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Com" sheetId="4" r:id="rId4"/>
    <sheet name="Consolidated_Statements_Of_Cha" sheetId="107" r:id="rId5"/>
    <sheet name="Consolidated_Statements_Of_Cha1" sheetId="6" r:id="rId6"/>
    <sheet name="Consolidated_Statements_Of_Cas" sheetId="7" r:id="rId7"/>
    <sheet name="Summary_Of_Significant_Account" sheetId="108" r:id="rId8"/>
    <sheet name="Business_Combinations" sheetId="109" r:id="rId9"/>
    <sheet name="Securities_AvailableForSale" sheetId="110" r:id="rId10"/>
    <sheet name="Securities_HeldToMaturity" sheetId="111" r:id="rId11"/>
    <sheet name="Loans" sheetId="112" r:id="rId12"/>
    <sheet name="Premises_And_Equipment_Net" sheetId="113" r:id="rId13"/>
    <sheet name="Deposits" sheetId="114" r:id="rId14"/>
    <sheet name="Borrowings" sheetId="115" r:id="rId15"/>
    <sheet name="Income_Taxes" sheetId="116" r:id="rId16"/>
    <sheet name="Retirement_Benefits" sheetId="117" r:id="rId17"/>
    <sheet name="Equity_Incentive_Plan" sheetId="118" r:id="rId18"/>
    <sheet name="Commitments_And_Contingencies" sheetId="119" r:id="rId19"/>
    <sheet name="Regulatory_Requirements" sheetId="120" r:id="rId20"/>
    <sheet name="Fair_Value_Measurements" sheetId="121" r:id="rId21"/>
    <sheet name="Stock_Repurchase_Program" sheetId="122" r:id="rId22"/>
    <sheet name="Earnings_Per_Share" sheetId="123" r:id="rId23"/>
    <sheet name="Subsequent_Events" sheetId="124" r:id="rId24"/>
    <sheet name="ParentOnly_Financial_Informati" sheetId="125" r:id="rId25"/>
    <sheet name="Summary_Of_Significant_Account1" sheetId="126" r:id="rId26"/>
    <sheet name="Securities_AvailableForSale_Ta" sheetId="127" r:id="rId27"/>
    <sheet name="Securities_HeldToMaturity_Tabl" sheetId="128" r:id="rId28"/>
    <sheet name="Loans_Tables" sheetId="129" r:id="rId29"/>
    <sheet name="Premises_And_Equipment_Net_Tab" sheetId="130" r:id="rId30"/>
    <sheet name="Deposits_Tables" sheetId="131" r:id="rId31"/>
    <sheet name="Borrowings_Tables" sheetId="132" r:id="rId32"/>
    <sheet name="Income_Taxes_Tables" sheetId="133" r:id="rId33"/>
    <sheet name="Retirement_Benefits_Tables" sheetId="134" r:id="rId34"/>
    <sheet name="Equity_Incentive_Plan_Tables" sheetId="135" r:id="rId35"/>
    <sheet name="Commitments_And_Contingencies_" sheetId="136" r:id="rId36"/>
    <sheet name="Regulatory_Requirements_Tables" sheetId="137" r:id="rId37"/>
    <sheet name="Fair_Value_Measurements_Tables" sheetId="138" r:id="rId38"/>
    <sheet name="Earnings_Per_Share_Tables" sheetId="139" r:id="rId39"/>
    <sheet name="ParentOnly_Financial_Informati1" sheetId="140" r:id="rId40"/>
    <sheet name="Summary_Of_Significant_Account2" sheetId="41" r:id="rId41"/>
    <sheet name="Business_Combination_Details" sheetId="141" r:id="rId42"/>
    <sheet name="Securities_AvailableForSale_Na" sheetId="43" r:id="rId43"/>
    <sheet name="Securities_AvailableForSale_Co" sheetId="142" r:id="rId44"/>
    <sheet name="Securities_AvailableForSale_Su" sheetId="143" r:id="rId45"/>
    <sheet name="Securities_AvailableForSale_Ac" sheetId="46" r:id="rId46"/>
    <sheet name="Securities_AvailableForSale_Gr" sheetId="144" r:id="rId47"/>
    <sheet name="Securities_HeldToMaturity_Deta" sheetId="145" r:id="rId48"/>
    <sheet name="Loans_Narrative_Details" sheetId="146" r:id="rId49"/>
    <sheet name="Loans_Net_Loans_HeldForInvestm" sheetId="147" r:id="rId50"/>
    <sheet name="Loans_Summary_Of_Accretable_Yi" sheetId="51" r:id="rId51"/>
    <sheet name="Loans_Activity_In_The_Allowanc" sheetId="52" r:id="rId52"/>
    <sheet name="Loans_Allowance_For_Loan_Losse" sheetId="53" r:id="rId53"/>
    <sheet name="Loans_Investment_Of_Originated" sheetId="148" r:id="rId54"/>
    <sheet name="Loans_Estimated_Expected_Futur" sheetId="149" r:id="rId55"/>
    <sheet name="Loans_Detail_And_Delinquency_S" sheetId="150" r:id="rId56"/>
    <sheet name="Loans_Summary_Of_Impaired_Loan" sheetId="151" r:id="rId57"/>
    <sheet name="Loans_Summary_Of_Troubled_Debt" sheetId="152" r:id="rId58"/>
    <sheet name="Loans_Detail_And_Delinquency_S1" sheetId="153" r:id="rId59"/>
    <sheet name="Premises_And_Equipment_Net_Nar" sheetId="60" r:id="rId60"/>
    <sheet name="Premises_And_Equipment_Net_Pre" sheetId="154" r:id="rId61"/>
    <sheet name="Deposits_Narrative_Details" sheetId="62" r:id="rId62"/>
    <sheet name="Deposits_Deposit_Account_Balan" sheetId="155" r:id="rId63"/>
    <sheet name="Deposits_Maturities_Of_Certifi" sheetId="156" r:id="rId64"/>
    <sheet name="Deposits_Interest_Expense_On_D" sheetId="65" r:id="rId65"/>
    <sheet name="Borrowings_Narrative_Details" sheetId="66" r:id="rId66"/>
    <sheet name="Borrowings_Summary_Of_Borrowin" sheetId="157" r:id="rId67"/>
    <sheet name="Borrowings_Contractual_Maturit" sheetId="158" r:id="rId68"/>
    <sheet name="Borrowings_Summary_Of_Interest" sheetId="69" r:id="rId69"/>
    <sheet name="Income_Taxes_Narrative_Details" sheetId="70" r:id="rId70"/>
    <sheet name="Income_Taxes_Income_Tax_Expens" sheetId="71" r:id="rId71"/>
    <sheet name="Income_Taxes_Reconciliation_Be" sheetId="72" r:id="rId72"/>
    <sheet name="Income_Taxes_Tax_Effects_Of_Te" sheetId="159" r:id="rId73"/>
    <sheet name="Income_Taxes_Reconciliation_Of" sheetId="74" r:id="rId74"/>
    <sheet name="Retirement_Benefits_Narrative_" sheetId="160" r:id="rId75"/>
    <sheet name="Retirement_Benefits_Funded_Sta" sheetId="76" r:id="rId76"/>
    <sheet name="Retirement_Benefits_Amounts_Re" sheetId="161" r:id="rId77"/>
    <sheet name="Retirement_Benefits_Components" sheetId="78" r:id="rId78"/>
    <sheet name="Retirement_Benefits_Defined_Be" sheetId="79" r:id="rId79"/>
    <sheet name="Retirement_Benefits_Summary_Of" sheetId="80" r:id="rId80"/>
    <sheet name="Retirement_Benefits_Funded_Sta1" sheetId="81" r:id="rId81"/>
    <sheet name="Retirement_Benefits_Amounts_Re1" sheetId="162" r:id="rId82"/>
    <sheet name="Retirement_Benefits_Components1" sheetId="83" r:id="rId83"/>
    <sheet name="Retirement_Benefits_Defined_Be1" sheetId="84" r:id="rId84"/>
    <sheet name="Retirement_Benefits_Fair_Value" sheetId="85" r:id="rId85"/>
    <sheet name="Equity_Incentive_Plan_Narrativ" sheetId="163" r:id="rId86"/>
    <sheet name="Equity_Incentive_Plan_Stock_Op" sheetId="87" r:id="rId87"/>
    <sheet name="Equity_Incentive_Plan_Status_O" sheetId="88" r:id="rId88"/>
    <sheet name="Commitments_And_Contingencies_1" sheetId="89" r:id="rId89"/>
    <sheet name="Commitments_And_Contingencies_2" sheetId="164" r:id="rId90"/>
    <sheet name="Commitments_And_Contingencies_3" sheetId="165" r:id="rId91"/>
    <sheet name="Regulatory_Requirements_Narrat" sheetId="92" r:id="rId92"/>
    <sheet name="Regulatory_Requirements_Banks_" sheetId="166" r:id="rId93"/>
    <sheet name="Fair_Value_Measurements_Narrat" sheetId="94" r:id="rId94"/>
    <sheet name="Fair_Value_Measurements_Fair_V" sheetId="167" r:id="rId95"/>
    <sheet name="Fair_Value_Measurements_Qualit" sheetId="96" r:id="rId96"/>
    <sheet name="Fair_Value_Measurements_Estima" sheetId="168" r:id="rId97"/>
    <sheet name="Stock_Repurchase_Program_Detai" sheetId="98" r:id="rId98"/>
    <sheet name="Earnings_Per_Share_Details" sheetId="99" r:id="rId99"/>
    <sheet name="Subsequent_Events_Details" sheetId="169" r:id="rId100"/>
    <sheet name="ParentOnly_Financial_Informati2" sheetId="170" r:id="rId101"/>
    <sheet name="ParentOnly_Financial_Informati3" sheetId="102" r:id="rId102"/>
    <sheet name="ParentOnly_Financial_Informati4" sheetId="103" r:id="rId103"/>
    <sheet name="ParentOnly_Financial_Informati5" sheetId="104" r:id="rId104"/>
  </sheets>
  <definedNames>
    <definedName name="Note_1" localSheetId="7">Summary_Of_Significant_Account!$B$5</definedName>
    <definedName name="Note_10" localSheetId="16">Retirement_Benefits!$B$5</definedName>
    <definedName name="Note_11" localSheetId="17">Equity_Incentive_Plan!$B$5</definedName>
    <definedName name="Note_12" localSheetId="18">Commitments_And_Contingencies!$B$5</definedName>
    <definedName name="Note_13" localSheetId="19">Regulatory_Requirements!$B$5</definedName>
    <definedName name="Note_14" localSheetId="20">Fair_Value_Measurements!$B$5</definedName>
    <definedName name="Note_15" localSheetId="21">Stock_Repurchase_Program!$B$5</definedName>
    <definedName name="Note_16" localSheetId="22">Earnings_Per_Share!$B$5</definedName>
    <definedName name="Note_17" localSheetId="23">Subsequent_Events!$B$5</definedName>
    <definedName name="Note_18" localSheetId="24">ParentOnly_Financial_Informati!$B$5</definedName>
    <definedName name="Note_2" localSheetId="8">Business_Combinations!$B$5</definedName>
    <definedName name="Note_3" localSheetId="9">Securities_AvailableForSale!$B$5</definedName>
    <definedName name="Note_4" localSheetId="10">Securities_HeldToMaturity!$B$5</definedName>
    <definedName name="Note_5" localSheetId="11">Loans!$B$5</definedName>
    <definedName name="Note_6" localSheetId="12">Premises_And_Equipment_Net!$B$5</definedName>
    <definedName name="Note_7" localSheetId="13">Deposits!$B$5</definedName>
    <definedName name="Note_8" localSheetId="14">Borrowings!$B$5</definedName>
    <definedName name="Note_9" localSheetId="15">Income_Taxes!$B$5</definedName>
  </definedNames>
  <calcPr calcId="0"/>
</workbook>
</file>

<file path=xl/sharedStrings.xml><?xml version="1.0" encoding="utf-8"?>
<sst xmlns="http://schemas.openxmlformats.org/spreadsheetml/2006/main" count="16280" uniqueCount="3314">
  <si>
    <t>Document and Entity Information (USD $)</t>
  </si>
  <si>
    <t>12 Months Ended</t>
  </si>
  <si>
    <t>Dec. 31, 2013</t>
  </si>
  <si>
    <t>Mar.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Northfield Bancorp, Inc.</t>
  </si>
  <si>
    <t>Entity Central Index Key</t>
  </si>
  <si>
    <t>'0001493225</t>
  </si>
  <si>
    <t>Current Fiscal Year End Date</t>
  </si>
  <si>
    <t>'--12-31</t>
  </si>
  <si>
    <t>Entity Filer Category</t>
  </si>
  <si>
    <t>'Accelerated Filer</t>
  </si>
  <si>
    <t>Entity Common Stock, Shares Outstanding</t>
  </si>
  <si>
    <t>Entity Current Reporting Status</t>
  </si>
  <si>
    <t>'Yes</t>
  </si>
  <si>
    <t>Entity Public Float</t>
  </si>
  <si>
    <t>Entity Voluntary Filers</t>
  </si>
  <si>
    <t>'No</t>
  </si>
  <si>
    <t>Entity Well-known Seasoned Issuer</t>
  </si>
  <si>
    <t>Consolidated Balance Sheets (USD $)</t>
  </si>
  <si>
    <t>In Thousands, unless otherwise specified</t>
  </si>
  <si>
    <t>Dec. 31, 2012</t>
  </si>
  <si>
    <t>ASSETS:</t>
  </si>
  <si>
    <t>Cash and due from banks</t>
  </si>
  <si>
    <t>Interest-bearing deposits in other financial institutions</t>
  </si>
  <si>
    <t>Total cash and cash equivalents</t>
  </si>
  <si>
    <t>Trading securities</t>
  </si>
  <si>
    <t>Securities available-for-sale, at estimated fair value (encumbered $197,896 in 2013 and $254,190 in 2012)</t>
  </si>
  <si>
    <t>Securities held-to-maturity, at amortized cost (estimated fair value of $2,309 in 2012) (encumbered $0 in 2012)</t>
  </si>
  <si>
    <t>Loans held-for-sale</t>
  </si>
  <si>
    <t>Purchased credit-impaired (PCI) loans held-for-investment</t>
  </si>
  <si>
    <t>Loans acquired</t>
  </si>
  <si>
    <t>Originated loans held-for-investment, net</t>
  </si>
  <si>
    <t>Loans held-for-investment, net</t>
  </si>
  <si>
    <t>Allowance for loan losses</t>
  </si>
  <si>
    <t>Net loans held-for-investment</t>
  </si>
  <si>
    <t>Accrued interest receivable</t>
  </si>
  <si>
    <t>Bank owned life insurance</t>
  </si>
  <si>
    <t>Federal Home Loan Bank of New York stock, at cost</t>
  </si>
  <si>
    <t>Premises and equipment, net</t>
  </si>
  <si>
    <t>Goodwill</t>
  </si>
  <si>
    <t>Other real estate owned</t>
  </si>
  <si>
    <t>Other assets</t>
  </si>
  <si>
    <t>Total assets</t>
  </si>
  <si>
    <t>LIABILITIES:</t>
  </si>
  <si>
    <t>Deposits</t>
  </si>
  <si>
    <t>Securities sold under agreements to repurchase</t>
  </si>
  <si>
    <t>Other borrowings</t>
  </si>
  <si>
    <t>Advance payments by borrowers for taxes and insurance</t>
  </si>
  <si>
    <t>Accrued expenses and other liabilities</t>
  </si>
  <si>
    <t>Total liabilities</t>
  </si>
  <si>
    <t>STOCKHOLDERS' EQUITY:</t>
  </si>
  <si>
    <t>Preferred stock, $0.01 par value; 10,000,000 shares authorized, none issued or outstanding</t>
  </si>
  <si>
    <t>'  </t>
  </si>
  <si>
    <t>Common stock, $0.01 par value: 150,000,000 shares authorized, 58,226,326 and 46,904,286 shares issued at December 31, 2013 and 2012, respectively, 57,926,233 and 41,486,819 outstanding at December 31, 2013 and 2012, respectively</t>
  </si>
  <si>
    <t>Additional paid-in-capital</t>
  </si>
  <si>
    <t>Unallocated common stock held by employee stock ownership plan</t>
  </si>
  <si>
    <t>Retained earnings</t>
  </si>
  <si>
    <t>Accumulated other comprehensive (loss) income</t>
  </si>
  <si>
    <t>Treasury stock at cost; 300,093 and 5,417,467 shares at December 31, 2013 and 2012, respectively</t>
  </si>
  <si>
    <t>Total stockholders' equity</t>
  </si>
  <si>
    <t>Total liabilities and stockholders' equity</t>
  </si>
  <si>
    <t>Consolidated Balance Sheets (Parenthetical) (USD $)</t>
  </si>
  <si>
    <t>In Thousands, except Share data, unless otherwise specified</t>
  </si>
  <si>
    <t>Consolidated Balance Sheets [Abstract]</t>
  </si>
  <si>
    <t>Available-for-sale securities encumbered</t>
  </si>
  <si>
    <t>Estimated fair value of securities held-to-maturity</t>
  </si>
  <si>
    <t>Held-to-maturity securities encumber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Loss) Income (USD $)</t>
  </si>
  <si>
    <t>Dec. 31, 2011</t>
  </si>
  <si>
    <t>Interest income:</t>
  </si>
  <si>
    <t>Loans</t>
  </si>
  <si>
    <t>Mortgage-backed securities</t>
  </si>
  <si>
    <t>Other securities</t>
  </si>
  <si>
    <t>Federal Home Loan Bank of New York dividends</t>
  </si>
  <si>
    <t>Deposits in other financial institutions</t>
  </si>
  <si>
    <t>Total interest income</t>
  </si>
  <si>
    <t>Interest expense:</t>
  </si>
  <si>
    <t>Borrowings</t>
  </si>
  <si>
    <t>Total interest expense</t>
  </si>
  <si>
    <t>Net interest income</t>
  </si>
  <si>
    <t>Provision for loan losses</t>
  </si>
  <si>
    <t>Net interest income after provision for loan losses</t>
  </si>
  <si>
    <t>Non-interest income:</t>
  </si>
  <si>
    <t>Bargain purchase gain, net of tax</t>
  </si>
  <si>
    <t>Fees and service charges for customer services</t>
  </si>
  <si>
    <t>Income on bank owned life insurance</t>
  </si>
  <si>
    <t>Gain on securities transactions, net</t>
  </si>
  <si>
    <t>Other-than-temporary impairment losses on securities</t>
  </si>
  <si>
    <t>Portion recognized in other comprehensive income (before taxes)</t>
  </si>
  <si>
    <t>Net impairment losses on securities recognized in earnings</t>
  </si>
  <si>
    <t>Other</t>
  </si>
  <si>
    <t>Total non-interest income</t>
  </si>
  <si>
    <t>Non-interest expense:</t>
  </si>
  <si>
    <t>Compensation and employee benefits</t>
  </si>
  <si>
    <t>Occupancy</t>
  </si>
  <si>
    <t>Furniture and equipment</t>
  </si>
  <si>
    <t>Data processing</t>
  </si>
  <si>
    <t>Professional fees</t>
  </si>
  <si>
    <t>FDIC insurance</t>
  </si>
  <si>
    <t>Total non-interest expense</t>
  </si>
  <si>
    <t>Income before income tax expense</t>
  </si>
  <si>
    <t>Income tax expense</t>
  </si>
  <si>
    <t>Net income</t>
  </si>
  <si>
    <t>Net income per common share:</t>
  </si>
  <si>
    <t>Basic</t>
  </si>
  <si>
    <t>Diluted</t>
  </si>
  <si>
    <t>Weighted average shares outstanding - basic</t>
  </si>
  <si>
    <t>Weighted average shares outstanding - diluted</t>
  </si>
  <si>
    <t>Unrealized (losses) gains on securities:</t>
  </si>
  <si>
    <t>Net unrealized holding (losses) gains on securities</t>
  </si>
  <si>
    <t>Less: reclassification adjustment for net gains included in net income (included in gain on securities transactions, net)</t>
  </si>
  <si>
    <t>Net unrealized (losses) gains</t>
  </si>
  <si>
    <t>Post retirement benefits adjustment</t>
  </si>
  <si>
    <t>Reclassification adjustment for OTTI impairment included in net income (included OTTI losses on securities)</t>
  </si>
  <si>
    <t>Other comprehensive (loss) income, before tax</t>
  </si>
  <si>
    <t>Income tax (benefit) expense related to net unrealized holding (losses) gains on securities</t>
  </si>
  <si>
    <t>Income tax expense related to reclassification adjustment for gains included in net income</t>
  </si>
  <si>
    <t>Income tax expense related to post retirement benefits adjustment</t>
  </si>
  <si>
    <t>Income tax benefit related to reclassification adjustment for OTTI impairment included in net income</t>
  </si>
  <si>
    <t>Other comprehensive (loss) income, net of tax</t>
  </si>
  <si>
    <t>Comprehensive (loss) income</t>
  </si>
  <si>
    <t>Consolidated Statements Of Changes In Stockholders' Equity (USD $)</t>
  </si>
  <si>
    <t>Common Stock [Member]</t>
  </si>
  <si>
    <t>Additional Paid-in Capital [Member]</t>
  </si>
  <si>
    <t>Unallocated Common Stock Held by the Employee Stock Ownership Plan [Member]</t>
  </si>
  <si>
    <t>Retained Earnings [Member]</t>
  </si>
  <si>
    <t>Accumulated Other Comprehensive Income (Loss), Net of tax</t>
  </si>
  <si>
    <t>Treasury Stock [Member]</t>
  </si>
  <si>
    <t>Total</t>
  </si>
  <si>
    <t>Beginning Balance at Dec. 31, 2010</t>
  </si>
  <si>
    <t>Beginning Balance, shares at Dec. 31, 2010</t>
  </si>
  <si>
    <t>Comprehensive income:</t>
  </si>
  <si>
    <t>Other comprehensive income, net of tax</t>
  </si>
  <si>
    <t>ESOP shares allocated or committed to be released</t>
  </si>
  <si>
    <t>Stock compensation expense</t>
  </si>
  <si>
    <t>Additional tax benefit on equity awards</t>
  </si>
  <si>
    <t>Exercise of stock options</t>
  </si>
  <si>
    <t>Cash dividends declared</t>
  </si>
  <si>
    <t>Treasury stock</t>
  </si>
  <si>
    <t>Ending Balance at Dec. 31, 2011</t>
  </si>
  <si>
    <t>Beginning Balance, shares at Dec. 31, 2011</t>
  </si>
  <si>
    <t>Common stock issued to complete merger</t>
  </si>
  <si>
    <t>Common stock issued to complete merger, shares</t>
  </si>
  <si>
    <t>Exercise of stock options, shares</t>
  </si>
  <si>
    <t>Ending Balance at Dec. 31, 2012</t>
  </si>
  <si>
    <t>Ending Balance, shares at Dec. 31, 2012</t>
  </si>
  <si>
    <t>Merger of Northfield Bancorp MHC</t>
  </si>
  <si>
    <t>Merger of Northfield Bancorp MHC, shares</t>
  </si>
  <si>
    <t>Exchanged of common stock</t>
  </si>
  <si>
    <t>Exchanged of common stock, shares</t>
  </si>
  <si>
    <t>Treasury stock retired</t>
  </si>
  <si>
    <t>Treasury stock retired, shares</t>
  </si>
  <si>
    <t>Proceeds of stock offering, net of costs</t>
  </si>
  <si>
    <t>Proceeds of stock offering, net of costs, shares</t>
  </si>
  <si>
    <t>Purchase of common stock by ESOP</t>
  </si>
  <si>
    <t>Purchase of common stock by ESOP, shares</t>
  </si>
  <si>
    <t>Ending Balance at Dec. 31, 2013</t>
  </si>
  <si>
    <t>Ending Balance, shares at Dec. 31, 2013</t>
  </si>
  <si>
    <t>Consolidated Statements Of Changes In Stockholders' Equity (Parenthetical) (USD $)</t>
  </si>
  <si>
    <t>Consolidated Statements Of Changes In Stockholders' Equity [Abstract]</t>
  </si>
  <si>
    <t>Dividends declared per share</t>
  </si>
  <si>
    <t>Average cost of treasury stock per share</t>
  </si>
  <si>
    <t>Consolidated Statements Of Cash Flows (USD $)</t>
  </si>
  <si>
    <t>Cash flows from operating activities:</t>
  </si>
  <si>
    <t>Adjustments to reconcile net income to net cash provided by operating activities:</t>
  </si>
  <si>
    <t>ESOP and stock compensation expense</t>
  </si>
  <si>
    <t>Depreciation</t>
  </si>
  <si>
    <t>Amortization of premiums, and deferred loan costs, net of (accretion) of discounts, and deferred loan fees</t>
  </si>
  <si>
    <t>Amortization of mortgage servicing rights</t>
  </si>
  <si>
    <t>Gain on sale of premises and equipment and other real estate owned</t>
  </si>
  <si>
    <t>Net gain on sale of loans held-for-sale</t>
  </si>
  <si>
    <t>Proceeds from sale of loans held-for-sale</t>
  </si>
  <si>
    <t>Origination of loans held-for-sale</t>
  </si>
  <si>
    <t>Net purchases of trading securities</t>
  </si>
  <si>
    <t>Decrease in accrued interest receivable</t>
  </si>
  <si>
    <t>Decrease (increase) in other assets</t>
  </si>
  <si>
    <t>Decrease in prepaid FDIC assessment</t>
  </si>
  <si>
    <t>Deferred taxes</t>
  </si>
  <si>
    <t>(Decrease) increase in accrued expenses and other liabilities</t>
  </si>
  <si>
    <t>Amortization of core deposit intangible</t>
  </si>
  <si>
    <t>Net cash provided by operating activities</t>
  </si>
  <si>
    <t>Cash flows from investing activities:</t>
  </si>
  <si>
    <t>Net increase in loans receivable</t>
  </si>
  <si>
    <t>Redemptions (purchase) of Federal Home Loan Bank of New York stock, net</t>
  </si>
  <si>
    <t>Purchases of securities available-for-sale</t>
  </si>
  <si>
    <t>Principal payments and maturities on securities available-for-sale</t>
  </si>
  <si>
    <t>Principal payments and maturities on securities held-to-maturity</t>
  </si>
  <si>
    <t>Proceeds from sale of securities available-for-sale</t>
  </si>
  <si>
    <t>Purchase of bank owned life insurance</t>
  </si>
  <si>
    <t>Proceeds from sale of premises and equipment and other real estate owned</t>
  </si>
  <si>
    <t>Purchases and improvements of premises and equipment</t>
  </si>
  <si>
    <t>Net cash acquired in business combinations</t>
  </si>
  <si>
    <t>Net cash provided by (used in) investing activities</t>
  </si>
  <si>
    <t>Cash flows from financing activities:</t>
  </si>
  <si>
    <t>Net increase (decrease) in deposits</t>
  </si>
  <si>
    <t>Dividends paid</t>
  </si>
  <si>
    <t>Net proceeds from sale of common stock</t>
  </si>
  <si>
    <t>Merger of Northfield Bancorp, MHC</t>
  </si>
  <si>
    <t>Purchase of common stock for ESOP</t>
  </si>
  <si>
    <t>Purchase of treasury stock</t>
  </si>
  <si>
    <t>Increase in advance payments by borrowers for taxes and insurance</t>
  </si>
  <si>
    <t>Repayments under capital lease obligations</t>
  </si>
  <si>
    <t>Proceeds from securities sold under agreements to repurchase and other borrowings</t>
  </si>
  <si>
    <t>Repayments related to securities sold under agreements to repurchase and other borrowings</t>
  </si>
  <si>
    <t>Net cash (used in) provided by financing activities</t>
  </si>
  <si>
    <t>Net (decrease) increase in cash and cash equivalents</t>
  </si>
  <si>
    <t>Cash and cash equivalents at beginning of period</t>
  </si>
  <si>
    <t>Cash and cash equivalents at end of period</t>
  </si>
  <si>
    <t>Cash paid during the period for:</t>
  </si>
  <si>
    <t>Interest</t>
  </si>
  <si>
    <t>Income taxes</t>
  </si>
  <si>
    <t>Non-cash transactions:</t>
  </si>
  <si>
    <t>Transfers of held-to-maturity securities to available-for-sale securities</t>
  </si>
  <si>
    <t>Loans charged-off, net</t>
  </si>
  <si>
    <t>Transfers of loans to other real estate owned</t>
  </si>
  <si>
    <t>Other real estate owned write-down</t>
  </si>
  <si>
    <t>(Decrease) increase in due to broker for purchases of securities available-for-sale</t>
  </si>
  <si>
    <t>Transfers of loans to held-for-sale, at fair value</t>
  </si>
  <si>
    <t>Deposits utilized to purchase common stock</t>
  </si>
  <si>
    <t>Non-cash assets acquired, at fair value:</t>
  </si>
  <si>
    <t>Core deposit intangible</t>
  </si>
  <si>
    <t>FHLB NY stock</t>
  </si>
  <si>
    <t>Premises and equipment</t>
  </si>
  <si>
    <t>Total non-cash assets acquired</t>
  </si>
  <si>
    <t>Non-cash liabilities assumed, at fair value:</t>
  </si>
  <si>
    <t>Other liabilities</t>
  </si>
  <si>
    <t>Total non-cash liabilities assumed</t>
  </si>
  <si>
    <t>Net non-cash assets acquired</t>
  </si>
  <si>
    <t>Net cash and cash equivalents acquired</t>
  </si>
  <si>
    <t>Common stock issued in acquisition</t>
  </si>
  <si>
    <t>Available-for-sale Securities [Member]</t>
  </si>
  <si>
    <t>Investment securities</t>
  </si>
  <si>
    <t>Held-to-maturity Securities</t>
  </si>
  <si>
    <t>Summary Of Significant Accounting Policies</t>
  </si>
  <si>
    <t>Summary Of Significant Accounting Policies [Abstract]</t>
  </si>
  <si>
    <t>(1)Summary of Significant Accounting Policies</t>
  </si>
  <si>
    <t>The following significant accounting and reporting policies of Northfield Bancorp, Inc. and subsidiaries (collectively, the “Company”), conform to U.S. generally accepted accounting principles (GAAP), and are used in preparing and presenting these consolidated financial statements.</t>
  </si>
  <si>
    <t>(a)    Plan of Conversion and Reorganization</t>
  </si>
  <si>
    <t xml:space="preserve">On June 6, 2012, the Board of Trustees of Northfield Bancorp, MHC (MHC) and the Board of Directors of the Company adopted a Plan of Conversion and Reorganization (the Plan).  Pursuant to the Plan, the MHC converted from the mutual holding company form of organization to the fully public form on January 24, 2013.  The MHC was merged into the Company, and the MHC no longer exists.  The Company merged into a new Delaware corporation named Northfield Bancorp, Inc.  As part of the conversion, the MHC’s ownership interest of the Company was offered for sale in a public offering.  The existing publicly held shares of the Company, which represented the remaining ownership interest in the Company, were exchanged for new shares of common stock of Northfield Bancorp, Inc., the new Delaware Corporation.  The exchange ratio ensured that immediately after the conversion and public offering, the public shareholders of the Company owned the same aggregate percentage of Northfield Bancorp., Inc. common stock that they owned immediately prior to that time (excluding shares purchased in the stock offering and cash received in lieu of fractional shares).  When the conversion and public offering was completed, all of the capital stock of Northfield Bank was owned by Northfield Bancorp, Inc., the Delaware Corporation. </t>
  </si>
  <si>
    <t xml:space="preserve">The Plan provided for the establishment of special “liquidation accounts” for the benefit of certain depositors of Northfield Bank in an amount equal to the greater of the MHC’s ownership interest in the retained earnings of the Company as of the date of the latest balance sheet contained in the prospectus or the retained earnings of Northfield Bank at the time it reorganized into the MHC.  Following the completion of the conversion, under the rules of the Board of Governors of the Federal Reserve System, Northfield Bank is not permitted to pay dividends on its capital stock to Northfield Bancorp., Inc., its sole shareholder, if Northfield Bank’s shareholder’s equity would be reduced below the amount of the liquidation accounts.  The liquidation accounts will be reduced annually to the extent that eligible account holders have reduced their qualifying deposits.  Subsequent increases in qualifying deposits will not restore an eligible account holder’s interest in the liquidation accounts. </t>
  </si>
  <si>
    <t xml:space="preserve">Direct costs of the conversion and public offering were deferred and reduced the proceeds from the shares sold in the public offering.  Costs of $11.5 million were incurred related to the conversion. </t>
  </si>
  <si>
    <t>Share and per share amounts have been restated to reflect the completion of our second-step conversion on January 24, 2013 at a conversion ratio of 1.4029 unless noted otherwise.</t>
  </si>
  <si>
    <t>(b)    Basis of Presentation</t>
  </si>
  <si>
    <t>The consolidated financial statements are comprised of the accounts of Northfield Bancorp, Inc. and its wholly owned subsidiaries, Northfield Investment, Inc. and Northfield Bank (the Bank) and the Bank’s wholly-owned significant subsidiaries, NSB Services Corp. and NSB Realty Trust.  All significant intercompany accounts and transactions have been eliminated in consolidation.</t>
  </si>
  <si>
    <t xml:space="preserve">In preparing the consolidated financial statements, management is required to make estimates and assumptions that affect the reported amounts of assets and liabilities as of the date of the balance sheets and revenues and expenses during the reporting periods.  Actual results may differ significantly from those estimates and assumptions.  A material estimate that is particularly susceptible to significant change in the near term is the allowance for loan losses.  In connection with the determination of this allowance, management generally obtains independent appraisals for significant properties.  In addition, judgments related to the amount and timing of expected cash flows from purchased credit-impaired loans, goodwill, securities valuation and impairment, and deferred income taxes, involve a higher degree of complexity and subjectivity and require estimates and assumptions about highly uncertain matters.  Actual results may differ from the estimates and assumptions.  </t>
  </si>
  <si>
    <t>Certain prior year balances have been reclassified to conform to the current year presentation.</t>
  </si>
  <si>
    <t>(c)    Business</t>
  </si>
  <si>
    <t>The Company, through its principal subsidiary, the Bank, provides a full range of banking services primarily to individuals and corporate customers in Richmond and Kings Counties in New York, and Union and Middlesex Counties in New Jersey.  The Company is subject to competition from other financial institutions and to the regulations of certain federal and state agencies, and undergoes periodic examinations by those regulatory authorities.</t>
  </si>
  <si>
    <t>(d)    Cash Equivalents</t>
  </si>
  <si>
    <t xml:space="preserve">Cash equivalents consist of cash on hand, due from banks, and interest-bearing deposits in other financial institutions with an original term of three months or less.  </t>
  </si>
  <si>
    <t>(e)    Securities</t>
  </si>
  <si>
    <t>Securities are classified at the time of purchase, based on management’s intention, as securities held- to-maturity, securities available-for-sale, or trading account securities.  Securities held-to-maturity are those that management has the positive intent and ability to hold until maturity.  Securities held-to-maturity are carried at amortized cost, adjusted for amortization of premiums and accretion of discounts using the level‑yield method over the contractual term of the securities, adjusted for actual prepayments.  Securities available-for-sale represents all securities not classified as either held-to-maturity or trading.  Securities available-for-sale are carried at estimated fair value with unrealized holding gains and losses (net of related tax effects) on such securities excluded from earnings, but included as a separate component of stockholders’ equity, titled “Accumulated other comprehensive income  (loss).”  The cost of securities sold is determined using the specific‑identification method.  Security transactions are recorded on a trade-date basis. Trading securities are securities that are bought and may be held for the purpose of selling them in the near term.  Trading securities are reported at estimated fair value, with unrealized holding gains and losses reported as a component of gain (loss) on securities transactions, net in non-interest income.</t>
  </si>
  <si>
    <t xml:space="preserve">Our evaluation of other-than-temporary impairment considers the duration and severity of the impairment, our intent and ability to hold the securities, and our assessments of the reason for the decline in value and the likelihood of a near-term recovery.  If a determination is made that a debt security is other-than-temporarily impaired, the Company will estimate the amount of the unrealized loss that is attributable to credit and all other non-credit related factors.  If we intend to hold securities in an unrealized loss position until the loss is recovered, which may be at maturity,  the credit related component will be recognized as an other-than-temporary impairment charge in non-interest income.  The non-credit related component will be recorded as an adjustment to accumulated other comprehensive income (loss), net of tax.  The estimated fair value of debt securities, including mortgage-backed securities and corporate debt obligations is furnished by an independent third-party pricing service.  The third-party pricing service primarily utilizes pricing models and methodologies that incorporate observable market inputs, including among other things, benchmark yields, reported trades, and projected prepayment and default rates.  Management reviews the data and assumptions used in pricing the securities by its third-party provider for reasonableness.    </t>
  </si>
  <si>
    <t>(f)    Loans</t>
  </si>
  <si>
    <t>During 2012 and 2011, the Company acquired loans with deteriorated credit quality, herein referred to as purchased credit-impaired (PCI) loans, and transferred certain loans, previously originated and designated by the Company as held-for-investment, to held-for-sale.  The accounting and reporting for these loans differs substantially from those loans originated and classified by the Company as held-for-investment.  For purposes of reporting, discussion and analysis, management has classified its loan portfolio into four categories:  (1) loans originated by the Company and held-for-sale, which are carried at the lower of aggregate cost or estimated fair value, less costs to sell, and therefore have no associated allowance for loan losses, (2) PCI loans, which are held-for-investment, and initially valued at estimated fair value on the date of acquisition, with no initial related allowance for loan losses, and (3) originated loans held-for-investment, which are carried at amortized cost, less net charge-offs and the allowance for loan losses, and (4) acquired loans with no evidence of credit deterioration, which are held-for-investment, and initially valued at an estimated fair value on the date of acquisition, with no initial related allowance for loan losses.</t>
  </si>
  <si>
    <t>Originated and acquired net loans held-for-investment are stated at unpaid principal balance, adjusted by unamortized premiums and unearned discounts, deferred origination fees and certain direct origination costs, and the allowance for loan losses.  Interest income on loans is accrued and credited to income as earned.  Net loan origination fees/costs are deferred and accreted/amortized to interest income over the loan’s contractual life using the level-yield method, adjusted for actual prepayments.  Generally, loans held-for-sale are designated at time of origination and generally consist of  newly originated fixed rate residential loans and are recorded at the lower of aggregate cost or estimated fair value in the aggregate.  In 2013 and 2012, the Company transferred from held-for-investment to held-for-sale certain impaired loans. Transfers from held-for-investment are infrequent and occur at fair value less costs to sell, with any charge-off to allowance for loan losses. Gains are recognized on a settlement-date basis and are determined by the difference between the net sales proceeds and the carrying value of the loans, including any net deferred fees or costs.</t>
  </si>
  <si>
    <t xml:space="preserve">Originated and acquired net loans held-for-investment are deemed impaired when it is probable, based on current information, that the Company will not collect all amounts due in accordance with the contractual terms of the loan agreement.  The Company has defined the population of originated and acquired impaired loans to be all originated and acquired non-accrual loans held-for-investment with an outstanding balance of $500,000 or greater and all loans restructured in troubled debt restructurings (TDRs).  Originated and acquired impaired loans held-for-investment are individually assessed to determine that the loan’s carrying value is not in excess of the expected future cash flows, discounted at the loans original effective interest rate, or the underlying collateral (less estimated costs to sell) if the loan is collateral dependent.  Impairments, if any, are recognized through a charge to the provision for loan losses for the amount that the loan’s carrying value exceeds the discounted cash flow analysis or estimated fair value of collateral (less estimated costs to sell) if the loan is collateral dependent.  Such amounts are charged-off when considered appropriate.  Homogeneous loans with balances less than $500,000, which are not considered TDRs, are collectively evaluated for impairment.  </t>
  </si>
  <si>
    <t>The allowance for loan losses is increased by the provision for loan losses charged against income and is decreased by charge-offs, net of recoveries.  Loan losses are charged-off in the period the loans, or portion thereof, are deemed uncollectible.  Generally, the Company will record a loan charge-off (including a partial charge-off) to reduce a loan to the estimated fair value of the underlying collateral, less cost to sell, if it is determined that it is probable that recovery will come primarily from the sale or operation of such collateral.  Specific reserves on impaired loans which are not considered collateral dependent are charged-off when such amounts are not considered to be collectible.  The provision for loan losses is based on management’s evaluation of the adequacy of the allowance which considers, among other things, impaired loans held-for-investment, deterioration in PCI loans subsequent to acquisition, past loan loss experience, known and inherent risks in the portfolio, and existing adverse situations that may affect borrowers’ ability to repay.  Additionally, management evaluates changes, if any, in underwriting standards, collection, charge-off and recovery practices, the nature or volume of the portfolio, lending staff, concentration of loans, as well as current economic conditions, and other relevant factors.  Management believes the allowance for loan losses is adequate to provide for probable and reasonably estimable losses at the date of the consolidated balance sheets.  The Company also maintains an allowance for estimated losses on off-balance sheet credit risks related to loan commitments and standby letters of credit.  Management utilizes a methodology similar to its allowance for loan loss adequacy methodology to estimate losses on these commitments.  The allowance for estimated credit losses on off-balance sheet commitments is included in other liabilities and any changes to the allowance are recorded as a component of other non-interest expense.</t>
  </si>
  <si>
    <t>While management uses available information to recognize probable and reasonably estimable losses on loans, future additions may be necessary based on changes in conditions, including changes in economic conditions, particularly in Richmond and Kings Counties in New York, and Union and Middlesex Counties in New Jersey.  Accordingly, as with most financial institutions in the market area, the ultimate collectability of a substantial portion of the Company’s loan portfolio is susceptible to changes in conditions in the Company’s marketplace.  In addition, future changes in laws and regulations could make it more difficult for the Company to collect all contractual amounts due on its loans and mortgage-backed securities.</t>
  </si>
  <si>
    <t>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t>
  </si>
  <si>
    <t xml:space="preserve">Troubled debt restructured loans are those loans whose terms have been modified because of deterioration in the financial condition of the borrower.  Modifications could include extension of the repayment terms of the loan, reduced interest rates, and forgiveness of accrued interest and/or principal.  Once an obligation has been restructured because of such credit problems, it continues to be considered restructured until paid in full or, if the obligation yields a market rate (a rate equal to the rate the Company was willing to accept at the time of the restructuring for a new loan with comparable risk), until the year subsequent to the year in which the restructuring takes place, provided the borrower has performed under the modified terms for a six-month period.  The Company records an impairment charge equal to the difference between the present value of estimated future cash flows under the restructured terms discounted at the original loan’s effective interest rate, or the underlying collateral value less costs to sell, if the loan is collateral dependent.  Changes in present values attributable to the passage of time are recorded as a component of the provision for loan losses.  </t>
  </si>
  <si>
    <t>A loan is considered past due when it is not paid in accordance with its contractual terms.  The accrual of income on loans, including impaired loans held-for-investment, and other loans in the process of foreclosure, is generally discontinued when a loan becomes 90 days or more delinquent, or sooner when certain factors indicate that the ultimate collection of principal and interest is in doubt.  Loans on which the accrual of income has been discontinued are designated as non-accrual loans.  All previously accrued interest is reversed against interest income, and income is recognized subsequently only in the period that cash is received, provided no principal payments are due and the remaining principal balance outstanding is deemed collectible.  A non-accrual loan is not returned to accrual status until both principal and interest payments are brought current and factors indicating doubtful collection no longer exist, including performance by the borrower under the loan terms for a six-month period.</t>
  </si>
  <si>
    <t>The Company accounts for the PCI loans based on expected cash flows.  This election is in accordance with FASB Accounting Standards Codification (ASC) Topic 310-30, “Loans and Debt Securities Acquired with Deteriorated Credit Quality” (ASC 310-30). In accordance with ASC 310-30, the Company will maintain the integrity of a pool of multiple loans accounted for as a single asset and evaluate the pools for impairment, and accrual status, based on variances from the expected cash flows.</t>
  </si>
  <si>
    <t>(g)    Federal Home Loan Bank Stock</t>
  </si>
  <si>
    <t>The Bank, as a member of the Federal Home Loan Bank of New York (the FHLB), is required to hold shares of capital stock in the FHLB as a condition to both becoming a member and engaging in certain transactions with the FHLB.  The minimum investment requirement is determined by a “membership” investment component and an “activity-based” investment component.  The membership investment component is the greater of 0.20% of the Bank’s mortgage-related assets, as defined by the FHLB, or $1,000.  The activity-based investment component is equal to 4.5% of the Bank’s outstanding advances with the FHLB.  The activity-based investment component also considers other transactions, including assets originated for or sold to the FHLB, and delivery commitments issued by the FHLB.  The Company currently does not enter into these other types of transactions with the FHLB. </t>
  </si>
  <si>
    <t>On a quarterly basis, we perform our other-than-temporary impairment analysis of FHLB stock, we evaluate, among other things, (i) its earnings performance, including the significance of any decline in net assets of the FHLB as compared to the regulatory capital amount of the FHLB, (ii) the commitment by the FHLB to continue dividend payments, and (iii) the liquidity position of the FHLB.  We did not consider our investment in FHLB stock to be other-than-temporarily impaired at December 31, 2013, and 2012.</t>
  </si>
  <si>
    <t>(h)    Premises and Equipment, Net</t>
  </si>
  <si>
    <t>Premises and equipment, including leasehold improvements, are carried at cost, less accumulated depreciation and amortization.  Depreciation and amortization of premises and equipment, including capital leases, are computed on a straight‑line basis over the estimated useful lives of the related assets.  The estimated useful lives of significant classes of assets are generally as follows: buildings - forty years; furniture and equipment - five to seven years; and purchased computer software - three years.  Leasehold improvements are amortized over the shorter of the term of the related lease or the estimated useful lives of the improvements.  Major improvements are capitalized, while repairs and maintenance costs are charged to operations as incurred.  Upon retirement or sale, any gain or loss is credited or charged to operations.</t>
  </si>
  <si>
    <t>(i)    Bank Owned Life Insurance</t>
  </si>
  <si>
    <t>The Company has purchased bank owned life insurance contracts to help fund its obligations for certain employee benefit costs.  The Company’s investment in such insurance contracts has been reported in the consolidated balance sheets at their cash surrender values.  Changes in cash surrender values and death benefit proceeds received in excess of the related cash surrender values are recorded as non-interest income.</t>
  </si>
  <si>
    <t>(j)    Goodwill</t>
  </si>
  <si>
    <t xml:space="preserve">Intangible assets resulting from acquisitions under the purchase method of accounting consist of goodwill and other intangible assets.  Goodwill is not amortized and is subject to an annual assessment for impairment. The goodwill impairment analysis is generally a two-step test. However, we may, under Accounting Standards Update (ASU) No. 2011-08, “Testing Goodwill for Impairment,” first assess qualitative factors to determine whether it is necessary to perform the two-step quantitative goodwill impairment test. Under this new ASU, we are not required to calculate the fair value of a reporting unit if, based on a qualitative assessment, we determine that it was more likely than not that the unit’s fair value was not less than its carrying amount. During 2013, we elected to perform step one of the two-step goodwill impairment test for our reporting unit, but (under the ASU) we may choose to perform the optional qualitative assessment in future periods. </t>
  </si>
  <si>
    <t xml:space="preserve">Goodwill is allocated to Northfield’s reporting unit at the date goodwill is actually recorded. If the carrying value of a reporting unit exceeds its estimated fair value, a second step in the analysis is performed to determine the amount of impairment, if any. The second step compares the implied fair value of the reporting unit’s goodwill with the carrying amount of that goodwill. If the carrying value of a reporting unit exceeds the implied fair value of the goodwill, an impairment charge is recorded equal to the excess amount in the current period earnings. </t>
  </si>
  <si>
    <t>As of December 31, 2013, the carrying value of goodwill totaled $16.2 million.  The Company performed its annual goodwill impairment test, as of December 31, 2013, and determined that the fair value of the Company’s single reporting unit to be in excess of its carrying value.  The Company will test goodwill for impairment between annual test dates if an event occurs or circumstances change that would indicate the fair value of the reporting unit is below its carrying amount. No events have occurred and no circumstances have changed since the annual impairment test date that would indicate the fair value of the reporting unit is below its carrying amount.</t>
  </si>
  <si>
    <t>(k)    Income Taxes</t>
  </si>
  <si>
    <t>Income taxes are accounted for under the asset and liability method.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in the year in which those temporary differences are expected to be recovered or settled.  When applicable, deferred tax assets are reduced by a valuation allowance for any portions determined not likely to be realized. The effect on deferred tax assets and liabilities of a change in tax rates is recognized in income in the period that includes the enactment date.</t>
  </si>
  <si>
    <t>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and the tax benefit claimed on a tax return is referred to as an unrecognized tax benefit (UTB). The Corporation records income tax-related interest and penalties, if applicable, within income tax expense.</t>
  </si>
  <si>
    <t>(l)    Impairment of Long‑Lived Assets</t>
  </si>
  <si>
    <t>Long‑lived assets are reviewed for impairment whenever events or changes in circumstances indicate that the carrying amount of the asset may not be recoverable.  Recoverability of assets to be held and used is measured by a comparison of the carrying amount of an asset to future undiscounted (and without interest)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m)    Securities Sold Under Agreements to Repurchase and Other Borrowings</t>
  </si>
  <si>
    <r>
      <t>The Company enters into sales of securities under agreements to repurchase (Repurchase Agreements) and collateral pledge agreements (Pledge Agreements) with selected dealers and banks.  Such agreements are accounted for as secured financing transactions since the Company maintains effective control over the transferred or pledged securities and the transfer meets the other accounting and recognition criteria as required by the transfer and servicing topic of the FASB Accounting Standards.  Obligations under these agreements are reflected as a liability in the consolidated balance sheets.  Securities underlying the agreements are maintained at selected dealers and banks as collateral for each transaction executed and may be sold or pledged by the counterparty.  Collateral underlying Repurchase Agreements which permit the counterparty to sell or pledge the underlying collateral is disclosed on the consolidated balance sheets as “encumbered.”  The Company retains the right under all Repurchase Agreements and Pledge Agreements to substitute acceptable collateral throughout the terms of the agreement.</t>
    </r>
    <r>
      <rPr>
        <sz val="11"/>
        <color theme="1"/>
        <rFont val="Times New Roman"/>
        <family val="1"/>
      </rPr>
      <t> </t>
    </r>
  </si>
  <si>
    <t>(n)    Comprehensive (Loss) Income</t>
  </si>
  <si>
    <t>Comprehensive (loss) income includes net income and the change in unrealized holding gains and losses on securities available-for-sale, change in actuarial gains and losses on other post retirement benefits, and change in service cost on other postretirement benefits, net of taxes.  Comprehensive (loss) income is presented in the Consolidated Statements of Comprehensive (Loss) Income.</t>
  </si>
  <si>
    <t>(o)    Employee Benefits</t>
  </si>
  <si>
    <t>The Company sponsors a defined postretirement benefit plan that provides for medical and life insurance coverage to a limited number of retirees, as well as life insurance to all qualifying employees of the Company.  The estimated cost of postretirement benefits earned is accrued during an individual’s estimated service period to the Company.    The Company recognizes in its balance sheet the over-funded or under-funded status of a defined benefit postretirement plan measured as the difference between the fair value of plan assets and the benefit obligation at the end of our calendar year.  The actuarial gains and losses and the prior service costs and credits that arise during the period are recognized as a component of other comprehensive (loss) income, net of tax.    </t>
  </si>
  <si>
    <t xml:space="preserve">Funds borrowed by the Employee Stock Ownership Plan (ESOP) from the Company to purchase the Company’s common stock are being repaid from the Bank’s contributions over a period of up to 30 years.  The Company’s common stock not yet allocated to participants is recorded as a reduction of stockholders’ equity at cost.  The Company records compensation expense related to the ESOP at an amount equal to the shares committed to be released by the ESOP multiplied by the average fair value of our common stock during the reporting period. </t>
  </si>
  <si>
    <t>The Company recognizes the grant-date fair value of stock based awards issued to employees as compensation cost in the consolidated statements of comprehensive (loss) income.  The fair value of common stock awards is based on the closing price of our common stock as reported on the NASDAQ Stock Market on the grant date.  The expense related to stock options is based on the estimated fair value of the options at the date of the grant using the Black-Scholes pricing model.  The awards are fixed in nature and compensation cost related to stock based awards is recognized on a straight-line basis over the requisite service periods.</t>
  </si>
  <si>
    <t xml:space="preserve">The Bank has a 401(k) plan covering substantially all employees.  Contributions to the plan are expensed as incurred. </t>
  </si>
  <si>
    <t>(p)    Segment Reporting</t>
  </si>
  <si>
    <t xml:space="preserve">As a community-focused financial institution, substantially all of the Company’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  </t>
  </si>
  <si>
    <t>(q)    Net Income per Common Share</t>
  </si>
  <si>
    <t>Net income per common share-basic is computed by dividing the net income available to common stockholders by the weighted average number of common shares outstanding, excluding unallocated ESOP shares and unearned common stock award shares.  The weighted average common shares outstanding includes the average number of shares of common stock outstanding, including shares held by Northfield Bancorp, MHC and allocated or committed to be released ESOP shares.</t>
  </si>
  <si>
    <t>Net income per common share-diluted is computed using the same method as basic earnings per share, but reflects the potential dilution that could occur if stock options and unvested shares of restricted stock were exercised and converted into common stock.  These potentially dilutive shares are included in the weighted average number of shares outstanding for the period using the treasury stock method.  When applying the treasury stock method, we add: (1) the assumed proceeds from option exercises; (2) the tax benefit, if any, that would have been credited to additional paid-in capital assuming exercise of non-qualified stock options and vesting of shares of restricted stock; and (3) the average unamortized compensation costs related to unvested shares of restricted stock and stock options.  We then divide this sum by our average stock price for the period to calculate assumed shares repurchased.  The excess of the number of shares issuable over the number of shares assumed to be repurchased is added to basic weighted average common shares to calculate diluted earnings per share.  At December 31, 2013, 2012, and 2011, there were 922,629,  776,213, and 626,094 dilutive shares outstanding, respectively.    </t>
  </si>
  <si>
    <t>(r)    Other Real Estate Owned</t>
  </si>
  <si>
    <t>Assets acquired through loan foreclosure, or deed-in-lieu of, are held for sale and are initially recorded at estimated fair value less estimated selling costs when acquired, thus establishing a new cost basis.  Costs after acquisition are generally expensed.  If the estimated fair value of the asset declines, a write-down is recorded through other non-interest expense.</t>
  </si>
  <si>
    <t>Business Combinations</t>
  </si>
  <si>
    <t>Business Combinations [Abstract]</t>
  </si>
  <si>
    <t>(2)Business Combinations</t>
  </si>
  <si>
    <t>On October 14, 2011, the Bank assumed all of the deposits and acquired essentially all of the assets of a failed New Jersey State-chartered bank, from the Federal Deposit Insurance Corporation (the "FDIC") as receiver for the failed bank, pursuant to the terms of the Purchase and Assumption Agreement, dated October 14, 2011, between the Bank and the FDIC. The Bank assumed approximately $188.6 million in liabilities including approximately $188.3 million in deposits and acquired approximately $185.0 million in assets, including approximately $132.8 million in loans. The loans acquired by Northfield Bank principally consisted of commercial loans and commercial real estate loans. Northfield did not purchase $5.6 million in SBA Loans, and $5.9 million in other loans which were retained by the FDIC. The application of the acquisition method of accounting resulted in a bargain purchase gain of $3.6 million, net of tax, which is included in “non-interest income” in the Company’s Consolidated Statement of Comprehensive (Loss) Income for the year ended December 31, 2011.</t>
  </si>
  <si>
    <t xml:space="preserve">On November 2, 2012, Northfield Bancorp, Inc. completed its acquisition of Flatbush Federal Bancorp, Inc. and its wholly-owned subsidiary, Flatbush Federal Savings and Loan Association, in an all stock transaction.  Stockholders of Flatbush Federal Bancorp, Inc. received 0.4748 shares of Northfield Bancorp, Inc. common stock for each share of Flatbush Federal Bancorp, Inc. common stock that they owned as of the close of business November 2, 2012.  After the completion of the merger, Flatbush Federal Bancorp, Inc. stockholders owned approximately 3.1% of the combined Company. </t>
  </si>
  <si>
    <t>Utilizing the acquisition method, the Northfield Bancorp, Inc. acquired total assets of $136.6 million including $81.9 million in loans (primarily one-to-four family and commercial real estate loans) and $32.7 million in securities, and assumed total liabilities of $119.2 million including $110.6 million of deposits and equity of $17.5 million.</t>
  </si>
  <si>
    <t>Securities Available-For-Sale</t>
  </si>
  <si>
    <t>Securities [Abstract]</t>
  </si>
  <si>
    <t>(3)Securities Available-for-Sale</t>
  </si>
  <si>
    <t>The following is a comparative summary of mortgage-backed securities and other securities available-for-sale at December 31, 2013 and 2012 (in thousands): </t>
  </si>
  <si>
    <t>Gross</t>
  </si>
  <si>
    <t>Estimated</t>
  </si>
  <si>
    <t>Amortized</t>
  </si>
  <si>
    <t>unrealized</t>
  </si>
  <si>
    <t>fair</t>
  </si>
  <si>
    <t>cost</t>
  </si>
  <si>
    <t>gains</t>
  </si>
  <si>
    <t>losses</t>
  </si>
  <si>
    <t>value</t>
  </si>
  <si>
    <t>Mortgage-backed securities:</t>
  </si>
  <si>
    <t>Pass-through certificates:</t>
  </si>
  <si>
    <t>Government sponsored enterprises (GSE)</t>
  </si>
  <si>
    <t>$      366,884</t>
  </si>
  <si>
    <t>$        8,573</t>
  </si>
  <si>
    <t>$       5,113</t>
  </si>
  <si>
    <t>$       370,344</t>
  </si>
  <si>
    <t>Real estate mortgage investment conduits (REMICs):</t>
  </si>
  <si>
    <t>GSE</t>
  </si>
  <si>
    <t>497,575 </t>
  </si>
  <si>
    <t>1,699 </t>
  </si>
  <si>
    <t>14,047 </t>
  </si>
  <si>
    <t>485,227 </t>
  </si>
  <si>
    <t>Non-GSE</t>
  </si>
  <si>
    <t>4,474 </t>
  </si>
  <si>
    <t>126 </t>
  </si>
  <si>
    <t>48 </t>
  </si>
  <si>
    <t>4,552 </t>
  </si>
  <si>
    <t>868,933 </t>
  </si>
  <si>
    <t>10,398 </t>
  </si>
  <si>
    <t>19,208 </t>
  </si>
  <si>
    <t>860,123 </t>
  </si>
  <si>
    <t>Other securities:</t>
  </si>
  <si>
    <t>Equity investments-mutual funds</t>
  </si>
  <si>
    <t>510 </t>
  </si>
  <si>
    <t> -</t>
  </si>
  <si>
    <t>Corporate bonds</t>
  </si>
  <si>
    <t>76,491 </t>
  </si>
  <si>
    <t>66 </t>
  </si>
  <si>
    <t>105 </t>
  </si>
  <si>
    <t>76,452 </t>
  </si>
  <si>
    <t>77,001 </t>
  </si>
  <si>
    <t>76,962 </t>
  </si>
  <si>
    <t>Total securities available-for-sale</t>
  </si>
  <si>
    <t>$      945,934</t>
  </si>
  <si>
    <t>$      10,464</t>
  </si>
  <si>
    <t>$     19,313</t>
  </si>
  <si>
    <t>$       937,085</t>
  </si>
  <si>
    <t>$      456,441</t>
  </si>
  <si>
    <t>$       22,996</t>
  </si>
  <si>
    <t>$           99</t>
  </si>
  <si>
    <t>$       479,338</t>
  </si>
  <si>
    <t>694,087 </t>
  </si>
  <si>
    <t>7,092 </t>
  </si>
  <si>
    <t>62 </t>
  </si>
  <si>
    <t>701,117 </t>
  </si>
  <si>
    <t>7,543 </t>
  </si>
  <si>
    <t>266 </t>
  </si>
  <si>
    <t>33 </t>
  </si>
  <si>
    <t>7,776 </t>
  </si>
  <si>
    <t>1,158,071 </t>
  </si>
  <si>
    <t>30,354 </t>
  </si>
  <si>
    <t>194 </t>
  </si>
  <si>
    <t>1,188,231 </t>
  </si>
  <si>
    <t>12,998 </t>
  </si>
  <si>
    <t xml:space="preserve">—  </t>
  </si>
  <si>
    <t>73,708 </t>
  </si>
  <si>
    <t>694 </t>
  </si>
  <si>
    <t>74,402 </t>
  </si>
  <si>
    <t>86,706 </t>
  </si>
  <si>
    <t>87,400 </t>
  </si>
  <si>
    <t>$   1,244,777</t>
  </si>
  <si>
    <t>$       31,048</t>
  </si>
  <si>
    <t>$         194</t>
  </si>
  <si>
    <t>$    1,275,631</t>
  </si>
  <si>
    <t>The following is a summary of the expected maturity distribution of debt securities available-for-sale other than mortgage‑backed securities at December 31, 2013 (in thousands):</t>
  </si>
  <si>
    <t>Available-for-sale</t>
  </si>
  <si>
    <t>Amortized cost</t>
  </si>
  <si>
    <t>Estimated fair value</t>
  </si>
  <si>
    <t>Due in one year or less</t>
  </si>
  <si>
    <t>$                -</t>
  </si>
  <si>
    <t>Due after one year through five years</t>
  </si>
  <si>
    <t>$      76,491</t>
  </si>
  <si>
    <t>$      76,452</t>
  </si>
  <si>
    <t>Expected maturities on mortgage‑backed securities will differ from contractual maturities as borrowers may have the right to call or prepay obligations with or without penalties.</t>
  </si>
  <si>
    <t>Certain securities available-for-sale are pledged to secure borrowings under Pledge Agreements and Repurchase Agreements and for other purposes required by law.  At December 31, 2013, and December 31, 2012, securities available-for-sale with a carrying value of $14.4 million and $14.3 million, respectively, were pledged to secure deposits.  See Note 8 for further discussion regarding securities pledged for borrowings.</t>
  </si>
  <si>
    <t>For the year ended December 31, 2013, the Company had gross proceeds of $259.6 million on sales of securities available-for-sale with gross realized gains and gross realized losses of approximately $3.1 million and $128,000,  respectively.  For the year ended December 31, 2012, the Company had gross proceeds of $207.7 million on sales of securities available-for-sale with gross realized gains and gross realized losses of approximately $3.0 million and $490,000,  respectively.  For the year ended December 31, 2011, the Company had gross proceeds of $182.7 million on sales of securities available-for-sale with gross realized gains and gross realized losses of approximately $2.9 million and $177,000,  respectively. The Company routinely sells securities when market pricing presents, in management’s assessment, an economic benefit that outweighs holding such security, and when smaller balance securities become cost prohibitive to carry.</t>
  </si>
  <si>
    <t xml:space="preserve">The Company recognized in earnings other-than-temporary impairment charges of $434,000 during the year ended December 31, 2013, related to one equity investment in a mutual fund.  The Company recognized in earnings other-than-temporary impairment charges of $24,000 during the year ended December 31, 2012, related to one equity investment in a mutual fund.  The Company recognized other-than-temporary impairment charges of $1.2 million during the year ended December 31, 2011, related to one equity investment in a mutual fund and two private label mortgage-backed securities.  The Company recognized the credit component of $409,000 in earnings and the non-credit component of $743,000 as a component of accumulated other comprehensive income, net of tax. </t>
  </si>
  <si>
    <t>The following is a rollforward of 2013, 2012, and 2011 activity related to the credit component of other-than-temporary impairment recognized on debt securities in pre-tax earnings, for which a portion of other-than-temporary impairment was recognized in accumulated other comprehensive income (in thousands):</t>
  </si>
  <si>
    <t>Balance, beginning of year</t>
  </si>
  <si>
    <t>$              -</t>
  </si>
  <si>
    <t>$         578</t>
  </si>
  <si>
    <t>$         330</t>
  </si>
  <si>
    <t>Additions to the credit component on debt securities in which other-than-temporary</t>
  </si>
  <si>
    <t>impairment was not previously recognized</t>
  </si>
  <si>
    <t>248 </t>
  </si>
  <si>
    <t>Reductions due to sales</t>
  </si>
  <si>
    <t>Cumulative pre-tax credit losses, end of year</t>
  </si>
  <si>
    <t>Gross unrealized losses on mortgage-backed securities, equity securities, agency bonds, and corporate bonds available-for-sale, and the estimated fair value of the related securities, aggregated by security category and length of time that individual securities have been in a continuous unrealized loss position, at December 31, 2013 and 2012, were as follows (in thousands):</t>
  </si>
  <si>
    <t>Less than 12 months</t>
  </si>
  <si>
    <t>12 months or more</t>
  </si>
  <si>
    <t>Unrealized</t>
  </si>
  <si>
    <t>fair value</t>
  </si>
  <si>
    <t>$        5,087</t>
  </si>
  <si>
    <t>$    150,473</t>
  </si>
  <si>
    <t>$             26</t>
  </si>
  <si>
    <t>$      4,482</t>
  </si>
  <si>
    <t>$        5,113</t>
  </si>
  <si>
    <t>$    154,955</t>
  </si>
  <si>
    <t>REMICs:</t>
  </si>
  <si>
    <t>12,923 </t>
  </si>
  <si>
    <t>283,419 </t>
  </si>
  <si>
    <t>1,124 </t>
  </si>
  <si>
    <t>44,606 </t>
  </si>
  <si>
    <t>328,025 </t>
  </si>
  <si>
    <t>23 </t>
  </si>
  <si>
    <t>1,092 </t>
  </si>
  <si>
    <t>25 </t>
  </si>
  <si>
    <t>442 </t>
  </si>
  <si>
    <t>1,534 </t>
  </si>
  <si>
    <t>44,763 </t>
  </si>
  <si>
    <t>$      18,138</t>
  </si>
  <si>
    <t>$    479,747</t>
  </si>
  <si>
    <t>$        1,175</t>
  </si>
  <si>
    <t>$    49,530</t>
  </si>
  <si>
    <t>$      19,313</t>
  </si>
  <si>
    <t>$    529,277</t>
  </si>
  <si>
    <t>$            99</t>
  </si>
  <si>
    <t>$     14,156</t>
  </si>
  <si>
    <t>$               -</t>
  </si>
  <si>
    <t>$            -</t>
  </si>
  <si>
    <t>58 </t>
  </si>
  <si>
    <t>100,310 </t>
  </si>
  <si>
    <t>4 </t>
  </si>
  <si>
    <t>7,633 </t>
  </si>
  <si>
    <t>107,943 </t>
  </si>
  <si>
    <t>604 </t>
  </si>
  <si>
    <t>$          157</t>
  </si>
  <si>
    <t>$   114,466</t>
  </si>
  <si>
    <t>$            37</t>
  </si>
  <si>
    <t>$     8,237</t>
  </si>
  <si>
    <t>$          194</t>
  </si>
  <si>
    <t>$   122,703</t>
  </si>
  <si>
    <t>The Company held 29 pass-through GSE mortgage-backed securities, six REMIC GSE mortgage-backed securities, and one REMIC non-GSE mortgage-backed security that were in a continuous unrealized loss position of greater than twelve months,  17 pass-through GSE mortgage-backed securities, 16 REMIC mortgage-backed securities issued or guaranteed by GSEs, nine corporate securities, and one REMIC non-GSE mortgage-backed security that were in an unrealized loss position of less than twelve months, and rated investment grade at December 31, 2013.  The declines in value relate to the general interest rate environment and are considered temporary.  The securities cannot be prepaid in a manner that would result in the Company not receiving substantially all of its amortized cost.  The Company neither has an intent to sell, nor is it more likely than not that the Company will be required to sell, the securities before the recovery of their amortized cost basis or, if necessary, maturity.</t>
  </si>
  <si>
    <t>The fair values of our investment securities could decline in the future if the underlying performance of the collateral for the collateralized mortgage obligations or other securities deteriorates and our credit enhancement levels do not provide sufficient protections to our contractual principal and interest.  As a result, there is a risk that significant other-than-temporary impairments may occur in the future given the current economic environment.</t>
  </si>
  <si>
    <t>Securities Held-To-Maturity</t>
  </si>
  <si>
    <t>(4)Securities Held-to-Maturity</t>
  </si>
  <si>
    <t>The company had no held-to-maturity securities at December 31 2013, the following is a summary of mortgage-backed securities held-to-maturity at December 31 2012 (in thousands):</t>
  </si>
  <si>
    <t>Amortized Cost</t>
  </si>
  <si>
    <t>Gross Unrealized Gains</t>
  </si>
  <si>
    <t>Gross Unrealized Losses</t>
  </si>
  <si>
    <t>Estimated Fair Value</t>
  </si>
  <si>
    <t>$          465</t>
  </si>
  <si>
    <t>$            31</t>
  </si>
  <si>
    <t>$          496</t>
  </si>
  <si>
    <t>1,755 </t>
  </si>
  <si>
    <t>1,813 </t>
  </si>
  <si>
    <t>Total securities held-to-maturity</t>
  </si>
  <si>
    <t>$       2,220</t>
  </si>
  <si>
    <t>$            89</t>
  </si>
  <si>
    <t>$       2,309</t>
  </si>
  <si>
    <t>The Company transferred its held-to-maturity securities to available-for-sale during the year ended December 31, 2013, and did not sell any held-to-maturity securities during the years ended December 31, 2012 and 2011.  </t>
  </si>
  <si>
    <t>Loans [Abstract]</t>
  </si>
  <si>
    <t>(5)Loans </t>
  </si>
  <si>
    <t>Loans held-for-investment, net, consists of the following (in thousands):</t>
  </si>
  <si>
    <t>December 31,</t>
  </si>
  <si>
    <t>Real estate loans:</t>
  </si>
  <si>
    <t>Multifamily</t>
  </si>
  <si>
    <t>$             870,951</t>
  </si>
  <si>
    <t>$             610,129</t>
  </si>
  <si>
    <t>Commercial mortgage</t>
  </si>
  <si>
    <t>340,174 </t>
  </si>
  <si>
    <t>315,450 </t>
  </si>
  <si>
    <t>One-to-four family residential mortgage</t>
  </si>
  <si>
    <t>64,753 </t>
  </si>
  <si>
    <t>64,733 </t>
  </si>
  <si>
    <t>Home equity and lines of credit</t>
  </si>
  <si>
    <t>46,231 </t>
  </si>
  <si>
    <t>33,573 </t>
  </si>
  <si>
    <t>Construction and land</t>
  </si>
  <si>
    <t>14,152 </t>
  </si>
  <si>
    <t>23,243 </t>
  </si>
  <si>
    <t xml:space="preserve">Total real estate loans </t>
  </si>
  <si>
    <t>1,336,261 </t>
  </si>
  <si>
    <t>1,047,128 </t>
  </si>
  <si>
    <t>Commercial and industrial loans</t>
  </si>
  <si>
    <t>10,162 </t>
  </si>
  <si>
    <t>14,786 </t>
  </si>
  <si>
    <t>Other loans</t>
  </si>
  <si>
    <t>2,310 </t>
  </si>
  <si>
    <t>1,830 </t>
  </si>
  <si>
    <t>Total commercial and industrial and other loans</t>
  </si>
  <si>
    <t>12,472 </t>
  </si>
  <si>
    <t>16,616 </t>
  </si>
  <si>
    <t xml:space="preserve">Deferred loan cost, net </t>
  </si>
  <si>
    <t>3,458 </t>
  </si>
  <si>
    <t>2,456 </t>
  </si>
  <si>
    <t>1,352,191 </t>
  </si>
  <si>
    <t>1,066,200 </t>
  </si>
  <si>
    <t>PCI Loans</t>
  </si>
  <si>
    <t>59,468 </t>
  </si>
  <si>
    <t>75,349 </t>
  </si>
  <si>
    <t>Loans acquired:</t>
  </si>
  <si>
    <t>3,930 </t>
  </si>
  <si>
    <t>5,763 </t>
  </si>
  <si>
    <t>13,254 </t>
  </si>
  <si>
    <t>17,053 </t>
  </si>
  <si>
    <t>60,262 </t>
  </si>
  <si>
    <t>78,237 </t>
  </si>
  <si>
    <t>371 </t>
  </si>
  <si>
    <t>380 </t>
  </si>
  <si>
    <t xml:space="preserve">Total loans acquired </t>
  </si>
  <si>
    <t>77,817 </t>
  </si>
  <si>
    <t>101,433 </t>
  </si>
  <si>
    <t>Loans held for investment, net</t>
  </si>
  <si>
    <t>1,489,476 </t>
  </si>
  <si>
    <t>1,242,982 </t>
  </si>
  <si>
    <t xml:space="preserve">Allowance for loan losses </t>
  </si>
  <si>
    <t>$          1,463,439</t>
  </si>
  <si>
    <t>$          1,216,558</t>
  </si>
  <si>
    <t>The Company had $471,000 and $5.4 million in loans held-for-sale at December 31, 2013 and 2012, respectively.  Loans held-for-sale included $471,000 and $5.4 million of non-accrual loans at December 31, 2013 and 2012.  At December 31, 2012, $3.8 million of non-accruing loans held-for-sale were associated with the Flatbush Merger (the “Merger”).</t>
  </si>
  <si>
    <t>PCI loans, primarily acquired as part of a Federal Deposit Insurance Corporation-assisted transaction, totaled $59.5 million at December 31, 2013 as compared to $71.5 million at December 31, 2012.  The Company accounts for PCI loans utilizing generally accepting accounting principles applicable to loans acquired with deteriorated credit quality.  PCI loans consist of approximately 37% commercial real estate and 47% commercial and industrial loans, with the remaining balance in residential and home equity loans.  The following details the accretable yield (in thousands):  </t>
  </si>
  <si>
    <t>For The Year Ended December 31,</t>
  </si>
  <si>
    <t>Balance at the beginning of year</t>
  </si>
  <si>
    <t>$            43,431</t>
  </si>
  <si>
    <t>$            42,493</t>
  </si>
  <si>
    <t>Accretable yield at purchase date</t>
  </si>
  <si>
    <t>833 </t>
  </si>
  <si>
    <t>Accretion into interest income</t>
  </si>
  <si>
    <r>
      <t xml:space="preserve">Net reclassification from non-accretable difference </t>
    </r>
    <r>
      <rPr>
        <sz val="5"/>
        <color theme="1"/>
        <rFont val="Times New Roman"/>
        <family val="1"/>
      </rPr>
      <t>(1)</t>
    </r>
  </si>
  <si>
    <t>6,529 </t>
  </si>
  <si>
    <t>Balance at end of year</t>
  </si>
  <si>
    <t>$            32,464</t>
  </si>
  <si>
    <t>(1) Due to re-casting of cash flows for loan pools acquired in the 2011 FDIC-assisted transaction.</t>
  </si>
  <si>
    <t>At December 31, 2013 and 2012, PCI loans included $3.6 million and $3.1 million, respectively, of loans acquired as part of the Merger.</t>
  </si>
  <si>
    <t>The Company does not have any lending programs commonly referred to as subprime lending.  Subprime lending generally targets borrowers with weakened credit histories typically characterized by payment delinquencies, previous charge-offs, judgments, bankruptcies, or borrowers with questionable repayment capacity as evidenced by low credit scores or high debt-burden ratios.</t>
  </si>
  <si>
    <t>During 2012, we sold the servicing rights of loans sold to Freddie Mac to a third-party bank.  These one-to-four family residential mortgage real estate loans were underwritten to Freddie Mac guidelines and to comply with applicable federal, state, and local laws.  At the time of the closing of these loans the Company owned the loans and subsequently sold them to Freddie Mac providing normal and customary representations and warranties, including representations and warranties related to compliance with Freddie Mac underwriting standards.  At the time of sale, the loans were free from encumbrances except for the mortgages filed by the Company which, with other underwriting documents, were subsequently assigned and delivered to Freddie Mac.  At the time of sale to the third-party, substantially all of the loans serviced for Freddie Mac were performing in accordance with their contractual terms and management believes that it has no material repurchase obligations associated with these loans.</t>
  </si>
  <si>
    <t>We provide for loan losses based on the consistent application of our documented allowance for loan loss methodology.  Loan losses are charged to the allowance for loans losses and recoveries are credited to it.  Additions to the allowance for loan losses are provided by charges against income based on various factors which, in our judgment, deserve current recognition in estimating probable losses.  Loan losses are charged-off in the period the loans, or portion thereof, are deemed uncollectible.  Generally, the Company will record a loan charge-off (including a partial charge-off) to reduce a loan to the estimated fair value of the underlying collateral, less cost to sell, for collateral dependent loans.  We regularly review the loan portfolio in order to maintain the allowance for loan losses in accordance with U.S. GAAP.   At December 31, 2013 and 2012, the allowance for loan losses related to loans held-for-investment (excluding PCI loans) consisted primarily of the following two components:</t>
  </si>
  <si>
    <t>(1) Specific allowances are established for impaired loans (generally defined by the Company as non-accrual loans with an outstanding balance of $500,000 or greater and all loans restructured in troubled debt restructurings).  The amount of impairment, if any, provided for as a specific reserve determined by the deficiency, if any, between the present value of expected future cash flows discounted at the original loan’s effective interest rate or the underlying collateral value (less estimated costs to sell,) if the loan is collateral dependent, and the carrying value of the loan.  Impaired loans that have no impairment losses are not considered for general allowances described below. Generally, the Company charges down a loan to the estimated fair value of the underlying collateral, less costs to sell for collateral dependent loans and, if necessary, maintains a specific reserve in the allowance for loan losses related to cash flow dependent impaired loans where the present value of the expected future cash flows, discounted at the loan’s original contractual interest rate, is less than the carrying value of the loan unless management determines that such shortfall should be charged off.</t>
  </si>
  <si>
    <t>(2) General allowances are established for loan losses on a portfolio basis for loans that do not meet the definition of impaired.  The portfolio is grouped into similar risk characteristics, primarily loan type, loan-to-value, if collateral dependent, and internal credit risk ratings.  We apply an estimated loss rate to each loan group.  The loss rates applied are based on our cumulative prior two year net loss experience adjusted, as appropriate, for the environmental factors discussed below.  This evaluation is inherently subjective, as it requires material estimates that may be susceptible to significant revisions based upon changes in economic and real estate market conditions.  Actual loan losses may be significantly more than the allowance for loan losses we have established, which could have a material negative effect on our financial results.  Within general allowances is an unallocated reserve established to recognize losses related to the inherent subjective nature of the appraisal process and the internal credit risk rating process.</t>
  </si>
  <si>
    <t xml:space="preserve">Additionally, loans acquired with no evidence of credit deterioration are held-for-investment and initially valued at an estimated fair value on the date of acquisition, with no initial related allowance for loan losses. These loans are evaluated for impairment on quarterly basis as part of our analysis of the allowance for loan losses.  </t>
  </si>
  <si>
    <t xml:space="preserve">In underwriting a loan secured by real property, we require an appraisal (or an automated valuation model) of the property by an independent licensed appraiser approved by the Company’s board of directors.  The appraisal is subject to review by an independent third-party hired by the Company.  We review and inspect properties before disbursement of funds during the term of a construction loan.  Generally, management obtains updated appraisals when a loan is deemed impaired.  These appraisals may be more limited than those prepared for the underwriting of a new loan.  In addition, when the Company acquires other real estate owned, it generally obtains a current appraisal to substantiate the net carrying value of the asset.   </t>
  </si>
  <si>
    <t xml:space="preserve">The adjustments to our loss experience are based on our evaluation of several environmental factors, including: </t>
  </si>
  <si>
    <t>· changes in local, regional, national, and international economic and business conditions and developments that affect the collectability of our portfolio, including the condition of various market segments;</t>
  </si>
  <si>
    <t>· changes in the nature and volume of our portfolio and in the terms of our loans;</t>
  </si>
  <si>
    <t>· changes in the experience, ability, and depth of lending management and other relevant staff;</t>
  </si>
  <si>
    <t>· changes in the volume and severity of past due loans, the volume of nonaccrual loans, and the volume and severity of adversely classified or graded loans;</t>
  </si>
  <si>
    <t>· changes in the quality of our loan review system;</t>
  </si>
  <si>
    <t>· changes in the value of underlying collateral for collateral-dependent loans;</t>
  </si>
  <si>
    <t>· the existence and effect of any concentrations of credit, and changes in the level of such concentrations; and</t>
  </si>
  <si>
    <t>· the effect of other external factors such as competition and legal and regulatory requirements on the level of estimated credit losses in our existing portfolio.</t>
  </si>
  <si>
    <t>In evaluating the estimated loss factors to be utilized for each loan group, management also reviews actual net loss history over an extended period of time as reported by the FDIC for institutions both in our market area and nationally for periods that are believed to have experienced similar economic conditions.</t>
  </si>
  <si>
    <t xml:space="preserve">We evaluate the allowance for loan losses based on the combined total of the impaired and general components for originated loans.  Generally when the loan portfolio increases, absent other factors, our allowance for loan loss methodology results in a higher dollar amount of estimated probable losses.  Conversely, when the loan portfolio decreases, absent other factors, our allowance for loan loss methodology results in a lower dollar amount of estimated probable losses.  </t>
  </si>
  <si>
    <t>Each quarter we evaluate the allowance for loan losses and adjust the allowance as appropriate through a provision for loan losses.  While we use the best information available to make evaluations, future adjustments to the allowance may be necessary if conditions differ substantially from the information used in making the evaluations.  In addition, as an integral part of their examination process, the OCC will periodically review the allowance for loan losses.  The OCC may require us to adjust the allowance based on their analysis of information available to them at the time of their examination.  Our last examination date was as of September 30, 2013.</t>
  </si>
  <si>
    <t>A summary of changes in the allowance for loan losses for the years ended December 31, 2013, 2012, and 2011 follows (in thousands):</t>
  </si>
  <si>
    <t>Balance at beginning of year</t>
  </si>
  <si>
    <t>$        26,424</t>
  </si>
  <si>
    <t>$        26,836</t>
  </si>
  <si>
    <t>$        21,819</t>
  </si>
  <si>
    <t>1,927 </t>
  </si>
  <si>
    <t>3,536 </t>
  </si>
  <si>
    <t>12,589 </t>
  </si>
  <si>
    <t>Recoveries</t>
  </si>
  <si>
    <t>860 </t>
  </si>
  <si>
    <t>245 </t>
  </si>
  <si>
    <t>108 </t>
  </si>
  <si>
    <t>Charge-offs</t>
  </si>
  <si>
    <t>$        26,037</t>
  </si>
  <si>
    <t xml:space="preserve">The following table sets forth activity in our allowance for loan losses, by loan type, for the years ended December 31, 2013 and 2012.  The following table also details the amount of originated loans receivable held-for-investment, net of deferred loan fees and costs, that are evaluated individually, and collectively, for impairment, and the related portion of allowance for loan losses that is allocated to each loan portfolio segment (in thousands).  </t>
  </si>
  <si>
    <t>Real Estate</t>
  </si>
  <si>
    <t>Commercial</t>
  </si>
  <si>
    <t>One-to-Four Family</t>
  </si>
  <si>
    <t>Construction and Land</t>
  </si>
  <si>
    <t>Home Equity and Lines of Credit</t>
  </si>
  <si>
    <t>Commercial and Industrial</t>
  </si>
  <si>
    <t>Unallocated</t>
  </si>
  <si>
    <t>Originated Loans Total</t>
  </si>
  <si>
    <t>Purchase Credit-Impaired</t>
  </si>
  <si>
    <t>Allowance for loan losses:</t>
  </si>
  <si>
    <t>Beginning Balance</t>
  </si>
  <si>
    <t>$           14,480 </t>
  </si>
  <si>
    <t>$            623 </t>
  </si>
  <si>
    <t>$                 994 </t>
  </si>
  <si>
    <t>$            7,086 </t>
  </si>
  <si>
    <t>$             1,160 </t>
  </si>
  <si>
    <t>$         21 </t>
  </si>
  <si>
    <t>$            1,201 </t>
  </si>
  <si>
    <t>$          26,188 </t>
  </si>
  <si>
    <t>$             236 </t>
  </si>
  <si>
    <t>$          26,424 </t>
  </si>
  <si>
    <t>1 </t>
  </si>
  <si>
    <t>18 </t>
  </si>
  <si>
    <t>567 </t>
  </si>
  <si>
    <t>201 </t>
  </si>
  <si>
    <t>73 </t>
  </si>
  <si>
    <t>Provisions</t>
  </si>
  <si>
    <t>648 </t>
  </si>
  <si>
    <t>2,945 </t>
  </si>
  <si>
    <t>728 </t>
  </si>
  <si>
    <t>1,575 </t>
  </si>
  <si>
    <t>352 </t>
  </si>
  <si>
    <t>Ending Balance</t>
  </si>
  <si>
    <t>$           12,619 </t>
  </si>
  <si>
    <t>$            875 </t>
  </si>
  <si>
    <t>$                 205 </t>
  </si>
  <si>
    <t>$            9,374 </t>
  </si>
  <si>
    <t>$            860 </t>
  </si>
  <si>
    <t>$                425 </t>
  </si>
  <si>
    <t>$         67 </t>
  </si>
  <si>
    <t>$            1,024 </t>
  </si>
  <si>
    <t>$          25,449 </t>
  </si>
  <si>
    <t>$             588 </t>
  </si>
  <si>
    <t>$          26,037 </t>
  </si>
  <si>
    <t>Ending balance: individually evaluated for impairment</t>
  </si>
  <si>
    <t>$             2,385 </t>
  </si>
  <si>
    <t>$              19 </t>
  </si>
  <si>
    <t>$                      - </t>
  </si>
  <si>
    <t>$               117 </t>
  </si>
  <si>
    <t>$                7 </t>
  </si>
  <si>
    <t>$                104 </t>
  </si>
  <si>
    <t>$            - </t>
  </si>
  <si>
    <t>$                   - </t>
  </si>
  <si>
    <t>$            2,632 </t>
  </si>
  <si>
    <t>$                 - </t>
  </si>
  <si>
    <t>Ending balance: collectively evaluated for impairment</t>
  </si>
  <si>
    <t>$           10,234 </t>
  </si>
  <si>
    <t>$            856 </t>
  </si>
  <si>
    <t>$            9,257 </t>
  </si>
  <si>
    <t>$            853 </t>
  </si>
  <si>
    <t>$                321 </t>
  </si>
  <si>
    <t>$          22,817 </t>
  </si>
  <si>
    <t>$          23,405 </t>
  </si>
  <si>
    <t>Originated loans, net:</t>
  </si>
  <si>
    <t>$         340,534 </t>
  </si>
  <si>
    <t>$       65,289 </t>
  </si>
  <si>
    <t>$            14,161 </t>
  </si>
  <si>
    <t>$        872,901 </t>
  </si>
  <si>
    <t>$       46,825 </t>
  </si>
  <si>
    <t>$           10,202 </t>
  </si>
  <si>
    <t>$    2,279 </t>
  </si>
  <si>
    <t>$     1,352,191 </t>
  </si>
  <si>
    <t>$           32,194 </t>
  </si>
  <si>
    <t>$         1,115 </t>
  </si>
  <si>
    <t>$                 109 </t>
  </si>
  <si>
    <t>$            2,074 </t>
  </si>
  <si>
    <t>$         1,341 </t>
  </si>
  <si>
    <t>$             1,504 </t>
  </si>
  <si>
    <t>$          38,337 </t>
  </si>
  <si>
    <t>$         308,340 </t>
  </si>
  <si>
    <t>$       64,174 </t>
  </si>
  <si>
    <t>$            14,052 </t>
  </si>
  <si>
    <t>$        870,827 </t>
  </si>
  <si>
    <t>$       45,484 </t>
  </si>
  <si>
    <t>$             8,698 </t>
  </si>
  <si>
    <t>$     1,313,854 </t>
  </si>
  <si>
    <t>$           15,180 </t>
  </si>
  <si>
    <t>$            967 </t>
  </si>
  <si>
    <t>$              1,189 </t>
  </si>
  <si>
    <t>$            6,772 </t>
  </si>
  <si>
    <t>$            418 </t>
  </si>
  <si>
    <t>$                975 </t>
  </si>
  <si>
    <t>$        226 </t>
  </si>
  <si>
    <t>$            1,109 </t>
  </si>
  <si>
    <t>$          26,836 </t>
  </si>
  <si>
    <t>$                - </t>
  </si>
  <si>
    <t>107 </t>
  </si>
  <si>
    <t>9 </t>
  </si>
  <si>
    <t>86 </t>
  </si>
  <si>
    <t>43 </t>
  </si>
  <si>
    <t>1,021 </t>
  </si>
  <si>
    <t>956 </t>
  </si>
  <si>
    <t>1,034 </t>
  </si>
  <si>
    <t>207 </t>
  </si>
  <si>
    <t>189 </t>
  </si>
  <si>
    <t>92 </t>
  </si>
  <si>
    <t>3,300 </t>
  </si>
  <si>
    <t>236 </t>
  </si>
  <si>
    <t>$          21 </t>
  </si>
  <si>
    <t>$            236 </t>
  </si>
  <si>
    <t>$             2,753 </t>
  </si>
  <si>
    <t>$                5 </t>
  </si>
  <si>
    <t>$               317 </t>
  </si>
  <si>
    <t>$            123 </t>
  </si>
  <si>
    <t>$                417 </t>
  </si>
  <si>
    <t>$             - </t>
  </si>
  <si>
    <t>$            3,615 </t>
  </si>
  <si>
    <t>$           11,727 </t>
  </si>
  <si>
    <t>$            618 </t>
  </si>
  <si>
    <t>$            6,769 </t>
  </si>
  <si>
    <t>$            500 </t>
  </si>
  <si>
    <t>$                743 </t>
  </si>
  <si>
    <t>$          22,573 </t>
  </si>
  <si>
    <t>$          22,809 </t>
  </si>
  <si>
    <t>Ending balance</t>
  </si>
  <si>
    <t>$         315,603 </t>
  </si>
  <si>
    <t>$       65,354 </t>
  </si>
  <si>
    <t>$            23,255 </t>
  </si>
  <si>
    <t>$        611,469 </t>
  </si>
  <si>
    <t>$       33,879 </t>
  </si>
  <si>
    <t>$           14,810 </t>
  </si>
  <si>
    <t>$     1,830 </t>
  </si>
  <si>
    <t>$     1,066,200 </t>
  </si>
  <si>
    <t>$           41,568 </t>
  </si>
  <si>
    <t>$         2,061 </t>
  </si>
  <si>
    <t>$            2,040 </t>
  </si>
  <si>
    <t>$         1,943 </t>
  </si>
  <si>
    <t>$             4,087 </t>
  </si>
  <si>
    <t>$          51,699 </t>
  </si>
  <si>
    <t>$         274,035 </t>
  </si>
  <si>
    <t>$       63,293 </t>
  </si>
  <si>
    <t>$        609,429 </t>
  </si>
  <si>
    <t>$       31,936 </t>
  </si>
  <si>
    <t>$           10,723 </t>
  </si>
  <si>
    <t>$     1,014,501 </t>
  </si>
  <si>
    <t>The Company monitors the credit quality of its loan receivables on a regular basis.  Credit quality is monitored by reviewing certain credit quality indicators.  Management has determined that loan-to-value ratios (at period end) and internally assigned credit risk ratings by loan type are the key credit quality indicators that best measure the credit quality of the Company’s loan receivables.  Loan-to-value (LTV) ratios used by management in monitoring credit quality are based on current period loan balances and original appraised values at time of origination (unless a current appraisal has been obtained as a result of the loan being deemed impaired).  In calculating the provision for loan losses, based on past loan loss experience, management has determined that commercial real estate loans and multifamily loans having loan-to-value ratios, as described above, of less than 35%, and one -to- four family loans having loan-to-value ratios, as described above, of less than 60%,  require less of a loss factor than those with higher loan to value ratios.</t>
  </si>
  <si>
    <t>The Company maintains a credit risk rating system as part of the risk assessment of its loan portfolio.  The Company’s lending officers are required to assign a credit risk rating to each loan in their portfolio at origination.  When the lender learns of important financial developments, the risk rating is reviewed accordingly, and adjusted if necessary.  Monthly, management presents monitored assets to the loan committee.  In addition, the Company engages a third-party independent loan reviewer that performs semi-annual reviews of a sample of loans, validating the credit risk ratings assigned to such loans.  The credit risk ratings play an important role in the establishment of the loan loss provision and the allowance for loan losses for originated loans held-for-investment.  After determining the general reserve loss factor for each originated portfolio segment held-for-investment, the originated portfolio segment held-for-investment balance collectively evaluated for impairment is multiplied by the general reserve loss factor for the respective portfolio segment in order to determine the general reserve.  Loans that have an internal credit rating of special mention or accruing substandard receive a multiple of the general reserve loss factors for each portfolio segment, in order to determine the general reserve.</t>
  </si>
  <si>
    <t xml:space="preserve">When assigning a risk rating to a loan, management utilizes the Bank’s internal nine-point credit risk rating system.  </t>
  </si>
  <si>
    <t>1. Strong</t>
  </si>
  <si>
    <t>2. Good</t>
  </si>
  <si>
    <t>3. Acceptable</t>
  </si>
  <si>
    <t>4. Adequate</t>
  </si>
  <si>
    <t>5. Watch</t>
  </si>
  <si>
    <t>6. Special Mention</t>
  </si>
  <si>
    <t>7. Substandard</t>
  </si>
  <si>
    <t>8. Doubtful</t>
  </si>
  <si>
    <t>9. Loss</t>
  </si>
  <si>
    <t>Loans rated 1 to 5 are considered pass ratings.  An asset is considered substandard if it is in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required to be designated special mention.</t>
  </si>
  <si>
    <t xml:space="preserve">The following table details the recorded investment of originated loans receivable held-for-investment, net of deferred fees and costs, by loan type and credit quality indicator at December 31, 2013 and 2012 (in thousands).  </t>
  </si>
  <si>
    <t>At December 31, 2013</t>
  </si>
  <si>
    <t>&lt; 35% LTV</t>
  </si>
  <si>
    <t>=t; 35% LTV</t>
  </si>
  <si>
    <t>&lt; 60% LTV</t>
  </si>
  <si>
    <t>=t; 60% LTV</t>
  </si>
  <si>
    <t>Internal Risk Rating</t>
  </si>
  <si>
    <t>Pass</t>
  </si>
  <si>
    <t>$     40,966</t>
  </si>
  <si>
    <t>$     817,923</t>
  </si>
  <si>
    <t>$     42,995</t>
  </si>
  <si>
    <t>$     240,472</t>
  </si>
  <si>
    <t>$     28,595</t>
  </si>
  <si>
    <t>$       30,241</t>
  </si>
  <si>
    <t>$        13,458</t>
  </si>
  <si>
    <t>$   45,117</t>
  </si>
  <si>
    <t>$        7,488</t>
  </si>
  <si>
    <t>$  2,279</t>
  </si>
  <si>
    <t>$  1,269,534</t>
  </si>
  <si>
    <t>Special Mention</t>
  </si>
  <si>
    <t>309 </t>
  </si>
  <si>
    <t>7,866 </t>
  </si>
  <si>
    <t>1,304 </t>
  </si>
  <si>
    <t>12,938 </t>
  </si>
  <si>
    <t>2,289 </t>
  </si>
  <si>
    <t>703 </t>
  </si>
  <si>
    <t>595 </t>
  </si>
  <si>
    <t>469 </t>
  </si>
  <si>
    <t>962 </t>
  </si>
  <si>
    <t>27,435 </t>
  </si>
  <si>
    <t>Substandard</t>
  </si>
  <si>
    <t>821 </t>
  </si>
  <si>
    <t>5,016 </t>
  </si>
  <si>
    <t>1,333 </t>
  </si>
  <si>
    <t>41,492 </t>
  </si>
  <si>
    <t>1,388 </t>
  </si>
  <si>
    <t>2,073 </t>
  </si>
  <si>
    <t>1,239 </t>
  </si>
  <si>
    <t>1,752 </t>
  </si>
  <si>
    <t>55,222 </t>
  </si>
  <si>
    <t>$     42,096</t>
  </si>
  <si>
    <t>$     830,805</t>
  </si>
  <si>
    <t>$     45,632</t>
  </si>
  <si>
    <t>$     294,902</t>
  </si>
  <si>
    <t>$     32,272</t>
  </si>
  <si>
    <t>$       33,017</t>
  </si>
  <si>
    <t>$        14,161</t>
  </si>
  <si>
    <t>$   46,825</t>
  </si>
  <si>
    <t>$      10,202</t>
  </si>
  <si>
    <t>$  1,352,191</t>
  </si>
  <si>
    <t>At December 31, 2012</t>
  </si>
  <si>
    <t>$     19,438</t>
  </si>
  <si>
    <t>$     575,434</t>
  </si>
  <si>
    <t>$     30,284</t>
  </si>
  <si>
    <t>$     211,679</t>
  </si>
  <si>
    <t>$     32,120</t>
  </si>
  <si>
    <t>$       28,091</t>
  </si>
  <si>
    <t>$        12,536</t>
  </si>
  <si>
    <t>$   31,526</t>
  </si>
  <si>
    <t>$      10,992</t>
  </si>
  <si>
    <t>$  1,804</t>
  </si>
  <si>
    <t>$     953,904</t>
  </si>
  <si>
    <t>115 </t>
  </si>
  <si>
    <t>10,444 </t>
  </si>
  <si>
    <t>185 </t>
  </si>
  <si>
    <t>23,521 </t>
  </si>
  <si>
    <t>1,422 </t>
  </si>
  <si>
    <t>384 </t>
  </si>
  <si>
    <t>5,137 </t>
  </si>
  <si>
    <t>659 </t>
  </si>
  <si>
    <t>753 </t>
  </si>
  <si>
    <t>42,620 </t>
  </si>
  <si>
    <t>5,528 </t>
  </si>
  <si>
    <t>48,235 </t>
  </si>
  <si>
    <t>1,066 </t>
  </si>
  <si>
    <t>2,271 </t>
  </si>
  <si>
    <t>5,582 </t>
  </si>
  <si>
    <t>1,694 </t>
  </si>
  <si>
    <t>3,065 </t>
  </si>
  <si>
    <t>26 </t>
  </si>
  <si>
    <t>69,676 </t>
  </si>
  <si>
    <t>$     20,063</t>
  </si>
  <si>
    <t>$     591,406</t>
  </si>
  <si>
    <t>$     32,168</t>
  </si>
  <si>
    <t>$     283,435</t>
  </si>
  <si>
    <t>$     34,608</t>
  </si>
  <si>
    <t>$       30,746</t>
  </si>
  <si>
    <t>$        23,255</t>
  </si>
  <si>
    <t>$   33,879</t>
  </si>
  <si>
    <t>$      14,810</t>
  </si>
  <si>
    <t>$  1,830</t>
  </si>
  <si>
    <t>$  1,066,200</t>
  </si>
  <si>
    <t xml:space="preserve">Included in originated loans receivable (including held-for-sale) are loans for which the accrual of interest income has been discontinued due to deterioration in the financial condition of the borrowers.  The recorded investment of these nonaccrual loans was $17.7 million and $34.9 million at December 31, 2013, and December 31, 2012, respectively.  Generally, originated loans (both held-for-investment and held-for-sale) are placed on non-accruing status when they become 90 days or more delinquent, or sooner if considered appropriate by management, and remain on non-accrual status until they are brought current, have six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t>
  </si>
  <si>
    <t xml:space="preserve">Non-accrual amounts included loans deemed to be impaired of $13.5 million and $26.0 million at December 31, 2013, and December 31, 2012, respectively.  Loans on non-accrual status with principal balances less than $500,000, and therefore not meeting the Company’s definition of an impaired loan, amounted to $3.8 million and $3.5 million at December 31, 2013, and December 31, 2012, respectively.  Non-accrual amounts included in loans held-for-sale were $471,000 million and $5.4 million at December 31, 2013, and December 31, 2012, respectively.  Loans past due ninety days or more and still accruing interest were $32,000 and $621,000 at December 31, 2013,  and December 31, 2012, respectively, and consisted of loans that are well secured and in the process of renewal.  </t>
  </si>
  <si>
    <t>       </t>
  </si>
  <si>
    <t xml:space="preserve">The following table sets forth the detail, and delinquency status, of non-performing loans (non-accrual loans and loans past due ninety days or more and still accruing), net of deferred fees and costs, at December 31, 2013 and 2012 (in thousands) excluding PCI loans which have been segregated into pools in accordance with ASC Subtopic 310-30.  Each loan pool is accounted for as a single asset with a single composite interest rate and an aggregate expectation of cash flows. </t>
  </si>
  <si>
    <t>-</t>
  </si>
  <si>
    <t>Total Non-Performing Loans</t>
  </si>
  <si>
    <t>Non-Accruing Loans</t>
  </si>
  <si>
    <t>0-29 Days Past Due</t>
  </si>
  <si>
    <t>30-89 Days Past Due</t>
  </si>
  <si>
    <t>90 Days or More Past Due</t>
  </si>
  <si>
    <t>90 Days or More Past Due and Accruing</t>
  </si>
  <si>
    <t>Loans held-for-investment:</t>
  </si>
  <si>
    <t>LTV &lt; 35%</t>
  </si>
  <si>
    <t>$             -</t>
  </si>
  <si>
    <t>LTV =t; 35%</t>
  </si>
  <si>
    <t>335 </t>
  </si>
  <si>
    <t>3,606 </t>
  </si>
  <si>
    <t>421 </t>
  </si>
  <si>
    <t>7,836 </t>
  </si>
  <si>
    <t>11,863 </t>
  </si>
  <si>
    <t>8,171 </t>
  </si>
  <si>
    <t>12,198 </t>
  </si>
  <si>
    <t>Total commercial</t>
  </si>
  <si>
    <t>One-to-four family residential</t>
  </si>
  <si>
    <t>LTV &lt; 60%</t>
  </si>
  <si>
    <t>16 </t>
  </si>
  <si>
    <t>114 </t>
  </si>
  <si>
    <t>130 </t>
  </si>
  <si>
    <t>418 </t>
  </si>
  <si>
    <t>186 </t>
  </si>
  <si>
    <t>434 </t>
  </si>
  <si>
    <t>300 </t>
  </si>
  <si>
    <t>734 </t>
  </si>
  <si>
    <t>LTV =t; 60%</t>
  </si>
  <si>
    <t>993 </t>
  </si>
  <si>
    <t>1,182 </t>
  </si>
  <si>
    <t>Total one-to-four family residential</t>
  </si>
  <si>
    <t>623 </t>
  </si>
  <si>
    <t>1,293 </t>
  </si>
  <si>
    <t>1,916 </t>
  </si>
  <si>
    <t>Total construction and land</t>
  </si>
  <si>
    <t>Total multifamily</t>
  </si>
  <si>
    <t>Total Multifamily</t>
  </si>
  <si>
    <t>Total home equity and lines of credit</t>
  </si>
  <si>
    <t>441 </t>
  </si>
  <si>
    <t>Total commercial and industrial loans</t>
  </si>
  <si>
    <t>32 </t>
  </si>
  <si>
    <t>Total other loans</t>
  </si>
  <si>
    <t>Total non-performing loans held-for-investment</t>
  </si>
  <si>
    <t>$      3,714</t>
  </si>
  <si>
    <t>$         1,044</t>
  </si>
  <si>
    <t>$     11,217</t>
  </si>
  <si>
    <t>$    15,975</t>
  </si>
  <si>
    <t>$            32</t>
  </si>
  <si>
    <t>$      16,007</t>
  </si>
  <si>
    <t>607 </t>
  </si>
  <si>
    <t>466 </t>
  </si>
  <si>
    <t>1,073 </t>
  </si>
  <si>
    <t>LTV&gt; 35%</t>
  </si>
  <si>
    <t>$          252</t>
  </si>
  <si>
    <t>$         252</t>
  </si>
  <si>
    <t>$           252</t>
  </si>
  <si>
    <t>252 </t>
  </si>
  <si>
    <t>Total non-performing loans acquired</t>
  </si>
  <si>
    <t>718 </t>
  </si>
  <si>
    <t>1,325 </t>
  </si>
  <si>
    <t>Total non-performing loans</t>
  </si>
  <si>
    <t>$      4,321</t>
  </si>
  <si>
    <t>$     11,935</t>
  </si>
  <si>
    <t>$    17,300</t>
  </si>
  <si>
    <t>$      17,332</t>
  </si>
  <si>
    <t>$       1,699</t>
  </si>
  <si>
    <t>$         1,699</t>
  </si>
  <si>
    <t>13,947 </t>
  </si>
  <si>
    <t>5,565 </t>
  </si>
  <si>
    <t>19,954 </t>
  </si>
  <si>
    <t>349 </t>
  </si>
  <si>
    <t>20,303 </t>
  </si>
  <si>
    <t>15,646 </t>
  </si>
  <si>
    <t>21,653 </t>
  </si>
  <si>
    <t>22,002 </t>
  </si>
  <si>
    <t>19 </t>
  </si>
  <si>
    <t>229 </t>
  </si>
  <si>
    <t>119 </t>
  </si>
  <si>
    <t>367 </t>
  </si>
  <si>
    <t>429 </t>
  </si>
  <si>
    <t>448 </t>
  </si>
  <si>
    <t>677 </t>
  </si>
  <si>
    <t>796 </t>
  </si>
  <si>
    <t>233 </t>
  </si>
  <si>
    <t>1,437 </t>
  </si>
  <si>
    <t>1,871 </t>
  </si>
  <si>
    <t>151 </t>
  </si>
  <si>
    <t>2,022 </t>
  </si>
  <si>
    <t>649 </t>
  </si>
  <si>
    <t>1,666 </t>
  </si>
  <si>
    <t>2,548 </t>
  </si>
  <si>
    <t>270 </t>
  </si>
  <si>
    <t>2,818 </t>
  </si>
  <si>
    <t>2,070 </t>
  </si>
  <si>
    <t>279 </t>
  </si>
  <si>
    <t>1,587 </t>
  </si>
  <si>
    <t>532 </t>
  </si>
  <si>
    <t>724 </t>
  </si>
  <si>
    <t>1,256 </t>
  </si>
  <si>
    <t>2 </t>
  </si>
  <si>
    <t>$     18,588</t>
  </si>
  <si>
    <t>$         1,091</t>
  </si>
  <si>
    <t>$       9,821</t>
  </si>
  <si>
    <t>$     29,500</t>
  </si>
  <si>
    <t>$          621</t>
  </si>
  <si>
    <t>$       30,121</t>
  </si>
  <si>
    <t>Loans held-for-sale:</t>
  </si>
  <si>
    <t>773 </t>
  </si>
  <si>
    <t>122 </t>
  </si>
  <si>
    <t>3,662 </t>
  </si>
  <si>
    <t>3,784 </t>
  </si>
  <si>
    <t>890 </t>
  </si>
  <si>
    <t>Total non-performing loans held-for-sale</t>
  </si>
  <si>
    <t>5,325 </t>
  </si>
  <si>
    <t>5,447 </t>
  </si>
  <si>
    <t>$     18,710</t>
  </si>
  <si>
    <t>$     15,146</t>
  </si>
  <si>
    <t>$     34,947</t>
  </si>
  <si>
    <t>$       35,568</t>
  </si>
  <si>
    <t>The following table sets forth the detail and delinquency status of originated loans receivable held-for-investment, net of deferred fees and costs, by performing and non-performing loans at December 31, 2013 and 2012 (in thousands).</t>
  </si>
  <si>
    <t>Performing (Accruing) Loans</t>
  </si>
  <si>
    <t>Non-Performing Loans</t>
  </si>
  <si>
    <t>Total Loans Receivable, net</t>
  </si>
  <si>
    <t>$           42,995</t>
  </si>
  <si>
    <t>$                 -</t>
  </si>
  <si>
    <t>$         42,995</t>
  </si>
  <si>
    <t>$      42,995</t>
  </si>
  <si>
    <t>45,632 </t>
  </si>
  <si>
    <t>LTV &gt; 35%</t>
  </si>
  <si>
    <t>239,544 </t>
  </si>
  <si>
    <t>928 </t>
  </si>
  <si>
    <t>240,472 </t>
  </si>
  <si>
    <t>10,927 </t>
  </si>
  <si>
    <t>1,676 </t>
  </si>
  <si>
    <t>12,603 </t>
  </si>
  <si>
    <t>28,949 </t>
  </si>
  <si>
    <t>680 </t>
  </si>
  <si>
    <t>29,629 </t>
  </si>
  <si>
    <t>279,420 </t>
  </si>
  <si>
    <t>3,284 </t>
  </si>
  <si>
    <t>282,704 </t>
  </si>
  <si>
    <t>294,902 </t>
  </si>
  <si>
    <t>325,052 </t>
  </si>
  <si>
    <t>328,336 </t>
  </si>
  <si>
    <t>340,534 </t>
  </si>
  <si>
    <t>28,216 </t>
  </si>
  <si>
    <t>379 </t>
  </si>
  <si>
    <t>28,595 </t>
  </si>
  <si>
    <t>1,746 </t>
  </si>
  <si>
    <t>413 </t>
  </si>
  <si>
    <t>2,159 </t>
  </si>
  <si>
    <t>269 </t>
  </si>
  <si>
    <t>515 </t>
  </si>
  <si>
    <t>784 </t>
  </si>
  <si>
    <t>30,231 </t>
  </si>
  <si>
    <t>1,307 </t>
  </si>
  <si>
    <t>31,538 </t>
  </si>
  <si>
    <t>32,272 </t>
  </si>
  <si>
    <t>LTV &gt; 60%</t>
  </si>
  <si>
    <t>27,575 </t>
  </si>
  <si>
    <t>2,666 </t>
  </si>
  <si>
    <t>30,241 </t>
  </si>
  <si>
    <t>522 </t>
  </si>
  <si>
    <t>369 </t>
  </si>
  <si>
    <t>891 </t>
  </si>
  <si>
    <t>28,800 </t>
  </si>
  <si>
    <t>3,035 </t>
  </si>
  <si>
    <t>31,835 </t>
  </si>
  <si>
    <t>33,017 </t>
  </si>
  <si>
    <t>59,031 </t>
  </si>
  <si>
    <t>4,342 </t>
  </si>
  <si>
    <t>63,373 </t>
  </si>
  <si>
    <t>65,289 </t>
  </si>
  <si>
    <t>13,458 </t>
  </si>
  <si>
    <t>14,053 </t>
  </si>
  <si>
    <t>14,161 </t>
  </si>
  <si>
    <t>40,638 </t>
  </si>
  <si>
    <t>328 </t>
  </si>
  <si>
    <t>40,966 </t>
  </si>
  <si>
    <t>94 </t>
  </si>
  <si>
    <t>215 </t>
  </si>
  <si>
    <t>41,553 </t>
  </si>
  <si>
    <t>543 </t>
  </si>
  <si>
    <t>42,096 </t>
  </si>
  <si>
    <t>817,923 </t>
  </si>
  <si>
    <t>6,751 </t>
  </si>
  <si>
    <t>1,115 </t>
  </si>
  <si>
    <t>4,118 </t>
  </si>
  <si>
    <t>825 </t>
  </si>
  <si>
    <t>4,943 </t>
  </si>
  <si>
    <t>828,792 </t>
  </si>
  <si>
    <t>1,940 </t>
  </si>
  <si>
    <t>830,732 </t>
  </si>
  <si>
    <t>830,805 </t>
  </si>
  <si>
    <t>870,345 </t>
  </si>
  <si>
    <t>2,483 </t>
  </si>
  <si>
    <t>872,828 </t>
  </si>
  <si>
    <t>872,901 </t>
  </si>
  <si>
    <t>45,116 </t>
  </si>
  <si>
    <t>45,117 </t>
  </si>
  <si>
    <t>376 </t>
  </si>
  <si>
    <t>93 </t>
  </si>
  <si>
    <t>45,492 </t>
  </si>
  <si>
    <t>45,586 </t>
  </si>
  <si>
    <t>46,825 </t>
  </si>
  <si>
    <t>7,415 </t>
  </si>
  <si>
    <t>7,488 </t>
  </si>
  <si>
    <t>570 </t>
  </si>
  <si>
    <t>741 </t>
  </si>
  <si>
    <t>1,311 </t>
  </si>
  <si>
    <t>8,947 </t>
  </si>
  <si>
    <t>814 </t>
  </si>
  <si>
    <t>9,761 </t>
  </si>
  <si>
    <t>10,202 </t>
  </si>
  <si>
    <t>2,226 </t>
  </si>
  <si>
    <t>21 </t>
  </si>
  <si>
    <t>2,247 </t>
  </si>
  <si>
    <t>2,279 </t>
  </si>
  <si>
    <t>Total loans held-for-investment</t>
  </si>
  <si>
    <t>$      1,325,146</t>
  </si>
  <si>
    <t>$        11,038</t>
  </si>
  <si>
    <t>$    1,336,184</t>
  </si>
  <si>
    <t>$ 1,352,191</t>
  </si>
  <si>
    <t>43,112 </t>
  </si>
  <si>
    <t>1,195 </t>
  </si>
  <si>
    <t>44,307 </t>
  </si>
  <si>
    <t>306 </t>
  </si>
  <si>
    <t>104 </t>
  </si>
  <si>
    <t>410 </t>
  </si>
  <si>
    <t>136 </t>
  </si>
  <si>
    <t>140 </t>
  </si>
  <si>
    <t>43,554 </t>
  </si>
  <si>
    <t>1,303 </t>
  </si>
  <si>
    <t>44,857 </t>
  </si>
  <si>
    <t>13,838 </t>
  </si>
  <si>
    <t>232 </t>
  </si>
  <si>
    <t>262 </t>
  </si>
  <si>
    <t>1,335 </t>
  </si>
  <si>
    <t>14,332 </t>
  </si>
  <si>
    <t>15,405 </t>
  </si>
  <si>
    <t>57,886 </t>
  </si>
  <si>
    <t>59,189 </t>
  </si>
  <si>
    <t>$            2,143</t>
  </si>
  <si>
    <t>2,143 </t>
  </si>
  <si>
    <t>$        2,143</t>
  </si>
  <si>
    <t>937 </t>
  </si>
  <si>
    <t>529 </t>
  </si>
  <si>
    <t>1,466 </t>
  </si>
  <si>
    <t>3,269 </t>
  </si>
  <si>
    <t>3,798 </t>
  </si>
  <si>
    <t>8,742 </t>
  </si>
  <si>
    <t>461 </t>
  </si>
  <si>
    <t>9,203 </t>
  </si>
  <si>
    <t>9,455 </t>
  </si>
  <si>
    <t>12,011 </t>
  </si>
  <si>
    <t>990 </t>
  </si>
  <si>
    <t>13,001 </t>
  </si>
  <si>
    <t>13,253 </t>
  </si>
  <si>
    <t>372 </t>
  </si>
  <si>
    <t>$               588</t>
  </si>
  <si>
    <t>$              588</t>
  </si>
  <si>
    <t>$           588</t>
  </si>
  <si>
    <t>490 </t>
  </si>
  <si>
    <t>1,078 </t>
  </si>
  <si>
    <t>2,262 </t>
  </si>
  <si>
    <t>590 </t>
  </si>
  <si>
    <t>2,852 </t>
  </si>
  <si>
    <t>Total loans acquired</t>
  </si>
  <si>
    <t>74,199 </t>
  </si>
  <si>
    <t>2,293 </t>
  </si>
  <si>
    <t>76,492 </t>
  </si>
  <si>
    <t>$     1,399,345</t>
  </si>
  <si>
    <t>$        13,331</t>
  </si>
  <si>
    <t>$    1,412,676</t>
  </si>
  <si>
    <t>$ 1,430,008</t>
  </si>
  <si>
    <t>$           29,424</t>
  </si>
  <si>
    <t>$              860</t>
  </si>
  <si>
    <t>$         30,284</t>
  </si>
  <si>
    <t>$      30,284</t>
  </si>
  <si>
    <t>29,609 </t>
  </si>
  <si>
    <t>30,469 </t>
  </si>
  <si>
    <t>32,168 </t>
  </si>
  <si>
    <t>208,908 </t>
  </si>
  <si>
    <t>2,771 </t>
  </si>
  <si>
    <t>211,679 </t>
  </si>
  <si>
    <t>22,416 </t>
  </si>
  <si>
    <t>1,105 </t>
  </si>
  <si>
    <t>27,932 </t>
  </si>
  <si>
    <t>259,256 </t>
  </si>
  <si>
    <t>3,876 </t>
  </si>
  <si>
    <t>263,132 </t>
  </si>
  <si>
    <t>283,435 </t>
  </si>
  <si>
    <t>288,865 </t>
  </si>
  <si>
    <t>4,736 </t>
  </si>
  <si>
    <t>293,601 </t>
  </si>
  <si>
    <t>315,603 </t>
  </si>
  <si>
    <t>29,154 </t>
  </si>
  <si>
    <t>2,966 </t>
  </si>
  <si>
    <t>32,120 </t>
  </si>
  <si>
    <t>1,055 </t>
  </si>
  <si>
    <t>637 </t>
  </si>
  <si>
    <t>30,657 </t>
  </si>
  <si>
    <t>3,155 </t>
  </si>
  <si>
    <t>33,812 </t>
  </si>
  <si>
    <t>34,608 </t>
  </si>
  <si>
    <t>26,963 </t>
  </si>
  <si>
    <t>1,128 </t>
  </si>
  <si>
    <t>28,091 </t>
  </si>
  <si>
    <t>249 </t>
  </si>
  <si>
    <t>27,596 </t>
  </si>
  <si>
    <t>28,724 </t>
  </si>
  <si>
    <t>30,746 </t>
  </si>
  <si>
    <t>58,253 </t>
  </si>
  <si>
    <t>4,283 </t>
  </si>
  <si>
    <t>62,536 </t>
  </si>
  <si>
    <t>65,354 </t>
  </si>
  <si>
    <t>12,377 </t>
  </si>
  <si>
    <t>159 </t>
  </si>
  <si>
    <t>12,536 </t>
  </si>
  <si>
    <t>3,512 </t>
  </si>
  <si>
    <t>21,026 </t>
  </si>
  <si>
    <t>21,185 </t>
  </si>
  <si>
    <t>23,255 </t>
  </si>
  <si>
    <t>19,438 </t>
  </si>
  <si>
    <t>19,948 </t>
  </si>
  <si>
    <t>20,063 </t>
  </si>
  <si>
    <t>574,686 </t>
  </si>
  <si>
    <t>748 </t>
  </si>
  <si>
    <t>575,434 </t>
  </si>
  <si>
    <t>9,134 </t>
  </si>
  <si>
    <t>1,310 </t>
  </si>
  <si>
    <t>4,909 </t>
  </si>
  <si>
    <t>340 </t>
  </si>
  <si>
    <t>5,249 </t>
  </si>
  <si>
    <t>588,729 </t>
  </si>
  <si>
    <t>2,398 </t>
  </si>
  <si>
    <t>591,127 </t>
  </si>
  <si>
    <t>591,406 </t>
  </si>
  <si>
    <t>608,677 </t>
  </si>
  <si>
    <t>2,513 </t>
  </si>
  <si>
    <t>611,190 </t>
  </si>
  <si>
    <t>611,469 </t>
  </si>
  <si>
    <t>31,482 </t>
  </si>
  <si>
    <t>44 </t>
  </si>
  <si>
    <t>31,526 </t>
  </si>
  <si>
    <t>32,141 </t>
  </si>
  <si>
    <t>32,185 </t>
  </si>
  <si>
    <t>33,879 </t>
  </si>
  <si>
    <t>10,356 </t>
  </si>
  <si>
    <t>636 </t>
  </si>
  <si>
    <t>10,992 </t>
  </si>
  <si>
    <t>978 </t>
  </si>
  <si>
    <t>831 </t>
  </si>
  <si>
    <t>1,809 </t>
  </si>
  <si>
    <t>12,087 </t>
  </si>
  <si>
    <t>1,467 </t>
  </si>
  <si>
    <t>13,554 </t>
  </si>
  <si>
    <t>14,810 </t>
  </si>
  <si>
    <t>1,743 </t>
  </si>
  <si>
    <t>59 </t>
  </si>
  <si>
    <t>1,802 </t>
  </si>
  <si>
    <t>1,804 </t>
  </si>
  <si>
    <t>1,769 </t>
  </si>
  <si>
    <t>1,828 </t>
  </si>
  <si>
    <t>$      1,022,818</t>
  </si>
  <si>
    <t>$         13,261</t>
  </si>
  <si>
    <t>$    1,036,079</t>
  </si>
  <si>
    <t>$      30,121</t>
  </si>
  <si>
    <t>$ 1,066,200</t>
  </si>
  <si>
    <t xml:space="preserve">The following table summarizes impaired loans as of December 31, 2013 and 2012 (in thousands): </t>
  </si>
  <si>
    <t>Recorded Investment</t>
  </si>
  <si>
    <t>Unpaid Principal Balance</t>
  </si>
  <si>
    <t>Related Allowance</t>
  </si>
  <si>
    <t>With No Allowance Recorded:</t>
  </si>
  <si>
    <t>$          3,405</t>
  </si>
  <si>
    <t>$      3,542</t>
  </si>
  <si>
    <t>706 </t>
  </si>
  <si>
    <t>19,689 </t>
  </si>
  <si>
    <t>21,382 </t>
  </si>
  <si>
    <t>21,383 </t>
  </si>
  <si>
    <t>91 </t>
  </si>
  <si>
    <t>507 </t>
  </si>
  <si>
    <t>593 </t>
  </si>
  <si>
    <t>1,064 </t>
  </si>
  <si>
    <t>210 </t>
  </si>
  <si>
    <t>219 </t>
  </si>
  <si>
    <t>853 </t>
  </si>
  <si>
    <t>1,008 </t>
  </si>
  <si>
    <t>With a Related Allowance Recorded:</t>
  </si>
  <si>
    <t>2,672 </t>
  </si>
  <si>
    <t>6,810 </t>
  </si>
  <si>
    <t>6,937 </t>
  </si>
  <si>
    <t>1,481 </t>
  </si>
  <si>
    <t>342 </t>
  </si>
  <si>
    <t>1,000 </t>
  </si>
  <si>
    <t>1,395 </t>
  </si>
  <si>
    <t>485 </t>
  </si>
  <si>
    <t>Total:</t>
  </si>
  <si>
    <t>Real estate loans</t>
  </si>
  <si>
    <t>32,193 </t>
  </si>
  <si>
    <t>35,240 </t>
  </si>
  <si>
    <t>1,116 </t>
  </si>
  <si>
    <t>2,074 </t>
  </si>
  <si>
    <t>2,545 </t>
  </si>
  <si>
    <t>1,342 </t>
  </si>
  <si>
    <t>1,737 </t>
  </si>
  <si>
    <t>1,504 </t>
  </si>
  <si>
    <t>1,712 </t>
  </si>
  <si>
    <t>$        38,337</t>
  </si>
  <si>
    <t>$    42,441</t>
  </si>
  <si>
    <t>$      (2,632)</t>
  </si>
  <si>
    <t>$          1,699</t>
  </si>
  <si>
    <t>$      1,699</t>
  </si>
  <si>
    <t>2,774 </t>
  </si>
  <si>
    <t>1,037 </t>
  </si>
  <si>
    <t>1,045 </t>
  </si>
  <si>
    <t>24,691 </t>
  </si>
  <si>
    <t>25,897 </t>
  </si>
  <si>
    <t>2,373 </t>
  </si>
  <si>
    <t>3,031 </t>
  </si>
  <si>
    <t>49 </t>
  </si>
  <si>
    <t>2,841 </t>
  </si>
  <si>
    <t>4,141 </t>
  </si>
  <si>
    <t>38 </t>
  </si>
  <si>
    <t>1,527 </t>
  </si>
  <si>
    <t>664 </t>
  </si>
  <si>
    <t>11,645 </t>
  </si>
  <si>
    <t>12,045 </t>
  </si>
  <si>
    <t>520 </t>
  </si>
  <si>
    <t>1,640 </t>
  </si>
  <si>
    <t>2,111 </t>
  </si>
  <si>
    <t>356 </t>
  </si>
  <si>
    <t>1,589 </t>
  </si>
  <si>
    <t>491 </t>
  </si>
  <si>
    <t>42,483 </t>
  </si>
  <si>
    <t>44,124 </t>
  </si>
  <si>
    <t>3,410 </t>
  </si>
  <si>
    <t>4,710 </t>
  </si>
  <si>
    <t>2,150 </t>
  </si>
  <si>
    <t>2,621 </t>
  </si>
  <si>
    <t>1,943 </t>
  </si>
  <si>
    <t>1,945 </t>
  </si>
  <si>
    <t>2,056 </t>
  </si>
  <si>
    <t>$        54,415</t>
  </si>
  <si>
    <t>$    58,487</t>
  </si>
  <si>
    <t>$      (3,615)</t>
  </si>
  <si>
    <t xml:space="preserve">Included in the table above at December 31, 2013, are loans with carrying balances of $21.8 million that were not written down by charge-offs or for which there is no specific reserves in our allowance for loan losses.  Included in the impaired loans at December 31, 2012, are loans with carrying balances of $24.9 million that were not written down by charge-offs or for which there is no specific reserves in our allowance for loan losses.  Loans not written down by charge-offs or specific reserves at December 31, 2013 and 2012, have sufficient collateral values, less costs to sell (including any discounts to facilitate a sale), or sufficient future cash flows to support the carrying balances of the loans.  </t>
  </si>
  <si>
    <t xml:space="preserve">The average recorded balance of originated impaired loans (including held-for-investment and held-for-sale) for the years ended December 31, 2013, 2012, and 2011 was approximately $43.9 million, $54.3 million, and $58.7 million, respectively.  The Company recorded $2.0 million, $2.8 million and $2.8 million of interest income on impaired loans for the years ended December 31, 2013, 2012, and 2011, respectively.  </t>
  </si>
  <si>
    <t>The following tables summarize loans that were modified in a troubled debt restructuring during the year ended December 31, 2013 and 2012:</t>
  </si>
  <si>
    <t>Year Ended December 31, 2013</t>
  </si>
  <si>
    <t>Pre-Modification</t>
  </si>
  <si>
    <t>Post-Modification</t>
  </si>
  <si>
    <t xml:space="preserve">Number of </t>
  </si>
  <si>
    <t>Outstanding Recorded</t>
  </si>
  <si>
    <t>Relationships</t>
  </si>
  <si>
    <t>Investment</t>
  </si>
  <si>
    <t>(in thousands)</t>
  </si>
  <si>
    <t>Troubled Debt Restructurings</t>
  </si>
  <si>
    <t>One-to-four Family</t>
  </si>
  <si>
    <t> 1</t>
  </si>
  <si>
    <t>$                             70</t>
  </si>
  <si>
    <t>331 </t>
  </si>
  <si>
    <t> 2</t>
  </si>
  <si>
    <t>606 </t>
  </si>
  <si>
    <t>Total Troubled Debt Restructurings</t>
  </si>
  <si>
    <t> 4</t>
  </si>
  <si>
    <t>$                        1,007</t>
  </si>
  <si>
    <t>All four of the relationships in the table above were restructured to receive reduced interest rates.</t>
  </si>
  <si>
    <t>Year Ended December 31, 2012</t>
  </si>
  <si>
    <t xml:space="preserve">Commercial real estate loans </t>
  </si>
  <si>
    <t>$                        6,251</t>
  </si>
  <si>
    <t>489 </t>
  </si>
  <si>
    <t> 5</t>
  </si>
  <si>
    <t>$                        7,096</t>
  </si>
  <si>
    <t>All five of the relationships in the table above were restructured to receive reduced interest rates.</t>
  </si>
  <si>
    <t>At December 31, 2013 and 2012 we had troubled debt restructurings of it $1 million and $45.0 million, respectively.</t>
  </si>
  <si>
    <t>Management classifies all troubled debt restructurings as impaired loans.  Impaired loans are individually assessed to determine that the loan’s carrying value is not in excess of the estimated fair value of the collateral (less cost to sell), if the loan is collateral dependent, or the present value of the expected future cash flows, if the loan is not collateral dependent.  Management performs a detailed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expert in appraisal preparation and review to ascertain the reasonableness of updated appraisals.  Projecting the expected cash flows under troubled debt restructurings which are not collateral dependent is inherently subjective and requires, among other things, an evaluation of the borrower’s current and projected financial condition.  Actual results may be significantly different than our projections and our established allowance for loan losses on these loans, which could have a material effect on our financial results.</t>
  </si>
  <si>
    <t>There have been 4 loans to one borrower that were restructured during the last twelve months that subsequently defaulted.</t>
  </si>
  <si>
    <t>The following table details this loan at December 31, 2013 and 2012:</t>
  </si>
  <si>
    <t>30-89 Days</t>
  </si>
  <si>
    <t>90 Days or More</t>
  </si>
  <si>
    <t>Past Due</t>
  </si>
  <si>
    <t>Commercial &amp; Industrial</t>
  </si>
  <si>
    <t>Substandard - non-accrual</t>
  </si>
  <si>
    <t>$                               -</t>
  </si>
  <si>
    <t>$                          441</t>
  </si>
  <si>
    <t>CRE</t>
  </si>
  <si>
    <t> 3</t>
  </si>
  <si>
    <t>7,052 </t>
  </si>
  <si>
    <t>$                         -</t>
  </si>
  <si>
    <t>$                       7,493</t>
  </si>
  <si>
    <t>$                          256</t>
  </si>
  <si>
    <t>Premises And Equipment, Net</t>
  </si>
  <si>
    <t>Premises And Equipment, Net [Abstract]</t>
  </si>
  <si>
    <r>
      <t>(</t>
    </r>
    <r>
      <rPr>
        <b/>
        <sz val="10"/>
        <color theme="1"/>
        <rFont val="Times New Roman"/>
        <family val="1"/>
      </rPr>
      <t>6)Premises and Equipment, Net</t>
    </r>
  </si>
  <si>
    <t>At December 31, 2013 and 2012, premises and equipment, less accumulated depreciation and amortization, consists of the following (in thousands):</t>
  </si>
  <si>
    <t>At cost:</t>
  </si>
  <si>
    <t>Land</t>
  </si>
  <si>
    <t>$          2,026</t>
  </si>
  <si>
    <t>$          2,036</t>
  </si>
  <si>
    <t>Buildings and improvements</t>
  </si>
  <si>
    <t>6,647 </t>
  </si>
  <si>
    <t>5,950 </t>
  </si>
  <si>
    <t>Capital leases</t>
  </si>
  <si>
    <t>2,600 </t>
  </si>
  <si>
    <t>Furniture, fixtures, and equipment</t>
  </si>
  <si>
    <t>18,969 </t>
  </si>
  <si>
    <t>17,299 </t>
  </si>
  <si>
    <t>Leasehold improvements</t>
  </si>
  <si>
    <t>26,126 </t>
  </si>
  <si>
    <t>25,577 </t>
  </si>
  <si>
    <t>56,368 </t>
  </si>
  <si>
    <t>53,462 </t>
  </si>
  <si>
    <t>Accumulated depreciation and amortization</t>
  </si>
  <si>
    <t>$        29,057</t>
  </si>
  <si>
    <t>$        29,785</t>
  </si>
  <si>
    <t>Depreciation expense for the years ended December 31, 2013, 2012, and 2011 was $3.6 million, $2.8 million, and $2.2 million, respectively.</t>
  </si>
  <si>
    <t>The Company realized a gain of $397,000 from the sale of vacant land adjacent to a branch in 2013, and no sales of premises and equipment in 2012 or 2011.</t>
  </si>
  <si>
    <t>Deposits [Abstract]</t>
  </si>
  <si>
    <t>(7)Deposits</t>
  </si>
  <si>
    <t>Deposit account balances are summarized as follows (dollars in thousands):</t>
  </si>
  <si>
    <t>Amount</t>
  </si>
  <si>
    <t>Weighted Average Rate</t>
  </si>
  <si>
    <t>Transaction:</t>
  </si>
  <si>
    <t xml:space="preserve">Negotiable orders of withdrawal </t>
  </si>
  <si>
    <t>$      129,955</t>
  </si>
  <si>
    <t>0.31% </t>
  </si>
  <si>
    <t>$      117,762</t>
  </si>
  <si>
    <t>0.37% </t>
  </si>
  <si>
    <t>Non-interest bearing checking</t>
  </si>
  <si>
    <t>235,355 </t>
  </si>
  <si>
    <t>209,639 </t>
  </si>
  <si>
    <t>Total transaction</t>
  </si>
  <si>
    <t>365,310 </t>
  </si>
  <si>
    <t>0.11 </t>
  </si>
  <si>
    <t>327,401 </t>
  </si>
  <si>
    <t>0.13 </t>
  </si>
  <si>
    <t>Savings:</t>
  </si>
  <si>
    <t>Money market</t>
  </si>
  <si>
    <t>438,562 </t>
  </si>
  <si>
    <t>0.25 </t>
  </si>
  <si>
    <t>514,069 </t>
  </si>
  <si>
    <t>0.46 </t>
  </si>
  <si>
    <t>Savings</t>
  </si>
  <si>
    <t>380,915 </t>
  </si>
  <si>
    <t>0.10 </t>
  </si>
  <si>
    <t>622,998 </t>
  </si>
  <si>
    <t>0.21 </t>
  </si>
  <si>
    <t>Total savings</t>
  </si>
  <si>
    <t>819,477 </t>
  </si>
  <si>
    <t>0.18 </t>
  </si>
  <si>
    <t>1,137,067 </t>
  </si>
  <si>
    <t>0.32 </t>
  </si>
  <si>
    <t>Certificates of deposit:</t>
  </si>
  <si>
    <t>Under $100,000</t>
  </si>
  <si>
    <t>172,175 </t>
  </si>
  <si>
    <t>0.83 </t>
  </si>
  <si>
    <t>251,387 </t>
  </si>
  <si>
    <t>0.96 </t>
  </si>
  <si>
    <t>$100,000 or more</t>
  </si>
  <si>
    <t>135,727 </t>
  </si>
  <si>
    <t>1.39 </t>
  </si>
  <si>
    <t>241,005 </t>
  </si>
  <si>
    <t>1.25 </t>
  </si>
  <si>
    <t>Total certificates of deposit</t>
  </si>
  <si>
    <t>307,902 </t>
  </si>
  <si>
    <t>1.08 </t>
  </si>
  <si>
    <t>492,392 </t>
  </si>
  <si>
    <t>1.10 </t>
  </si>
  <si>
    <t>Total deposits</t>
  </si>
  <si>
    <t>$   1,492,689</t>
  </si>
  <si>
    <t>0.35% </t>
  </si>
  <si>
    <t>$   1,956,860</t>
  </si>
  <si>
    <t>0.49% </t>
  </si>
  <si>
    <t xml:space="preserve">The Company had brokered deposits (classified as certificates of deposit in the above table) of $695,000 and $664,000,  at December 31, 2013 and 2012, respectively.  </t>
  </si>
  <si>
    <t>Scheduled maturities of certificates of deposit are summarized as follows (in thousands):</t>
  </si>
  <si>
    <t>$         215,692</t>
  </si>
  <si>
    <t>55,551 </t>
  </si>
  <si>
    <t>23,020 </t>
  </si>
  <si>
    <t>8,150 </t>
  </si>
  <si>
    <t>4,798 </t>
  </si>
  <si>
    <t>Thereafter</t>
  </si>
  <si>
    <t>691 </t>
  </si>
  <si>
    <t xml:space="preserve">Total </t>
  </si>
  <si>
    <t>$         307,902</t>
  </si>
  <si>
    <t>Interest expense on deposits is summarized as follows (in thousands):</t>
  </si>
  <si>
    <t>Negotiable order of withdrawal and money market</t>
  </si>
  <si>
    <t>$       1,956</t>
  </si>
  <si>
    <t>$       3,226</t>
  </si>
  <si>
    <t>$       3,624</t>
  </si>
  <si>
    <t>Savings-passbook and statement</t>
  </si>
  <si>
    <t>679 </t>
  </si>
  <si>
    <t>910 </t>
  </si>
  <si>
    <t>1,027 </t>
  </si>
  <si>
    <t>Certificates of deposit</t>
  </si>
  <si>
    <t>3,866 </t>
  </si>
  <si>
    <t>5,701 </t>
  </si>
  <si>
    <t>7,600 </t>
  </si>
  <si>
    <t>$       6,501</t>
  </si>
  <si>
    <t>$       9,837</t>
  </si>
  <si>
    <t>$     12,251</t>
  </si>
  <si>
    <t>Borrowings [Abstract]</t>
  </si>
  <si>
    <t>(8)Borrowings</t>
  </si>
  <si>
    <t>Borrowings consisted of securities sold under agreements to repurchase, FHLB advances, and obligations under capital leases and are summarized as follows (in thousands):</t>
  </si>
  <si>
    <t xml:space="preserve">December 31, </t>
  </si>
  <si>
    <t>Repurchase agreements</t>
  </si>
  <si>
    <t>$      181,000</t>
  </si>
  <si>
    <t>$      226,000</t>
  </si>
  <si>
    <t>Other borrowings:</t>
  </si>
  <si>
    <t>FHLB advances</t>
  </si>
  <si>
    <t>285,661 </t>
  </si>
  <si>
    <t>188,260 </t>
  </si>
  <si>
    <t>Floating rate advances</t>
  </si>
  <si>
    <t>2,485 </t>
  </si>
  <si>
    <t>3,394 </t>
  </si>
  <si>
    <t>Obligations under capital leases</t>
  </si>
  <si>
    <t>1,179 </t>
  </si>
  <si>
    <t>1,468 </t>
  </si>
  <si>
    <t>$      470,325</t>
  </si>
  <si>
    <t>$      419,122</t>
  </si>
  <si>
    <t>FHLB advances are secured by a blanket lien on unencumbered securities and the Company’s FHLB capital stock.    </t>
  </si>
  <si>
    <t>Repurchase agreements and FHLB advances have contractual maturities as follows (in thousands):</t>
  </si>
  <si>
    <t>FHLB</t>
  </si>
  <si>
    <t xml:space="preserve">Repurchase </t>
  </si>
  <si>
    <t>Advances</t>
  </si>
  <si>
    <t>Agreements</t>
  </si>
  <si>
    <t>$            43,168</t>
  </si>
  <si>
    <t>$            56,000</t>
  </si>
  <si>
    <t>52,500 </t>
  </si>
  <si>
    <t>62,000 </t>
  </si>
  <si>
    <t>53,910 </t>
  </si>
  <si>
    <t>55,000 </t>
  </si>
  <si>
    <t>74,003 </t>
  </si>
  <si>
    <t>6,000 </t>
  </si>
  <si>
    <t>62,080 </t>
  </si>
  <si>
    <t>2,000 </t>
  </si>
  <si>
    <t>$          285,661</t>
  </si>
  <si>
    <t>$          181,000</t>
  </si>
  <si>
    <t>At  December 31, 2013 repurchase agreements have a weighted average rate of 2.70%, with the exception of one repurchase agreement that matures late in the first quarter of 2014 at a rate of 2.92%, all maturing in more than 90 days.  The repurchase agreements are secured primarily by mortgage-backed securities with an amortized cost of $192.7 million, and a fair value of $197.9 million, at December 31, 2013.  At  December 31, 2012 repurchase agreements had a weighted average rate of 3.02%, all maturing in more than 90 days.  The repurchase agreements were secured primarily by mortgage-backed securities with an amortized cost of $242.4 million, and a fair value of $254.2 million, at December 31, 2012.    </t>
  </si>
  <si>
    <t>The Company has the ability to obtain additional funding from the FHLB and Federal Reserve Bank discount window of approximately $797.3 million, utilizing unencumbered securities of $537.4 million and multifamily loans of $308.7 million at December 31, 2013.  The Company expects to have sufficient funds available to meet current commitments in the normal course of business.</t>
  </si>
  <si>
    <t>Interest expense on borrowings is summarized as follows (in thousands):</t>
  </si>
  <si>
    <t>$      6,492</t>
  </si>
  <si>
    <t>$      8,573</t>
  </si>
  <si>
    <t>$    11,207</t>
  </si>
  <si>
    <t>3,836 </t>
  </si>
  <si>
    <t>4,071 </t>
  </si>
  <si>
    <t>1,776 </t>
  </si>
  <si>
    <t>Over-night borrowings</t>
  </si>
  <si>
    <t>10 </t>
  </si>
  <si>
    <t>27 </t>
  </si>
  <si>
    <t>20 </t>
  </si>
  <si>
    <t xml:space="preserve">Obligations under capital leases  </t>
  </si>
  <si>
    <t>109 </t>
  </si>
  <si>
    <t>$    10,447</t>
  </si>
  <si>
    <t>$    12,807</t>
  </si>
  <si>
    <t>$    13,162</t>
  </si>
  <si>
    <t>Income Taxes</t>
  </si>
  <si>
    <t>Income Taxes [Abstract]</t>
  </si>
  <si>
    <t>(9)Income Taxes</t>
  </si>
  <si>
    <t>Income tax expense (benefit) consists of the following (in thousands):</t>
  </si>
  <si>
    <t>Federal tax expense (benefit):</t>
  </si>
  <si>
    <t>Current</t>
  </si>
  <si>
    <t>$     12,493</t>
  </si>
  <si>
    <t>$     10,081</t>
  </si>
  <si>
    <t>$       8,319</t>
  </si>
  <si>
    <t>Deferred</t>
  </si>
  <si>
    <t>9,735 </t>
  </si>
  <si>
    <t>8,205 </t>
  </si>
  <si>
    <t>6,062 </t>
  </si>
  <si>
    <t>State and local tax expense (benefit):</t>
  </si>
  <si>
    <t>2,276 </t>
  </si>
  <si>
    <t>1,568 </t>
  </si>
  <si>
    <t>1,061 </t>
  </si>
  <si>
    <t>1,001 </t>
  </si>
  <si>
    <t>711 </t>
  </si>
  <si>
    <t>435 </t>
  </si>
  <si>
    <t>Total income tax expense</t>
  </si>
  <si>
    <t>$     10,736</t>
  </si>
  <si>
    <t>$       8,916</t>
  </si>
  <si>
    <t>$       6,497</t>
  </si>
  <si>
    <t>The Company recorded net deferred tax assets of approximately $1.6 million as a result of the acquisition of Flatbush Federal Bancorp at December 31, 2012. The Company recorded a deferred tax liability of approximately $2.4 million as a result of the FDIC-assisted transaction at December 31, 2011.</t>
  </si>
  <si>
    <t>Reconciliation between the amount of reported total income tax expense and the amount computed by multiplying the applicable statutory income tax rate for the years ended December 31, 2013, 2012, and 2011 is as follows (dollars in thousands):</t>
  </si>
  <si>
    <t>Tax expense at statutory rate of 35%</t>
  </si>
  <si>
    <t>$     10,459</t>
  </si>
  <si>
    <t>$       8,731</t>
  </si>
  <si>
    <t>$       8,162</t>
  </si>
  <si>
    <t>Increase (decrease) in taxes resulting from:</t>
  </si>
  <si>
    <t xml:space="preserve">State tax, net of federal income tax </t>
  </si>
  <si>
    <t>651 </t>
  </si>
  <si>
    <t>462 </t>
  </si>
  <si>
    <t>283 </t>
  </si>
  <si>
    <t>Merger related costs</t>
  </si>
  <si>
    <t>Incentive stock options</t>
  </si>
  <si>
    <t>149 </t>
  </si>
  <si>
    <t>Uncertain tax position</t>
  </si>
  <si>
    <t>231 </t>
  </si>
  <si>
    <t>Bargain purchase gain</t>
  </si>
  <si>
    <t>Other, net</t>
  </si>
  <si>
    <t>291 </t>
  </si>
  <si>
    <t>145 </t>
  </si>
  <si>
    <t>190 </t>
  </si>
  <si>
    <t>The tax effects of temporary differences that give rise to significant portions of the deferred tax assets and deferred tax liabilities at December 31, 2013 and 2012, are as follows (in thousands):</t>
  </si>
  <si>
    <t>Deferred tax assets:</t>
  </si>
  <si>
    <t>$     10,387</t>
  </si>
  <si>
    <t>$     11,373</t>
  </si>
  <si>
    <t>Capitalized leases</t>
  </si>
  <si>
    <t>492 </t>
  </si>
  <si>
    <t>Deferred compensation</t>
  </si>
  <si>
    <t>2,500 </t>
  </si>
  <si>
    <t>2,503 </t>
  </si>
  <si>
    <t>Accrued salaries</t>
  </si>
  <si>
    <t>737 </t>
  </si>
  <si>
    <t>742 </t>
  </si>
  <si>
    <t>Postretirement benefits</t>
  </si>
  <si>
    <t>539 </t>
  </si>
  <si>
    <t>519 </t>
  </si>
  <si>
    <t>Equity awards</t>
  </si>
  <si>
    <t>2,686 </t>
  </si>
  <si>
    <t>2,183 </t>
  </si>
  <si>
    <t>Unrealized actuarial losses on post retirement benefits</t>
  </si>
  <si>
    <t>197 </t>
  </si>
  <si>
    <t>Straight-line leases adjustment</t>
  </si>
  <si>
    <t>1,032 </t>
  </si>
  <si>
    <t>1,024 </t>
  </si>
  <si>
    <t>Asset retirement obligation</t>
  </si>
  <si>
    <t>102 </t>
  </si>
  <si>
    <t>Reserve for accrued interest receivable</t>
  </si>
  <si>
    <t>1,233 </t>
  </si>
  <si>
    <t>1,806 </t>
  </si>
  <si>
    <t>Reserve for loan commitments</t>
  </si>
  <si>
    <t>180 </t>
  </si>
  <si>
    <t>144 </t>
  </si>
  <si>
    <t>Employee Stock Ownership Plan</t>
  </si>
  <si>
    <t>241 </t>
  </si>
  <si>
    <t>195 </t>
  </si>
  <si>
    <t>493 </t>
  </si>
  <si>
    <t>619 </t>
  </si>
  <si>
    <t>1,259 </t>
  </si>
  <si>
    <t>582 </t>
  </si>
  <si>
    <t>Fair value adjustments of acquired loans</t>
  </si>
  <si>
    <t>5,381 </t>
  </si>
  <si>
    <t>433 </t>
  </si>
  <si>
    <t>Fair value adjustments of pension benefit obligations</t>
  </si>
  <si>
    <t>172 </t>
  </si>
  <si>
    <t>732 </t>
  </si>
  <si>
    <t>Unrealized losses securities</t>
  </si>
  <si>
    <t>3,556 </t>
  </si>
  <si>
    <t>Total gross deferred tax assets</t>
  </si>
  <si>
    <t>30,990 </t>
  </si>
  <si>
    <t>23,761 </t>
  </si>
  <si>
    <t>Deferred tax liabilities:</t>
  </si>
  <si>
    <t>Unrealized gains on securities – AFS</t>
  </si>
  <si>
    <t>12,332 </t>
  </si>
  <si>
    <t>Unrealized actuarial gains on post retirement benefits</t>
  </si>
  <si>
    <t>478 </t>
  </si>
  <si>
    <t>Fair value adjustments of acquired securities</t>
  </si>
  <si>
    <t>17 </t>
  </si>
  <si>
    <t>754 </t>
  </si>
  <si>
    <t>Fair value adjustments of deposit liabilities</t>
  </si>
  <si>
    <t>45 </t>
  </si>
  <si>
    <t>46 </t>
  </si>
  <si>
    <t>Deferred loan fees</t>
  </si>
  <si>
    <t>531 </t>
  </si>
  <si>
    <t>Total gross deferred tax liabilities</t>
  </si>
  <si>
    <t>1,645 </t>
  </si>
  <si>
    <t>13,663 </t>
  </si>
  <si>
    <t>Net deferred tax asset</t>
  </si>
  <si>
    <t>$     29,345</t>
  </si>
  <si>
    <t>$     10,098</t>
  </si>
  <si>
    <t xml:space="preserve">The Company has determined that a valuation allowance should be established for certain state and local tax benefits related to the Company’s contribution to the Northfield Bank Foundation. The carryforward for state and local benefits expired during 2012 which resulted in the elimination of the deferred tax asset and corresponding valuation allowance.  The Company has determined that it is not required to establish a valuation reserve for the remaining net deferred tax asset account since it is “more likely than not” that the net deferred tax assets will be realized through future reversals of existing taxable temporary differences, future taxable income and tax planning strategies.  The conclusion that it is “more likely than not” that the remaining net deferred tax assets will be realized is based on the history of earnings and the prospects for continued profitability.  Management will continue to review the tax criteria related to the recognition of deferred tax assets. </t>
  </si>
  <si>
    <t>As a savings institution, the Bank is subject to a special federal tax provision regarding its frozen tax bad debt reserve. At December 31, 2013, and December 31, 2012, the Bank’s federal tax bad debt base-year reserve was $5.9 million, with a related net deferred tax liability of $2.8 million, which has not been recognized since the Bank does not expect that this reserve will become taxable in the foreseeable future. Events that would result in taxation of this reserve include redemptions of the Bank’s stock or certain excess distributions by the Bank to the Company.</t>
  </si>
  <si>
    <t>A reconciliation of the Company’s uncertain tax positions are as follows (in thousands):</t>
  </si>
  <si>
    <t>Beginning balance</t>
  </si>
  <si>
    <t>$          231</t>
  </si>
  <si>
    <t>Additions based on tax positions related to prior years</t>
  </si>
  <si>
    <t>$          679</t>
  </si>
  <si>
    <t xml:space="preserve">The Company recorded an additional federal tax provision of $448,000 in 2013 to increase its liability for uncertain tax positions primarily due to denied deductions identified in the federal tax filings from 2009 to 2010 as a result of the on-going Internal Revenue Service’s audit over the respective tax years, related to the Company’s stock offering in 2010.  </t>
  </si>
  <si>
    <t>The following years are open for examination or under examination:</t>
  </si>
  <si>
    <t>·</t>
  </si>
  <si>
    <t>Federal tax filings for 2009 through present. The 2009 and 2010 filings are currently under audit.</t>
  </si>
  <si>
    <t xml:space="preserve">New York State tax filings 2010 through the present. </t>
  </si>
  <si>
    <t>New York City tax filings 2007 through the present. Currently the 2007, 2008, and 2009 filings are under examination.</t>
  </si>
  <si>
    <t>State of New Jersey 2010 through present.</t>
  </si>
  <si>
    <t>Retirement Benefits</t>
  </si>
  <si>
    <t>Retirement Benefits [Abstract]</t>
  </si>
  <si>
    <t>(10)Retirement Benefits </t>
  </si>
  <si>
    <t xml:space="preserve">The Company has a 401(k) plan for its employees, which grants eligible employees (those salaried employees with at least three months of service) the opportunity to invest from 2% to 15% of their base compensation in certain investment alternatives.  The Company contributes an amount equal to 25% of employee contributions on the first 6% of base compensation contributed by eligible employees for the first three years of participation.  Subsequent years of participation in excess of three years will increase the Company matching contribution from 25% to 50% of an employee’s contributions, on the first 6% of base compensation contributed by eligible employees.  A member becomes fully vested in the Company’s contributions upon (a) completion of five years of service, or (b) normal retirement, early retirement, permanent disability, or death.  The Company’s contribution to this plan amounted to approximately $266,000,  $226,000, and $218,000 for the years ended December 31, 2013, 2012, and 2011, respectively.  </t>
  </si>
  <si>
    <t>The Company also maintains a profit‑sharing plan in which the Company can contribute to the participant’s 401(k) account, at its discretion, up to the legal limit of the Internal Revenue Code.  The Company did not contribute to the profit sharing plan during 2013, 2012 and 2011.</t>
  </si>
  <si>
    <t xml:space="preserve">The Company maintains the Northfield Bank Employee Stock Ownership Plan (the ESOP).  The ESOP is a tax-qualified plan designed to invest primarily in the Company’s common stock.  The ESOP provides employees with the opportunity to receive a funded retirement benefit from the Bank, based primarily on the value of the Company’s common stock.  The ESOP was authorized to, and did purchase, 2,463,884 shares of the Company’s common stock in the Company’s initial public offering at a price of $7.13 per share.  This purchase was funded with a loan from Northfield Bancorp, Inc. to the ESOP.  The first payment on the loan from the ESOP to the Company was due and paid on December 31, 2007, and the outstanding balance at December 31, 2013 and 2012, was $13.9 million and $14.5 million, respectively.  The shares of the Company’s common stock purchased in the initial public offering are pledged as collateral for the loan.  Shares are released for allocation to participants as loan payments are made.  A total of 81,631 and 84,887 shares were released and allocated to participants for the ESOP years ended December 31, 2013 and 2012, respectively.  ESOP compensation expense for the year ended December 31, 2013, 2012, and 2011 was $972,000,  $856,000, and $790,000, respectively.  Cash dividends on unallocated shares are utilized to satisfy required debt payments.  Dividends on allocated shares are utilized to prepay debt which releases additional shares to participants. </t>
  </si>
  <si>
    <t>Upon completion of the Company’s second-step conversion, a second ESOP was offered to employees in 2013; authorized to, and did purchase, 1,422,357 shares of the Company’s common stock at a price of $10.00 per share.  The purchase was funded with a loan from Northfield Bancorp, Inc. to the second ESOP.  The first payment on the loan from the ESOP to the Company was due and paid on December 31, 2013, and the outstanding balance at December 31, 2013 was $13.9 million.  The shares of the Company’s common stock purchased in the second-step conversion are pledged as collateral for the loan.  Shares are released for allocation to participants as loan payments are made.  A total of 47,412 shares were released and allocated to participants for the second ESOP year ended December 31, 2013.  The second ESOP compensation expense for the year ended December 31, 2013 was $568,000.  Cash dividends on unallocated shares are utilized to satisfy required debt payments.  Dividends on allocated shares are utilized to prepay debt which releases additional shares to participants.</t>
  </si>
  <si>
    <t xml:space="preserve">The Company maintains a Supplemental Employee Stock Ownership Plan (the SESOP), a non-qualified plan, that provides supplemental benefits to certain executives who are prevented from receiving the full benefits contemplated by the ESOP’s benefit formula due to tax law limits for tax-qualified plans.  The supplemental payments for the SESOP consist of cash payments representing the value of Company shares that cannot be allocated to participants under the ESOP due to legal limitations imposed on tax-qualified plans.  The Company made a contribution to the SESOP plan of $38,000,  $25,000, and $25,000 for the years ended December 31, 2013, 2012, and 2011, respectively.  </t>
  </si>
  <si>
    <t>The Company provides post retirement medical and life insurance to a limited number of retired individuals.  The Company also provides retiree life insurance benefits to all qualified employees, up to certain limits.  The following tables set forth the funded status and components of postretirement benefit costs at December 31 measurement dates (in thousands):</t>
  </si>
  <si>
    <t>Accumulated postretirement benefit obligation beginning of year</t>
  </si>
  <si>
    <t>$      1,778</t>
  </si>
  <si>
    <t>$      1,697</t>
  </si>
  <si>
    <t>$      1,668</t>
  </si>
  <si>
    <t>Service cost</t>
  </si>
  <si>
    <t>7 </t>
  </si>
  <si>
    <t>6 </t>
  </si>
  <si>
    <t>Interest cost</t>
  </si>
  <si>
    <t>56 </t>
  </si>
  <si>
    <t>80 </t>
  </si>
  <si>
    <t>Actuarial (gain) loss</t>
  </si>
  <si>
    <t>47 </t>
  </si>
  <si>
    <t>Benefits paid</t>
  </si>
  <si>
    <t>Accumulated postretirement benefit obligation end of year</t>
  </si>
  <si>
    <t>1,294 </t>
  </si>
  <si>
    <t>1,778 </t>
  </si>
  <si>
    <t>1,697 </t>
  </si>
  <si>
    <t>Accrued liability (included in accrued expenses and other liabilities)</t>
  </si>
  <si>
    <t>$      1,294</t>
  </si>
  <si>
    <t>The following table sets forth the amounts recognized in accumulated other comprehensive income (loss) (in thousands):</t>
  </si>
  <si>
    <t>Net (gain) loss</t>
  </si>
  <si>
    <t>$        (116)</t>
  </si>
  <si>
    <t>$         376</t>
  </si>
  <si>
    <t>Transition obligation</t>
  </si>
  <si>
    <t>50 </t>
  </si>
  <si>
    <t>Prior service cost</t>
  </si>
  <si>
    <t>74 </t>
  </si>
  <si>
    <t>90 </t>
  </si>
  <si>
    <t>(Gain) Loss recognized in accumulated other comprehensive income</t>
  </si>
  <si>
    <t>$            (9)</t>
  </si>
  <si>
    <t>$         516</t>
  </si>
  <si>
    <t xml:space="preserve">The estimated net gain, transition obligation, and prior service cost that will be amortized from accumulated other comprehensive income (loss) into net periodic cost in 2014 are $11,000,  $17,000, and $25,000 respectively.  </t>
  </si>
  <si>
    <t>The following table sets forth the components of net periodic postretirement benefit costs for the years ended December 31, 2013, 2012, and 2011 (in thousands):</t>
  </si>
  <si>
    <t>$          9</t>
  </si>
  <si>
    <t>$          7</t>
  </si>
  <si>
    <t>$          6</t>
  </si>
  <si>
    <t>Amortization of transition obligation</t>
  </si>
  <si>
    <t>Amortization of prior service costs</t>
  </si>
  <si>
    <t>15 </t>
  </si>
  <si>
    <t>Amortization of unrecognized loss</t>
  </si>
  <si>
    <t>36 </t>
  </si>
  <si>
    <t>28 </t>
  </si>
  <si>
    <t>Net postretirement benefit cost included in compensation and employee benefits</t>
  </si>
  <si>
    <t>$      134</t>
  </si>
  <si>
    <t>$      133</t>
  </si>
  <si>
    <t>$      143</t>
  </si>
  <si>
    <t>The assumed discount rate related to plan obligations reflects the weighted average of published market rates for high-quality corporate bonds with terms similar to those of the plans expected benefit payments, rounded to the nearest quarter percentage point.  The Company’s discount rate and rate of compensation increase used in accounting for the plan are as follows:</t>
  </si>
  <si>
    <t>Assumptions used to determine benefit obligation at period end:</t>
  </si>
  <si>
    <t>Discount rate</t>
  </si>
  <si>
    <t>4.25% </t>
  </si>
  <si>
    <t>3.25% </t>
  </si>
  <si>
    <t>4.00% </t>
  </si>
  <si>
    <t xml:space="preserve">Rate of increase in compensation </t>
  </si>
  <si>
    <t>4.00 </t>
  </si>
  <si>
    <t>Assumptions used to determine net periodic benefit cost for the year:</t>
  </si>
  <si>
    <t>3.25 </t>
  </si>
  <si>
    <t>5.00 </t>
  </si>
  <si>
    <t>At December 31, 2013, a medical cost trend rate of 8.75% decreasing 0.50% per year thereafter until an ultimate rate of 4.75% is reached, was used in the plan’s valuation.  The Company’s healthcare cost trend rates are based, among other things, on the Company’s own experience and third-party analysis of recent and projected healthcare cost trends.</t>
  </si>
  <si>
    <t>A one percentage-point change in assumed heath care cost trends would have the following effects (in thousands):</t>
  </si>
  <si>
    <t>One Percentage Point Increase</t>
  </si>
  <si>
    <t>One Percentage Point Decrease</t>
  </si>
  <si>
    <t>2013 </t>
  </si>
  <si>
    <t>2012 </t>
  </si>
  <si>
    <t>Effect on benefits earned and interest cost</t>
  </si>
  <si>
    <t>$        5</t>
  </si>
  <si>
    <t>$        6</t>
  </si>
  <si>
    <t>$        (4)</t>
  </si>
  <si>
    <t>$        (5)</t>
  </si>
  <si>
    <t>Effect on accumulated postretirement benefit obligation</t>
  </si>
  <si>
    <t>89 </t>
  </si>
  <si>
    <t>2011 </t>
  </si>
  <si>
    <t>Aggregate of service and interest</t>
  </si>
  <si>
    <t>components of net periodic cost (benefit)</t>
  </si>
  <si>
    <t>$      5</t>
  </si>
  <si>
    <t>$      6</t>
  </si>
  <si>
    <t>$     7</t>
  </si>
  <si>
    <t>$     (4)</t>
  </si>
  <si>
    <t>$     (5)</t>
  </si>
  <si>
    <t>$    (5)</t>
  </si>
  <si>
    <t>Benefit payments of approximately $94,000,  $107,000,  and $104,000 were made in 2013, 2012, and 2011, respectively.  The benefits expected to be paid under the postretirement health benefits plan for the next five years are as follows:  $98,000 in 2014;  $101,000 in 2015;  $103,000 in 2016;  $105,000 in 2017 and $105,000 in 2018.  The benefit payments expected to be paid in the aggregate for the years 2019 through 2023 are $505,000.  The expected benefits are based on the same assumptions used to measure the Company’s benefit obligation at December 31, 2013, and include estimated future employee service.</t>
  </si>
  <si>
    <t>The Medicare Prescription Drug, Improvement and Modernization Act of 2003, or Medicare Act, introduced both a Medicare prescription-drug benefit and a federal subsidy to sponsors of retiree health-care plans that provide a benefit at least “actuarially equivalent” to the Medicare benefit.  The Company has evaluated the estimated potential subsidy available under the Medicare Act and the related costs associated with qualifying for the subsidy.  Due to the limited number of participants in the plan, the Company has concluded that it is not cost beneficial to apply for the subsidy.  Therefore, the accumulated postretirement benefit obligation information and related net periodic postretirement benefit costs do not reflect the effect of any potential subsidy.</t>
  </si>
  <si>
    <t xml:space="preserve">The Company also maintained a defined benefit pension plan (the Plan) covering certain employees and individuals from the Merger, which was terminated in February 2014 and is further described in Note 17, Subsequent Events.  </t>
  </si>
  <si>
    <t>The following tables set forth the Plan’s funded status and components of postretirement benefit costs at December 31 measurement dates (in thousands):</t>
  </si>
  <si>
    <t>$      7,646</t>
  </si>
  <si>
    <t>225 </t>
  </si>
  <si>
    <t>Actuarial (gain)</t>
  </si>
  <si>
    <t>Acquisition</t>
  </si>
  <si>
    <t>7,646 </t>
  </si>
  <si>
    <t>6,363 </t>
  </si>
  <si>
    <t>Plan assets at fair value</t>
  </si>
  <si>
    <t>6,763 </t>
  </si>
  <si>
    <t>7,030 </t>
  </si>
  <si>
    <t>Net asset (liability)</t>
  </si>
  <si>
    <t>$         400</t>
  </si>
  <si>
    <t>$        (616)</t>
  </si>
  <si>
    <t>Net (gain) recognized in accumulated other comprehensive income</t>
  </si>
  <si>
    <t>$     (1,143)</t>
  </si>
  <si>
    <t>$        (109)</t>
  </si>
  <si>
    <t>The following table sets forth the components of net periodic postretirement benefit costs (in thousands):</t>
  </si>
  <si>
    <t>$           -</t>
  </si>
  <si>
    <t>Expected return on assets</t>
  </si>
  <si>
    <t>$        (35)</t>
  </si>
  <si>
    <t>$        18</t>
  </si>
  <si>
    <t>$          3</t>
  </si>
  <si>
    <t>The assumed discount rate related to plan obligations reflects the weighted average of published market rates for high-quality corporate bonds with terms similar to those of the plans expected benefit payments, rounded to the nearest quarter percentage point.  Additionally, the assumed long-term rate-of-return-on-assets reflects historical returns earned on equities and fixed income securities, adjusted to reflect expectations of future returns as applied to the plan’s target allocation of asset classes.  The Company’s discount rate, long-term rate-of-return on plan assets, and amortization period are as follows:</t>
  </si>
  <si>
    <t>3.75% </t>
  </si>
  <si>
    <t>3.00% </t>
  </si>
  <si>
    <t>3.00 </t>
  </si>
  <si>
    <t>Long term rate of return on plan assets</t>
  </si>
  <si>
    <t>Amortization period</t>
  </si>
  <si>
    <t>8.09 </t>
  </si>
  <si>
    <t>The fair values of the Plan’s assets by asset category are as follows:</t>
  </si>
  <si>
    <t>Fair Value Measurements at Reporting Date Using:</t>
  </si>
  <si>
    <t>Quoted Prices in Active Markets for Identical Assets (Level 1)</t>
  </si>
  <si>
    <t>Significant Other Observable Inputs        (Level 2)</t>
  </si>
  <si>
    <t>Significant Unobservable Inputs        (Level 3)</t>
  </si>
  <si>
    <t>Assets measured on a recurring basis:</t>
  </si>
  <si>
    <t>Common / Collective Trusts - Fixed Income</t>
  </si>
  <si>
    <t>Market Duration Fixed (h)</t>
  </si>
  <si>
    <t>$                      1,166</t>
  </si>
  <si>
    <t>$                            -</t>
  </si>
  <si>
    <t>$                    1,166</t>
  </si>
  <si>
    <t>$                   -</t>
  </si>
  <si>
    <t>Mutual Funds - Fixed Income</t>
  </si>
  <si>
    <t>Intermediate Duration (k)</t>
  </si>
  <si>
    <t>2,354 </t>
  </si>
  <si>
    <t>Cash Equivalents - Money market</t>
  </si>
  <si>
    <t>$                      3,242</t>
  </si>
  <si>
    <t>$                    3,242</t>
  </si>
  <si>
    <t>$                      6,762</t>
  </si>
  <si>
    <t>$                    5,596</t>
  </si>
  <si>
    <t>Mutual Funds - Equity</t>
  </si>
  <si>
    <t>Large-Cap Value (a)</t>
  </si>
  <si>
    <t>$                         664</t>
  </si>
  <si>
    <t>$                        664</t>
  </si>
  <si>
    <t>$                           -</t>
  </si>
  <si>
    <t>Small-Cap Core (b)</t>
  </si>
  <si>
    <t>869 </t>
  </si>
  <si>
    <t>Large-Cap Growth (c)</t>
  </si>
  <si>
    <t>International Core (d)</t>
  </si>
  <si>
    <t>809 </t>
  </si>
  <si>
    <t>Common / Collective Trusts - Equity</t>
  </si>
  <si>
    <t>Large-Cap Core (e)</t>
  </si>
  <si>
    <t>778 </t>
  </si>
  <si>
    <t>Large-Cap Value (f)</t>
  </si>
  <si>
    <t>389 </t>
  </si>
  <si>
    <t>Large-Cap Growth (g)</t>
  </si>
  <si>
    <t>517 </t>
  </si>
  <si>
    <t>2,514 </t>
  </si>
  <si>
    <t>$                      7,030</t>
  </si>
  <si>
    <t>$                     2,832</t>
  </si>
  <si>
    <t>$                   4,198</t>
  </si>
  <si>
    <t>(a)</t>
  </si>
  <si>
    <t xml:space="preserve">This category consists of investments whose sector and industry exposures are maintained within a narrow band around Russell 1000 index.  The portfolio holds approximately 150 stocks. </t>
  </si>
  <si>
    <t>(b)</t>
  </si>
  <si>
    <t>This category contains stocks whose sector weightings are maintained within a narrow band around those of the Russell 2000 index.  The portfolio will typically hold more than 150 stocks.</t>
  </si>
  <si>
    <t>(c)</t>
  </si>
  <si>
    <t>This category consists of a mutual fund that seeks fast growth large-cap companies with sustainable franchises and positive price momentum.  The portfolio holds 60- 90 stocks.</t>
  </si>
  <si>
    <t>(d)</t>
  </si>
  <si>
    <t>This category has investments in medium to large non-U.S. companies, including high quality, durable growth companies and companies based in countries with stable economic and political systems.</t>
  </si>
  <si>
    <t>(e)</t>
  </si>
  <si>
    <t>This fund tracks the performance of the S&amp;P 500 Index by purchasing the securities represented in the Index in approximately the same weightings as the Index.</t>
  </si>
  <si>
    <t>(f)</t>
  </si>
  <si>
    <t>This category contains large-cap stocks with above-average yield. The portfolio typically holds between 60 and 70 stocks.</t>
  </si>
  <si>
    <t>(g)</t>
  </si>
  <si>
    <t>This category consists of a portfolio of between 35 and 55 stocks of fast-growing, predictable and cyclical large cap growth companies.</t>
  </si>
  <si>
    <t>(h)</t>
  </si>
  <si>
    <t>This category consists of an index fund that tracks the Barclays Capital U.S. Aggregate Bond Index. The fund invests in Treasury, agency, corporate, mortgage-backed and asset-backed securities.</t>
  </si>
  <si>
    <t>The Company maintains a nonqualified plan to provide for the elective deferral of all or a portion of director fees by members of the participating board of directors, deferral of all or a portion of the compensation and/or annual incentive compensation payable to eligible employees of the Company, and to provide to certain officers of the Company benefits in excess of those permitted to be paid by the Company’s savings plan, ESOP, and profit‑sharing plan under the applicable Internal Revenue Code.  The plan obligation was approximately $6.0 million and $4.7 million at December 31, 2013 and 2012, respectively, and is included in accrued expenses and other liabilities on the consolidated balance sheets.  Expense under this plan was $963,000,  $384,000, and $151,000 for the years ended December 31, 2013, 2012, and 2011, respectively.  The Company invests to fund this future obligation, in various mutual funds designated as trading securities.  The securities are marked-to-market through current period earnings as a component of non-interest income.  Accrued obligations under this plan are credited or charged with the return on the trading securities portfolio as a component of compensation and benefits expense.</t>
  </si>
  <si>
    <t xml:space="preserve">The Company entered into a supplemental retirement agreement with its former president and director in 2006.  The agreement provides for 120 monthly payments of $17,450.  The present value of the obligation, of approximately $1,625,000, was recorded in compensation and benefits expense in 2006.  The present value of the obligation as of December 31, 2013 and 2012, was approximately $536,000 and $712,000,  respectively.  </t>
  </si>
  <si>
    <t>Equity Incentive Plan</t>
  </si>
  <si>
    <t>Equity Incentive Plans [Abstract]</t>
  </si>
  <si>
    <t>(11)Equity Incentive Plan</t>
  </si>
  <si>
    <t>The Company maintains the Northfield Bancorp, Inc. 2008 Equity Incentive Plan to grant common stock or options to purchase common stock at specific prices to directors and employees of the Company.  The Plan provides for the issuance or delivery of up to 4,311,796 shares of Northfield Bancorp, Inc. common stock subject to certain Plan limitations.   211,530 shares of stock remain available for issuance under the Plan as of December 31, 2013.    All stock options and restricted stock granted to date vests in equal installments over a five year period beginning one year from the date of grant.   The vesting of options and restricted stock awards may accelerate in accordance with terms of the plan.  Stock options were granted at an exercise price equal to the fair value of the Company’s common stock on the grant date based on quoted market prices and all have an expiration period of ten years.  The fair value of stock options granted on January 30, 2009, was estimated utilizing the Black-Scholes option pricing model using the following assumptions: an expected life of 6.5 years utilizing the simplified method, risk-free rate of return of 2.17%, volatility of 35.33% and a dividend yield of 1.61%.   The fair value of stock options granted on May 29, 2009, was estimated utilizing the Black-Scholes option pricing model using the following assumptions: an expected life of 6.5 years utilizing the simplified method, risk-free rate of return of 2.88%, volatility of 38.39% and a dividend yield of 1.50%.  The fair value of stock options granted on January 30, 2010, was estimated utilizing the Black-Scholes option pricing model using the following assumptions: an expected life of 6.5 years utilizing the simplified method, risk-free rate of return of 2.90%, volatility of 38.29% and a dividend yield of 1.81%.  The fair value of stock options granted on July 26, 2013, was estimated utilizing the Black-Scholes option pricing model using the following assumptions: an expected life of 6.5 years utilizing the simplified method, risk-free rate of return of 1.39%, volatility of 35.33% and a dividend yield of 1.98%.  The Company is expensing the grant date fair value of all employee and director share-based compensation over the requisite service periods on a straight-line basis.</t>
  </si>
  <si>
    <t>During the years ended December 31, 2013, 2012, and 2011, the Company recorded,  $3.2 million,  $3.0 million and $3.0 million of stock-based compensation.</t>
  </si>
  <si>
    <t>The following table is a summary of the Company’s non-vested stock options as of December 31, 2013, and changes therein during the year then ended:</t>
  </si>
  <si>
    <t>Number of Stock Options</t>
  </si>
  <si>
    <t>Weighted Average Grant Date Fair Value</t>
  </si>
  <si>
    <t>Weighted Average Exercise Price</t>
  </si>
  <si>
    <t>Weighted Average Contractual Life (years)</t>
  </si>
  <si>
    <t>Outstanding- December 31, 2011</t>
  </si>
  <si>
    <t>2,885,288 </t>
  </si>
  <si>
    <t>$           2.30</t>
  </si>
  <si>
    <t>$        7.09</t>
  </si>
  <si>
    <t>7.02 </t>
  </si>
  <si>
    <t>Forfeited</t>
  </si>
  <si>
    <t>2.30 </t>
  </si>
  <si>
    <t>7.09 </t>
  </si>
  <si>
    <t>Exercised</t>
  </si>
  <si>
    <t>Outstanding- December 31, 2012</t>
  </si>
  <si>
    <t>2,805,912 </t>
  </si>
  <si>
    <t>6.07 </t>
  </si>
  <si>
    <t>Granted</t>
  </si>
  <si>
    <t>20,900 </t>
  </si>
  <si>
    <t>3.06 </t>
  </si>
  <si>
    <t>11.97 </t>
  </si>
  <si>
    <t>9.58 </t>
  </si>
  <si>
    <t>Outstanding- December 31, 2013</t>
  </si>
  <si>
    <t>2,800,305 </t>
  </si>
  <si>
    <t>$        7.13</t>
  </si>
  <si>
    <t>5.16 </t>
  </si>
  <si>
    <t>Exercisable- December 31, 2013</t>
  </si>
  <si>
    <t>2,285,445 </t>
  </si>
  <si>
    <t>Expected future stock option expense related to the non-vested options outstanding as of December 31, 2013, is $170,000 over an average period of 1.7 years.</t>
  </si>
  <si>
    <t>The following is a summary of the status of the Company’s restricted shares as of December 31, 2013, and changes therein during the year then ended:</t>
  </si>
  <si>
    <t>Number of Shares Awarded</t>
  </si>
  <si>
    <t>Non-vested at December 31, 2011</t>
  </si>
  <si>
    <t>685,780 </t>
  </si>
  <si>
    <t>$          7.11</t>
  </si>
  <si>
    <t>Vested</t>
  </si>
  <si>
    <t>7.10 </t>
  </si>
  <si>
    <t>Non-vested at December 31, 2012</t>
  </si>
  <si>
    <t>454,904 </t>
  </si>
  <si>
    <t>7.11 </t>
  </si>
  <si>
    <t>13,300 </t>
  </si>
  <si>
    <t>Non-vested at December 31, 2013</t>
  </si>
  <si>
    <t>240,083 </t>
  </si>
  <si>
    <t>$          7.29</t>
  </si>
  <si>
    <t>Expected future stock award expense related to the non-vested restricted awards as of December 31, 2013, is $294,000 over an average period of 2.4 years.</t>
  </si>
  <si>
    <t>Upon the exercise of stock options, management expects to utilize treasury stock as the source of issuance for these shares.</t>
  </si>
  <si>
    <t>Commitments And Contingencies</t>
  </si>
  <si>
    <t>Commitments And Contingencies [Abstract]</t>
  </si>
  <si>
    <t>(12)Commitments and Contingencies</t>
  </si>
  <si>
    <t>The Company, in the normal course of business, is party to commitments that involve, to varying degrees, elements of risk in excess of the amounts recognized in the consolidated financial statements.  These commitments include unused lines of credit and commitments to extend credit.</t>
  </si>
  <si>
    <t>At December 31, 2013 and 2012, the following commitment and contingent liabilities existed that are not reflected in the accompanying consolidated financial statements (in thousands):</t>
  </si>
  <si>
    <t>Commitments to extend credit</t>
  </si>
  <si>
    <t>$            61,277</t>
  </si>
  <si>
    <t>$            34,450</t>
  </si>
  <si>
    <t>Unused lines of credit</t>
  </si>
  <si>
    <t>46,080 </t>
  </si>
  <si>
    <t>28,955 </t>
  </si>
  <si>
    <t>Standby letters of credit</t>
  </si>
  <si>
    <t>$                 604</t>
  </si>
  <si>
    <t>$                 550</t>
  </si>
  <si>
    <t xml:space="preserve">The Company’s maximum exposure to credit losses in the event of nonperformance by the other party to these commitments is represented by the contractual amount.  The Company uses the same credit policies in granting commitments and conditional obligations as it does for amounts recorded in the consolidated balance sheets.  These commitments and obligations do not necessarily represent future cash flow requirements.  The Company evaluates each customer’s creditworthiness on a case‑by‑case basis.  The amount of collateral obtained, if deemed necessary, is based on management’s assessment of risk.  Standby letters of credit are conditional commitments issued by the Company to guarantee the performance of a customer to a third-party.   The guarantees generally extend for a term of up to one year and are fully collateralized.  For each guarantee issued, if the customer defaults on a payment to the third-party, the Company would have to perform under the guarantee.  The unamortized fee on standby letters of credit approximates their fair value; such fees were insignificant at December 31, 2013 and at December 31, 2012.  The Company maintains an allowance for estimated losses on commitments to extend credit in other liabilities.   At December 31, 2013 and 2012, the allowance was $430,000 and $350,000,  respectively, changes to the allowance are recorded as a component of other non-interest expense.  </t>
  </si>
  <si>
    <t>At December 31, 2013, the Company was obligated under non-cancelable operating leases and capitalized leases on property used for banking purposes.  Most leases contain escalation clauses and renewal options which provide for increased rentals as well as for increases in certain property costs including real estate taxes, common area maintenance, and insurance.</t>
  </si>
  <si>
    <t>The projected minimum annual rental payments and receipts under the capitalized leases and operating leases,  are as follows (in thousands):</t>
  </si>
  <si>
    <t>Rental Payments Capitalized Leases</t>
  </si>
  <si>
    <t>Rental Payments Operating Leases</t>
  </si>
  <si>
    <t>Year ending December 31:</t>
  </si>
  <si>
    <t>$                                               411</t>
  </si>
  <si>
    <t>$                                         3,928</t>
  </si>
  <si>
    <t>3,980 </t>
  </si>
  <si>
    <t>247 </t>
  </si>
  <si>
    <t>3,860 </t>
  </si>
  <si>
    <t>254 </t>
  </si>
  <si>
    <t>3,738 </t>
  </si>
  <si>
    <t>3,356 </t>
  </si>
  <si>
    <t>30,998 </t>
  </si>
  <si>
    <t>Total minimum lease payments</t>
  </si>
  <si>
    <t>$                                            1,487</t>
  </si>
  <si>
    <t>$                                       49,860</t>
  </si>
  <si>
    <t>Net rental expense included in occupancy expense was approximately $4.2 million, $3.9 million,  and $2.9 million for the years ended December 31, 2013, 2012, and 2011, respectively. </t>
  </si>
  <si>
    <t>In the normal course of business, the Company may be a party to various outstanding legal proceedings and claims.  In the opinion of management, the consolidated financial statements will not be materially affected by the outcome of such legal proceedings and claims.</t>
  </si>
  <si>
    <t>During 2013 the Federal Reserve Bank abolished the cash balance on deposit requirement. Previously the Bank was required by regulation to maintain a certain level of cash balances on hand and/or on deposit with the Federal Reserve Bank of New York.  As of December 31, 2012, the Bank was required to maintain balances of $1.0 million.</t>
  </si>
  <si>
    <t>The Bank has entered into employment agreements with its Chief Executive Officer and the other executive officers of the Bank to ensure the continuity of executive leadership, to clarify the roles and responsibilities of executives, and to make explicit the terms and conditions of executive employment.  These agreements are for a term of three-years subject to review and annual renewal, and provide for certain levels of base annual salary and in the event of a change in control, as defined, or in the event of termination, as defined, certain levels of base salary, bonus payments, and benefits for a period of up to three years.</t>
  </si>
  <si>
    <t>Regulatory Requirements</t>
  </si>
  <si>
    <t>Regulatory Requirements [Abstract]</t>
  </si>
  <si>
    <t>(13)Regulatory Requirements</t>
  </si>
  <si>
    <t>The OCC requires savings institutions to maintain a minimum tangible capital ratio to tangible assets of 1.5%, a minimum core capital ratio to total adjusted assets of 4.0%, and a minimum ratio of total risk-adjusted total assets of 8.0%.  </t>
  </si>
  <si>
    <t>Under  prompt corrective action regulations, the OCC is required to take certain supervisory actions (and may take additional discretionary actions) with respect to an undercapitalized institution.  Such actions could have a direct material effect on the institution’s financial statements.  The regulations establish a framework for the classification of savings institutions into five categories: well capitalized, adequately capitalized, undercapitalized, significantly undercapitalized, and critically undercapitalized.  Generally, an institution is considered well capitalized if it has a core capital ratio of at least 5%, a Tier 1 risk‑based capital ratio of at least 6%, and a total risk‑based capital ratio of at least 10%.</t>
  </si>
  <si>
    <t>The foregoing capital ratios are based in part on specific quantitative measures of assets, liabilities, and certain off‑balance‑sheet items as calculated under regulatory accounting practices.  Capital amounts and classifications also are subject to qualitative judgments by the regulators about capital components, risk weighting, and other factors.</t>
  </si>
  <si>
    <t>Management believes that as of December 31, 2013 and December 31, 2012, the Bank met all capital adequacy requirements to which it is subject.  Further, the most recent OCC notification categorized the Bank as a well‑capitalized institution under the prompt corrective action regulations.  There have been no conditions or events since that notification that management believes have changed the Bank’s capital classification.</t>
  </si>
  <si>
    <t>Northfield Bancorp, Inc. is regulated, supervised, and examined by the FRB as a savings and loan holding company and, as such, is not subject to regulatory capital requirements.  The Dodd-Frank Act will require the federal banking agencies to establish consolidated risk-based and leverage capital requirements for insured depository institutions, depository institution holding companies and systemically important nonbank financial companies.  These requirements must be no less than those to which insured depository institutions are currently subject.  As a result, on the fifth anniversary of the effective date of the Dodd-Frank Act, we will become subject to consolidated capital requirements which we have not been subject to previously.</t>
  </si>
  <si>
    <t>The following is a summary of the Bank’s regulatory capital amounts and ratios compared to the regulatory requirements as of December 31, 2013 and 2012, for classification as a well-capitalized institution and minimum capital (dollars in thousands):</t>
  </si>
  <si>
    <t>OCC Requirements</t>
  </si>
  <si>
    <t xml:space="preserve">For Well </t>
  </si>
  <si>
    <t>For Capital</t>
  </si>
  <si>
    <t>Capitalized</t>
  </si>
  <si>
    <t>Adequacy</t>
  </si>
  <si>
    <t xml:space="preserve">Under Prompt Corrective </t>
  </si>
  <si>
    <t>Actual</t>
  </si>
  <si>
    <t>Purposes</t>
  </si>
  <si>
    <t>Action Provisions</t>
  </si>
  <si>
    <t>Ratio</t>
  </si>
  <si>
    <t>As of December 31, 2013:</t>
  </si>
  <si>
    <t>Tangible capital to tangible assets</t>
  </si>
  <si>
    <t>$      535,007</t>
  </si>
  <si>
    <t>19.88% </t>
  </si>
  <si>
    <t>$       40,363</t>
  </si>
  <si>
    <t>1.50% </t>
  </si>
  <si>
    <t>$</t>
  </si>
  <si>
    <t>NA</t>
  </si>
  <si>
    <t>%</t>
  </si>
  <si>
    <t>Tier I capital (core) (to adjusted total assets)</t>
  </si>
  <si>
    <t>535,007 </t>
  </si>
  <si>
    <t>19.88 </t>
  </si>
  <si>
    <t>107,635 </t>
  </si>
  <si>
    <t>134,544 </t>
  </si>
  <si>
    <t>Total capital (to risk-weighted assets)</t>
  </si>
  <si>
    <t>559,187 </t>
  </si>
  <si>
    <t>28.94 </t>
  </si>
  <si>
    <t>154,570 </t>
  </si>
  <si>
    <t>8.00 </t>
  </si>
  <si>
    <t>193,213 </t>
  </si>
  <si>
    <t>10.00 </t>
  </si>
  <si>
    <t>As of December 31, 2012:</t>
  </si>
  <si>
    <t>$      350,562</t>
  </si>
  <si>
    <t>12.65% </t>
  </si>
  <si>
    <t>$       41,563</t>
  </si>
  <si>
    <t>350,562 </t>
  </si>
  <si>
    <t>12.65 </t>
  </si>
  <si>
    <t>110,836 </t>
  </si>
  <si>
    <t>138,545 </t>
  </si>
  <si>
    <t>371,461 </t>
  </si>
  <si>
    <t>22.30 </t>
  </si>
  <si>
    <t>133,281 </t>
  </si>
  <si>
    <t>166,601 </t>
  </si>
  <si>
    <t>Fair Value Measurements</t>
  </si>
  <si>
    <t>Fair Value Measurements [Abstract]</t>
  </si>
  <si>
    <t>(14)Fair Value of Measurement</t>
  </si>
  <si>
    <t>The following table presents the assets reported on the consolidated balance sheet at their estimated fair value as of December 31, 2013 and 2012, by level within the Fair Value Measurements and Disclosures Topic of the FASB Accounting Standards Codification.  Financial assets and liabilities are classified in their entirety based on the level of input that is significant to the fair value measurement.  The fair value hierarchy is as follows: </t>
  </si>
  <si>
    <t>· Level 1 Inputs – Unadjusted quoted prices in active markets for identical assets or liabilities that the reporting entity has the ability to access at the measurement date.</t>
  </si>
  <si>
    <t>·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t>
  </si>
  <si>
    <t>· Level 3 Inputs – Significant unobservable inputs that reflect the Company’s own assumptions that market participants would use in pricing the assets or liabilities.</t>
  </si>
  <si>
    <t>The following tables summarize financial assets and financial liabilities measured at fair value on a recurring basis as of December 31, 2013 and 2012, segregated by the level of the valuation inputs within the fair value hierarchy utilized to measure fair value (in thousands):  </t>
  </si>
  <si>
    <t xml:space="preserve">Significant Unobservable Inputs </t>
  </si>
  <si>
    <t>(Level 3)</t>
  </si>
  <si>
    <t>Measured on a recurring basis:</t>
  </si>
  <si>
    <t>Assets:</t>
  </si>
  <si>
    <t>Investment securities:</t>
  </si>
  <si>
    <t>Available-for-sale:</t>
  </si>
  <si>
    <t>$                   855,571</t>
  </si>
  <si>
    <t>$                 855,571</t>
  </si>
  <si>
    <t>Equities</t>
  </si>
  <si>
    <t>Total available-for-sale</t>
  </si>
  <si>
    <t>937,085 </t>
  </si>
  <si>
    <t>936,575 </t>
  </si>
  <si>
    <t>5,998 </t>
  </si>
  <si>
    <t>$                   943,083</t>
  </si>
  <si>
    <t>$                    6,508</t>
  </si>
  <si>
    <t>$                 936,575</t>
  </si>
  <si>
    <t>Measured on a non-recurring basis:</t>
  </si>
  <si>
    <t>Impaired loans:</t>
  </si>
  <si>
    <t>Commercial real estate</t>
  </si>
  <si>
    <t>$                     23,572</t>
  </si>
  <si>
    <t>$                             -</t>
  </si>
  <si>
    <t>$          23,572</t>
  </si>
  <si>
    <t>1,579 </t>
  </si>
  <si>
    <t>Total impaired real estate loans</t>
  </si>
  <si>
    <t>26,942 </t>
  </si>
  <si>
    <t>616 </t>
  </si>
  <si>
    <t>634 </t>
  </si>
  <si>
    <t>$                     28,192</t>
  </si>
  <si>
    <t>$          28,192</t>
  </si>
  <si>
    <t>$                1,180,455</t>
  </si>
  <si>
    <t>$              1,180,455</t>
  </si>
  <si>
    <t>1,275,631 </t>
  </si>
  <si>
    <t>1,262,633 </t>
  </si>
  <si>
    <t>4,677 </t>
  </si>
  <si>
    <t>$                1,280,308</t>
  </si>
  <si>
    <t>$                  17,675</t>
  </si>
  <si>
    <t>$              1,262,633</t>
  </si>
  <si>
    <t>$                     29,109</t>
  </si>
  <si>
    <t>$          29,109</t>
  </si>
  <si>
    <t>1,827 </t>
  </si>
  <si>
    <t>1,530 </t>
  </si>
  <si>
    <t>36,479 </t>
  </si>
  <si>
    <t>452 </t>
  </si>
  <si>
    <t>870 </t>
  </si>
  <si>
    <t>$                     37,801</t>
  </si>
  <si>
    <t>$          37,801</t>
  </si>
  <si>
    <t>The following table presents qualitative information for Level 3 assets measured at fair value on a non-recurring basis at December 31, 2013:  </t>
  </si>
  <si>
    <t>Fair Value</t>
  </si>
  <si>
    <t>Valuation Methodology</t>
  </si>
  <si>
    <t xml:space="preserve">Unobservable Inputs        </t>
  </si>
  <si>
    <t>Range of Inputs</t>
  </si>
  <si>
    <t>Impaired loans</t>
  </si>
  <si>
    <t>$           27,558</t>
  </si>
  <si>
    <t>Appraisals</t>
  </si>
  <si>
    <t>Discount for costs to sell</t>
  </si>
  <si>
    <t>Discount for quick sale</t>
  </si>
  <si>
    <t>10.0% - 25.0%</t>
  </si>
  <si>
    <t>Discounted cash flows</t>
  </si>
  <si>
    <t>Interest rates</t>
  </si>
  <si>
    <t>1.1% - 7.5%</t>
  </si>
  <si>
    <t>$                634</t>
  </si>
  <si>
    <r>
      <t>Available -for- Sale Securities:</t>
    </r>
    <r>
      <rPr>
        <sz val="10"/>
        <color theme="1"/>
        <rFont val="Times New Roman"/>
        <family val="1"/>
      </rPr>
      <t xml:space="preserve"> The estimated fair values for mortgage-backed securities, GSE bonds, and corporate securities are obtained from a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 estimated fair value of equity securities classified as Level 1, are derived from quoted market prices in active markets.  Equity securities consist primarily of money market mutual funds.  There were no transfers of securities between Level 1 and Level 2 during the year ended December 31, 2013. </t>
    </r>
  </si>
  <si>
    <r>
      <t>Trading Securities:</t>
    </r>
    <r>
      <rPr>
        <sz val="10"/>
        <color theme="1"/>
        <rFont val="Times New Roman"/>
        <family val="1"/>
      </rPr>
      <t xml:space="preserve"> Fair values are derived from quoted market prices in active markets.  The assets consist of publicly traded mutual funds. </t>
    </r>
  </si>
  <si>
    <t>In addition, the Company may be required, from time to time, to measure the fair value of certain other financial assets on a nonrecurring basis in accordance with U.S. generally accepted accounting principles.  The adjustments to fair value usually result from the application of lower-of-cost-or-market accounting or write downs of individual assets.</t>
  </si>
  <si>
    <r>
      <t>Impaired Loans:</t>
    </r>
    <r>
      <rPr>
        <sz val="10"/>
        <color theme="1"/>
        <rFont val="Times New Roman"/>
        <family val="1"/>
      </rPr>
      <t> At December 31, 2013, and December 31, 2012, the Company had originated impaired loans held-for-investment and held-for-sale with outstanding principal balances of $31.7 million and $43.7 million that were recorded at their estimated fair value of $27.6 million and $36.9 million, respectively.  The Company recorded impairment charges of $2.5 million and $3.6 million for the years ended December 31, 2013 and 2012, respectively, and net charge-offs of $2.3 million and $3.9 million for the years ended December 31, 2013 and 2012, respectively, utilizing Level 3 inputs.  For purposes of estimating fair value of impaired loans, management utilizes independent appraisals, if the loan is collateral dependent, adjusted downward by management, as necessary, for changes in relevant valuation factors subsequent to the appraisal date, or the present value of expected future cash flows for non-collateral dependent loans and troubled debt restructurings.</t>
    </r>
  </si>
  <si>
    <r>
      <t xml:space="preserve">Other Real Estate Owned:  </t>
    </r>
    <r>
      <rPr>
        <sz val="10"/>
        <color theme="1"/>
        <rFont val="Times New Roman"/>
        <family val="1"/>
      </rPr>
      <t xml:space="preserve">At December 31, 2013 and 2012, the Company had assets acquired through foreclosure of $634,000 and $870,000, respectively, recorded at estimated fair value, less estimated selling costs when acquired, thus establishing a new cost basis.  Estimated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loan losses.  If the estimated fair value of the asset declines, a write-down is recorded through non-interest expense.  The valuation of foreclosed assets is subjective in nature and may be adjusted in the future because of changes in the economic conditions.  </t>
    </r>
  </si>
  <si>
    <t>Fair Value of Financial Instruments</t>
  </si>
  <si>
    <r>
      <t>The FASB Accounting Standards Topic for Financial Instruments</t>
    </r>
    <r>
      <rPr>
        <i/>
        <sz val="10"/>
        <color theme="1"/>
        <rFont val="Times New Roman"/>
        <family val="1"/>
      </rPr>
      <t> </t>
    </r>
    <r>
      <rPr>
        <sz val="10"/>
        <color theme="1"/>
        <rFont val="Times New Roman"/>
        <family val="1"/>
      </rPr>
      <t>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t>
    </r>
  </si>
  <si>
    <t>(a)Cash, Cash Equivalents, and Certificates of Deposit</t>
  </si>
  <si>
    <t>Cash and cash equivalents are short-term in nature with original maturities of three months or less; the carrying amount approximates fair value. Certificates of deposits having original terms of six-months or less; carrying value generally approximates fair value. Certificate of deposits with an original maturity of six months or greater the fair value is derived from discounted cash flows.</t>
  </si>
  <si>
    <t>(b)Securities (Held-to-Maturity)</t>
  </si>
  <si>
    <t>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es.  The assumptions used in these models typically include assumptions for interest rates, credit losses, and prepayments, utilizing market observable data where available.</t>
  </si>
  <si>
    <t>(c)Federal Home Loan Bank of New York Stock</t>
  </si>
  <si>
    <t>The fair value for Federal Home Loan Bank of New York stock is its carrying value, since this is the amount for which it could be redeemed and there is no active market for this stock.</t>
  </si>
  <si>
    <t>(d)Loans (Held-for-Investment)</t>
  </si>
  <si>
    <t>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by discounting the future cash flows using current prepayment assumptions and current rates at which similar loans would be made to borrowers with similar credit ratings and for the same remaining maturities.  This method of estimating fair value does not incorporate the exit price concept of fair value prescribed by the FASB ASC Topic for Fair Value Measurements and Disclosures.</t>
  </si>
  <si>
    <t>(e)Loans (Held-for-Sale)</t>
  </si>
  <si>
    <t>Held-for-sale loans are carried at the lower of aggregate cost or estimated fair value, less costs to sell, and therefore fair value is equal to carrying value.</t>
  </si>
  <si>
    <t>(f)Deposits</t>
  </si>
  <si>
    <t>The fair value of deposits with no stated maturity, such as non‑interest‑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t>
  </si>
  <si>
    <t>(g)Commitments to Extend Credit and Standby Letters of Credit</t>
  </si>
  <si>
    <t>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sheet commitments is insignificant and therefore not included in the following table.</t>
  </si>
  <si>
    <t>(h)Borrowings</t>
  </si>
  <si>
    <t>The fair value of borrowings is estimated by discounting future cash flows based on rates currently available for debt with similar terms and remaining maturity.</t>
  </si>
  <si>
    <t>(i)Advance Payments by Borrowers</t>
  </si>
  <si>
    <t>Advance payments by borrowers for taxes and insurance have no stated maturity; the fair value is equal to the amount currently payable.</t>
  </si>
  <si>
    <t>The estimated fair values of the Company’s significant financial instruments at December 31, 2013, and 2012, are presented in the following table (in thousands):</t>
  </si>
  <si>
    <t>Carrying Value</t>
  </si>
  <si>
    <t>Level 1</t>
  </si>
  <si>
    <t>Level 2</t>
  </si>
  <si>
    <t>    Level 3</t>
  </si>
  <si>
    <t>Financial assets:</t>
  </si>
  <si>
    <t>Cash and cash equivalents</t>
  </si>
  <si>
    <t>$       61,239</t>
  </si>
  <si>
    <t>Securities available-for-sale</t>
  </si>
  <si>
    <t>17,516 </t>
  </si>
  <si>
    <t>471 </t>
  </si>
  <si>
    <t>1,472,096 </t>
  </si>
  <si>
    <t>Financial liabilities:</t>
  </si>
  <si>
    <t>$  1,492,689</t>
  </si>
  <si>
    <t>$  1,495,810</t>
  </si>
  <si>
    <t>Repurchase agreements and other borrowings</t>
  </si>
  <si>
    <t>470,325 </t>
  </si>
  <si>
    <t>476,893 </t>
  </si>
  <si>
    <t>Advance payments by borrowers</t>
  </si>
  <si>
    <t>6,441 </t>
  </si>
  <si>
    <t>$      128,761</t>
  </si>
  <si>
    <t>$     128,761</t>
  </si>
  <si>
    <t>Securities held-to-maturity</t>
  </si>
  <si>
    <t>2,220 </t>
  </si>
  <si>
    <t>2,309 </t>
  </si>
  <si>
    <t>12,550 </t>
  </si>
  <si>
    <t>1,216,558 </t>
  </si>
  <si>
    <t>1,289,599 </t>
  </si>
  <si>
    <t>$                  -</t>
  </si>
  <si>
    <t>$  1,962,053</t>
  </si>
  <si>
    <t>419,122 </t>
  </si>
  <si>
    <t>432,719 </t>
  </si>
  <si>
    <t>3,488 </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degree of precision.  Changes in assumptions could significantly affect the estimates.</t>
  </si>
  <si>
    <t>Fair value estimates are based on existing on‑ and off‑balance‑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si>
  <si>
    <t>Stock Repurchase Program</t>
  </si>
  <si>
    <t>Stock Repurchase Program [Abstract]</t>
  </si>
  <si>
    <t>(15)Stock Repurchase Program</t>
  </si>
  <si>
    <t xml:space="preserve">On July 31, 2013, Northfield Bancorp, Inc.’s (the “Company”) Board of Directors authorized the repurchase of up to 300,093 shares of common stock to fund grants of restricted stock under its 2008 Equity Incentive Plan.  The Company has received a non-objection letter from the Federal Reserve Board with respect to these repurchases, and anticipates conducting such repurchases in accordance with a Rule 10b5-1 trading plan.  Federal Reserve Board regulations permit a company to repurchase shares of common stock within one year of a mutual-to-stock conversion to fund an existing restricted stock plan.   </t>
  </si>
  <si>
    <t>As of December 31, 2012, the Company had repurchased a total of 5,417,467 shares of its common stock under its prior repurchase plans at an average price of $12.91 per share.  The above shares have not been restated for the second step conversion completed on January 24, 2013, because they were retired as part of the conversion.</t>
  </si>
  <si>
    <t>Earnings Per Share</t>
  </si>
  <si>
    <t>Earnings Per Share [Abstract]</t>
  </si>
  <si>
    <t>(16)Earnings Per Share</t>
  </si>
  <si>
    <t>The following is a summary of the Company’s earnings per share calculations and reconciliation of basic to diluted earnings per share for the periods indicated (in thousands, except share data): </t>
  </si>
  <si>
    <t>Net income available to common stockholders</t>
  </si>
  <si>
    <t>$        19,147</t>
  </si>
  <si>
    <t>$        16,031</t>
  </si>
  <si>
    <t>$        16,823</t>
  </si>
  <si>
    <t>Weighted average shares outstanding-basic</t>
  </si>
  <si>
    <t>54,637,680 </t>
  </si>
  <si>
    <t>54,339,467 </t>
  </si>
  <si>
    <t>56,216,794 </t>
  </si>
  <si>
    <t>Effect of non-vested restricted stock and stock options outstanding</t>
  </si>
  <si>
    <t>922,629 </t>
  </si>
  <si>
    <t>776,213 </t>
  </si>
  <si>
    <t>626,094 </t>
  </si>
  <si>
    <t>Weighted average shares outstanding-diluted</t>
  </si>
  <si>
    <t>55,560,309 </t>
  </si>
  <si>
    <t>55,115,680 </t>
  </si>
  <si>
    <t>56,842,888 </t>
  </si>
  <si>
    <t>Earnings per share-basic</t>
  </si>
  <si>
    <t>$            0.35</t>
  </si>
  <si>
    <t>$            0.30</t>
  </si>
  <si>
    <t>Earnings per share-diluted</t>
  </si>
  <si>
    <t>$            0.34</t>
  </si>
  <si>
    <t>$            0.29</t>
  </si>
  <si>
    <t>Subsequent Events</t>
  </si>
  <si>
    <t>Subsequent Events [Abstract]</t>
  </si>
  <si>
    <t>(17)Subsequent Events</t>
  </si>
  <si>
    <t xml:space="preserve">On February 10, 2014, the Company terminated the Flatbush Federal Savings and Loan Association Pension Plan which resulted in the reclassification of approximately $1.0 million in gains ($600,000, net of tax) from other comprehensive income into net income.  </t>
  </si>
  <si>
    <t>In February of 2014, we commenced a share repurchase program. Under the program, management is authorized to repurchase up to 2,896,975 in shares in the open market or through privately negotiated transactions. We have repurchased approximately $28.6 million of common stock, representing 2,258,973 shares, under the program through March 14, 2014.</t>
  </si>
  <si>
    <t>Parent-Only Financial Information</t>
  </si>
  <si>
    <t>Parent-Only Financial Information [Abstract]</t>
  </si>
  <si>
    <t>(18)Parent-only Financial Information</t>
  </si>
  <si>
    <t>The following condensed parent company only financial information reflects Northfield Bancorp, Inc.’s investment in its wholly-owned consolidated subsidiary, Northfield Bank, using the equity method of accounting. </t>
  </si>
  <si>
    <t>Northfield Bancorp, Inc.</t>
  </si>
  <si>
    <t>Condensed Balance Sheets</t>
  </si>
  <si>
    <t>Assets</t>
  </si>
  <si>
    <t>Cash in Northfield Bank</t>
  </si>
  <si>
    <t>$      141,331</t>
  </si>
  <si>
    <t>$          7,541</t>
  </si>
  <si>
    <t>Interest-earning deposits in other financial institutions</t>
  </si>
  <si>
    <t>224 </t>
  </si>
  <si>
    <t>Investment in Northfield Bank</t>
  </si>
  <si>
    <t>547,216 </t>
  </si>
  <si>
    <t>386,324 </t>
  </si>
  <si>
    <t>Securities available-for-sale (corporate bonds)</t>
  </si>
  <si>
    <t>5,173 </t>
  </si>
  <si>
    <t>ESOP loan receivable</t>
  </si>
  <si>
    <t>27,799 </t>
  </si>
  <si>
    <t>14,525 </t>
  </si>
  <si>
    <t>2,015 </t>
  </si>
  <si>
    <t>$      716,650</t>
  </si>
  <si>
    <t>$      415,672</t>
  </si>
  <si>
    <t>Liabilities and Stockholders' Equity</t>
  </si>
  <si>
    <t>$             542</t>
  </si>
  <si>
    <t>$             799</t>
  </si>
  <si>
    <t>716,108 </t>
  </si>
  <si>
    <t>414,873 </t>
  </si>
  <si>
    <t>Condensed Statements of Comprehensive (Loss) Income</t>
  </si>
  <si>
    <t>Years Ended</t>
  </si>
  <si>
    <t>Interest on ESOP loan</t>
  </si>
  <si>
    <t>$            904</t>
  </si>
  <si>
    <t>$            490</t>
  </si>
  <si>
    <t>$            500</t>
  </si>
  <si>
    <t>Interest income on deposit in Northfield Bank</t>
  </si>
  <si>
    <t>286 </t>
  </si>
  <si>
    <t>78 </t>
  </si>
  <si>
    <t>Interest income on deposits in other financial institutions</t>
  </si>
  <si>
    <t>3 </t>
  </si>
  <si>
    <t>Interest income on corporate bonds</t>
  </si>
  <si>
    <t>13 </t>
  </si>
  <si>
    <t>157 </t>
  </si>
  <si>
    <t>688 </t>
  </si>
  <si>
    <t>227 </t>
  </si>
  <si>
    <t>Undistributed earnings of Northfield Bank</t>
  </si>
  <si>
    <t>19,157 </t>
  </si>
  <si>
    <t>16,360 </t>
  </si>
  <si>
    <t>16,503 </t>
  </si>
  <si>
    <t>Total income</t>
  </si>
  <si>
    <t>20,360 </t>
  </si>
  <si>
    <t>17,025 </t>
  </si>
  <si>
    <t>17,999 </t>
  </si>
  <si>
    <t>Other expenses</t>
  </si>
  <si>
    <t>1,188 </t>
  </si>
  <si>
    <t>1,249 </t>
  </si>
  <si>
    <t>952 </t>
  </si>
  <si>
    <t>Income tax (benefit) expense</t>
  </si>
  <si>
    <t>Total expense</t>
  </si>
  <si>
    <t>1,213 </t>
  </si>
  <si>
    <t>994 </t>
  </si>
  <si>
    <t>1,176 </t>
  </si>
  <si>
    <t>$       19,147</t>
  </si>
  <si>
    <t>$       16,031</t>
  </si>
  <si>
    <t>$       16,823</t>
  </si>
  <si>
    <t>761 </t>
  </si>
  <si>
    <t>6,560 </t>
  </si>
  <si>
    <t>$         (3,734)</t>
  </si>
  <si>
    <t>$       16,792</t>
  </si>
  <si>
    <t>$       23,383</t>
  </si>
  <si>
    <t>Condensed Statements of Cash Flows</t>
  </si>
  <si>
    <t>Cash flows from operating activities</t>
  </si>
  <si>
    <t>$     19,147</t>
  </si>
  <si>
    <t>$     16,031</t>
  </si>
  <si>
    <t>$     16,823</t>
  </si>
  <si>
    <t>(Decrease) increase in due to Northfield Bank</t>
  </si>
  <si>
    <t>1,271 </t>
  </si>
  <si>
    <t>1,394 </t>
  </si>
  <si>
    <t>57 </t>
  </si>
  <si>
    <t>Amortization of premium on corporate bond</t>
  </si>
  <si>
    <t>68 </t>
  </si>
  <si>
    <t>521 </t>
  </si>
  <si>
    <t>(Decrease) Increase in other liabilities</t>
  </si>
  <si>
    <t>54 </t>
  </si>
  <si>
    <t>258 </t>
  </si>
  <si>
    <t>940 </t>
  </si>
  <si>
    <t>657 </t>
  </si>
  <si>
    <t>Cash flows from investing activities</t>
  </si>
  <si>
    <t>Additional investment in Northfield Bank</t>
  </si>
  <si>
    <t>Maturities of corporate bonds</t>
  </si>
  <si>
    <t>Loan to ESOP</t>
  </si>
  <si>
    <t>Proceeds from sale of corporate bonds</t>
  </si>
  <si>
    <t>31,068 </t>
  </si>
  <si>
    <t>Net cash (used in)  provided by investing activities</t>
  </si>
  <si>
    <t>Cash flows from financing activities</t>
  </si>
  <si>
    <t>Proceeds from sale of common stock</t>
  </si>
  <si>
    <t>344,202 </t>
  </si>
  <si>
    <t>Principal payments on ESOP loan receivable</t>
  </si>
  <si>
    <t>950 </t>
  </si>
  <si>
    <t>430 </t>
  </si>
  <si>
    <t>437 </t>
  </si>
  <si>
    <t>124 </t>
  </si>
  <si>
    <t>Additional tax benefit on stock awards</t>
  </si>
  <si>
    <t>296 </t>
  </si>
  <si>
    <t>Net cash provided by (used in) financing activities</t>
  </si>
  <si>
    <t>315,106 </t>
  </si>
  <si>
    <t>134,014 </t>
  </si>
  <si>
    <t>Cash and cash equivalents at beginning of year</t>
  </si>
  <si>
    <t>7,541 </t>
  </si>
  <si>
    <t>12,237 </t>
  </si>
  <si>
    <t>21,587 </t>
  </si>
  <si>
    <t>Cash and cash equivalents at end of year</t>
  </si>
  <si>
    <t>$   141,555</t>
  </si>
  <si>
    <t>$       7,541</t>
  </si>
  <si>
    <t>$     12,237</t>
  </si>
  <si>
    <t>Selected Quarterly Financial Data (Unaudited)</t>
  </si>
  <si>
    <r>
      <t>The following tables are a summary of certain quarterly financial data for the years ended December 31, 2013 and 2012</t>
    </r>
    <r>
      <rPr>
        <b/>
        <sz val="10"/>
        <color theme="1"/>
        <rFont val="Times New Roman"/>
        <family val="1"/>
      </rPr>
      <t>:</t>
    </r>
  </si>
  <si>
    <t xml:space="preserve">2013 Quarter Ended </t>
  </si>
  <si>
    <t>(Dollars in thousands, except per share data)</t>
  </si>
  <si>
    <t>Selected Operating Data:</t>
  </si>
  <si>
    <t>Interest income</t>
  </si>
  <si>
    <t>$          23,516</t>
  </si>
  <si>
    <t>$          22,954</t>
  </si>
  <si>
    <t>$           23,380</t>
  </si>
  <si>
    <t>$         22,620</t>
  </si>
  <si>
    <t>Interest expense</t>
  </si>
  <si>
    <t>4,751 </t>
  </si>
  <si>
    <t>4,199 </t>
  </si>
  <si>
    <t>4,060 </t>
  </si>
  <si>
    <t>3,938 </t>
  </si>
  <si>
    <t>18,765 </t>
  </si>
  <si>
    <t>18,755 </t>
  </si>
  <si>
    <t>19,320 </t>
  </si>
  <si>
    <t>18,682 </t>
  </si>
  <si>
    <t>277 </t>
  </si>
  <si>
    <t>417 </t>
  </si>
  <si>
    <t>817 </t>
  </si>
  <si>
    <t>416 </t>
  </si>
  <si>
    <t>18,488 </t>
  </si>
  <si>
    <t>18,338 </t>
  </si>
  <si>
    <t>18,503 </t>
  </si>
  <si>
    <t>18,266 </t>
  </si>
  <si>
    <t>Other income</t>
  </si>
  <si>
    <t>3,256 </t>
  </si>
  <si>
    <t>1,698 </t>
  </si>
  <si>
    <t>2,588 </t>
  </si>
  <si>
    <t>2,619 </t>
  </si>
  <si>
    <t>14,366 </t>
  </si>
  <si>
    <t>13,209 </t>
  </si>
  <si>
    <t>13,309 </t>
  </si>
  <si>
    <t>12,989 </t>
  </si>
  <si>
    <t xml:space="preserve">Income before income tax  expense </t>
  </si>
  <si>
    <t>7,378 </t>
  </si>
  <si>
    <t>6,827 </t>
  </si>
  <si>
    <t>7,782 </t>
  </si>
  <si>
    <t>7,896 </t>
  </si>
  <si>
    <t>Income tax  expense</t>
  </si>
  <si>
    <t>2,586 </t>
  </si>
  <si>
    <t>2,528 </t>
  </si>
  <si>
    <t>2,682 </t>
  </si>
  <si>
    <t>2,940 </t>
  </si>
  <si>
    <t>$            4,792</t>
  </si>
  <si>
    <t>$            4,299</t>
  </si>
  <si>
    <t>$             5,100</t>
  </si>
  <si>
    <t>$           4,956</t>
  </si>
  <si>
    <t>Net income per common share- basic</t>
  </si>
  <si>
    <t>$              0.09</t>
  </si>
  <si>
    <t>$              0.08</t>
  </si>
  <si>
    <t>$               0.09</t>
  </si>
  <si>
    <t>$             0.09</t>
  </si>
  <si>
    <t>Net income per common share- diluted</t>
  </si>
  <si>
    <t>$             0.08</t>
  </si>
  <si>
    <t xml:space="preserve">2012 Quarter Ended </t>
  </si>
  <si>
    <t>$          22,739</t>
  </si>
  <si>
    <t>$          22,760</t>
  </si>
  <si>
    <t>$           22,690</t>
  </si>
  <si>
    <t>$         23,350</t>
  </si>
  <si>
    <t>5,814 </t>
  </si>
  <si>
    <t>5,747 </t>
  </si>
  <si>
    <t>5,691 </t>
  </si>
  <si>
    <t>5,392 </t>
  </si>
  <si>
    <t>16,925 </t>
  </si>
  <si>
    <t>17,013 </t>
  </si>
  <si>
    <t>16,999 </t>
  </si>
  <si>
    <t>17,958 </t>
  </si>
  <si>
    <t>615 </t>
  </si>
  <si>
    <t>544 </t>
  </si>
  <si>
    <t>502 </t>
  </si>
  <si>
    <t>1,875 </t>
  </si>
  <si>
    <t>16,310 </t>
  </si>
  <si>
    <t>16,469 </t>
  </si>
  <si>
    <t>16,497 </t>
  </si>
  <si>
    <t>16,083 </t>
  </si>
  <si>
    <t>3,975 </t>
  </si>
  <si>
    <t>1,430 </t>
  </si>
  <si>
    <t>1,710 </t>
  </si>
  <si>
    <t>1,471 </t>
  </si>
  <si>
    <t>12,642 </t>
  </si>
  <si>
    <t>11,801 </t>
  </si>
  <si>
    <t>12,028 </t>
  </si>
  <si>
    <t>12,527 </t>
  </si>
  <si>
    <t>7,643 </t>
  </si>
  <si>
    <t>6,098 </t>
  </si>
  <si>
    <t>6,179 </t>
  </si>
  <si>
    <t>5,027 </t>
  </si>
  <si>
    <t>2,695 </t>
  </si>
  <si>
    <t>2,285 </t>
  </si>
  <si>
    <t>1,786 </t>
  </si>
  <si>
    <t>$            4,948</t>
  </si>
  <si>
    <t>$            3,948</t>
  </si>
  <si>
    <t>$             3,894</t>
  </si>
  <si>
    <t>$           3,241</t>
  </si>
  <si>
    <t>$              0.10</t>
  </si>
  <si>
    <t>$              0.07</t>
  </si>
  <si>
    <t>$               0.07</t>
  </si>
  <si>
    <t>$             0.06</t>
  </si>
  <si>
    <t>Summary Of Significant Accounting Policies (Policy)</t>
  </si>
  <si>
    <t>Plan Of Conversion And Reorganization</t>
  </si>
  <si>
    <t>Basis Of Presentation</t>
  </si>
  <si>
    <t>Business</t>
  </si>
  <si>
    <t>Cash Equivalents</t>
  </si>
  <si>
    <t>Securities</t>
  </si>
  <si>
    <t>Federal Home Loan Bank Stock</t>
  </si>
  <si>
    <t>Bank Owned Life Insurance</t>
  </si>
  <si>
    <t>Impairment Of Long-Lived Assets</t>
  </si>
  <si>
    <t>Securities Sold Under Agreements To Repurchase And Other Borrowings</t>
  </si>
  <si>
    <t>Comprehensive (Loss) Income</t>
  </si>
  <si>
    <t>Employee Benefits</t>
  </si>
  <si>
    <t>The Bank has a 401(k) plan covering substantially all employees.  Contributions to the plan are expensed as incurred.</t>
  </si>
  <si>
    <t>Segment Reporting</t>
  </si>
  <si>
    <t>Net Income Per Common Share</t>
  </si>
  <si>
    <t>Other Real Estate Owned</t>
  </si>
  <si>
    <t>Securities Available-For-Sale (Tables)</t>
  </si>
  <si>
    <t>Comparative Summary Of Mortgage-Backed Securities And Other Securities Available-For-Sale</t>
  </si>
  <si>
    <t>Summary Of Expected Maturity Distribution Of Debt Securities Available-For-Sale, Other Than Mortgage-Backed Securities</t>
  </si>
  <si>
    <t>Activity Related To Credit Component Recognized In Earnings On Debt Securities</t>
  </si>
  <si>
    <t>Gross Unrealized Losses On Mortgage-Backed Securities</t>
  </si>
  <si>
    <t>Securities Held-To-Maturity (Tables)</t>
  </si>
  <si>
    <t>Summary Of Mortgage-Backed Securities Held-To-Maturity</t>
  </si>
  <si>
    <t>Loans (Tables)</t>
  </si>
  <si>
    <t>Net Loans Held-For-Investment</t>
  </si>
  <si>
    <t>Summary Of Accretable Yield</t>
  </si>
  <si>
    <t>Activity In Allowance For Loan Losses</t>
  </si>
  <si>
    <t>Allowance For Loan Losses And Loans Receivable By Portfolio Segment And Based On Impairment Method</t>
  </si>
  <si>
    <t>Investment Of Originated Loans Held-For-Investment, Net Of Deferred Fees And Costs, By Loan Type And Credit Quality Indicator</t>
  </si>
  <si>
    <t>Estimated Expected Future Cash Flows Of Each PCI Loan Pool</t>
  </si>
  <si>
    <t>Detail And Delinquency Status Of Originated Loans Held-For-Investment, Net Of Deferred Fees And Costs, By Performing And Non-Performing Loans</t>
  </si>
  <si>
    <t>Summary Of Impaired Loans</t>
  </si>
  <si>
    <t>Summary Of Troubled Debt Restructuring</t>
  </si>
  <si>
    <t>Detail And Delinquency Status Of Restructured Loans</t>
  </si>
  <si>
    <t>Premises And Equipment, Net (Tables)</t>
  </si>
  <si>
    <t>Premises And Equipment Less Accumulated Depreciation And Amortization</t>
  </si>
  <si>
    <t>Deposits (Tables)</t>
  </si>
  <si>
    <t>Deposit Account Balances</t>
  </si>
  <si>
    <t>Maturities Of Certificates Of Deposit</t>
  </si>
  <si>
    <t>Interest Expense On Deposits</t>
  </si>
  <si>
    <t>Borrowings (Tables)</t>
  </si>
  <si>
    <t>Summary Of Borrowings</t>
  </si>
  <si>
    <t>Contractual Maturities Repurchase Agreements And FHLB Advances</t>
  </si>
  <si>
    <t>Summary Of Interest Expense On Borrowings</t>
  </si>
  <si>
    <t>Income Taxes (Tables)</t>
  </si>
  <si>
    <t>Income Tax Expense (Benefit)</t>
  </si>
  <si>
    <t>Reconciliation Between The Amount Of Reported Total Income Tax Expense And The Amount Computed By Multiplying The Applicable Statutory Income Tax Rate</t>
  </si>
  <si>
    <t>Tax Effects Of Temporary Differences That Give Rise To Significant Portions Of The Deferred Tax Assets And Deferred Tax Liabilities</t>
  </si>
  <si>
    <t>Reconciliation Of Uncertain Tax Position</t>
  </si>
  <si>
    <t>Retirement Benefits (Tables)</t>
  </si>
  <si>
    <t>Defined Benefit Plan Disclosure [Line Items]</t>
  </si>
  <si>
    <t>Fair Value Of Plan Assets</t>
  </si>
  <si>
    <t>Other Pension Plans, Defined Benefit [Member]</t>
  </si>
  <si>
    <t>Funded Status And Components Of Postretirement Benefit Costs</t>
  </si>
  <si>
    <t>Amounts Recognized In Accumulated Other Comprehensive Income (Loss)</t>
  </si>
  <si>
    <t>Components Of Net Periodic Postretirement Benefit Cost</t>
  </si>
  <si>
    <t>Defined Benefit Plan, Assumptions Used In Accounting For The Plan</t>
  </si>
  <si>
    <t>Summary Of Percentage Point Change In Assumed Heath Care Cost Trends</t>
  </si>
  <si>
    <t>United States Pension Plans of US Entity, Defined Benefit [Member]</t>
  </si>
  <si>
    <t>Equity Incentive Plan (Tables)</t>
  </si>
  <si>
    <t>Stock Options Outstanding</t>
  </si>
  <si>
    <t>Status of the Company's Restricted Share Awards</t>
  </si>
  <si>
    <t>Commitments And Contingencies (Tables)</t>
  </si>
  <si>
    <t>Commitment And Contingent Liabilities Not Reflected In Consolidated Financial Statements</t>
  </si>
  <si>
    <t>The Projected Minimum Annual Rental Payments And Receipts Under The Capitalized Leases And Operating Leases</t>
  </si>
  <si>
    <t>Regulatory Requirements (Tables)</t>
  </si>
  <si>
    <t>Bank's Regulatory Capital Amounts And Ratios Compared To Regulatory Requirements</t>
  </si>
  <si>
    <t>Fair Value Measurements (Tables)</t>
  </si>
  <si>
    <t>Significant Fair Value Of Assets And Liabilities Measured On Recurring And Non Recurring Basis</t>
  </si>
  <si>
    <t>Level 3 Assets Measured At Fair Value On A Non-Recurring Basis</t>
  </si>
  <si>
    <t>Estimated Fair Values Of Significant Financial Instruments</t>
  </si>
  <si>
    <t>Earnings Per Share (Tables)</t>
  </si>
  <si>
    <t>Earnings Per Share Calculations And Reconciliation</t>
  </si>
  <si>
    <t>Parent-Only Financial Information (Tables) (Parent Company)</t>
  </si>
  <si>
    <t>Parent Company</t>
  </si>
  <si>
    <t>Condensed Statements Of Income And Other Comprehensive (Loss) Income</t>
  </si>
  <si>
    <t>Condensed Statements Of Cash Flows</t>
  </si>
  <si>
    <t>Summary Of Significant Accounting Policies (Details) (USD $)</t>
  </si>
  <si>
    <t>Jan. 24, 2013</t>
  </si>
  <si>
    <t>Schedule Of Significant Accounting Policies [Line Items]</t>
  </si>
  <si>
    <t>Conversion cost</t>
  </si>
  <si>
    <t>Conversion ratio</t>
  </si>
  <si>
    <t>Threshold of membership investment component</t>
  </si>
  <si>
    <t>Threshold of membership investment component, percentage</t>
  </si>
  <si>
    <t>Activity based investment component as a percentage of outstanding advances</t>
  </si>
  <si>
    <t>Employee Stock Ownership Plan (ESOP), Loan, Description</t>
  </si>
  <si>
    <t>'30 years</t>
  </si>
  <si>
    <t>Dilutive shares outstanding</t>
  </si>
  <si>
    <t>Minimum [Member]</t>
  </si>
  <si>
    <t>Minimum amount of non-accrual loans individually evaluated for impairment</t>
  </si>
  <si>
    <t>Maximum [Member]</t>
  </si>
  <si>
    <t>Maximum amount of individual loans for collective evaluation for impairment</t>
  </si>
  <si>
    <t>Building</t>
  </si>
  <si>
    <t>Estimated useful lives of significant classes of assets</t>
  </si>
  <si>
    <t>'40 years</t>
  </si>
  <si>
    <t>Furniture And Equipment | Minimum [Member]</t>
  </si>
  <si>
    <t>'5 years</t>
  </si>
  <si>
    <t>Furniture And Equipment | Maximum [Member]</t>
  </si>
  <si>
    <t>'7 years</t>
  </si>
  <si>
    <t>Software</t>
  </si>
  <si>
    <t>'3 years</t>
  </si>
  <si>
    <t>Business Combination (Details) (USD $)</t>
  </si>
  <si>
    <t>Oct. 14, 2011</t>
  </si>
  <si>
    <t>New Jersey State-chartered bank</t>
  </si>
  <si>
    <t>Deposits [Member]</t>
  </si>
  <si>
    <t>Nov. 02, 2011</t>
  </si>
  <si>
    <t>Flatbush Federal</t>
  </si>
  <si>
    <t>Business Acquisition [Line Items]</t>
  </si>
  <si>
    <t>Business acquisition assumed amount</t>
  </si>
  <si>
    <t>Business acquisition, assets acquired</t>
  </si>
  <si>
    <t>Business acquired, loans</t>
  </si>
  <si>
    <t>SBA loan, not acquired</t>
  </si>
  <si>
    <t>Shares of Northfield Bancorp common stock for each share of Flatbush Federal Bancorp common stock owned</t>
  </si>
  <si>
    <t>Shareholders ownership in the combined company</t>
  </si>
  <si>
    <t>Business acquired, securities</t>
  </si>
  <si>
    <t>Business acquisition, equity</t>
  </si>
  <si>
    <t>Securities Available-For-Sale (Narrative) (Details) (USD $)</t>
  </si>
  <si>
    <t>Schedule of Available-for-sale Securities [Line Items]</t>
  </si>
  <si>
    <t>Carrying value of securities available-for-sale</t>
  </si>
  <si>
    <t>Gross realized gains on sales of securities available-for-sale</t>
  </si>
  <si>
    <t>Gross realized losses on sales of securities available-for-sale</t>
  </si>
  <si>
    <t>Impairment charges against earnings</t>
  </si>
  <si>
    <t>Equity Investments-Mutual Funds [Member]</t>
  </si>
  <si>
    <t>Number of securities</t>
  </si>
  <si>
    <t>Mortgage Backed Securities [Member]</t>
  </si>
  <si>
    <t>Continuous Unrealized Loss Position 12 Months Or Longer [Member] | Non-GSE [Member] | Real Estate Mortgage Investment Conduits (REMICs) [Member]</t>
  </si>
  <si>
    <t>Continuous Unrealized Loss Position 12 Months Or Longer [Member] | GSE [Member]</t>
  </si>
  <si>
    <t>Continuous Unrealized Loss Position 12 Months Or Longer [Member] | GSE [Member] | Real Estate Mortgage Investment Conduits (REMICs) [Member]</t>
  </si>
  <si>
    <t>Continuous Unrealized Loss Position Less Than 12 Months [Member] | Real Estate Mortgage Investment Conduits (REMICs) [Member]</t>
  </si>
  <si>
    <t>Continuous Unrealized Loss Position Less Than 12 Months [Member] | GSE [Member] | Real Estate Mortgage Investment Conduits (REMICs) [Member]</t>
  </si>
  <si>
    <t>Continuous Unrealized Loss Position Less Than 12 Months [Member] | GSE [Member] | Pass-through Certificates [Member]</t>
  </si>
  <si>
    <t>Continuous Unrealized Loss Position Less Than 12 Months [Member] | Corporate Bonds [Member]</t>
  </si>
  <si>
    <t>Credit Component</t>
  </si>
  <si>
    <t>Non Credit Component</t>
  </si>
  <si>
    <t>Securities Available-For-Sale (Comparative Summary Of Mortgage-Backed Securities And Other Securities Available-For-Sale) (Details) (USD $)</t>
  </si>
  <si>
    <t>Gross unrealized gains</t>
  </si>
  <si>
    <t>Gross unrealized losses</t>
  </si>
  <si>
    <t>Pass-through Certificates [Member] | GSE [Member]</t>
  </si>
  <si>
    <t>Real Estate Mortgage Investments Conduits (REMICs) [Member]</t>
  </si>
  <si>
    <t>Real Estate Mortgage Investments Conduits (REMICs) [Member] | GSE [Member]</t>
  </si>
  <si>
    <t>Real Estate Mortgage Investments Conduits (REMICs) [Member] | Non-GSE [Member]</t>
  </si>
  <si>
    <t>Other Available For Sale Securities [Member]</t>
  </si>
  <si>
    <t>Other Available For Sale Securities [Member] | Equity Investments-Mutual Funds [Member]</t>
  </si>
  <si>
    <t>Other Available For Sale Securities [Member] | Corporate Bonds [Member]</t>
  </si>
  <si>
    <t>Securities Available-For-Sale (Summary Of Expected Maturity Distribution Of Debt Securities Available-For-Sale, Other Than Mortgage-Backed Securities) (Details) (USD $)</t>
  </si>
  <si>
    <t>Other Than Mortgage Backed Securities [Member]</t>
  </si>
  <si>
    <t>Amortized cost, Due in one year or less</t>
  </si>
  <si>
    <t>Amortized cost, Due after one year through five years</t>
  </si>
  <si>
    <t>Estimated fair value, Due in one year or less</t>
  </si>
  <si>
    <t>Estimated fair value, Amortized cost, Due after one year through five years</t>
  </si>
  <si>
    <t>Securities Available-For-Sale (Activity Related To Credit Component Recognized In Earnings On Debt Securities) (Details) (USD $)</t>
  </si>
  <si>
    <t>Additions to the credit component on debt securities in which other-than-temporary impairment was not previously recognized</t>
  </si>
  <si>
    <t>Securities Available-For-Sale (Gross Unrealized Losses On Mortgage-Backed Securities) (Details) (USD $)</t>
  </si>
  <si>
    <t>Unrealized losses, less than 12 months</t>
  </si>
  <si>
    <t>Estimated Fair value, less than 12 months</t>
  </si>
  <si>
    <t>Unrealized losses, 12 months or more</t>
  </si>
  <si>
    <t>Estimated Fair value, 12 months or more</t>
  </si>
  <si>
    <t>Unrealized losses, total</t>
  </si>
  <si>
    <t>Estimated fair value, total</t>
  </si>
  <si>
    <t>Securities Held-To-Maturity (Details) (USD $)</t>
  </si>
  <si>
    <t>Schedule of Held-to-maturity Securities [Line Items]</t>
  </si>
  <si>
    <t>Mortgage-Backed Securities, Pass-Through Certificates [Member]</t>
  </si>
  <si>
    <t>Mortgage-Backed Securities, Real Estate Mortgage Investment Conduits (REMICs) [Member]</t>
  </si>
  <si>
    <t>Loans (Narrative) (Details) (USD $)</t>
  </si>
  <si>
    <t>item</t>
  </si>
  <si>
    <t>Accounts, Notes, Loans and Financing Receivable [Line Items]</t>
  </si>
  <si>
    <t>Amount of loans held for sale</t>
  </si>
  <si>
    <t>Amount of loans held for sale, non-accrual</t>
  </si>
  <si>
    <t>Purchased credit-impaired (PCI) loans held-for-investment, Federal Deposit Insurance Corporation assisted transaction</t>
  </si>
  <si>
    <t>Investment in non accrual loans</t>
  </si>
  <si>
    <t>Principal balance of loans on non accrual status</t>
  </si>
  <si>
    <t>Impairment of loans</t>
  </si>
  <si>
    <t>Loans past 90 days and still accruing</t>
  </si>
  <si>
    <t>Loans with carrying balances not written down</t>
  </si>
  <si>
    <t>Average original impaired loans</t>
  </si>
  <si>
    <t>Interest income on impaired loans</t>
  </si>
  <si>
    <t>Number of Relationships</t>
  </si>
  <si>
    <t>Troubled debt restructurings</t>
  </si>
  <si>
    <t>Commercial Real Estate [Member]</t>
  </si>
  <si>
    <t>Percentage of Purchase Credit Impaired Loans</t>
  </si>
  <si>
    <t>Commercial and Industrial Loans [Member]</t>
  </si>
  <si>
    <t>Non-Accruing Loans [Member] | Purchased Credit Impaired [Member]</t>
  </si>
  <si>
    <t>Loans Defaulted Under Restructured Terms [Member]</t>
  </si>
  <si>
    <t>Number of borrowers that subsequently defaulted</t>
  </si>
  <si>
    <t>Loans Defaulted Under Restructured Terms [Member] | Commercial Real Estate [Member]</t>
  </si>
  <si>
    <t>Loans Defaulted Under Restructured Terms [Member] | Commercial and Industrial Loans [Member]</t>
  </si>
  <si>
    <t>Maximum [Member] | Multi Family [Member]</t>
  </si>
  <si>
    <t>Loan to value ratio</t>
  </si>
  <si>
    <t>Maximum [Member] | One-to-Four Family Residential Mortgage [Member]</t>
  </si>
  <si>
    <t>Loans (Net Loans Held-For-Investment) (Details) (USD $)</t>
  </si>
  <si>
    <t>Dec. 31, 2010</t>
  </si>
  <si>
    <t>Investments In Loans [Line Items]</t>
  </si>
  <si>
    <t>Loans Receivable</t>
  </si>
  <si>
    <t>Deferred loan cost, net</t>
  </si>
  <si>
    <t>Real Estate Loans | Multi Family [Member]</t>
  </si>
  <si>
    <t>Real Estate Loans | Commercial [Member]</t>
  </si>
  <si>
    <t>Real Estate Loans | One-to-Four Family Residential Mortgage [Member]</t>
  </si>
  <si>
    <t>Real Estate Loans | Home Equity Line of Credit</t>
  </si>
  <si>
    <t>Real Estate Loans | Construction and Land [Member]</t>
  </si>
  <si>
    <t>Loans Acquired [Member] | Multi Family [Member]</t>
  </si>
  <si>
    <t>Loans Acquired [Member] | Commercial [Member]</t>
  </si>
  <si>
    <t>Loans Acquired [Member] | One-to-Four Family Residential Mortgage [Member]</t>
  </si>
  <si>
    <t>Loans Acquired [Member] | Construction and Land [Member]</t>
  </si>
  <si>
    <t>Loans (Summary Of Accretable Yield) (Details) (USD $)</t>
  </si>
  <si>
    <t>Net reclassification from non-accretable difference</t>
  </si>
  <si>
    <t>[1]</t>
  </si>
  <si>
    <t>Due to re-casting of cash flows for loan pools acquired in the 2011 FDIC-assisted transaction.</t>
  </si>
  <si>
    <t>Loans (Activity In The Allowance For Loan Losses) (Details) (USD $)</t>
  </si>
  <si>
    <t>Allowance For Loan And Lease Losses Write Offs</t>
  </si>
  <si>
    <t>Loans (Allowance For Loan Losses And The Loans Receivable By Portfolio Segment And Based On Impairment Method) (Details) (USD $)</t>
  </si>
  <si>
    <t>Commercial [Member] | Real Estate Loans</t>
  </si>
  <si>
    <t>One-to-Four Family Residential Mortgage [Member] | Real Estate Loans</t>
  </si>
  <si>
    <t>Construction and Land [Member] | Real Estate Loans</t>
  </si>
  <si>
    <t>Multi Family [Member] | Real Estate Loans</t>
  </si>
  <si>
    <t>Home Equity Line of Credit | Real Estate Loans</t>
  </si>
  <si>
    <t>Commercial and Industrial [Member]</t>
  </si>
  <si>
    <t>Other Portfolio Segment [Member]</t>
  </si>
  <si>
    <t>Unallocated Financing Receivables [Member]</t>
  </si>
  <si>
    <t>Originated Loans [Member]</t>
  </si>
  <si>
    <t>Purchased Credit Impaired [Member]</t>
  </si>
  <si>
    <t>Loans (Investment Of Originated Loans Held-For-Investment, Net Of Deferred Fees And Costs, By Loan Type And Credit Quality Indicator) (Details) (USD $)</t>
  </si>
  <si>
    <t>Financing Receivable, Recorded Investment [Line Items]</t>
  </si>
  <si>
    <t>Pass [Member]</t>
  </si>
  <si>
    <t>Special Mention [Member]</t>
  </si>
  <si>
    <t>Substandard [Member]</t>
  </si>
  <si>
    <t>Commercial and Industrial Loans [Member] | Pass [Member]</t>
  </si>
  <si>
    <t>Commercial and Industrial Loans [Member] | Special Mention [Member]</t>
  </si>
  <si>
    <t>Commercial and Industrial Loans [Member] | Substandard [Member]</t>
  </si>
  <si>
    <t>Other Loans [Member]</t>
  </si>
  <si>
    <t>Other Loans [Member] | Pass [Member]</t>
  </si>
  <si>
    <t>Other Loans [Member] | Substandard [Member]</t>
  </si>
  <si>
    <t>Real Estate Loans | Multi Family [Member] | Less Than 35% LTV [Member]</t>
  </si>
  <si>
    <t>Real Estate Loans | Multi Family [Member] | Less Than 35% LTV [Member] | Pass [Member]</t>
  </si>
  <si>
    <t>Real Estate Loans | Multi Family [Member] | Less Than 35% LTV [Member] | Special Mention [Member]</t>
  </si>
  <si>
    <t>Real Estate Loans | Multi Family [Member] | Less Than 35% LTV [Member] | Substandard [Member]</t>
  </si>
  <si>
    <t>Real Estate Loans | Multi Family [Member] | =t; 35% LTV [Member]</t>
  </si>
  <si>
    <t>Real Estate Loans | Multi Family [Member] | =t; 35% LTV [Member] | Pass [Member]</t>
  </si>
  <si>
    <t>Real Estate Loans | Multi Family [Member] | =t; 35% LTV [Member] | Special Mention [Member]</t>
  </si>
  <si>
    <t>Real Estate Loans | Multi Family [Member] | =t; 35% LTV [Member] | Substandard [Member]</t>
  </si>
  <si>
    <t>Real Estate Loans | Commercial [Member] | Less Than 35% LTV [Member]</t>
  </si>
  <si>
    <t>Real Estate Loans | Commercial [Member] | Less Than 35% LTV [Member] | Pass [Member]</t>
  </si>
  <si>
    <t>Real Estate Loans | Commercial [Member] | Less Than 35% LTV [Member] | Special Mention [Member]</t>
  </si>
  <si>
    <t>Real Estate Loans | Commercial [Member] | Less Than 35% LTV [Member] | Substandard [Member]</t>
  </si>
  <si>
    <t>Real Estate Loans | Commercial [Member] | =t; 35% LTV [Member]</t>
  </si>
  <si>
    <t>Real Estate Loans | Commercial [Member] | =t; 35% LTV [Member] | Pass [Member]</t>
  </si>
  <si>
    <t>Real Estate Loans | Commercial [Member] | =t; 35% LTV [Member] | Special Mention [Member]</t>
  </si>
  <si>
    <t>Real Estate Loans | Commercial [Member] | =t; 35% LTV [Member] | Substandard [Member]</t>
  </si>
  <si>
    <t>Real Estate Loans | One-to-Four Family Residential Mortgage [Member] | Less Than 60% LTV [Member]</t>
  </si>
  <si>
    <t>Real Estate Loans | One-to-Four Family Residential Mortgage [Member] | Less Than 60% LTV [Member] | Pass [Member]</t>
  </si>
  <si>
    <t>Real Estate Loans | One-to-Four Family Residential Mortgage [Member] | Less Than 60% LTV [Member] | Special Mention [Member]</t>
  </si>
  <si>
    <t>Real Estate Loans | One-to-Four Family Residential Mortgage [Member] | Less Than 60% LTV [Member] | Substandard [Member]</t>
  </si>
  <si>
    <t>Real Estate Loans | One-to-Four Family Residential Mortgage [Member] | =t; 60% LTV [Member]</t>
  </si>
  <si>
    <t>Real Estate Loans | One-to-Four Family Residential Mortgage [Member] | =t; 60% LTV [Member] | Pass [Member]</t>
  </si>
  <si>
    <t>Real Estate Loans | One-to-Four Family Residential Mortgage [Member] | =t; 60% LTV [Member] | Special Mention [Member]</t>
  </si>
  <si>
    <t>Real Estate Loans | One-to-Four Family Residential Mortgage [Member] | =t; 60% LTV [Member] | Substandard [Member]</t>
  </si>
  <si>
    <t>Real Estate Loans | Construction and Land [Member] | Pass [Member]</t>
  </si>
  <si>
    <t>Real Estate Loans | Construction and Land [Member] | Special Mention [Member]</t>
  </si>
  <si>
    <t>Real Estate Loans | Construction and Land [Member] | Substandard [Member]</t>
  </si>
  <si>
    <t>Real Estate Loans | Home Equity Line of Credit | Pass [Member]</t>
  </si>
  <si>
    <t>Real Estate Loans | Home Equity Line of Credit | Special Mention [Member]</t>
  </si>
  <si>
    <t>Real Estate Loans | Home Equity Line of Credit | Substandard [Member]</t>
  </si>
  <si>
    <t>Loans (Estimated Expected Future Cash Flows Of Each PCI Loan Pool) (Details) (USD $)</t>
  </si>
  <si>
    <t>Financing Receivable, Recorded Investment 90 Days or More Past Due and Accruing</t>
  </si>
  <si>
    <t>Non-Performing Loans [Member] | Commercial and Industrial [Member] | Pass [Member]</t>
  </si>
  <si>
    <t>Financing Receivable, Recorded Investment, Total Non-Performing Loans</t>
  </si>
  <si>
    <t>Non-Performing Loans [Member] | Loans Held For Investment [Member]</t>
  </si>
  <si>
    <t>Non-Performing Loans [Member] | Loans Held For Investment [Member] | Commercial and Industrial [Member]</t>
  </si>
  <si>
    <t>Non-Performing Loans [Member] | Loans Held For Investment [Member] | Commercial and Industrial [Member] | Special Mention [Member]</t>
  </si>
  <si>
    <t>Non-Performing Loans [Member] | Loans Held For Investment [Member] | Commercial and Industrial [Member] | Substandard [Member]</t>
  </si>
  <si>
    <t>Non-Performing Loans [Member] | Loans Held For Investment [Member] | Other Loans [Member]</t>
  </si>
  <si>
    <t>Non-Performing Loans [Member] | Loans Held For Investment [Member] | Other Loans [Member] | Pass [Member]</t>
  </si>
  <si>
    <t>Non-Performing Loans [Member] | Loans Held For Investment [Member] | Real Estate Loans</t>
  </si>
  <si>
    <t>Non-Performing Loans [Member] | Loans Held For Investment [Member] | Real Estate Loans | Commercial [Member]</t>
  </si>
  <si>
    <t>Non-Performing Loans [Member] | Loans Held For Investment [Member] | Real Estate Loans | Commercial [Member] | Less Than 35% LTV [Member]</t>
  </si>
  <si>
    <t>Non-Performing Loans [Member] | Loans Held For Investment [Member] | Real Estate Loans | Commercial [Member] | Less Than 35% LTV [Member] | Special Mention [Member]</t>
  </si>
  <si>
    <t>Non-Performing Loans [Member] | Loans Held For Investment [Member] | Real Estate Loans | Commercial [Member] | Less Than 35% LTV [Member] | Substandard [Member]</t>
  </si>
  <si>
    <t>Non-Performing Loans [Member] | Loans Held For Investment [Member] | Real Estate Loans | Commercial [Member] | =t; 35% LTV [Member]</t>
  </si>
  <si>
    <t>Non-Performing Loans [Member] | Loans Held For Investment [Member] | Real Estate Loans | Commercial [Member] | =t; 35% LTV [Member] | Special Mention [Member]</t>
  </si>
  <si>
    <t>Non-Performing Loans [Member] | Loans Held For Investment [Member] | Real Estate Loans | Commercial [Member] | =t; 35% LTV [Member] | Substandard [Member]</t>
  </si>
  <si>
    <t>Non-Performing Loans [Member] | Loans Held For Investment [Member] | Real Estate Loans | One-to-Four Family Residential Mortgage [Member]</t>
  </si>
  <si>
    <t>Non-Performing Loans [Member] | Loans Held For Investment [Member] | Real Estate Loans | One-to-Four Family Residential Mortgage [Member] | Less Than 60% LTV [Member]</t>
  </si>
  <si>
    <t>Non-Performing Loans [Member] | Loans Held For Investment [Member] | Real Estate Loans | One-to-Four Family Residential Mortgage [Member] | Less Than 60% LTV [Member] | Special Mention [Member]</t>
  </si>
  <si>
    <t>Non-Performing Loans [Member] | Loans Held For Investment [Member] | Real Estate Loans | One-to-Four Family Residential Mortgage [Member] | Less Than 60% LTV [Member] | Substandard [Member]</t>
  </si>
  <si>
    <t>Non-Performing Loans [Member] | Loans Held For Investment [Member] | Real Estate Loans | One-to-Four Family Residential Mortgage [Member] | =t; 60% LTV [Member]</t>
  </si>
  <si>
    <t>Non-Performing Loans [Member] | Loans Held For Investment [Member] | Real Estate Loans | One-to-Four Family Residential Mortgage [Member] | =t; 60% LTV [Member] | Substandard [Member]</t>
  </si>
  <si>
    <t>Non-Performing Loans [Member] | Loans Held For Investment [Member] | Real Estate Loans | Construction and Land [Member]</t>
  </si>
  <si>
    <t>Non-Performing Loans [Member] | Loans Held For Investment [Member] | Real Estate Loans | Construction and Land [Member] | Substandard [Member]</t>
  </si>
  <si>
    <t>Non-Performing Loans [Member] | Loans Held For Investment [Member] | Real Estate Loans | Multi Family [Member]</t>
  </si>
  <si>
    <t>Non-Performing Loans [Member] | Loans Held For Investment [Member] | Real Estate Loans | Multi Family [Member] | Less Than 35% LTV [Member]</t>
  </si>
  <si>
    <t>Non-Performing Loans [Member] | Loans Held For Investment [Member] | Real Estate Loans | Multi Family [Member] | Less Than 35% LTV [Member] | Substandard [Member]</t>
  </si>
  <si>
    <t>Non-Performing Loans [Member] | Loans Held For Investment [Member] | Real Estate Loans | Multi Family [Member] | =t; 35% LTV [Member]</t>
  </si>
  <si>
    <t>Non-Performing Loans [Member] | Loans Held For Investment [Member] | Real Estate Loans | Multi Family [Member] | =t; 35% LTV [Member] | Substandard [Member]</t>
  </si>
  <si>
    <t>Non-Performing Loans [Member] | Loans Held For Investment [Member] | Real Estate Loans | Home Equity Line of Credit</t>
  </si>
  <si>
    <t>Non-Performing Loans [Member] | Loans Held For Investment [Member] | Real Estate Loans | Home Equity Line of Credit | Pass [Member]</t>
  </si>
  <si>
    <t>Non-Performing Loans [Member] | Loans Held For Investment [Member] | Real Estate Loans | Home Equity Line of Credit | Special Mention [Member]</t>
  </si>
  <si>
    <t>Non-Performing Loans [Member] | Loans Held For Investment [Member] | Real Estate Loans | Home Equity Line of Credit | Substandard [Member]</t>
  </si>
  <si>
    <t>Non-Performing Loans [Member] | Loans Held For Investment [Member] | Real Estate Loans | Commercial and Industrial [Member]</t>
  </si>
  <si>
    <t>Non-Performing Loans [Member] | Loans Held For Investment [Member] | Real Estate Loans | Commercial and Industrial [Member] | Substandard [Member]</t>
  </si>
  <si>
    <t>Non-Performing Loans [Member] | Loans Held For Investment [Member] | Real Estate Loans | Other Loans [Member]</t>
  </si>
  <si>
    <t>Non-Performing Loans [Member] | Loans Held For Investment [Member] | Real Estate Loans | Other Loans [Member] | Pass [Member]</t>
  </si>
  <si>
    <t>Non-Performing Loans [Member] | Loans Held For Investment [Member] | Loans Acquired [Member]</t>
  </si>
  <si>
    <t>Non-Performing Loans [Member] | Loans Held For Investment [Member] | Loans Acquired [Member] | Commercial [Member]</t>
  </si>
  <si>
    <t>Non-Performing Loans [Member] | Loans Held For Investment [Member] | Loans Acquired [Member] | Commercial [Member] | Less Than 35% LTV [Member] | Special Mention [Member]</t>
  </si>
  <si>
    <t>Non-Performing Loans [Member] | Loans Held For Investment [Member] | Loans Acquired [Member] | Commercial [Member] | =t; 35% LTV [Member]</t>
  </si>
  <si>
    <t>Non-Performing Loans [Member] | Loans Held For Investment [Member] | Loans Acquired [Member] | Commercial [Member] | =t; 35% LTV [Member] | Substandard [Member]</t>
  </si>
  <si>
    <t>Non-Performing Loans [Member] | Loans Held For Investment [Member] | Loans Acquired [Member] | One-to-Four Family Residential Mortgage [Member]</t>
  </si>
  <si>
    <t>Non-Performing Loans [Member] | Loans Held For Investment [Member] | Loans Acquired [Member] | One-to-Four Family Residential Mortgage [Member] | Less Than 60% LTV [Member]</t>
  </si>
  <si>
    <t>Non-Performing Loans [Member] | Loans Held For Investment [Member] | Loans Acquired [Member] | One-to-Four Family Residential Mortgage [Member] | Less Than 60% LTV [Member] | Substandard [Member]</t>
  </si>
  <si>
    <t>Non-Performing Loans [Member] | Loans Held For Investment [Member] | Loans Acquired [Member] | One-to-Four Family Residential Mortgage [Member] | =t; 60% LTV [Member]</t>
  </si>
  <si>
    <t>Non-Performing Loans [Member] | Loans Held For Investment [Member] | Loans Acquired [Member] | One-to-Four Family Residential Mortgage [Member] | =t; 60% LTV [Member] | Substandard [Member]</t>
  </si>
  <si>
    <t>Non-Performing Loans [Member] | Loans Held-for-Sale [Member]</t>
  </si>
  <si>
    <t>Non-Performing Loans [Member] | Loans Held-for-Sale [Member] | Real Estate Loans | Commercial [Member] | =t; 35% LTV [Member]</t>
  </si>
  <si>
    <t>Non-Performing Loans [Member] | Loans Held-for-Sale [Member] | Real Estate Loans | Commercial [Member] | =t; 35% LTV [Member] | Substandard [Member]</t>
  </si>
  <si>
    <t>Non-Performing Loans [Member] | Loans Held-for-Sale [Member] | Real Estate Loans | One-to-Four Family Residential Mortgage [Member] | =t; 60% LTV [Member]</t>
  </si>
  <si>
    <t>Non-Performing Loans [Member] | Loans Held-for-Sale [Member] | Real Estate Loans | One-to-Four Family Residential Mortgage [Member] | =t; 60% LTV [Member] | Substandard [Member]</t>
  </si>
  <si>
    <t>Non-Performing Loans [Member] | Loans Held-for-Sale [Member] | Real Estate Loans | Multi Family [Member] | =t; 35% LTV [Member]</t>
  </si>
  <si>
    <t>Non-Performing Loans [Member] | Loans Held-for-Sale [Member] | Real Estate Loans | Multi Family [Member] | =t; 35% LTV [Member] | Substandard [Member]</t>
  </si>
  <si>
    <t>Non-Performing Loans [Member] | Loans Held-For-Investment and Loans Held-For-Sale [Member]</t>
  </si>
  <si>
    <t>Non-Performing Loans [Member] | Loans Acquired and Loans Originated, Loans Held For Investment [Member]</t>
  </si>
  <si>
    <t>Non-Performing Loans [Member] | Non-Accruing Loans [Member] | Commercial and Industrial [Member] | Pass [Member]</t>
  </si>
  <si>
    <t>Financing Receivable, Recorded Investment 0 to 29 Days Past Due</t>
  </si>
  <si>
    <t>Financing Receivable, Recorded Investment 30 to 89 Days Past Due</t>
  </si>
  <si>
    <t>Financing Receivable, Recorded Investment, Equal to Greater than 90 Days Past Due</t>
  </si>
  <si>
    <t>Financing Receivable, Recorded Investment Past Due, Total</t>
  </si>
  <si>
    <t>Non-Performing Loans [Member] | Non-Accruing Loans [Member] | Loans Held For Investment [Member]</t>
  </si>
  <si>
    <t>Non-Performing Loans [Member] | Non-Accruing Loans [Member] | Loans Held For Investment [Member] | Commercial and Industrial [Member]</t>
  </si>
  <si>
    <t>Non-Performing Loans [Member] | Non-Accruing Loans [Member] | Loans Held For Investment [Member] | Commercial and Industrial [Member] | Special Mention [Member]</t>
  </si>
  <si>
    <t>Non-Performing Loans [Member] | Non-Accruing Loans [Member] | Loans Held For Investment [Member] | Commercial and Industrial [Member] | Substandard [Member]</t>
  </si>
  <si>
    <t>Non-Performing Loans [Member] | Non-Accruing Loans [Member] | Loans Held For Investment [Member] | Other Loans [Member]</t>
  </si>
  <si>
    <t>Non-Performing Loans [Member] | Non-Accruing Loans [Member] | Loans Held For Investment [Member] | Other Loans [Member] | Pass [Member]</t>
  </si>
  <si>
    <t>Non-Performing Loans [Member] | Non-Accruing Loans [Member] | Loans Held For Investment [Member] | Real Estate Loans | Commercial [Member]</t>
  </si>
  <si>
    <t>Non-Performing Loans [Member] | Non-Accruing Loans [Member] | Loans Held For Investment [Member] | Real Estate Loans | Commercial [Member] | Less Than 35% LTV [Member]</t>
  </si>
  <si>
    <t>Non-Performing Loans [Member] | Non-Accruing Loans [Member] | Loans Held For Investment [Member] | Real Estate Loans | Commercial [Member] | Less Than 35% LTV [Member] | Special Mention [Member]</t>
  </si>
  <si>
    <t>Non-Performing Loans [Member] | Non-Accruing Loans [Member] | Loans Held For Investment [Member] | Real Estate Loans | Commercial [Member] | Less Than 35% LTV [Member] | Substandard [Member]</t>
  </si>
  <si>
    <t>Non-Performing Loans [Member] | Non-Accruing Loans [Member] | Loans Held For Investment [Member] | Real Estate Loans | Commercial [Member] | =t; 35% LTV [Member]</t>
  </si>
  <si>
    <t>Non-Performing Loans [Member] | Non-Accruing Loans [Member] | Loans Held For Investment [Member] | Real Estate Loans | Commercial [Member] | =t; 35% LTV [Member] | Special Mention [Member]</t>
  </si>
  <si>
    <t>Non-Performing Loans [Member] | Non-Accruing Loans [Member] | Loans Held For Investment [Member] | Real Estate Loans | Commercial [Member] | =t; 35% LTV [Member] | Substandard [Member]</t>
  </si>
  <si>
    <t>Non-Performing Loans [Member] | Non-Accruing Loans [Member] | Loans Held For Investment [Member] | Real Estate Loans | One-to-Four Family Residential Mortgage [Member]</t>
  </si>
  <si>
    <t>Non-Performing Loans [Member] | Non-Accruing Loans [Member] | Loans Held For Investment [Member] | Real Estate Loans | One-to-Four Family Residential Mortgage [Member] | Less Than 60% LTV [Member]</t>
  </si>
  <si>
    <t>Non-Performing Loans [Member] | Non-Accruing Loans [Member] | Loans Held For Investment [Member] | Real Estate Loans | One-to-Four Family Residential Mortgage [Member] | Less Than 60% LTV [Member] | Special Mention [Member]</t>
  </si>
  <si>
    <t>Non-Performing Loans [Member] | Non-Accruing Loans [Member] | Loans Held For Investment [Member] | Real Estate Loans | One-to-Four Family Residential Mortgage [Member] | Less Than 60% LTV [Member] | Substandard [Member]</t>
  </si>
  <si>
    <t>Non-Performing Loans [Member] | Non-Accruing Loans [Member] | Loans Held For Investment [Member] | Real Estate Loans | One-to-Four Family Residential Mortgage [Member] | =t; 60% LTV [Member]</t>
  </si>
  <si>
    <t>Non-Performing Loans [Member] | Non-Accruing Loans [Member] | Loans Held For Investment [Member] | Real Estate Loans | One-to-Four Family Residential Mortgage [Member] | =t; 60% LTV [Member] | Substandard [Member]</t>
  </si>
  <si>
    <t>Non-Performing Loans [Member] | Non-Accruing Loans [Member] | Loans Held For Investment [Member] | Real Estate Loans | Construction and Land [Member]</t>
  </si>
  <si>
    <t>Non-Performing Loans [Member] | Non-Accruing Loans [Member] | Loans Held For Investment [Member] | Real Estate Loans | Construction and Land [Member] | Substandard [Member]</t>
  </si>
  <si>
    <t>Non-Performing Loans [Member] | Non-Accruing Loans [Member] | Loans Held For Investment [Member] | Real Estate Loans | Multi Family [Member] | Less Than 35% LTV [Member]</t>
  </si>
  <si>
    <t>Non-Performing Loans [Member] | Non-Accruing Loans [Member] | Loans Held For Investment [Member] | Real Estate Loans | Multi Family [Member] | Less Than 35% LTV [Member] | Substandard [Member]</t>
  </si>
  <si>
    <t>Non-Performing Loans [Member] | Non-Accruing Loans [Member] | Loans Held For Investment [Member] | Real Estate Loans | Multi Family [Member] | =t; 35% LTV [Member]</t>
  </si>
  <si>
    <t>Non-Performing Loans [Member] | Non-Accruing Loans [Member] | Loans Held For Investment [Member] | Real Estate Loans | Multi Family [Member] | =t; 35% LTV [Member] | Substandard [Member]</t>
  </si>
  <si>
    <t>Non-Performing Loans [Member] | Non-Accruing Loans [Member] | Loans Held For Investment [Member] | Real Estate Loans | Home Equity Line of Credit</t>
  </si>
  <si>
    <t>Non-Performing Loans [Member] | Non-Accruing Loans [Member] | Loans Held For Investment [Member] | Real Estate Loans | Home Equity Line of Credit | Pass [Member]</t>
  </si>
  <si>
    <t>Non-Performing Loans [Member] | Non-Accruing Loans [Member] | Loans Held For Investment [Member] | Real Estate Loans | Home Equity Line of Credit | Special Mention [Member]</t>
  </si>
  <si>
    <t>Non-Performing Loans [Member] | Non-Accruing Loans [Member] | Loans Held For Investment [Member] | Real Estate Loans | Home Equity Line of Credit | Substandard [Member]</t>
  </si>
  <si>
    <t>Non-Performing Loans [Member] | Non-Accruing Loans [Member] | Loans Held For Investment [Member] | Loans Acquired [Member]</t>
  </si>
  <si>
    <t>Non-Performing Loans [Member] | Non-Accruing Loans [Member] | Loans Held For Investment [Member] | Loans Acquired [Member] | Commercial [Member] | Less Than 35% LTV [Member] | Special Mention [Member]</t>
  </si>
  <si>
    <t>Non-Performing Loans [Member] | Non-Accruing Loans [Member] | Loans Held For Investment [Member] | Loans Acquired [Member] | Commercial [Member] | =t; 35% LTV [Member]</t>
  </si>
  <si>
    <t>Non-Performing Loans [Member] | Non-Accruing Loans [Member] | Loans Held For Investment [Member] | Loans Acquired [Member] | One-to-Four Family Residential Mortgage [Member]</t>
  </si>
  <si>
    <t>Non-Performing Loans [Member] | Non-Accruing Loans [Member] | Loans Held For Investment [Member] | Loans Acquired [Member] | One-to-Four Family Residential Mortgage [Member] | Less Than 60% LTV [Member]</t>
  </si>
  <si>
    <t>Non-Performing Loans [Member] | Non-Accruing Loans [Member] | Loans Held For Investment [Member] | Loans Acquired [Member] | One-to-Four Family Residential Mortgage [Member] | Less Than 60% LTV [Member] | Substandard [Member]</t>
  </si>
  <si>
    <t>Non-Performing Loans [Member] | Non-Accruing Loans [Member] | Loans Held For Investment [Member] | Loans Acquired [Member] | One-to-Four Family Residential Mortgage [Member] | =t; 60% LTV [Member]</t>
  </si>
  <si>
    <t>Non-Performing Loans [Member] | Non-Accruing Loans [Member] | Loans Held For Investment [Member] | Loans Acquired [Member] | One-to-Four Family Residential Mortgage [Member] | =t; 60% LTV [Member] | Substandard [Member]</t>
  </si>
  <si>
    <t>Non-Performing Loans [Member] | Non-Accruing Loans [Member] | Loans Held-for-Sale [Member]</t>
  </si>
  <si>
    <t>Non-Performing Loans [Member] | Non-Accruing Loans [Member] | Loans Held-for-Sale [Member] | Real Estate Loans | Commercial [Member] | =t; 35% LTV [Member]</t>
  </si>
  <si>
    <t>Non-Performing Loans [Member] | Non-Accruing Loans [Member] | Loans Held-for-Sale [Member] | Real Estate Loans | Commercial [Member] | =t; 35% LTV [Member] | Substandard [Member]</t>
  </si>
  <si>
    <t>Non-Performing Loans [Member] | Non-Accruing Loans [Member] | Loans Held-for-Sale [Member] | Real Estate Loans | One-to-Four Family Residential Mortgage [Member] | =t; 60% LTV [Member]</t>
  </si>
  <si>
    <t>Non-Performing Loans [Member] | Non-Accruing Loans [Member] | Loans Held-for-Sale [Member] | Real Estate Loans | One-to-Four Family Residential Mortgage [Member] | =t; 60% LTV [Member] | Substandard [Member]</t>
  </si>
  <si>
    <t>Non-Performing Loans [Member] | Non-Accruing Loans [Member] | Loans Held-for-Sale [Member] | Real Estate Loans | Multi Family [Member] | =t; 35% LTV [Member]</t>
  </si>
  <si>
    <t>Non-Performing Loans [Member] | Non-Accruing Loans [Member] | Loans Held-for-Sale [Member] | Real Estate Loans | Multi Family [Member] | =t; 35% LTV [Member] | Substandard [Member]</t>
  </si>
  <si>
    <t>Non-Performing Loans [Member] | Non-Accruing Loans [Member] | Loans Held-For-Investment and Loans Held-For-Sale [Member]</t>
  </si>
  <si>
    <t>Non-Performing Loans [Member] | Non-Accruing Loans [Member] | Loans Acquired and Loans Originated, Loans Held For Investment [Member]</t>
  </si>
  <si>
    <t>Loans (Detail And Delinquency Status Of Originated Loans Held-For-Investment, Net Of Deferred Fees And Costs, By Performing And Non-Performing Loans) (Details) (USD $)</t>
  </si>
  <si>
    <t>Financing Receivable, Recorded Investment, Total Loans Receivable</t>
  </si>
  <si>
    <t>Commercial and Industrial [Member] | Non-Performing Loans [Member] | Pass [Member]</t>
  </si>
  <si>
    <t>Financing Receivable, Recorded Investment, Total Non-Performing Loans and Accruing</t>
  </si>
  <si>
    <t>Loans Held For Investment [Member]</t>
  </si>
  <si>
    <t>Loans Held For Investment [Member] | Performing (Accruing) Loans [Member]</t>
  </si>
  <si>
    <t>Loans Held For Investment [Member] | Non-Performing Loans [Member]</t>
  </si>
  <si>
    <t>Loans Held For Investment [Member] | Commercial and Industrial [Member]</t>
  </si>
  <si>
    <t>Loans Held For Investment [Member] | Commercial and Industrial [Member] | Pass [Member]</t>
  </si>
  <si>
    <t>Loans Held For Investment [Member] | Commercial and Industrial [Member] | Special Mention [Member]</t>
  </si>
  <si>
    <t>Loans Held For Investment [Member] | Commercial and Industrial [Member] | Substandard [Member]</t>
  </si>
  <si>
    <t>Loans Held For Investment [Member] | Commercial and Industrial [Member] | Performing (Accruing) Loans [Member]</t>
  </si>
  <si>
    <t>Loans Held For Investment [Member] | Commercial and Industrial [Member] | Performing (Accruing) Loans [Member] | Pass [Member]</t>
  </si>
  <si>
    <t>Loans Held For Investment [Member] | Commercial and Industrial [Member] | Performing (Accruing) Loans [Member] | Special Mention [Member]</t>
  </si>
  <si>
    <t>Loans Held For Investment [Member] | Commercial and Industrial [Member] | Performing (Accruing) Loans [Member] | Substandard [Member]</t>
  </si>
  <si>
    <t>Loans Held For Investment [Member] | Commercial and Industrial [Member] | Non-Performing Loans [Member]</t>
  </si>
  <si>
    <t>Loans Held For Investment [Member] | Commercial and Industrial [Member] | Non-Performing Loans [Member] | Special Mention [Member]</t>
  </si>
  <si>
    <t>Loans Held For Investment [Member] | Commercial and Industrial [Member] | Non-Performing Loans [Member] | Substandard [Member]</t>
  </si>
  <si>
    <t>Loans Held For Investment [Member] | Other Loans [Member]</t>
  </si>
  <si>
    <t>Loans Held For Investment [Member] | Other Loans [Member] | Pass [Member]</t>
  </si>
  <si>
    <t>Loans Held For Investment [Member] | Other Loans [Member] | Performing (Accruing) Loans [Member]</t>
  </si>
  <si>
    <t>Loans Held For Investment [Member] | Other Loans [Member] | Performing (Accruing) Loans [Member] | Pass [Member]</t>
  </si>
  <si>
    <t>Loans Held For Investment [Member] | Other Loans [Member] | Non-Performing Loans [Member]</t>
  </si>
  <si>
    <t>Loans Held For Investment [Member] | Other Loans [Member] | Non-Performing Loans [Member] | Pass [Member]</t>
  </si>
  <si>
    <t>Loans Held For Investment [Member] | Real Estate Loans</t>
  </si>
  <si>
    <t>Loans Held For Investment [Member] | Real Estate Loans | Performing (Accruing) Loans [Member]</t>
  </si>
  <si>
    <t>Loans Held For Investment [Member] | Real Estate Loans | Non-Performing Loans [Member]</t>
  </si>
  <si>
    <t>Loans Held For Investment [Member] | Real Estate Loans | Commercial [Member]</t>
  </si>
  <si>
    <t>Loans Held For Investment [Member] | Real Estate Loans | Commercial [Member] | Less Than 35% LTV [Member]</t>
  </si>
  <si>
    <t>Loans Held For Investment [Member] | Real Estate Loans | Commercial [Member] | =t; 35% LTV [Member]</t>
  </si>
  <si>
    <t>Loans Held For Investment [Member] | Real Estate Loans | Commercial [Member] | Pass [Member] | Less Than 35% LTV [Member]</t>
  </si>
  <si>
    <t>Loans Held For Investment [Member] | Real Estate Loans | Commercial [Member] | Pass [Member] | =t; 35% LTV [Member]</t>
  </si>
  <si>
    <t>Loans Held For Investment [Member] | Real Estate Loans | Commercial [Member] | Special Mention [Member] | Less Than 35% LTV [Member]</t>
  </si>
  <si>
    <t>Loans Held For Investment [Member] | Real Estate Loans | Commercial [Member] | Special Mention [Member] | =t; 35% LTV [Member]</t>
  </si>
  <si>
    <t>Loans Held For Investment [Member] | Real Estate Loans | Commercial [Member] | Substandard [Member] | Less Than 35% LTV [Member]</t>
  </si>
  <si>
    <t>Loans Held For Investment [Member] | Real Estate Loans | Commercial [Member] | Substandard [Member] | =t; 35% LTV [Member]</t>
  </si>
  <si>
    <t>Loans Held For Investment [Member] | Real Estate Loans | Commercial [Member] | Performing (Accruing) Loans [Member]</t>
  </si>
  <si>
    <t>Loans Held For Investment [Member] | Real Estate Loans | Commercial [Member] | Performing (Accruing) Loans [Member] | Less Than 35% LTV [Member]</t>
  </si>
  <si>
    <t>Loans Held For Investment [Member] | Real Estate Loans | Commercial [Member] | Performing (Accruing) Loans [Member] | =t; 35% LTV [Member]</t>
  </si>
  <si>
    <t>Loans Held For Investment [Member] | Real Estate Loans | Commercial [Member] | Performing (Accruing) Loans [Member] | Pass [Member] | Less Than 35% LTV [Member]</t>
  </si>
  <si>
    <t>Loans Held For Investment [Member] | Real Estate Loans | Commercial [Member] | Performing (Accruing) Loans [Member] | Pass [Member] | =t; 35% LTV [Member]</t>
  </si>
  <si>
    <t>Loans Held For Investment [Member] | Real Estate Loans | Commercial [Member] | Performing (Accruing) Loans [Member] | Special Mention [Member] | Less Than 35% LTV [Member]</t>
  </si>
  <si>
    <t>Loans Held For Investment [Member] | Real Estate Loans | Commercial [Member] | Performing (Accruing) Loans [Member] | Special Mention [Member] | =t; 35% LTV [Member]</t>
  </si>
  <si>
    <t>Loans Held For Investment [Member] | Real Estate Loans | Commercial [Member] | Performing (Accruing) Loans [Member] | Substandard [Member] | Less Than 35% LTV [Member]</t>
  </si>
  <si>
    <t>Loans Held For Investment [Member] | Real Estate Loans | Commercial [Member] | Performing (Accruing) Loans [Member] | Substandard [Member] | =t; 35% LTV [Member]</t>
  </si>
  <si>
    <t>Loans Held For Investment [Member] | Real Estate Loans | Commercial [Member] | Non-Performing Loans [Member]</t>
  </si>
  <si>
    <t>Loans Held For Investment [Member] | Real Estate Loans | Commercial [Member] | Non-Performing Loans [Member] | Less Than 35% LTV [Member]</t>
  </si>
  <si>
    <t>Loans Held For Investment [Member] | Real Estate Loans | Commercial [Member] | Non-Performing Loans [Member] | =t; 35% LTV [Member]</t>
  </si>
  <si>
    <t>Loans Held For Investment [Member] | Real Estate Loans | Commercial [Member] | Non-Performing Loans [Member] | Special Mention [Member] | Less Than 35% LTV [Member]</t>
  </si>
  <si>
    <t>Loans Held For Investment [Member] | Real Estate Loans | Commercial [Member] | Non-Performing Loans [Member] | Special Mention [Member] | =t; 35% LTV [Member]</t>
  </si>
  <si>
    <t>Loans Held For Investment [Member] | Real Estate Loans | Commercial [Member] | Non-Performing Loans [Member] | Substandard [Member] | Less Than 35% LTV [Member]</t>
  </si>
  <si>
    <t>Loans Held For Investment [Member] | Real Estate Loans | Commercial [Member] | Non-Performing Loans [Member] | Substandard [Member] | =t; 35% LTV [Member]</t>
  </si>
  <si>
    <t>Loans Held For Investment [Member] | Real Estate Loans | One-to-Four Family Residential Mortgage [Member]</t>
  </si>
  <si>
    <t>Loans Held For Investment [Member] | Real Estate Loans | One-to-Four Family Residential Mortgage [Member] | Less Than 60% LTV [Member]</t>
  </si>
  <si>
    <t>Loans Held For Investment [Member] | Real Estate Loans | One-to-Four Family Residential Mortgage [Member] | =t; 60% LTV [Member]</t>
  </si>
  <si>
    <t>Loans Held For Investment [Member] | Real Estate Loans | One-to-Four Family Residential Mortgage [Member] | Pass [Member] | Less Than 60% LTV [Member]</t>
  </si>
  <si>
    <t>Loans Held For Investment [Member] | Real Estate Loans | One-to-Four Family Residential Mortgage [Member] | Pass [Member] | =t; 60% LTV [Member]</t>
  </si>
  <si>
    <t>Loans Held For Investment [Member] | Real Estate Loans | One-to-Four Family Residential Mortgage [Member] | Special Mention [Member] | Less Than 60% LTV [Member]</t>
  </si>
  <si>
    <t>Loans Held For Investment [Member] | Real Estate Loans | One-to-Four Family Residential Mortgage [Member] | Special Mention [Member] | =t; 60% LTV [Member]</t>
  </si>
  <si>
    <t>Loans Held For Investment [Member] | Real Estate Loans | One-to-Four Family Residential Mortgage [Member] | Substandard [Member] | Less Than 60% LTV [Member]</t>
  </si>
  <si>
    <t>Loans Held For Investment [Member] | Real Estate Loans | One-to-Four Family Residential Mortgage [Member] | Substandard [Member] | =t; 60% LTV [Member]</t>
  </si>
  <si>
    <t>Loans Held For Investment [Member] | Real Estate Loans | One-to-Four Family Residential Mortgage [Member] | Performing (Accruing) Loans [Member]</t>
  </si>
  <si>
    <t>Loans Held For Investment [Member] | Real Estate Loans | One-to-Four Family Residential Mortgage [Member] | Performing (Accruing) Loans [Member] | Less Than 60% LTV [Member]</t>
  </si>
  <si>
    <t>Loans Held For Investment [Member] | Real Estate Loans | One-to-Four Family Residential Mortgage [Member] | Performing (Accruing) Loans [Member] | =t; 60% LTV [Member]</t>
  </si>
  <si>
    <t>Loans Held For Investment [Member] | Real Estate Loans | One-to-Four Family Residential Mortgage [Member] | Performing (Accruing) Loans [Member] | Pass [Member] | Less Than 60% LTV [Member]</t>
  </si>
  <si>
    <t>Loans Held For Investment [Member] | Real Estate Loans | One-to-Four Family Residential Mortgage [Member] | Performing (Accruing) Loans [Member] | Pass [Member] | =t; 60% LTV [Member]</t>
  </si>
  <si>
    <t>Loans Held For Investment [Member] | Real Estate Loans | One-to-Four Family Residential Mortgage [Member] | Performing (Accruing) Loans [Member] | Special Mention [Member] | Less Than 60% LTV [Member]</t>
  </si>
  <si>
    <t>Loans Held For Investment [Member] | Real Estate Loans | One-to-Four Family Residential Mortgage [Member] | Performing (Accruing) Loans [Member] | Special Mention [Member] | =t; 60% LTV [Member]</t>
  </si>
  <si>
    <t>Loans Held For Investment [Member] | Real Estate Loans | One-to-Four Family Residential Mortgage [Member] | Performing (Accruing) Loans [Member] | Substandard [Member] | Less Than 60% LTV [Member]</t>
  </si>
  <si>
    <t>Loans Held For Investment [Member] | Real Estate Loans | One-to-Four Family Residential Mortgage [Member] | Performing (Accruing) Loans [Member] | Substandard [Member] | =t; 60% LTV [Member]</t>
  </si>
  <si>
    <t>Loans Held For Investment [Member] | Real Estate Loans | One-to-Four Family Residential Mortgage [Member] | Non-Performing Loans [Member]</t>
  </si>
  <si>
    <t>Loans Held For Investment [Member] | Real Estate Loans | One-to-Four Family Residential Mortgage [Member] | Non-Performing Loans [Member] | Less Than 60% LTV [Member]</t>
  </si>
  <si>
    <t>Loans Held For Investment [Member] | Real Estate Loans | One-to-Four Family Residential Mortgage [Member] | Non-Performing Loans [Member] | =t; 60% LTV [Member]</t>
  </si>
  <si>
    <t>Loans Held For Investment [Member] | Real Estate Loans | One-to-Four Family Residential Mortgage [Member] | Non-Performing Loans [Member] | Special Mention [Member] | Less Than 60% LTV [Member]</t>
  </si>
  <si>
    <t>Loans Held For Investment [Member] | Real Estate Loans | One-to-Four Family Residential Mortgage [Member] | Non-Performing Loans [Member] | Substandard [Member] | Less Than 60% LTV [Member]</t>
  </si>
  <si>
    <t>Loans Held For Investment [Member] | Real Estate Loans | One-to-Four Family Residential Mortgage [Member] | Non-Performing Loans [Member] | Substandard [Member] | =t; 60% LTV [Member]</t>
  </si>
  <si>
    <t>Loans Held For Investment [Member] | Real Estate Loans | Construction and Land [Member]</t>
  </si>
  <si>
    <t>Loans Held For Investment [Member] | Real Estate Loans | Construction and Land [Member] | Pass [Member]</t>
  </si>
  <si>
    <t>Loans Held For Investment [Member] | Real Estate Loans | Construction and Land [Member] | Special Mention [Member]</t>
  </si>
  <si>
    <t>Loans Held For Investment [Member] | Real Estate Loans | Construction and Land [Member] | Substandard [Member]</t>
  </si>
  <si>
    <t>Loans Held For Investment [Member] | Real Estate Loans | Construction and Land [Member] | Performing (Accruing) Loans [Member]</t>
  </si>
  <si>
    <t>Loans Held For Investment [Member] | Real Estate Loans | Construction and Land [Member] | Performing (Accruing) Loans [Member] | Pass [Member]</t>
  </si>
  <si>
    <t>Loans Held For Investment [Member] | Real Estate Loans | Construction and Land [Member] | Performing (Accruing) Loans [Member] | Special Mention [Member]</t>
  </si>
  <si>
    <t>Loans Held For Investment [Member] | Real Estate Loans | Construction and Land [Member] | Performing (Accruing) Loans [Member] | Substandard [Member]</t>
  </si>
  <si>
    <t>Loans Held For Investment [Member] | Real Estate Loans | Construction and Land [Member] | Non-Performing Loans [Member]</t>
  </si>
  <si>
    <t>Loans Held For Investment [Member] | Real Estate Loans | Construction and Land [Member] | Non-Performing Loans [Member] | Substandard [Member]</t>
  </si>
  <si>
    <t>Loans Held For Investment [Member] | Real Estate Loans | Multi Family [Member]</t>
  </si>
  <si>
    <t>Loans Held For Investment [Member] | Real Estate Loans | Multi Family [Member] | Less Than 35% LTV [Member]</t>
  </si>
  <si>
    <t>Loans Held For Investment [Member] | Real Estate Loans | Multi Family [Member] | =t; 35% LTV [Member]</t>
  </si>
  <si>
    <t>Loans Held For Investment [Member] | Real Estate Loans | Multi Family [Member] | Pass [Member] | Less Than 35% LTV [Member]</t>
  </si>
  <si>
    <t>Loans Held For Investment [Member] | Real Estate Loans | Multi Family [Member] | Pass [Member] | =t; 35% LTV [Member]</t>
  </si>
  <si>
    <t>Loans Held For Investment [Member] | Real Estate Loans | Multi Family [Member] | Special Mention [Member] | Less Than 35% LTV [Member]</t>
  </si>
  <si>
    <t>Loans Held For Investment [Member] | Real Estate Loans | Multi Family [Member] | Special Mention [Member] | =t; 35% LTV [Member]</t>
  </si>
  <si>
    <t>Loans Held For Investment [Member] | Real Estate Loans | Multi Family [Member] | Substandard [Member] | Less Than 35% LTV [Member]</t>
  </si>
  <si>
    <t>Loans Held For Investment [Member] | Real Estate Loans | Multi Family [Member] | Substandard [Member] | =t; 35% LTV [Member]</t>
  </si>
  <si>
    <t>Loans Held For Investment [Member] | Real Estate Loans | Multi Family [Member] | Performing (Accruing) Loans [Member]</t>
  </si>
  <si>
    <t>Loans Held For Investment [Member] | Real Estate Loans | Multi Family [Member] | Performing (Accruing) Loans [Member] | Less Than 35% LTV [Member]</t>
  </si>
  <si>
    <t>Loans Held For Investment [Member] | Real Estate Loans | Multi Family [Member] | Performing (Accruing) Loans [Member] | =t; 35% LTV [Member]</t>
  </si>
  <si>
    <t>Loans Held For Investment [Member] | Real Estate Loans | Multi Family [Member] | Performing (Accruing) Loans [Member] | Pass [Member] | Less Than 35% LTV [Member]</t>
  </si>
  <si>
    <t>Loans Held For Investment [Member] | Real Estate Loans | Multi Family [Member] | Performing (Accruing) Loans [Member] | Pass [Member] | =t; 35% LTV [Member]</t>
  </si>
  <si>
    <t>Loans Held For Investment [Member] | Real Estate Loans | Multi Family [Member] | Performing (Accruing) Loans [Member] | Special Mention [Member] | Less Than 35% LTV [Member]</t>
  </si>
  <si>
    <t>Loans Held For Investment [Member] | Real Estate Loans | Multi Family [Member] | Performing (Accruing) Loans [Member] | Special Mention [Member] | =t; 35% LTV [Member]</t>
  </si>
  <si>
    <t>Loans Held For Investment [Member] | Real Estate Loans | Multi Family [Member] | Performing (Accruing) Loans [Member] | Substandard [Member] | Less Than 35% LTV [Member]</t>
  </si>
  <si>
    <t>Loans Held For Investment [Member] | Real Estate Loans | Multi Family [Member] | Performing (Accruing) Loans [Member] | Substandard [Member] | =t; 35% LTV [Member]</t>
  </si>
  <si>
    <t>Loans Held For Investment [Member] | Real Estate Loans | Multi Family [Member] | Non-Performing Loans [Member]</t>
  </si>
  <si>
    <t>Loans Held For Investment [Member] | Real Estate Loans | Multi Family [Member] | Non-Performing Loans [Member] | Less Than 35% LTV [Member]</t>
  </si>
  <si>
    <t>Loans Held For Investment [Member] | Real Estate Loans | Multi Family [Member] | Non-Performing Loans [Member] | =t; 35% LTV [Member]</t>
  </si>
  <si>
    <t>Loans Held For Investment [Member] | Real Estate Loans | Multi Family [Member] | Non-Performing Loans [Member] | Substandard [Member] | Less Than 35% LTV [Member]</t>
  </si>
  <si>
    <t>Loans Held For Investment [Member] | Real Estate Loans | Multi Family [Member] | Non-Performing Loans [Member] | Substandard [Member] | =t; 35% LTV [Member]</t>
  </si>
  <si>
    <t>Loans Held For Investment [Member] | Real Estate Loans | Home Equity Line of Credit</t>
  </si>
  <si>
    <t>Loans Held For Investment [Member] | Real Estate Loans | Home Equity Line of Credit | Pass [Member]</t>
  </si>
  <si>
    <t>Loans Held For Investment [Member] | Real Estate Loans | Home Equity Line of Credit | Special Mention [Member]</t>
  </si>
  <si>
    <t>Loans Held For Investment [Member] | Real Estate Loans | Home Equity Line of Credit | Substandard [Member]</t>
  </si>
  <si>
    <t>Loans Held For Investment [Member] | Real Estate Loans | Home Equity Line of Credit | Performing (Accruing) Loans [Member]</t>
  </si>
  <si>
    <t>Loans Held For Investment [Member] | Real Estate Loans | Home Equity Line of Credit | Performing (Accruing) Loans [Member] | Pass [Member]</t>
  </si>
  <si>
    <t>Loans Held For Investment [Member] | Real Estate Loans | Home Equity Line of Credit | Performing (Accruing) Loans [Member] | Special Mention [Member]</t>
  </si>
  <si>
    <t>Loans Held For Investment [Member] | Real Estate Loans | Home Equity Line of Credit | Non-Performing Loans [Member]</t>
  </si>
  <si>
    <t>Loans Held For Investment [Member] | Real Estate Loans | Home Equity Line of Credit | Non-Performing Loans [Member] | Pass [Member]</t>
  </si>
  <si>
    <t>Loans Held For Investment [Member] | Real Estate Loans | Home Equity Line of Credit | Non-Performing Loans [Member] | Special Mention [Member]</t>
  </si>
  <si>
    <t>Loans Held For Investment [Member] | Real Estate Loans | Home Equity Line of Credit | Non-Performing Loans [Member] | Substandard [Member]</t>
  </si>
  <si>
    <t>Loans Held For Investment [Member] | Real Estate Loans | Commercial and Industrial [Member]</t>
  </si>
  <si>
    <t>Loans Held For Investment [Member] | Real Estate Loans | Commercial and Industrial [Member] | Pass [Member]</t>
  </si>
  <si>
    <t>Loans Held For Investment [Member] | Real Estate Loans | Commercial and Industrial [Member] | Special Mention [Member]</t>
  </si>
  <si>
    <t>Loans Held For Investment [Member] | Real Estate Loans | Commercial and Industrial [Member] | Substandard [Member]</t>
  </si>
  <si>
    <t>Loans Held For Investment [Member] | Real Estate Loans | Commercial and Industrial [Member] | Performing (Accruing) Loans [Member]</t>
  </si>
  <si>
    <t>Loans Held For Investment [Member] | Real Estate Loans | Commercial and Industrial [Member] | Performing (Accruing) Loans [Member] | Pass [Member]</t>
  </si>
  <si>
    <t>Loans Held For Investment [Member] | Real Estate Loans | Commercial and Industrial [Member] | Performing (Accruing) Loans [Member] | Special Mention [Member]</t>
  </si>
  <si>
    <t>Loans Held For Investment [Member] | Real Estate Loans | Commercial and Industrial [Member] | Performing (Accruing) Loans [Member] | Substandard [Member]</t>
  </si>
  <si>
    <t>Loans Held For Investment [Member] | Real Estate Loans | Commercial and Industrial [Member] | Non-Performing Loans [Member]</t>
  </si>
  <si>
    <t>Loans Held For Investment [Member] | Real Estate Loans | Commercial and Industrial [Member] | Non-Performing Loans [Member] | Substandard [Member]</t>
  </si>
  <si>
    <t>Loans Held For Investment [Member] | Real Estate Loans | Other Loans [Member]</t>
  </si>
  <si>
    <t>Loans Held For Investment [Member] | Real Estate Loans | Other Loans [Member] | Pass [Member]</t>
  </si>
  <si>
    <t>Loans Held For Investment [Member] | Real Estate Loans | Other Loans [Member] | Substandard [Member]</t>
  </si>
  <si>
    <t>Loans Held For Investment [Member] | Real Estate Loans | Other Loans [Member] | Performing (Accruing) Loans [Member]</t>
  </si>
  <si>
    <t>Loans Held For Investment [Member] | Real Estate Loans | Other Loans [Member] | Performing (Accruing) Loans [Member] | Pass [Member]</t>
  </si>
  <si>
    <t>Loans Held For Investment [Member] | Real Estate Loans | Other Loans [Member] | Performing (Accruing) Loans [Member] | Substandard [Member]</t>
  </si>
  <si>
    <t>Loans Held For Investment [Member] | Real Estate Loans | Other Loans [Member] | Non-Performing Loans [Member]</t>
  </si>
  <si>
    <t>Loans Held For Investment [Member] | Real Estate Loans | Other Loans [Member] | Non-Performing Loans [Member] | Pass [Member]</t>
  </si>
  <si>
    <t>Loans Held For Investment [Member] | Loans Acquired [Member]</t>
  </si>
  <si>
    <t>Loans Held For Investment [Member] | Loans Acquired [Member] | Performing (Accruing) Loans [Member]</t>
  </si>
  <si>
    <t>Loans Held For Investment [Member] | Loans Acquired [Member] | Non-Performing Loans [Member]</t>
  </si>
  <si>
    <t>Loans Held For Investment [Member] | Loans Acquired [Member] | Commercial [Member]</t>
  </si>
  <si>
    <t>Loans Held For Investment [Member] | Loans Acquired [Member] | Commercial [Member] | Less Than 35% LTV [Member]</t>
  </si>
  <si>
    <t>Loans Held For Investment [Member] | Loans Acquired [Member] | Commercial [Member] | =t; 35% LTV [Member]</t>
  </si>
  <si>
    <t>Loans Held For Investment [Member] | Loans Acquired [Member] | Commercial [Member] | Pass [Member] | Less Than 35% LTV [Member]</t>
  </si>
  <si>
    <t>Loans Held For Investment [Member] | Loans Acquired [Member] | Commercial [Member] | Pass [Member] | =t; 35% LTV [Member]</t>
  </si>
  <si>
    <t>Loans Held For Investment [Member] | Loans Acquired [Member] | Commercial [Member] | Special Mention [Member] | Less Than 35% LTV [Member]</t>
  </si>
  <si>
    <t>Loans Held For Investment [Member] | Loans Acquired [Member] | Commercial [Member] | Substandard [Member] | Less Than 35% LTV [Member]</t>
  </si>
  <si>
    <t>Loans Held For Investment [Member] | Loans Acquired [Member] | Commercial [Member] | Substandard [Member] | =t; 35% LTV [Member]</t>
  </si>
  <si>
    <t>Loans Held For Investment [Member] | Loans Acquired [Member] | Commercial [Member] | Performing (Accruing) Loans [Member]</t>
  </si>
  <si>
    <t>Loans Held For Investment [Member] | Loans Acquired [Member] | Commercial [Member] | Performing (Accruing) Loans [Member] | Less Than 35% LTV [Member]</t>
  </si>
  <si>
    <t>Loans Held For Investment [Member] | Loans Acquired [Member] | Commercial [Member] | Performing (Accruing) Loans [Member] | =t; 35% LTV [Member]</t>
  </si>
  <si>
    <t>Loans Held For Investment [Member] | Loans Acquired [Member] | Commercial [Member] | Performing (Accruing) Loans [Member] | Pass [Member] | Less Than 35% LTV [Member]</t>
  </si>
  <si>
    <t>Loans Held For Investment [Member] | Loans Acquired [Member] | Commercial [Member] | Performing (Accruing) Loans [Member] | Pass [Member] | =t; 35% LTV [Member]</t>
  </si>
  <si>
    <t>Loans Held For Investment [Member] | Loans Acquired [Member] | Commercial [Member] | Performing (Accruing) Loans [Member] | Special Mention [Member] | Less Than 35% LTV [Member]</t>
  </si>
  <si>
    <t>Loans Held For Investment [Member] | Loans Acquired [Member] | Commercial [Member] | Performing (Accruing) Loans [Member] | Substandard [Member] | Less Than 35% LTV [Member]</t>
  </si>
  <si>
    <t>Loans Held For Investment [Member] | Loans Acquired [Member] | Commercial [Member] | Non-Performing Loans [Member]</t>
  </si>
  <si>
    <t>Loans Held For Investment [Member] | Loans Acquired [Member] | Commercial [Member] | Non-Performing Loans [Member] | =t; 35% LTV [Member]</t>
  </si>
  <si>
    <t>Loans Held For Investment [Member] | Loans Acquired [Member] | Commercial [Member] | Non-Performing Loans [Member] | Special Mention [Member] | Less Than 35% LTV [Member]</t>
  </si>
  <si>
    <t>Loans Held For Investment [Member] | Loans Acquired [Member] | Commercial [Member] | Non-Performing Loans [Member] | Substandard [Member] | =t; 35% LTV [Member]</t>
  </si>
  <si>
    <t>Loans Held For Investment [Member] | Loans Acquired [Member] | One-to-Four Family Residential Mortgage [Member]</t>
  </si>
  <si>
    <t>Loans Held For Investment [Member] | Loans Acquired [Member] | One-to-Four Family Residential Mortgage [Member] | Less Than 60% LTV [Member]</t>
  </si>
  <si>
    <t>Loans Held For Investment [Member] | Loans Acquired [Member] | One-to-Four Family Residential Mortgage [Member] | =t; 60% LTV [Member]</t>
  </si>
  <si>
    <t>Loans Held For Investment [Member] | Loans Acquired [Member] | One-to-Four Family Residential Mortgage [Member] | Pass [Member] | Less Than 60% LTV [Member]</t>
  </si>
  <si>
    <t>Loans Held For Investment [Member] | Loans Acquired [Member] | One-to-Four Family Residential Mortgage [Member] | Pass [Member] | =t; 60% LTV [Member]</t>
  </si>
  <si>
    <t>Loans Held For Investment [Member] | Loans Acquired [Member] | One-to-Four Family Residential Mortgage [Member] | Special Mention [Member] | Less Than 60% LTV [Member]</t>
  </si>
  <si>
    <t>Loans Held For Investment [Member] | Loans Acquired [Member] | One-to-Four Family Residential Mortgage [Member] | Special Mention [Member] | =t; 60% LTV [Member]</t>
  </si>
  <si>
    <t>Loans Held For Investment [Member] | Loans Acquired [Member] | One-to-Four Family Residential Mortgage [Member] | Substandard [Member] | Less Than 60% LTV [Member]</t>
  </si>
  <si>
    <t>Loans Held For Investment [Member] | Loans Acquired [Member] | One-to-Four Family Residential Mortgage [Member] | Substandard [Member] | =t; 60% LTV [Member]</t>
  </si>
  <si>
    <t>Loans Held For Investment [Member] | Loans Acquired [Member] | One-to-Four Family Residential Mortgage [Member] | Performing (Accruing) Loans [Member]</t>
  </si>
  <si>
    <t>Loans Held For Investment [Member] | Loans Acquired [Member] | One-to-Four Family Residential Mortgage [Member] | Performing (Accruing) Loans [Member] | Less Than 60% LTV [Member]</t>
  </si>
  <si>
    <t>Loans Held For Investment [Member] | Loans Acquired [Member] | One-to-Four Family Residential Mortgage [Member] | Performing (Accruing) Loans [Member] | =t; 60% LTV [Member]</t>
  </si>
  <si>
    <t>Loans Held For Investment [Member] | Loans Acquired [Member] | One-to-Four Family Residential Mortgage [Member] | Performing (Accruing) Loans [Member] | Pass [Member] | Less Than 60% LTV [Member]</t>
  </si>
  <si>
    <t>Loans Held For Investment [Member] | Loans Acquired [Member] | One-to-Four Family Residential Mortgage [Member] | Performing (Accruing) Loans [Member] | Pass [Member] | =t; 60% LTV [Member]</t>
  </si>
  <si>
    <t>Loans Held For Investment [Member] | Loans Acquired [Member] | One-to-Four Family Residential Mortgage [Member] | Performing (Accruing) Loans [Member] | Special Mention [Member] | Less Than 60% LTV [Member]</t>
  </si>
  <si>
    <t>Loans Held For Investment [Member] | Loans Acquired [Member] | One-to-Four Family Residential Mortgage [Member] | Performing (Accruing) Loans [Member] | Special Mention [Member] | =t; 60% LTV [Member]</t>
  </si>
  <si>
    <t>Loans Held For Investment [Member] | Loans Acquired [Member] | One-to-Four Family Residential Mortgage [Member] | Performing (Accruing) Loans [Member] | Substandard [Member] | Less Than 60% LTV [Member]</t>
  </si>
  <si>
    <t>Loans Held For Investment [Member] | Loans Acquired [Member] | One-to-Four Family Residential Mortgage [Member] | Performing (Accruing) Loans [Member] | Substandard [Member] | =t; 60% LTV [Member]</t>
  </si>
  <si>
    <t>Loans Held For Investment [Member] | Loans Acquired [Member] | One-to-Four Family Residential Mortgage [Member] | Non-Performing Loans [Member]</t>
  </si>
  <si>
    <t>Loans Held For Investment [Member] | Loans Acquired [Member] | One-to-Four Family Residential Mortgage [Member] | Non-Performing Loans [Member] | Less Than 60% LTV [Member]</t>
  </si>
  <si>
    <t>Loans Held For Investment [Member] | Loans Acquired [Member] | One-to-Four Family Residential Mortgage [Member] | Non-Performing Loans [Member] | =t; 60% LTV [Member]</t>
  </si>
  <si>
    <t>Loans Held For Investment [Member] | Loans Acquired [Member] | One-to-Four Family Residential Mortgage [Member] | Non-Performing Loans [Member] | Substandard [Member] | Less Than 60% LTV [Member]</t>
  </si>
  <si>
    <t>Loans Held For Investment [Member] | Loans Acquired [Member] | One-to-Four Family Residential Mortgage [Member] | Non-Performing Loans [Member] | Substandard [Member] | =t; 60% LTV [Member]</t>
  </si>
  <si>
    <t>Loans Held For Investment [Member] | Loans Acquired [Member] | Construction and Land [Member]</t>
  </si>
  <si>
    <t>Loans Held For Investment [Member] | Loans Acquired [Member] | Construction and Land [Member] | Substandard [Member]</t>
  </si>
  <si>
    <t>Loans Held For Investment [Member] | Loans Acquired [Member] | Construction and Land [Member] | Performing (Accruing) Loans [Member]</t>
  </si>
  <si>
    <t>Loans Held For Investment [Member] | Loans Acquired [Member] | Construction and Land [Member] | Performing (Accruing) Loans [Member] | Substandard [Member]</t>
  </si>
  <si>
    <t>Loans Held For Investment [Member] | Loans Acquired [Member] | Multi Family [Member]</t>
  </si>
  <si>
    <t>Loans Held For Investment [Member] | Loans Acquired [Member] | Multi Family [Member] | Less Than 35% LTV [Member]</t>
  </si>
  <si>
    <t>Loans Held For Investment [Member] | Loans Acquired [Member] | Multi Family [Member] | =t; 35% LTV [Member]</t>
  </si>
  <si>
    <t>Loans Held For Investment [Member] | Loans Acquired [Member] | Multi Family [Member] | Pass [Member] | Less Than 35% LTV [Member]</t>
  </si>
  <si>
    <t>Loans Held For Investment [Member] | Loans Acquired [Member] | Multi Family [Member] | Pass [Member] | =t; 35% LTV [Member]</t>
  </si>
  <si>
    <t>Loans Held For Investment [Member] | Loans Acquired [Member] | Multi Family [Member] | Special Mention [Member] | =t; 35% LTV [Member]</t>
  </si>
  <si>
    <t>Loans Held For Investment [Member] | Loans Acquired [Member] | Multi Family [Member] | Substandard [Member] | Less Than 35% LTV [Member]</t>
  </si>
  <si>
    <t>Loans Held For Investment [Member] | Loans Acquired [Member] | Multi Family [Member] | Performing (Accruing) Loans [Member]</t>
  </si>
  <si>
    <t>Loans Held For Investment [Member] | Loans Acquired [Member] | Multi Family [Member] | Performing (Accruing) Loans [Member] | Less Than 35% LTV [Member]</t>
  </si>
  <si>
    <t>Loans Held For Investment [Member] | Loans Acquired [Member] | Multi Family [Member] | Performing (Accruing) Loans [Member] | =t; 35% LTV [Member]</t>
  </si>
  <si>
    <t>Loans Held For Investment [Member] | Loans Acquired [Member] | Multi Family [Member] | Performing (Accruing) Loans [Member] | Pass [Member] | Less Than 35% LTV [Member]</t>
  </si>
  <si>
    <t>Loans Held For Investment [Member] | Loans Acquired [Member] | Multi Family [Member] | Performing (Accruing) Loans [Member] | Pass [Member] | =t; 35% LTV [Member]</t>
  </si>
  <si>
    <t>Loans Held For Investment [Member] | Loans Acquired [Member] | Multi Family [Member] | Performing (Accruing) Loans [Member] | Special Mention [Member] | =t; 35% LTV [Member]</t>
  </si>
  <si>
    <t>Loans Held For Investment [Member] | Loans Acquired [Member] | Multi Family [Member] | Performing (Accruing) Loans [Member] | Substandard [Member] | Less Than 35% LTV [Member]</t>
  </si>
  <si>
    <t>Loans Held-for-Sale [Member] | Non-Performing Loans [Member]</t>
  </si>
  <si>
    <t>Loans Held-for-Sale [Member] | Real Estate Loans | Commercial [Member] | Non-Performing Loans [Member] | =t; 35% LTV [Member]</t>
  </si>
  <si>
    <t>Loans Held-for-Sale [Member] | Real Estate Loans | Commercial [Member] | Non-Performing Loans [Member] | Substandard [Member] | =t; 35% LTV [Member]</t>
  </si>
  <si>
    <t>Loans Held-for-Sale [Member] | Real Estate Loans | One-to-Four Family Residential Mortgage [Member] | Non-Performing Loans [Member] | =t; 60% LTV [Member]</t>
  </si>
  <si>
    <t>Loans Held-for-Sale [Member] | Real Estate Loans | One-to-Four Family Residential Mortgage [Member] | Non-Performing Loans [Member] | Substandard [Member] | =t; 60% LTV [Member]</t>
  </si>
  <si>
    <t>Loans Held-for-Sale [Member] | Real Estate Loans | Multi Family [Member] | Non-Performing Loans [Member] | =t; 35% LTV [Member]</t>
  </si>
  <si>
    <t>Loans Held-for-Sale [Member] | Real Estate Loans | Multi Family [Member] | Non-Performing Loans [Member] | Substandard [Member] | =t; 35% LTV [Member]</t>
  </si>
  <si>
    <t>Loans Held-For-Investment and Loans Held-For-Sale [Member] | Non-Performing Loans [Member]</t>
  </si>
  <si>
    <t>Loans Acquired and Loans Originated, Loans Held For Investment [Member]</t>
  </si>
  <si>
    <t>Loans Acquired and Loans Originated, Loans Held For Investment [Member] | Performing (Accruing) Loans [Member]</t>
  </si>
  <si>
    <t>Loans Acquired and Loans Originated, Loans Held For Investment [Member] | Non-Performing Loans [Member]</t>
  </si>
  <si>
    <t>Loans (Summary Of Impaired Loans) (Details) (USD $)</t>
  </si>
  <si>
    <t>Financing Receivable, Impaired [Line Items]</t>
  </si>
  <si>
    <t>Recorded investment</t>
  </si>
  <si>
    <t>Recorded Investment With No Related Allowance Recorded</t>
  </si>
  <si>
    <t>Unpaid Principal Balance With No Related Allowance Recorded</t>
  </si>
  <si>
    <t>Related Allowance With No Related Allowance Recorded</t>
  </si>
  <si>
    <t>Recorded Investment With a Related Allowance Recorded</t>
  </si>
  <si>
    <t>Unpaid Principal Balance With a Related Allowance Recorded</t>
  </si>
  <si>
    <t>Related Allowance With a Related Allowance Recorded</t>
  </si>
  <si>
    <t>Real Estate Loans | Commercial [Member] | Pass [Member] | Less Than 35% LTV [Member]</t>
  </si>
  <si>
    <t>Real Estate Loans | Commercial [Member] | Pass [Member] | =t; 35% LTV [Member]</t>
  </si>
  <si>
    <t>Real Estate Loans | Commercial [Member] | Special Mention [Member] | =t; 35% LTV [Member]</t>
  </si>
  <si>
    <t>Real Estate Loans | Commercial [Member] | Substandard [Member] | Less Than 35% LTV [Member]</t>
  </si>
  <si>
    <t>Real Estate Loans | Commercial [Member] | Substandard [Member] | =t; 35% LTV [Member]</t>
  </si>
  <si>
    <t>Real Estate Loans | One-to-Four Family Residential Mortgage [Member] | Pass [Member] | =t; 60% LTV [Member]</t>
  </si>
  <si>
    <t>Real Estate Loans | One-to-Four Family Residential Mortgage [Member] | Special Mention [Member] | Less Than 60% LTV [Member]</t>
  </si>
  <si>
    <t>Real Estate Loans | One-to-Four Family Residential Mortgage [Member] | Special Mention [Member] | =t; 60% LTV [Member]</t>
  </si>
  <si>
    <t>Real Estate Loans | One-to-Four Family Residential Mortgage [Member] | Substandard [Member] | Less Than 60% LTV [Member]</t>
  </si>
  <si>
    <t>Real Estate Loans | One-to-Four Family Residential Mortgage [Member] | Substandard [Member] | =t; 60% LTV [Member]</t>
  </si>
  <si>
    <t>Real Estate Loans | Multi Family [Member] | Substandard [Member] | Less Than 35% LTV [Member]</t>
  </si>
  <si>
    <t>Real Estate Loans | Multi Family [Member] | Substandard [Member] | =t; 35% LTV [Member]</t>
  </si>
  <si>
    <t>Loans (Summary Of Troubled Debt Restructuring) (Details) (USD $)</t>
  </si>
  <si>
    <t>Financing Receivable, Modifications [Line Items]</t>
  </si>
  <si>
    <t>Pre-Modification Outstanding Recorded Investment</t>
  </si>
  <si>
    <t>Post-Modification Outstanding Recorded Investment</t>
  </si>
  <si>
    <t>Real Estate Loans | Commercial Real Estate [Member] | Substandard [Member]</t>
  </si>
  <si>
    <t>Real Estate Loans | One-to-Four Family Residential Mortgage [Member] | Pass [Member]</t>
  </si>
  <si>
    <t>Real Estate Loans | One-to-Four Family Residential Mortgage [Member] | Special Mention [Member]</t>
  </si>
  <si>
    <t>Real Estate Loans | One-to-Four Family Residential Mortgage [Member] | Substandard [Member]</t>
  </si>
  <si>
    <t>Loans (Detail And Delinquency Status Of Restructured Loans) (Details) (USD $)</t>
  </si>
  <si>
    <t>Loans Defaulted Under Restructured Terms [Member] | Commercial and Industrial Loans [Member] | Substandard [Member]</t>
  </si>
  <si>
    <t>Loans Defaulted Under Restructured Terms [Member] | Commercial Real Estate [Member] | Substandard [Member]</t>
  </si>
  <si>
    <t>Loans Defaulted Under Restructured Terms [Member] | One-to-Four Family Residential Mortgage [Member] | Substandard [Member]</t>
  </si>
  <si>
    <t>Premises And Equipment, Net (Narrative) (Details) (USD $)</t>
  </si>
  <si>
    <t>Depreciation expense</t>
  </si>
  <si>
    <t>Gain on sale of premises and equipment</t>
  </si>
  <si>
    <t>Premises And Equipment, Net (Premises And Equipment Less Accumulated Depreciation And Amortization) (Details) (USD $)</t>
  </si>
  <si>
    <t>Property, Plant and Equipment [Line Items]</t>
  </si>
  <si>
    <t>Premises and equipment, gross</t>
  </si>
  <si>
    <t>Building and Building Improvements</t>
  </si>
  <si>
    <t>Leaseholds and Leasehold Improvements</t>
  </si>
  <si>
    <t>Furniture and Fixtures</t>
  </si>
  <si>
    <t>Leasehold Improvements</t>
  </si>
  <si>
    <t>Deposits (Narrative) (Details) (Certificates of Deposit, USD $)</t>
  </si>
  <si>
    <t>Certificates of Deposit</t>
  </si>
  <si>
    <t>Time Deposits [Line Items]</t>
  </si>
  <si>
    <t>Brokered deposits</t>
  </si>
  <si>
    <t>Deposits (Deposit Account Balances) (Details) (USD $)</t>
  </si>
  <si>
    <t>Negotiable orders of withdrawal</t>
  </si>
  <si>
    <t>Non-interest-bearing demand</t>
  </si>
  <si>
    <t>Total transactions</t>
  </si>
  <si>
    <t>Weighted Average Rate, Negotiable orders of withdrawl</t>
  </si>
  <si>
    <t>Weighted Average Rate, Total transactions</t>
  </si>
  <si>
    <t>Weighted Average Rate, Money market</t>
  </si>
  <si>
    <t>Weighted Average Rate, Savings</t>
  </si>
  <si>
    <t>Weighted Average Rate, Total Savings</t>
  </si>
  <si>
    <t>Weighted Average Rate, Under $100,000</t>
  </si>
  <si>
    <t>Weighted Average Rate, $100,000 or more</t>
  </si>
  <si>
    <t>Weighted Average Rate, Total certificates of deposit</t>
  </si>
  <si>
    <t>Weighted Average Rate, Total deposits</t>
  </si>
  <si>
    <t>Deposits (Maturities Of Certificates Of Deposit) (Details) (USD $)</t>
  </si>
  <si>
    <t>Deposits (Interest Expense On Deposits) (Details) (USD $)</t>
  </si>
  <si>
    <t>Negotiable order of withdrawal, savings-passbook, statement, tiered, and money market</t>
  </si>
  <si>
    <t>Savings passbook and statement</t>
  </si>
  <si>
    <t>Total interest expense on deposits</t>
  </si>
  <si>
    <t>Borrowings (Narrative) (Details) (USD $)</t>
  </si>
  <si>
    <t>In Millions, unless otherwise specified</t>
  </si>
  <si>
    <t>Schedule Of Short Term And Long Term Debt [Line Items]</t>
  </si>
  <si>
    <t>Unencumbered securities</t>
  </si>
  <si>
    <t>Multifamily loans held as collateral</t>
  </si>
  <si>
    <t>Repurchase Agreements</t>
  </si>
  <si>
    <t>Weighted average interest rate</t>
  </si>
  <si>
    <t>Interest rate</t>
  </si>
  <si>
    <t>Mortgage Backed Securities [Member] | Repurchase Agreements</t>
  </si>
  <si>
    <t>Mortgage-backed securities amortized cost</t>
  </si>
  <si>
    <t>Mortgage-backed securities held for sale fair value</t>
  </si>
  <si>
    <t>Maturity 30 to 90 Days [Member] | Repurchase Agreements</t>
  </si>
  <si>
    <t>Number of repurchase agreements</t>
  </si>
  <si>
    <t>Maturity over 90 days [Member] | Repurchase Agreements</t>
  </si>
  <si>
    <t>Maturity period</t>
  </si>
  <si>
    <t>'90 days</t>
  </si>
  <si>
    <t>Borrowings (Summary Of Borrowings) (Details) (USD $)</t>
  </si>
  <si>
    <t>Total long term debt</t>
  </si>
  <si>
    <t>Borrowings (Contractual Maturities Repurchase Agreements And FHLB Advances) (Details) (USD $)</t>
  </si>
  <si>
    <t>Long Term Debt Maturities Repayments Of Principal [Line Items]</t>
  </si>
  <si>
    <t>Federal Home Loan Bank Advances</t>
  </si>
  <si>
    <t>Borrowings (Summary Of Interest Expense On Borrowings) (Details) (USD $)</t>
  </si>
  <si>
    <t>Interest Expense [Line Items]</t>
  </si>
  <si>
    <t>Over Night Borrowings</t>
  </si>
  <si>
    <t>Capital Lease Obligations [Member]</t>
  </si>
  <si>
    <t>Income Taxes (Narrative) (Details) (USD $)</t>
  </si>
  <si>
    <t>Income Taxes [Line Items]</t>
  </si>
  <si>
    <t>Deferred tax liability on FDIC-assisted transaction</t>
  </si>
  <si>
    <t>Bad debt base year reserve</t>
  </si>
  <si>
    <t>Federal tax bad debt deferred tax liability</t>
  </si>
  <si>
    <t>Additions based on tax position related to prior years</t>
  </si>
  <si>
    <t>Net deferred tax assets</t>
  </si>
  <si>
    <t>Income Taxes (Income Tax Expense (Benefit)) (Details) (USD $)</t>
  </si>
  <si>
    <t>Federal tax expense (benefit)</t>
  </si>
  <si>
    <t>State and local tax expense (benefit)</t>
  </si>
  <si>
    <t>Income Taxes (Reconciliation Between The Amount Of Reported Total Income Tax Expense And The Amount Computed By Multiplying The Applicable Statutory Income Tax Rate) (Details) (USD $)</t>
  </si>
  <si>
    <t>State tax, net of federal income tax</t>
  </si>
  <si>
    <t>Statutory income tax rate</t>
  </si>
  <si>
    <t>Income Taxes (Tax Effects Of Temporary Differences That Give Rise To Significant Portions Of The Deferred Tax Assets And Deferred Tax Liabilities) (Details) (USD $)</t>
  </si>
  <si>
    <t>Fair Value adjustments of pension benefit obligations</t>
  </si>
  <si>
    <t>Unrealized losses on securities</t>
  </si>
  <si>
    <t>Unrealized gains on securities - AFS</t>
  </si>
  <si>
    <t>Income Taxes (Reconciliation Of Uncertain Tax Position) (Details) (USD $)</t>
  </si>
  <si>
    <t>Retirement Benefits (Narrative) (Details) (USD $)</t>
  </si>
  <si>
    <t>Dec. 31, 2006</t>
  </si>
  <si>
    <t>Requisite service period for employees to be eligible for 401(k) plan</t>
  </si>
  <si>
    <t>'3 months</t>
  </si>
  <si>
    <t>Percent of employer match on employee contributions</t>
  </si>
  <si>
    <t>Percentage of Contribution from Employees of the First Base Compensation</t>
  </si>
  <si>
    <t>Percentage of Contribution from Employees of the First Base Compensation Vesting Period</t>
  </si>
  <si>
    <t>Company's Contribution to Its Plan</t>
  </si>
  <si>
    <t>Estimated net gain that will be amortized from accumulated other comprehensive income (loss) into net periodic cost</t>
  </si>
  <si>
    <t>Transition obligation that will be amortized from accumulated other comprehensive income (loss) into net periodic cost</t>
  </si>
  <si>
    <t>Prior service cost that will be amortized from accumulated other comprehensive income (loss) into net periodic cost</t>
  </si>
  <si>
    <t>Medical cost trend rate</t>
  </si>
  <si>
    <t>Medical cost trend rate decreasing</t>
  </si>
  <si>
    <t>Medical cost trend rate ultimate rate</t>
  </si>
  <si>
    <t>Benefits expected to be paid under the postretirement health benefits plan in 2014</t>
  </si>
  <si>
    <t>Benefits expected to be paid under the postretirement health benefits plan in 2015</t>
  </si>
  <si>
    <t>Benefits expected to be paid under the postretirement health benefits plan in 2016</t>
  </si>
  <si>
    <t>Benefits expected to be paid under the postretirement health benefits plan in 2017</t>
  </si>
  <si>
    <t>Benefits expected to be paid under the postretirement health benefits plan in 2018</t>
  </si>
  <si>
    <t>Benefits expected to be paid under the postretirement health benefits plan in 2019 through 2023</t>
  </si>
  <si>
    <t>Benefit plan expenses</t>
  </si>
  <si>
    <t>Number of monthly payments</t>
  </si>
  <si>
    <t>Agreement monthly payment</t>
  </si>
  <si>
    <t>Present value of agreement obligation</t>
  </si>
  <si>
    <t>Supplemental Employee Retirement Plans, Defined Benefit [Member]</t>
  </si>
  <si>
    <t>Benefit obligation</t>
  </si>
  <si>
    <t>Percent of compensation employees can invest in 401(k) plan</t>
  </si>
  <si>
    <t>Company Matching Contributions Percentage</t>
  </si>
  <si>
    <t>First ESOP [Member]</t>
  </si>
  <si>
    <t>Employee stock ownership plan authorized to purchase</t>
  </si>
  <si>
    <t>Initial public offering price</t>
  </si>
  <si>
    <t>Outstanding loan balance</t>
  </si>
  <si>
    <t>Shares released and allcoated to participants</t>
  </si>
  <si>
    <t>ESOP compensation expense</t>
  </si>
  <si>
    <t>Second ESOP [Member]</t>
  </si>
  <si>
    <t>Supplemental ESOP [Member]</t>
  </si>
  <si>
    <t>Company contribution to SESOP plan</t>
  </si>
  <si>
    <t>Retirement Benefits (Funded Status And Components Of Post Retirement Benefit Costs) (Details) (USD $)</t>
  </si>
  <si>
    <t>Retirement Benefits (Amounts Recognized In Accumulated Other Comprehensive Income (Loss)) (Details) (Other Pension Plans, Defined Benefit [Member], USD $)</t>
  </si>
  <si>
    <t>Net loss</t>
  </si>
  <si>
    <t>Retirement Benefits (Components Of Net Periodic Post Retirement Benefit Cost) (Details) (Other Pension Plans, Defined Benefit [Member], USD $)</t>
  </si>
  <si>
    <t>Retirement Benefits (Defined Benefit Plan, Assumptions Used In Accounting For The Plan) (Details) (Other Pension Plans, Defined Benefit [Member])</t>
  </si>
  <si>
    <t>Rate of increase in compensation</t>
  </si>
  <si>
    <t>Retirement Benefits (Summary Of Percentage Point Change In Assumed Health Care Cost Trends) (Details) (Other Pension Plans, Defined Benefit [Member], USD $)</t>
  </si>
  <si>
    <t>Aggregate of service and interest components of net periodic cost (benefit), one percentage point increase</t>
  </si>
  <si>
    <t>Aggregate of service and interest components of net periodic cost (benefit), one percentage point decrease</t>
  </si>
  <si>
    <t>Effect on accumulated postretirement benefit obligation, one percentage point increase</t>
  </si>
  <si>
    <t>Effect on accumulated postretirement benefit obligation, one percentage point decrease</t>
  </si>
  <si>
    <t>Retirement Benefits (Amounts Recognized In Accumulated Other Comprehensive Income (Loss)) (Details) (United States Pension Plans of US Entity, Defined Benefit [Member], USD $)</t>
  </si>
  <si>
    <t>Retirement Benefits (Components Of Net Periodic Post Retirement Benefit Cost) (Details) (United States Pension Plans of US Entity, Defined Benefit [Member], USD $)</t>
  </si>
  <si>
    <t>Retirement Benefits (Defined Benefit Plan, Assumptions Used In Accounting For The Plan) (Details) (United States Pension Plans of US Entity, Defined Benefit [Member])</t>
  </si>
  <si>
    <t>'8 years 1 month 2 days</t>
  </si>
  <si>
    <t>Retirement Benefits (Fair Value Of Plan Assets) (Details) (USD $)</t>
  </si>
  <si>
    <t>Fair value of plan assets</t>
  </si>
  <si>
    <t>Level 1 [Member]</t>
  </si>
  <si>
    <t>Level 2 [Member]</t>
  </si>
  <si>
    <t>Common / Collective Trusts - Fixed Income [Member]</t>
  </si>
  <si>
    <t>Common / Collective Trusts - Fixed Income [Member] | Level 2 [Member]</t>
  </si>
  <si>
    <t>Mutual Funds - Fixed Income [Member]</t>
  </si>
  <si>
    <t>Mutual Funds - Fixed Income [Member] | Level 1 [Member]</t>
  </si>
  <si>
    <t>Cash Equivalents - Money Market [Member]</t>
  </si>
  <si>
    <t>Cash Equivalents - Money Market [Member] | Level 1 [Member]</t>
  </si>
  <si>
    <t>Large-Cap Core [Member] | Common / Collective Trusts - Equity [Member]</t>
  </si>
  <si>
    <t>[2]</t>
  </si>
  <si>
    <t>Large-Cap Core [Member] | Common / Collective Trusts - Equity [Member] | Level 2 [Member]</t>
  </si>
  <si>
    <t>Large-Cap Value [Member] | Equity Investments-Mutual Funds [Member]</t>
  </si>
  <si>
    <t>Number of stocks</t>
  </si>
  <si>
    <t>[3]</t>
  </si>
  <si>
    <t>Large-Cap Value [Member] | Equity Investments-Mutual Funds [Member] | Level 1 [Member]</t>
  </si>
  <si>
    <t>Large-Cap Value [Member] | Common / Collective Trusts - Equity [Member]</t>
  </si>
  <si>
    <t>[4]</t>
  </si>
  <si>
    <t>Large-Cap Value [Member] | Common / Collective Trusts - Equity [Member] | Level 2 [Member]</t>
  </si>
  <si>
    <t>Small-Cap Core [Member] | Equity Investments-Mutual Funds [Member]</t>
  </si>
  <si>
    <t>[5]</t>
  </si>
  <si>
    <t>Small-Cap Core [Member] | Equity Investments-Mutual Funds [Member] | Level 1 [Member]</t>
  </si>
  <si>
    <t>Large-Cap Growth [Member] | Equity Investments-Mutual Funds [Member]</t>
  </si>
  <si>
    <t>[6]</t>
  </si>
  <si>
    <t>Large-Cap Growth [Member] | Equity Investments-Mutual Funds [Member] | Level 1 [Member]</t>
  </si>
  <si>
    <t>Large-Cap Growth [Member] | Common / Collective Trusts - Equity [Member]</t>
  </si>
  <si>
    <t>[7]</t>
  </si>
  <si>
    <t>Large-Cap Growth [Member] | Common / Collective Trusts - Equity [Member] | Level 2 [Member]</t>
  </si>
  <si>
    <t>International Core [Member] | Equity Investments-Mutual Funds [Member]</t>
  </si>
  <si>
    <t>[8]</t>
  </si>
  <si>
    <t>International Core [Member] | Equity Investments-Mutual Funds [Member] | Level 1 [Member]</t>
  </si>
  <si>
    <t>Minimum [Member] | Large-Cap Value [Member] | Common / Collective Trusts - Equity [Member]</t>
  </si>
  <si>
    <t>Minimum [Member] | Small-Cap Core [Member] | Equity Investments-Mutual Funds [Member]</t>
  </si>
  <si>
    <t>Minimum [Member] | Large-Cap Growth [Member] | Equity Investments-Mutual Funds [Member]</t>
  </si>
  <si>
    <t>Minimum [Member] | Large-Cap Growth [Member] | Common / Collective Trusts - Equity [Member]</t>
  </si>
  <si>
    <t>Maximum [Member] | Large-Cap Value [Member] | Common / Collective Trusts - Equity [Member]</t>
  </si>
  <si>
    <t>Maximum [Member] | Large-Cap Growth [Member] | Equity Investments-Mutual Funds [Member]</t>
  </si>
  <si>
    <t>Maximum [Member] | Large-Cap Growth [Member] | Common / Collective Trusts - Equity [Member]</t>
  </si>
  <si>
    <t>This category consists of investments whose sector and industry exposures are maintained within a narrow band around Russell 1000 index. The portfolio holds approximately 150 stocks.</t>
  </si>
  <si>
    <t>This category contains stocks whose sector weightings are maintained within a narrow band around those of the Russell 2000 index. The portfolio will typically hold more than 150 stocks.</t>
  </si>
  <si>
    <t>This category consists of a mutual fund that seeks fast growth large-cap companies with sustainable franchises and positive price momentum. The portfolio holds 60- 90 stocks.</t>
  </si>
  <si>
    <t>Equity Incentive Plan (Narrative) (Details) (USD $)</t>
  </si>
  <si>
    <t>0 Months Ended</t>
  </si>
  <si>
    <t>Stock Options [Member]</t>
  </si>
  <si>
    <t>Restricted Stock [Member]</t>
  </si>
  <si>
    <t>Jul. 26, 2013</t>
  </si>
  <si>
    <t>2008 Equity Incentive Plan [Member]</t>
  </si>
  <si>
    <t>Jan. 30, 2010</t>
  </si>
  <si>
    <t>Jan. 30, 2009</t>
  </si>
  <si>
    <t>Share-based Compensation Arrangement by Share-based Payment Award [Line Items]</t>
  </si>
  <si>
    <t>Shares authorized under equity incentive plan</t>
  </si>
  <si>
    <t>Shares available for issuance under equity incentive plan</t>
  </si>
  <si>
    <t>Vesting period</t>
  </si>
  <si>
    <t>Expiration period</t>
  </si>
  <si>
    <t>'10 years</t>
  </si>
  <si>
    <t>Method used to estimate fair value</t>
  </si>
  <si>
    <t>'Black-Scholes option pricing model</t>
  </si>
  <si>
    <t>Expected life</t>
  </si>
  <si>
    <t>'6 years 6 months</t>
  </si>
  <si>
    <t>Risk free return</t>
  </si>
  <si>
    <t>Volatility</t>
  </si>
  <si>
    <t>Dividend rate</t>
  </si>
  <si>
    <t>Allocated stock-based compensation expense</t>
  </si>
  <si>
    <t>Expected future stock-based compensation expense</t>
  </si>
  <si>
    <t>Average period of expected future stock option expense</t>
  </si>
  <si>
    <t>'1 year 8 months 12 days</t>
  </si>
  <si>
    <t>'2 years 4 months 24 days</t>
  </si>
  <si>
    <t>Equity Incentive Plan (Stock Options Outstanding) (Details) (USD $)</t>
  </si>
  <si>
    <t>Number of Stock Options Outstanding, Beginning Balance</t>
  </si>
  <si>
    <t>Number of Stock Options Forfeited</t>
  </si>
  <si>
    <t>Number of Stock Options Granted</t>
  </si>
  <si>
    <t>Number of Stock Options Exercised</t>
  </si>
  <si>
    <t>Number of Stock Options Outstanding, Ending Balance</t>
  </si>
  <si>
    <t>Number of Stock Options Exercisable</t>
  </si>
  <si>
    <t>Weighted Average Grant Date Fair Value Outstanding, Beginning Balance</t>
  </si>
  <si>
    <t>Weighted Average Grant Date Fair Value, Forfeited</t>
  </si>
  <si>
    <t>Weighted Average Grant Date Fair Value, Granted</t>
  </si>
  <si>
    <t>Weighted Average Grant Date Fair Value, Exercised</t>
  </si>
  <si>
    <t>Weighted Average Grant Date Fair Value, Outstanding, Ending Balance</t>
  </si>
  <si>
    <t>Weighted Average Grant Date Fair Value, Exercisable</t>
  </si>
  <si>
    <t>Weighted Average Exercise Price Outstanding, Beginning Balance</t>
  </si>
  <si>
    <t>Weighted Average Exercise Price, Forfeited</t>
  </si>
  <si>
    <t>Weighted Average Exercise Price, Granted</t>
  </si>
  <si>
    <t>Weighted Average Exercise Price, Exercised</t>
  </si>
  <si>
    <t>Weighted Average Exercise Price Outstanding, Ending Balance</t>
  </si>
  <si>
    <t>Weighted Average Exercise Price, Exercisable</t>
  </si>
  <si>
    <t>Weighted Average Contractual Life, Outstanding</t>
  </si>
  <si>
    <t>'5 years 1 month 28 days</t>
  </si>
  <si>
    <t>'6 years 26 days</t>
  </si>
  <si>
    <t>'7 years 7 days</t>
  </si>
  <si>
    <t>Weighted Average Contractual Life, Granted</t>
  </si>
  <si>
    <t>'9 years 6 months 29 days</t>
  </si>
  <si>
    <t>Weighted Average Contractual Life, Exercisable</t>
  </si>
  <si>
    <t>Equity Incentive Plan (Status Of The Company's Restricted Share Awards) (Details) (USD $)</t>
  </si>
  <si>
    <t>Non-vested - Beginning Balance</t>
  </si>
  <si>
    <t>Non-vested - Ending Balance</t>
  </si>
  <si>
    <t>Commitments And Contingencies (Narrative) (Details) (USD $)</t>
  </si>
  <si>
    <t>Guarantees extend term period</t>
  </si>
  <si>
    <t>'1 year</t>
  </si>
  <si>
    <t>Allowance for estimated losses on commitments</t>
  </si>
  <si>
    <t>Net rental expense</t>
  </si>
  <si>
    <t>Level of cash balances required to maintain</t>
  </si>
  <si>
    <t>Agreements term</t>
  </si>
  <si>
    <t>Commitments And Contingencies (Commitment And Contingent Liabilities Not Reflected In Consolidated Financial Statements) (Details) (USD $)</t>
  </si>
  <si>
    <t>Commitments to Extend Credit [Member]</t>
  </si>
  <si>
    <t>Commitments and contingent liabilities</t>
  </si>
  <si>
    <t>Unused Lines of Credit [Member]</t>
  </si>
  <si>
    <t>Standby Letters of Credit [Member]</t>
  </si>
  <si>
    <t>Commitments And Contingencies (The Projected Minimum Annual Rental Payments And Receipts Under The Capitalized Leases And Operating Leases) (Details) (USD $)</t>
  </si>
  <si>
    <t>Capitalized Leases, 2014</t>
  </si>
  <si>
    <t>Capitalized Leases, 2015</t>
  </si>
  <si>
    <t>Capitalized Leases, 2016</t>
  </si>
  <si>
    <t>Capitalized Leases, 2017</t>
  </si>
  <si>
    <t>Capitalized Leases, 2018</t>
  </si>
  <si>
    <t>Capitalized Leases, Thereafter</t>
  </si>
  <si>
    <t>Capitalized Leases, Total minimum lease payments</t>
  </si>
  <si>
    <t>Operating Leases, 2014</t>
  </si>
  <si>
    <t>Operating Leases, 2015</t>
  </si>
  <si>
    <t>Operating Leases, 2016</t>
  </si>
  <si>
    <t>Operating Leases, 2017</t>
  </si>
  <si>
    <t>Operating Leases, 2018</t>
  </si>
  <si>
    <t>Operating Leases, Thereafter</t>
  </si>
  <si>
    <t>Operating Leases, Total minimum lease payments</t>
  </si>
  <si>
    <t>Regulatory Requirements (Narrative) (Details)</t>
  </si>
  <si>
    <t>Compliance with Regulatory Capital Requirements under Banking Regulations [Line Items]</t>
  </si>
  <si>
    <t>Tangible capital to tangible assets, For Capital Adequacy Purposes, Ratio</t>
  </si>
  <si>
    <t>Total capital to risk-adjusted total assets</t>
  </si>
  <si>
    <t>Total capital (to risk-weighted assets), For Well Capitalized Under Prompt Corrective Action Provisions, Ratio</t>
  </si>
  <si>
    <t>Core capital to total adjusted assets</t>
  </si>
  <si>
    <t>Core capital ratio</t>
  </si>
  <si>
    <t>Tier 1 risk-based capital ratio</t>
  </si>
  <si>
    <t>Regulatory Requirements (Bank's Regulatory Capital Amounts And Ratios Compared To Regulatory Requirements) (Details) (USD $)</t>
  </si>
  <si>
    <t>Tier 1 capital (core) (to adjusted total assets), Actual</t>
  </si>
  <si>
    <t>Tier 1 capital (core) (to adjusted total assets), Actual, Ratio</t>
  </si>
  <si>
    <t>Tier 1 capital (core) (to adjusted total assets), For Capital Adequacy Purposes</t>
  </si>
  <si>
    <t>Tier 1 capital (core) (to adjusted total assets), For Capital Adequacy Purposes, Ratio</t>
  </si>
  <si>
    <t>Tier 1 capital (core) (to adjusted total assets), For Well Capitalized Under Prompt Corrective Action Provisions</t>
  </si>
  <si>
    <t>Tier 1 capital (core) (to adjusted total assets), For Well Capitalized Under Prompt Corrective Action Provisions, Ratio</t>
  </si>
  <si>
    <t>Tangible capital to tangible assets, Actual</t>
  </si>
  <si>
    <t>Tangible capital to tangible assets, For Capital Adequacy Purposes</t>
  </si>
  <si>
    <t>Tangible capital to tangible assets, Actual, Ratio</t>
  </si>
  <si>
    <t>Total capital (to risk-weighted assets), Actual</t>
  </si>
  <si>
    <t>Total capital (to risk-weighted assets), Actual, Ratio</t>
  </si>
  <si>
    <t>Total capital (to risk-weighted assets), For Capital Adequacy Purposes</t>
  </si>
  <si>
    <t>Total capital (to risk-weighted assets), For Capital Adequacy Purposes, Ratio</t>
  </si>
  <si>
    <t>Total capital (to risk-weighted assets), For Well Capitalized Under Prompt Corrective Action Provisions</t>
  </si>
  <si>
    <t>Fair Value Measurements (Narrative) (Details) (USD $)</t>
  </si>
  <si>
    <t>Transfers of securities between Level 1 and Level 2</t>
  </si>
  <si>
    <t>Impaired loans held-for-investment and held-for-sale with outstanding principal balances</t>
  </si>
  <si>
    <t>Estimated fair value of impaired loans held-for-investment and held-for-sale</t>
  </si>
  <si>
    <t>Net impairment charges</t>
  </si>
  <si>
    <t>Net impairment charge-offs</t>
  </si>
  <si>
    <t>Assets acquired through foreclosure, or deed in lieu of foreclosure</t>
  </si>
  <si>
    <t>Maturity period of cash and cash equivalents</t>
  </si>
  <si>
    <t>'three months or less</t>
  </si>
  <si>
    <t>Maturity period of certificates of deposit minimum</t>
  </si>
  <si>
    <t>'six-months or less</t>
  </si>
  <si>
    <t>Maturity period of certificates of deposit maximum</t>
  </si>
  <si>
    <t>'six months or greater</t>
  </si>
  <si>
    <t>Fair Value Measurements (Fair Value, Assets And Liabilities Measured On Recurring And Nonrecurring Basis) (Details) (USD $)</t>
  </si>
  <si>
    <t>Fair Value, Assets and Liabilities Measured on Recurring and Nonrecurring Basis [Line Items]</t>
  </si>
  <si>
    <t>Recurring Basis [Member]</t>
  </si>
  <si>
    <t>Recurring Basis [Member] | GSE [Member]</t>
  </si>
  <si>
    <t>Recurring Basis [Member] | Non-GSE [Member]</t>
  </si>
  <si>
    <t>Recurring Basis [Member] | Corporate Bonds [Member]</t>
  </si>
  <si>
    <t>Recurring Basis [Member] | Equities [Member]</t>
  </si>
  <si>
    <t>Nonrecurring [Member]</t>
  </si>
  <si>
    <t>Level 1 [Member] | Recurring Basis [Member]</t>
  </si>
  <si>
    <t>Level 1 [Member] | Recurring Basis [Member] | Equities [Member]</t>
  </si>
  <si>
    <t>Level 2 [Member] | Recurring Basis [Member]</t>
  </si>
  <si>
    <t>Level 2 [Member] | Recurring Basis [Member] | GSE [Member]</t>
  </si>
  <si>
    <t>Level 2 [Member] | Recurring Basis [Member] | Non-GSE [Member]</t>
  </si>
  <si>
    <t>Level 2 [Member] | Recurring Basis [Member] | Corporate Bonds [Member]</t>
  </si>
  <si>
    <t>Level 3 [Member] | Nonrecurring [Member]</t>
  </si>
  <si>
    <t>Commercial Real Estate [Member] | Nonrecurring [Member]</t>
  </si>
  <si>
    <t>Commercial Real Estate [Member] | Level 3 [Member] | Nonrecurring [Member]</t>
  </si>
  <si>
    <t>One-to-Four Family Residential Mortgage [Member] | Nonrecurring [Member]</t>
  </si>
  <si>
    <t>One-to-Four Family Residential Mortgage [Member] | Level 3 [Member] | Nonrecurring [Member]</t>
  </si>
  <si>
    <t>Construction and Land [Member] | Nonrecurring [Member]</t>
  </si>
  <si>
    <t>Construction and Land [Member] | Level 3 [Member] | Nonrecurring [Member]</t>
  </si>
  <si>
    <t>Multi Family [Member] | Nonrecurring [Member]</t>
  </si>
  <si>
    <t>Multi Family [Member] | Level 3 [Member] | Nonrecurring [Member]</t>
  </si>
  <si>
    <t>Home Equity Line of Credit | Nonrecurring [Member]</t>
  </si>
  <si>
    <t>Home Equity Line of Credit | Level 3 [Member] | Nonrecurring [Member]</t>
  </si>
  <si>
    <t>Fair Value Measurements (Qualitative Information For Level 3 Assets Measured At Fair Value On A Non-Recurring Basis) (Details) (USD $)</t>
  </si>
  <si>
    <t>Unobservable Inputs One [Member] | Impaired Loans [Member]</t>
  </si>
  <si>
    <t>Fair Value Measurements, Recurring and Nonrecurring, Valuation Techniques [Line Items]</t>
  </si>
  <si>
    <t>'Appraisals</t>
  </si>
  <si>
    <t>Unobservable Inputs</t>
  </si>
  <si>
    <t>'Discount for costs to sell</t>
  </si>
  <si>
    <t>Unobservable Inputs One [Member] | Other Real Estate Owned [Member]</t>
  </si>
  <si>
    <t>Unobservable Inputs Two [Member] | Impaired Loans [Member]</t>
  </si>
  <si>
    <t>'Discount for quick sale</t>
  </si>
  <si>
    <t>Unobservable Inputs Two [Member] | Minimum [Member] | Impaired Loans [Member]</t>
  </si>
  <si>
    <t>Unobservable Inputs Two [Member] | Maximum [Member] | Impaired Loans [Member]</t>
  </si>
  <si>
    <t>Unobservable Inputs Three [Member] | Minimum [Member] | Impaired Loans [Member]</t>
  </si>
  <si>
    <t>Unobservable Inputs Three [Member] | Maximum [Member] | Impaired Loans [Member]</t>
  </si>
  <si>
    <t>Unobservable Inputs Four [Member] | Impaired Loans [Member]</t>
  </si>
  <si>
    <t>'Discounted cash flows</t>
  </si>
  <si>
    <t>'Interest rates</t>
  </si>
  <si>
    <t>Fair Value Measurements (Estimated Fair Values Of The Financial Instruments) (Details) (USD $)</t>
  </si>
  <si>
    <t>Carrying Value [Member]</t>
  </si>
  <si>
    <t>Estimated Fair Value [Member]</t>
  </si>
  <si>
    <t>Estimated Fair Value [Member] | Level 1 [Member]</t>
  </si>
  <si>
    <t>Estimated Fair Value [Member] | Level 2 [Member]</t>
  </si>
  <si>
    <t>Estimated Fair Value [Member] | Level 3 [Member]</t>
  </si>
  <si>
    <t>Stock Repurchase Program (Details) (USD $)</t>
  </si>
  <si>
    <t>Jul. 31, 2013</t>
  </si>
  <si>
    <t>Shares authorized to be repurchased</t>
  </si>
  <si>
    <t>Shares repurchased</t>
  </si>
  <si>
    <t>Common stock average price per share</t>
  </si>
  <si>
    <t>Earnings Per Share (Details) (USD $)</t>
  </si>
  <si>
    <t>3 Months Ended</t>
  </si>
  <si>
    <t>Sep. 30, 2013</t>
  </si>
  <si>
    <t>Mar. 31, 2013</t>
  </si>
  <si>
    <t>Sep. 30, 2012</t>
  </si>
  <si>
    <t>Jun. 30, 2012</t>
  </si>
  <si>
    <t>Mar. 31, 2012</t>
  </si>
  <si>
    <t>Subsequent Events (Details) (USD $)</t>
  </si>
  <si>
    <t>1 Months Ended</t>
  </si>
  <si>
    <t>Subsequent Event</t>
  </si>
  <si>
    <t>Feb. 28, 2014</t>
  </si>
  <si>
    <t>Feb. 10, 2014</t>
  </si>
  <si>
    <t>Federal Savings And Loan Association Pension Plan [Member]</t>
  </si>
  <si>
    <t>Subsequent Event [Line Items]</t>
  </si>
  <si>
    <t>Other comprehensive income (loss), reclassification</t>
  </si>
  <si>
    <t>Other comprehensive income (loss), reclassification, tax</t>
  </si>
  <si>
    <t>Shares repurchsed, shares</t>
  </si>
  <si>
    <t>Parent-Only Financial Information (Condensed Balance Sheets) (Details) (USD $)</t>
  </si>
  <si>
    <t>LIABILITIES AND STOCKHOLDERS' EQUITY:</t>
  </si>
  <si>
    <t>Parent-Only Financial Information (Condensed Statements Of Income And Other Comprehensive (Loss) Income) (Details) (USD $)</t>
  </si>
  <si>
    <t>Parent-Only Financial Information (Condensed Statements Of Cash Flows) (Details) (USD $)</t>
  </si>
  <si>
    <t>Maturities of coporate bonds</t>
  </si>
  <si>
    <t>Proceed from sale of common stock</t>
  </si>
  <si>
    <t>Net cash (used in) provided by investing activities</t>
  </si>
  <si>
    <t>Parent-Only Financial Information (Selected Quarterly Financial Data (Unaudited)) (Details) (USD $)</t>
  </si>
  <si>
    <t>In Thousands, except Per Share data, unless otherwise specified</t>
  </si>
  <si>
    <t>Net income per common share-basic</t>
  </si>
  <si>
    <t>Net income per common share-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sz val="7.5"/>
      <color theme="1"/>
      <name val="Calibri"/>
      <family val="2"/>
      <scheme val="minor"/>
    </font>
    <font>
      <sz val="1"/>
      <color theme="1"/>
      <name val="Times New Roman"/>
      <family val="1"/>
    </font>
    <font>
      <sz val="8"/>
      <color theme="1"/>
      <name val="Times New Roman"/>
      <family val="1"/>
    </font>
    <font>
      <b/>
      <sz val="8"/>
      <color theme="1"/>
      <name val="Times New Roman"/>
      <family val="1"/>
    </font>
    <font>
      <b/>
      <sz val="11"/>
      <color theme="1"/>
      <name val="Times New Roman"/>
      <family val="1"/>
    </font>
    <font>
      <sz val="5"/>
      <color theme="1"/>
      <name val="Times New Roman"/>
      <family val="1"/>
    </font>
    <font>
      <sz val="10"/>
      <color theme="1"/>
      <name val="Arial"/>
      <family val="2"/>
    </font>
    <font>
      <sz val="10"/>
      <color theme="1"/>
      <name val="Times-Italic"/>
    </font>
    <font>
      <i/>
      <sz val="10"/>
      <color theme="1"/>
      <name val="Times New Roman"/>
      <family val="1"/>
    </font>
    <font>
      <b/>
      <u/>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1" xfId="0" applyFont="1" applyBorder="1" applyAlignment="1">
      <alignment wrapText="1"/>
    </xf>
    <xf numFmtId="0" fontId="24" fillId="0" borderId="11" xfId="0" applyFont="1" applyBorder="1" applyAlignment="1">
      <alignment horizontal="center" wrapText="1"/>
    </xf>
    <xf numFmtId="0" fontId="18"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wrapText="1" indent="1"/>
    </xf>
    <xf numFmtId="0" fontId="18" fillId="0" borderId="10" xfId="0" applyFont="1" applyBorder="1" applyAlignment="1">
      <alignment horizontal="right"/>
    </xf>
    <xf numFmtId="0" fontId="18" fillId="33" borderId="12" xfId="0" applyFont="1" applyFill="1" applyBorder="1" applyAlignment="1">
      <alignment horizontal="right"/>
    </xf>
    <xf numFmtId="0" fontId="20" fillId="0" borderId="11" xfId="0" applyFont="1" applyBorder="1" applyAlignment="1">
      <alignment horizontal="center" wrapText="1"/>
    </xf>
    <xf numFmtId="0" fontId="20" fillId="33" borderId="0" xfId="0" applyFont="1" applyFill="1" applyAlignment="1">
      <alignment horizontal="center" wrapText="1"/>
    </xf>
    <xf numFmtId="0" fontId="18" fillId="0" borderId="13" xfId="0" applyFont="1" applyBorder="1" applyAlignment="1">
      <alignment horizontal="right" wrapText="1"/>
    </xf>
    <xf numFmtId="0" fontId="24" fillId="0" borderId="10" xfId="0" applyFont="1" applyBorder="1" applyAlignment="1">
      <alignment horizontal="center"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24" fillId="0" borderId="10" xfId="0" applyFont="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3" xfId="0" applyFont="1" applyFill="1" applyBorder="1" applyAlignment="1">
      <alignment horizontal="right" wrapText="1"/>
    </xf>
    <xf numFmtId="0" fontId="20" fillId="0" borderId="0" xfId="0" applyFont="1" applyAlignment="1">
      <alignment horizontal="center"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20" fillId="33" borderId="11" xfId="0" applyFont="1" applyFill="1" applyBorder="1" applyAlignment="1">
      <alignment wrapText="1"/>
    </xf>
    <xf numFmtId="0" fontId="18" fillId="0" borderId="0" xfId="0" applyFont="1" applyAlignment="1">
      <alignment horizontal="right"/>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horizontal="left" wrapText="1" indent="4"/>
    </xf>
    <xf numFmtId="0" fontId="21" fillId="0" borderId="0" xfId="0" applyFont="1" applyAlignment="1">
      <alignment wrapText="1"/>
    </xf>
    <xf numFmtId="0" fontId="19" fillId="0" borderId="0" xfId="0" applyFont="1" applyAlignment="1">
      <alignment horizontal="left" wrapText="1" indent="4"/>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9" fillId="0" borderId="0" xfId="0" applyFont="1" applyAlignment="1">
      <alignment horizontal="left" wrapText="1" indent="4"/>
    </xf>
    <xf numFmtId="0" fontId="20" fillId="33" borderId="11" xfId="0" applyFont="1" applyFill="1" applyBorder="1" applyAlignment="1">
      <alignment horizontal="center" wrapText="1"/>
    </xf>
    <xf numFmtId="0" fontId="18" fillId="0" borderId="0" xfId="0" applyFont="1" applyAlignment="1">
      <alignment horizontal="right" wrapText="1"/>
    </xf>
    <xf numFmtId="0" fontId="18" fillId="0" borderId="11" xfId="0" applyFont="1" applyBorder="1" applyAlignment="1">
      <alignment horizontal="right"/>
    </xf>
    <xf numFmtId="0" fontId="18" fillId="0" borderId="12" xfId="0" applyFont="1" applyBorder="1" applyAlignment="1">
      <alignment horizontal="right"/>
    </xf>
    <xf numFmtId="3" fontId="18" fillId="33" borderId="10" xfId="0" applyNumberFormat="1" applyFont="1" applyFill="1" applyBorder="1" applyAlignment="1">
      <alignment horizontal="right"/>
    </xf>
    <xf numFmtId="0" fontId="18" fillId="0" borderId="13" xfId="0" applyFont="1" applyBorder="1" applyAlignment="1">
      <alignment horizontal="right" vertical="top" wrapText="1"/>
    </xf>
    <xf numFmtId="0" fontId="20" fillId="33" borderId="11" xfId="0" applyFont="1" applyFill="1" applyBorder="1" applyAlignment="1">
      <alignment horizontal="center"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20" fillId="0" borderId="14" xfId="0" applyFont="1" applyBorder="1" applyAlignment="1">
      <alignment wrapText="1"/>
    </xf>
    <xf numFmtId="0" fontId="18" fillId="0" borderId="0" xfId="0" applyFont="1" applyAlignment="1">
      <alignment horizontal="left" vertical="top" wrapText="1"/>
    </xf>
    <xf numFmtId="0" fontId="20" fillId="0" borderId="0" xfId="0" applyFont="1" applyAlignment="1">
      <alignment horizontal="justify" wrapText="1"/>
    </xf>
    <xf numFmtId="0" fontId="23" fillId="0" borderId="0" xfId="0" applyFont="1" applyAlignment="1">
      <alignment horizontal="justify" wrapText="1"/>
    </xf>
    <xf numFmtId="0" fontId="20" fillId="33" borderId="0" xfId="0" applyFont="1" applyFill="1" applyAlignment="1">
      <alignment horizontal="right" wrapText="1"/>
    </xf>
    <xf numFmtId="0" fontId="18" fillId="33" borderId="13" xfId="0" applyFont="1" applyFill="1" applyBorder="1" applyAlignment="1">
      <alignment horizontal="right" vertical="top" wrapText="1"/>
    </xf>
    <xf numFmtId="0" fontId="20" fillId="33" borderId="0" xfId="0" applyFont="1" applyFill="1" applyAlignment="1">
      <alignment horizontal="right" vertical="top" wrapText="1"/>
    </xf>
    <xf numFmtId="0" fontId="24" fillId="33" borderId="0" xfId="0" applyFont="1" applyFill="1" applyAlignment="1">
      <alignment wrapText="1"/>
    </xf>
    <xf numFmtId="0" fontId="23" fillId="0" borderId="0" xfId="0" applyFont="1" applyAlignment="1">
      <alignment horizontal="right" wrapText="1"/>
    </xf>
    <xf numFmtId="0" fontId="23" fillId="33" borderId="0" xfId="0" applyFont="1" applyFill="1" applyAlignment="1">
      <alignment wrapText="1"/>
    </xf>
    <xf numFmtId="3" fontId="23" fillId="33" borderId="0" xfId="0" applyNumberFormat="1" applyFont="1" applyFill="1" applyAlignment="1">
      <alignment horizontal="right"/>
    </xf>
    <xf numFmtId="0" fontId="23" fillId="33" borderId="0" xfId="0" applyFont="1" applyFill="1" applyAlignment="1">
      <alignment horizontal="right"/>
    </xf>
    <xf numFmtId="0" fontId="23" fillId="33" borderId="0" xfId="0" applyFont="1" applyFill="1" applyAlignment="1">
      <alignment horizontal="right" wrapText="1"/>
    </xf>
    <xf numFmtId="0" fontId="23" fillId="0" borderId="0" xfId="0" applyFont="1" applyAlignment="1">
      <alignment horizontal="right"/>
    </xf>
    <xf numFmtId="0" fontId="23" fillId="33" borderId="10" xfId="0" applyFont="1" applyFill="1" applyBorder="1" applyAlignment="1">
      <alignment horizontal="right"/>
    </xf>
    <xf numFmtId="3" fontId="23" fillId="33" borderId="10" xfId="0" applyNumberFormat="1" applyFont="1" applyFill="1" applyBorder="1" applyAlignment="1">
      <alignment horizontal="right"/>
    </xf>
    <xf numFmtId="0" fontId="23" fillId="0" borderId="13" xfId="0" applyFont="1" applyBorder="1" applyAlignment="1">
      <alignment horizontal="right" wrapText="1"/>
    </xf>
    <xf numFmtId="0" fontId="23" fillId="33" borderId="15" xfId="0" applyFont="1" applyFill="1" applyBorder="1" applyAlignment="1">
      <alignment horizontal="right" wrapText="1"/>
    </xf>
    <xf numFmtId="0" fontId="23" fillId="0" borderId="15" xfId="0" applyFont="1" applyBorder="1" applyAlignment="1">
      <alignment horizontal="right" wrapText="1"/>
    </xf>
    <xf numFmtId="0" fontId="20" fillId="33" borderId="14" xfId="0" applyFont="1" applyFill="1" applyBorder="1" applyAlignment="1">
      <alignment wrapText="1"/>
    </xf>
    <xf numFmtId="0" fontId="24" fillId="0" borderId="0" xfId="0" applyFont="1" applyAlignment="1">
      <alignment wrapText="1"/>
    </xf>
    <xf numFmtId="0" fontId="20" fillId="0" borderId="10" xfId="0" applyFont="1" applyBorder="1" applyAlignment="1">
      <alignment wrapText="1"/>
    </xf>
    <xf numFmtId="0" fontId="20" fillId="33" borderId="13" xfId="0" applyFont="1" applyFill="1" applyBorder="1" applyAlignment="1">
      <alignment wrapText="1"/>
    </xf>
    <xf numFmtId="0" fontId="18" fillId="33" borderId="0" xfId="0" applyFont="1" applyFill="1" applyAlignment="1">
      <alignment horizontal="left" wrapText="1" indent="2"/>
    </xf>
    <xf numFmtId="0" fontId="18" fillId="0" borderId="0" xfId="0" applyFont="1" applyAlignment="1">
      <alignment horizontal="left" wrapText="1" indent="3"/>
    </xf>
    <xf numFmtId="0" fontId="18" fillId="0" borderId="11" xfId="0" applyFont="1" applyBorder="1" applyAlignment="1">
      <alignment horizontal="right" wrapText="1"/>
    </xf>
    <xf numFmtId="0" fontId="18" fillId="0" borderId="0" xfId="0" applyFont="1" applyAlignment="1">
      <alignment horizontal="left" wrapText="1" indent="2"/>
    </xf>
    <xf numFmtId="0" fontId="18" fillId="0" borderId="12" xfId="0" applyFont="1" applyBorder="1" applyAlignment="1">
      <alignment horizontal="right" wrapText="1"/>
    </xf>
    <xf numFmtId="0" fontId="20" fillId="0" borderId="11" xfId="0" applyFont="1" applyBorder="1" applyAlignment="1">
      <alignment horizontal="right" wrapText="1"/>
    </xf>
    <xf numFmtId="0" fontId="18" fillId="33" borderId="0" xfId="0" applyFont="1" applyFill="1" applyAlignment="1">
      <alignment horizontal="left" wrapText="1" indent="3"/>
    </xf>
    <xf numFmtId="0" fontId="19" fillId="0" borderId="13" xfId="0" applyFont="1" applyBorder="1" applyAlignment="1">
      <alignment horizontal="right" wrapText="1"/>
    </xf>
    <xf numFmtId="0" fontId="18" fillId="33" borderId="11" xfId="0" applyFont="1" applyFill="1" applyBorder="1" applyAlignment="1">
      <alignment horizontal="right"/>
    </xf>
    <xf numFmtId="0" fontId="20" fillId="33" borderId="10" xfId="0" applyFont="1" applyFill="1" applyBorder="1" applyAlignment="1">
      <alignment horizontal="right" wrapText="1"/>
    </xf>
    <xf numFmtId="0" fontId="20" fillId="0" borderId="10" xfId="0" applyFont="1" applyBorder="1" applyAlignment="1">
      <alignment horizontal="right" wrapText="1"/>
    </xf>
    <xf numFmtId="0" fontId="19" fillId="33" borderId="0" xfId="0" applyFont="1" applyFill="1" applyAlignment="1">
      <alignment wrapText="1"/>
    </xf>
    <xf numFmtId="0" fontId="19" fillId="33" borderId="13" xfId="0" applyFont="1" applyFill="1" applyBorder="1" applyAlignment="1">
      <alignment horizontal="right" wrapText="1"/>
    </xf>
    <xf numFmtId="0" fontId="20" fillId="0" borderId="15" xfId="0" applyFont="1" applyBorder="1" applyAlignment="1">
      <alignment horizontal="right" wrapText="1"/>
    </xf>
    <xf numFmtId="0" fontId="27" fillId="0" borderId="0" xfId="0" applyFont="1" applyAlignment="1">
      <alignment horizontal="right" wrapText="1"/>
    </xf>
    <xf numFmtId="3" fontId="18" fillId="0" borderId="0" xfId="0" applyNumberFormat="1" applyFont="1" applyAlignment="1">
      <alignment horizontal="right"/>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horizontal="center" wrapText="1"/>
    </xf>
    <xf numFmtId="0" fontId="18" fillId="0" borderId="13" xfId="0" applyFont="1" applyBorder="1" applyAlignment="1">
      <alignment horizontal="center" wrapText="1"/>
    </xf>
    <xf numFmtId="0" fontId="24" fillId="0" borderId="11" xfId="0" applyFont="1" applyBorder="1" applyAlignment="1">
      <alignment horizontal="center" wrapText="1"/>
    </xf>
    <xf numFmtId="0" fontId="18" fillId="0" borderId="10" xfId="0" applyFont="1" applyBorder="1" applyAlignment="1">
      <alignment horizontal="center" wrapText="1"/>
    </xf>
    <xf numFmtId="0" fontId="18" fillId="33" borderId="12" xfId="0" applyFont="1" applyFill="1" applyBorder="1" applyAlignment="1">
      <alignment horizontal="center"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18" fillId="0" borderId="12" xfId="0" applyFont="1" applyBorder="1" applyAlignment="1">
      <alignment horizontal="center" wrapText="1"/>
    </xf>
    <xf numFmtId="0" fontId="27" fillId="0" borderId="12" xfId="0" applyFont="1" applyBorder="1" applyAlignment="1">
      <alignment horizontal="right" wrapText="1"/>
    </xf>
    <xf numFmtId="0" fontId="18" fillId="33" borderId="13" xfId="0" applyFont="1" applyFill="1" applyBorder="1" applyAlignment="1">
      <alignment horizontal="center" wrapText="1"/>
    </xf>
    <xf numFmtId="0" fontId="27" fillId="33" borderId="13" xfId="0" applyFont="1" applyFill="1" applyBorder="1" applyAlignment="1">
      <alignment horizontal="right" wrapText="1"/>
    </xf>
    <xf numFmtId="0" fontId="20" fillId="0" borderId="14" xfId="0" applyFont="1" applyBorder="1" applyAlignment="1">
      <alignment horizontal="center" wrapText="1"/>
    </xf>
    <xf numFmtId="0" fontId="25" fillId="0" borderId="0" xfId="0" applyFont="1" applyAlignment="1">
      <alignment horizontal="left" wrapText="1" indent="4"/>
    </xf>
    <xf numFmtId="0" fontId="20" fillId="0" borderId="0" xfId="0" applyFont="1" applyAlignment="1">
      <alignment wrapText="1"/>
    </xf>
    <xf numFmtId="0" fontId="18" fillId="0" borderId="0" xfId="0" applyFont="1" applyAlignment="1">
      <alignment horizontal="left" wrapText="1" indent="10"/>
    </xf>
    <xf numFmtId="0" fontId="22" fillId="0" borderId="0" xfId="0" applyFont="1" applyAlignment="1">
      <alignment horizontal="justify" wrapText="1"/>
    </xf>
    <xf numFmtId="0" fontId="20" fillId="0" borderId="0" xfId="0" applyFont="1" applyAlignment="1">
      <alignment horizontal="left" wrapText="1" indent="4"/>
    </xf>
    <xf numFmtId="0" fontId="20" fillId="0" borderId="0" xfId="0" applyFont="1" applyAlignment="1">
      <alignment vertical="top" wrapText="1"/>
    </xf>
    <xf numFmtId="0" fontId="23" fillId="0" borderId="0" xfId="0" applyFont="1" applyAlignment="1">
      <alignment vertical="top" wrapText="1"/>
    </xf>
    <xf numFmtId="0" fontId="18" fillId="33" borderId="0" xfId="0" applyFont="1" applyFill="1" applyAlignment="1">
      <alignment vertical="top" wrapText="1"/>
    </xf>
    <xf numFmtId="0" fontId="18" fillId="33" borderId="11" xfId="0" applyFont="1" applyFill="1" applyBorder="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xf>
    <xf numFmtId="0" fontId="18" fillId="33" borderId="0" xfId="0" applyFont="1" applyFill="1" applyAlignment="1">
      <alignment horizontal="right" vertical="top"/>
    </xf>
    <xf numFmtId="0" fontId="18" fillId="0" borderId="10" xfId="0" applyFont="1" applyBorder="1" applyAlignment="1">
      <alignment horizontal="right" vertical="top"/>
    </xf>
    <xf numFmtId="0" fontId="20" fillId="0" borderId="11" xfId="0" applyFont="1" applyBorder="1" applyAlignment="1">
      <alignment horizontal="justify" wrapText="1"/>
    </xf>
    <xf numFmtId="0" fontId="24" fillId="0" borderId="10" xfId="0" applyFont="1" applyBorder="1" applyAlignment="1">
      <alignment horizontal="center" vertical="top" wrapText="1"/>
    </xf>
    <xf numFmtId="0" fontId="20" fillId="0" borderId="10" xfId="0" applyFont="1" applyBorder="1" applyAlignment="1">
      <alignment horizontal="center" wrapText="1"/>
    </xf>
    <xf numFmtId="0" fontId="27" fillId="0" borderId="0" xfId="0" applyFont="1" applyAlignment="1">
      <alignment wrapText="1"/>
    </xf>
    <xf numFmtId="0" fontId="24" fillId="0" borderId="12" xfId="0" applyFont="1" applyBorder="1" applyAlignment="1">
      <alignment horizontal="right"/>
    </xf>
    <xf numFmtId="15" fontId="24" fillId="0" borderId="12" xfId="0" applyNumberFormat="1" applyFont="1" applyBorder="1" applyAlignment="1">
      <alignment horizontal="center" wrapText="1"/>
    </xf>
    <xf numFmtId="0" fontId="20" fillId="33" borderId="0" xfId="0" applyFont="1" applyFill="1" applyAlignment="1">
      <alignment horizontal="center" wrapText="1"/>
    </xf>
    <xf numFmtId="0" fontId="18" fillId="0" borderId="0" xfId="0" applyFont="1" applyAlignment="1">
      <alignment horizontal="justify" vertical="top" wrapText="1"/>
    </xf>
    <xf numFmtId="0" fontId="22" fillId="0" borderId="0" xfId="0" applyFont="1" applyAlignment="1">
      <alignment wrapText="1"/>
    </xf>
    <xf numFmtId="0" fontId="18" fillId="33" borderId="13" xfId="0" applyFont="1" applyFill="1" applyBorder="1" applyAlignment="1">
      <alignment horizontal="right"/>
    </xf>
    <xf numFmtId="0" fontId="18" fillId="33" borderId="15" xfId="0" applyFont="1" applyFill="1" applyBorder="1" applyAlignment="1">
      <alignment horizontal="right"/>
    </xf>
    <xf numFmtId="0" fontId="18" fillId="0" borderId="13" xfId="0" applyFont="1" applyBorder="1" applyAlignment="1">
      <alignment horizontal="right"/>
    </xf>
    <xf numFmtId="0" fontId="28" fillId="0" borderId="0" xfId="0" applyFont="1" applyAlignment="1">
      <alignment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4" fillId="0" borderId="0" xfId="0" applyFont="1" applyAlignment="1">
      <alignment horizontal="center" wrapText="1"/>
    </xf>
    <xf numFmtId="0" fontId="23" fillId="0" borderId="0" xfId="0" applyFont="1" applyAlignment="1">
      <alignment wrapText="1"/>
    </xf>
    <xf numFmtId="15" fontId="24" fillId="0" borderId="11" xfId="0" applyNumberFormat="1" applyFont="1" applyBorder="1" applyAlignment="1">
      <alignment horizontal="right" wrapText="1"/>
    </xf>
    <xf numFmtId="15" fontId="24"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4" fillId="0" borderId="11" xfId="0" applyFont="1" applyBorder="1" applyAlignment="1">
      <alignment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22" fillId="0" borderId="0" xfId="0" applyFont="1" applyAlignment="1">
      <alignment horizontal="left" wrapText="1" indent="5"/>
    </xf>
    <xf numFmtId="0" fontId="30" fillId="0" borderId="0" xfId="0" applyFont="1" applyAlignment="1">
      <alignment wrapText="1"/>
    </xf>
    <xf numFmtId="3" fontId="18" fillId="33" borderId="12" xfId="0" applyNumberFormat="1" applyFont="1" applyFill="1" applyBorder="1" applyAlignment="1">
      <alignment horizontal="right"/>
    </xf>
    <xf numFmtId="0" fontId="20" fillId="33" borderId="10" xfId="0" applyFont="1" applyFill="1" applyBorder="1" applyAlignment="1">
      <alignment wrapText="1"/>
    </xf>
    <xf numFmtId="3" fontId="18" fillId="0" borderId="12" xfId="0" applyNumberFormat="1" applyFont="1" applyBorder="1" applyAlignment="1">
      <alignment horizontal="right"/>
    </xf>
    <xf numFmtId="3" fontId="18" fillId="33" borderId="11" xfId="0" applyNumberFormat="1" applyFont="1" applyFill="1" applyBorder="1" applyAlignment="1">
      <alignment horizontal="right"/>
    </xf>
    <xf numFmtId="16" fontId="24" fillId="0" borderId="12" xfId="0" applyNumberFormat="1" applyFont="1" applyBorder="1" applyAlignment="1">
      <alignment horizontal="center" wrapText="1"/>
    </xf>
    <xf numFmtId="0" fontId="18" fillId="0" borderId="14" xfId="0" applyFont="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855468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5638779</v>
      </c>
      <c r="D13" s="4" t="s">
        <v>6</v>
      </c>
    </row>
    <row r="14" spans="1:4">
      <c r="A14" s="2" t="s">
        <v>25</v>
      </c>
      <c r="B14" s="4" t="s">
        <v>26</v>
      </c>
      <c r="C14" s="4" t="s">
        <v>6</v>
      </c>
      <c r="D14" s="4" t="s">
        <v>6</v>
      </c>
    </row>
    <row r="15" spans="1:4">
      <c r="A15" s="2" t="s">
        <v>27</v>
      </c>
      <c r="B15" s="4" t="s">
        <v>6</v>
      </c>
      <c r="C15" s="4" t="s">
        <v>6</v>
      </c>
      <c r="D15" s="7">
        <v>665555817</v>
      </c>
    </row>
    <row r="16" spans="1:4">
      <c r="A16" s="2" t="s">
        <v>28</v>
      </c>
      <c r="B16" s="4" t="s">
        <v>29</v>
      </c>
      <c r="C16" s="4" t="s">
        <v>6</v>
      </c>
      <c r="D16" s="4" t="s">
        <v>6</v>
      </c>
    </row>
    <row r="17" spans="1:4">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27" bestFit="1" customWidth="1"/>
    <col min="2" max="2" width="36.5703125" bestFit="1" customWidth="1"/>
    <col min="3" max="3" width="23.7109375" customWidth="1"/>
    <col min="4" max="4" width="17.85546875" customWidth="1"/>
    <col min="5" max="5" width="31.140625" customWidth="1"/>
    <col min="6" max="6" width="17.85546875" customWidth="1"/>
    <col min="7" max="7" width="18.140625" customWidth="1"/>
    <col min="8" max="8" width="17.85546875" customWidth="1"/>
    <col min="9" max="9" width="20.28515625" customWidth="1"/>
    <col min="10" max="10" width="17.85546875" customWidth="1"/>
    <col min="11" max="11" width="18.140625" customWidth="1"/>
    <col min="12" max="13" width="17.85546875" customWidth="1"/>
  </cols>
  <sheetData>
    <row r="1" spans="1:13" ht="15" customHeight="1">
      <c r="A1" s="8" t="s">
        <v>3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24</v>
      </c>
      <c r="B3" s="53" t="s">
        <v>6</v>
      </c>
      <c r="C3" s="53"/>
      <c r="D3" s="53"/>
      <c r="E3" s="53"/>
      <c r="F3" s="53"/>
      <c r="G3" s="53"/>
      <c r="H3" s="53"/>
      <c r="I3" s="53"/>
      <c r="J3" s="53"/>
      <c r="K3" s="53"/>
      <c r="L3" s="53"/>
      <c r="M3" s="53"/>
    </row>
    <row r="4" spans="1:13" ht="15" customHeight="1">
      <c r="A4" s="18" t="s">
        <v>323</v>
      </c>
      <c r="B4" s="53" t="s">
        <v>6</v>
      </c>
      <c r="C4" s="53"/>
      <c r="D4" s="53"/>
      <c r="E4" s="53"/>
      <c r="F4" s="53"/>
      <c r="G4" s="53"/>
      <c r="H4" s="53"/>
      <c r="I4" s="53"/>
      <c r="J4" s="53"/>
      <c r="K4" s="53"/>
      <c r="L4" s="53"/>
      <c r="M4" s="53"/>
    </row>
    <row r="5" spans="1:13">
      <c r="A5" s="18"/>
      <c r="B5" s="54" t="s">
        <v>325</v>
      </c>
      <c r="C5" s="54"/>
      <c r="D5" s="54"/>
      <c r="E5" s="54"/>
      <c r="F5" s="54"/>
      <c r="G5" s="54"/>
      <c r="H5" s="54"/>
      <c r="I5" s="54"/>
      <c r="J5" s="54"/>
      <c r="K5" s="54"/>
      <c r="L5" s="54"/>
      <c r="M5" s="54"/>
    </row>
    <row r="6" spans="1:13">
      <c r="A6" s="18"/>
      <c r="B6" s="55"/>
      <c r="C6" s="55"/>
      <c r="D6" s="55"/>
      <c r="E6" s="55"/>
      <c r="F6" s="55"/>
      <c r="G6" s="55"/>
      <c r="H6" s="55"/>
      <c r="I6" s="55"/>
      <c r="J6" s="55"/>
      <c r="K6" s="55"/>
      <c r="L6" s="55"/>
      <c r="M6" s="55"/>
    </row>
    <row r="7" spans="1:13">
      <c r="A7" s="18"/>
      <c r="B7" s="56" t="s">
        <v>326</v>
      </c>
      <c r="C7" s="56"/>
      <c r="D7" s="56"/>
      <c r="E7" s="56"/>
      <c r="F7" s="56"/>
      <c r="G7" s="56"/>
      <c r="H7" s="56"/>
      <c r="I7" s="56"/>
      <c r="J7" s="56"/>
      <c r="K7" s="56"/>
      <c r="L7" s="56"/>
      <c r="M7" s="56"/>
    </row>
    <row r="8" spans="1:13">
      <c r="A8" s="18"/>
      <c r="B8" s="57"/>
      <c r="C8" s="57"/>
      <c r="D8" s="57"/>
      <c r="E8" s="57"/>
      <c r="F8" s="57"/>
      <c r="G8" s="57"/>
      <c r="H8" s="57"/>
      <c r="I8" s="57"/>
      <c r="J8" s="57"/>
      <c r="K8" s="57"/>
      <c r="L8" s="57"/>
      <c r="M8" s="57"/>
    </row>
    <row r="9" spans="1:13">
      <c r="A9" s="18"/>
      <c r="B9" s="20"/>
      <c r="C9" s="15"/>
      <c r="D9" s="15"/>
      <c r="E9" s="15"/>
      <c r="F9" s="15"/>
      <c r="G9" s="15"/>
      <c r="H9" s="15"/>
      <c r="I9" s="15"/>
    </row>
    <row r="10" spans="1:13">
      <c r="A10" s="18"/>
      <c r="B10" s="13"/>
      <c r="C10" s="15"/>
      <c r="D10" s="15"/>
      <c r="E10" s="15"/>
      <c r="F10" s="15"/>
      <c r="G10" s="15"/>
      <c r="H10" s="15"/>
      <c r="I10" s="15"/>
    </row>
    <row r="11" spans="1:13" ht="15.75" thickBot="1">
      <c r="A11" s="18"/>
      <c r="B11" s="21"/>
      <c r="C11" s="39">
        <v>2013</v>
      </c>
      <c r="D11" s="39"/>
      <c r="E11" s="39"/>
      <c r="F11" s="39"/>
      <c r="G11" s="39"/>
      <c r="H11" s="39"/>
      <c r="I11" s="39"/>
    </row>
    <row r="12" spans="1:13">
      <c r="A12" s="18"/>
      <c r="B12" s="21"/>
      <c r="C12" s="24"/>
      <c r="D12" s="24"/>
      <c r="E12" s="25" t="s">
        <v>327</v>
      </c>
      <c r="F12" s="24"/>
      <c r="G12" s="25" t="s">
        <v>327</v>
      </c>
      <c r="H12" s="24"/>
      <c r="I12" s="25" t="s">
        <v>328</v>
      </c>
    </row>
    <row r="13" spans="1:13">
      <c r="A13" s="18"/>
      <c r="B13" s="21"/>
      <c r="C13" s="22" t="s">
        <v>329</v>
      </c>
      <c r="D13" s="15"/>
      <c r="E13" s="22" t="s">
        <v>330</v>
      </c>
      <c r="F13" s="15"/>
      <c r="G13" s="22" t="s">
        <v>330</v>
      </c>
      <c r="H13" s="15"/>
      <c r="I13" s="22" t="s">
        <v>331</v>
      </c>
    </row>
    <row r="14" spans="1:13" ht="15.75" thickBot="1">
      <c r="A14" s="18"/>
      <c r="B14" s="21"/>
      <c r="C14" s="23" t="s">
        <v>332</v>
      </c>
      <c r="D14" s="15"/>
      <c r="E14" s="23" t="s">
        <v>333</v>
      </c>
      <c r="F14" s="15"/>
      <c r="G14" s="23" t="s">
        <v>334</v>
      </c>
      <c r="H14" s="15"/>
      <c r="I14" s="23" t="s">
        <v>335</v>
      </c>
    </row>
    <row r="15" spans="1:13">
      <c r="A15" s="18"/>
      <c r="B15" s="26" t="s">
        <v>336</v>
      </c>
      <c r="C15" s="27"/>
      <c r="D15" s="28"/>
      <c r="E15" s="27"/>
      <c r="F15" s="28"/>
      <c r="G15" s="27"/>
      <c r="H15" s="28"/>
      <c r="I15" s="27"/>
    </row>
    <row r="16" spans="1:13">
      <c r="A16" s="18"/>
      <c r="B16" s="13" t="s">
        <v>337</v>
      </c>
      <c r="C16" s="29"/>
      <c r="D16" s="15"/>
      <c r="E16" s="29"/>
      <c r="F16" s="15"/>
      <c r="G16" s="29"/>
      <c r="H16" s="15"/>
      <c r="I16" s="29"/>
    </row>
    <row r="17" spans="1:13">
      <c r="A17" s="18"/>
      <c r="B17" s="30" t="s">
        <v>338</v>
      </c>
      <c r="C17" s="31" t="s">
        <v>339</v>
      </c>
      <c r="D17" s="28"/>
      <c r="E17" s="31" t="s">
        <v>340</v>
      </c>
      <c r="F17" s="28"/>
      <c r="G17" s="31" t="s">
        <v>341</v>
      </c>
      <c r="H17" s="28"/>
      <c r="I17" s="31" t="s">
        <v>342</v>
      </c>
    </row>
    <row r="18" spans="1:13" ht="26.25">
      <c r="A18" s="18"/>
      <c r="B18" s="13" t="s">
        <v>343</v>
      </c>
      <c r="C18" s="29"/>
      <c r="D18" s="15"/>
      <c r="E18" s="29"/>
      <c r="F18" s="15"/>
      <c r="G18" s="29"/>
      <c r="H18" s="15"/>
      <c r="I18" s="29"/>
    </row>
    <row r="19" spans="1:13">
      <c r="A19" s="18"/>
      <c r="B19" s="30" t="s">
        <v>344</v>
      </c>
      <c r="C19" s="32" t="s">
        <v>345</v>
      </c>
      <c r="D19" s="28"/>
      <c r="E19" s="32" t="s">
        <v>346</v>
      </c>
      <c r="F19" s="28"/>
      <c r="G19" s="32" t="s">
        <v>347</v>
      </c>
      <c r="H19" s="28"/>
      <c r="I19" s="32" t="s">
        <v>348</v>
      </c>
    </row>
    <row r="20" spans="1:13" ht="15.75" thickBot="1">
      <c r="A20" s="18"/>
      <c r="B20" s="33" t="s">
        <v>349</v>
      </c>
      <c r="C20" s="34" t="s">
        <v>350</v>
      </c>
      <c r="D20" s="15"/>
      <c r="E20" s="34" t="s">
        <v>351</v>
      </c>
      <c r="F20" s="15"/>
      <c r="G20" s="34" t="s">
        <v>352</v>
      </c>
      <c r="H20" s="15"/>
      <c r="I20" s="34" t="s">
        <v>353</v>
      </c>
    </row>
    <row r="21" spans="1:13" ht="15.75" thickBot="1">
      <c r="A21" s="18"/>
      <c r="B21" s="26"/>
      <c r="C21" s="35" t="s">
        <v>354</v>
      </c>
      <c r="D21" s="28"/>
      <c r="E21" s="35" t="s">
        <v>355</v>
      </c>
      <c r="F21" s="28"/>
      <c r="G21" s="35" t="s">
        <v>356</v>
      </c>
      <c r="H21" s="28"/>
      <c r="I21" s="35" t="s">
        <v>357</v>
      </c>
    </row>
    <row r="22" spans="1:13">
      <c r="A22" s="18"/>
      <c r="B22" s="13" t="s">
        <v>358</v>
      </c>
      <c r="C22" s="36"/>
      <c r="D22" s="15"/>
      <c r="E22" s="36"/>
      <c r="F22" s="15"/>
      <c r="G22" s="36"/>
      <c r="H22" s="15"/>
      <c r="I22" s="36"/>
    </row>
    <row r="23" spans="1:13">
      <c r="A23" s="18"/>
      <c r="B23" s="26" t="s">
        <v>359</v>
      </c>
      <c r="C23" s="32" t="s">
        <v>360</v>
      </c>
      <c r="D23" s="28"/>
      <c r="E23" s="31" t="s">
        <v>361</v>
      </c>
      <c r="F23" s="28"/>
      <c r="G23" s="31" t="s">
        <v>361</v>
      </c>
      <c r="H23" s="28"/>
      <c r="I23" s="32" t="s">
        <v>360</v>
      </c>
    </row>
    <row r="24" spans="1:13" ht="15.75" thickBot="1">
      <c r="A24" s="18"/>
      <c r="B24" s="13" t="s">
        <v>362</v>
      </c>
      <c r="C24" s="34" t="s">
        <v>363</v>
      </c>
      <c r="D24" s="15"/>
      <c r="E24" s="34" t="s">
        <v>364</v>
      </c>
      <c r="F24" s="15"/>
      <c r="G24" s="34" t="s">
        <v>365</v>
      </c>
      <c r="H24" s="15"/>
      <c r="I24" s="34" t="s">
        <v>366</v>
      </c>
    </row>
    <row r="25" spans="1:13" ht="15.75" thickBot="1">
      <c r="A25" s="18"/>
      <c r="B25" s="26"/>
      <c r="C25" s="35" t="s">
        <v>367</v>
      </c>
      <c r="D25" s="28"/>
      <c r="E25" s="35" t="s">
        <v>364</v>
      </c>
      <c r="F25" s="28"/>
      <c r="G25" s="35" t="s">
        <v>365</v>
      </c>
      <c r="H25" s="37"/>
      <c r="I25" s="35" t="s">
        <v>368</v>
      </c>
    </row>
    <row r="26" spans="1:13" ht="15.75" thickBot="1">
      <c r="A26" s="18"/>
      <c r="B26" s="13" t="s">
        <v>369</v>
      </c>
      <c r="C26" s="38" t="s">
        <v>370</v>
      </c>
      <c r="D26" s="15"/>
      <c r="E26" s="38" t="s">
        <v>371</v>
      </c>
      <c r="F26" s="15"/>
      <c r="G26" s="38" t="s">
        <v>372</v>
      </c>
      <c r="H26" s="15"/>
      <c r="I26" s="38" t="s">
        <v>373</v>
      </c>
    </row>
    <row r="27" spans="1:13" ht="15.75" thickTop="1">
      <c r="A27" s="18"/>
      <c r="B27" s="57"/>
      <c r="C27" s="57"/>
      <c r="D27" s="57"/>
      <c r="E27" s="57"/>
      <c r="F27" s="57"/>
      <c r="G27" s="57"/>
      <c r="H27" s="57"/>
      <c r="I27" s="57"/>
      <c r="J27" s="57"/>
      <c r="K27" s="57"/>
      <c r="L27" s="57"/>
      <c r="M27" s="57"/>
    </row>
    <row r="28" spans="1:13">
      <c r="A28" s="18"/>
      <c r="B28" s="20"/>
      <c r="C28" s="15"/>
      <c r="D28" s="15"/>
      <c r="E28" s="15"/>
      <c r="F28" s="15"/>
      <c r="G28" s="15"/>
      <c r="H28" s="15"/>
      <c r="I28" s="15"/>
    </row>
    <row r="29" spans="1:13">
      <c r="A29" s="18"/>
      <c r="B29" s="13"/>
      <c r="C29" s="15"/>
      <c r="D29" s="15"/>
      <c r="E29" s="15"/>
      <c r="F29" s="15"/>
      <c r="G29" s="15"/>
      <c r="H29" s="15"/>
      <c r="I29" s="15"/>
    </row>
    <row r="30" spans="1:13" ht="15.75" thickBot="1">
      <c r="A30" s="18"/>
      <c r="B30" s="21"/>
      <c r="C30" s="39">
        <v>2012</v>
      </c>
      <c r="D30" s="39"/>
      <c r="E30" s="39"/>
      <c r="F30" s="39"/>
      <c r="G30" s="39"/>
      <c r="H30" s="39"/>
      <c r="I30" s="39"/>
    </row>
    <row r="31" spans="1:13">
      <c r="A31" s="18"/>
      <c r="B31" s="21"/>
      <c r="C31" s="24"/>
      <c r="D31" s="24"/>
      <c r="E31" s="25" t="s">
        <v>327</v>
      </c>
      <c r="F31" s="24"/>
      <c r="G31" s="25" t="s">
        <v>327</v>
      </c>
      <c r="H31" s="24"/>
      <c r="I31" s="25" t="s">
        <v>328</v>
      </c>
    </row>
    <row r="32" spans="1:13">
      <c r="A32" s="18"/>
      <c r="B32" s="21"/>
      <c r="C32" s="22" t="s">
        <v>329</v>
      </c>
      <c r="D32" s="15"/>
      <c r="E32" s="22" t="s">
        <v>330</v>
      </c>
      <c r="F32" s="15"/>
      <c r="G32" s="22" t="s">
        <v>330</v>
      </c>
      <c r="H32" s="15"/>
      <c r="I32" s="22" t="s">
        <v>331</v>
      </c>
    </row>
    <row r="33" spans="1:13" ht="15.75" thickBot="1">
      <c r="A33" s="18"/>
      <c r="B33" s="21"/>
      <c r="C33" s="23" t="s">
        <v>332</v>
      </c>
      <c r="D33" s="15"/>
      <c r="E33" s="23" t="s">
        <v>333</v>
      </c>
      <c r="F33" s="15"/>
      <c r="G33" s="23" t="s">
        <v>334</v>
      </c>
      <c r="H33" s="15"/>
      <c r="I33" s="23" t="s">
        <v>335</v>
      </c>
    </row>
    <row r="34" spans="1:13">
      <c r="A34" s="18"/>
      <c r="B34" s="26" t="s">
        <v>336</v>
      </c>
      <c r="C34" s="27"/>
      <c r="D34" s="28"/>
      <c r="E34" s="27"/>
      <c r="F34" s="28"/>
      <c r="G34" s="27"/>
      <c r="H34" s="28"/>
      <c r="I34" s="27"/>
    </row>
    <row r="35" spans="1:13">
      <c r="A35" s="18"/>
      <c r="B35" s="13" t="s">
        <v>337</v>
      </c>
      <c r="C35" s="29"/>
      <c r="D35" s="15"/>
      <c r="E35" s="29"/>
      <c r="F35" s="15"/>
      <c r="G35" s="29"/>
      <c r="H35" s="15"/>
      <c r="I35" s="29"/>
    </row>
    <row r="36" spans="1:13">
      <c r="A36" s="18"/>
      <c r="B36" s="30" t="s">
        <v>344</v>
      </c>
      <c r="C36" s="31" t="s">
        <v>374</v>
      </c>
      <c r="D36" s="28"/>
      <c r="E36" s="31" t="s">
        <v>375</v>
      </c>
      <c r="F36" s="28"/>
      <c r="G36" s="31" t="s">
        <v>376</v>
      </c>
      <c r="H36" s="28"/>
      <c r="I36" s="31" t="s">
        <v>377</v>
      </c>
    </row>
    <row r="37" spans="1:13" ht="26.25">
      <c r="A37" s="18"/>
      <c r="B37" s="13" t="s">
        <v>343</v>
      </c>
      <c r="C37" s="29"/>
      <c r="D37" s="15"/>
      <c r="E37" s="29"/>
      <c r="F37" s="15"/>
      <c r="G37" s="29"/>
      <c r="H37" s="15"/>
      <c r="I37" s="29"/>
    </row>
    <row r="38" spans="1:13">
      <c r="A38" s="18"/>
      <c r="B38" s="30" t="s">
        <v>344</v>
      </c>
      <c r="C38" s="32" t="s">
        <v>378</v>
      </c>
      <c r="D38" s="28"/>
      <c r="E38" s="32" t="s">
        <v>379</v>
      </c>
      <c r="F38" s="28"/>
      <c r="G38" s="32" t="s">
        <v>380</v>
      </c>
      <c r="H38" s="28"/>
      <c r="I38" s="32" t="s">
        <v>381</v>
      </c>
    </row>
    <row r="39" spans="1:13" ht="15.75" thickBot="1">
      <c r="A39" s="18"/>
      <c r="B39" s="33" t="s">
        <v>349</v>
      </c>
      <c r="C39" s="34" t="s">
        <v>382</v>
      </c>
      <c r="D39" s="15"/>
      <c r="E39" s="34" t="s">
        <v>383</v>
      </c>
      <c r="F39" s="15"/>
      <c r="G39" s="34" t="s">
        <v>384</v>
      </c>
      <c r="H39" s="15"/>
      <c r="I39" s="34" t="s">
        <v>385</v>
      </c>
    </row>
    <row r="40" spans="1:13" ht="15.75" thickBot="1">
      <c r="A40" s="18"/>
      <c r="B40" s="26"/>
      <c r="C40" s="35" t="s">
        <v>386</v>
      </c>
      <c r="D40" s="28"/>
      <c r="E40" s="35" t="s">
        <v>387</v>
      </c>
      <c r="F40" s="28"/>
      <c r="G40" s="35" t="s">
        <v>388</v>
      </c>
      <c r="H40" s="28"/>
      <c r="I40" s="35" t="s">
        <v>389</v>
      </c>
    </row>
    <row r="41" spans="1:13">
      <c r="A41" s="18"/>
      <c r="B41" s="13" t="s">
        <v>358</v>
      </c>
      <c r="C41" s="36"/>
      <c r="D41" s="15"/>
      <c r="E41" s="36"/>
      <c r="F41" s="15"/>
      <c r="G41" s="36"/>
      <c r="H41" s="15"/>
      <c r="I41" s="36"/>
    </row>
    <row r="42" spans="1:13">
      <c r="A42" s="18"/>
      <c r="B42" s="26" t="s">
        <v>359</v>
      </c>
      <c r="C42" s="32" t="s">
        <v>390</v>
      </c>
      <c r="D42" s="28"/>
      <c r="E42" s="31" t="s">
        <v>391</v>
      </c>
      <c r="F42" s="28"/>
      <c r="G42" s="31" t="s">
        <v>391</v>
      </c>
      <c r="H42" s="28"/>
      <c r="I42" s="32" t="s">
        <v>390</v>
      </c>
    </row>
    <row r="43" spans="1:13" ht="15.75" thickBot="1">
      <c r="A43" s="18"/>
      <c r="B43" s="13" t="s">
        <v>362</v>
      </c>
      <c r="C43" s="34" t="s">
        <v>392</v>
      </c>
      <c r="D43" s="15"/>
      <c r="E43" s="34" t="s">
        <v>393</v>
      </c>
      <c r="F43" s="15"/>
      <c r="G43" s="40" t="s">
        <v>391</v>
      </c>
      <c r="H43" s="15"/>
      <c r="I43" s="34" t="s">
        <v>394</v>
      </c>
    </row>
    <row r="44" spans="1:13" ht="15.75" thickBot="1">
      <c r="A44" s="18"/>
      <c r="B44" s="26"/>
      <c r="C44" s="35" t="s">
        <v>395</v>
      </c>
      <c r="D44" s="28"/>
      <c r="E44" s="35" t="s">
        <v>393</v>
      </c>
      <c r="F44" s="28"/>
      <c r="G44" s="41" t="s">
        <v>391</v>
      </c>
      <c r="H44" s="37"/>
      <c r="I44" s="35" t="s">
        <v>396</v>
      </c>
    </row>
    <row r="45" spans="1:13" ht="15.75" thickBot="1">
      <c r="A45" s="18"/>
      <c r="B45" s="13" t="s">
        <v>369</v>
      </c>
      <c r="C45" s="38" t="s">
        <v>397</v>
      </c>
      <c r="D45" s="15"/>
      <c r="E45" s="38" t="s">
        <v>398</v>
      </c>
      <c r="F45" s="15"/>
      <c r="G45" s="38" t="s">
        <v>399</v>
      </c>
      <c r="H45" s="15"/>
      <c r="I45" s="38" t="s">
        <v>400</v>
      </c>
    </row>
    <row r="46" spans="1:13" ht="15.75" thickTop="1">
      <c r="A46" s="18"/>
      <c r="B46" s="55"/>
      <c r="C46" s="55"/>
      <c r="D46" s="55"/>
      <c r="E46" s="55"/>
      <c r="F46" s="55"/>
      <c r="G46" s="55"/>
      <c r="H46" s="55"/>
      <c r="I46" s="55"/>
      <c r="J46" s="55"/>
      <c r="K46" s="55"/>
      <c r="L46" s="55"/>
      <c r="M46" s="55"/>
    </row>
    <row r="47" spans="1:13">
      <c r="A47" s="18"/>
      <c r="B47" s="56" t="s">
        <v>401</v>
      </c>
      <c r="C47" s="56"/>
      <c r="D47" s="56"/>
      <c r="E47" s="56"/>
      <c r="F47" s="56"/>
      <c r="G47" s="56"/>
      <c r="H47" s="56"/>
      <c r="I47" s="56"/>
      <c r="J47" s="56"/>
      <c r="K47" s="56"/>
      <c r="L47" s="56"/>
      <c r="M47" s="56"/>
    </row>
    <row r="48" spans="1:13">
      <c r="A48" s="18"/>
      <c r="B48" s="57"/>
      <c r="C48" s="57"/>
      <c r="D48" s="57"/>
      <c r="E48" s="57"/>
      <c r="F48" s="57"/>
      <c r="G48" s="57"/>
      <c r="H48" s="57"/>
      <c r="I48" s="57"/>
      <c r="J48" s="57"/>
      <c r="K48" s="57"/>
      <c r="L48" s="57"/>
      <c r="M48" s="57"/>
    </row>
    <row r="49" spans="1:13">
      <c r="A49" s="18"/>
      <c r="B49" s="20"/>
      <c r="C49" s="15"/>
      <c r="D49" s="15"/>
      <c r="E49" s="15"/>
    </row>
    <row r="50" spans="1:13">
      <c r="A50" s="18"/>
      <c r="B50" s="13"/>
      <c r="C50" s="15"/>
      <c r="D50" s="15"/>
      <c r="E50" s="15"/>
    </row>
    <row r="51" spans="1:13" ht="15.75" thickBot="1">
      <c r="A51" s="18"/>
      <c r="B51" s="42" t="s">
        <v>402</v>
      </c>
      <c r="C51" s="23" t="s">
        <v>403</v>
      </c>
      <c r="D51" s="15"/>
      <c r="E51" s="23" t="s">
        <v>404</v>
      </c>
    </row>
    <row r="52" spans="1:13">
      <c r="A52" s="18"/>
      <c r="B52" s="43" t="s">
        <v>405</v>
      </c>
      <c r="C52" s="44" t="s">
        <v>406</v>
      </c>
      <c r="D52" s="28"/>
      <c r="E52" s="44" t="s">
        <v>406</v>
      </c>
    </row>
    <row r="53" spans="1:13" ht="15.75" thickBot="1">
      <c r="A53" s="18"/>
      <c r="B53" s="13" t="s">
        <v>407</v>
      </c>
      <c r="C53" s="34" t="s">
        <v>363</v>
      </c>
      <c r="D53" s="15"/>
      <c r="E53" s="34" t="s">
        <v>366</v>
      </c>
    </row>
    <row r="54" spans="1:13" ht="15.75" thickBot="1">
      <c r="A54" s="18"/>
      <c r="B54" s="26"/>
      <c r="C54" s="45" t="s">
        <v>408</v>
      </c>
      <c r="D54" s="28"/>
      <c r="E54" s="45" t="s">
        <v>409</v>
      </c>
    </row>
    <row r="55" spans="1:13" ht="15.75" thickTop="1">
      <c r="A55" s="18"/>
      <c r="B55" s="55"/>
      <c r="C55" s="55"/>
      <c r="D55" s="55"/>
      <c r="E55" s="55"/>
      <c r="F55" s="55"/>
      <c r="G55" s="55"/>
      <c r="H55" s="55"/>
      <c r="I55" s="55"/>
      <c r="J55" s="55"/>
      <c r="K55" s="55"/>
      <c r="L55" s="55"/>
      <c r="M55" s="55"/>
    </row>
    <row r="56" spans="1:13">
      <c r="A56" s="18"/>
      <c r="B56" s="58" t="s">
        <v>410</v>
      </c>
      <c r="C56" s="58"/>
      <c r="D56" s="58"/>
      <c r="E56" s="58"/>
      <c r="F56" s="58"/>
      <c r="G56" s="58"/>
      <c r="H56" s="58"/>
      <c r="I56" s="58"/>
      <c r="J56" s="58"/>
      <c r="K56" s="58"/>
      <c r="L56" s="58"/>
      <c r="M56" s="58"/>
    </row>
    <row r="57" spans="1:13">
      <c r="A57" s="18"/>
      <c r="B57" s="58"/>
      <c r="C57" s="58"/>
      <c r="D57" s="58"/>
      <c r="E57" s="58"/>
      <c r="F57" s="58"/>
      <c r="G57" s="58"/>
      <c r="H57" s="58"/>
      <c r="I57" s="58"/>
      <c r="J57" s="58"/>
      <c r="K57" s="58"/>
      <c r="L57" s="58"/>
      <c r="M57" s="58"/>
    </row>
    <row r="58" spans="1:13" ht="25.5" customHeight="1">
      <c r="A58" s="18"/>
      <c r="B58" s="56" t="s">
        <v>411</v>
      </c>
      <c r="C58" s="56"/>
      <c r="D58" s="56"/>
      <c r="E58" s="56"/>
      <c r="F58" s="56"/>
      <c r="G58" s="56"/>
      <c r="H58" s="56"/>
      <c r="I58" s="56"/>
      <c r="J58" s="56"/>
      <c r="K58" s="56"/>
      <c r="L58" s="56"/>
      <c r="M58" s="56"/>
    </row>
    <row r="59" spans="1:13">
      <c r="A59" s="18"/>
      <c r="B59" s="56"/>
      <c r="C59" s="56"/>
      <c r="D59" s="56"/>
      <c r="E59" s="56"/>
      <c r="F59" s="56"/>
      <c r="G59" s="56"/>
      <c r="H59" s="56"/>
      <c r="I59" s="56"/>
      <c r="J59" s="56"/>
      <c r="K59" s="56"/>
      <c r="L59" s="56"/>
      <c r="M59" s="56"/>
    </row>
    <row r="60" spans="1:13" ht="38.25" customHeight="1">
      <c r="A60" s="18"/>
      <c r="B60" s="56" t="s">
        <v>412</v>
      </c>
      <c r="C60" s="56"/>
      <c r="D60" s="56"/>
      <c r="E60" s="56"/>
      <c r="F60" s="56"/>
      <c r="G60" s="56"/>
      <c r="H60" s="56"/>
      <c r="I60" s="56"/>
      <c r="J60" s="56"/>
      <c r="K60" s="56"/>
      <c r="L60" s="56"/>
      <c r="M60" s="56"/>
    </row>
    <row r="61" spans="1:13">
      <c r="A61" s="18"/>
      <c r="B61" s="56"/>
      <c r="C61" s="56"/>
      <c r="D61" s="56"/>
      <c r="E61" s="56"/>
      <c r="F61" s="56"/>
      <c r="G61" s="56"/>
      <c r="H61" s="56"/>
      <c r="I61" s="56"/>
      <c r="J61" s="56"/>
      <c r="K61" s="56"/>
      <c r="L61" s="56"/>
      <c r="M61" s="56"/>
    </row>
    <row r="62" spans="1:13" ht="38.25" customHeight="1">
      <c r="A62" s="18"/>
      <c r="B62" s="56" t="s">
        <v>413</v>
      </c>
      <c r="C62" s="56"/>
      <c r="D62" s="56"/>
      <c r="E62" s="56"/>
      <c r="F62" s="56"/>
      <c r="G62" s="56"/>
      <c r="H62" s="56"/>
      <c r="I62" s="56"/>
      <c r="J62" s="56"/>
      <c r="K62" s="56"/>
      <c r="L62" s="56"/>
      <c r="M62" s="56"/>
    </row>
    <row r="63" spans="1:13">
      <c r="A63" s="18"/>
      <c r="B63" s="56"/>
      <c r="C63" s="56"/>
      <c r="D63" s="56"/>
      <c r="E63" s="56"/>
      <c r="F63" s="56"/>
      <c r="G63" s="56"/>
      <c r="H63" s="56"/>
      <c r="I63" s="56"/>
      <c r="J63" s="56"/>
      <c r="K63" s="56"/>
      <c r="L63" s="56"/>
      <c r="M63" s="56"/>
    </row>
    <row r="64" spans="1:13">
      <c r="A64" s="18"/>
      <c r="B64" s="56" t="s">
        <v>414</v>
      </c>
      <c r="C64" s="56"/>
      <c r="D64" s="56"/>
      <c r="E64" s="56"/>
      <c r="F64" s="56"/>
      <c r="G64" s="56"/>
      <c r="H64" s="56"/>
      <c r="I64" s="56"/>
      <c r="J64" s="56"/>
      <c r="K64" s="56"/>
      <c r="L64" s="56"/>
      <c r="M64" s="56"/>
    </row>
    <row r="65" spans="1:13">
      <c r="A65" s="18"/>
      <c r="B65" s="56"/>
      <c r="C65" s="56"/>
      <c r="D65" s="56"/>
      <c r="E65" s="56"/>
      <c r="F65" s="56"/>
      <c r="G65" s="56"/>
      <c r="H65" s="56"/>
      <c r="I65" s="56"/>
      <c r="J65" s="56"/>
      <c r="K65" s="56"/>
      <c r="L65" s="56"/>
      <c r="M65" s="56"/>
    </row>
    <row r="66" spans="1:13">
      <c r="A66" s="18"/>
      <c r="B66" s="20"/>
      <c r="C66" s="15"/>
      <c r="D66" s="15"/>
      <c r="E66" s="15"/>
      <c r="F66" s="15"/>
      <c r="G66" s="15"/>
    </row>
    <row r="67" spans="1:13">
      <c r="A67" s="18"/>
      <c r="B67" s="13"/>
      <c r="C67" s="15"/>
      <c r="D67" s="15"/>
      <c r="E67" s="15"/>
      <c r="F67" s="15"/>
      <c r="G67" s="15"/>
    </row>
    <row r="68" spans="1:13" ht="15.75" thickBot="1">
      <c r="A68" s="18"/>
      <c r="B68" s="21"/>
      <c r="C68" s="23">
        <v>2013</v>
      </c>
      <c r="D68" s="46"/>
      <c r="E68" s="23">
        <v>2012</v>
      </c>
      <c r="F68" s="46"/>
      <c r="G68" s="23">
        <v>2011</v>
      </c>
    </row>
    <row r="69" spans="1:13">
      <c r="A69" s="18"/>
      <c r="B69" s="26" t="s">
        <v>415</v>
      </c>
      <c r="C69" s="44" t="s">
        <v>416</v>
      </c>
      <c r="D69" s="28"/>
      <c r="E69" s="44" t="s">
        <v>417</v>
      </c>
      <c r="F69" s="28"/>
      <c r="G69" s="44" t="s">
        <v>418</v>
      </c>
    </row>
    <row r="70" spans="1:13" ht="26.25">
      <c r="A70" s="18"/>
      <c r="B70" s="13" t="s">
        <v>419</v>
      </c>
      <c r="C70" s="15"/>
      <c r="D70" s="15"/>
      <c r="E70" s="15"/>
      <c r="F70" s="15"/>
      <c r="G70" s="15"/>
    </row>
    <row r="71" spans="1:13">
      <c r="A71" s="18"/>
      <c r="B71" s="26" t="s">
        <v>420</v>
      </c>
      <c r="C71" s="31" t="s">
        <v>361</v>
      </c>
      <c r="D71" s="28"/>
      <c r="E71" s="31" t="s">
        <v>361</v>
      </c>
      <c r="F71" s="28"/>
      <c r="G71" s="32" t="s">
        <v>421</v>
      </c>
    </row>
    <row r="72" spans="1:13" ht="15.75" thickBot="1">
      <c r="A72" s="18"/>
      <c r="B72" s="13" t="s">
        <v>422</v>
      </c>
      <c r="C72" s="40" t="s">
        <v>361</v>
      </c>
      <c r="D72" s="15"/>
      <c r="E72" s="34">
        <v>-578</v>
      </c>
      <c r="F72" s="15"/>
      <c r="G72" s="40" t="s">
        <v>361</v>
      </c>
    </row>
    <row r="73" spans="1:13" ht="15.75" thickBot="1">
      <c r="A73" s="18"/>
      <c r="B73" s="26" t="s">
        <v>423</v>
      </c>
      <c r="C73" s="45" t="s">
        <v>416</v>
      </c>
      <c r="D73" s="28"/>
      <c r="E73" s="45" t="s">
        <v>416</v>
      </c>
      <c r="F73" s="28"/>
      <c r="G73" s="45" t="s">
        <v>417</v>
      </c>
    </row>
    <row r="74" spans="1:13" ht="15.75" thickTop="1">
      <c r="A74" s="18"/>
      <c r="B74" s="55"/>
      <c r="C74" s="55"/>
      <c r="D74" s="55"/>
      <c r="E74" s="55"/>
      <c r="F74" s="55"/>
      <c r="G74" s="55"/>
      <c r="H74" s="55"/>
      <c r="I74" s="55"/>
      <c r="J74" s="55"/>
      <c r="K74" s="55"/>
      <c r="L74" s="55"/>
      <c r="M74" s="55"/>
    </row>
    <row r="75" spans="1:13" ht="25.5" customHeight="1">
      <c r="A75" s="18"/>
      <c r="B75" s="56" t="s">
        <v>424</v>
      </c>
      <c r="C75" s="56"/>
      <c r="D75" s="56"/>
      <c r="E75" s="56"/>
      <c r="F75" s="56"/>
      <c r="G75" s="56"/>
      <c r="H75" s="56"/>
      <c r="I75" s="56"/>
      <c r="J75" s="56"/>
      <c r="K75" s="56"/>
      <c r="L75" s="56"/>
      <c r="M75" s="56"/>
    </row>
    <row r="76" spans="1:13">
      <c r="A76" s="18"/>
      <c r="B76" s="56"/>
      <c r="C76" s="56"/>
      <c r="D76" s="56"/>
      <c r="E76" s="56"/>
      <c r="F76" s="56"/>
      <c r="G76" s="56"/>
      <c r="H76" s="56"/>
      <c r="I76" s="56"/>
      <c r="J76" s="56"/>
      <c r="K76" s="56"/>
      <c r="L76" s="56"/>
      <c r="M76" s="56"/>
    </row>
    <row r="77" spans="1:13">
      <c r="A77" s="18"/>
      <c r="B77" s="20"/>
      <c r="C77" s="15"/>
      <c r="D77" s="15"/>
      <c r="E77" s="15"/>
      <c r="F77" s="15"/>
      <c r="G77" s="15"/>
      <c r="H77" s="15"/>
      <c r="I77" s="15"/>
      <c r="J77" s="15"/>
      <c r="K77" s="15"/>
      <c r="L77" s="15"/>
      <c r="M77" s="15"/>
    </row>
    <row r="78" spans="1:13">
      <c r="A78" s="18"/>
      <c r="B78" s="13"/>
      <c r="C78" s="15"/>
      <c r="D78" s="15"/>
      <c r="E78" s="15"/>
      <c r="F78" s="15"/>
      <c r="G78" s="15"/>
      <c r="H78" s="15"/>
      <c r="I78" s="15"/>
      <c r="J78" s="15"/>
      <c r="K78" s="15"/>
      <c r="L78" s="15"/>
      <c r="M78" s="15"/>
    </row>
    <row r="79" spans="1:13" ht="15.75" thickBot="1">
      <c r="A79" s="18"/>
      <c r="B79" s="21"/>
      <c r="C79" s="51">
        <v>41639</v>
      </c>
      <c r="D79" s="51"/>
      <c r="E79" s="51"/>
      <c r="F79" s="51"/>
      <c r="G79" s="51"/>
      <c r="H79" s="51"/>
      <c r="I79" s="51"/>
      <c r="J79" s="51"/>
      <c r="K79" s="51"/>
      <c r="L79" s="51"/>
      <c r="M79" s="51"/>
    </row>
    <row r="80" spans="1:13" ht="15.75" thickBot="1">
      <c r="A80" s="18"/>
      <c r="B80" s="21"/>
      <c r="C80" s="52" t="s">
        <v>425</v>
      </c>
      <c r="D80" s="52"/>
      <c r="E80" s="52"/>
      <c r="F80" s="24"/>
      <c r="G80" s="52" t="s">
        <v>426</v>
      </c>
      <c r="H80" s="52"/>
      <c r="I80" s="52"/>
      <c r="J80" s="24"/>
      <c r="K80" s="52" t="s">
        <v>150</v>
      </c>
      <c r="L80" s="52"/>
      <c r="M80" s="52"/>
    </row>
    <row r="81" spans="1:13">
      <c r="A81" s="18"/>
      <c r="B81" s="21"/>
      <c r="C81" s="25" t="s">
        <v>427</v>
      </c>
      <c r="D81" s="24"/>
      <c r="E81" s="25" t="s">
        <v>328</v>
      </c>
      <c r="F81" s="15"/>
      <c r="G81" s="25" t="s">
        <v>427</v>
      </c>
      <c r="H81" s="24"/>
      <c r="I81" s="25" t="s">
        <v>328</v>
      </c>
      <c r="J81" s="15"/>
      <c r="K81" s="25" t="s">
        <v>427</v>
      </c>
      <c r="L81" s="24"/>
      <c r="M81" s="25" t="s">
        <v>328</v>
      </c>
    </row>
    <row r="82" spans="1:13" ht="15.75" thickBot="1">
      <c r="A82" s="18"/>
      <c r="B82" s="21"/>
      <c r="C82" s="23" t="s">
        <v>334</v>
      </c>
      <c r="D82" s="15"/>
      <c r="E82" s="23" t="s">
        <v>428</v>
      </c>
      <c r="F82" s="15"/>
      <c r="G82" s="23" t="s">
        <v>334</v>
      </c>
      <c r="H82" s="15"/>
      <c r="I82" s="23" t="s">
        <v>428</v>
      </c>
      <c r="J82" s="15"/>
      <c r="K82" s="23" t="s">
        <v>334</v>
      </c>
      <c r="L82" s="15"/>
      <c r="M82" s="23" t="s">
        <v>428</v>
      </c>
    </row>
    <row r="83" spans="1:13">
      <c r="A83" s="18"/>
      <c r="B83" s="26" t="s">
        <v>336</v>
      </c>
      <c r="C83" s="49"/>
      <c r="D83" s="28"/>
      <c r="E83" s="49"/>
      <c r="F83" s="28"/>
      <c r="G83" s="49"/>
      <c r="H83" s="28"/>
      <c r="I83" s="49"/>
      <c r="J83" s="28"/>
      <c r="K83" s="49"/>
      <c r="L83" s="28"/>
      <c r="M83" s="49"/>
    </row>
    <row r="84" spans="1:13">
      <c r="A84" s="18"/>
      <c r="B84" s="13" t="s">
        <v>337</v>
      </c>
      <c r="C84" s="15"/>
      <c r="D84" s="15"/>
      <c r="E84" s="15"/>
      <c r="F84" s="15"/>
      <c r="G84" s="15"/>
      <c r="H84" s="15"/>
      <c r="I84" s="15"/>
      <c r="J84" s="15"/>
      <c r="K84" s="15"/>
      <c r="L84" s="15"/>
      <c r="M84" s="15"/>
    </row>
    <row r="85" spans="1:13">
      <c r="A85" s="18"/>
      <c r="B85" s="30" t="s">
        <v>344</v>
      </c>
      <c r="C85" s="31" t="s">
        <v>429</v>
      </c>
      <c r="D85" s="28"/>
      <c r="E85" s="31" t="s">
        <v>430</v>
      </c>
      <c r="F85" s="28"/>
      <c r="G85" s="31" t="s">
        <v>431</v>
      </c>
      <c r="H85" s="28"/>
      <c r="I85" s="31" t="s">
        <v>432</v>
      </c>
      <c r="J85" s="28"/>
      <c r="K85" s="31" t="s">
        <v>433</v>
      </c>
      <c r="L85" s="28"/>
      <c r="M85" s="31" t="s">
        <v>434</v>
      </c>
    </row>
    <row r="86" spans="1:13">
      <c r="A86" s="18"/>
      <c r="B86" s="13" t="s">
        <v>435</v>
      </c>
      <c r="C86" s="15"/>
      <c r="D86" s="15"/>
      <c r="E86" s="15"/>
      <c r="F86" s="15"/>
      <c r="G86" s="15"/>
      <c r="H86" s="15"/>
      <c r="I86" s="15"/>
      <c r="J86" s="15"/>
      <c r="K86" s="15"/>
      <c r="L86" s="15"/>
      <c r="M86" s="15"/>
    </row>
    <row r="87" spans="1:13">
      <c r="A87" s="18"/>
      <c r="B87" s="30" t="s">
        <v>344</v>
      </c>
      <c r="C87" s="32" t="s">
        <v>436</v>
      </c>
      <c r="D87" s="28"/>
      <c r="E87" s="32" t="s">
        <v>437</v>
      </c>
      <c r="F87" s="28"/>
      <c r="G87" s="32" t="s">
        <v>438</v>
      </c>
      <c r="H87" s="28"/>
      <c r="I87" s="32" t="s">
        <v>439</v>
      </c>
      <c r="J87" s="28"/>
      <c r="K87" s="32" t="s">
        <v>347</v>
      </c>
      <c r="L87" s="28"/>
      <c r="M87" s="32" t="s">
        <v>440</v>
      </c>
    </row>
    <row r="88" spans="1:13">
      <c r="A88" s="18"/>
      <c r="B88" s="33" t="s">
        <v>349</v>
      </c>
      <c r="C88" s="50" t="s">
        <v>441</v>
      </c>
      <c r="D88" s="15"/>
      <c r="E88" s="50" t="s">
        <v>442</v>
      </c>
      <c r="F88" s="15"/>
      <c r="G88" s="50" t="s">
        <v>443</v>
      </c>
      <c r="H88" s="15"/>
      <c r="I88" s="50" t="s">
        <v>444</v>
      </c>
      <c r="J88" s="15"/>
      <c r="K88" s="50" t="s">
        <v>352</v>
      </c>
      <c r="L88" s="15"/>
      <c r="M88" s="50" t="s">
        <v>445</v>
      </c>
    </row>
    <row r="89" spans="1:13">
      <c r="A89" s="18"/>
      <c r="B89" s="26" t="s">
        <v>358</v>
      </c>
      <c r="C89" s="28"/>
      <c r="D89" s="28"/>
      <c r="E89" s="28"/>
      <c r="F89" s="28"/>
      <c r="G89" s="28"/>
      <c r="H89" s="28"/>
      <c r="I89" s="28"/>
      <c r="J89" s="28"/>
      <c r="K89" s="28"/>
      <c r="L89" s="28"/>
      <c r="M89" s="28"/>
    </row>
    <row r="90" spans="1:13" ht="15.75" thickBot="1">
      <c r="A90" s="18"/>
      <c r="B90" s="13" t="s">
        <v>362</v>
      </c>
      <c r="C90" s="34" t="s">
        <v>365</v>
      </c>
      <c r="D90" s="15"/>
      <c r="E90" s="34" t="s">
        <v>446</v>
      </c>
      <c r="F90" s="15"/>
      <c r="G90" s="40" t="s">
        <v>361</v>
      </c>
      <c r="H90" s="15"/>
      <c r="I90" s="40" t="s">
        <v>361</v>
      </c>
      <c r="J90" s="15"/>
      <c r="K90" s="34" t="s">
        <v>365</v>
      </c>
      <c r="L90" s="15"/>
      <c r="M90" s="34" t="s">
        <v>446</v>
      </c>
    </row>
    <row r="91" spans="1:13" ht="15.75" thickBot="1">
      <c r="A91" s="18"/>
      <c r="B91" s="26" t="s">
        <v>150</v>
      </c>
      <c r="C91" s="45" t="s">
        <v>447</v>
      </c>
      <c r="D91" s="28"/>
      <c r="E91" s="45" t="s">
        <v>448</v>
      </c>
      <c r="F91" s="28"/>
      <c r="G91" s="45" t="s">
        <v>449</v>
      </c>
      <c r="H91" s="28"/>
      <c r="I91" s="45" t="s">
        <v>450</v>
      </c>
      <c r="J91" s="28"/>
      <c r="K91" s="45" t="s">
        <v>451</v>
      </c>
      <c r="L91" s="28"/>
      <c r="M91" s="45" t="s">
        <v>452</v>
      </c>
    </row>
    <row r="92" spans="1:13" ht="15.75" thickTop="1">
      <c r="A92" s="18"/>
      <c r="B92" s="59"/>
      <c r="C92" s="59"/>
      <c r="D92" s="59"/>
      <c r="E92" s="59"/>
      <c r="F92" s="59"/>
      <c r="G92" s="59"/>
      <c r="H92" s="59"/>
      <c r="I92" s="59"/>
      <c r="J92" s="59"/>
      <c r="K92" s="59"/>
      <c r="L92" s="59"/>
      <c r="M92" s="59"/>
    </row>
    <row r="93" spans="1:13">
      <c r="A93" s="18"/>
      <c r="B93" s="20"/>
      <c r="C93" s="15"/>
      <c r="D93" s="15"/>
      <c r="E93" s="15"/>
      <c r="F93" s="15"/>
      <c r="G93" s="15"/>
      <c r="H93" s="15"/>
      <c r="I93" s="15"/>
      <c r="J93" s="15"/>
      <c r="K93" s="15"/>
      <c r="L93" s="15"/>
      <c r="M93" s="15"/>
    </row>
    <row r="94" spans="1:13">
      <c r="A94" s="18"/>
      <c r="B94" s="13"/>
      <c r="C94" s="15"/>
      <c r="D94" s="15"/>
      <c r="E94" s="15"/>
      <c r="F94" s="15"/>
      <c r="G94" s="15"/>
      <c r="H94" s="15"/>
      <c r="I94" s="15"/>
      <c r="J94" s="15"/>
      <c r="K94" s="15"/>
      <c r="L94" s="15"/>
      <c r="M94" s="15"/>
    </row>
    <row r="95" spans="1:13" ht="15.75" thickBot="1">
      <c r="A95" s="18"/>
      <c r="B95" s="21"/>
      <c r="C95" s="51">
        <v>41274</v>
      </c>
      <c r="D95" s="51"/>
      <c r="E95" s="51"/>
      <c r="F95" s="51"/>
      <c r="G95" s="51"/>
      <c r="H95" s="51"/>
      <c r="I95" s="51"/>
      <c r="J95" s="51"/>
      <c r="K95" s="51"/>
      <c r="L95" s="51"/>
      <c r="M95" s="51"/>
    </row>
    <row r="96" spans="1:13" ht="15.75" thickBot="1">
      <c r="A96" s="18"/>
      <c r="B96" s="21"/>
      <c r="C96" s="52" t="s">
        <v>425</v>
      </c>
      <c r="D96" s="52"/>
      <c r="E96" s="52"/>
      <c r="F96" s="24"/>
      <c r="G96" s="52" t="s">
        <v>426</v>
      </c>
      <c r="H96" s="52"/>
      <c r="I96" s="52"/>
      <c r="J96" s="24"/>
      <c r="K96" s="52" t="s">
        <v>150</v>
      </c>
      <c r="L96" s="52"/>
      <c r="M96" s="52"/>
    </row>
    <row r="97" spans="1:13">
      <c r="A97" s="18"/>
      <c r="B97" s="21"/>
      <c r="C97" s="25" t="s">
        <v>427</v>
      </c>
      <c r="D97" s="24"/>
      <c r="E97" s="25" t="s">
        <v>328</v>
      </c>
      <c r="F97" s="15"/>
      <c r="G97" s="25" t="s">
        <v>427</v>
      </c>
      <c r="H97" s="24"/>
      <c r="I97" s="25" t="s">
        <v>328</v>
      </c>
      <c r="J97" s="15"/>
      <c r="K97" s="25" t="s">
        <v>427</v>
      </c>
      <c r="L97" s="24"/>
      <c r="M97" s="25" t="s">
        <v>328</v>
      </c>
    </row>
    <row r="98" spans="1:13" ht="15.75" thickBot="1">
      <c r="A98" s="18"/>
      <c r="B98" s="21"/>
      <c r="C98" s="23" t="s">
        <v>334</v>
      </c>
      <c r="D98" s="15"/>
      <c r="E98" s="23" t="s">
        <v>428</v>
      </c>
      <c r="F98" s="15"/>
      <c r="G98" s="23" t="s">
        <v>334</v>
      </c>
      <c r="H98" s="15"/>
      <c r="I98" s="23" t="s">
        <v>428</v>
      </c>
      <c r="J98" s="15"/>
      <c r="K98" s="23" t="s">
        <v>334</v>
      </c>
      <c r="L98" s="15"/>
      <c r="M98" s="23" t="s">
        <v>428</v>
      </c>
    </row>
    <row r="99" spans="1:13">
      <c r="A99" s="18"/>
      <c r="B99" s="26" t="s">
        <v>336</v>
      </c>
      <c r="C99" s="49"/>
      <c r="D99" s="28"/>
      <c r="E99" s="49"/>
      <c r="F99" s="28"/>
      <c r="G99" s="49"/>
      <c r="H99" s="28"/>
      <c r="I99" s="49"/>
      <c r="J99" s="28"/>
      <c r="K99" s="49"/>
      <c r="L99" s="28"/>
      <c r="M99" s="49"/>
    </row>
    <row r="100" spans="1:13">
      <c r="A100" s="18"/>
      <c r="B100" s="13" t="s">
        <v>337</v>
      </c>
      <c r="C100" s="15"/>
      <c r="D100" s="15"/>
      <c r="E100" s="15"/>
      <c r="F100" s="15"/>
      <c r="G100" s="15"/>
      <c r="H100" s="15"/>
      <c r="I100" s="15"/>
      <c r="J100" s="15"/>
      <c r="K100" s="15"/>
      <c r="L100" s="15"/>
      <c r="M100" s="15"/>
    </row>
    <row r="101" spans="1:13">
      <c r="A101" s="18"/>
      <c r="B101" s="30" t="s">
        <v>344</v>
      </c>
      <c r="C101" s="31" t="s">
        <v>453</v>
      </c>
      <c r="D101" s="28"/>
      <c r="E101" s="31" t="s">
        <v>454</v>
      </c>
      <c r="F101" s="28"/>
      <c r="G101" s="31" t="s">
        <v>455</v>
      </c>
      <c r="H101" s="28"/>
      <c r="I101" s="31" t="s">
        <v>456</v>
      </c>
      <c r="J101" s="28"/>
      <c r="K101" s="31" t="s">
        <v>453</v>
      </c>
      <c r="L101" s="28"/>
      <c r="M101" s="31" t="s">
        <v>454</v>
      </c>
    </row>
    <row r="102" spans="1:13">
      <c r="A102" s="18"/>
      <c r="B102" s="13" t="s">
        <v>435</v>
      </c>
      <c r="C102" s="15"/>
      <c r="D102" s="15"/>
      <c r="E102" s="15"/>
      <c r="F102" s="15"/>
      <c r="G102" s="15"/>
      <c r="H102" s="15"/>
      <c r="I102" s="15"/>
      <c r="J102" s="15"/>
      <c r="K102" s="15"/>
      <c r="L102" s="15"/>
      <c r="M102" s="15"/>
    </row>
    <row r="103" spans="1:13">
      <c r="A103" s="18"/>
      <c r="B103" s="30" t="s">
        <v>344</v>
      </c>
      <c r="C103" s="32" t="s">
        <v>457</v>
      </c>
      <c r="D103" s="28"/>
      <c r="E103" s="32" t="s">
        <v>458</v>
      </c>
      <c r="F103" s="28"/>
      <c r="G103" s="32" t="s">
        <v>459</v>
      </c>
      <c r="H103" s="28"/>
      <c r="I103" s="32" t="s">
        <v>460</v>
      </c>
      <c r="J103" s="28"/>
      <c r="K103" s="32" t="s">
        <v>380</v>
      </c>
      <c r="L103" s="28"/>
      <c r="M103" s="32" t="s">
        <v>461</v>
      </c>
    </row>
    <row r="104" spans="1:13" ht="15.75" thickBot="1">
      <c r="A104" s="18"/>
      <c r="B104" s="33" t="s">
        <v>349</v>
      </c>
      <c r="C104" s="40" t="s">
        <v>361</v>
      </c>
      <c r="D104" s="15"/>
      <c r="E104" s="40" t="s">
        <v>361</v>
      </c>
      <c r="F104" s="15"/>
      <c r="G104" s="34" t="s">
        <v>384</v>
      </c>
      <c r="H104" s="15"/>
      <c r="I104" s="34" t="s">
        <v>462</v>
      </c>
      <c r="J104" s="15"/>
      <c r="K104" s="34" t="s">
        <v>384</v>
      </c>
      <c r="L104" s="15"/>
      <c r="M104" s="34" t="s">
        <v>462</v>
      </c>
    </row>
    <row r="105" spans="1:13" ht="15.75" thickBot="1">
      <c r="A105" s="18"/>
      <c r="B105" s="26" t="s">
        <v>150</v>
      </c>
      <c r="C105" s="45" t="s">
        <v>463</v>
      </c>
      <c r="D105" s="28"/>
      <c r="E105" s="45" t="s">
        <v>464</v>
      </c>
      <c r="F105" s="28"/>
      <c r="G105" s="45" t="s">
        <v>465</v>
      </c>
      <c r="H105" s="28"/>
      <c r="I105" s="45" t="s">
        <v>466</v>
      </c>
      <c r="J105" s="28"/>
      <c r="K105" s="45" t="s">
        <v>467</v>
      </c>
      <c r="L105" s="28"/>
      <c r="M105" s="45" t="s">
        <v>468</v>
      </c>
    </row>
    <row r="106" spans="1:13" ht="15.75" thickTop="1">
      <c r="A106" s="18"/>
      <c r="B106" s="55"/>
      <c r="C106" s="55"/>
      <c r="D106" s="55"/>
      <c r="E106" s="55"/>
      <c r="F106" s="55"/>
      <c r="G106" s="55"/>
      <c r="H106" s="55"/>
      <c r="I106" s="55"/>
      <c r="J106" s="55"/>
      <c r="K106" s="55"/>
      <c r="L106" s="55"/>
      <c r="M106" s="55"/>
    </row>
    <row r="107" spans="1:13" ht="51" customHeight="1">
      <c r="A107" s="18"/>
      <c r="B107" s="55" t="s">
        <v>469</v>
      </c>
      <c r="C107" s="55"/>
      <c r="D107" s="55"/>
      <c r="E107" s="55"/>
      <c r="F107" s="55"/>
      <c r="G107" s="55"/>
      <c r="H107" s="55"/>
      <c r="I107" s="55"/>
      <c r="J107" s="55"/>
      <c r="K107" s="55"/>
      <c r="L107" s="55"/>
      <c r="M107" s="55"/>
    </row>
    <row r="108" spans="1:13">
      <c r="A108" s="18"/>
      <c r="B108" s="55"/>
      <c r="C108" s="55"/>
      <c r="D108" s="55"/>
      <c r="E108" s="55"/>
      <c r="F108" s="55"/>
      <c r="G108" s="55"/>
      <c r="H108" s="55"/>
      <c r="I108" s="55"/>
      <c r="J108" s="55"/>
      <c r="K108" s="55"/>
      <c r="L108" s="55"/>
      <c r="M108" s="55"/>
    </row>
    <row r="109" spans="1:13" ht="25.5" customHeight="1">
      <c r="A109" s="18"/>
      <c r="B109" s="55" t="s">
        <v>470</v>
      </c>
      <c r="C109" s="55"/>
      <c r="D109" s="55"/>
      <c r="E109" s="55"/>
      <c r="F109" s="55"/>
      <c r="G109" s="55"/>
      <c r="H109" s="55"/>
      <c r="I109" s="55"/>
      <c r="J109" s="55"/>
      <c r="K109" s="55"/>
      <c r="L109" s="55"/>
      <c r="M109" s="55"/>
    </row>
    <row r="110" spans="1:13">
      <c r="A110" s="18"/>
      <c r="B110" s="55"/>
      <c r="C110" s="55"/>
      <c r="D110" s="55"/>
      <c r="E110" s="55"/>
      <c r="F110" s="55"/>
      <c r="G110" s="55"/>
      <c r="H110" s="55"/>
      <c r="I110" s="55"/>
      <c r="J110" s="55"/>
      <c r="K110" s="55"/>
      <c r="L110" s="55"/>
      <c r="M110" s="55"/>
    </row>
    <row r="111" spans="1:13">
      <c r="A111" s="18"/>
      <c r="B111" s="60"/>
      <c r="C111" s="60"/>
      <c r="D111" s="60"/>
      <c r="E111" s="60"/>
      <c r="F111" s="60"/>
      <c r="G111" s="60"/>
      <c r="H111" s="60"/>
      <c r="I111" s="60"/>
      <c r="J111" s="60"/>
      <c r="K111" s="60"/>
      <c r="L111" s="60"/>
      <c r="M111" s="60"/>
    </row>
  </sheetData>
  <mergeCells count="45">
    <mergeCell ref="B111:M111"/>
    <mergeCell ref="B92:M92"/>
    <mergeCell ref="B106:M106"/>
    <mergeCell ref="B107:M107"/>
    <mergeCell ref="B108:M108"/>
    <mergeCell ref="B109:M109"/>
    <mergeCell ref="B110:M110"/>
    <mergeCell ref="B63:M63"/>
    <mergeCell ref="B64:M64"/>
    <mergeCell ref="B65:M65"/>
    <mergeCell ref="B74:M74"/>
    <mergeCell ref="B75:M75"/>
    <mergeCell ref="B76:M76"/>
    <mergeCell ref="B57:M57"/>
    <mergeCell ref="B58:M58"/>
    <mergeCell ref="B59:M59"/>
    <mergeCell ref="B60:M60"/>
    <mergeCell ref="B61:M61"/>
    <mergeCell ref="B62:M62"/>
    <mergeCell ref="B5:M5"/>
    <mergeCell ref="B6:M6"/>
    <mergeCell ref="B7:M7"/>
    <mergeCell ref="B8:M8"/>
    <mergeCell ref="B27:M27"/>
    <mergeCell ref="B46:M46"/>
    <mergeCell ref="C95:M95"/>
    <mergeCell ref="C96:E96"/>
    <mergeCell ref="G96:I96"/>
    <mergeCell ref="K96:M96"/>
    <mergeCell ref="A1:A2"/>
    <mergeCell ref="B1:M1"/>
    <mergeCell ref="B2:M2"/>
    <mergeCell ref="B3:M3"/>
    <mergeCell ref="A4:A111"/>
    <mergeCell ref="B4:M4"/>
    <mergeCell ref="C11:I11"/>
    <mergeCell ref="C30:I30"/>
    <mergeCell ref="C79:M79"/>
    <mergeCell ref="C80:E80"/>
    <mergeCell ref="G80:I80"/>
    <mergeCell ref="K80:M80"/>
    <mergeCell ref="B47:M47"/>
    <mergeCell ref="B48:M48"/>
    <mergeCell ref="B55:M55"/>
    <mergeCell ref="B56:M5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3" width="11.42578125" bestFit="1" customWidth="1"/>
    <col min="4" max="5" width="17.28515625" bestFit="1" customWidth="1"/>
    <col min="6" max="6" width="36.5703125" bestFit="1" customWidth="1"/>
  </cols>
  <sheetData>
    <row r="1" spans="1:6">
      <c r="A1" s="8" t="s">
        <v>3293</v>
      </c>
      <c r="B1" s="1" t="s">
        <v>1</v>
      </c>
      <c r="C1" s="1"/>
      <c r="D1" s="1" t="s">
        <v>3294</v>
      </c>
      <c r="E1" s="1"/>
      <c r="F1" s="1" t="s">
        <v>3117</v>
      </c>
    </row>
    <row r="2" spans="1:6">
      <c r="A2" s="8"/>
      <c r="B2" s="8" t="s">
        <v>33</v>
      </c>
      <c r="C2" s="8" t="s">
        <v>3282</v>
      </c>
      <c r="D2" s="1" t="s">
        <v>3</v>
      </c>
      <c r="E2" s="1" t="s">
        <v>3296</v>
      </c>
      <c r="F2" s="1" t="s">
        <v>3297</v>
      </c>
    </row>
    <row r="3" spans="1:6" ht="30">
      <c r="A3" s="8"/>
      <c r="B3" s="8"/>
      <c r="C3" s="8"/>
      <c r="D3" s="1" t="s">
        <v>3295</v>
      </c>
      <c r="E3" s="1" t="s">
        <v>3295</v>
      </c>
      <c r="F3" s="1" t="s">
        <v>3298</v>
      </c>
    </row>
    <row r="4" spans="1:6">
      <c r="A4" s="8"/>
      <c r="B4" s="8"/>
      <c r="C4" s="8"/>
      <c r="D4" s="1"/>
      <c r="E4" s="1"/>
      <c r="F4" s="1" t="s">
        <v>3295</v>
      </c>
    </row>
    <row r="5" spans="1:6">
      <c r="A5" s="3" t="s">
        <v>3299</v>
      </c>
      <c r="B5" s="4" t="s">
        <v>6</v>
      </c>
      <c r="C5" s="4" t="s">
        <v>6</v>
      </c>
      <c r="D5" s="4" t="s">
        <v>6</v>
      </c>
      <c r="E5" s="4" t="s">
        <v>6</v>
      </c>
      <c r="F5" s="4" t="s">
        <v>6</v>
      </c>
    </row>
    <row r="6" spans="1:6" ht="30">
      <c r="A6" s="2" t="s">
        <v>3300</v>
      </c>
      <c r="B6" s="4" t="s">
        <v>6</v>
      </c>
      <c r="C6" s="4" t="s">
        <v>6</v>
      </c>
      <c r="D6" s="4" t="s">
        <v>6</v>
      </c>
      <c r="E6" s="4" t="s">
        <v>6</v>
      </c>
      <c r="F6" s="7">
        <v>1000000</v>
      </c>
    </row>
    <row r="7" spans="1:6" ht="30">
      <c r="A7" s="2" t="s">
        <v>3301</v>
      </c>
      <c r="B7" s="4" t="s">
        <v>6</v>
      </c>
      <c r="C7" s="4" t="s">
        <v>6</v>
      </c>
      <c r="D7" s="4" t="s">
        <v>6</v>
      </c>
      <c r="E7" s="4" t="s">
        <v>6</v>
      </c>
      <c r="F7" s="6">
        <v>600000</v>
      </c>
    </row>
    <row r="8" spans="1:6">
      <c r="A8" s="2" t="s">
        <v>3283</v>
      </c>
      <c r="B8" s="4" t="s">
        <v>6</v>
      </c>
      <c r="C8" s="6">
        <v>300093</v>
      </c>
      <c r="D8" s="4" t="s">
        <v>6</v>
      </c>
      <c r="E8" s="6">
        <v>2896975</v>
      </c>
      <c r="F8" s="4" t="s">
        <v>6</v>
      </c>
    </row>
    <row r="9" spans="1:6">
      <c r="A9" s="2" t="s">
        <v>3284</v>
      </c>
      <c r="B9" s="4" t="s">
        <v>6</v>
      </c>
      <c r="C9" s="4" t="s">
        <v>6</v>
      </c>
      <c r="D9" s="7">
        <v>28600000</v>
      </c>
      <c r="E9" s="4" t="s">
        <v>6</v>
      </c>
      <c r="F9" s="4" t="s">
        <v>6</v>
      </c>
    </row>
    <row r="10" spans="1:6">
      <c r="A10" s="2" t="s">
        <v>3302</v>
      </c>
      <c r="B10" s="6">
        <v>5417467</v>
      </c>
      <c r="C10" s="4" t="s">
        <v>6</v>
      </c>
      <c r="D10" s="6">
        <v>2258973</v>
      </c>
      <c r="E10" s="4" t="s">
        <v>6</v>
      </c>
      <c r="F10" s="4" t="s">
        <v>6</v>
      </c>
    </row>
  </sheetData>
  <mergeCells count="3">
    <mergeCell ref="A1:A4"/>
    <mergeCell ref="B2:B4"/>
    <mergeCell ref="C2:C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45">
      <c r="A1" s="1" t="s">
        <v>3303</v>
      </c>
      <c r="B1" s="8" t="s">
        <v>2</v>
      </c>
      <c r="C1" s="8" t="s">
        <v>33</v>
      </c>
      <c r="D1" s="8" t="s">
        <v>90</v>
      </c>
      <c r="E1" s="8" t="s">
        <v>2522</v>
      </c>
    </row>
    <row r="2" spans="1:5" ht="30">
      <c r="A2" s="1" t="s">
        <v>32</v>
      </c>
      <c r="B2" s="8"/>
      <c r="C2" s="8"/>
      <c r="D2" s="8"/>
      <c r="E2" s="8"/>
    </row>
    <row r="3" spans="1:5">
      <c r="A3" s="3" t="s">
        <v>34</v>
      </c>
      <c r="B3" s="4" t="s">
        <v>6</v>
      </c>
      <c r="C3" s="4" t="s">
        <v>6</v>
      </c>
      <c r="D3" s="4" t="s">
        <v>6</v>
      </c>
      <c r="E3" s="4" t="s">
        <v>6</v>
      </c>
    </row>
    <row r="4" spans="1:5" ht="30">
      <c r="A4" s="2" t="s">
        <v>2127</v>
      </c>
      <c r="B4" s="7">
        <v>45891</v>
      </c>
      <c r="C4" s="7">
        <v>103407</v>
      </c>
      <c r="D4" s="4" t="s">
        <v>6</v>
      </c>
      <c r="E4" s="4" t="s">
        <v>6</v>
      </c>
    </row>
    <row r="5" spans="1:5" ht="45">
      <c r="A5" s="2" t="s">
        <v>39</v>
      </c>
      <c r="B5" s="6">
        <v>937085</v>
      </c>
      <c r="C5" s="6">
        <v>1275631</v>
      </c>
      <c r="D5" s="4" t="s">
        <v>6</v>
      </c>
      <c r="E5" s="4" t="s">
        <v>6</v>
      </c>
    </row>
    <row r="6" spans="1:5">
      <c r="A6" s="2" t="s">
        <v>48</v>
      </c>
      <c r="B6" s="6">
        <v>8137</v>
      </c>
      <c r="C6" s="6">
        <v>8154</v>
      </c>
      <c r="D6" s="4" t="s">
        <v>6</v>
      </c>
      <c r="E6" s="4" t="s">
        <v>6</v>
      </c>
    </row>
    <row r="7" spans="1:5">
      <c r="A7" s="2" t="s">
        <v>54</v>
      </c>
      <c r="B7" s="6">
        <v>37916</v>
      </c>
      <c r="C7" s="6">
        <v>19347</v>
      </c>
      <c r="D7" s="4" t="s">
        <v>6</v>
      </c>
      <c r="E7" s="4" t="s">
        <v>6</v>
      </c>
    </row>
    <row r="8" spans="1:5">
      <c r="A8" s="2" t="s">
        <v>55</v>
      </c>
      <c r="B8" s="6">
        <v>2702764</v>
      </c>
      <c r="C8" s="6">
        <v>2813201</v>
      </c>
      <c r="D8" s="4" t="s">
        <v>6</v>
      </c>
      <c r="E8" s="4" t="s">
        <v>6</v>
      </c>
    </row>
    <row r="9" spans="1:5" ht="30">
      <c r="A9" s="3" t="s">
        <v>3304</v>
      </c>
      <c r="B9" s="4" t="s">
        <v>6</v>
      </c>
      <c r="C9" s="4" t="s">
        <v>6</v>
      </c>
      <c r="D9" s="4" t="s">
        <v>6</v>
      </c>
      <c r="E9" s="4" t="s">
        <v>6</v>
      </c>
    </row>
    <row r="10" spans="1:5">
      <c r="A10" s="2" t="s">
        <v>62</v>
      </c>
      <c r="B10" s="6">
        <v>1986656</v>
      </c>
      <c r="C10" s="6">
        <v>2398328</v>
      </c>
      <c r="D10" s="4" t="s">
        <v>6</v>
      </c>
      <c r="E10" s="4" t="s">
        <v>6</v>
      </c>
    </row>
    <row r="11" spans="1:5">
      <c r="A11" s="2" t="s">
        <v>72</v>
      </c>
      <c r="B11" s="6">
        <v>716108</v>
      </c>
      <c r="C11" s="6">
        <v>414873</v>
      </c>
      <c r="D11" s="6">
        <v>382650</v>
      </c>
      <c r="E11" s="6">
        <v>396717</v>
      </c>
    </row>
    <row r="12" spans="1:5" ht="30">
      <c r="A12" s="2" t="s">
        <v>73</v>
      </c>
      <c r="B12" s="6">
        <v>2702764</v>
      </c>
      <c r="C12" s="6">
        <v>2813201</v>
      </c>
      <c r="D12" s="4" t="s">
        <v>6</v>
      </c>
      <c r="E12" s="4" t="s">
        <v>6</v>
      </c>
    </row>
    <row r="13" spans="1:5">
      <c r="A13" s="2" t="s">
        <v>2406</v>
      </c>
      <c r="B13" s="4" t="s">
        <v>6</v>
      </c>
      <c r="C13" s="4" t="s">
        <v>6</v>
      </c>
      <c r="D13" s="4" t="s">
        <v>6</v>
      </c>
      <c r="E13" s="4" t="s">
        <v>6</v>
      </c>
    </row>
    <row r="14" spans="1:5">
      <c r="A14" s="3" t="s">
        <v>34</v>
      </c>
      <c r="B14" s="4" t="s">
        <v>6</v>
      </c>
      <c r="C14" s="4" t="s">
        <v>6</v>
      </c>
      <c r="D14" s="4" t="s">
        <v>6</v>
      </c>
      <c r="E14" s="4" t="s">
        <v>6</v>
      </c>
    </row>
    <row r="15" spans="1:5">
      <c r="A15" s="2" t="s">
        <v>2124</v>
      </c>
      <c r="B15" s="6">
        <v>141331</v>
      </c>
      <c r="C15" s="6">
        <v>7541</v>
      </c>
      <c r="D15" s="4" t="s">
        <v>6</v>
      </c>
      <c r="E15" s="4" t="s">
        <v>6</v>
      </c>
    </row>
    <row r="16" spans="1:5" ht="30">
      <c r="A16" s="2" t="s">
        <v>2127</v>
      </c>
      <c r="B16" s="4">
        <v>224</v>
      </c>
      <c r="C16" s="4" t="s">
        <v>6</v>
      </c>
      <c r="D16" s="4" t="s">
        <v>6</v>
      </c>
      <c r="E16" s="4" t="s">
        <v>6</v>
      </c>
    </row>
    <row r="17" spans="1:5">
      <c r="A17" s="2" t="s">
        <v>2129</v>
      </c>
      <c r="B17" s="6">
        <v>547216</v>
      </c>
      <c r="C17" s="6">
        <v>386324</v>
      </c>
      <c r="D17" s="4" t="s">
        <v>6</v>
      </c>
      <c r="E17" s="4" t="s">
        <v>6</v>
      </c>
    </row>
    <row r="18" spans="1:5" ht="45">
      <c r="A18" s="2" t="s">
        <v>39</v>
      </c>
      <c r="B18" s="4" t="s">
        <v>6</v>
      </c>
      <c r="C18" s="6">
        <v>5173</v>
      </c>
      <c r="D18" s="4" t="s">
        <v>6</v>
      </c>
      <c r="E18" s="4" t="s">
        <v>6</v>
      </c>
    </row>
    <row r="19" spans="1:5">
      <c r="A19" s="2" t="s">
        <v>2134</v>
      </c>
      <c r="B19" s="6">
        <v>27799</v>
      </c>
      <c r="C19" s="6">
        <v>14525</v>
      </c>
      <c r="D19" s="4" t="s">
        <v>6</v>
      </c>
      <c r="E19" s="4" t="s">
        <v>6</v>
      </c>
    </row>
    <row r="20" spans="1:5">
      <c r="A20" s="2" t="s">
        <v>48</v>
      </c>
      <c r="B20" s="4" t="s">
        <v>6</v>
      </c>
      <c r="C20" s="4">
        <v>94</v>
      </c>
      <c r="D20" s="4" t="s">
        <v>6</v>
      </c>
      <c r="E20" s="4" t="s">
        <v>6</v>
      </c>
    </row>
    <row r="21" spans="1:5">
      <c r="A21" s="2" t="s">
        <v>54</v>
      </c>
      <c r="B21" s="4">
        <v>80</v>
      </c>
      <c r="C21" s="6">
        <v>2015</v>
      </c>
      <c r="D21" s="4" t="s">
        <v>6</v>
      </c>
      <c r="E21" s="4" t="s">
        <v>6</v>
      </c>
    </row>
    <row r="22" spans="1:5">
      <c r="A22" s="2" t="s">
        <v>55</v>
      </c>
      <c r="B22" s="6">
        <v>716650</v>
      </c>
      <c r="C22" s="6">
        <v>415672</v>
      </c>
      <c r="D22" s="4" t="s">
        <v>6</v>
      </c>
      <c r="E22" s="4" t="s">
        <v>6</v>
      </c>
    </row>
    <row r="23" spans="1:5" ht="30">
      <c r="A23" s="3" t="s">
        <v>3304</v>
      </c>
      <c r="B23" s="4" t="s">
        <v>6</v>
      </c>
      <c r="C23" s="4" t="s">
        <v>6</v>
      </c>
      <c r="D23" s="4" t="s">
        <v>6</v>
      </c>
      <c r="E23" s="4" t="s">
        <v>6</v>
      </c>
    </row>
    <row r="24" spans="1:5">
      <c r="A24" s="2" t="s">
        <v>62</v>
      </c>
      <c r="B24" s="4">
        <v>542</v>
      </c>
      <c r="C24" s="4">
        <v>799</v>
      </c>
      <c r="D24" s="4" t="s">
        <v>6</v>
      </c>
      <c r="E24" s="4" t="s">
        <v>6</v>
      </c>
    </row>
    <row r="25" spans="1:5">
      <c r="A25" s="2" t="s">
        <v>72</v>
      </c>
      <c r="B25" s="6">
        <v>716108</v>
      </c>
      <c r="C25" s="6">
        <v>414873</v>
      </c>
      <c r="D25" s="4" t="s">
        <v>6</v>
      </c>
      <c r="E25" s="4" t="s">
        <v>6</v>
      </c>
    </row>
    <row r="26" spans="1:5" ht="30">
      <c r="A26" s="2" t="s">
        <v>73</v>
      </c>
      <c r="B26" s="7">
        <v>716650</v>
      </c>
      <c r="C26" s="7">
        <v>415672</v>
      </c>
      <c r="D26" s="4" t="s">
        <v>6</v>
      </c>
      <c r="E26" s="4" t="s">
        <v>6</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305</v>
      </c>
      <c r="B1" s="8" t="s">
        <v>3287</v>
      </c>
      <c r="C1" s="8"/>
      <c r="D1" s="8"/>
      <c r="E1" s="8"/>
      <c r="F1" s="8"/>
      <c r="G1" s="8"/>
      <c r="H1" s="8"/>
      <c r="I1" s="8"/>
      <c r="J1" s="8" t="s">
        <v>1</v>
      </c>
      <c r="K1" s="8"/>
      <c r="L1" s="8"/>
    </row>
    <row r="2" spans="1:12" ht="30">
      <c r="A2" s="1" t="s">
        <v>32</v>
      </c>
      <c r="B2" s="1" t="s">
        <v>2</v>
      </c>
      <c r="C2" s="1" t="s">
        <v>3288</v>
      </c>
      <c r="D2" s="1" t="s">
        <v>4</v>
      </c>
      <c r="E2" s="1" t="s">
        <v>3289</v>
      </c>
      <c r="F2" s="1" t="s">
        <v>33</v>
      </c>
      <c r="G2" s="1" t="s">
        <v>3290</v>
      </c>
      <c r="H2" s="1" t="s">
        <v>3291</v>
      </c>
      <c r="I2" s="1" t="s">
        <v>3292</v>
      </c>
      <c r="J2" s="1" t="s">
        <v>2</v>
      </c>
      <c r="K2" s="1" t="s">
        <v>33</v>
      </c>
      <c r="L2" s="1" t="s">
        <v>90</v>
      </c>
    </row>
    <row r="3" spans="1:12">
      <c r="A3" s="2" t="s">
        <v>2173</v>
      </c>
      <c r="B3" s="7">
        <v>-2940</v>
      </c>
      <c r="C3" s="7">
        <v>-2682</v>
      </c>
      <c r="D3" s="7">
        <v>-2528</v>
      </c>
      <c r="E3" s="7">
        <v>-2586</v>
      </c>
      <c r="F3" s="7">
        <v>-1786</v>
      </c>
      <c r="G3" s="7">
        <v>-2285</v>
      </c>
      <c r="H3" s="7">
        <v>-2150</v>
      </c>
      <c r="I3" s="7">
        <v>-2695</v>
      </c>
      <c r="J3" s="7">
        <v>-10736</v>
      </c>
      <c r="K3" s="7">
        <v>-8916</v>
      </c>
      <c r="L3" s="7">
        <v>-6497</v>
      </c>
    </row>
    <row r="4" spans="1:12">
      <c r="A4" s="2" t="s">
        <v>124</v>
      </c>
      <c r="B4" s="6">
        <v>4956</v>
      </c>
      <c r="C4" s="6">
        <v>5100</v>
      </c>
      <c r="D4" s="6">
        <v>4299</v>
      </c>
      <c r="E4" s="6">
        <v>4792</v>
      </c>
      <c r="F4" s="6">
        <v>3241</v>
      </c>
      <c r="G4" s="6">
        <v>3894</v>
      </c>
      <c r="H4" s="6">
        <v>3948</v>
      </c>
      <c r="I4" s="6">
        <v>4948</v>
      </c>
      <c r="J4" s="6">
        <v>19147</v>
      </c>
      <c r="K4" s="6">
        <v>16031</v>
      </c>
      <c r="L4" s="6">
        <v>16823</v>
      </c>
    </row>
    <row r="5" spans="1:12" ht="30">
      <c r="A5" s="2" t="s">
        <v>141</v>
      </c>
      <c r="B5" s="4" t="s">
        <v>6</v>
      </c>
      <c r="C5" s="4" t="s">
        <v>6</v>
      </c>
      <c r="D5" s="4" t="s">
        <v>6</v>
      </c>
      <c r="E5" s="4" t="s">
        <v>6</v>
      </c>
      <c r="F5" s="4" t="s">
        <v>6</v>
      </c>
      <c r="G5" s="4" t="s">
        <v>6</v>
      </c>
      <c r="H5" s="4" t="s">
        <v>6</v>
      </c>
      <c r="I5" s="4" t="s">
        <v>6</v>
      </c>
      <c r="J5" s="6">
        <v>-22881</v>
      </c>
      <c r="K5" s="4">
        <v>761</v>
      </c>
      <c r="L5" s="6">
        <v>6560</v>
      </c>
    </row>
    <row r="6" spans="1:12">
      <c r="A6" s="2" t="s">
        <v>142</v>
      </c>
      <c r="B6" s="4" t="s">
        <v>6</v>
      </c>
      <c r="C6" s="4" t="s">
        <v>6</v>
      </c>
      <c r="D6" s="4" t="s">
        <v>6</v>
      </c>
      <c r="E6" s="4" t="s">
        <v>6</v>
      </c>
      <c r="F6" s="4" t="s">
        <v>6</v>
      </c>
      <c r="G6" s="4" t="s">
        <v>6</v>
      </c>
      <c r="H6" s="4" t="s">
        <v>6</v>
      </c>
      <c r="I6" s="4" t="s">
        <v>6</v>
      </c>
      <c r="J6" s="6">
        <v>-3734</v>
      </c>
      <c r="K6" s="6">
        <v>16792</v>
      </c>
      <c r="L6" s="6">
        <v>23383</v>
      </c>
    </row>
    <row r="7" spans="1:12">
      <c r="A7" s="2" t="s">
        <v>2406</v>
      </c>
      <c r="B7" s="4" t="s">
        <v>6</v>
      </c>
      <c r="C7" s="4" t="s">
        <v>6</v>
      </c>
      <c r="D7" s="4" t="s">
        <v>6</v>
      </c>
      <c r="E7" s="4" t="s">
        <v>6</v>
      </c>
      <c r="F7" s="4" t="s">
        <v>6</v>
      </c>
      <c r="G7" s="4" t="s">
        <v>6</v>
      </c>
      <c r="H7" s="4" t="s">
        <v>6</v>
      </c>
      <c r="I7" s="4" t="s">
        <v>6</v>
      </c>
      <c r="J7" s="4" t="s">
        <v>6</v>
      </c>
      <c r="K7" s="4" t="s">
        <v>6</v>
      </c>
      <c r="L7" s="4" t="s">
        <v>6</v>
      </c>
    </row>
    <row r="8" spans="1:12">
      <c r="A8" s="2" t="s">
        <v>2147</v>
      </c>
      <c r="B8" s="4" t="s">
        <v>6</v>
      </c>
      <c r="C8" s="4" t="s">
        <v>6</v>
      </c>
      <c r="D8" s="4" t="s">
        <v>6</v>
      </c>
      <c r="E8" s="4" t="s">
        <v>6</v>
      </c>
      <c r="F8" s="4" t="s">
        <v>6</v>
      </c>
      <c r="G8" s="4" t="s">
        <v>6</v>
      </c>
      <c r="H8" s="4" t="s">
        <v>6</v>
      </c>
      <c r="I8" s="4" t="s">
        <v>6</v>
      </c>
      <c r="J8" s="4">
        <v>904</v>
      </c>
      <c r="K8" s="4">
        <v>490</v>
      </c>
      <c r="L8" s="4">
        <v>500</v>
      </c>
    </row>
    <row r="9" spans="1:12" ht="30">
      <c r="A9" s="2" t="s">
        <v>2151</v>
      </c>
      <c r="B9" s="4" t="s">
        <v>6</v>
      </c>
      <c r="C9" s="4" t="s">
        <v>6</v>
      </c>
      <c r="D9" s="4" t="s">
        <v>6</v>
      </c>
      <c r="E9" s="4" t="s">
        <v>6</v>
      </c>
      <c r="F9" s="4" t="s">
        <v>6</v>
      </c>
      <c r="G9" s="4" t="s">
        <v>6</v>
      </c>
      <c r="H9" s="4" t="s">
        <v>6</v>
      </c>
      <c r="I9" s="4" t="s">
        <v>6</v>
      </c>
      <c r="J9" s="4">
        <v>286</v>
      </c>
      <c r="K9" s="4">
        <v>18</v>
      </c>
      <c r="L9" s="4">
        <v>78</v>
      </c>
    </row>
    <row r="10" spans="1:12" ht="30">
      <c r="A10" s="2" t="s">
        <v>2154</v>
      </c>
      <c r="B10" s="4" t="s">
        <v>6</v>
      </c>
      <c r="C10" s="4" t="s">
        <v>6</v>
      </c>
      <c r="D10" s="4" t="s">
        <v>6</v>
      </c>
      <c r="E10" s="4" t="s">
        <v>6</v>
      </c>
      <c r="F10" s="4" t="s">
        <v>6</v>
      </c>
      <c r="G10" s="4" t="s">
        <v>6</v>
      </c>
      <c r="H10" s="4" t="s">
        <v>6</v>
      </c>
      <c r="I10" s="4" t="s">
        <v>6</v>
      </c>
      <c r="J10" s="4" t="s">
        <v>6</v>
      </c>
      <c r="K10" s="4" t="s">
        <v>6</v>
      </c>
      <c r="L10" s="4">
        <v>3</v>
      </c>
    </row>
    <row r="11" spans="1:12">
      <c r="A11" s="2" t="s">
        <v>2156</v>
      </c>
      <c r="B11" s="4" t="s">
        <v>6</v>
      </c>
      <c r="C11" s="4" t="s">
        <v>6</v>
      </c>
      <c r="D11" s="4" t="s">
        <v>6</v>
      </c>
      <c r="E11" s="4" t="s">
        <v>6</v>
      </c>
      <c r="F11" s="4" t="s">
        <v>6</v>
      </c>
      <c r="G11" s="4" t="s">
        <v>6</v>
      </c>
      <c r="H11" s="4" t="s">
        <v>6</v>
      </c>
      <c r="I11" s="4" t="s">
        <v>6</v>
      </c>
      <c r="J11" s="4">
        <v>13</v>
      </c>
      <c r="K11" s="4">
        <v>157</v>
      </c>
      <c r="L11" s="4">
        <v>688</v>
      </c>
    </row>
    <row r="12" spans="1:12">
      <c r="A12" s="2" t="s">
        <v>108</v>
      </c>
      <c r="B12" s="4" t="s">
        <v>6</v>
      </c>
      <c r="C12" s="4" t="s">
        <v>6</v>
      </c>
      <c r="D12" s="4" t="s">
        <v>6</v>
      </c>
      <c r="E12" s="4" t="s">
        <v>6</v>
      </c>
      <c r="F12" s="4" t="s">
        <v>6</v>
      </c>
      <c r="G12" s="4" t="s">
        <v>6</v>
      </c>
      <c r="H12" s="4" t="s">
        <v>6</v>
      </c>
      <c r="I12" s="4" t="s">
        <v>6</v>
      </c>
      <c r="J12" s="4" t="s">
        <v>6</v>
      </c>
      <c r="K12" s="4" t="s">
        <v>6</v>
      </c>
      <c r="L12" s="4">
        <v>227</v>
      </c>
    </row>
    <row r="13" spans="1:12" ht="30">
      <c r="A13" s="2" t="s">
        <v>2161</v>
      </c>
      <c r="B13" s="4" t="s">
        <v>6</v>
      </c>
      <c r="C13" s="4" t="s">
        <v>6</v>
      </c>
      <c r="D13" s="4" t="s">
        <v>6</v>
      </c>
      <c r="E13" s="4" t="s">
        <v>6</v>
      </c>
      <c r="F13" s="4" t="s">
        <v>6</v>
      </c>
      <c r="G13" s="4" t="s">
        <v>6</v>
      </c>
      <c r="H13" s="4" t="s">
        <v>6</v>
      </c>
      <c r="I13" s="4" t="s">
        <v>6</v>
      </c>
      <c r="J13" s="6">
        <v>19157</v>
      </c>
      <c r="K13" s="6">
        <v>16360</v>
      </c>
      <c r="L13" s="6">
        <v>16503</v>
      </c>
    </row>
    <row r="14" spans="1:12">
      <c r="A14" s="2" t="s">
        <v>2165</v>
      </c>
      <c r="B14" s="4" t="s">
        <v>6</v>
      </c>
      <c r="C14" s="4" t="s">
        <v>6</v>
      </c>
      <c r="D14" s="4" t="s">
        <v>6</v>
      </c>
      <c r="E14" s="4" t="s">
        <v>6</v>
      </c>
      <c r="F14" s="4" t="s">
        <v>6</v>
      </c>
      <c r="G14" s="4" t="s">
        <v>6</v>
      </c>
      <c r="H14" s="4" t="s">
        <v>6</v>
      </c>
      <c r="I14" s="4" t="s">
        <v>6</v>
      </c>
      <c r="J14" s="6">
        <v>20360</v>
      </c>
      <c r="K14" s="6">
        <v>17025</v>
      </c>
      <c r="L14" s="6">
        <v>17999</v>
      </c>
    </row>
    <row r="15" spans="1:12">
      <c r="A15" s="2" t="s">
        <v>2169</v>
      </c>
      <c r="B15" s="4" t="s">
        <v>6</v>
      </c>
      <c r="C15" s="4" t="s">
        <v>6</v>
      </c>
      <c r="D15" s="4" t="s">
        <v>6</v>
      </c>
      <c r="E15" s="4" t="s">
        <v>6</v>
      </c>
      <c r="F15" s="4" t="s">
        <v>6</v>
      </c>
      <c r="G15" s="4" t="s">
        <v>6</v>
      </c>
      <c r="H15" s="4" t="s">
        <v>6</v>
      </c>
      <c r="I15" s="4" t="s">
        <v>6</v>
      </c>
      <c r="J15" s="6">
        <v>1188</v>
      </c>
      <c r="K15" s="6">
        <v>1249</v>
      </c>
      <c r="L15" s="4">
        <v>952</v>
      </c>
    </row>
    <row r="16" spans="1:12">
      <c r="A16" s="2" t="s">
        <v>2173</v>
      </c>
      <c r="B16" s="4" t="s">
        <v>6</v>
      </c>
      <c r="C16" s="4" t="s">
        <v>6</v>
      </c>
      <c r="D16" s="4" t="s">
        <v>6</v>
      </c>
      <c r="E16" s="4" t="s">
        <v>6</v>
      </c>
      <c r="F16" s="4" t="s">
        <v>6</v>
      </c>
      <c r="G16" s="4" t="s">
        <v>6</v>
      </c>
      <c r="H16" s="4" t="s">
        <v>6</v>
      </c>
      <c r="I16" s="4" t="s">
        <v>6</v>
      </c>
      <c r="J16" s="4">
        <v>25</v>
      </c>
      <c r="K16" s="4">
        <v>-255</v>
      </c>
      <c r="L16" s="4">
        <v>224</v>
      </c>
    </row>
    <row r="17" spans="1:12">
      <c r="A17" s="2" t="s">
        <v>2174</v>
      </c>
      <c r="B17" s="4" t="s">
        <v>6</v>
      </c>
      <c r="C17" s="4" t="s">
        <v>6</v>
      </c>
      <c r="D17" s="4" t="s">
        <v>6</v>
      </c>
      <c r="E17" s="4" t="s">
        <v>6</v>
      </c>
      <c r="F17" s="4" t="s">
        <v>6</v>
      </c>
      <c r="G17" s="4" t="s">
        <v>6</v>
      </c>
      <c r="H17" s="4" t="s">
        <v>6</v>
      </c>
      <c r="I17" s="4" t="s">
        <v>6</v>
      </c>
      <c r="J17" s="6">
        <v>1213</v>
      </c>
      <c r="K17" s="4">
        <v>994</v>
      </c>
      <c r="L17" s="6">
        <v>1176</v>
      </c>
    </row>
    <row r="18" spans="1:12">
      <c r="A18" s="2" t="s">
        <v>124</v>
      </c>
      <c r="B18" s="4" t="s">
        <v>6</v>
      </c>
      <c r="C18" s="4" t="s">
        <v>6</v>
      </c>
      <c r="D18" s="4" t="s">
        <v>6</v>
      </c>
      <c r="E18" s="4" t="s">
        <v>6</v>
      </c>
      <c r="F18" s="4" t="s">
        <v>6</v>
      </c>
      <c r="G18" s="4" t="s">
        <v>6</v>
      </c>
      <c r="H18" s="4" t="s">
        <v>6</v>
      </c>
      <c r="I18" s="4" t="s">
        <v>6</v>
      </c>
      <c r="J18" s="6">
        <v>19147</v>
      </c>
      <c r="K18" s="6">
        <v>16031</v>
      </c>
      <c r="L18" s="6">
        <v>16823</v>
      </c>
    </row>
    <row r="19" spans="1:12" ht="30">
      <c r="A19" s="2" t="s">
        <v>141</v>
      </c>
      <c r="B19" s="4" t="s">
        <v>6</v>
      </c>
      <c r="C19" s="4" t="s">
        <v>6</v>
      </c>
      <c r="D19" s="4" t="s">
        <v>6</v>
      </c>
      <c r="E19" s="4" t="s">
        <v>6</v>
      </c>
      <c r="F19" s="4" t="s">
        <v>6</v>
      </c>
      <c r="G19" s="4" t="s">
        <v>6</v>
      </c>
      <c r="H19" s="4" t="s">
        <v>6</v>
      </c>
      <c r="I19" s="4" t="s">
        <v>6</v>
      </c>
      <c r="J19" s="6">
        <v>-22881</v>
      </c>
      <c r="K19" s="4">
        <v>761</v>
      </c>
      <c r="L19" s="6">
        <v>6560</v>
      </c>
    </row>
    <row r="20" spans="1:12">
      <c r="A20" s="2" t="s">
        <v>142</v>
      </c>
      <c r="B20" s="4" t="s">
        <v>6</v>
      </c>
      <c r="C20" s="4" t="s">
        <v>6</v>
      </c>
      <c r="D20" s="4" t="s">
        <v>6</v>
      </c>
      <c r="E20" s="4" t="s">
        <v>6</v>
      </c>
      <c r="F20" s="4" t="s">
        <v>6</v>
      </c>
      <c r="G20" s="4" t="s">
        <v>6</v>
      </c>
      <c r="H20" s="4" t="s">
        <v>6</v>
      </c>
      <c r="I20" s="4" t="s">
        <v>6</v>
      </c>
      <c r="J20" s="7">
        <v>-3734</v>
      </c>
      <c r="K20" s="7">
        <v>16792</v>
      </c>
      <c r="L20" s="7">
        <v>23383</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3306</v>
      </c>
      <c r="B1" s="8" t="s">
        <v>1</v>
      </c>
      <c r="C1" s="8"/>
      <c r="D1" s="8"/>
    </row>
    <row r="2" spans="1:4" ht="30">
      <c r="A2" s="1" t="s">
        <v>32</v>
      </c>
      <c r="B2" s="1" t="s">
        <v>2</v>
      </c>
      <c r="C2" s="1" t="s">
        <v>33</v>
      </c>
      <c r="D2" s="1" t="s">
        <v>90</v>
      </c>
    </row>
    <row r="3" spans="1:4">
      <c r="A3" s="3" t="s">
        <v>185</v>
      </c>
      <c r="B3" s="4" t="s">
        <v>6</v>
      </c>
      <c r="C3" s="4" t="s">
        <v>6</v>
      </c>
      <c r="D3" s="4" t="s">
        <v>6</v>
      </c>
    </row>
    <row r="4" spans="1:4">
      <c r="A4" s="2" t="s">
        <v>124</v>
      </c>
      <c r="B4" s="7">
        <v>19147</v>
      </c>
      <c r="C4" s="7">
        <v>16031</v>
      </c>
      <c r="D4" s="7">
        <v>16823</v>
      </c>
    </row>
    <row r="5" spans="1:4" ht="45">
      <c r="A5" s="3" t="s">
        <v>186</v>
      </c>
      <c r="B5" s="4" t="s">
        <v>6</v>
      </c>
      <c r="C5" s="4" t="s">
        <v>6</v>
      </c>
      <c r="D5" s="4" t="s">
        <v>6</v>
      </c>
    </row>
    <row r="6" spans="1:4">
      <c r="A6" s="2" t="s">
        <v>196</v>
      </c>
      <c r="B6" s="4">
        <v>17</v>
      </c>
      <c r="C6" s="4">
        <v>899</v>
      </c>
      <c r="D6" s="4">
        <v>125</v>
      </c>
    </row>
    <row r="7" spans="1:4">
      <c r="A7" s="2" t="s">
        <v>197</v>
      </c>
      <c r="B7" s="4">
        <v>978</v>
      </c>
      <c r="C7" s="6">
        <v>4316</v>
      </c>
      <c r="D7" s="6">
        <v>-1659</v>
      </c>
    </row>
    <row r="8" spans="1:4">
      <c r="A8" s="3" t="s">
        <v>203</v>
      </c>
      <c r="B8" s="4" t="s">
        <v>6</v>
      </c>
      <c r="C8" s="4" t="s">
        <v>6</v>
      </c>
      <c r="D8" s="4" t="s">
        <v>6</v>
      </c>
    </row>
    <row r="9" spans="1:4">
      <c r="A9" s="2" t="s">
        <v>3307</v>
      </c>
      <c r="B9" s="6">
        <v>331536</v>
      </c>
      <c r="C9" s="6">
        <v>420271</v>
      </c>
      <c r="D9" s="6">
        <v>403389</v>
      </c>
    </row>
    <row r="10" spans="1:4">
      <c r="A10" s="2" t="s">
        <v>2207</v>
      </c>
      <c r="B10" s="6">
        <v>259551</v>
      </c>
      <c r="C10" s="6">
        <v>207700</v>
      </c>
      <c r="D10" s="6">
        <v>182658</v>
      </c>
    </row>
    <row r="11" spans="1:4">
      <c r="A11" s="3" t="s">
        <v>215</v>
      </c>
      <c r="B11" s="4" t="s">
        <v>6</v>
      </c>
      <c r="C11" s="4" t="s">
        <v>6</v>
      </c>
      <c r="D11" s="4" t="s">
        <v>6</v>
      </c>
    </row>
    <row r="12" spans="1:4">
      <c r="A12" s="2" t="s">
        <v>3308</v>
      </c>
      <c r="B12" s="6">
        <v>54648</v>
      </c>
      <c r="C12" s="4" t="s">
        <v>6</v>
      </c>
      <c r="D12" s="4" t="s">
        <v>6</v>
      </c>
    </row>
    <row r="13" spans="1:4">
      <c r="A13" s="2" t="s">
        <v>219</v>
      </c>
      <c r="B13" s="4">
        <v>124</v>
      </c>
      <c r="C13" s="4" t="s">
        <v>6</v>
      </c>
      <c r="D13" s="4" t="s">
        <v>6</v>
      </c>
    </row>
    <row r="14" spans="1:4">
      <c r="A14" s="2" t="s">
        <v>158</v>
      </c>
      <c r="B14" s="4">
        <v>21</v>
      </c>
      <c r="C14" s="4">
        <v>16</v>
      </c>
      <c r="D14" s="4">
        <v>15</v>
      </c>
    </row>
    <row r="15" spans="1:4">
      <c r="A15" s="2" t="s">
        <v>2218</v>
      </c>
      <c r="B15" s="4">
        <v>296</v>
      </c>
      <c r="C15" s="4">
        <v>204</v>
      </c>
      <c r="D15" s="4">
        <v>186</v>
      </c>
    </row>
    <row r="16" spans="1:4" ht="30">
      <c r="A16" s="2" t="s">
        <v>227</v>
      </c>
      <c r="B16" s="6">
        <v>-67522</v>
      </c>
      <c r="C16" s="6">
        <v>63492</v>
      </c>
      <c r="D16" s="6">
        <v>21417</v>
      </c>
    </row>
    <row r="17" spans="1:4" ht="30">
      <c r="A17" s="2" t="s">
        <v>228</v>
      </c>
      <c r="B17" s="6">
        <v>128761</v>
      </c>
      <c r="C17" s="6">
        <v>65269</v>
      </c>
      <c r="D17" s="6">
        <v>43852</v>
      </c>
    </row>
    <row r="18" spans="1:4" ht="30">
      <c r="A18" s="2" t="s">
        <v>229</v>
      </c>
      <c r="B18" s="6">
        <v>61239</v>
      </c>
      <c r="C18" s="6">
        <v>128761</v>
      </c>
      <c r="D18" s="6">
        <v>65269</v>
      </c>
    </row>
    <row r="19" spans="1:4">
      <c r="A19" s="2" t="s">
        <v>2406</v>
      </c>
      <c r="B19" s="4" t="s">
        <v>6</v>
      </c>
      <c r="C19" s="4" t="s">
        <v>6</v>
      </c>
      <c r="D19" s="4" t="s">
        <v>6</v>
      </c>
    </row>
    <row r="20" spans="1:4">
      <c r="A20" s="3" t="s">
        <v>185</v>
      </c>
      <c r="B20" s="4" t="s">
        <v>6</v>
      </c>
      <c r="C20" s="4" t="s">
        <v>6</v>
      </c>
      <c r="D20" s="4" t="s">
        <v>6</v>
      </c>
    </row>
    <row r="21" spans="1:4">
      <c r="A21" s="2" t="s">
        <v>124</v>
      </c>
      <c r="B21" s="6">
        <v>19147</v>
      </c>
      <c r="C21" s="6">
        <v>16031</v>
      </c>
      <c r="D21" s="6">
        <v>16823</v>
      </c>
    </row>
    <row r="22" spans="1:4" ht="45">
      <c r="A22" s="3" t="s">
        <v>186</v>
      </c>
      <c r="B22" s="4" t="s">
        <v>6</v>
      </c>
      <c r="C22" s="4" t="s">
        <v>6</v>
      </c>
      <c r="D22" s="4" t="s">
        <v>6</v>
      </c>
    </row>
    <row r="23" spans="1:4">
      <c r="A23" s="2" t="s">
        <v>196</v>
      </c>
      <c r="B23" s="4">
        <v>94</v>
      </c>
      <c r="C23" s="4">
        <v>1</v>
      </c>
      <c r="D23" s="4">
        <v>410</v>
      </c>
    </row>
    <row r="24" spans="1:4" ht="30">
      <c r="A24" s="2" t="s">
        <v>2191</v>
      </c>
      <c r="B24" s="4">
        <v>-541</v>
      </c>
      <c r="C24" s="4">
        <v>-704</v>
      </c>
      <c r="D24" s="4">
        <v>-478</v>
      </c>
    </row>
    <row r="25" spans="1:4">
      <c r="A25" s="2" t="s">
        <v>197</v>
      </c>
      <c r="B25" s="6">
        <v>1271</v>
      </c>
      <c r="C25" s="6">
        <v>1394</v>
      </c>
      <c r="D25" s="4">
        <v>57</v>
      </c>
    </row>
    <row r="26" spans="1:4" ht="30">
      <c r="A26" s="2" t="s">
        <v>2195</v>
      </c>
      <c r="B26" s="4" t="s">
        <v>6</v>
      </c>
      <c r="C26" s="4">
        <v>68</v>
      </c>
      <c r="D26" s="4">
        <v>521</v>
      </c>
    </row>
    <row r="27" spans="1:4">
      <c r="A27" s="2" t="s">
        <v>108</v>
      </c>
      <c r="B27" s="4" t="s">
        <v>6</v>
      </c>
      <c r="C27" s="4" t="s">
        <v>6</v>
      </c>
      <c r="D27" s="4">
        <v>-227</v>
      </c>
    </row>
    <row r="28" spans="1:4">
      <c r="A28" s="2" t="s">
        <v>2198</v>
      </c>
      <c r="B28" s="4">
        <v>-556</v>
      </c>
      <c r="C28" s="4">
        <v>510</v>
      </c>
      <c r="D28" s="4">
        <v>54</v>
      </c>
    </row>
    <row r="29" spans="1:4" ht="30">
      <c r="A29" s="2" t="s">
        <v>2161</v>
      </c>
      <c r="B29" s="6">
        <v>-19157</v>
      </c>
      <c r="C29" s="6">
        <v>-16360</v>
      </c>
      <c r="D29" s="6">
        <v>-16503</v>
      </c>
    </row>
    <row r="30" spans="1:4" ht="30">
      <c r="A30" s="2" t="s">
        <v>202</v>
      </c>
      <c r="B30" s="4">
        <v>258</v>
      </c>
      <c r="C30" s="4">
        <v>940</v>
      </c>
      <c r="D30" s="4">
        <v>657</v>
      </c>
    </row>
    <row r="31" spans="1:4">
      <c r="A31" s="3" t="s">
        <v>203</v>
      </c>
      <c r="B31" s="4" t="s">
        <v>6</v>
      </c>
      <c r="C31" s="4" t="s">
        <v>6</v>
      </c>
      <c r="D31" s="4" t="s">
        <v>6</v>
      </c>
    </row>
    <row r="32" spans="1:4" ht="30">
      <c r="A32" s="2" t="s">
        <v>2204</v>
      </c>
      <c r="B32" s="6">
        <v>-172299</v>
      </c>
      <c r="C32" s="4" t="s">
        <v>6</v>
      </c>
      <c r="D32" s="4" t="s">
        <v>6</v>
      </c>
    </row>
    <row r="33" spans="1:4">
      <c r="A33" s="2" t="s">
        <v>3307</v>
      </c>
      <c r="B33" s="6">
        <v>5173</v>
      </c>
      <c r="C33" s="4" t="s">
        <v>6</v>
      </c>
      <c r="D33" s="4" t="s">
        <v>6</v>
      </c>
    </row>
    <row r="34" spans="1:4">
      <c r="A34" s="2" t="s">
        <v>2207</v>
      </c>
      <c r="B34" s="4" t="s">
        <v>6</v>
      </c>
      <c r="C34" s="4" t="s">
        <v>6</v>
      </c>
      <c r="D34" s="6">
        <v>31068</v>
      </c>
    </row>
    <row r="35" spans="1:4">
      <c r="A35" s="2" t="s">
        <v>2206</v>
      </c>
      <c r="B35" s="6">
        <v>-14224</v>
      </c>
      <c r="C35" s="4" t="s">
        <v>6</v>
      </c>
      <c r="D35" s="4" t="s">
        <v>6</v>
      </c>
    </row>
    <row r="36" spans="1:4" ht="30">
      <c r="A36" s="2" t="s">
        <v>3309</v>
      </c>
      <c r="B36" s="6">
        <v>-181350</v>
      </c>
      <c r="C36" s="4" t="s">
        <v>6</v>
      </c>
      <c r="D36" s="6">
        <v>31068</v>
      </c>
    </row>
    <row r="37" spans="1:4">
      <c r="A37" s="3" t="s">
        <v>215</v>
      </c>
      <c r="B37" s="4" t="s">
        <v>6</v>
      </c>
      <c r="C37" s="4" t="s">
        <v>6</v>
      </c>
      <c r="D37" s="4" t="s">
        <v>6</v>
      </c>
    </row>
    <row r="38" spans="1:4">
      <c r="A38" s="2" t="s">
        <v>3308</v>
      </c>
      <c r="B38" s="6">
        <v>344202</v>
      </c>
      <c r="C38" s="4" t="s">
        <v>6</v>
      </c>
      <c r="D38" s="4" t="s">
        <v>6</v>
      </c>
    </row>
    <row r="39" spans="1:4" ht="30">
      <c r="A39" s="2" t="s">
        <v>2213</v>
      </c>
      <c r="B39" s="4">
        <v>950</v>
      </c>
      <c r="C39" s="4">
        <v>430</v>
      </c>
      <c r="D39" s="4">
        <v>437</v>
      </c>
    </row>
    <row r="40" spans="1:4">
      <c r="A40" s="2" t="s">
        <v>221</v>
      </c>
      <c r="B40" s="6">
        <v>-3628</v>
      </c>
      <c r="C40" s="6">
        <v>-4344</v>
      </c>
      <c r="D40" s="6">
        <v>-37811</v>
      </c>
    </row>
    <row r="41" spans="1:4">
      <c r="A41" s="2" t="s">
        <v>217</v>
      </c>
      <c r="B41" s="6">
        <v>-26859</v>
      </c>
      <c r="C41" s="6">
        <v>-1722</v>
      </c>
      <c r="D41" s="6">
        <v>-3701</v>
      </c>
    </row>
    <row r="42" spans="1:4">
      <c r="A42" s="2" t="s">
        <v>219</v>
      </c>
      <c r="B42" s="4">
        <v>124</v>
      </c>
      <c r="C42" s="4" t="s">
        <v>6</v>
      </c>
      <c r="D42" s="4" t="s">
        <v>6</v>
      </c>
    </row>
    <row r="43" spans="1:4">
      <c r="A43" s="2" t="s">
        <v>158</v>
      </c>
      <c r="B43" s="4">
        <v>21</v>
      </c>
      <c r="C43" s="4" t="s">
        <v>6</v>
      </c>
      <c r="D43" s="4" t="s">
        <v>6</v>
      </c>
    </row>
    <row r="44" spans="1:4">
      <c r="A44" s="2" t="s">
        <v>2218</v>
      </c>
      <c r="B44" s="4">
        <v>296</v>
      </c>
      <c r="C44" s="4" t="s">
        <v>6</v>
      </c>
      <c r="D44" s="4" t="s">
        <v>6</v>
      </c>
    </row>
    <row r="45" spans="1:4" ht="30">
      <c r="A45" s="2" t="s">
        <v>2220</v>
      </c>
      <c r="B45" s="6">
        <v>315106</v>
      </c>
      <c r="C45" s="6">
        <v>-5636</v>
      </c>
      <c r="D45" s="6">
        <v>-41075</v>
      </c>
    </row>
    <row r="46" spans="1:4" ht="30">
      <c r="A46" s="2" t="s">
        <v>227</v>
      </c>
      <c r="B46" s="6">
        <v>134014</v>
      </c>
      <c r="C46" s="6">
        <v>-4696</v>
      </c>
      <c r="D46" s="6">
        <v>-9350</v>
      </c>
    </row>
    <row r="47" spans="1:4" ht="30">
      <c r="A47" s="2" t="s">
        <v>228</v>
      </c>
      <c r="B47" s="6">
        <v>7541</v>
      </c>
      <c r="C47" s="6">
        <v>12237</v>
      </c>
      <c r="D47" s="6">
        <v>21587</v>
      </c>
    </row>
    <row r="48" spans="1:4" ht="30">
      <c r="A48" s="2" t="s">
        <v>229</v>
      </c>
      <c r="B48" s="7">
        <v>141555</v>
      </c>
      <c r="C48" s="7">
        <v>7541</v>
      </c>
      <c r="D48" s="7">
        <v>1223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310</v>
      </c>
      <c r="B1" s="8" t="s">
        <v>3287</v>
      </c>
      <c r="C1" s="8"/>
      <c r="D1" s="8"/>
      <c r="E1" s="8"/>
      <c r="F1" s="8"/>
      <c r="G1" s="8"/>
      <c r="H1" s="8"/>
      <c r="I1" s="8"/>
      <c r="J1" s="8" t="s">
        <v>1</v>
      </c>
      <c r="K1" s="8"/>
      <c r="L1" s="8"/>
    </row>
    <row r="2" spans="1:12" ht="30">
      <c r="A2" s="1" t="s">
        <v>3311</v>
      </c>
      <c r="B2" s="1" t="s">
        <v>2</v>
      </c>
      <c r="C2" s="1" t="s">
        <v>3288</v>
      </c>
      <c r="D2" s="1" t="s">
        <v>4</v>
      </c>
      <c r="E2" s="1" t="s">
        <v>3289</v>
      </c>
      <c r="F2" s="1" t="s">
        <v>33</v>
      </c>
      <c r="G2" s="1" t="s">
        <v>3290</v>
      </c>
      <c r="H2" s="1" t="s">
        <v>3291</v>
      </c>
      <c r="I2" s="1" t="s">
        <v>3292</v>
      </c>
      <c r="J2" s="1" t="s">
        <v>2</v>
      </c>
      <c r="K2" s="1" t="s">
        <v>33</v>
      </c>
      <c r="L2" s="1" t="s">
        <v>90</v>
      </c>
    </row>
    <row r="3" spans="1:12">
      <c r="A3" s="3" t="s">
        <v>2235</v>
      </c>
      <c r="B3" s="4" t="s">
        <v>6</v>
      </c>
      <c r="C3" s="4" t="s">
        <v>6</v>
      </c>
      <c r="D3" s="4" t="s">
        <v>6</v>
      </c>
      <c r="E3" s="4" t="s">
        <v>6</v>
      </c>
      <c r="F3" s="4" t="s">
        <v>6</v>
      </c>
      <c r="G3" s="4" t="s">
        <v>6</v>
      </c>
      <c r="H3" s="4" t="s">
        <v>6</v>
      </c>
      <c r="I3" s="4" t="s">
        <v>6</v>
      </c>
      <c r="J3" s="4" t="s">
        <v>6</v>
      </c>
      <c r="K3" s="4" t="s">
        <v>6</v>
      </c>
      <c r="L3" s="4" t="s">
        <v>6</v>
      </c>
    </row>
    <row r="4" spans="1:12">
      <c r="A4" s="2" t="s">
        <v>2236</v>
      </c>
      <c r="B4" s="7">
        <v>22620</v>
      </c>
      <c r="C4" s="7">
        <v>23380</v>
      </c>
      <c r="D4" s="7">
        <v>22954</v>
      </c>
      <c r="E4" s="7">
        <v>23516</v>
      </c>
      <c r="F4" s="7">
        <v>23350</v>
      </c>
      <c r="G4" s="7">
        <v>22690</v>
      </c>
      <c r="H4" s="7">
        <v>22760</v>
      </c>
      <c r="I4" s="7">
        <v>22739</v>
      </c>
      <c r="J4" s="7">
        <v>92470</v>
      </c>
      <c r="K4" s="7">
        <v>91539</v>
      </c>
      <c r="L4" s="7">
        <v>91017</v>
      </c>
    </row>
    <row r="5" spans="1:12">
      <c r="A5" s="2" t="s">
        <v>2241</v>
      </c>
      <c r="B5" s="6">
        <v>3938</v>
      </c>
      <c r="C5" s="6">
        <v>4060</v>
      </c>
      <c r="D5" s="6">
        <v>4199</v>
      </c>
      <c r="E5" s="6">
        <v>4751</v>
      </c>
      <c r="F5" s="6">
        <v>5392</v>
      </c>
      <c r="G5" s="6">
        <v>5691</v>
      </c>
      <c r="H5" s="6">
        <v>5747</v>
      </c>
      <c r="I5" s="6">
        <v>5814</v>
      </c>
      <c r="J5" s="6">
        <v>16948</v>
      </c>
      <c r="K5" s="6">
        <v>22644</v>
      </c>
      <c r="L5" s="6">
        <v>25413</v>
      </c>
    </row>
    <row r="6" spans="1:12">
      <c r="A6" s="2" t="s">
        <v>101</v>
      </c>
      <c r="B6" s="6">
        <v>18682</v>
      </c>
      <c r="C6" s="6">
        <v>19320</v>
      </c>
      <c r="D6" s="6">
        <v>18755</v>
      </c>
      <c r="E6" s="6">
        <v>18765</v>
      </c>
      <c r="F6" s="6">
        <v>17958</v>
      </c>
      <c r="G6" s="6">
        <v>16999</v>
      </c>
      <c r="H6" s="6">
        <v>17013</v>
      </c>
      <c r="I6" s="6">
        <v>16925</v>
      </c>
      <c r="J6" s="6">
        <v>75522</v>
      </c>
      <c r="K6" s="6">
        <v>68895</v>
      </c>
      <c r="L6" s="6">
        <v>65604</v>
      </c>
    </row>
    <row r="7" spans="1:12">
      <c r="A7" s="2" t="s">
        <v>102</v>
      </c>
      <c r="B7" s="4">
        <v>416</v>
      </c>
      <c r="C7" s="4">
        <v>817</v>
      </c>
      <c r="D7" s="4">
        <v>417</v>
      </c>
      <c r="E7" s="4">
        <v>277</v>
      </c>
      <c r="F7" s="6">
        <v>1875</v>
      </c>
      <c r="G7" s="4">
        <v>502</v>
      </c>
      <c r="H7" s="4">
        <v>544</v>
      </c>
      <c r="I7" s="4">
        <v>615</v>
      </c>
      <c r="J7" s="6">
        <v>1927</v>
      </c>
      <c r="K7" s="6">
        <v>3536</v>
      </c>
      <c r="L7" s="6">
        <v>12589</v>
      </c>
    </row>
    <row r="8" spans="1:12" ht="30">
      <c r="A8" s="2" t="s">
        <v>103</v>
      </c>
      <c r="B8" s="6">
        <v>18266</v>
      </c>
      <c r="C8" s="6">
        <v>18503</v>
      </c>
      <c r="D8" s="6">
        <v>18338</v>
      </c>
      <c r="E8" s="6">
        <v>18488</v>
      </c>
      <c r="F8" s="6">
        <v>16083</v>
      </c>
      <c r="G8" s="6">
        <v>16497</v>
      </c>
      <c r="H8" s="6">
        <v>16469</v>
      </c>
      <c r="I8" s="6">
        <v>16310</v>
      </c>
      <c r="J8" s="6">
        <v>73595</v>
      </c>
      <c r="K8" s="6">
        <v>65359</v>
      </c>
      <c r="L8" s="6">
        <v>53015</v>
      </c>
    </row>
    <row r="9" spans="1:12">
      <c r="A9" s="2" t="s">
        <v>105</v>
      </c>
      <c r="B9" s="4" t="s">
        <v>6</v>
      </c>
      <c r="C9" s="4" t="s">
        <v>6</v>
      </c>
      <c r="D9" s="4" t="s">
        <v>6</v>
      </c>
      <c r="E9" s="4" t="s">
        <v>6</v>
      </c>
      <c r="F9" s="4" t="s">
        <v>6</v>
      </c>
      <c r="G9" s="4" t="s">
        <v>6</v>
      </c>
      <c r="H9" s="4" t="s">
        <v>6</v>
      </c>
      <c r="I9" s="4" t="s">
        <v>6</v>
      </c>
      <c r="J9" s="4" t="s">
        <v>6</v>
      </c>
      <c r="K9" s="4" t="s">
        <v>6</v>
      </c>
      <c r="L9" s="6">
        <v>3560</v>
      </c>
    </row>
    <row r="10" spans="1:12">
      <c r="A10" s="2" t="s">
        <v>2258</v>
      </c>
      <c r="B10" s="6">
        <v>2619</v>
      </c>
      <c r="C10" s="6">
        <v>2588</v>
      </c>
      <c r="D10" s="6">
        <v>1698</v>
      </c>
      <c r="E10" s="6">
        <v>3256</v>
      </c>
      <c r="F10" s="6">
        <v>1471</v>
      </c>
      <c r="G10" s="6">
        <v>1710</v>
      </c>
      <c r="H10" s="6">
        <v>1430</v>
      </c>
      <c r="I10" s="6">
        <v>3975</v>
      </c>
      <c r="J10" s="6">
        <v>10161</v>
      </c>
      <c r="K10" s="6">
        <v>8586</v>
      </c>
      <c r="L10" s="6">
        <v>11835</v>
      </c>
    </row>
    <row r="11" spans="1:12">
      <c r="A11" s="2" t="s">
        <v>2169</v>
      </c>
      <c r="B11" s="6">
        <v>12989</v>
      </c>
      <c r="C11" s="6">
        <v>13309</v>
      </c>
      <c r="D11" s="6">
        <v>13209</v>
      </c>
      <c r="E11" s="6">
        <v>14366</v>
      </c>
      <c r="F11" s="6">
        <v>12527</v>
      </c>
      <c r="G11" s="6">
        <v>12028</v>
      </c>
      <c r="H11" s="6">
        <v>11801</v>
      </c>
      <c r="I11" s="6">
        <v>12642</v>
      </c>
      <c r="J11" s="6">
        <v>53873</v>
      </c>
      <c r="K11" s="6">
        <v>48998</v>
      </c>
      <c r="L11" s="6">
        <v>41530</v>
      </c>
    </row>
    <row r="12" spans="1:12">
      <c r="A12" s="2" t="s">
        <v>122</v>
      </c>
      <c r="B12" s="6">
        <v>7896</v>
      </c>
      <c r="C12" s="6">
        <v>7782</v>
      </c>
      <c r="D12" s="6">
        <v>6827</v>
      </c>
      <c r="E12" s="6">
        <v>7378</v>
      </c>
      <c r="F12" s="6">
        <v>5027</v>
      </c>
      <c r="G12" s="6">
        <v>6179</v>
      </c>
      <c r="H12" s="6">
        <v>6098</v>
      </c>
      <c r="I12" s="6">
        <v>7643</v>
      </c>
      <c r="J12" s="6">
        <v>29883</v>
      </c>
      <c r="K12" s="6">
        <v>24947</v>
      </c>
      <c r="L12" s="6">
        <v>23320</v>
      </c>
    </row>
    <row r="13" spans="1:12">
      <c r="A13" s="2" t="s">
        <v>123</v>
      </c>
      <c r="B13" s="6">
        <v>2940</v>
      </c>
      <c r="C13" s="6">
        <v>2682</v>
      </c>
      <c r="D13" s="6">
        <v>2528</v>
      </c>
      <c r="E13" s="6">
        <v>2586</v>
      </c>
      <c r="F13" s="6">
        <v>1786</v>
      </c>
      <c r="G13" s="6">
        <v>2285</v>
      </c>
      <c r="H13" s="6">
        <v>2150</v>
      </c>
      <c r="I13" s="6">
        <v>2695</v>
      </c>
      <c r="J13" s="6">
        <v>10736</v>
      </c>
      <c r="K13" s="6">
        <v>8916</v>
      </c>
      <c r="L13" s="6">
        <v>6497</v>
      </c>
    </row>
    <row r="14" spans="1:12">
      <c r="A14" s="2" t="s">
        <v>124</v>
      </c>
      <c r="B14" s="6">
        <v>4956</v>
      </c>
      <c r="C14" s="6">
        <v>5100</v>
      </c>
      <c r="D14" s="6">
        <v>4299</v>
      </c>
      <c r="E14" s="6">
        <v>4792</v>
      </c>
      <c r="F14" s="6">
        <v>3241</v>
      </c>
      <c r="G14" s="6">
        <v>3894</v>
      </c>
      <c r="H14" s="6">
        <v>3948</v>
      </c>
      <c r="I14" s="6">
        <v>4948</v>
      </c>
      <c r="J14" s="6">
        <v>19147</v>
      </c>
      <c r="K14" s="6">
        <v>16031</v>
      </c>
      <c r="L14" s="6">
        <v>16823</v>
      </c>
    </row>
    <row r="15" spans="1:12">
      <c r="A15" s="2" t="s">
        <v>3312</v>
      </c>
      <c r="B15" s="9">
        <v>0.09</v>
      </c>
      <c r="C15" s="9">
        <v>0.09</v>
      </c>
      <c r="D15" s="9">
        <v>0.08</v>
      </c>
      <c r="E15" s="9">
        <v>0.09</v>
      </c>
      <c r="F15" s="9">
        <v>0.06</v>
      </c>
      <c r="G15" s="9">
        <v>7.0000000000000007E-2</v>
      </c>
      <c r="H15" s="9">
        <v>7.0000000000000007E-2</v>
      </c>
      <c r="I15" s="9">
        <v>0.1</v>
      </c>
      <c r="J15" s="9">
        <v>0.35</v>
      </c>
      <c r="K15" s="9">
        <v>0.3</v>
      </c>
      <c r="L15" s="9">
        <v>0.3</v>
      </c>
    </row>
    <row r="16" spans="1:12">
      <c r="A16" s="2" t="s">
        <v>3313</v>
      </c>
      <c r="B16" s="9">
        <v>0.08</v>
      </c>
      <c r="C16" s="9">
        <v>0.09</v>
      </c>
      <c r="D16" s="9">
        <v>0.08</v>
      </c>
      <c r="E16" s="9">
        <v>0.09</v>
      </c>
      <c r="F16" s="9">
        <v>0.06</v>
      </c>
      <c r="G16" s="9">
        <v>7.0000000000000007E-2</v>
      </c>
      <c r="H16" s="9">
        <v>7.0000000000000007E-2</v>
      </c>
      <c r="I16" s="9">
        <v>0.09</v>
      </c>
      <c r="J16" s="9">
        <v>0.34</v>
      </c>
      <c r="K16" s="9">
        <v>0.28999999999999998</v>
      </c>
      <c r="L16" s="9">
        <v>0.3</v>
      </c>
    </row>
    <row r="17" spans="1:12">
      <c r="A17" s="2" t="s">
        <v>2406</v>
      </c>
      <c r="B17" s="4" t="s">
        <v>6</v>
      </c>
      <c r="C17" s="4" t="s">
        <v>6</v>
      </c>
      <c r="D17" s="4" t="s">
        <v>6</v>
      </c>
      <c r="E17" s="4" t="s">
        <v>6</v>
      </c>
      <c r="F17" s="4" t="s">
        <v>6</v>
      </c>
      <c r="G17" s="4" t="s">
        <v>6</v>
      </c>
      <c r="H17" s="4" t="s">
        <v>6</v>
      </c>
      <c r="I17" s="4" t="s">
        <v>6</v>
      </c>
      <c r="J17" s="4" t="s">
        <v>6</v>
      </c>
      <c r="K17" s="4" t="s">
        <v>6</v>
      </c>
      <c r="L17" s="4" t="s">
        <v>6</v>
      </c>
    </row>
    <row r="18" spans="1:12">
      <c r="A18" s="3" t="s">
        <v>2235</v>
      </c>
      <c r="B18" s="4" t="s">
        <v>6</v>
      </c>
      <c r="C18" s="4" t="s">
        <v>6</v>
      </c>
      <c r="D18" s="4" t="s">
        <v>6</v>
      </c>
      <c r="E18" s="4" t="s">
        <v>6</v>
      </c>
      <c r="F18" s="4" t="s">
        <v>6</v>
      </c>
      <c r="G18" s="4" t="s">
        <v>6</v>
      </c>
      <c r="H18" s="4" t="s">
        <v>6</v>
      </c>
      <c r="I18" s="4" t="s">
        <v>6</v>
      </c>
      <c r="J18" s="4" t="s">
        <v>6</v>
      </c>
      <c r="K18" s="4" t="s">
        <v>6</v>
      </c>
      <c r="L18" s="4" t="s">
        <v>6</v>
      </c>
    </row>
    <row r="19" spans="1:12">
      <c r="A19" s="2" t="s">
        <v>123</v>
      </c>
      <c r="B19" s="4" t="s">
        <v>6</v>
      </c>
      <c r="C19" s="4" t="s">
        <v>6</v>
      </c>
      <c r="D19" s="4" t="s">
        <v>6</v>
      </c>
      <c r="E19" s="4" t="s">
        <v>6</v>
      </c>
      <c r="F19" s="4" t="s">
        <v>6</v>
      </c>
      <c r="G19" s="4" t="s">
        <v>6</v>
      </c>
      <c r="H19" s="4" t="s">
        <v>6</v>
      </c>
      <c r="I19" s="4" t="s">
        <v>6</v>
      </c>
      <c r="J19" s="4">
        <v>-25</v>
      </c>
      <c r="K19" s="4">
        <v>255</v>
      </c>
      <c r="L19" s="4">
        <v>-224</v>
      </c>
    </row>
    <row r="20" spans="1:12">
      <c r="A20" s="2" t="s">
        <v>124</v>
      </c>
      <c r="B20" s="4" t="s">
        <v>6</v>
      </c>
      <c r="C20" s="4" t="s">
        <v>6</v>
      </c>
      <c r="D20" s="4" t="s">
        <v>6</v>
      </c>
      <c r="E20" s="4" t="s">
        <v>6</v>
      </c>
      <c r="F20" s="4" t="s">
        <v>6</v>
      </c>
      <c r="G20" s="4" t="s">
        <v>6</v>
      </c>
      <c r="H20" s="4" t="s">
        <v>6</v>
      </c>
      <c r="I20" s="4" t="s">
        <v>6</v>
      </c>
      <c r="J20" s="7">
        <v>19147</v>
      </c>
      <c r="K20" s="7">
        <v>16031</v>
      </c>
      <c r="L20" s="7">
        <v>16823</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6.140625" bestFit="1" customWidth="1"/>
    <col min="2" max="2" width="36.5703125" bestFit="1" customWidth="1"/>
    <col min="3" max="3" width="15" customWidth="1"/>
    <col min="4" max="4" width="10.7109375" customWidth="1"/>
    <col min="5" max="5" width="22.42578125" customWidth="1"/>
    <col min="6" max="6" width="10.7109375" customWidth="1"/>
    <col min="7" max="7" width="23.140625" customWidth="1"/>
    <col min="8" max="8" width="10.7109375" customWidth="1"/>
    <col min="9" max="9" width="19.7109375" customWidth="1"/>
  </cols>
  <sheetData>
    <row r="1" spans="1:9" ht="15" customHeight="1">
      <c r="A1" s="8" t="s">
        <v>471</v>
      </c>
      <c r="B1" s="8" t="s">
        <v>1</v>
      </c>
      <c r="C1" s="8"/>
      <c r="D1" s="8"/>
      <c r="E1" s="8"/>
      <c r="F1" s="8"/>
      <c r="G1" s="8"/>
      <c r="H1" s="8"/>
      <c r="I1" s="8"/>
    </row>
    <row r="2" spans="1:9" ht="15" customHeight="1">
      <c r="A2" s="8"/>
      <c r="B2" s="8" t="s">
        <v>2</v>
      </c>
      <c r="C2" s="8"/>
      <c r="D2" s="8"/>
      <c r="E2" s="8"/>
      <c r="F2" s="8"/>
      <c r="G2" s="8"/>
      <c r="H2" s="8"/>
      <c r="I2" s="8"/>
    </row>
    <row r="3" spans="1:9" ht="15" customHeight="1">
      <c r="A3" s="3" t="s">
        <v>324</v>
      </c>
      <c r="B3" s="53" t="s">
        <v>6</v>
      </c>
      <c r="C3" s="53"/>
      <c r="D3" s="53"/>
      <c r="E3" s="53"/>
      <c r="F3" s="53"/>
      <c r="G3" s="53"/>
      <c r="H3" s="53"/>
      <c r="I3" s="53"/>
    </row>
    <row r="4" spans="1:9" ht="15" customHeight="1">
      <c r="A4" s="18" t="s">
        <v>471</v>
      </c>
      <c r="B4" s="53" t="s">
        <v>6</v>
      </c>
      <c r="C4" s="53"/>
      <c r="D4" s="53"/>
      <c r="E4" s="53"/>
      <c r="F4" s="53"/>
      <c r="G4" s="53"/>
      <c r="H4" s="53"/>
      <c r="I4" s="53"/>
    </row>
    <row r="5" spans="1:9">
      <c r="A5" s="18"/>
      <c r="B5" s="64" t="s">
        <v>472</v>
      </c>
      <c r="C5" s="64"/>
      <c r="D5" s="64"/>
      <c r="E5" s="64"/>
      <c r="F5" s="64"/>
      <c r="G5" s="64"/>
      <c r="H5" s="64"/>
      <c r="I5" s="64"/>
    </row>
    <row r="6" spans="1:9">
      <c r="A6" s="18"/>
      <c r="B6" s="56"/>
      <c r="C6" s="56"/>
      <c r="D6" s="56"/>
      <c r="E6" s="56"/>
      <c r="F6" s="56"/>
      <c r="G6" s="56"/>
      <c r="H6" s="56"/>
      <c r="I6" s="56"/>
    </row>
    <row r="7" spans="1:9">
      <c r="A7" s="18"/>
      <c r="B7" s="56" t="s">
        <v>473</v>
      </c>
      <c r="C7" s="56"/>
      <c r="D7" s="56"/>
      <c r="E7" s="56"/>
      <c r="F7" s="56"/>
      <c r="G7" s="56"/>
      <c r="H7" s="56"/>
      <c r="I7" s="56"/>
    </row>
    <row r="8" spans="1:9">
      <c r="A8" s="18"/>
      <c r="B8" s="55"/>
      <c r="C8" s="55"/>
      <c r="D8" s="55"/>
      <c r="E8" s="55"/>
      <c r="F8" s="55"/>
      <c r="G8" s="55"/>
      <c r="H8" s="55"/>
      <c r="I8" s="55"/>
    </row>
    <row r="9" spans="1:9">
      <c r="A9" s="18"/>
      <c r="B9" s="20"/>
      <c r="C9" s="15"/>
      <c r="D9" s="15"/>
      <c r="E9" s="15"/>
      <c r="F9" s="15"/>
      <c r="G9" s="15"/>
      <c r="H9" s="15"/>
      <c r="I9" s="15"/>
    </row>
    <row r="10" spans="1:9">
      <c r="A10" s="18"/>
      <c r="B10" s="13"/>
      <c r="C10" s="15"/>
      <c r="D10" s="15"/>
      <c r="E10" s="15"/>
      <c r="F10" s="15"/>
      <c r="G10" s="15"/>
      <c r="H10" s="15"/>
      <c r="I10" s="15"/>
    </row>
    <row r="11" spans="1:9" ht="15.75" thickBot="1">
      <c r="A11" s="18"/>
      <c r="B11" s="21"/>
      <c r="C11" s="39">
        <v>2012</v>
      </c>
      <c r="D11" s="39"/>
      <c r="E11" s="39"/>
      <c r="F11" s="39"/>
      <c r="G11" s="39"/>
      <c r="H11" s="39"/>
      <c r="I11" s="39"/>
    </row>
    <row r="12" spans="1:9" ht="15.75" thickBot="1">
      <c r="A12" s="18"/>
      <c r="B12" s="21"/>
      <c r="C12" s="48" t="s">
        <v>474</v>
      </c>
      <c r="D12" s="24"/>
      <c r="E12" s="48" t="s">
        <v>475</v>
      </c>
      <c r="F12" s="24"/>
      <c r="G12" s="48" t="s">
        <v>476</v>
      </c>
      <c r="H12" s="24"/>
      <c r="I12" s="48" t="s">
        <v>477</v>
      </c>
    </row>
    <row r="13" spans="1:9">
      <c r="A13" s="18"/>
      <c r="B13" s="26" t="s">
        <v>336</v>
      </c>
      <c r="C13" s="27"/>
      <c r="D13" s="28"/>
      <c r="E13" s="27"/>
      <c r="F13" s="28"/>
      <c r="G13" s="27"/>
      <c r="H13" s="28"/>
      <c r="I13" s="27"/>
    </row>
    <row r="14" spans="1:9">
      <c r="A14" s="18"/>
      <c r="B14" s="13" t="s">
        <v>337</v>
      </c>
      <c r="C14" s="29"/>
      <c r="D14" s="15"/>
      <c r="E14" s="29"/>
      <c r="F14" s="15"/>
      <c r="G14" s="29"/>
      <c r="H14" s="15"/>
      <c r="I14" s="29"/>
    </row>
    <row r="15" spans="1:9">
      <c r="A15" s="18"/>
      <c r="B15" s="30" t="s">
        <v>344</v>
      </c>
      <c r="C15" s="31" t="s">
        <v>478</v>
      </c>
      <c r="D15" s="28"/>
      <c r="E15" s="31" t="s">
        <v>479</v>
      </c>
      <c r="F15" s="28"/>
      <c r="G15" s="31" t="s">
        <v>455</v>
      </c>
      <c r="H15" s="28"/>
      <c r="I15" s="31" t="s">
        <v>480</v>
      </c>
    </row>
    <row r="16" spans="1:9" ht="26.25">
      <c r="A16" s="18"/>
      <c r="B16" s="13" t="s">
        <v>343</v>
      </c>
      <c r="C16" s="29"/>
      <c r="D16" s="15"/>
      <c r="E16" s="29"/>
      <c r="F16" s="15"/>
      <c r="G16" s="29"/>
      <c r="H16" s="15"/>
      <c r="I16" s="29"/>
    </row>
    <row r="17" spans="1:9" ht="15.75" thickBot="1">
      <c r="A17" s="18"/>
      <c r="B17" s="30" t="s">
        <v>344</v>
      </c>
      <c r="C17" s="62" t="s">
        <v>481</v>
      </c>
      <c r="D17" s="28"/>
      <c r="E17" s="62" t="s">
        <v>457</v>
      </c>
      <c r="F17" s="28"/>
      <c r="G17" s="63" t="s">
        <v>361</v>
      </c>
      <c r="H17" s="28"/>
      <c r="I17" s="62" t="s">
        <v>482</v>
      </c>
    </row>
    <row r="18" spans="1:9" ht="15.75" thickBot="1">
      <c r="A18" s="18"/>
      <c r="B18" s="13" t="s">
        <v>483</v>
      </c>
      <c r="C18" s="38" t="s">
        <v>484</v>
      </c>
      <c r="D18" s="15"/>
      <c r="E18" s="38" t="s">
        <v>485</v>
      </c>
      <c r="F18" s="15"/>
      <c r="G18" s="38" t="s">
        <v>455</v>
      </c>
      <c r="H18" s="15"/>
      <c r="I18" s="38" t="s">
        <v>486</v>
      </c>
    </row>
    <row r="19" spans="1:9" ht="15.75" thickTop="1">
      <c r="A19" s="18"/>
      <c r="B19" s="55"/>
      <c r="C19" s="55"/>
      <c r="D19" s="55"/>
      <c r="E19" s="55"/>
      <c r="F19" s="55"/>
      <c r="G19" s="55"/>
      <c r="H19" s="55"/>
      <c r="I19" s="55"/>
    </row>
    <row r="20" spans="1:9" ht="25.5" customHeight="1">
      <c r="A20" s="18"/>
      <c r="B20" s="56" t="s">
        <v>487</v>
      </c>
      <c r="C20" s="56"/>
      <c r="D20" s="56"/>
      <c r="E20" s="56"/>
      <c r="F20" s="56"/>
      <c r="G20" s="56"/>
      <c r="H20" s="56"/>
      <c r="I20" s="56"/>
    </row>
    <row r="21" spans="1:9">
      <c r="A21" s="18"/>
      <c r="B21" s="55"/>
      <c r="C21" s="55"/>
      <c r="D21" s="55"/>
      <c r="E21" s="55"/>
      <c r="F21" s="55"/>
      <c r="G21" s="55"/>
      <c r="H21" s="55"/>
      <c r="I21" s="55"/>
    </row>
    <row r="22" spans="1:9">
      <c r="A22" s="18"/>
      <c r="B22" s="53"/>
      <c r="C22" s="53"/>
      <c r="D22" s="53"/>
      <c r="E22" s="53"/>
      <c r="F22" s="53"/>
      <c r="G22" s="53"/>
      <c r="H22" s="53"/>
      <c r="I22" s="53"/>
    </row>
    <row r="23" spans="1:9">
      <c r="A23" s="18"/>
      <c r="B23" s="53"/>
      <c r="C23" s="53"/>
      <c r="D23" s="53"/>
      <c r="E23" s="53"/>
      <c r="F23" s="53"/>
      <c r="G23" s="53"/>
      <c r="H23" s="53"/>
      <c r="I23" s="53"/>
    </row>
    <row r="24" spans="1:9">
      <c r="A24" s="18"/>
      <c r="B24" s="60"/>
      <c r="C24" s="60"/>
      <c r="D24" s="60"/>
      <c r="E24" s="60"/>
      <c r="F24" s="60"/>
      <c r="G24" s="60"/>
      <c r="H24" s="60"/>
      <c r="I24" s="60"/>
    </row>
  </sheetData>
  <mergeCells count="17">
    <mergeCell ref="B24:I24"/>
    <mergeCell ref="B8:I8"/>
    <mergeCell ref="B19:I19"/>
    <mergeCell ref="B20:I20"/>
    <mergeCell ref="B21:I21"/>
    <mergeCell ref="B22:I22"/>
    <mergeCell ref="B23:I23"/>
    <mergeCell ref="C11:I11"/>
    <mergeCell ref="A1:A2"/>
    <mergeCell ref="B1:I1"/>
    <mergeCell ref="B2:I2"/>
    <mergeCell ref="B3:I3"/>
    <mergeCell ref="A4:A24"/>
    <mergeCell ref="B4:I4"/>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6"/>
  <sheetViews>
    <sheetView showGridLines="0" workbookViewId="0"/>
  </sheetViews>
  <sheetFormatPr defaultRowHeight="15"/>
  <cols>
    <col min="1" max="1" width="15.28515625" bestFit="1" customWidth="1"/>
    <col min="2" max="3" width="36.5703125" bestFit="1" customWidth="1"/>
    <col min="4" max="4" width="7" customWidth="1"/>
    <col min="5" max="5" width="23.5703125" customWidth="1"/>
    <col min="6" max="6" width="10.5703125" customWidth="1"/>
    <col min="7" max="7" width="23.5703125" customWidth="1"/>
    <col min="8" max="8" width="10.5703125" customWidth="1"/>
    <col min="9" max="9" width="21.140625" customWidth="1"/>
    <col min="10" max="10" width="10.5703125" customWidth="1"/>
    <col min="11" max="11" width="36" customWidth="1"/>
    <col min="12" max="12" width="10.5703125" customWidth="1"/>
    <col min="13" max="13" width="26.140625" customWidth="1"/>
    <col min="14" max="14" width="10.5703125" customWidth="1"/>
    <col min="15" max="15" width="21.28515625" customWidth="1"/>
    <col min="16" max="16" width="10.5703125" customWidth="1"/>
    <col min="17" max="17" width="30.140625" customWidth="1"/>
    <col min="18" max="18" width="10.5703125" customWidth="1"/>
    <col min="19" max="19" width="25.140625" customWidth="1"/>
    <col min="20" max="20" width="10.5703125" customWidth="1"/>
    <col min="21" max="21" width="24" customWidth="1"/>
    <col min="22" max="22" width="10.5703125" customWidth="1"/>
    <col min="23" max="23" width="13" customWidth="1"/>
  </cols>
  <sheetData>
    <row r="1" spans="1:23" ht="15" customHeight="1">
      <c r="A1" s="8" t="s">
        <v>9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488</v>
      </c>
      <c r="B3" s="53" t="s">
        <v>6</v>
      </c>
      <c r="C3" s="53"/>
      <c r="D3" s="53"/>
      <c r="E3" s="53"/>
      <c r="F3" s="53"/>
      <c r="G3" s="53"/>
      <c r="H3" s="53"/>
      <c r="I3" s="53"/>
      <c r="J3" s="53"/>
      <c r="K3" s="53"/>
      <c r="L3" s="53"/>
      <c r="M3" s="53"/>
      <c r="N3" s="53"/>
      <c r="O3" s="53"/>
      <c r="P3" s="53"/>
      <c r="Q3" s="53"/>
      <c r="R3" s="53"/>
      <c r="S3" s="53"/>
      <c r="T3" s="53"/>
      <c r="U3" s="53"/>
      <c r="V3" s="53"/>
      <c r="W3" s="53"/>
    </row>
    <row r="4" spans="1:23" ht="15" customHeight="1">
      <c r="A4" s="18" t="s">
        <v>92</v>
      </c>
      <c r="B4" s="53" t="s">
        <v>6</v>
      </c>
      <c r="C4" s="53"/>
      <c r="D4" s="53"/>
      <c r="E4" s="53"/>
      <c r="F4" s="53"/>
      <c r="G4" s="53"/>
      <c r="H4" s="53"/>
      <c r="I4" s="53"/>
      <c r="J4" s="53"/>
      <c r="K4" s="53"/>
      <c r="L4" s="53"/>
      <c r="M4" s="53"/>
      <c r="N4" s="53"/>
      <c r="O4" s="53"/>
      <c r="P4" s="53"/>
      <c r="Q4" s="53"/>
      <c r="R4" s="53"/>
      <c r="S4" s="53"/>
      <c r="T4" s="53"/>
      <c r="U4" s="53"/>
      <c r="V4" s="53"/>
      <c r="W4" s="53"/>
    </row>
    <row r="5" spans="1:23">
      <c r="A5" s="18"/>
      <c r="B5" s="127" t="s">
        <v>489</v>
      </c>
      <c r="C5" s="127"/>
      <c r="D5" s="127"/>
      <c r="E5" s="127"/>
      <c r="F5" s="127"/>
      <c r="G5" s="127"/>
      <c r="H5" s="127"/>
      <c r="I5" s="127"/>
      <c r="J5" s="127"/>
      <c r="K5" s="127"/>
      <c r="L5" s="127"/>
      <c r="M5" s="127"/>
      <c r="N5" s="127"/>
      <c r="O5" s="127"/>
      <c r="P5" s="127"/>
      <c r="Q5" s="127"/>
      <c r="R5" s="127"/>
      <c r="S5" s="127"/>
      <c r="T5" s="127"/>
      <c r="U5" s="127"/>
      <c r="V5" s="127"/>
      <c r="W5" s="127"/>
    </row>
    <row r="6" spans="1:23">
      <c r="A6" s="18"/>
      <c r="B6" s="56"/>
      <c r="C6" s="56"/>
      <c r="D6" s="56"/>
      <c r="E6" s="56"/>
      <c r="F6" s="56"/>
      <c r="G6" s="56"/>
      <c r="H6" s="56"/>
      <c r="I6" s="56"/>
      <c r="J6" s="56"/>
      <c r="K6" s="56"/>
      <c r="L6" s="56"/>
      <c r="M6" s="56"/>
      <c r="N6" s="56"/>
      <c r="O6" s="56"/>
      <c r="P6" s="56"/>
      <c r="Q6" s="56"/>
      <c r="R6" s="56"/>
      <c r="S6" s="56"/>
      <c r="T6" s="56"/>
      <c r="U6" s="56"/>
      <c r="V6" s="56"/>
      <c r="W6" s="56"/>
    </row>
    <row r="7" spans="1:23">
      <c r="A7" s="18"/>
      <c r="B7" s="56" t="s">
        <v>490</v>
      </c>
      <c r="C7" s="56"/>
      <c r="D7" s="56"/>
      <c r="E7" s="56"/>
      <c r="F7" s="56"/>
      <c r="G7" s="56"/>
      <c r="H7" s="56"/>
      <c r="I7" s="56"/>
      <c r="J7" s="56"/>
      <c r="K7" s="56"/>
      <c r="L7" s="56"/>
      <c r="M7" s="56"/>
      <c r="N7" s="56"/>
      <c r="O7" s="56"/>
      <c r="P7" s="56"/>
      <c r="Q7" s="56"/>
      <c r="R7" s="56"/>
      <c r="S7" s="56"/>
      <c r="T7" s="56"/>
      <c r="U7" s="56"/>
      <c r="V7" s="56"/>
      <c r="W7" s="56"/>
    </row>
    <row r="8" spans="1:23">
      <c r="A8" s="18"/>
      <c r="B8" s="56"/>
      <c r="C8" s="56"/>
      <c r="D8" s="56"/>
      <c r="E8" s="56"/>
      <c r="F8" s="56"/>
      <c r="G8" s="56"/>
      <c r="H8" s="56"/>
      <c r="I8" s="56"/>
      <c r="J8" s="56"/>
      <c r="K8" s="56"/>
      <c r="L8" s="56"/>
      <c r="M8" s="56"/>
      <c r="N8" s="56"/>
      <c r="O8" s="56"/>
      <c r="P8" s="56"/>
      <c r="Q8" s="56"/>
      <c r="R8" s="56"/>
      <c r="S8" s="56"/>
      <c r="T8" s="56"/>
      <c r="U8" s="56"/>
      <c r="V8" s="56"/>
      <c r="W8" s="56"/>
    </row>
    <row r="9" spans="1:23">
      <c r="A9" s="18"/>
      <c r="B9" s="20"/>
      <c r="C9" s="15"/>
      <c r="D9" s="15"/>
      <c r="E9" s="15"/>
    </row>
    <row r="10" spans="1:23">
      <c r="A10" s="18"/>
      <c r="B10" s="13"/>
      <c r="C10" s="15"/>
      <c r="D10" s="15"/>
      <c r="E10" s="15"/>
    </row>
    <row r="11" spans="1:23" ht="15.75" thickBot="1">
      <c r="A11" s="18"/>
      <c r="B11" s="21"/>
      <c r="C11" s="39" t="s">
        <v>491</v>
      </c>
      <c r="D11" s="39"/>
      <c r="E11" s="39"/>
    </row>
    <row r="12" spans="1:23" ht="15.75" thickBot="1">
      <c r="A12" s="18"/>
      <c r="B12" s="21"/>
      <c r="C12" s="48">
        <v>2013</v>
      </c>
      <c r="D12" s="36"/>
      <c r="E12" s="48">
        <v>2012</v>
      </c>
    </row>
    <row r="13" spans="1:23">
      <c r="A13" s="18"/>
      <c r="B13" s="26" t="s">
        <v>492</v>
      </c>
      <c r="C13" s="71"/>
      <c r="D13" s="71"/>
      <c r="E13" s="71"/>
    </row>
    <row r="14" spans="1:23">
      <c r="A14" s="18"/>
      <c r="B14" s="13" t="s">
        <v>493</v>
      </c>
      <c r="C14" s="66" t="s">
        <v>494</v>
      </c>
      <c r="D14" s="15"/>
      <c r="E14" s="66" t="s">
        <v>495</v>
      </c>
    </row>
    <row r="15" spans="1:23">
      <c r="A15" s="18"/>
      <c r="B15" s="26" t="s">
        <v>496</v>
      </c>
      <c r="C15" s="32" t="s">
        <v>497</v>
      </c>
      <c r="D15" s="28"/>
      <c r="E15" s="32" t="s">
        <v>498</v>
      </c>
    </row>
    <row r="16" spans="1:23">
      <c r="A16" s="18"/>
      <c r="B16" s="13" t="s">
        <v>499</v>
      </c>
      <c r="C16" s="50" t="s">
        <v>500</v>
      </c>
      <c r="D16" s="15"/>
      <c r="E16" s="50" t="s">
        <v>501</v>
      </c>
    </row>
    <row r="17" spans="1:5">
      <c r="A17" s="18"/>
      <c r="B17" s="26" t="s">
        <v>502</v>
      </c>
      <c r="C17" s="32" t="s">
        <v>503</v>
      </c>
      <c r="D17" s="28"/>
      <c r="E17" s="32" t="s">
        <v>504</v>
      </c>
    </row>
    <row r="18" spans="1:5" ht="15.75" thickBot="1">
      <c r="A18" s="18"/>
      <c r="B18" s="13" t="s">
        <v>505</v>
      </c>
      <c r="C18" s="34" t="s">
        <v>506</v>
      </c>
      <c r="D18" s="15"/>
      <c r="E18" s="34" t="s">
        <v>507</v>
      </c>
    </row>
    <row r="19" spans="1:5" ht="15.75" thickBot="1">
      <c r="A19" s="18"/>
      <c r="B19" s="30" t="s">
        <v>508</v>
      </c>
      <c r="C19" s="35" t="s">
        <v>509</v>
      </c>
      <c r="D19" s="28"/>
      <c r="E19" s="35" t="s">
        <v>510</v>
      </c>
    </row>
    <row r="20" spans="1:5">
      <c r="A20" s="18"/>
      <c r="B20" s="13" t="s">
        <v>511</v>
      </c>
      <c r="C20" s="67" t="s">
        <v>512</v>
      </c>
      <c r="D20" s="15"/>
      <c r="E20" s="67" t="s">
        <v>513</v>
      </c>
    </row>
    <row r="21" spans="1:5" ht="15.75" thickBot="1">
      <c r="A21" s="18"/>
      <c r="B21" s="26" t="s">
        <v>514</v>
      </c>
      <c r="C21" s="62" t="s">
        <v>515</v>
      </c>
      <c r="D21" s="28"/>
      <c r="E21" s="62" t="s">
        <v>516</v>
      </c>
    </row>
    <row r="22" spans="1:5" ht="27" thickBot="1">
      <c r="A22" s="18"/>
      <c r="B22" s="33" t="s">
        <v>517</v>
      </c>
      <c r="C22" s="68" t="s">
        <v>518</v>
      </c>
      <c r="D22" s="15"/>
      <c r="E22" s="68" t="s">
        <v>519</v>
      </c>
    </row>
    <row r="23" spans="1:5" ht="15.75" thickBot="1">
      <c r="A23" s="18"/>
      <c r="B23" s="26" t="s">
        <v>520</v>
      </c>
      <c r="C23" s="35" t="s">
        <v>521</v>
      </c>
      <c r="D23" s="28"/>
      <c r="E23" s="35" t="s">
        <v>522</v>
      </c>
    </row>
    <row r="24" spans="1:5">
      <c r="A24" s="18"/>
      <c r="B24" s="33" t="s">
        <v>44</v>
      </c>
      <c r="C24" s="67" t="s">
        <v>523</v>
      </c>
      <c r="D24" s="15"/>
      <c r="E24" s="67" t="s">
        <v>524</v>
      </c>
    </row>
    <row r="25" spans="1:5">
      <c r="A25" s="18"/>
      <c r="B25" s="26" t="s">
        <v>525</v>
      </c>
      <c r="C25" s="32" t="s">
        <v>526</v>
      </c>
      <c r="D25" s="28"/>
      <c r="E25" s="32" t="s">
        <v>527</v>
      </c>
    </row>
    <row r="26" spans="1:5">
      <c r="A26" s="18"/>
      <c r="B26" s="13" t="s">
        <v>528</v>
      </c>
      <c r="C26" s="15"/>
      <c r="D26" s="15"/>
      <c r="E26" s="15"/>
    </row>
    <row r="27" spans="1:5">
      <c r="A27" s="18"/>
      <c r="B27" s="26" t="s">
        <v>493</v>
      </c>
      <c r="C27" s="32" t="s">
        <v>529</v>
      </c>
      <c r="D27" s="28"/>
      <c r="E27" s="32" t="s">
        <v>530</v>
      </c>
    </row>
    <row r="28" spans="1:5">
      <c r="A28" s="18"/>
      <c r="B28" s="13" t="s">
        <v>496</v>
      </c>
      <c r="C28" s="50" t="s">
        <v>531</v>
      </c>
      <c r="D28" s="15"/>
      <c r="E28" s="50" t="s">
        <v>532</v>
      </c>
    </row>
    <row r="29" spans="1:5">
      <c r="A29" s="18"/>
      <c r="B29" s="26" t="s">
        <v>499</v>
      </c>
      <c r="C29" s="32" t="s">
        <v>533</v>
      </c>
      <c r="D29" s="28"/>
      <c r="E29" s="32" t="s">
        <v>534</v>
      </c>
    </row>
    <row r="30" spans="1:5" ht="15.75" thickBot="1">
      <c r="A30" s="18"/>
      <c r="B30" s="13" t="s">
        <v>505</v>
      </c>
      <c r="C30" s="34" t="s">
        <v>535</v>
      </c>
      <c r="D30" s="15"/>
      <c r="E30" s="34" t="s">
        <v>536</v>
      </c>
    </row>
    <row r="31" spans="1:5" ht="15.75" thickBot="1">
      <c r="A31" s="18"/>
      <c r="B31" s="30" t="s">
        <v>537</v>
      </c>
      <c r="C31" s="35" t="s">
        <v>538</v>
      </c>
      <c r="D31" s="28"/>
      <c r="E31" s="35" t="s">
        <v>539</v>
      </c>
    </row>
    <row r="32" spans="1:5">
      <c r="A32" s="18"/>
      <c r="B32" s="33" t="s">
        <v>540</v>
      </c>
      <c r="C32" s="67" t="s">
        <v>541</v>
      </c>
      <c r="D32" s="15"/>
      <c r="E32" s="67" t="s">
        <v>542</v>
      </c>
    </row>
    <row r="33" spans="1:23" ht="15.75" thickBot="1">
      <c r="A33" s="18"/>
      <c r="B33" s="26" t="s">
        <v>543</v>
      </c>
      <c r="C33" s="69">
        <v>-26037</v>
      </c>
      <c r="D33" s="28"/>
      <c r="E33" s="69">
        <v>-26424</v>
      </c>
    </row>
    <row r="34" spans="1:23" ht="15.75" thickBot="1">
      <c r="A34" s="18"/>
      <c r="B34" s="33" t="s">
        <v>47</v>
      </c>
      <c r="C34" s="70" t="s">
        <v>544</v>
      </c>
      <c r="D34" s="15"/>
      <c r="E34" s="70" t="s">
        <v>545</v>
      </c>
    </row>
    <row r="35" spans="1:23" ht="15.75" thickTop="1">
      <c r="A35" s="18"/>
      <c r="B35" s="55"/>
      <c r="C35" s="55"/>
      <c r="D35" s="55"/>
      <c r="E35" s="55"/>
      <c r="F35" s="55"/>
      <c r="G35" s="55"/>
      <c r="H35" s="55"/>
      <c r="I35" s="55"/>
      <c r="J35" s="55"/>
      <c r="K35" s="55"/>
      <c r="L35" s="55"/>
      <c r="M35" s="55"/>
      <c r="N35" s="55"/>
      <c r="O35" s="55"/>
      <c r="P35" s="55"/>
      <c r="Q35" s="55"/>
      <c r="R35" s="55"/>
      <c r="S35" s="55"/>
      <c r="T35" s="55"/>
      <c r="U35" s="55"/>
      <c r="V35" s="55"/>
      <c r="W35" s="55"/>
    </row>
    <row r="36" spans="1:23">
      <c r="A36" s="18"/>
      <c r="B36" s="56" t="s">
        <v>546</v>
      </c>
      <c r="C36" s="56"/>
      <c r="D36" s="56"/>
      <c r="E36" s="56"/>
      <c r="F36" s="56"/>
      <c r="G36" s="56"/>
      <c r="H36" s="56"/>
      <c r="I36" s="56"/>
      <c r="J36" s="56"/>
      <c r="K36" s="56"/>
      <c r="L36" s="56"/>
      <c r="M36" s="56"/>
      <c r="N36" s="56"/>
      <c r="O36" s="56"/>
      <c r="P36" s="56"/>
      <c r="Q36" s="56"/>
      <c r="R36" s="56"/>
      <c r="S36" s="56"/>
      <c r="T36" s="56"/>
      <c r="U36" s="56"/>
      <c r="V36" s="56"/>
      <c r="W36" s="56"/>
    </row>
    <row r="37" spans="1:23">
      <c r="A37" s="18"/>
      <c r="B37" s="55"/>
      <c r="C37" s="55"/>
      <c r="D37" s="55"/>
      <c r="E37" s="55"/>
      <c r="F37" s="55"/>
      <c r="G37" s="55"/>
      <c r="H37" s="55"/>
      <c r="I37" s="55"/>
      <c r="J37" s="55"/>
      <c r="K37" s="55"/>
      <c r="L37" s="55"/>
      <c r="M37" s="55"/>
      <c r="N37" s="55"/>
      <c r="O37" s="55"/>
      <c r="P37" s="55"/>
      <c r="Q37" s="55"/>
      <c r="R37" s="55"/>
      <c r="S37" s="55"/>
      <c r="T37" s="55"/>
      <c r="U37" s="55"/>
      <c r="V37" s="55"/>
      <c r="W37" s="55"/>
    </row>
    <row r="38" spans="1:23" ht="25.5" customHeight="1">
      <c r="A38" s="18"/>
      <c r="B38" s="55" t="s">
        <v>547</v>
      </c>
      <c r="C38" s="55"/>
      <c r="D38" s="55"/>
      <c r="E38" s="55"/>
      <c r="F38" s="55"/>
      <c r="G38" s="55"/>
      <c r="H38" s="55"/>
      <c r="I38" s="55"/>
      <c r="J38" s="55"/>
      <c r="K38" s="55"/>
      <c r="L38" s="55"/>
      <c r="M38" s="55"/>
      <c r="N38" s="55"/>
      <c r="O38" s="55"/>
      <c r="P38" s="55"/>
      <c r="Q38" s="55"/>
      <c r="R38" s="55"/>
      <c r="S38" s="55"/>
      <c r="T38" s="55"/>
      <c r="U38" s="55"/>
      <c r="V38" s="55"/>
      <c r="W38" s="55"/>
    </row>
    <row r="39" spans="1:23">
      <c r="A39" s="18"/>
      <c r="B39" s="55"/>
      <c r="C39" s="55"/>
      <c r="D39" s="55"/>
      <c r="E39" s="55"/>
      <c r="F39" s="55"/>
      <c r="G39" s="55"/>
      <c r="H39" s="55"/>
      <c r="I39" s="55"/>
      <c r="J39" s="55"/>
      <c r="K39" s="55"/>
      <c r="L39" s="55"/>
      <c r="M39" s="55"/>
      <c r="N39" s="55"/>
      <c r="O39" s="55"/>
      <c r="P39" s="55"/>
      <c r="Q39" s="55"/>
      <c r="R39" s="55"/>
      <c r="S39" s="55"/>
      <c r="T39" s="55"/>
      <c r="U39" s="55"/>
      <c r="V39" s="55"/>
      <c r="W39" s="55"/>
    </row>
    <row r="40" spans="1:23">
      <c r="A40" s="18"/>
      <c r="B40" s="20"/>
      <c r="C40" s="15"/>
      <c r="D40" s="15"/>
      <c r="E40" s="15"/>
    </row>
    <row r="41" spans="1:23">
      <c r="A41" s="18"/>
      <c r="B41" s="13"/>
      <c r="C41" s="15"/>
      <c r="D41" s="15"/>
      <c r="E41" s="15"/>
    </row>
    <row r="42" spans="1:23" ht="15.75" thickBot="1">
      <c r="A42" s="18"/>
      <c r="B42" s="21"/>
      <c r="C42" s="39" t="s">
        <v>548</v>
      </c>
      <c r="D42" s="39"/>
      <c r="E42" s="39"/>
    </row>
    <row r="43" spans="1:23" ht="15.75" thickBot="1">
      <c r="A43" s="18"/>
      <c r="B43" s="21"/>
      <c r="C43" s="48">
        <v>2013</v>
      </c>
      <c r="D43" s="36"/>
      <c r="E43" s="48">
        <v>2012</v>
      </c>
    </row>
    <row r="44" spans="1:23">
      <c r="A44" s="18"/>
      <c r="B44" s="26" t="s">
        <v>549</v>
      </c>
      <c r="C44" s="44" t="s">
        <v>550</v>
      </c>
      <c r="D44" s="28"/>
      <c r="E44" s="44" t="s">
        <v>551</v>
      </c>
    </row>
    <row r="45" spans="1:23">
      <c r="A45" s="18"/>
      <c r="B45" s="13" t="s">
        <v>552</v>
      </c>
      <c r="C45" s="66" t="s">
        <v>361</v>
      </c>
      <c r="D45" s="15"/>
      <c r="E45" s="50" t="s">
        <v>553</v>
      </c>
    </row>
    <row r="46" spans="1:23">
      <c r="A46" s="18"/>
      <c r="B46" s="30" t="s">
        <v>554</v>
      </c>
      <c r="C46" s="72">
        <v>-5701</v>
      </c>
      <c r="D46" s="28"/>
      <c r="E46" s="72">
        <v>-6424</v>
      </c>
    </row>
    <row r="47" spans="1:23" ht="27" thickBot="1">
      <c r="A47" s="18"/>
      <c r="B47" s="33" t="s">
        <v>555</v>
      </c>
      <c r="C47" s="73">
        <v>-5266</v>
      </c>
      <c r="D47" s="15"/>
      <c r="E47" s="34" t="s">
        <v>556</v>
      </c>
    </row>
    <row r="48" spans="1:23" ht="15.75" thickBot="1">
      <c r="A48" s="18"/>
      <c r="B48" s="26" t="s">
        <v>557</v>
      </c>
      <c r="C48" s="45" t="s">
        <v>558</v>
      </c>
      <c r="D48" s="28"/>
      <c r="E48" s="45" t="s">
        <v>550</v>
      </c>
    </row>
    <row r="49" spans="1:23" ht="15.75" thickTop="1">
      <c r="A49" s="18"/>
      <c r="B49" s="13"/>
      <c r="C49" s="74"/>
      <c r="D49" s="15"/>
      <c r="E49" s="74"/>
    </row>
    <row r="50" spans="1:23">
      <c r="A50" s="18"/>
      <c r="B50" s="55" t="s">
        <v>559</v>
      </c>
      <c r="C50" s="55"/>
      <c r="D50" s="55"/>
      <c r="E50" s="55"/>
    </row>
    <row r="51" spans="1:23">
      <c r="A51" s="18"/>
      <c r="B51" s="128"/>
      <c r="C51" s="128"/>
      <c r="D51" s="128"/>
      <c r="E51" s="128"/>
      <c r="F51" s="128"/>
      <c r="G51" s="128"/>
      <c r="H51" s="128"/>
      <c r="I51" s="128"/>
      <c r="J51" s="128"/>
      <c r="K51" s="128"/>
      <c r="L51" s="128"/>
      <c r="M51" s="128"/>
      <c r="N51" s="128"/>
      <c r="O51" s="128"/>
      <c r="P51" s="128"/>
      <c r="Q51" s="128"/>
      <c r="R51" s="128"/>
      <c r="S51" s="128"/>
      <c r="T51" s="128"/>
      <c r="U51" s="128"/>
      <c r="V51" s="128"/>
      <c r="W51" s="128"/>
    </row>
    <row r="52" spans="1:23">
      <c r="A52" s="18"/>
      <c r="B52" s="56" t="s">
        <v>560</v>
      </c>
      <c r="C52" s="56"/>
      <c r="D52" s="56"/>
      <c r="E52" s="56"/>
      <c r="F52" s="56"/>
      <c r="G52" s="56"/>
      <c r="H52" s="56"/>
      <c r="I52" s="56"/>
      <c r="J52" s="56"/>
      <c r="K52" s="56"/>
      <c r="L52" s="56"/>
      <c r="M52" s="56"/>
      <c r="N52" s="56"/>
      <c r="O52" s="56"/>
      <c r="P52" s="56"/>
      <c r="Q52" s="56"/>
      <c r="R52" s="56"/>
      <c r="S52" s="56"/>
      <c r="T52" s="56"/>
      <c r="U52" s="56"/>
      <c r="V52" s="56"/>
      <c r="W52" s="56"/>
    </row>
    <row r="53" spans="1:23">
      <c r="A53" s="18"/>
      <c r="B53" s="56"/>
      <c r="C53" s="56"/>
      <c r="D53" s="56"/>
      <c r="E53" s="56"/>
      <c r="F53" s="56"/>
      <c r="G53" s="56"/>
      <c r="H53" s="56"/>
      <c r="I53" s="56"/>
      <c r="J53" s="56"/>
      <c r="K53" s="56"/>
      <c r="L53" s="56"/>
      <c r="M53" s="56"/>
      <c r="N53" s="56"/>
      <c r="O53" s="56"/>
      <c r="P53" s="56"/>
      <c r="Q53" s="56"/>
      <c r="R53" s="56"/>
      <c r="S53" s="56"/>
      <c r="T53" s="56"/>
      <c r="U53" s="56"/>
      <c r="V53" s="56"/>
      <c r="W53" s="56"/>
    </row>
    <row r="54" spans="1:23">
      <c r="A54" s="18"/>
      <c r="B54" s="56" t="s">
        <v>561</v>
      </c>
      <c r="C54" s="56"/>
      <c r="D54" s="56"/>
      <c r="E54" s="56"/>
      <c r="F54" s="56"/>
      <c r="G54" s="56"/>
      <c r="H54" s="56"/>
      <c r="I54" s="56"/>
      <c r="J54" s="56"/>
      <c r="K54" s="56"/>
      <c r="L54" s="56"/>
      <c r="M54" s="56"/>
      <c r="N54" s="56"/>
      <c r="O54" s="56"/>
      <c r="P54" s="56"/>
      <c r="Q54" s="56"/>
      <c r="R54" s="56"/>
      <c r="S54" s="56"/>
      <c r="T54" s="56"/>
      <c r="U54" s="56"/>
      <c r="V54" s="56"/>
      <c r="W54" s="56"/>
    </row>
    <row r="55" spans="1:23">
      <c r="A55" s="18"/>
      <c r="B55" s="56"/>
      <c r="C55" s="56"/>
      <c r="D55" s="56"/>
      <c r="E55" s="56"/>
      <c r="F55" s="56"/>
      <c r="G55" s="56"/>
      <c r="H55" s="56"/>
      <c r="I55" s="56"/>
      <c r="J55" s="56"/>
      <c r="K55" s="56"/>
      <c r="L55" s="56"/>
      <c r="M55" s="56"/>
      <c r="N55" s="56"/>
      <c r="O55" s="56"/>
      <c r="P55" s="56"/>
      <c r="Q55" s="56"/>
      <c r="R55" s="56"/>
      <c r="S55" s="56"/>
      <c r="T55" s="56"/>
      <c r="U55" s="56"/>
      <c r="V55" s="56"/>
      <c r="W55" s="56"/>
    </row>
    <row r="56" spans="1:23" ht="25.5" customHeight="1">
      <c r="A56" s="18"/>
      <c r="B56" s="56" t="s">
        <v>562</v>
      </c>
      <c r="C56" s="56"/>
      <c r="D56" s="56"/>
      <c r="E56" s="56"/>
      <c r="F56" s="56"/>
      <c r="G56" s="56"/>
      <c r="H56" s="56"/>
      <c r="I56" s="56"/>
      <c r="J56" s="56"/>
      <c r="K56" s="56"/>
      <c r="L56" s="56"/>
      <c r="M56" s="56"/>
      <c r="N56" s="56"/>
      <c r="O56" s="56"/>
      <c r="P56" s="56"/>
      <c r="Q56" s="56"/>
      <c r="R56" s="56"/>
      <c r="S56" s="56"/>
      <c r="T56" s="56"/>
      <c r="U56" s="56"/>
      <c r="V56" s="56"/>
      <c r="W56" s="56"/>
    </row>
    <row r="57" spans="1:23">
      <c r="A57" s="18"/>
      <c r="B57" s="56"/>
      <c r="C57" s="56"/>
      <c r="D57" s="56"/>
      <c r="E57" s="56"/>
      <c r="F57" s="56"/>
      <c r="G57" s="56"/>
      <c r="H57" s="56"/>
      <c r="I57" s="56"/>
      <c r="J57" s="56"/>
      <c r="K57" s="56"/>
      <c r="L57" s="56"/>
      <c r="M57" s="56"/>
      <c r="N57" s="56"/>
      <c r="O57" s="56"/>
      <c r="P57" s="56"/>
      <c r="Q57" s="56"/>
      <c r="R57" s="56"/>
      <c r="S57" s="56"/>
      <c r="T57" s="56"/>
      <c r="U57" s="56"/>
      <c r="V57" s="56"/>
      <c r="W57" s="56"/>
    </row>
    <row r="58" spans="1:23" ht="25.5" customHeight="1">
      <c r="A58" s="18"/>
      <c r="B58" s="55" t="s">
        <v>563</v>
      </c>
      <c r="C58" s="55"/>
      <c r="D58" s="55"/>
      <c r="E58" s="55"/>
      <c r="F58" s="55"/>
      <c r="G58" s="55"/>
      <c r="H58" s="55"/>
      <c r="I58" s="55"/>
      <c r="J58" s="55"/>
      <c r="K58" s="55"/>
      <c r="L58" s="55"/>
      <c r="M58" s="55"/>
      <c r="N58" s="55"/>
      <c r="O58" s="55"/>
      <c r="P58" s="55"/>
      <c r="Q58" s="55"/>
      <c r="R58" s="55"/>
      <c r="S58" s="55"/>
      <c r="T58" s="55"/>
      <c r="U58" s="55"/>
      <c r="V58" s="55"/>
      <c r="W58" s="55"/>
    </row>
    <row r="59" spans="1:23">
      <c r="A59" s="18"/>
      <c r="B59" s="55"/>
      <c r="C59" s="55"/>
      <c r="D59" s="55"/>
      <c r="E59" s="55"/>
      <c r="F59" s="55"/>
      <c r="G59" s="55"/>
      <c r="H59" s="55"/>
      <c r="I59" s="55"/>
      <c r="J59" s="55"/>
      <c r="K59" s="55"/>
      <c r="L59" s="55"/>
      <c r="M59" s="55"/>
      <c r="N59" s="55"/>
      <c r="O59" s="55"/>
      <c r="P59" s="55"/>
      <c r="Q59" s="55"/>
      <c r="R59" s="55"/>
      <c r="S59" s="55"/>
      <c r="T59" s="55"/>
      <c r="U59" s="55"/>
      <c r="V59" s="55"/>
      <c r="W59" s="55"/>
    </row>
    <row r="60" spans="1:23" ht="357">
      <c r="A60" s="18"/>
      <c r="B60" s="4"/>
      <c r="C60" s="75" t="s">
        <v>564</v>
      </c>
    </row>
    <row r="61" spans="1:23">
      <c r="A61" s="18"/>
      <c r="B61" s="129"/>
      <c r="C61" s="129"/>
      <c r="D61" s="129"/>
      <c r="E61" s="129"/>
      <c r="F61" s="129"/>
      <c r="G61" s="129"/>
      <c r="H61" s="129"/>
      <c r="I61" s="129"/>
      <c r="J61" s="129"/>
      <c r="K61" s="129"/>
      <c r="L61" s="129"/>
      <c r="M61" s="129"/>
      <c r="N61" s="129"/>
      <c r="O61" s="129"/>
      <c r="P61" s="129"/>
      <c r="Q61" s="129"/>
      <c r="R61" s="129"/>
      <c r="S61" s="129"/>
      <c r="T61" s="129"/>
      <c r="U61" s="129"/>
      <c r="V61" s="129"/>
      <c r="W61" s="129"/>
    </row>
    <row r="62" spans="1:23" ht="318.75">
      <c r="A62" s="18"/>
      <c r="B62" s="4"/>
      <c r="C62" s="75" t="s">
        <v>565</v>
      </c>
    </row>
    <row r="63" spans="1:23">
      <c r="A63" s="18"/>
      <c r="B63" s="129"/>
      <c r="C63" s="129"/>
      <c r="D63" s="129"/>
      <c r="E63" s="129"/>
      <c r="F63" s="129"/>
      <c r="G63" s="129"/>
      <c r="H63" s="129"/>
      <c r="I63" s="129"/>
      <c r="J63" s="129"/>
      <c r="K63" s="129"/>
      <c r="L63" s="129"/>
      <c r="M63" s="129"/>
      <c r="N63" s="129"/>
      <c r="O63" s="129"/>
      <c r="P63" s="129"/>
      <c r="Q63" s="129"/>
      <c r="R63" s="129"/>
      <c r="S63" s="129"/>
      <c r="T63" s="129"/>
      <c r="U63" s="129"/>
      <c r="V63" s="129"/>
      <c r="W63" s="129"/>
    </row>
    <row r="64" spans="1:23">
      <c r="A64" s="18"/>
      <c r="B64" s="55" t="s">
        <v>566</v>
      </c>
      <c r="C64" s="55"/>
      <c r="D64" s="55"/>
      <c r="E64" s="55"/>
      <c r="F64" s="55"/>
      <c r="G64" s="55"/>
      <c r="H64" s="55"/>
      <c r="I64" s="55"/>
      <c r="J64" s="55"/>
      <c r="K64" s="55"/>
      <c r="L64" s="55"/>
      <c r="M64" s="55"/>
      <c r="N64" s="55"/>
      <c r="O64" s="55"/>
      <c r="P64" s="55"/>
      <c r="Q64" s="55"/>
      <c r="R64" s="55"/>
      <c r="S64" s="55"/>
      <c r="T64" s="55"/>
      <c r="U64" s="55"/>
      <c r="V64" s="55"/>
      <c r="W64" s="55"/>
    </row>
    <row r="65" spans="1:23">
      <c r="A65" s="18"/>
      <c r="B65" s="55"/>
      <c r="C65" s="55"/>
      <c r="D65" s="55"/>
      <c r="E65" s="55"/>
      <c r="F65" s="55"/>
      <c r="G65" s="55"/>
      <c r="H65" s="55"/>
      <c r="I65" s="55"/>
      <c r="J65" s="55"/>
      <c r="K65" s="55"/>
      <c r="L65" s="55"/>
      <c r="M65" s="55"/>
      <c r="N65" s="55"/>
      <c r="O65" s="55"/>
      <c r="P65" s="55"/>
      <c r="Q65" s="55"/>
      <c r="R65" s="55"/>
      <c r="S65" s="55"/>
      <c r="T65" s="55"/>
      <c r="U65" s="55"/>
      <c r="V65" s="55"/>
      <c r="W65" s="55"/>
    </row>
    <row r="66" spans="1:23" ht="25.5" customHeight="1">
      <c r="A66" s="18"/>
      <c r="B66" s="55" t="s">
        <v>567</v>
      </c>
      <c r="C66" s="55"/>
      <c r="D66" s="55"/>
      <c r="E66" s="55"/>
      <c r="F66" s="55"/>
      <c r="G66" s="55"/>
      <c r="H66" s="55"/>
      <c r="I66" s="55"/>
      <c r="J66" s="55"/>
      <c r="K66" s="55"/>
      <c r="L66" s="55"/>
      <c r="M66" s="55"/>
      <c r="N66" s="55"/>
      <c r="O66" s="55"/>
      <c r="P66" s="55"/>
      <c r="Q66" s="55"/>
      <c r="R66" s="55"/>
      <c r="S66" s="55"/>
      <c r="T66" s="55"/>
      <c r="U66" s="55"/>
      <c r="V66" s="55"/>
      <c r="W66" s="55"/>
    </row>
    <row r="67" spans="1:23">
      <c r="A67" s="18"/>
      <c r="B67" s="55"/>
      <c r="C67" s="55"/>
      <c r="D67" s="55"/>
      <c r="E67" s="55"/>
      <c r="F67" s="55"/>
      <c r="G67" s="55"/>
      <c r="H67" s="55"/>
      <c r="I67" s="55"/>
      <c r="J67" s="55"/>
      <c r="K67" s="55"/>
      <c r="L67" s="55"/>
      <c r="M67" s="55"/>
      <c r="N67" s="55"/>
      <c r="O67" s="55"/>
      <c r="P67" s="55"/>
      <c r="Q67" s="55"/>
      <c r="R67" s="55"/>
      <c r="S67" s="55"/>
      <c r="T67" s="55"/>
      <c r="U67" s="55"/>
      <c r="V67" s="55"/>
      <c r="W67" s="55"/>
    </row>
    <row r="68" spans="1:23">
      <c r="A68" s="18"/>
      <c r="B68" s="55" t="s">
        <v>568</v>
      </c>
      <c r="C68" s="55"/>
      <c r="D68" s="55"/>
      <c r="E68" s="55"/>
      <c r="F68" s="55"/>
      <c r="G68" s="55"/>
      <c r="H68" s="55"/>
      <c r="I68" s="55"/>
      <c r="J68" s="55"/>
      <c r="K68" s="55"/>
      <c r="L68" s="55"/>
      <c r="M68" s="55"/>
      <c r="N68" s="55"/>
      <c r="O68" s="55"/>
      <c r="P68" s="55"/>
      <c r="Q68" s="55"/>
      <c r="R68" s="55"/>
      <c r="S68" s="55"/>
      <c r="T68" s="55"/>
      <c r="U68" s="55"/>
      <c r="V68" s="55"/>
      <c r="W68" s="55"/>
    </row>
    <row r="69" spans="1:23">
      <c r="A69" s="18"/>
      <c r="B69" s="55"/>
      <c r="C69" s="55"/>
      <c r="D69" s="55"/>
      <c r="E69" s="55"/>
      <c r="F69" s="55"/>
      <c r="G69" s="55"/>
      <c r="H69" s="55"/>
      <c r="I69" s="55"/>
      <c r="J69" s="55"/>
      <c r="K69" s="55"/>
      <c r="L69" s="55"/>
      <c r="M69" s="55"/>
      <c r="N69" s="55"/>
      <c r="O69" s="55"/>
      <c r="P69" s="55"/>
      <c r="Q69" s="55"/>
      <c r="R69" s="55"/>
      <c r="S69" s="55"/>
      <c r="T69" s="55"/>
      <c r="U69" s="55"/>
      <c r="V69" s="55"/>
      <c r="W69" s="55"/>
    </row>
    <row r="70" spans="1:23" ht="63.75">
      <c r="A70" s="18"/>
      <c r="B70" s="4"/>
      <c r="C70" s="75" t="s">
        <v>569</v>
      </c>
    </row>
    <row r="71" spans="1:23">
      <c r="A71" s="18"/>
      <c r="B71" s="129"/>
      <c r="C71" s="129"/>
      <c r="D71" s="129"/>
      <c r="E71" s="129"/>
      <c r="F71" s="129"/>
      <c r="G71" s="129"/>
      <c r="H71" s="129"/>
      <c r="I71" s="129"/>
      <c r="J71" s="129"/>
      <c r="K71" s="129"/>
      <c r="L71" s="129"/>
      <c r="M71" s="129"/>
      <c r="N71" s="129"/>
      <c r="O71" s="129"/>
      <c r="P71" s="129"/>
      <c r="Q71" s="129"/>
      <c r="R71" s="129"/>
      <c r="S71" s="129"/>
      <c r="T71" s="129"/>
      <c r="U71" s="129"/>
      <c r="V71" s="129"/>
      <c r="W71" s="129"/>
    </row>
    <row r="72" spans="1:23" ht="25.5">
      <c r="A72" s="18"/>
      <c r="B72" s="4"/>
      <c r="C72" s="75" t="s">
        <v>570</v>
      </c>
    </row>
    <row r="73" spans="1:23">
      <c r="A73" s="18"/>
      <c r="B73" s="129"/>
      <c r="C73" s="129"/>
      <c r="D73" s="129"/>
      <c r="E73" s="129"/>
      <c r="F73" s="129"/>
      <c r="G73" s="129"/>
      <c r="H73" s="129"/>
      <c r="I73" s="129"/>
      <c r="J73" s="129"/>
      <c r="K73" s="129"/>
      <c r="L73" s="129"/>
      <c r="M73" s="129"/>
      <c r="N73" s="129"/>
      <c r="O73" s="129"/>
      <c r="P73" s="129"/>
      <c r="Q73" s="129"/>
      <c r="R73" s="129"/>
      <c r="S73" s="129"/>
      <c r="T73" s="129"/>
      <c r="U73" s="129"/>
      <c r="V73" s="129"/>
      <c r="W73" s="129"/>
    </row>
    <row r="74" spans="1:23" ht="38.25">
      <c r="A74" s="18"/>
      <c r="B74" s="4"/>
      <c r="C74" s="75" t="s">
        <v>571</v>
      </c>
    </row>
    <row r="75" spans="1:23">
      <c r="A75" s="18"/>
      <c r="B75" s="129"/>
      <c r="C75" s="129"/>
      <c r="D75" s="129"/>
      <c r="E75" s="129"/>
      <c r="F75" s="129"/>
      <c r="G75" s="129"/>
      <c r="H75" s="129"/>
      <c r="I75" s="129"/>
      <c r="J75" s="129"/>
      <c r="K75" s="129"/>
      <c r="L75" s="129"/>
      <c r="M75" s="129"/>
      <c r="N75" s="129"/>
      <c r="O75" s="129"/>
      <c r="P75" s="129"/>
      <c r="Q75" s="129"/>
      <c r="R75" s="129"/>
      <c r="S75" s="129"/>
      <c r="T75" s="129"/>
      <c r="U75" s="129"/>
      <c r="V75" s="129"/>
      <c r="W75" s="129"/>
    </row>
    <row r="76" spans="1:23" ht="51">
      <c r="A76" s="18"/>
      <c r="B76" s="4"/>
      <c r="C76" s="75" t="s">
        <v>572</v>
      </c>
    </row>
    <row r="77" spans="1:23">
      <c r="A77" s="18"/>
      <c r="B77" s="129"/>
      <c r="C77" s="129"/>
      <c r="D77" s="129"/>
      <c r="E77" s="129"/>
      <c r="F77" s="129"/>
      <c r="G77" s="129"/>
      <c r="H77" s="129"/>
      <c r="I77" s="129"/>
      <c r="J77" s="129"/>
      <c r="K77" s="129"/>
      <c r="L77" s="129"/>
      <c r="M77" s="129"/>
      <c r="N77" s="129"/>
      <c r="O77" s="129"/>
      <c r="P77" s="129"/>
      <c r="Q77" s="129"/>
      <c r="R77" s="129"/>
      <c r="S77" s="129"/>
      <c r="T77" s="129"/>
      <c r="U77" s="129"/>
      <c r="V77" s="129"/>
      <c r="W77" s="129"/>
    </row>
    <row r="78" spans="1:23" ht="25.5">
      <c r="A78" s="18"/>
      <c r="B78" s="4"/>
      <c r="C78" s="75" t="s">
        <v>573</v>
      </c>
    </row>
    <row r="79" spans="1:23">
      <c r="A79" s="18"/>
      <c r="B79" s="129"/>
      <c r="C79" s="129"/>
      <c r="D79" s="129"/>
      <c r="E79" s="129"/>
      <c r="F79" s="129"/>
      <c r="G79" s="129"/>
      <c r="H79" s="129"/>
      <c r="I79" s="129"/>
      <c r="J79" s="129"/>
      <c r="K79" s="129"/>
      <c r="L79" s="129"/>
      <c r="M79" s="129"/>
      <c r="N79" s="129"/>
      <c r="O79" s="129"/>
      <c r="P79" s="129"/>
      <c r="Q79" s="129"/>
      <c r="R79" s="129"/>
      <c r="S79" s="129"/>
      <c r="T79" s="129"/>
      <c r="U79" s="129"/>
      <c r="V79" s="129"/>
      <c r="W79" s="129"/>
    </row>
    <row r="80" spans="1:23" ht="25.5">
      <c r="A80" s="18"/>
      <c r="B80" s="4"/>
      <c r="C80" s="75" t="s">
        <v>574</v>
      </c>
    </row>
    <row r="81" spans="1:23">
      <c r="A81" s="18"/>
      <c r="B81" s="129"/>
      <c r="C81" s="129"/>
      <c r="D81" s="129"/>
      <c r="E81" s="129"/>
      <c r="F81" s="129"/>
      <c r="G81" s="129"/>
      <c r="H81" s="129"/>
      <c r="I81" s="129"/>
      <c r="J81" s="129"/>
      <c r="K81" s="129"/>
      <c r="L81" s="129"/>
      <c r="M81" s="129"/>
      <c r="N81" s="129"/>
      <c r="O81" s="129"/>
      <c r="P81" s="129"/>
      <c r="Q81" s="129"/>
      <c r="R81" s="129"/>
      <c r="S81" s="129"/>
      <c r="T81" s="129"/>
      <c r="U81" s="129"/>
      <c r="V81" s="129"/>
      <c r="W81" s="129"/>
    </row>
    <row r="82" spans="1:23" ht="38.25">
      <c r="A82" s="18"/>
      <c r="B82" s="4"/>
      <c r="C82" s="75" t="s">
        <v>575</v>
      </c>
    </row>
    <row r="83" spans="1:23">
      <c r="A83" s="18"/>
      <c r="B83" s="129"/>
      <c r="C83" s="129"/>
      <c r="D83" s="129"/>
      <c r="E83" s="129"/>
      <c r="F83" s="129"/>
      <c r="G83" s="129"/>
      <c r="H83" s="129"/>
      <c r="I83" s="129"/>
      <c r="J83" s="129"/>
      <c r="K83" s="129"/>
      <c r="L83" s="129"/>
      <c r="M83" s="129"/>
      <c r="N83" s="129"/>
      <c r="O83" s="129"/>
      <c r="P83" s="129"/>
      <c r="Q83" s="129"/>
      <c r="R83" s="129"/>
      <c r="S83" s="129"/>
      <c r="T83" s="129"/>
      <c r="U83" s="129"/>
      <c r="V83" s="129"/>
      <c r="W83" s="129"/>
    </row>
    <row r="84" spans="1:23" ht="51">
      <c r="A84" s="18"/>
      <c r="B84" s="4"/>
      <c r="C84" s="75" t="s">
        <v>576</v>
      </c>
    </row>
    <row r="85" spans="1:23">
      <c r="A85" s="18"/>
      <c r="B85" s="57"/>
      <c r="C85" s="57"/>
      <c r="D85" s="57"/>
      <c r="E85" s="57"/>
      <c r="F85" s="57"/>
      <c r="G85" s="57"/>
      <c r="H85" s="57"/>
      <c r="I85" s="57"/>
      <c r="J85" s="57"/>
      <c r="K85" s="57"/>
      <c r="L85" s="57"/>
      <c r="M85" s="57"/>
      <c r="N85" s="57"/>
      <c r="O85" s="57"/>
      <c r="P85" s="57"/>
      <c r="Q85" s="57"/>
      <c r="R85" s="57"/>
      <c r="S85" s="57"/>
      <c r="T85" s="57"/>
      <c r="U85" s="57"/>
      <c r="V85" s="57"/>
      <c r="W85" s="57"/>
    </row>
    <row r="86" spans="1:23">
      <c r="A86" s="18"/>
      <c r="B86" s="55" t="s">
        <v>577</v>
      </c>
      <c r="C86" s="55"/>
      <c r="D86" s="55"/>
      <c r="E86" s="55"/>
      <c r="F86" s="55"/>
      <c r="G86" s="55"/>
      <c r="H86" s="55"/>
      <c r="I86" s="55"/>
      <c r="J86" s="55"/>
      <c r="K86" s="55"/>
      <c r="L86" s="55"/>
      <c r="M86" s="55"/>
      <c r="N86" s="55"/>
      <c r="O86" s="55"/>
      <c r="P86" s="55"/>
      <c r="Q86" s="55"/>
      <c r="R86" s="55"/>
      <c r="S86" s="55"/>
      <c r="T86" s="55"/>
      <c r="U86" s="55"/>
      <c r="V86" s="55"/>
      <c r="W86" s="55"/>
    </row>
    <row r="87" spans="1:23">
      <c r="A87" s="18"/>
      <c r="B87" s="55"/>
      <c r="C87" s="55"/>
      <c r="D87" s="55"/>
      <c r="E87" s="55"/>
      <c r="F87" s="55"/>
      <c r="G87" s="55"/>
      <c r="H87" s="55"/>
      <c r="I87" s="55"/>
      <c r="J87" s="55"/>
      <c r="K87" s="55"/>
      <c r="L87" s="55"/>
      <c r="M87" s="55"/>
      <c r="N87" s="55"/>
      <c r="O87" s="55"/>
      <c r="P87" s="55"/>
      <c r="Q87" s="55"/>
      <c r="R87" s="55"/>
      <c r="S87" s="55"/>
      <c r="T87" s="55"/>
      <c r="U87" s="55"/>
      <c r="V87" s="55"/>
      <c r="W87" s="55"/>
    </row>
    <row r="88" spans="1:23">
      <c r="A88" s="18"/>
      <c r="B88" s="55" t="s">
        <v>578</v>
      </c>
      <c r="C88" s="55"/>
      <c r="D88" s="55"/>
      <c r="E88" s="55"/>
      <c r="F88" s="55"/>
      <c r="G88" s="55"/>
      <c r="H88" s="55"/>
      <c r="I88" s="55"/>
      <c r="J88" s="55"/>
      <c r="K88" s="55"/>
      <c r="L88" s="55"/>
      <c r="M88" s="55"/>
      <c r="N88" s="55"/>
      <c r="O88" s="55"/>
      <c r="P88" s="55"/>
      <c r="Q88" s="55"/>
      <c r="R88" s="55"/>
      <c r="S88" s="55"/>
      <c r="T88" s="55"/>
      <c r="U88" s="55"/>
      <c r="V88" s="55"/>
      <c r="W88" s="55"/>
    </row>
    <row r="89" spans="1:23">
      <c r="A89" s="18"/>
      <c r="B89" s="55"/>
      <c r="C89" s="55"/>
      <c r="D89" s="55"/>
      <c r="E89" s="55"/>
      <c r="F89" s="55"/>
      <c r="G89" s="55"/>
      <c r="H89" s="55"/>
      <c r="I89" s="55"/>
      <c r="J89" s="55"/>
      <c r="K89" s="55"/>
      <c r="L89" s="55"/>
      <c r="M89" s="55"/>
      <c r="N89" s="55"/>
      <c r="O89" s="55"/>
      <c r="P89" s="55"/>
      <c r="Q89" s="55"/>
      <c r="R89" s="55"/>
      <c r="S89" s="55"/>
      <c r="T89" s="55"/>
      <c r="U89" s="55"/>
      <c r="V89" s="55"/>
      <c r="W89" s="55"/>
    </row>
    <row r="90" spans="1:23" ht="25.5" customHeight="1">
      <c r="A90" s="18"/>
      <c r="B90" s="55" t="s">
        <v>579</v>
      </c>
      <c r="C90" s="55"/>
      <c r="D90" s="55"/>
      <c r="E90" s="55"/>
      <c r="F90" s="55"/>
      <c r="G90" s="55"/>
      <c r="H90" s="55"/>
      <c r="I90" s="55"/>
      <c r="J90" s="55"/>
      <c r="K90" s="55"/>
      <c r="L90" s="55"/>
      <c r="M90" s="55"/>
      <c r="N90" s="55"/>
      <c r="O90" s="55"/>
      <c r="P90" s="55"/>
      <c r="Q90" s="55"/>
      <c r="R90" s="55"/>
      <c r="S90" s="55"/>
      <c r="T90" s="55"/>
      <c r="U90" s="55"/>
      <c r="V90" s="55"/>
      <c r="W90" s="55"/>
    </row>
    <row r="91" spans="1:23">
      <c r="A91" s="18"/>
      <c r="B91" s="55"/>
      <c r="C91" s="55"/>
      <c r="D91" s="55"/>
      <c r="E91" s="55"/>
      <c r="F91" s="55"/>
      <c r="G91" s="55"/>
      <c r="H91" s="55"/>
      <c r="I91" s="55"/>
      <c r="J91" s="55"/>
      <c r="K91" s="55"/>
      <c r="L91" s="55"/>
      <c r="M91" s="55"/>
      <c r="N91" s="55"/>
      <c r="O91" s="55"/>
      <c r="P91" s="55"/>
      <c r="Q91" s="55"/>
      <c r="R91" s="55"/>
      <c r="S91" s="55"/>
      <c r="T91" s="55"/>
      <c r="U91" s="55"/>
      <c r="V91" s="55"/>
      <c r="W91" s="55"/>
    </row>
    <row r="92" spans="1:23">
      <c r="A92" s="18"/>
      <c r="B92" s="56" t="s">
        <v>580</v>
      </c>
      <c r="C92" s="56"/>
      <c r="D92" s="56"/>
      <c r="E92" s="56"/>
      <c r="F92" s="56"/>
      <c r="G92" s="56"/>
      <c r="H92" s="56"/>
      <c r="I92" s="56"/>
      <c r="J92" s="56"/>
      <c r="K92" s="56"/>
      <c r="L92" s="56"/>
      <c r="M92" s="56"/>
      <c r="N92" s="56"/>
      <c r="O92" s="56"/>
      <c r="P92" s="56"/>
      <c r="Q92" s="56"/>
      <c r="R92" s="56"/>
      <c r="S92" s="56"/>
      <c r="T92" s="56"/>
      <c r="U92" s="56"/>
      <c r="V92" s="56"/>
      <c r="W92" s="56"/>
    </row>
    <row r="93" spans="1:23">
      <c r="A93" s="18"/>
      <c r="B93" s="56"/>
      <c r="C93" s="56"/>
      <c r="D93" s="56"/>
      <c r="E93" s="56"/>
      <c r="F93" s="56"/>
      <c r="G93" s="56"/>
      <c r="H93" s="56"/>
      <c r="I93" s="56"/>
      <c r="J93" s="56"/>
      <c r="K93" s="56"/>
      <c r="L93" s="56"/>
      <c r="M93" s="56"/>
      <c r="N93" s="56"/>
      <c r="O93" s="56"/>
      <c r="P93" s="56"/>
      <c r="Q93" s="56"/>
      <c r="R93" s="56"/>
      <c r="S93" s="56"/>
      <c r="T93" s="56"/>
      <c r="U93" s="56"/>
      <c r="V93" s="56"/>
      <c r="W93" s="56"/>
    </row>
    <row r="94" spans="1:23">
      <c r="A94" s="18"/>
      <c r="B94" s="20"/>
      <c r="C94" s="15"/>
      <c r="D94" s="15"/>
      <c r="E94" s="15"/>
      <c r="F94" s="15"/>
      <c r="G94" s="15"/>
    </row>
    <row r="95" spans="1:23">
      <c r="A95" s="18"/>
      <c r="B95" s="13"/>
      <c r="C95" s="15"/>
      <c r="D95" s="15"/>
      <c r="E95" s="15"/>
      <c r="F95" s="15"/>
      <c r="G95" s="15"/>
    </row>
    <row r="96" spans="1:23" ht="15.75" thickBot="1">
      <c r="A96" s="18"/>
      <c r="B96" s="77"/>
      <c r="C96" s="39" t="s">
        <v>491</v>
      </c>
      <c r="D96" s="39"/>
      <c r="E96" s="39"/>
      <c r="F96" s="39"/>
      <c r="G96" s="39"/>
    </row>
    <row r="97" spans="1:23" ht="15.75" thickBot="1">
      <c r="A97" s="18"/>
      <c r="B97" s="77"/>
      <c r="C97" s="48">
        <v>2013</v>
      </c>
      <c r="D97" s="36"/>
      <c r="E97" s="48">
        <v>2012</v>
      </c>
      <c r="F97" s="36"/>
      <c r="G97" s="48">
        <v>2011</v>
      </c>
    </row>
    <row r="98" spans="1:23">
      <c r="A98" s="18"/>
      <c r="B98" s="26" t="s">
        <v>581</v>
      </c>
      <c r="C98" s="44" t="s">
        <v>582</v>
      </c>
      <c r="D98" s="78"/>
      <c r="E98" s="44" t="s">
        <v>583</v>
      </c>
      <c r="F98" s="78"/>
      <c r="G98" s="44" t="s">
        <v>584</v>
      </c>
    </row>
    <row r="99" spans="1:23">
      <c r="A99" s="18"/>
      <c r="B99" s="13" t="s">
        <v>102</v>
      </c>
      <c r="C99" s="50" t="s">
        <v>585</v>
      </c>
      <c r="D99" s="29"/>
      <c r="E99" s="50" t="s">
        <v>586</v>
      </c>
      <c r="F99" s="29"/>
      <c r="G99" s="50" t="s">
        <v>587</v>
      </c>
    </row>
    <row r="100" spans="1:23">
      <c r="A100" s="18"/>
      <c r="B100" s="26" t="s">
        <v>588</v>
      </c>
      <c r="C100" s="32" t="s">
        <v>589</v>
      </c>
      <c r="D100" s="78"/>
      <c r="E100" s="32" t="s">
        <v>590</v>
      </c>
      <c r="F100" s="78"/>
      <c r="G100" s="32" t="s">
        <v>591</v>
      </c>
    </row>
    <row r="101" spans="1:23" ht="15.75" thickBot="1">
      <c r="A101" s="18"/>
      <c r="B101" s="13" t="s">
        <v>592</v>
      </c>
      <c r="C101" s="73">
        <v>-3174</v>
      </c>
      <c r="D101" s="29"/>
      <c r="E101" s="73">
        <v>-4193</v>
      </c>
      <c r="F101" s="29"/>
      <c r="G101" s="73">
        <v>-7680</v>
      </c>
    </row>
    <row r="102" spans="1:23" ht="15.75" thickBot="1">
      <c r="A102" s="18"/>
      <c r="B102" s="26" t="s">
        <v>557</v>
      </c>
      <c r="C102" s="79" t="s">
        <v>593</v>
      </c>
      <c r="D102" s="80"/>
      <c r="E102" s="79" t="s">
        <v>582</v>
      </c>
      <c r="F102" s="80"/>
      <c r="G102" s="79" t="s">
        <v>583</v>
      </c>
    </row>
    <row r="103" spans="1:23" ht="15.75" thickTop="1">
      <c r="A103" s="18"/>
      <c r="B103" s="130"/>
      <c r="C103" s="130"/>
      <c r="D103" s="130"/>
      <c r="E103" s="130"/>
      <c r="F103" s="130"/>
      <c r="G103" s="130"/>
      <c r="H103" s="130"/>
      <c r="I103" s="130"/>
      <c r="J103" s="130"/>
      <c r="K103" s="130"/>
      <c r="L103" s="130"/>
      <c r="M103" s="130"/>
      <c r="N103" s="130"/>
      <c r="O103" s="130"/>
      <c r="P103" s="130"/>
      <c r="Q103" s="130"/>
      <c r="R103" s="130"/>
      <c r="S103" s="130"/>
      <c r="T103" s="130"/>
      <c r="U103" s="130"/>
      <c r="V103" s="130"/>
      <c r="W103" s="130"/>
    </row>
    <row r="104" spans="1:23">
      <c r="A104" s="18"/>
      <c r="B104" s="58"/>
      <c r="C104" s="58"/>
      <c r="D104" s="58"/>
      <c r="E104" s="58"/>
      <c r="F104" s="58"/>
      <c r="G104" s="58"/>
      <c r="H104" s="58"/>
      <c r="I104" s="58"/>
      <c r="J104" s="58"/>
      <c r="K104" s="58"/>
      <c r="L104" s="58"/>
      <c r="M104" s="58"/>
      <c r="N104" s="58"/>
      <c r="O104" s="58"/>
      <c r="P104" s="58"/>
      <c r="Q104" s="58"/>
      <c r="R104" s="58"/>
      <c r="S104" s="58"/>
      <c r="T104" s="58"/>
      <c r="U104" s="58"/>
      <c r="V104" s="58"/>
      <c r="W104" s="58"/>
    </row>
    <row r="105" spans="1:23">
      <c r="A105" s="18"/>
      <c r="B105" s="55"/>
      <c r="C105" s="55"/>
      <c r="D105" s="55"/>
      <c r="E105" s="55"/>
      <c r="F105" s="55"/>
      <c r="G105" s="55"/>
      <c r="H105" s="55"/>
      <c r="I105" s="55"/>
      <c r="J105" s="55"/>
      <c r="K105" s="55"/>
      <c r="L105" s="55"/>
      <c r="M105" s="55"/>
      <c r="N105" s="55"/>
      <c r="O105" s="55"/>
      <c r="P105" s="55"/>
      <c r="Q105" s="55"/>
      <c r="R105" s="55"/>
      <c r="S105" s="55"/>
      <c r="T105" s="55"/>
      <c r="U105" s="55"/>
      <c r="V105" s="55"/>
      <c r="W105" s="55"/>
    </row>
    <row r="106" spans="1:23">
      <c r="A106" s="18"/>
      <c r="B106" s="131"/>
      <c r="C106" s="131"/>
      <c r="D106" s="131"/>
      <c r="E106" s="131"/>
      <c r="F106" s="131"/>
      <c r="G106" s="131"/>
      <c r="H106" s="131"/>
      <c r="I106" s="131"/>
      <c r="J106" s="131"/>
      <c r="K106" s="131"/>
      <c r="L106" s="131"/>
      <c r="M106" s="131"/>
      <c r="N106" s="131"/>
      <c r="O106" s="131"/>
      <c r="P106" s="131"/>
      <c r="Q106" s="131"/>
      <c r="R106" s="131"/>
      <c r="S106" s="131"/>
      <c r="T106" s="131"/>
      <c r="U106" s="131"/>
      <c r="V106" s="131"/>
      <c r="W106" s="131"/>
    </row>
    <row r="107" spans="1:23">
      <c r="A107" s="18"/>
      <c r="B107" s="56" t="s">
        <v>594</v>
      </c>
      <c r="C107" s="56"/>
      <c r="D107" s="56"/>
      <c r="E107" s="56"/>
      <c r="F107" s="56"/>
      <c r="G107" s="56"/>
      <c r="H107" s="56"/>
      <c r="I107" s="56"/>
      <c r="J107" s="56"/>
      <c r="K107" s="56"/>
      <c r="L107" s="56"/>
      <c r="M107" s="56"/>
      <c r="N107" s="56"/>
      <c r="O107" s="56"/>
      <c r="P107" s="56"/>
      <c r="Q107" s="56"/>
      <c r="R107" s="56"/>
      <c r="S107" s="56"/>
      <c r="T107" s="56"/>
      <c r="U107" s="56"/>
      <c r="V107" s="56"/>
      <c r="W107" s="56"/>
    </row>
    <row r="108" spans="1:23">
      <c r="A108" s="18"/>
      <c r="B108" s="56"/>
      <c r="C108" s="56"/>
      <c r="D108" s="56"/>
      <c r="E108" s="56"/>
      <c r="F108" s="56"/>
      <c r="G108" s="56"/>
      <c r="H108" s="56"/>
      <c r="I108" s="56"/>
      <c r="J108" s="56"/>
      <c r="K108" s="56"/>
      <c r="L108" s="56"/>
      <c r="M108" s="56"/>
      <c r="N108" s="56"/>
      <c r="O108" s="56"/>
      <c r="P108" s="56"/>
      <c r="Q108" s="56"/>
      <c r="R108" s="56"/>
      <c r="S108" s="56"/>
      <c r="T108" s="56"/>
      <c r="U108" s="56"/>
      <c r="V108" s="56"/>
      <c r="W108" s="56"/>
    </row>
    <row r="109" spans="1:23">
      <c r="A109" s="18"/>
      <c r="B109" s="20"/>
      <c r="C109" s="15"/>
      <c r="D109" s="15"/>
      <c r="E109" s="15"/>
      <c r="F109" s="15"/>
      <c r="G109" s="15"/>
      <c r="H109" s="15"/>
      <c r="I109" s="15"/>
      <c r="J109" s="15"/>
      <c r="K109" s="15"/>
      <c r="L109" s="15"/>
      <c r="M109" s="15"/>
      <c r="N109" s="15"/>
      <c r="O109" s="15"/>
      <c r="P109" s="15"/>
      <c r="Q109" s="15"/>
      <c r="R109" s="15"/>
      <c r="S109" s="15"/>
      <c r="T109" s="15"/>
      <c r="U109" s="15"/>
      <c r="V109" s="15"/>
      <c r="W109" s="15"/>
    </row>
    <row r="110" spans="1:23">
      <c r="A110" s="18"/>
      <c r="B110" s="21"/>
      <c r="C110" s="15"/>
      <c r="D110" s="15"/>
      <c r="E110" s="15"/>
      <c r="F110" s="15"/>
      <c r="G110" s="15"/>
      <c r="H110" s="15"/>
      <c r="I110" s="15"/>
      <c r="J110" s="15"/>
      <c r="K110" s="15"/>
      <c r="L110" s="15"/>
      <c r="M110" s="15"/>
      <c r="N110" s="15"/>
      <c r="O110" s="15"/>
      <c r="P110" s="15"/>
      <c r="Q110" s="15"/>
      <c r="R110" s="15"/>
      <c r="S110" s="15"/>
      <c r="T110" s="15"/>
      <c r="U110" s="15"/>
      <c r="V110" s="15"/>
      <c r="W110" s="15"/>
    </row>
    <row r="111" spans="1:23" ht="15.75" thickBot="1">
      <c r="A111" s="18"/>
      <c r="B111" s="21"/>
      <c r="C111" s="51">
        <v>41639</v>
      </c>
      <c r="D111" s="51"/>
      <c r="E111" s="51"/>
      <c r="F111" s="51"/>
      <c r="G111" s="51"/>
      <c r="H111" s="51"/>
      <c r="I111" s="51"/>
      <c r="J111" s="51"/>
      <c r="K111" s="51"/>
      <c r="L111" s="51"/>
      <c r="M111" s="51"/>
      <c r="N111" s="51"/>
      <c r="O111" s="51"/>
      <c r="P111" s="51"/>
      <c r="Q111" s="51"/>
      <c r="R111" s="51"/>
      <c r="S111" s="51"/>
      <c r="T111" s="51"/>
      <c r="U111" s="51"/>
      <c r="V111" s="51"/>
      <c r="W111" s="51"/>
    </row>
    <row r="112" spans="1:23" ht="15.75" thickBot="1">
      <c r="A112" s="18"/>
      <c r="B112" s="21"/>
      <c r="C112" s="52" t="s">
        <v>595</v>
      </c>
      <c r="D112" s="52"/>
      <c r="E112" s="52"/>
      <c r="F112" s="52"/>
      <c r="G112" s="52"/>
      <c r="H112" s="52"/>
      <c r="I112" s="52"/>
      <c r="J112" s="52"/>
      <c r="K112" s="52"/>
      <c r="L112" s="24"/>
      <c r="M112" s="24"/>
      <c r="N112" s="24"/>
      <c r="O112" s="24"/>
      <c r="P112" s="24"/>
      <c r="Q112" s="24"/>
      <c r="R112" s="24"/>
      <c r="S112" s="24"/>
      <c r="T112" s="24"/>
      <c r="U112" s="24"/>
      <c r="V112" s="24"/>
      <c r="W112" s="24"/>
    </row>
    <row r="113" spans="1:23" ht="15.75" thickBot="1">
      <c r="A113" s="18"/>
      <c r="B113" s="21"/>
      <c r="C113" s="48" t="s">
        <v>596</v>
      </c>
      <c r="D113" s="36"/>
      <c r="E113" s="48" t="s">
        <v>597</v>
      </c>
      <c r="F113" s="36"/>
      <c r="G113" s="48" t="s">
        <v>598</v>
      </c>
      <c r="H113" s="36"/>
      <c r="I113" s="48" t="s">
        <v>493</v>
      </c>
      <c r="J113" s="36"/>
      <c r="K113" s="48" t="s">
        <v>599</v>
      </c>
      <c r="L113" s="46"/>
      <c r="M113" s="23" t="s">
        <v>600</v>
      </c>
      <c r="N113" s="46"/>
      <c r="O113" s="23" t="s">
        <v>112</v>
      </c>
      <c r="P113" s="46"/>
      <c r="Q113" s="23" t="s">
        <v>601</v>
      </c>
      <c r="R113" s="15"/>
      <c r="S113" s="23" t="s">
        <v>602</v>
      </c>
      <c r="T113" s="15"/>
      <c r="U113" s="23" t="s">
        <v>603</v>
      </c>
      <c r="V113" s="15"/>
      <c r="W113" s="23" t="s">
        <v>150</v>
      </c>
    </row>
    <row r="114" spans="1:23">
      <c r="A114" s="18"/>
      <c r="B114" s="81" t="s">
        <v>604</v>
      </c>
      <c r="C114" s="65"/>
      <c r="D114" s="37"/>
      <c r="E114" s="65"/>
      <c r="F114" s="37"/>
      <c r="G114" s="65"/>
      <c r="H114" s="37"/>
      <c r="I114" s="65"/>
      <c r="J114" s="37"/>
      <c r="K114" s="65"/>
      <c r="L114" s="37"/>
      <c r="M114" s="65"/>
      <c r="N114" s="37"/>
      <c r="O114" s="65"/>
      <c r="P114" s="37"/>
      <c r="Q114" s="65"/>
      <c r="R114" s="28"/>
      <c r="S114" s="65"/>
      <c r="T114" s="28"/>
      <c r="U114" s="65"/>
      <c r="V114" s="28"/>
      <c r="W114" s="49"/>
    </row>
    <row r="115" spans="1:23">
      <c r="A115" s="18"/>
      <c r="B115" s="21" t="s">
        <v>605</v>
      </c>
      <c r="C115" s="82" t="s">
        <v>606</v>
      </c>
      <c r="D115" s="15"/>
      <c r="E115" s="82" t="s">
        <v>607</v>
      </c>
      <c r="F115" s="15"/>
      <c r="G115" s="82" t="s">
        <v>608</v>
      </c>
      <c r="H115" s="15"/>
      <c r="I115" s="82" t="s">
        <v>609</v>
      </c>
      <c r="J115" s="15"/>
      <c r="K115" s="82" t="s">
        <v>607</v>
      </c>
      <c r="L115" s="15"/>
      <c r="M115" s="82" t="s">
        <v>610</v>
      </c>
      <c r="N115" s="15"/>
      <c r="O115" s="82" t="s">
        <v>611</v>
      </c>
      <c r="P115" s="15"/>
      <c r="Q115" s="82" t="s">
        <v>612</v>
      </c>
      <c r="R115" s="15"/>
      <c r="S115" s="82" t="s">
        <v>613</v>
      </c>
      <c r="T115" s="15"/>
      <c r="U115" s="82" t="s">
        <v>614</v>
      </c>
      <c r="V115" s="15"/>
      <c r="W115" s="82" t="s">
        <v>615</v>
      </c>
    </row>
    <row r="116" spans="1:23">
      <c r="A116" s="18"/>
      <c r="B116" s="83" t="s">
        <v>592</v>
      </c>
      <c r="C116" s="84">
        <v>-1208</v>
      </c>
      <c r="D116" s="28"/>
      <c r="E116" s="85">
        <v>-414</v>
      </c>
      <c r="F116" s="28"/>
      <c r="G116" s="86" t="s">
        <v>361</v>
      </c>
      <c r="H116" s="28"/>
      <c r="I116" s="85">
        <v>-657</v>
      </c>
      <c r="J116" s="28"/>
      <c r="K116" s="85">
        <v>-491</v>
      </c>
      <c r="L116" s="28"/>
      <c r="M116" s="85">
        <v>-379</v>
      </c>
      <c r="N116" s="28"/>
      <c r="O116" s="85">
        <v>-25</v>
      </c>
      <c r="P116" s="28"/>
      <c r="Q116" s="86" t="s">
        <v>361</v>
      </c>
      <c r="R116" s="28"/>
      <c r="S116" s="84">
        <v>-3174</v>
      </c>
      <c r="T116" s="28"/>
      <c r="U116" s="86" t="s">
        <v>361</v>
      </c>
      <c r="V116" s="28"/>
      <c r="W116" s="84">
        <v>-3174</v>
      </c>
    </row>
    <row r="117" spans="1:23">
      <c r="A117" s="18"/>
      <c r="B117" s="21" t="s">
        <v>588</v>
      </c>
      <c r="C117" s="87" t="s">
        <v>616</v>
      </c>
      <c r="D117" s="15"/>
      <c r="E117" s="87" t="s">
        <v>617</v>
      </c>
      <c r="F117" s="15"/>
      <c r="G117" s="87" t="s">
        <v>618</v>
      </c>
      <c r="H117" s="15"/>
      <c r="I117" s="82" t="s">
        <v>361</v>
      </c>
      <c r="J117" s="15"/>
      <c r="K117" s="82" t="s">
        <v>361</v>
      </c>
      <c r="L117" s="15"/>
      <c r="M117" s="87" t="s">
        <v>619</v>
      </c>
      <c r="N117" s="15"/>
      <c r="O117" s="87" t="s">
        <v>620</v>
      </c>
      <c r="P117" s="15"/>
      <c r="Q117" s="82" t="s">
        <v>361</v>
      </c>
      <c r="R117" s="15"/>
      <c r="S117" s="87" t="s">
        <v>589</v>
      </c>
      <c r="T117" s="15"/>
      <c r="U117" s="82" t="s">
        <v>361</v>
      </c>
      <c r="V117" s="15"/>
      <c r="W117" s="87" t="s">
        <v>589</v>
      </c>
    </row>
    <row r="118" spans="1:23" ht="15.75" thickBot="1">
      <c r="A118" s="18"/>
      <c r="B118" s="83" t="s">
        <v>621</v>
      </c>
      <c r="C118" s="88">
        <v>-654</v>
      </c>
      <c r="D118" s="28"/>
      <c r="E118" s="88" t="s">
        <v>622</v>
      </c>
      <c r="F118" s="28"/>
      <c r="G118" s="89">
        <v>-1356</v>
      </c>
      <c r="H118" s="28"/>
      <c r="I118" s="88" t="s">
        <v>623</v>
      </c>
      <c r="J118" s="28"/>
      <c r="K118" s="88" t="s">
        <v>624</v>
      </c>
      <c r="L118" s="28"/>
      <c r="M118" s="88">
        <v>-557</v>
      </c>
      <c r="N118" s="28"/>
      <c r="O118" s="88">
        <v>-2</v>
      </c>
      <c r="P118" s="28"/>
      <c r="Q118" s="88">
        <v>-177</v>
      </c>
      <c r="R118" s="28"/>
      <c r="S118" s="88" t="s">
        <v>625</v>
      </c>
      <c r="T118" s="28"/>
      <c r="U118" s="88" t="s">
        <v>626</v>
      </c>
      <c r="V118" s="28"/>
      <c r="W118" s="88" t="s">
        <v>585</v>
      </c>
    </row>
    <row r="119" spans="1:23" ht="15.75" thickBot="1">
      <c r="A119" s="18"/>
      <c r="B119" s="21" t="s">
        <v>627</v>
      </c>
      <c r="C119" s="90" t="s">
        <v>628</v>
      </c>
      <c r="D119" s="15"/>
      <c r="E119" s="90" t="s">
        <v>629</v>
      </c>
      <c r="F119" s="15"/>
      <c r="G119" s="90" t="s">
        <v>630</v>
      </c>
      <c r="H119" s="15"/>
      <c r="I119" s="90" t="s">
        <v>631</v>
      </c>
      <c r="J119" s="15"/>
      <c r="K119" s="90" t="s">
        <v>632</v>
      </c>
      <c r="L119" s="15"/>
      <c r="M119" s="90" t="s">
        <v>633</v>
      </c>
      <c r="N119" s="15"/>
      <c r="O119" s="90" t="s">
        <v>634</v>
      </c>
      <c r="P119" s="15"/>
      <c r="Q119" s="90" t="s">
        <v>635</v>
      </c>
      <c r="R119" s="15"/>
      <c r="S119" s="90" t="s">
        <v>636</v>
      </c>
      <c r="T119" s="15"/>
      <c r="U119" s="90" t="s">
        <v>637</v>
      </c>
      <c r="V119" s="15"/>
      <c r="W119" s="90" t="s">
        <v>638</v>
      </c>
    </row>
    <row r="120" spans="1:23" ht="15.75" thickTop="1">
      <c r="A120" s="18"/>
      <c r="B120" s="21"/>
      <c r="C120" s="74"/>
      <c r="D120" s="15"/>
      <c r="E120" s="74"/>
      <c r="F120" s="15"/>
      <c r="G120" s="74"/>
      <c r="H120" s="15"/>
      <c r="I120" s="74"/>
      <c r="J120" s="15"/>
      <c r="K120" s="74"/>
      <c r="L120" s="15"/>
      <c r="M120" s="74"/>
      <c r="N120" s="15"/>
      <c r="O120" s="74"/>
      <c r="P120" s="15"/>
      <c r="Q120" s="74"/>
      <c r="R120" s="15"/>
      <c r="S120" s="74"/>
      <c r="T120" s="15"/>
      <c r="U120" s="74"/>
      <c r="V120" s="15"/>
      <c r="W120" s="74"/>
    </row>
    <row r="121" spans="1:23" ht="24" thickBot="1">
      <c r="A121" s="18"/>
      <c r="B121" s="83" t="s">
        <v>639</v>
      </c>
      <c r="C121" s="91" t="s">
        <v>640</v>
      </c>
      <c r="D121" s="28"/>
      <c r="E121" s="91" t="s">
        <v>641</v>
      </c>
      <c r="F121" s="28"/>
      <c r="G121" s="91" t="s">
        <v>642</v>
      </c>
      <c r="H121" s="28"/>
      <c r="I121" s="91" t="s">
        <v>643</v>
      </c>
      <c r="J121" s="28"/>
      <c r="K121" s="91" t="s">
        <v>644</v>
      </c>
      <c r="L121" s="28"/>
      <c r="M121" s="91" t="s">
        <v>645</v>
      </c>
      <c r="N121" s="28"/>
      <c r="O121" s="91" t="s">
        <v>646</v>
      </c>
      <c r="P121" s="28"/>
      <c r="Q121" s="91" t="s">
        <v>647</v>
      </c>
      <c r="R121" s="28"/>
      <c r="S121" s="91" t="s">
        <v>648</v>
      </c>
      <c r="T121" s="28"/>
      <c r="U121" s="91" t="s">
        <v>649</v>
      </c>
      <c r="V121" s="28"/>
      <c r="W121" s="91" t="s">
        <v>648</v>
      </c>
    </row>
    <row r="122" spans="1:23" ht="15.75" thickTop="1">
      <c r="A122" s="18"/>
      <c r="B122" s="21"/>
      <c r="C122" s="74"/>
      <c r="D122" s="15"/>
      <c r="E122" s="74"/>
      <c r="F122" s="15"/>
      <c r="G122" s="74"/>
      <c r="H122" s="15"/>
      <c r="I122" s="74"/>
      <c r="J122" s="15"/>
      <c r="K122" s="74"/>
      <c r="L122" s="15"/>
      <c r="M122" s="74"/>
      <c r="N122" s="15"/>
      <c r="O122" s="74"/>
      <c r="P122" s="15"/>
      <c r="Q122" s="74"/>
      <c r="R122" s="15"/>
      <c r="S122" s="74"/>
      <c r="T122" s="15"/>
      <c r="U122" s="74"/>
      <c r="V122" s="15"/>
      <c r="W122" s="74"/>
    </row>
    <row r="123" spans="1:23" ht="24" thickBot="1">
      <c r="A123" s="18"/>
      <c r="B123" s="21" t="s">
        <v>650</v>
      </c>
      <c r="C123" s="92" t="s">
        <v>651</v>
      </c>
      <c r="D123" s="15"/>
      <c r="E123" s="92" t="s">
        <v>652</v>
      </c>
      <c r="F123" s="15"/>
      <c r="G123" s="92" t="s">
        <v>630</v>
      </c>
      <c r="H123" s="15"/>
      <c r="I123" s="92" t="s">
        <v>653</v>
      </c>
      <c r="J123" s="15"/>
      <c r="K123" s="92" t="s">
        <v>654</v>
      </c>
      <c r="L123" s="15"/>
      <c r="M123" s="92" t="s">
        <v>655</v>
      </c>
      <c r="N123" s="15"/>
      <c r="O123" s="92" t="s">
        <v>634</v>
      </c>
      <c r="P123" s="15"/>
      <c r="Q123" s="92" t="s">
        <v>635</v>
      </c>
      <c r="R123" s="15"/>
      <c r="S123" s="92" t="s">
        <v>656</v>
      </c>
      <c r="T123" s="15"/>
      <c r="U123" s="92" t="s">
        <v>637</v>
      </c>
      <c r="V123" s="15"/>
      <c r="W123" s="92" t="s">
        <v>657</v>
      </c>
    </row>
    <row r="124" spans="1:23" ht="15.75" thickTop="1">
      <c r="A124" s="18"/>
      <c r="B124" s="83"/>
      <c r="C124" s="93"/>
      <c r="D124" s="28"/>
      <c r="E124" s="93"/>
      <c r="F124" s="28"/>
      <c r="G124" s="93"/>
      <c r="H124" s="28"/>
      <c r="I124" s="93"/>
      <c r="J124" s="28"/>
      <c r="K124" s="93"/>
      <c r="L124" s="28"/>
      <c r="M124" s="93"/>
      <c r="N124" s="28"/>
      <c r="O124" s="93"/>
      <c r="P124" s="28"/>
      <c r="Q124" s="93"/>
      <c r="R124" s="28"/>
      <c r="S124" s="93"/>
      <c r="T124" s="28"/>
      <c r="U124" s="93"/>
      <c r="V124" s="28"/>
      <c r="W124" s="93"/>
    </row>
    <row r="125" spans="1:23">
      <c r="A125" s="18"/>
      <c r="B125" s="94" t="s">
        <v>658</v>
      </c>
      <c r="C125" s="15"/>
      <c r="D125" s="15"/>
      <c r="E125" s="15"/>
      <c r="F125" s="15"/>
      <c r="G125" s="15"/>
      <c r="H125" s="15"/>
      <c r="I125" s="15"/>
      <c r="J125" s="15"/>
      <c r="K125" s="15"/>
      <c r="L125" s="15"/>
      <c r="M125" s="15"/>
      <c r="N125" s="15"/>
      <c r="O125" s="15"/>
      <c r="P125" s="15"/>
      <c r="Q125" s="15"/>
      <c r="R125" s="15"/>
      <c r="S125" s="15"/>
      <c r="T125" s="15"/>
      <c r="U125" s="15"/>
      <c r="V125" s="15"/>
      <c r="W125" s="15"/>
    </row>
    <row r="126" spans="1:23" ht="15.75" thickBot="1">
      <c r="A126" s="18"/>
      <c r="B126" s="83" t="s">
        <v>627</v>
      </c>
      <c r="C126" s="91" t="s">
        <v>659</v>
      </c>
      <c r="D126" s="28"/>
      <c r="E126" s="91" t="s">
        <v>660</v>
      </c>
      <c r="F126" s="28"/>
      <c r="G126" s="91" t="s">
        <v>661</v>
      </c>
      <c r="H126" s="28"/>
      <c r="I126" s="91" t="s">
        <v>662</v>
      </c>
      <c r="J126" s="28"/>
      <c r="K126" s="91" t="s">
        <v>663</v>
      </c>
      <c r="L126" s="28"/>
      <c r="M126" s="91" t="s">
        <v>664</v>
      </c>
      <c r="N126" s="28"/>
      <c r="O126" s="91" t="s">
        <v>665</v>
      </c>
      <c r="P126" s="28"/>
      <c r="Q126" s="91" t="s">
        <v>647</v>
      </c>
      <c r="R126" s="28"/>
      <c r="S126" s="91" t="s">
        <v>666</v>
      </c>
      <c r="T126" s="28"/>
      <c r="U126" s="91" t="s">
        <v>649</v>
      </c>
      <c r="V126" s="28"/>
      <c r="W126" s="91" t="s">
        <v>666</v>
      </c>
    </row>
    <row r="127" spans="1:23" ht="15.75" thickTop="1">
      <c r="A127" s="18"/>
      <c r="B127" s="21"/>
      <c r="C127" s="74"/>
      <c r="D127" s="15"/>
      <c r="E127" s="74"/>
      <c r="F127" s="15"/>
      <c r="G127" s="74"/>
      <c r="H127" s="15"/>
      <c r="I127" s="74"/>
      <c r="J127" s="15"/>
      <c r="K127" s="74"/>
      <c r="L127" s="15"/>
      <c r="M127" s="74"/>
      <c r="N127" s="15"/>
      <c r="O127" s="74"/>
      <c r="P127" s="15"/>
      <c r="Q127" s="74"/>
      <c r="R127" s="15"/>
      <c r="S127" s="74"/>
      <c r="T127" s="15"/>
      <c r="U127" s="74"/>
      <c r="V127" s="15"/>
      <c r="W127" s="74"/>
    </row>
    <row r="128" spans="1:23" ht="24" thickBot="1">
      <c r="A128" s="18"/>
      <c r="B128" s="83" t="s">
        <v>639</v>
      </c>
      <c r="C128" s="91" t="s">
        <v>667</v>
      </c>
      <c r="D128" s="28"/>
      <c r="E128" s="91" t="s">
        <v>668</v>
      </c>
      <c r="F128" s="28"/>
      <c r="G128" s="91" t="s">
        <v>669</v>
      </c>
      <c r="H128" s="28"/>
      <c r="I128" s="91" t="s">
        <v>670</v>
      </c>
      <c r="J128" s="28"/>
      <c r="K128" s="91" t="s">
        <v>671</v>
      </c>
      <c r="L128" s="28"/>
      <c r="M128" s="91" t="s">
        <v>672</v>
      </c>
      <c r="N128" s="28"/>
      <c r="O128" s="91" t="s">
        <v>646</v>
      </c>
      <c r="P128" s="28"/>
      <c r="Q128" s="91" t="s">
        <v>647</v>
      </c>
      <c r="R128" s="28"/>
      <c r="S128" s="91" t="s">
        <v>673</v>
      </c>
      <c r="T128" s="28"/>
      <c r="U128" s="91" t="s">
        <v>649</v>
      </c>
      <c r="V128" s="28"/>
      <c r="W128" s="91" t="s">
        <v>673</v>
      </c>
    </row>
    <row r="129" spans="1:23" ht="15.75" thickTop="1">
      <c r="A129" s="18"/>
      <c r="B129" s="21"/>
      <c r="C129" s="74"/>
      <c r="D129" s="15"/>
      <c r="E129" s="74"/>
      <c r="F129" s="15"/>
      <c r="G129" s="74"/>
      <c r="H129" s="15"/>
      <c r="I129" s="74"/>
      <c r="J129" s="15"/>
      <c r="K129" s="74"/>
      <c r="L129" s="15"/>
      <c r="M129" s="74"/>
      <c r="N129" s="15"/>
      <c r="O129" s="74"/>
      <c r="P129" s="15"/>
      <c r="Q129" s="74"/>
      <c r="R129" s="15"/>
      <c r="S129" s="74"/>
      <c r="T129" s="15"/>
      <c r="U129" s="74"/>
      <c r="V129" s="15"/>
      <c r="W129" s="74"/>
    </row>
    <row r="130" spans="1:23" ht="24" thickBot="1">
      <c r="A130" s="18"/>
      <c r="B130" s="21" t="s">
        <v>650</v>
      </c>
      <c r="C130" s="92" t="s">
        <v>674</v>
      </c>
      <c r="D130" s="15"/>
      <c r="E130" s="92" t="s">
        <v>675</v>
      </c>
      <c r="F130" s="15"/>
      <c r="G130" s="92" t="s">
        <v>676</v>
      </c>
      <c r="H130" s="15"/>
      <c r="I130" s="92" t="s">
        <v>677</v>
      </c>
      <c r="J130" s="15"/>
      <c r="K130" s="92" t="s">
        <v>678</v>
      </c>
      <c r="L130" s="15"/>
      <c r="M130" s="92" t="s">
        <v>679</v>
      </c>
      <c r="N130" s="15"/>
      <c r="O130" s="92" t="s">
        <v>665</v>
      </c>
      <c r="P130" s="15"/>
      <c r="Q130" s="92" t="s">
        <v>647</v>
      </c>
      <c r="R130" s="15"/>
      <c r="S130" s="92" t="s">
        <v>680</v>
      </c>
      <c r="T130" s="15"/>
      <c r="U130" s="92" t="s">
        <v>649</v>
      </c>
      <c r="V130" s="15"/>
      <c r="W130" s="92" t="s">
        <v>680</v>
      </c>
    </row>
    <row r="131" spans="1:23" ht="15.75" thickTop="1">
      <c r="A131" s="18"/>
      <c r="B131" s="55"/>
      <c r="C131" s="55"/>
      <c r="D131" s="55"/>
      <c r="E131" s="55"/>
      <c r="F131" s="55"/>
      <c r="G131" s="55"/>
      <c r="H131" s="55"/>
      <c r="I131" s="55"/>
      <c r="J131" s="55"/>
      <c r="K131" s="55"/>
      <c r="L131" s="55"/>
      <c r="M131" s="55"/>
      <c r="N131" s="55"/>
      <c r="O131" s="55"/>
      <c r="P131" s="55"/>
      <c r="Q131" s="55"/>
      <c r="R131" s="55"/>
      <c r="S131" s="55"/>
      <c r="T131" s="55"/>
      <c r="U131" s="55"/>
      <c r="V131" s="55"/>
      <c r="W131" s="55"/>
    </row>
    <row r="132" spans="1:23">
      <c r="A132" s="18"/>
      <c r="B132" s="53"/>
      <c r="C132" s="53"/>
      <c r="D132" s="53"/>
      <c r="E132" s="53"/>
      <c r="F132" s="53"/>
      <c r="G132" s="53"/>
      <c r="H132" s="53"/>
      <c r="I132" s="53"/>
      <c r="J132" s="53"/>
      <c r="K132" s="53"/>
      <c r="L132" s="53"/>
      <c r="M132" s="53"/>
      <c r="N132" s="53"/>
      <c r="O132" s="53"/>
      <c r="P132" s="53"/>
      <c r="Q132" s="53"/>
      <c r="R132" s="53"/>
      <c r="S132" s="53"/>
      <c r="T132" s="53"/>
      <c r="U132" s="53"/>
      <c r="V132" s="53"/>
      <c r="W132" s="53"/>
    </row>
    <row r="133" spans="1:23">
      <c r="A133" s="18"/>
      <c r="B133" s="53"/>
      <c r="C133" s="53"/>
      <c r="D133" s="53"/>
      <c r="E133" s="53"/>
      <c r="F133" s="53"/>
      <c r="G133" s="53"/>
      <c r="H133" s="53"/>
      <c r="I133" s="53"/>
      <c r="J133" s="53"/>
      <c r="K133" s="53"/>
      <c r="L133" s="53"/>
      <c r="M133" s="53"/>
      <c r="N133" s="53"/>
      <c r="O133" s="53"/>
      <c r="P133" s="53"/>
      <c r="Q133" s="53"/>
      <c r="R133" s="53"/>
      <c r="S133" s="53"/>
      <c r="T133" s="53"/>
      <c r="U133" s="53"/>
      <c r="V133" s="53"/>
      <c r="W133" s="53"/>
    </row>
    <row r="134" spans="1:23">
      <c r="A134" s="18"/>
      <c r="B134" s="53"/>
      <c r="C134" s="53"/>
      <c r="D134" s="53"/>
      <c r="E134" s="53"/>
      <c r="F134" s="53"/>
      <c r="G134" s="53"/>
      <c r="H134" s="53"/>
      <c r="I134" s="53"/>
      <c r="J134" s="53"/>
      <c r="K134" s="53"/>
      <c r="L134" s="53"/>
      <c r="M134" s="53"/>
      <c r="N134" s="53"/>
      <c r="O134" s="53"/>
      <c r="P134" s="53"/>
      <c r="Q134" s="53"/>
      <c r="R134" s="53"/>
      <c r="S134" s="53"/>
      <c r="T134" s="53"/>
      <c r="U134" s="53"/>
      <c r="V134" s="53"/>
      <c r="W134" s="53"/>
    </row>
    <row r="135" spans="1:23">
      <c r="A135" s="18"/>
      <c r="B135" s="59"/>
      <c r="C135" s="59"/>
      <c r="D135" s="59"/>
      <c r="E135" s="59"/>
      <c r="F135" s="59"/>
      <c r="G135" s="59"/>
      <c r="H135" s="59"/>
      <c r="I135" s="59"/>
      <c r="J135" s="59"/>
      <c r="K135" s="59"/>
      <c r="L135" s="59"/>
      <c r="M135" s="59"/>
      <c r="N135" s="59"/>
      <c r="O135" s="59"/>
      <c r="P135" s="59"/>
      <c r="Q135" s="59"/>
      <c r="R135" s="59"/>
      <c r="S135" s="59"/>
      <c r="T135" s="59"/>
      <c r="U135" s="59"/>
      <c r="V135" s="59"/>
      <c r="W135" s="59"/>
    </row>
    <row r="136" spans="1:23">
      <c r="A136" s="18"/>
      <c r="B136" s="20"/>
      <c r="C136" s="15"/>
      <c r="D136" s="15"/>
      <c r="E136" s="15"/>
      <c r="F136" s="15"/>
      <c r="G136" s="15"/>
      <c r="H136" s="15"/>
      <c r="I136" s="15"/>
      <c r="J136" s="15"/>
      <c r="K136" s="15"/>
      <c r="L136" s="15"/>
      <c r="M136" s="15"/>
      <c r="N136" s="15"/>
      <c r="O136" s="15"/>
      <c r="P136" s="15"/>
      <c r="Q136" s="15"/>
      <c r="R136" s="15"/>
      <c r="S136" s="15"/>
      <c r="T136" s="15"/>
      <c r="U136" s="15"/>
      <c r="V136" s="15"/>
      <c r="W136" s="15"/>
    </row>
    <row r="137" spans="1:23">
      <c r="A137" s="18"/>
      <c r="B137" s="21"/>
      <c r="C137" s="15"/>
      <c r="D137" s="15"/>
      <c r="E137" s="15"/>
      <c r="F137" s="15"/>
      <c r="G137" s="15"/>
      <c r="H137" s="15"/>
      <c r="I137" s="15"/>
      <c r="J137" s="15"/>
      <c r="K137" s="15"/>
      <c r="L137" s="15"/>
      <c r="M137" s="15"/>
      <c r="N137" s="15"/>
      <c r="O137" s="15"/>
      <c r="P137" s="15"/>
      <c r="Q137" s="15"/>
      <c r="R137" s="15"/>
      <c r="S137" s="15"/>
      <c r="T137" s="15"/>
      <c r="U137" s="15"/>
      <c r="V137" s="15"/>
      <c r="W137" s="15"/>
    </row>
    <row r="138" spans="1:23" ht="15.75" thickBot="1">
      <c r="A138" s="18"/>
      <c r="B138" s="21"/>
      <c r="C138" s="51">
        <v>41274</v>
      </c>
      <c r="D138" s="51"/>
      <c r="E138" s="51"/>
      <c r="F138" s="51"/>
      <c r="G138" s="51"/>
      <c r="H138" s="51"/>
      <c r="I138" s="51"/>
      <c r="J138" s="51"/>
      <c r="K138" s="51"/>
      <c r="L138" s="51"/>
      <c r="M138" s="51"/>
      <c r="N138" s="51"/>
      <c r="O138" s="51"/>
      <c r="P138" s="51"/>
      <c r="Q138" s="51"/>
      <c r="R138" s="51"/>
      <c r="S138" s="51"/>
      <c r="T138" s="51"/>
      <c r="U138" s="51"/>
      <c r="V138" s="51"/>
      <c r="W138" s="51"/>
    </row>
    <row r="139" spans="1:23" ht="15.75" thickBot="1">
      <c r="A139" s="18"/>
      <c r="B139" s="21"/>
      <c r="C139" s="52" t="s">
        <v>595</v>
      </c>
      <c r="D139" s="52"/>
      <c r="E139" s="52"/>
      <c r="F139" s="52"/>
      <c r="G139" s="52"/>
      <c r="H139" s="52"/>
      <c r="I139" s="52"/>
      <c r="J139" s="52"/>
      <c r="K139" s="52"/>
      <c r="L139" s="24"/>
      <c r="M139" s="24"/>
      <c r="N139" s="24"/>
      <c r="O139" s="24"/>
      <c r="P139" s="24"/>
      <c r="Q139" s="24"/>
      <c r="R139" s="24"/>
      <c r="S139" s="24"/>
      <c r="T139" s="24"/>
      <c r="U139" s="24"/>
      <c r="V139" s="24"/>
      <c r="W139" s="24"/>
    </row>
    <row r="140" spans="1:23" ht="15.75" thickBot="1">
      <c r="A140" s="18"/>
      <c r="B140" s="21"/>
      <c r="C140" s="48" t="s">
        <v>596</v>
      </c>
      <c r="D140" s="36"/>
      <c r="E140" s="48" t="s">
        <v>597</v>
      </c>
      <c r="F140" s="36"/>
      <c r="G140" s="48" t="s">
        <v>598</v>
      </c>
      <c r="H140" s="36"/>
      <c r="I140" s="48" t="s">
        <v>493</v>
      </c>
      <c r="J140" s="36"/>
      <c r="K140" s="48" t="s">
        <v>599</v>
      </c>
      <c r="L140" s="46"/>
      <c r="M140" s="23" t="s">
        <v>600</v>
      </c>
      <c r="N140" s="46"/>
      <c r="O140" s="23" t="s">
        <v>112</v>
      </c>
      <c r="P140" s="46"/>
      <c r="Q140" s="23" t="s">
        <v>601</v>
      </c>
      <c r="R140" s="15"/>
      <c r="S140" s="23" t="s">
        <v>150</v>
      </c>
      <c r="T140" s="15"/>
      <c r="U140" s="23" t="s">
        <v>603</v>
      </c>
      <c r="V140" s="15"/>
      <c r="W140" s="23" t="s">
        <v>150</v>
      </c>
    </row>
    <row r="141" spans="1:23">
      <c r="A141" s="18"/>
      <c r="B141" s="81" t="s">
        <v>604</v>
      </c>
      <c r="C141" s="65"/>
      <c r="D141" s="37"/>
      <c r="E141" s="65"/>
      <c r="F141" s="37"/>
      <c r="G141" s="65"/>
      <c r="H141" s="37"/>
      <c r="I141" s="65"/>
      <c r="J141" s="37"/>
      <c r="K141" s="65"/>
      <c r="L141" s="37"/>
      <c r="M141" s="65"/>
      <c r="N141" s="37"/>
      <c r="O141" s="65"/>
      <c r="P141" s="37"/>
      <c r="Q141" s="65"/>
      <c r="R141" s="28"/>
      <c r="S141" s="65"/>
      <c r="T141" s="28"/>
      <c r="U141" s="65"/>
      <c r="V141" s="28"/>
      <c r="W141" s="65"/>
    </row>
    <row r="142" spans="1:23">
      <c r="A142" s="18"/>
      <c r="B142" s="21" t="s">
        <v>605</v>
      </c>
      <c r="C142" s="82" t="s">
        <v>681</v>
      </c>
      <c r="D142" s="15"/>
      <c r="E142" s="82" t="s">
        <v>682</v>
      </c>
      <c r="F142" s="15"/>
      <c r="G142" s="82" t="s">
        <v>683</v>
      </c>
      <c r="H142" s="15"/>
      <c r="I142" s="82" t="s">
        <v>684</v>
      </c>
      <c r="J142" s="15"/>
      <c r="K142" s="82" t="s">
        <v>685</v>
      </c>
      <c r="L142" s="15"/>
      <c r="M142" s="82" t="s">
        <v>686</v>
      </c>
      <c r="N142" s="15"/>
      <c r="O142" s="82" t="s">
        <v>687</v>
      </c>
      <c r="P142" s="15"/>
      <c r="Q142" s="82" t="s">
        <v>688</v>
      </c>
      <c r="R142" s="15"/>
      <c r="S142" s="82" t="s">
        <v>689</v>
      </c>
      <c r="T142" s="15"/>
      <c r="U142" s="82" t="s">
        <v>690</v>
      </c>
      <c r="V142" s="15"/>
      <c r="W142" s="82" t="s">
        <v>689</v>
      </c>
    </row>
    <row r="143" spans="1:23">
      <c r="A143" s="18"/>
      <c r="B143" s="83" t="s">
        <v>592</v>
      </c>
      <c r="C143" s="84">
        <v>-1828</v>
      </c>
      <c r="D143" s="28"/>
      <c r="E143" s="84">
        <v>-1300</v>
      </c>
      <c r="F143" s="28"/>
      <c r="G143" s="85">
        <v>-43</v>
      </c>
      <c r="H143" s="28"/>
      <c r="I143" s="85">
        <v>-729</v>
      </c>
      <c r="J143" s="28"/>
      <c r="K143" s="85">
        <v>-2</v>
      </c>
      <c r="L143" s="28"/>
      <c r="M143" s="85">
        <v>-90</v>
      </c>
      <c r="N143" s="28"/>
      <c r="O143" s="85">
        <v>-201</v>
      </c>
      <c r="P143" s="28"/>
      <c r="Q143" s="86" t="s">
        <v>361</v>
      </c>
      <c r="R143" s="28"/>
      <c r="S143" s="84">
        <v>-4193</v>
      </c>
      <c r="T143" s="28"/>
      <c r="U143" s="86" t="s">
        <v>361</v>
      </c>
      <c r="V143" s="28"/>
      <c r="W143" s="84">
        <v>-4193</v>
      </c>
    </row>
    <row r="144" spans="1:23">
      <c r="A144" s="18"/>
      <c r="B144" s="21" t="s">
        <v>588</v>
      </c>
      <c r="C144" s="87" t="s">
        <v>691</v>
      </c>
      <c r="D144" s="15"/>
      <c r="E144" s="82" t="s">
        <v>361</v>
      </c>
      <c r="F144" s="15"/>
      <c r="G144" s="82" t="s">
        <v>361</v>
      </c>
      <c r="H144" s="15"/>
      <c r="I144" s="87" t="s">
        <v>692</v>
      </c>
      <c r="J144" s="15"/>
      <c r="K144" s="82" t="s">
        <v>361</v>
      </c>
      <c r="L144" s="15"/>
      <c r="M144" s="87" t="s">
        <v>693</v>
      </c>
      <c r="N144" s="15"/>
      <c r="O144" s="87" t="s">
        <v>694</v>
      </c>
      <c r="P144" s="15"/>
      <c r="Q144" s="82" t="s">
        <v>361</v>
      </c>
      <c r="R144" s="15"/>
      <c r="S144" s="87" t="s">
        <v>590</v>
      </c>
      <c r="T144" s="15"/>
      <c r="U144" s="82" t="s">
        <v>361</v>
      </c>
      <c r="V144" s="15"/>
      <c r="W144" s="87" t="s">
        <v>590</v>
      </c>
    </row>
    <row r="145" spans="1:23" ht="15.75" thickBot="1">
      <c r="A145" s="18"/>
      <c r="B145" s="83" t="s">
        <v>621</v>
      </c>
      <c r="C145" s="88" t="s">
        <v>695</v>
      </c>
      <c r="D145" s="28"/>
      <c r="E145" s="88" t="s">
        <v>696</v>
      </c>
      <c r="F145" s="28"/>
      <c r="G145" s="88">
        <v>-152</v>
      </c>
      <c r="H145" s="28"/>
      <c r="I145" s="88" t="s">
        <v>697</v>
      </c>
      <c r="J145" s="28"/>
      <c r="K145" s="88" t="s">
        <v>698</v>
      </c>
      <c r="L145" s="28"/>
      <c r="M145" s="88" t="s">
        <v>699</v>
      </c>
      <c r="N145" s="28"/>
      <c r="O145" s="88">
        <v>-47</v>
      </c>
      <c r="P145" s="28"/>
      <c r="Q145" s="88" t="s">
        <v>700</v>
      </c>
      <c r="R145" s="28"/>
      <c r="S145" s="88" t="s">
        <v>701</v>
      </c>
      <c r="T145" s="28"/>
      <c r="U145" s="88" t="s">
        <v>702</v>
      </c>
      <c r="V145" s="28"/>
      <c r="W145" s="88" t="s">
        <v>586</v>
      </c>
    </row>
    <row r="146" spans="1:23" ht="15.75" thickBot="1">
      <c r="A146" s="18"/>
      <c r="B146" s="21" t="s">
        <v>627</v>
      </c>
      <c r="C146" s="90" t="s">
        <v>606</v>
      </c>
      <c r="D146" s="15"/>
      <c r="E146" s="90" t="s">
        <v>607</v>
      </c>
      <c r="F146" s="15"/>
      <c r="G146" s="90" t="s">
        <v>608</v>
      </c>
      <c r="H146" s="15"/>
      <c r="I146" s="90" t="s">
        <v>609</v>
      </c>
      <c r="J146" s="15"/>
      <c r="K146" s="90" t="s">
        <v>607</v>
      </c>
      <c r="L146" s="15"/>
      <c r="M146" s="90" t="s">
        <v>610</v>
      </c>
      <c r="N146" s="15"/>
      <c r="O146" s="90" t="s">
        <v>703</v>
      </c>
      <c r="P146" s="15"/>
      <c r="Q146" s="90" t="s">
        <v>612</v>
      </c>
      <c r="R146" s="15"/>
      <c r="S146" s="90" t="s">
        <v>613</v>
      </c>
      <c r="T146" s="15"/>
      <c r="U146" s="90" t="s">
        <v>704</v>
      </c>
      <c r="V146" s="15"/>
      <c r="W146" s="90" t="s">
        <v>615</v>
      </c>
    </row>
    <row r="147" spans="1:23" ht="15.75" thickTop="1">
      <c r="A147" s="18"/>
      <c r="B147" s="21"/>
      <c r="C147" s="74"/>
      <c r="D147" s="15"/>
      <c r="E147" s="74"/>
      <c r="F147" s="15"/>
      <c r="G147" s="74"/>
      <c r="H147" s="15"/>
      <c r="I147" s="74"/>
      <c r="J147" s="15"/>
      <c r="K147" s="74"/>
      <c r="L147" s="15"/>
      <c r="M147" s="74"/>
      <c r="N147" s="15"/>
      <c r="O147" s="74"/>
      <c r="P147" s="15"/>
      <c r="Q147" s="74"/>
      <c r="R147" s="15"/>
      <c r="S147" s="74"/>
      <c r="T147" s="15"/>
      <c r="U147" s="74"/>
      <c r="V147" s="15"/>
      <c r="W147" s="74"/>
    </row>
    <row r="148" spans="1:23" ht="24" thickBot="1">
      <c r="A148" s="18"/>
      <c r="B148" s="83" t="s">
        <v>639</v>
      </c>
      <c r="C148" s="91" t="s">
        <v>705</v>
      </c>
      <c r="D148" s="28"/>
      <c r="E148" s="91" t="s">
        <v>706</v>
      </c>
      <c r="F148" s="28"/>
      <c r="G148" s="91" t="s">
        <v>642</v>
      </c>
      <c r="H148" s="28"/>
      <c r="I148" s="91" t="s">
        <v>707</v>
      </c>
      <c r="J148" s="28"/>
      <c r="K148" s="91" t="s">
        <v>708</v>
      </c>
      <c r="L148" s="28"/>
      <c r="M148" s="91" t="s">
        <v>709</v>
      </c>
      <c r="N148" s="28"/>
      <c r="O148" s="91" t="s">
        <v>710</v>
      </c>
      <c r="P148" s="28"/>
      <c r="Q148" s="91" t="s">
        <v>647</v>
      </c>
      <c r="R148" s="28"/>
      <c r="S148" s="91" t="s">
        <v>711</v>
      </c>
      <c r="T148" s="28"/>
      <c r="U148" s="91" t="s">
        <v>690</v>
      </c>
      <c r="V148" s="28"/>
      <c r="W148" s="91" t="s">
        <v>711</v>
      </c>
    </row>
    <row r="149" spans="1:23" ht="15.75" thickTop="1">
      <c r="A149" s="18"/>
      <c r="B149" s="21"/>
      <c r="C149" s="74"/>
      <c r="D149" s="15"/>
      <c r="E149" s="74"/>
      <c r="F149" s="15"/>
      <c r="G149" s="74"/>
      <c r="H149" s="15"/>
      <c r="I149" s="74"/>
      <c r="J149" s="15"/>
      <c r="K149" s="74"/>
      <c r="L149" s="15"/>
      <c r="M149" s="74"/>
      <c r="N149" s="15"/>
      <c r="O149" s="74"/>
      <c r="P149" s="15"/>
      <c r="Q149" s="74"/>
      <c r="R149" s="15"/>
      <c r="S149" s="74"/>
      <c r="T149" s="15"/>
      <c r="U149" s="74"/>
      <c r="V149" s="15"/>
      <c r="W149" s="74"/>
    </row>
    <row r="150" spans="1:23" ht="24" thickBot="1">
      <c r="A150" s="18"/>
      <c r="B150" s="21" t="s">
        <v>650</v>
      </c>
      <c r="C150" s="92" t="s">
        <v>712</v>
      </c>
      <c r="D150" s="15"/>
      <c r="E150" s="92" t="s">
        <v>713</v>
      </c>
      <c r="F150" s="15"/>
      <c r="G150" s="92" t="s">
        <v>608</v>
      </c>
      <c r="H150" s="15"/>
      <c r="I150" s="92" t="s">
        <v>714</v>
      </c>
      <c r="J150" s="15"/>
      <c r="K150" s="92" t="s">
        <v>715</v>
      </c>
      <c r="L150" s="15"/>
      <c r="M150" s="92" t="s">
        <v>716</v>
      </c>
      <c r="N150" s="15"/>
      <c r="O150" s="92" t="s">
        <v>703</v>
      </c>
      <c r="P150" s="15"/>
      <c r="Q150" s="92" t="s">
        <v>612</v>
      </c>
      <c r="R150" s="15"/>
      <c r="S150" s="92" t="s">
        <v>717</v>
      </c>
      <c r="T150" s="15"/>
      <c r="U150" s="92" t="s">
        <v>704</v>
      </c>
      <c r="V150" s="15"/>
      <c r="W150" s="92" t="s">
        <v>718</v>
      </c>
    </row>
    <row r="151" spans="1:23" ht="15.75" thickTop="1">
      <c r="A151" s="18"/>
      <c r="B151" s="21"/>
      <c r="C151" s="74"/>
      <c r="D151" s="15"/>
      <c r="E151" s="74"/>
      <c r="F151" s="15"/>
      <c r="G151" s="74"/>
      <c r="H151" s="15"/>
      <c r="I151" s="74"/>
      <c r="J151" s="15"/>
      <c r="K151" s="74"/>
      <c r="L151" s="15"/>
      <c r="M151" s="74"/>
      <c r="N151" s="15"/>
      <c r="O151" s="74"/>
      <c r="P151" s="15"/>
      <c r="Q151" s="74"/>
      <c r="R151" s="15"/>
      <c r="S151" s="74"/>
      <c r="T151" s="15"/>
      <c r="U151" s="74"/>
      <c r="V151" s="15"/>
      <c r="W151" s="74"/>
    </row>
    <row r="152" spans="1:23">
      <c r="A152" s="18"/>
      <c r="B152" s="81" t="s">
        <v>658</v>
      </c>
      <c r="C152" s="28"/>
      <c r="D152" s="28"/>
      <c r="E152" s="28"/>
      <c r="F152" s="28"/>
      <c r="G152" s="28"/>
      <c r="H152" s="28"/>
      <c r="I152" s="28"/>
      <c r="J152" s="28"/>
      <c r="K152" s="28"/>
      <c r="L152" s="28"/>
      <c r="M152" s="28"/>
      <c r="N152" s="28"/>
      <c r="O152" s="28"/>
      <c r="P152" s="28"/>
      <c r="Q152" s="28"/>
      <c r="R152" s="28"/>
      <c r="S152" s="28"/>
      <c r="T152" s="28"/>
      <c r="U152" s="28"/>
      <c r="V152" s="28"/>
      <c r="W152" s="28"/>
    </row>
    <row r="153" spans="1:23" ht="15.75" thickBot="1">
      <c r="A153" s="18"/>
      <c r="B153" s="21" t="s">
        <v>719</v>
      </c>
      <c r="C153" s="92" t="s">
        <v>720</v>
      </c>
      <c r="D153" s="15"/>
      <c r="E153" s="92" t="s">
        <v>721</v>
      </c>
      <c r="F153" s="15"/>
      <c r="G153" s="92" t="s">
        <v>722</v>
      </c>
      <c r="H153" s="15"/>
      <c r="I153" s="92" t="s">
        <v>723</v>
      </c>
      <c r="J153" s="15"/>
      <c r="K153" s="92" t="s">
        <v>724</v>
      </c>
      <c r="L153" s="15"/>
      <c r="M153" s="92" t="s">
        <v>725</v>
      </c>
      <c r="N153" s="15"/>
      <c r="O153" s="92" t="s">
        <v>726</v>
      </c>
      <c r="P153" s="15"/>
      <c r="Q153" s="92" t="s">
        <v>647</v>
      </c>
      <c r="R153" s="15"/>
      <c r="S153" s="92" t="s">
        <v>727</v>
      </c>
      <c r="T153" s="15"/>
      <c r="U153" s="92" t="s">
        <v>690</v>
      </c>
      <c r="V153" s="15"/>
      <c r="W153" s="92" t="s">
        <v>727</v>
      </c>
    </row>
    <row r="154" spans="1:23" ht="15.75" thickTop="1">
      <c r="A154" s="18"/>
      <c r="B154" s="21"/>
      <c r="C154" s="74"/>
      <c r="D154" s="15"/>
      <c r="E154" s="74"/>
      <c r="F154" s="15"/>
      <c r="G154" s="74"/>
      <c r="H154" s="15"/>
      <c r="I154" s="74"/>
      <c r="J154" s="15"/>
      <c r="K154" s="74"/>
      <c r="L154" s="15"/>
      <c r="M154" s="74"/>
      <c r="N154" s="15"/>
      <c r="O154" s="74"/>
      <c r="P154" s="15"/>
      <c r="Q154" s="74"/>
      <c r="R154" s="15"/>
      <c r="S154" s="74"/>
      <c r="T154" s="15"/>
      <c r="U154" s="74"/>
      <c r="V154" s="15"/>
      <c r="W154" s="74"/>
    </row>
    <row r="155" spans="1:23" ht="24" thickBot="1">
      <c r="A155" s="18"/>
      <c r="B155" s="83" t="s">
        <v>639</v>
      </c>
      <c r="C155" s="91" t="s">
        <v>728</v>
      </c>
      <c r="D155" s="28"/>
      <c r="E155" s="91" t="s">
        <v>729</v>
      </c>
      <c r="F155" s="28"/>
      <c r="G155" s="91" t="s">
        <v>642</v>
      </c>
      <c r="H155" s="28"/>
      <c r="I155" s="91" t="s">
        <v>730</v>
      </c>
      <c r="J155" s="28"/>
      <c r="K155" s="91" t="s">
        <v>731</v>
      </c>
      <c r="L155" s="28"/>
      <c r="M155" s="91" t="s">
        <v>732</v>
      </c>
      <c r="N155" s="28"/>
      <c r="O155" s="91" t="s">
        <v>710</v>
      </c>
      <c r="P155" s="28"/>
      <c r="Q155" s="91" t="s">
        <v>647</v>
      </c>
      <c r="R155" s="28"/>
      <c r="S155" s="91" t="s">
        <v>733</v>
      </c>
      <c r="T155" s="28"/>
      <c r="U155" s="91" t="s">
        <v>690</v>
      </c>
      <c r="V155" s="28"/>
      <c r="W155" s="91" t="s">
        <v>733</v>
      </c>
    </row>
    <row r="156" spans="1:23" ht="15.75" thickTop="1">
      <c r="A156" s="18"/>
      <c r="B156" s="21"/>
      <c r="C156" s="74"/>
      <c r="D156" s="15"/>
      <c r="E156" s="74"/>
      <c r="F156" s="15"/>
      <c r="G156" s="74"/>
      <c r="H156" s="15"/>
      <c r="I156" s="74"/>
      <c r="J156" s="15"/>
      <c r="K156" s="74"/>
      <c r="L156" s="15"/>
      <c r="M156" s="74"/>
      <c r="N156" s="15"/>
      <c r="O156" s="74"/>
      <c r="P156" s="15"/>
      <c r="Q156" s="74"/>
      <c r="R156" s="15"/>
      <c r="S156" s="74"/>
      <c r="T156" s="15"/>
      <c r="U156" s="74"/>
      <c r="V156" s="15"/>
      <c r="W156" s="74"/>
    </row>
    <row r="157" spans="1:23" ht="24" thickBot="1">
      <c r="A157" s="18"/>
      <c r="B157" s="21" t="s">
        <v>650</v>
      </c>
      <c r="C157" s="92" t="s">
        <v>734</v>
      </c>
      <c r="D157" s="15"/>
      <c r="E157" s="92" t="s">
        <v>735</v>
      </c>
      <c r="F157" s="15"/>
      <c r="G157" s="92" t="s">
        <v>722</v>
      </c>
      <c r="H157" s="15"/>
      <c r="I157" s="92" t="s">
        <v>736</v>
      </c>
      <c r="J157" s="15"/>
      <c r="K157" s="92" t="s">
        <v>737</v>
      </c>
      <c r="L157" s="15"/>
      <c r="M157" s="92" t="s">
        <v>738</v>
      </c>
      <c r="N157" s="15"/>
      <c r="O157" s="92" t="s">
        <v>726</v>
      </c>
      <c r="P157" s="15"/>
      <c r="Q157" s="92" t="s">
        <v>647</v>
      </c>
      <c r="R157" s="15"/>
      <c r="S157" s="92" t="s">
        <v>739</v>
      </c>
      <c r="T157" s="15"/>
      <c r="U157" s="92" t="s">
        <v>690</v>
      </c>
      <c r="V157" s="15"/>
      <c r="W157" s="92" t="s">
        <v>739</v>
      </c>
    </row>
    <row r="158" spans="1:23" ht="15.75" thickTop="1">
      <c r="A158" s="18"/>
      <c r="B158" s="21"/>
      <c r="C158" s="74"/>
      <c r="D158" s="15"/>
      <c r="E158" s="74"/>
      <c r="F158" s="15"/>
      <c r="G158" s="74"/>
      <c r="H158" s="15"/>
      <c r="I158" s="74"/>
      <c r="J158" s="15"/>
      <c r="K158" s="74"/>
      <c r="L158" s="15"/>
      <c r="M158" s="74"/>
      <c r="N158" s="15"/>
      <c r="O158" s="74"/>
      <c r="P158" s="15"/>
      <c r="Q158" s="74"/>
      <c r="R158" s="15"/>
      <c r="S158" s="74"/>
      <c r="T158" s="15"/>
      <c r="U158" s="74"/>
      <c r="V158" s="15"/>
      <c r="W158" s="74"/>
    </row>
    <row r="159" spans="1:23">
      <c r="A159" s="18"/>
      <c r="B159" s="55"/>
      <c r="C159" s="55"/>
      <c r="D159" s="55"/>
      <c r="E159" s="55"/>
      <c r="F159" s="55"/>
      <c r="G159" s="55"/>
      <c r="H159" s="55"/>
      <c r="I159" s="55"/>
      <c r="J159" s="55"/>
      <c r="K159" s="55"/>
      <c r="L159" s="55"/>
      <c r="M159" s="55"/>
      <c r="N159" s="55"/>
      <c r="O159" s="55"/>
      <c r="P159" s="55"/>
      <c r="Q159" s="55"/>
      <c r="R159" s="55"/>
      <c r="S159" s="55"/>
      <c r="T159" s="55"/>
      <c r="U159" s="55"/>
      <c r="V159" s="55"/>
      <c r="W159" s="55"/>
    </row>
    <row r="160" spans="1:23">
      <c r="A160" s="18"/>
      <c r="B160" s="130"/>
      <c r="C160" s="130"/>
      <c r="D160" s="130"/>
      <c r="E160" s="130"/>
      <c r="F160" s="130"/>
      <c r="G160" s="130"/>
      <c r="H160" s="130"/>
      <c r="I160" s="130"/>
      <c r="J160" s="130"/>
      <c r="K160" s="130"/>
      <c r="L160" s="130"/>
      <c r="M160" s="130"/>
      <c r="N160" s="130"/>
      <c r="O160" s="130"/>
      <c r="P160" s="130"/>
      <c r="Q160" s="130"/>
      <c r="R160" s="130"/>
      <c r="S160" s="130"/>
      <c r="T160" s="130"/>
      <c r="U160" s="130"/>
      <c r="V160" s="130"/>
      <c r="W160" s="130"/>
    </row>
    <row r="161" spans="1:23">
      <c r="A161" s="18"/>
      <c r="B161" s="59"/>
      <c r="C161" s="59"/>
      <c r="D161" s="59"/>
      <c r="E161" s="59"/>
      <c r="F161" s="59"/>
      <c r="G161" s="59"/>
      <c r="H161" s="59"/>
      <c r="I161" s="59"/>
      <c r="J161" s="59"/>
      <c r="K161" s="59"/>
      <c r="L161" s="59"/>
      <c r="M161" s="59"/>
      <c r="N161" s="59"/>
      <c r="O161" s="59"/>
      <c r="P161" s="59"/>
      <c r="Q161" s="59"/>
      <c r="R161" s="59"/>
      <c r="S161" s="59"/>
      <c r="T161" s="59"/>
      <c r="U161" s="59"/>
      <c r="V161" s="59"/>
      <c r="W161" s="59"/>
    </row>
    <row r="162" spans="1:23">
      <c r="A162" s="18"/>
      <c r="B162" s="59"/>
      <c r="C162" s="59"/>
      <c r="D162" s="59"/>
      <c r="E162" s="59"/>
      <c r="F162" s="59"/>
      <c r="G162" s="59"/>
      <c r="H162" s="59"/>
      <c r="I162" s="59"/>
      <c r="J162" s="59"/>
      <c r="K162" s="59"/>
      <c r="L162" s="59"/>
      <c r="M162" s="59"/>
      <c r="N162" s="59"/>
      <c r="O162" s="59"/>
      <c r="P162" s="59"/>
      <c r="Q162" s="59"/>
      <c r="R162" s="59"/>
      <c r="S162" s="59"/>
      <c r="T162" s="59"/>
      <c r="U162" s="59"/>
      <c r="V162" s="59"/>
      <c r="W162" s="59"/>
    </row>
    <row r="163" spans="1:23">
      <c r="A163" s="18"/>
      <c r="B163" s="131"/>
      <c r="C163" s="131"/>
      <c r="D163" s="131"/>
      <c r="E163" s="131"/>
      <c r="F163" s="131"/>
      <c r="G163" s="131"/>
      <c r="H163" s="131"/>
      <c r="I163" s="131"/>
      <c r="J163" s="131"/>
      <c r="K163" s="131"/>
      <c r="L163" s="131"/>
      <c r="M163" s="131"/>
      <c r="N163" s="131"/>
      <c r="O163" s="131"/>
      <c r="P163" s="131"/>
      <c r="Q163" s="131"/>
      <c r="R163" s="131"/>
      <c r="S163" s="131"/>
      <c r="T163" s="131"/>
      <c r="U163" s="131"/>
      <c r="V163" s="131"/>
      <c r="W163" s="131"/>
    </row>
    <row r="164" spans="1:23" ht="25.5" customHeight="1">
      <c r="A164" s="18"/>
      <c r="B164" s="55" t="s">
        <v>740</v>
      </c>
      <c r="C164" s="55"/>
      <c r="D164" s="55"/>
      <c r="E164" s="55"/>
      <c r="F164" s="55"/>
      <c r="G164" s="55"/>
      <c r="H164" s="55"/>
      <c r="I164" s="55"/>
      <c r="J164" s="55"/>
      <c r="K164" s="55"/>
      <c r="L164" s="55"/>
      <c r="M164" s="55"/>
      <c r="N164" s="55"/>
      <c r="O164" s="55"/>
      <c r="P164" s="55"/>
      <c r="Q164" s="55"/>
      <c r="R164" s="55"/>
      <c r="S164" s="55"/>
      <c r="T164" s="55"/>
      <c r="U164" s="55"/>
      <c r="V164" s="55"/>
      <c r="W164" s="55"/>
    </row>
    <row r="165" spans="1:23">
      <c r="A165" s="18"/>
      <c r="B165" s="55"/>
      <c r="C165" s="55"/>
      <c r="D165" s="55"/>
      <c r="E165" s="55"/>
      <c r="F165" s="55"/>
      <c r="G165" s="55"/>
      <c r="H165" s="55"/>
      <c r="I165" s="55"/>
      <c r="J165" s="55"/>
      <c r="K165" s="55"/>
      <c r="L165" s="55"/>
      <c r="M165" s="55"/>
      <c r="N165" s="55"/>
      <c r="O165" s="55"/>
      <c r="P165" s="55"/>
      <c r="Q165" s="55"/>
      <c r="R165" s="55"/>
      <c r="S165" s="55"/>
      <c r="T165" s="55"/>
      <c r="U165" s="55"/>
      <c r="V165" s="55"/>
      <c r="W165" s="55"/>
    </row>
    <row r="166" spans="1:23" ht="38.25" customHeight="1">
      <c r="A166" s="18"/>
      <c r="B166" s="55" t="s">
        <v>741</v>
      </c>
      <c r="C166" s="55"/>
      <c r="D166" s="55"/>
      <c r="E166" s="55"/>
      <c r="F166" s="55"/>
      <c r="G166" s="55"/>
      <c r="H166" s="55"/>
      <c r="I166" s="55"/>
      <c r="J166" s="55"/>
      <c r="K166" s="55"/>
      <c r="L166" s="55"/>
      <c r="M166" s="55"/>
      <c r="N166" s="55"/>
      <c r="O166" s="55"/>
      <c r="P166" s="55"/>
      <c r="Q166" s="55"/>
      <c r="R166" s="55"/>
      <c r="S166" s="55"/>
      <c r="T166" s="55"/>
      <c r="U166" s="55"/>
      <c r="V166" s="55"/>
      <c r="W166" s="55"/>
    </row>
    <row r="167" spans="1:23">
      <c r="A167" s="18"/>
      <c r="B167" s="55"/>
      <c r="C167" s="55"/>
      <c r="D167" s="55"/>
      <c r="E167" s="55"/>
      <c r="F167" s="55"/>
      <c r="G167" s="55"/>
      <c r="H167" s="55"/>
      <c r="I167" s="55"/>
      <c r="J167" s="55"/>
      <c r="K167" s="55"/>
      <c r="L167" s="55"/>
      <c r="M167" s="55"/>
      <c r="N167" s="55"/>
      <c r="O167" s="55"/>
      <c r="P167" s="55"/>
      <c r="Q167" s="55"/>
      <c r="R167" s="55"/>
      <c r="S167" s="55"/>
      <c r="T167" s="55"/>
      <c r="U167" s="55"/>
      <c r="V167" s="55"/>
      <c r="W167" s="55"/>
    </row>
    <row r="168" spans="1:23">
      <c r="A168" s="18"/>
      <c r="B168" s="55" t="s">
        <v>742</v>
      </c>
      <c r="C168" s="55"/>
      <c r="D168" s="55"/>
      <c r="E168" s="55"/>
      <c r="F168" s="55"/>
      <c r="G168" s="55"/>
      <c r="H168" s="55"/>
      <c r="I168" s="55"/>
      <c r="J168" s="55"/>
      <c r="K168" s="55"/>
      <c r="L168" s="55"/>
      <c r="M168" s="55"/>
      <c r="N168" s="55"/>
      <c r="O168" s="55"/>
      <c r="P168" s="55"/>
      <c r="Q168" s="55"/>
      <c r="R168" s="55"/>
      <c r="S168" s="55"/>
      <c r="T168" s="55"/>
      <c r="U168" s="55"/>
      <c r="V168" s="55"/>
      <c r="W168" s="55"/>
    </row>
    <row r="169" spans="1:23">
      <c r="A169" s="18"/>
      <c r="B169" s="55"/>
      <c r="C169" s="55"/>
      <c r="D169" s="55"/>
      <c r="E169" s="55"/>
      <c r="F169" s="55"/>
      <c r="G169" s="55"/>
      <c r="H169" s="55"/>
      <c r="I169" s="55"/>
      <c r="J169" s="55"/>
      <c r="K169" s="55"/>
      <c r="L169" s="55"/>
      <c r="M169" s="55"/>
      <c r="N169" s="55"/>
      <c r="O169" s="55"/>
      <c r="P169" s="55"/>
      <c r="Q169" s="55"/>
      <c r="R169" s="55"/>
      <c r="S169" s="55"/>
      <c r="T169" s="55"/>
      <c r="U169" s="55"/>
      <c r="V169" s="55"/>
      <c r="W169" s="55"/>
    </row>
    <row r="170" spans="1:23">
      <c r="A170" s="18"/>
      <c r="B170" s="4"/>
      <c r="C170" s="75" t="s">
        <v>743</v>
      </c>
    </row>
    <row r="171" spans="1:23">
      <c r="A171" s="18"/>
      <c r="B171" s="4"/>
      <c r="C171" s="75" t="s">
        <v>744</v>
      </c>
    </row>
    <row r="172" spans="1:23">
      <c r="A172" s="18"/>
      <c r="B172" s="4"/>
      <c r="C172" s="75" t="s">
        <v>745</v>
      </c>
    </row>
    <row r="173" spans="1:23">
      <c r="A173" s="18"/>
      <c r="B173" s="4"/>
      <c r="C173" s="75" t="s">
        <v>746</v>
      </c>
    </row>
    <row r="174" spans="1:23">
      <c r="A174" s="18"/>
      <c r="B174" s="4"/>
      <c r="C174" s="75" t="s">
        <v>747</v>
      </c>
    </row>
    <row r="175" spans="1:23">
      <c r="A175" s="18"/>
      <c r="B175" s="4"/>
      <c r="C175" s="75" t="s">
        <v>748</v>
      </c>
    </row>
    <row r="176" spans="1:23">
      <c r="A176" s="18"/>
      <c r="B176" s="4"/>
      <c r="C176" s="75" t="s">
        <v>749</v>
      </c>
    </row>
    <row r="177" spans="1:23">
      <c r="A177" s="18"/>
      <c r="B177" s="4"/>
      <c r="C177" s="75" t="s">
        <v>750</v>
      </c>
    </row>
    <row r="178" spans="1:23">
      <c r="A178" s="18"/>
      <c r="B178" s="4"/>
      <c r="C178" s="75" t="s">
        <v>751</v>
      </c>
    </row>
    <row r="179" spans="1:23">
      <c r="A179" s="18"/>
      <c r="B179" s="55"/>
      <c r="C179" s="55"/>
      <c r="D179" s="55"/>
      <c r="E179" s="55"/>
      <c r="F179" s="55"/>
      <c r="G179" s="55"/>
      <c r="H179" s="55"/>
      <c r="I179" s="55"/>
      <c r="J179" s="55"/>
      <c r="K179" s="55"/>
      <c r="L179" s="55"/>
      <c r="M179" s="55"/>
      <c r="N179" s="55"/>
      <c r="O179" s="55"/>
      <c r="P179" s="55"/>
      <c r="Q179" s="55"/>
      <c r="R179" s="55"/>
      <c r="S179" s="55"/>
      <c r="T179" s="55"/>
      <c r="U179" s="55"/>
      <c r="V179" s="55"/>
      <c r="W179" s="55"/>
    </row>
    <row r="180" spans="1:23" ht="25.5" customHeight="1">
      <c r="A180" s="18"/>
      <c r="B180" s="55" t="s">
        <v>752</v>
      </c>
      <c r="C180" s="55"/>
      <c r="D180" s="55"/>
      <c r="E180" s="55"/>
      <c r="F180" s="55"/>
      <c r="G180" s="55"/>
      <c r="H180" s="55"/>
      <c r="I180" s="55"/>
      <c r="J180" s="55"/>
      <c r="K180" s="55"/>
      <c r="L180" s="55"/>
      <c r="M180" s="55"/>
      <c r="N180" s="55"/>
      <c r="O180" s="55"/>
      <c r="P180" s="55"/>
      <c r="Q180" s="55"/>
      <c r="R180" s="55"/>
      <c r="S180" s="55"/>
      <c r="T180" s="55"/>
      <c r="U180" s="55"/>
      <c r="V180" s="55"/>
      <c r="W180" s="55"/>
    </row>
    <row r="181" spans="1:23">
      <c r="A181" s="18"/>
      <c r="B181" s="55"/>
      <c r="C181" s="55"/>
      <c r="D181" s="55"/>
      <c r="E181" s="55"/>
      <c r="F181" s="55"/>
      <c r="G181" s="55"/>
      <c r="H181" s="55"/>
      <c r="I181" s="55"/>
      <c r="J181" s="55"/>
      <c r="K181" s="55"/>
      <c r="L181" s="55"/>
      <c r="M181" s="55"/>
      <c r="N181" s="55"/>
      <c r="O181" s="55"/>
      <c r="P181" s="55"/>
      <c r="Q181" s="55"/>
      <c r="R181" s="55"/>
      <c r="S181" s="55"/>
      <c r="T181" s="55"/>
      <c r="U181" s="55"/>
      <c r="V181" s="55"/>
      <c r="W181" s="55"/>
    </row>
    <row r="182" spans="1:23">
      <c r="A182" s="18"/>
      <c r="B182" s="55"/>
      <c r="C182" s="55"/>
      <c r="D182" s="55"/>
      <c r="E182" s="55"/>
      <c r="F182" s="55"/>
      <c r="G182" s="55"/>
      <c r="H182" s="55"/>
      <c r="I182" s="55"/>
      <c r="J182" s="55"/>
      <c r="K182" s="55"/>
      <c r="L182" s="55"/>
      <c r="M182" s="55"/>
      <c r="N182" s="55"/>
      <c r="O182" s="55"/>
      <c r="P182" s="55"/>
      <c r="Q182" s="55"/>
      <c r="R182" s="55"/>
      <c r="S182" s="55"/>
      <c r="T182" s="55"/>
      <c r="U182" s="55"/>
      <c r="V182" s="55"/>
      <c r="W182" s="55"/>
    </row>
    <row r="183" spans="1:23">
      <c r="A183" s="18"/>
      <c r="B183" s="59"/>
      <c r="C183" s="59"/>
      <c r="D183" s="59"/>
      <c r="E183" s="59"/>
      <c r="F183" s="59"/>
      <c r="G183" s="59"/>
      <c r="H183" s="59"/>
      <c r="I183" s="59"/>
      <c r="J183" s="59"/>
      <c r="K183" s="59"/>
      <c r="L183" s="59"/>
      <c r="M183" s="59"/>
      <c r="N183" s="59"/>
      <c r="O183" s="59"/>
      <c r="P183" s="59"/>
      <c r="Q183" s="59"/>
      <c r="R183" s="59"/>
      <c r="S183" s="59"/>
      <c r="T183" s="59"/>
      <c r="U183" s="59"/>
      <c r="V183" s="59"/>
      <c r="W183" s="59"/>
    </row>
    <row r="184" spans="1:23">
      <c r="A184" s="18"/>
      <c r="B184" s="131"/>
      <c r="C184" s="131"/>
      <c r="D184" s="131"/>
      <c r="E184" s="131"/>
      <c r="F184" s="131"/>
      <c r="G184" s="131"/>
      <c r="H184" s="131"/>
      <c r="I184" s="131"/>
      <c r="J184" s="131"/>
      <c r="K184" s="131"/>
      <c r="L184" s="131"/>
      <c r="M184" s="131"/>
      <c r="N184" s="131"/>
      <c r="O184" s="131"/>
      <c r="P184" s="131"/>
      <c r="Q184" s="131"/>
      <c r="R184" s="131"/>
      <c r="S184" s="131"/>
      <c r="T184" s="131"/>
      <c r="U184" s="131"/>
      <c r="V184" s="131"/>
      <c r="W184" s="131"/>
    </row>
    <row r="185" spans="1:23">
      <c r="A185" s="18"/>
      <c r="B185" s="56" t="s">
        <v>753</v>
      </c>
      <c r="C185" s="56"/>
      <c r="D185" s="56"/>
      <c r="E185" s="56"/>
      <c r="F185" s="56"/>
      <c r="G185" s="56"/>
      <c r="H185" s="56"/>
      <c r="I185" s="56"/>
      <c r="J185" s="56"/>
      <c r="K185" s="56"/>
      <c r="L185" s="56"/>
      <c r="M185" s="56"/>
      <c r="N185" s="56"/>
      <c r="O185" s="56"/>
      <c r="P185" s="56"/>
      <c r="Q185" s="56"/>
      <c r="R185" s="56"/>
      <c r="S185" s="56"/>
      <c r="T185" s="56"/>
      <c r="U185" s="56"/>
      <c r="V185" s="56"/>
      <c r="W185" s="56"/>
    </row>
    <row r="186" spans="1:23">
      <c r="A186" s="18"/>
      <c r="B186" s="56"/>
      <c r="C186" s="56"/>
      <c r="D186" s="56"/>
      <c r="E186" s="56"/>
      <c r="F186" s="56"/>
      <c r="G186" s="56"/>
      <c r="H186" s="56"/>
      <c r="I186" s="56"/>
      <c r="J186" s="56"/>
      <c r="K186" s="56"/>
      <c r="L186" s="56"/>
      <c r="M186" s="56"/>
      <c r="N186" s="56"/>
      <c r="O186" s="56"/>
      <c r="P186" s="56"/>
      <c r="Q186" s="56"/>
      <c r="R186" s="56"/>
      <c r="S186" s="56"/>
      <c r="T186" s="56"/>
      <c r="U186" s="56"/>
      <c r="V186" s="56"/>
      <c r="W186" s="56"/>
    </row>
    <row r="187" spans="1:23">
      <c r="A187" s="18"/>
      <c r="B187" s="20"/>
      <c r="C187" s="15"/>
      <c r="D187" s="15"/>
      <c r="E187" s="15"/>
      <c r="F187" s="15"/>
      <c r="G187" s="15"/>
      <c r="H187" s="15"/>
      <c r="I187" s="15"/>
      <c r="J187" s="15"/>
      <c r="K187" s="15"/>
      <c r="L187" s="15"/>
      <c r="M187" s="15"/>
      <c r="N187" s="15"/>
      <c r="O187" s="15"/>
      <c r="P187" s="15"/>
      <c r="Q187" s="15"/>
      <c r="R187" s="15"/>
      <c r="S187" s="15"/>
      <c r="T187" s="15"/>
      <c r="U187" s="15"/>
      <c r="V187" s="15"/>
      <c r="W187" s="15"/>
    </row>
    <row r="188" spans="1:23">
      <c r="A188" s="18"/>
      <c r="B188" s="13"/>
      <c r="C188" s="15"/>
      <c r="D188" s="15"/>
      <c r="E188" s="15"/>
      <c r="F188" s="15"/>
      <c r="G188" s="15"/>
      <c r="H188" s="15"/>
      <c r="I188" s="15"/>
      <c r="J188" s="15"/>
      <c r="K188" s="15"/>
      <c r="L188" s="15"/>
      <c r="M188" s="15"/>
      <c r="N188" s="15"/>
      <c r="O188" s="15"/>
      <c r="P188" s="15"/>
      <c r="Q188" s="15"/>
      <c r="R188" s="15"/>
      <c r="S188" s="15"/>
      <c r="T188" s="15"/>
      <c r="U188" s="15"/>
      <c r="V188" s="15"/>
      <c r="W188" s="15"/>
    </row>
    <row r="189" spans="1:23" ht="15.75" thickBot="1">
      <c r="A189" s="18"/>
      <c r="B189" s="22"/>
      <c r="C189" s="39" t="s">
        <v>754</v>
      </c>
      <c r="D189" s="39"/>
      <c r="E189" s="39"/>
      <c r="F189" s="39"/>
      <c r="G189" s="39"/>
      <c r="H189" s="39"/>
      <c r="I189" s="39"/>
      <c r="J189" s="39"/>
      <c r="K189" s="39"/>
      <c r="L189" s="39"/>
      <c r="M189" s="39"/>
      <c r="N189" s="39"/>
      <c r="O189" s="39"/>
      <c r="P189" s="39"/>
      <c r="Q189" s="39"/>
      <c r="R189" s="39"/>
      <c r="S189" s="39"/>
      <c r="T189" s="39"/>
      <c r="U189" s="39"/>
      <c r="V189" s="39"/>
      <c r="W189" s="39"/>
    </row>
    <row r="190" spans="1:23" ht="15.75" thickBot="1">
      <c r="A190" s="18"/>
      <c r="B190" s="21"/>
      <c r="C190" s="52" t="s">
        <v>595</v>
      </c>
      <c r="D190" s="52"/>
      <c r="E190" s="52"/>
      <c r="F190" s="52"/>
      <c r="G190" s="52"/>
      <c r="H190" s="52"/>
      <c r="I190" s="52"/>
      <c r="J190" s="52"/>
      <c r="K190" s="52"/>
      <c r="L190" s="52"/>
      <c r="M190" s="52"/>
      <c r="N190" s="52"/>
      <c r="O190" s="52"/>
      <c r="P190" s="52"/>
      <c r="Q190" s="52"/>
      <c r="R190" s="36"/>
      <c r="S190" s="24"/>
      <c r="T190" s="24"/>
      <c r="U190" s="24"/>
      <c r="V190" s="24"/>
      <c r="W190" s="24"/>
    </row>
    <row r="191" spans="1:23" ht="15.75" thickBot="1">
      <c r="A191" s="18"/>
      <c r="B191" s="21"/>
      <c r="C191" s="52" t="s">
        <v>493</v>
      </c>
      <c r="D191" s="52"/>
      <c r="E191" s="52"/>
      <c r="F191" s="36"/>
      <c r="G191" s="52" t="s">
        <v>596</v>
      </c>
      <c r="H191" s="52"/>
      <c r="I191" s="52"/>
      <c r="J191" s="36"/>
      <c r="K191" s="52" t="s">
        <v>597</v>
      </c>
      <c r="L191" s="52"/>
      <c r="M191" s="52"/>
      <c r="N191" s="36"/>
      <c r="O191" s="48" t="s">
        <v>598</v>
      </c>
      <c r="P191" s="36"/>
      <c r="Q191" s="48" t="s">
        <v>599</v>
      </c>
      <c r="R191" s="46"/>
      <c r="S191" s="23" t="s">
        <v>600</v>
      </c>
      <c r="T191" s="46"/>
      <c r="U191" s="23" t="s">
        <v>112</v>
      </c>
      <c r="V191" s="46"/>
      <c r="W191" s="23" t="s">
        <v>150</v>
      </c>
    </row>
    <row r="192" spans="1:23" ht="15.75" thickBot="1">
      <c r="A192" s="18"/>
      <c r="B192" s="21"/>
      <c r="C192" s="48" t="s">
        <v>755</v>
      </c>
      <c r="D192" s="36"/>
      <c r="E192" s="48" t="s">
        <v>756</v>
      </c>
      <c r="F192" s="46"/>
      <c r="G192" s="48" t="s">
        <v>755</v>
      </c>
      <c r="H192" s="36"/>
      <c r="I192" s="48" t="s">
        <v>756</v>
      </c>
      <c r="J192" s="46"/>
      <c r="K192" s="48" t="s">
        <v>757</v>
      </c>
      <c r="L192" s="36"/>
      <c r="M192" s="48" t="s">
        <v>758</v>
      </c>
      <c r="N192" s="46"/>
      <c r="O192" s="24"/>
      <c r="P192" s="15"/>
      <c r="Q192" s="24"/>
      <c r="R192" s="15"/>
      <c r="S192" s="24"/>
      <c r="T192" s="15"/>
      <c r="U192" s="24"/>
      <c r="V192" s="15"/>
      <c r="W192" s="24"/>
    </row>
    <row r="193" spans="1:23">
      <c r="A193" s="18"/>
      <c r="B193" s="26" t="s">
        <v>759</v>
      </c>
      <c r="C193" s="49"/>
      <c r="D193" s="28"/>
      <c r="E193" s="49"/>
      <c r="F193" s="28"/>
      <c r="G193" s="49"/>
      <c r="H193" s="28"/>
      <c r="I193" s="49"/>
      <c r="J193" s="28"/>
      <c r="K193" s="49"/>
      <c r="L193" s="28"/>
      <c r="M193" s="49"/>
      <c r="N193" s="28"/>
      <c r="O193" s="28"/>
      <c r="P193" s="28"/>
      <c r="Q193" s="28"/>
      <c r="R193" s="28"/>
      <c r="S193" s="28"/>
      <c r="T193" s="28"/>
      <c r="U193" s="28"/>
      <c r="V193" s="28"/>
      <c r="W193" s="28"/>
    </row>
    <row r="194" spans="1:23">
      <c r="A194" s="18"/>
      <c r="B194" s="13" t="s">
        <v>760</v>
      </c>
      <c r="C194" s="66" t="s">
        <v>761</v>
      </c>
      <c r="D194" s="15"/>
      <c r="E194" s="66" t="s">
        <v>762</v>
      </c>
      <c r="F194" s="15"/>
      <c r="G194" s="66" t="s">
        <v>763</v>
      </c>
      <c r="H194" s="15"/>
      <c r="I194" s="66" t="s">
        <v>764</v>
      </c>
      <c r="J194" s="15"/>
      <c r="K194" s="66" t="s">
        <v>765</v>
      </c>
      <c r="L194" s="15"/>
      <c r="M194" s="66" t="s">
        <v>766</v>
      </c>
      <c r="N194" s="15"/>
      <c r="O194" s="66" t="s">
        <v>767</v>
      </c>
      <c r="P194" s="15"/>
      <c r="Q194" s="66" t="s">
        <v>768</v>
      </c>
      <c r="R194" s="15"/>
      <c r="S194" s="66" t="s">
        <v>769</v>
      </c>
      <c r="T194" s="15"/>
      <c r="U194" s="66" t="s">
        <v>770</v>
      </c>
      <c r="V194" s="15"/>
      <c r="W194" s="66" t="s">
        <v>771</v>
      </c>
    </row>
    <row r="195" spans="1:23">
      <c r="A195" s="18"/>
      <c r="B195" s="26" t="s">
        <v>772</v>
      </c>
      <c r="C195" s="32" t="s">
        <v>773</v>
      </c>
      <c r="D195" s="28"/>
      <c r="E195" s="32" t="s">
        <v>774</v>
      </c>
      <c r="F195" s="28"/>
      <c r="G195" s="32" t="s">
        <v>775</v>
      </c>
      <c r="H195" s="28"/>
      <c r="I195" s="32" t="s">
        <v>776</v>
      </c>
      <c r="J195" s="28"/>
      <c r="K195" s="32" t="s">
        <v>777</v>
      </c>
      <c r="L195" s="28"/>
      <c r="M195" s="32" t="s">
        <v>778</v>
      </c>
      <c r="N195" s="28"/>
      <c r="O195" s="32" t="s">
        <v>779</v>
      </c>
      <c r="P195" s="28"/>
      <c r="Q195" s="32" t="s">
        <v>780</v>
      </c>
      <c r="R195" s="28"/>
      <c r="S195" s="32" t="s">
        <v>781</v>
      </c>
      <c r="T195" s="28"/>
      <c r="U195" s="31" t="s">
        <v>361</v>
      </c>
      <c r="V195" s="28"/>
      <c r="W195" s="32" t="s">
        <v>782</v>
      </c>
    </row>
    <row r="196" spans="1:23" ht="15.75" thickBot="1">
      <c r="A196" s="18"/>
      <c r="B196" s="13" t="s">
        <v>783</v>
      </c>
      <c r="C196" s="34" t="s">
        <v>784</v>
      </c>
      <c r="D196" s="15"/>
      <c r="E196" s="34" t="s">
        <v>785</v>
      </c>
      <c r="F196" s="15"/>
      <c r="G196" s="34" t="s">
        <v>786</v>
      </c>
      <c r="H196" s="15"/>
      <c r="I196" s="34" t="s">
        <v>787</v>
      </c>
      <c r="J196" s="15"/>
      <c r="K196" s="34" t="s">
        <v>788</v>
      </c>
      <c r="L196" s="15"/>
      <c r="M196" s="34" t="s">
        <v>789</v>
      </c>
      <c r="N196" s="15"/>
      <c r="O196" s="34" t="s">
        <v>591</v>
      </c>
      <c r="P196" s="15"/>
      <c r="Q196" s="34" t="s">
        <v>790</v>
      </c>
      <c r="R196" s="15"/>
      <c r="S196" s="34" t="s">
        <v>791</v>
      </c>
      <c r="T196" s="15"/>
      <c r="U196" s="40" t="s">
        <v>361</v>
      </c>
      <c r="V196" s="15"/>
      <c r="W196" s="34" t="s">
        <v>792</v>
      </c>
    </row>
    <row r="197" spans="1:23" ht="15.75" thickBot="1">
      <c r="A197" s="18"/>
      <c r="B197" s="26" t="s">
        <v>44</v>
      </c>
      <c r="C197" s="45" t="s">
        <v>793</v>
      </c>
      <c r="D197" s="28"/>
      <c r="E197" s="45" t="s">
        <v>794</v>
      </c>
      <c r="F197" s="28"/>
      <c r="G197" s="45" t="s">
        <v>795</v>
      </c>
      <c r="H197" s="28"/>
      <c r="I197" s="45" t="s">
        <v>796</v>
      </c>
      <c r="J197" s="28"/>
      <c r="K197" s="45" t="s">
        <v>797</v>
      </c>
      <c r="L197" s="28"/>
      <c r="M197" s="45" t="s">
        <v>798</v>
      </c>
      <c r="N197" s="28"/>
      <c r="O197" s="45" t="s">
        <v>799</v>
      </c>
      <c r="P197" s="28"/>
      <c r="Q197" s="45" t="s">
        <v>800</v>
      </c>
      <c r="R197" s="28"/>
      <c r="S197" s="45" t="s">
        <v>801</v>
      </c>
      <c r="T197" s="28"/>
      <c r="U197" s="45" t="s">
        <v>770</v>
      </c>
      <c r="V197" s="28"/>
      <c r="W197" s="45" t="s">
        <v>802</v>
      </c>
    </row>
    <row r="198" spans="1:23" ht="15.75" thickTop="1">
      <c r="A198" s="18"/>
      <c r="B198" s="13"/>
      <c r="C198" s="74"/>
      <c r="D198" s="15"/>
      <c r="E198" s="74"/>
      <c r="F198" s="15"/>
      <c r="G198" s="74"/>
      <c r="H198" s="15"/>
      <c r="I198" s="74"/>
      <c r="J198" s="15"/>
      <c r="K198" s="74"/>
      <c r="L198" s="15"/>
      <c r="M198" s="74"/>
      <c r="N198" s="15"/>
      <c r="O198" s="74"/>
      <c r="P198" s="15"/>
      <c r="Q198" s="74"/>
      <c r="R198" s="15"/>
      <c r="S198" s="74"/>
      <c r="T198" s="15"/>
      <c r="U198" s="74"/>
      <c r="V198" s="15"/>
      <c r="W198" s="74"/>
    </row>
    <row r="199" spans="1:23" ht="15.75" thickBot="1">
      <c r="A199" s="18"/>
      <c r="B199" s="21"/>
      <c r="C199" s="39" t="s">
        <v>803</v>
      </c>
      <c r="D199" s="39"/>
      <c r="E199" s="39"/>
      <c r="F199" s="39"/>
      <c r="G199" s="39"/>
      <c r="H199" s="39"/>
      <c r="I199" s="39"/>
      <c r="J199" s="39"/>
      <c r="K199" s="39"/>
      <c r="L199" s="39"/>
      <c r="M199" s="39"/>
      <c r="N199" s="39"/>
      <c r="O199" s="39"/>
      <c r="P199" s="39"/>
      <c r="Q199" s="39"/>
      <c r="R199" s="39"/>
      <c r="S199" s="39"/>
      <c r="T199" s="39"/>
      <c r="U199" s="39"/>
      <c r="V199" s="39"/>
      <c r="W199" s="39"/>
    </row>
    <row r="200" spans="1:23" ht="15.75" thickBot="1">
      <c r="A200" s="18"/>
      <c r="B200" s="21"/>
      <c r="C200" s="52" t="s">
        <v>595</v>
      </c>
      <c r="D200" s="52"/>
      <c r="E200" s="52"/>
      <c r="F200" s="52"/>
      <c r="G200" s="52"/>
      <c r="H200" s="52"/>
      <c r="I200" s="52"/>
      <c r="J200" s="52"/>
      <c r="K200" s="52"/>
      <c r="L200" s="52"/>
      <c r="M200" s="52"/>
      <c r="N200" s="52"/>
      <c r="O200" s="52"/>
      <c r="P200" s="52"/>
      <c r="Q200" s="52"/>
      <c r="R200" s="36"/>
      <c r="S200" s="24"/>
      <c r="T200" s="24"/>
      <c r="U200" s="24"/>
      <c r="V200" s="24"/>
      <c r="W200" s="24"/>
    </row>
    <row r="201" spans="1:23" ht="15.75" thickBot="1">
      <c r="A201" s="18"/>
      <c r="B201" s="21"/>
      <c r="C201" s="52" t="s">
        <v>493</v>
      </c>
      <c r="D201" s="52"/>
      <c r="E201" s="52"/>
      <c r="F201" s="36"/>
      <c r="G201" s="52" t="s">
        <v>596</v>
      </c>
      <c r="H201" s="52"/>
      <c r="I201" s="52"/>
      <c r="J201" s="36"/>
      <c r="K201" s="52" t="s">
        <v>597</v>
      </c>
      <c r="L201" s="52"/>
      <c r="M201" s="52"/>
      <c r="N201" s="36"/>
      <c r="O201" s="48" t="s">
        <v>598</v>
      </c>
      <c r="P201" s="36"/>
      <c r="Q201" s="48" t="s">
        <v>599</v>
      </c>
      <c r="R201" s="46"/>
      <c r="S201" s="23" t="s">
        <v>600</v>
      </c>
      <c r="T201" s="46"/>
      <c r="U201" s="23" t="s">
        <v>112</v>
      </c>
      <c r="V201" s="46"/>
      <c r="W201" s="23" t="s">
        <v>150</v>
      </c>
    </row>
    <row r="202" spans="1:23" ht="15.75" thickBot="1">
      <c r="A202" s="18"/>
      <c r="B202" s="21"/>
      <c r="C202" s="48" t="s">
        <v>755</v>
      </c>
      <c r="D202" s="36"/>
      <c r="E202" s="48" t="s">
        <v>756</v>
      </c>
      <c r="F202" s="46"/>
      <c r="G202" s="48" t="s">
        <v>755</v>
      </c>
      <c r="H202" s="36"/>
      <c r="I202" s="48" t="s">
        <v>756</v>
      </c>
      <c r="J202" s="46"/>
      <c r="K202" s="48" t="s">
        <v>757</v>
      </c>
      <c r="L202" s="36"/>
      <c r="M202" s="48" t="s">
        <v>758</v>
      </c>
      <c r="N202" s="46"/>
      <c r="O202" s="24"/>
      <c r="P202" s="15"/>
      <c r="Q202" s="24"/>
      <c r="R202" s="15"/>
      <c r="S202" s="24"/>
      <c r="T202" s="15"/>
      <c r="U202" s="24"/>
      <c r="V202" s="15"/>
      <c r="W202" s="24"/>
    </row>
    <row r="203" spans="1:23">
      <c r="A203" s="18"/>
      <c r="B203" s="26" t="s">
        <v>759</v>
      </c>
      <c r="C203" s="49"/>
      <c r="D203" s="28"/>
      <c r="E203" s="49"/>
      <c r="F203" s="28"/>
      <c r="G203" s="49"/>
      <c r="H203" s="28"/>
      <c r="I203" s="49"/>
      <c r="J203" s="28"/>
      <c r="K203" s="49"/>
      <c r="L203" s="28"/>
      <c r="M203" s="49"/>
      <c r="N203" s="28"/>
      <c r="O203" s="28"/>
      <c r="P203" s="28"/>
      <c r="Q203" s="28"/>
      <c r="R203" s="28"/>
      <c r="S203" s="28"/>
      <c r="T203" s="28"/>
      <c r="U203" s="28"/>
      <c r="V203" s="28"/>
      <c r="W203" s="28"/>
    </row>
    <row r="204" spans="1:23">
      <c r="A204" s="18"/>
      <c r="B204" s="13" t="s">
        <v>760</v>
      </c>
      <c r="C204" s="66" t="s">
        <v>804</v>
      </c>
      <c r="D204" s="15"/>
      <c r="E204" s="66" t="s">
        <v>805</v>
      </c>
      <c r="F204" s="15"/>
      <c r="G204" s="66" t="s">
        <v>806</v>
      </c>
      <c r="H204" s="15"/>
      <c r="I204" s="66" t="s">
        <v>807</v>
      </c>
      <c r="J204" s="15"/>
      <c r="K204" s="66" t="s">
        <v>808</v>
      </c>
      <c r="L204" s="15"/>
      <c r="M204" s="66" t="s">
        <v>809</v>
      </c>
      <c r="N204" s="15"/>
      <c r="O204" s="66" t="s">
        <v>810</v>
      </c>
      <c r="P204" s="15"/>
      <c r="Q204" s="66" t="s">
        <v>811</v>
      </c>
      <c r="R204" s="15"/>
      <c r="S204" s="66" t="s">
        <v>812</v>
      </c>
      <c r="T204" s="15"/>
      <c r="U204" s="66" t="s">
        <v>813</v>
      </c>
      <c r="V204" s="15"/>
      <c r="W204" s="66" t="s">
        <v>814</v>
      </c>
    </row>
    <row r="205" spans="1:23">
      <c r="A205" s="18"/>
      <c r="B205" s="26" t="s">
        <v>772</v>
      </c>
      <c r="C205" s="32" t="s">
        <v>815</v>
      </c>
      <c r="D205" s="28"/>
      <c r="E205" s="32" t="s">
        <v>816</v>
      </c>
      <c r="F205" s="28"/>
      <c r="G205" s="32" t="s">
        <v>817</v>
      </c>
      <c r="H205" s="28"/>
      <c r="I205" s="32" t="s">
        <v>818</v>
      </c>
      <c r="J205" s="28"/>
      <c r="K205" s="32" t="s">
        <v>819</v>
      </c>
      <c r="L205" s="28"/>
      <c r="M205" s="32" t="s">
        <v>820</v>
      </c>
      <c r="N205" s="28"/>
      <c r="O205" s="32" t="s">
        <v>821</v>
      </c>
      <c r="P205" s="28"/>
      <c r="Q205" s="32" t="s">
        <v>822</v>
      </c>
      <c r="R205" s="28"/>
      <c r="S205" s="32" t="s">
        <v>823</v>
      </c>
      <c r="T205" s="28"/>
      <c r="U205" s="31" t="s">
        <v>361</v>
      </c>
      <c r="V205" s="28"/>
      <c r="W205" s="32" t="s">
        <v>824</v>
      </c>
    </row>
    <row r="206" spans="1:23" ht="15.75" thickBot="1">
      <c r="A206" s="18"/>
      <c r="B206" s="13" t="s">
        <v>783</v>
      </c>
      <c r="C206" s="34" t="s">
        <v>360</v>
      </c>
      <c r="D206" s="15"/>
      <c r="E206" s="34" t="s">
        <v>825</v>
      </c>
      <c r="F206" s="95"/>
      <c r="G206" s="34" t="s">
        <v>346</v>
      </c>
      <c r="H206" s="15"/>
      <c r="I206" s="34" t="s">
        <v>826</v>
      </c>
      <c r="J206" s="15"/>
      <c r="K206" s="34" t="s">
        <v>827</v>
      </c>
      <c r="L206" s="15"/>
      <c r="M206" s="34" t="s">
        <v>828</v>
      </c>
      <c r="N206" s="15"/>
      <c r="O206" s="34" t="s">
        <v>829</v>
      </c>
      <c r="P206" s="15"/>
      <c r="Q206" s="34" t="s">
        <v>830</v>
      </c>
      <c r="R206" s="15"/>
      <c r="S206" s="34" t="s">
        <v>831</v>
      </c>
      <c r="T206" s="15"/>
      <c r="U206" s="34" t="s">
        <v>832</v>
      </c>
      <c r="V206" s="15"/>
      <c r="W206" s="34" t="s">
        <v>833</v>
      </c>
    </row>
    <row r="207" spans="1:23" ht="15.75" thickBot="1">
      <c r="A207" s="18"/>
      <c r="B207" s="26" t="s">
        <v>44</v>
      </c>
      <c r="C207" s="45" t="s">
        <v>834</v>
      </c>
      <c r="D207" s="28"/>
      <c r="E207" s="45" t="s">
        <v>835</v>
      </c>
      <c r="F207" s="96"/>
      <c r="G207" s="45" t="s">
        <v>836</v>
      </c>
      <c r="H207" s="28"/>
      <c r="I207" s="45" t="s">
        <v>837</v>
      </c>
      <c r="J207" s="28"/>
      <c r="K207" s="45" t="s">
        <v>838</v>
      </c>
      <c r="L207" s="28"/>
      <c r="M207" s="45" t="s">
        <v>839</v>
      </c>
      <c r="N207" s="28"/>
      <c r="O207" s="45" t="s">
        <v>840</v>
      </c>
      <c r="P207" s="28"/>
      <c r="Q207" s="45" t="s">
        <v>841</v>
      </c>
      <c r="R207" s="28"/>
      <c r="S207" s="45" t="s">
        <v>842</v>
      </c>
      <c r="T207" s="28"/>
      <c r="U207" s="45" t="s">
        <v>843</v>
      </c>
      <c r="V207" s="28"/>
      <c r="W207" s="45" t="s">
        <v>844</v>
      </c>
    </row>
    <row r="208" spans="1:23" ht="15.75" thickTop="1">
      <c r="A208" s="18"/>
      <c r="B208" s="55"/>
      <c r="C208" s="55"/>
      <c r="D208" s="55"/>
      <c r="E208" s="55"/>
      <c r="F208" s="55"/>
      <c r="G208" s="55"/>
      <c r="H208" s="55"/>
      <c r="I208" s="55"/>
      <c r="J208" s="55"/>
      <c r="K208" s="55"/>
      <c r="L208" s="55"/>
      <c r="M208" s="55"/>
      <c r="N208" s="55"/>
      <c r="O208" s="55"/>
      <c r="P208" s="55"/>
      <c r="Q208" s="55"/>
      <c r="R208" s="55"/>
      <c r="S208" s="55"/>
      <c r="T208" s="55"/>
      <c r="U208" s="55"/>
      <c r="V208" s="55"/>
      <c r="W208" s="55"/>
    </row>
    <row r="209" spans="1:23">
      <c r="A209" s="18"/>
      <c r="B209" s="58"/>
      <c r="C209" s="58"/>
      <c r="D209" s="58"/>
      <c r="E209" s="58"/>
      <c r="F209" s="58"/>
      <c r="G209" s="58"/>
      <c r="H209" s="58"/>
      <c r="I209" s="58"/>
      <c r="J209" s="58"/>
      <c r="K209" s="58"/>
      <c r="L209" s="58"/>
      <c r="M209" s="58"/>
      <c r="N209" s="58"/>
      <c r="O209" s="58"/>
      <c r="P209" s="58"/>
      <c r="Q209" s="58"/>
      <c r="R209" s="58"/>
      <c r="S209" s="58"/>
      <c r="T209" s="58"/>
      <c r="U209" s="58"/>
      <c r="V209" s="58"/>
      <c r="W209" s="58"/>
    </row>
    <row r="210" spans="1:23">
      <c r="A210" s="18"/>
      <c r="B210" s="59"/>
      <c r="C210" s="59"/>
      <c r="D210" s="59"/>
      <c r="E210" s="59"/>
      <c r="F210" s="59"/>
      <c r="G210" s="59"/>
      <c r="H210" s="59"/>
      <c r="I210" s="59"/>
      <c r="J210" s="59"/>
      <c r="K210" s="59"/>
      <c r="L210" s="59"/>
      <c r="M210" s="59"/>
      <c r="N210" s="59"/>
      <c r="O210" s="59"/>
      <c r="P210" s="59"/>
      <c r="Q210" s="59"/>
      <c r="R210" s="59"/>
      <c r="S210" s="59"/>
      <c r="T210" s="59"/>
      <c r="U210" s="59"/>
      <c r="V210" s="59"/>
      <c r="W210" s="59"/>
    </row>
    <row r="211" spans="1:23">
      <c r="A211" s="18"/>
      <c r="B211" s="131"/>
      <c r="C211" s="131"/>
      <c r="D211" s="131"/>
      <c r="E211" s="131"/>
      <c r="F211" s="131"/>
      <c r="G211" s="131"/>
      <c r="H211" s="131"/>
      <c r="I211" s="131"/>
      <c r="J211" s="131"/>
      <c r="K211" s="131"/>
      <c r="L211" s="131"/>
      <c r="M211" s="131"/>
      <c r="N211" s="131"/>
      <c r="O211" s="131"/>
      <c r="P211" s="131"/>
      <c r="Q211" s="131"/>
      <c r="R211" s="131"/>
      <c r="S211" s="131"/>
      <c r="T211" s="131"/>
      <c r="U211" s="131"/>
      <c r="V211" s="131"/>
      <c r="W211" s="131"/>
    </row>
    <row r="212" spans="1:23" ht="25.5" customHeight="1">
      <c r="A212" s="18"/>
      <c r="B212" s="56" t="s">
        <v>845</v>
      </c>
      <c r="C212" s="56"/>
      <c r="D212" s="56"/>
      <c r="E212" s="56"/>
      <c r="F212" s="56"/>
      <c r="G212" s="56"/>
      <c r="H212" s="56"/>
      <c r="I212" s="56"/>
      <c r="J212" s="56"/>
      <c r="K212" s="56"/>
      <c r="L212" s="56"/>
      <c r="M212" s="56"/>
      <c r="N212" s="56"/>
      <c r="O212" s="56"/>
      <c r="P212" s="56"/>
      <c r="Q212" s="56"/>
      <c r="R212" s="56"/>
      <c r="S212" s="56"/>
      <c r="T212" s="56"/>
      <c r="U212" s="56"/>
      <c r="V212" s="56"/>
      <c r="W212" s="56"/>
    </row>
    <row r="213" spans="1:23">
      <c r="A213" s="18"/>
      <c r="B213" s="56"/>
      <c r="C213" s="56"/>
      <c r="D213" s="56"/>
      <c r="E213" s="56"/>
      <c r="F213" s="56"/>
      <c r="G213" s="56"/>
      <c r="H213" s="56"/>
      <c r="I213" s="56"/>
      <c r="J213" s="56"/>
      <c r="K213" s="56"/>
      <c r="L213" s="56"/>
      <c r="M213" s="56"/>
      <c r="N213" s="56"/>
      <c r="O213" s="56"/>
      <c r="P213" s="56"/>
      <c r="Q213" s="56"/>
      <c r="R213" s="56"/>
      <c r="S213" s="56"/>
      <c r="T213" s="56"/>
      <c r="U213" s="56"/>
      <c r="V213" s="56"/>
      <c r="W213" s="56"/>
    </row>
    <row r="214" spans="1:23" ht="25.5" customHeight="1">
      <c r="A214" s="18"/>
      <c r="B214" s="56" t="s">
        <v>846</v>
      </c>
      <c r="C214" s="56"/>
      <c r="D214" s="56"/>
      <c r="E214" s="56"/>
      <c r="F214" s="56"/>
      <c r="G214" s="56"/>
      <c r="H214" s="56"/>
      <c r="I214" s="56"/>
      <c r="J214" s="56"/>
      <c r="K214" s="56"/>
      <c r="L214" s="56"/>
      <c r="M214" s="56"/>
      <c r="N214" s="56"/>
      <c r="O214" s="56"/>
      <c r="P214" s="56"/>
      <c r="Q214" s="56"/>
      <c r="R214" s="56"/>
      <c r="S214" s="56"/>
      <c r="T214" s="56"/>
      <c r="U214" s="56"/>
      <c r="V214" s="56"/>
      <c r="W214" s="56"/>
    </row>
    <row r="215" spans="1:23">
      <c r="A215" s="18"/>
      <c r="B215" s="56" t="s">
        <v>847</v>
      </c>
      <c r="C215" s="56"/>
      <c r="D215" s="56"/>
      <c r="E215" s="56"/>
      <c r="F215" s="56"/>
      <c r="G215" s="56"/>
      <c r="H215" s="56"/>
      <c r="I215" s="56"/>
      <c r="J215" s="56"/>
      <c r="K215" s="56"/>
      <c r="L215" s="56"/>
      <c r="M215" s="56"/>
      <c r="N215" s="56"/>
      <c r="O215" s="56"/>
      <c r="P215" s="56"/>
      <c r="Q215" s="56"/>
      <c r="R215" s="56"/>
      <c r="S215" s="56"/>
      <c r="T215" s="56"/>
      <c r="U215" s="56"/>
      <c r="V215" s="56"/>
      <c r="W215" s="56"/>
    </row>
    <row r="216" spans="1:23">
      <c r="A216" s="18"/>
      <c r="B216" s="55" t="s">
        <v>848</v>
      </c>
      <c r="C216" s="55"/>
      <c r="D216" s="55"/>
      <c r="E216" s="55"/>
      <c r="F216" s="55"/>
      <c r="G216" s="55"/>
      <c r="H216" s="55"/>
      <c r="I216" s="55"/>
      <c r="J216" s="55"/>
      <c r="K216" s="55"/>
      <c r="L216" s="55"/>
      <c r="M216" s="55"/>
      <c r="N216" s="55"/>
      <c r="O216" s="55"/>
      <c r="P216" s="55"/>
      <c r="Q216" s="55"/>
      <c r="R216" s="55"/>
      <c r="S216" s="55"/>
      <c r="T216" s="55"/>
      <c r="U216" s="55"/>
      <c r="V216" s="55"/>
      <c r="W216" s="55"/>
    </row>
    <row r="217" spans="1:23">
      <c r="A217" s="18"/>
      <c r="B217" s="55"/>
      <c r="C217" s="55"/>
      <c r="D217" s="55"/>
      <c r="E217" s="55"/>
      <c r="F217" s="55"/>
      <c r="G217" s="55"/>
      <c r="H217" s="55"/>
      <c r="I217" s="55"/>
      <c r="J217" s="55"/>
      <c r="K217" s="55"/>
      <c r="L217" s="55"/>
      <c r="M217" s="55"/>
      <c r="N217" s="55"/>
      <c r="O217" s="55"/>
      <c r="P217" s="55"/>
      <c r="Q217" s="55"/>
      <c r="R217" s="55"/>
      <c r="S217" s="55"/>
      <c r="T217" s="55"/>
      <c r="U217" s="55"/>
      <c r="V217" s="55"/>
      <c r="W217" s="55"/>
    </row>
    <row r="218" spans="1:23">
      <c r="A218" s="18"/>
      <c r="B218" s="53"/>
      <c r="C218" s="53"/>
      <c r="D218" s="53"/>
      <c r="E218" s="53"/>
      <c r="F218" s="53"/>
      <c r="G218" s="53"/>
      <c r="H218" s="53"/>
      <c r="I218" s="53"/>
      <c r="J218" s="53"/>
      <c r="K218" s="53"/>
      <c r="L218" s="53"/>
      <c r="M218" s="53"/>
      <c r="N218" s="53"/>
      <c r="O218" s="53"/>
      <c r="P218" s="53"/>
      <c r="Q218" s="53"/>
      <c r="R218" s="53"/>
      <c r="S218" s="53"/>
      <c r="T218" s="53"/>
      <c r="U218" s="53"/>
      <c r="V218" s="53"/>
      <c r="W218" s="53"/>
    </row>
    <row r="219" spans="1:23">
      <c r="A219" s="18"/>
      <c r="B219" s="53"/>
      <c r="C219" s="53"/>
      <c r="D219" s="53"/>
      <c r="E219" s="53"/>
      <c r="F219" s="53"/>
      <c r="G219" s="53"/>
      <c r="H219" s="53"/>
      <c r="I219" s="53"/>
      <c r="J219" s="53"/>
      <c r="K219" s="53"/>
      <c r="L219" s="53"/>
      <c r="M219" s="53"/>
      <c r="N219" s="53"/>
      <c r="O219" s="53"/>
      <c r="P219" s="53"/>
      <c r="Q219" s="53"/>
      <c r="R219" s="53"/>
      <c r="S219" s="53"/>
      <c r="T219" s="53"/>
      <c r="U219" s="53"/>
      <c r="V219" s="53"/>
      <c r="W219" s="53"/>
    </row>
    <row r="220" spans="1:23">
      <c r="A220" s="18"/>
      <c r="B220" s="55"/>
      <c r="C220" s="55"/>
      <c r="D220" s="55"/>
      <c r="E220" s="55"/>
      <c r="F220" s="55"/>
      <c r="G220" s="55"/>
      <c r="H220" s="55"/>
      <c r="I220" s="55"/>
      <c r="J220" s="55"/>
      <c r="K220" s="55"/>
      <c r="L220" s="55"/>
      <c r="M220" s="55"/>
      <c r="N220" s="55"/>
      <c r="O220" s="55"/>
      <c r="P220" s="55"/>
      <c r="Q220" s="55"/>
      <c r="R220" s="55"/>
      <c r="S220" s="55"/>
      <c r="T220" s="55"/>
      <c r="U220" s="55"/>
      <c r="V220" s="55"/>
      <c r="W220" s="55"/>
    </row>
    <row r="221" spans="1:23">
      <c r="A221" s="18"/>
      <c r="B221" s="20" t="s">
        <v>849</v>
      </c>
      <c r="C221" s="15"/>
      <c r="D221" s="15"/>
      <c r="E221" s="15"/>
      <c r="F221" s="15"/>
      <c r="G221" s="15"/>
      <c r="H221" s="15"/>
      <c r="I221" s="15"/>
      <c r="J221" s="15"/>
      <c r="K221" s="15"/>
      <c r="L221" s="15"/>
      <c r="M221" s="15"/>
    </row>
    <row r="222" spans="1:23">
      <c r="A222" s="18"/>
      <c r="B222" s="13"/>
      <c r="C222" s="15"/>
      <c r="D222" s="15"/>
      <c r="E222" s="15"/>
      <c r="F222" s="15"/>
      <c r="G222" s="15"/>
      <c r="H222" s="15"/>
      <c r="I222" s="15"/>
      <c r="J222" s="15"/>
      <c r="K222" s="15"/>
      <c r="L222" s="15"/>
      <c r="M222" s="15"/>
    </row>
    <row r="223" spans="1:23" ht="15.75" thickBot="1">
      <c r="A223" s="18"/>
      <c r="B223" s="21"/>
      <c r="C223" s="39" t="s">
        <v>754</v>
      </c>
      <c r="D223" s="39"/>
      <c r="E223" s="39"/>
      <c r="F223" s="39"/>
      <c r="G223" s="39"/>
      <c r="H223" s="39"/>
      <c r="I223" s="39"/>
      <c r="J223" s="39"/>
      <c r="K223" s="39"/>
      <c r="L223" s="39"/>
      <c r="M223" s="39"/>
    </row>
    <row r="224" spans="1:23" ht="15.75" thickBot="1">
      <c r="A224" s="18"/>
      <c r="B224" s="21"/>
      <c r="C224" s="52" t="s">
        <v>850</v>
      </c>
      <c r="D224" s="52"/>
      <c r="E224" s="52"/>
      <c r="F224" s="52"/>
      <c r="G224" s="52"/>
      <c r="H224" s="52"/>
      <c r="I224" s="52"/>
      <c r="J224" s="52"/>
      <c r="K224" s="52"/>
      <c r="L224" s="52"/>
      <c r="M224" s="52"/>
    </row>
    <row r="225" spans="1:13" ht="15.75" thickBot="1">
      <c r="A225" s="18"/>
      <c r="B225" s="21"/>
      <c r="C225" s="52" t="s">
        <v>851</v>
      </c>
      <c r="D225" s="52"/>
      <c r="E225" s="52"/>
      <c r="F225" s="52"/>
      <c r="G225" s="52"/>
      <c r="H225" s="52"/>
      <c r="I225" s="52"/>
      <c r="J225" s="36"/>
      <c r="K225" s="36"/>
      <c r="L225" s="36"/>
      <c r="M225" s="36"/>
    </row>
    <row r="226" spans="1:13" ht="15.75" thickBot="1">
      <c r="A226" s="18"/>
      <c r="B226" s="21"/>
      <c r="C226" s="48" t="s">
        <v>852</v>
      </c>
      <c r="D226" s="36"/>
      <c r="E226" s="48" t="s">
        <v>853</v>
      </c>
      <c r="F226" s="36"/>
      <c r="G226" s="48" t="s">
        <v>854</v>
      </c>
      <c r="H226" s="36"/>
      <c r="I226" s="48" t="s">
        <v>150</v>
      </c>
      <c r="J226" s="46"/>
      <c r="K226" s="23" t="s">
        <v>855</v>
      </c>
      <c r="L226" s="46"/>
      <c r="M226" s="23" t="s">
        <v>850</v>
      </c>
    </row>
    <row r="227" spans="1:13">
      <c r="A227" s="18"/>
      <c r="B227" s="26" t="s">
        <v>856</v>
      </c>
      <c r="C227" s="65"/>
      <c r="D227" s="37"/>
      <c r="E227" s="65"/>
      <c r="F227" s="37"/>
      <c r="G227" s="65"/>
      <c r="H227" s="37"/>
      <c r="I227" s="65"/>
      <c r="J227" s="37"/>
      <c r="K227" s="65"/>
      <c r="L227" s="37"/>
      <c r="M227" s="65"/>
    </row>
    <row r="228" spans="1:13">
      <c r="A228" s="18"/>
      <c r="B228" s="13" t="s">
        <v>492</v>
      </c>
      <c r="C228" s="15"/>
      <c r="D228" s="15"/>
      <c r="E228" s="15"/>
      <c r="F228" s="15"/>
      <c r="G228" s="15"/>
      <c r="H228" s="15"/>
      <c r="I228" s="15"/>
      <c r="J228" s="15"/>
      <c r="K228" s="15"/>
      <c r="L228" s="15"/>
      <c r="M228" s="15"/>
    </row>
    <row r="229" spans="1:13">
      <c r="A229" s="18"/>
      <c r="B229" s="26" t="s">
        <v>596</v>
      </c>
      <c r="C229" s="78"/>
      <c r="D229" s="28"/>
      <c r="E229" s="78"/>
      <c r="F229" s="28"/>
      <c r="G229" s="78"/>
      <c r="H229" s="28"/>
      <c r="I229" s="78"/>
      <c r="J229" s="28"/>
      <c r="K229" s="78"/>
      <c r="L229" s="28"/>
      <c r="M229" s="78"/>
    </row>
    <row r="230" spans="1:13">
      <c r="A230" s="18"/>
      <c r="B230" s="33" t="s">
        <v>857</v>
      </c>
      <c r="C230" s="29"/>
      <c r="D230" s="15"/>
      <c r="E230" s="29"/>
      <c r="F230" s="15"/>
      <c r="G230" s="29"/>
      <c r="H230" s="15"/>
      <c r="I230" s="29"/>
      <c r="J230" s="15"/>
      <c r="K230" s="29"/>
      <c r="L230" s="15"/>
      <c r="M230" s="29"/>
    </row>
    <row r="231" spans="1:13" ht="15.75" thickBot="1">
      <c r="A231" s="18"/>
      <c r="B231" s="97" t="s">
        <v>772</v>
      </c>
      <c r="C231" s="63" t="s">
        <v>858</v>
      </c>
      <c r="D231" s="28"/>
      <c r="E231" s="63" t="s">
        <v>406</v>
      </c>
      <c r="F231" s="28"/>
      <c r="G231" s="63" t="s">
        <v>455</v>
      </c>
      <c r="H231" s="28"/>
      <c r="I231" s="63" t="s">
        <v>858</v>
      </c>
      <c r="J231" s="28"/>
      <c r="K231" s="63" t="s">
        <v>455</v>
      </c>
      <c r="L231" s="28"/>
      <c r="M231" s="63" t="s">
        <v>406</v>
      </c>
    </row>
    <row r="232" spans="1:13">
      <c r="A232" s="18"/>
      <c r="B232" s="98" t="s">
        <v>150</v>
      </c>
      <c r="C232" s="99" t="s">
        <v>361</v>
      </c>
      <c r="D232" s="15"/>
      <c r="E232" s="99" t="s">
        <v>361</v>
      </c>
      <c r="F232" s="15"/>
      <c r="G232" s="99" t="s">
        <v>361</v>
      </c>
      <c r="H232" s="15"/>
      <c r="I232" s="99" t="s">
        <v>361</v>
      </c>
      <c r="J232" s="15"/>
      <c r="K232" s="99" t="s">
        <v>361</v>
      </c>
      <c r="L232" s="15"/>
      <c r="M232" s="99" t="s">
        <v>361</v>
      </c>
    </row>
    <row r="233" spans="1:13">
      <c r="A233" s="18"/>
      <c r="B233" s="30" t="s">
        <v>859</v>
      </c>
      <c r="C233" s="78"/>
      <c r="D233" s="28"/>
      <c r="E233" s="78"/>
      <c r="F233" s="28"/>
      <c r="G233" s="78"/>
      <c r="H233" s="28"/>
      <c r="I233" s="78"/>
      <c r="J233" s="28"/>
      <c r="K233" s="78"/>
      <c r="L233" s="28"/>
      <c r="M233" s="78"/>
    </row>
    <row r="234" spans="1:13">
      <c r="A234" s="18"/>
      <c r="B234" s="100" t="s">
        <v>772</v>
      </c>
      <c r="C234" s="66" t="s">
        <v>361</v>
      </c>
      <c r="D234" s="15"/>
      <c r="E234" s="66" t="s">
        <v>361</v>
      </c>
      <c r="F234" s="15"/>
      <c r="G234" s="50" t="s">
        <v>860</v>
      </c>
      <c r="H234" s="15"/>
      <c r="I234" s="50" t="s">
        <v>860</v>
      </c>
      <c r="J234" s="15"/>
      <c r="K234" s="66" t="s">
        <v>361</v>
      </c>
      <c r="L234" s="15"/>
      <c r="M234" s="50" t="s">
        <v>860</v>
      </c>
    </row>
    <row r="235" spans="1:13" ht="15.75" thickBot="1">
      <c r="A235" s="18"/>
      <c r="B235" s="97" t="s">
        <v>783</v>
      </c>
      <c r="C235" s="62" t="s">
        <v>861</v>
      </c>
      <c r="D235" s="28"/>
      <c r="E235" s="62" t="s">
        <v>862</v>
      </c>
      <c r="F235" s="28"/>
      <c r="G235" s="62" t="s">
        <v>863</v>
      </c>
      <c r="H235" s="28"/>
      <c r="I235" s="62" t="s">
        <v>864</v>
      </c>
      <c r="J235" s="28"/>
      <c r="K235" s="63" t="s">
        <v>361</v>
      </c>
      <c r="L235" s="28"/>
      <c r="M235" s="62" t="s">
        <v>864</v>
      </c>
    </row>
    <row r="236" spans="1:13" ht="15.75" thickBot="1">
      <c r="A236" s="18"/>
      <c r="B236" s="98" t="s">
        <v>150</v>
      </c>
      <c r="C236" s="68" t="s">
        <v>861</v>
      </c>
      <c r="D236" s="15"/>
      <c r="E236" s="68" t="s">
        <v>862</v>
      </c>
      <c r="F236" s="15"/>
      <c r="G236" s="68" t="s">
        <v>865</v>
      </c>
      <c r="H236" s="15"/>
      <c r="I236" s="68" t="s">
        <v>866</v>
      </c>
      <c r="J236" s="15"/>
      <c r="K236" s="101" t="s">
        <v>361</v>
      </c>
      <c r="L236" s="15"/>
      <c r="M236" s="68" t="s">
        <v>866</v>
      </c>
    </row>
    <row r="237" spans="1:13" ht="15.75" thickBot="1">
      <c r="A237" s="18"/>
      <c r="B237" s="26" t="s">
        <v>867</v>
      </c>
      <c r="C237" s="35" t="s">
        <v>861</v>
      </c>
      <c r="D237" s="78"/>
      <c r="E237" s="35" t="s">
        <v>862</v>
      </c>
      <c r="F237" s="78"/>
      <c r="G237" s="35" t="s">
        <v>865</v>
      </c>
      <c r="H237" s="78"/>
      <c r="I237" s="35" t="s">
        <v>866</v>
      </c>
      <c r="J237" s="78"/>
      <c r="K237" s="41" t="s">
        <v>361</v>
      </c>
      <c r="L237" s="78"/>
      <c r="M237" s="35" t="s">
        <v>866</v>
      </c>
    </row>
    <row r="238" spans="1:13">
      <c r="A238" s="18"/>
      <c r="B238" s="13" t="s">
        <v>868</v>
      </c>
      <c r="C238" s="102"/>
      <c r="D238" s="15"/>
      <c r="E238" s="102"/>
      <c r="F238" s="15"/>
      <c r="G238" s="102"/>
      <c r="H238" s="15"/>
      <c r="I238" s="102"/>
      <c r="J238" s="15"/>
      <c r="K238" s="102"/>
      <c r="L238" s="15"/>
      <c r="M238" s="102"/>
    </row>
    <row r="239" spans="1:13">
      <c r="A239" s="18"/>
      <c r="B239" s="30" t="s">
        <v>869</v>
      </c>
      <c r="C239" s="78"/>
      <c r="D239" s="28"/>
      <c r="E239" s="78"/>
      <c r="F239" s="28"/>
      <c r="G239" s="78"/>
      <c r="H239" s="28"/>
      <c r="I239" s="78"/>
      <c r="J239" s="28"/>
      <c r="K239" s="78"/>
      <c r="L239" s="28"/>
      <c r="M239" s="78"/>
    </row>
    <row r="240" spans="1:13">
      <c r="A240" s="18"/>
      <c r="B240" s="100" t="s">
        <v>772</v>
      </c>
      <c r="C240" s="66" t="s">
        <v>361</v>
      </c>
      <c r="D240" s="15"/>
      <c r="E240" s="50" t="s">
        <v>870</v>
      </c>
      <c r="F240" s="15"/>
      <c r="G240" s="50" t="s">
        <v>871</v>
      </c>
      <c r="H240" s="15"/>
      <c r="I240" s="50" t="s">
        <v>872</v>
      </c>
      <c r="J240" s="15"/>
      <c r="K240" s="66" t="s">
        <v>361</v>
      </c>
      <c r="L240" s="15"/>
      <c r="M240" s="50" t="s">
        <v>872</v>
      </c>
    </row>
    <row r="241" spans="1:13" ht="15.75" thickBot="1">
      <c r="A241" s="18"/>
      <c r="B241" s="97" t="s">
        <v>783</v>
      </c>
      <c r="C241" s="63" t="s">
        <v>361</v>
      </c>
      <c r="D241" s="28"/>
      <c r="E241" s="62" t="s">
        <v>873</v>
      </c>
      <c r="F241" s="28"/>
      <c r="G241" s="62" t="s">
        <v>874</v>
      </c>
      <c r="H241" s="28"/>
      <c r="I241" s="62" t="s">
        <v>462</v>
      </c>
      <c r="J241" s="28"/>
      <c r="K241" s="63" t="s">
        <v>361</v>
      </c>
      <c r="L241" s="28"/>
      <c r="M241" s="62" t="s">
        <v>462</v>
      </c>
    </row>
    <row r="242" spans="1:13">
      <c r="A242" s="18"/>
      <c r="B242" s="98" t="s">
        <v>150</v>
      </c>
      <c r="C242" s="99" t="s">
        <v>361</v>
      </c>
      <c r="D242" s="15"/>
      <c r="E242" s="67" t="s">
        <v>875</v>
      </c>
      <c r="F242" s="15"/>
      <c r="G242" s="67" t="s">
        <v>876</v>
      </c>
      <c r="H242" s="15"/>
      <c r="I242" s="67" t="s">
        <v>877</v>
      </c>
      <c r="J242" s="15"/>
      <c r="K242" s="99" t="s">
        <v>361</v>
      </c>
      <c r="L242" s="15"/>
      <c r="M242" s="67" t="s">
        <v>877</v>
      </c>
    </row>
    <row r="243" spans="1:13">
      <c r="A243" s="18"/>
      <c r="B243" s="30" t="s">
        <v>878</v>
      </c>
      <c r="C243" s="78"/>
      <c r="D243" s="28"/>
      <c r="E243" s="78"/>
      <c r="F243" s="28"/>
      <c r="G243" s="78"/>
      <c r="H243" s="28"/>
      <c r="I243" s="78"/>
      <c r="J243" s="28"/>
      <c r="K243" s="78"/>
      <c r="L243" s="28"/>
      <c r="M243" s="78"/>
    </row>
    <row r="244" spans="1:13" ht="15.75" thickBot="1">
      <c r="A244" s="18"/>
      <c r="B244" s="100" t="s">
        <v>783</v>
      </c>
      <c r="C244" s="40" t="s">
        <v>361</v>
      </c>
      <c r="D244" s="15"/>
      <c r="E244" s="34" t="s">
        <v>699</v>
      </c>
      <c r="F244" s="15"/>
      <c r="G244" s="34" t="s">
        <v>879</v>
      </c>
      <c r="H244" s="15"/>
      <c r="I244" s="34" t="s">
        <v>880</v>
      </c>
      <c r="J244" s="15"/>
      <c r="K244" s="40" t="s">
        <v>361</v>
      </c>
      <c r="L244" s="15"/>
      <c r="M244" s="34" t="s">
        <v>880</v>
      </c>
    </row>
    <row r="245" spans="1:13" ht="15.75" thickBot="1">
      <c r="A245" s="18"/>
      <c r="B245" s="103" t="s">
        <v>150</v>
      </c>
      <c r="C245" s="41" t="s">
        <v>361</v>
      </c>
      <c r="D245" s="28"/>
      <c r="E245" s="35" t="s">
        <v>699</v>
      </c>
      <c r="F245" s="28"/>
      <c r="G245" s="35" t="s">
        <v>879</v>
      </c>
      <c r="H245" s="28"/>
      <c r="I245" s="35" t="s">
        <v>880</v>
      </c>
      <c r="J245" s="28"/>
      <c r="K245" s="41" t="s">
        <v>361</v>
      </c>
      <c r="L245" s="28"/>
      <c r="M245" s="35" t="s">
        <v>880</v>
      </c>
    </row>
    <row r="246" spans="1:13" ht="15.75" thickBot="1">
      <c r="A246" s="18"/>
      <c r="B246" s="13" t="s">
        <v>881</v>
      </c>
      <c r="C246" s="101" t="s">
        <v>361</v>
      </c>
      <c r="D246" s="29"/>
      <c r="E246" s="68" t="s">
        <v>882</v>
      </c>
      <c r="F246" s="29"/>
      <c r="G246" s="68" t="s">
        <v>883</v>
      </c>
      <c r="H246" s="29"/>
      <c r="I246" s="68" t="s">
        <v>884</v>
      </c>
      <c r="J246" s="29"/>
      <c r="K246" s="101" t="s">
        <v>361</v>
      </c>
      <c r="L246" s="29"/>
      <c r="M246" s="68" t="s">
        <v>884</v>
      </c>
    </row>
    <row r="247" spans="1:13">
      <c r="A247" s="18"/>
      <c r="B247" s="26" t="s">
        <v>505</v>
      </c>
      <c r="C247" s="27"/>
      <c r="D247" s="28"/>
      <c r="E247" s="27"/>
      <c r="F247" s="28"/>
      <c r="G247" s="27"/>
      <c r="H247" s="28"/>
      <c r="I247" s="27"/>
      <c r="J247" s="28"/>
      <c r="K247" s="27"/>
      <c r="L247" s="28"/>
      <c r="M247" s="27"/>
    </row>
    <row r="248" spans="1:13" ht="15.75" thickBot="1">
      <c r="A248" s="18"/>
      <c r="B248" s="33" t="s">
        <v>783</v>
      </c>
      <c r="C248" s="34" t="s">
        <v>591</v>
      </c>
      <c r="D248" s="15"/>
      <c r="E248" s="40" t="s">
        <v>361</v>
      </c>
      <c r="F248" s="15"/>
      <c r="G248" s="40" t="s">
        <v>361</v>
      </c>
      <c r="H248" s="15"/>
      <c r="I248" s="34" t="s">
        <v>591</v>
      </c>
      <c r="J248" s="15"/>
      <c r="K248" s="40" t="s">
        <v>361</v>
      </c>
      <c r="L248" s="15"/>
      <c r="M248" s="34" t="s">
        <v>591</v>
      </c>
    </row>
    <row r="249" spans="1:13" ht="15.75" thickBot="1">
      <c r="A249" s="18"/>
      <c r="B249" s="26" t="s">
        <v>885</v>
      </c>
      <c r="C249" s="35" t="s">
        <v>591</v>
      </c>
      <c r="D249" s="28"/>
      <c r="E249" s="41" t="s">
        <v>361</v>
      </c>
      <c r="F249" s="28"/>
      <c r="G249" s="41" t="s">
        <v>361</v>
      </c>
      <c r="H249" s="28"/>
      <c r="I249" s="35" t="s">
        <v>591</v>
      </c>
      <c r="J249" s="28"/>
      <c r="K249" s="41" t="s">
        <v>361</v>
      </c>
      <c r="L249" s="28"/>
      <c r="M249" s="35" t="s">
        <v>591</v>
      </c>
    </row>
    <row r="250" spans="1:13">
      <c r="A250" s="18"/>
      <c r="B250" s="13" t="s">
        <v>493</v>
      </c>
      <c r="C250" s="102"/>
      <c r="D250" s="15"/>
      <c r="E250" s="102"/>
      <c r="F250" s="15"/>
      <c r="G250" s="102"/>
      <c r="H250" s="15"/>
      <c r="I250" s="102"/>
      <c r="J250" s="15"/>
      <c r="K250" s="102"/>
      <c r="L250" s="15"/>
      <c r="M250" s="102"/>
    </row>
    <row r="251" spans="1:13">
      <c r="A251" s="18"/>
      <c r="B251" s="30" t="s">
        <v>859</v>
      </c>
      <c r="C251" s="78"/>
      <c r="D251" s="28"/>
      <c r="E251" s="78"/>
      <c r="F251" s="28"/>
      <c r="G251" s="78"/>
      <c r="H251" s="28"/>
      <c r="I251" s="78"/>
      <c r="J251" s="28"/>
      <c r="K251" s="78"/>
      <c r="L251" s="28"/>
      <c r="M251" s="78"/>
    </row>
    <row r="252" spans="1:13" ht="15.75" thickBot="1">
      <c r="A252" s="18"/>
      <c r="B252" s="100" t="s">
        <v>783</v>
      </c>
      <c r="C252" s="40" t="s">
        <v>361</v>
      </c>
      <c r="D252" s="15"/>
      <c r="E252" s="40" t="s">
        <v>361</v>
      </c>
      <c r="F252" s="15"/>
      <c r="G252" s="40" t="s">
        <v>361</v>
      </c>
      <c r="H252" s="15"/>
      <c r="I252" s="40" t="s">
        <v>361</v>
      </c>
      <c r="J252" s="15"/>
      <c r="K252" s="40" t="s">
        <v>361</v>
      </c>
      <c r="L252" s="15"/>
      <c r="M252" s="40" t="s">
        <v>361</v>
      </c>
    </row>
    <row r="253" spans="1:13" ht="15.75" thickBot="1">
      <c r="A253" s="18"/>
      <c r="B253" s="26" t="s">
        <v>886</v>
      </c>
      <c r="C253" s="41" t="s">
        <v>361</v>
      </c>
      <c r="D253" s="78"/>
      <c r="E253" s="41" t="s">
        <v>361</v>
      </c>
      <c r="F253" s="78"/>
      <c r="G253" s="41" t="s">
        <v>361</v>
      </c>
      <c r="H253" s="78"/>
      <c r="I253" s="41" t="s">
        <v>361</v>
      </c>
      <c r="J253" s="78"/>
      <c r="K253" s="41" t="s">
        <v>361</v>
      </c>
      <c r="L253" s="78"/>
      <c r="M253" s="41" t="s">
        <v>361</v>
      </c>
    </row>
    <row r="254" spans="1:13">
      <c r="A254" s="18"/>
      <c r="B254" s="13"/>
      <c r="C254" s="102"/>
      <c r="D254" s="15"/>
      <c r="E254" s="102"/>
      <c r="F254" s="15"/>
      <c r="G254" s="102"/>
      <c r="H254" s="15"/>
      <c r="I254" s="102"/>
      <c r="J254" s="15"/>
      <c r="K254" s="102"/>
      <c r="L254" s="15"/>
      <c r="M254" s="102"/>
    </row>
    <row r="255" spans="1:13">
      <c r="A255" s="18"/>
      <c r="B255" s="13"/>
      <c r="C255" s="29"/>
      <c r="D255" s="15"/>
      <c r="E255" s="29"/>
      <c r="F255" s="15"/>
      <c r="G255" s="29"/>
      <c r="H255" s="15"/>
      <c r="I255" s="29"/>
      <c r="J255" s="15"/>
      <c r="K255" s="29"/>
      <c r="L255" s="15"/>
      <c r="M255" s="29"/>
    </row>
    <row r="256" spans="1:13">
      <c r="A256" s="18"/>
      <c r="B256" s="26" t="s">
        <v>493</v>
      </c>
      <c r="C256" s="78"/>
      <c r="D256" s="28"/>
      <c r="E256" s="78"/>
      <c r="F256" s="28"/>
      <c r="G256" s="78"/>
      <c r="H256" s="28"/>
      <c r="I256" s="78"/>
      <c r="J256" s="28"/>
      <c r="K256" s="78"/>
      <c r="L256" s="28"/>
      <c r="M256" s="78"/>
    </row>
    <row r="257" spans="1:13">
      <c r="A257" s="18"/>
      <c r="B257" s="33" t="s">
        <v>859</v>
      </c>
      <c r="C257" s="29"/>
      <c r="D257" s="15"/>
      <c r="E257" s="29"/>
      <c r="F257" s="15"/>
      <c r="G257" s="29"/>
      <c r="H257" s="15"/>
      <c r="I257" s="29"/>
      <c r="J257" s="15"/>
      <c r="K257" s="29"/>
      <c r="L257" s="15"/>
      <c r="M257" s="29"/>
    </row>
    <row r="258" spans="1:13" ht="15.75" thickBot="1">
      <c r="A258" s="18"/>
      <c r="B258" s="97" t="s">
        <v>783</v>
      </c>
      <c r="C258" s="63" t="s">
        <v>361</v>
      </c>
      <c r="D258" s="28"/>
      <c r="E258" s="63" t="s">
        <v>361</v>
      </c>
      <c r="F258" s="28"/>
      <c r="G258" s="62" t="s">
        <v>620</v>
      </c>
      <c r="H258" s="28"/>
      <c r="I258" s="62" t="s">
        <v>620</v>
      </c>
      <c r="J258" s="28"/>
      <c r="K258" s="63" t="s">
        <v>361</v>
      </c>
      <c r="L258" s="28"/>
      <c r="M258" s="62" t="s">
        <v>620</v>
      </c>
    </row>
    <row r="259" spans="1:13" ht="15.75" thickBot="1">
      <c r="A259" s="18"/>
      <c r="B259" s="13" t="s">
        <v>887</v>
      </c>
      <c r="C259" s="101" t="s">
        <v>361</v>
      </c>
      <c r="D259" s="15"/>
      <c r="E259" s="101" t="s">
        <v>361</v>
      </c>
      <c r="F259" s="15"/>
      <c r="G259" s="68" t="s">
        <v>620</v>
      </c>
      <c r="H259" s="15"/>
      <c r="I259" s="68" t="s">
        <v>620</v>
      </c>
      <c r="J259" s="15"/>
      <c r="K259" s="101" t="s">
        <v>361</v>
      </c>
      <c r="L259" s="15"/>
      <c r="M259" s="68" t="s">
        <v>620</v>
      </c>
    </row>
    <row r="260" spans="1:13">
      <c r="A260" s="18"/>
      <c r="B260" s="13"/>
      <c r="C260" s="102"/>
      <c r="D260" s="15"/>
      <c r="E260" s="102"/>
      <c r="F260" s="15"/>
      <c r="G260" s="102"/>
      <c r="H260" s="15"/>
      <c r="I260" s="102"/>
      <c r="J260" s="15"/>
      <c r="K260" s="102"/>
      <c r="L260" s="15"/>
      <c r="M260" s="102"/>
    </row>
    <row r="261" spans="1:13">
      <c r="A261" s="18"/>
      <c r="B261" s="26" t="s">
        <v>502</v>
      </c>
      <c r="C261" s="78"/>
      <c r="D261" s="28"/>
      <c r="E261" s="78"/>
      <c r="F261" s="28"/>
      <c r="G261" s="78"/>
      <c r="H261" s="28"/>
      <c r="I261" s="78"/>
      <c r="J261" s="28"/>
      <c r="K261" s="78"/>
      <c r="L261" s="28"/>
      <c r="M261" s="78"/>
    </row>
    <row r="262" spans="1:13">
      <c r="A262" s="18"/>
      <c r="B262" s="33" t="s">
        <v>760</v>
      </c>
      <c r="C262" s="66" t="s">
        <v>361</v>
      </c>
      <c r="D262" s="15"/>
      <c r="E262" s="66" t="s">
        <v>361</v>
      </c>
      <c r="F262" s="15"/>
      <c r="G262" s="66" t="s">
        <v>361</v>
      </c>
      <c r="H262" s="15"/>
      <c r="I262" s="66" t="s">
        <v>361</v>
      </c>
      <c r="J262" s="15"/>
      <c r="K262" s="66" t="s">
        <v>361</v>
      </c>
      <c r="L262" s="15"/>
      <c r="M262" s="66" t="s">
        <v>361</v>
      </c>
    </row>
    <row r="263" spans="1:13">
      <c r="A263" s="18"/>
      <c r="B263" s="30" t="s">
        <v>772</v>
      </c>
      <c r="C263" s="31" t="s">
        <v>361</v>
      </c>
      <c r="D263" s="28"/>
      <c r="E263" s="31" t="s">
        <v>361</v>
      </c>
      <c r="F263" s="28"/>
      <c r="G263" s="31" t="s">
        <v>361</v>
      </c>
      <c r="H263" s="28"/>
      <c r="I263" s="31" t="s">
        <v>361</v>
      </c>
      <c r="J263" s="28"/>
      <c r="K263" s="31" t="s">
        <v>361</v>
      </c>
      <c r="L263" s="28"/>
      <c r="M263" s="31" t="s">
        <v>361</v>
      </c>
    </row>
    <row r="264" spans="1:13" ht="15.75" thickBot="1">
      <c r="A264" s="18"/>
      <c r="B264" s="33" t="s">
        <v>783</v>
      </c>
      <c r="C264" s="40" t="s">
        <v>361</v>
      </c>
      <c r="D264" s="15"/>
      <c r="E264" s="40" t="s">
        <v>361</v>
      </c>
      <c r="F264" s="15"/>
      <c r="G264" s="34" t="s">
        <v>790</v>
      </c>
      <c r="H264" s="15"/>
      <c r="I264" s="34" t="s">
        <v>790</v>
      </c>
      <c r="J264" s="15"/>
      <c r="K264" s="40" t="s">
        <v>361</v>
      </c>
      <c r="L264" s="15"/>
      <c r="M264" s="34" t="s">
        <v>790</v>
      </c>
    </row>
    <row r="265" spans="1:13" ht="15.75" thickBot="1">
      <c r="A265" s="18"/>
      <c r="B265" s="26" t="s">
        <v>888</v>
      </c>
      <c r="C265" s="41" t="s">
        <v>361</v>
      </c>
      <c r="D265" s="28"/>
      <c r="E265" s="41" t="s">
        <v>361</v>
      </c>
      <c r="F265" s="28"/>
      <c r="G265" s="35" t="s">
        <v>790</v>
      </c>
      <c r="H265" s="28"/>
      <c r="I265" s="35" t="s">
        <v>790</v>
      </c>
      <c r="J265" s="28"/>
      <c r="K265" s="41" t="s">
        <v>361</v>
      </c>
      <c r="L265" s="28"/>
      <c r="M265" s="35" t="s">
        <v>790</v>
      </c>
    </row>
    <row r="266" spans="1:13">
      <c r="A266" s="18"/>
      <c r="B266" s="13" t="s">
        <v>511</v>
      </c>
      <c r="C266" s="102"/>
      <c r="D266" s="15"/>
      <c r="E266" s="102"/>
      <c r="F266" s="15"/>
      <c r="G266" s="102"/>
      <c r="H266" s="15"/>
      <c r="I266" s="102"/>
      <c r="J266" s="15"/>
      <c r="K266" s="102"/>
      <c r="L266" s="15"/>
      <c r="M266" s="102"/>
    </row>
    <row r="267" spans="1:13">
      <c r="A267" s="18"/>
      <c r="B267" s="26" t="s">
        <v>760</v>
      </c>
      <c r="C267" s="31" t="s">
        <v>361</v>
      </c>
      <c r="D267" s="28"/>
      <c r="E267" s="31" t="s">
        <v>361</v>
      </c>
      <c r="F267" s="28"/>
      <c r="G267" s="31" t="s">
        <v>361</v>
      </c>
      <c r="H267" s="28"/>
      <c r="I267" s="31" t="s">
        <v>361</v>
      </c>
      <c r="J267" s="28"/>
      <c r="K267" s="31" t="s">
        <v>361</v>
      </c>
      <c r="L267" s="28"/>
      <c r="M267" s="31" t="s">
        <v>361</v>
      </c>
    </row>
    <row r="268" spans="1:13">
      <c r="A268" s="18"/>
      <c r="B268" s="13" t="s">
        <v>772</v>
      </c>
      <c r="C268" s="66" t="s">
        <v>361</v>
      </c>
      <c r="D268" s="15"/>
      <c r="E268" s="66" t="s">
        <v>361</v>
      </c>
      <c r="F268" s="15"/>
      <c r="G268" s="66" t="s">
        <v>361</v>
      </c>
      <c r="H268" s="15"/>
      <c r="I268" s="66" t="s">
        <v>361</v>
      </c>
      <c r="J268" s="15"/>
      <c r="K268" s="66" t="s">
        <v>361</v>
      </c>
      <c r="L268" s="15"/>
      <c r="M268" s="66" t="s">
        <v>361</v>
      </c>
    </row>
    <row r="269" spans="1:13" ht="15.75" thickBot="1">
      <c r="A269" s="18"/>
      <c r="B269" s="26" t="s">
        <v>783</v>
      </c>
      <c r="C269" s="63" t="s">
        <v>361</v>
      </c>
      <c r="D269" s="28"/>
      <c r="E269" s="63" t="s">
        <v>361</v>
      </c>
      <c r="F269" s="28"/>
      <c r="G269" s="62" t="s">
        <v>889</v>
      </c>
      <c r="H269" s="28"/>
      <c r="I269" s="62" t="s">
        <v>889</v>
      </c>
      <c r="J269" s="28"/>
      <c r="K269" s="63" t="s">
        <v>361</v>
      </c>
      <c r="L269" s="28"/>
      <c r="M269" s="62" t="s">
        <v>889</v>
      </c>
    </row>
    <row r="270" spans="1:13" ht="15.75" thickBot="1">
      <c r="A270" s="18"/>
      <c r="B270" s="13" t="s">
        <v>890</v>
      </c>
      <c r="C270" s="101" t="s">
        <v>361</v>
      </c>
      <c r="D270" s="15"/>
      <c r="E270" s="101" t="s">
        <v>361</v>
      </c>
      <c r="F270" s="15"/>
      <c r="G270" s="68" t="s">
        <v>889</v>
      </c>
      <c r="H270" s="15"/>
      <c r="I270" s="68" t="s">
        <v>889</v>
      </c>
      <c r="J270" s="15"/>
      <c r="K270" s="101" t="s">
        <v>361</v>
      </c>
      <c r="L270" s="15"/>
      <c r="M270" s="68" t="s">
        <v>889</v>
      </c>
    </row>
    <row r="271" spans="1:13">
      <c r="A271" s="18"/>
      <c r="B271" s="26" t="s">
        <v>514</v>
      </c>
      <c r="C271" s="49"/>
      <c r="D271" s="28"/>
      <c r="E271" s="49"/>
      <c r="F271" s="28"/>
      <c r="G271" s="49"/>
      <c r="H271" s="28"/>
      <c r="I271" s="49"/>
      <c r="J271" s="28"/>
      <c r="K271" s="49"/>
      <c r="L271" s="28"/>
      <c r="M271" s="49"/>
    </row>
    <row r="272" spans="1:13" ht="15.75" thickBot="1">
      <c r="A272" s="18"/>
      <c r="B272" s="13" t="s">
        <v>760</v>
      </c>
      <c r="C272" s="40" t="s">
        <v>361</v>
      </c>
      <c r="D272" s="15"/>
      <c r="E272" s="40" t="s">
        <v>361</v>
      </c>
      <c r="F272" s="15"/>
      <c r="G272" s="40" t="s">
        <v>361</v>
      </c>
      <c r="H272" s="15"/>
      <c r="I272" s="40" t="s">
        <v>361</v>
      </c>
      <c r="J272" s="15"/>
      <c r="K272" s="34" t="s">
        <v>891</v>
      </c>
      <c r="L272" s="15"/>
      <c r="M272" s="34" t="s">
        <v>891</v>
      </c>
    </row>
    <row r="273" spans="1:13" ht="15.75" thickBot="1">
      <c r="A273" s="18"/>
      <c r="B273" s="26" t="s">
        <v>892</v>
      </c>
      <c r="C273" s="41" t="s">
        <v>361</v>
      </c>
      <c r="D273" s="28"/>
      <c r="E273" s="41" t="s">
        <v>361</v>
      </c>
      <c r="F273" s="28"/>
      <c r="G273" s="41" t="s">
        <v>361</v>
      </c>
      <c r="H273" s="28"/>
      <c r="I273" s="41" t="s">
        <v>361</v>
      </c>
      <c r="J273" s="28"/>
      <c r="K273" s="35" t="s">
        <v>891</v>
      </c>
      <c r="L273" s="28"/>
      <c r="M273" s="35" t="s">
        <v>891</v>
      </c>
    </row>
    <row r="274" spans="1:13" ht="27" thickBot="1">
      <c r="A274" s="18"/>
      <c r="B274" s="13" t="s">
        <v>893</v>
      </c>
      <c r="C274" s="101" t="s">
        <v>894</v>
      </c>
      <c r="D274" s="29"/>
      <c r="E274" s="101" t="s">
        <v>895</v>
      </c>
      <c r="F274" s="29"/>
      <c r="G274" s="101" t="s">
        <v>896</v>
      </c>
      <c r="H274" s="29"/>
      <c r="I274" s="101" t="s">
        <v>897</v>
      </c>
      <c r="J274" s="29"/>
      <c r="K274" s="101" t="s">
        <v>898</v>
      </c>
      <c r="L274" s="29"/>
      <c r="M274" s="101" t="s">
        <v>899</v>
      </c>
    </row>
    <row r="275" spans="1:13">
      <c r="A275" s="18"/>
      <c r="B275" s="26" t="s">
        <v>528</v>
      </c>
      <c r="C275" s="27"/>
      <c r="D275" s="78"/>
      <c r="E275" s="27"/>
      <c r="F275" s="78"/>
      <c r="G275" s="27"/>
      <c r="H275" s="78"/>
      <c r="I275" s="27"/>
      <c r="J275" s="78"/>
      <c r="K275" s="27"/>
      <c r="L275" s="78"/>
      <c r="M275" s="27"/>
    </row>
    <row r="276" spans="1:13">
      <c r="A276" s="18"/>
      <c r="B276" s="13" t="s">
        <v>868</v>
      </c>
      <c r="C276" s="29"/>
      <c r="D276" s="29"/>
      <c r="E276" s="29"/>
      <c r="F276" s="29"/>
      <c r="G276" s="29"/>
      <c r="H276" s="29"/>
      <c r="I276" s="29"/>
      <c r="J276" s="29"/>
      <c r="K276" s="29"/>
      <c r="L276" s="29"/>
      <c r="M276" s="29"/>
    </row>
    <row r="277" spans="1:13">
      <c r="A277" s="18"/>
      <c r="B277" s="30" t="s">
        <v>869</v>
      </c>
      <c r="C277" s="78"/>
      <c r="D277" s="28"/>
      <c r="E277" s="78"/>
      <c r="F277" s="28"/>
      <c r="G277" s="78"/>
      <c r="H277" s="28"/>
      <c r="I277" s="78"/>
      <c r="J277" s="28"/>
      <c r="K277" s="78"/>
      <c r="L277" s="28"/>
      <c r="M277" s="78"/>
    </row>
    <row r="278" spans="1:13" ht="15.75" thickBot="1">
      <c r="A278" s="18"/>
      <c r="B278" s="100" t="s">
        <v>783</v>
      </c>
      <c r="C278" s="40" t="s">
        <v>361</v>
      </c>
      <c r="D278" s="15"/>
      <c r="E278" s="40" t="s">
        <v>361</v>
      </c>
      <c r="F278" s="15"/>
      <c r="G278" s="40" t="s">
        <v>361</v>
      </c>
      <c r="H278" s="15"/>
      <c r="I278" s="40" t="s">
        <v>361</v>
      </c>
      <c r="J278" s="15"/>
      <c r="K278" s="40" t="s">
        <v>361</v>
      </c>
      <c r="L278" s="15"/>
      <c r="M278" s="40" t="s">
        <v>361</v>
      </c>
    </row>
    <row r="279" spans="1:13">
      <c r="A279" s="18"/>
      <c r="B279" s="103" t="s">
        <v>150</v>
      </c>
      <c r="C279" s="44" t="s">
        <v>361</v>
      </c>
      <c r="D279" s="28"/>
      <c r="E279" s="44" t="s">
        <v>361</v>
      </c>
      <c r="F279" s="28"/>
      <c r="G279" s="44" t="s">
        <v>361</v>
      </c>
      <c r="H279" s="28"/>
      <c r="I279" s="44" t="s">
        <v>361</v>
      </c>
      <c r="J279" s="28"/>
      <c r="K279" s="44" t="s">
        <v>361</v>
      </c>
      <c r="L279" s="28"/>
      <c r="M279" s="44" t="s">
        <v>361</v>
      </c>
    </row>
    <row r="280" spans="1:13">
      <c r="A280" s="18"/>
      <c r="B280" s="33" t="s">
        <v>878</v>
      </c>
      <c r="C280" s="29"/>
      <c r="D280" s="15"/>
      <c r="E280" s="29"/>
      <c r="F280" s="15"/>
      <c r="G280" s="29"/>
      <c r="H280" s="15"/>
      <c r="I280" s="29"/>
      <c r="J280" s="15"/>
      <c r="K280" s="29"/>
      <c r="L280" s="15"/>
      <c r="M280" s="29"/>
    </row>
    <row r="281" spans="1:13" ht="15.75" thickBot="1">
      <c r="A281" s="18"/>
      <c r="B281" s="97" t="s">
        <v>783</v>
      </c>
      <c r="C281" s="62" t="s">
        <v>900</v>
      </c>
      <c r="D281" s="28"/>
      <c r="E281" s="63" t="s">
        <v>361</v>
      </c>
      <c r="F281" s="28"/>
      <c r="G281" s="62" t="s">
        <v>901</v>
      </c>
      <c r="H281" s="28"/>
      <c r="I281" s="62" t="s">
        <v>902</v>
      </c>
      <c r="J281" s="28"/>
      <c r="K281" s="63" t="s">
        <v>361</v>
      </c>
      <c r="L281" s="28"/>
      <c r="M281" s="62" t="s">
        <v>902</v>
      </c>
    </row>
    <row r="282" spans="1:13" ht="15.75" thickBot="1">
      <c r="A282" s="18"/>
      <c r="B282" s="98" t="s">
        <v>150</v>
      </c>
      <c r="C282" s="68" t="s">
        <v>900</v>
      </c>
      <c r="D282" s="15"/>
      <c r="E282" s="101" t="s">
        <v>361</v>
      </c>
      <c r="F282" s="15"/>
      <c r="G282" s="68" t="s">
        <v>901</v>
      </c>
      <c r="H282" s="15"/>
      <c r="I282" s="68" t="s">
        <v>902</v>
      </c>
      <c r="J282" s="15"/>
      <c r="K282" s="101" t="s">
        <v>361</v>
      </c>
      <c r="L282" s="15"/>
      <c r="M282" s="68" t="s">
        <v>902</v>
      </c>
    </row>
    <row r="283" spans="1:13" ht="15.75" thickBot="1">
      <c r="A283" s="18"/>
      <c r="B283" s="26" t="s">
        <v>881</v>
      </c>
      <c r="C283" s="35" t="s">
        <v>900</v>
      </c>
      <c r="D283" s="28"/>
      <c r="E283" s="41" t="s">
        <v>361</v>
      </c>
      <c r="F283" s="28"/>
      <c r="G283" s="35" t="s">
        <v>901</v>
      </c>
      <c r="H283" s="28"/>
      <c r="I283" s="35" t="s">
        <v>902</v>
      </c>
      <c r="J283" s="28"/>
      <c r="K283" s="41" t="s">
        <v>361</v>
      </c>
      <c r="L283" s="28"/>
      <c r="M283" s="35" t="s">
        <v>902</v>
      </c>
    </row>
    <row r="284" spans="1:13">
      <c r="A284" s="18"/>
      <c r="B284" s="13"/>
      <c r="C284" s="102"/>
      <c r="D284" s="15"/>
      <c r="E284" s="102"/>
      <c r="F284" s="15"/>
      <c r="G284" s="102"/>
      <c r="H284" s="15"/>
      <c r="I284" s="102"/>
      <c r="J284" s="15"/>
      <c r="K284" s="102"/>
      <c r="L284" s="15"/>
      <c r="M284" s="102"/>
    </row>
    <row r="285" spans="1:13">
      <c r="A285" s="18"/>
      <c r="B285" s="26" t="s">
        <v>596</v>
      </c>
      <c r="C285" s="78"/>
      <c r="D285" s="28"/>
      <c r="E285" s="78"/>
      <c r="F285" s="28"/>
      <c r="G285" s="78"/>
      <c r="H285" s="28"/>
      <c r="I285" s="78"/>
      <c r="J285" s="28"/>
      <c r="K285" s="78"/>
      <c r="L285" s="28"/>
      <c r="M285" s="78"/>
    </row>
    <row r="286" spans="1:13">
      <c r="A286" s="18"/>
      <c r="B286" s="33" t="s">
        <v>903</v>
      </c>
      <c r="C286" s="29"/>
      <c r="D286" s="15"/>
      <c r="E286" s="29"/>
      <c r="F286" s="15"/>
      <c r="G286" s="29"/>
      <c r="H286" s="15"/>
      <c r="I286" s="29"/>
      <c r="J286" s="15"/>
      <c r="K286" s="29"/>
      <c r="L286" s="15"/>
      <c r="M286" s="29"/>
    </row>
    <row r="287" spans="1:13" ht="15.75" thickBot="1">
      <c r="A287" s="18"/>
      <c r="B287" s="97" t="s">
        <v>772</v>
      </c>
      <c r="C287" s="63" t="s">
        <v>858</v>
      </c>
      <c r="D287" s="28"/>
      <c r="E287" s="63" t="s">
        <v>406</v>
      </c>
      <c r="F287" s="28"/>
      <c r="G287" s="63" t="s">
        <v>904</v>
      </c>
      <c r="H287" s="28"/>
      <c r="I287" s="63" t="s">
        <v>905</v>
      </c>
      <c r="J287" s="28"/>
      <c r="K287" s="63" t="s">
        <v>455</v>
      </c>
      <c r="L287" s="28"/>
      <c r="M287" s="63" t="s">
        <v>906</v>
      </c>
    </row>
    <row r="288" spans="1:13" ht="15.75" thickBot="1">
      <c r="A288" s="18"/>
      <c r="B288" s="98" t="s">
        <v>150</v>
      </c>
      <c r="C288" s="101" t="s">
        <v>361</v>
      </c>
      <c r="D288" s="15"/>
      <c r="E288" s="101" t="s">
        <v>361</v>
      </c>
      <c r="F288" s="15"/>
      <c r="G288" s="68" t="s">
        <v>907</v>
      </c>
      <c r="H288" s="15"/>
      <c r="I288" s="68" t="s">
        <v>907</v>
      </c>
      <c r="J288" s="15"/>
      <c r="K288" s="101" t="s">
        <v>361</v>
      </c>
      <c r="L288" s="15"/>
      <c r="M288" s="68" t="s">
        <v>907</v>
      </c>
    </row>
    <row r="289" spans="1:23">
      <c r="A289" s="18"/>
      <c r="B289" s="13"/>
      <c r="C289" s="102"/>
      <c r="D289" s="15"/>
      <c r="E289" s="102"/>
      <c r="F289" s="15"/>
      <c r="G289" s="102"/>
      <c r="H289" s="15"/>
      <c r="I289" s="102"/>
      <c r="J289" s="15"/>
      <c r="K289" s="102"/>
      <c r="L289" s="15"/>
      <c r="M289" s="102"/>
    </row>
    <row r="290" spans="1:23" ht="15.75" thickBot="1">
      <c r="A290" s="18"/>
      <c r="B290" s="26" t="s">
        <v>908</v>
      </c>
      <c r="C290" s="62" t="s">
        <v>900</v>
      </c>
      <c r="D290" s="78"/>
      <c r="E290" s="63" t="s">
        <v>361</v>
      </c>
      <c r="F290" s="78"/>
      <c r="G290" s="62" t="s">
        <v>909</v>
      </c>
      <c r="H290" s="78"/>
      <c r="I290" s="62" t="s">
        <v>910</v>
      </c>
      <c r="J290" s="78"/>
      <c r="K290" s="63" t="s">
        <v>361</v>
      </c>
      <c r="L290" s="78"/>
      <c r="M290" s="62" t="s">
        <v>910</v>
      </c>
    </row>
    <row r="291" spans="1:23" ht="15.75" thickBot="1">
      <c r="A291" s="18"/>
      <c r="B291" s="10" t="s">
        <v>911</v>
      </c>
      <c r="C291" s="104" t="s">
        <v>912</v>
      </c>
      <c r="D291" s="29"/>
      <c r="E291" s="104" t="s">
        <v>895</v>
      </c>
      <c r="F291" s="29"/>
      <c r="G291" s="104" t="s">
        <v>913</v>
      </c>
      <c r="H291" s="29"/>
      <c r="I291" s="104" t="s">
        <v>914</v>
      </c>
      <c r="J291" s="29"/>
      <c r="K291" s="104" t="s">
        <v>898</v>
      </c>
      <c r="L291" s="29"/>
      <c r="M291" s="104" t="s">
        <v>915</v>
      </c>
    </row>
    <row r="292" spans="1:23" ht="15.75" thickTop="1">
      <c r="A292" s="18"/>
      <c r="B292" s="55"/>
      <c r="C292" s="55"/>
      <c r="D292" s="55"/>
      <c r="E292" s="55"/>
      <c r="F292" s="55"/>
      <c r="G292" s="55"/>
      <c r="H292" s="55"/>
      <c r="I292" s="55"/>
      <c r="J292" s="55"/>
      <c r="K292" s="55"/>
      <c r="L292" s="55"/>
      <c r="M292" s="55"/>
      <c r="N292" s="55"/>
      <c r="O292" s="55"/>
      <c r="P292" s="55"/>
      <c r="Q292" s="55"/>
      <c r="R292" s="55"/>
      <c r="S292" s="55"/>
      <c r="T292" s="55"/>
      <c r="U292" s="55"/>
      <c r="V292" s="55"/>
      <c r="W292" s="55"/>
    </row>
    <row r="293" spans="1:23">
      <c r="A293" s="18"/>
      <c r="B293" s="53"/>
      <c r="C293" s="53"/>
      <c r="D293" s="53"/>
      <c r="E293" s="53"/>
      <c r="F293" s="53"/>
      <c r="G293" s="53"/>
      <c r="H293" s="53"/>
      <c r="I293" s="53"/>
      <c r="J293" s="53"/>
      <c r="K293" s="53"/>
      <c r="L293" s="53"/>
      <c r="M293" s="53"/>
      <c r="N293" s="53"/>
      <c r="O293" s="53"/>
      <c r="P293" s="53"/>
      <c r="Q293" s="53"/>
      <c r="R293" s="53"/>
      <c r="S293" s="53"/>
      <c r="T293" s="53"/>
      <c r="U293" s="53"/>
      <c r="V293" s="53"/>
      <c r="W293" s="53"/>
    </row>
    <row r="294" spans="1:23">
      <c r="A294" s="18"/>
      <c r="B294" s="53"/>
      <c r="C294" s="53"/>
      <c r="D294" s="53"/>
      <c r="E294" s="53"/>
      <c r="F294" s="53"/>
      <c r="G294" s="53"/>
      <c r="H294" s="53"/>
      <c r="I294" s="53"/>
      <c r="J294" s="53"/>
      <c r="K294" s="53"/>
      <c r="L294" s="53"/>
      <c r="M294" s="53"/>
      <c r="N294" s="53"/>
      <c r="O294" s="53"/>
      <c r="P294" s="53"/>
      <c r="Q294" s="53"/>
      <c r="R294" s="53"/>
      <c r="S294" s="53"/>
      <c r="T294" s="53"/>
      <c r="U294" s="53"/>
      <c r="V294" s="53"/>
      <c r="W294" s="53"/>
    </row>
    <row r="295" spans="1:23">
      <c r="A295" s="18"/>
      <c r="B295" s="55"/>
      <c r="C295" s="55"/>
      <c r="D295" s="55"/>
      <c r="E295" s="55"/>
      <c r="F295" s="55"/>
      <c r="G295" s="55"/>
      <c r="H295" s="55"/>
      <c r="I295" s="55"/>
      <c r="J295" s="55"/>
      <c r="K295" s="55"/>
      <c r="L295" s="55"/>
      <c r="M295" s="55"/>
      <c r="N295" s="55"/>
      <c r="O295" s="55"/>
      <c r="P295" s="55"/>
      <c r="Q295" s="55"/>
      <c r="R295" s="55"/>
      <c r="S295" s="55"/>
      <c r="T295" s="55"/>
      <c r="U295" s="55"/>
      <c r="V295" s="55"/>
      <c r="W295" s="55"/>
    </row>
    <row r="296" spans="1:23">
      <c r="A296" s="18"/>
      <c r="B296" s="20"/>
      <c r="C296" s="15"/>
      <c r="D296" s="15"/>
      <c r="E296" s="15"/>
      <c r="F296" s="15"/>
      <c r="G296" s="15"/>
      <c r="H296" s="15"/>
      <c r="I296" s="15"/>
      <c r="J296" s="15"/>
      <c r="K296" s="15"/>
      <c r="L296" s="15"/>
      <c r="M296" s="15"/>
    </row>
    <row r="297" spans="1:23">
      <c r="A297" s="18"/>
      <c r="B297" s="10"/>
      <c r="C297" s="29"/>
      <c r="D297" s="29"/>
      <c r="E297" s="29"/>
      <c r="F297" s="29"/>
      <c r="G297" s="29"/>
      <c r="H297" s="29"/>
      <c r="I297" s="29"/>
      <c r="J297" s="29"/>
      <c r="K297" s="29"/>
      <c r="L297" s="29"/>
      <c r="M297" s="29"/>
    </row>
    <row r="298" spans="1:23" ht="15.75" thickBot="1">
      <c r="A298" s="18"/>
      <c r="B298" s="21"/>
      <c r="C298" s="39" t="s">
        <v>803</v>
      </c>
      <c r="D298" s="39"/>
      <c r="E298" s="39"/>
      <c r="F298" s="39"/>
      <c r="G298" s="39"/>
      <c r="H298" s="39"/>
      <c r="I298" s="39"/>
      <c r="J298" s="39"/>
      <c r="K298" s="39"/>
      <c r="L298" s="39"/>
      <c r="M298" s="39"/>
    </row>
    <row r="299" spans="1:23" ht="15.75" thickBot="1">
      <c r="A299" s="18"/>
      <c r="B299" s="21"/>
      <c r="C299" s="52" t="s">
        <v>850</v>
      </c>
      <c r="D299" s="52"/>
      <c r="E299" s="52"/>
      <c r="F299" s="52"/>
      <c r="G299" s="52"/>
      <c r="H299" s="52"/>
      <c r="I299" s="52"/>
      <c r="J299" s="52"/>
      <c r="K299" s="52"/>
      <c r="L299" s="52"/>
      <c r="M299" s="52"/>
    </row>
    <row r="300" spans="1:23" ht="15.75" thickBot="1">
      <c r="A300" s="18"/>
      <c r="B300" s="21"/>
      <c r="C300" s="52" t="s">
        <v>851</v>
      </c>
      <c r="D300" s="52"/>
      <c r="E300" s="52"/>
      <c r="F300" s="52"/>
      <c r="G300" s="52"/>
      <c r="H300" s="52"/>
      <c r="I300" s="52"/>
      <c r="J300" s="36"/>
      <c r="K300" s="36"/>
      <c r="L300" s="36"/>
      <c r="M300" s="36"/>
    </row>
    <row r="301" spans="1:23" ht="15.75" thickBot="1">
      <c r="A301" s="18"/>
      <c r="B301" s="21"/>
      <c r="C301" s="48" t="s">
        <v>852</v>
      </c>
      <c r="D301" s="36"/>
      <c r="E301" s="48" t="s">
        <v>853</v>
      </c>
      <c r="F301" s="36"/>
      <c r="G301" s="48" t="s">
        <v>854</v>
      </c>
      <c r="H301" s="36"/>
      <c r="I301" s="48" t="s">
        <v>150</v>
      </c>
      <c r="J301" s="46"/>
      <c r="K301" s="23" t="s">
        <v>855</v>
      </c>
      <c r="L301" s="46"/>
      <c r="M301" s="23" t="s">
        <v>850</v>
      </c>
    </row>
    <row r="302" spans="1:23">
      <c r="A302" s="18"/>
      <c r="B302" s="26" t="s">
        <v>856</v>
      </c>
      <c r="C302" s="65"/>
      <c r="D302" s="37"/>
      <c r="E302" s="65"/>
      <c r="F302" s="37"/>
      <c r="G302" s="65"/>
      <c r="H302" s="37"/>
      <c r="I302" s="65"/>
      <c r="J302" s="37"/>
      <c r="K302" s="65"/>
      <c r="L302" s="37"/>
      <c r="M302" s="65"/>
    </row>
    <row r="303" spans="1:23">
      <c r="A303" s="18"/>
      <c r="B303" s="13" t="s">
        <v>492</v>
      </c>
      <c r="C303" s="15"/>
      <c r="D303" s="15"/>
      <c r="E303" s="15"/>
      <c r="F303" s="15"/>
      <c r="G303" s="15"/>
      <c r="H303" s="15"/>
      <c r="I303" s="15"/>
      <c r="J303" s="15"/>
      <c r="K303" s="15"/>
      <c r="L303" s="15"/>
      <c r="M303" s="15"/>
    </row>
    <row r="304" spans="1:23">
      <c r="A304" s="18"/>
      <c r="B304" s="26" t="s">
        <v>596</v>
      </c>
      <c r="C304" s="78"/>
      <c r="D304" s="28"/>
      <c r="E304" s="78"/>
      <c r="F304" s="28"/>
      <c r="G304" s="78"/>
      <c r="H304" s="28"/>
      <c r="I304" s="78"/>
      <c r="J304" s="28"/>
      <c r="K304" s="78"/>
      <c r="L304" s="28"/>
      <c r="M304" s="78"/>
    </row>
    <row r="305" spans="1:13">
      <c r="A305" s="18"/>
      <c r="B305" s="33" t="s">
        <v>857</v>
      </c>
      <c r="C305" s="29"/>
      <c r="D305" s="15"/>
      <c r="E305" s="29"/>
      <c r="F305" s="15"/>
      <c r="G305" s="29"/>
      <c r="H305" s="15"/>
      <c r="I305" s="29"/>
      <c r="J305" s="15"/>
      <c r="K305" s="29"/>
      <c r="L305" s="15"/>
      <c r="M305" s="29"/>
    </row>
    <row r="306" spans="1:13" ht="15.75" thickBot="1">
      <c r="A306" s="18"/>
      <c r="B306" s="97" t="s">
        <v>783</v>
      </c>
      <c r="C306" s="63" t="s">
        <v>916</v>
      </c>
      <c r="D306" s="28"/>
      <c r="E306" s="63" t="s">
        <v>406</v>
      </c>
      <c r="F306" s="28"/>
      <c r="G306" s="63" t="s">
        <v>455</v>
      </c>
      <c r="H306" s="28"/>
      <c r="I306" s="63" t="s">
        <v>916</v>
      </c>
      <c r="J306" s="28"/>
      <c r="K306" s="63" t="s">
        <v>455</v>
      </c>
      <c r="L306" s="28"/>
      <c r="M306" s="63" t="s">
        <v>917</v>
      </c>
    </row>
    <row r="307" spans="1:13">
      <c r="A307" s="18"/>
      <c r="B307" s="98" t="s">
        <v>150</v>
      </c>
      <c r="C307" s="67" t="s">
        <v>346</v>
      </c>
      <c r="D307" s="15"/>
      <c r="E307" s="99" t="s">
        <v>361</v>
      </c>
      <c r="F307" s="15"/>
      <c r="G307" s="99" t="s">
        <v>361</v>
      </c>
      <c r="H307" s="15"/>
      <c r="I307" s="67" t="s">
        <v>346</v>
      </c>
      <c r="J307" s="15"/>
      <c r="K307" s="99" t="s">
        <v>361</v>
      </c>
      <c r="L307" s="15"/>
      <c r="M307" s="67" t="s">
        <v>346</v>
      </c>
    </row>
    <row r="308" spans="1:13">
      <c r="A308" s="18"/>
      <c r="B308" s="30" t="s">
        <v>859</v>
      </c>
      <c r="C308" s="78"/>
      <c r="D308" s="28"/>
      <c r="E308" s="78"/>
      <c r="F308" s="28"/>
      <c r="G308" s="78"/>
      <c r="H308" s="28"/>
      <c r="I308" s="78"/>
      <c r="J308" s="28"/>
      <c r="K308" s="78"/>
      <c r="L308" s="28"/>
      <c r="M308" s="78"/>
    </row>
    <row r="309" spans="1:13" ht="15.75" thickBot="1">
      <c r="A309" s="18"/>
      <c r="B309" s="100" t="s">
        <v>783</v>
      </c>
      <c r="C309" s="34" t="s">
        <v>918</v>
      </c>
      <c r="D309" s="15"/>
      <c r="E309" s="34" t="s">
        <v>444</v>
      </c>
      <c r="F309" s="15"/>
      <c r="G309" s="34" t="s">
        <v>919</v>
      </c>
      <c r="H309" s="15"/>
      <c r="I309" s="34" t="s">
        <v>920</v>
      </c>
      <c r="J309" s="15"/>
      <c r="K309" s="34" t="s">
        <v>921</v>
      </c>
      <c r="L309" s="15"/>
      <c r="M309" s="34" t="s">
        <v>922</v>
      </c>
    </row>
    <row r="310" spans="1:13" ht="15.75" thickBot="1">
      <c r="A310" s="18"/>
      <c r="B310" s="103" t="s">
        <v>150</v>
      </c>
      <c r="C310" s="35" t="s">
        <v>918</v>
      </c>
      <c r="D310" s="28"/>
      <c r="E310" s="35" t="s">
        <v>444</v>
      </c>
      <c r="F310" s="28"/>
      <c r="G310" s="35" t="s">
        <v>919</v>
      </c>
      <c r="H310" s="28"/>
      <c r="I310" s="35" t="s">
        <v>920</v>
      </c>
      <c r="J310" s="28"/>
      <c r="K310" s="35" t="s">
        <v>921</v>
      </c>
      <c r="L310" s="28"/>
      <c r="M310" s="35" t="s">
        <v>922</v>
      </c>
    </row>
    <row r="311" spans="1:13" ht="15.75" thickBot="1">
      <c r="A311" s="18"/>
      <c r="B311" s="13" t="s">
        <v>867</v>
      </c>
      <c r="C311" s="68" t="s">
        <v>923</v>
      </c>
      <c r="D311" s="29"/>
      <c r="E311" s="68" t="s">
        <v>444</v>
      </c>
      <c r="F311" s="29"/>
      <c r="G311" s="68" t="s">
        <v>919</v>
      </c>
      <c r="H311" s="29"/>
      <c r="I311" s="68" t="s">
        <v>924</v>
      </c>
      <c r="J311" s="29"/>
      <c r="K311" s="68" t="s">
        <v>921</v>
      </c>
      <c r="L311" s="29"/>
      <c r="M311" s="68" t="s">
        <v>925</v>
      </c>
    </row>
    <row r="312" spans="1:13">
      <c r="A312" s="18"/>
      <c r="B312" s="26" t="s">
        <v>868</v>
      </c>
      <c r="C312" s="27"/>
      <c r="D312" s="28"/>
      <c r="E312" s="27"/>
      <c r="F312" s="28"/>
      <c r="G312" s="27"/>
      <c r="H312" s="28"/>
      <c r="I312" s="27"/>
      <c r="J312" s="28"/>
      <c r="K312" s="27"/>
      <c r="L312" s="28"/>
      <c r="M312" s="27"/>
    </row>
    <row r="313" spans="1:13">
      <c r="A313" s="18"/>
      <c r="B313" s="33" t="s">
        <v>869</v>
      </c>
      <c r="C313" s="29"/>
      <c r="D313" s="15"/>
      <c r="E313" s="29"/>
      <c r="F313" s="15"/>
      <c r="G313" s="29"/>
      <c r="H313" s="15"/>
      <c r="I313" s="29"/>
      <c r="J313" s="15"/>
      <c r="K313" s="29"/>
      <c r="L313" s="15"/>
      <c r="M313" s="29"/>
    </row>
    <row r="314" spans="1:13">
      <c r="A314" s="18"/>
      <c r="B314" s="97" t="s">
        <v>772</v>
      </c>
      <c r="C314" s="31" t="s">
        <v>361</v>
      </c>
      <c r="D314" s="28"/>
      <c r="E314" s="32" t="s">
        <v>926</v>
      </c>
      <c r="F314" s="28"/>
      <c r="G314" s="32" t="s">
        <v>927</v>
      </c>
      <c r="H314" s="28"/>
      <c r="I314" s="32" t="s">
        <v>421</v>
      </c>
      <c r="J314" s="28"/>
      <c r="K314" s="32" t="s">
        <v>928</v>
      </c>
      <c r="L314" s="28"/>
      <c r="M314" s="32" t="s">
        <v>929</v>
      </c>
    </row>
    <row r="315" spans="1:13" ht="15.75" thickBot="1">
      <c r="A315" s="18"/>
      <c r="B315" s="100" t="s">
        <v>783</v>
      </c>
      <c r="C315" s="40" t="s">
        <v>361</v>
      </c>
      <c r="D315" s="15"/>
      <c r="E315" s="34" t="s">
        <v>930</v>
      </c>
      <c r="F315" s="15"/>
      <c r="G315" s="40" t="s">
        <v>361</v>
      </c>
      <c r="H315" s="15"/>
      <c r="I315" s="34" t="s">
        <v>930</v>
      </c>
      <c r="J315" s="15"/>
      <c r="K315" s="40" t="s">
        <v>361</v>
      </c>
      <c r="L315" s="15"/>
      <c r="M315" s="34" t="s">
        <v>930</v>
      </c>
    </row>
    <row r="316" spans="1:13">
      <c r="A316" s="18"/>
      <c r="B316" s="103" t="s">
        <v>150</v>
      </c>
      <c r="C316" s="44" t="s">
        <v>361</v>
      </c>
      <c r="D316" s="28"/>
      <c r="E316" s="105" t="s">
        <v>931</v>
      </c>
      <c r="F316" s="28"/>
      <c r="G316" s="105" t="s">
        <v>927</v>
      </c>
      <c r="H316" s="28"/>
      <c r="I316" s="105" t="s">
        <v>932</v>
      </c>
      <c r="J316" s="28"/>
      <c r="K316" s="105" t="s">
        <v>928</v>
      </c>
      <c r="L316" s="28"/>
      <c r="M316" s="105" t="s">
        <v>933</v>
      </c>
    </row>
    <row r="317" spans="1:13">
      <c r="A317" s="18"/>
      <c r="B317" s="33" t="s">
        <v>878</v>
      </c>
      <c r="C317" s="29"/>
      <c r="D317" s="15"/>
      <c r="E317" s="29"/>
      <c r="F317" s="15"/>
      <c r="G317" s="29"/>
      <c r="H317" s="15"/>
      <c r="I317" s="29"/>
      <c r="J317" s="15"/>
      <c r="K317" s="29"/>
      <c r="L317" s="15"/>
      <c r="M317" s="29"/>
    </row>
    <row r="318" spans="1:13" ht="15.75" thickBot="1">
      <c r="A318" s="18"/>
      <c r="B318" s="97" t="s">
        <v>783</v>
      </c>
      <c r="C318" s="62" t="s">
        <v>934</v>
      </c>
      <c r="D318" s="28"/>
      <c r="E318" s="62" t="s">
        <v>619</v>
      </c>
      <c r="F318" s="28"/>
      <c r="G318" s="62" t="s">
        <v>935</v>
      </c>
      <c r="H318" s="28"/>
      <c r="I318" s="62" t="s">
        <v>936</v>
      </c>
      <c r="J318" s="28"/>
      <c r="K318" s="62" t="s">
        <v>937</v>
      </c>
      <c r="L318" s="28"/>
      <c r="M318" s="62" t="s">
        <v>938</v>
      </c>
    </row>
    <row r="319" spans="1:13" ht="15.75" thickBot="1">
      <c r="A319" s="18"/>
      <c r="B319" s="98" t="s">
        <v>150</v>
      </c>
      <c r="C319" s="68" t="s">
        <v>934</v>
      </c>
      <c r="D319" s="15"/>
      <c r="E319" s="68" t="s">
        <v>619</v>
      </c>
      <c r="F319" s="15"/>
      <c r="G319" s="68" t="s">
        <v>935</v>
      </c>
      <c r="H319" s="15"/>
      <c r="I319" s="68" t="s">
        <v>936</v>
      </c>
      <c r="J319" s="15"/>
      <c r="K319" s="68" t="s">
        <v>937</v>
      </c>
      <c r="L319" s="15"/>
      <c r="M319" s="68" t="s">
        <v>938</v>
      </c>
    </row>
    <row r="320" spans="1:13" ht="15.75" thickBot="1">
      <c r="A320" s="18"/>
      <c r="B320" s="26" t="s">
        <v>881</v>
      </c>
      <c r="C320" s="35" t="s">
        <v>934</v>
      </c>
      <c r="D320" s="78"/>
      <c r="E320" s="35" t="s">
        <v>939</v>
      </c>
      <c r="F320" s="78"/>
      <c r="G320" s="35" t="s">
        <v>940</v>
      </c>
      <c r="H320" s="78"/>
      <c r="I320" s="35" t="s">
        <v>941</v>
      </c>
      <c r="J320" s="78"/>
      <c r="K320" s="35" t="s">
        <v>942</v>
      </c>
      <c r="L320" s="78"/>
      <c r="M320" s="35" t="s">
        <v>943</v>
      </c>
    </row>
    <row r="321" spans="1:13">
      <c r="A321" s="18"/>
      <c r="B321" s="13" t="s">
        <v>505</v>
      </c>
      <c r="C321" s="102"/>
      <c r="D321" s="15"/>
      <c r="E321" s="102"/>
      <c r="F321" s="15"/>
      <c r="G321" s="102"/>
      <c r="H321" s="15"/>
      <c r="I321" s="102"/>
      <c r="J321" s="15"/>
      <c r="K321" s="102"/>
      <c r="L321" s="15"/>
      <c r="M321" s="102"/>
    </row>
    <row r="322" spans="1:13" ht="15.75" thickBot="1">
      <c r="A322" s="18"/>
      <c r="B322" s="30" t="s">
        <v>783</v>
      </c>
      <c r="C322" s="62" t="s">
        <v>944</v>
      </c>
      <c r="D322" s="28"/>
      <c r="E322" s="63" t="s">
        <v>361</v>
      </c>
      <c r="F322" s="28"/>
      <c r="G322" s="63" t="s">
        <v>361</v>
      </c>
      <c r="H322" s="28"/>
      <c r="I322" s="62" t="s">
        <v>944</v>
      </c>
      <c r="J322" s="28"/>
      <c r="K322" s="63" t="s">
        <v>361</v>
      </c>
      <c r="L322" s="28"/>
      <c r="M322" s="62" t="s">
        <v>944</v>
      </c>
    </row>
    <row r="323" spans="1:13" ht="15.75" thickBot="1">
      <c r="A323" s="18"/>
      <c r="B323" s="13" t="s">
        <v>885</v>
      </c>
      <c r="C323" s="68" t="s">
        <v>944</v>
      </c>
      <c r="D323" s="15"/>
      <c r="E323" s="101" t="s">
        <v>361</v>
      </c>
      <c r="F323" s="15"/>
      <c r="G323" s="101" t="s">
        <v>361</v>
      </c>
      <c r="H323" s="15"/>
      <c r="I323" s="68" t="s">
        <v>944</v>
      </c>
      <c r="J323" s="15"/>
      <c r="K323" s="101" t="s">
        <v>361</v>
      </c>
      <c r="L323" s="15"/>
      <c r="M323" s="68" t="s">
        <v>944</v>
      </c>
    </row>
    <row r="324" spans="1:13">
      <c r="A324" s="18"/>
      <c r="B324" s="26" t="s">
        <v>493</v>
      </c>
      <c r="C324" s="27"/>
      <c r="D324" s="28"/>
      <c r="E324" s="27"/>
      <c r="F324" s="28"/>
      <c r="G324" s="27"/>
      <c r="H324" s="28"/>
      <c r="I324" s="27"/>
      <c r="J324" s="28"/>
      <c r="K324" s="27"/>
      <c r="L324" s="28"/>
      <c r="M324" s="27"/>
    </row>
    <row r="325" spans="1:13">
      <c r="A325" s="18"/>
      <c r="B325" s="33" t="s">
        <v>859</v>
      </c>
      <c r="C325" s="29"/>
      <c r="D325" s="15"/>
      <c r="E325" s="29"/>
      <c r="F325" s="15"/>
      <c r="G325" s="29"/>
      <c r="H325" s="15"/>
      <c r="I325" s="29"/>
      <c r="J325" s="15"/>
      <c r="K325" s="29"/>
      <c r="L325" s="15"/>
      <c r="M325" s="29"/>
    </row>
    <row r="326" spans="1:13" ht="15.75" thickBot="1">
      <c r="A326" s="18"/>
      <c r="B326" s="97" t="s">
        <v>783</v>
      </c>
      <c r="C326" s="106"/>
      <c r="D326" s="28"/>
      <c r="E326" s="106"/>
      <c r="F326" s="28"/>
      <c r="G326" s="62" t="s">
        <v>945</v>
      </c>
      <c r="H326" s="28"/>
      <c r="I326" s="62" t="s">
        <v>945</v>
      </c>
      <c r="J326" s="28"/>
      <c r="K326" s="63" t="s">
        <v>361</v>
      </c>
      <c r="L326" s="28"/>
      <c r="M326" s="62" t="s">
        <v>945</v>
      </c>
    </row>
    <row r="327" spans="1:13" ht="15.75" thickBot="1">
      <c r="A327" s="18"/>
      <c r="B327" s="13" t="s">
        <v>886</v>
      </c>
      <c r="C327" s="101" t="s">
        <v>361</v>
      </c>
      <c r="D327" s="29"/>
      <c r="E327" s="101" t="s">
        <v>361</v>
      </c>
      <c r="F327" s="29"/>
      <c r="G327" s="68" t="s">
        <v>945</v>
      </c>
      <c r="H327" s="29"/>
      <c r="I327" s="68" t="s">
        <v>945</v>
      </c>
      <c r="J327" s="29"/>
      <c r="K327" s="101" t="s">
        <v>361</v>
      </c>
      <c r="L327" s="29"/>
      <c r="M327" s="68" t="s">
        <v>945</v>
      </c>
    </row>
    <row r="328" spans="1:13">
      <c r="A328" s="18"/>
      <c r="B328" s="26" t="s">
        <v>502</v>
      </c>
      <c r="C328" s="27"/>
      <c r="D328" s="28"/>
      <c r="E328" s="27"/>
      <c r="F328" s="28"/>
      <c r="G328" s="27"/>
      <c r="H328" s="28"/>
      <c r="I328" s="27"/>
      <c r="J328" s="28"/>
      <c r="K328" s="27"/>
      <c r="L328" s="28"/>
      <c r="M328" s="27"/>
    </row>
    <row r="329" spans="1:13" ht="15.75" thickBot="1">
      <c r="A329" s="18"/>
      <c r="B329" s="33" t="s">
        <v>783</v>
      </c>
      <c r="C329" s="34" t="s">
        <v>691</v>
      </c>
      <c r="D329" s="15"/>
      <c r="E329" s="40" t="s">
        <v>361</v>
      </c>
      <c r="F329" s="15"/>
      <c r="G329" s="34" t="s">
        <v>946</v>
      </c>
      <c r="H329" s="15"/>
      <c r="I329" s="34" t="s">
        <v>830</v>
      </c>
      <c r="J329" s="15"/>
      <c r="K329" s="40" t="s">
        <v>361</v>
      </c>
      <c r="L329" s="15"/>
      <c r="M329" s="34" t="s">
        <v>830</v>
      </c>
    </row>
    <row r="330" spans="1:13" ht="15.75" thickBot="1">
      <c r="A330" s="18"/>
      <c r="B330" s="26" t="s">
        <v>888</v>
      </c>
      <c r="C330" s="35" t="s">
        <v>691</v>
      </c>
      <c r="D330" s="28"/>
      <c r="E330" s="41" t="s">
        <v>361</v>
      </c>
      <c r="F330" s="28"/>
      <c r="G330" s="35" t="s">
        <v>946</v>
      </c>
      <c r="H330" s="28"/>
      <c r="I330" s="35" t="s">
        <v>830</v>
      </c>
      <c r="J330" s="28"/>
      <c r="K330" s="41" t="s">
        <v>361</v>
      </c>
      <c r="L330" s="28"/>
      <c r="M330" s="35" t="s">
        <v>830</v>
      </c>
    </row>
    <row r="331" spans="1:13">
      <c r="A331" s="18"/>
      <c r="B331" s="13" t="s">
        <v>511</v>
      </c>
      <c r="C331" s="102"/>
      <c r="D331" s="15"/>
      <c r="E331" s="102"/>
      <c r="F331" s="15"/>
      <c r="G331" s="102"/>
      <c r="H331" s="15"/>
      <c r="I331" s="102"/>
      <c r="J331" s="15"/>
      <c r="K331" s="102"/>
      <c r="L331" s="15"/>
      <c r="M331" s="102"/>
    </row>
    <row r="332" spans="1:13" ht="15.75" thickBot="1">
      <c r="A332" s="18"/>
      <c r="B332" s="26" t="s">
        <v>783</v>
      </c>
      <c r="C332" s="62" t="s">
        <v>947</v>
      </c>
      <c r="D332" s="28"/>
      <c r="E332" s="63" t="s">
        <v>361</v>
      </c>
      <c r="F332" s="28"/>
      <c r="G332" s="62" t="s">
        <v>948</v>
      </c>
      <c r="H332" s="28"/>
      <c r="I332" s="62" t="s">
        <v>949</v>
      </c>
      <c r="J332" s="28"/>
      <c r="K332" s="63" t="s">
        <v>361</v>
      </c>
      <c r="L332" s="28"/>
      <c r="M332" s="62" t="s">
        <v>949</v>
      </c>
    </row>
    <row r="333" spans="1:13" ht="15.75" thickBot="1">
      <c r="A333" s="18"/>
      <c r="B333" s="13" t="s">
        <v>890</v>
      </c>
      <c r="C333" s="68" t="s">
        <v>947</v>
      </c>
      <c r="D333" s="15"/>
      <c r="E333" s="101" t="s">
        <v>361</v>
      </c>
      <c r="F333" s="15"/>
      <c r="G333" s="68" t="s">
        <v>948</v>
      </c>
      <c r="H333" s="15"/>
      <c r="I333" s="68" t="s">
        <v>949</v>
      </c>
      <c r="J333" s="15"/>
      <c r="K333" s="101" t="s">
        <v>361</v>
      </c>
      <c r="L333" s="15"/>
      <c r="M333" s="68" t="s">
        <v>949</v>
      </c>
    </row>
    <row r="334" spans="1:13">
      <c r="A334" s="18"/>
      <c r="B334" s="26" t="s">
        <v>514</v>
      </c>
      <c r="C334" s="49"/>
      <c r="D334" s="28"/>
      <c r="E334" s="49"/>
      <c r="F334" s="28"/>
      <c r="G334" s="49"/>
      <c r="H334" s="28"/>
      <c r="I334" s="49"/>
      <c r="J334" s="28"/>
      <c r="K334" s="49"/>
      <c r="L334" s="28"/>
      <c r="M334" s="49"/>
    </row>
    <row r="335" spans="1:13" ht="15.75" thickBot="1">
      <c r="A335" s="18"/>
      <c r="B335" s="13" t="s">
        <v>760</v>
      </c>
      <c r="C335" s="40" t="s">
        <v>361</v>
      </c>
      <c r="D335" s="15"/>
      <c r="E335" s="40" t="s">
        <v>361</v>
      </c>
      <c r="F335" s="15"/>
      <c r="G335" s="40" t="s">
        <v>361</v>
      </c>
      <c r="H335" s="15"/>
      <c r="I335" s="40" t="s">
        <v>361</v>
      </c>
      <c r="J335" s="15"/>
      <c r="K335" s="34" t="s">
        <v>950</v>
      </c>
      <c r="L335" s="15"/>
      <c r="M335" s="34" t="s">
        <v>950</v>
      </c>
    </row>
    <row r="336" spans="1:13" ht="15.75" thickBot="1">
      <c r="A336" s="18"/>
      <c r="B336" s="26" t="s">
        <v>892</v>
      </c>
      <c r="C336" s="41" t="s">
        <v>361</v>
      </c>
      <c r="D336" s="28"/>
      <c r="E336" s="41" t="s">
        <v>361</v>
      </c>
      <c r="F336" s="28"/>
      <c r="G336" s="41" t="s">
        <v>361</v>
      </c>
      <c r="H336" s="28"/>
      <c r="I336" s="41" t="s">
        <v>361</v>
      </c>
      <c r="J336" s="28"/>
      <c r="K336" s="35" t="s">
        <v>950</v>
      </c>
      <c r="L336" s="28"/>
      <c r="M336" s="35" t="s">
        <v>950</v>
      </c>
    </row>
    <row r="337" spans="1:13" ht="27" thickBot="1">
      <c r="A337" s="18"/>
      <c r="B337" s="13" t="s">
        <v>893</v>
      </c>
      <c r="C337" s="101" t="s">
        <v>951</v>
      </c>
      <c r="D337" s="29"/>
      <c r="E337" s="101" t="s">
        <v>952</v>
      </c>
      <c r="F337" s="29"/>
      <c r="G337" s="101" t="s">
        <v>953</v>
      </c>
      <c r="H337" s="29"/>
      <c r="I337" s="101" t="s">
        <v>954</v>
      </c>
      <c r="J337" s="29"/>
      <c r="K337" s="101" t="s">
        <v>955</v>
      </c>
      <c r="L337" s="29"/>
      <c r="M337" s="101" t="s">
        <v>956</v>
      </c>
    </row>
    <row r="338" spans="1:13">
      <c r="A338" s="18"/>
      <c r="B338" s="26" t="s">
        <v>957</v>
      </c>
      <c r="C338" s="27"/>
      <c r="D338" s="78"/>
      <c r="E338" s="27"/>
      <c r="F338" s="78"/>
      <c r="G338" s="27"/>
      <c r="H338" s="78"/>
      <c r="I338" s="27"/>
      <c r="J338" s="78"/>
      <c r="K338" s="27"/>
      <c r="L338" s="78"/>
      <c r="M338" s="27"/>
    </row>
    <row r="339" spans="1:13">
      <c r="A339" s="18"/>
      <c r="B339" s="13" t="s">
        <v>596</v>
      </c>
      <c r="C339" s="29"/>
      <c r="D339" s="15"/>
      <c r="E339" s="29"/>
      <c r="F339" s="15"/>
      <c r="G339" s="29"/>
      <c r="H339" s="15"/>
      <c r="I339" s="29"/>
      <c r="J339" s="15"/>
      <c r="K339" s="29"/>
      <c r="L339" s="15"/>
      <c r="M339" s="29"/>
    </row>
    <row r="340" spans="1:13">
      <c r="A340" s="18"/>
      <c r="B340" s="30" t="s">
        <v>859</v>
      </c>
      <c r="C340" s="78"/>
      <c r="D340" s="28"/>
      <c r="E340" s="78"/>
      <c r="F340" s="28"/>
      <c r="G340" s="78"/>
      <c r="H340" s="28"/>
      <c r="I340" s="78"/>
      <c r="J340" s="28"/>
      <c r="K340" s="78"/>
      <c r="L340" s="28"/>
      <c r="M340" s="78"/>
    </row>
    <row r="341" spans="1:13" ht="15.75" thickBot="1">
      <c r="A341" s="18"/>
      <c r="B341" s="100" t="s">
        <v>783</v>
      </c>
      <c r="C341" s="40" t="s">
        <v>361</v>
      </c>
      <c r="D341" s="15"/>
      <c r="E341" s="107"/>
      <c r="F341" s="15"/>
      <c r="G341" s="34" t="s">
        <v>958</v>
      </c>
      <c r="H341" s="15"/>
      <c r="I341" s="34" t="s">
        <v>958</v>
      </c>
      <c r="J341" s="15"/>
      <c r="K341" s="40" t="s">
        <v>361</v>
      </c>
      <c r="L341" s="15"/>
      <c r="M341" s="34" t="s">
        <v>958</v>
      </c>
    </row>
    <row r="342" spans="1:13" ht="15.75" thickBot="1">
      <c r="A342" s="18"/>
      <c r="B342" s="26" t="s">
        <v>867</v>
      </c>
      <c r="C342" s="41" t="s">
        <v>361</v>
      </c>
      <c r="D342" s="78"/>
      <c r="E342" s="41" t="s">
        <v>361</v>
      </c>
      <c r="F342" s="78"/>
      <c r="G342" s="35" t="s">
        <v>958</v>
      </c>
      <c r="H342" s="78"/>
      <c r="I342" s="35" t="s">
        <v>958</v>
      </c>
      <c r="J342" s="78"/>
      <c r="K342" s="41" t="s">
        <v>361</v>
      </c>
      <c r="L342" s="78"/>
      <c r="M342" s="35" t="s">
        <v>958</v>
      </c>
    </row>
    <row r="343" spans="1:13">
      <c r="A343" s="18"/>
      <c r="B343" s="13" t="s">
        <v>868</v>
      </c>
      <c r="C343" s="102"/>
      <c r="D343" s="29"/>
      <c r="E343" s="102"/>
      <c r="F343" s="29"/>
      <c r="G343" s="102"/>
      <c r="H343" s="29"/>
      <c r="I343" s="102"/>
      <c r="J343" s="29"/>
      <c r="K343" s="102"/>
      <c r="L343" s="29"/>
      <c r="M343" s="102"/>
    </row>
    <row r="344" spans="1:13">
      <c r="A344" s="18"/>
      <c r="B344" s="30" t="s">
        <v>878</v>
      </c>
      <c r="C344" s="78"/>
      <c r="D344" s="28"/>
      <c r="E344" s="78"/>
      <c r="F344" s="28"/>
      <c r="G344" s="78"/>
      <c r="H344" s="28"/>
      <c r="I344" s="78"/>
      <c r="J344" s="28"/>
      <c r="K344" s="78"/>
      <c r="L344" s="28"/>
      <c r="M344" s="78"/>
    </row>
    <row r="345" spans="1:13" ht="15.75" thickBot="1">
      <c r="A345" s="18"/>
      <c r="B345" s="100" t="s">
        <v>783</v>
      </c>
      <c r="C345" s="34" t="s">
        <v>959</v>
      </c>
      <c r="D345" s="15"/>
      <c r="E345" s="40" t="s">
        <v>361</v>
      </c>
      <c r="F345" s="15"/>
      <c r="G345" s="34" t="s">
        <v>960</v>
      </c>
      <c r="H345" s="15"/>
      <c r="I345" s="34" t="s">
        <v>961</v>
      </c>
      <c r="J345" s="15"/>
      <c r="K345" s="40" t="s">
        <v>361</v>
      </c>
      <c r="L345" s="15"/>
      <c r="M345" s="34" t="s">
        <v>961</v>
      </c>
    </row>
    <row r="346" spans="1:13" ht="15.75" thickBot="1">
      <c r="A346" s="18"/>
      <c r="B346" s="26" t="s">
        <v>881</v>
      </c>
      <c r="C346" s="35" t="s">
        <v>959</v>
      </c>
      <c r="D346" s="28"/>
      <c r="E346" s="41" t="s">
        <v>361</v>
      </c>
      <c r="F346" s="28"/>
      <c r="G346" s="35" t="s">
        <v>960</v>
      </c>
      <c r="H346" s="28"/>
      <c r="I346" s="35" t="s">
        <v>961</v>
      </c>
      <c r="J346" s="28"/>
      <c r="K346" s="41" t="s">
        <v>361</v>
      </c>
      <c r="L346" s="28"/>
      <c r="M346" s="35" t="s">
        <v>961</v>
      </c>
    </row>
    <row r="347" spans="1:13">
      <c r="A347" s="18"/>
      <c r="B347" s="13" t="s">
        <v>493</v>
      </c>
      <c r="C347" s="102"/>
      <c r="D347" s="15"/>
      <c r="E347" s="102"/>
      <c r="F347" s="15"/>
      <c r="G347" s="102"/>
      <c r="H347" s="15"/>
      <c r="I347" s="102"/>
      <c r="J347" s="15"/>
      <c r="K347" s="102"/>
      <c r="L347" s="15"/>
      <c r="M347" s="102"/>
    </row>
    <row r="348" spans="1:13">
      <c r="A348" s="18"/>
      <c r="B348" s="30" t="s">
        <v>859</v>
      </c>
      <c r="C348" s="78"/>
      <c r="D348" s="28"/>
      <c r="E348" s="78"/>
      <c r="F348" s="28"/>
      <c r="G348" s="78"/>
      <c r="H348" s="28"/>
      <c r="I348" s="78"/>
      <c r="J348" s="28"/>
      <c r="K348" s="78"/>
      <c r="L348" s="28"/>
      <c r="M348" s="78"/>
    </row>
    <row r="349" spans="1:13" ht="15.75" thickBot="1">
      <c r="A349" s="18"/>
      <c r="B349" s="100" t="s">
        <v>783</v>
      </c>
      <c r="C349" s="40" t="s">
        <v>361</v>
      </c>
      <c r="D349" s="15"/>
      <c r="E349" s="40" t="s">
        <v>361</v>
      </c>
      <c r="F349" s="15"/>
      <c r="G349" s="34" t="s">
        <v>962</v>
      </c>
      <c r="H349" s="15"/>
      <c r="I349" s="34" t="s">
        <v>962</v>
      </c>
      <c r="J349" s="15"/>
      <c r="K349" s="40" t="s">
        <v>361</v>
      </c>
      <c r="L349" s="15"/>
      <c r="M349" s="34" t="s">
        <v>962</v>
      </c>
    </row>
    <row r="350" spans="1:13" ht="15.75" thickBot="1">
      <c r="A350" s="18"/>
      <c r="B350" s="26" t="s">
        <v>886</v>
      </c>
      <c r="C350" s="41" t="s">
        <v>361</v>
      </c>
      <c r="D350" s="78"/>
      <c r="E350" s="41" t="s">
        <v>361</v>
      </c>
      <c r="F350" s="78"/>
      <c r="G350" s="35" t="s">
        <v>962</v>
      </c>
      <c r="H350" s="78"/>
      <c r="I350" s="35" t="s">
        <v>962</v>
      </c>
      <c r="J350" s="78"/>
      <c r="K350" s="41" t="s">
        <v>361</v>
      </c>
      <c r="L350" s="78"/>
      <c r="M350" s="35" t="s">
        <v>962</v>
      </c>
    </row>
    <row r="351" spans="1:13" ht="15.75" thickBot="1">
      <c r="A351" s="18"/>
      <c r="B351" s="13" t="s">
        <v>963</v>
      </c>
      <c r="C351" s="68" t="s">
        <v>959</v>
      </c>
      <c r="D351" s="15"/>
      <c r="E351" s="101" t="s">
        <v>361</v>
      </c>
      <c r="F351" s="15"/>
      <c r="G351" s="68" t="s">
        <v>964</v>
      </c>
      <c r="H351" s="15"/>
      <c r="I351" s="68" t="s">
        <v>965</v>
      </c>
      <c r="J351" s="15"/>
      <c r="K351" s="101" t="s">
        <v>361</v>
      </c>
      <c r="L351" s="15"/>
      <c r="M351" s="68" t="s">
        <v>965</v>
      </c>
    </row>
    <row r="352" spans="1:13" ht="15.75" thickBot="1">
      <c r="A352" s="18"/>
      <c r="B352" s="108" t="s">
        <v>911</v>
      </c>
      <c r="C352" s="109" t="s">
        <v>966</v>
      </c>
      <c r="D352" s="78"/>
      <c r="E352" s="109" t="s">
        <v>952</v>
      </c>
      <c r="F352" s="78"/>
      <c r="G352" s="109" t="s">
        <v>967</v>
      </c>
      <c r="H352" s="78"/>
      <c r="I352" s="109" t="s">
        <v>968</v>
      </c>
      <c r="J352" s="78"/>
      <c r="K352" s="109" t="s">
        <v>955</v>
      </c>
      <c r="L352" s="78"/>
      <c r="M352" s="109" t="s">
        <v>969</v>
      </c>
    </row>
    <row r="353" spans="1:23" ht="15.75" thickTop="1">
      <c r="A353" s="18"/>
      <c r="B353" s="55"/>
      <c r="C353" s="55"/>
      <c r="D353" s="55"/>
      <c r="E353" s="55"/>
      <c r="F353" s="55"/>
      <c r="G353" s="55"/>
      <c r="H353" s="55"/>
      <c r="I353" s="55"/>
      <c r="J353" s="55"/>
      <c r="K353" s="55"/>
      <c r="L353" s="55"/>
      <c r="M353" s="55"/>
      <c r="N353" s="55"/>
      <c r="O353" s="55"/>
      <c r="P353" s="55"/>
      <c r="Q353" s="55"/>
      <c r="R353" s="55"/>
      <c r="S353" s="55"/>
      <c r="T353" s="55"/>
      <c r="U353" s="55"/>
      <c r="V353" s="55"/>
      <c r="W353" s="55"/>
    </row>
    <row r="354" spans="1:23">
      <c r="A354" s="18"/>
      <c r="B354" s="53"/>
      <c r="C354" s="53"/>
      <c r="D354" s="53"/>
      <c r="E354" s="53"/>
      <c r="F354" s="53"/>
      <c r="G354" s="53"/>
      <c r="H354" s="53"/>
      <c r="I354" s="53"/>
      <c r="J354" s="53"/>
      <c r="K354" s="53"/>
      <c r="L354" s="53"/>
      <c r="M354" s="53"/>
      <c r="N354" s="53"/>
      <c r="O354" s="53"/>
      <c r="P354" s="53"/>
      <c r="Q354" s="53"/>
      <c r="R354" s="53"/>
      <c r="S354" s="53"/>
      <c r="T354" s="53"/>
      <c r="U354" s="53"/>
      <c r="V354" s="53"/>
      <c r="W354" s="53"/>
    </row>
    <row r="355" spans="1:23">
      <c r="A355" s="18"/>
      <c r="B355" s="53"/>
      <c r="C355" s="53"/>
      <c r="D355" s="53"/>
      <c r="E355" s="53"/>
      <c r="F355" s="53"/>
      <c r="G355" s="53"/>
      <c r="H355" s="53"/>
      <c r="I355" s="53"/>
      <c r="J355" s="53"/>
      <c r="K355" s="53"/>
      <c r="L355" s="53"/>
      <c r="M355" s="53"/>
      <c r="N355" s="53"/>
      <c r="O355" s="53"/>
      <c r="P355" s="53"/>
      <c r="Q355" s="53"/>
      <c r="R355" s="53"/>
      <c r="S355" s="53"/>
      <c r="T355" s="53"/>
      <c r="U355" s="53"/>
      <c r="V355" s="53"/>
      <c r="W355" s="53"/>
    </row>
    <row r="356" spans="1:23">
      <c r="A356" s="18"/>
      <c r="B356" s="53"/>
      <c r="C356" s="53"/>
      <c r="D356" s="53"/>
      <c r="E356" s="53"/>
      <c r="F356" s="53"/>
      <c r="G356" s="53"/>
      <c r="H356" s="53"/>
      <c r="I356" s="53"/>
      <c r="J356" s="53"/>
      <c r="K356" s="53"/>
      <c r="L356" s="53"/>
      <c r="M356" s="53"/>
      <c r="N356" s="53"/>
      <c r="O356" s="53"/>
      <c r="P356" s="53"/>
      <c r="Q356" s="53"/>
      <c r="R356" s="53"/>
      <c r="S356" s="53"/>
      <c r="T356" s="53"/>
      <c r="U356" s="53"/>
      <c r="V356" s="53"/>
      <c r="W356" s="53"/>
    </row>
    <row r="357" spans="1:23">
      <c r="A357" s="18"/>
      <c r="B357" s="55" t="s">
        <v>970</v>
      </c>
      <c r="C357" s="55"/>
      <c r="D357" s="55"/>
      <c r="E357" s="55"/>
      <c r="F357" s="55"/>
      <c r="G357" s="55"/>
      <c r="H357" s="55"/>
      <c r="I357" s="55"/>
      <c r="J357" s="55"/>
      <c r="K357" s="55"/>
      <c r="L357" s="55"/>
      <c r="M357" s="55"/>
      <c r="N357" s="55"/>
      <c r="O357" s="55"/>
      <c r="P357" s="55"/>
      <c r="Q357" s="55"/>
      <c r="R357" s="55"/>
      <c r="S357" s="55"/>
      <c r="T357" s="55"/>
      <c r="U357" s="55"/>
      <c r="V357" s="55"/>
      <c r="W357" s="55"/>
    </row>
    <row r="358" spans="1:23">
      <c r="A358" s="18"/>
      <c r="B358" s="55"/>
      <c r="C358" s="55"/>
      <c r="D358" s="55"/>
      <c r="E358" s="55"/>
      <c r="F358" s="55"/>
      <c r="G358" s="55"/>
      <c r="H358" s="55"/>
      <c r="I358" s="55"/>
      <c r="J358" s="55"/>
      <c r="K358" s="55"/>
      <c r="L358" s="55"/>
      <c r="M358" s="55"/>
      <c r="N358" s="55"/>
      <c r="O358" s="55"/>
      <c r="P358" s="55"/>
      <c r="Q358" s="55"/>
      <c r="R358" s="55"/>
      <c r="S358" s="55"/>
      <c r="T358" s="55"/>
      <c r="U358" s="55"/>
      <c r="V358" s="55"/>
      <c r="W358" s="55"/>
    </row>
    <row r="359" spans="1:23">
      <c r="A359" s="18"/>
      <c r="B359" s="20"/>
      <c r="C359" s="15"/>
      <c r="D359" s="15"/>
      <c r="E359" s="15"/>
      <c r="F359" s="15"/>
      <c r="G359" s="15"/>
      <c r="H359" s="15"/>
      <c r="I359" s="15"/>
      <c r="J359" s="15"/>
      <c r="K359" s="15"/>
    </row>
    <row r="360" spans="1:23">
      <c r="A360" s="18"/>
      <c r="B360" s="13"/>
      <c r="C360" s="15"/>
      <c r="D360" s="15"/>
      <c r="E360" s="15"/>
      <c r="F360" s="15"/>
      <c r="G360" s="15"/>
      <c r="H360" s="15"/>
      <c r="I360" s="15"/>
      <c r="J360" s="15"/>
      <c r="K360" s="15"/>
    </row>
    <row r="361" spans="1:23" ht="15.75" thickBot="1">
      <c r="A361" s="18"/>
      <c r="B361" s="21"/>
      <c r="C361" s="51">
        <v>41639</v>
      </c>
      <c r="D361" s="51"/>
      <c r="E361" s="51"/>
      <c r="F361" s="51"/>
      <c r="G361" s="51"/>
      <c r="H361" s="51"/>
      <c r="I361" s="51"/>
      <c r="J361" s="51"/>
      <c r="K361" s="51"/>
    </row>
    <row r="362" spans="1:23" ht="15.75" thickBot="1">
      <c r="A362" s="18"/>
      <c r="B362" s="21"/>
      <c r="C362" s="52" t="s">
        <v>971</v>
      </c>
      <c r="D362" s="52"/>
      <c r="E362" s="52"/>
      <c r="F362" s="52"/>
      <c r="G362" s="52"/>
      <c r="H362" s="36"/>
      <c r="I362" s="36"/>
      <c r="J362" s="36"/>
      <c r="K362" s="24"/>
    </row>
    <row r="363" spans="1:23" ht="15.75" thickBot="1">
      <c r="A363" s="18"/>
      <c r="B363" s="21"/>
      <c r="C363" s="48" t="s">
        <v>852</v>
      </c>
      <c r="D363" s="36"/>
      <c r="E363" s="48" t="s">
        <v>853</v>
      </c>
      <c r="F363" s="36"/>
      <c r="G363" s="48" t="s">
        <v>150</v>
      </c>
      <c r="H363" s="46"/>
      <c r="I363" s="23" t="s">
        <v>972</v>
      </c>
      <c r="J363" s="15"/>
      <c r="K363" s="23" t="s">
        <v>973</v>
      </c>
    </row>
    <row r="364" spans="1:23">
      <c r="A364" s="18"/>
      <c r="B364" s="26" t="s">
        <v>856</v>
      </c>
      <c r="C364" s="65"/>
      <c r="D364" s="37"/>
      <c r="E364" s="65"/>
      <c r="F364" s="37"/>
      <c r="G364" s="65"/>
      <c r="H364" s="37"/>
      <c r="I364" s="65"/>
      <c r="J364" s="28"/>
      <c r="K364" s="65"/>
    </row>
    <row r="365" spans="1:23">
      <c r="A365" s="18"/>
      <c r="B365" s="13" t="s">
        <v>492</v>
      </c>
      <c r="C365" s="15"/>
      <c r="D365" s="15"/>
      <c r="E365" s="15"/>
      <c r="F365" s="15"/>
      <c r="G365" s="15"/>
      <c r="H365" s="15"/>
      <c r="I365" s="15"/>
      <c r="J365" s="15"/>
      <c r="K365" s="15"/>
    </row>
    <row r="366" spans="1:23">
      <c r="A366" s="18"/>
      <c r="B366" s="26" t="s">
        <v>596</v>
      </c>
      <c r="C366" s="78"/>
      <c r="D366" s="28"/>
      <c r="E366" s="78"/>
      <c r="F366" s="28"/>
      <c r="G366" s="78"/>
      <c r="H366" s="28"/>
      <c r="I366" s="28"/>
      <c r="J366" s="28"/>
      <c r="K366" s="28"/>
    </row>
    <row r="367" spans="1:23">
      <c r="A367" s="18"/>
      <c r="B367" s="33" t="s">
        <v>857</v>
      </c>
      <c r="C367" s="29"/>
      <c r="D367" s="15"/>
      <c r="E367" s="29"/>
      <c r="F367" s="15"/>
      <c r="G367" s="29"/>
      <c r="H367" s="15"/>
      <c r="I367" s="15"/>
      <c r="J367" s="15"/>
      <c r="K367" s="15"/>
    </row>
    <row r="368" spans="1:23">
      <c r="A368" s="18"/>
      <c r="B368" s="97" t="s">
        <v>760</v>
      </c>
      <c r="C368" s="31" t="s">
        <v>974</v>
      </c>
      <c r="D368" s="28"/>
      <c r="E368" s="31" t="s">
        <v>975</v>
      </c>
      <c r="F368" s="28"/>
      <c r="G368" s="31" t="s">
        <v>976</v>
      </c>
      <c r="H368" s="28"/>
      <c r="I368" s="31" t="s">
        <v>406</v>
      </c>
      <c r="J368" s="28"/>
      <c r="K368" s="31" t="s">
        <v>977</v>
      </c>
    </row>
    <row r="369" spans="1:11">
      <c r="A369" s="18"/>
      <c r="B369" s="100" t="s">
        <v>772</v>
      </c>
      <c r="C369" s="50" t="s">
        <v>775</v>
      </c>
      <c r="D369" s="15"/>
      <c r="E369" s="66" t="s">
        <v>361</v>
      </c>
      <c r="F369" s="15"/>
      <c r="G369" s="50" t="s">
        <v>775</v>
      </c>
      <c r="H369" s="15"/>
      <c r="I369" s="66" t="s">
        <v>361</v>
      </c>
      <c r="J369" s="15"/>
      <c r="K369" s="50" t="s">
        <v>775</v>
      </c>
    </row>
    <row r="370" spans="1:11" ht="15.75" thickBot="1">
      <c r="A370" s="18"/>
      <c r="B370" s="97" t="s">
        <v>783</v>
      </c>
      <c r="C370" s="62" t="s">
        <v>786</v>
      </c>
      <c r="D370" s="28"/>
      <c r="E370" s="63" t="s">
        <v>361</v>
      </c>
      <c r="F370" s="28"/>
      <c r="G370" s="62" t="s">
        <v>786</v>
      </c>
      <c r="H370" s="28"/>
      <c r="I370" s="63" t="s">
        <v>361</v>
      </c>
      <c r="J370" s="28"/>
      <c r="K370" s="62" t="s">
        <v>786</v>
      </c>
    </row>
    <row r="371" spans="1:11">
      <c r="A371" s="18"/>
      <c r="B371" s="98" t="s">
        <v>150</v>
      </c>
      <c r="C371" s="67" t="s">
        <v>978</v>
      </c>
      <c r="D371" s="15"/>
      <c r="E371" s="99" t="s">
        <v>361</v>
      </c>
      <c r="F371" s="15"/>
      <c r="G371" s="67" t="s">
        <v>978</v>
      </c>
      <c r="H371" s="15"/>
      <c r="I371" s="99" t="s">
        <v>361</v>
      </c>
      <c r="J371" s="15"/>
      <c r="K371" s="67" t="s">
        <v>978</v>
      </c>
    </row>
    <row r="372" spans="1:11">
      <c r="A372" s="18"/>
      <c r="B372" s="30" t="s">
        <v>979</v>
      </c>
      <c r="C372" s="78"/>
      <c r="D372" s="28"/>
      <c r="E372" s="78"/>
      <c r="F372" s="28"/>
      <c r="G372" s="78"/>
      <c r="H372" s="28"/>
      <c r="I372" s="78"/>
      <c r="J372" s="28"/>
      <c r="K372" s="78"/>
    </row>
    <row r="373" spans="1:11">
      <c r="A373" s="18"/>
      <c r="B373" s="100" t="s">
        <v>760</v>
      </c>
      <c r="C373" s="50" t="s">
        <v>980</v>
      </c>
      <c r="D373" s="15"/>
      <c r="E373" s="50" t="s">
        <v>981</v>
      </c>
      <c r="F373" s="15"/>
      <c r="G373" s="50" t="s">
        <v>982</v>
      </c>
      <c r="H373" s="15"/>
      <c r="I373" s="66" t="s">
        <v>361</v>
      </c>
      <c r="J373" s="15"/>
      <c r="K373" s="50" t="s">
        <v>982</v>
      </c>
    </row>
    <row r="374" spans="1:11">
      <c r="A374" s="18"/>
      <c r="B374" s="97" t="s">
        <v>772</v>
      </c>
      <c r="C374" s="32" t="s">
        <v>983</v>
      </c>
      <c r="D374" s="28"/>
      <c r="E374" s="32" t="s">
        <v>984</v>
      </c>
      <c r="F374" s="28"/>
      <c r="G374" s="32" t="s">
        <v>985</v>
      </c>
      <c r="H374" s="28"/>
      <c r="I374" s="32" t="s">
        <v>860</v>
      </c>
      <c r="J374" s="28"/>
      <c r="K374" s="32" t="s">
        <v>776</v>
      </c>
    </row>
    <row r="375" spans="1:11" ht="15.75" thickBot="1">
      <c r="A375" s="18"/>
      <c r="B375" s="100" t="s">
        <v>783</v>
      </c>
      <c r="C375" s="34" t="s">
        <v>986</v>
      </c>
      <c r="D375" s="15"/>
      <c r="E375" s="34" t="s">
        <v>987</v>
      </c>
      <c r="F375" s="15"/>
      <c r="G375" s="34" t="s">
        <v>988</v>
      </c>
      <c r="H375" s="15"/>
      <c r="I375" s="34" t="s">
        <v>864</v>
      </c>
      <c r="J375" s="15"/>
      <c r="K375" s="34" t="s">
        <v>787</v>
      </c>
    </row>
    <row r="376" spans="1:11" ht="15.75" thickBot="1">
      <c r="A376" s="18"/>
      <c r="B376" s="103" t="s">
        <v>150</v>
      </c>
      <c r="C376" s="35" t="s">
        <v>989</v>
      </c>
      <c r="D376" s="28"/>
      <c r="E376" s="35" t="s">
        <v>990</v>
      </c>
      <c r="F376" s="28"/>
      <c r="G376" s="35" t="s">
        <v>991</v>
      </c>
      <c r="H376" s="28"/>
      <c r="I376" s="35" t="s">
        <v>866</v>
      </c>
      <c r="J376" s="28"/>
      <c r="K376" s="35" t="s">
        <v>992</v>
      </c>
    </row>
    <row r="377" spans="1:11" ht="15.75" thickBot="1">
      <c r="A377" s="18"/>
      <c r="B377" s="13" t="s">
        <v>867</v>
      </c>
      <c r="C377" s="68" t="s">
        <v>993</v>
      </c>
      <c r="D377" s="15"/>
      <c r="E377" s="68" t="s">
        <v>990</v>
      </c>
      <c r="F377" s="15"/>
      <c r="G377" s="68" t="s">
        <v>994</v>
      </c>
      <c r="H377" s="15"/>
      <c r="I377" s="68" t="s">
        <v>866</v>
      </c>
      <c r="J377" s="15"/>
      <c r="K377" s="68" t="s">
        <v>995</v>
      </c>
    </row>
    <row r="378" spans="1:11">
      <c r="A378" s="18"/>
      <c r="B378" s="26" t="s">
        <v>868</v>
      </c>
      <c r="C378" s="27"/>
      <c r="D378" s="28"/>
      <c r="E378" s="27"/>
      <c r="F378" s="28"/>
      <c r="G378" s="27"/>
      <c r="H378" s="28"/>
      <c r="I378" s="27"/>
      <c r="J378" s="28"/>
      <c r="K378" s="27"/>
    </row>
    <row r="379" spans="1:11">
      <c r="A379" s="18"/>
      <c r="B379" s="33" t="s">
        <v>869</v>
      </c>
      <c r="C379" s="29"/>
      <c r="D379" s="15"/>
      <c r="E379" s="29"/>
      <c r="F379" s="15"/>
      <c r="G379" s="29"/>
      <c r="H379" s="15"/>
      <c r="I379" s="29"/>
      <c r="J379" s="15"/>
      <c r="K379" s="29"/>
    </row>
    <row r="380" spans="1:11">
      <c r="A380" s="18"/>
      <c r="B380" s="97" t="s">
        <v>760</v>
      </c>
      <c r="C380" s="32" t="s">
        <v>996</v>
      </c>
      <c r="D380" s="28"/>
      <c r="E380" s="32" t="s">
        <v>997</v>
      </c>
      <c r="F380" s="28"/>
      <c r="G380" s="32" t="s">
        <v>998</v>
      </c>
      <c r="H380" s="28"/>
      <c r="I380" s="31" t="s">
        <v>361</v>
      </c>
      <c r="J380" s="28"/>
      <c r="K380" s="32" t="s">
        <v>998</v>
      </c>
    </row>
    <row r="381" spans="1:11">
      <c r="A381" s="18"/>
      <c r="B381" s="100" t="s">
        <v>772</v>
      </c>
      <c r="C381" s="50" t="s">
        <v>999</v>
      </c>
      <c r="D381" s="15"/>
      <c r="E381" s="50" t="s">
        <v>1000</v>
      </c>
      <c r="F381" s="15"/>
      <c r="G381" s="50" t="s">
        <v>1001</v>
      </c>
      <c r="H381" s="15"/>
      <c r="I381" s="50" t="s">
        <v>872</v>
      </c>
      <c r="J381" s="15"/>
      <c r="K381" s="50" t="s">
        <v>777</v>
      </c>
    </row>
    <row r="382" spans="1:11" ht="15.75" thickBot="1">
      <c r="A382" s="18"/>
      <c r="B382" s="97" t="s">
        <v>783</v>
      </c>
      <c r="C382" s="62" t="s">
        <v>1002</v>
      </c>
      <c r="D382" s="28"/>
      <c r="E382" s="62" t="s">
        <v>1003</v>
      </c>
      <c r="F382" s="28"/>
      <c r="G382" s="62" t="s">
        <v>1004</v>
      </c>
      <c r="H382" s="28"/>
      <c r="I382" s="62" t="s">
        <v>462</v>
      </c>
      <c r="J382" s="28"/>
      <c r="K382" s="62" t="s">
        <v>788</v>
      </c>
    </row>
    <row r="383" spans="1:11">
      <c r="A383" s="18"/>
      <c r="B383" s="98" t="s">
        <v>150</v>
      </c>
      <c r="C383" s="67" t="s">
        <v>1005</v>
      </c>
      <c r="D383" s="15"/>
      <c r="E383" s="67" t="s">
        <v>1006</v>
      </c>
      <c r="F383" s="15"/>
      <c r="G383" s="67" t="s">
        <v>1007</v>
      </c>
      <c r="H383" s="15"/>
      <c r="I383" s="67" t="s">
        <v>877</v>
      </c>
      <c r="J383" s="15"/>
      <c r="K383" s="67" t="s">
        <v>1008</v>
      </c>
    </row>
    <row r="384" spans="1:11">
      <c r="A384" s="18"/>
      <c r="B384" s="30" t="s">
        <v>1009</v>
      </c>
      <c r="C384" s="78"/>
      <c r="D384" s="28"/>
      <c r="E384" s="78"/>
      <c r="F384" s="28"/>
      <c r="G384" s="78"/>
      <c r="H384" s="28"/>
      <c r="I384" s="78"/>
      <c r="J384" s="28"/>
      <c r="K384" s="78"/>
    </row>
    <row r="385" spans="1:11">
      <c r="A385" s="18"/>
      <c r="B385" s="100" t="s">
        <v>760</v>
      </c>
      <c r="C385" s="50" t="s">
        <v>1010</v>
      </c>
      <c r="D385" s="15"/>
      <c r="E385" s="50" t="s">
        <v>1011</v>
      </c>
      <c r="F385" s="15"/>
      <c r="G385" s="50" t="s">
        <v>1012</v>
      </c>
      <c r="H385" s="15"/>
      <c r="I385" s="66" t="s">
        <v>361</v>
      </c>
      <c r="J385" s="15"/>
      <c r="K385" s="50" t="s">
        <v>1012</v>
      </c>
    </row>
    <row r="386" spans="1:11">
      <c r="A386" s="18"/>
      <c r="B386" s="97" t="s">
        <v>772</v>
      </c>
      <c r="C386" s="32" t="s">
        <v>778</v>
      </c>
      <c r="D386" s="28"/>
      <c r="E386" s="31" t="s">
        <v>361</v>
      </c>
      <c r="F386" s="28"/>
      <c r="G386" s="32" t="s">
        <v>778</v>
      </c>
      <c r="H386" s="28"/>
      <c r="I386" s="31" t="s">
        <v>361</v>
      </c>
      <c r="J386" s="28"/>
      <c r="K386" s="32" t="s">
        <v>778</v>
      </c>
    </row>
    <row r="387" spans="1:11" ht="15.75" thickBot="1">
      <c r="A387" s="18"/>
      <c r="B387" s="100" t="s">
        <v>783</v>
      </c>
      <c r="C387" s="34" t="s">
        <v>1013</v>
      </c>
      <c r="D387" s="15"/>
      <c r="E387" s="34" t="s">
        <v>1014</v>
      </c>
      <c r="F387" s="15"/>
      <c r="G387" s="34" t="s">
        <v>1015</v>
      </c>
      <c r="H387" s="15"/>
      <c r="I387" s="34" t="s">
        <v>880</v>
      </c>
      <c r="J387" s="15"/>
      <c r="K387" s="34" t="s">
        <v>789</v>
      </c>
    </row>
    <row r="388" spans="1:11" ht="15.75" thickBot="1">
      <c r="A388" s="18"/>
      <c r="B388" s="103" t="s">
        <v>150</v>
      </c>
      <c r="C388" s="35" t="s">
        <v>1016</v>
      </c>
      <c r="D388" s="28"/>
      <c r="E388" s="35" t="s">
        <v>1017</v>
      </c>
      <c r="F388" s="28"/>
      <c r="G388" s="35" t="s">
        <v>1018</v>
      </c>
      <c r="H388" s="28"/>
      <c r="I388" s="35" t="s">
        <v>880</v>
      </c>
      <c r="J388" s="28"/>
      <c r="K388" s="35" t="s">
        <v>1019</v>
      </c>
    </row>
    <row r="389" spans="1:11" ht="15.75" thickBot="1">
      <c r="A389" s="18"/>
      <c r="B389" s="13" t="s">
        <v>881</v>
      </c>
      <c r="C389" s="68" t="s">
        <v>1020</v>
      </c>
      <c r="D389" s="15"/>
      <c r="E389" s="68" t="s">
        <v>1021</v>
      </c>
      <c r="F389" s="15"/>
      <c r="G389" s="68" t="s">
        <v>1022</v>
      </c>
      <c r="H389" s="15"/>
      <c r="I389" s="68" t="s">
        <v>884</v>
      </c>
      <c r="J389" s="15"/>
      <c r="K389" s="68" t="s">
        <v>1023</v>
      </c>
    </row>
    <row r="390" spans="1:11">
      <c r="A390" s="18"/>
      <c r="B390" s="26" t="s">
        <v>505</v>
      </c>
      <c r="C390" s="27"/>
      <c r="D390" s="28"/>
      <c r="E390" s="27"/>
      <c r="F390" s="28"/>
      <c r="G390" s="27"/>
      <c r="H390" s="28"/>
      <c r="I390" s="27"/>
      <c r="J390" s="28"/>
      <c r="K390" s="27"/>
    </row>
    <row r="391" spans="1:11">
      <c r="A391" s="18"/>
      <c r="B391" s="33" t="s">
        <v>760</v>
      </c>
      <c r="C391" s="50" t="s">
        <v>1024</v>
      </c>
      <c r="D391" s="15"/>
      <c r="E391" s="66" t="s">
        <v>361</v>
      </c>
      <c r="F391" s="15"/>
      <c r="G391" s="50" t="s">
        <v>1024</v>
      </c>
      <c r="H391" s="15"/>
      <c r="I391" s="66" t="s">
        <v>361</v>
      </c>
      <c r="J391" s="15"/>
      <c r="K391" s="50" t="s">
        <v>1024</v>
      </c>
    </row>
    <row r="392" spans="1:11">
      <c r="A392" s="18"/>
      <c r="B392" s="30" t="s">
        <v>772</v>
      </c>
      <c r="C392" s="32" t="s">
        <v>779</v>
      </c>
      <c r="D392" s="28"/>
      <c r="E392" s="31" t="s">
        <v>361</v>
      </c>
      <c r="F392" s="28"/>
      <c r="G392" s="32" t="s">
        <v>779</v>
      </c>
      <c r="H392" s="28"/>
      <c r="I392" s="31" t="s">
        <v>361</v>
      </c>
      <c r="J392" s="28"/>
      <c r="K392" s="32" t="s">
        <v>779</v>
      </c>
    </row>
    <row r="393" spans="1:11" ht="15.75" thickBot="1">
      <c r="A393" s="18"/>
      <c r="B393" s="33" t="s">
        <v>783</v>
      </c>
      <c r="C393" s="40" t="s">
        <v>361</v>
      </c>
      <c r="D393" s="15"/>
      <c r="E393" s="40" t="s">
        <v>361</v>
      </c>
      <c r="F393" s="15"/>
      <c r="G393" s="40" t="s">
        <v>361</v>
      </c>
      <c r="H393" s="15"/>
      <c r="I393" s="34" t="s">
        <v>591</v>
      </c>
      <c r="J393" s="15"/>
      <c r="K393" s="34" t="s">
        <v>591</v>
      </c>
    </row>
    <row r="394" spans="1:11" ht="15.75" thickBot="1">
      <c r="A394" s="18"/>
      <c r="B394" s="26" t="s">
        <v>885</v>
      </c>
      <c r="C394" s="35" t="s">
        <v>1025</v>
      </c>
      <c r="D394" s="28"/>
      <c r="E394" s="41" t="s">
        <v>361</v>
      </c>
      <c r="F394" s="28"/>
      <c r="G394" s="35" t="s">
        <v>1025</v>
      </c>
      <c r="H394" s="28"/>
      <c r="I394" s="35" t="s">
        <v>591</v>
      </c>
      <c r="J394" s="28"/>
      <c r="K394" s="35" t="s">
        <v>1026</v>
      </c>
    </row>
    <row r="395" spans="1:11">
      <c r="A395" s="18"/>
      <c r="B395" s="13" t="s">
        <v>493</v>
      </c>
      <c r="C395" s="102"/>
      <c r="D395" s="15"/>
      <c r="E395" s="102"/>
      <c r="F395" s="15"/>
      <c r="G395" s="102"/>
      <c r="H395" s="15"/>
      <c r="I395" s="102"/>
      <c r="J395" s="15"/>
      <c r="K395" s="102"/>
    </row>
    <row r="396" spans="1:11">
      <c r="A396" s="18"/>
      <c r="B396" s="30" t="s">
        <v>857</v>
      </c>
      <c r="C396" s="78"/>
      <c r="D396" s="28"/>
      <c r="E396" s="78"/>
      <c r="F396" s="28"/>
      <c r="G396" s="78"/>
      <c r="H396" s="28"/>
      <c r="I396" s="78"/>
      <c r="J396" s="28"/>
      <c r="K396" s="78"/>
    </row>
    <row r="397" spans="1:11">
      <c r="A397" s="18"/>
      <c r="B397" s="100" t="s">
        <v>760</v>
      </c>
      <c r="C397" s="50" t="s">
        <v>1027</v>
      </c>
      <c r="D397" s="15"/>
      <c r="E397" s="50" t="s">
        <v>1028</v>
      </c>
      <c r="F397" s="15"/>
      <c r="G397" s="50" t="s">
        <v>1029</v>
      </c>
      <c r="H397" s="15"/>
      <c r="I397" s="66" t="s">
        <v>361</v>
      </c>
      <c r="J397" s="15"/>
      <c r="K397" s="50" t="s">
        <v>1029</v>
      </c>
    </row>
    <row r="398" spans="1:11">
      <c r="A398" s="18"/>
      <c r="B398" s="97" t="s">
        <v>772</v>
      </c>
      <c r="C398" s="32" t="s">
        <v>1030</v>
      </c>
      <c r="D398" s="28"/>
      <c r="E398" s="32" t="s">
        <v>1031</v>
      </c>
      <c r="F398" s="28"/>
      <c r="G398" s="32" t="s">
        <v>773</v>
      </c>
      <c r="H398" s="28"/>
      <c r="I398" s="31" t="s">
        <v>361</v>
      </c>
      <c r="J398" s="28"/>
      <c r="K398" s="32" t="s">
        <v>773</v>
      </c>
    </row>
    <row r="399" spans="1:11" ht="15.75" thickBot="1">
      <c r="A399" s="18"/>
      <c r="B399" s="100" t="s">
        <v>783</v>
      </c>
      <c r="C399" s="34" t="s">
        <v>784</v>
      </c>
      <c r="D399" s="15"/>
      <c r="E399" s="40" t="s">
        <v>361</v>
      </c>
      <c r="F399" s="15"/>
      <c r="G399" s="34" t="s">
        <v>784</v>
      </c>
      <c r="H399" s="15"/>
      <c r="I399" s="40" t="s">
        <v>361</v>
      </c>
      <c r="J399" s="15"/>
      <c r="K399" s="34" t="s">
        <v>784</v>
      </c>
    </row>
    <row r="400" spans="1:11">
      <c r="A400" s="18"/>
      <c r="B400" s="103" t="s">
        <v>150</v>
      </c>
      <c r="C400" s="105" t="s">
        <v>1032</v>
      </c>
      <c r="D400" s="28"/>
      <c r="E400" s="105" t="s">
        <v>1033</v>
      </c>
      <c r="F400" s="28"/>
      <c r="G400" s="105" t="s">
        <v>1034</v>
      </c>
      <c r="H400" s="28"/>
      <c r="I400" s="44" t="s">
        <v>361</v>
      </c>
      <c r="J400" s="28"/>
      <c r="K400" s="105" t="s">
        <v>1034</v>
      </c>
    </row>
    <row r="401" spans="1:11">
      <c r="A401" s="18"/>
      <c r="B401" s="33" t="s">
        <v>979</v>
      </c>
      <c r="C401" s="29"/>
      <c r="D401" s="15"/>
      <c r="E401" s="29"/>
      <c r="F401" s="15"/>
      <c r="G401" s="29"/>
      <c r="H401" s="15"/>
      <c r="I401" s="29"/>
      <c r="J401" s="15"/>
      <c r="K401" s="29"/>
    </row>
    <row r="402" spans="1:11">
      <c r="A402" s="18"/>
      <c r="B402" s="97" t="s">
        <v>760</v>
      </c>
      <c r="C402" s="32" t="s">
        <v>1035</v>
      </c>
      <c r="D402" s="28"/>
      <c r="E402" s="31" t="s">
        <v>361</v>
      </c>
      <c r="F402" s="28"/>
      <c r="G402" s="32" t="s">
        <v>1035</v>
      </c>
      <c r="H402" s="28"/>
      <c r="I402" s="31" t="s">
        <v>361</v>
      </c>
      <c r="J402" s="28"/>
      <c r="K402" s="32" t="s">
        <v>1035</v>
      </c>
    </row>
    <row r="403" spans="1:11">
      <c r="A403" s="18"/>
      <c r="B403" s="100" t="s">
        <v>772</v>
      </c>
      <c r="C403" s="50" t="s">
        <v>1036</v>
      </c>
      <c r="D403" s="15"/>
      <c r="E403" s="50" t="s">
        <v>1037</v>
      </c>
      <c r="F403" s="15"/>
      <c r="G403" s="50" t="s">
        <v>774</v>
      </c>
      <c r="H403" s="15"/>
      <c r="I403" s="66" t="s">
        <v>361</v>
      </c>
      <c r="J403" s="15"/>
      <c r="K403" s="50" t="s">
        <v>774</v>
      </c>
    </row>
    <row r="404" spans="1:11" ht="15.75" thickBot="1">
      <c r="A404" s="18"/>
      <c r="B404" s="97" t="s">
        <v>783</v>
      </c>
      <c r="C404" s="62" t="s">
        <v>1038</v>
      </c>
      <c r="D404" s="28"/>
      <c r="E404" s="62" t="s">
        <v>1039</v>
      </c>
      <c r="F404" s="28"/>
      <c r="G404" s="62" t="s">
        <v>1040</v>
      </c>
      <c r="H404" s="28"/>
      <c r="I404" s="62" t="s">
        <v>620</v>
      </c>
      <c r="J404" s="28"/>
      <c r="K404" s="62" t="s">
        <v>785</v>
      </c>
    </row>
    <row r="405" spans="1:11" ht="15.75" thickBot="1">
      <c r="A405" s="18"/>
      <c r="B405" s="98" t="s">
        <v>150</v>
      </c>
      <c r="C405" s="68" t="s">
        <v>1041</v>
      </c>
      <c r="D405" s="15"/>
      <c r="E405" s="68" t="s">
        <v>1042</v>
      </c>
      <c r="F405" s="15"/>
      <c r="G405" s="68" t="s">
        <v>1043</v>
      </c>
      <c r="H405" s="15"/>
      <c r="I405" s="68" t="s">
        <v>620</v>
      </c>
      <c r="J405" s="15"/>
      <c r="K405" s="68" t="s">
        <v>1044</v>
      </c>
    </row>
    <row r="406" spans="1:11" ht="15.75" thickBot="1">
      <c r="A406" s="18"/>
      <c r="B406" s="26" t="s">
        <v>886</v>
      </c>
      <c r="C406" s="35" t="s">
        <v>1045</v>
      </c>
      <c r="D406" s="28"/>
      <c r="E406" s="35" t="s">
        <v>1046</v>
      </c>
      <c r="F406" s="28"/>
      <c r="G406" s="35" t="s">
        <v>1047</v>
      </c>
      <c r="H406" s="28"/>
      <c r="I406" s="35" t="s">
        <v>620</v>
      </c>
      <c r="J406" s="28"/>
      <c r="K406" s="35" t="s">
        <v>1048</v>
      </c>
    </row>
    <row r="407" spans="1:11">
      <c r="A407" s="18"/>
      <c r="B407" s="13" t="s">
        <v>502</v>
      </c>
      <c r="C407" s="102"/>
      <c r="D407" s="15"/>
      <c r="E407" s="102"/>
      <c r="F407" s="15"/>
      <c r="G407" s="102"/>
      <c r="H407" s="15"/>
      <c r="I407" s="102"/>
      <c r="J407" s="15"/>
      <c r="K407" s="102"/>
    </row>
    <row r="408" spans="1:11">
      <c r="A408" s="18"/>
      <c r="B408" s="30" t="s">
        <v>760</v>
      </c>
      <c r="C408" s="32" t="s">
        <v>1049</v>
      </c>
      <c r="D408" s="28"/>
      <c r="E408" s="32" t="s">
        <v>616</v>
      </c>
      <c r="F408" s="28"/>
      <c r="G408" s="32" t="s">
        <v>1050</v>
      </c>
      <c r="H408" s="28"/>
      <c r="I408" s="31" t="s">
        <v>361</v>
      </c>
      <c r="J408" s="28"/>
      <c r="K408" s="32" t="s">
        <v>1050</v>
      </c>
    </row>
    <row r="409" spans="1:11">
      <c r="A409" s="18"/>
      <c r="B409" s="33" t="s">
        <v>772</v>
      </c>
      <c r="C409" s="50" t="s">
        <v>1051</v>
      </c>
      <c r="D409" s="15"/>
      <c r="E409" s="50" t="s">
        <v>1052</v>
      </c>
      <c r="F409" s="15"/>
      <c r="G409" s="50" t="s">
        <v>780</v>
      </c>
      <c r="H409" s="15"/>
      <c r="I409" s="66" t="s">
        <v>361</v>
      </c>
      <c r="J409" s="15"/>
      <c r="K409" s="50" t="s">
        <v>780</v>
      </c>
    </row>
    <row r="410" spans="1:11" ht="15.75" thickBot="1">
      <c r="A410" s="18"/>
      <c r="B410" s="30" t="s">
        <v>783</v>
      </c>
      <c r="C410" s="63" t="s">
        <v>361</v>
      </c>
      <c r="D410" s="28"/>
      <c r="E410" s="63" t="s">
        <v>361</v>
      </c>
      <c r="F410" s="28"/>
      <c r="G410" s="63" t="s">
        <v>361</v>
      </c>
      <c r="H410" s="28"/>
      <c r="I410" s="62" t="s">
        <v>790</v>
      </c>
      <c r="J410" s="28"/>
      <c r="K410" s="62" t="s">
        <v>790</v>
      </c>
    </row>
    <row r="411" spans="1:11" ht="15.75" thickBot="1">
      <c r="A411" s="18"/>
      <c r="B411" s="13" t="s">
        <v>888</v>
      </c>
      <c r="C411" s="68" t="s">
        <v>1053</v>
      </c>
      <c r="D411" s="15"/>
      <c r="E411" s="68" t="s">
        <v>1030</v>
      </c>
      <c r="F411" s="15"/>
      <c r="G411" s="68" t="s">
        <v>1054</v>
      </c>
      <c r="H411" s="15"/>
      <c r="I411" s="68" t="s">
        <v>790</v>
      </c>
      <c r="J411" s="15"/>
      <c r="K411" s="68" t="s">
        <v>1055</v>
      </c>
    </row>
    <row r="412" spans="1:11">
      <c r="A412" s="18"/>
      <c r="B412" s="26" t="s">
        <v>511</v>
      </c>
      <c r="C412" s="27"/>
      <c r="D412" s="28"/>
      <c r="E412" s="27"/>
      <c r="F412" s="28"/>
      <c r="G412" s="27"/>
      <c r="H412" s="28"/>
      <c r="I412" s="27"/>
      <c r="J412" s="28"/>
      <c r="K412" s="27"/>
    </row>
    <row r="413" spans="1:11">
      <c r="A413" s="18"/>
      <c r="B413" s="13" t="s">
        <v>760</v>
      </c>
      <c r="C413" s="50" t="s">
        <v>1056</v>
      </c>
      <c r="D413" s="15"/>
      <c r="E413" s="50" t="s">
        <v>620</v>
      </c>
      <c r="F413" s="15"/>
      <c r="G413" s="50" t="s">
        <v>1057</v>
      </c>
      <c r="H413" s="15"/>
      <c r="I413" s="66" t="s">
        <v>361</v>
      </c>
      <c r="J413" s="15"/>
      <c r="K413" s="50" t="s">
        <v>1057</v>
      </c>
    </row>
    <row r="414" spans="1:11">
      <c r="A414" s="18"/>
      <c r="B414" s="26" t="s">
        <v>772</v>
      </c>
      <c r="C414" s="32" t="s">
        <v>781</v>
      </c>
      <c r="D414" s="28"/>
      <c r="E414" s="31" t="s">
        <v>361</v>
      </c>
      <c r="F414" s="28"/>
      <c r="G414" s="32" t="s">
        <v>781</v>
      </c>
      <c r="H414" s="28"/>
      <c r="I414" s="31" t="s">
        <v>361</v>
      </c>
      <c r="J414" s="28"/>
      <c r="K414" s="32" t="s">
        <v>781</v>
      </c>
    </row>
    <row r="415" spans="1:11" ht="15.75" thickBot="1">
      <c r="A415" s="18"/>
      <c r="B415" s="13" t="s">
        <v>783</v>
      </c>
      <c r="C415" s="34" t="s">
        <v>1058</v>
      </c>
      <c r="D415" s="15"/>
      <c r="E415" s="34" t="s">
        <v>1059</v>
      </c>
      <c r="F415" s="15"/>
      <c r="G415" s="34" t="s">
        <v>1060</v>
      </c>
      <c r="H415" s="15"/>
      <c r="I415" s="34" t="s">
        <v>889</v>
      </c>
      <c r="J415" s="15"/>
      <c r="K415" s="34" t="s">
        <v>791</v>
      </c>
    </row>
    <row r="416" spans="1:11" ht="15.75" thickBot="1">
      <c r="A416" s="18"/>
      <c r="B416" s="26" t="s">
        <v>890</v>
      </c>
      <c r="C416" s="35" t="s">
        <v>1061</v>
      </c>
      <c r="D416" s="28"/>
      <c r="E416" s="35" t="s">
        <v>1062</v>
      </c>
      <c r="F416" s="28"/>
      <c r="G416" s="35" t="s">
        <v>1063</v>
      </c>
      <c r="H416" s="28"/>
      <c r="I416" s="35" t="s">
        <v>889</v>
      </c>
      <c r="J416" s="28"/>
      <c r="K416" s="35" t="s">
        <v>1064</v>
      </c>
    </row>
    <row r="417" spans="1:23">
      <c r="A417" s="18"/>
      <c r="B417" s="13" t="s">
        <v>514</v>
      </c>
      <c r="C417" s="102"/>
      <c r="D417" s="15"/>
      <c r="E417" s="102"/>
      <c r="F417" s="15"/>
      <c r="G417" s="102"/>
      <c r="H417" s="15"/>
      <c r="I417" s="102"/>
      <c r="J417" s="15"/>
      <c r="K417" s="102"/>
    </row>
    <row r="418" spans="1:23" ht="15.75" thickBot="1">
      <c r="A418" s="18"/>
      <c r="B418" s="26" t="s">
        <v>760</v>
      </c>
      <c r="C418" s="62" t="s">
        <v>1065</v>
      </c>
      <c r="D418" s="28"/>
      <c r="E418" s="62" t="s">
        <v>1066</v>
      </c>
      <c r="F418" s="28"/>
      <c r="G418" s="62" t="s">
        <v>1067</v>
      </c>
      <c r="H418" s="28"/>
      <c r="I418" s="62" t="s">
        <v>891</v>
      </c>
      <c r="J418" s="28"/>
      <c r="K418" s="62" t="s">
        <v>1068</v>
      </c>
    </row>
    <row r="419" spans="1:23" ht="15.75" thickBot="1">
      <c r="A419" s="18"/>
      <c r="B419" s="13" t="s">
        <v>892</v>
      </c>
      <c r="C419" s="68" t="s">
        <v>1065</v>
      </c>
      <c r="D419" s="15"/>
      <c r="E419" s="68" t="s">
        <v>1066</v>
      </c>
      <c r="F419" s="15"/>
      <c r="G419" s="68" t="s">
        <v>1067</v>
      </c>
      <c r="H419" s="15"/>
      <c r="I419" s="68" t="s">
        <v>891</v>
      </c>
      <c r="J419" s="15"/>
      <c r="K419" s="68" t="s">
        <v>1068</v>
      </c>
    </row>
    <row r="420" spans="1:23" ht="15.75" thickBot="1">
      <c r="A420" s="18"/>
      <c r="B420" s="26" t="s">
        <v>1069</v>
      </c>
      <c r="C420" s="41" t="s">
        <v>1070</v>
      </c>
      <c r="D420" s="28"/>
      <c r="E420" s="41" t="s">
        <v>1071</v>
      </c>
      <c r="F420" s="28"/>
      <c r="G420" s="41" t="s">
        <v>1072</v>
      </c>
      <c r="H420" s="28"/>
      <c r="I420" s="41" t="s">
        <v>899</v>
      </c>
      <c r="J420" s="28"/>
      <c r="K420" s="41" t="s">
        <v>1073</v>
      </c>
    </row>
    <row r="421" spans="1:23">
      <c r="A421" s="18"/>
      <c r="B421" s="55"/>
      <c r="C421" s="55"/>
      <c r="D421" s="55"/>
      <c r="E421" s="55"/>
      <c r="F421" s="55"/>
      <c r="G421" s="55"/>
      <c r="H421" s="55"/>
      <c r="I421" s="55"/>
      <c r="J421" s="55"/>
      <c r="K421" s="55"/>
      <c r="L421" s="55"/>
      <c r="M421" s="55"/>
      <c r="N421" s="55"/>
      <c r="O421" s="55"/>
      <c r="P421" s="55"/>
      <c r="Q421" s="55"/>
      <c r="R421" s="55"/>
      <c r="S421" s="55"/>
      <c r="T421" s="55"/>
      <c r="U421" s="55"/>
      <c r="V421" s="55"/>
      <c r="W421" s="55"/>
    </row>
    <row r="422" spans="1:23">
      <c r="A422" s="18"/>
      <c r="B422" s="53"/>
      <c r="C422" s="53"/>
      <c r="D422" s="53"/>
      <c r="E422" s="53"/>
      <c r="F422" s="53"/>
      <c r="G422" s="53"/>
      <c r="H422" s="53"/>
      <c r="I422" s="53"/>
      <c r="J422" s="53"/>
      <c r="K422" s="53"/>
      <c r="L422" s="53"/>
      <c r="M422" s="53"/>
      <c r="N422" s="53"/>
      <c r="O422" s="53"/>
      <c r="P422" s="53"/>
      <c r="Q422" s="53"/>
      <c r="R422" s="53"/>
      <c r="S422" s="53"/>
      <c r="T422" s="53"/>
      <c r="U422" s="53"/>
      <c r="V422" s="53"/>
      <c r="W422" s="53"/>
    </row>
    <row r="423" spans="1:23">
      <c r="A423" s="18"/>
      <c r="B423" s="53"/>
      <c r="C423" s="53"/>
      <c r="D423" s="53"/>
      <c r="E423" s="53"/>
      <c r="F423" s="53"/>
      <c r="G423" s="53"/>
      <c r="H423" s="53"/>
      <c r="I423" s="53"/>
      <c r="J423" s="53"/>
      <c r="K423" s="53"/>
      <c r="L423" s="53"/>
      <c r="M423" s="53"/>
      <c r="N423" s="53"/>
      <c r="O423" s="53"/>
      <c r="P423" s="53"/>
      <c r="Q423" s="53"/>
      <c r="R423" s="53"/>
      <c r="S423" s="53"/>
      <c r="T423" s="53"/>
      <c r="U423" s="53"/>
      <c r="V423" s="53"/>
      <c r="W423" s="53"/>
    </row>
    <row r="424" spans="1:23">
      <c r="A424" s="18"/>
      <c r="B424" s="55"/>
      <c r="C424" s="55"/>
      <c r="D424" s="55"/>
      <c r="E424" s="55"/>
      <c r="F424" s="55"/>
      <c r="G424" s="55"/>
      <c r="H424" s="55"/>
      <c r="I424" s="55"/>
      <c r="J424" s="55"/>
      <c r="K424" s="55"/>
      <c r="L424" s="55"/>
      <c r="M424" s="55"/>
      <c r="N424" s="55"/>
      <c r="O424" s="55"/>
      <c r="P424" s="55"/>
      <c r="Q424" s="55"/>
      <c r="R424" s="55"/>
      <c r="S424" s="55"/>
      <c r="T424" s="55"/>
      <c r="U424" s="55"/>
      <c r="V424" s="55"/>
      <c r="W424" s="55"/>
    </row>
    <row r="425" spans="1:23">
      <c r="A425" s="18"/>
      <c r="B425" s="20"/>
      <c r="C425" s="15"/>
      <c r="D425" s="15"/>
      <c r="E425" s="15"/>
      <c r="F425" s="15"/>
      <c r="G425" s="15"/>
      <c r="H425" s="15"/>
      <c r="I425" s="15"/>
      <c r="J425" s="15"/>
      <c r="K425" s="15"/>
    </row>
    <row r="426" spans="1:23">
      <c r="A426" s="18"/>
      <c r="B426" s="10"/>
      <c r="C426" s="29"/>
      <c r="D426" s="15"/>
      <c r="E426" s="29"/>
      <c r="F426" s="15"/>
      <c r="G426" s="29"/>
      <c r="H426" s="15"/>
      <c r="I426" s="29"/>
      <c r="J426" s="15"/>
      <c r="K426" s="29"/>
    </row>
    <row r="427" spans="1:23" ht="15.75" thickBot="1">
      <c r="A427" s="18"/>
      <c r="B427" s="21"/>
      <c r="C427" s="51">
        <v>41639</v>
      </c>
      <c r="D427" s="51"/>
      <c r="E427" s="51"/>
      <c r="F427" s="51"/>
      <c r="G427" s="51"/>
      <c r="H427" s="51"/>
      <c r="I427" s="51"/>
      <c r="J427" s="51"/>
      <c r="K427" s="51"/>
    </row>
    <row r="428" spans="1:23" ht="15.75" thickBot="1">
      <c r="A428" s="18"/>
      <c r="B428" s="21"/>
      <c r="C428" s="52" t="s">
        <v>971</v>
      </c>
      <c r="D428" s="52"/>
      <c r="E428" s="52"/>
      <c r="F428" s="52"/>
      <c r="G428" s="52"/>
      <c r="H428" s="36"/>
      <c r="I428" s="36"/>
      <c r="J428" s="36"/>
      <c r="K428" s="24"/>
    </row>
    <row r="429" spans="1:23" ht="15.75" thickBot="1">
      <c r="A429" s="18"/>
      <c r="B429" s="21"/>
      <c r="C429" s="48" t="s">
        <v>852</v>
      </c>
      <c r="D429" s="36"/>
      <c r="E429" s="48" t="s">
        <v>853</v>
      </c>
      <c r="F429" s="36"/>
      <c r="G429" s="48" t="s">
        <v>150</v>
      </c>
      <c r="H429" s="46"/>
      <c r="I429" s="23" t="s">
        <v>972</v>
      </c>
      <c r="J429" s="15"/>
      <c r="K429" s="23" t="s">
        <v>973</v>
      </c>
    </row>
    <row r="430" spans="1:23">
      <c r="A430" s="18"/>
      <c r="B430" s="30" t="s">
        <v>869</v>
      </c>
      <c r="C430" s="27"/>
      <c r="D430" s="28"/>
      <c r="E430" s="27"/>
      <c r="F430" s="28"/>
      <c r="G430" s="27"/>
      <c r="H430" s="28"/>
      <c r="I430" s="27"/>
      <c r="J430" s="28"/>
      <c r="K430" s="27"/>
    </row>
    <row r="431" spans="1:23">
      <c r="A431" s="18"/>
      <c r="B431" s="100" t="s">
        <v>760</v>
      </c>
      <c r="C431" s="50" t="s">
        <v>1074</v>
      </c>
      <c r="D431" s="15"/>
      <c r="E431" s="50" t="s">
        <v>1075</v>
      </c>
      <c r="F431" s="15"/>
      <c r="G431" s="50" t="s">
        <v>1076</v>
      </c>
      <c r="H431" s="15"/>
      <c r="I431" s="66" t="s">
        <v>361</v>
      </c>
      <c r="J431" s="15"/>
      <c r="K431" s="50" t="s">
        <v>1076</v>
      </c>
    </row>
    <row r="432" spans="1:23">
      <c r="A432" s="18"/>
      <c r="B432" s="97" t="s">
        <v>772</v>
      </c>
      <c r="C432" s="32" t="s">
        <v>1077</v>
      </c>
      <c r="D432" s="28"/>
      <c r="E432" s="32" t="s">
        <v>1078</v>
      </c>
      <c r="F432" s="28"/>
      <c r="G432" s="32" t="s">
        <v>1079</v>
      </c>
      <c r="H432" s="28"/>
      <c r="I432" s="31" t="s">
        <v>361</v>
      </c>
      <c r="J432" s="28"/>
      <c r="K432" s="32" t="s">
        <v>1079</v>
      </c>
    </row>
    <row r="433" spans="1:11" ht="15.75" thickBot="1">
      <c r="A433" s="18"/>
      <c r="B433" s="100" t="s">
        <v>783</v>
      </c>
      <c r="C433" s="34" t="s">
        <v>1080</v>
      </c>
      <c r="D433" s="15"/>
      <c r="E433" s="34" t="s">
        <v>459</v>
      </c>
      <c r="F433" s="15"/>
      <c r="G433" s="34" t="s">
        <v>1081</v>
      </c>
      <c r="H433" s="15"/>
      <c r="I433" s="40" t="s">
        <v>361</v>
      </c>
      <c r="J433" s="15"/>
      <c r="K433" s="34" t="s">
        <v>1081</v>
      </c>
    </row>
    <row r="434" spans="1:11" ht="15.75" thickBot="1">
      <c r="A434" s="18"/>
      <c r="B434" s="103" t="s">
        <v>150</v>
      </c>
      <c r="C434" s="35" t="s">
        <v>1082</v>
      </c>
      <c r="D434" s="28"/>
      <c r="E434" s="35" t="s">
        <v>1083</v>
      </c>
      <c r="F434" s="28"/>
      <c r="G434" s="35" t="s">
        <v>1084</v>
      </c>
      <c r="H434" s="28"/>
      <c r="I434" s="41" t="s">
        <v>361</v>
      </c>
      <c r="J434" s="28"/>
      <c r="K434" s="35" t="s">
        <v>1084</v>
      </c>
    </row>
    <row r="435" spans="1:11">
      <c r="A435" s="18"/>
      <c r="B435" s="33" t="s">
        <v>878</v>
      </c>
      <c r="C435" s="102"/>
      <c r="D435" s="15"/>
      <c r="E435" s="102"/>
      <c r="F435" s="15"/>
      <c r="G435" s="102"/>
      <c r="H435" s="15"/>
      <c r="I435" s="102"/>
      <c r="J435" s="15"/>
      <c r="K435" s="102"/>
    </row>
    <row r="436" spans="1:11">
      <c r="A436" s="18"/>
      <c r="B436" s="97" t="s">
        <v>760</v>
      </c>
      <c r="C436" s="32" t="s">
        <v>1085</v>
      </c>
      <c r="D436" s="28"/>
      <c r="E436" s="31" t="s">
        <v>361</v>
      </c>
      <c r="F436" s="28"/>
      <c r="G436" s="32" t="s">
        <v>1085</v>
      </c>
      <c r="H436" s="28"/>
      <c r="I436" s="31" t="s">
        <v>361</v>
      </c>
      <c r="J436" s="28"/>
      <c r="K436" s="32" t="s">
        <v>1085</v>
      </c>
    </row>
    <row r="437" spans="1:11">
      <c r="A437" s="18"/>
      <c r="B437" s="100" t="s">
        <v>772</v>
      </c>
      <c r="C437" s="50" t="s">
        <v>1086</v>
      </c>
      <c r="D437" s="15"/>
      <c r="E437" s="66" t="s">
        <v>361</v>
      </c>
      <c r="F437" s="15"/>
      <c r="G437" s="50" t="s">
        <v>1086</v>
      </c>
      <c r="H437" s="15"/>
      <c r="I437" s="66" t="s">
        <v>361</v>
      </c>
      <c r="J437" s="15"/>
      <c r="K437" s="50" t="s">
        <v>1086</v>
      </c>
    </row>
    <row r="438" spans="1:11" ht="15.75" thickBot="1">
      <c r="A438" s="18"/>
      <c r="B438" s="97" t="s">
        <v>783</v>
      </c>
      <c r="C438" s="62" t="s">
        <v>1087</v>
      </c>
      <c r="D438" s="28"/>
      <c r="E438" s="63" t="s">
        <v>361</v>
      </c>
      <c r="F438" s="28"/>
      <c r="G438" s="62" t="s">
        <v>1087</v>
      </c>
      <c r="H438" s="28"/>
      <c r="I438" s="62" t="s">
        <v>902</v>
      </c>
      <c r="J438" s="28"/>
      <c r="K438" s="62" t="s">
        <v>1088</v>
      </c>
    </row>
    <row r="439" spans="1:11" ht="15.75" thickBot="1">
      <c r="A439" s="18"/>
      <c r="B439" s="98" t="s">
        <v>150</v>
      </c>
      <c r="C439" s="68" t="s">
        <v>1089</v>
      </c>
      <c r="D439" s="15"/>
      <c r="E439" s="101" t="s">
        <v>361</v>
      </c>
      <c r="F439" s="15"/>
      <c r="G439" s="68" t="s">
        <v>1089</v>
      </c>
      <c r="H439" s="15"/>
      <c r="I439" s="68" t="s">
        <v>902</v>
      </c>
      <c r="J439" s="15"/>
      <c r="K439" s="68" t="s">
        <v>1090</v>
      </c>
    </row>
    <row r="440" spans="1:11" ht="15.75" thickBot="1">
      <c r="A440" s="18"/>
      <c r="B440" s="26" t="s">
        <v>881</v>
      </c>
      <c r="C440" s="35" t="s">
        <v>1091</v>
      </c>
      <c r="D440" s="28"/>
      <c r="E440" s="35" t="s">
        <v>1083</v>
      </c>
      <c r="F440" s="28"/>
      <c r="G440" s="35" t="s">
        <v>1092</v>
      </c>
      <c r="H440" s="28"/>
      <c r="I440" s="35" t="s">
        <v>902</v>
      </c>
      <c r="J440" s="28"/>
      <c r="K440" s="35" t="s">
        <v>533</v>
      </c>
    </row>
    <row r="441" spans="1:11">
      <c r="A441" s="18"/>
      <c r="B441" s="13" t="s">
        <v>596</v>
      </c>
      <c r="C441" s="102"/>
      <c r="D441" s="15"/>
      <c r="E441" s="102"/>
      <c r="F441" s="15"/>
      <c r="G441" s="102"/>
      <c r="H441" s="15"/>
      <c r="I441" s="24"/>
      <c r="J441" s="15"/>
      <c r="K441" s="24"/>
    </row>
    <row r="442" spans="1:11">
      <c r="A442" s="18"/>
      <c r="B442" s="30" t="s">
        <v>857</v>
      </c>
      <c r="C442" s="78"/>
      <c r="D442" s="28"/>
      <c r="E442" s="78"/>
      <c r="F442" s="28"/>
      <c r="G442" s="78"/>
      <c r="H442" s="28"/>
      <c r="I442" s="28"/>
      <c r="J442" s="28"/>
      <c r="K442" s="28"/>
    </row>
    <row r="443" spans="1:11">
      <c r="A443" s="18"/>
      <c r="B443" s="100" t="s">
        <v>760</v>
      </c>
      <c r="C443" s="66" t="s">
        <v>1093</v>
      </c>
      <c r="D443" s="15"/>
      <c r="E443" s="66" t="s">
        <v>975</v>
      </c>
      <c r="F443" s="15"/>
      <c r="G443" s="50" t="s">
        <v>1094</v>
      </c>
      <c r="H443" s="15"/>
      <c r="I443" s="66" t="s">
        <v>406</v>
      </c>
      <c r="J443" s="15"/>
      <c r="K443" s="66" t="s">
        <v>1095</v>
      </c>
    </row>
    <row r="444" spans="1:11">
      <c r="A444" s="18"/>
      <c r="B444" s="97" t="s">
        <v>772</v>
      </c>
      <c r="C444" s="32" t="s">
        <v>699</v>
      </c>
      <c r="D444" s="28"/>
      <c r="E444" s="31" t="s">
        <v>361</v>
      </c>
      <c r="F444" s="28"/>
      <c r="G444" s="32" t="s">
        <v>699</v>
      </c>
      <c r="H444" s="28"/>
      <c r="I444" s="31" t="s">
        <v>361</v>
      </c>
      <c r="J444" s="28"/>
      <c r="K444" s="32" t="s">
        <v>699</v>
      </c>
    </row>
    <row r="445" spans="1:11" ht="15.75" thickBot="1">
      <c r="A445" s="18"/>
      <c r="B445" s="100" t="s">
        <v>783</v>
      </c>
      <c r="C445" s="34" t="s">
        <v>1096</v>
      </c>
      <c r="D445" s="15"/>
      <c r="E445" s="34" t="s">
        <v>1097</v>
      </c>
      <c r="F445" s="15"/>
      <c r="G445" s="34" t="s">
        <v>1098</v>
      </c>
      <c r="H445" s="15"/>
      <c r="I445" s="40" t="s">
        <v>361</v>
      </c>
      <c r="J445" s="15"/>
      <c r="K445" s="34" t="s">
        <v>1098</v>
      </c>
    </row>
    <row r="446" spans="1:11">
      <c r="A446" s="18"/>
      <c r="B446" s="103" t="s">
        <v>150</v>
      </c>
      <c r="C446" s="105" t="s">
        <v>1099</v>
      </c>
      <c r="D446" s="28"/>
      <c r="E446" s="105" t="s">
        <v>1097</v>
      </c>
      <c r="F446" s="28"/>
      <c r="G446" s="105" t="s">
        <v>1100</v>
      </c>
      <c r="H446" s="28"/>
      <c r="I446" s="44" t="s">
        <v>361</v>
      </c>
      <c r="J446" s="28"/>
      <c r="K446" s="105" t="s">
        <v>1100</v>
      </c>
    </row>
    <row r="447" spans="1:11">
      <c r="A447" s="18"/>
      <c r="B447" s="33" t="s">
        <v>979</v>
      </c>
      <c r="C447" s="29"/>
      <c r="D447" s="15"/>
      <c r="E447" s="29"/>
      <c r="F447" s="15"/>
      <c r="G447" s="29"/>
      <c r="H447" s="15"/>
      <c r="I447" s="29"/>
      <c r="J447" s="15"/>
      <c r="K447" s="29"/>
    </row>
    <row r="448" spans="1:11">
      <c r="A448" s="18"/>
      <c r="B448" s="97" t="s">
        <v>760</v>
      </c>
      <c r="C448" s="32" t="s">
        <v>1101</v>
      </c>
      <c r="D448" s="28"/>
      <c r="E448" s="32" t="s">
        <v>1102</v>
      </c>
      <c r="F448" s="28"/>
      <c r="G448" s="32" t="s">
        <v>1103</v>
      </c>
      <c r="H448" s="28"/>
      <c r="I448" s="31" t="s">
        <v>361</v>
      </c>
      <c r="J448" s="28"/>
      <c r="K448" s="32" t="s">
        <v>1103</v>
      </c>
    </row>
    <row r="449" spans="1:11" ht="15.75" thickBot="1">
      <c r="A449" s="18"/>
      <c r="B449" s="100" t="s">
        <v>783</v>
      </c>
      <c r="C449" s="40" t="s">
        <v>361</v>
      </c>
      <c r="D449" s="15"/>
      <c r="E449" s="40" t="s">
        <v>361</v>
      </c>
      <c r="F449" s="15"/>
      <c r="G449" s="40" t="s">
        <v>361</v>
      </c>
      <c r="H449" s="15"/>
      <c r="I449" s="34" t="s">
        <v>907</v>
      </c>
      <c r="J449" s="15"/>
      <c r="K449" s="34" t="s">
        <v>907</v>
      </c>
    </row>
    <row r="450" spans="1:11" ht="15.75" thickBot="1">
      <c r="A450" s="18"/>
      <c r="B450" s="103" t="s">
        <v>150</v>
      </c>
      <c r="C450" s="35" t="s">
        <v>1101</v>
      </c>
      <c r="D450" s="28"/>
      <c r="E450" s="35" t="s">
        <v>1102</v>
      </c>
      <c r="F450" s="28"/>
      <c r="G450" s="35" t="s">
        <v>1103</v>
      </c>
      <c r="H450" s="28"/>
      <c r="I450" s="35" t="s">
        <v>907</v>
      </c>
      <c r="J450" s="28"/>
      <c r="K450" s="35" t="s">
        <v>1104</v>
      </c>
    </row>
    <row r="451" spans="1:11" ht="15.75" thickBot="1">
      <c r="A451" s="18"/>
      <c r="B451" s="13" t="s">
        <v>867</v>
      </c>
      <c r="C451" s="68" t="s">
        <v>1105</v>
      </c>
      <c r="D451" s="15"/>
      <c r="E451" s="68" t="s">
        <v>1106</v>
      </c>
      <c r="F451" s="15"/>
      <c r="G451" s="68" t="s">
        <v>1107</v>
      </c>
      <c r="H451" s="15"/>
      <c r="I451" s="68" t="s">
        <v>907</v>
      </c>
      <c r="J451" s="15"/>
      <c r="K451" s="68" t="s">
        <v>1108</v>
      </c>
    </row>
    <row r="452" spans="1:11">
      <c r="A452" s="18"/>
      <c r="B452" s="26" t="s">
        <v>505</v>
      </c>
      <c r="C452" s="27"/>
      <c r="D452" s="28"/>
      <c r="E452" s="27"/>
      <c r="F452" s="28"/>
      <c r="G452" s="27"/>
      <c r="H452" s="28"/>
      <c r="I452" s="27"/>
      <c r="J452" s="28"/>
      <c r="K452" s="27"/>
    </row>
    <row r="453" spans="1:11" ht="15.75" thickBot="1">
      <c r="A453" s="18"/>
      <c r="B453" s="33" t="s">
        <v>783</v>
      </c>
      <c r="C453" s="34" t="s">
        <v>1109</v>
      </c>
      <c r="D453" s="15"/>
      <c r="E453" s="40" t="s">
        <v>361</v>
      </c>
      <c r="F453" s="15"/>
      <c r="G453" s="34" t="s">
        <v>1109</v>
      </c>
      <c r="H453" s="15"/>
      <c r="I453" s="40" t="s">
        <v>361</v>
      </c>
      <c r="J453" s="15"/>
      <c r="K453" s="34" t="s">
        <v>1109</v>
      </c>
    </row>
    <row r="454" spans="1:11" ht="15.75" thickBot="1">
      <c r="A454" s="18"/>
      <c r="B454" s="26" t="s">
        <v>885</v>
      </c>
      <c r="C454" s="35" t="s">
        <v>1109</v>
      </c>
      <c r="D454" s="28"/>
      <c r="E454" s="41" t="s">
        <v>361</v>
      </c>
      <c r="F454" s="28"/>
      <c r="G454" s="35" t="s">
        <v>1109</v>
      </c>
      <c r="H454" s="28"/>
      <c r="I454" s="41" t="s">
        <v>361</v>
      </c>
      <c r="J454" s="28"/>
      <c r="K454" s="35" t="s">
        <v>1109</v>
      </c>
    </row>
    <row r="455" spans="1:11">
      <c r="A455" s="18"/>
      <c r="B455" s="13" t="s">
        <v>493</v>
      </c>
      <c r="C455" s="102"/>
      <c r="D455" s="15"/>
      <c r="E455" s="102"/>
      <c r="F455" s="15"/>
      <c r="G455" s="102"/>
      <c r="H455" s="15"/>
      <c r="I455" s="102"/>
      <c r="J455" s="15"/>
      <c r="K455" s="102"/>
    </row>
    <row r="456" spans="1:11">
      <c r="A456" s="18"/>
      <c r="B456" s="30" t="s">
        <v>857</v>
      </c>
      <c r="C456" s="78"/>
      <c r="D456" s="28"/>
      <c r="E456" s="78"/>
      <c r="F456" s="28"/>
      <c r="G456" s="78"/>
      <c r="H456" s="28"/>
      <c r="I456" s="28"/>
      <c r="J456" s="28"/>
      <c r="K456" s="28"/>
    </row>
    <row r="457" spans="1:11">
      <c r="A457" s="18"/>
      <c r="B457" s="100" t="s">
        <v>760</v>
      </c>
      <c r="C457" s="66" t="s">
        <v>1110</v>
      </c>
      <c r="D457" s="15"/>
      <c r="E457" s="66" t="s">
        <v>975</v>
      </c>
      <c r="F457" s="15"/>
      <c r="G457" s="66" t="s">
        <v>1111</v>
      </c>
      <c r="H457" s="15"/>
      <c r="I457" s="66" t="s">
        <v>406</v>
      </c>
      <c r="J457" s="15"/>
      <c r="K457" s="66" t="s">
        <v>1112</v>
      </c>
    </row>
    <row r="458" spans="1:11" ht="15.75" thickBot="1">
      <c r="A458" s="18"/>
      <c r="B458" s="97" t="s">
        <v>783</v>
      </c>
      <c r="C458" s="62" t="s">
        <v>1113</v>
      </c>
      <c r="D458" s="28"/>
      <c r="E458" s="63" t="s">
        <v>361</v>
      </c>
      <c r="F458" s="28"/>
      <c r="G458" s="62" t="s">
        <v>1113</v>
      </c>
      <c r="H458" s="28"/>
      <c r="I458" s="63" t="s">
        <v>361</v>
      </c>
      <c r="J458" s="28"/>
      <c r="K458" s="62" t="s">
        <v>1113</v>
      </c>
    </row>
    <row r="459" spans="1:11">
      <c r="A459" s="18"/>
      <c r="B459" s="98" t="s">
        <v>150</v>
      </c>
      <c r="C459" s="67" t="s">
        <v>1114</v>
      </c>
      <c r="D459" s="15"/>
      <c r="E459" s="99" t="s">
        <v>361</v>
      </c>
      <c r="F459" s="15"/>
      <c r="G459" s="67" t="s">
        <v>1114</v>
      </c>
      <c r="H459" s="15"/>
      <c r="I459" s="99" t="s">
        <v>361</v>
      </c>
      <c r="J459" s="15"/>
      <c r="K459" s="67" t="s">
        <v>1114</v>
      </c>
    </row>
    <row r="460" spans="1:11">
      <c r="A460" s="18"/>
      <c r="B460" s="30" t="s">
        <v>859</v>
      </c>
      <c r="C460" s="78"/>
      <c r="D460" s="28"/>
      <c r="E460" s="78"/>
      <c r="F460" s="28"/>
      <c r="G460" s="78"/>
      <c r="H460" s="28"/>
      <c r="I460" s="78"/>
      <c r="J460" s="28"/>
      <c r="K460" s="78"/>
    </row>
    <row r="461" spans="1:11">
      <c r="A461" s="18"/>
      <c r="B461" s="100" t="s">
        <v>760</v>
      </c>
      <c r="C461" s="50" t="s">
        <v>1115</v>
      </c>
      <c r="D461" s="15"/>
      <c r="E461" s="66" t="s">
        <v>361</v>
      </c>
      <c r="F461" s="15"/>
      <c r="G461" s="50" t="s">
        <v>1115</v>
      </c>
      <c r="H461" s="15"/>
      <c r="I461" s="66" t="s">
        <v>361</v>
      </c>
      <c r="J461" s="15"/>
      <c r="K461" s="50" t="s">
        <v>1115</v>
      </c>
    </row>
    <row r="462" spans="1:11" ht="15.75" thickBot="1">
      <c r="A462" s="18"/>
      <c r="B462" s="97" t="s">
        <v>772</v>
      </c>
      <c r="C462" s="62" t="s">
        <v>1116</v>
      </c>
      <c r="D462" s="28"/>
      <c r="E462" s="63" t="s">
        <v>361</v>
      </c>
      <c r="F462" s="28"/>
      <c r="G462" s="62" t="s">
        <v>1116</v>
      </c>
      <c r="H462" s="28"/>
      <c r="I462" s="63" t="s">
        <v>361</v>
      </c>
      <c r="J462" s="28"/>
      <c r="K462" s="62" t="s">
        <v>1116</v>
      </c>
    </row>
    <row r="463" spans="1:11" ht="15.75" thickBot="1">
      <c r="A463" s="18"/>
      <c r="B463" s="98" t="s">
        <v>150</v>
      </c>
      <c r="C463" s="68" t="s">
        <v>1117</v>
      </c>
      <c r="D463" s="15"/>
      <c r="E463" s="101" t="s">
        <v>361</v>
      </c>
      <c r="F463" s="15"/>
      <c r="G463" s="68" t="s">
        <v>1117</v>
      </c>
      <c r="H463" s="15"/>
      <c r="I463" s="101" t="s">
        <v>361</v>
      </c>
      <c r="J463" s="15"/>
      <c r="K463" s="68" t="s">
        <v>1117</v>
      </c>
    </row>
    <row r="464" spans="1:11" ht="15.75" thickBot="1">
      <c r="A464" s="18"/>
      <c r="B464" s="26" t="s">
        <v>886</v>
      </c>
      <c r="C464" s="35" t="s">
        <v>529</v>
      </c>
      <c r="D464" s="28"/>
      <c r="E464" s="41" t="s">
        <v>361</v>
      </c>
      <c r="F464" s="28"/>
      <c r="G464" s="35" t="s">
        <v>529</v>
      </c>
      <c r="H464" s="28"/>
      <c r="I464" s="41" t="s">
        <v>361</v>
      </c>
      <c r="J464" s="28"/>
      <c r="K464" s="35" t="s">
        <v>529</v>
      </c>
    </row>
    <row r="465" spans="1:23" ht="15.75" thickBot="1">
      <c r="A465" s="18"/>
      <c r="B465" s="13" t="s">
        <v>1118</v>
      </c>
      <c r="C465" s="68" t="s">
        <v>1119</v>
      </c>
      <c r="D465" s="15"/>
      <c r="E465" s="68" t="s">
        <v>1120</v>
      </c>
      <c r="F465" s="15"/>
      <c r="G465" s="68" t="s">
        <v>1121</v>
      </c>
      <c r="H465" s="15"/>
      <c r="I465" s="68" t="s">
        <v>910</v>
      </c>
      <c r="J465" s="15"/>
      <c r="K465" s="68" t="s">
        <v>538</v>
      </c>
    </row>
    <row r="466" spans="1:23" ht="15.75" thickBot="1">
      <c r="A466" s="18"/>
      <c r="B466" s="26"/>
      <c r="C466" s="109" t="s">
        <v>1122</v>
      </c>
      <c r="D466" s="78"/>
      <c r="E466" s="109" t="s">
        <v>1123</v>
      </c>
      <c r="F466" s="78"/>
      <c r="G466" s="109" t="s">
        <v>1124</v>
      </c>
      <c r="H466" s="78"/>
      <c r="I466" s="109" t="s">
        <v>915</v>
      </c>
      <c r="J466" s="78"/>
      <c r="K466" s="109" t="s">
        <v>1125</v>
      </c>
    </row>
    <row r="467" spans="1:23" ht="15.75" thickTop="1">
      <c r="A467" s="18"/>
      <c r="B467" s="128"/>
      <c r="C467" s="128"/>
      <c r="D467" s="128"/>
      <c r="E467" s="128"/>
      <c r="F467" s="128"/>
      <c r="G467" s="128"/>
      <c r="H467" s="128"/>
      <c r="I467" s="128"/>
      <c r="J467" s="128"/>
      <c r="K467" s="128"/>
      <c r="L467" s="128"/>
      <c r="M467" s="128"/>
      <c r="N467" s="128"/>
      <c r="O467" s="128"/>
      <c r="P467" s="128"/>
      <c r="Q467" s="128"/>
      <c r="R467" s="128"/>
      <c r="S467" s="128"/>
      <c r="T467" s="128"/>
      <c r="U467" s="128"/>
      <c r="V467" s="128"/>
      <c r="W467" s="128"/>
    </row>
    <row r="468" spans="1:23">
      <c r="A468" s="18"/>
      <c r="B468" s="53"/>
      <c r="C468" s="53"/>
      <c r="D468" s="53"/>
      <c r="E468" s="53"/>
      <c r="F468" s="53"/>
      <c r="G468" s="53"/>
      <c r="H468" s="53"/>
      <c r="I468" s="53"/>
      <c r="J468" s="53"/>
      <c r="K468" s="53"/>
      <c r="L468" s="53"/>
      <c r="M468" s="53"/>
      <c r="N468" s="53"/>
      <c r="O468" s="53"/>
      <c r="P468" s="53"/>
      <c r="Q468" s="53"/>
      <c r="R468" s="53"/>
      <c r="S468" s="53"/>
      <c r="T468" s="53"/>
      <c r="U468" s="53"/>
      <c r="V468" s="53"/>
      <c r="W468" s="53"/>
    </row>
    <row r="469" spans="1:23">
      <c r="A469" s="18"/>
      <c r="B469" s="53"/>
      <c r="C469" s="53"/>
      <c r="D469" s="53"/>
      <c r="E469" s="53"/>
      <c r="F469" s="53"/>
      <c r="G469" s="53"/>
      <c r="H469" s="53"/>
      <c r="I469" s="53"/>
      <c r="J469" s="53"/>
      <c r="K469" s="53"/>
      <c r="L469" s="53"/>
      <c r="M469" s="53"/>
      <c r="N469" s="53"/>
      <c r="O469" s="53"/>
      <c r="P469" s="53"/>
      <c r="Q469" s="53"/>
      <c r="R469" s="53"/>
      <c r="S469" s="53"/>
      <c r="T469" s="53"/>
      <c r="U469" s="53"/>
      <c r="V469" s="53"/>
      <c r="W469" s="53"/>
    </row>
    <row r="470" spans="1:23">
      <c r="A470" s="18"/>
      <c r="B470" s="55"/>
      <c r="C470" s="55"/>
      <c r="D470" s="55"/>
      <c r="E470" s="55"/>
      <c r="F470" s="55"/>
      <c r="G470" s="55"/>
      <c r="H470" s="55"/>
      <c r="I470" s="55"/>
      <c r="J470" s="55"/>
      <c r="K470" s="55"/>
      <c r="L470" s="55"/>
      <c r="M470" s="55"/>
      <c r="N470" s="55"/>
      <c r="O470" s="55"/>
      <c r="P470" s="55"/>
      <c r="Q470" s="55"/>
      <c r="R470" s="55"/>
      <c r="S470" s="55"/>
      <c r="T470" s="55"/>
      <c r="U470" s="55"/>
      <c r="V470" s="55"/>
      <c r="W470" s="55"/>
    </row>
    <row r="471" spans="1:23">
      <c r="A471" s="18"/>
      <c r="B471" s="20"/>
      <c r="C471" s="15"/>
      <c r="D471" s="15"/>
      <c r="E471" s="15"/>
      <c r="F471" s="15"/>
      <c r="G471" s="15"/>
      <c r="H471" s="15"/>
      <c r="I471" s="15"/>
      <c r="J471" s="15"/>
      <c r="K471" s="15"/>
    </row>
    <row r="472" spans="1:23">
      <c r="A472" s="18"/>
      <c r="B472" s="10"/>
      <c r="C472" s="29"/>
      <c r="D472" s="29"/>
      <c r="E472" s="29"/>
      <c r="F472" s="29"/>
      <c r="G472" s="29"/>
      <c r="H472" s="29"/>
      <c r="I472" s="29"/>
      <c r="J472" s="15"/>
      <c r="K472" s="29"/>
    </row>
    <row r="473" spans="1:23" ht="15.75" thickBot="1">
      <c r="A473" s="18"/>
      <c r="B473" s="21"/>
      <c r="C473" s="51">
        <v>41274</v>
      </c>
      <c r="D473" s="51"/>
      <c r="E473" s="51"/>
      <c r="F473" s="51"/>
      <c r="G473" s="51"/>
      <c r="H473" s="51"/>
      <c r="I473" s="51"/>
      <c r="J473" s="51"/>
      <c r="K473" s="51"/>
    </row>
    <row r="474" spans="1:23" ht="15.75" thickBot="1">
      <c r="A474" s="18"/>
      <c r="B474" s="21"/>
      <c r="C474" s="52" t="s">
        <v>971</v>
      </c>
      <c r="D474" s="52"/>
      <c r="E474" s="52"/>
      <c r="F474" s="52"/>
      <c r="G474" s="52"/>
      <c r="H474" s="36"/>
      <c r="I474" s="36"/>
      <c r="J474" s="36"/>
      <c r="K474" s="24"/>
    </row>
    <row r="475" spans="1:23" ht="15.75" thickBot="1">
      <c r="A475" s="18"/>
      <c r="B475" s="21"/>
      <c r="C475" s="48" t="s">
        <v>852</v>
      </c>
      <c r="D475" s="36"/>
      <c r="E475" s="48" t="s">
        <v>853</v>
      </c>
      <c r="F475" s="36"/>
      <c r="G475" s="48" t="s">
        <v>150</v>
      </c>
      <c r="H475" s="46"/>
      <c r="I475" s="23" t="s">
        <v>972</v>
      </c>
      <c r="J475" s="15"/>
      <c r="K475" s="23" t="s">
        <v>973</v>
      </c>
    </row>
    <row r="476" spans="1:23">
      <c r="A476" s="18"/>
      <c r="B476" s="26" t="s">
        <v>856</v>
      </c>
      <c r="C476" s="65"/>
      <c r="D476" s="37"/>
      <c r="E476" s="65"/>
      <c r="F476" s="37"/>
      <c r="G476" s="65"/>
      <c r="H476" s="37"/>
      <c r="I476" s="65"/>
      <c r="J476" s="28"/>
      <c r="K476" s="65"/>
    </row>
    <row r="477" spans="1:23">
      <c r="A477" s="18"/>
      <c r="B477" s="13" t="s">
        <v>492</v>
      </c>
      <c r="C477" s="15"/>
      <c r="D477" s="15"/>
      <c r="E477" s="15"/>
      <c r="F477" s="15"/>
      <c r="G477" s="15"/>
      <c r="H477" s="15"/>
      <c r="I477" s="15"/>
      <c r="J477" s="15"/>
      <c r="K477" s="15"/>
    </row>
    <row r="478" spans="1:23">
      <c r="A478" s="18"/>
      <c r="B478" s="26" t="s">
        <v>596</v>
      </c>
      <c r="C478" s="78"/>
      <c r="D478" s="28"/>
      <c r="E478" s="78"/>
      <c r="F478" s="28"/>
      <c r="G478" s="78"/>
      <c r="H478" s="28"/>
      <c r="I478" s="28"/>
      <c r="J478" s="28"/>
      <c r="K478" s="28"/>
    </row>
    <row r="479" spans="1:23">
      <c r="A479" s="18"/>
      <c r="B479" s="33" t="s">
        <v>857</v>
      </c>
      <c r="C479" s="29"/>
      <c r="D479" s="15"/>
      <c r="E479" s="29"/>
      <c r="F479" s="15"/>
      <c r="G479" s="29"/>
      <c r="H479" s="15"/>
      <c r="I479" s="15"/>
      <c r="J479" s="15"/>
      <c r="K479" s="15"/>
    </row>
    <row r="480" spans="1:23">
      <c r="A480" s="18"/>
      <c r="B480" s="97" t="s">
        <v>760</v>
      </c>
      <c r="C480" s="31" t="s">
        <v>1126</v>
      </c>
      <c r="D480" s="28"/>
      <c r="E480" s="31" t="s">
        <v>1127</v>
      </c>
      <c r="F480" s="28"/>
      <c r="G480" s="31" t="s">
        <v>1128</v>
      </c>
      <c r="H480" s="28"/>
      <c r="I480" s="31" t="s">
        <v>406</v>
      </c>
      <c r="J480" s="28"/>
      <c r="K480" s="31" t="s">
        <v>1129</v>
      </c>
    </row>
    <row r="481" spans="1:11">
      <c r="A481" s="18"/>
      <c r="B481" s="100" t="s">
        <v>772</v>
      </c>
      <c r="C481" s="50" t="s">
        <v>817</v>
      </c>
      <c r="D481" s="15"/>
      <c r="E481" s="66" t="s">
        <v>361</v>
      </c>
      <c r="F481" s="15"/>
      <c r="G481" s="50" t="s">
        <v>817</v>
      </c>
      <c r="H481" s="15"/>
      <c r="I481" s="66" t="s">
        <v>361</v>
      </c>
      <c r="J481" s="15"/>
      <c r="K481" s="50" t="s">
        <v>817</v>
      </c>
    </row>
    <row r="482" spans="1:11" ht="15.75" thickBot="1">
      <c r="A482" s="18"/>
      <c r="B482" s="97" t="s">
        <v>783</v>
      </c>
      <c r="C482" s="63" t="s">
        <v>361</v>
      </c>
      <c r="D482" s="28"/>
      <c r="E482" s="63" t="s">
        <v>361</v>
      </c>
      <c r="F482" s="28"/>
      <c r="G482" s="63" t="s">
        <v>361</v>
      </c>
      <c r="H482" s="28"/>
      <c r="I482" s="62" t="s">
        <v>346</v>
      </c>
      <c r="J482" s="28"/>
      <c r="K482" s="62" t="s">
        <v>346</v>
      </c>
    </row>
    <row r="483" spans="1:11">
      <c r="A483" s="18"/>
      <c r="B483" s="98" t="s">
        <v>150</v>
      </c>
      <c r="C483" s="67" t="s">
        <v>1130</v>
      </c>
      <c r="D483" s="15"/>
      <c r="E483" s="67" t="s">
        <v>589</v>
      </c>
      <c r="F483" s="15"/>
      <c r="G483" s="67" t="s">
        <v>1131</v>
      </c>
      <c r="H483" s="15"/>
      <c r="I483" s="67" t="s">
        <v>346</v>
      </c>
      <c r="J483" s="15"/>
      <c r="K483" s="67" t="s">
        <v>1132</v>
      </c>
    </row>
    <row r="484" spans="1:11">
      <c r="A484" s="18"/>
      <c r="B484" s="30" t="s">
        <v>979</v>
      </c>
      <c r="C484" s="78"/>
      <c r="D484" s="28"/>
      <c r="E484" s="78"/>
      <c r="F484" s="28"/>
      <c r="G484" s="78"/>
      <c r="H484" s="28"/>
      <c r="I484" s="78"/>
      <c r="J484" s="28"/>
      <c r="K484" s="78"/>
    </row>
    <row r="485" spans="1:11">
      <c r="A485" s="18"/>
      <c r="B485" s="100" t="s">
        <v>760</v>
      </c>
      <c r="C485" s="50" t="s">
        <v>1133</v>
      </c>
      <c r="D485" s="15"/>
      <c r="E485" s="50" t="s">
        <v>1134</v>
      </c>
      <c r="F485" s="15"/>
      <c r="G485" s="50" t="s">
        <v>1135</v>
      </c>
      <c r="H485" s="15"/>
      <c r="I485" s="66" t="s">
        <v>361</v>
      </c>
      <c r="J485" s="15"/>
      <c r="K485" s="50" t="s">
        <v>1135</v>
      </c>
    </row>
    <row r="486" spans="1:11">
      <c r="A486" s="18"/>
      <c r="B486" s="97" t="s">
        <v>772</v>
      </c>
      <c r="C486" s="32" t="s">
        <v>1136</v>
      </c>
      <c r="D486" s="28"/>
      <c r="E486" s="32" t="s">
        <v>1137</v>
      </c>
      <c r="F486" s="28"/>
      <c r="G486" s="32" t="s">
        <v>818</v>
      </c>
      <c r="H486" s="28"/>
      <c r="I486" s="31" t="s">
        <v>361</v>
      </c>
      <c r="J486" s="28"/>
      <c r="K486" s="32" t="s">
        <v>818</v>
      </c>
    </row>
    <row r="487" spans="1:11" ht="15.75" thickBot="1">
      <c r="A487" s="18"/>
      <c r="B487" s="100" t="s">
        <v>783</v>
      </c>
      <c r="C487" s="34" t="s">
        <v>1138</v>
      </c>
      <c r="D487" s="15"/>
      <c r="E487" s="40" t="s">
        <v>361</v>
      </c>
      <c r="F487" s="15"/>
      <c r="G487" s="34" t="s">
        <v>1138</v>
      </c>
      <c r="H487" s="15"/>
      <c r="I487" s="34" t="s">
        <v>922</v>
      </c>
      <c r="J487" s="15"/>
      <c r="K487" s="34" t="s">
        <v>826</v>
      </c>
    </row>
    <row r="488" spans="1:11" ht="15.75" thickBot="1">
      <c r="A488" s="18"/>
      <c r="B488" s="103" t="s">
        <v>150</v>
      </c>
      <c r="C488" s="35" t="s">
        <v>1139</v>
      </c>
      <c r="D488" s="28"/>
      <c r="E488" s="35" t="s">
        <v>1140</v>
      </c>
      <c r="F488" s="28"/>
      <c r="G488" s="35" t="s">
        <v>1141</v>
      </c>
      <c r="H488" s="28"/>
      <c r="I488" s="35" t="s">
        <v>922</v>
      </c>
      <c r="J488" s="28"/>
      <c r="K488" s="35" t="s">
        <v>1142</v>
      </c>
    </row>
    <row r="489" spans="1:11" ht="15.75" thickBot="1">
      <c r="A489" s="18"/>
      <c r="B489" s="13" t="s">
        <v>867</v>
      </c>
      <c r="C489" s="68" t="s">
        <v>1143</v>
      </c>
      <c r="D489" s="15"/>
      <c r="E489" s="68" t="s">
        <v>1144</v>
      </c>
      <c r="F489" s="15"/>
      <c r="G489" s="68" t="s">
        <v>1145</v>
      </c>
      <c r="H489" s="15"/>
      <c r="I489" s="68" t="s">
        <v>925</v>
      </c>
      <c r="J489" s="15"/>
      <c r="K489" s="68" t="s">
        <v>1146</v>
      </c>
    </row>
    <row r="490" spans="1:11">
      <c r="A490" s="18"/>
      <c r="B490" s="26" t="s">
        <v>868</v>
      </c>
      <c r="C490" s="27"/>
      <c r="D490" s="28"/>
      <c r="E490" s="27"/>
      <c r="F490" s="28"/>
      <c r="G490" s="27"/>
      <c r="H490" s="28"/>
      <c r="I490" s="27"/>
      <c r="J490" s="28"/>
      <c r="K490" s="27"/>
    </row>
    <row r="491" spans="1:11">
      <c r="A491" s="18"/>
      <c r="B491" s="33" t="s">
        <v>869</v>
      </c>
      <c r="C491" s="29"/>
      <c r="D491" s="15"/>
      <c r="E491" s="29"/>
      <c r="F491" s="15"/>
      <c r="G491" s="29"/>
      <c r="H491" s="15"/>
      <c r="I491" s="29"/>
      <c r="J491" s="15"/>
      <c r="K491" s="29"/>
    </row>
    <row r="492" spans="1:11">
      <c r="A492" s="18"/>
      <c r="B492" s="97" t="s">
        <v>760</v>
      </c>
      <c r="C492" s="32" t="s">
        <v>1147</v>
      </c>
      <c r="D492" s="28"/>
      <c r="E492" s="32" t="s">
        <v>1148</v>
      </c>
      <c r="F492" s="28"/>
      <c r="G492" s="32" t="s">
        <v>1149</v>
      </c>
      <c r="H492" s="28"/>
      <c r="I492" s="31" t="s">
        <v>361</v>
      </c>
      <c r="J492" s="28"/>
      <c r="K492" s="32" t="s">
        <v>1149</v>
      </c>
    </row>
    <row r="493" spans="1:11">
      <c r="A493" s="18"/>
      <c r="B493" s="100" t="s">
        <v>772</v>
      </c>
      <c r="C493" s="50" t="s">
        <v>1150</v>
      </c>
      <c r="D493" s="15"/>
      <c r="E493" s="66" t="s">
        <v>361</v>
      </c>
      <c r="F493" s="15"/>
      <c r="G493" s="50" t="s">
        <v>1150</v>
      </c>
      <c r="H493" s="15"/>
      <c r="I493" s="50" t="s">
        <v>929</v>
      </c>
      <c r="J493" s="15"/>
      <c r="K493" s="50" t="s">
        <v>819</v>
      </c>
    </row>
    <row r="494" spans="1:11" ht="15.75" thickBot="1">
      <c r="A494" s="18"/>
      <c r="B494" s="97" t="s">
        <v>783</v>
      </c>
      <c r="C494" s="62" t="s">
        <v>931</v>
      </c>
      <c r="D494" s="28"/>
      <c r="E494" s="62" t="s">
        <v>699</v>
      </c>
      <c r="F494" s="28"/>
      <c r="G494" s="62" t="s">
        <v>1151</v>
      </c>
      <c r="H494" s="28"/>
      <c r="I494" s="62" t="s">
        <v>930</v>
      </c>
      <c r="J494" s="28"/>
      <c r="K494" s="62" t="s">
        <v>827</v>
      </c>
    </row>
    <row r="495" spans="1:11">
      <c r="A495" s="18"/>
      <c r="B495" s="98" t="s">
        <v>150</v>
      </c>
      <c r="C495" s="67" t="s">
        <v>1152</v>
      </c>
      <c r="D495" s="15"/>
      <c r="E495" s="67" t="s">
        <v>1153</v>
      </c>
      <c r="F495" s="15"/>
      <c r="G495" s="67" t="s">
        <v>1154</v>
      </c>
      <c r="H495" s="15"/>
      <c r="I495" s="67" t="s">
        <v>933</v>
      </c>
      <c r="J495" s="15"/>
      <c r="K495" s="67" t="s">
        <v>1155</v>
      </c>
    </row>
    <row r="496" spans="1:11">
      <c r="A496" s="18"/>
      <c r="B496" s="30" t="s">
        <v>1009</v>
      </c>
      <c r="C496" s="78"/>
      <c r="D496" s="28"/>
      <c r="E496" s="78"/>
      <c r="F496" s="28"/>
      <c r="G496" s="78"/>
      <c r="H496" s="28"/>
      <c r="I496" s="78"/>
      <c r="J496" s="28"/>
      <c r="K496" s="78"/>
    </row>
    <row r="497" spans="1:11">
      <c r="A497" s="18"/>
      <c r="B497" s="100" t="s">
        <v>760</v>
      </c>
      <c r="C497" s="50" t="s">
        <v>1156</v>
      </c>
      <c r="D497" s="15"/>
      <c r="E497" s="50" t="s">
        <v>1157</v>
      </c>
      <c r="F497" s="15"/>
      <c r="G497" s="50" t="s">
        <v>1158</v>
      </c>
      <c r="H497" s="15"/>
      <c r="I497" s="66" t="s">
        <v>361</v>
      </c>
      <c r="J497" s="15"/>
      <c r="K497" s="50" t="s">
        <v>1158</v>
      </c>
    </row>
    <row r="498" spans="1:11">
      <c r="A498" s="18"/>
      <c r="B498" s="97" t="s">
        <v>772</v>
      </c>
      <c r="C498" s="32" t="s">
        <v>820</v>
      </c>
      <c r="D498" s="28"/>
      <c r="E498" s="31" t="s">
        <v>361</v>
      </c>
      <c r="F498" s="28"/>
      <c r="G498" s="32" t="s">
        <v>820</v>
      </c>
      <c r="H498" s="28"/>
      <c r="I498" s="31" t="s">
        <v>361</v>
      </c>
      <c r="J498" s="28"/>
      <c r="K498" s="32" t="s">
        <v>820</v>
      </c>
    </row>
    <row r="499" spans="1:11" ht="15.75" thickBot="1">
      <c r="A499" s="18"/>
      <c r="B499" s="100" t="s">
        <v>783</v>
      </c>
      <c r="C499" s="34" t="s">
        <v>1159</v>
      </c>
      <c r="D499" s="15"/>
      <c r="E499" s="40" t="s">
        <v>361</v>
      </c>
      <c r="F499" s="15"/>
      <c r="G499" s="34" t="s">
        <v>1159</v>
      </c>
      <c r="H499" s="15"/>
      <c r="I499" s="34" t="s">
        <v>938</v>
      </c>
      <c r="J499" s="15"/>
      <c r="K499" s="34" t="s">
        <v>828</v>
      </c>
    </row>
    <row r="500" spans="1:11" ht="15.75" thickBot="1">
      <c r="A500" s="18"/>
      <c r="B500" s="103" t="s">
        <v>150</v>
      </c>
      <c r="C500" s="35" t="s">
        <v>1160</v>
      </c>
      <c r="D500" s="28"/>
      <c r="E500" s="35" t="s">
        <v>1157</v>
      </c>
      <c r="F500" s="28"/>
      <c r="G500" s="35" t="s">
        <v>1161</v>
      </c>
      <c r="H500" s="28"/>
      <c r="I500" s="35" t="s">
        <v>938</v>
      </c>
      <c r="J500" s="28"/>
      <c r="K500" s="35" t="s">
        <v>1162</v>
      </c>
    </row>
    <row r="501" spans="1:11" ht="15.75" thickBot="1">
      <c r="A501" s="18"/>
      <c r="B501" s="13" t="s">
        <v>881</v>
      </c>
      <c r="C501" s="68" t="s">
        <v>1163</v>
      </c>
      <c r="D501" s="15"/>
      <c r="E501" s="68" t="s">
        <v>1164</v>
      </c>
      <c r="F501" s="15"/>
      <c r="G501" s="68" t="s">
        <v>1165</v>
      </c>
      <c r="H501" s="15"/>
      <c r="I501" s="68" t="s">
        <v>943</v>
      </c>
      <c r="J501" s="15"/>
      <c r="K501" s="68" t="s">
        <v>1166</v>
      </c>
    </row>
    <row r="502" spans="1:11">
      <c r="A502" s="18"/>
      <c r="B502" s="26" t="s">
        <v>505</v>
      </c>
      <c r="C502" s="27"/>
      <c r="D502" s="28"/>
      <c r="E502" s="27"/>
      <c r="F502" s="28"/>
      <c r="G502" s="27"/>
      <c r="H502" s="28"/>
      <c r="I502" s="27"/>
      <c r="J502" s="28"/>
      <c r="K502" s="27"/>
    </row>
    <row r="503" spans="1:11">
      <c r="A503" s="18"/>
      <c r="B503" s="33" t="s">
        <v>760</v>
      </c>
      <c r="C503" s="50" t="s">
        <v>1167</v>
      </c>
      <c r="D503" s="15"/>
      <c r="E503" s="50" t="s">
        <v>1168</v>
      </c>
      <c r="F503" s="15"/>
      <c r="G503" s="50" t="s">
        <v>1169</v>
      </c>
      <c r="H503" s="15"/>
      <c r="I503" s="66" t="s">
        <v>361</v>
      </c>
      <c r="J503" s="15"/>
      <c r="K503" s="50" t="s">
        <v>1169</v>
      </c>
    </row>
    <row r="504" spans="1:11">
      <c r="A504" s="18"/>
      <c r="B504" s="30" t="s">
        <v>772</v>
      </c>
      <c r="C504" s="32" t="s">
        <v>821</v>
      </c>
      <c r="D504" s="28"/>
      <c r="E504" s="31" t="s">
        <v>361</v>
      </c>
      <c r="F504" s="28"/>
      <c r="G504" s="32" t="s">
        <v>821</v>
      </c>
      <c r="H504" s="28"/>
      <c r="I504" s="31" t="s">
        <v>361</v>
      </c>
      <c r="J504" s="28"/>
      <c r="K504" s="32" t="s">
        <v>821</v>
      </c>
    </row>
    <row r="505" spans="1:11" ht="15.75" thickBot="1">
      <c r="A505" s="18"/>
      <c r="B505" s="33" t="s">
        <v>783</v>
      </c>
      <c r="C505" s="34" t="s">
        <v>1170</v>
      </c>
      <c r="D505" s="15"/>
      <c r="E505" s="40" t="s">
        <v>361</v>
      </c>
      <c r="F505" s="15"/>
      <c r="G505" s="34" t="s">
        <v>1170</v>
      </c>
      <c r="H505" s="15"/>
      <c r="I505" s="34" t="s">
        <v>944</v>
      </c>
      <c r="J505" s="15"/>
      <c r="K505" s="34" t="s">
        <v>829</v>
      </c>
    </row>
    <row r="506" spans="1:11" ht="15.75" thickBot="1">
      <c r="A506" s="18"/>
      <c r="B506" s="26" t="s">
        <v>885</v>
      </c>
      <c r="C506" s="35" t="s">
        <v>1171</v>
      </c>
      <c r="D506" s="28"/>
      <c r="E506" s="35" t="s">
        <v>1168</v>
      </c>
      <c r="F506" s="28"/>
      <c r="G506" s="35" t="s">
        <v>1172</v>
      </c>
      <c r="H506" s="28"/>
      <c r="I506" s="35" t="s">
        <v>944</v>
      </c>
      <c r="J506" s="28"/>
      <c r="K506" s="35" t="s">
        <v>1173</v>
      </c>
    </row>
    <row r="507" spans="1:11">
      <c r="A507" s="18"/>
      <c r="B507" s="13" t="s">
        <v>493</v>
      </c>
      <c r="C507" s="102"/>
      <c r="D507" s="15"/>
      <c r="E507" s="102"/>
      <c r="F507" s="15"/>
      <c r="G507" s="102"/>
      <c r="H507" s="15"/>
      <c r="I507" s="102"/>
      <c r="J507" s="15"/>
      <c r="K507" s="102"/>
    </row>
    <row r="508" spans="1:11">
      <c r="A508" s="18"/>
      <c r="B508" s="30" t="s">
        <v>857</v>
      </c>
      <c r="C508" s="78"/>
      <c r="D508" s="28"/>
      <c r="E508" s="78"/>
      <c r="F508" s="28"/>
      <c r="G508" s="78"/>
      <c r="H508" s="28"/>
      <c r="I508" s="78"/>
      <c r="J508" s="28"/>
      <c r="K508" s="78"/>
    </row>
    <row r="509" spans="1:11">
      <c r="A509" s="18"/>
      <c r="B509" s="100" t="s">
        <v>760</v>
      </c>
      <c r="C509" s="50" t="s">
        <v>1174</v>
      </c>
      <c r="D509" s="15"/>
      <c r="E509" s="66" t="s">
        <v>361</v>
      </c>
      <c r="F509" s="15"/>
      <c r="G509" s="50" t="s">
        <v>1174</v>
      </c>
      <c r="H509" s="15"/>
      <c r="I509" s="66" t="s">
        <v>361</v>
      </c>
      <c r="J509" s="15"/>
      <c r="K509" s="50" t="s">
        <v>1174</v>
      </c>
    </row>
    <row r="510" spans="1:11">
      <c r="A510" s="18"/>
      <c r="B510" s="97" t="s">
        <v>772</v>
      </c>
      <c r="C510" s="31" t="s">
        <v>361</v>
      </c>
      <c r="D510" s="28"/>
      <c r="E510" s="32" t="s">
        <v>815</v>
      </c>
      <c r="F510" s="28"/>
      <c r="G510" s="32" t="s">
        <v>815</v>
      </c>
      <c r="H510" s="28"/>
      <c r="I510" s="31" t="s">
        <v>361</v>
      </c>
      <c r="J510" s="28"/>
      <c r="K510" s="32" t="s">
        <v>815</v>
      </c>
    </row>
    <row r="511" spans="1:11" ht="15.75" thickBot="1">
      <c r="A511" s="18"/>
      <c r="B511" s="100" t="s">
        <v>783</v>
      </c>
      <c r="C511" s="34" t="s">
        <v>360</v>
      </c>
      <c r="D511" s="15"/>
      <c r="E511" s="40" t="s">
        <v>361</v>
      </c>
      <c r="F511" s="15"/>
      <c r="G511" s="34" t="s">
        <v>360</v>
      </c>
      <c r="H511" s="15"/>
      <c r="I511" s="40" t="s">
        <v>361</v>
      </c>
      <c r="J511" s="15"/>
      <c r="K511" s="34" t="s">
        <v>360</v>
      </c>
    </row>
    <row r="512" spans="1:11">
      <c r="A512" s="18"/>
      <c r="B512" s="103" t="s">
        <v>150</v>
      </c>
      <c r="C512" s="105" t="s">
        <v>1175</v>
      </c>
      <c r="D512" s="28"/>
      <c r="E512" s="105" t="s">
        <v>815</v>
      </c>
      <c r="F512" s="28"/>
      <c r="G512" s="105" t="s">
        <v>1176</v>
      </c>
      <c r="H512" s="28"/>
      <c r="I512" s="44" t="s">
        <v>361</v>
      </c>
      <c r="J512" s="28"/>
      <c r="K512" s="105" t="s">
        <v>1176</v>
      </c>
    </row>
    <row r="513" spans="1:11">
      <c r="A513" s="18"/>
      <c r="B513" s="33" t="s">
        <v>979</v>
      </c>
      <c r="C513" s="29"/>
      <c r="D513" s="15"/>
      <c r="E513" s="29"/>
      <c r="F513" s="15"/>
      <c r="G513" s="29"/>
      <c r="H513" s="15"/>
      <c r="I513" s="29"/>
      <c r="J513" s="15"/>
      <c r="K513" s="29"/>
    </row>
    <row r="514" spans="1:11">
      <c r="A514" s="18"/>
      <c r="B514" s="97" t="s">
        <v>760</v>
      </c>
      <c r="C514" s="32" t="s">
        <v>1177</v>
      </c>
      <c r="D514" s="28"/>
      <c r="E514" s="32" t="s">
        <v>1178</v>
      </c>
      <c r="F514" s="28"/>
      <c r="G514" s="32" t="s">
        <v>1179</v>
      </c>
      <c r="H514" s="28"/>
      <c r="I514" s="31" t="s">
        <v>361</v>
      </c>
      <c r="J514" s="28"/>
      <c r="K514" s="32" t="s">
        <v>1179</v>
      </c>
    </row>
    <row r="515" spans="1:11">
      <c r="A515" s="18"/>
      <c r="B515" s="100" t="s">
        <v>772</v>
      </c>
      <c r="C515" s="50" t="s">
        <v>1180</v>
      </c>
      <c r="D515" s="15"/>
      <c r="E515" s="50" t="s">
        <v>1181</v>
      </c>
      <c r="F515" s="15"/>
      <c r="G515" s="50" t="s">
        <v>816</v>
      </c>
      <c r="H515" s="15"/>
      <c r="I515" s="66" t="s">
        <v>361</v>
      </c>
      <c r="J515" s="15"/>
      <c r="K515" s="50" t="s">
        <v>816</v>
      </c>
    </row>
    <row r="516" spans="1:11" ht="15.75" thickBot="1">
      <c r="A516" s="18"/>
      <c r="B516" s="97" t="s">
        <v>783</v>
      </c>
      <c r="C516" s="62" t="s">
        <v>1182</v>
      </c>
      <c r="D516" s="28"/>
      <c r="E516" s="62" t="s">
        <v>1183</v>
      </c>
      <c r="F516" s="28"/>
      <c r="G516" s="62" t="s">
        <v>1184</v>
      </c>
      <c r="H516" s="28"/>
      <c r="I516" s="62" t="s">
        <v>945</v>
      </c>
      <c r="J516" s="28"/>
      <c r="K516" s="62" t="s">
        <v>825</v>
      </c>
    </row>
    <row r="517" spans="1:11" ht="15.75" thickBot="1">
      <c r="A517" s="18"/>
      <c r="B517" s="98" t="s">
        <v>150</v>
      </c>
      <c r="C517" s="68" t="s">
        <v>1185</v>
      </c>
      <c r="D517" s="15"/>
      <c r="E517" s="68" t="s">
        <v>1186</v>
      </c>
      <c r="F517" s="15"/>
      <c r="G517" s="68" t="s">
        <v>1187</v>
      </c>
      <c r="H517" s="15"/>
      <c r="I517" s="68" t="s">
        <v>945</v>
      </c>
      <c r="J517" s="15"/>
      <c r="K517" s="68" t="s">
        <v>1188</v>
      </c>
    </row>
    <row r="518" spans="1:11" ht="15.75" thickBot="1">
      <c r="A518" s="18"/>
      <c r="B518" s="26" t="s">
        <v>886</v>
      </c>
      <c r="C518" s="35" t="s">
        <v>1189</v>
      </c>
      <c r="D518" s="28"/>
      <c r="E518" s="35" t="s">
        <v>1190</v>
      </c>
      <c r="F518" s="28"/>
      <c r="G518" s="35" t="s">
        <v>1191</v>
      </c>
      <c r="H518" s="28"/>
      <c r="I518" s="35" t="s">
        <v>945</v>
      </c>
      <c r="J518" s="28"/>
      <c r="K518" s="35" t="s">
        <v>1192</v>
      </c>
    </row>
    <row r="519" spans="1:11">
      <c r="A519" s="18"/>
      <c r="B519" s="13" t="s">
        <v>502</v>
      </c>
      <c r="C519" s="102"/>
      <c r="D519" s="15"/>
      <c r="E519" s="102"/>
      <c r="F519" s="15"/>
      <c r="G519" s="102"/>
      <c r="H519" s="15"/>
      <c r="I519" s="102"/>
      <c r="J519" s="15"/>
      <c r="K519" s="102"/>
    </row>
    <row r="520" spans="1:11">
      <c r="A520" s="18"/>
      <c r="B520" s="30" t="s">
        <v>760</v>
      </c>
      <c r="C520" s="32" t="s">
        <v>1193</v>
      </c>
      <c r="D520" s="28"/>
      <c r="E520" s="32" t="s">
        <v>1194</v>
      </c>
      <c r="F520" s="28"/>
      <c r="G520" s="32" t="s">
        <v>1195</v>
      </c>
      <c r="H520" s="28"/>
      <c r="I520" s="31" t="s">
        <v>361</v>
      </c>
      <c r="J520" s="28"/>
      <c r="K520" s="32" t="s">
        <v>1195</v>
      </c>
    </row>
    <row r="521" spans="1:11">
      <c r="A521" s="18"/>
      <c r="B521" s="33" t="s">
        <v>772</v>
      </c>
      <c r="C521" s="50" t="s">
        <v>822</v>
      </c>
      <c r="D521" s="15"/>
      <c r="E521" s="66" t="s">
        <v>361</v>
      </c>
      <c r="F521" s="15"/>
      <c r="G521" s="50" t="s">
        <v>822</v>
      </c>
      <c r="H521" s="15"/>
      <c r="I521" s="66" t="s">
        <v>361</v>
      </c>
      <c r="J521" s="15"/>
      <c r="K521" s="50" t="s">
        <v>822</v>
      </c>
    </row>
    <row r="522" spans="1:11" ht="15.75" thickBot="1">
      <c r="A522" s="18"/>
      <c r="B522" s="30" t="s">
        <v>783</v>
      </c>
      <c r="C522" s="63" t="s">
        <v>361</v>
      </c>
      <c r="D522" s="28"/>
      <c r="E522" s="63" t="s">
        <v>361</v>
      </c>
      <c r="F522" s="28"/>
      <c r="G522" s="63" t="s">
        <v>361</v>
      </c>
      <c r="H522" s="28"/>
      <c r="I522" s="62" t="s">
        <v>830</v>
      </c>
      <c r="J522" s="28"/>
      <c r="K522" s="62" t="s">
        <v>830</v>
      </c>
    </row>
    <row r="523" spans="1:11" ht="15.75" thickBot="1">
      <c r="A523" s="18"/>
      <c r="B523" s="13" t="s">
        <v>888</v>
      </c>
      <c r="C523" s="68" t="s">
        <v>1196</v>
      </c>
      <c r="D523" s="15"/>
      <c r="E523" s="68" t="s">
        <v>1194</v>
      </c>
      <c r="F523" s="15"/>
      <c r="G523" s="68" t="s">
        <v>1197</v>
      </c>
      <c r="H523" s="15"/>
      <c r="I523" s="68" t="s">
        <v>830</v>
      </c>
      <c r="J523" s="15"/>
      <c r="K523" s="68" t="s">
        <v>1198</v>
      </c>
    </row>
    <row r="524" spans="1:11">
      <c r="A524" s="18"/>
      <c r="B524" s="26" t="s">
        <v>511</v>
      </c>
      <c r="C524" s="27"/>
      <c r="D524" s="28"/>
      <c r="E524" s="27"/>
      <c r="F524" s="28"/>
      <c r="G524" s="27"/>
      <c r="H524" s="28"/>
      <c r="I524" s="27"/>
      <c r="J524" s="28"/>
      <c r="K524" s="27"/>
    </row>
    <row r="525" spans="1:11">
      <c r="A525" s="18"/>
      <c r="B525" s="13" t="s">
        <v>760</v>
      </c>
      <c r="C525" s="50" t="s">
        <v>1199</v>
      </c>
      <c r="D525" s="15"/>
      <c r="E525" s="50" t="s">
        <v>1200</v>
      </c>
      <c r="F525" s="15"/>
      <c r="G525" s="50" t="s">
        <v>1201</v>
      </c>
      <c r="H525" s="15"/>
      <c r="I525" s="66" t="s">
        <v>361</v>
      </c>
      <c r="J525" s="15"/>
      <c r="K525" s="50" t="s">
        <v>1201</v>
      </c>
    </row>
    <row r="526" spans="1:11">
      <c r="A526" s="18"/>
      <c r="B526" s="26" t="s">
        <v>772</v>
      </c>
      <c r="C526" s="32" t="s">
        <v>823</v>
      </c>
      <c r="D526" s="28"/>
      <c r="E526" s="31" t="s">
        <v>361</v>
      </c>
      <c r="F526" s="28"/>
      <c r="G526" s="32" t="s">
        <v>823</v>
      </c>
      <c r="H526" s="28"/>
      <c r="I526" s="31" t="s">
        <v>361</v>
      </c>
      <c r="J526" s="28"/>
      <c r="K526" s="32" t="s">
        <v>823</v>
      </c>
    </row>
    <row r="527" spans="1:11" ht="15.75" thickBot="1">
      <c r="A527" s="18"/>
      <c r="B527" s="13" t="s">
        <v>783</v>
      </c>
      <c r="C527" s="34" t="s">
        <v>1202</v>
      </c>
      <c r="D527" s="15"/>
      <c r="E527" s="34" t="s">
        <v>1203</v>
      </c>
      <c r="F527" s="15"/>
      <c r="G527" s="34" t="s">
        <v>1204</v>
      </c>
      <c r="H527" s="15"/>
      <c r="I527" s="34" t="s">
        <v>949</v>
      </c>
      <c r="J527" s="15"/>
      <c r="K527" s="34" t="s">
        <v>831</v>
      </c>
    </row>
    <row r="528" spans="1:11" ht="15.75" thickBot="1">
      <c r="A528" s="18"/>
      <c r="B528" s="26" t="s">
        <v>890</v>
      </c>
      <c r="C528" s="35" t="s">
        <v>1205</v>
      </c>
      <c r="D528" s="28"/>
      <c r="E528" s="35" t="s">
        <v>1206</v>
      </c>
      <c r="F528" s="28"/>
      <c r="G528" s="35" t="s">
        <v>1207</v>
      </c>
      <c r="H528" s="28"/>
      <c r="I528" s="35" t="s">
        <v>949</v>
      </c>
      <c r="J528" s="28"/>
      <c r="K528" s="35" t="s">
        <v>1208</v>
      </c>
    </row>
    <row r="529" spans="1:23">
      <c r="A529" s="18"/>
      <c r="B529" s="13" t="s">
        <v>514</v>
      </c>
      <c r="C529" s="102"/>
      <c r="D529" s="15"/>
      <c r="E529" s="102"/>
      <c r="F529" s="15"/>
      <c r="G529" s="102"/>
      <c r="H529" s="15"/>
      <c r="I529" s="102"/>
      <c r="J529" s="15"/>
      <c r="K529" s="102"/>
    </row>
    <row r="530" spans="1:23">
      <c r="A530" s="18"/>
      <c r="B530" s="26" t="s">
        <v>760</v>
      </c>
      <c r="C530" s="32" t="s">
        <v>1209</v>
      </c>
      <c r="D530" s="28"/>
      <c r="E530" s="32" t="s">
        <v>1210</v>
      </c>
      <c r="F530" s="28"/>
      <c r="G530" s="32" t="s">
        <v>1211</v>
      </c>
      <c r="H530" s="28"/>
      <c r="I530" s="32" t="s">
        <v>950</v>
      </c>
      <c r="J530" s="28"/>
      <c r="K530" s="32" t="s">
        <v>1212</v>
      </c>
    </row>
    <row r="531" spans="1:23" ht="15.75" thickBot="1">
      <c r="A531" s="18"/>
      <c r="B531" s="13" t="s">
        <v>783</v>
      </c>
      <c r="C531" s="34" t="s">
        <v>832</v>
      </c>
      <c r="D531" s="15"/>
      <c r="E531" s="40" t="s">
        <v>361</v>
      </c>
      <c r="F531" s="15"/>
      <c r="G531" s="34" t="s">
        <v>832</v>
      </c>
      <c r="H531" s="15"/>
      <c r="I531" s="40" t="s">
        <v>361</v>
      </c>
      <c r="J531" s="15"/>
      <c r="K531" s="34" t="s">
        <v>832</v>
      </c>
    </row>
    <row r="532" spans="1:23" ht="15.75" thickBot="1">
      <c r="A532" s="18"/>
      <c r="B532" s="26" t="s">
        <v>892</v>
      </c>
      <c r="C532" s="35" t="s">
        <v>1213</v>
      </c>
      <c r="D532" s="28"/>
      <c r="E532" s="35" t="s">
        <v>1210</v>
      </c>
      <c r="F532" s="28"/>
      <c r="G532" s="35" t="s">
        <v>1214</v>
      </c>
      <c r="H532" s="28"/>
      <c r="I532" s="35" t="s">
        <v>950</v>
      </c>
      <c r="J532" s="28"/>
      <c r="K532" s="35" t="s">
        <v>516</v>
      </c>
    </row>
    <row r="533" spans="1:23" ht="15.75" thickBot="1">
      <c r="A533" s="18"/>
      <c r="B533" s="13"/>
      <c r="C533" s="104" t="s">
        <v>1215</v>
      </c>
      <c r="D533" s="110"/>
      <c r="E533" s="104" t="s">
        <v>1216</v>
      </c>
      <c r="F533" s="29"/>
      <c r="G533" s="104" t="s">
        <v>1217</v>
      </c>
      <c r="H533" s="29"/>
      <c r="I533" s="104" t="s">
        <v>1218</v>
      </c>
      <c r="J533" s="29"/>
      <c r="K533" s="104" t="s">
        <v>1219</v>
      </c>
    </row>
    <row r="534" spans="1:23" ht="15.75" thickTop="1">
      <c r="A534" s="18"/>
      <c r="B534" s="55"/>
      <c r="C534" s="55"/>
      <c r="D534" s="55"/>
      <c r="E534" s="55"/>
      <c r="F534" s="55"/>
      <c r="G534" s="55"/>
      <c r="H534" s="55"/>
      <c r="I534" s="55"/>
      <c r="J534" s="55"/>
      <c r="K534" s="55"/>
      <c r="L534" s="55"/>
      <c r="M534" s="55"/>
      <c r="N534" s="55"/>
      <c r="O534" s="55"/>
      <c r="P534" s="55"/>
      <c r="Q534" s="55"/>
      <c r="R534" s="55"/>
      <c r="S534" s="55"/>
      <c r="T534" s="55"/>
      <c r="U534" s="55"/>
      <c r="V534" s="55"/>
      <c r="W534" s="55"/>
    </row>
    <row r="535" spans="1:23">
      <c r="A535" s="18"/>
      <c r="B535" s="53"/>
      <c r="C535" s="53"/>
      <c r="D535" s="53"/>
      <c r="E535" s="53"/>
      <c r="F535" s="53"/>
      <c r="G535" s="53"/>
      <c r="H535" s="53"/>
      <c r="I535" s="53"/>
      <c r="J535" s="53"/>
      <c r="K535" s="53"/>
      <c r="L535" s="53"/>
      <c r="M535" s="53"/>
      <c r="N535" s="53"/>
      <c r="O535" s="53"/>
      <c r="P535" s="53"/>
      <c r="Q535" s="53"/>
      <c r="R535" s="53"/>
      <c r="S535" s="53"/>
      <c r="T535" s="53"/>
      <c r="U535" s="53"/>
      <c r="V535" s="53"/>
      <c r="W535" s="53"/>
    </row>
    <row r="536" spans="1:23">
      <c r="A536" s="18"/>
      <c r="B536" s="53"/>
      <c r="C536" s="53"/>
      <c r="D536" s="53"/>
      <c r="E536" s="53"/>
      <c r="F536" s="53"/>
      <c r="G536" s="53"/>
      <c r="H536" s="53"/>
      <c r="I536" s="53"/>
      <c r="J536" s="53"/>
      <c r="K536" s="53"/>
      <c r="L536" s="53"/>
      <c r="M536" s="53"/>
      <c r="N536" s="53"/>
      <c r="O536" s="53"/>
      <c r="P536" s="53"/>
      <c r="Q536" s="53"/>
      <c r="R536" s="53"/>
      <c r="S536" s="53"/>
      <c r="T536" s="53"/>
      <c r="U536" s="53"/>
      <c r="V536" s="53"/>
      <c r="W536" s="53"/>
    </row>
    <row r="537" spans="1:23">
      <c r="A537" s="18"/>
      <c r="B537" s="53"/>
      <c r="C537" s="53"/>
      <c r="D537" s="53"/>
      <c r="E537" s="53"/>
      <c r="F537" s="53"/>
      <c r="G537" s="53"/>
      <c r="H537" s="53"/>
      <c r="I537" s="53"/>
      <c r="J537" s="53"/>
      <c r="K537" s="53"/>
      <c r="L537" s="53"/>
      <c r="M537" s="53"/>
      <c r="N537" s="53"/>
      <c r="O537" s="53"/>
      <c r="P537" s="53"/>
      <c r="Q537" s="53"/>
      <c r="R537" s="53"/>
      <c r="S537" s="53"/>
      <c r="T537" s="53"/>
      <c r="U537" s="53"/>
      <c r="V537" s="53"/>
      <c r="W537" s="53"/>
    </row>
    <row r="538" spans="1:23">
      <c r="A538" s="18"/>
      <c r="B538" s="56" t="s">
        <v>1220</v>
      </c>
      <c r="C538" s="56"/>
      <c r="D538" s="56"/>
      <c r="E538" s="56"/>
      <c r="F538" s="56"/>
      <c r="G538" s="56"/>
      <c r="H538" s="56"/>
      <c r="I538" s="56"/>
      <c r="J538" s="56"/>
      <c r="K538" s="56"/>
      <c r="L538" s="56"/>
      <c r="M538" s="56"/>
      <c r="N538" s="56"/>
      <c r="O538" s="56"/>
      <c r="P538" s="56"/>
      <c r="Q538" s="56"/>
      <c r="R538" s="56"/>
      <c r="S538" s="56"/>
      <c r="T538" s="56"/>
      <c r="U538" s="56"/>
      <c r="V538" s="56"/>
      <c r="W538" s="56"/>
    </row>
    <row r="539" spans="1:23">
      <c r="A539" s="18"/>
      <c r="B539" s="56"/>
      <c r="C539" s="56"/>
      <c r="D539" s="56"/>
      <c r="E539" s="56"/>
      <c r="F539" s="56"/>
      <c r="G539" s="56"/>
      <c r="H539" s="56"/>
      <c r="I539" s="56"/>
      <c r="J539" s="56"/>
      <c r="K539" s="56"/>
      <c r="L539" s="56"/>
      <c r="M539" s="56"/>
      <c r="N539" s="56"/>
      <c r="O539" s="56"/>
      <c r="P539" s="56"/>
      <c r="Q539" s="56"/>
      <c r="R539" s="56"/>
      <c r="S539" s="56"/>
      <c r="T539" s="56"/>
      <c r="U539" s="56"/>
      <c r="V539" s="56"/>
      <c r="W539" s="56"/>
    </row>
    <row r="540" spans="1:23">
      <c r="A540" s="18"/>
      <c r="B540" s="20"/>
      <c r="C540" s="15"/>
      <c r="D540" s="15"/>
      <c r="E540" s="15"/>
      <c r="F540" s="15"/>
      <c r="G540" s="15"/>
    </row>
    <row r="541" spans="1:23">
      <c r="A541" s="18"/>
      <c r="B541" s="13"/>
      <c r="C541" s="15"/>
      <c r="D541" s="15"/>
      <c r="E541" s="15"/>
      <c r="F541" s="15"/>
      <c r="G541" s="15"/>
    </row>
    <row r="542" spans="1:23" ht="15.75" thickBot="1">
      <c r="A542" s="18"/>
      <c r="B542" s="21"/>
      <c r="C542" s="39" t="s">
        <v>754</v>
      </c>
      <c r="D542" s="39"/>
      <c r="E542" s="39"/>
      <c r="F542" s="39"/>
      <c r="G542" s="39"/>
    </row>
    <row r="543" spans="1:23" ht="15.75" thickBot="1">
      <c r="A543" s="18"/>
      <c r="B543" s="21"/>
      <c r="C543" s="48" t="s">
        <v>1221</v>
      </c>
      <c r="D543" s="36"/>
      <c r="E543" s="48" t="s">
        <v>1222</v>
      </c>
      <c r="F543" s="36"/>
      <c r="G543" s="48" t="s">
        <v>1223</v>
      </c>
    </row>
    <row r="544" spans="1:23">
      <c r="A544" s="18"/>
      <c r="B544" s="108" t="s">
        <v>1224</v>
      </c>
      <c r="C544" s="49"/>
      <c r="D544" s="28"/>
      <c r="E544" s="49"/>
      <c r="F544" s="28"/>
      <c r="G544" s="49"/>
    </row>
    <row r="545" spans="1:7">
      <c r="A545" s="18"/>
      <c r="B545" s="13" t="s">
        <v>492</v>
      </c>
      <c r="C545" s="29"/>
      <c r="D545" s="15"/>
      <c r="E545" s="29"/>
      <c r="F545" s="15"/>
      <c r="G545" s="29"/>
    </row>
    <row r="546" spans="1:7">
      <c r="A546" s="18"/>
      <c r="B546" s="26" t="s">
        <v>596</v>
      </c>
      <c r="C546" s="78"/>
      <c r="D546" s="28"/>
      <c r="E546" s="78"/>
      <c r="F546" s="28"/>
      <c r="G546" s="78"/>
    </row>
    <row r="547" spans="1:7">
      <c r="A547" s="18"/>
      <c r="B547" s="33" t="s">
        <v>857</v>
      </c>
      <c r="C547" s="29"/>
      <c r="D547" s="15"/>
      <c r="E547" s="29"/>
      <c r="F547" s="15"/>
      <c r="G547" s="29"/>
    </row>
    <row r="548" spans="1:7">
      <c r="A548" s="18"/>
      <c r="B548" s="97" t="s">
        <v>760</v>
      </c>
      <c r="C548" s="31" t="s">
        <v>1225</v>
      </c>
      <c r="D548" s="28"/>
      <c r="E548" s="31" t="s">
        <v>1226</v>
      </c>
      <c r="F548" s="28"/>
      <c r="G548" s="31" t="s">
        <v>455</v>
      </c>
    </row>
    <row r="549" spans="1:7">
      <c r="A549" s="18"/>
      <c r="B549" s="100" t="s">
        <v>783</v>
      </c>
      <c r="C549" s="111" t="s">
        <v>361</v>
      </c>
      <c r="D549" s="15"/>
      <c r="E549" s="50" t="s">
        <v>1227</v>
      </c>
      <c r="F549" s="15"/>
      <c r="G549" s="111" t="s">
        <v>361</v>
      </c>
    </row>
    <row r="550" spans="1:7">
      <c r="A550" s="18"/>
      <c r="B550" s="30" t="s">
        <v>859</v>
      </c>
      <c r="C550" s="78"/>
      <c r="D550" s="28"/>
      <c r="E550" s="78"/>
      <c r="F550" s="28"/>
      <c r="G550" s="78"/>
    </row>
    <row r="551" spans="1:7">
      <c r="A551" s="18"/>
      <c r="B551" s="100" t="s">
        <v>760</v>
      </c>
      <c r="C551" s="50" t="s">
        <v>1228</v>
      </c>
      <c r="D551" s="50" t="s">
        <v>1229</v>
      </c>
      <c r="E551" s="50" t="s">
        <v>1230</v>
      </c>
      <c r="F551" s="15"/>
      <c r="G551" s="66" t="s">
        <v>361</v>
      </c>
    </row>
    <row r="552" spans="1:7">
      <c r="A552" s="18"/>
      <c r="B552" s="97" t="s">
        <v>783</v>
      </c>
      <c r="C552" s="31" t="s">
        <v>361</v>
      </c>
      <c r="D552" s="28"/>
      <c r="E552" s="31" t="s">
        <v>361</v>
      </c>
      <c r="F552" s="28"/>
      <c r="G552" s="31" t="s">
        <v>361</v>
      </c>
    </row>
    <row r="553" spans="1:7">
      <c r="A553" s="18"/>
      <c r="B553" s="13" t="s">
        <v>505</v>
      </c>
      <c r="C553" s="29"/>
      <c r="D553" s="15"/>
      <c r="E553" s="29"/>
      <c r="F553" s="15"/>
      <c r="G553" s="29"/>
    </row>
    <row r="554" spans="1:7">
      <c r="A554" s="18"/>
      <c r="B554" s="97" t="s">
        <v>783</v>
      </c>
      <c r="C554" s="32" t="s">
        <v>591</v>
      </c>
      <c r="D554" s="28"/>
      <c r="E554" s="32" t="s">
        <v>1231</v>
      </c>
      <c r="F554" s="28"/>
      <c r="G554" s="31" t="s">
        <v>361</v>
      </c>
    </row>
    <row r="555" spans="1:7">
      <c r="A555" s="18"/>
      <c r="B555" s="13" t="s">
        <v>868</v>
      </c>
      <c r="C555" s="29"/>
      <c r="D555" s="15"/>
      <c r="E555" s="29"/>
      <c r="F555" s="15"/>
      <c r="G555" s="29"/>
    </row>
    <row r="556" spans="1:7">
      <c r="A556" s="18"/>
      <c r="B556" s="30" t="s">
        <v>869</v>
      </c>
      <c r="C556" s="78"/>
      <c r="D556" s="28"/>
      <c r="E556" s="78"/>
      <c r="F556" s="28"/>
      <c r="G556" s="78"/>
    </row>
    <row r="557" spans="1:7">
      <c r="A557" s="18"/>
      <c r="B557" s="100" t="s">
        <v>772</v>
      </c>
      <c r="C557" s="50" t="s">
        <v>1232</v>
      </c>
      <c r="D557" s="15"/>
      <c r="E557" s="50" t="s">
        <v>1232</v>
      </c>
      <c r="F557" s="15"/>
      <c r="G557" s="66" t="s">
        <v>361</v>
      </c>
    </row>
    <row r="558" spans="1:7">
      <c r="A558" s="18"/>
      <c r="B558" s="97" t="s">
        <v>783</v>
      </c>
      <c r="C558" s="32" t="s">
        <v>1002</v>
      </c>
      <c r="D558" s="28"/>
      <c r="E558" s="32" t="s">
        <v>1002</v>
      </c>
      <c r="F558" s="28"/>
      <c r="G558" s="31" t="s">
        <v>361</v>
      </c>
    </row>
    <row r="559" spans="1:7">
      <c r="A559" s="18"/>
      <c r="B559" s="33" t="s">
        <v>878</v>
      </c>
      <c r="C559" s="29"/>
      <c r="D559" s="15"/>
      <c r="E559" s="29"/>
      <c r="F559" s="15"/>
      <c r="G559" s="29"/>
    </row>
    <row r="560" spans="1:7">
      <c r="A560" s="18"/>
      <c r="B560" s="97" t="s">
        <v>783</v>
      </c>
      <c r="C560" s="31" t="s">
        <v>361</v>
      </c>
      <c r="D560" s="28"/>
      <c r="E560" s="31" t="s">
        <v>361</v>
      </c>
      <c r="F560" s="28"/>
      <c r="G560" s="31" t="s">
        <v>361</v>
      </c>
    </row>
    <row r="561" spans="1:7">
      <c r="A561" s="18"/>
      <c r="B561" s="13" t="s">
        <v>493</v>
      </c>
      <c r="C561" s="29"/>
      <c r="D561" s="15"/>
      <c r="E561" s="29"/>
      <c r="F561" s="15"/>
      <c r="G561" s="29"/>
    </row>
    <row r="562" spans="1:7">
      <c r="A562" s="18"/>
      <c r="B562" s="30" t="s">
        <v>857</v>
      </c>
      <c r="C562" s="78"/>
      <c r="D562" s="28"/>
      <c r="E562" s="78"/>
      <c r="F562" s="28"/>
      <c r="G562" s="78"/>
    </row>
    <row r="563" spans="1:7">
      <c r="A563" s="18"/>
      <c r="B563" s="100" t="s">
        <v>783</v>
      </c>
      <c r="C563" s="50" t="s">
        <v>1233</v>
      </c>
      <c r="D563" s="15"/>
      <c r="E563" s="50" t="s">
        <v>1234</v>
      </c>
      <c r="F563" s="15"/>
      <c r="G563" s="66" t="s">
        <v>361</v>
      </c>
    </row>
    <row r="564" spans="1:7">
      <c r="A564" s="18"/>
      <c r="B564" s="30" t="s">
        <v>979</v>
      </c>
      <c r="C564" s="78"/>
      <c r="D564" s="28"/>
      <c r="E564" s="78"/>
      <c r="F564" s="28"/>
      <c r="G564" s="78"/>
    </row>
    <row r="565" spans="1:7">
      <c r="A565" s="18"/>
      <c r="B565" s="100" t="s">
        <v>783</v>
      </c>
      <c r="C565" s="66" t="s">
        <v>361</v>
      </c>
      <c r="D565" s="15"/>
      <c r="E565" s="66" t="s">
        <v>361</v>
      </c>
      <c r="F565" s="15"/>
      <c r="G565" s="66" t="s">
        <v>361</v>
      </c>
    </row>
    <row r="566" spans="1:7">
      <c r="A566" s="18"/>
      <c r="B566" s="26" t="s">
        <v>511</v>
      </c>
      <c r="C566" s="78"/>
      <c r="D566" s="28"/>
      <c r="E566" s="78"/>
      <c r="F566" s="28"/>
      <c r="G566" s="78"/>
    </row>
    <row r="567" spans="1:7">
      <c r="A567" s="18"/>
      <c r="B567" s="13" t="s">
        <v>772</v>
      </c>
      <c r="C567" s="50" t="s">
        <v>1235</v>
      </c>
      <c r="D567" s="15"/>
      <c r="E567" s="50" t="s">
        <v>1236</v>
      </c>
      <c r="F567" s="15"/>
      <c r="G567" s="66" t="s">
        <v>361</v>
      </c>
    </row>
    <row r="568" spans="1:7">
      <c r="A568" s="18"/>
      <c r="B568" s="26" t="s">
        <v>783</v>
      </c>
      <c r="C568" s="32" t="s">
        <v>1237</v>
      </c>
      <c r="D568" s="28"/>
      <c r="E568" s="32" t="s">
        <v>1238</v>
      </c>
      <c r="F568" s="28"/>
      <c r="G568" s="31" t="s">
        <v>361</v>
      </c>
    </row>
    <row r="569" spans="1:7">
      <c r="A569" s="18"/>
      <c r="B569" s="10" t="s">
        <v>1239</v>
      </c>
      <c r="C569" s="29"/>
      <c r="D569" s="15"/>
      <c r="E569" s="29"/>
      <c r="F569" s="15"/>
      <c r="G569" s="29"/>
    </row>
    <row r="570" spans="1:7">
      <c r="A570" s="18"/>
      <c r="B570" s="26" t="s">
        <v>492</v>
      </c>
      <c r="C570" s="78"/>
      <c r="D570" s="28"/>
      <c r="E570" s="78"/>
      <c r="F570" s="28"/>
      <c r="G570" s="78"/>
    </row>
    <row r="571" spans="1:7">
      <c r="A571" s="18"/>
      <c r="B571" s="13" t="s">
        <v>596</v>
      </c>
      <c r="C571" s="29"/>
      <c r="D571" s="15"/>
      <c r="E571" s="29"/>
      <c r="F571" s="15"/>
      <c r="G571" s="29"/>
    </row>
    <row r="572" spans="1:7">
      <c r="A572" s="18"/>
      <c r="B572" s="30" t="s">
        <v>859</v>
      </c>
      <c r="C572" s="78"/>
      <c r="D572" s="28"/>
      <c r="E572" s="78"/>
      <c r="F572" s="28"/>
      <c r="G572" s="78"/>
    </row>
    <row r="573" spans="1:7">
      <c r="A573" s="18"/>
      <c r="B573" s="100" t="s">
        <v>772</v>
      </c>
      <c r="C573" s="50" t="s">
        <v>777</v>
      </c>
      <c r="D573" s="15"/>
      <c r="E573" s="50" t="s">
        <v>1240</v>
      </c>
      <c r="F573" s="15"/>
      <c r="G573" s="50">
        <v>-52</v>
      </c>
    </row>
    <row r="574" spans="1:7">
      <c r="A574" s="18"/>
      <c r="B574" s="97" t="s">
        <v>783</v>
      </c>
      <c r="C574" s="32" t="s">
        <v>1241</v>
      </c>
      <c r="D574" s="28"/>
      <c r="E574" s="32" t="s">
        <v>1242</v>
      </c>
      <c r="F574" s="28"/>
      <c r="G574" s="72">
        <v>-2333</v>
      </c>
    </row>
    <row r="575" spans="1:7">
      <c r="A575" s="18"/>
      <c r="B575" s="13" t="s">
        <v>868</v>
      </c>
      <c r="C575" s="29"/>
      <c r="D575" s="15"/>
      <c r="E575" s="29"/>
      <c r="F575" s="15"/>
      <c r="G575" s="29"/>
    </row>
    <row r="576" spans="1:7">
      <c r="A576" s="18"/>
      <c r="B576" s="30" t="s">
        <v>1009</v>
      </c>
      <c r="C576" s="78"/>
      <c r="D576" s="28"/>
      <c r="E576" s="78"/>
      <c r="F576" s="28"/>
      <c r="G576" s="78"/>
    </row>
    <row r="577" spans="1:7">
      <c r="A577" s="18"/>
      <c r="B577" s="100" t="s">
        <v>760</v>
      </c>
      <c r="C577" s="66" t="s">
        <v>361</v>
      </c>
      <c r="D577" s="15"/>
      <c r="E577" s="66" t="s">
        <v>361</v>
      </c>
      <c r="F577" s="15"/>
      <c r="G577" s="66" t="s">
        <v>361</v>
      </c>
    </row>
    <row r="578" spans="1:7">
      <c r="A578" s="18"/>
      <c r="B578" s="97" t="s">
        <v>783</v>
      </c>
      <c r="C578" s="32" t="s">
        <v>1183</v>
      </c>
      <c r="D578" s="28"/>
      <c r="E578" s="32" t="s">
        <v>1183</v>
      </c>
      <c r="F578" s="28"/>
      <c r="G578" s="32">
        <v>-19</v>
      </c>
    </row>
    <row r="579" spans="1:7">
      <c r="A579" s="18"/>
      <c r="B579" s="33" t="s">
        <v>869</v>
      </c>
      <c r="C579" s="29"/>
      <c r="D579" s="15"/>
      <c r="E579" s="29"/>
      <c r="F579" s="15"/>
      <c r="G579" s="29"/>
    </row>
    <row r="580" spans="1:7">
      <c r="A580" s="18"/>
      <c r="B580" s="97" t="s">
        <v>772</v>
      </c>
      <c r="C580" s="31" t="s">
        <v>361</v>
      </c>
      <c r="D580" s="28"/>
      <c r="E580" s="31" t="s">
        <v>361</v>
      </c>
      <c r="F580" s="28"/>
      <c r="G580" s="31" t="s">
        <v>361</v>
      </c>
    </row>
    <row r="581" spans="1:7">
      <c r="A581" s="18"/>
      <c r="B581" s="13" t="s">
        <v>493</v>
      </c>
      <c r="C581" s="29"/>
      <c r="D581" s="15"/>
      <c r="E581" s="29"/>
      <c r="F581" s="15"/>
      <c r="G581" s="29"/>
    </row>
    <row r="582" spans="1:7">
      <c r="A582" s="18"/>
      <c r="B582" s="30" t="s">
        <v>859</v>
      </c>
      <c r="C582" s="28"/>
      <c r="D582" s="28"/>
      <c r="E582" s="28"/>
      <c r="F582" s="28"/>
      <c r="G582" s="28"/>
    </row>
    <row r="583" spans="1:7">
      <c r="A583" s="18"/>
      <c r="B583" s="100" t="s">
        <v>783</v>
      </c>
      <c r="C583" s="50" t="s">
        <v>1243</v>
      </c>
      <c r="D583" s="15"/>
      <c r="E583" s="50" t="s">
        <v>1243</v>
      </c>
      <c r="F583" s="15"/>
      <c r="G583" s="50">
        <v>-117</v>
      </c>
    </row>
    <row r="584" spans="1:7">
      <c r="A584" s="18"/>
      <c r="B584" s="26" t="s">
        <v>502</v>
      </c>
      <c r="C584" s="78"/>
      <c r="D584" s="28"/>
      <c r="E584" s="78"/>
      <c r="F584" s="28"/>
      <c r="G584" s="78"/>
    </row>
    <row r="585" spans="1:7">
      <c r="A585" s="18"/>
      <c r="B585" s="33" t="s">
        <v>772</v>
      </c>
      <c r="C585" s="50" t="s">
        <v>1244</v>
      </c>
      <c r="D585" s="15"/>
      <c r="E585" s="50" t="s">
        <v>1244</v>
      </c>
      <c r="F585" s="15"/>
      <c r="G585" s="50">
        <v>-7</v>
      </c>
    </row>
    <row r="586" spans="1:7">
      <c r="A586" s="18"/>
      <c r="B586" s="30" t="s">
        <v>783</v>
      </c>
      <c r="C586" s="32" t="s">
        <v>1245</v>
      </c>
      <c r="D586" s="28"/>
      <c r="E586" s="32" t="s">
        <v>1246</v>
      </c>
      <c r="F586" s="28"/>
      <c r="G586" s="31" t="s">
        <v>361</v>
      </c>
    </row>
    <row r="587" spans="1:7">
      <c r="A587" s="18"/>
      <c r="B587" s="13" t="s">
        <v>511</v>
      </c>
      <c r="C587" s="29"/>
      <c r="D587" s="15"/>
      <c r="E587" s="29"/>
      <c r="F587" s="15"/>
      <c r="G587" s="29"/>
    </row>
    <row r="588" spans="1:7">
      <c r="A588" s="18"/>
      <c r="B588" s="26" t="s">
        <v>783</v>
      </c>
      <c r="C588" s="32" t="s">
        <v>889</v>
      </c>
      <c r="D588" s="28"/>
      <c r="E588" s="32" t="s">
        <v>1247</v>
      </c>
      <c r="F588" s="28"/>
      <c r="G588" s="32">
        <v>-104</v>
      </c>
    </row>
    <row r="589" spans="1:7">
      <c r="A589" s="18"/>
      <c r="B589" s="10" t="s">
        <v>1248</v>
      </c>
      <c r="C589" s="29"/>
      <c r="D589" s="15"/>
      <c r="E589" s="29"/>
      <c r="F589" s="15"/>
      <c r="G589" s="29"/>
    </row>
    <row r="590" spans="1:7">
      <c r="A590" s="18"/>
      <c r="B590" s="26" t="s">
        <v>1249</v>
      </c>
      <c r="C590" s="78"/>
      <c r="D590" s="28"/>
      <c r="E590" s="78"/>
      <c r="F590" s="28"/>
      <c r="G590" s="78"/>
    </row>
    <row r="591" spans="1:7">
      <c r="A591" s="18"/>
      <c r="B591" s="13" t="s">
        <v>596</v>
      </c>
      <c r="C591" s="50" t="s">
        <v>1250</v>
      </c>
      <c r="D591" s="29"/>
      <c r="E591" s="50" t="s">
        <v>1251</v>
      </c>
      <c r="F591" s="29"/>
      <c r="G591" s="112">
        <v>-2385</v>
      </c>
    </row>
    <row r="592" spans="1:7">
      <c r="A592" s="18"/>
      <c r="B592" s="26" t="s">
        <v>868</v>
      </c>
      <c r="C592" s="32" t="s">
        <v>1252</v>
      </c>
      <c r="D592" s="78"/>
      <c r="E592" s="32" t="s">
        <v>1252</v>
      </c>
      <c r="F592" s="78"/>
      <c r="G592" s="32">
        <v>-19</v>
      </c>
    </row>
    <row r="593" spans="1:23">
      <c r="A593" s="18"/>
      <c r="B593" s="13" t="s">
        <v>505</v>
      </c>
      <c r="C593" s="50" t="s">
        <v>591</v>
      </c>
      <c r="D593" s="15"/>
      <c r="E593" s="50" t="s">
        <v>1231</v>
      </c>
      <c r="F593" s="15"/>
      <c r="G593" s="66" t="s">
        <v>361</v>
      </c>
    </row>
    <row r="594" spans="1:23">
      <c r="A594" s="18"/>
      <c r="B594" s="26" t="s">
        <v>493</v>
      </c>
      <c r="C594" s="32" t="s">
        <v>1253</v>
      </c>
      <c r="D594" s="28"/>
      <c r="E594" s="32" t="s">
        <v>1254</v>
      </c>
      <c r="F594" s="28"/>
      <c r="G594" s="32">
        <v>-117</v>
      </c>
    </row>
    <row r="595" spans="1:23">
      <c r="A595" s="18"/>
      <c r="B595" s="13" t="s">
        <v>502</v>
      </c>
      <c r="C595" s="50" t="s">
        <v>1255</v>
      </c>
      <c r="D595" s="15"/>
      <c r="E595" s="50" t="s">
        <v>1256</v>
      </c>
      <c r="F595" s="15"/>
      <c r="G595" s="50">
        <v>-7</v>
      </c>
    </row>
    <row r="596" spans="1:23" ht="15.75" thickBot="1">
      <c r="A596" s="18"/>
      <c r="B596" s="26" t="s">
        <v>511</v>
      </c>
      <c r="C596" s="62" t="s">
        <v>1257</v>
      </c>
      <c r="D596" s="28"/>
      <c r="E596" s="62" t="s">
        <v>1258</v>
      </c>
      <c r="F596" s="28"/>
      <c r="G596" s="62">
        <v>-104</v>
      </c>
    </row>
    <row r="597" spans="1:23" ht="15.75" thickBot="1">
      <c r="A597" s="18"/>
      <c r="B597" s="13"/>
      <c r="C597" s="38" t="s">
        <v>1259</v>
      </c>
      <c r="D597" s="15"/>
      <c r="E597" s="38" t="s">
        <v>1260</v>
      </c>
      <c r="F597" s="15"/>
      <c r="G597" s="38" t="s">
        <v>1261</v>
      </c>
    </row>
    <row r="598" spans="1:23" ht="15.75" thickTop="1">
      <c r="A598" s="18"/>
      <c r="B598" s="55"/>
      <c r="C598" s="55"/>
      <c r="D598" s="55"/>
      <c r="E598" s="55"/>
      <c r="F598" s="55"/>
      <c r="G598" s="55"/>
      <c r="H598" s="55"/>
      <c r="I598" s="55"/>
      <c r="J598" s="55"/>
      <c r="K598" s="55"/>
      <c r="L598" s="55"/>
      <c r="M598" s="55"/>
      <c r="N598" s="55"/>
      <c r="O598" s="55"/>
      <c r="P598" s="55"/>
      <c r="Q598" s="55"/>
      <c r="R598" s="55"/>
      <c r="S598" s="55"/>
      <c r="T598" s="55"/>
      <c r="U598" s="55"/>
      <c r="V598" s="55"/>
      <c r="W598" s="55"/>
    </row>
    <row r="599" spans="1:23">
      <c r="A599" s="18"/>
      <c r="B599" s="53"/>
      <c r="C599" s="53"/>
      <c r="D599" s="53"/>
      <c r="E599" s="53"/>
      <c r="F599" s="53"/>
      <c r="G599" s="53"/>
      <c r="H599" s="53"/>
      <c r="I599" s="53"/>
      <c r="J599" s="53"/>
      <c r="K599" s="53"/>
      <c r="L599" s="53"/>
      <c r="M599" s="53"/>
      <c r="N599" s="53"/>
      <c r="O599" s="53"/>
      <c r="P599" s="53"/>
      <c r="Q599" s="53"/>
      <c r="R599" s="53"/>
      <c r="S599" s="53"/>
      <c r="T599" s="53"/>
      <c r="U599" s="53"/>
      <c r="V599" s="53"/>
      <c r="W599" s="53"/>
    </row>
    <row r="600" spans="1:23">
      <c r="A600" s="18"/>
      <c r="B600" s="53"/>
      <c r="C600" s="53"/>
      <c r="D600" s="53"/>
      <c r="E600" s="53"/>
      <c r="F600" s="53"/>
      <c r="G600" s="53"/>
      <c r="H600" s="53"/>
      <c r="I600" s="53"/>
      <c r="J600" s="53"/>
      <c r="K600" s="53"/>
      <c r="L600" s="53"/>
      <c r="M600" s="53"/>
      <c r="N600" s="53"/>
      <c r="O600" s="53"/>
      <c r="P600" s="53"/>
      <c r="Q600" s="53"/>
      <c r="R600" s="53"/>
      <c r="S600" s="53"/>
      <c r="T600" s="53"/>
      <c r="U600" s="53"/>
      <c r="V600" s="53"/>
      <c r="W600" s="53"/>
    </row>
    <row r="601" spans="1:23">
      <c r="A601" s="18"/>
      <c r="B601" s="55"/>
      <c r="C601" s="55"/>
      <c r="D601" s="55"/>
      <c r="E601" s="55"/>
      <c r="F601" s="55"/>
      <c r="G601" s="55"/>
      <c r="H601" s="55"/>
      <c r="I601" s="55"/>
      <c r="J601" s="55"/>
      <c r="K601" s="55"/>
      <c r="L601" s="55"/>
      <c r="M601" s="55"/>
      <c r="N601" s="55"/>
      <c r="O601" s="55"/>
      <c r="P601" s="55"/>
      <c r="Q601" s="55"/>
      <c r="R601" s="55"/>
      <c r="S601" s="55"/>
      <c r="T601" s="55"/>
      <c r="U601" s="55"/>
      <c r="V601" s="55"/>
      <c r="W601" s="55"/>
    </row>
    <row r="602" spans="1:23">
      <c r="A602" s="18"/>
      <c r="B602" s="20"/>
      <c r="C602" s="15"/>
      <c r="D602" s="15"/>
      <c r="E602" s="15"/>
      <c r="F602" s="15"/>
      <c r="G602" s="15"/>
    </row>
    <row r="603" spans="1:23">
      <c r="A603" s="18"/>
      <c r="B603" s="13"/>
      <c r="C603" s="15"/>
      <c r="D603" s="15"/>
      <c r="E603" s="15"/>
      <c r="F603" s="15"/>
      <c r="G603" s="15"/>
    </row>
    <row r="604" spans="1:23" ht="15.75" thickBot="1">
      <c r="A604" s="18"/>
      <c r="B604" s="21"/>
      <c r="C604" s="39" t="s">
        <v>803</v>
      </c>
      <c r="D604" s="39"/>
      <c r="E604" s="39"/>
      <c r="F604" s="39"/>
      <c r="G604" s="39"/>
    </row>
    <row r="605" spans="1:23" ht="15.75" thickBot="1">
      <c r="A605" s="18"/>
      <c r="B605" s="21"/>
      <c r="C605" s="48" t="s">
        <v>1221</v>
      </c>
      <c r="D605" s="36"/>
      <c r="E605" s="48" t="s">
        <v>1222</v>
      </c>
      <c r="F605" s="36"/>
      <c r="G605" s="48" t="s">
        <v>1223</v>
      </c>
    </row>
    <row r="606" spans="1:23">
      <c r="A606" s="18"/>
      <c r="B606" s="108" t="s">
        <v>1224</v>
      </c>
      <c r="C606" s="49"/>
      <c r="D606" s="28"/>
      <c r="E606" s="49"/>
      <c r="F606" s="28"/>
      <c r="G606" s="49"/>
    </row>
    <row r="607" spans="1:23">
      <c r="A607" s="18"/>
      <c r="B607" s="13" t="s">
        <v>492</v>
      </c>
      <c r="C607" s="29"/>
      <c r="D607" s="15"/>
      <c r="E607" s="29"/>
      <c r="F607" s="15"/>
      <c r="G607" s="29"/>
    </row>
    <row r="608" spans="1:23">
      <c r="A608" s="18"/>
      <c r="B608" s="26" t="s">
        <v>596</v>
      </c>
      <c r="C608" s="78"/>
      <c r="D608" s="28"/>
      <c r="E608" s="78"/>
      <c r="F608" s="28"/>
      <c r="G608" s="78"/>
    </row>
    <row r="609" spans="1:7">
      <c r="A609" s="18"/>
      <c r="B609" s="33" t="s">
        <v>857</v>
      </c>
      <c r="C609" s="29"/>
      <c r="D609" s="15"/>
      <c r="E609" s="29"/>
      <c r="F609" s="15"/>
      <c r="G609" s="29"/>
    </row>
    <row r="610" spans="1:7">
      <c r="A610" s="18"/>
      <c r="B610" s="97" t="s">
        <v>783</v>
      </c>
      <c r="C610" s="31" t="s">
        <v>1262</v>
      </c>
      <c r="D610" s="28"/>
      <c r="E610" s="31" t="s">
        <v>1263</v>
      </c>
      <c r="F610" s="28"/>
      <c r="G610" s="31" t="s">
        <v>455</v>
      </c>
    </row>
    <row r="611" spans="1:7">
      <c r="A611" s="18"/>
      <c r="B611" s="33" t="s">
        <v>859</v>
      </c>
      <c r="C611" s="29"/>
      <c r="D611" s="15"/>
      <c r="E611" s="29"/>
      <c r="F611" s="15"/>
      <c r="G611" s="29"/>
    </row>
    <row r="612" spans="1:7">
      <c r="A612" s="18"/>
      <c r="B612" s="97" t="s">
        <v>760</v>
      </c>
      <c r="C612" s="32" t="s">
        <v>1264</v>
      </c>
      <c r="D612" s="28"/>
      <c r="E612" s="32" t="s">
        <v>1264</v>
      </c>
      <c r="F612" s="28"/>
      <c r="G612" s="31" t="s">
        <v>361</v>
      </c>
    </row>
    <row r="613" spans="1:7">
      <c r="A613" s="18"/>
      <c r="B613" s="100" t="s">
        <v>772</v>
      </c>
      <c r="C613" s="50" t="s">
        <v>1265</v>
      </c>
      <c r="D613" s="15"/>
      <c r="E613" s="50" t="s">
        <v>1266</v>
      </c>
      <c r="F613" s="15"/>
      <c r="G613" s="66" t="s">
        <v>361</v>
      </c>
    </row>
    <row r="614" spans="1:7">
      <c r="A614" s="18"/>
      <c r="B614" s="97" t="s">
        <v>783</v>
      </c>
      <c r="C614" s="32" t="s">
        <v>1267</v>
      </c>
      <c r="D614" s="28"/>
      <c r="E614" s="32" t="s">
        <v>1268</v>
      </c>
      <c r="F614" s="28"/>
      <c r="G614" s="31" t="s">
        <v>361</v>
      </c>
    </row>
    <row r="615" spans="1:7">
      <c r="A615" s="18"/>
      <c r="B615" s="13" t="s">
        <v>505</v>
      </c>
      <c r="C615" s="29"/>
      <c r="D615" s="15"/>
      <c r="E615" s="29"/>
      <c r="F615" s="15"/>
      <c r="G615" s="29"/>
    </row>
    <row r="616" spans="1:7">
      <c r="A616" s="18"/>
      <c r="B616" s="97" t="s">
        <v>783</v>
      </c>
      <c r="C616" s="32" t="s">
        <v>1269</v>
      </c>
      <c r="D616" s="28"/>
      <c r="E616" s="32" t="s">
        <v>1270</v>
      </c>
      <c r="F616" s="28"/>
      <c r="G616" s="31" t="s">
        <v>361</v>
      </c>
    </row>
    <row r="617" spans="1:7">
      <c r="A617" s="18"/>
      <c r="B617" s="13" t="s">
        <v>868</v>
      </c>
      <c r="C617" s="29"/>
      <c r="D617" s="15"/>
      <c r="E617" s="29"/>
      <c r="F617" s="15"/>
      <c r="G617" s="29"/>
    </row>
    <row r="618" spans="1:7">
      <c r="A618" s="18"/>
      <c r="B618" s="30" t="s">
        <v>869</v>
      </c>
      <c r="C618" s="78"/>
      <c r="D618" s="28"/>
      <c r="E618" s="78"/>
      <c r="F618" s="28"/>
      <c r="G618" s="78"/>
    </row>
    <row r="619" spans="1:7">
      <c r="A619" s="18"/>
      <c r="B619" s="100" t="s">
        <v>783</v>
      </c>
      <c r="C619" s="50" t="s">
        <v>1271</v>
      </c>
      <c r="D619" s="15"/>
      <c r="E619" s="50" t="s">
        <v>1271</v>
      </c>
      <c r="F619" s="15"/>
      <c r="G619" s="66" t="s">
        <v>361</v>
      </c>
    </row>
    <row r="620" spans="1:7">
      <c r="A620" s="18"/>
      <c r="B620" s="30" t="s">
        <v>878</v>
      </c>
      <c r="C620" s="78"/>
      <c r="D620" s="28"/>
      <c r="E620" s="78"/>
      <c r="F620" s="28"/>
      <c r="G620" s="78"/>
    </row>
    <row r="621" spans="1:7">
      <c r="A621" s="18"/>
      <c r="B621" s="100" t="s">
        <v>783</v>
      </c>
      <c r="C621" s="50" t="s">
        <v>1272</v>
      </c>
      <c r="D621" s="15"/>
      <c r="E621" s="50" t="s">
        <v>1273</v>
      </c>
      <c r="F621" s="15"/>
      <c r="G621" s="66" t="s">
        <v>361</v>
      </c>
    </row>
    <row r="622" spans="1:7">
      <c r="A622" s="18"/>
      <c r="B622" s="26" t="s">
        <v>493</v>
      </c>
      <c r="C622" s="78"/>
      <c r="D622" s="28"/>
      <c r="E622" s="78"/>
      <c r="F622" s="28"/>
      <c r="G622" s="78"/>
    </row>
    <row r="623" spans="1:7">
      <c r="A623" s="18"/>
      <c r="B623" s="33" t="s">
        <v>857</v>
      </c>
      <c r="C623" s="29"/>
      <c r="D623" s="15"/>
      <c r="E623" s="29"/>
      <c r="F623" s="15"/>
      <c r="G623" s="29"/>
    </row>
    <row r="624" spans="1:7">
      <c r="A624" s="18"/>
      <c r="B624" s="97" t="s">
        <v>783</v>
      </c>
      <c r="C624" s="32" t="s">
        <v>360</v>
      </c>
      <c r="D624" s="28"/>
      <c r="E624" s="32" t="s">
        <v>360</v>
      </c>
      <c r="F624" s="28"/>
      <c r="G624" s="31" t="s">
        <v>361</v>
      </c>
    </row>
    <row r="625" spans="1:7">
      <c r="A625" s="18"/>
      <c r="B625" s="13" t="s">
        <v>511</v>
      </c>
      <c r="C625" s="29"/>
      <c r="D625" s="15"/>
      <c r="E625" s="29"/>
      <c r="F625" s="15"/>
      <c r="G625" s="29"/>
    </row>
    <row r="626" spans="1:7">
      <c r="A626" s="18"/>
      <c r="B626" s="26" t="s">
        <v>772</v>
      </c>
      <c r="C626" s="32" t="s">
        <v>1274</v>
      </c>
      <c r="D626" s="28"/>
      <c r="E626" s="32" t="s">
        <v>1274</v>
      </c>
      <c r="F626" s="28"/>
      <c r="G626" s="31" t="s">
        <v>361</v>
      </c>
    </row>
    <row r="627" spans="1:7">
      <c r="A627" s="18"/>
      <c r="B627" s="13" t="s">
        <v>783</v>
      </c>
      <c r="C627" s="50" t="s">
        <v>1275</v>
      </c>
      <c r="D627" s="15"/>
      <c r="E627" s="50" t="s">
        <v>1275</v>
      </c>
      <c r="F627" s="15"/>
      <c r="G627" s="66" t="s">
        <v>361</v>
      </c>
    </row>
    <row r="628" spans="1:7">
      <c r="A628" s="18"/>
      <c r="B628" s="108" t="s">
        <v>1239</v>
      </c>
      <c r="C628" s="78"/>
      <c r="D628" s="28"/>
      <c r="E628" s="78"/>
      <c r="F628" s="28"/>
      <c r="G628" s="78"/>
    </row>
    <row r="629" spans="1:7">
      <c r="A629" s="18"/>
      <c r="B629" s="13" t="s">
        <v>492</v>
      </c>
      <c r="C629" s="29"/>
      <c r="D629" s="15"/>
      <c r="E629" s="29"/>
      <c r="F629" s="15"/>
      <c r="G629" s="29"/>
    </row>
    <row r="630" spans="1:7">
      <c r="A630" s="18"/>
      <c r="B630" s="26" t="s">
        <v>596</v>
      </c>
      <c r="C630" s="78"/>
      <c r="D630" s="28"/>
      <c r="E630" s="78"/>
      <c r="F630" s="28"/>
      <c r="G630" s="78"/>
    </row>
    <row r="631" spans="1:7">
      <c r="A631" s="18"/>
      <c r="B631" s="33" t="s">
        <v>859</v>
      </c>
      <c r="C631" s="29"/>
      <c r="D631" s="15"/>
      <c r="E631" s="29"/>
      <c r="F631" s="15"/>
      <c r="G631" s="29"/>
    </row>
    <row r="632" spans="1:7">
      <c r="A632" s="18"/>
      <c r="B632" s="97" t="s">
        <v>772</v>
      </c>
      <c r="C632" s="32" t="s">
        <v>1151</v>
      </c>
      <c r="D632" s="28"/>
      <c r="E632" s="32" t="s">
        <v>1276</v>
      </c>
      <c r="F632" s="28"/>
      <c r="G632" s="32">
        <v>-57</v>
      </c>
    </row>
    <row r="633" spans="1:7">
      <c r="A633" s="18"/>
      <c r="B633" s="100" t="s">
        <v>783</v>
      </c>
      <c r="C633" s="50" t="s">
        <v>1277</v>
      </c>
      <c r="D633" s="15"/>
      <c r="E633" s="50" t="s">
        <v>1278</v>
      </c>
      <c r="F633" s="15"/>
      <c r="G633" s="112">
        <v>-2696</v>
      </c>
    </row>
    <row r="634" spans="1:7">
      <c r="A634" s="18"/>
      <c r="B634" s="26" t="s">
        <v>868</v>
      </c>
      <c r="C634" s="78"/>
      <c r="D634" s="28"/>
      <c r="E634" s="78"/>
      <c r="F634" s="28"/>
      <c r="G634" s="78"/>
    </row>
    <row r="635" spans="1:7">
      <c r="A635" s="18"/>
      <c r="B635" s="33" t="s">
        <v>869</v>
      </c>
      <c r="C635" s="29"/>
      <c r="D635" s="15"/>
      <c r="E635" s="29"/>
      <c r="F635" s="15"/>
      <c r="G635" s="29"/>
    </row>
    <row r="636" spans="1:7">
      <c r="A636" s="18"/>
      <c r="B636" s="97" t="s">
        <v>772</v>
      </c>
      <c r="C636" s="32" t="s">
        <v>1279</v>
      </c>
      <c r="D636" s="28"/>
      <c r="E636" s="32" t="s">
        <v>1279</v>
      </c>
      <c r="F636" s="28"/>
      <c r="G636" s="32">
        <v>-5</v>
      </c>
    </row>
    <row r="637" spans="1:7">
      <c r="A637" s="18"/>
      <c r="B637" s="13" t="s">
        <v>493</v>
      </c>
      <c r="C637" s="29"/>
      <c r="D637" s="15"/>
      <c r="E637" s="29"/>
      <c r="F637" s="15"/>
      <c r="G637" s="29"/>
    </row>
    <row r="638" spans="1:7">
      <c r="A638" s="18"/>
      <c r="B638" s="30" t="s">
        <v>859</v>
      </c>
      <c r="C638" s="28"/>
      <c r="D638" s="28"/>
      <c r="E638" s="28"/>
      <c r="F638" s="28"/>
      <c r="G638" s="28"/>
    </row>
    <row r="639" spans="1:7">
      <c r="A639" s="18"/>
      <c r="B639" s="100" t="s">
        <v>783</v>
      </c>
      <c r="C639" s="50" t="s">
        <v>1280</v>
      </c>
      <c r="D639" s="15"/>
      <c r="E639" s="50" t="s">
        <v>1281</v>
      </c>
      <c r="F639" s="15"/>
      <c r="G639" s="50">
        <v>-317</v>
      </c>
    </row>
    <row r="640" spans="1:7">
      <c r="A640" s="18"/>
      <c r="B640" s="26" t="s">
        <v>502</v>
      </c>
      <c r="C640" s="78"/>
      <c r="D640" s="28"/>
      <c r="E640" s="78"/>
      <c r="F640" s="28"/>
      <c r="G640" s="78"/>
    </row>
    <row r="641" spans="1:23">
      <c r="A641" s="18"/>
      <c r="B641" s="33" t="s">
        <v>772</v>
      </c>
      <c r="C641" s="50" t="s">
        <v>1282</v>
      </c>
      <c r="D641" s="15"/>
      <c r="E641" s="50" t="s">
        <v>1282</v>
      </c>
      <c r="F641" s="15"/>
      <c r="G641" s="50">
        <v>-18</v>
      </c>
    </row>
    <row r="642" spans="1:23">
      <c r="A642" s="18"/>
      <c r="B642" s="30" t="s">
        <v>783</v>
      </c>
      <c r="C642" s="32" t="s">
        <v>946</v>
      </c>
      <c r="D642" s="28"/>
      <c r="E642" s="32" t="s">
        <v>1283</v>
      </c>
      <c r="F642" s="28"/>
      <c r="G642" s="32">
        <v>-105</v>
      </c>
    </row>
    <row r="643" spans="1:23">
      <c r="A643" s="18"/>
      <c r="B643" s="13" t="s">
        <v>511</v>
      </c>
      <c r="C643" s="29"/>
      <c r="D643" s="15"/>
      <c r="E643" s="29"/>
      <c r="F643" s="15"/>
      <c r="G643" s="29"/>
    </row>
    <row r="644" spans="1:23">
      <c r="A644" s="18"/>
      <c r="B644" s="26" t="s">
        <v>783</v>
      </c>
      <c r="C644" s="32" t="s">
        <v>1284</v>
      </c>
      <c r="D644" s="28"/>
      <c r="E644" s="32" t="s">
        <v>1284</v>
      </c>
      <c r="F644" s="28"/>
      <c r="G644" s="32">
        <v>-417</v>
      </c>
    </row>
    <row r="645" spans="1:23">
      <c r="A645" s="18"/>
      <c r="B645" s="10" t="s">
        <v>1248</v>
      </c>
      <c r="C645" s="29"/>
      <c r="D645" s="15"/>
      <c r="E645" s="29"/>
      <c r="F645" s="15"/>
      <c r="G645" s="29"/>
    </row>
    <row r="646" spans="1:23">
      <c r="A646" s="18"/>
      <c r="B646" s="26" t="s">
        <v>1249</v>
      </c>
      <c r="C646" s="78"/>
      <c r="D646" s="28"/>
      <c r="E646" s="78"/>
      <c r="F646" s="28"/>
      <c r="G646" s="78"/>
    </row>
    <row r="647" spans="1:23">
      <c r="A647" s="18"/>
      <c r="B647" s="13" t="s">
        <v>596</v>
      </c>
      <c r="C647" s="50" t="s">
        <v>1285</v>
      </c>
      <c r="D647" s="29"/>
      <c r="E647" s="50" t="s">
        <v>1286</v>
      </c>
      <c r="F647" s="29"/>
      <c r="G647" s="112">
        <v>-2753</v>
      </c>
    </row>
    <row r="648" spans="1:23">
      <c r="A648" s="18"/>
      <c r="B648" s="26" t="s">
        <v>868</v>
      </c>
      <c r="C648" s="32" t="s">
        <v>1287</v>
      </c>
      <c r="D648" s="78"/>
      <c r="E648" s="32" t="s">
        <v>1288</v>
      </c>
      <c r="F648" s="78"/>
      <c r="G648" s="32">
        <v>-5</v>
      </c>
    </row>
    <row r="649" spans="1:23">
      <c r="A649" s="18"/>
      <c r="B649" s="13" t="s">
        <v>505</v>
      </c>
      <c r="C649" s="50" t="s">
        <v>1269</v>
      </c>
      <c r="D649" s="15"/>
      <c r="E649" s="50" t="s">
        <v>1270</v>
      </c>
      <c r="F649" s="15"/>
      <c r="G649" s="66" t="s">
        <v>361</v>
      </c>
    </row>
    <row r="650" spans="1:23">
      <c r="A650" s="18"/>
      <c r="B650" s="26" t="s">
        <v>493</v>
      </c>
      <c r="C650" s="32" t="s">
        <v>1289</v>
      </c>
      <c r="D650" s="28"/>
      <c r="E650" s="32" t="s">
        <v>1290</v>
      </c>
      <c r="F650" s="28"/>
      <c r="G650" s="32">
        <v>-317</v>
      </c>
    </row>
    <row r="651" spans="1:23">
      <c r="A651" s="18"/>
      <c r="B651" s="13" t="s">
        <v>502</v>
      </c>
      <c r="C651" s="50" t="s">
        <v>1291</v>
      </c>
      <c r="D651" s="15"/>
      <c r="E651" s="50" t="s">
        <v>1292</v>
      </c>
      <c r="F651" s="15"/>
      <c r="G651" s="50">
        <v>-123</v>
      </c>
    </row>
    <row r="652" spans="1:23" ht="15.75" thickBot="1">
      <c r="A652" s="18"/>
      <c r="B652" s="26" t="s">
        <v>511</v>
      </c>
      <c r="C652" s="62" t="s">
        <v>1293</v>
      </c>
      <c r="D652" s="28"/>
      <c r="E652" s="62" t="s">
        <v>1293</v>
      </c>
      <c r="F652" s="28"/>
      <c r="G652" s="62">
        <v>-417</v>
      </c>
    </row>
    <row r="653" spans="1:23" ht="15.75" thickBot="1">
      <c r="A653" s="18"/>
      <c r="B653" s="13"/>
      <c r="C653" s="38" t="s">
        <v>1294</v>
      </c>
      <c r="D653" s="15"/>
      <c r="E653" s="38" t="s">
        <v>1295</v>
      </c>
      <c r="F653" s="15"/>
      <c r="G653" s="38" t="s">
        <v>1296</v>
      </c>
    </row>
    <row r="654" spans="1:23" ht="15.75" thickTop="1">
      <c r="A654" s="18"/>
      <c r="B654" s="55"/>
      <c r="C654" s="55"/>
      <c r="D654" s="55"/>
      <c r="E654" s="55"/>
      <c r="F654" s="55"/>
      <c r="G654" s="55"/>
      <c r="H654" s="55"/>
      <c r="I654" s="55"/>
      <c r="J654" s="55"/>
      <c r="K654" s="55"/>
      <c r="L654" s="55"/>
      <c r="M654" s="55"/>
      <c r="N654" s="55"/>
      <c r="O654" s="55"/>
      <c r="P654" s="55"/>
      <c r="Q654" s="55"/>
      <c r="R654" s="55"/>
      <c r="S654" s="55"/>
      <c r="T654" s="55"/>
      <c r="U654" s="55"/>
      <c r="V654" s="55"/>
      <c r="W654" s="55"/>
    </row>
    <row r="655" spans="1:23" ht="25.5" customHeight="1">
      <c r="A655" s="18"/>
      <c r="B655" s="55" t="s">
        <v>1297</v>
      </c>
      <c r="C655" s="55"/>
      <c r="D655" s="55"/>
      <c r="E655" s="55"/>
      <c r="F655" s="55"/>
      <c r="G655" s="55"/>
      <c r="H655" s="55"/>
      <c r="I655" s="55"/>
      <c r="J655" s="55"/>
      <c r="K655" s="55"/>
      <c r="L655" s="55"/>
      <c r="M655" s="55"/>
      <c r="N655" s="55"/>
      <c r="O655" s="55"/>
      <c r="P655" s="55"/>
      <c r="Q655" s="55"/>
      <c r="R655" s="55"/>
      <c r="S655" s="55"/>
      <c r="T655" s="55"/>
      <c r="U655" s="55"/>
      <c r="V655" s="55"/>
      <c r="W655" s="55"/>
    </row>
    <row r="656" spans="1:23">
      <c r="A656" s="18"/>
      <c r="B656" s="55"/>
      <c r="C656" s="55"/>
      <c r="D656" s="55"/>
      <c r="E656" s="55"/>
      <c r="F656" s="55"/>
      <c r="G656" s="55"/>
      <c r="H656" s="55"/>
      <c r="I656" s="55"/>
      <c r="J656" s="55"/>
      <c r="K656" s="55"/>
      <c r="L656" s="55"/>
      <c r="M656" s="55"/>
      <c r="N656" s="55"/>
      <c r="O656" s="55"/>
      <c r="P656" s="55"/>
      <c r="Q656" s="55"/>
      <c r="R656" s="55"/>
      <c r="S656" s="55"/>
      <c r="T656" s="55"/>
      <c r="U656" s="55"/>
      <c r="V656" s="55"/>
      <c r="W656" s="55"/>
    </row>
    <row r="657" spans="1:23">
      <c r="A657" s="18"/>
      <c r="B657" s="55" t="s">
        <v>1298</v>
      </c>
      <c r="C657" s="55"/>
      <c r="D657" s="55"/>
      <c r="E657" s="55"/>
      <c r="F657" s="55"/>
      <c r="G657" s="55"/>
      <c r="H657" s="55"/>
      <c r="I657" s="55"/>
      <c r="J657" s="55"/>
      <c r="K657" s="55"/>
      <c r="L657" s="55"/>
      <c r="M657" s="55"/>
      <c r="N657" s="55"/>
      <c r="O657" s="55"/>
      <c r="P657" s="55"/>
      <c r="Q657" s="55"/>
      <c r="R657" s="55"/>
      <c r="S657" s="55"/>
      <c r="T657" s="55"/>
      <c r="U657" s="55"/>
      <c r="V657" s="55"/>
      <c r="W657" s="55"/>
    </row>
    <row r="658" spans="1:23">
      <c r="A658" s="18"/>
      <c r="B658" s="56"/>
      <c r="C658" s="56"/>
      <c r="D658" s="56"/>
      <c r="E658" s="56"/>
      <c r="F658" s="56"/>
      <c r="G658" s="56"/>
      <c r="H658" s="56"/>
      <c r="I658" s="56"/>
      <c r="J658" s="56"/>
      <c r="K658" s="56"/>
      <c r="L658" s="56"/>
      <c r="M658" s="56"/>
      <c r="N658" s="56"/>
      <c r="O658" s="56"/>
      <c r="P658" s="56"/>
      <c r="Q658" s="56"/>
      <c r="R658" s="56"/>
      <c r="S658" s="56"/>
      <c r="T658" s="56"/>
      <c r="U658" s="56"/>
      <c r="V658" s="56"/>
      <c r="W658" s="56"/>
    </row>
    <row r="659" spans="1:23">
      <c r="A659" s="18"/>
      <c r="B659" s="56" t="s">
        <v>1299</v>
      </c>
      <c r="C659" s="56"/>
      <c r="D659" s="56"/>
      <c r="E659" s="56"/>
      <c r="F659" s="56"/>
      <c r="G659" s="56"/>
      <c r="H659" s="56"/>
      <c r="I659" s="56"/>
      <c r="J659" s="56"/>
      <c r="K659" s="56"/>
      <c r="L659" s="56"/>
      <c r="M659" s="56"/>
      <c r="N659" s="56"/>
      <c r="O659" s="56"/>
      <c r="P659" s="56"/>
      <c r="Q659" s="56"/>
      <c r="R659" s="56"/>
      <c r="S659" s="56"/>
      <c r="T659" s="56"/>
      <c r="U659" s="56"/>
      <c r="V659" s="56"/>
      <c r="W659" s="56"/>
    </row>
    <row r="660" spans="1:23">
      <c r="A660" s="18"/>
      <c r="B660" s="56"/>
      <c r="C660" s="56"/>
      <c r="D660" s="56"/>
      <c r="E660" s="56"/>
      <c r="F660" s="56"/>
      <c r="G660" s="56"/>
      <c r="H660" s="56"/>
      <c r="I660" s="56"/>
      <c r="J660" s="56"/>
      <c r="K660" s="56"/>
      <c r="L660" s="56"/>
      <c r="M660" s="56"/>
      <c r="N660" s="56"/>
      <c r="O660" s="56"/>
      <c r="P660" s="56"/>
      <c r="Q660" s="56"/>
      <c r="R660" s="56"/>
      <c r="S660" s="56"/>
      <c r="T660" s="56"/>
      <c r="U660" s="56"/>
      <c r="V660" s="56"/>
      <c r="W660" s="56"/>
    </row>
    <row r="661" spans="1:23">
      <c r="A661" s="18"/>
      <c r="B661" s="20"/>
      <c r="C661" s="15"/>
      <c r="D661" s="15"/>
      <c r="E661" s="15"/>
      <c r="F661" s="15"/>
      <c r="G661" s="15"/>
    </row>
    <row r="662" spans="1:23">
      <c r="A662" s="18"/>
      <c r="B662" s="13"/>
      <c r="C662" s="15"/>
      <c r="D662" s="15"/>
      <c r="E662" s="15"/>
      <c r="F662" s="15"/>
      <c r="G662" s="15"/>
    </row>
    <row r="663" spans="1:23" ht="15.75" thickBot="1">
      <c r="A663" s="18"/>
      <c r="B663" s="21"/>
      <c r="C663" s="39" t="s">
        <v>1300</v>
      </c>
      <c r="D663" s="39"/>
      <c r="E663" s="39"/>
      <c r="F663" s="39"/>
      <c r="G663" s="39"/>
    </row>
    <row r="664" spans="1:23">
      <c r="A664" s="18"/>
      <c r="B664" s="21"/>
      <c r="C664" s="24"/>
      <c r="D664" s="24"/>
      <c r="E664" s="25" t="s">
        <v>1301</v>
      </c>
      <c r="F664" s="24"/>
      <c r="G664" s="25" t="s">
        <v>1302</v>
      </c>
    </row>
    <row r="665" spans="1:23">
      <c r="A665" s="18"/>
      <c r="B665" s="21"/>
      <c r="C665" s="22" t="s">
        <v>1303</v>
      </c>
      <c r="D665" s="15"/>
      <c r="E665" s="22" t="s">
        <v>1304</v>
      </c>
      <c r="F665" s="15"/>
      <c r="G665" s="22" t="s">
        <v>1304</v>
      </c>
    </row>
    <row r="666" spans="1:23" ht="15.75" thickBot="1">
      <c r="A666" s="18"/>
      <c r="B666" s="21"/>
      <c r="C666" s="23" t="s">
        <v>1305</v>
      </c>
      <c r="D666" s="15"/>
      <c r="E666" s="23" t="s">
        <v>1306</v>
      </c>
      <c r="F666" s="15"/>
      <c r="G666" s="23" t="s">
        <v>1306</v>
      </c>
    </row>
    <row r="667" spans="1:23">
      <c r="A667" s="18"/>
      <c r="B667" s="21"/>
      <c r="C667" s="117" t="s">
        <v>1307</v>
      </c>
      <c r="D667" s="117"/>
      <c r="E667" s="117"/>
      <c r="F667" s="117"/>
      <c r="G667" s="117"/>
    </row>
    <row r="668" spans="1:23">
      <c r="A668" s="18"/>
      <c r="B668" s="26" t="s">
        <v>1308</v>
      </c>
      <c r="C668" s="28"/>
      <c r="D668" s="28"/>
      <c r="E668" s="37"/>
      <c r="F668" s="28"/>
      <c r="G668" s="28"/>
    </row>
    <row r="669" spans="1:23">
      <c r="A669" s="18"/>
      <c r="B669" s="13" t="s">
        <v>1309</v>
      </c>
      <c r="C669" s="46"/>
      <c r="D669" s="46"/>
      <c r="E669" s="46"/>
      <c r="F669" s="29"/>
      <c r="G669" s="46"/>
    </row>
    <row r="670" spans="1:23">
      <c r="A670" s="18"/>
      <c r="B670" s="30" t="s">
        <v>760</v>
      </c>
      <c r="C670" s="113" t="s">
        <v>1310</v>
      </c>
      <c r="D670" s="37"/>
      <c r="E670" s="31" t="s">
        <v>1311</v>
      </c>
      <c r="F670" s="28"/>
      <c r="G670" s="31" t="s">
        <v>1311</v>
      </c>
    </row>
    <row r="671" spans="1:23">
      <c r="A671" s="18"/>
      <c r="B671" s="33" t="s">
        <v>772</v>
      </c>
      <c r="C671" s="114" t="s">
        <v>1310</v>
      </c>
      <c r="D671" s="46"/>
      <c r="E671" s="50" t="s">
        <v>1312</v>
      </c>
      <c r="F671" s="15"/>
      <c r="G671" s="50" t="s">
        <v>1312</v>
      </c>
    </row>
    <row r="672" spans="1:23" ht="15.75" thickBot="1">
      <c r="A672" s="18"/>
      <c r="B672" s="30" t="s">
        <v>783</v>
      </c>
      <c r="C672" s="115" t="s">
        <v>1313</v>
      </c>
      <c r="D672" s="37"/>
      <c r="E672" s="62" t="s">
        <v>1314</v>
      </c>
      <c r="F672" s="28"/>
      <c r="G672" s="62" t="s">
        <v>1314</v>
      </c>
    </row>
    <row r="673" spans="1:23" ht="15.75" thickBot="1">
      <c r="A673" s="18"/>
      <c r="B673" s="13" t="s">
        <v>1315</v>
      </c>
      <c r="C673" s="116" t="s">
        <v>1316</v>
      </c>
      <c r="D673" s="46"/>
      <c r="E673" s="38" t="s">
        <v>1317</v>
      </c>
      <c r="F673" s="15"/>
      <c r="G673" s="38" t="s">
        <v>1317</v>
      </c>
    </row>
    <row r="674" spans="1:23" ht="15.75" thickTop="1">
      <c r="A674" s="18"/>
      <c r="B674" s="55"/>
      <c r="C674" s="55"/>
      <c r="D674" s="55"/>
      <c r="E674" s="55"/>
      <c r="F674" s="55"/>
      <c r="G674" s="55"/>
      <c r="H674" s="55"/>
      <c r="I674" s="55"/>
      <c r="J674" s="55"/>
      <c r="K674" s="55"/>
      <c r="L674" s="55"/>
      <c r="M674" s="55"/>
      <c r="N674" s="55"/>
      <c r="O674" s="55"/>
      <c r="P674" s="55"/>
      <c r="Q674" s="55"/>
      <c r="R674" s="55"/>
      <c r="S674" s="55"/>
      <c r="T674" s="55"/>
      <c r="U674" s="55"/>
      <c r="V674" s="55"/>
      <c r="W674" s="55"/>
    </row>
    <row r="675" spans="1:23">
      <c r="A675" s="18"/>
      <c r="B675" s="129" t="s">
        <v>1318</v>
      </c>
      <c r="C675" s="129"/>
      <c r="D675" s="129"/>
      <c r="E675" s="129"/>
      <c r="F675" s="129"/>
      <c r="G675" s="129"/>
      <c r="H675" s="129"/>
      <c r="I675" s="129"/>
      <c r="J675" s="129"/>
      <c r="K675" s="129"/>
      <c r="L675" s="129"/>
      <c r="M675" s="129"/>
      <c r="N675" s="129"/>
      <c r="O675" s="129"/>
      <c r="P675" s="129"/>
      <c r="Q675" s="129"/>
      <c r="R675" s="129"/>
      <c r="S675" s="129"/>
      <c r="T675" s="129"/>
      <c r="U675" s="129"/>
      <c r="V675" s="129"/>
      <c r="W675" s="129"/>
    </row>
    <row r="676" spans="1:23">
      <c r="A676" s="18"/>
      <c r="B676" s="56"/>
      <c r="C676" s="56"/>
      <c r="D676" s="56"/>
      <c r="E676" s="56"/>
      <c r="F676" s="56"/>
      <c r="G676" s="56"/>
      <c r="H676" s="56"/>
      <c r="I676" s="56"/>
      <c r="J676" s="56"/>
      <c r="K676" s="56"/>
      <c r="L676" s="56"/>
      <c r="M676" s="56"/>
      <c r="N676" s="56"/>
      <c r="O676" s="56"/>
      <c r="P676" s="56"/>
      <c r="Q676" s="56"/>
      <c r="R676" s="56"/>
      <c r="S676" s="56"/>
      <c r="T676" s="56"/>
      <c r="U676" s="56"/>
      <c r="V676" s="56"/>
      <c r="W676" s="56"/>
    </row>
    <row r="677" spans="1:23">
      <c r="A677" s="18"/>
      <c r="B677" s="20"/>
      <c r="C677" s="15"/>
      <c r="D677" s="15"/>
      <c r="E677" s="15"/>
      <c r="F677" s="15"/>
      <c r="G677" s="15"/>
    </row>
    <row r="678" spans="1:23">
      <c r="A678" s="18"/>
      <c r="B678" s="13"/>
      <c r="C678" s="46"/>
      <c r="D678" s="46"/>
      <c r="E678" s="46"/>
      <c r="F678" s="46"/>
      <c r="G678" s="46"/>
    </row>
    <row r="679" spans="1:23" ht="15.75" thickBot="1">
      <c r="A679" s="18"/>
      <c r="B679" s="21"/>
      <c r="C679" s="39" t="s">
        <v>1319</v>
      </c>
      <c r="D679" s="39"/>
      <c r="E679" s="39"/>
      <c r="F679" s="39"/>
      <c r="G679" s="39"/>
    </row>
    <row r="680" spans="1:23">
      <c r="A680" s="18"/>
      <c r="B680" s="21"/>
      <c r="C680" s="24"/>
      <c r="D680" s="24"/>
      <c r="E680" s="25" t="s">
        <v>1301</v>
      </c>
      <c r="F680" s="24"/>
      <c r="G680" s="25" t="s">
        <v>1302</v>
      </c>
    </row>
    <row r="681" spans="1:23">
      <c r="A681" s="18"/>
      <c r="B681" s="21"/>
      <c r="C681" s="22" t="s">
        <v>1303</v>
      </c>
      <c r="D681" s="15"/>
      <c r="E681" s="22" t="s">
        <v>1304</v>
      </c>
      <c r="F681" s="15"/>
      <c r="G681" s="22" t="s">
        <v>1304</v>
      </c>
    </row>
    <row r="682" spans="1:23" ht="15.75" thickBot="1">
      <c r="A682" s="18"/>
      <c r="B682" s="21"/>
      <c r="C682" s="23" t="s">
        <v>1305</v>
      </c>
      <c r="D682" s="15"/>
      <c r="E682" s="23" t="s">
        <v>1306</v>
      </c>
      <c r="F682" s="15"/>
      <c r="G682" s="23" t="s">
        <v>1306</v>
      </c>
    </row>
    <row r="683" spans="1:23">
      <c r="A683" s="18"/>
      <c r="B683" s="21"/>
      <c r="C683" s="117" t="s">
        <v>1307</v>
      </c>
      <c r="D683" s="117"/>
      <c r="E683" s="117"/>
      <c r="F683" s="117"/>
      <c r="G683" s="117"/>
    </row>
    <row r="684" spans="1:23">
      <c r="A684" s="18"/>
      <c r="B684" s="26" t="s">
        <v>1308</v>
      </c>
      <c r="C684" s="28"/>
      <c r="D684" s="28"/>
      <c r="E684" s="37"/>
      <c r="F684" s="28"/>
      <c r="G684" s="28"/>
    </row>
    <row r="685" spans="1:23">
      <c r="A685" s="18"/>
      <c r="B685" s="13" t="s">
        <v>1320</v>
      </c>
      <c r="C685" s="46"/>
      <c r="D685" s="46"/>
      <c r="E685" s="46"/>
      <c r="F685" s="46"/>
      <c r="G685" s="46"/>
    </row>
    <row r="686" spans="1:23">
      <c r="A686" s="18"/>
      <c r="B686" s="30" t="s">
        <v>783</v>
      </c>
      <c r="C686" s="113" t="s">
        <v>1310</v>
      </c>
      <c r="D686" s="37"/>
      <c r="E686" s="31" t="s">
        <v>1321</v>
      </c>
      <c r="F686" s="28"/>
      <c r="G686" s="31" t="s">
        <v>1321</v>
      </c>
    </row>
    <row r="687" spans="1:23">
      <c r="A687" s="18"/>
      <c r="B687" s="13" t="s">
        <v>1309</v>
      </c>
      <c r="C687" s="46"/>
      <c r="D687" s="46"/>
      <c r="E687" s="15"/>
      <c r="F687" s="15"/>
      <c r="G687" s="15"/>
    </row>
    <row r="688" spans="1:23">
      <c r="A688" s="18"/>
      <c r="B688" s="30" t="s">
        <v>783</v>
      </c>
      <c r="C688" s="113" t="s">
        <v>1313</v>
      </c>
      <c r="D688" s="37"/>
      <c r="E688" s="32" t="s">
        <v>1322</v>
      </c>
      <c r="F688" s="28"/>
      <c r="G688" s="32" t="s">
        <v>1322</v>
      </c>
    </row>
    <row r="689" spans="1:23">
      <c r="A689" s="18"/>
      <c r="B689" s="13" t="s">
        <v>502</v>
      </c>
      <c r="C689" s="46"/>
      <c r="D689" s="46"/>
      <c r="E689" s="15"/>
      <c r="F689" s="15"/>
      <c r="G689" s="15"/>
    </row>
    <row r="690" spans="1:23" ht="15.75" thickBot="1">
      <c r="A690" s="18"/>
      <c r="B690" s="30" t="s">
        <v>772</v>
      </c>
      <c r="C690" s="115" t="s">
        <v>1313</v>
      </c>
      <c r="D690" s="37"/>
      <c r="E690" s="62" t="s">
        <v>1282</v>
      </c>
      <c r="F690" s="28"/>
      <c r="G690" s="62" t="s">
        <v>1282</v>
      </c>
    </row>
    <row r="691" spans="1:23" ht="15.75" thickBot="1">
      <c r="A691" s="18"/>
      <c r="B691" s="13" t="s">
        <v>1315</v>
      </c>
      <c r="C691" s="116" t="s">
        <v>1323</v>
      </c>
      <c r="D691" s="46"/>
      <c r="E691" s="38" t="s">
        <v>1324</v>
      </c>
      <c r="F691" s="15"/>
      <c r="G691" s="38" t="s">
        <v>1324</v>
      </c>
    </row>
    <row r="692" spans="1:23" ht="15.75" thickTop="1">
      <c r="A692" s="18"/>
      <c r="B692" s="55"/>
      <c r="C692" s="55"/>
      <c r="D692" s="55"/>
      <c r="E692" s="55"/>
      <c r="F692" s="55"/>
      <c r="G692" s="55"/>
      <c r="H692" s="55"/>
      <c r="I692" s="55"/>
      <c r="J692" s="55"/>
      <c r="K692" s="55"/>
      <c r="L692" s="55"/>
      <c r="M692" s="55"/>
      <c r="N692" s="55"/>
      <c r="O692" s="55"/>
      <c r="P692" s="55"/>
      <c r="Q692" s="55"/>
      <c r="R692" s="55"/>
      <c r="S692" s="55"/>
      <c r="T692" s="55"/>
      <c r="U692" s="55"/>
      <c r="V692" s="55"/>
      <c r="W692" s="55"/>
    </row>
    <row r="693" spans="1:23">
      <c r="A693" s="18"/>
      <c r="B693" s="56" t="s">
        <v>1325</v>
      </c>
      <c r="C693" s="56"/>
      <c r="D693" s="56"/>
      <c r="E693" s="56"/>
      <c r="F693" s="56"/>
      <c r="G693" s="56"/>
      <c r="H693" s="56"/>
      <c r="I693" s="56"/>
      <c r="J693" s="56"/>
      <c r="K693" s="56"/>
      <c r="L693" s="56"/>
      <c r="M693" s="56"/>
      <c r="N693" s="56"/>
      <c r="O693" s="56"/>
      <c r="P693" s="56"/>
      <c r="Q693" s="56"/>
      <c r="R693" s="56"/>
      <c r="S693" s="56"/>
      <c r="T693" s="56"/>
      <c r="U693" s="56"/>
      <c r="V693" s="56"/>
      <c r="W693" s="56"/>
    </row>
    <row r="694" spans="1:23">
      <c r="A694" s="18"/>
      <c r="B694" s="56"/>
      <c r="C694" s="56"/>
      <c r="D694" s="56"/>
      <c r="E694" s="56"/>
      <c r="F694" s="56"/>
      <c r="G694" s="56"/>
      <c r="H694" s="56"/>
      <c r="I694" s="56"/>
      <c r="J694" s="56"/>
      <c r="K694" s="56"/>
      <c r="L694" s="56"/>
      <c r="M694" s="56"/>
      <c r="N694" s="56"/>
      <c r="O694" s="56"/>
      <c r="P694" s="56"/>
      <c r="Q694" s="56"/>
      <c r="R694" s="56"/>
      <c r="S694" s="56"/>
      <c r="T694" s="56"/>
      <c r="U694" s="56"/>
      <c r="V694" s="56"/>
      <c r="W694" s="56"/>
    </row>
    <row r="695" spans="1:23">
      <c r="A695" s="18"/>
      <c r="B695" s="129" t="s">
        <v>1326</v>
      </c>
      <c r="C695" s="129"/>
      <c r="D695" s="129"/>
      <c r="E695" s="129"/>
      <c r="F695" s="129"/>
      <c r="G695" s="129"/>
      <c r="H695" s="129"/>
      <c r="I695" s="129"/>
      <c r="J695" s="129"/>
      <c r="K695" s="129"/>
      <c r="L695" s="129"/>
      <c r="M695" s="129"/>
      <c r="N695" s="129"/>
      <c r="O695" s="129"/>
      <c r="P695" s="129"/>
      <c r="Q695" s="129"/>
      <c r="R695" s="129"/>
      <c r="S695" s="129"/>
      <c r="T695" s="129"/>
      <c r="U695" s="129"/>
      <c r="V695" s="129"/>
      <c r="W695" s="129"/>
    </row>
    <row r="696" spans="1:23">
      <c r="A696" s="18"/>
      <c r="B696" s="129"/>
      <c r="C696" s="129"/>
      <c r="D696" s="129"/>
      <c r="E696" s="129"/>
      <c r="F696" s="129"/>
      <c r="G696" s="129"/>
      <c r="H696" s="129"/>
      <c r="I696" s="129"/>
      <c r="J696" s="129"/>
      <c r="K696" s="129"/>
      <c r="L696" s="129"/>
      <c r="M696" s="129"/>
      <c r="N696" s="129"/>
      <c r="O696" s="129"/>
      <c r="P696" s="129"/>
      <c r="Q696" s="129"/>
      <c r="R696" s="129"/>
      <c r="S696" s="129"/>
      <c r="T696" s="129"/>
      <c r="U696" s="129"/>
      <c r="V696" s="129"/>
      <c r="W696" s="129"/>
    </row>
    <row r="697" spans="1:23" ht="38.25" customHeight="1">
      <c r="A697" s="18"/>
      <c r="B697" s="55" t="s">
        <v>1327</v>
      </c>
      <c r="C697" s="55"/>
      <c r="D697" s="55"/>
      <c r="E697" s="55"/>
      <c r="F697" s="55"/>
      <c r="G697" s="55"/>
      <c r="H697" s="55"/>
      <c r="I697" s="55"/>
      <c r="J697" s="55"/>
      <c r="K697" s="55"/>
      <c r="L697" s="55"/>
      <c r="M697" s="55"/>
      <c r="N697" s="55"/>
      <c r="O697" s="55"/>
      <c r="P697" s="55"/>
      <c r="Q697" s="55"/>
      <c r="R697" s="55"/>
      <c r="S697" s="55"/>
      <c r="T697" s="55"/>
      <c r="U697" s="55"/>
      <c r="V697" s="55"/>
      <c r="W697" s="55"/>
    </row>
    <row r="698" spans="1:23">
      <c r="A698" s="18"/>
      <c r="B698" s="55"/>
      <c r="C698" s="55"/>
      <c r="D698" s="55"/>
      <c r="E698" s="55"/>
      <c r="F698" s="55"/>
      <c r="G698" s="55"/>
      <c r="H698" s="55"/>
      <c r="I698" s="55"/>
      <c r="J698" s="55"/>
      <c r="K698" s="55"/>
      <c r="L698" s="55"/>
      <c r="M698" s="55"/>
      <c r="N698" s="55"/>
      <c r="O698" s="55"/>
      <c r="P698" s="55"/>
      <c r="Q698" s="55"/>
      <c r="R698" s="55"/>
      <c r="S698" s="55"/>
      <c r="T698" s="55"/>
      <c r="U698" s="55"/>
      <c r="V698" s="55"/>
      <c r="W698" s="55"/>
    </row>
    <row r="699" spans="1:23">
      <c r="A699" s="18"/>
      <c r="B699" s="55" t="s">
        <v>1328</v>
      </c>
      <c r="C699" s="55"/>
      <c r="D699" s="55"/>
      <c r="E699" s="55"/>
      <c r="F699" s="55"/>
      <c r="G699" s="55"/>
      <c r="H699" s="55"/>
      <c r="I699" s="55"/>
      <c r="J699" s="55"/>
      <c r="K699" s="55"/>
      <c r="L699" s="55"/>
      <c r="M699" s="55"/>
      <c r="N699" s="55"/>
      <c r="O699" s="55"/>
      <c r="P699" s="55"/>
      <c r="Q699" s="55"/>
      <c r="R699" s="55"/>
      <c r="S699" s="55"/>
      <c r="T699" s="55"/>
      <c r="U699" s="55"/>
      <c r="V699" s="55"/>
      <c r="W699" s="55"/>
    </row>
    <row r="700" spans="1:23">
      <c r="A700" s="18"/>
      <c r="B700" s="55"/>
      <c r="C700" s="55"/>
      <c r="D700" s="55"/>
      <c r="E700" s="55"/>
      <c r="F700" s="55"/>
      <c r="G700" s="55"/>
      <c r="H700" s="55"/>
      <c r="I700" s="55"/>
      <c r="J700" s="55"/>
      <c r="K700" s="55"/>
      <c r="L700" s="55"/>
      <c r="M700" s="55"/>
      <c r="N700" s="55"/>
      <c r="O700" s="55"/>
      <c r="P700" s="55"/>
      <c r="Q700" s="55"/>
      <c r="R700" s="55"/>
      <c r="S700" s="55"/>
      <c r="T700" s="55"/>
      <c r="U700" s="55"/>
      <c r="V700" s="55"/>
      <c r="W700" s="55"/>
    </row>
    <row r="701" spans="1:23">
      <c r="A701" s="18"/>
      <c r="B701" s="55" t="s">
        <v>1329</v>
      </c>
      <c r="C701" s="55"/>
      <c r="D701" s="55"/>
      <c r="E701" s="55"/>
      <c r="F701" s="55"/>
      <c r="G701" s="55"/>
      <c r="H701" s="55"/>
      <c r="I701" s="55"/>
      <c r="J701" s="55"/>
      <c r="K701" s="55"/>
      <c r="L701" s="55"/>
      <c r="M701" s="55"/>
      <c r="N701" s="55"/>
      <c r="O701" s="55"/>
      <c r="P701" s="55"/>
      <c r="Q701" s="55"/>
      <c r="R701" s="55"/>
      <c r="S701" s="55"/>
      <c r="T701" s="55"/>
      <c r="U701" s="55"/>
      <c r="V701" s="55"/>
      <c r="W701" s="55"/>
    </row>
    <row r="702" spans="1:23">
      <c r="A702" s="18"/>
      <c r="B702" s="55"/>
      <c r="C702" s="55"/>
      <c r="D702" s="55"/>
      <c r="E702" s="55"/>
      <c r="F702" s="55"/>
      <c r="G702" s="55"/>
      <c r="H702" s="55"/>
      <c r="I702" s="55"/>
      <c r="J702" s="55"/>
      <c r="K702" s="55"/>
      <c r="L702" s="55"/>
      <c r="M702" s="55"/>
      <c r="N702" s="55"/>
      <c r="O702" s="55"/>
      <c r="P702" s="55"/>
      <c r="Q702" s="55"/>
      <c r="R702" s="55"/>
      <c r="S702" s="55"/>
      <c r="T702" s="55"/>
      <c r="U702" s="55"/>
      <c r="V702" s="55"/>
      <c r="W702" s="55"/>
    </row>
    <row r="703" spans="1:23">
      <c r="A703" s="18"/>
      <c r="B703" s="20"/>
      <c r="C703" s="15"/>
      <c r="D703" s="15"/>
      <c r="E703" s="15"/>
      <c r="F703" s="15"/>
      <c r="G703" s="15"/>
    </row>
    <row r="704" spans="1:23">
      <c r="A704" s="18"/>
      <c r="B704" s="13"/>
      <c r="C704" s="15"/>
      <c r="D704" s="15"/>
      <c r="E704" s="15"/>
      <c r="F704" s="15"/>
      <c r="G704" s="15"/>
    </row>
    <row r="705" spans="1:7" ht="15.75" thickBot="1">
      <c r="A705" s="18"/>
      <c r="B705" s="21"/>
      <c r="C705" s="39" t="s">
        <v>1300</v>
      </c>
      <c r="D705" s="39"/>
      <c r="E705" s="39"/>
      <c r="F705" s="39"/>
      <c r="G705" s="39"/>
    </row>
    <row r="706" spans="1:7">
      <c r="A706" s="18"/>
      <c r="B706" s="21"/>
      <c r="C706" s="25" t="s">
        <v>1303</v>
      </c>
      <c r="D706" s="24"/>
      <c r="E706" s="25" t="s">
        <v>1330</v>
      </c>
      <c r="F706" s="24"/>
      <c r="G706" s="25" t="s">
        <v>1331</v>
      </c>
    </row>
    <row r="707" spans="1:7" ht="15.75" thickBot="1">
      <c r="A707" s="18"/>
      <c r="B707" s="21"/>
      <c r="C707" s="23" t="s">
        <v>1305</v>
      </c>
      <c r="D707" s="15"/>
      <c r="E707" s="23" t="s">
        <v>1332</v>
      </c>
      <c r="F707" s="15"/>
      <c r="G707" s="23" t="s">
        <v>1332</v>
      </c>
    </row>
    <row r="708" spans="1:7">
      <c r="A708" s="18"/>
      <c r="B708" s="21"/>
      <c r="C708" s="117" t="s">
        <v>1307</v>
      </c>
      <c r="D708" s="117"/>
      <c r="E708" s="117"/>
      <c r="F708" s="117"/>
      <c r="G708" s="117"/>
    </row>
    <row r="709" spans="1:7">
      <c r="A709" s="18"/>
      <c r="B709" s="26" t="s">
        <v>1333</v>
      </c>
      <c r="C709" s="37"/>
      <c r="D709" s="37"/>
      <c r="E709" s="37"/>
      <c r="F709" s="78"/>
      <c r="G709" s="37"/>
    </row>
    <row r="710" spans="1:7" ht="15.75" thickBot="1">
      <c r="A710" s="18"/>
      <c r="B710" s="13" t="s">
        <v>1334</v>
      </c>
      <c r="C710" s="118" t="s">
        <v>1310</v>
      </c>
      <c r="D710" s="46"/>
      <c r="E710" s="40" t="s">
        <v>1335</v>
      </c>
      <c r="F710" s="15"/>
      <c r="G710" s="40" t="s">
        <v>1336</v>
      </c>
    </row>
    <row r="711" spans="1:7" ht="15.75" thickBot="1">
      <c r="A711" s="18"/>
      <c r="B711" s="26" t="s">
        <v>150</v>
      </c>
      <c r="C711" s="119" t="s">
        <v>1310</v>
      </c>
      <c r="D711" s="37"/>
      <c r="E711" s="120" t="s">
        <v>361</v>
      </c>
      <c r="F711" s="28"/>
      <c r="G711" s="35" t="s">
        <v>889</v>
      </c>
    </row>
    <row r="712" spans="1:7">
      <c r="A712" s="18"/>
      <c r="B712" s="13" t="s">
        <v>1337</v>
      </c>
      <c r="C712" s="36"/>
      <c r="D712" s="46"/>
      <c r="E712" s="24"/>
      <c r="F712" s="29"/>
      <c r="G712" s="24"/>
    </row>
    <row r="713" spans="1:7" ht="15.75" thickBot="1">
      <c r="A713" s="18"/>
      <c r="B713" s="26" t="s">
        <v>1334</v>
      </c>
      <c r="C713" s="115" t="s">
        <v>1338</v>
      </c>
      <c r="D713" s="37"/>
      <c r="E713" s="121" t="s">
        <v>361</v>
      </c>
      <c r="F713" s="28"/>
      <c r="G713" s="62" t="s">
        <v>1339</v>
      </c>
    </row>
    <row r="714" spans="1:7" ht="15.75" thickBot="1">
      <c r="A714" s="18"/>
      <c r="B714" s="13" t="s">
        <v>150</v>
      </c>
      <c r="C714" s="122" t="s">
        <v>1338</v>
      </c>
      <c r="D714" s="46"/>
      <c r="E714" s="123" t="s">
        <v>361</v>
      </c>
      <c r="F714" s="15"/>
      <c r="G714" s="68" t="s">
        <v>1339</v>
      </c>
    </row>
    <row r="715" spans="1:7" ht="15.75" thickBot="1">
      <c r="A715" s="18"/>
      <c r="B715" s="26" t="s">
        <v>150</v>
      </c>
      <c r="C715" s="124" t="s">
        <v>1316</v>
      </c>
      <c r="D715" s="37"/>
      <c r="E715" s="125" t="s">
        <v>1340</v>
      </c>
      <c r="F715" s="28"/>
      <c r="G715" s="45" t="s">
        <v>1341</v>
      </c>
    </row>
    <row r="716" spans="1:7" ht="15.75" thickTop="1">
      <c r="A716" s="18"/>
      <c r="B716" s="13"/>
      <c r="C716" s="126"/>
      <c r="D716" s="46"/>
      <c r="E716" s="126"/>
      <c r="F716" s="46"/>
      <c r="G716" s="126"/>
    </row>
    <row r="717" spans="1:7" ht="15.75" thickBot="1">
      <c r="A717" s="18"/>
      <c r="B717" s="21"/>
      <c r="C717" s="39" t="s">
        <v>1319</v>
      </c>
      <c r="D717" s="39"/>
      <c r="E717" s="39"/>
      <c r="F717" s="39"/>
      <c r="G717" s="39"/>
    </row>
    <row r="718" spans="1:7">
      <c r="A718" s="18"/>
      <c r="B718" s="21"/>
      <c r="C718" s="24"/>
      <c r="D718" s="24"/>
      <c r="E718" s="25" t="s">
        <v>1301</v>
      </c>
      <c r="F718" s="24"/>
      <c r="G718" s="25" t="s">
        <v>1302</v>
      </c>
    </row>
    <row r="719" spans="1:7">
      <c r="A719" s="18"/>
      <c r="B719" s="21"/>
      <c r="C719" s="22" t="s">
        <v>1303</v>
      </c>
      <c r="D719" s="15"/>
      <c r="E719" s="22" t="s">
        <v>1304</v>
      </c>
      <c r="F719" s="15"/>
      <c r="G719" s="22" t="s">
        <v>1304</v>
      </c>
    </row>
    <row r="720" spans="1:7" ht="15.75" thickBot="1">
      <c r="A720" s="18"/>
      <c r="B720" s="21"/>
      <c r="C720" s="23" t="s">
        <v>1305</v>
      </c>
      <c r="D720" s="15"/>
      <c r="E720" s="23" t="s">
        <v>1306</v>
      </c>
      <c r="F720" s="15"/>
      <c r="G720" s="23" t="s">
        <v>1306</v>
      </c>
    </row>
    <row r="721" spans="1:23">
      <c r="A721" s="18"/>
      <c r="B721" s="21"/>
      <c r="C721" s="117" t="s">
        <v>1307</v>
      </c>
      <c r="D721" s="117"/>
      <c r="E721" s="117"/>
      <c r="F721" s="117"/>
      <c r="G721" s="117"/>
    </row>
    <row r="722" spans="1:23">
      <c r="A722" s="18"/>
      <c r="B722" s="26" t="s">
        <v>1309</v>
      </c>
      <c r="C722" s="37"/>
      <c r="D722" s="37"/>
      <c r="E722" s="37"/>
      <c r="F722" s="78"/>
      <c r="G722" s="37"/>
    </row>
    <row r="723" spans="1:23" ht="15.75" thickBot="1">
      <c r="A723" s="18"/>
      <c r="B723" s="13" t="s">
        <v>1334</v>
      </c>
      <c r="C723" s="118" t="s">
        <v>1310</v>
      </c>
      <c r="D723" s="46"/>
      <c r="E723" s="40" t="s">
        <v>1335</v>
      </c>
      <c r="F723" s="15"/>
      <c r="G723" s="40" t="s">
        <v>1342</v>
      </c>
    </row>
    <row r="724" spans="1:23" ht="15.75" thickBot="1">
      <c r="A724" s="18"/>
      <c r="B724" s="26" t="s">
        <v>150</v>
      </c>
      <c r="C724" s="124" t="s">
        <v>1310</v>
      </c>
      <c r="D724" s="37"/>
      <c r="E724" s="45" t="s">
        <v>1335</v>
      </c>
      <c r="F724" s="28"/>
      <c r="G724" s="45" t="s">
        <v>1342</v>
      </c>
    </row>
    <row r="725" spans="1:23" ht="15.75" thickTop="1">
      <c r="A725" s="18"/>
      <c r="B725" s="55"/>
      <c r="C725" s="55"/>
      <c r="D725" s="55"/>
      <c r="E725" s="55"/>
      <c r="F725" s="55"/>
      <c r="G725" s="55"/>
      <c r="H725" s="55"/>
      <c r="I725" s="55"/>
      <c r="J725" s="55"/>
      <c r="K725" s="55"/>
      <c r="L725" s="55"/>
      <c r="M725" s="55"/>
      <c r="N725" s="55"/>
      <c r="O725" s="55"/>
      <c r="P725" s="55"/>
      <c r="Q725" s="55"/>
      <c r="R725" s="55"/>
      <c r="S725" s="55"/>
      <c r="T725" s="55"/>
      <c r="U725" s="55"/>
      <c r="V725" s="55"/>
      <c r="W725" s="55"/>
    </row>
    <row r="726" spans="1:23">
      <c r="A726" s="18"/>
      <c r="B726" s="60"/>
      <c r="C726" s="60"/>
      <c r="D726" s="60"/>
      <c r="E726" s="60"/>
      <c r="F726" s="60"/>
      <c r="G726" s="60"/>
      <c r="H726" s="60"/>
      <c r="I726" s="60"/>
      <c r="J726" s="60"/>
      <c r="K726" s="60"/>
      <c r="L726" s="60"/>
      <c r="M726" s="60"/>
      <c r="N726" s="60"/>
      <c r="O726" s="60"/>
      <c r="P726" s="60"/>
      <c r="Q726" s="60"/>
      <c r="R726" s="60"/>
      <c r="S726" s="60"/>
      <c r="T726" s="60"/>
      <c r="U726" s="60"/>
      <c r="V726" s="60"/>
      <c r="W726" s="60"/>
    </row>
  </sheetData>
  <mergeCells count="183">
    <mergeCell ref="B700:W700"/>
    <mergeCell ref="B701:W701"/>
    <mergeCell ref="B702:W702"/>
    <mergeCell ref="B725:W725"/>
    <mergeCell ref="B726:W726"/>
    <mergeCell ref="B694:W694"/>
    <mergeCell ref="B695:W695"/>
    <mergeCell ref="B696:W696"/>
    <mergeCell ref="B697:W697"/>
    <mergeCell ref="B698:W698"/>
    <mergeCell ref="B699:W699"/>
    <mergeCell ref="B660:W660"/>
    <mergeCell ref="B674:W674"/>
    <mergeCell ref="B675:W675"/>
    <mergeCell ref="B676:W676"/>
    <mergeCell ref="B692:W692"/>
    <mergeCell ref="B693:W693"/>
    <mergeCell ref="B598:W598"/>
    <mergeCell ref="B599:W599"/>
    <mergeCell ref="B600:W600"/>
    <mergeCell ref="B601:W601"/>
    <mergeCell ref="B654:W654"/>
    <mergeCell ref="B655:W655"/>
    <mergeCell ref="B534:W534"/>
    <mergeCell ref="B535:W535"/>
    <mergeCell ref="B536:W536"/>
    <mergeCell ref="B537:W537"/>
    <mergeCell ref="B538:W538"/>
    <mergeCell ref="B539:W539"/>
    <mergeCell ref="B357:W357"/>
    <mergeCell ref="B358:W358"/>
    <mergeCell ref="B421:W421"/>
    <mergeCell ref="B422:W422"/>
    <mergeCell ref="B423:W423"/>
    <mergeCell ref="B424:W424"/>
    <mergeCell ref="B219:W219"/>
    <mergeCell ref="B220:W220"/>
    <mergeCell ref="B292:W292"/>
    <mergeCell ref="B293:W293"/>
    <mergeCell ref="B294:W294"/>
    <mergeCell ref="B295:W295"/>
    <mergeCell ref="B213:W213"/>
    <mergeCell ref="B214:W214"/>
    <mergeCell ref="B215:W215"/>
    <mergeCell ref="B216:W216"/>
    <mergeCell ref="B217:W217"/>
    <mergeCell ref="B218:W218"/>
    <mergeCell ref="B182:W182"/>
    <mergeCell ref="B183:W183"/>
    <mergeCell ref="B184:W184"/>
    <mergeCell ref="B185:W185"/>
    <mergeCell ref="B186:W186"/>
    <mergeCell ref="B208:W208"/>
    <mergeCell ref="B167:W167"/>
    <mergeCell ref="B168:W168"/>
    <mergeCell ref="B169:W169"/>
    <mergeCell ref="B179:W179"/>
    <mergeCell ref="B180:W180"/>
    <mergeCell ref="B181:W181"/>
    <mergeCell ref="B161:W161"/>
    <mergeCell ref="B162:W162"/>
    <mergeCell ref="B163:W163"/>
    <mergeCell ref="B164:W164"/>
    <mergeCell ref="B165:W165"/>
    <mergeCell ref="B166:W166"/>
    <mergeCell ref="B108:W108"/>
    <mergeCell ref="B131:W131"/>
    <mergeCell ref="B132:W132"/>
    <mergeCell ref="B133:W133"/>
    <mergeCell ref="B134:W134"/>
    <mergeCell ref="B135:W135"/>
    <mergeCell ref="B93:W93"/>
    <mergeCell ref="B103:W103"/>
    <mergeCell ref="B104:W104"/>
    <mergeCell ref="B105:W105"/>
    <mergeCell ref="B106:W106"/>
    <mergeCell ref="B107:W107"/>
    <mergeCell ref="B87:W87"/>
    <mergeCell ref="B88:W88"/>
    <mergeCell ref="B89:W89"/>
    <mergeCell ref="B90:W90"/>
    <mergeCell ref="B91:W91"/>
    <mergeCell ref="B92:W92"/>
    <mergeCell ref="B77:W77"/>
    <mergeCell ref="B79:W79"/>
    <mergeCell ref="B81:W81"/>
    <mergeCell ref="B83:W83"/>
    <mergeCell ref="B85:W85"/>
    <mergeCell ref="B86:W86"/>
    <mergeCell ref="B67:W67"/>
    <mergeCell ref="B68:W68"/>
    <mergeCell ref="B69:W69"/>
    <mergeCell ref="B71:W71"/>
    <mergeCell ref="B73:W73"/>
    <mergeCell ref="B75:W75"/>
    <mergeCell ref="B59:W59"/>
    <mergeCell ref="B61:W61"/>
    <mergeCell ref="B63:W63"/>
    <mergeCell ref="B64:W64"/>
    <mergeCell ref="B65:W65"/>
    <mergeCell ref="B66:W66"/>
    <mergeCell ref="B53:W53"/>
    <mergeCell ref="B54:W54"/>
    <mergeCell ref="B55:W55"/>
    <mergeCell ref="B56:W56"/>
    <mergeCell ref="B57:W57"/>
    <mergeCell ref="B58:W58"/>
    <mergeCell ref="B6:W6"/>
    <mergeCell ref="B7:W7"/>
    <mergeCell ref="B8:W8"/>
    <mergeCell ref="B35:W35"/>
    <mergeCell ref="B36:W36"/>
    <mergeCell ref="B37:W37"/>
    <mergeCell ref="C708:G708"/>
    <mergeCell ref="C717:G717"/>
    <mergeCell ref="C721:G721"/>
    <mergeCell ref="A1:A2"/>
    <mergeCell ref="B1:W1"/>
    <mergeCell ref="B2:W2"/>
    <mergeCell ref="B3:W3"/>
    <mergeCell ref="A4:A726"/>
    <mergeCell ref="B4:W4"/>
    <mergeCell ref="B5:W5"/>
    <mergeCell ref="C604:G604"/>
    <mergeCell ref="C663:G663"/>
    <mergeCell ref="C667:G667"/>
    <mergeCell ref="C679:G679"/>
    <mergeCell ref="C683:G683"/>
    <mergeCell ref="C705:G705"/>
    <mergeCell ref="B656:W656"/>
    <mergeCell ref="B657:W657"/>
    <mergeCell ref="B658:W658"/>
    <mergeCell ref="B659:W659"/>
    <mergeCell ref="C362:G362"/>
    <mergeCell ref="C427:K427"/>
    <mergeCell ref="C428:G428"/>
    <mergeCell ref="C473:K473"/>
    <mergeCell ref="C474:G474"/>
    <mergeCell ref="C542:G542"/>
    <mergeCell ref="B467:W467"/>
    <mergeCell ref="B468:W468"/>
    <mergeCell ref="B469:W469"/>
    <mergeCell ref="B470:W470"/>
    <mergeCell ref="C224:M224"/>
    <mergeCell ref="C225:I225"/>
    <mergeCell ref="C298:M298"/>
    <mergeCell ref="C299:M299"/>
    <mergeCell ref="C300:I300"/>
    <mergeCell ref="C361:K361"/>
    <mergeCell ref="B353:W353"/>
    <mergeCell ref="B354:W354"/>
    <mergeCell ref="B355:W355"/>
    <mergeCell ref="B356:W356"/>
    <mergeCell ref="C199:W199"/>
    <mergeCell ref="C200:Q200"/>
    <mergeCell ref="C201:E201"/>
    <mergeCell ref="G201:I201"/>
    <mergeCell ref="K201:M201"/>
    <mergeCell ref="C223:M223"/>
    <mergeCell ref="B209:W209"/>
    <mergeCell ref="B210:W210"/>
    <mergeCell ref="B211:W211"/>
    <mergeCell ref="B212:W212"/>
    <mergeCell ref="C112:K112"/>
    <mergeCell ref="C138:W138"/>
    <mergeCell ref="C139:K139"/>
    <mergeCell ref="C189:W189"/>
    <mergeCell ref="C190:Q190"/>
    <mergeCell ref="C191:E191"/>
    <mergeCell ref="G191:I191"/>
    <mergeCell ref="K191:M191"/>
    <mergeCell ref="B159:W159"/>
    <mergeCell ref="B160:W160"/>
    <mergeCell ref="C11:E11"/>
    <mergeCell ref="C13:E13"/>
    <mergeCell ref="C42:E42"/>
    <mergeCell ref="B50:E50"/>
    <mergeCell ref="C96:G96"/>
    <mergeCell ref="C111:W111"/>
    <mergeCell ref="B38:W38"/>
    <mergeCell ref="B39:W39"/>
    <mergeCell ref="B51:W51"/>
    <mergeCell ref="B52:W5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2.85546875" customWidth="1"/>
    <col min="4" max="4" width="11.7109375" customWidth="1"/>
    <col min="5" max="5" width="12.85546875" customWidth="1"/>
  </cols>
  <sheetData>
    <row r="1" spans="1:5" ht="15" customHeight="1">
      <c r="A1" s="8" t="s">
        <v>1343</v>
      </c>
      <c r="B1" s="8" t="s">
        <v>1</v>
      </c>
      <c r="C1" s="8"/>
      <c r="D1" s="8"/>
      <c r="E1" s="8"/>
    </row>
    <row r="2" spans="1:5" ht="15" customHeight="1">
      <c r="A2" s="8"/>
      <c r="B2" s="8" t="s">
        <v>2</v>
      </c>
      <c r="C2" s="8"/>
      <c r="D2" s="8"/>
      <c r="E2" s="8"/>
    </row>
    <row r="3" spans="1:5" ht="30">
      <c r="A3" s="3" t="s">
        <v>1344</v>
      </c>
      <c r="B3" s="53" t="s">
        <v>6</v>
      </c>
      <c r="C3" s="53"/>
      <c r="D3" s="53"/>
      <c r="E3" s="53"/>
    </row>
    <row r="4" spans="1:5" ht="15" customHeight="1">
      <c r="A4" s="18" t="s">
        <v>1343</v>
      </c>
      <c r="B4" s="53" t="s">
        <v>6</v>
      </c>
      <c r="C4" s="53"/>
      <c r="D4" s="53"/>
      <c r="E4" s="53"/>
    </row>
    <row r="5" spans="1:5">
      <c r="A5" s="18"/>
      <c r="B5" s="59" t="s">
        <v>1345</v>
      </c>
      <c r="C5" s="59"/>
      <c r="D5" s="59"/>
      <c r="E5" s="59"/>
    </row>
    <row r="6" spans="1:5">
      <c r="A6" s="18"/>
      <c r="B6" s="56"/>
      <c r="C6" s="56"/>
      <c r="D6" s="56"/>
      <c r="E6" s="56"/>
    </row>
    <row r="7" spans="1:5" ht="25.5" customHeight="1">
      <c r="A7" s="18"/>
      <c r="B7" s="56" t="s">
        <v>1346</v>
      </c>
      <c r="C7" s="56"/>
      <c r="D7" s="56"/>
      <c r="E7" s="56"/>
    </row>
    <row r="8" spans="1:5">
      <c r="A8" s="18"/>
      <c r="B8" s="56"/>
      <c r="C8" s="56"/>
      <c r="D8" s="56"/>
      <c r="E8" s="56"/>
    </row>
    <row r="9" spans="1:5">
      <c r="A9" s="18"/>
      <c r="B9" s="20"/>
      <c r="C9" s="15"/>
      <c r="D9" s="15"/>
      <c r="E9" s="15"/>
    </row>
    <row r="10" spans="1:5">
      <c r="A10" s="18"/>
      <c r="B10" s="13"/>
      <c r="C10" s="15"/>
      <c r="D10" s="15"/>
      <c r="E10" s="15"/>
    </row>
    <row r="11" spans="1:5" ht="15.75" thickBot="1">
      <c r="A11" s="18"/>
      <c r="B11" s="21"/>
      <c r="C11" s="39" t="s">
        <v>491</v>
      </c>
      <c r="D11" s="39"/>
      <c r="E11" s="39"/>
    </row>
    <row r="12" spans="1:5" ht="15.75" thickBot="1">
      <c r="A12" s="18"/>
      <c r="B12" s="21"/>
      <c r="C12" s="48">
        <v>2013</v>
      </c>
      <c r="D12" s="24"/>
      <c r="E12" s="48">
        <v>2012</v>
      </c>
    </row>
    <row r="13" spans="1:5">
      <c r="A13" s="18"/>
      <c r="B13" s="26" t="s">
        <v>1347</v>
      </c>
      <c r="C13" s="71"/>
      <c r="D13" s="71"/>
      <c r="E13" s="71"/>
    </row>
    <row r="14" spans="1:5">
      <c r="A14" s="18"/>
      <c r="B14" s="13" t="s">
        <v>1348</v>
      </c>
      <c r="C14" s="66" t="s">
        <v>1349</v>
      </c>
      <c r="D14" s="15"/>
      <c r="E14" s="66" t="s">
        <v>1350</v>
      </c>
    </row>
    <row r="15" spans="1:5">
      <c r="A15" s="18"/>
      <c r="B15" s="26" t="s">
        <v>1351</v>
      </c>
      <c r="C15" s="32" t="s">
        <v>1352</v>
      </c>
      <c r="D15" s="28"/>
      <c r="E15" s="32" t="s">
        <v>1353</v>
      </c>
    </row>
    <row r="16" spans="1:5">
      <c r="A16" s="18"/>
      <c r="B16" s="13" t="s">
        <v>1354</v>
      </c>
      <c r="C16" s="50" t="s">
        <v>1355</v>
      </c>
      <c r="D16" s="15"/>
      <c r="E16" s="50" t="s">
        <v>1355</v>
      </c>
    </row>
    <row r="17" spans="1:5">
      <c r="A17" s="18"/>
      <c r="B17" s="26" t="s">
        <v>1356</v>
      </c>
      <c r="C17" s="32" t="s">
        <v>1357</v>
      </c>
      <c r="D17" s="28"/>
      <c r="E17" s="32" t="s">
        <v>1358</v>
      </c>
    </row>
    <row r="18" spans="1:5" ht="15.75" thickBot="1">
      <c r="A18" s="18"/>
      <c r="B18" s="13" t="s">
        <v>1359</v>
      </c>
      <c r="C18" s="34" t="s">
        <v>1360</v>
      </c>
      <c r="D18" s="15"/>
      <c r="E18" s="34" t="s">
        <v>1361</v>
      </c>
    </row>
    <row r="19" spans="1:5">
      <c r="A19" s="18"/>
      <c r="B19" s="26"/>
      <c r="C19" s="105" t="s">
        <v>1362</v>
      </c>
      <c r="D19" s="28"/>
      <c r="E19" s="105" t="s">
        <v>1363</v>
      </c>
    </row>
    <row r="20" spans="1:5" ht="15.75" thickBot="1">
      <c r="A20" s="18"/>
      <c r="B20" s="13" t="s">
        <v>1364</v>
      </c>
      <c r="C20" s="73">
        <v>-27311</v>
      </c>
      <c r="D20" s="15"/>
      <c r="E20" s="73">
        <v>-23677</v>
      </c>
    </row>
    <row r="21" spans="1:5" ht="15.75" thickBot="1">
      <c r="A21" s="18"/>
      <c r="B21" s="26" t="s">
        <v>51</v>
      </c>
      <c r="C21" s="45" t="s">
        <v>1365</v>
      </c>
      <c r="D21" s="28"/>
      <c r="E21" s="45" t="s">
        <v>1366</v>
      </c>
    </row>
    <row r="22" spans="1:5" ht="15.75" thickTop="1">
      <c r="A22" s="18"/>
      <c r="B22" s="55"/>
      <c r="C22" s="55"/>
      <c r="D22" s="55"/>
      <c r="E22" s="55"/>
    </row>
    <row r="23" spans="1:5" ht="25.5" customHeight="1">
      <c r="A23" s="18"/>
      <c r="B23" s="56" t="s">
        <v>1367</v>
      </c>
      <c r="C23" s="56"/>
      <c r="D23" s="56"/>
      <c r="E23" s="56"/>
    </row>
    <row r="24" spans="1:5">
      <c r="A24" s="18"/>
      <c r="B24" s="56"/>
      <c r="C24" s="56"/>
      <c r="D24" s="56"/>
      <c r="E24" s="56"/>
    </row>
    <row r="25" spans="1:5" ht="25.5" customHeight="1">
      <c r="A25" s="18"/>
      <c r="B25" s="55" t="s">
        <v>1368</v>
      </c>
      <c r="C25" s="55"/>
      <c r="D25" s="55"/>
      <c r="E25" s="55"/>
    </row>
    <row r="26" spans="1:5">
      <c r="A26" s="18"/>
      <c r="B26" s="60"/>
      <c r="C26" s="60"/>
      <c r="D26" s="60"/>
      <c r="E26" s="60"/>
    </row>
  </sheetData>
  <mergeCells count="17">
    <mergeCell ref="B26:E26"/>
    <mergeCell ref="B7:E7"/>
    <mergeCell ref="B8:E8"/>
    <mergeCell ref="B22:E22"/>
    <mergeCell ref="B23:E23"/>
    <mergeCell ref="B24:E24"/>
    <mergeCell ref="B25:E25"/>
    <mergeCell ref="C11:E11"/>
    <mergeCell ref="C13:E13"/>
    <mergeCell ref="A1:A2"/>
    <mergeCell ref="B1:E1"/>
    <mergeCell ref="B2:E2"/>
    <mergeCell ref="B3:E3"/>
    <mergeCell ref="A4:A26"/>
    <mergeCell ref="B4:E4"/>
    <mergeCell ref="B5:E5"/>
    <mergeCell ref="B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18.140625" bestFit="1" customWidth="1"/>
    <col min="2" max="2" width="36.5703125" bestFit="1" customWidth="1"/>
    <col min="3" max="3" width="11.85546875" customWidth="1"/>
    <col min="4" max="4" width="9.5703125" customWidth="1"/>
    <col min="5" max="5" width="19.85546875" customWidth="1"/>
    <col min="6" max="6" width="9.5703125" customWidth="1"/>
    <col min="7" max="7" width="10.42578125" customWidth="1"/>
    <col min="8" max="8" width="9.5703125" customWidth="1"/>
    <col min="9" max="9" width="19.85546875" customWidth="1"/>
  </cols>
  <sheetData>
    <row r="1" spans="1:9" ht="15" customHeight="1">
      <c r="A1" s="8" t="s">
        <v>57</v>
      </c>
      <c r="B1" s="8" t="s">
        <v>1</v>
      </c>
      <c r="C1" s="8"/>
      <c r="D1" s="8"/>
      <c r="E1" s="8"/>
      <c r="F1" s="8"/>
      <c r="G1" s="8"/>
      <c r="H1" s="8"/>
      <c r="I1" s="8"/>
    </row>
    <row r="2" spans="1:9" ht="15" customHeight="1">
      <c r="A2" s="8"/>
      <c r="B2" s="8" t="s">
        <v>2</v>
      </c>
      <c r="C2" s="8"/>
      <c r="D2" s="8"/>
      <c r="E2" s="8"/>
      <c r="F2" s="8"/>
      <c r="G2" s="8"/>
      <c r="H2" s="8"/>
      <c r="I2" s="8"/>
    </row>
    <row r="3" spans="1:9" ht="15" customHeight="1">
      <c r="A3" s="3" t="s">
        <v>1369</v>
      </c>
      <c r="B3" s="53" t="s">
        <v>6</v>
      </c>
      <c r="C3" s="53"/>
      <c r="D3" s="53"/>
      <c r="E3" s="53"/>
      <c r="F3" s="53"/>
      <c r="G3" s="53"/>
      <c r="H3" s="53"/>
      <c r="I3" s="53"/>
    </row>
    <row r="4" spans="1:9" ht="15" customHeight="1">
      <c r="A4" s="18" t="s">
        <v>57</v>
      </c>
      <c r="B4" s="53" t="s">
        <v>6</v>
      </c>
      <c r="C4" s="53"/>
      <c r="D4" s="53"/>
      <c r="E4" s="53"/>
      <c r="F4" s="53"/>
      <c r="G4" s="53"/>
      <c r="H4" s="53"/>
      <c r="I4" s="53"/>
    </row>
    <row r="5" spans="1:9">
      <c r="A5" s="18"/>
      <c r="B5" s="64" t="s">
        <v>1370</v>
      </c>
      <c r="C5" s="64"/>
      <c r="D5" s="64"/>
      <c r="E5" s="64"/>
      <c r="F5" s="64"/>
      <c r="G5" s="64"/>
      <c r="H5" s="64"/>
      <c r="I5" s="64"/>
    </row>
    <row r="6" spans="1:9">
      <c r="A6" s="18"/>
      <c r="B6" s="56"/>
      <c r="C6" s="56"/>
      <c r="D6" s="56"/>
      <c r="E6" s="56"/>
      <c r="F6" s="56"/>
      <c r="G6" s="56"/>
      <c r="H6" s="56"/>
      <c r="I6" s="56"/>
    </row>
    <row r="7" spans="1:9">
      <c r="A7" s="18"/>
      <c r="B7" s="56" t="s">
        <v>1371</v>
      </c>
      <c r="C7" s="56"/>
      <c r="D7" s="56"/>
      <c r="E7" s="56"/>
      <c r="F7" s="56"/>
      <c r="G7" s="56"/>
      <c r="H7" s="56"/>
      <c r="I7" s="56"/>
    </row>
    <row r="8" spans="1:9">
      <c r="A8" s="18"/>
      <c r="B8" s="56"/>
      <c r="C8" s="56"/>
      <c r="D8" s="56"/>
      <c r="E8" s="56"/>
      <c r="F8" s="56"/>
      <c r="G8" s="56"/>
      <c r="H8" s="56"/>
      <c r="I8" s="56"/>
    </row>
    <row r="9" spans="1:9">
      <c r="A9" s="18"/>
      <c r="B9" s="20"/>
      <c r="C9" s="15"/>
      <c r="D9" s="15"/>
      <c r="E9" s="15"/>
      <c r="F9" s="15"/>
      <c r="G9" s="15"/>
      <c r="H9" s="15"/>
      <c r="I9" s="15"/>
    </row>
    <row r="10" spans="1:9">
      <c r="A10" s="18"/>
      <c r="B10" s="14"/>
      <c r="C10" s="46"/>
      <c r="D10" s="46"/>
      <c r="E10" s="46"/>
      <c r="F10" s="15"/>
      <c r="G10" s="15"/>
      <c r="H10" s="15"/>
      <c r="I10" s="15"/>
    </row>
    <row r="11" spans="1:9" ht="15.75" thickBot="1">
      <c r="A11" s="18"/>
      <c r="B11" s="133"/>
      <c r="C11" s="39" t="s">
        <v>491</v>
      </c>
      <c r="D11" s="39"/>
      <c r="E11" s="39"/>
      <c r="F11" s="39"/>
      <c r="G11" s="39"/>
      <c r="H11" s="39"/>
      <c r="I11" s="39"/>
    </row>
    <row r="12" spans="1:9" ht="15.75" thickBot="1">
      <c r="A12" s="18"/>
      <c r="B12" s="133"/>
      <c r="C12" s="52">
        <v>2013</v>
      </c>
      <c r="D12" s="52"/>
      <c r="E12" s="52"/>
      <c r="F12" s="36"/>
      <c r="G12" s="52">
        <v>2012</v>
      </c>
      <c r="H12" s="52"/>
      <c r="I12" s="52"/>
    </row>
    <row r="13" spans="1:9" ht="15.75" thickBot="1">
      <c r="A13" s="18"/>
      <c r="B13" s="133"/>
      <c r="C13" s="48" t="s">
        <v>1372</v>
      </c>
      <c r="D13" s="24"/>
      <c r="E13" s="48" t="s">
        <v>1373</v>
      </c>
      <c r="F13" s="46"/>
      <c r="G13" s="48" t="s">
        <v>1372</v>
      </c>
      <c r="H13" s="36"/>
      <c r="I13" s="48" t="s">
        <v>1373</v>
      </c>
    </row>
    <row r="14" spans="1:9">
      <c r="A14" s="18"/>
      <c r="B14" s="26" t="s">
        <v>1374</v>
      </c>
      <c r="C14" s="65"/>
      <c r="D14" s="28"/>
      <c r="E14" s="65"/>
      <c r="F14" s="37"/>
      <c r="G14" s="65"/>
      <c r="H14" s="28"/>
      <c r="I14" s="65"/>
    </row>
    <row r="15" spans="1:9">
      <c r="A15" s="18"/>
      <c r="B15" s="13" t="s">
        <v>1375</v>
      </c>
      <c r="C15" s="66" t="s">
        <v>1376</v>
      </c>
      <c r="D15" s="15"/>
      <c r="E15" s="50" t="s">
        <v>1377</v>
      </c>
      <c r="F15" s="15"/>
      <c r="G15" s="66" t="s">
        <v>1378</v>
      </c>
      <c r="H15" s="15"/>
      <c r="I15" s="50" t="s">
        <v>1379</v>
      </c>
    </row>
    <row r="16" spans="1:9" ht="15.75" thickBot="1">
      <c r="A16" s="18"/>
      <c r="B16" s="26" t="s">
        <v>1380</v>
      </c>
      <c r="C16" s="62" t="s">
        <v>1381</v>
      </c>
      <c r="D16" s="28"/>
      <c r="E16" s="31" t="s">
        <v>361</v>
      </c>
      <c r="F16" s="28"/>
      <c r="G16" s="62" t="s">
        <v>1382</v>
      </c>
      <c r="H16" s="28"/>
      <c r="I16" s="31" t="s">
        <v>361</v>
      </c>
    </row>
    <row r="17" spans="1:9" ht="15.75" thickBot="1">
      <c r="A17" s="18"/>
      <c r="B17" s="13" t="s">
        <v>1383</v>
      </c>
      <c r="C17" s="68" t="s">
        <v>1384</v>
      </c>
      <c r="D17" s="15"/>
      <c r="E17" s="50" t="s">
        <v>1385</v>
      </c>
      <c r="F17" s="15"/>
      <c r="G17" s="68" t="s">
        <v>1386</v>
      </c>
      <c r="H17" s="15"/>
      <c r="I17" s="50" t="s">
        <v>1387</v>
      </c>
    </row>
    <row r="18" spans="1:9">
      <c r="A18" s="18"/>
      <c r="B18" s="26" t="s">
        <v>1388</v>
      </c>
      <c r="C18" s="49"/>
      <c r="D18" s="28"/>
      <c r="E18" s="28"/>
      <c r="F18" s="28"/>
      <c r="G18" s="49"/>
      <c r="H18" s="28"/>
      <c r="I18" s="28"/>
    </row>
    <row r="19" spans="1:9">
      <c r="A19" s="18"/>
      <c r="B19" s="13" t="s">
        <v>1389</v>
      </c>
      <c r="C19" s="50" t="s">
        <v>1390</v>
      </c>
      <c r="D19" s="15"/>
      <c r="E19" s="50" t="s">
        <v>1391</v>
      </c>
      <c r="F19" s="15"/>
      <c r="G19" s="50" t="s">
        <v>1392</v>
      </c>
      <c r="H19" s="15"/>
      <c r="I19" s="50" t="s">
        <v>1393</v>
      </c>
    </row>
    <row r="20" spans="1:9" ht="15.75" thickBot="1">
      <c r="A20" s="18"/>
      <c r="B20" s="26" t="s">
        <v>1394</v>
      </c>
      <c r="C20" s="62" t="s">
        <v>1395</v>
      </c>
      <c r="D20" s="28"/>
      <c r="E20" s="32" t="s">
        <v>1396</v>
      </c>
      <c r="F20" s="28"/>
      <c r="G20" s="62" t="s">
        <v>1397</v>
      </c>
      <c r="H20" s="28"/>
      <c r="I20" s="32" t="s">
        <v>1398</v>
      </c>
    </row>
    <row r="21" spans="1:9" ht="15.75" thickBot="1">
      <c r="A21" s="18"/>
      <c r="B21" s="13" t="s">
        <v>1399</v>
      </c>
      <c r="C21" s="68" t="s">
        <v>1400</v>
      </c>
      <c r="D21" s="15"/>
      <c r="E21" s="50" t="s">
        <v>1401</v>
      </c>
      <c r="F21" s="15"/>
      <c r="G21" s="68" t="s">
        <v>1402</v>
      </c>
      <c r="H21" s="15"/>
      <c r="I21" s="50" t="s">
        <v>1403</v>
      </c>
    </row>
    <row r="22" spans="1:9">
      <c r="A22" s="18"/>
      <c r="B22" s="26" t="s">
        <v>1404</v>
      </c>
      <c r="C22" s="49"/>
      <c r="D22" s="37"/>
      <c r="E22" s="28"/>
      <c r="F22" s="28"/>
      <c r="G22" s="49"/>
      <c r="H22" s="37"/>
      <c r="I22" s="28"/>
    </row>
    <row r="23" spans="1:9">
      <c r="A23" s="18"/>
      <c r="B23" s="13" t="s">
        <v>1405</v>
      </c>
      <c r="C23" s="50" t="s">
        <v>1406</v>
      </c>
      <c r="D23" s="46"/>
      <c r="E23" s="50" t="s">
        <v>1407</v>
      </c>
      <c r="F23" s="15"/>
      <c r="G23" s="50" t="s">
        <v>1408</v>
      </c>
      <c r="H23" s="46"/>
      <c r="I23" s="50" t="s">
        <v>1409</v>
      </c>
    </row>
    <row r="24" spans="1:9" ht="15.75" thickBot="1">
      <c r="A24" s="18"/>
      <c r="B24" s="26" t="s">
        <v>1410</v>
      </c>
      <c r="C24" s="62" t="s">
        <v>1411</v>
      </c>
      <c r="D24" s="37"/>
      <c r="E24" s="32" t="s">
        <v>1412</v>
      </c>
      <c r="F24" s="28"/>
      <c r="G24" s="62" t="s">
        <v>1413</v>
      </c>
      <c r="H24" s="37"/>
      <c r="I24" s="32" t="s">
        <v>1414</v>
      </c>
    </row>
    <row r="25" spans="1:9" ht="15.75" thickBot="1">
      <c r="A25" s="18"/>
      <c r="B25" s="13" t="s">
        <v>1415</v>
      </c>
      <c r="C25" s="68" t="s">
        <v>1416</v>
      </c>
      <c r="D25" s="46"/>
      <c r="E25" s="50" t="s">
        <v>1417</v>
      </c>
      <c r="F25" s="15"/>
      <c r="G25" s="68" t="s">
        <v>1418</v>
      </c>
      <c r="H25" s="46"/>
      <c r="I25" s="50" t="s">
        <v>1419</v>
      </c>
    </row>
    <row r="26" spans="1:9" ht="15.75" thickBot="1">
      <c r="A26" s="18"/>
      <c r="B26" s="26" t="s">
        <v>1420</v>
      </c>
      <c r="C26" s="45" t="s">
        <v>1421</v>
      </c>
      <c r="D26" s="28"/>
      <c r="E26" s="32" t="s">
        <v>1422</v>
      </c>
      <c r="F26" s="28"/>
      <c r="G26" s="45" t="s">
        <v>1423</v>
      </c>
      <c r="H26" s="28"/>
      <c r="I26" s="32" t="s">
        <v>1424</v>
      </c>
    </row>
    <row r="27" spans="1:9" ht="15.75" thickTop="1">
      <c r="A27" s="18"/>
      <c r="B27" s="55"/>
      <c r="C27" s="55"/>
      <c r="D27" s="55"/>
      <c r="E27" s="55"/>
      <c r="F27" s="55"/>
      <c r="G27" s="55"/>
      <c r="H27" s="55"/>
      <c r="I27" s="55"/>
    </row>
    <row r="28" spans="1:9">
      <c r="A28" s="18"/>
      <c r="B28" s="56" t="s">
        <v>1425</v>
      </c>
      <c r="C28" s="56"/>
      <c r="D28" s="56"/>
      <c r="E28" s="56"/>
      <c r="F28" s="56"/>
      <c r="G28" s="56"/>
      <c r="H28" s="56"/>
      <c r="I28" s="56"/>
    </row>
    <row r="29" spans="1:9">
      <c r="A29" s="18"/>
      <c r="B29" s="56"/>
      <c r="C29" s="56"/>
      <c r="D29" s="56"/>
      <c r="E29" s="56"/>
      <c r="F29" s="56"/>
      <c r="G29" s="56"/>
      <c r="H29" s="56"/>
      <c r="I29" s="56"/>
    </row>
    <row r="30" spans="1:9">
      <c r="A30" s="18"/>
      <c r="B30" s="56" t="s">
        <v>1426</v>
      </c>
      <c r="C30" s="56"/>
      <c r="D30" s="56"/>
      <c r="E30" s="56"/>
      <c r="F30" s="56"/>
      <c r="G30" s="56"/>
      <c r="H30" s="56"/>
      <c r="I30" s="56"/>
    </row>
    <row r="31" spans="1:9">
      <c r="A31" s="18"/>
      <c r="B31" s="56"/>
      <c r="C31" s="56"/>
      <c r="D31" s="56"/>
      <c r="E31" s="56"/>
      <c r="F31" s="56"/>
      <c r="G31" s="56"/>
      <c r="H31" s="56"/>
      <c r="I31" s="56"/>
    </row>
    <row r="32" spans="1:9">
      <c r="A32" s="18"/>
      <c r="B32" s="20"/>
      <c r="C32" s="15"/>
    </row>
    <row r="33" spans="1:9">
      <c r="A33" s="18"/>
      <c r="B33" s="13"/>
      <c r="C33" s="15"/>
    </row>
    <row r="34" spans="1:9" ht="15.75" thickBot="1">
      <c r="A34" s="18"/>
      <c r="B34" s="133"/>
      <c r="C34" s="47">
        <v>41639</v>
      </c>
    </row>
    <row r="35" spans="1:9">
      <c r="A35" s="18"/>
      <c r="B35" s="134">
        <v>2014</v>
      </c>
      <c r="C35" s="135" t="s">
        <v>1427</v>
      </c>
    </row>
    <row r="36" spans="1:9">
      <c r="A36" s="18"/>
      <c r="B36" s="136">
        <v>2015</v>
      </c>
      <c r="C36" s="137" t="s">
        <v>1428</v>
      </c>
    </row>
    <row r="37" spans="1:9">
      <c r="A37" s="18"/>
      <c r="B37" s="134">
        <v>2016</v>
      </c>
      <c r="C37" s="138" t="s">
        <v>1429</v>
      </c>
    </row>
    <row r="38" spans="1:9">
      <c r="A38" s="18"/>
      <c r="B38" s="136">
        <v>2017</v>
      </c>
      <c r="C38" s="137" t="s">
        <v>1430</v>
      </c>
    </row>
    <row r="39" spans="1:9">
      <c r="A39" s="18"/>
      <c r="B39" s="134">
        <v>2018</v>
      </c>
      <c r="C39" s="138" t="s">
        <v>1431</v>
      </c>
    </row>
    <row r="40" spans="1:9" ht="15.75" thickBot="1">
      <c r="A40" s="18"/>
      <c r="B40" s="136" t="s">
        <v>1432</v>
      </c>
      <c r="C40" s="139" t="s">
        <v>1433</v>
      </c>
    </row>
    <row r="41" spans="1:9" ht="15.75" thickBot="1">
      <c r="A41" s="18"/>
      <c r="B41" s="134" t="s">
        <v>1434</v>
      </c>
      <c r="C41" s="79" t="s">
        <v>1435</v>
      </c>
    </row>
    <row r="42" spans="1:9" ht="15.75" thickTop="1">
      <c r="A42" s="18"/>
      <c r="B42" s="55"/>
      <c r="C42" s="55"/>
      <c r="D42" s="55"/>
      <c r="E42" s="55"/>
      <c r="F42" s="55"/>
      <c r="G42" s="55"/>
      <c r="H42" s="55"/>
      <c r="I42" s="55"/>
    </row>
    <row r="43" spans="1:9">
      <c r="A43" s="18"/>
      <c r="B43" s="56" t="s">
        <v>1436</v>
      </c>
      <c r="C43" s="56"/>
      <c r="D43" s="56"/>
      <c r="E43" s="56"/>
      <c r="F43" s="56"/>
      <c r="G43" s="56"/>
      <c r="H43" s="56"/>
      <c r="I43" s="56"/>
    </row>
    <row r="44" spans="1:9">
      <c r="A44" s="18"/>
      <c r="B44" s="56"/>
      <c r="C44" s="56"/>
      <c r="D44" s="56"/>
      <c r="E44" s="56"/>
      <c r="F44" s="56"/>
      <c r="G44" s="56"/>
      <c r="H44" s="56"/>
      <c r="I44" s="56"/>
    </row>
    <row r="45" spans="1:9">
      <c r="A45" s="18"/>
      <c r="B45" s="20"/>
      <c r="C45" s="15"/>
      <c r="D45" s="15"/>
      <c r="E45" s="15"/>
      <c r="F45" s="15"/>
      <c r="G45" s="15"/>
    </row>
    <row r="46" spans="1:9">
      <c r="A46" s="18"/>
      <c r="B46" s="13"/>
      <c r="C46" s="15"/>
      <c r="D46" s="15"/>
      <c r="E46" s="15"/>
      <c r="F46" s="15"/>
      <c r="G46" s="15"/>
    </row>
    <row r="47" spans="1:9" ht="15.75" thickBot="1">
      <c r="A47" s="18"/>
      <c r="B47" s="77"/>
      <c r="C47" s="141" t="s">
        <v>491</v>
      </c>
      <c r="D47" s="141"/>
      <c r="E47" s="141"/>
      <c r="F47" s="141"/>
      <c r="G47" s="141"/>
    </row>
    <row r="48" spans="1:9" ht="15.75" thickBot="1">
      <c r="A48" s="18"/>
      <c r="B48" s="77"/>
      <c r="C48" s="48">
        <v>2013</v>
      </c>
      <c r="D48" s="36"/>
      <c r="E48" s="48">
        <v>2012</v>
      </c>
      <c r="F48" s="36"/>
      <c r="G48" s="48">
        <v>2011</v>
      </c>
    </row>
    <row r="49" spans="1:9">
      <c r="A49" s="18"/>
      <c r="B49" s="14"/>
      <c r="C49" s="140"/>
      <c r="D49" s="76"/>
      <c r="E49" s="140"/>
      <c r="F49" s="76"/>
      <c r="G49" s="140"/>
    </row>
    <row r="50" spans="1:9" ht="26.25">
      <c r="A50" s="18"/>
      <c r="B50" s="26" t="s">
        <v>1437</v>
      </c>
      <c r="C50" s="31" t="s">
        <v>1438</v>
      </c>
      <c r="D50" s="28"/>
      <c r="E50" s="31" t="s">
        <v>1439</v>
      </c>
      <c r="F50" s="28"/>
      <c r="G50" s="31" t="s">
        <v>1440</v>
      </c>
    </row>
    <row r="51" spans="1:9">
      <c r="A51" s="18"/>
      <c r="B51" s="13" t="s">
        <v>1441</v>
      </c>
      <c r="C51" s="50" t="s">
        <v>1442</v>
      </c>
      <c r="D51" s="15"/>
      <c r="E51" s="50" t="s">
        <v>1443</v>
      </c>
      <c r="F51" s="15"/>
      <c r="G51" s="50" t="s">
        <v>1444</v>
      </c>
    </row>
    <row r="52" spans="1:9" ht="15.75" thickBot="1">
      <c r="A52" s="18"/>
      <c r="B52" s="26" t="s">
        <v>1445</v>
      </c>
      <c r="C52" s="62" t="s">
        <v>1446</v>
      </c>
      <c r="D52" s="28"/>
      <c r="E52" s="62" t="s">
        <v>1447</v>
      </c>
      <c r="F52" s="28"/>
      <c r="G52" s="62" t="s">
        <v>1448</v>
      </c>
    </row>
    <row r="53" spans="1:9" ht="15.75" thickBot="1">
      <c r="A53" s="18"/>
      <c r="B53" s="13"/>
      <c r="C53" s="70" t="s">
        <v>1449</v>
      </c>
      <c r="D53" s="132"/>
      <c r="E53" s="70" t="s">
        <v>1450</v>
      </c>
      <c r="F53" s="132"/>
      <c r="G53" s="70" t="s">
        <v>1451</v>
      </c>
    </row>
    <row r="54" spans="1:9" ht="15.75" thickTop="1">
      <c r="A54" s="18"/>
      <c r="B54" s="128"/>
      <c r="C54" s="128"/>
      <c r="D54" s="128"/>
      <c r="E54" s="128"/>
      <c r="F54" s="128"/>
      <c r="G54" s="128"/>
      <c r="H54" s="128"/>
      <c r="I54" s="128"/>
    </row>
    <row r="55" spans="1:9">
      <c r="A55" s="18"/>
      <c r="B55" s="53"/>
      <c r="C55" s="53"/>
      <c r="D55" s="53"/>
      <c r="E55" s="53"/>
      <c r="F55" s="53"/>
      <c r="G55" s="53"/>
      <c r="H55" s="53"/>
      <c r="I55" s="53"/>
    </row>
    <row r="56" spans="1:9">
      <c r="A56" s="18"/>
      <c r="B56" s="53"/>
      <c r="C56" s="53"/>
      <c r="D56" s="53"/>
      <c r="E56" s="53"/>
      <c r="F56" s="53"/>
      <c r="G56" s="53"/>
      <c r="H56" s="53"/>
      <c r="I56" s="53"/>
    </row>
    <row r="57" spans="1:9">
      <c r="A57" s="18"/>
      <c r="B57" s="60"/>
      <c r="C57" s="60"/>
      <c r="D57" s="60"/>
      <c r="E57" s="60"/>
      <c r="F57" s="60"/>
      <c r="G57" s="60"/>
      <c r="H57" s="60"/>
      <c r="I57" s="60"/>
    </row>
  </sheetData>
  <mergeCells count="26">
    <mergeCell ref="B54:I54"/>
    <mergeCell ref="B55:I55"/>
    <mergeCell ref="B56:I56"/>
    <mergeCell ref="B57:I57"/>
    <mergeCell ref="B29:I29"/>
    <mergeCell ref="B30:I30"/>
    <mergeCell ref="B31:I31"/>
    <mergeCell ref="B42:I42"/>
    <mergeCell ref="B43:I43"/>
    <mergeCell ref="B44:I44"/>
    <mergeCell ref="B5:I5"/>
    <mergeCell ref="B6:I6"/>
    <mergeCell ref="B7:I7"/>
    <mergeCell ref="B8:I8"/>
    <mergeCell ref="B27:I27"/>
    <mergeCell ref="B28:I28"/>
    <mergeCell ref="C11:I11"/>
    <mergeCell ref="C12:E12"/>
    <mergeCell ref="G12:I12"/>
    <mergeCell ref="C47:G47"/>
    <mergeCell ref="A1:A2"/>
    <mergeCell ref="B1:I1"/>
    <mergeCell ref="B2:I2"/>
    <mergeCell ref="B3:I3"/>
    <mergeCell ref="A4:A57"/>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20.42578125" bestFit="1" customWidth="1"/>
    <col min="2" max="2" width="36.5703125" customWidth="1"/>
    <col min="3" max="3" width="20.85546875" customWidth="1"/>
    <col min="4" max="4" width="16.28515625" customWidth="1"/>
    <col min="5" max="5" width="20.85546875" customWidth="1"/>
    <col min="6" max="6" width="16.28515625" customWidth="1"/>
    <col min="7" max="7" width="14.7109375" customWidth="1"/>
  </cols>
  <sheetData>
    <row r="1" spans="1:7" ht="15" customHeight="1">
      <c r="A1" s="8" t="s">
        <v>99</v>
      </c>
      <c r="B1" s="8" t="s">
        <v>1</v>
      </c>
      <c r="C1" s="8"/>
      <c r="D1" s="8"/>
      <c r="E1" s="8"/>
      <c r="F1" s="8"/>
      <c r="G1" s="8"/>
    </row>
    <row r="2" spans="1:7" ht="15" customHeight="1">
      <c r="A2" s="8"/>
      <c r="B2" s="8" t="s">
        <v>2</v>
      </c>
      <c r="C2" s="8"/>
      <c r="D2" s="8"/>
      <c r="E2" s="8"/>
      <c r="F2" s="8"/>
      <c r="G2" s="8"/>
    </row>
    <row r="3" spans="1:7" ht="15" customHeight="1">
      <c r="A3" s="3" t="s">
        <v>1452</v>
      </c>
      <c r="B3" s="53" t="s">
        <v>6</v>
      </c>
      <c r="C3" s="53"/>
      <c r="D3" s="53"/>
      <c r="E3" s="53"/>
      <c r="F3" s="53"/>
      <c r="G3" s="53"/>
    </row>
    <row r="4" spans="1:7" ht="15" customHeight="1">
      <c r="A4" s="18" t="s">
        <v>99</v>
      </c>
      <c r="B4" s="53" t="s">
        <v>6</v>
      </c>
      <c r="C4" s="53"/>
      <c r="D4" s="53"/>
      <c r="E4" s="53"/>
      <c r="F4" s="53"/>
      <c r="G4" s="53"/>
    </row>
    <row r="5" spans="1:7">
      <c r="A5" s="18"/>
      <c r="B5" s="64" t="s">
        <v>1453</v>
      </c>
      <c r="C5" s="64"/>
      <c r="D5" s="64"/>
      <c r="E5" s="64"/>
      <c r="F5" s="64"/>
      <c r="G5" s="64"/>
    </row>
    <row r="6" spans="1:7">
      <c r="A6" s="18"/>
      <c r="B6" s="55"/>
      <c r="C6" s="55"/>
      <c r="D6" s="55"/>
      <c r="E6" s="55"/>
      <c r="F6" s="55"/>
      <c r="G6" s="55"/>
    </row>
    <row r="7" spans="1:7" ht="25.5" customHeight="1">
      <c r="A7" s="18"/>
      <c r="B7" s="56" t="s">
        <v>1454</v>
      </c>
      <c r="C7" s="56"/>
      <c r="D7" s="56"/>
      <c r="E7" s="56"/>
      <c r="F7" s="56"/>
      <c r="G7" s="56"/>
    </row>
    <row r="8" spans="1:7">
      <c r="A8" s="18"/>
      <c r="B8" s="56"/>
      <c r="C8" s="56"/>
      <c r="D8" s="56"/>
      <c r="E8" s="56"/>
      <c r="F8" s="56"/>
      <c r="G8" s="56"/>
    </row>
    <row r="9" spans="1:7">
      <c r="A9" s="18"/>
      <c r="B9" s="20"/>
      <c r="C9" s="15"/>
      <c r="D9" s="15"/>
      <c r="E9" s="15"/>
    </row>
    <row r="10" spans="1:7">
      <c r="A10" s="18"/>
      <c r="B10" s="13"/>
      <c r="C10" s="15"/>
      <c r="D10" s="15"/>
      <c r="E10" s="15"/>
    </row>
    <row r="11" spans="1:7" ht="15.75" thickBot="1">
      <c r="A11" s="18"/>
      <c r="B11" s="21"/>
      <c r="C11" s="39" t="s">
        <v>1455</v>
      </c>
      <c r="D11" s="39"/>
      <c r="E11" s="39"/>
    </row>
    <row r="12" spans="1:7" ht="15.75" thickBot="1">
      <c r="A12" s="18"/>
      <c r="B12" s="21"/>
      <c r="C12" s="48">
        <v>2013</v>
      </c>
      <c r="D12" s="24"/>
      <c r="E12" s="48">
        <v>2012</v>
      </c>
    </row>
    <row r="13" spans="1:7">
      <c r="A13" s="18"/>
      <c r="B13" s="26" t="s">
        <v>1456</v>
      </c>
      <c r="C13" s="44" t="s">
        <v>1457</v>
      </c>
      <c r="D13" s="28"/>
      <c r="E13" s="44" t="s">
        <v>1458</v>
      </c>
    </row>
    <row r="14" spans="1:7">
      <c r="A14" s="18"/>
      <c r="B14" s="13" t="s">
        <v>1459</v>
      </c>
      <c r="C14" s="29"/>
      <c r="D14" s="15"/>
      <c r="E14" s="29"/>
    </row>
    <row r="15" spans="1:7">
      <c r="A15" s="18"/>
      <c r="B15" s="26" t="s">
        <v>1460</v>
      </c>
      <c r="C15" s="32" t="s">
        <v>1461</v>
      </c>
      <c r="D15" s="28"/>
      <c r="E15" s="32" t="s">
        <v>1462</v>
      </c>
    </row>
    <row r="16" spans="1:7">
      <c r="A16" s="18"/>
      <c r="B16" s="13" t="s">
        <v>1463</v>
      </c>
      <c r="C16" s="50" t="s">
        <v>1464</v>
      </c>
      <c r="D16" s="15"/>
      <c r="E16" s="50" t="s">
        <v>1465</v>
      </c>
    </row>
    <row r="17" spans="1:7" ht="15.75" thickBot="1">
      <c r="A17" s="18"/>
      <c r="B17" s="26" t="s">
        <v>1466</v>
      </c>
      <c r="C17" s="62" t="s">
        <v>1467</v>
      </c>
      <c r="D17" s="28"/>
      <c r="E17" s="62" t="s">
        <v>1468</v>
      </c>
    </row>
    <row r="18" spans="1:7" ht="15.75" thickBot="1">
      <c r="A18" s="18"/>
      <c r="B18" s="13"/>
      <c r="C18" s="38" t="s">
        <v>1469</v>
      </c>
      <c r="D18" s="15"/>
      <c r="E18" s="38" t="s">
        <v>1470</v>
      </c>
    </row>
    <row r="19" spans="1:7" ht="15.75" thickTop="1">
      <c r="A19" s="18"/>
      <c r="B19" s="55"/>
      <c r="C19" s="55"/>
      <c r="D19" s="55"/>
      <c r="E19" s="55"/>
      <c r="F19" s="55"/>
      <c r="G19" s="55"/>
    </row>
    <row r="20" spans="1:7">
      <c r="A20" s="18"/>
      <c r="B20" s="56" t="s">
        <v>1471</v>
      </c>
      <c r="C20" s="56"/>
      <c r="D20" s="56"/>
      <c r="E20" s="56"/>
      <c r="F20" s="56"/>
      <c r="G20" s="56"/>
    </row>
    <row r="21" spans="1:7">
      <c r="A21" s="18"/>
      <c r="B21" s="56"/>
      <c r="C21" s="56"/>
      <c r="D21" s="56"/>
      <c r="E21" s="56"/>
      <c r="F21" s="56"/>
      <c r="G21" s="56"/>
    </row>
    <row r="22" spans="1:7">
      <c r="A22" s="18"/>
      <c r="B22" s="56" t="s">
        <v>1472</v>
      </c>
      <c r="C22" s="56"/>
      <c r="D22" s="56"/>
      <c r="E22" s="56"/>
      <c r="F22" s="56"/>
      <c r="G22" s="56"/>
    </row>
    <row r="23" spans="1:7">
      <c r="A23" s="18"/>
      <c r="B23" s="56"/>
      <c r="C23" s="56"/>
      <c r="D23" s="56"/>
      <c r="E23" s="56"/>
      <c r="F23" s="56"/>
      <c r="G23" s="56"/>
    </row>
    <row r="24" spans="1:7">
      <c r="A24" s="18"/>
      <c r="B24" s="20"/>
      <c r="C24" s="15"/>
      <c r="D24" s="15"/>
      <c r="E24" s="15"/>
    </row>
    <row r="25" spans="1:7">
      <c r="A25" s="18"/>
      <c r="B25" s="13"/>
      <c r="C25" s="15"/>
      <c r="D25" s="15"/>
      <c r="E25" s="15"/>
    </row>
    <row r="26" spans="1:7" ht="15.75" thickBot="1">
      <c r="A26" s="18"/>
      <c r="B26" s="21"/>
      <c r="C26" s="51">
        <v>41639</v>
      </c>
      <c r="D26" s="51"/>
      <c r="E26" s="51"/>
    </row>
    <row r="27" spans="1:7">
      <c r="A27" s="18"/>
      <c r="B27" s="21"/>
      <c r="C27" s="25" t="s">
        <v>1473</v>
      </c>
      <c r="D27" s="36"/>
      <c r="E27" s="25" t="s">
        <v>1474</v>
      </c>
    </row>
    <row r="28" spans="1:7" ht="15.75" thickBot="1">
      <c r="A28" s="18"/>
      <c r="B28" s="21"/>
      <c r="C28" s="23" t="s">
        <v>1475</v>
      </c>
      <c r="D28" s="142"/>
      <c r="E28" s="23" t="s">
        <v>1476</v>
      </c>
    </row>
    <row r="29" spans="1:7">
      <c r="A29" s="18"/>
      <c r="B29" s="26">
        <v>2014</v>
      </c>
      <c r="C29" s="44" t="s">
        <v>1477</v>
      </c>
      <c r="D29" s="49"/>
      <c r="E29" s="44" t="s">
        <v>1478</v>
      </c>
    </row>
    <row r="30" spans="1:7">
      <c r="A30" s="18"/>
      <c r="B30" s="13">
        <v>2015</v>
      </c>
      <c r="C30" s="50" t="s">
        <v>1479</v>
      </c>
      <c r="D30" s="15"/>
      <c r="E30" s="50" t="s">
        <v>1480</v>
      </c>
    </row>
    <row r="31" spans="1:7">
      <c r="A31" s="18"/>
      <c r="B31" s="26">
        <v>2016</v>
      </c>
      <c r="C31" s="32" t="s">
        <v>1481</v>
      </c>
      <c r="D31" s="28"/>
      <c r="E31" s="32" t="s">
        <v>1482</v>
      </c>
    </row>
    <row r="32" spans="1:7">
      <c r="A32" s="18"/>
      <c r="B32" s="13">
        <v>2017</v>
      </c>
      <c r="C32" s="50" t="s">
        <v>1483</v>
      </c>
      <c r="D32" s="15"/>
      <c r="E32" s="50" t="s">
        <v>1484</v>
      </c>
    </row>
    <row r="33" spans="1:7" ht="15.75" thickBot="1">
      <c r="A33" s="18"/>
      <c r="B33" s="26">
        <v>2018</v>
      </c>
      <c r="C33" s="62" t="s">
        <v>1485</v>
      </c>
      <c r="D33" s="28"/>
      <c r="E33" s="62" t="s">
        <v>1486</v>
      </c>
    </row>
    <row r="34" spans="1:7" ht="15.75" thickBot="1">
      <c r="A34" s="18"/>
      <c r="B34" s="13"/>
      <c r="C34" s="38" t="s">
        <v>1487</v>
      </c>
      <c r="D34" s="15"/>
      <c r="E34" s="38" t="s">
        <v>1488</v>
      </c>
    </row>
    <row r="35" spans="1:7" ht="15.75" thickTop="1">
      <c r="A35" s="18"/>
      <c r="B35" s="55"/>
      <c r="C35" s="55"/>
      <c r="D35" s="55"/>
      <c r="E35" s="55"/>
      <c r="F35" s="55"/>
      <c r="G35" s="55"/>
    </row>
    <row r="36" spans="1:7" ht="63.75" customHeight="1">
      <c r="A36" s="18"/>
      <c r="B36" s="56" t="s">
        <v>1489</v>
      </c>
      <c r="C36" s="56"/>
      <c r="D36" s="56"/>
      <c r="E36" s="56"/>
      <c r="F36" s="56"/>
      <c r="G36" s="56"/>
    </row>
    <row r="37" spans="1:7">
      <c r="A37" s="18"/>
      <c r="B37" s="56"/>
      <c r="C37" s="56"/>
      <c r="D37" s="56"/>
      <c r="E37" s="56"/>
      <c r="F37" s="56"/>
      <c r="G37" s="56"/>
    </row>
    <row r="38" spans="1:7" ht="38.25" customHeight="1">
      <c r="A38" s="18"/>
      <c r="B38" s="55" t="s">
        <v>1490</v>
      </c>
      <c r="C38" s="55"/>
      <c r="D38" s="55"/>
      <c r="E38" s="55"/>
      <c r="F38" s="55"/>
      <c r="G38" s="55"/>
    </row>
    <row r="39" spans="1:7">
      <c r="A39" s="18"/>
      <c r="B39" s="55"/>
      <c r="C39" s="55"/>
      <c r="D39" s="55"/>
      <c r="E39" s="55"/>
      <c r="F39" s="55"/>
      <c r="G39" s="55"/>
    </row>
    <row r="40" spans="1:7">
      <c r="A40" s="18"/>
      <c r="B40" s="56" t="s">
        <v>1491</v>
      </c>
      <c r="C40" s="56"/>
      <c r="D40" s="56"/>
      <c r="E40" s="56"/>
      <c r="F40" s="56"/>
      <c r="G40" s="56"/>
    </row>
    <row r="41" spans="1:7">
      <c r="A41" s="18"/>
      <c r="B41" s="56"/>
      <c r="C41" s="56"/>
      <c r="D41" s="56"/>
      <c r="E41" s="56"/>
      <c r="F41" s="56"/>
      <c r="G41" s="56"/>
    </row>
    <row r="42" spans="1:7">
      <c r="A42" s="18"/>
      <c r="B42" s="20"/>
      <c r="C42" s="15"/>
      <c r="D42" s="15"/>
      <c r="E42" s="15"/>
      <c r="F42" s="15"/>
      <c r="G42" s="15"/>
    </row>
    <row r="43" spans="1:7">
      <c r="A43" s="18"/>
      <c r="B43" s="13"/>
      <c r="C43" s="15"/>
      <c r="D43" s="15"/>
      <c r="E43" s="15"/>
      <c r="F43" s="15"/>
      <c r="G43" s="15"/>
    </row>
    <row r="44" spans="1:7" ht="15.75" thickBot="1">
      <c r="A44" s="18"/>
      <c r="B44" s="21"/>
      <c r="C44" s="39" t="s">
        <v>1455</v>
      </c>
      <c r="D44" s="39"/>
      <c r="E44" s="39"/>
      <c r="F44" s="39"/>
      <c r="G44" s="39"/>
    </row>
    <row r="45" spans="1:7" ht="15.75" thickBot="1">
      <c r="A45" s="18"/>
      <c r="B45" s="21"/>
      <c r="C45" s="48">
        <v>2013</v>
      </c>
      <c r="D45" s="24"/>
      <c r="E45" s="48">
        <v>2012</v>
      </c>
      <c r="F45" s="24"/>
      <c r="G45" s="48">
        <v>2011</v>
      </c>
    </row>
    <row r="46" spans="1:7">
      <c r="A46" s="18"/>
      <c r="B46" s="26" t="s">
        <v>1456</v>
      </c>
      <c r="C46" s="44" t="s">
        <v>1492</v>
      </c>
      <c r="D46" s="28"/>
      <c r="E46" s="44" t="s">
        <v>1493</v>
      </c>
      <c r="F46" s="28"/>
      <c r="G46" s="44" t="s">
        <v>1494</v>
      </c>
    </row>
    <row r="47" spans="1:7">
      <c r="A47" s="18"/>
      <c r="B47" s="13" t="s">
        <v>1460</v>
      </c>
      <c r="C47" s="50" t="s">
        <v>1495</v>
      </c>
      <c r="D47" s="15"/>
      <c r="E47" s="50" t="s">
        <v>1496</v>
      </c>
      <c r="F47" s="15"/>
      <c r="G47" s="50" t="s">
        <v>1497</v>
      </c>
    </row>
    <row r="48" spans="1:7">
      <c r="A48" s="18"/>
      <c r="B48" s="26" t="s">
        <v>1498</v>
      </c>
      <c r="C48" s="32" t="s">
        <v>1499</v>
      </c>
      <c r="D48" s="28"/>
      <c r="E48" s="32" t="s">
        <v>1500</v>
      </c>
      <c r="F48" s="28"/>
      <c r="G48" s="32" t="s">
        <v>1501</v>
      </c>
    </row>
    <row r="49" spans="1:7" ht="15.75" thickBot="1">
      <c r="A49" s="18"/>
      <c r="B49" s="13" t="s">
        <v>1502</v>
      </c>
      <c r="C49" s="34" t="s">
        <v>1503</v>
      </c>
      <c r="D49" s="15"/>
      <c r="E49" s="34" t="s">
        <v>1080</v>
      </c>
      <c r="F49" s="15"/>
      <c r="G49" s="34" t="s">
        <v>1168</v>
      </c>
    </row>
    <row r="50" spans="1:7" ht="15.75" thickBot="1">
      <c r="A50" s="18"/>
      <c r="B50" s="26"/>
      <c r="C50" s="45" t="s">
        <v>1504</v>
      </c>
      <c r="D50" s="28"/>
      <c r="E50" s="45" t="s">
        <v>1505</v>
      </c>
      <c r="F50" s="28"/>
      <c r="G50" s="45" t="s">
        <v>1506</v>
      </c>
    </row>
    <row r="51" spans="1:7" ht="15.75" thickTop="1">
      <c r="A51" s="18"/>
      <c r="B51" s="55"/>
      <c r="C51" s="55"/>
      <c r="D51" s="55"/>
      <c r="E51" s="55"/>
      <c r="F51" s="55"/>
      <c r="G51" s="55"/>
    </row>
    <row r="52" spans="1:7">
      <c r="A52" s="18"/>
      <c r="B52" s="53"/>
      <c r="C52" s="53"/>
      <c r="D52" s="53"/>
      <c r="E52" s="53"/>
      <c r="F52" s="53"/>
      <c r="G52" s="53"/>
    </row>
    <row r="53" spans="1:7">
      <c r="A53" s="18"/>
      <c r="B53" s="53"/>
      <c r="C53" s="53"/>
      <c r="D53" s="53"/>
      <c r="E53" s="53"/>
      <c r="F53" s="53"/>
      <c r="G53" s="53"/>
    </row>
    <row r="54" spans="1:7">
      <c r="A54" s="18"/>
      <c r="B54" s="60"/>
      <c r="C54" s="60"/>
      <c r="D54" s="60"/>
      <c r="E54" s="60"/>
      <c r="F54" s="60"/>
      <c r="G54" s="60"/>
    </row>
  </sheetData>
  <mergeCells count="29">
    <mergeCell ref="B54:G54"/>
    <mergeCell ref="B39:G39"/>
    <mergeCell ref="B40:G40"/>
    <mergeCell ref="B41:G41"/>
    <mergeCell ref="B51:G51"/>
    <mergeCell ref="B52:G52"/>
    <mergeCell ref="B53:G53"/>
    <mergeCell ref="B22:G22"/>
    <mergeCell ref="B23:G23"/>
    <mergeCell ref="B35:G35"/>
    <mergeCell ref="B36:G36"/>
    <mergeCell ref="B37:G37"/>
    <mergeCell ref="B38:G38"/>
    <mergeCell ref="B6:G6"/>
    <mergeCell ref="B7:G7"/>
    <mergeCell ref="B8:G8"/>
    <mergeCell ref="B19:G19"/>
    <mergeCell ref="B20:G20"/>
    <mergeCell ref="B21:G21"/>
    <mergeCell ref="C11:E11"/>
    <mergeCell ref="C26:E26"/>
    <mergeCell ref="C44:G44"/>
    <mergeCell ref="A1:A2"/>
    <mergeCell ref="B1:G1"/>
    <mergeCell ref="B2:G2"/>
    <mergeCell ref="B3:G3"/>
    <mergeCell ref="A4:A54"/>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cols>
    <col min="1" max="1" width="22.5703125" bestFit="1" customWidth="1"/>
    <col min="2" max="2" width="36.5703125" bestFit="1" customWidth="1"/>
    <col min="3" max="3" width="8.7109375" customWidth="1"/>
    <col min="5" max="5" width="36.5703125" bestFit="1" customWidth="1"/>
    <col min="7" max="7" width="8.85546875" customWidth="1"/>
  </cols>
  <sheetData>
    <row r="1" spans="1:7" ht="15" customHeight="1">
      <c r="A1" s="8" t="s">
        <v>1507</v>
      </c>
      <c r="B1" s="8" t="s">
        <v>1</v>
      </c>
      <c r="C1" s="8"/>
      <c r="D1" s="8"/>
      <c r="E1" s="8"/>
      <c r="F1" s="8"/>
      <c r="G1" s="8"/>
    </row>
    <row r="2" spans="1:7" ht="15" customHeight="1">
      <c r="A2" s="8"/>
      <c r="B2" s="8" t="s">
        <v>2</v>
      </c>
      <c r="C2" s="8"/>
      <c r="D2" s="8"/>
      <c r="E2" s="8"/>
      <c r="F2" s="8"/>
      <c r="G2" s="8"/>
    </row>
    <row r="3" spans="1:7" ht="15" customHeight="1">
      <c r="A3" s="3" t="s">
        <v>1508</v>
      </c>
      <c r="B3" s="53" t="s">
        <v>6</v>
      </c>
      <c r="C3" s="53"/>
      <c r="D3" s="53"/>
      <c r="E3" s="53"/>
      <c r="F3" s="53"/>
      <c r="G3" s="53"/>
    </row>
    <row r="4" spans="1:7" ht="15" customHeight="1">
      <c r="A4" s="18" t="s">
        <v>1507</v>
      </c>
      <c r="B4" s="53" t="s">
        <v>6</v>
      </c>
      <c r="C4" s="53"/>
      <c r="D4" s="53"/>
      <c r="E4" s="53"/>
      <c r="F4" s="53"/>
      <c r="G4" s="53"/>
    </row>
    <row r="5" spans="1:7">
      <c r="A5" s="18"/>
      <c r="B5" s="54" t="s">
        <v>1509</v>
      </c>
      <c r="C5" s="54"/>
      <c r="D5" s="54"/>
      <c r="E5" s="54"/>
      <c r="F5" s="54"/>
      <c r="G5" s="54"/>
    </row>
    <row r="6" spans="1:7">
      <c r="A6" s="18"/>
      <c r="B6" s="55"/>
      <c r="C6" s="55"/>
      <c r="D6" s="55"/>
      <c r="E6" s="55"/>
      <c r="F6" s="55"/>
      <c r="G6" s="55"/>
    </row>
    <row r="7" spans="1:7">
      <c r="A7" s="18"/>
      <c r="B7" s="55" t="s">
        <v>1510</v>
      </c>
      <c r="C7" s="55"/>
      <c r="D7" s="55"/>
      <c r="E7" s="55"/>
      <c r="F7" s="55"/>
      <c r="G7" s="55"/>
    </row>
    <row r="8" spans="1:7">
      <c r="A8" s="18"/>
      <c r="B8" s="55"/>
      <c r="C8" s="55"/>
      <c r="D8" s="55"/>
      <c r="E8" s="55"/>
      <c r="F8" s="55"/>
      <c r="G8" s="55"/>
    </row>
    <row r="9" spans="1:7">
      <c r="A9" s="18"/>
      <c r="B9" s="20"/>
      <c r="C9" s="15"/>
      <c r="D9" s="15"/>
      <c r="E9" s="15"/>
      <c r="F9" s="15"/>
      <c r="G9" s="15"/>
    </row>
    <row r="10" spans="1:7">
      <c r="A10" s="18"/>
      <c r="B10" s="13"/>
      <c r="C10" s="15"/>
      <c r="D10" s="46"/>
      <c r="E10" s="15"/>
      <c r="F10" s="46"/>
      <c r="G10" s="15"/>
    </row>
    <row r="11" spans="1:7" ht="15.75" thickBot="1">
      <c r="A11" s="18"/>
      <c r="B11" s="21"/>
      <c r="C11" s="39" t="s">
        <v>491</v>
      </c>
      <c r="D11" s="39"/>
      <c r="E11" s="39"/>
      <c r="F11" s="39"/>
      <c r="G11" s="39"/>
    </row>
    <row r="12" spans="1:7" ht="15.75" thickBot="1">
      <c r="A12" s="18"/>
      <c r="B12" s="21"/>
      <c r="C12" s="48">
        <v>2013</v>
      </c>
      <c r="D12" s="24"/>
      <c r="E12" s="48">
        <v>2012</v>
      </c>
      <c r="F12" s="24"/>
      <c r="G12" s="48">
        <v>2011</v>
      </c>
    </row>
    <row r="13" spans="1:7">
      <c r="A13" s="18"/>
      <c r="B13" s="26" t="s">
        <v>1511</v>
      </c>
      <c r="C13" s="49"/>
      <c r="D13" s="37"/>
      <c r="E13" s="49"/>
      <c r="F13" s="37"/>
      <c r="G13" s="49"/>
    </row>
    <row r="14" spans="1:7">
      <c r="A14" s="18"/>
      <c r="B14" s="13" t="s">
        <v>1512</v>
      </c>
      <c r="C14" s="66" t="s">
        <v>1513</v>
      </c>
      <c r="D14" s="46"/>
      <c r="E14" s="66" t="s">
        <v>1514</v>
      </c>
      <c r="F14" s="46"/>
      <c r="G14" s="66" t="s">
        <v>1515</v>
      </c>
    </row>
    <row r="15" spans="1:7" ht="15.75" thickBot="1">
      <c r="A15" s="18"/>
      <c r="B15" s="26" t="s">
        <v>1516</v>
      </c>
      <c r="C15" s="69">
        <v>-2758</v>
      </c>
      <c r="D15" s="37"/>
      <c r="E15" s="69">
        <v>-1876</v>
      </c>
      <c r="F15" s="37"/>
      <c r="G15" s="69">
        <v>-2257</v>
      </c>
    </row>
    <row r="16" spans="1:7" ht="15.75" thickBot="1">
      <c r="A16" s="18"/>
      <c r="B16" s="13"/>
      <c r="C16" s="68" t="s">
        <v>1517</v>
      </c>
      <c r="D16" s="46"/>
      <c r="E16" s="68" t="s">
        <v>1518</v>
      </c>
      <c r="F16" s="46"/>
      <c r="G16" s="68" t="s">
        <v>1519</v>
      </c>
    </row>
    <row r="17" spans="1:7">
      <c r="A17" s="18"/>
      <c r="B17" s="26" t="s">
        <v>1520</v>
      </c>
      <c r="C17" s="49"/>
      <c r="D17" s="37"/>
      <c r="E17" s="49"/>
      <c r="F17" s="37"/>
      <c r="G17" s="49"/>
    </row>
    <row r="18" spans="1:7">
      <c r="A18" s="18"/>
      <c r="B18" s="13" t="s">
        <v>1512</v>
      </c>
      <c r="C18" s="50" t="s">
        <v>1521</v>
      </c>
      <c r="D18" s="46"/>
      <c r="E18" s="50" t="s">
        <v>1522</v>
      </c>
      <c r="F18" s="46"/>
      <c r="G18" s="50" t="s">
        <v>1523</v>
      </c>
    </row>
    <row r="19" spans="1:7" ht="15.75" thickBot="1">
      <c r="A19" s="18"/>
      <c r="B19" s="26" t="s">
        <v>1516</v>
      </c>
      <c r="C19" s="69">
        <v>-1275</v>
      </c>
      <c r="D19" s="37"/>
      <c r="E19" s="62">
        <v>-857</v>
      </c>
      <c r="F19" s="37"/>
      <c r="G19" s="62">
        <v>-626</v>
      </c>
    </row>
    <row r="20" spans="1:7" ht="15.75" thickBot="1">
      <c r="A20" s="18"/>
      <c r="B20" s="13"/>
      <c r="C20" s="68" t="s">
        <v>1524</v>
      </c>
      <c r="D20" s="46"/>
      <c r="E20" s="68" t="s">
        <v>1525</v>
      </c>
      <c r="F20" s="46"/>
      <c r="G20" s="68" t="s">
        <v>1526</v>
      </c>
    </row>
    <row r="21" spans="1:7" ht="15.75" thickBot="1">
      <c r="A21" s="18"/>
      <c r="B21" s="26" t="s">
        <v>1527</v>
      </c>
      <c r="C21" s="45" t="s">
        <v>1528</v>
      </c>
      <c r="D21" s="37"/>
      <c r="E21" s="45" t="s">
        <v>1529</v>
      </c>
      <c r="F21" s="37"/>
      <c r="G21" s="45" t="s">
        <v>1530</v>
      </c>
    </row>
    <row r="22" spans="1:7" ht="15.75" thickTop="1">
      <c r="A22" s="18"/>
      <c r="B22" s="55"/>
      <c r="C22" s="55"/>
      <c r="D22" s="55"/>
      <c r="E22" s="55"/>
      <c r="F22" s="55"/>
      <c r="G22" s="55"/>
    </row>
    <row r="23" spans="1:7" ht="38.25" customHeight="1">
      <c r="A23" s="18"/>
      <c r="B23" s="55" t="s">
        <v>1531</v>
      </c>
      <c r="C23" s="55"/>
      <c r="D23" s="55"/>
      <c r="E23" s="55"/>
      <c r="F23" s="55"/>
      <c r="G23" s="55"/>
    </row>
    <row r="24" spans="1:7">
      <c r="A24" s="18"/>
      <c r="B24" s="55"/>
      <c r="C24" s="55"/>
      <c r="D24" s="55"/>
      <c r="E24" s="55"/>
      <c r="F24" s="55"/>
      <c r="G24" s="55"/>
    </row>
    <row r="25" spans="1:7" ht="25.5" customHeight="1">
      <c r="A25" s="18"/>
      <c r="B25" s="55" t="s">
        <v>1532</v>
      </c>
      <c r="C25" s="55"/>
      <c r="D25" s="55"/>
      <c r="E25" s="55"/>
      <c r="F25" s="55"/>
      <c r="G25" s="55"/>
    </row>
    <row r="26" spans="1:7">
      <c r="A26" s="18"/>
      <c r="B26" s="55"/>
      <c r="C26" s="55"/>
      <c r="D26" s="55"/>
      <c r="E26" s="55"/>
      <c r="F26" s="55"/>
      <c r="G26" s="55"/>
    </row>
    <row r="27" spans="1:7">
      <c r="A27" s="18"/>
      <c r="B27" s="20"/>
      <c r="C27" s="15"/>
      <c r="D27" s="15"/>
      <c r="E27" s="15"/>
      <c r="F27" s="15"/>
      <c r="G27" s="15"/>
    </row>
    <row r="28" spans="1:7">
      <c r="A28" s="18"/>
      <c r="B28" s="13"/>
      <c r="C28" s="15"/>
      <c r="D28" s="46"/>
      <c r="E28" s="15"/>
      <c r="F28" s="46"/>
      <c r="G28" s="15"/>
    </row>
    <row r="29" spans="1:7" ht="15.75" thickBot="1">
      <c r="A29" s="18"/>
      <c r="B29" s="21"/>
      <c r="C29" s="39" t="s">
        <v>491</v>
      </c>
      <c r="D29" s="39"/>
      <c r="E29" s="39"/>
      <c r="F29" s="39"/>
      <c r="G29" s="39"/>
    </row>
    <row r="30" spans="1:7" ht="15.75" thickBot="1">
      <c r="A30" s="18"/>
      <c r="B30" s="21"/>
      <c r="C30" s="48">
        <v>2013</v>
      </c>
      <c r="D30" s="36"/>
      <c r="E30" s="48">
        <v>2012</v>
      </c>
      <c r="F30" s="36"/>
      <c r="G30" s="48">
        <v>2011</v>
      </c>
    </row>
    <row r="31" spans="1:7">
      <c r="A31" s="18"/>
      <c r="B31" s="26" t="s">
        <v>1533</v>
      </c>
      <c r="C31" s="44" t="s">
        <v>1534</v>
      </c>
      <c r="D31" s="37"/>
      <c r="E31" s="44" t="s">
        <v>1535</v>
      </c>
      <c r="F31" s="37"/>
      <c r="G31" s="44" t="s">
        <v>1536</v>
      </c>
    </row>
    <row r="32" spans="1:7">
      <c r="A32" s="18"/>
      <c r="B32" s="13" t="s">
        <v>1537</v>
      </c>
      <c r="C32" s="15"/>
      <c r="D32" s="46"/>
      <c r="E32" s="15"/>
      <c r="F32" s="46"/>
      <c r="G32" s="15"/>
    </row>
    <row r="33" spans="1:7">
      <c r="A33" s="18"/>
      <c r="B33" s="26" t="s">
        <v>1538</v>
      </c>
      <c r="C33" s="32" t="s">
        <v>1539</v>
      </c>
      <c r="D33" s="37"/>
      <c r="E33" s="32" t="s">
        <v>1540</v>
      </c>
      <c r="F33" s="37"/>
      <c r="G33" s="32" t="s">
        <v>1541</v>
      </c>
    </row>
    <row r="34" spans="1:7">
      <c r="A34" s="18"/>
      <c r="B34" s="13" t="s">
        <v>49</v>
      </c>
      <c r="C34" s="112">
        <v>-1262</v>
      </c>
      <c r="D34" s="46"/>
      <c r="E34" s="112">
        <v>-1009</v>
      </c>
      <c r="F34" s="46"/>
      <c r="G34" s="112">
        <v>-1041</v>
      </c>
    </row>
    <row r="35" spans="1:7">
      <c r="A35" s="18"/>
      <c r="B35" s="26" t="s">
        <v>1542</v>
      </c>
      <c r="C35" s="31" t="s">
        <v>361</v>
      </c>
      <c r="D35" s="37"/>
      <c r="E35" s="32" t="s">
        <v>698</v>
      </c>
      <c r="F35" s="37"/>
      <c r="G35" s="31" t="s">
        <v>361</v>
      </c>
    </row>
    <row r="36" spans="1:7">
      <c r="A36" s="18"/>
      <c r="B36" s="13" t="s">
        <v>1543</v>
      </c>
      <c r="C36" s="50" t="s">
        <v>1544</v>
      </c>
      <c r="D36" s="46"/>
      <c r="E36" s="50" t="s">
        <v>1544</v>
      </c>
      <c r="F36" s="46"/>
      <c r="G36" s="50" t="s">
        <v>1544</v>
      </c>
    </row>
    <row r="37" spans="1:7">
      <c r="A37" s="18"/>
      <c r="B37" s="26" t="s">
        <v>1545</v>
      </c>
      <c r="C37" s="32" t="s">
        <v>931</v>
      </c>
      <c r="D37" s="37"/>
      <c r="E37" s="32" t="s">
        <v>1546</v>
      </c>
      <c r="F37" s="37"/>
      <c r="G37" s="31" t="s">
        <v>361</v>
      </c>
    </row>
    <row r="38" spans="1:7">
      <c r="A38" s="18"/>
      <c r="B38" s="13" t="s">
        <v>1547</v>
      </c>
      <c r="C38" s="66" t="s">
        <v>361</v>
      </c>
      <c r="D38" s="46"/>
      <c r="E38" s="66" t="s">
        <v>361</v>
      </c>
      <c r="F38" s="46"/>
      <c r="G38" s="112">
        <v>-1246</v>
      </c>
    </row>
    <row r="39" spans="1:7" ht="15.75" thickBot="1">
      <c r="A39" s="18"/>
      <c r="B39" s="26" t="s">
        <v>1548</v>
      </c>
      <c r="C39" s="62" t="s">
        <v>1549</v>
      </c>
      <c r="D39" s="37"/>
      <c r="E39" s="62" t="s">
        <v>1550</v>
      </c>
      <c r="F39" s="37"/>
      <c r="G39" s="62" t="s">
        <v>1551</v>
      </c>
    </row>
    <row r="40" spans="1:7" ht="15.75" thickBot="1">
      <c r="A40" s="18"/>
      <c r="B40" s="13" t="s">
        <v>123</v>
      </c>
      <c r="C40" s="38" t="s">
        <v>1528</v>
      </c>
      <c r="D40" s="46"/>
      <c r="E40" s="38" t="s">
        <v>1529</v>
      </c>
      <c r="F40" s="46"/>
      <c r="G40" s="38" t="s">
        <v>1530</v>
      </c>
    </row>
    <row r="41" spans="1:7" ht="15.75" thickTop="1">
      <c r="A41" s="18"/>
      <c r="B41" s="55"/>
      <c r="C41" s="55"/>
      <c r="D41" s="55"/>
      <c r="E41" s="55"/>
      <c r="F41" s="55"/>
      <c r="G41" s="55"/>
    </row>
    <row r="42" spans="1:7">
      <c r="A42" s="18"/>
      <c r="B42" s="53"/>
      <c r="C42" s="53"/>
      <c r="D42" s="53"/>
      <c r="E42" s="53"/>
      <c r="F42" s="53"/>
      <c r="G42" s="53"/>
    </row>
    <row r="43" spans="1:7">
      <c r="A43" s="18"/>
      <c r="B43" s="53"/>
      <c r="C43" s="53"/>
      <c r="D43" s="53"/>
      <c r="E43" s="53"/>
      <c r="F43" s="53"/>
      <c r="G43" s="53"/>
    </row>
    <row r="44" spans="1:7">
      <c r="A44" s="18"/>
      <c r="B44" s="53"/>
      <c r="C44" s="53"/>
      <c r="D44" s="53"/>
      <c r="E44" s="53"/>
      <c r="F44" s="53"/>
      <c r="G44" s="53"/>
    </row>
    <row r="45" spans="1:7" ht="25.5" customHeight="1">
      <c r="A45" s="18"/>
      <c r="B45" s="55" t="s">
        <v>1552</v>
      </c>
      <c r="C45" s="55"/>
      <c r="D45" s="55"/>
      <c r="E45" s="55"/>
      <c r="F45" s="55"/>
      <c r="G45" s="55"/>
    </row>
    <row r="46" spans="1:7">
      <c r="A46" s="18"/>
      <c r="B46" s="55"/>
      <c r="C46" s="55"/>
      <c r="D46" s="55"/>
      <c r="E46" s="55"/>
      <c r="F46" s="55"/>
      <c r="G46" s="55"/>
    </row>
    <row r="47" spans="1:7">
      <c r="A47" s="18"/>
      <c r="B47" s="20"/>
      <c r="C47" s="15"/>
      <c r="D47" s="15"/>
      <c r="E47" s="15"/>
    </row>
    <row r="48" spans="1:7">
      <c r="A48" s="18"/>
      <c r="B48" s="13"/>
      <c r="C48" s="15"/>
      <c r="D48" s="15"/>
      <c r="E48" s="15"/>
    </row>
    <row r="49" spans="1:5" ht="15.75" thickBot="1">
      <c r="A49" s="18"/>
      <c r="B49" s="21"/>
      <c r="C49" s="39" t="s">
        <v>491</v>
      </c>
      <c r="D49" s="39"/>
      <c r="E49" s="39"/>
    </row>
    <row r="50" spans="1:5" ht="15.75" thickBot="1">
      <c r="A50" s="18"/>
      <c r="B50" s="21"/>
      <c r="C50" s="48">
        <v>2013</v>
      </c>
      <c r="D50" s="36"/>
      <c r="E50" s="48">
        <v>2012</v>
      </c>
    </row>
    <row r="51" spans="1:5">
      <c r="A51" s="18"/>
      <c r="B51" s="26" t="s">
        <v>1553</v>
      </c>
      <c r="C51" s="49"/>
      <c r="D51" s="28"/>
      <c r="E51" s="49"/>
    </row>
    <row r="52" spans="1:5">
      <c r="A52" s="18"/>
      <c r="B52" s="13" t="s">
        <v>46</v>
      </c>
      <c r="C52" s="66" t="s">
        <v>1554</v>
      </c>
      <c r="D52" s="15"/>
      <c r="E52" s="66" t="s">
        <v>1555</v>
      </c>
    </row>
    <row r="53" spans="1:5">
      <c r="A53" s="18"/>
      <c r="B53" s="26" t="s">
        <v>1556</v>
      </c>
      <c r="C53" s="32" t="s">
        <v>1557</v>
      </c>
      <c r="D53" s="28"/>
      <c r="E53" s="32" t="s">
        <v>900</v>
      </c>
    </row>
    <row r="54" spans="1:5">
      <c r="A54" s="18"/>
      <c r="B54" s="13" t="s">
        <v>1558</v>
      </c>
      <c r="C54" s="50" t="s">
        <v>1559</v>
      </c>
      <c r="D54" s="15"/>
      <c r="E54" s="50" t="s">
        <v>1560</v>
      </c>
    </row>
    <row r="55" spans="1:5">
      <c r="A55" s="18"/>
      <c r="B55" s="26" t="s">
        <v>1561</v>
      </c>
      <c r="C55" s="32" t="s">
        <v>1562</v>
      </c>
      <c r="D55" s="28"/>
      <c r="E55" s="32" t="s">
        <v>1563</v>
      </c>
    </row>
    <row r="56" spans="1:5">
      <c r="A56" s="18"/>
      <c r="B56" s="13" t="s">
        <v>1564</v>
      </c>
      <c r="C56" s="50" t="s">
        <v>1565</v>
      </c>
      <c r="D56" s="15"/>
      <c r="E56" s="50" t="s">
        <v>1566</v>
      </c>
    </row>
    <row r="57" spans="1:5">
      <c r="A57" s="18"/>
      <c r="B57" s="26" t="s">
        <v>1567</v>
      </c>
      <c r="C57" s="32" t="s">
        <v>1568</v>
      </c>
      <c r="D57" s="28"/>
      <c r="E57" s="32" t="s">
        <v>1569</v>
      </c>
    </row>
    <row r="58" spans="1:5" ht="26.25">
      <c r="A58" s="18"/>
      <c r="B58" s="13" t="s">
        <v>1570</v>
      </c>
      <c r="C58" s="66" t="s">
        <v>361</v>
      </c>
      <c r="D58" s="15"/>
      <c r="E58" s="50" t="s">
        <v>1571</v>
      </c>
    </row>
    <row r="59" spans="1:5">
      <c r="A59" s="18"/>
      <c r="B59" s="26" t="s">
        <v>1572</v>
      </c>
      <c r="C59" s="32" t="s">
        <v>1573</v>
      </c>
      <c r="D59" s="28"/>
      <c r="E59" s="32" t="s">
        <v>1574</v>
      </c>
    </row>
    <row r="60" spans="1:5">
      <c r="A60" s="18"/>
      <c r="B60" s="13" t="s">
        <v>1575</v>
      </c>
      <c r="C60" s="50" t="s">
        <v>1576</v>
      </c>
      <c r="D60" s="15"/>
      <c r="E60" s="50" t="s">
        <v>1576</v>
      </c>
    </row>
    <row r="61" spans="1:5">
      <c r="A61" s="18"/>
      <c r="B61" s="26" t="s">
        <v>1577</v>
      </c>
      <c r="C61" s="32" t="s">
        <v>1578</v>
      </c>
      <c r="D61" s="28"/>
      <c r="E61" s="32" t="s">
        <v>1579</v>
      </c>
    </row>
    <row r="62" spans="1:5">
      <c r="A62" s="18"/>
      <c r="B62" s="13" t="s">
        <v>1580</v>
      </c>
      <c r="C62" s="50" t="s">
        <v>1581</v>
      </c>
      <c r="D62" s="15"/>
      <c r="E62" s="50" t="s">
        <v>1582</v>
      </c>
    </row>
    <row r="63" spans="1:5">
      <c r="A63" s="18"/>
      <c r="B63" s="26" t="s">
        <v>1583</v>
      </c>
      <c r="C63" s="32" t="s">
        <v>1584</v>
      </c>
      <c r="D63" s="28"/>
      <c r="E63" s="32" t="s">
        <v>1585</v>
      </c>
    </row>
    <row r="64" spans="1:5">
      <c r="A64" s="18"/>
      <c r="B64" s="13" t="s">
        <v>112</v>
      </c>
      <c r="C64" s="50" t="s">
        <v>1586</v>
      </c>
      <c r="D64" s="15"/>
      <c r="E64" s="50" t="s">
        <v>1587</v>
      </c>
    </row>
    <row r="65" spans="1:7">
      <c r="A65" s="18"/>
      <c r="B65" s="26" t="s">
        <v>188</v>
      </c>
      <c r="C65" s="32" t="s">
        <v>1588</v>
      </c>
      <c r="D65" s="28"/>
      <c r="E65" s="32" t="s">
        <v>1589</v>
      </c>
    </row>
    <row r="66" spans="1:7">
      <c r="A66" s="18"/>
      <c r="B66" s="13" t="s">
        <v>1590</v>
      </c>
      <c r="C66" s="50" t="s">
        <v>1591</v>
      </c>
      <c r="D66" s="15"/>
      <c r="E66" s="50" t="s">
        <v>1592</v>
      </c>
    </row>
    <row r="67" spans="1:7" ht="26.25">
      <c r="A67" s="18"/>
      <c r="B67" s="26" t="s">
        <v>1593</v>
      </c>
      <c r="C67" s="32" t="s">
        <v>1594</v>
      </c>
      <c r="D67" s="28"/>
      <c r="E67" s="32" t="s">
        <v>1595</v>
      </c>
    </row>
    <row r="68" spans="1:7" ht="15.75" thickBot="1">
      <c r="A68" s="18"/>
      <c r="B68" s="13" t="s">
        <v>1596</v>
      </c>
      <c r="C68" s="34" t="s">
        <v>1597</v>
      </c>
      <c r="D68" s="15"/>
      <c r="E68" s="40" t="s">
        <v>361</v>
      </c>
    </row>
    <row r="69" spans="1:7" ht="15.75" thickBot="1">
      <c r="A69" s="18"/>
      <c r="B69" s="30" t="s">
        <v>1598</v>
      </c>
      <c r="C69" s="35" t="s">
        <v>1599</v>
      </c>
      <c r="D69" s="37"/>
      <c r="E69" s="35" t="s">
        <v>1600</v>
      </c>
    </row>
    <row r="70" spans="1:7">
      <c r="A70" s="18"/>
      <c r="B70" s="13" t="s">
        <v>1601</v>
      </c>
      <c r="C70" s="24"/>
      <c r="D70" s="15"/>
      <c r="E70" s="24"/>
    </row>
    <row r="71" spans="1:7">
      <c r="A71" s="18"/>
      <c r="B71" s="26" t="s">
        <v>1602</v>
      </c>
      <c r="C71" s="31" t="s">
        <v>361</v>
      </c>
      <c r="D71" s="28"/>
      <c r="E71" s="32" t="s">
        <v>1603</v>
      </c>
    </row>
    <row r="72" spans="1:7" ht="26.25">
      <c r="A72" s="18"/>
      <c r="B72" s="13" t="s">
        <v>1604</v>
      </c>
      <c r="C72" s="50" t="s">
        <v>1605</v>
      </c>
      <c r="D72" s="15"/>
      <c r="E72" s="66" t="s">
        <v>361</v>
      </c>
    </row>
    <row r="73" spans="1:7">
      <c r="A73" s="18"/>
      <c r="B73" s="26" t="s">
        <v>1606</v>
      </c>
      <c r="C73" s="32" t="s">
        <v>1607</v>
      </c>
      <c r="D73" s="28"/>
      <c r="E73" s="32" t="s">
        <v>1608</v>
      </c>
    </row>
    <row r="74" spans="1:7">
      <c r="A74" s="18"/>
      <c r="B74" s="13" t="s">
        <v>1609</v>
      </c>
      <c r="C74" s="50" t="s">
        <v>1610</v>
      </c>
      <c r="D74" s="15"/>
      <c r="E74" s="50" t="s">
        <v>1611</v>
      </c>
    </row>
    <row r="75" spans="1:7" ht="15.75" thickBot="1">
      <c r="A75" s="18"/>
      <c r="B75" s="26" t="s">
        <v>1612</v>
      </c>
      <c r="C75" s="62" t="s">
        <v>1137</v>
      </c>
      <c r="D75" s="28"/>
      <c r="E75" s="62" t="s">
        <v>1613</v>
      </c>
    </row>
    <row r="76" spans="1:7" ht="15.75" thickBot="1">
      <c r="A76" s="18"/>
      <c r="B76" s="33" t="s">
        <v>1614</v>
      </c>
      <c r="C76" s="68" t="s">
        <v>1615</v>
      </c>
      <c r="D76" s="15"/>
      <c r="E76" s="68" t="s">
        <v>1616</v>
      </c>
    </row>
    <row r="77" spans="1:7" ht="15.75" thickBot="1">
      <c r="A77" s="18"/>
      <c r="B77" s="97" t="s">
        <v>1617</v>
      </c>
      <c r="C77" s="45" t="s">
        <v>1618</v>
      </c>
      <c r="D77" s="28"/>
      <c r="E77" s="45" t="s">
        <v>1619</v>
      </c>
    </row>
    <row r="78" spans="1:7" ht="15.75" thickTop="1">
      <c r="A78" s="18"/>
      <c r="B78" s="55"/>
      <c r="C78" s="55"/>
      <c r="D78" s="55"/>
      <c r="E78" s="55"/>
      <c r="F78" s="55"/>
      <c r="G78" s="55"/>
    </row>
    <row r="79" spans="1:7" ht="89.25" customHeight="1">
      <c r="A79" s="18"/>
      <c r="B79" s="55" t="s">
        <v>1620</v>
      </c>
      <c r="C79" s="55"/>
      <c r="D79" s="55"/>
      <c r="E79" s="55"/>
      <c r="F79" s="55"/>
      <c r="G79" s="55"/>
    </row>
    <row r="80" spans="1:7">
      <c r="A80" s="18"/>
      <c r="B80" s="55"/>
      <c r="C80" s="55"/>
      <c r="D80" s="55"/>
      <c r="E80" s="55"/>
      <c r="F80" s="55"/>
      <c r="G80" s="55"/>
    </row>
    <row r="81" spans="1:7" ht="51" customHeight="1">
      <c r="A81" s="18"/>
      <c r="B81" s="55" t="s">
        <v>1621</v>
      </c>
      <c r="C81" s="55"/>
      <c r="D81" s="55"/>
      <c r="E81" s="55"/>
      <c r="F81" s="55"/>
      <c r="G81" s="55"/>
    </row>
    <row r="82" spans="1:7">
      <c r="A82" s="18"/>
      <c r="B82" s="55"/>
      <c r="C82" s="55"/>
      <c r="D82" s="55"/>
      <c r="E82" s="55"/>
      <c r="F82" s="55"/>
      <c r="G82" s="55"/>
    </row>
    <row r="83" spans="1:7">
      <c r="A83" s="18"/>
      <c r="B83" s="53"/>
      <c r="C83" s="53"/>
      <c r="D83" s="53"/>
      <c r="E83" s="53"/>
      <c r="F83" s="53"/>
      <c r="G83" s="53"/>
    </row>
    <row r="84" spans="1:7">
      <c r="A84" s="18"/>
      <c r="B84" s="53"/>
      <c r="C84" s="53"/>
      <c r="D84" s="53"/>
      <c r="E84" s="53"/>
      <c r="F84" s="53"/>
      <c r="G84" s="53"/>
    </row>
    <row r="85" spans="1:7">
      <c r="A85" s="18"/>
      <c r="B85" s="53"/>
      <c r="C85" s="53"/>
      <c r="D85" s="53"/>
      <c r="E85" s="53"/>
      <c r="F85" s="53"/>
      <c r="G85" s="53"/>
    </row>
    <row r="86" spans="1:7">
      <c r="A86" s="18"/>
      <c r="B86" s="55" t="s">
        <v>1622</v>
      </c>
      <c r="C86" s="55"/>
      <c r="D86" s="55"/>
      <c r="E86" s="55"/>
      <c r="F86" s="55"/>
      <c r="G86" s="55"/>
    </row>
    <row r="87" spans="1:7">
      <c r="A87" s="18"/>
      <c r="B87" s="55"/>
      <c r="C87" s="55"/>
      <c r="D87" s="55"/>
      <c r="E87" s="55"/>
      <c r="F87" s="55"/>
      <c r="G87" s="55"/>
    </row>
    <row r="88" spans="1:7">
      <c r="A88" s="18"/>
      <c r="B88" s="20"/>
      <c r="C88" s="15"/>
      <c r="D88" s="15"/>
      <c r="E88" s="15"/>
      <c r="F88" s="15"/>
      <c r="G88" s="15"/>
    </row>
    <row r="89" spans="1:7" ht="15.75" thickBot="1">
      <c r="A89" s="18"/>
      <c r="B89" s="143"/>
      <c r="C89" s="39" t="s">
        <v>491</v>
      </c>
      <c r="D89" s="39"/>
      <c r="E89" s="39"/>
      <c r="F89" s="39"/>
      <c r="G89" s="39"/>
    </row>
    <row r="90" spans="1:7" ht="15.75" thickBot="1">
      <c r="A90" s="18"/>
      <c r="B90" s="143"/>
      <c r="C90" s="48">
        <v>2013</v>
      </c>
      <c r="D90" s="36"/>
      <c r="E90" s="48">
        <v>2012</v>
      </c>
      <c r="F90" s="24"/>
      <c r="G90" s="48">
        <v>2011</v>
      </c>
    </row>
    <row r="91" spans="1:7">
      <c r="A91" s="18"/>
      <c r="B91" s="26" t="s">
        <v>1623</v>
      </c>
      <c r="C91" s="44" t="s">
        <v>1624</v>
      </c>
      <c r="D91" s="28"/>
      <c r="E91" s="44" t="s">
        <v>455</v>
      </c>
      <c r="F91" s="28"/>
      <c r="G91" s="44" t="s">
        <v>455</v>
      </c>
    </row>
    <row r="92" spans="1:7" ht="27" thickBot="1">
      <c r="A92" s="18"/>
      <c r="B92" s="13" t="s">
        <v>1625</v>
      </c>
      <c r="C92" s="50" t="s">
        <v>931</v>
      </c>
      <c r="D92" s="15"/>
      <c r="E92" s="50" t="s">
        <v>1546</v>
      </c>
      <c r="F92" s="15"/>
      <c r="G92" s="66" t="s">
        <v>361</v>
      </c>
    </row>
    <row r="93" spans="1:7" ht="15.75" thickBot="1">
      <c r="A93" s="18"/>
      <c r="B93" s="26" t="s">
        <v>719</v>
      </c>
      <c r="C93" s="45" t="s">
        <v>1626</v>
      </c>
      <c r="D93" s="28"/>
      <c r="E93" s="45" t="s">
        <v>1624</v>
      </c>
      <c r="F93" s="28"/>
      <c r="G93" s="45" t="s">
        <v>455</v>
      </c>
    </row>
    <row r="94" spans="1:7" ht="15.75" thickTop="1">
      <c r="A94" s="18"/>
      <c r="B94" s="55"/>
      <c r="C94" s="55"/>
      <c r="D94" s="55"/>
      <c r="E94" s="55"/>
      <c r="F94" s="55"/>
      <c r="G94" s="55"/>
    </row>
    <row r="95" spans="1:7" ht="38.25" customHeight="1">
      <c r="A95" s="18"/>
      <c r="B95" s="55" t="s">
        <v>1627</v>
      </c>
      <c r="C95" s="55"/>
      <c r="D95" s="55"/>
      <c r="E95" s="55"/>
      <c r="F95" s="55"/>
      <c r="G95" s="55"/>
    </row>
    <row r="96" spans="1:7">
      <c r="A96" s="18"/>
      <c r="B96" s="55"/>
      <c r="C96" s="55"/>
      <c r="D96" s="55"/>
      <c r="E96" s="55"/>
      <c r="F96" s="55"/>
      <c r="G96" s="55"/>
    </row>
    <row r="97" spans="1:7">
      <c r="A97" s="18"/>
      <c r="B97" s="55" t="s">
        <v>1628</v>
      </c>
      <c r="C97" s="55"/>
      <c r="D97" s="55"/>
      <c r="E97" s="55"/>
      <c r="F97" s="55"/>
      <c r="G97" s="55"/>
    </row>
    <row r="98" spans="1:7">
      <c r="A98" s="18"/>
      <c r="B98" s="55"/>
      <c r="C98" s="55"/>
      <c r="D98" s="55"/>
      <c r="E98" s="55"/>
      <c r="F98" s="55"/>
      <c r="G98" s="55"/>
    </row>
    <row r="99" spans="1:7" ht="38.25">
      <c r="A99" s="18"/>
      <c r="B99" s="4"/>
      <c r="C99" s="75" t="s">
        <v>1629</v>
      </c>
      <c r="D99" s="4"/>
      <c r="E99" s="75" t="s">
        <v>1630</v>
      </c>
    </row>
    <row r="100" spans="1:7">
      <c r="A100" s="18"/>
      <c r="B100" s="57"/>
      <c r="C100" s="57"/>
      <c r="D100" s="57"/>
      <c r="E100" s="57"/>
      <c r="F100" s="57"/>
      <c r="G100" s="57"/>
    </row>
    <row r="101" spans="1:7" ht="25.5">
      <c r="A101" s="18"/>
      <c r="B101" s="4"/>
      <c r="C101" s="75" t="s">
        <v>1629</v>
      </c>
      <c r="D101" s="4"/>
      <c r="E101" s="75" t="s">
        <v>1631</v>
      </c>
    </row>
    <row r="102" spans="1:7">
      <c r="A102" s="18"/>
      <c r="B102" s="57"/>
      <c r="C102" s="57"/>
      <c r="D102" s="57"/>
      <c r="E102" s="57"/>
      <c r="F102" s="57"/>
      <c r="G102" s="57"/>
    </row>
    <row r="103" spans="1:7" ht="38.25">
      <c r="A103" s="18"/>
      <c r="B103" s="4"/>
      <c r="C103" s="75" t="s">
        <v>1629</v>
      </c>
      <c r="D103" s="4"/>
      <c r="E103" s="75" t="s">
        <v>1632</v>
      </c>
    </row>
    <row r="104" spans="1:7">
      <c r="A104" s="18"/>
      <c r="B104" s="57"/>
      <c r="C104" s="57"/>
      <c r="D104" s="57"/>
      <c r="E104" s="57"/>
      <c r="F104" s="57"/>
      <c r="G104" s="57"/>
    </row>
    <row r="105" spans="1:7">
      <c r="A105" s="18"/>
      <c r="B105" s="4"/>
      <c r="C105" s="75" t="s">
        <v>1629</v>
      </c>
      <c r="D105" s="4"/>
      <c r="E105" s="75" t="s">
        <v>1633</v>
      </c>
    </row>
    <row r="106" spans="1:7">
      <c r="A106" s="18"/>
      <c r="B106" s="60"/>
      <c r="C106" s="60"/>
      <c r="D106" s="60"/>
      <c r="E106" s="60"/>
      <c r="F106" s="60"/>
      <c r="G106" s="60"/>
    </row>
  </sheetData>
  <mergeCells count="44">
    <mergeCell ref="B100:G100"/>
    <mergeCell ref="B102:G102"/>
    <mergeCell ref="B104:G104"/>
    <mergeCell ref="B106:G106"/>
    <mergeCell ref="B87:G87"/>
    <mergeCell ref="B94:G94"/>
    <mergeCell ref="B95:G95"/>
    <mergeCell ref="B96:G96"/>
    <mergeCell ref="B97:G97"/>
    <mergeCell ref="B98:G98"/>
    <mergeCell ref="B81:G81"/>
    <mergeCell ref="B82:G82"/>
    <mergeCell ref="B83:G83"/>
    <mergeCell ref="B84:G84"/>
    <mergeCell ref="B85:G85"/>
    <mergeCell ref="B86:G86"/>
    <mergeCell ref="B44:G44"/>
    <mergeCell ref="B45:G45"/>
    <mergeCell ref="B46:G46"/>
    <mergeCell ref="B78:G78"/>
    <mergeCell ref="B79:G79"/>
    <mergeCell ref="B80:G80"/>
    <mergeCell ref="B24:G24"/>
    <mergeCell ref="B25:G25"/>
    <mergeCell ref="B26:G26"/>
    <mergeCell ref="B41:G41"/>
    <mergeCell ref="B42:G42"/>
    <mergeCell ref="B43:G43"/>
    <mergeCell ref="B5:G5"/>
    <mergeCell ref="B6:G6"/>
    <mergeCell ref="B7:G7"/>
    <mergeCell ref="B8:G8"/>
    <mergeCell ref="B22:G22"/>
    <mergeCell ref="B23:G23"/>
    <mergeCell ref="C11:G11"/>
    <mergeCell ref="C29:G29"/>
    <mergeCell ref="C49:E49"/>
    <mergeCell ref="C89:G89"/>
    <mergeCell ref="A1:A2"/>
    <mergeCell ref="B1:G1"/>
    <mergeCell ref="B2:G2"/>
    <mergeCell ref="B3:G3"/>
    <mergeCell ref="A4:A106"/>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7"/>
  <sheetViews>
    <sheetView showGridLines="0" workbookViewId="0"/>
  </sheetViews>
  <sheetFormatPr defaultRowHeight="15"/>
  <cols>
    <col min="1" max="1" width="28.7109375" bestFit="1" customWidth="1"/>
    <col min="2" max="2" width="36.5703125" bestFit="1" customWidth="1"/>
    <col min="3" max="3" width="15.42578125" customWidth="1"/>
    <col min="5" max="5" width="36.5703125" bestFit="1" customWidth="1"/>
    <col min="7" max="7" width="36.5703125" bestFit="1" customWidth="1"/>
    <col min="9" max="9" width="36.5703125" customWidth="1"/>
    <col min="11" max="11" width="6" customWidth="1"/>
    <col min="13" max="13" width="5.5703125" customWidth="1"/>
  </cols>
  <sheetData>
    <row r="1" spans="1:13" ht="15" customHeight="1">
      <c r="A1" s="8" t="s">
        <v>16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35</v>
      </c>
      <c r="B3" s="53" t="s">
        <v>6</v>
      </c>
      <c r="C3" s="53"/>
      <c r="D3" s="53"/>
      <c r="E3" s="53"/>
      <c r="F3" s="53"/>
      <c r="G3" s="53"/>
      <c r="H3" s="53"/>
      <c r="I3" s="53"/>
      <c r="J3" s="53"/>
      <c r="K3" s="53"/>
      <c r="L3" s="53"/>
      <c r="M3" s="53"/>
    </row>
    <row r="4" spans="1:13" ht="15" customHeight="1">
      <c r="A4" s="18" t="s">
        <v>1634</v>
      </c>
      <c r="B4" s="53" t="s">
        <v>6</v>
      </c>
      <c r="C4" s="53"/>
      <c r="D4" s="53"/>
      <c r="E4" s="53"/>
      <c r="F4" s="53"/>
      <c r="G4" s="53"/>
      <c r="H4" s="53"/>
      <c r="I4" s="53"/>
      <c r="J4" s="53"/>
      <c r="K4" s="53"/>
      <c r="L4" s="53"/>
      <c r="M4" s="53"/>
    </row>
    <row r="5" spans="1:13">
      <c r="A5" s="18"/>
      <c r="B5" s="54" t="s">
        <v>1636</v>
      </c>
      <c r="C5" s="54"/>
      <c r="D5" s="54"/>
      <c r="E5" s="54"/>
      <c r="F5" s="54"/>
      <c r="G5" s="54"/>
      <c r="H5" s="54"/>
      <c r="I5" s="54"/>
      <c r="J5" s="54"/>
      <c r="K5" s="54"/>
      <c r="L5" s="54"/>
      <c r="M5" s="54"/>
    </row>
    <row r="6" spans="1:13">
      <c r="A6" s="18"/>
      <c r="B6" s="56"/>
      <c r="C6" s="56"/>
      <c r="D6" s="56"/>
      <c r="E6" s="56"/>
      <c r="F6" s="56"/>
      <c r="G6" s="56"/>
      <c r="H6" s="56"/>
      <c r="I6" s="56"/>
      <c r="J6" s="56"/>
      <c r="K6" s="56"/>
      <c r="L6" s="56"/>
      <c r="M6" s="56"/>
    </row>
    <row r="7" spans="1:13" ht="51" customHeight="1">
      <c r="A7" s="18"/>
      <c r="B7" s="56" t="s">
        <v>1637</v>
      </c>
      <c r="C7" s="56"/>
      <c r="D7" s="56"/>
      <c r="E7" s="56"/>
      <c r="F7" s="56"/>
      <c r="G7" s="56"/>
      <c r="H7" s="56"/>
      <c r="I7" s="56"/>
      <c r="J7" s="56"/>
      <c r="K7" s="56"/>
      <c r="L7" s="56"/>
      <c r="M7" s="56"/>
    </row>
    <row r="8" spans="1:13">
      <c r="A8" s="18"/>
      <c r="B8" s="56"/>
      <c r="C8" s="56"/>
      <c r="D8" s="56"/>
      <c r="E8" s="56"/>
      <c r="F8" s="56"/>
      <c r="G8" s="56"/>
      <c r="H8" s="56"/>
      <c r="I8" s="56"/>
      <c r="J8" s="56"/>
      <c r="K8" s="56"/>
      <c r="L8" s="56"/>
      <c r="M8" s="56"/>
    </row>
    <row r="9" spans="1:13">
      <c r="A9" s="18"/>
      <c r="B9" s="56" t="s">
        <v>1638</v>
      </c>
      <c r="C9" s="56"/>
      <c r="D9" s="56"/>
      <c r="E9" s="56"/>
      <c r="F9" s="56"/>
      <c r="G9" s="56"/>
      <c r="H9" s="56"/>
      <c r="I9" s="56"/>
      <c r="J9" s="56"/>
      <c r="K9" s="56"/>
      <c r="L9" s="56"/>
      <c r="M9" s="56"/>
    </row>
    <row r="10" spans="1:13">
      <c r="A10" s="18"/>
      <c r="B10" s="56"/>
      <c r="C10" s="56"/>
      <c r="D10" s="56"/>
      <c r="E10" s="56"/>
      <c r="F10" s="56"/>
      <c r="G10" s="56"/>
      <c r="H10" s="56"/>
      <c r="I10" s="56"/>
      <c r="J10" s="56"/>
      <c r="K10" s="56"/>
      <c r="L10" s="56"/>
      <c r="M10" s="56"/>
    </row>
    <row r="11" spans="1:13" ht="76.5" customHeight="1">
      <c r="A11" s="18"/>
      <c r="B11" s="56" t="s">
        <v>1639</v>
      </c>
      <c r="C11" s="56"/>
      <c r="D11" s="56"/>
      <c r="E11" s="56"/>
      <c r="F11" s="56"/>
      <c r="G11" s="56"/>
      <c r="H11" s="56"/>
      <c r="I11" s="56"/>
      <c r="J11" s="56"/>
      <c r="K11" s="56"/>
      <c r="L11" s="56"/>
      <c r="M11" s="56"/>
    </row>
    <row r="12" spans="1:13">
      <c r="A12" s="18"/>
      <c r="B12" s="56"/>
      <c r="C12" s="56"/>
      <c r="D12" s="56"/>
      <c r="E12" s="56"/>
      <c r="F12" s="56"/>
      <c r="G12" s="56"/>
      <c r="H12" s="56"/>
      <c r="I12" s="56"/>
      <c r="J12" s="56"/>
      <c r="K12" s="56"/>
      <c r="L12" s="56"/>
      <c r="M12" s="56"/>
    </row>
    <row r="13" spans="1:13" ht="51" customHeight="1">
      <c r="A13" s="18"/>
      <c r="B13" s="56" t="s">
        <v>1640</v>
      </c>
      <c r="C13" s="56"/>
      <c r="D13" s="56"/>
      <c r="E13" s="56"/>
      <c r="F13" s="56"/>
      <c r="G13" s="56"/>
      <c r="H13" s="56"/>
      <c r="I13" s="56"/>
      <c r="J13" s="56"/>
      <c r="K13" s="56"/>
      <c r="L13" s="56"/>
      <c r="M13" s="56"/>
    </row>
    <row r="14" spans="1:13">
      <c r="A14" s="18"/>
      <c r="B14" s="56"/>
      <c r="C14" s="56"/>
      <c r="D14" s="56"/>
      <c r="E14" s="56"/>
      <c r="F14" s="56"/>
      <c r="G14" s="56"/>
      <c r="H14" s="56"/>
      <c r="I14" s="56"/>
      <c r="J14" s="56"/>
      <c r="K14" s="56"/>
      <c r="L14" s="56"/>
      <c r="M14" s="56"/>
    </row>
    <row r="15" spans="1:13" ht="38.25" customHeight="1">
      <c r="A15" s="18"/>
      <c r="B15" s="56" t="s">
        <v>1641</v>
      </c>
      <c r="C15" s="56"/>
      <c r="D15" s="56"/>
      <c r="E15" s="56"/>
      <c r="F15" s="56"/>
      <c r="G15" s="56"/>
      <c r="H15" s="56"/>
      <c r="I15" s="56"/>
      <c r="J15" s="56"/>
      <c r="K15" s="56"/>
      <c r="L15" s="56"/>
      <c r="M15" s="56"/>
    </row>
    <row r="16" spans="1:13">
      <c r="A16" s="18"/>
      <c r="B16" s="55"/>
      <c r="C16" s="55"/>
      <c r="D16" s="55"/>
      <c r="E16" s="55"/>
      <c r="F16" s="55"/>
      <c r="G16" s="55"/>
      <c r="H16" s="55"/>
      <c r="I16" s="55"/>
      <c r="J16" s="55"/>
      <c r="K16" s="55"/>
      <c r="L16" s="55"/>
      <c r="M16" s="55"/>
    </row>
    <row r="17" spans="1:13" ht="25.5" customHeight="1">
      <c r="A17" s="18"/>
      <c r="B17" s="55" t="s">
        <v>1642</v>
      </c>
      <c r="C17" s="55"/>
      <c r="D17" s="55"/>
      <c r="E17" s="55"/>
      <c r="F17" s="55"/>
      <c r="G17" s="55"/>
      <c r="H17" s="55"/>
      <c r="I17" s="55"/>
      <c r="J17" s="55"/>
      <c r="K17" s="55"/>
      <c r="L17" s="55"/>
      <c r="M17" s="55"/>
    </row>
    <row r="18" spans="1:13">
      <c r="A18" s="18"/>
      <c r="B18" s="55"/>
      <c r="C18" s="55"/>
      <c r="D18" s="55"/>
      <c r="E18" s="55"/>
      <c r="F18" s="55"/>
      <c r="G18" s="55"/>
      <c r="H18" s="55"/>
      <c r="I18" s="55"/>
      <c r="J18" s="55"/>
      <c r="K18" s="55"/>
      <c r="L18" s="55"/>
      <c r="M18" s="55"/>
    </row>
    <row r="19" spans="1:13">
      <c r="A19" s="18"/>
      <c r="B19" s="148"/>
      <c r="C19" s="148"/>
      <c r="D19" s="148"/>
      <c r="E19" s="148"/>
      <c r="F19" s="148"/>
      <c r="G19" s="148"/>
      <c r="H19" s="148"/>
      <c r="I19" s="148"/>
      <c r="J19" s="148"/>
      <c r="K19" s="148"/>
      <c r="L19" s="148"/>
      <c r="M19" s="148"/>
    </row>
    <row r="20" spans="1:13">
      <c r="A20" s="18"/>
      <c r="B20" s="20"/>
      <c r="C20" s="15"/>
      <c r="D20" s="15"/>
      <c r="E20" s="15"/>
      <c r="F20" s="15"/>
      <c r="G20" s="15"/>
    </row>
    <row r="21" spans="1:13">
      <c r="A21" s="18"/>
      <c r="B21" s="13"/>
      <c r="C21" s="15"/>
      <c r="D21" s="15"/>
      <c r="E21" s="15"/>
      <c r="F21" s="15"/>
      <c r="G21" s="15"/>
    </row>
    <row r="22" spans="1:13" ht="15.75" thickBot="1">
      <c r="A22" s="18"/>
      <c r="B22" s="21"/>
      <c r="C22" s="23">
        <v>2013</v>
      </c>
      <c r="D22" s="15"/>
      <c r="E22" s="23">
        <v>2012</v>
      </c>
      <c r="F22" s="15"/>
      <c r="G22" s="23">
        <v>2011</v>
      </c>
    </row>
    <row r="23" spans="1:13" ht="26.25">
      <c r="A23" s="18"/>
      <c r="B23" s="26" t="s">
        <v>1643</v>
      </c>
      <c r="C23" s="44" t="s">
        <v>1644</v>
      </c>
      <c r="D23" s="28"/>
      <c r="E23" s="44" t="s">
        <v>1645</v>
      </c>
      <c r="F23" s="28"/>
      <c r="G23" s="44" t="s">
        <v>1646</v>
      </c>
    </row>
    <row r="24" spans="1:13">
      <c r="A24" s="18"/>
      <c r="B24" s="13" t="s">
        <v>1647</v>
      </c>
      <c r="C24" s="50" t="s">
        <v>692</v>
      </c>
      <c r="D24" s="15"/>
      <c r="E24" s="50" t="s">
        <v>1648</v>
      </c>
      <c r="F24" s="15"/>
      <c r="G24" s="50" t="s">
        <v>1649</v>
      </c>
    </row>
    <row r="25" spans="1:13">
      <c r="A25" s="18"/>
      <c r="B25" s="26" t="s">
        <v>1650</v>
      </c>
      <c r="C25" s="32" t="s">
        <v>1651</v>
      </c>
      <c r="D25" s="28"/>
      <c r="E25" s="32" t="s">
        <v>364</v>
      </c>
      <c r="F25" s="28"/>
      <c r="G25" s="32" t="s">
        <v>1652</v>
      </c>
    </row>
    <row r="26" spans="1:13">
      <c r="A26" s="18"/>
      <c r="B26" s="13" t="s">
        <v>1653</v>
      </c>
      <c r="C26" s="50">
        <v>-455</v>
      </c>
      <c r="D26" s="15"/>
      <c r="E26" s="50" t="s">
        <v>815</v>
      </c>
      <c r="F26" s="15"/>
      <c r="G26" s="50" t="s">
        <v>1654</v>
      </c>
    </row>
    <row r="27" spans="1:13" ht="15.75" thickBot="1">
      <c r="A27" s="18"/>
      <c r="B27" s="26" t="s">
        <v>1655</v>
      </c>
      <c r="C27" s="62">
        <v>-94</v>
      </c>
      <c r="D27" s="28"/>
      <c r="E27" s="62">
        <v>-107</v>
      </c>
      <c r="F27" s="28"/>
      <c r="G27" s="62">
        <v>-104</v>
      </c>
    </row>
    <row r="28" spans="1:13" ht="27" thickBot="1">
      <c r="A28" s="18"/>
      <c r="B28" s="13" t="s">
        <v>1656</v>
      </c>
      <c r="C28" s="68" t="s">
        <v>1657</v>
      </c>
      <c r="D28" s="15"/>
      <c r="E28" s="68" t="s">
        <v>1658</v>
      </c>
      <c r="F28" s="15"/>
      <c r="G28" s="68" t="s">
        <v>1659</v>
      </c>
    </row>
    <row r="29" spans="1:13" ht="27" thickBot="1">
      <c r="A29" s="18"/>
      <c r="B29" s="26" t="s">
        <v>1660</v>
      </c>
      <c r="C29" s="45" t="s">
        <v>1661</v>
      </c>
      <c r="D29" s="28"/>
      <c r="E29" s="45" t="s">
        <v>1644</v>
      </c>
      <c r="F29" s="28"/>
      <c r="G29" s="45" t="s">
        <v>1645</v>
      </c>
    </row>
    <row r="30" spans="1:13" ht="15.75" thickTop="1">
      <c r="A30" s="18"/>
      <c r="B30" s="55"/>
      <c r="C30" s="55"/>
      <c r="D30" s="55"/>
      <c r="E30" s="55"/>
      <c r="F30" s="55"/>
      <c r="G30" s="55"/>
      <c r="H30" s="55"/>
      <c r="I30" s="55"/>
      <c r="J30" s="55"/>
      <c r="K30" s="55"/>
      <c r="L30" s="55"/>
      <c r="M30" s="55"/>
    </row>
    <row r="31" spans="1:13">
      <c r="A31" s="18"/>
      <c r="B31" s="56" t="s">
        <v>1662</v>
      </c>
      <c r="C31" s="56"/>
      <c r="D31" s="56"/>
      <c r="E31" s="56"/>
      <c r="F31" s="56"/>
      <c r="G31" s="56"/>
      <c r="H31" s="56"/>
      <c r="I31" s="56"/>
      <c r="J31" s="56"/>
      <c r="K31" s="56"/>
      <c r="L31" s="56"/>
      <c r="M31" s="56"/>
    </row>
    <row r="32" spans="1:13">
      <c r="A32" s="18"/>
      <c r="B32" s="56"/>
      <c r="C32" s="56"/>
      <c r="D32" s="56"/>
      <c r="E32" s="56"/>
      <c r="F32" s="56"/>
      <c r="G32" s="56"/>
      <c r="H32" s="56"/>
      <c r="I32" s="56"/>
      <c r="J32" s="56"/>
      <c r="K32" s="56"/>
      <c r="L32" s="56"/>
      <c r="M32" s="56"/>
    </row>
    <row r="33" spans="1:13">
      <c r="A33" s="18"/>
      <c r="B33" s="20"/>
      <c r="C33" s="15"/>
      <c r="D33" s="15"/>
      <c r="E33" s="15"/>
    </row>
    <row r="34" spans="1:13">
      <c r="A34" s="18"/>
      <c r="B34" s="13"/>
      <c r="C34" s="15"/>
      <c r="D34" s="46"/>
      <c r="E34" s="15"/>
    </row>
    <row r="35" spans="1:13" ht="15.75" thickBot="1">
      <c r="A35" s="18"/>
      <c r="B35" s="21"/>
      <c r="C35" s="39" t="s">
        <v>491</v>
      </c>
      <c r="D35" s="39"/>
      <c r="E35" s="39"/>
    </row>
    <row r="36" spans="1:13" ht="15.75" thickBot="1">
      <c r="A36" s="18"/>
      <c r="B36" s="21"/>
      <c r="C36" s="48">
        <v>2013</v>
      </c>
      <c r="D36" s="24"/>
      <c r="E36" s="48">
        <v>2012</v>
      </c>
    </row>
    <row r="37" spans="1:13">
      <c r="A37" s="18"/>
      <c r="B37" s="26" t="s">
        <v>1663</v>
      </c>
      <c r="C37" s="44" t="s">
        <v>1664</v>
      </c>
      <c r="D37" s="37"/>
      <c r="E37" s="44" t="s">
        <v>1665</v>
      </c>
    </row>
    <row r="38" spans="1:13">
      <c r="A38" s="18"/>
      <c r="B38" s="13" t="s">
        <v>1666</v>
      </c>
      <c r="C38" s="50" t="s">
        <v>384</v>
      </c>
      <c r="D38" s="46"/>
      <c r="E38" s="50" t="s">
        <v>1667</v>
      </c>
    </row>
    <row r="39" spans="1:13" ht="15.75" thickBot="1">
      <c r="A39" s="18"/>
      <c r="B39" s="26" t="s">
        <v>1668</v>
      </c>
      <c r="C39" s="62" t="s">
        <v>1669</v>
      </c>
      <c r="D39" s="37"/>
      <c r="E39" s="62" t="s">
        <v>1670</v>
      </c>
    </row>
    <row r="40" spans="1:13" ht="27" thickBot="1">
      <c r="A40" s="18"/>
      <c r="B40" s="13" t="s">
        <v>1671</v>
      </c>
      <c r="C40" s="38" t="s">
        <v>1672</v>
      </c>
      <c r="D40" s="46"/>
      <c r="E40" s="38" t="s">
        <v>1673</v>
      </c>
    </row>
    <row r="41" spans="1:13" ht="15.75" thickTop="1">
      <c r="A41" s="18"/>
      <c r="B41" s="55"/>
      <c r="C41" s="55"/>
      <c r="D41" s="55"/>
      <c r="E41" s="55"/>
      <c r="F41" s="55"/>
      <c r="G41" s="55"/>
      <c r="H41" s="55"/>
      <c r="I41" s="55"/>
      <c r="J41" s="55"/>
      <c r="K41" s="55"/>
      <c r="L41" s="55"/>
      <c r="M41" s="55"/>
    </row>
    <row r="42" spans="1:13">
      <c r="A42" s="18"/>
      <c r="B42" s="56" t="s">
        <v>1674</v>
      </c>
      <c r="C42" s="56"/>
      <c r="D42" s="56"/>
      <c r="E42" s="56"/>
      <c r="F42" s="56"/>
      <c r="G42" s="56"/>
      <c r="H42" s="56"/>
      <c r="I42" s="56"/>
      <c r="J42" s="56"/>
      <c r="K42" s="56"/>
      <c r="L42" s="56"/>
      <c r="M42" s="56"/>
    </row>
    <row r="43" spans="1:13">
      <c r="A43" s="18"/>
      <c r="B43" s="56"/>
      <c r="C43" s="56"/>
      <c r="D43" s="56"/>
      <c r="E43" s="56"/>
      <c r="F43" s="56"/>
      <c r="G43" s="56"/>
      <c r="H43" s="56"/>
      <c r="I43" s="56"/>
      <c r="J43" s="56"/>
      <c r="K43" s="56"/>
      <c r="L43" s="56"/>
      <c r="M43" s="56"/>
    </row>
    <row r="44" spans="1:13">
      <c r="A44" s="18"/>
      <c r="B44" s="56" t="s">
        <v>1675</v>
      </c>
      <c r="C44" s="56"/>
      <c r="D44" s="56"/>
      <c r="E44" s="56"/>
      <c r="F44" s="56"/>
      <c r="G44" s="56"/>
      <c r="H44" s="56"/>
      <c r="I44" s="56"/>
      <c r="J44" s="56"/>
      <c r="K44" s="56"/>
      <c r="L44" s="56"/>
      <c r="M44" s="56"/>
    </row>
    <row r="45" spans="1:13">
      <c r="A45" s="18"/>
      <c r="B45" s="56"/>
      <c r="C45" s="56"/>
      <c r="D45" s="56"/>
      <c r="E45" s="56"/>
      <c r="F45" s="56"/>
      <c r="G45" s="56"/>
      <c r="H45" s="56"/>
      <c r="I45" s="56"/>
      <c r="J45" s="56"/>
      <c r="K45" s="56"/>
      <c r="L45" s="56"/>
      <c r="M45" s="56"/>
    </row>
    <row r="46" spans="1:13">
      <c r="A46" s="18"/>
      <c r="B46" s="20"/>
      <c r="C46" s="15"/>
      <c r="D46" s="15"/>
      <c r="E46" s="15"/>
      <c r="F46" s="15"/>
      <c r="G46" s="15"/>
    </row>
    <row r="47" spans="1:13">
      <c r="A47" s="18"/>
      <c r="B47" s="13"/>
      <c r="C47" s="15"/>
      <c r="D47" s="46"/>
      <c r="E47" s="15"/>
      <c r="F47" s="46"/>
      <c r="G47" s="15"/>
    </row>
    <row r="48" spans="1:13" ht="15.75" thickBot="1">
      <c r="A48" s="18"/>
      <c r="B48" s="21"/>
      <c r="C48" s="39" t="s">
        <v>1455</v>
      </c>
      <c r="D48" s="39"/>
      <c r="E48" s="39"/>
      <c r="F48" s="39"/>
      <c r="G48" s="39"/>
    </row>
    <row r="49" spans="1:13" ht="15.75" thickBot="1">
      <c r="A49" s="18"/>
      <c r="B49" s="21"/>
      <c r="C49" s="48">
        <v>2013</v>
      </c>
      <c r="D49" s="24"/>
      <c r="E49" s="48">
        <v>2012</v>
      </c>
      <c r="F49" s="24"/>
      <c r="G49" s="48">
        <v>2011</v>
      </c>
    </row>
    <row r="50" spans="1:13">
      <c r="A50" s="18"/>
      <c r="B50" s="26" t="s">
        <v>1647</v>
      </c>
      <c r="C50" s="44" t="s">
        <v>1676</v>
      </c>
      <c r="D50" s="37"/>
      <c r="E50" s="44" t="s">
        <v>1677</v>
      </c>
      <c r="F50" s="37"/>
      <c r="G50" s="44" t="s">
        <v>1678</v>
      </c>
    </row>
    <row r="51" spans="1:13">
      <c r="A51" s="18"/>
      <c r="B51" s="13" t="s">
        <v>1650</v>
      </c>
      <c r="C51" s="50" t="s">
        <v>1651</v>
      </c>
      <c r="D51" s="46"/>
      <c r="E51" s="50" t="s">
        <v>364</v>
      </c>
      <c r="F51" s="46"/>
      <c r="G51" s="50" t="s">
        <v>1652</v>
      </c>
    </row>
    <row r="52" spans="1:13">
      <c r="A52" s="18"/>
      <c r="B52" s="26" t="s">
        <v>1679</v>
      </c>
      <c r="C52" s="32" t="s">
        <v>1607</v>
      </c>
      <c r="D52" s="37"/>
      <c r="E52" s="32" t="s">
        <v>1607</v>
      </c>
      <c r="F52" s="37"/>
      <c r="G52" s="32" t="s">
        <v>1607</v>
      </c>
    </row>
    <row r="53" spans="1:13">
      <c r="A53" s="18"/>
      <c r="B53" s="13" t="s">
        <v>1680</v>
      </c>
      <c r="C53" s="50" t="s">
        <v>870</v>
      </c>
      <c r="D53" s="46"/>
      <c r="E53" s="50" t="s">
        <v>1681</v>
      </c>
      <c r="F53" s="46"/>
      <c r="G53" s="50" t="s">
        <v>1681</v>
      </c>
    </row>
    <row r="54" spans="1:13" ht="15.75" thickBot="1">
      <c r="A54" s="18"/>
      <c r="B54" s="26" t="s">
        <v>1682</v>
      </c>
      <c r="C54" s="62" t="s">
        <v>1683</v>
      </c>
      <c r="D54" s="37"/>
      <c r="E54" s="62" t="s">
        <v>1684</v>
      </c>
      <c r="F54" s="37"/>
      <c r="G54" s="62" t="s">
        <v>443</v>
      </c>
    </row>
    <row r="55" spans="1:13" ht="27" thickBot="1">
      <c r="A55" s="18"/>
      <c r="B55" s="13" t="s">
        <v>1685</v>
      </c>
      <c r="C55" s="38" t="s">
        <v>1686</v>
      </c>
      <c r="D55" s="46"/>
      <c r="E55" s="38" t="s">
        <v>1687</v>
      </c>
      <c r="F55" s="46"/>
      <c r="G55" s="38" t="s">
        <v>1688</v>
      </c>
    </row>
    <row r="56" spans="1:13" ht="15.75" thickTop="1">
      <c r="A56" s="18"/>
      <c r="B56" s="55"/>
      <c r="C56" s="55"/>
      <c r="D56" s="55"/>
      <c r="E56" s="55"/>
      <c r="F56" s="55"/>
      <c r="G56" s="55"/>
      <c r="H56" s="55"/>
      <c r="I56" s="55"/>
      <c r="J56" s="55"/>
      <c r="K56" s="55"/>
      <c r="L56" s="55"/>
      <c r="M56" s="55"/>
    </row>
    <row r="57" spans="1:13">
      <c r="A57" s="18"/>
      <c r="B57" s="53"/>
      <c r="C57" s="53"/>
      <c r="D57" s="53"/>
      <c r="E57" s="53"/>
      <c r="F57" s="53"/>
      <c r="G57" s="53"/>
      <c r="H57" s="53"/>
      <c r="I57" s="53"/>
      <c r="J57" s="53"/>
      <c r="K57" s="53"/>
      <c r="L57" s="53"/>
      <c r="M57" s="53"/>
    </row>
    <row r="58" spans="1:13">
      <c r="A58" s="18"/>
      <c r="B58" s="53"/>
      <c r="C58" s="53"/>
      <c r="D58" s="53"/>
      <c r="E58" s="53"/>
      <c r="F58" s="53"/>
      <c r="G58" s="53"/>
      <c r="H58" s="53"/>
      <c r="I58" s="53"/>
      <c r="J58" s="53"/>
      <c r="K58" s="53"/>
      <c r="L58" s="53"/>
      <c r="M58" s="53"/>
    </row>
    <row r="59" spans="1:13">
      <c r="A59" s="18"/>
      <c r="B59" s="53"/>
      <c r="C59" s="53"/>
      <c r="D59" s="53"/>
      <c r="E59" s="53"/>
      <c r="F59" s="53"/>
      <c r="G59" s="53"/>
      <c r="H59" s="53"/>
      <c r="I59" s="53"/>
      <c r="J59" s="53"/>
      <c r="K59" s="53"/>
      <c r="L59" s="53"/>
      <c r="M59" s="53"/>
    </row>
    <row r="60" spans="1:13" ht="25.5" customHeight="1">
      <c r="A60" s="18"/>
      <c r="B60" s="56" t="s">
        <v>1689</v>
      </c>
      <c r="C60" s="56"/>
      <c r="D60" s="56"/>
      <c r="E60" s="56"/>
      <c r="F60" s="56"/>
      <c r="G60" s="56"/>
      <c r="H60" s="56"/>
      <c r="I60" s="56"/>
      <c r="J60" s="56"/>
      <c r="K60" s="56"/>
      <c r="L60" s="56"/>
      <c r="M60" s="56"/>
    </row>
    <row r="61" spans="1:13">
      <c r="A61" s="18"/>
      <c r="B61" s="56"/>
      <c r="C61" s="56"/>
      <c r="D61" s="56"/>
      <c r="E61" s="56"/>
      <c r="F61" s="56"/>
      <c r="G61" s="56"/>
      <c r="H61" s="56"/>
      <c r="I61" s="56"/>
      <c r="J61" s="56"/>
      <c r="K61" s="56"/>
      <c r="L61" s="56"/>
      <c r="M61" s="56"/>
    </row>
    <row r="62" spans="1:13">
      <c r="A62" s="18"/>
      <c r="B62" s="20"/>
      <c r="C62" s="15"/>
      <c r="D62" s="15"/>
      <c r="E62" s="15"/>
      <c r="F62" s="15"/>
      <c r="G62" s="15"/>
    </row>
    <row r="63" spans="1:13">
      <c r="A63" s="18"/>
      <c r="B63" s="13"/>
      <c r="C63" s="15"/>
      <c r="D63" s="15"/>
      <c r="E63" s="15"/>
      <c r="F63" s="15"/>
      <c r="G63" s="15"/>
    </row>
    <row r="64" spans="1:13" ht="15.75" thickBot="1">
      <c r="A64" s="18"/>
      <c r="B64" s="21"/>
      <c r="C64" s="23">
        <v>2013</v>
      </c>
      <c r="D64" s="46"/>
      <c r="E64" s="23">
        <v>2012</v>
      </c>
      <c r="F64" s="46"/>
      <c r="G64" s="23">
        <v>2011</v>
      </c>
    </row>
    <row r="65" spans="1:13" ht="26.25">
      <c r="A65" s="18"/>
      <c r="B65" s="26" t="s">
        <v>1690</v>
      </c>
      <c r="C65" s="65"/>
      <c r="D65" s="37"/>
      <c r="E65" s="65"/>
      <c r="F65" s="37"/>
      <c r="G65" s="65"/>
    </row>
    <row r="66" spans="1:13">
      <c r="A66" s="18"/>
      <c r="B66" s="13" t="s">
        <v>1691</v>
      </c>
      <c r="C66" s="50" t="s">
        <v>1692</v>
      </c>
      <c r="D66" s="29"/>
      <c r="E66" s="50" t="s">
        <v>1693</v>
      </c>
      <c r="F66" s="29"/>
      <c r="G66" s="50" t="s">
        <v>1694</v>
      </c>
    </row>
    <row r="67" spans="1:13">
      <c r="A67" s="18"/>
      <c r="B67" s="26" t="s">
        <v>1695</v>
      </c>
      <c r="C67" s="32" t="s">
        <v>1696</v>
      </c>
      <c r="D67" s="78"/>
      <c r="E67" s="32" t="s">
        <v>1696</v>
      </c>
      <c r="F67" s="78"/>
      <c r="G67" s="32" t="s">
        <v>1696</v>
      </c>
    </row>
    <row r="68" spans="1:13" ht="26.25">
      <c r="A68" s="18"/>
      <c r="B68" s="13" t="s">
        <v>1697</v>
      </c>
      <c r="C68" s="46"/>
      <c r="D68" s="46"/>
      <c r="E68" s="46"/>
      <c r="F68" s="46"/>
      <c r="G68" s="46"/>
    </row>
    <row r="69" spans="1:13">
      <c r="A69" s="18"/>
      <c r="B69" s="26" t="s">
        <v>1691</v>
      </c>
      <c r="C69" s="32" t="s">
        <v>1698</v>
      </c>
      <c r="D69" s="78"/>
      <c r="E69" s="32" t="s">
        <v>1696</v>
      </c>
      <c r="F69" s="78"/>
      <c r="G69" s="32" t="s">
        <v>1699</v>
      </c>
    </row>
    <row r="70" spans="1:13">
      <c r="A70" s="18"/>
      <c r="B70" s="13" t="s">
        <v>1695</v>
      </c>
      <c r="C70" s="50" t="s">
        <v>1696</v>
      </c>
      <c r="D70" s="29"/>
      <c r="E70" s="50" t="s">
        <v>1696</v>
      </c>
      <c r="F70" s="29"/>
      <c r="G70" s="50" t="s">
        <v>1696</v>
      </c>
    </row>
    <row r="71" spans="1:13">
      <c r="A71" s="18"/>
      <c r="B71" s="55"/>
      <c r="C71" s="55"/>
      <c r="D71" s="55"/>
      <c r="E71" s="55"/>
      <c r="F71" s="55"/>
      <c r="G71" s="55"/>
      <c r="H71" s="55"/>
      <c r="I71" s="55"/>
      <c r="J71" s="55"/>
      <c r="K71" s="55"/>
      <c r="L71" s="55"/>
      <c r="M71" s="55"/>
    </row>
    <row r="72" spans="1:13" ht="25.5" customHeight="1">
      <c r="A72" s="18"/>
      <c r="B72" s="56" t="s">
        <v>1700</v>
      </c>
      <c r="C72" s="56"/>
      <c r="D72" s="56"/>
      <c r="E72" s="56"/>
      <c r="F72" s="56"/>
      <c r="G72" s="56"/>
      <c r="H72" s="56"/>
      <c r="I72" s="56"/>
      <c r="J72" s="56"/>
      <c r="K72" s="56"/>
      <c r="L72" s="56"/>
      <c r="M72" s="56"/>
    </row>
    <row r="73" spans="1:13">
      <c r="A73" s="18"/>
      <c r="B73" s="56"/>
      <c r="C73" s="56"/>
      <c r="D73" s="56"/>
      <c r="E73" s="56"/>
      <c r="F73" s="56"/>
      <c r="G73" s="56"/>
      <c r="H73" s="56"/>
      <c r="I73" s="56"/>
      <c r="J73" s="56"/>
      <c r="K73" s="56"/>
      <c r="L73" s="56"/>
      <c r="M73" s="56"/>
    </row>
    <row r="74" spans="1:13">
      <c r="A74" s="18"/>
      <c r="B74" s="56" t="s">
        <v>1701</v>
      </c>
      <c r="C74" s="56"/>
      <c r="D74" s="56"/>
      <c r="E74" s="56"/>
      <c r="F74" s="56"/>
      <c r="G74" s="56"/>
      <c r="H74" s="56"/>
      <c r="I74" s="56"/>
      <c r="J74" s="56"/>
      <c r="K74" s="56"/>
      <c r="L74" s="56"/>
      <c r="M74" s="56"/>
    </row>
    <row r="75" spans="1:13">
      <c r="A75" s="18"/>
      <c r="B75" s="56"/>
      <c r="C75" s="56"/>
      <c r="D75" s="56"/>
      <c r="E75" s="56"/>
      <c r="F75" s="56"/>
      <c r="G75" s="56"/>
      <c r="H75" s="56"/>
      <c r="I75" s="56"/>
      <c r="J75" s="56"/>
      <c r="K75" s="56"/>
      <c r="L75" s="56"/>
      <c r="M75" s="56"/>
    </row>
    <row r="76" spans="1:13">
      <c r="A76" s="18"/>
      <c r="B76" s="20"/>
      <c r="C76" s="15"/>
      <c r="D76" s="15"/>
      <c r="E76" s="15"/>
      <c r="F76" s="15"/>
      <c r="G76" s="15"/>
      <c r="H76" s="15"/>
      <c r="I76" s="15"/>
    </row>
    <row r="77" spans="1:13">
      <c r="A77" s="18"/>
      <c r="B77" s="13"/>
      <c r="C77" s="15"/>
      <c r="D77" s="15"/>
      <c r="E77" s="15"/>
      <c r="F77" s="15"/>
      <c r="G77" s="15"/>
      <c r="H77" s="15"/>
      <c r="I77" s="15"/>
    </row>
    <row r="78" spans="1:13" ht="15.75" thickBot="1">
      <c r="A78" s="18"/>
      <c r="B78" s="94"/>
      <c r="C78" s="39" t="s">
        <v>1702</v>
      </c>
      <c r="D78" s="39"/>
      <c r="E78" s="39"/>
      <c r="F78" s="95"/>
      <c r="G78" s="39" t="s">
        <v>1703</v>
      </c>
      <c r="H78" s="39"/>
      <c r="I78" s="39"/>
    </row>
    <row r="79" spans="1:13" ht="15.75" thickBot="1">
      <c r="A79" s="18"/>
      <c r="B79" s="94"/>
      <c r="C79" s="144" t="s">
        <v>1704</v>
      </c>
      <c r="D79" s="24"/>
      <c r="E79" s="144" t="s">
        <v>1705</v>
      </c>
      <c r="F79" s="24"/>
      <c r="G79" s="144" t="s">
        <v>1704</v>
      </c>
      <c r="H79" s="24"/>
      <c r="I79" s="144" t="s">
        <v>1705</v>
      </c>
    </row>
    <row r="80" spans="1:13">
      <c r="A80" s="18"/>
      <c r="B80" s="26" t="s">
        <v>1706</v>
      </c>
      <c r="C80" s="44" t="s">
        <v>1707</v>
      </c>
      <c r="D80" s="28"/>
      <c r="E80" s="44" t="s">
        <v>1708</v>
      </c>
      <c r="F80" s="28"/>
      <c r="G80" s="44" t="s">
        <v>1709</v>
      </c>
      <c r="H80" s="28"/>
      <c r="I80" s="44" t="s">
        <v>1710</v>
      </c>
    </row>
    <row r="81" spans="1:13" ht="26.25">
      <c r="A81" s="18"/>
      <c r="B81" s="13" t="s">
        <v>1711</v>
      </c>
      <c r="C81" s="50" t="s">
        <v>1712</v>
      </c>
      <c r="D81" s="15"/>
      <c r="E81" s="50" t="s">
        <v>1080</v>
      </c>
      <c r="F81" s="15"/>
      <c r="G81" s="50">
        <v>-80</v>
      </c>
      <c r="H81" s="15"/>
      <c r="I81" s="50">
        <v>-122</v>
      </c>
    </row>
    <row r="82" spans="1:13">
      <c r="A82" s="18"/>
      <c r="B82" s="55"/>
      <c r="C82" s="55"/>
      <c r="D82" s="55"/>
      <c r="E82" s="55"/>
      <c r="F82" s="55"/>
      <c r="G82" s="55"/>
      <c r="H82" s="55"/>
      <c r="I82" s="55"/>
      <c r="J82" s="55"/>
      <c r="K82" s="55"/>
      <c r="L82" s="55"/>
      <c r="M82" s="55"/>
    </row>
    <row r="83" spans="1:13">
      <c r="A83" s="18"/>
      <c r="B83" s="56" t="s">
        <v>1701</v>
      </c>
      <c r="C83" s="56"/>
      <c r="D83" s="56"/>
      <c r="E83" s="56"/>
      <c r="F83" s="56"/>
      <c r="G83" s="56"/>
      <c r="H83" s="56"/>
      <c r="I83" s="56"/>
      <c r="J83" s="56"/>
      <c r="K83" s="56"/>
      <c r="L83" s="56"/>
      <c r="M83" s="56"/>
    </row>
    <row r="84" spans="1:13">
      <c r="A84" s="18"/>
      <c r="B84" s="56"/>
      <c r="C84" s="56"/>
      <c r="D84" s="56"/>
      <c r="E84" s="56"/>
      <c r="F84" s="56"/>
      <c r="G84" s="56"/>
      <c r="H84" s="56"/>
      <c r="I84" s="56"/>
      <c r="J84" s="56"/>
      <c r="K84" s="56"/>
      <c r="L84" s="56"/>
      <c r="M84" s="56"/>
    </row>
    <row r="85" spans="1:13">
      <c r="A85" s="18"/>
      <c r="B85" s="20"/>
      <c r="C85" s="15"/>
      <c r="D85" s="15"/>
      <c r="E85" s="15"/>
      <c r="F85" s="15"/>
      <c r="G85" s="15"/>
      <c r="H85" s="15"/>
      <c r="I85" s="15"/>
      <c r="J85" s="15"/>
      <c r="K85" s="15"/>
      <c r="L85" s="15"/>
      <c r="M85" s="15"/>
    </row>
    <row r="86" spans="1:13">
      <c r="A86" s="18"/>
      <c r="B86" s="13"/>
      <c r="C86" s="15"/>
      <c r="D86" s="15"/>
      <c r="E86" s="15"/>
      <c r="F86" s="15"/>
      <c r="G86" s="15"/>
      <c r="H86" s="15"/>
      <c r="I86" s="15"/>
      <c r="J86" s="15"/>
      <c r="K86" s="15"/>
      <c r="L86" s="15"/>
      <c r="M86" s="15"/>
    </row>
    <row r="87" spans="1:13" ht="15.75" thickBot="1">
      <c r="A87" s="18"/>
      <c r="B87" s="94"/>
      <c r="C87" s="39" t="s">
        <v>1702</v>
      </c>
      <c r="D87" s="39"/>
      <c r="E87" s="39"/>
      <c r="F87" s="39"/>
      <c r="G87" s="39"/>
      <c r="H87" s="46"/>
      <c r="I87" s="39" t="s">
        <v>1703</v>
      </c>
      <c r="J87" s="39"/>
      <c r="K87" s="39"/>
      <c r="L87" s="39"/>
      <c r="M87" s="39"/>
    </row>
    <row r="88" spans="1:13" ht="15.75" thickBot="1">
      <c r="A88" s="18"/>
      <c r="B88" s="94"/>
      <c r="C88" s="144" t="s">
        <v>1704</v>
      </c>
      <c r="D88" s="24"/>
      <c r="E88" s="144" t="s">
        <v>1705</v>
      </c>
      <c r="F88" s="24"/>
      <c r="G88" s="144" t="s">
        <v>1713</v>
      </c>
      <c r="H88" s="15"/>
      <c r="I88" s="144" t="s">
        <v>1704</v>
      </c>
      <c r="J88" s="24"/>
      <c r="K88" s="144" t="s">
        <v>1705</v>
      </c>
      <c r="L88" s="24"/>
      <c r="M88" s="144" t="s">
        <v>1713</v>
      </c>
    </row>
    <row r="89" spans="1:13">
      <c r="A89" s="18"/>
      <c r="B89" s="26" t="s">
        <v>1714</v>
      </c>
      <c r="C89" s="49"/>
      <c r="D89" s="28"/>
      <c r="E89" s="49"/>
      <c r="F89" s="28"/>
      <c r="G89" s="49"/>
      <c r="H89" s="28"/>
      <c r="I89" s="49"/>
      <c r="J89" s="28"/>
      <c r="K89" s="49"/>
      <c r="L89" s="28"/>
      <c r="M89" s="49"/>
    </row>
    <row r="90" spans="1:13">
      <c r="A90" s="18"/>
      <c r="B90" s="13" t="s">
        <v>1715</v>
      </c>
      <c r="C90" s="66" t="s">
        <v>1716</v>
      </c>
      <c r="D90" s="29"/>
      <c r="E90" s="66" t="s">
        <v>1717</v>
      </c>
      <c r="F90" s="29"/>
      <c r="G90" s="66" t="s">
        <v>1718</v>
      </c>
      <c r="H90" s="15"/>
      <c r="I90" s="66" t="s">
        <v>1719</v>
      </c>
      <c r="J90" s="29"/>
      <c r="K90" s="66" t="s">
        <v>1720</v>
      </c>
      <c r="L90" s="29"/>
      <c r="M90" s="66" t="s">
        <v>1721</v>
      </c>
    </row>
    <row r="91" spans="1:13">
      <c r="A91" s="18"/>
      <c r="B91" s="55"/>
      <c r="C91" s="55"/>
      <c r="D91" s="55"/>
      <c r="E91" s="55"/>
      <c r="F91" s="55"/>
      <c r="G91" s="55"/>
      <c r="H91" s="55"/>
      <c r="I91" s="55"/>
      <c r="J91" s="55"/>
      <c r="K91" s="55"/>
      <c r="L91" s="55"/>
      <c r="M91" s="55"/>
    </row>
    <row r="92" spans="1:13" ht="38.25" customHeight="1">
      <c r="A92" s="18"/>
      <c r="B92" s="56" t="s">
        <v>1722</v>
      </c>
      <c r="C92" s="56"/>
      <c r="D92" s="56"/>
      <c r="E92" s="56"/>
      <c r="F92" s="56"/>
      <c r="G92" s="56"/>
      <c r="H92" s="56"/>
      <c r="I92" s="56"/>
      <c r="J92" s="56"/>
      <c r="K92" s="56"/>
      <c r="L92" s="56"/>
      <c r="M92" s="56"/>
    </row>
    <row r="93" spans="1:13">
      <c r="A93" s="18"/>
      <c r="B93" s="56"/>
      <c r="C93" s="56"/>
      <c r="D93" s="56"/>
      <c r="E93" s="56"/>
      <c r="F93" s="56"/>
      <c r="G93" s="56"/>
      <c r="H93" s="56"/>
      <c r="I93" s="56"/>
      <c r="J93" s="56"/>
      <c r="K93" s="56"/>
      <c r="L93" s="56"/>
      <c r="M93" s="56"/>
    </row>
    <row r="94" spans="1:13" ht="38.25" customHeight="1">
      <c r="A94" s="18"/>
      <c r="B94" s="56" t="s">
        <v>1723</v>
      </c>
      <c r="C94" s="56"/>
      <c r="D94" s="56"/>
      <c r="E94" s="56"/>
      <c r="F94" s="56"/>
      <c r="G94" s="56"/>
      <c r="H94" s="56"/>
      <c r="I94" s="56"/>
      <c r="J94" s="56"/>
      <c r="K94" s="56"/>
      <c r="L94" s="56"/>
      <c r="M94" s="56"/>
    </row>
    <row r="95" spans="1:13">
      <c r="A95" s="18"/>
      <c r="B95" s="56"/>
      <c r="C95" s="56"/>
      <c r="D95" s="56"/>
      <c r="E95" s="56"/>
      <c r="F95" s="56"/>
      <c r="G95" s="56"/>
      <c r="H95" s="56"/>
      <c r="I95" s="56"/>
      <c r="J95" s="56"/>
      <c r="K95" s="56"/>
      <c r="L95" s="56"/>
      <c r="M95" s="56"/>
    </row>
    <row r="96" spans="1:13">
      <c r="A96" s="18"/>
      <c r="B96" s="56" t="s">
        <v>1724</v>
      </c>
      <c r="C96" s="56"/>
      <c r="D96" s="56"/>
      <c r="E96" s="56"/>
      <c r="F96" s="56"/>
      <c r="G96" s="56"/>
      <c r="H96" s="56"/>
      <c r="I96" s="56"/>
      <c r="J96" s="56"/>
      <c r="K96" s="56"/>
      <c r="L96" s="56"/>
      <c r="M96" s="56"/>
    </row>
    <row r="97" spans="1:13">
      <c r="A97" s="18"/>
      <c r="B97" s="56"/>
      <c r="C97" s="56"/>
      <c r="D97" s="56"/>
      <c r="E97" s="56"/>
      <c r="F97" s="56"/>
      <c r="G97" s="56"/>
      <c r="H97" s="56"/>
      <c r="I97" s="56"/>
      <c r="J97" s="56"/>
      <c r="K97" s="56"/>
      <c r="L97" s="56"/>
      <c r="M97" s="56"/>
    </row>
    <row r="98" spans="1:13">
      <c r="A98" s="18"/>
      <c r="B98" s="53"/>
      <c r="C98" s="53"/>
      <c r="D98" s="53"/>
      <c r="E98" s="53"/>
      <c r="F98" s="53"/>
      <c r="G98" s="53"/>
      <c r="H98" s="53"/>
      <c r="I98" s="53"/>
      <c r="J98" s="53"/>
      <c r="K98" s="53"/>
      <c r="L98" s="53"/>
      <c r="M98" s="53"/>
    </row>
    <row r="99" spans="1:13">
      <c r="A99" s="18"/>
      <c r="B99" s="53"/>
      <c r="C99" s="53"/>
      <c r="D99" s="53"/>
      <c r="E99" s="53"/>
      <c r="F99" s="53"/>
      <c r="G99" s="53"/>
      <c r="H99" s="53"/>
      <c r="I99" s="53"/>
      <c r="J99" s="53"/>
      <c r="K99" s="53"/>
      <c r="L99" s="53"/>
      <c r="M99" s="53"/>
    </row>
    <row r="100" spans="1:13">
      <c r="A100" s="18"/>
      <c r="B100" s="53"/>
      <c r="C100" s="53"/>
      <c r="D100" s="53"/>
      <c r="E100" s="53"/>
      <c r="F100" s="53"/>
      <c r="G100" s="53"/>
      <c r="H100" s="53"/>
      <c r="I100" s="53"/>
      <c r="J100" s="53"/>
      <c r="K100" s="53"/>
      <c r="L100" s="53"/>
      <c r="M100" s="53"/>
    </row>
    <row r="101" spans="1:13">
      <c r="A101" s="18"/>
      <c r="B101" s="55" t="s">
        <v>1725</v>
      </c>
      <c r="C101" s="55"/>
      <c r="D101" s="55"/>
      <c r="E101" s="55"/>
      <c r="F101" s="55"/>
      <c r="G101" s="55"/>
      <c r="H101" s="55"/>
      <c r="I101" s="55"/>
      <c r="J101" s="55"/>
      <c r="K101" s="55"/>
      <c r="L101" s="55"/>
      <c r="M101" s="55"/>
    </row>
    <row r="102" spans="1:13">
      <c r="A102" s="18"/>
      <c r="B102" s="55"/>
      <c r="C102" s="55"/>
      <c r="D102" s="55"/>
      <c r="E102" s="55"/>
      <c r="F102" s="55"/>
      <c r="G102" s="55"/>
      <c r="H102" s="55"/>
      <c r="I102" s="55"/>
      <c r="J102" s="55"/>
      <c r="K102" s="55"/>
      <c r="L102" s="55"/>
      <c r="M102" s="55"/>
    </row>
    <row r="103" spans="1:13">
      <c r="A103" s="18"/>
      <c r="B103" s="20"/>
      <c r="C103" s="15"/>
      <c r="D103" s="15"/>
      <c r="E103" s="15"/>
    </row>
    <row r="104" spans="1:13" ht="15.75" thickBot="1">
      <c r="A104" s="18"/>
      <c r="B104" s="21"/>
      <c r="C104" s="23">
        <v>2013</v>
      </c>
      <c r="D104" s="15"/>
      <c r="E104" s="23">
        <v>2012</v>
      </c>
    </row>
    <row r="105" spans="1:13" ht="26.25">
      <c r="A105" s="18"/>
      <c r="B105" s="26" t="s">
        <v>1643</v>
      </c>
      <c r="C105" s="44" t="s">
        <v>1726</v>
      </c>
      <c r="D105" s="28"/>
      <c r="E105" s="44" t="s">
        <v>416</v>
      </c>
    </row>
    <row r="106" spans="1:13">
      <c r="A106" s="18"/>
      <c r="B106" s="13" t="s">
        <v>1647</v>
      </c>
      <c r="C106" s="66" t="s">
        <v>361</v>
      </c>
      <c r="D106" s="15"/>
      <c r="E106" s="66" t="s">
        <v>361</v>
      </c>
    </row>
    <row r="107" spans="1:13">
      <c r="A107" s="18"/>
      <c r="B107" s="26" t="s">
        <v>1650</v>
      </c>
      <c r="C107" s="32" t="s">
        <v>1727</v>
      </c>
      <c r="D107" s="28"/>
      <c r="E107" s="32" t="s">
        <v>1274</v>
      </c>
    </row>
    <row r="108" spans="1:13">
      <c r="A108" s="18"/>
      <c r="B108" s="13" t="s">
        <v>1728</v>
      </c>
      <c r="C108" s="112">
        <v>-1261</v>
      </c>
      <c r="D108" s="15"/>
      <c r="E108" s="66" t="s">
        <v>361</v>
      </c>
    </row>
    <row r="109" spans="1:13">
      <c r="A109" s="18"/>
      <c r="B109" s="26" t="s">
        <v>1655</v>
      </c>
      <c r="C109" s="32">
        <v>-247</v>
      </c>
      <c r="D109" s="28"/>
      <c r="E109" s="32">
        <v>-38</v>
      </c>
    </row>
    <row r="110" spans="1:13" ht="15.75" thickBot="1">
      <c r="A110" s="18"/>
      <c r="B110" s="13" t="s">
        <v>1729</v>
      </c>
      <c r="C110" s="40" t="s">
        <v>361</v>
      </c>
      <c r="D110" s="15"/>
      <c r="E110" s="34" t="s">
        <v>1730</v>
      </c>
    </row>
    <row r="111" spans="1:13" ht="27" thickBot="1">
      <c r="A111" s="18"/>
      <c r="B111" s="26" t="s">
        <v>1656</v>
      </c>
      <c r="C111" s="35" t="s">
        <v>1731</v>
      </c>
      <c r="D111" s="28"/>
      <c r="E111" s="35" t="s">
        <v>1730</v>
      </c>
    </row>
    <row r="112" spans="1:13" ht="15.75" thickBot="1">
      <c r="A112" s="18"/>
      <c r="B112" s="13" t="s">
        <v>1732</v>
      </c>
      <c r="C112" s="67" t="s">
        <v>1733</v>
      </c>
      <c r="D112" s="15"/>
      <c r="E112" s="67" t="s">
        <v>1734</v>
      </c>
    </row>
    <row r="113" spans="1:13" ht="15.75" thickBot="1">
      <c r="A113" s="18"/>
      <c r="B113" s="26" t="s">
        <v>1735</v>
      </c>
      <c r="C113" s="45" t="s">
        <v>1736</v>
      </c>
      <c r="D113" s="28"/>
      <c r="E113" s="45" t="s">
        <v>1737</v>
      </c>
    </row>
    <row r="114" spans="1:13" ht="15.75" thickTop="1">
      <c r="A114" s="18"/>
      <c r="B114" s="55"/>
      <c r="C114" s="55"/>
      <c r="D114" s="55"/>
      <c r="E114" s="55"/>
      <c r="F114" s="55"/>
      <c r="G114" s="55"/>
      <c r="H114" s="55"/>
      <c r="I114" s="55"/>
      <c r="J114" s="55"/>
      <c r="K114" s="55"/>
      <c r="L114" s="55"/>
      <c r="M114" s="55"/>
    </row>
    <row r="115" spans="1:13">
      <c r="A115" s="18"/>
      <c r="B115" s="56" t="s">
        <v>1662</v>
      </c>
      <c r="C115" s="56"/>
      <c r="D115" s="56"/>
      <c r="E115" s="56"/>
      <c r="F115" s="56"/>
      <c r="G115" s="56"/>
      <c r="H115" s="56"/>
      <c r="I115" s="56"/>
      <c r="J115" s="56"/>
      <c r="K115" s="56"/>
      <c r="L115" s="56"/>
      <c r="M115" s="56"/>
    </row>
    <row r="116" spans="1:13">
      <c r="A116" s="18"/>
      <c r="B116" s="55"/>
      <c r="C116" s="55"/>
      <c r="D116" s="55"/>
      <c r="E116" s="55"/>
      <c r="F116" s="55"/>
      <c r="G116" s="55"/>
      <c r="H116" s="55"/>
      <c r="I116" s="55"/>
      <c r="J116" s="55"/>
      <c r="K116" s="55"/>
      <c r="L116" s="55"/>
      <c r="M116" s="55"/>
    </row>
    <row r="117" spans="1:13">
      <c r="A117" s="18"/>
      <c r="B117" s="20"/>
      <c r="C117" s="15"/>
      <c r="D117" s="15"/>
      <c r="E117" s="15"/>
    </row>
    <row r="118" spans="1:13" ht="15.75" thickBot="1">
      <c r="A118" s="18"/>
      <c r="B118" s="21"/>
      <c r="C118" s="39" t="s">
        <v>491</v>
      </c>
      <c r="D118" s="39"/>
      <c r="E118" s="39"/>
    </row>
    <row r="119" spans="1:13" ht="15.75" thickBot="1">
      <c r="A119" s="18"/>
      <c r="B119" s="21"/>
      <c r="C119" s="48">
        <v>2013</v>
      </c>
      <c r="D119" s="24"/>
      <c r="E119" s="48">
        <v>2012</v>
      </c>
    </row>
    <row r="120" spans="1:13" ht="26.25">
      <c r="A120" s="18"/>
      <c r="B120" s="26" t="s">
        <v>1738</v>
      </c>
      <c r="C120" s="44" t="s">
        <v>1739</v>
      </c>
      <c r="D120" s="37"/>
      <c r="E120" s="44" t="s">
        <v>1740</v>
      </c>
    </row>
    <row r="121" spans="1:13">
      <c r="A121" s="18"/>
      <c r="B121" s="55"/>
      <c r="C121" s="55"/>
      <c r="D121" s="55"/>
      <c r="E121" s="55"/>
      <c r="F121" s="55"/>
      <c r="G121" s="55"/>
      <c r="H121" s="55"/>
      <c r="I121" s="55"/>
      <c r="J121" s="55"/>
      <c r="K121" s="55"/>
      <c r="L121" s="55"/>
      <c r="M121" s="55"/>
    </row>
    <row r="122" spans="1:13">
      <c r="A122" s="18"/>
      <c r="B122" s="56" t="s">
        <v>1741</v>
      </c>
      <c r="C122" s="56"/>
      <c r="D122" s="56"/>
      <c r="E122" s="56"/>
      <c r="F122" s="56"/>
      <c r="G122" s="56"/>
      <c r="H122" s="56"/>
      <c r="I122" s="56"/>
      <c r="J122" s="56"/>
      <c r="K122" s="56"/>
      <c r="L122" s="56"/>
      <c r="M122" s="56"/>
    </row>
    <row r="123" spans="1:13">
      <c r="A123" s="18"/>
      <c r="B123" s="55"/>
      <c r="C123" s="55"/>
      <c r="D123" s="55"/>
      <c r="E123" s="55"/>
      <c r="F123" s="55"/>
      <c r="G123" s="55"/>
      <c r="H123" s="55"/>
      <c r="I123" s="55"/>
      <c r="J123" s="55"/>
      <c r="K123" s="55"/>
      <c r="L123" s="55"/>
      <c r="M123" s="55"/>
    </row>
    <row r="124" spans="1:13">
      <c r="A124" s="18"/>
      <c r="B124" s="20"/>
      <c r="C124" s="15"/>
      <c r="D124" s="15"/>
      <c r="E124" s="15"/>
    </row>
    <row r="125" spans="1:13" ht="15.75" thickBot="1">
      <c r="A125" s="18"/>
      <c r="B125" s="21"/>
      <c r="C125" s="39" t="s">
        <v>1455</v>
      </c>
      <c r="D125" s="39"/>
      <c r="E125" s="39"/>
    </row>
    <row r="126" spans="1:13" ht="15.75" thickBot="1">
      <c r="A126" s="18"/>
      <c r="B126" s="21"/>
      <c r="C126" s="48">
        <v>2013</v>
      </c>
      <c r="D126" s="24"/>
      <c r="E126" s="48">
        <v>2012</v>
      </c>
    </row>
    <row r="127" spans="1:13">
      <c r="A127" s="18"/>
      <c r="B127" s="26" t="s">
        <v>1647</v>
      </c>
      <c r="C127" s="44" t="s">
        <v>1742</v>
      </c>
      <c r="D127" s="37"/>
      <c r="E127" s="44" t="s">
        <v>1742</v>
      </c>
    </row>
    <row r="128" spans="1:13">
      <c r="A128" s="18"/>
      <c r="B128" s="13" t="s">
        <v>1650</v>
      </c>
      <c r="C128" s="50" t="s">
        <v>1727</v>
      </c>
      <c r="D128" s="46"/>
      <c r="E128" s="50" t="s">
        <v>1274</v>
      </c>
    </row>
    <row r="129" spans="1:13" ht="15.75" thickBot="1">
      <c r="A129" s="18"/>
      <c r="B129" s="26" t="s">
        <v>1743</v>
      </c>
      <c r="C129" s="32">
        <v>-207</v>
      </c>
      <c r="D129" s="37"/>
      <c r="E129" s="31" t="s">
        <v>1744</v>
      </c>
    </row>
    <row r="130" spans="1:13" ht="27" thickBot="1">
      <c r="A130" s="18"/>
      <c r="B130" s="13" t="s">
        <v>1685</v>
      </c>
      <c r="C130" s="38" t="s">
        <v>1745</v>
      </c>
      <c r="D130" s="46"/>
      <c r="E130" s="38" t="s">
        <v>1746</v>
      </c>
    </row>
    <row r="131" spans="1:13" ht="15.75" thickTop="1">
      <c r="A131" s="18"/>
      <c r="B131" s="55"/>
      <c r="C131" s="55"/>
      <c r="D131" s="55"/>
      <c r="E131" s="55"/>
      <c r="F131" s="55"/>
      <c r="G131" s="55"/>
      <c r="H131" s="55"/>
      <c r="I131" s="55"/>
      <c r="J131" s="55"/>
      <c r="K131" s="55"/>
      <c r="L131" s="55"/>
      <c r="M131" s="55"/>
    </row>
    <row r="132" spans="1:13" ht="38.25" customHeight="1">
      <c r="A132" s="18"/>
      <c r="B132" s="56" t="s">
        <v>1747</v>
      </c>
      <c r="C132" s="56"/>
      <c r="D132" s="56"/>
      <c r="E132" s="56"/>
      <c r="F132" s="56"/>
      <c r="G132" s="56"/>
      <c r="H132" s="56"/>
      <c r="I132" s="56"/>
      <c r="J132" s="56"/>
      <c r="K132" s="56"/>
      <c r="L132" s="56"/>
      <c r="M132" s="56"/>
    </row>
    <row r="133" spans="1:13">
      <c r="A133" s="18"/>
      <c r="B133" s="55"/>
      <c r="C133" s="55"/>
      <c r="D133" s="55"/>
      <c r="E133" s="55"/>
      <c r="F133" s="55"/>
      <c r="G133" s="55"/>
      <c r="H133" s="55"/>
      <c r="I133" s="55"/>
      <c r="J133" s="55"/>
      <c r="K133" s="55"/>
      <c r="L133" s="55"/>
      <c r="M133" s="55"/>
    </row>
    <row r="134" spans="1:13">
      <c r="A134" s="18"/>
      <c r="B134" s="20"/>
      <c r="C134" s="15"/>
      <c r="D134" s="15"/>
      <c r="E134" s="15"/>
    </row>
    <row r="135" spans="1:13" ht="15.75" thickBot="1">
      <c r="A135" s="18"/>
      <c r="B135" s="21"/>
      <c r="C135" s="23">
        <v>2013</v>
      </c>
      <c r="D135" s="46"/>
      <c r="E135" s="23">
        <v>2012</v>
      </c>
    </row>
    <row r="136" spans="1:13" ht="26.25">
      <c r="A136" s="18"/>
      <c r="B136" s="26" t="s">
        <v>1690</v>
      </c>
      <c r="C136" s="65"/>
      <c r="D136" s="37"/>
      <c r="E136" s="65"/>
    </row>
    <row r="137" spans="1:13">
      <c r="A137" s="18"/>
      <c r="B137" s="13" t="s">
        <v>1691</v>
      </c>
      <c r="C137" s="50" t="s">
        <v>1748</v>
      </c>
      <c r="D137" s="29"/>
      <c r="E137" s="50" t="s">
        <v>1749</v>
      </c>
    </row>
    <row r="138" spans="1:13" ht="26.25">
      <c r="A138" s="18"/>
      <c r="B138" s="26" t="s">
        <v>1697</v>
      </c>
      <c r="C138" s="37"/>
      <c r="D138" s="37"/>
      <c r="E138" s="37"/>
    </row>
    <row r="139" spans="1:13">
      <c r="A139" s="18"/>
      <c r="B139" s="13" t="s">
        <v>1691</v>
      </c>
      <c r="C139" s="50" t="s">
        <v>1750</v>
      </c>
      <c r="D139" s="29"/>
      <c r="E139" s="50" t="s">
        <v>1750</v>
      </c>
    </row>
    <row r="140" spans="1:13">
      <c r="A140" s="18"/>
      <c r="B140" s="26" t="s">
        <v>1751</v>
      </c>
      <c r="C140" s="32" t="s">
        <v>1750</v>
      </c>
      <c r="D140" s="78"/>
      <c r="E140" s="32" t="s">
        <v>1750</v>
      </c>
    </row>
    <row r="141" spans="1:13">
      <c r="A141" s="18"/>
      <c r="B141" s="13" t="s">
        <v>1752</v>
      </c>
      <c r="C141" s="50" t="s">
        <v>1753</v>
      </c>
      <c r="D141" s="15"/>
      <c r="E141" s="50" t="s">
        <v>1753</v>
      </c>
    </row>
    <row r="142" spans="1:13">
      <c r="A142" s="18"/>
      <c r="B142" s="55"/>
      <c r="C142" s="55"/>
      <c r="D142" s="55"/>
      <c r="E142" s="55"/>
      <c r="F142" s="55"/>
      <c r="G142" s="55"/>
      <c r="H142" s="55"/>
      <c r="I142" s="55"/>
      <c r="J142" s="55"/>
      <c r="K142" s="55"/>
      <c r="L142" s="55"/>
      <c r="M142" s="55"/>
    </row>
    <row r="143" spans="1:13">
      <c r="A143" s="18"/>
      <c r="B143" s="53"/>
      <c r="C143" s="53"/>
      <c r="D143" s="53"/>
      <c r="E143" s="53"/>
      <c r="F143" s="53"/>
      <c r="G143" s="53"/>
      <c r="H143" s="53"/>
      <c r="I143" s="53"/>
      <c r="J143" s="53"/>
      <c r="K143" s="53"/>
      <c r="L143" s="53"/>
      <c r="M143" s="53"/>
    </row>
    <row r="144" spans="1:13">
      <c r="A144" s="18"/>
      <c r="B144" s="53"/>
      <c r="C144" s="53"/>
      <c r="D144" s="53"/>
      <c r="E144" s="53"/>
      <c r="F144" s="53"/>
      <c r="G144" s="53"/>
      <c r="H144" s="53"/>
      <c r="I144" s="53"/>
      <c r="J144" s="53"/>
      <c r="K144" s="53"/>
      <c r="L144" s="53"/>
      <c r="M144" s="53"/>
    </row>
    <row r="145" spans="1:13">
      <c r="A145" s="18"/>
      <c r="B145" s="53"/>
      <c r="C145" s="53"/>
      <c r="D145" s="53"/>
      <c r="E145" s="53"/>
      <c r="F145" s="53"/>
      <c r="G145" s="53"/>
      <c r="H145" s="53"/>
      <c r="I145" s="53"/>
      <c r="J145" s="53"/>
      <c r="K145" s="53"/>
      <c r="L145" s="53"/>
      <c r="M145" s="53"/>
    </row>
    <row r="146" spans="1:13">
      <c r="A146" s="18"/>
      <c r="B146" s="56" t="s">
        <v>1754</v>
      </c>
      <c r="C146" s="56"/>
      <c r="D146" s="56"/>
      <c r="E146" s="56"/>
      <c r="F146" s="56"/>
      <c r="G146" s="56"/>
      <c r="H146" s="56"/>
      <c r="I146" s="56"/>
      <c r="J146" s="56"/>
      <c r="K146" s="56"/>
      <c r="L146" s="56"/>
      <c r="M146" s="56"/>
    </row>
    <row r="147" spans="1:13">
      <c r="A147" s="18"/>
      <c r="B147" s="55"/>
      <c r="C147" s="55"/>
      <c r="D147" s="55"/>
      <c r="E147" s="55"/>
      <c r="F147" s="55"/>
      <c r="G147" s="55"/>
      <c r="H147" s="55"/>
      <c r="I147" s="55"/>
      <c r="J147" s="55"/>
      <c r="K147" s="55"/>
      <c r="L147" s="55"/>
      <c r="M147" s="55"/>
    </row>
    <row r="148" spans="1:13">
      <c r="A148" s="18"/>
      <c r="B148" s="20"/>
      <c r="C148" s="15"/>
      <c r="D148" s="15"/>
      <c r="E148" s="15"/>
      <c r="F148" s="15"/>
      <c r="G148" s="15"/>
      <c r="H148" s="15"/>
      <c r="I148" s="15"/>
    </row>
    <row r="149" spans="1:13" ht="15.75" thickBot="1">
      <c r="A149" s="18"/>
      <c r="B149" s="21"/>
      <c r="C149" s="39" t="s">
        <v>1755</v>
      </c>
      <c r="D149" s="39"/>
      <c r="E149" s="39"/>
      <c r="F149" s="39"/>
      <c r="G149" s="39"/>
      <c r="H149" s="39"/>
      <c r="I149" s="39"/>
    </row>
    <row r="150" spans="1:13" ht="23.25" thickBot="1">
      <c r="A150" s="18"/>
      <c r="B150" s="21"/>
      <c r="C150" s="145">
        <v>41639</v>
      </c>
      <c r="D150" s="24"/>
      <c r="E150" s="48" t="s">
        <v>1756</v>
      </c>
      <c r="F150" s="24"/>
      <c r="G150" s="48" t="s">
        <v>1757</v>
      </c>
      <c r="H150" s="24"/>
      <c r="I150" s="48" t="s">
        <v>1758</v>
      </c>
    </row>
    <row r="151" spans="1:13">
      <c r="A151" s="18"/>
      <c r="B151" s="21"/>
      <c r="C151" s="117" t="s">
        <v>1307</v>
      </c>
      <c r="D151" s="117"/>
      <c r="E151" s="117"/>
      <c r="F151" s="117"/>
      <c r="G151" s="117"/>
      <c r="H151" s="117"/>
      <c r="I151" s="117"/>
    </row>
    <row r="152" spans="1:13">
      <c r="A152" s="18"/>
      <c r="B152" s="26" t="s">
        <v>1759</v>
      </c>
      <c r="C152" s="146"/>
      <c r="D152" s="146"/>
      <c r="E152" s="146"/>
      <c r="F152" s="146"/>
      <c r="G152" s="146"/>
      <c r="H152" s="146"/>
      <c r="I152" s="146"/>
    </row>
    <row r="153" spans="1:13">
      <c r="A153" s="18"/>
      <c r="B153" s="13" t="s">
        <v>1760</v>
      </c>
      <c r="C153" s="46"/>
      <c r="D153" s="46"/>
      <c r="E153" s="46"/>
      <c r="F153" s="46"/>
      <c r="G153" s="46"/>
      <c r="H153" s="46"/>
      <c r="I153" s="46"/>
    </row>
    <row r="154" spans="1:13">
      <c r="A154" s="18"/>
      <c r="B154" s="26" t="s">
        <v>1761</v>
      </c>
      <c r="C154" s="31" t="s">
        <v>1762</v>
      </c>
      <c r="D154" s="37"/>
      <c r="E154" s="31" t="s">
        <v>1763</v>
      </c>
      <c r="F154" s="37"/>
      <c r="G154" s="31" t="s">
        <v>1764</v>
      </c>
      <c r="H154" s="37"/>
      <c r="I154" s="31" t="s">
        <v>1765</v>
      </c>
    </row>
    <row r="155" spans="1:13">
      <c r="A155" s="18"/>
      <c r="B155" s="13" t="s">
        <v>1766</v>
      </c>
      <c r="C155" s="15"/>
      <c r="D155" s="15"/>
      <c r="E155" s="15"/>
      <c r="F155" s="15"/>
      <c r="G155" s="15"/>
      <c r="H155" s="15"/>
      <c r="I155" s="15"/>
    </row>
    <row r="156" spans="1:13">
      <c r="A156" s="18"/>
      <c r="B156" s="26" t="s">
        <v>1767</v>
      </c>
      <c r="C156" s="32" t="s">
        <v>1768</v>
      </c>
      <c r="D156" s="37"/>
      <c r="E156" s="32" t="s">
        <v>1768</v>
      </c>
      <c r="F156" s="37"/>
      <c r="G156" s="31" t="s">
        <v>361</v>
      </c>
      <c r="H156" s="37"/>
      <c r="I156" s="31" t="s">
        <v>361</v>
      </c>
    </row>
    <row r="157" spans="1:13" ht="15.75" thickBot="1">
      <c r="A157" s="18"/>
      <c r="B157" s="13" t="s">
        <v>1769</v>
      </c>
      <c r="C157" s="40" t="s">
        <v>1770</v>
      </c>
      <c r="D157" s="46"/>
      <c r="E157" s="40" t="s">
        <v>1771</v>
      </c>
      <c r="F157" s="46"/>
      <c r="G157" s="40" t="s">
        <v>1763</v>
      </c>
      <c r="H157" s="46"/>
      <c r="I157" s="40" t="s">
        <v>1765</v>
      </c>
    </row>
    <row r="158" spans="1:13" ht="15.75" thickBot="1">
      <c r="A158" s="18"/>
      <c r="B158" s="26" t="s">
        <v>1434</v>
      </c>
      <c r="C158" s="45" t="s">
        <v>1772</v>
      </c>
      <c r="D158" s="37"/>
      <c r="E158" s="45" t="s">
        <v>1773</v>
      </c>
      <c r="F158" s="37"/>
      <c r="G158" s="45" t="s">
        <v>1764</v>
      </c>
      <c r="H158" s="37"/>
      <c r="I158" s="45" t="s">
        <v>1765</v>
      </c>
    </row>
    <row r="159" spans="1:13" ht="15.75" thickTop="1">
      <c r="A159" s="18"/>
      <c r="B159" s="55"/>
      <c r="C159" s="55"/>
      <c r="D159" s="55"/>
      <c r="E159" s="55"/>
      <c r="F159" s="55"/>
      <c r="G159" s="55"/>
      <c r="H159" s="55"/>
      <c r="I159" s="55"/>
      <c r="J159" s="55"/>
      <c r="K159" s="55"/>
      <c r="L159" s="55"/>
      <c r="M159" s="55"/>
    </row>
    <row r="160" spans="1:13">
      <c r="A160" s="18"/>
      <c r="B160" s="20"/>
      <c r="C160" s="15"/>
      <c r="D160" s="15"/>
      <c r="E160" s="15"/>
      <c r="F160" s="15"/>
      <c r="G160" s="15"/>
      <c r="H160" s="15"/>
      <c r="I160" s="15"/>
    </row>
    <row r="161" spans="1:9" ht="15.75" thickBot="1">
      <c r="A161" s="18"/>
      <c r="B161" s="21"/>
      <c r="C161" s="39" t="s">
        <v>1755</v>
      </c>
      <c r="D161" s="39"/>
      <c r="E161" s="39"/>
      <c r="F161" s="39"/>
      <c r="G161" s="39"/>
      <c r="H161" s="39"/>
      <c r="I161" s="39"/>
    </row>
    <row r="162" spans="1:9" ht="23.25" thickBot="1">
      <c r="A162" s="18"/>
      <c r="B162" s="21"/>
      <c r="C162" s="145">
        <v>41274</v>
      </c>
      <c r="D162" s="24"/>
      <c r="E162" s="48" t="s">
        <v>1756</v>
      </c>
      <c r="F162" s="24"/>
      <c r="G162" s="48" t="s">
        <v>1757</v>
      </c>
      <c r="H162" s="24"/>
      <c r="I162" s="48" t="s">
        <v>1758</v>
      </c>
    </row>
    <row r="163" spans="1:9">
      <c r="A163" s="18"/>
      <c r="B163" s="21"/>
      <c r="C163" s="117" t="s">
        <v>1307</v>
      </c>
      <c r="D163" s="117"/>
      <c r="E163" s="117"/>
      <c r="F163" s="117"/>
      <c r="G163" s="117"/>
      <c r="H163" s="117"/>
      <c r="I163" s="117"/>
    </row>
    <row r="164" spans="1:9">
      <c r="A164" s="18"/>
      <c r="B164" s="26" t="s">
        <v>1759</v>
      </c>
      <c r="C164" s="146"/>
      <c r="D164" s="146"/>
      <c r="E164" s="146"/>
      <c r="F164" s="146"/>
      <c r="G164" s="146"/>
      <c r="H164" s="146"/>
      <c r="I164" s="146"/>
    </row>
    <row r="165" spans="1:9">
      <c r="A165" s="18"/>
      <c r="B165" s="13" t="s">
        <v>1774</v>
      </c>
      <c r="C165" s="46"/>
      <c r="D165" s="46"/>
      <c r="E165" s="46"/>
      <c r="F165" s="46"/>
      <c r="G165" s="46"/>
      <c r="H165" s="46"/>
      <c r="I165" s="46"/>
    </row>
    <row r="166" spans="1:9">
      <c r="A166" s="18"/>
      <c r="B166" s="26" t="s">
        <v>1775</v>
      </c>
      <c r="C166" s="31" t="s">
        <v>1776</v>
      </c>
      <c r="D166" s="37"/>
      <c r="E166" s="31" t="s">
        <v>1777</v>
      </c>
      <c r="F166" s="37"/>
      <c r="G166" s="31" t="s">
        <v>1778</v>
      </c>
      <c r="H166" s="37"/>
      <c r="I166" s="31" t="s">
        <v>1765</v>
      </c>
    </row>
    <row r="167" spans="1:9">
      <c r="A167" s="18"/>
      <c r="B167" s="13" t="s">
        <v>1779</v>
      </c>
      <c r="C167" s="50" t="s">
        <v>1780</v>
      </c>
      <c r="D167" s="46"/>
      <c r="E167" s="50" t="s">
        <v>1780</v>
      </c>
      <c r="F167" s="46"/>
      <c r="G167" s="66" t="s">
        <v>1778</v>
      </c>
      <c r="H167" s="46"/>
      <c r="I167" s="66" t="s">
        <v>1765</v>
      </c>
    </row>
    <row r="168" spans="1:9">
      <c r="A168" s="18"/>
      <c r="B168" s="26" t="s">
        <v>1781</v>
      </c>
      <c r="C168" s="32" t="s">
        <v>1113</v>
      </c>
      <c r="D168" s="37"/>
      <c r="E168" s="32" t="s">
        <v>1113</v>
      </c>
      <c r="F168" s="37"/>
      <c r="G168" s="31" t="s">
        <v>1778</v>
      </c>
      <c r="H168" s="37"/>
      <c r="I168" s="31" t="s">
        <v>1765</v>
      </c>
    </row>
    <row r="169" spans="1:9">
      <c r="A169" s="18"/>
      <c r="B169" s="13" t="s">
        <v>1782</v>
      </c>
      <c r="C169" s="50" t="s">
        <v>1783</v>
      </c>
      <c r="D169" s="46"/>
      <c r="E169" s="50" t="s">
        <v>1783</v>
      </c>
      <c r="F169" s="46"/>
      <c r="G169" s="66" t="s">
        <v>1778</v>
      </c>
      <c r="H169" s="46"/>
      <c r="I169" s="66" t="s">
        <v>1765</v>
      </c>
    </row>
    <row r="170" spans="1:9">
      <c r="A170" s="18"/>
      <c r="B170" s="26" t="s">
        <v>1784</v>
      </c>
      <c r="C170" s="28"/>
      <c r="D170" s="37"/>
      <c r="E170" s="28"/>
      <c r="F170" s="37"/>
      <c r="G170" s="28"/>
      <c r="H170" s="37"/>
      <c r="I170" s="28"/>
    </row>
    <row r="171" spans="1:9">
      <c r="A171" s="18"/>
      <c r="B171" s="13" t="s">
        <v>1785</v>
      </c>
      <c r="C171" s="50" t="s">
        <v>1786</v>
      </c>
      <c r="D171" s="46"/>
      <c r="E171" s="66" t="s">
        <v>361</v>
      </c>
      <c r="F171" s="46"/>
      <c r="G171" s="50" t="s">
        <v>1786</v>
      </c>
      <c r="H171" s="46"/>
      <c r="I171" s="66" t="s">
        <v>361</v>
      </c>
    </row>
    <row r="172" spans="1:9">
      <c r="A172" s="18"/>
      <c r="B172" s="26" t="s">
        <v>1787</v>
      </c>
      <c r="C172" s="32" t="s">
        <v>1788</v>
      </c>
      <c r="D172" s="37"/>
      <c r="E172" s="31" t="s">
        <v>361</v>
      </c>
      <c r="F172" s="37"/>
      <c r="G172" s="32" t="s">
        <v>1788</v>
      </c>
      <c r="H172" s="37"/>
      <c r="I172" s="31" t="s">
        <v>361</v>
      </c>
    </row>
    <row r="173" spans="1:9">
      <c r="A173" s="18"/>
      <c r="B173" s="13" t="s">
        <v>1789</v>
      </c>
      <c r="C173" s="50" t="s">
        <v>1790</v>
      </c>
      <c r="D173" s="46"/>
      <c r="E173" s="66" t="s">
        <v>361</v>
      </c>
      <c r="F173" s="46"/>
      <c r="G173" s="50" t="s">
        <v>1790</v>
      </c>
      <c r="H173" s="46"/>
      <c r="I173" s="66" t="s">
        <v>361</v>
      </c>
    </row>
    <row r="174" spans="1:9">
      <c r="A174" s="18"/>
      <c r="B174" s="26" t="s">
        <v>1760</v>
      </c>
      <c r="C174" s="28"/>
      <c r="D174" s="37"/>
      <c r="E174" s="28"/>
      <c r="F174" s="37"/>
      <c r="G174" s="28"/>
      <c r="H174" s="37"/>
      <c r="I174" s="28"/>
    </row>
    <row r="175" spans="1:9" ht="15.75" thickBot="1">
      <c r="A175" s="18"/>
      <c r="B175" s="13" t="s">
        <v>1761</v>
      </c>
      <c r="C175" s="34" t="s">
        <v>1791</v>
      </c>
      <c r="D175" s="46"/>
      <c r="E175" s="40" t="s">
        <v>361</v>
      </c>
      <c r="F175" s="46"/>
      <c r="G175" s="34" t="s">
        <v>1791</v>
      </c>
      <c r="H175" s="46"/>
      <c r="I175" s="40" t="s">
        <v>361</v>
      </c>
    </row>
    <row r="176" spans="1:9" ht="15.75" thickBot="1">
      <c r="A176" s="18"/>
      <c r="B176" s="26" t="s">
        <v>1434</v>
      </c>
      <c r="C176" s="45" t="s">
        <v>1792</v>
      </c>
      <c r="D176" s="37"/>
      <c r="E176" s="45" t="s">
        <v>1793</v>
      </c>
      <c r="F176" s="37"/>
      <c r="G176" s="45" t="s">
        <v>1794</v>
      </c>
      <c r="H176" s="37"/>
      <c r="I176" s="45" t="s">
        <v>1765</v>
      </c>
    </row>
    <row r="177" spans="1:13" ht="15.75" thickTop="1">
      <c r="A177" s="18"/>
      <c r="B177" s="55"/>
      <c r="C177" s="55"/>
      <c r="D177" s="55"/>
      <c r="E177" s="55"/>
      <c r="F177" s="55"/>
      <c r="G177" s="55"/>
      <c r="H177" s="55"/>
      <c r="I177" s="55"/>
      <c r="J177" s="55"/>
      <c r="K177" s="55"/>
      <c r="L177" s="55"/>
      <c r="M177" s="55"/>
    </row>
    <row r="178" spans="1:13" ht="63.75">
      <c r="A178" s="18"/>
      <c r="B178" s="4"/>
      <c r="C178" s="147" t="s">
        <v>1795</v>
      </c>
      <c r="D178" s="4"/>
      <c r="E178" s="147" t="s">
        <v>1796</v>
      </c>
    </row>
    <row r="179" spans="1:13">
      <c r="A179" s="18"/>
      <c r="B179" s="58"/>
      <c r="C179" s="58"/>
      <c r="D179" s="58"/>
      <c r="E179" s="58"/>
      <c r="F179" s="58"/>
      <c r="G179" s="58"/>
      <c r="H179" s="58"/>
      <c r="I179" s="58"/>
      <c r="J179" s="58"/>
      <c r="K179" s="58"/>
      <c r="L179" s="58"/>
      <c r="M179" s="58"/>
    </row>
    <row r="180" spans="1:13" ht="63.75">
      <c r="A180" s="18"/>
      <c r="B180" s="4"/>
      <c r="C180" s="147" t="s">
        <v>1797</v>
      </c>
      <c r="D180" s="4"/>
      <c r="E180" s="147" t="s">
        <v>1798</v>
      </c>
    </row>
    <row r="181" spans="1:13">
      <c r="A181" s="18"/>
      <c r="B181" s="58"/>
      <c r="C181" s="58"/>
      <c r="D181" s="58"/>
      <c r="E181" s="58"/>
      <c r="F181" s="58"/>
      <c r="G181" s="58"/>
      <c r="H181" s="58"/>
      <c r="I181" s="58"/>
      <c r="J181" s="58"/>
      <c r="K181" s="58"/>
      <c r="L181" s="58"/>
      <c r="M181" s="58"/>
    </row>
    <row r="182" spans="1:13" ht="63.75">
      <c r="A182" s="18"/>
      <c r="B182" s="4"/>
      <c r="C182" s="147" t="s">
        <v>1799</v>
      </c>
      <c r="D182" s="4"/>
      <c r="E182" s="147" t="s">
        <v>1800</v>
      </c>
    </row>
    <row r="183" spans="1:13">
      <c r="A183" s="18"/>
      <c r="B183" s="58"/>
      <c r="C183" s="58"/>
      <c r="D183" s="58"/>
      <c r="E183" s="58"/>
      <c r="F183" s="58"/>
      <c r="G183" s="58"/>
      <c r="H183" s="58"/>
      <c r="I183" s="58"/>
      <c r="J183" s="58"/>
      <c r="K183" s="58"/>
      <c r="L183" s="58"/>
      <c r="M183" s="58"/>
    </row>
    <row r="184" spans="1:13" ht="63.75">
      <c r="A184" s="18"/>
      <c r="B184" s="4"/>
      <c r="C184" s="147" t="s">
        <v>1801</v>
      </c>
      <c r="D184" s="4"/>
      <c r="E184" s="147" t="s">
        <v>1802</v>
      </c>
    </row>
    <row r="185" spans="1:13">
      <c r="A185" s="18"/>
      <c r="B185" s="57"/>
      <c r="C185" s="57"/>
      <c r="D185" s="57"/>
      <c r="E185" s="57"/>
      <c r="F185" s="57"/>
      <c r="G185" s="57"/>
      <c r="H185" s="57"/>
      <c r="I185" s="57"/>
      <c r="J185" s="57"/>
      <c r="K185" s="57"/>
      <c r="L185" s="57"/>
      <c r="M185" s="57"/>
    </row>
    <row r="186" spans="1:13" ht="51">
      <c r="A186" s="18"/>
      <c r="B186" s="4"/>
      <c r="C186" s="147" t="s">
        <v>1803</v>
      </c>
      <c r="D186" s="4"/>
      <c r="E186" s="147" t="s">
        <v>1804</v>
      </c>
    </row>
    <row r="187" spans="1:13">
      <c r="A187" s="18"/>
      <c r="B187" s="57"/>
      <c r="C187" s="57"/>
      <c r="D187" s="57"/>
      <c r="E187" s="57"/>
      <c r="F187" s="57"/>
      <c r="G187" s="57"/>
      <c r="H187" s="57"/>
      <c r="I187" s="57"/>
      <c r="J187" s="57"/>
      <c r="K187" s="57"/>
      <c r="L187" s="57"/>
      <c r="M187" s="57"/>
    </row>
    <row r="188" spans="1:13" ht="38.25">
      <c r="A188" s="18"/>
      <c r="B188" s="4"/>
      <c r="C188" s="147" t="s">
        <v>1805</v>
      </c>
      <c r="D188" s="4"/>
      <c r="E188" s="147" t="s">
        <v>1806</v>
      </c>
    </row>
    <row r="189" spans="1:13">
      <c r="A189" s="18"/>
      <c r="B189" s="57"/>
      <c r="C189" s="57"/>
      <c r="D189" s="57"/>
      <c r="E189" s="57"/>
      <c r="F189" s="57"/>
      <c r="G189" s="57"/>
      <c r="H189" s="57"/>
      <c r="I189" s="57"/>
      <c r="J189" s="57"/>
      <c r="K189" s="57"/>
      <c r="L189" s="57"/>
      <c r="M189" s="57"/>
    </row>
    <row r="190" spans="1:13" ht="51">
      <c r="A190" s="18"/>
      <c r="B190" s="4"/>
      <c r="C190" s="147" t="s">
        <v>1807</v>
      </c>
      <c r="D190" s="4"/>
      <c r="E190" s="147" t="s">
        <v>1808</v>
      </c>
    </row>
    <row r="191" spans="1:13">
      <c r="A191" s="18"/>
      <c r="B191" s="57"/>
      <c r="C191" s="57"/>
      <c r="D191" s="57"/>
      <c r="E191" s="57"/>
      <c r="F191" s="57"/>
      <c r="G191" s="57"/>
      <c r="H191" s="57"/>
      <c r="I191" s="57"/>
      <c r="J191" s="57"/>
      <c r="K191" s="57"/>
      <c r="L191" s="57"/>
      <c r="M191" s="57"/>
    </row>
    <row r="192" spans="1:13" ht="63.75">
      <c r="A192" s="18"/>
      <c r="B192" s="4"/>
      <c r="C192" s="147" t="s">
        <v>1809</v>
      </c>
      <c r="D192" s="4"/>
      <c r="E192" s="147" t="s">
        <v>1810</v>
      </c>
    </row>
    <row r="193" spans="1:13">
      <c r="A193" s="18"/>
      <c r="B193" s="56"/>
      <c r="C193" s="56"/>
      <c r="D193" s="56"/>
      <c r="E193" s="56"/>
      <c r="F193" s="56"/>
      <c r="G193" s="56"/>
      <c r="H193" s="56"/>
      <c r="I193" s="56"/>
      <c r="J193" s="56"/>
      <c r="K193" s="56"/>
      <c r="L193" s="56"/>
      <c r="M193" s="56"/>
    </row>
    <row r="194" spans="1:13" ht="63.75" customHeight="1">
      <c r="A194" s="18"/>
      <c r="B194" s="56" t="s">
        <v>1811</v>
      </c>
      <c r="C194" s="56"/>
      <c r="D194" s="56"/>
      <c r="E194" s="56"/>
      <c r="F194" s="56"/>
      <c r="G194" s="56"/>
      <c r="H194" s="56"/>
      <c r="I194" s="56"/>
      <c r="J194" s="56"/>
      <c r="K194" s="56"/>
      <c r="L194" s="56"/>
      <c r="M194" s="56"/>
    </row>
    <row r="195" spans="1:13">
      <c r="A195" s="18"/>
      <c r="B195" s="56"/>
      <c r="C195" s="56"/>
      <c r="D195" s="56"/>
      <c r="E195" s="56"/>
      <c r="F195" s="56"/>
      <c r="G195" s="56"/>
      <c r="H195" s="56"/>
      <c r="I195" s="56"/>
      <c r="J195" s="56"/>
      <c r="K195" s="56"/>
      <c r="L195" s="56"/>
      <c r="M195" s="56"/>
    </row>
    <row r="196" spans="1:13" ht="25.5" customHeight="1">
      <c r="A196" s="18"/>
      <c r="B196" s="55" t="s">
        <v>1812</v>
      </c>
      <c r="C196" s="55"/>
      <c r="D196" s="55"/>
      <c r="E196" s="55"/>
      <c r="F196" s="55"/>
      <c r="G196" s="55"/>
      <c r="H196" s="55"/>
      <c r="I196" s="55"/>
      <c r="J196" s="55"/>
      <c r="K196" s="55"/>
      <c r="L196" s="55"/>
      <c r="M196" s="55"/>
    </row>
    <row r="197" spans="1:13">
      <c r="A197" s="18"/>
      <c r="B197" s="60"/>
      <c r="C197" s="60"/>
      <c r="D197" s="60"/>
      <c r="E197" s="60"/>
      <c r="F197" s="60"/>
      <c r="G197" s="60"/>
      <c r="H197" s="60"/>
      <c r="I197" s="60"/>
      <c r="J197" s="60"/>
      <c r="K197" s="60"/>
      <c r="L197" s="60"/>
      <c r="M197" s="60"/>
    </row>
  </sheetData>
  <mergeCells count="98">
    <mergeCell ref="B196:M196"/>
    <mergeCell ref="B197:M197"/>
    <mergeCell ref="B187:M187"/>
    <mergeCell ref="B189:M189"/>
    <mergeCell ref="B191:M191"/>
    <mergeCell ref="B193:M193"/>
    <mergeCell ref="B194:M194"/>
    <mergeCell ref="B195:M195"/>
    <mergeCell ref="B159:M159"/>
    <mergeCell ref="B177:M177"/>
    <mergeCell ref="B179:M179"/>
    <mergeCell ref="B181:M181"/>
    <mergeCell ref="B183:M183"/>
    <mergeCell ref="B185:M185"/>
    <mergeCell ref="B142:M142"/>
    <mergeCell ref="B143:M143"/>
    <mergeCell ref="B144:M144"/>
    <mergeCell ref="B145:M145"/>
    <mergeCell ref="B146:M146"/>
    <mergeCell ref="B147:M147"/>
    <mergeCell ref="B102:M102"/>
    <mergeCell ref="B114:M114"/>
    <mergeCell ref="B115:M115"/>
    <mergeCell ref="B116:M116"/>
    <mergeCell ref="B121:M121"/>
    <mergeCell ref="B122:M122"/>
    <mergeCell ref="B96:M96"/>
    <mergeCell ref="B97:M97"/>
    <mergeCell ref="B98:M98"/>
    <mergeCell ref="B99:M99"/>
    <mergeCell ref="B100:M100"/>
    <mergeCell ref="B101:M101"/>
    <mergeCell ref="B84:M84"/>
    <mergeCell ref="B91:M91"/>
    <mergeCell ref="B92:M92"/>
    <mergeCell ref="B93:M93"/>
    <mergeCell ref="B94:M94"/>
    <mergeCell ref="B95:M95"/>
    <mergeCell ref="B72:M72"/>
    <mergeCell ref="B73:M73"/>
    <mergeCell ref="B74:M74"/>
    <mergeCell ref="B75:M75"/>
    <mergeCell ref="B82:M82"/>
    <mergeCell ref="B83:M83"/>
    <mergeCell ref="B57:M57"/>
    <mergeCell ref="B58:M58"/>
    <mergeCell ref="B59:M59"/>
    <mergeCell ref="B60:M60"/>
    <mergeCell ref="B61:M61"/>
    <mergeCell ref="B71:M71"/>
    <mergeCell ref="B19:M19"/>
    <mergeCell ref="B30:M30"/>
    <mergeCell ref="B31:M31"/>
    <mergeCell ref="B32:M32"/>
    <mergeCell ref="B41:M41"/>
    <mergeCell ref="B42:M42"/>
    <mergeCell ref="B13:M13"/>
    <mergeCell ref="B14:M14"/>
    <mergeCell ref="B15:M15"/>
    <mergeCell ref="B16:M16"/>
    <mergeCell ref="B17:M17"/>
    <mergeCell ref="B18:M18"/>
    <mergeCell ref="B7:M7"/>
    <mergeCell ref="B8:M8"/>
    <mergeCell ref="B9:M9"/>
    <mergeCell ref="B10:M10"/>
    <mergeCell ref="B11:M11"/>
    <mergeCell ref="B12:M12"/>
    <mergeCell ref="C163:I163"/>
    <mergeCell ref="C164:I164"/>
    <mergeCell ref="A1:A2"/>
    <mergeCell ref="B1:M1"/>
    <mergeCell ref="B2:M2"/>
    <mergeCell ref="B3:M3"/>
    <mergeCell ref="A4:A197"/>
    <mergeCell ref="B4:M4"/>
    <mergeCell ref="B5:M5"/>
    <mergeCell ref="B6:M6"/>
    <mergeCell ref="C118:E118"/>
    <mergeCell ref="C125:E125"/>
    <mergeCell ref="C149:I149"/>
    <mergeCell ref="C151:I151"/>
    <mergeCell ref="C152:I152"/>
    <mergeCell ref="C161:I161"/>
    <mergeCell ref="B123:M123"/>
    <mergeCell ref="B131:M131"/>
    <mergeCell ref="B132:M132"/>
    <mergeCell ref="B133:M133"/>
    <mergeCell ref="C35:E35"/>
    <mergeCell ref="C48:G48"/>
    <mergeCell ref="C78:E78"/>
    <mergeCell ref="G78:I78"/>
    <mergeCell ref="C87:G87"/>
    <mergeCell ref="I87:M87"/>
    <mergeCell ref="B43:M43"/>
    <mergeCell ref="B44:M44"/>
    <mergeCell ref="B45:M45"/>
    <mergeCell ref="B56:M5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0.28515625" bestFit="1" customWidth="1"/>
    <col min="2" max="2" width="26.85546875" customWidth="1"/>
    <col min="4" max="4" width="21.7109375" customWidth="1"/>
    <col min="6" max="6" width="32.42578125" customWidth="1"/>
    <col min="8" max="8" width="26.140625" customWidth="1"/>
    <col min="10" max="10" width="34" customWidth="1"/>
  </cols>
  <sheetData>
    <row r="1" spans="1:10" ht="15" customHeight="1">
      <c r="A1" s="8" t="s">
        <v>181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14</v>
      </c>
      <c r="B3" s="53" t="s">
        <v>6</v>
      </c>
      <c r="C3" s="53"/>
      <c r="D3" s="53"/>
      <c r="E3" s="53"/>
      <c r="F3" s="53"/>
      <c r="G3" s="53"/>
      <c r="H3" s="53"/>
      <c r="I3" s="53"/>
      <c r="J3" s="53"/>
    </row>
    <row r="4" spans="1:10" ht="15" customHeight="1">
      <c r="A4" s="18" t="s">
        <v>1813</v>
      </c>
      <c r="B4" s="53" t="s">
        <v>6</v>
      </c>
      <c r="C4" s="53"/>
      <c r="D4" s="53"/>
      <c r="E4" s="53"/>
      <c r="F4" s="53"/>
      <c r="G4" s="53"/>
      <c r="H4" s="53"/>
      <c r="I4" s="53"/>
      <c r="J4" s="53"/>
    </row>
    <row r="5" spans="1:10">
      <c r="A5" s="18"/>
      <c r="B5" s="64" t="s">
        <v>1815</v>
      </c>
      <c r="C5" s="64"/>
      <c r="D5" s="64"/>
      <c r="E5" s="64"/>
      <c r="F5" s="64"/>
      <c r="G5" s="64"/>
      <c r="H5" s="64"/>
      <c r="I5" s="64"/>
      <c r="J5" s="64"/>
    </row>
    <row r="6" spans="1:10">
      <c r="A6" s="18"/>
      <c r="B6" s="152"/>
      <c r="C6" s="152"/>
      <c r="D6" s="152"/>
      <c r="E6" s="152"/>
      <c r="F6" s="152"/>
      <c r="G6" s="152"/>
      <c r="H6" s="152"/>
      <c r="I6" s="152"/>
      <c r="J6" s="152"/>
    </row>
    <row r="7" spans="1:10" ht="127.5" customHeight="1">
      <c r="A7" s="18"/>
      <c r="B7" s="152" t="s">
        <v>1816</v>
      </c>
      <c r="C7" s="152"/>
      <c r="D7" s="152"/>
      <c r="E7" s="152"/>
      <c r="F7" s="152"/>
      <c r="G7" s="152"/>
      <c r="H7" s="152"/>
      <c r="I7" s="152"/>
      <c r="J7" s="152"/>
    </row>
    <row r="8" spans="1:10">
      <c r="A8" s="18"/>
      <c r="B8" s="152"/>
      <c r="C8" s="152"/>
      <c r="D8" s="152"/>
      <c r="E8" s="152"/>
      <c r="F8" s="152"/>
      <c r="G8" s="152"/>
      <c r="H8" s="152"/>
      <c r="I8" s="152"/>
      <c r="J8" s="152"/>
    </row>
    <row r="9" spans="1:10">
      <c r="A9" s="18"/>
      <c r="B9" s="152" t="s">
        <v>1817</v>
      </c>
      <c r="C9" s="152"/>
      <c r="D9" s="152"/>
      <c r="E9" s="152"/>
      <c r="F9" s="152"/>
      <c r="G9" s="152"/>
      <c r="H9" s="152"/>
      <c r="I9" s="152"/>
      <c r="J9" s="152"/>
    </row>
    <row r="10" spans="1:10">
      <c r="A10" s="18"/>
      <c r="B10" s="152"/>
      <c r="C10" s="152"/>
      <c r="D10" s="152"/>
      <c r="E10" s="152"/>
      <c r="F10" s="152"/>
      <c r="G10" s="152"/>
      <c r="H10" s="152"/>
      <c r="I10" s="152"/>
      <c r="J10" s="152"/>
    </row>
    <row r="11" spans="1:10">
      <c r="A11" s="18"/>
      <c r="B11" s="53"/>
      <c r="C11" s="53"/>
      <c r="D11" s="53"/>
      <c r="E11" s="53"/>
      <c r="F11" s="53"/>
      <c r="G11" s="53"/>
      <c r="H11" s="53"/>
      <c r="I11" s="53"/>
      <c r="J11" s="53"/>
    </row>
    <row r="12" spans="1:10">
      <c r="A12" s="18"/>
      <c r="B12" s="53"/>
      <c r="C12" s="53"/>
      <c r="D12" s="53"/>
      <c r="E12" s="53"/>
      <c r="F12" s="53"/>
      <c r="G12" s="53"/>
      <c r="H12" s="53"/>
      <c r="I12" s="53"/>
      <c r="J12" s="53"/>
    </row>
    <row r="13" spans="1:10">
      <c r="A13" s="18"/>
      <c r="B13" s="53"/>
      <c r="C13" s="53"/>
      <c r="D13" s="53"/>
      <c r="E13" s="53"/>
      <c r="F13" s="53"/>
      <c r="G13" s="53"/>
      <c r="H13" s="53"/>
      <c r="I13" s="53"/>
      <c r="J13" s="53"/>
    </row>
    <row r="14" spans="1:10">
      <c r="A14" s="18"/>
      <c r="B14" s="152" t="s">
        <v>1818</v>
      </c>
      <c r="C14" s="152"/>
      <c r="D14" s="152"/>
      <c r="E14" s="152"/>
      <c r="F14" s="152"/>
      <c r="G14" s="152"/>
      <c r="H14" s="152"/>
      <c r="I14" s="152"/>
      <c r="J14" s="152"/>
    </row>
    <row r="15" spans="1:10">
      <c r="A15" s="18"/>
      <c r="B15" s="152"/>
      <c r="C15" s="152"/>
      <c r="D15" s="152"/>
      <c r="E15" s="152"/>
      <c r="F15" s="152"/>
      <c r="G15" s="152"/>
      <c r="H15" s="152"/>
      <c r="I15" s="152"/>
      <c r="J15" s="152"/>
    </row>
    <row r="16" spans="1:10">
      <c r="A16" s="18"/>
      <c r="B16" s="20"/>
      <c r="C16" s="15"/>
      <c r="D16" s="15"/>
      <c r="E16" s="15"/>
      <c r="F16" s="15"/>
      <c r="G16" s="15"/>
      <c r="H16" s="15"/>
      <c r="I16" s="15"/>
      <c r="J16" s="15"/>
    </row>
    <row r="17" spans="1:10">
      <c r="A17" s="18"/>
      <c r="B17" s="13"/>
      <c r="C17" s="15"/>
      <c r="D17" s="15"/>
      <c r="E17" s="15"/>
      <c r="F17" s="15"/>
      <c r="G17" s="15"/>
      <c r="H17" s="15"/>
      <c r="I17" s="15"/>
      <c r="J17" s="15"/>
    </row>
    <row r="18" spans="1:10" ht="15.75" thickBot="1">
      <c r="A18" s="18"/>
      <c r="B18" s="21"/>
      <c r="C18" s="15"/>
      <c r="D18" s="23" t="s">
        <v>1819</v>
      </c>
      <c r="E18" s="46"/>
      <c r="F18" s="23" t="s">
        <v>1820</v>
      </c>
      <c r="G18" s="46"/>
      <c r="H18" s="23" t="s">
        <v>1821</v>
      </c>
      <c r="I18" s="46"/>
      <c r="J18" s="23" t="s">
        <v>1822</v>
      </c>
    </row>
    <row r="19" spans="1:10">
      <c r="A19" s="18"/>
      <c r="B19" s="26" t="s">
        <v>1823</v>
      </c>
      <c r="C19" s="28"/>
      <c r="D19" s="105" t="s">
        <v>1824</v>
      </c>
      <c r="E19" s="28"/>
      <c r="F19" s="44" t="s">
        <v>1825</v>
      </c>
      <c r="G19" s="28"/>
      <c r="H19" s="44" t="s">
        <v>1826</v>
      </c>
      <c r="I19" s="28"/>
      <c r="J19" s="105" t="s">
        <v>1827</v>
      </c>
    </row>
    <row r="20" spans="1:10">
      <c r="A20" s="18"/>
      <c r="B20" s="13" t="s">
        <v>1828</v>
      </c>
      <c r="C20" s="15"/>
      <c r="D20" s="112">
        <v>-19500</v>
      </c>
      <c r="E20" s="15"/>
      <c r="F20" s="50" t="s">
        <v>1829</v>
      </c>
      <c r="G20" s="15"/>
      <c r="H20" s="50" t="s">
        <v>1830</v>
      </c>
      <c r="I20" s="15"/>
      <c r="J20" s="66" t="s">
        <v>361</v>
      </c>
    </row>
    <row r="21" spans="1:10" ht="15.75" thickBot="1">
      <c r="A21" s="18"/>
      <c r="B21" s="26" t="s">
        <v>1831</v>
      </c>
      <c r="C21" s="28"/>
      <c r="D21" s="69">
        <v>-59876</v>
      </c>
      <c r="E21" s="28"/>
      <c r="F21" s="32" t="s">
        <v>1829</v>
      </c>
      <c r="G21" s="28"/>
      <c r="H21" s="32" t="s">
        <v>1830</v>
      </c>
      <c r="I21" s="28"/>
      <c r="J21" s="31" t="s">
        <v>361</v>
      </c>
    </row>
    <row r="22" spans="1:10">
      <c r="A22" s="18"/>
      <c r="B22" s="13" t="s">
        <v>1832</v>
      </c>
      <c r="C22" s="15"/>
      <c r="D22" s="67" t="s">
        <v>1833</v>
      </c>
      <c r="E22" s="15"/>
      <c r="F22" s="50" t="s">
        <v>1829</v>
      </c>
      <c r="G22" s="15"/>
      <c r="H22" s="50" t="s">
        <v>1830</v>
      </c>
      <c r="I22" s="15"/>
      <c r="J22" s="50" t="s">
        <v>1834</v>
      </c>
    </row>
    <row r="23" spans="1:10">
      <c r="A23" s="18"/>
      <c r="B23" s="26" t="s">
        <v>1835</v>
      </c>
      <c r="C23" s="28"/>
      <c r="D23" s="32" t="s">
        <v>1836</v>
      </c>
      <c r="E23" s="28"/>
      <c r="F23" s="32" t="s">
        <v>1837</v>
      </c>
      <c r="G23" s="28"/>
      <c r="H23" s="32" t="s">
        <v>1838</v>
      </c>
      <c r="I23" s="28"/>
      <c r="J23" s="32" t="s">
        <v>1839</v>
      </c>
    </row>
    <row r="24" spans="1:10" ht="15.75" thickBot="1">
      <c r="A24" s="18"/>
      <c r="B24" s="13" t="s">
        <v>1831</v>
      </c>
      <c r="C24" s="15"/>
      <c r="D24" s="73">
        <v>-26507</v>
      </c>
      <c r="E24" s="15"/>
      <c r="F24" s="50" t="s">
        <v>1829</v>
      </c>
      <c r="G24" s="15"/>
      <c r="H24" s="50" t="s">
        <v>1830</v>
      </c>
      <c r="I24" s="15"/>
      <c r="J24" s="66" t="s">
        <v>361</v>
      </c>
    </row>
    <row r="25" spans="1:10" ht="15.75" thickBot="1">
      <c r="A25" s="18"/>
      <c r="B25" s="26" t="s">
        <v>1840</v>
      </c>
      <c r="C25" s="28"/>
      <c r="D25" s="149" t="s">
        <v>1841</v>
      </c>
      <c r="E25" s="28"/>
      <c r="F25" s="31" t="s">
        <v>1825</v>
      </c>
      <c r="G25" s="28"/>
      <c r="H25" s="31" t="s">
        <v>1842</v>
      </c>
      <c r="I25" s="28"/>
      <c r="J25" s="32" t="s">
        <v>1843</v>
      </c>
    </row>
    <row r="26" spans="1:10" ht="15.75" thickTop="1">
      <c r="A26" s="18"/>
      <c r="B26" s="13"/>
      <c r="C26" s="15"/>
      <c r="D26" s="74"/>
      <c r="E26" s="15"/>
      <c r="F26" s="15"/>
      <c r="G26" s="15"/>
      <c r="H26" s="15"/>
      <c r="I26" s="15"/>
      <c r="J26" s="15"/>
    </row>
    <row r="27" spans="1:10" ht="15.75" thickBot="1">
      <c r="A27" s="18"/>
      <c r="B27" s="26" t="s">
        <v>1844</v>
      </c>
      <c r="C27" s="28"/>
      <c r="D27" s="150" t="s">
        <v>1845</v>
      </c>
      <c r="E27" s="28"/>
      <c r="F27" s="31" t="s">
        <v>1825</v>
      </c>
      <c r="G27" s="28"/>
      <c r="H27" s="31" t="s">
        <v>1826</v>
      </c>
      <c r="I27" s="28"/>
      <c r="J27" s="32" t="s">
        <v>1843</v>
      </c>
    </row>
    <row r="28" spans="1:10" ht="15.75" thickTop="1">
      <c r="A28" s="18"/>
      <c r="B28" s="128"/>
      <c r="C28" s="128"/>
      <c r="D28" s="128"/>
      <c r="E28" s="128"/>
      <c r="F28" s="128"/>
      <c r="G28" s="128"/>
      <c r="H28" s="128"/>
      <c r="I28" s="128"/>
      <c r="J28" s="128"/>
    </row>
    <row r="29" spans="1:10">
      <c r="A29" s="18"/>
      <c r="B29" s="56" t="s">
        <v>1846</v>
      </c>
      <c r="C29" s="56"/>
      <c r="D29" s="56"/>
      <c r="E29" s="56"/>
      <c r="F29" s="56"/>
      <c r="G29" s="56"/>
      <c r="H29" s="56"/>
      <c r="I29" s="56"/>
      <c r="J29" s="56"/>
    </row>
    <row r="30" spans="1:10">
      <c r="A30" s="18"/>
      <c r="B30" s="56"/>
      <c r="C30" s="56"/>
      <c r="D30" s="56"/>
      <c r="E30" s="56"/>
      <c r="F30" s="56"/>
      <c r="G30" s="56"/>
      <c r="H30" s="56"/>
      <c r="I30" s="56"/>
      <c r="J30" s="56"/>
    </row>
    <row r="31" spans="1:10">
      <c r="A31" s="18"/>
      <c r="B31" s="56" t="s">
        <v>1847</v>
      </c>
      <c r="C31" s="56"/>
      <c r="D31" s="56"/>
      <c r="E31" s="56"/>
      <c r="F31" s="56"/>
      <c r="G31" s="56"/>
      <c r="H31" s="56"/>
      <c r="I31" s="56"/>
      <c r="J31" s="56"/>
    </row>
    <row r="32" spans="1:10">
      <c r="A32" s="18"/>
      <c r="B32" s="56"/>
      <c r="C32" s="56"/>
      <c r="D32" s="56"/>
      <c r="E32" s="56"/>
      <c r="F32" s="56"/>
      <c r="G32" s="56"/>
      <c r="H32" s="56"/>
      <c r="I32" s="56"/>
      <c r="J32" s="56"/>
    </row>
    <row r="33" spans="1:10">
      <c r="A33" s="18"/>
      <c r="B33" s="20"/>
      <c r="C33" s="15"/>
      <c r="D33" s="15"/>
      <c r="E33" s="15"/>
      <c r="F33" s="15"/>
    </row>
    <row r="34" spans="1:10">
      <c r="A34" s="18"/>
      <c r="B34" s="13"/>
      <c r="C34" s="15"/>
      <c r="D34" s="15"/>
      <c r="E34" s="15"/>
      <c r="F34" s="15"/>
    </row>
    <row r="35" spans="1:10" ht="15.75" thickBot="1">
      <c r="A35" s="18"/>
      <c r="B35" s="21"/>
      <c r="C35" s="15"/>
      <c r="D35" s="23" t="s">
        <v>1848</v>
      </c>
      <c r="E35" s="46"/>
      <c r="F35" s="23" t="s">
        <v>1820</v>
      </c>
    </row>
    <row r="36" spans="1:10">
      <c r="A36" s="18"/>
      <c r="B36" s="26" t="s">
        <v>1849</v>
      </c>
      <c r="C36" s="28"/>
      <c r="D36" s="105" t="s">
        <v>1850</v>
      </c>
      <c r="E36" s="28"/>
      <c r="F36" s="44" t="s">
        <v>1851</v>
      </c>
    </row>
    <row r="37" spans="1:10">
      <c r="A37" s="18"/>
      <c r="B37" s="13" t="s">
        <v>1852</v>
      </c>
      <c r="C37" s="15"/>
      <c r="D37" s="112">
        <v>-228182</v>
      </c>
      <c r="E37" s="15"/>
      <c r="F37" s="50" t="s">
        <v>1853</v>
      </c>
    </row>
    <row r="38" spans="1:10" ht="15.75" thickBot="1">
      <c r="A38" s="18"/>
      <c r="B38" s="26" t="s">
        <v>1828</v>
      </c>
      <c r="C38" s="28"/>
      <c r="D38" s="69">
        <v>-2694</v>
      </c>
      <c r="E38" s="28"/>
      <c r="F38" s="32" t="s">
        <v>1830</v>
      </c>
    </row>
    <row r="39" spans="1:10">
      <c r="A39" s="18"/>
      <c r="B39" s="13" t="s">
        <v>1854</v>
      </c>
      <c r="C39" s="15"/>
      <c r="D39" s="67" t="s">
        <v>1855</v>
      </c>
      <c r="E39" s="15"/>
      <c r="F39" s="50" t="s">
        <v>1856</v>
      </c>
    </row>
    <row r="40" spans="1:10">
      <c r="A40" s="18"/>
      <c r="B40" s="26" t="s">
        <v>1835</v>
      </c>
      <c r="C40" s="28"/>
      <c r="D40" s="32" t="s">
        <v>1857</v>
      </c>
      <c r="E40" s="28"/>
      <c r="F40" s="32" t="s">
        <v>1838</v>
      </c>
    </row>
    <row r="41" spans="1:10">
      <c r="A41" s="18"/>
      <c r="B41" s="13" t="s">
        <v>1852</v>
      </c>
      <c r="C41" s="15"/>
      <c r="D41" s="112">
        <v>-225595</v>
      </c>
      <c r="E41" s="15"/>
      <c r="F41" s="50" t="s">
        <v>1853</v>
      </c>
    </row>
    <row r="42" spans="1:10" ht="15.75" thickBot="1">
      <c r="A42" s="18"/>
      <c r="B42" s="26" t="s">
        <v>1828</v>
      </c>
      <c r="C42" s="28"/>
      <c r="D42" s="69">
        <v>-2526</v>
      </c>
      <c r="E42" s="28"/>
      <c r="F42" s="32" t="s">
        <v>1830</v>
      </c>
    </row>
    <row r="43" spans="1:10" ht="15.75" thickBot="1">
      <c r="A43" s="18"/>
      <c r="B43" s="13" t="s">
        <v>1858</v>
      </c>
      <c r="C43" s="15"/>
      <c r="D43" s="151" t="s">
        <v>1859</v>
      </c>
      <c r="E43" s="15"/>
      <c r="F43" s="66" t="s">
        <v>1860</v>
      </c>
    </row>
    <row r="44" spans="1:10" ht="15.75" thickTop="1">
      <c r="A44" s="18"/>
      <c r="B44" s="55"/>
      <c r="C44" s="55"/>
      <c r="D44" s="55"/>
      <c r="E44" s="55"/>
      <c r="F44" s="55"/>
      <c r="G44" s="55"/>
      <c r="H44" s="55"/>
      <c r="I44" s="55"/>
      <c r="J44" s="55"/>
    </row>
    <row r="45" spans="1:10">
      <c r="A45" s="18"/>
      <c r="B45" s="152" t="s">
        <v>1861</v>
      </c>
      <c r="C45" s="152"/>
      <c r="D45" s="152"/>
      <c r="E45" s="152"/>
      <c r="F45" s="152"/>
      <c r="G45" s="152"/>
      <c r="H45" s="152"/>
      <c r="I45" s="152"/>
      <c r="J45" s="152"/>
    </row>
    <row r="46" spans="1:10">
      <c r="A46" s="18"/>
      <c r="B46" s="152"/>
      <c r="C46" s="152"/>
      <c r="D46" s="152"/>
      <c r="E46" s="152"/>
      <c r="F46" s="152"/>
      <c r="G46" s="152"/>
      <c r="H46" s="152"/>
      <c r="I46" s="152"/>
      <c r="J46" s="152"/>
    </row>
    <row r="47" spans="1:10">
      <c r="A47" s="18"/>
      <c r="B47" s="55" t="s">
        <v>1862</v>
      </c>
      <c r="C47" s="55"/>
      <c r="D47" s="55"/>
      <c r="E47" s="55"/>
      <c r="F47" s="55"/>
      <c r="G47" s="55"/>
      <c r="H47" s="55"/>
      <c r="I47" s="55"/>
      <c r="J47" s="55"/>
    </row>
    <row r="48" spans="1:10">
      <c r="A48" s="18"/>
      <c r="B48" s="60"/>
      <c r="C48" s="60"/>
      <c r="D48" s="60"/>
      <c r="E48" s="60"/>
      <c r="F48" s="60"/>
      <c r="G48" s="60"/>
      <c r="H48" s="60"/>
      <c r="I48" s="60"/>
      <c r="J48" s="60"/>
    </row>
  </sheetData>
  <mergeCells count="27">
    <mergeCell ref="B44:J44"/>
    <mergeCell ref="B45:J45"/>
    <mergeCell ref="B46:J46"/>
    <mergeCell ref="B47:J47"/>
    <mergeCell ref="B48:J48"/>
    <mergeCell ref="B15:J15"/>
    <mergeCell ref="B28:J28"/>
    <mergeCell ref="B29:J29"/>
    <mergeCell ref="B30:J30"/>
    <mergeCell ref="B31:J31"/>
    <mergeCell ref="B32:J32"/>
    <mergeCell ref="B9:J9"/>
    <mergeCell ref="B10:J10"/>
    <mergeCell ref="B11:J11"/>
    <mergeCell ref="B12:J12"/>
    <mergeCell ref="B13:J13"/>
    <mergeCell ref="B14:J14"/>
    <mergeCell ref="A1:A2"/>
    <mergeCell ref="B1:J1"/>
    <mergeCell ref="B2:J2"/>
    <mergeCell ref="B3:J3"/>
    <mergeCell ref="A4:A48"/>
    <mergeCell ref="B4:J4"/>
    <mergeCell ref="B5:J5"/>
    <mergeCell ref="B6:J6"/>
    <mergeCell ref="B7:J7"/>
    <mergeCell ref="B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6.140625" customWidth="1"/>
    <col min="3" max="3" width="28.85546875" customWidth="1"/>
    <col min="4" max="4" width="11.7109375" customWidth="1"/>
    <col min="5" max="5" width="27.85546875" customWidth="1"/>
  </cols>
  <sheetData>
    <row r="1" spans="1:5" ht="15" customHeight="1">
      <c r="A1" s="8" t="s">
        <v>1863</v>
      </c>
      <c r="B1" s="8" t="s">
        <v>1</v>
      </c>
      <c r="C1" s="8"/>
      <c r="D1" s="8"/>
      <c r="E1" s="8"/>
    </row>
    <row r="2" spans="1:5" ht="15" customHeight="1">
      <c r="A2" s="8"/>
      <c r="B2" s="8" t="s">
        <v>2</v>
      </c>
      <c r="C2" s="8"/>
      <c r="D2" s="8"/>
      <c r="E2" s="8"/>
    </row>
    <row r="3" spans="1:5" ht="30">
      <c r="A3" s="3" t="s">
        <v>1864</v>
      </c>
      <c r="B3" s="53" t="s">
        <v>6</v>
      </c>
      <c r="C3" s="53"/>
      <c r="D3" s="53"/>
      <c r="E3" s="53"/>
    </row>
    <row r="4" spans="1:5" ht="15" customHeight="1">
      <c r="A4" s="18" t="s">
        <v>1863</v>
      </c>
      <c r="B4" s="53" t="s">
        <v>6</v>
      </c>
      <c r="C4" s="53"/>
      <c r="D4" s="53"/>
      <c r="E4" s="53"/>
    </row>
    <row r="5" spans="1:5">
      <c r="A5" s="18"/>
      <c r="B5" s="64" t="s">
        <v>1865</v>
      </c>
      <c r="C5" s="64"/>
      <c r="D5" s="64"/>
      <c r="E5" s="64"/>
    </row>
    <row r="6" spans="1:5">
      <c r="A6" s="18"/>
      <c r="B6" s="56"/>
      <c r="C6" s="56"/>
      <c r="D6" s="56"/>
      <c r="E6" s="56"/>
    </row>
    <row r="7" spans="1:5" ht="38.25" customHeight="1">
      <c r="A7" s="18"/>
      <c r="B7" s="56" t="s">
        <v>1866</v>
      </c>
      <c r="C7" s="56"/>
      <c r="D7" s="56"/>
      <c r="E7" s="56"/>
    </row>
    <row r="8" spans="1:5">
      <c r="A8" s="18"/>
      <c r="B8" s="56"/>
      <c r="C8" s="56"/>
      <c r="D8" s="56"/>
      <c r="E8" s="56"/>
    </row>
    <row r="9" spans="1:5" ht="25.5" customHeight="1">
      <c r="A9" s="18"/>
      <c r="B9" s="56" t="s">
        <v>1867</v>
      </c>
      <c r="C9" s="56"/>
      <c r="D9" s="56"/>
      <c r="E9" s="56"/>
    </row>
    <row r="10" spans="1:5">
      <c r="A10" s="18"/>
      <c r="B10" s="56"/>
      <c r="C10" s="56"/>
      <c r="D10" s="56"/>
      <c r="E10" s="56"/>
    </row>
    <row r="11" spans="1:5">
      <c r="A11" s="18"/>
      <c r="B11" s="20"/>
      <c r="C11" s="15"/>
      <c r="D11" s="15"/>
    </row>
    <row r="12" spans="1:5">
      <c r="A12" s="18"/>
      <c r="B12" s="13"/>
      <c r="C12" s="15"/>
      <c r="D12" s="15"/>
    </row>
    <row r="13" spans="1:5" ht="15.75" thickBot="1">
      <c r="A13" s="18"/>
      <c r="B13" s="13"/>
      <c r="C13" s="154" t="s">
        <v>491</v>
      </c>
      <c r="D13" s="154"/>
    </row>
    <row r="14" spans="1:5" ht="15.75" thickBot="1">
      <c r="A14" s="18"/>
      <c r="B14" s="13"/>
      <c r="C14" s="153">
        <v>2013</v>
      </c>
      <c r="D14" s="153">
        <v>2012</v>
      </c>
    </row>
    <row r="15" spans="1:5">
      <c r="A15" s="18"/>
      <c r="B15" s="26" t="s">
        <v>1868</v>
      </c>
      <c r="C15" s="44" t="s">
        <v>1869</v>
      </c>
      <c r="D15" s="44" t="s">
        <v>1870</v>
      </c>
    </row>
    <row r="16" spans="1:5">
      <c r="A16" s="18"/>
      <c r="B16" s="13" t="s">
        <v>1871</v>
      </c>
      <c r="C16" s="50" t="s">
        <v>1872</v>
      </c>
      <c r="D16" s="50" t="s">
        <v>1873</v>
      </c>
    </row>
    <row r="17" spans="1:5">
      <c r="A17" s="18"/>
      <c r="B17" s="26" t="s">
        <v>1874</v>
      </c>
      <c r="C17" s="31" t="s">
        <v>1875</v>
      </c>
      <c r="D17" s="31" t="s">
        <v>1876</v>
      </c>
    </row>
    <row r="18" spans="1:5">
      <c r="A18" s="18"/>
      <c r="B18" s="55"/>
      <c r="C18" s="55"/>
      <c r="D18" s="55"/>
      <c r="E18" s="55"/>
    </row>
    <row r="19" spans="1:5" ht="153" customHeight="1">
      <c r="A19" s="18"/>
      <c r="B19" s="56" t="s">
        <v>1877</v>
      </c>
      <c r="C19" s="56"/>
      <c r="D19" s="56"/>
      <c r="E19" s="56"/>
    </row>
    <row r="20" spans="1:5">
      <c r="A20" s="18"/>
      <c r="B20" s="56"/>
      <c r="C20" s="56"/>
      <c r="D20" s="56"/>
      <c r="E20" s="56"/>
    </row>
    <row r="21" spans="1:5" ht="51" customHeight="1">
      <c r="A21" s="18"/>
      <c r="B21" s="56" t="s">
        <v>1878</v>
      </c>
      <c r="C21" s="56"/>
      <c r="D21" s="56"/>
      <c r="E21" s="56"/>
    </row>
    <row r="22" spans="1:5">
      <c r="A22" s="18"/>
      <c r="B22" s="56"/>
      <c r="C22" s="56"/>
      <c r="D22" s="56"/>
      <c r="E22" s="56"/>
    </row>
    <row r="23" spans="1:5" ht="25.5" customHeight="1">
      <c r="A23" s="18"/>
      <c r="B23" s="56" t="s">
        <v>1879</v>
      </c>
      <c r="C23" s="56"/>
      <c r="D23" s="56"/>
      <c r="E23" s="56"/>
    </row>
    <row r="24" spans="1:5">
      <c r="A24" s="18"/>
      <c r="B24" s="56"/>
      <c r="C24" s="56"/>
      <c r="D24" s="56"/>
      <c r="E24" s="56"/>
    </row>
    <row r="25" spans="1:5">
      <c r="A25" s="18"/>
      <c r="B25" s="20"/>
      <c r="C25" s="15"/>
      <c r="D25" s="15"/>
      <c r="E25" s="15"/>
    </row>
    <row r="26" spans="1:5">
      <c r="A26" s="18"/>
      <c r="B26" s="13"/>
      <c r="C26" s="15"/>
      <c r="D26" s="15"/>
      <c r="E26" s="15"/>
    </row>
    <row r="27" spans="1:5" ht="15.75" thickBot="1">
      <c r="A27" s="18"/>
      <c r="B27" s="21"/>
      <c r="C27" s="23" t="s">
        <v>1880</v>
      </c>
      <c r="D27" s="15"/>
      <c r="E27" s="23" t="s">
        <v>1881</v>
      </c>
    </row>
    <row r="28" spans="1:5">
      <c r="A28" s="18"/>
      <c r="B28" s="26" t="s">
        <v>1882</v>
      </c>
      <c r="C28" s="49"/>
      <c r="D28" s="28"/>
      <c r="E28" s="49"/>
    </row>
    <row r="29" spans="1:5">
      <c r="A29" s="18"/>
      <c r="B29" s="13">
        <v>2014</v>
      </c>
      <c r="C29" s="66" t="s">
        <v>1883</v>
      </c>
      <c r="D29" s="46"/>
      <c r="E29" s="66" t="s">
        <v>1884</v>
      </c>
    </row>
    <row r="30" spans="1:5">
      <c r="A30" s="18"/>
      <c r="B30" s="26">
        <v>2015</v>
      </c>
      <c r="C30" s="32" t="s">
        <v>1002</v>
      </c>
      <c r="D30" s="37"/>
      <c r="E30" s="32" t="s">
        <v>1885</v>
      </c>
    </row>
    <row r="31" spans="1:5">
      <c r="A31" s="18"/>
      <c r="B31" s="13">
        <v>2016</v>
      </c>
      <c r="C31" s="50" t="s">
        <v>1886</v>
      </c>
      <c r="D31" s="46"/>
      <c r="E31" s="50" t="s">
        <v>1887</v>
      </c>
    </row>
    <row r="32" spans="1:5">
      <c r="A32" s="18"/>
      <c r="B32" s="26">
        <v>2017</v>
      </c>
      <c r="C32" s="32" t="s">
        <v>1888</v>
      </c>
      <c r="D32" s="37"/>
      <c r="E32" s="32" t="s">
        <v>1889</v>
      </c>
    </row>
    <row r="33" spans="1:5">
      <c r="A33" s="18"/>
      <c r="B33" s="13">
        <v>2018</v>
      </c>
      <c r="C33" s="50" t="s">
        <v>1087</v>
      </c>
      <c r="D33" s="46"/>
      <c r="E33" s="50" t="s">
        <v>1890</v>
      </c>
    </row>
    <row r="34" spans="1:5" ht="15.75" thickBot="1">
      <c r="A34" s="18"/>
      <c r="B34" s="26" t="s">
        <v>1432</v>
      </c>
      <c r="C34" s="62" t="s">
        <v>1194</v>
      </c>
      <c r="D34" s="37"/>
      <c r="E34" s="62" t="s">
        <v>1891</v>
      </c>
    </row>
    <row r="35" spans="1:5" ht="15.75" thickBot="1">
      <c r="A35" s="18"/>
      <c r="B35" s="33" t="s">
        <v>1892</v>
      </c>
      <c r="C35" s="38" t="s">
        <v>1893</v>
      </c>
      <c r="D35" s="46"/>
      <c r="E35" s="38" t="s">
        <v>1894</v>
      </c>
    </row>
    <row r="36" spans="1:5" ht="15.75" thickTop="1">
      <c r="A36" s="18"/>
      <c r="B36" s="55"/>
      <c r="C36" s="55"/>
      <c r="D36" s="55"/>
      <c r="E36" s="55"/>
    </row>
    <row r="37" spans="1:5" ht="25.5" customHeight="1">
      <c r="A37" s="18"/>
      <c r="B37" s="56" t="s">
        <v>1895</v>
      </c>
      <c r="C37" s="56"/>
      <c r="D37" s="56"/>
      <c r="E37" s="56"/>
    </row>
    <row r="38" spans="1:5">
      <c r="A38" s="18"/>
      <c r="B38" s="56"/>
      <c r="C38" s="56"/>
      <c r="D38" s="56"/>
      <c r="E38" s="56"/>
    </row>
    <row r="39" spans="1:5" ht="38.25" customHeight="1">
      <c r="A39" s="18"/>
      <c r="B39" s="56" t="s">
        <v>1896</v>
      </c>
      <c r="C39" s="56"/>
      <c r="D39" s="56"/>
      <c r="E39" s="56"/>
    </row>
    <row r="40" spans="1:5">
      <c r="A40" s="18"/>
      <c r="B40" s="56"/>
      <c r="C40" s="56"/>
      <c r="D40" s="56"/>
      <c r="E40" s="56"/>
    </row>
    <row r="41" spans="1:5" ht="38.25" customHeight="1">
      <c r="A41" s="18"/>
      <c r="B41" s="56" t="s">
        <v>1897</v>
      </c>
      <c r="C41" s="56"/>
      <c r="D41" s="56"/>
      <c r="E41" s="56"/>
    </row>
    <row r="42" spans="1:5">
      <c r="A42" s="18"/>
      <c r="B42" s="58"/>
      <c r="C42" s="58"/>
      <c r="D42" s="58"/>
      <c r="E42" s="58"/>
    </row>
    <row r="43" spans="1:5" ht="76.5" customHeight="1">
      <c r="A43" s="18"/>
      <c r="B43" s="58" t="s">
        <v>1898</v>
      </c>
      <c r="C43" s="58"/>
      <c r="D43" s="58"/>
      <c r="E43" s="58"/>
    </row>
    <row r="44" spans="1:5">
      <c r="A44" s="18"/>
      <c r="B44" s="58"/>
      <c r="C44" s="58"/>
      <c r="D44" s="58"/>
      <c r="E44" s="58"/>
    </row>
    <row r="45" spans="1:5">
      <c r="A45" s="18"/>
      <c r="B45" s="60"/>
      <c r="C45" s="60"/>
      <c r="D45" s="60"/>
      <c r="E45" s="60"/>
    </row>
  </sheetData>
  <mergeCells count="30">
    <mergeCell ref="B44:E44"/>
    <mergeCell ref="B45:E45"/>
    <mergeCell ref="B38:E38"/>
    <mergeCell ref="B39:E39"/>
    <mergeCell ref="B40:E40"/>
    <mergeCell ref="B41:E41"/>
    <mergeCell ref="B42:E42"/>
    <mergeCell ref="B43:E43"/>
    <mergeCell ref="B21:E21"/>
    <mergeCell ref="B22:E22"/>
    <mergeCell ref="B23:E23"/>
    <mergeCell ref="B24:E24"/>
    <mergeCell ref="B36:E36"/>
    <mergeCell ref="B37:E37"/>
    <mergeCell ref="B8:E8"/>
    <mergeCell ref="B9:E9"/>
    <mergeCell ref="B10:E10"/>
    <mergeCell ref="B18:E18"/>
    <mergeCell ref="B19:E19"/>
    <mergeCell ref="B20:E20"/>
    <mergeCell ref="C13:D13"/>
    <mergeCell ref="A1:A2"/>
    <mergeCell ref="B1:E1"/>
    <mergeCell ref="B2:E2"/>
    <mergeCell ref="B3:E3"/>
    <mergeCell ref="A4:A45"/>
    <mergeCell ref="B4:E4"/>
    <mergeCell ref="B5:E5"/>
    <mergeCell ref="B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5348</v>
      </c>
      <c r="C4" s="7">
        <v>25354</v>
      </c>
    </row>
    <row r="5" spans="1:3" ht="30">
      <c r="A5" s="2" t="s">
        <v>36</v>
      </c>
      <c r="B5" s="6">
        <v>45891</v>
      </c>
      <c r="C5" s="6">
        <v>103407</v>
      </c>
    </row>
    <row r="6" spans="1:3">
      <c r="A6" s="2" t="s">
        <v>37</v>
      </c>
      <c r="B6" s="6">
        <v>61239</v>
      </c>
      <c r="C6" s="6">
        <v>128761</v>
      </c>
    </row>
    <row r="7" spans="1:3">
      <c r="A7" s="2" t="s">
        <v>38</v>
      </c>
      <c r="B7" s="6">
        <v>5998</v>
      </c>
      <c r="C7" s="6">
        <v>4677</v>
      </c>
    </row>
    <row r="8" spans="1:3" ht="45">
      <c r="A8" s="2" t="s">
        <v>39</v>
      </c>
      <c r="B8" s="6">
        <v>937085</v>
      </c>
      <c r="C8" s="6">
        <v>1275631</v>
      </c>
    </row>
    <row r="9" spans="1:3" ht="60">
      <c r="A9" s="2" t="s">
        <v>40</v>
      </c>
      <c r="B9" s="4">
        <v>0</v>
      </c>
      <c r="C9" s="6">
        <v>2220</v>
      </c>
    </row>
    <row r="10" spans="1:3">
      <c r="A10" s="2" t="s">
        <v>41</v>
      </c>
      <c r="B10" s="4">
        <v>471</v>
      </c>
      <c r="C10" s="6">
        <v>5447</v>
      </c>
    </row>
    <row r="11" spans="1:3" ht="30">
      <c r="A11" s="2" t="s">
        <v>42</v>
      </c>
      <c r="B11" s="6">
        <v>59468</v>
      </c>
      <c r="C11" s="6">
        <v>75349</v>
      </c>
    </row>
    <row r="12" spans="1:3">
      <c r="A12" s="2" t="s">
        <v>43</v>
      </c>
      <c r="B12" s="6">
        <v>77817</v>
      </c>
      <c r="C12" s="6">
        <v>101433</v>
      </c>
    </row>
    <row r="13" spans="1:3" ht="30">
      <c r="A13" s="2" t="s">
        <v>44</v>
      </c>
      <c r="B13" s="6">
        <v>1352191</v>
      </c>
      <c r="C13" s="6">
        <v>1066200</v>
      </c>
    </row>
    <row r="14" spans="1:3">
      <c r="A14" s="2" t="s">
        <v>45</v>
      </c>
      <c r="B14" s="6">
        <v>1489476</v>
      </c>
      <c r="C14" s="6">
        <v>1242982</v>
      </c>
    </row>
    <row r="15" spans="1:3">
      <c r="A15" s="2" t="s">
        <v>46</v>
      </c>
      <c r="B15" s="6">
        <v>-26037</v>
      </c>
      <c r="C15" s="6">
        <v>-26424</v>
      </c>
    </row>
    <row r="16" spans="1:3">
      <c r="A16" s="2" t="s">
        <v>47</v>
      </c>
      <c r="B16" s="6">
        <v>1463439</v>
      </c>
      <c r="C16" s="6">
        <v>1216558</v>
      </c>
    </row>
    <row r="17" spans="1:3">
      <c r="A17" s="2" t="s">
        <v>48</v>
      </c>
      <c r="B17" s="6">
        <v>8137</v>
      </c>
      <c r="C17" s="6">
        <v>8154</v>
      </c>
    </row>
    <row r="18" spans="1:3">
      <c r="A18" s="2" t="s">
        <v>49</v>
      </c>
      <c r="B18" s="6">
        <v>125113</v>
      </c>
      <c r="C18" s="6">
        <v>93042</v>
      </c>
    </row>
    <row r="19" spans="1:3" ht="30">
      <c r="A19" s="2" t="s">
        <v>50</v>
      </c>
      <c r="B19" s="6">
        <v>17516</v>
      </c>
      <c r="C19" s="6">
        <v>12550</v>
      </c>
    </row>
    <row r="20" spans="1:3">
      <c r="A20" s="2" t="s">
        <v>51</v>
      </c>
      <c r="B20" s="6">
        <v>29057</v>
      </c>
      <c r="C20" s="6">
        <v>29785</v>
      </c>
    </row>
    <row r="21" spans="1:3">
      <c r="A21" s="2" t="s">
        <v>52</v>
      </c>
      <c r="B21" s="6">
        <v>16159</v>
      </c>
      <c r="C21" s="6">
        <v>16159</v>
      </c>
    </row>
    <row r="22" spans="1:3">
      <c r="A22" s="2" t="s">
        <v>53</v>
      </c>
      <c r="B22" s="4">
        <v>634</v>
      </c>
      <c r="C22" s="4">
        <v>870</v>
      </c>
    </row>
    <row r="23" spans="1:3">
      <c r="A23" s="2" t="s">
        <v>54</v>
      </c>
      <c r="B23" s="6">
        <v>37916</v>
      </c>
      <c r="C23" s="6">
        <v>19347</v>
      </c>
    </row>
    <row r="24" spans="1:3">
      <c r="A24" s="2" t="s">
        <v>55</v>
      </c>
      <c r="B24" s="6">
        <v>2702764</v>
      </c>
      <c r="C24" s="6">
        <v>2813201</v>
      </c>
    </row>
    <row r="25" spans="1:3">
      <c r="A25" s="3" t="s">
        <v>56</v>
      </c>
      <c r="B25" s="4" t="s">
        <v>6</v>
      </c>
      <c r="C25" s="4" t="s">
        <v>6</v>
      </c>
    </row>
    <row r="26" spans="1:3">
      <c r="A26" s="2" t="s">
        <v>57</v>
      </c>
      <c r="B26" s="6">
        <v>1492689</v>
      </c>
      <c r="C26" s="6">
        <v>1956860</v>
      </c>
    </row>
    <row r="27" spans="1:3" ht="30">
      <c r="A27" s="2" t="s">
        <v>58</v>
      </c>
      <c r="B27" s="6">
        <v>181000</v>
      </c>
      <c r="C27" s="6">
        <v>226000</v>
      </c>
    </row>
    <row r="28" spans="1:3">
      <c r="A28" s="2" t="s">
        <v>59</v>
      </c>
      <c r="B28" s="6">
        <v>289325</v>
      </c>
      <c r="C28" s="6">
        <v>193122</v>
      </c>
    </row>
    <row r="29" spans="1:3" ht="30">
      <c r="A29" s="2" t="s">
        <v>60</v>
      </c>
      <c r="B29" s="6">
        <v>6441</v>
      </c>
      <c r="C29" s="6">
        <v>3488</v>
      </c>
    </row>
    <row r="30" spans="1:3">
      <c r="A30" s="2" t="s">
        <v>61</v>
      </c>
      <c r="B30" s="6">
        <v>17201</v>
      </c>
      <c r="C30" s="6">
        <v>18858</v>
      </c>
    </row>
    <row r="31" spans="1:3">
      <c r="A31" s="2" t="s">
        <v>62</v>
      </c>
      <c r="B31" s="6">
        <v>1986656</v>
      </c>
      <c r="C31" s="6">
        <v>2398328</v>
      </c>
    </row>
    <row r="32" spans="1:3">
      <c r="A32" s="3" t="s">
        <v>63</v>
      </c>
      <c r="B32" s="4" t="s">
        <v>6</v>
      </c>
      <c r="C32" s="4" t="s">
        <v>6</v>
      </c>
    </row>
    <row r="33" spans="1:3" ht="45">
      <c r="A33" s="2" t="s">
        <v>64</v>
      </c>
      <c r="B33" s="4" t="s">
        <v>65</v>
      </c>
      <c r="C33" s="4" t="s">
        <v>65</v>
      </c>
    </row>
    <row r="34" spans="1:3" ht="105">
      <c r="A34" s="2" t="s">
        <v>66</v>
      </c>
      <c r="B34" s="4">
        <v>582</v>
      </c>
      <c r="C34" s="4">
        <v>469</v>
      </c>
    </row>
    <row r="35" spans="1:3">
      <c r="A35" s="2" t="s">
        <v>67</v>
      </c>
      <c r="B35" s="6">
        <v>508609</v>
      </c>
      <c r="C35" s="6">
        <v>230253</v>
      </c>
    </row>
    <row r="36" spans="1:3" ht="30">
      <c r="A36" s="2" t="s">
        <v>68</v>
      </c>
      <c r="B36" s="6">
        <v>-26985</v>
      </c>
      <c r="C36" s="6">
        <v>-13965</v>
      </c>
    </row>
    <row r="37" spans="1:3">
      <c r="A37" s="2" t="s">
        <v>69</v>
      </c>
      <c r="B37" s="6">
        <v>242180</v>
      </c>
      <c r="C37" s="6">
        <v>249892</v>
      </c>
    </row>
    <row r="38" spans="1:3" ht="30">
      <c r="A38" s="2" t="s">
        <v>70</v>
      </c>
      <c r="B38" s="6">
        <v>-4650</v>
      </c>
      <c r="C38" s="6">
        <v>18231</v>
      </c>
    </row>
    <row r="39" spans="1:3" ht="45">
      <c r="A39" s="2" t="s">
        <v>71</v>
      </c>
      <c r="B39" s="6">
        <v>-3628</v>
      </c>
      <c r="C39" s="6">
        <v>-70007</v>
      </c>
    </row>
    <row r="40" spans="1:3">
      <c r="A40" s="2" t="s">
        <v>72</v>
      </c>
      <c r="B40" s="6">
        <v>716108</v>
      </c>
      <c r="C40" s="6">
        <v>414873</v>
      </c>
    </row>
    <row r="41" spans="1:3" ht="30">
      <c r="A41" s="2" t="s">
        <v>73</v>
      </c>
      <c r="B41" s="7">
        <v>2702764</v>
      </c>
      <c r="C41" s="7">
        <v>28132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3.42578125" bestFit="1" customWidth="1"/>
    <col min="2" max="2" width="36.5703125" customWidth="1"/>
    <col min="3" max="3" width="28.140625" customWidth="1"/>
    <col min="4" max="4" width="25.85546875" customWidth="1"/>
    <col min="5" max="5" width="19.28515625" customWidth="1"/>
    <col min="6" max="6" width="25.85546875" customWidth="1"/>
    <col min="7" max="7" width="27" customWidth="1"/>
    <col min="8" max="8" width="25.85546875" customWidth="1"/>
    <col min="9" max="9" width="16.85546875" customWidth="1"/>
    <col min="10" max="10" width="25.85546875" customWidth="1"/>
    <col min="11" max="11" width="5.140625" customWidth="1"/>
    <col min="12" max="12" width="19.85546875" customWidth="1"/>
    <col min="13" max="13" width="25.85546875" customWidth="1"/>
    <col min="14" max="14" width="14.85546875" customWidth="1"/>
    <col min="15" max="15" width="7.140625" customWidth="1"/>
  </cols>
  <sheetData>
    <row r="1" spans="1:15" ht="15" customHeight="1">
      <c r="A1" s="8" t="s">
        <v>189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900</v>
      </c>
      <c r="B3" s="53" t="s">
        <v>6</v>
      </c>
      <c r="C3" s="53"/>
      <c r="D3" s="53"/>
      <c r="E3" s="53"/>
      <c r="F3" s="53"/>
      <c r="G3" s="53"/>
      <c r="H3" s="53"/>
      <c r="I3" s="53"/>
      <c r="J3" s="53"/>
      <c r="K3" s="53"/>
      <c r="L3" s="53"/>
      <c r="M3" s="53"/>
      <c r="N3" s="53"/>
      <c r="O3" s="53"/>
    </row>
    <row r="4" spans="1:15" ht="15" customHeight="1">
      <c r="A4" s="18" t="s">
        <v>1899</v>
      </c>
      <c r="B4" s="53" t="s">
        <v>6</v>
      </c>
      <c r="C4" s="53"/>
      <c r="D4" s="53"/>
      <c r="E4" s="53"/>
      <c r="F4" s="53"/>
      <c r="G4" s="53"/>
      <c r="H4" s="53"/>
      <c r="I4" s="53"/>
      <c r="J4" s="53"/>
      <c r="K4" s="53"/>
      <c r="L4" s="53"/>
      <c r="M4" s="53"/>
      <c r="N4" s="53"/>
      <c r="O4" s="53"/>
    </row>
    <row r="5" spans="1:15">
      <c r="A5" s="18"/>
      <c r="B5" s="64" t="s">
        <v>1901</v>
      </c>
      <c r="C5" s="64"/>
      <c r="D5" s="64"/>
      <c r="E5" s="64"/>
      <c r="F5" s="64"/>
      <c r="G5" s="64"/>
      <c r="H5" s="64"/>
      <c r="I5" s="64"/>
      <c r="J5" s="64"/>
      <c r="K5" s="64"/>
      <c r="L5" s="64"/>
      <c r="M5" s="64"/>
      <c r="N5" s="64"/>
      <c r="O5" s="64"/>
    </row>
    <row r="6" spans="1:15">
      <c r="A6" s="18"/>
      <c r="B6" s="56"/>
      <c r="C6" s="56"/>
      <c r="D6" s="56"/>
      <c r="E6" s="56"/>
      <c r="F6" s="56"/>
      <c r="G6" s="56"/>
      <c r="H6" s="56"/>
      <c r="I6" s="56"/>
      <c r="J6" s="56"/>
      <c r="K6" s="56"/>
      <c r="L6" s="56"/>
      <c r="M6" s="56"/>
      <c r="N6" s="56"/>
      <c r="O6" s="56"/>
    </row>
    <row r="7" spans="1:15">
      <c r="A7" s="18"/>
      <c r="B7" s="56" t="s">
        <v>1902</v>
      </c>
      <c r="C7" s="56"/>
      <c r="D7" s="56"/>
      <c r="E7" s="56"/>
      <c r="F7" s="56"/>
      <c r="G7" s="56"/>
      <c r="H7" s="56"/>
      <c r="I7" s="56"/>
      <c r="J7" s="56"/>
      <c r="K7" s="56"/>
      <c r="L7" s="56"/>
      <c r="M7" s="56"/>
      <c r="N7" s="56"/>
      <c r="O7" s="56"/>
    </row>
    <row r="8" spans="1:15">
      <c r="A8" s="18"/>
      <c r="B8" s="56"/>
      <c r="C8" s="56"/>
      <c r="D8" s="56"/>
      <c r="E8" s="56"/>
      <c r="F8" s="56"/>
      <c r="G8" s="56"/>
      <c r="H8" s="56"/>
      <c r="I8" s="56"/>
      <c r="J8" s="56"/>
      <c r="K8" s="56"/>
      <c r="L8" s="56"/>
      <c r="M8" s="56"/>
      <c r="N8" s="56"/>
      <c r="O8" s="56"/>
    </row>
    <row r="9" spans="1:15" ht="25.5" customHeight="1">
      <c r="A9" s="18"/>
      <c r="B9" s="56" t="s">
        <v>1903</v>
      </c>
      <c r="C9" s="56"/>
      <c r="D9" s="56"/>
      <c r="E9" s="56"/>
      <c r="F9" s="56"/>
      <c r="G9" s="56"/>
      <c r="H9" s="56"/>
      <c r="I9" s="56"/>
      <c r="J9" s="56"/>
      <c r="K9" s="56"/>
      <c r="L9" s="56"/>
      <c r="M9" s="56"/>
      <c r="N9" s="56"/>
      <c r="O9" s="56"/>
    </row>
    <row r="10" spans="1:15">
      <c r="A10" s="18"/>
      <c r="B10" s="56"/>
      <c r="C10" s="56"/>
      <c r="D10" s="56"/>
      <c r="E10" s="56"/>
      <c r="F10" s="56"/>
      <c r="G10" s="56"/>
      <c r="H10" s="56"/>
      <c r="I10" s="56"/>
      <c r="J10" s="56"/>
      <c r="K10" s="56"/>
      <c r="L10" s="56"/>
      <c r="M10" s="56"/>
      <c r="N10" s="56"/>
      <c r="O10" s="56"/>
    </row>
    <row r="11" spans="1:15">
      <c r="A11" s="18"/>
      <c r="B11" s="56" t="s">
        <v>1904</v>
      </c>
      <c r="C11" s="56"/>
      <c r="D11" s="56"/>
      <c r="E11" s="56"/>
      <c r="F11" s="56"/>
      <c r="G11" s="56"/>
      <c r="H11" s="56"/>
      <c r="I11" s="56"/>
      <c r="J11" s="56"/>
      <c r="K11" s="56"/>
      <c r="L11" s="56"/>
      <c r="M11" s="56"/>
      <c r="N11" s="56"/>
      <c r="O11" s="56"/>
    </row>
    <row r="12" spans="1:15">
      <c r="A12" s="18"/>
      <c r="B12" s="56"/>
      <c r="C12" s="56"/>
      <c r="D12" s="56"/>
      <c r="E12" s="56"/>
      <c r="F12" s="56"/>
      <c r="G12" s="56"/>
      <c r="H12" s="56"/>
      <c r="I12" s="56"/>
      <c r="J12" s="56"/>
      <c r="K12" s="56"/>
      <c r="L12" s="56"/>
      <c r="M12" s="56"/>
      <c r="N12" s="56"/>
      <c r="O12" s="56"/>
    </row>
    <row r="13" spans="1:15" ht="25.5" customHeight="1">
      <c r="A13" s="18"/>
      <c r="B13" s="56" t="s">
        <v>1905</v>
      </c>
      <c r="C13" s="56"/>
      <c r="D13" s="56"/>
      <c r="E13" s="56"/>
      <c r="F13" s="56"/>
      <c r="G13" s="56"/>
      <c r="H13" s="56"/>
      <c r="I13" s="56"/>
      <c r="J13" s="56"/>
      <c r="K13" s="56"/>
      <c r="L13" s="56"/>
      <c r="M13" s="56"/>
      <c r="N13" s="56"/>
      <c r="O13" s="56"/>
    </row>
    <row r="14" spans="1:15">
      <c r="A14" s="18"/>
      <c r="B14" s="55"/>
      <c r="C14" s="55"/>
      <c r="D14" s="55"/>
      <c r="E14" s="55"/>
      <c r="F14" s="55"/>
      <c r="G14" s="55"/>
      <c r="H14" s="55"/>
      <c r="I14" s="55"/>
      <c r="J14" s="55"/>
      <c r="K14" s="55"/>
      <c r="L14" s="55"/>
      <c r="M14" s="55"/>
      <c r="N14" s="55"/>
      <c r="O14" s="55"/>
    </row>
    <row r="15" spans="1:15" ht="25.5" customHeight="1">
      <c r="A15" s="18"/>
      <c r="B15" s="55" t="s">
        <v>1906</v>
      </c>
      <c r="C15" s="55"/>
      <c r="D15" s="55"/>
      <c r="E15" s="55"/>
      <c r="F15" s="55"/>
      <c r="G15" s="55"/>
      <c r="H15" s="55"/>
      <c r="I15" s="55"/>
      <c r="J15" s="55"/>
      <c r="K15" s="55"/>
      <c r="L15" s="55"/>
      <c r="M15" s="55"/>
      <c r="N15" s="55"/>
      <c r="O15" s="55"/>
    </row>
    <row r="16" spans="1:15">
      <c r="A16" s="18"/>
      <c r="B16" s="56"/>
      <c r="C16" s="56"/>
      <c r="D16" s="56"/>
      <c r="E16" s="56"/>
      <c r="F16" s="56"/>
      <c r="G16" s="56"/>
      <c r="H16" s="56"/>
      <c r="I16" s="56"/>
      <c r="J16" s="56"/>
      <c r="K16" s="56"/>
      <c r="L16" s="56"/>
      <c r="M16" s="56"/>
      <c r="N16" s="56"/>
      <c r="O16" s="56"/>
    </row>
    <row r="17" spans="1:15">
      <c r="A17" s="18"/>
      <c r="B17" s="56" t="s">
        <v>1907</v>
      </c>
      <c r="C17" s="56"/>
      <c r="D17" s="56"/>
      <c r="E17" s="56"/>
      <c r="F17" s="56"/>
      <c r="G17" s="56"/>
      <c r="H17" s="56"/>
      <c r="I17" s="56"/>
      <c r="J17" s="56"/>
      <c r="K17" s="56"/>
      <c r="L17" s="56"/>
      <c r="M17" s="56"/>
      <c r="N17" s="56"/>
      <c r="O17" s="56"/>
    </row>
    <row r="18" spans="1:15">
      <c r="A18" s="18"/>
      <c r="B18" s="56"/>
      <c r="C18" s="56"/>
      <c r="D18" s="56"/>
      <c r="E18" s="56"/>
      <c r="F18" s="56"/>
      <c r="G18" s="56"/>
      <c r="H18" s="56"/>
      <c r="I18" s="56"/>
      <c r="J18" s="56"/>
      <c r="K18" s="56"/>
      <c r="L18" s="56"/>
      <c r="M18" s="56"/>
      <c r="N18" s="56"/>
      <c r="O18" s="56"/>
    </row>
    <row r="19" spans="1:15">
      <c r="A19" s="18"/>
      <c r="B19" s="20"/>
      <c r="C19" s="15"/>
      <c r="D19" s="15"/>
      <c r="E19" s="15"/>
      <c r="F19" s="15"/>
      <c r="G19" s="15"/>
      <c r="H19" s="15"/>
      <c r="I19" s="15"/>
      <c r="J19" s="15"/>
      <c r="K19" s="15"/>
      <c r="L19" s="15"/>
      <c r="M19" s="15"/>
      <c r="N19" s="15"/>
      <c r="O19" s="15"/>
    </row>
    <row r="20" spans="1:15">
      <c r="A20" s="18"/>
      <c r="B20" s="13"/>
      <c r="C20" s="15"/>
      <c r="D20" s="15"/>
      <c r="E20" s="15"/>
      <c r="F20" s="15"/>
      <c r="G20" s="15"/>
      <c r="H20" s="15"/>
      <c r="I20" s="15"/>
      <c r="J20" s="15"/>
      <c r="K20" s="15"/>
      <c r="L20" s="15"/>
      <c r="M20" s="15"/>
      <c r="N20" s="15"/>
      <c r="O20" s="15"/>
    </row>
    <row r="21" spans="1:15" ht="15.75" thickBot="1">
      <c r="A21" s="18"/>
      <c r="B21" s="21"/>
      <c r="C21" s="39" t="s">
        <v>1908</v>
      </c>
      <c r="D21" s="39"/>
      <c r="E21" s="39"/>
      <c r="F21" s="39"/>
      <c r="G21" s="39"/>
      <c r="H21" s="39"/>
      <c r="I21" s="39"/>
      <c r="J21" s="39"/>
      <c r="K21" s="39"/>
      <c r="L21" s="39"/>
      <c r="M21" s="39"/>
      <c r="N21" s="39"/>
      <c r="O21" s="15"/>
    </row>
    <row r="22" spans="1:15">
      <c r="A22" s="18"/>
      <c r="B22" s="21"/>
      <c r="C22" s="36"/>
      <c r="D22" s="36"/>
      <c r="E22" s="36"/>
      <c r="F22" s="36"/>
      <c r="G22" s="36"/>
      <c r="H22" s="36"/>
      <c r="I22" s="36"/>
      <c r="J22" s="36"/>
      <c r="K22" s="36"/>
      <c r="L22" s="117" t="s">
        <v>1909</v>
      </c>
      <c r="M22" s="117"/>
      <c r="N22" s="117"/>
      <c r="O22" s="15"/>
    </row>
    <row r="23" spans="1:15">
      <c r="A23" s="18"/>
      <c r="B23" s="21"/>
      <c r="C23" s="15"/>
      <c r="D23" s="15"/>
      <c r="E23" s="15"/>
      <c r="F23" s="15"/>
      <c r="G23" s="155" t="s">
        <v>1910</v>
      </c>
      <c r="H23" s="155"/>
      <c r="I23" s="155"/>
      <c r="J23" s="46"/>
      <c r="K23" s="15"/>
      <c r="L23" s="155" t="s">
        <v>1911</v>
      </c>
      <c r="M23" s="155"/>
      <c r="N23" s="155"/>
      <c r="O23" s="15"/>
    </row>
    <row r="24" spans="1:15">
      <c r="A24" s="18"/>
      <c r="B24" s="21"/>
      <c r="C24" s="15"/>
      <c r="D24" s="15"/>
      <c r="E24" s="15"/>
      <c r="F24" s="15"/>
      <c r="G24" s="155" t="s">
        <v>1912</v>
      </c>
      <c r="H24" s="155"/>
      <c r="I24" s="155"/>
      <c r="J24" s="46"/>
      <c r="K24" s="15"/>
      <c r="L24" s="155" t="s">
        <v>1913</v>
      </c>
      <c r="M24" s="155"/>
      <c r="N24" s="155"/>
      <c r="O24" s="15"/>
    </row>
    <row r="25" spans="1:15" ht="15.75" thickBot="1">
      <c r="A25" s="18"/>
      <c r="B25" s="21"/>
      <c r="C25" s="39" t="s">
        <v>1914</v>
      </c>
      <c r="D25" s="39"/>
      <c r="E25" s="39"/>
      <c r="F25" s="15"/>
      <c r="G25" s="39" t="s">
        <v>1915</v>
      </c>
      <c r="H25" s="39"/>
      <c r="I25" s="39"/>
      <c r="J25" s="46"/>
      <c r="K25" s="15"/>
      <c r="L25" s="39" t="s">
        <v>1916</v>
      </c>
      <c r="M25" s="39"/>
      <c r="N25" s="39"/>
      <c r="O25" s="15"/>
    </row>
    <row r="26" spans="1:15" ht="15.75" thickBot="1">
      <c r="A26" s="18"/>
      <c r="B26" s="94"/>
      <c r="C26" s="48" t="s">
        <v>1372</v>
      </c>
      <c r="D26" s="24"/>
      <c r="E26" s="48" t="s">
        <v>1917</v>
      </c>
      <c r="F26" s="46"/>
      <c r="G26" s="48" t="s">
        <v>1372</v>
      </c>
      <c r="H26" s="24"/>
      <c r="I26" s="48" t="s">
        <v>1917</v>
      </c>
      <c r="J26" s="46"/>
      <c r="K26" s="46"/>
      <c r="L26" s="48" t="s">
        <v>1372</v>
      </c>
      <c r="M26" s="24"/>
      <c r="N26" s="48" t="s">
        <v>1917</v>
      </c>
      <c r="O26" s="15"/>
    </row>
    <row r="27" spans="1:15">
      <c r="A27" s="18"/>
      <c r="B27" s="26" t="s">
        <v>1918</v>
      </c>
      <c r="C27" s="49"/>
      <c r="D27" s="28"/>
      <c r="E27" s="49"/>
      <c r="F27" s="28"/>
      <c r="G27" s="49"/>
      <c r="H27" s="28"/>
      <c r="I27" s="49"/>
      <c r="J27" s="28"/>
      <c r="K27" s="28"/>
      <c r="L27" s="49"/>
      <c r="M27" s="28"/>
      <c r="N27" s="49"/>
      <c r="O27" s="28"/>
    </row>
    <row r="28" spans="1:15">
      <c r="A28" s="18"/>
      <c r="B28" s="13" t="s">
        <v>1919</v>
      </c>
      <c r="C28" s="66" t="s">
        <v>1920</v>
      </c>
      <c r="D28" s="15"/>
      <c r="E28" s="50" t="s">
        <v>1921</v>
      </c>
      <c r="F28" s="15"/>
      <c r="G28" s="66" t="s">
        <v>1922</v>
      </c>
      <c r="H28" s="15"/>
      <c r="I28" s="50" t="s">
        <v>1923</v>
      </c>
      <c r="J28" s="15"/>
      <c r="K28" s="13" t="s">
        <v>1924</v>
      </c>
      <c r="L28" s="66" t="s">
        <v>1925</v>
      </c>
      <c r="M28" s="15"/>
      <c r="N28" s="66" t="s">
        <v>1925</v>
      </c>
      <c r="O28" s="13" t="s">
        <v>1926</v>
      </c>
    </row>
    <row r="29" spans="1:15">
      <c r="A29" s="18"/>
      <c r="B29" s="26" t="s">
        <v>1927</v>
      </c>
      <c r="C29" s="32" t="s">
        <v>1928</v>
      </c>
      <c r="D29" s="28"/>
      <c r="E29" s="32" t="s">
        <v>1929</v>
      </c>
      <c r="F29" s="28"/>
      <c r="G29" s="32" t="s">
        <v>1930</v>
      </c>
      <c r="H29" s="28"/>
      <c r="I29" s="32" t="s">
        <v>1696</v>
      </c>
      <c r="J29" s="28"/>
      <c r="K29" s="28"/>
      <c r="L29" s="32" t="s">
        <v>1931</v>
      </c>
      <c r="M29" s="28"/>
      <c r="N29" s="32" t="s">
        <v>1699</v>
      </c>
      <c r="O29" s="28"/>
    </row>
    <row r="30" spans="1:15">
      <c r="A30" s="18"/>
      <c r="B30" s="13" t="s">
        <v>1932</v>
      </c>
      <c r="C30" s="50" t="s">
        <v>1933</v>
      </c>
      <c r="D30" s="15"/>
      <c r="E30" s="50" t="s">
        <v>1934</v>
      </c>
      <c r="F30" s="15"/>
      <c r="G30" s="50" t="s">
        <v>1935</v>
      </c>
      <c r="H30" s="15"/>
      <c r="I30" s="50" t="s">
        <v>1936</v>
      </c>
      <c r="J30" s="15"/>
      <c r="K30" s="15"/>
      <c r="L30" s="50" t="s">
        <v>1937</v>
      </c>
      <c r="M30" s="15"/>
      <c r="N30" s="50" t="s">
        <v>1938</v>
      </c>
      <c r="O30" s="15"/>
    </row>
    <row r="31" spans="1:15">
      <c r="A31" s="18"/>
      <c r="B31" s="26" t="s">
        <v>1939</v>
      </c>
      <c r="C31" s="28"/>
      <c r="D31" s="28"/>
      <c r="E31" s="28"/>
      <c r="F31" s="28"/>
      <c r="G31" s="28"/>
      <c r="H31" s="28"/>
      <c r="I31" s="28"/>
      <c r="J31" s="28"/>
      <c r="K31" s="28"/>
      <c r="L31" s="28"/>
      <c r="M31" s="28"/>
      <c r="N31" s="28"/>
      <c r="O31" s="28"/>
    </row>
    <row r="32" spans="1:15">
      <c r="A32" s="18"/>
      <c r="B32" s="13" t="s">
        <v>1919</v>
      </c>
      <c r="C32" s="66" t="s">
        <v>1940</v>
      </c>
      <c r="D32" s="15"/>
      <c r="E32" s="50" t="s">
        <v>1941</v>
      </c>
      <c r="F32" s="15"/>
      <c r="G32" s="66" t="s">
        <v>1942</v>
      </c>
      <c r="H32" s="15"/>
      <c r="I32" s="50" t="s">
        <v>1923</v>
      </c>
      <c r="J32" s="15"/>
      <c r="K32" s="13" t="s">
        <v>1924</v>
      </c>
      <c r="L32" s="66" t="s">
        <v>1925</v>
      </c>
      <c r="M32" s="15"/>
      <c r="N32" s="66" t="s">
        <v>1925</v>
      </c>
      <c r="O32" s="13" t="s">
        <v>1926</v>
      </c>
    </row>
    <row r="33" spans="1:15">
      <c r="A33" s="18"/>
      <c r="B33" s="26" t="s">
        <v>1927</v>
      </c>
      <c r="C33" s="32" t="s">
        <v>1943</v>
      </c>
      <c r="D33" s="28"/>
      <c r="E33" s="32" t="s">
        <v>1944</v>
      </c>
      <c r="F33" s="28"/>
      <c r="G33" s="32" t="s">
        <v>1945</v>
      </c>
      <c r="H33" s="28"/>
      <c r="I33" s="32" t="s">
        <v>1696</v>
      </c>
      <c r="J33" s="28"/>
      <c r="K33" s="28"/>
      <c r="L33" s="32" t="s">
        <v>1946</v>
      </c>
      <c r="M33" s="28"/>
      <c r="N33" s="32" t="s">
        <v>1699</v>
      </c>
      <c r="O33" s="28"/>
    </row>
    <row r="34" spans="1:15">
      <c r="A34" s="18"/>
      <c r="B34" s="13" t="s">
        <v>1932</v>
      </c>
      <c r="C34" s="50" t="s">
        <v>1947</v>
      </c>
      <c r="D34" s="15"/>
      <c r="E34" s="50" t="s">
        <v>1948</v>
      </c>
      <c r="F34" s="15"/>
      <c r="G34" s="50" t="s">
        <v>1949</v>
      </c>
      <c r="H34" s="15"/>
      <c r="I34" s="50" t="s">
        <v>1936</v>
      </c>
      <c r="J34" s="15"/>
      <c r="K34" s="15"/>
      <c r="L34" s="50" t="s">
        <v>1950</v>
      </c>
      <c r="M34" s="15"/>
      <c r="N34" s="50" t="s">
        <v>1938</v>
      </c>
      <c r="O34" s="15"/>
    </row>
    <row r="35" spans="1:15">
      <c r="A35" s="18"/>
      <c r="B35" s="59"/>
      <c r="C35" s="59"/>
      <c r="D35" s="59"/>
      <c r="E35" s="59"/>
      <c r="F35" s="59"/>
      <c r="G35" s="59"/>
      <c r="H35" s="59"/>
      <c r="I35" s="59"/>
      <c r="J35" s="59"/>
      <c r="K35" s="59"/>
      <c r="L35" s="59"/>
      <c r="M35" s="59"/>
      <c r="N35" s="59"/>
      <c r="O35" s="59"/>
    </row>
    <row r="36" spans="1:15">
      <c r="A36" s="18"/>
      <c r="B36" s="60"/>
      <c r="C36" s="60"/>
      <c r="D36" s="60"/>
      <c r="E36" s="60"/>
      <c r="F36" s="60"/>
      <c r="G36" s="60"/>
      <c r="H36" s="60"/>
      <c r="I36" s="60"/>
      <c r="J36" s="60"/>
      <c r="K36" s="60"/>
      <c r="L36" s="60"/>
      <c r="M36" s="60"/>
      <c r="N36" s="60"/>
      <c r="O36" s="60"/>
    </row>
  </sheetData>
  <mergeCells count="31">
    <mergeCell ref="B18:O18"/>
    <mergeCell ref="B35:O35"/>
    <mergeCell ref="B36:O36"/>
    <mergeCell ref="B12:O12"/>
    <mergeCell ref="B13:O13"/>
    <mergeCell ref="B14:O14"/>
    <mergeCell ref="B15:O15"/>
    <mergeCell ref="B16:O16"/>
    <mergeCell ref="B17:O17"/>
    <mergeCell ref="B6:O6"/>
    <mergeCell ref="B7:O7"/>
    <mergeCell ref="B8:O8"/>
    <mergeCell ref="B9:O9"/>
    <mergeCell ref="B10:O10"/>
    <mergeCell ref="B11:O11"/>
    <mergeCell ref="C25:E25"/>
    <mergeCell ref="G25:I25"/>
    <mergeCell ref="L25:N25"/>
    <mergeCell ref="A1:A2"/>
    <mergeCell ref="B1:O1"/>
    <mergeCell ref="B2:O2"/>
    <mergeCell ref="B3:O3"/>
    <mergeCell ref="A4:A36"/>
    <mergeCell ref="B4:O4"/>
    <mergeCell ref="B5:O5"/>
    <mergeCell ref="C21:N21"/>
    <mergeCell ref="L22:N22"/>
    <mergeCell ref="G23:I23"/>
    <mergeCell ref="L23:N23"/>
    <mergeCell ref="G24:I24"/>
    <mergeCell ref="L24:N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2"/>
  <sheetViews>
    <sheetView showGridLines="0" workbookViewId="0"/>
  </sheetViews>
  <sheetFormatPr defaultRowHeight="15"/>
  <cols>
    <col min="1" max="1" width="33.5703125" bestFit="1" customWidth="1"/>
    <col min="2" max="3" width="36.5703125" bestFit="1" customWidth="1"/>
    <col min="5" max="5" width="36.5703125" bestFit="1" customWidth="1"/>
    <col min="7" max="7" width="36.5703125" bestFit="1" customWidth="1"/>
    <col min="9" max="9" width="25.85546875" customWidth="1"/>
    <col min="11" max="11" width="9.5703125" customWidth="1"/>
  </cols>
  <sheetData>
    <row r="1" spans="1:11" ht="15" customHeight="1">
      <c r="A1" s="8" t="s">
        <v>195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952</v>
      </c>
      <c r="B3" s="53" t="s">
        <v>6</v>
      </c>
      <c r="C3" s="53"/>
      <c r="D3" s="53"/>
      <c r="E3" s="53"/>
      <c r="F3" s="53"/>
      <c r="G3" s="53"/>
      <c r="H3" s="53"/>
      <c r="I3" s="53"/>
      <c r="J3" s="53"/>
      <c r="K3" s="53"/>
    </row>
    <row r="4" spans="1:11" ht="15" customHeight="1">
      <c r="A4" s="18" t="s">
        <v>1951</v>
      </c>
      <c r="B4" s="53" t="s">
        <v>6</v>
      </c>
      <c r="C4" s="53"/>
      <c r="D4" s="53"/>
      <c r="E4" s="53"/>
      <c r="F4" s="53"/>
      <c r="G4" s="53"/>
      <c r="H4" s="53"/>
      <c r="I4" s="53"/>
      <c r="J4" s="53"/>
      <c r="K4" s="53"/>
    </row>
    <row r="5" spans="1:11">
      <c r="A5" s="18"/>
      <c r="B5" s="64" t="s">
        <v>1953</v>
      </c>
      <c r="C5" s="64"/>
      <c r="D5" s="64"/>
      <c r="E5" s="64"/>
      <c r="F5" s="64"/>
      <c r="G5" s="64"/>
      <c r="H5" s="64"/>
      <c r="I5" s="64"/>
      <c r="J5" s="64"/>
      <c r="K5" s="64"/>
    </row>
    <row r="6" spans="1:11">
      <c r="A6" s="18"/>
      <c r="B6" s="55"/>
      <c r="C6" s="55"/>
      <c r="D6" s="55"/>
      <c r="E6" s="55"/>
      <c r="F6" s="55"/>
      <c r="G6" s="55"/>
      <c r="H6" s="55"/>
      <c r="I6" s="55"/>
      <c r="J6" s="55"/>
      <c r="K6" s="55"/>
    </row>
    <row r="7" spans="1:11" ht="25.5" customHeight="1">
      <c r="A7" s="18"/>
      <c r="B7" s="55" t="s">
        <v>1954</v>
      </c>
      <c r="C7" s="55"/>
      <c r="D7" s="55"/>
      <c r="E7" s="55"/>
      <c r="F7" s="55"/>
      <c r="G7" s="55"/>
      <c r="H7" s="55"/>
      <c r="I7" s="55"/>
      <c r="J7" s="55"/>
      <c r="K7" s="55"/>
    </row>
    <row r="8" spans="1:11">
      <c r="A8" s="18"/>
      <c r="B8" s="55"/>
      <c r="C8" s="55"/>
      <c r="D8" s="55"/>
      <c r="E8" s="55"/>
      <c r="F8" s="55"/>
      <c r="G8" s="55"/>
      <c r="H8" s="55"/>
      <c r="I8" s="55"/>
      <c r="J8" s="55"/>
      <c r="K8" s="55"/>
    </row>
    <row r="9" spans="1:11" ht="51">
      <c r="A9" s="18"/>
      <c r="B9" s="4"/>
      <c r="C9" s="75" t="s">
        <v>1955</v>
      </c>
    </row>
    <row r="10" spans="1:11">
      <c r="A10" s="18"/>
      <c r="B10" s="55"/>
      <c r="C10" s="55"/>
      <c r="D10" s="55"/>
      <c r="E10" s="55"/>
      <c r="F10" s="55"/>
      <c r="G10" s="55"/>
      <c r="H10" s="55"/>
      <c r="I10" s="55"/>
      <c r="J10" s="55"/>
      <c r="K10" s="55"/>
    </row>
    <row r="11" spans="1:11" ht="178.5">
      <c r="A11" s="18"/>
      <c r="B11" s="4"/>
      <c r="C11" s="75" t="s">
        <v>1956</v>
      </c>
    </row>
    <row r="12" spans="1:11">
      <c r="A12" s="18"/>
      <c r="B12" s="55"/>
      <c r="C12" s="55"/>
      <c r="D12" s="55"/>
      <c r="E12" s="55"/>
      <c r="F12" s="55"/>
      <c r="G12" s="55"/>
      <c r="H12" s="55"/>
      <c r="I12" s="55"/>
      <c r="J12" s="55"/>
      <c r="K12" s="55"/>
    </row>
    <row r="13" spans="1:11" ht="51">
      <c r="A13" s="18"/>
      <c r="B13" s="4"/>
      <c r="C13" s="75" t="s">
        <v>1957</v>
      </c>
    </row>
    <row r="14" spans="1:11">
      <c r="A14" s="18"/>
      <c r="B14" s="55"/>
      <c r="C14" s="55"/>
      <c r="D14" s="55"/>
      <c r="E14" s="55"/>
      <c r="F14" s="55"/>
      <c r="G14" s="55"/>
      <c r="H14" s="55"/>
      <c r="I14" s="55"/>
      <c r="J14" s="55"/>
      <c r="K14" s="55"/>
    </row>
    <row r="15" spans="1:11">
      <c r="A15" s="18"/>
      <c r="B15" s="55" t="s">
        <v>1958</v>
      </c>
      <c r="C15" s="55"/>
      <c r="D15" s="55"/>
      <c r="E15" s="55"/>
      <c r="F15" s="55"/>
      <c r="G15" s="55"/>
      <c r="H15" s="55"/>
      <c r="I15" s="55"/>
      <c r="J15" s="55"/>
      <c r="K15" s="55"/>
    </row>
    <row r="16" spans="1:11">
      <c r="A16" s="18"/>
      <c r="B16" s="55"/>
      <c r="C16" s="55"/>
      <c r="D16" s="55"/>
      <c r="E16" s="55"/>
      <c r="F16" s="55"/>
      <c r="G16" s="55"/>
      <c r="H16" s="55"/>
      <c r="I16" s="55"/>
      <c r="J16" s="55"/>
      <c r="K16" s="55"/>
    </row>
    <row r="17" spans="1:9">
      <c r="A17" s="18"/>
      <c r="B17" s="20"/>
      <c r="C17" s="15"/>
      <c r="D17" s="15"/>
      <c r="E17" s="15"/>
      <c r="F17" s="15"/>
      <c r="G17" s="15"/>
      <c r="H17" s="15"/>
      <c r="I17" s="15"/>
    </row>
    <row r="18" spans="1:9">
      <c r="A18" s="18"/>
      <c r="B18" s="13"/>
      <c r="C18" s="15"/>
      <c r="D18" s="15"/>
      <c r="E18" s="15"/>
      <c r="F18" s="15"/>
      <c r="G18" s="15"/>
      <c r="H18" s="15"/>
      <c r="I18" s="15"/>
    </row>
    <row r="19" spans="1:9" ht="15.75" thickBot="1">
      <c r="A19" s="18"/>
      <c r="B19" s="21"/>
      <c r="C19" s="39" t="s">
        <v>1755</v>
      </c>
      <c r="D19" s="39"/>
      <c r="E19" s="39"/>
      <c r="F19" s="39"/>
      <c r="G19" s="39"/>
      <c r="H19" s="39"/>
      <c r="I19" s="39"/>
    </row>
    <row r="20" spans="1:9">
      <c r="A20" s="18"/>
      <c r="B20" s="156"/>
      <c r="C20" s="157">
        <v>41639</v>
      </c>
      <c r="D20" s="159"/>
      <c r="E20" s="117" t="s">
        <v>1756</v>
      </c>
      <c r="F20" s="159"/>
      <c r="G20" s="117" t="s">
        <v>1757</v>
      </c>
      <c r="H20" s="159"/>
      <c r="I20" s="25" t="s">
        <v>1959</v>
      </c>
    </row>
    <row r="21" spans="1:9" ht="15.75" thickBot="1">
      <c r="A21" s="18"/>
      <c r="B21" s="156"/>
      <c r="C21" s="158"/>
      <c r="D21" s="160"/>
      <c r="E21" s="39"/>
      <c r="F21" s="160"/>
      <c r="G21" s="39"/>
      <c r="H21" s="160"/>
      <c r="I21" s="23" t="s">
        <v>1960</v>
      </c>
    </row>
    <row r="22" spans="1:9">
      <c r="A22" s="18"/>
      <c r="B22" s="21"/>
      <c r="C22" s="117" t="s">
        <v>1307</v>
      </c>
      <c r="D22" s="117"/>
      <c r="E22" s="117"/>
      <c r="F22" s="117"/>
      <c r="G22" s="117"/>
      <c r="H22" s="117"/>
      <c r="I22" s="117"/>
    </row>
    <row r="23" spans="1:9">
      <c r="A23" s="18"/>
      <c r="B23" s="26" t="s">
        <v>1961</v>
      </c>
      <c r="C23" s="146"/>
      <c r="D23" s="146"/>
      <c r="E23" s="146"/>
      <c r="F23" s="146"/>
      <c r="G23" s="146"/>
      <c r="H23" s="146"/>
      <c r="I23" s="146"/>
    </row>
    <row r="24" spans="1:9">
      <c r="A24" s="18"/>
      <c r="B24" s="13" t="s">
        <v>1962</v>
      </c>
      <c r="C24" s="15"/>
      <c r="D24" s="15"/>
      <c r="E24" s="15"/>
      <c r="F24" s="15"/>
      <c r="G24" s="15"/>
      <c r="H24" s="15"/>
      <c r="I24" s="15"/>
    </row>
    <row r="25" spans="1:9">
      <c r="A25" s="18"/>
      <c r="B25" s="26" t="s">
        <v>1963</v>
      </c>
      <c r="C25" s="28"/>
      <c r="D25" s="28"/>
      <c r="E25" s="28"/>
      <c r="F25" s="28"/>
      <c r="G25" s="28"/>
      <c r="H25" s="28"/>
      <c r="I25" s="28"/>
    </row>
    <row r="26" spans="1:9">
      <c r="A26" s="18"/>
      <c r="B26" s="13" t="s">
        <v>1964</v>
      </c>
      <c r="C26" s="15"/>
      <c r="D26" s="15"/>
      <c r="E26" s="15"/>
      <c r="F26" s="15"/>
      <c r="G26" s="15"/>
      <c r="H26" s="15"/>
      <c r="I26" s="15"/>
    </row>
    <row r="27" spans="1:9">
      <c r="A27" s="18"/>
      <c r="B27" s="30" t="s">
        <v>93</v>
      </c>
      <c r="C27" s="28"/>
      <c r="D27" s="37"/>
      <c r="E27" s="28"/>
      <c r="F27" s="37"/>
      <c r="G27" s="28"/>
      <c r="H27" s="37"/>
      <c r="I27" s="28"/>
    </row>
    <row r="28" spans="1:9">
      <c r="A28" s="18"/>
      <c r="B28" s="100" t="s">
        <v>344</v>
      </c>
      <c r="C28" s="66" t="s">
        <v>1965</v>
      </c>
      <c r="D28" s="46"/>
      <c r="E28" s="66" t="s">
        <v>1763</v>
      </c>
      <c r="F28" s="46"/>
      <c r="G28" s="66" t="s">
        <v>1966</v>
      </c>
      <c r="H28" s="46"/>
      <c r="I28" s="66" t="s">
        <v>1765</v>
      </c>
    </row>
    <row r="29" spans="1:9">
      <c r="A29" s="18"/>
      <c r="B29" s="97" t="s">
        <v>349</v>
      </c>
      <c r="C29" s="32" t="s">
        <v>353</v>
      </c>
      <c r="D29" s="37"/>
      <c r="E29" s="31" t="s">
        <v>361</v>
      </c>
      <c r="F29" s="37"/>
      <c r="G29" s="32" t="s">
        <v>353</v>
      </c>
      <c r="H29" s="37"/>
      <c r="I29" s="31" t="s">
        <v>361</v>
      </c>
    </row>
    <row r="30" spans="1:9">
      <c r="A30" s="18"/>
      <c r="B30" s="33" t="s">
        <v>94</v>
      </c>
      <c r="C30" s="15"/>
      <c r="D30" s="46"/>
      <c r="E30" s="15"/>
      <c r="F30" s="46"/>
      <c r="G30" s="15"/>
      <c r="H30" s="46"/>
      <c r="I30" s="15"/>
    </row>
    <row r="31" spans="1:9">
      <c r="A31" s="18"/>
      <c r="B31" s="97" t="s">
        <v>362</v>
      </c>
      <c r="C31" s="32" t="s">
        <v>366</v>
      </c>
      <c r="D31" s="37"/>
      <c r="E31" s="31" t="s">
        <v>361</v>
      </c>
      <c r="F31" s="37"/>
      <c r="G31" s="32" t="s">
        <v>366</v>
      </c>
      <c r="H31" s="37"/>
      <c r="I31" s="31" t="s">
        <v>361</v>
      </c>
    </row>
    <row r="32" spans="1:9" ht="15.75" thickBot="1">
      <c r="A32" s="18"/>
      <c r="B32" s="100" t="s">
        <v>1967</v>
      </c>
      <c r="C32" s="34" t="s">
        <v>360</v>
      </c>
      <c r="D32" s="46"/>
      <c r="E32" s="34" t="s">
        <v>360</v>
      </c>
      <c r="F32" s="46"/>
      <c r="G32" s="40" t="s">
        <v>361</v>
      </c>
      <c r="H32" s="46"/>
      <c r="I32" s="40" t="s">
        <v>361</v>
      </c>
    </row>
    <row r="33" spans="1:9" ht="15.75" thickBot="1">
      <c r="A33" s="18"/>
      <c r="B33" s="103" t="s">
        <v>1968</v>
      </c>
      <c r="C33" s="35" t="s">
        <v>1969</v>
      </c>
      <c r="D33" s="37"/>
      <c r="E33" s="35" t="s">
        <v>360</v>
      </c>
      <c r="F33" s="37"/>
      <c r="G33" s="35" t="s">
        <v>1970</v>
      </c>
      <c r="H33" s="37"/>
      <c r="I33" s="41" t="s">
        <v>361</v>
      </c>
    </row>
    <row r="34" spans="1:9" ht="15.75" thickBot="1">
      <c r="A34" s="18"/>
      <c r="B34" s="13" t="s">
        <v>38</v>
      </c>
      <c r="C34" s="68" t="s">
        <v>1971</v>
      </c>
      <c r="D34" s="46"/>
      <c r="E34" s="68" t="s">
        <v>1971</v>
      </c>
      <c r="F34" s="46"/>
      <c r="G34" s="101" t="s">
        <v>361</v>
      </c>
      <c r="H34" s="46"/>
      <c r="I34" s="101" t="s">
        <v>361</v>
      </c>
    </row>
    <row r="35" spans="1:9" ht="15.75" thickBot="1">
      <c r="A35" s="18"/>
      <c r="B35" s="26" t="s">
        <v>1434</v>
      </c>
      <c r="C35" s="45" t="s">
        <v>1972</v>
      </c>
      <c r="D35" s="37"/>
      <c r="E35" s="45" t="s">
        <v>1973</v>
      </c>
      <c r="F35" s="37"/>
      <c r="G35" s="45" t="s">
        <v>1974</v>
      </c>
      <c r="H35" s="37"/>
      <c r="I35" s="45" t="s">
        <v>1765</v>
      </c>
    </row>
    <row r="36" spans="1:9" ht="15.75" thickTop="1">
      <c r="A36" s="18"/>
      <c r="B36" s="13" t="s">
        <v>1975</v>
      </c>
      <c r="C36" s="74"/>
      <c r="D36" s="15"/>
      <c r="E36" s="74"/>
      <c r="F36" s="15"/>
      <c r="G36" s="74"/>
      <c r="H36" s="15"/>
      <c r="I36" s="74"/>
    </row>
    <row r="37" spans="1:9">
      <c r="A37" s="18"/>
      <c r="B37" s="26" t="s">
        <v>1962</v>
      </c>
      <c r="C37" s="28"/>
      <c r="D37" s="28"/>
      <c r="E37" s="28"/>
      <c r="F37" s="28"/>
      <c r="G37" s="28"/>
      <c r="H37" s="28"/>
      <c r="I37" s="28"/>
    </row>
    <row r="38" spans="1:9">
      <c r="A38" s="18"/>
      <c r="B38" s="13" t="s">
        <v>1976</v>
      </c>
      <c r="C38" s="15"/>
      <c r="D38" s="15"/>
      <c r="E38" s="15"/>
      <c r="F38" s="15"/>
      <c r="G38" s="15"/>
      <c r="H38" s="15"/>
      <c r="I38" s="15"/>
    </row>
    <row r="39" spans="1:9">
      <c r="A39" s="18"/>
      <c r="B39" s="26" t="s">
        <v>492</v>
      </c>
      <c r="C39" s="28"/>
      <c r="D39" s="28"/>
      <c r="E39" s="28"/>
      <c r="F39" s="28"/>
      <c r="G39" s="28"/>
      <c r="H39" s="28"/>
      <c r="I39" s="28"/>
    </row>
    <row r="40" spans="1:9">
      <c r="A40" s="18"/>
      <c r="B40" s="33" t="s">
        <v>1977</v>
      </c>
      <c r="C40" s="66" t="s">
        <v>1978</v>
      </c>
      <c r="D40" s="15"/>
      <c r="E40" s="66" t="s">
        <v>1763</v>
      </c>
      <c r="F40" s="15"/>
      <c r="G40" s="66" t="s">
        <v>1979</v>
      </c>
      <c r="H40" s="15"/>
      <c r="I40" s="66" t="s">
        <v>1980</v>
      </c>
    </row>
    <row r="41" spans="1:9">
      <c r="A41" s="18"/>
      <c r="B41" s="30" t="s">
        <v>499</v>
      </c>
      <c r="C41" s="32" t="s">
        <v>1183</v>
      </c>
      <c r="D41" s="28"/>
      <c r="E41" s="31" t="s">
        <v>361</v>
      </c>
      <c r="F41" s="28"/>
      <c r="G41" s="31" t="s">
        <v>361</v>
      </c>
      <c r="H41" s="28"/>
      <c r="I41" s="32" t="s">
        <v>1183</v>
      </c>
    </row>
    <row r="42" spans="1:9">
      <c r="A42" s="18"/>
      <c r="B42" s="33" t="s">
        <v>505</v>
      </c>
      <c r="C42" s="50" t="s">
        <v>1503</v>
      </c>
      <c r="D42" s="15"/>
      <c r="E42" s="66" t="s">
        <v>361</v>
      </c>
      <c r="F42" s="15"/>
      <c r="G42" s="66" t="s">
        <v>361</v>
      </c>
      <c r="H42" s="15"/>
      <c r="I42" s="50" t="s">
        <v>1503</v>
      </c>
    </row>
    <row r="43" spans="1:9">
      <c r="A43" s="18"/>
      <c r="B43" s="30" t="s">
        <v>493</v>
      </c>
      <c r="C43" s="32" t="s">
        <v>1981</v>
      </c>
      <c r="D43" s="28"/>
      <c r="E43" s="31" t="s">
        <v>361</v>
      </c>
      <c r="F43" s="28"/>
      <c r="G43" s="31" t="s">
        <v>361</v>
      </c>
      <c r="H43" s="28"/>
      <c r="I43" s="32" t="s">
        <v>1981</v>
      </c>
    </row>
    <row r="44" spans="1:9" ht="15.75" thickBot="1">
      <c r="A44" s="18"/>
      <c r="B44" s="33" t="s">
        <v>502</v>
      </c>
      <c r="C44" s="34" t="s">
        <v>1255</v>
      </c>
      <c r="D44" s="15"/>
      <c r="E44" s="40" t="s">
        <v>361</v>
      </c>
      <c r="F44" s="15"/>
      <c r="G44" s="40" t="s">
        <v>361</v>
      </c>
      <c r="H44" s="15"/>
      <c r="I44" s="34" t="s">
        <v>1255</v>
      </c>
    </row>
    <row r="45" spans="1:9" ht="15.75" thickBot="1">
      <c r="A45" s="18"/>
      <c r="B45" s="97" t="s">
        <v>1982</v>
      </c>
      <c r="C45" s="35" t="s">
        <v>1983</v>
      </c>
      <c r="D45" s="28"/>
      <c r="E45" s="41" t="s">
        <v>361</v>
      </c>
      <c r="F45" s="28"/>
      <c r="G45" s="41" t="s">
        <v>361</v>
      </c>
      <c r="H45" s="28"/>
      <c r="I45" s="35" t="s">
        <v>1983</v>
      </c>
    </row>
    <row r="46" spans="1:9">
      <c r="A46" s="18"/>
      <c r="B46" s="13" t="s">
        <v>511</v>
      </c>
      <c r="C46" s="67" t="s">
        <v>1984</v>
      </c>
      <c r="D46" s="15"/>
      <c r="E46" s="99" t="s">
        <v>361</v>
      </c>
      <c r="F46" s="15"/>
      <c r="G46" s="99" t="s">
        <v>361</v>
      </c>
      <c r="H46" s="15"/>
      <c r="I46" s="67" t="s">
        <v>1984</v>
      </c>
    </row>
    <row r="47" spans="1:9" ht="15.75" thickBot="1">
      <c r="A47" s="18"/>
      <c r="B47" s="26" t="s">
        <v>53</v>
      </c>
      <c r="C47" s="62" t="s">
        <v>1985</v>
      </c>
      <c r="D47" s="28"/>
      <c r="E47" s="63" t="s">
        <v>361</v>
      </c>
      <c r="F47" s="28"/>
      <c r="G47" s="63" t="s">
        <v>361</v>
      </c>
      <c r="H47" s="28"/>
      <c r="I47" s="62" t="s">
        <v>1985</v>
      </c>
    </row>
    <row r="48" spans="1:9" ht="15.75" thickBot="1">
      <c r="A48" s="18"/>
      <c r="B48" s="13" t="s">
        <v>150</v>
      </c>
      <c r="C48" s="38" t="s">
        <v>1986</v>
      </c>
      <c r="D48" s="15"/>
      <c r="E48" s="38" t="s">
        <v>1763</v>
      </c>
      <c r="F48" s="15"/>
      <c r="G48" s="38" t="s">
        <v>1979</v>
      </c>
      <c r="H48" s="15"/>
      <c r="I48" s="38" t="s">
        <v>1987</v>
      </c>
    </row>
    <row r="49" spans="1:11" ht="15.75" thickTop="1">
      <c r="A49" s="18"/>
      <c r="B49" s="55"/>
      <c r="C49" s="55"/>
      <c r="D49" s="55"/>
      <c r="E49" s="55"/>
      <c r="F49" s="55"/>
      <c r="G49" s="55"/>
      <c r="H49" s="55"/>
      <c r="I49" s="55"/>
      <c r="J49" s="55"/>
      <c r="K49" s="55"/>
    </row>
    <row r="50" spans="1:11">
      <c r="A50" s="18"/>
      <c r="B50" s="53"/>
      <c r="C50" s="53"/>
      <c r="D50" s="53"/>
      <c r="E50" s="53"/>
      <c r="F50" s="53"/>
      <c r="G50" s="53"/>
      <c r="H50" s="53"/>
      <c r="I50" s="53"/>
      <c r="J50" s="53"/>
      <c r="K50" s="53"/>
    </row>
    <row r="51" spans="1:11">
      <c r="A51" s="18"/>
      <c r="B51" s="53"/>
      <c r="C51" s="53"/>
      <c r="D51" s="53"/>
      <c r="E51" s="53"/>
      <c r="F51" s="53"/>
      <c r="G51" s="53"/>
      <c r="H51" s="53"/>
      <c r="I51" s="53"/>
      <c r="J51" s="53"/>
      <c r="K51" s="53"/>
    </row>
    <row r="52" spans="1:11">
      <c r="A52" s="18"/>
      <c r="B52" s="55"/>
      <c r="C52" s="55"/>
      <c r="D52" s="55"/>
      <c r="E52" s="55"/>
      <c r="F52" s="55"/>
      <c r="G52" s="55"/>
      <c r="H52" s="55"/>
      <c r="I52" s="55"/>
      <c r="J52" s="55"/>
      <c r="K52" s="55"/>
    </row>
    <row r="53" spans="1:11">
      <c r="A53" s="18"/>
      <c r="B53" s="20"/>
      <c r="C53" s="15"/>
      <c r="D53" s="15"/>
      <c r="E53" s="15"/>
      <c r="F53" s="15"/>
      <c r="G53" s="15"/>
      <c r="H53" s="15"/>
      <c r="I53" s="15"/>
    </row>
    <row r="54" spans="1:11">
      <c r="A54" s="18"/>
      <c r="B54" s="13"/>
      <c r="C54" s="15"/>
      <c r="D54" s="15"/>
      <c r="E54" s="15"/>
      <c r="F54" s="15"/>
      <c r="G54" s="15"/>
      <c r="H54" s="15"/>
      <c r="I54" s="15"/>
    </row>
    <row r="55" spans="1:11" ht="15.75" thickBot="1">
      <c r="A55" s="18"/>
      <c r="B55" s="21"/>
      <c r="C55" s="39" t="s">
        <v>1755</v>
      </c>
      <c r="D55" s="39"/>
      <c r="E55" s="39"/>
      <c r="F55" s="39"/>
      <c r="G55" s="39"/>
      <c r="H55" s="39"/>
      <c r="I55" s="39"/>
    </row>
    <row r="56" spans="1:11">
      <c r="A56" s="18"/>
      <c r="B56" s="156"/>
      <c r="C56" s="157">
        <v>41274</v>
      </c>
      <c r="D56" s="159"/>
      <c r="E56" s="117" t="s">
        <v>1756</v>
      </c>
      <c r="F56" s="159"/>
      <c r="G56" s="117" t="s">
        <v>1757</v>
      </c>
      <c r="H56" s="159"/>
      <c r="I56" s="25" t="s">
        <v>1959</v>
      </c>
    </row>
    <row r="57" spans="1:11" ht="15.75" thickBot="1">
      <c r="A57" s="18"/>
      <c r="B57" s="156"/>
      <c r="C57" s="158"/>
      <c r="D57" s="160"/>
      <c r="E57" s="39"/>
      <c r="F57" s="160"/>
      <c r="G57" s="39"/>
      <c r="H57" s="160"/>
      <c r="I57" s="23" t="s">
        <v>1960</v>
      </c>
    </row>
    <row r="58" spans="1:11">
      <c r="A58" s="18"/>
      <c r="B58" s="21"/>
      <c r="C58" s="117" t="s">
        <v>1307</v>
      </c>
      <c r="D58" s="117"/>
      <c r="E58" s="117"/>
      <c r="F58" s="117"/>
      <c r="G58" s="117"/>
      <c r="H58" s="117"/>
      <c r="I58" s="117"/>
    </row>
    <row r="59" spans="1:11">
      <c r="A59" s="18"/>
      <c r="B59" s="26" t="s">
        <v>1961</v>
      </c>
      <c r="C59" s="146"/>
      <c r="D59" s="146"/>
      <c r="E59" s="146"/>
      <c r="F59" s="146"/>
      <c r="G59" s="146"/>
      <c r="H59" s="146"/>
      <c r="I59" s="146"/>
    </row>
    <row r="60" spans="1:11">
      <c r="A60" s="18"/>
      <c r="B60" s="13" t="s">
        <v>1962</v>
      </c>
      <c r="C60" s="15"/>
      <c r="D60" s="15"/>
      <c r="E60" s="15"/>
      <c r="F60" s="15"/>
      <c r="G60" s="15"/>
      <c r="H60" s="15"/>
      <c r="I60" s="15"/>
    </row>
    <row r="61" spans="1:11">
      <c r="A61" s="18"/>
      <c r="B61" s="26" t="s">
        <v>1963</v>
      </c>
      <c r="C61" s="28"/>
      <c r="D61" s="28"/>
      <c r="E61" s="28"/>
      <c r="F61" s="28"/>
      <c r="G61" s="28"/>
      <c r="H61" s="28"/>
      <c r="I61" s="28"/>
    </row>
    <row r="62" spans="1:11">
      <c r="A62" s="18"/>
      <c r="B62" s="13" t="s">
        <v>1964</v>
      </c>
      <c r="C62" s="15"/>
      <c r="D62" s="15"/>
      <c r="E62" s="15"/>
      <c r="F62" s="15"/>
      <c r="G62" s="15"/>
      <c r="H62" s="15"/>
      <c r="I62" s="15"/>
    </row>
    <row r="63" spans="1:11">
      <c r="A63" s="18"/>
      <c r="B63" s="30" t="s">
        <v>93</v>
      </c>
      <c r="C63" s="28"/>
      <c r="D63" s="37"/>
      <c r="E63" s="28"/>
      <c r="F63" s="37"/>
      <c r="G63" s="28"/>
      <c r="H63" s="37"/>
      <c r="I63" s="28"/>
    </row>
    <row r="64" spans="1:11">
      <c r="A64" s="18"/>
      <c r="B64" s="100" t="s">
        <v>344</v>
      </c>
      <c r="C64" s="66" t="s">
        <v>1988</v>
      </c>
      <c r="D64" s="46"/>
      <c r="E64" s="66" t="s">
        <v>1763</v>
      </c>
      <c r="F64" s="46"/>
      <c r="G64" s="66" t="s">
        <v>1989</v>
      </c>
      <c r="H64" s="46"/>
      <c r="I64" s="66" t="s">
        <v>1765</v>
      </c>
    </row>
    <row r="65" spans="1:9">
      <c r="A65" s="18"/>
      <c r="B65" s="97" t="s">
        <v>349</v>
      </c>
      <c r="C65" s="32" t="s">
        <v>385</v>
      </c>
      <c r="D65" s="37"/>
      <c r="E65" s="31" t="s">
        <v>361</v>
      </c>
      <c r="F65" s="37"/>
      <c r="G65" s="32" t="s">
        <v>385</v>
      </c>
      <c r="H65" s="37"/>
      <c r="I65" s="31" t="s">
        <v>361</v>
      </c>
    </row>
    <row r="66" spans="1:9">
      <c r="A66" s="18"/>
      <c r="B66" s="33" t="s">
        <v>94</v>
      </c>
      <c r="C66" s="15"/>
      <c r="D66" s="46"/>
      <c r="E66" s="15"/>
      <c r="F66" s="46"/>
      <c r="G66" s="15"/>
      <c r="H66" s="46"/>
      <c r="I66" s="15"/>
    </row>
    <row r="67" spans="1:9">
      <c r="A67" s="18"/>
      <c r="B67" s="97" t="s">
        <v>362</v>
      </c>
      <c r="C67" s="32" t="s">
        <v>394</v>
      </c>
      <c r="D67" s="37"/>
      <c r="E67" s="31" t="s">
        <v>361</v>
      </c>
      <c r="F67" s="37"/>
      <c r="G67" s="32" t="s">
        <v>394</v>
      </c>
      <c r="H67" s="37"/>
      <c r="I67" s="31" t="s">
        <v>361</v>
      </c>
    </row>
    <row r="68" spans="1:9" ht="15.75" thickBot="1">
      <c r="A68" s="18"/>
      <c r="B68" s="100" t="s">
        <v>1967</v>
      </c>
      <c r="C68" s="34" t="s">
        <v>390</v>
      </c>
      <c r="D68" s="46"/>
      <c r="E68" s="34" t="s">
        <v>390</v>
      </c>
      <c r="F68" s="46"/>
      <c r="G68" s="40" t="s">
        <v>361</v>
      </c>
      <c r="H68" s="46"/>
      <c r="I68" s="40" t="s">
        <v>361</v>
      </c>
    </row>
    <row r="69" spans="1:9" ht="15.75" thickBot="1">
      <c r="A69" s="18"/>
      <c r="B69" s="103" t="s">
        <v>1968</v>
      </c>
      <c r="C69" s="35" t="s">
        <v>1990</v>
      </c>
      <c r="D69" s="37"/>
      <c r="E69" s="35" t="s">
        <v>390</v>
      </c>
      <c r="F69" s="37"/>
      <c r="G69" s="35" t="s">
        <v>1991</v>
      </c>
      <c r="H69" s="37"/>
      <c r="I69" s="41" t="s">
        <v>361</v>
      </c>
    </row>
    <row r="70" spans="1:9" ht="15.75" thickBot="1">
      <c r="A70" s="18"/>
      <c r="B70" s="13" t="s">
        <v>38</v>
      </c>
      <c r="C70" s="68" t="s">
        <v>1992</v>
      </c>
      <c r="D70" s="46"/>
      <c r="E70" s="68" t="s">
        <v>1992</v>
      </c>
      <c r="F70" s="46"/>
      <c r="G70" s="101" t="s">
        <v>361</v>
      </c>
      <c r="H70" s="46"/>
      <c r="I70" s="101" t="s">
        <v>361</v>
      </c>
    </row>
    <row r="71" spans="1:9" ht="15.75" thickBot="1">
      <c r="A71" s="18"/>
      <c r="B71" s="26" t="s">
        <v>1434</v>
      </c>
      <c r="C71" s="45" t="s">
        <v>1993</v>
      </c>
      <c r="D71" s="37"/>
      <c r="E71" s="45" t="s">
        <v>1994</v>
      </c>
      <c r="F71" s="37"/>
      <c r="G71" s="45" t="s">
        <v>1995</v>
      </c>
      <c r="H71" s="37"/>
      <c r="I71" s="45" t="s">
        <v>1765</v>
      </c>
    </row>
    <row r="72" spans="1:9" ht="15.75" thickTop="1">
      <c r="A72" s="18"/>
      <c r="B72" s="13" t="s">
        <v>1975</v>
      </c>
      <c r="C72" s="74"/>
      <c r="D72" s="15"/>
      <c r="E72" s="74"/>
      <c r="F72" s="15"/>
      <c r="G72" s="74"/>
      <c r="H72" s="15"/>
      <c r="I72" s="74"/>
    </row>
    <row r="73" spans="1:9">
      <c r="A73" s="18"/>
      <c r="B73" s="26" t="s">
        <v>1962</v>
      </c>
      <c r="C73" s="28"/>
      <c r="D73" s="28"/>
      <c r="E73" s="28"/>
      <c r="F73" s="28"/>
      <c r="G73" s="28"/>
      <c r="H73" s="28"/>
      <c r="I73" s="28"/>
    </row>
    <row r="74" spans="1:9">
      <c r="A74" s="18"/>
      <c r="B74" s="13" t="s">
        <v>1976</v>
      </c>
      <c r="C74" s="15"/>
      <c r="D74" s="15"/>
      <c r="E74" s="15"/>
      <c r="F74" s="15"/>
      <c r="G74" s="15"/>
      <c r="H74" s="15"/>
      <c r="I74" s="15"/>
    </row>
    <row r="75" spans="1:9">
      <c r="A75" s="18"/>
      <c r="B75" s="26" t="s">
        <v>492</v>
      </c>
      <c r="C75" s="28"/>
      <c r="D75" s="28"/>
      <c r="E75" s="28"/>
      <c r="F75" s="28"/>
      <c r="G75" s="28"/>
      <c r="H75" s="28"/>
      <c r="I75" s="28"/>
    </row>
    <row r="76" spans="1:9">
      <c r="A76" s="18"/>
      <c r="B76" s="33" t="s">
        <v>1977</v>
      </c>
      <c r="C76" s="66" t="s">
        <v>1996</v>
      </c>
      <c r="D76" s="15"/>
      <c r="E76" s="66" t="s">
        <v>1763</v>
      </c>
      <c r="F76" s="15"/>
      <c r="G76" s="66" t="s">
        <v>1979</v>
      </c>
      <c r="H76" s="15"/>
      <c r="I76" s="66" t="s">
        <v>1997</v>
      </c>
    </row>
    <row r="77" spans="1:9">
      <c r="A77" s="18"/>
      <c r="B77" s="30" t="s">
        <v>499</v>
      </c>
      <c r="C77" s="32" t="s">
        <v>1998</v>
      </c>
      <c r="D77" s="28"/>
      <c r="E77" s="31" t="s">
        <v>361</v>
      </c>
      <c r="F77" s="28"/>
      <c r="G77" s="31" t="s">
        <v>361</v>
      </c>
      <c r="H77" s="28"/>
      <c r="I77" s="32" t="s">
        <v>1998</v>
      </c>
    </row>
    <row r="78" spans="1:9">
      <c r="A78" s="18"/>
      <c r="B78" s="33" t="s">
        <v>505</v>
      </c>
      <c r="C78" s="50" t="s">
        <v>944</v>
      </c>
      <c r="D78" s="15"/>
      <c r="E78" s="66" t="s">
        <v>361</v>
      </c>
      <c r="F78" s="15"/>
      <c r="G78" s="66" t="s">
        <v>361</v>
      </c>
      <c r="H78" s="15"/>
      <c r="I78" s="50" t="s">
        <v>944</v>
      </c>
    </row>
    <row r="79" spans="1:9">
      <c r="A79" s="18"/>
      <c r="B79" s="30" t="s">
        <v>493</v>
      </c>
      <c r="C79" s="32" t="s">
        <v>1999</v>
      </c>
      <c r="D79" s="28"/>
      <c r="E79" s="31" t="s">
        <v>361</v>
      </c>
      <c r="F79" s="28"/>
      <c r="G79" s="31" t="s">
        <v>361</v>
      </c>
      <c r="H79" s="28"/>
      <c r="I79" s="32" t="s">
        <v>1999</v>
      </c>
    </row>
    <row r="80" spans="1:9" ht="15.75" thickBot="1">
      <c r="A80" s="18"/>
      <c r="B80" s="33" t="s">
        <v>502</v>
      </c>
      <c r="C80" s="34" t="s">
        <v>1291</v>
      </c>
      <c r="D80" s="15"/>
      <c r="E80" s="40" t="s">
        <v>361</v>
      </c>
      <c r="F80" s="15"/>
      <c r="G80" s="40" t="s">
        <v>361</v>
      </c>
      <c r="H80" s="15"/>
      <c r="I80" s="34" t="s">
        <v>1291</v>
      </c>
    </row>
    <row r="81" spans="1:11" ht="15.75" thickBot="1">
      <c r="A81" s="18"/>
      <c r="B81" s="97" t="s">
        <v>1982</v>
      </c>
      <c r="C81" s="35" t="s">
        <v>2000</v>
      </c>
      <c r="D81" s="28"/>
      <c r="E81" s="41" t="s">
        <v>361</v>
      </c>
      <c r="F81" s="28"/>
      <c r="G81" s="41" t="s">
        <v>361</v>
      </c>
      <c r="H81" s="28"/>
      <c r="I81" s="35" t="s">
        <v>2000</v>
      </c>
    </row>
    <row r="82" spans="1:11">
      <c r="A82" s="18"/>
      <c r="B82" s="13" t="s">
        <v>511</v>
      </c>
      <c r="C82" s="67" t="s">
        <v>2001</v>
      </c>
      <c r="D82" s="15"/>
      <c r="E82" s="99" t="s">
        <v>361</v>
      </c>
      <c r="F82" s="15"/>
      <c r="G82" s="99" t="s">
        <v>361</v>
      </c>
      <c r="H82" s="15"/>
      <c r="I82" s="67" t="s">
        <v>2001</v>
      </c>
    </row>
    <row r="83" spans="1:11" ht="15.75" thickBot="1">
      <c r="A83" s="18"/>
      <c r="B83" s="26" t="s">
        <v>53</v>
      </c>
      <c r="C83" s="62" t="s">
        <v>2002</v>
      </c>
      <c r="D83" s="28"/>
      <c r="E83" s="63" t="s">
        <v>361</v>
      </c>
      <c r="F83" s="28"/>
      <c r="G83" s="63" t="s">
        <v>361</v>
      </c>
      <c r="H83" s="28"/>
      <c r="I83" s="62" t="s">
        <v>2002</v>
      </c>
    </row>
    <row r="84" spans="1:11" ht="15.75" thickBot="1">
      <c r="A84" s="18"/>
      <c r="B84" s="13" t="s">
        <v>150</v>
      </c>
      <c r="C84" s="38" t="s">
        <v>2003</v>
      </c>
      <c r="D84" s="15"/>
      <c r="E84" s="38" t="s">
        <v>1763</v>
      </c>
      <c r="F84" s="15"/>
      <c r="G84" s="38" t="s">
        <v>1979</v>
      </c>
      <c r="H84" s="15"/>
      <c r="I84" s="38" t="s">
        <v>2004</v>
      </c>
    </row>
    <row r="85" spans="1:11" ht="15.75" thickTop="1">
      <c r="A85" s="18"/>
      <c r="B85" s="55"/>
      <c r="C85" s="55"/>
      <c r="D85" s="55"/>
      <c r="E85" s="55"/>
      <c r="F85" s="55"/>
      <c r="G85" s="55"/>
      <c r="H85" s="55"/>
      <c r="I85" s="55"/>
      <c r="J85" s="55"/>
      <c r="K85" s="55"/>
    </row>
    <row r="86" spans="1:11">
      <c r="A86" s="18"/>
      <c r="B86" s="58" t="s">
        <v>2005</v>
      </c>
      <c r="C86" s="58"/>
      <c r="D86" s="58"/>
      <c r="E86" s="58"/>
      <c r="F86" s="58"/>
      <c r="G86" s="58"/>
      <c r="H86" s="58"/>
      <c r="I86" s="58"/>
      <c r="J86" s="58"/>
      <c r="K86" s="58"/>
    </row>
    <row r="87" spans="1:11">
      <c r="A87" s="18"/>
      <c r="B87" s="58"/>
      <c r="C87" s="58"/>
      <c r="D87" s="58"/>
      <c r="E87" s="58"/>
      <c r="F87" s="58"/>
      <c r="G87" s="58"/>
      <c r="H87" s="58"/>
      <c r="I87" s="58"/>
      <c r="J87" s="58"/>
      <c r="K87" s="58"/>
    </row>
    <row r="88" spans="1:11">
      <c r="A88" s="18"/>
      <c r="B88" s="20"/>
      <c r="C88" s="15"/>
      <c r="D88" s="15"/>
      <c r="E88" s="15"/>
      <c r="F88" s="15"/>
      <c r="G88" s="15"/>
      <c r="H88" s="15"/>
      <c r="I88" s="15"/>
    </row>
    <row r="89" spans="1:11">
      <c r="A89" s="18"/>
      <c r="B89" s="13"/>
      <c r="C89" s="15"/>
      <c r="D89" s="15"/>
      <c r="E89" s="15"/>
      <c r="F89" s="15"/>
      <c r="G89" s="15"/>
      <c r="H89" s="15"/>
      <c r="I89" s="15"/>
    </row>
    <row r="90" spans="1:11" ht="15.75" thickBot="1">
      <c r="A90" s="18"/>
      <c r="B90" s="21"/>
      <c r="C90" s="23" t="s">
        <v>2006</v>
      </c>
      <c r="D90" s="15"/>
      <c r="E90" s="23" t="s">
        <v>2007</v>
      </c>
      <c r="F90" s="15"/>
      <c r="G90" s="23" t="s">
        <v>2008</v>
      </c>
      <c r="H90" s="15"/>
      <c r="I90" s="23" t="s">
        <v>2009</v>
      </c>
    </row>
    <row r="91" spans="1:11">
      <c r="A91" s="18"/>
      <c r="B91" s="21"/>
      <c r="C91" s="161" t="s">
        <v>1307</v>
      </c>
      <c r="D91" s="15"/>
      <c r="E91" s="24"/>
      <c r="F91" s="15"/>
      <c r="G91" s="24"/>
      <c r="H91" s="15"/>
      <c r="I91" s="24"/>
    </row>
    <row r="92" spans="1:11">
      <c r="A92" s="18"/>
      <c r="B92" s="26" t="s">
        <v>2010</v>
      </c>
      <c r="C92" s="31" t="s">
        <v>2011</v>
      </c>
      <c r="D92" s="28"/>
      <c r="E92" s="26" t="s">
        <v>2012</v>
      </c>
      <c r="F92" s="28"/>
      <c r="G92" s="134" t="s">
        <v>2013</v>
      </c>
      <c r="H92" s="28"/>
      <c r="I92" s="162">
        <v>7.0000000000000007E-2</v>
      </c>
    </row>
    <row r="93" spans="1:11">
      <c r="A93" s="18"/>
      <c r="B93" s="33"/>
      <c r="C93" s="15"/>
      <c r="D93" s="15"/>
      <c r="E93" s="15"/>
      <c r="F93" s="15"/>
      <c r="G93" s="136" t="s">
        <v>2014</v>
      </c>
      <c r="H93" s="15"/>
      <c r="I93" s="114" t="s">
        <v>2015</v>
      </c>
    </row>
    <row r="94" spans="1:11">
      <c r="A94" s="18"/>
      <c r="B94" s="30"/>
      <c r="C94" s="28"/>
      <c r="D94" s="28"/>
      <c r="E94" s="26" t="s">
        <v>2016</v>
      </c>
      <c r="F94" s="28"/>
      <c r="G94" s="134" t="s">
        <v>2017</v>
      </c>
      <c r="H94" s="28"/>
      <c r="I94" s="113" t="s">
        <v>2018</v>
      </c>
    </row>
    <row r="95" spans="1:11">
      <c r="A95" s="18"/>
      <c r="B95" s="13" t="s">
        <v>53</v>
      </c>
      <c r="C95" s="66" t="s">
        <v>2019</v>
      </c>
      <c r="D95" s="15"/>
      <c r="E95" s="13" t="s">
        <v>2012</v>
      </c>
      <c r="F95" s="15"/>
      <c r="G95" s="136" t="s">
        <v>2013</v>
      </c>
      <c r="H95" s="15"/>
      <c r="I95" s="163">
        <v>7.0000000000000007E-2</v>
      </c>
    </row>
    <row r="96" spans="1:11">
      <c r="A96" s="18"/>
      <c r="B96" s="128"/>
      <c r="C96" s="128"/>
      <c r="D96" s="128"/>
      <c r="E96" s="128"/>
      <c r="F96" s="128"/>
      <c r="G96" s="128"/>
      <c r="H96" s="128"/>
      <c r="I96" s="128"/>
      <c r="J96" s="128"/>
      <c r="K96" s="128"/>
    </row>
    <row r="97" spans="1:11" ht="51" customHeight="1">
      <c r="A97" s="18"/>
      <c r="B97" s="54" t="s">
        <v>2020</v>
      </c>
      <c r="C97" s="54"/>
      <c r="D97" s="54"/>
      <c r="E97" s="54"/>
      <c r="F97" s="54"/>
      <c r="G97" s="54"/>
      <c r="H97" s="54"/>
      <c r="I97" s="54"/>
      <c r="J97" s="54"/>
      <c r="K97" s="54"/>
    </row>
    <row r="98" spans="1:11">
      <c r="A98" s="18"/>
      <c r="B98" s="54"/>
      <c r="C98" s="54"/>
      <c r="D98" s="54"/>
      <c r="E98" s="54"/>
      <c r="F98" s="54"/>
      <c r="G98" s="54"/>
      <c r="H98" s="54"/>
      <c r="I98" s="54"/>
      <c r="J98" s="54"/>
      <c r="K98" s="54"/>
    </row>
    <row r="99" spans="1:11">
      <c r="A99" s="18"/>
      <c r="B99" s="54" t="s">
        <v>2021</v>
      </c>
      <c r="C99" s="54"/>
      <c r="D99" s="54"/>
      <c r="E99" s="54"/>
      <c r="F99" s="54"/>
      <c r="G99" s="54"/>
      <c r="H99" s="54"/>
      <c r="I99" s="54"/>
      <c r="J99" s="54"/>
      <c r="K99" s="54"/>
    </row>
    <row r="100" spans="1:11">
      <c r="A100" s="18"/>
      <c r="B100" s="54"/>
      <c r="C100" s="54"/>
      <c r="D100" s="54"/>
      <c r="E100" s="54"/>
      <c r="F100" s="54"/>
      <c r="G100" s="54"/>
      <c r="H100" s="54"/>
      <c r="I100" s="54"/>
      <c r="J100" s="54"/>
      <c r="K100" s="54"/>
    </row>
    <row r="101" spans="1:11" ht="25.5" customHeight="1">
      <c r="A101" s="18"/>
      <c r="B101" s="55" t="s">
        <v>2022</v>
      </c>
      <c r="C101" s="55"/>
      <c r="D101" s="55"/>
      <c r="E101" s="55"/>
      <c r="F101" s="55"/>
      <c r="G101" s="55"/>
      <c r="H101" s="55"/>
      <c r="I101" s="55"/>
      <c r="J101" s="55"/>
      <c r="K101" s="55"/>
    </row>
    <row r="102" spans="1:11">
      <c r="A102" s="18"/>
      <c r="B102" s="55"/>
      <c r="C102" s="55"/>
      <c r="D102" s="55"/>
      <c r="E102" s="55"/>
      <c r="F102" s="55"/>
      <c r="G102" s="55"/>
      <c r="H102" s="55"/>
      <c r="I102" s="55"/>
      <c r="J102" s="55"/>
      <c r="K102" s="55"/>
    </row>
    <row r="103" spans="1:11" ht="51" customHeight="1">
      <c r="A103" s="18"/>
      <c r="B103" s="54" t="s">
        <v>2023</v>
      </c>
      <c r="C103" s="54"/>
      <c r="D103" s="54"/>
      <c r="E103" s="54"/>
      <c r="F103" s="54"/>
      <c r="G103" s="54"/>
      <c r="H103" s="54"/>
      <c r="I103" s="54"/>
      <c r="J103" s="54"/>
      <c r="K103" s="54"/>
    </row>
    <row r="104" spans="1:11">
      <c r="A104" s="18"/>
      <c r="B104" s="55"/>
      <c r="C104" s="55"/>
      <c r="D104" s="55"/>
      <c r="E104" s="55"/>
      <c r="F104" s="55"/>
      <c r="G104" s="55"/>
      <c r="H104" s="55"/>
      <c r="I104" s="55"/>
      <c r="J104" s="55"/>
      <c r="K104" s="55"/>
    </row>
    <row r="105" spans="1:11" ht="51" customHeight="1">
      <c r="A105" s="18"/>
      <c r="B105" s="54" t="s">
        <v>2024</v>
      </c>
      <c r="C105" s="54"/>
      <c r="D105" s="54"/>
      <c r="E105" s="54"/>
      <c r="F105" s="54"/>
      <c r="G105" s="54"/>
      <c r="H105" s="54"/>
      <c r="I105" s="54"/>
      <c r="J105" s="54"/>
      <c r="K105" s="54"/>
    </row>
    <row r="106" spans="1:11">
      <c r="A106" s="18"/>
      <c r="B106" s="55"/>
      <c r="C106" s="55"/>
      <c r="D106" s="55"/>
      <c r="E106" s="55"/>
      <c r="F106" s="55"/>
      <c r="G106" s="55"/>
      <c r="H106" s="55"/>
      <c r="I106" s="55"/>
      <c r="J106" s="55"/>
      <c r="K106" s="55"/>
    </row>
    <row r="107" spans="1:11">
      <c r="A107" s="18"/>
      <c r="B107" s="54" t="s">
        <v>2025</v>
      </c>
      <c r="C107" s="54"/>
      <c r="D107" s="54"/>
      <c r="E107" s="54"/>
      <c r="F107" s="54"/>
      <c r="G107" s="54"/>
      <c r="H107" s="54"/>
      <c r="I107" s="54"/>
      <c r="J107" s="54"/>
      <c r="K107" s="54"/>
    </row>
    <row r="108" spans="1:11">
      <c r="A108" s="18"/>
      <c r="B108" s="55"/>
      <c r="C108" s="55"/>
      <c r="D108" s="55"/>
      <c r="E108" s="55"/>
      <c r="F108" s="55"/>
      <c r="G108" s="55"/>
      <c r="H108" s="55"/>
      <c r="I108" s="55"/>
      <c r="J108" s="55"/>
      <c r="K108" s="55"/>
    </row>
    <row r="109" spans="1:11" ht="38.25" customHeight="1">
      <c r="A109" s="18"/>
      <c r="B109" s="55" t="s">
        <v>2026</v>
      </c>
      <c r="C109" s="55"/>
      <c r="D109" s="55"/>
      <c r="E109" s="55"/>
      <c r="F109" s="55"/>
      <c r="G109" s="55"/>
      <c r="H109" s="55"/>
      <c r="I109" s="55"/>
      <c r="J109" s="55"/>
      <c r="K109" s="55"/>
    </row>
    <row r="110" spans="1:11">
      <c r="A110" s="18"/>
      <c r="B110" s="55"/>
      <c r="C110" s="55"/>
      <c r="D110" s="55"/>
      <c r="E110" s="55"/>
      <c r="F110" s="55"/>
      <c r="G110" s="55"/>
      <c r="H110" s="55"/>
      <c r="I110" s="55"/>
      <c r="J110" s="55"/>
      <c r="K110" s="55"/>
    </row>
    <row r="111" spans="1:11">
      <c r="A111" s="18"/>
      <c r="B111" s="54" t="s">
        <v>2027</v>
      </c>
      <c r="C111" s="54"/>
      <c r="D111" s="54"/>
      <c r="E111" s="54"/>
      <c r="F111" s="54"/>
      <c r="G111" s="54"/>
      <c r="H111" s="54"/>
      <c r="I111" s="54"/>
      <c r="J111" s="54"/>
      <c r="K111" s="54"/>
    </row>
    <row r="112" spans="1:11">
      <c r="A112" s="18"/>
      <c r="B112" s="56"/>
      <c r="C112" s="56"/>
      <c r="D112" s="56"/>
      <c r="E112" s="56"/>
      <c r="F112" s="56"/>
      <c r="G112" s="56"/>
      <c r="H112" s="56"/>
      <c r="I112" s="56"/>
      <c r="J112" s="56"/>
      <c r="K112" s="56"/>
    </row>
    <row r="113" spans="1:11" ht="25.5" customHeight="1">
      <c r="A113" s="18"/>
      <c r="B113" s="56" t="s">
        <v>2028</v>
      </c>
      <c r="C113" s="56"/>
      <c r="D113" s="56"/>
      <c r="E113" s="56"/>
      <c r="F113" s="56"/>
      <c r="G113" s="56"/>
      <c r="H113" s="56"/>
      <c r="I113" s="56"/>
      <c r="J113" s="56"/>
      <c r="K113" s="56"/>
    </row>
    <row r="114" spans="1:11">
      <c r="A114" s="18"/>
      <c r="B114" s="56"/>
      <c r="C114" s="56"/>
      <c r="D114" s="56"/>
      <c r="E114" s="56"/>
      <c r="F114" s="56"/>
      <c r="G114" s="56"/>
      <c r="H114" s="56"/>
      <c r="I114" s="56"/>
      <c r="J114" s="56"/>
      <c r="K114" s="56"/>
    </row>
    <row r="115" spans="1:11">
      <c r="A115" s="18"/>
      <c r="B115" s="54" t="s">
        <v>2029</v>
      </c>
      <c r="C115" s="54"/>
      <c r="D115" s="54"/>
      <c r="E115" s="54"/>
      <c r="F115" s="54"/>
      <c r="G115" s="54"/>
      <c r="H115" s="54"/>
      <c r="I115" s="54"/>
      <c r="J115" s="54"/>
      <c r="K115" s="54"/>
    </row>
    <row r="116" spans="1:11">
      <c r="A116" s="18"/>
      <c r="B116" s="56"/>
      <c r="C116" s="56"/>
      <c r="D116" s="56"/>
      <c r="E116" s="56"/>
      <c r="F116" s="56"/>
      <c r="G116" s="56"/>
      <c r="H116" s="56"/>
      <c r="I116" s="56"/>
      <c r="J116" s="56"/>
      <c r="K116" s="56"/>
    </row>
    <row r="117" spans="1:11" ht="38.25" customHeight="1">
      <c r="A117" s="18"/>
      <c r="B117" s="56" t="s">
        <v>2030</v>
      </c>
      <c r="C117" s="56"/>
      <c r="D117" s="56"/>
      <c r="E117" s="56"/>
      <c r="F117" s="56"/>
      <c r="G117" s="56"/>
      <c r="H117" s="56"/>
      <c r="I117" s="56"/>
      <c r="J117" s="56"/>
      <c r="K117" s="56"/>
    </row>
    <row r="118" spans="1:11">
      <c r="A118" s="18"/>
      <c r="B118" s="56"/>
      <c r="C118" s="56"/>
      <c r="D118" s="56"/>
      <c r="E118" s="56"/>
      <c r="F118" s="56"/>
      <c r="G118" s="56"/>
      <c r="H118" s="56"/>
      <c r="I118" s="56"/>
      <c r="J118" s="56"/>
      <c r="K118" s="56"/>
    </row>
    <row r="119" spans="1:11">
      <c r="A119" s="18"/>
      <c r="B119" s="54" t="s">
        <v>2031</v>
      </c>
      <c r="C119" s="54"/>
      <c r="D119" s="54"/>
      <c r="E119" s="54"/>
      <c r="F119" s="54"/>
      <c r="G119" s="54"/>
      <c r="H119" s="54"/>
      <c r="I119" s="54"/>
      <c r="J119" s="54"/>
      <c r="K119" s="54"/>
    </row>
    <row r="120" spans="1:11">
      <c r="A120" s="18"/>
      <c r="B120" s="56"/>
      <c r="C120" s="56"/>
      <c r="D120" s="56"/>
      <c r="E120" s="56"/>
      <c r="F120" s="56"/>
      <c r="G120" s="56"/>
      <c r="H120" s="56"/>
      <c r="I120" s="56"/>
      <c r="J120" s="56"/>
      <c r="K120" s="56"/>
    </row>
    <row r="121" spans="1:11">
      <c r="A121" s="18"/>
      <c r="B121" s="56" t="s">
        <v>2032</v>
      </c>
      <c r="C121" s="56"/>
      <c r="D121" s="56"/>
      <c r="E121" s="56"/>
      <c r="F121" s="56"/>
      <c r="G121" s="56"/>
      <c r="H121" s="56"/>
      <c r="I121" s="56"/>
      <c r="J121" s="56"/>
      <c r="K121" s="56"/>
    </row>
    <row r="122" spans="1:11">
      <c r="A122" s="18"/>
      <c r="B122" s="56"/>
      <c r="C122" s="56"/>
      <c r="D122" s="56"/>
      <c r="E122" s="56"/>
      <c r="F122" s="56"/>
      <c r="G122" s="56"/>
      <c r="H122" s="56"/>
      <c r="I122" s="56"/>
      <c r="J122" s="56"/>
      <c r="K122" s="56"/>
    </row>
    <row r="123" spans="1:11">
      <c r="A123" s="18"/>
      <c r="B123" s="54" t="s">
        <v>2033</v>
      </c>
      <c r="C123" s="54"/>
      <c r="D123" s="54"/>
      <c r="E123" s="54"/>
      <c r="F123" s="54"/>
      <c r="G123" s="54"/>
      <c r="H123" s="54"/>
      <c r="I123" s="54"/>
      <c r="J123" s="54"/>
      <c r="K123" s="54"/>
    </row>
    <row r="124" spans="1:11">
      <c r="A124" s="18"/>
      <c r="B124" s="56"/>
      <c r="C124" s="56"/>
      <c r="D124" s="56"/>
      <c r="E124" s="56"/>
      <c r="F124" s="56"/>
      <c r="G124" s="56"/>
      <c r="H124" s="56"/>
      <c r="I124" s="56"/>
      <c r="J124" s="56"/>
      <c r="K124" s="56"/>
    </row>
    <row r="125" spans="1:11" ht="38.25" customHeight="1">
      <c r="A125" s="18"/>
      <c r="B125" s="56" t="s">
        <v>2034</v>
      </c>
      <c r="C125" s="56"/>
      <c r="D125" s="56"/>
      <c r="E125" s="56"/>
      <c r="F125" s="56"/>
      <c r="G125" s="56"/>
      <c r="H125" s="56"/>
      <c r="I125" s="56"/>
      <c r="J125" s="56"/>
      <c r="K125" s="56"/>
    </row>
    <row r="126" spans="1:11">
      <c r="A126" s="18"/>
      <c r="B126" s="56"/>
      <c r="C126" s="56"/>
      <c r="D126" s="56"/>
      <c r="E126" s="56"/>
      <c r="F126" s="56"/>
      <c r="G126" s="56"/>
      <c r="H126" s="56"/>
      <c r="I126" s="56"/>
      <c r="J126" s="56"/>
      <c r="K126" s="56"/>
    </row>
    <row r="127" spans="1:11">
      <c r="A127" s="18"/>
      <c r="B127" s="54" t="s">
        <v>2035</v>
      </c>
      <c r="C127" s="54"/>
      <c r="D127" s="54"/>
      <c r="E127" s="54"/>
      <c r="F127" s="54"/>
      <c r="G127" s="54"/>
      <c r="H127" s="54"/>
      <c r="I127" s="54"/>
      <c r="J127" s="54"/>
      <c r="K127" s="54"/>
    </row>
    <row r="128" spans="1:11">
      <c r="A128" s="18"/>
      <c r="B128" s="56"/>
      <c r="C128" s="56"/>
      <c r="D128" s="56"/>
      <c r="E128" s="56"/>
      <c r="F128" s="56"/>
      <c r="G128" s="56"/>
      <c r="H128" s="56"/>
      <c r="I128" s="56"/>
      <c r="J128" s="56"/>
      <c r="K128" s="56"/>
    </row>
    <row r="129" spans="1:11">
      <c r="A129" s="18"/>
      <c r="B129" s="56" t="s">
        <v>2036</v>
      </c>
      <c r="C129" s="56"/>
      <c r="D129" s="56"/>
      <c r="E129" s="56"/>
      <c r="F129" s="56"/>
      <c r="G129" s="56"/>
      <c r="H129" s="56"/>
      <c r="I129" s="56"/>
      <c r="J129" s="56"/>
      <c r="K129" s="56"/>
    </row>
    <row r="130" spans="1:11">
      <c r="A130" s="18"/>
      <c r="B130" s="56"/>
      <c r="C130" s="56"/>
      <c r="D130" s="56"/>
      <c r="E130" s="56"/>
      <c r="F130" s="56"/>
      <c r="G130" s="56"/>
      <c r="H130" s="56"/>
      <c r="I130" s="56"/>
      <c r="J130" s="56"/>
      <c r="K130" s="56"/>
    </row>
    <row r="131" spans="1:11">
      <c r="A131" s="18"/>
      <c r="B131" s="54" t="s">
        <v>2037</v>
      </c>
      <c r="C131" s="54"/>
      <c r="D131" s="54"/>
      <c r="E131" s="54"/>
      <c r="F131" s="54"/>
      <c r="G131" s="54"/>
      <c r="H131" s="54"/>
      <c r="I131" s="54"/>
      <c r="J131" s="54"/>
      <c r="K131" s="54"/>
    </row>
    <row r="132" spans="1:11">
      <c r="A132" s="18"/>
      <c r="B132" s="56"/>
      <c r="C132" s="56"/>
      <c r="D132" s="56"/>
      <c r="E132" s="56"/>
      <c r="F132" s="56"/>
      <c r="G132" s="56"/>
      <c r="H132" s="56"/>
      <c r="I132" s="56"/>
      <c r="J132" s="56"/>
      <c r="K132" s="56"/>
    </row>
    <row r="133" spans="1:11" ht="25.5" customHeight="1">
      <c r="A133" s="18"/>
      <c r="B133" s="56" t="s">
        <v>2038</v>
      </c>
      <c r="C133" s="56"/>
      <c r="D133" s="56"/>
      <c r="E133" s="56"/>
      <c r="F133" s="56"/>
      <c r="G133" s="56"/>
      <c r="H133" s="56"/>
      <c r="I133" s="56"/>
      <c r="J133" s="56"/>
      <c r="K133" s="56"/>
    </row>
    <row r="134" spans="1:11">
      <c r="A134" s="18"/>
      <c r="B134" s="56"/>
      <c r="C134" s="56"/>
      <c r="D134" s="56"/>
      <c r="E134" s="56"/>
      <c r="F134" s="56"/>
      <c r="G134" s="56"/>
      <c r="H134" s="56"/>
      <c r="I134" s="56"/>
      <c r="J134" s="56"/>
      <c r="K134" s="56"/>
    </row>
    <row r="135" spans="1:11">
      <c r="A135" s="18"/>
      <c r="B135" s="54" t="s">
        <v>2039</v>
      </c>
      <c r="C135" s="54"/>
      <c r="D135" s="54"/>
      <c r="E135" s="54"/>
      <c r="F135" s="54"/>
      <c r="G135" s="54"/>
      <c r="H135" s="54"/>
      <c r="I135" s="54"/>
      <c r="J135" s="54"/>
      <c r="K135" s="54"/>
    </row>
    <row r="136" spans="1:11">
      <c r="A136" s="18"/>
      <c r="B136" s="56"/>
      <c r="C136" s="56"/>
      <c r="D136" s="56"/>
      <c r="E136" s="56"/>
      <c r="F136" s="56"/>
      <c r="G136" s="56"/>
      <c r="H136" s="56"/>
      <c r="I136" s="56"/>
      <c r="J136" s="56"/>
      <c r="K136" s="56"/>
    </row>
    <row r="137" spans="1:11" ht="25.5" customHeight="1">
      <c r="A137" s="18"/>
      <c r="B137" s="56" t="s">
        <v>2040</v>
      </c>
      <c r="C137" s="56"/>
      <c r="D137" s="56"/>
      <c r="E137" s="56"/>
      <c r="F137" s="56"/>
      <c r="G137" s="56"/>
      <c r="H137" s="56"/>
      <c r="I137" s="56"/>
      <c r="J137" s="56"/>
      <c r="K137" s="56"/>
    </row>
    <row r="138" spans="1:11">
      <c r="A138" s="18"/>
      <c r="B138" s="56"/>
      <c r="C138" s="56"/>
      <c r="D138" s="56"/>
      <c r="E138" s="56"/>
      <c r="F138" s="56"/>
      <c r="G138" s="56"/>
      <c r="H138" s="56"/>
      <c r="I138" s="56"/>
      <c r="J138" s="56"/>
      <c r="K138" s="56"/>
    </row>
    <row r="139" spans="1:11">
      <c r="A139" s="18"/>
      <c r="B139" s="54" t="s">
        <v>2041</v>
      </c>
      <c r="C139" s="54"/>
      <c r="D139" s="54"/>
      <c r="E139" s="54"/>
      <c r="F139" s="54"/>
      <c r="G139" s="54"/>
      <c r="H139" s="54"/>
      <c r="I139" s="54"/>
      <c r="J139" s="54"/>
      <c r="K139" s="54"/>
    </row>
    <row r="140" spans="1:11">
      <c r="A140" s="18"/>
      <c r="B140" s="56"/>
      <c r="C140" s="56"/>
      <c r="D140" s="56"/>
      <c r="E140" s="56"/>
      <c r="F140" s="56"/>
      <c r="G140" s="56"/>
      <c r="H140" s="56"/>
      <c r="I140" s="56"/>
      <c r="J140" s="56"/>
      <c r="K140" s="56"/>
    </row>
    <row r="141" spans="1:11">
      <c r="A141" s="18"/>
      <c r="B141" s="56" t="s">
        <v>2042</v>
      </c>
      <c r="C141" s="56"/>
      <c r="D141" s="56"/>
      <c r="E141" s="56"/>
      <c r="F141" s="56"/>
      <c r="G141" s="56"/>
      <c r="H141" s="56"/>
      <c r="I141" s="56"/>
      <c r="J141" s="56"/>
      <c r="K141" s="56"/>
    </row>
    <row r="142" spans="1:11">
      <c r="A142" s="18"/>
      <c r="B142" s="56"/>
      <c r="C142" s="56"/>
      <c r="D142" s="56"/>
      <c r="E142" s="56"/>
      <c r="F142" s="56"/>
      <c r="G142" s="56"/>
      <c r="H142" s="56"/>
      <c r="I142" s="56"/>
      <c r="J142" s="56"/>
      <c r="K142" s="56"/>
    </row>
    <row r="143" spans="1:11">
      <c r="A143" s="18"/>
      <c r="B143" s="54" t="s">
        <v>2043</v>
      </c>
      <c r="C143" s="54"/>
      <c r="D143" s="54"/>
      <c r="E143" s="54"/>
      <c r="F143" s="54"/>
      <c r="G143" s="54"/>
      <c r="H143" s="54"/>
      <c r="I143" s="54"/>
      <c r="J143" s="54"/>
      <c r="K143" s="54"/>
    </row>
    <row r="144" spans="1:11">
      <c r="A144" s="18"/>
      <c r="B144" s="56"/>
      <c r="C144" s="56"/>
      <c r="D144" s="56"/>
      <c r="E144" s="56"/>
      <c r="F144" s="56"/>
      <c r="G144" s="56"/>
      <c r="H144" s="56"/>
      <c r="I144" s="56"/>
      <c r="J144" s="56"/>
      <c r="K144" s="56"/>
    </row>
    <row r="145" spans="1:11">
      <c r="A145" s="18"/>
      <c r="B145" s="56" t="s">
        <v>2044</v>
      </c>
      <c r="C145" s="56"/>
      <c r="D145" s="56"/>
      <c r="E145" s="56"/>
      <c r="F145" s="56"/>
      <c r="G145" s="56"/>
      <c r="H145" s="56"/>
      <c r="I145" s="56"/>
      <c r="J145" s="56"/>
      <c r="K145" s="56"/>
    </row>
    <row r="146" spans="1:11">
      <c r="A146" s="18"/>
      <c r="B146" s="56"/>
      <c r="C146" s="56"/>
      <c r="D146" s="56"/>
      <c r="E146" s="56"/>
      <c r="F146" s="56"/>
      <c r="G146" s="56"/>
      <c r="H146" s="56"/>
      <c r="I146" s="56"/>
      <c r="J146" s="56"/>
      <c r="K146" s="56"/>
    </row>
    <row r="147" spans="1:11">
      <c r="A147" s="18"/>
      <c r="B147" s="53"/>
      <c r="C147" s="53"/>
      <c r="D147" s="53"/>
      <c r="E147" s="53"/>
      <c r="F147" s="53"/>
      <c r="G147" s="53"/>
      <c r="H147" s="53"/>
      <c r="I147" s="53"/>
      <c r="J147" s="53"/>
      <c r="K147" s="53"/>
    </row>
    <row r="148" spans="1:11">
      <c r="A148" s="18"/>
      <c r="B148" s="53"/>
      <c r="C148" s="53"/>
      <c r="D148" s="53"/>
      <c r="E148" s="53"/>
      <c r="F148" s="53"/>
      <c r="G148" s="53"/>
      <c r="H148" s="53"/>
      <c r="I148" s="53"/>
      <c r="J148" s="53"/>
      <c r="K148" s="53"/>
    </row>
    <row r="149" spans="1:11">
      <c r="A149" s="18"/>
      <c r="B149" s="53"/>
      <c r="C149" s="53"/>
      <c r="D149" s="53"/>
      <c r="E149" s="53"/>
      <c r="F149" s="53"/>
      <c r="G149" s="53"/>
      <c r="H149" s="53"/>
      <c r="I149" s="53"/>
      <c r="J149" s="53"/>
      <c r="K149" s="53"/>
    </row>
    <row r="150" spans="1:11">
      <c r="A150" s="18"/>
      <c r="B150" s="56" t="s">
        <v>2045</v>
      </c>
      <c r="C150" s="56"/>
      <c r="D150" s="56"/>
      <c r="E150" s="56"/>
      <c r="F150" s="56"/>
      <c r="G150" s="56"/>
      <c r="H150" s="56"/>
      <c r="I150" s="56"/>
      <c r="J150" s="56"/>
      <c r="K150" s="56"/>
    </row>
    <row r="151" spans="1:11">
      <c r="A151" s="18"/>
      <c r="B151" s="58"/>
      <c r="C151" s="58"/>
      <c r="D151" s="58"/>
      <c r="E151" s="58"/>
      <c r="F151" s="58"/>
      <c r="G151" s="58"/>
      <c r="H151" s="58"/>
      <c r="I151" s="58"/>
      <c r="J151" s="58"/>
      <c r="K151" s="58"/>
    </row>
    <row r="152" spans="1:11">
      <c r="A152" s="18"/>
      <c r="B152" s="20"/>
      <c r="C152" s="15"/>
      <c r="D152" s="15"/>
      <c r="E152" s="15"/>
      <c r="F152" s="15"/>
      <c r="G152" s="15"/>
      <c r="H152" s="15"/>
      <c r="I152" s="15"/>
      <c r="J152" s="15"/>
      <c r="K152" s="15"/>
    </row>
    <row r="153" spans="1:11">
      <c r="A153" s="18"/>
      <c r="B153" s="13"/>
      <c r="C153" s="15"/>
      <c r="D153" s="15"/>
      <c r="E153" s="15"/>
      <c r="F153" s="15"/>
      <c r="G153" s="15"/>
      <c r="H153" s="15"/>
      <c r="I153" s="15"/>
      <c r="J153" s="15"/>
      <c r="K153" s="15"/>
    </row>
    <row r="154" spans="1:11" ht="15.75" thickBot="1">
      <c r="A154" s="18"/>
      <c r="B154" s="21"/>
      <c r="C154" s="51">
        <v>41639</v>
      </c>
      <c r="D154" s="51"/>
      <c r="E154" s="51"/>
      <c r="F154" s="51"/>
      <c r="G154" s="51"/>
      <c r="H154" s="51"/>
      <c r="I154" s="51"/>
      <c r="J154" s="51"/>
      <c r="K154" s="51"/>
    </row>
    <row r="155" spans="1:11" ht="15.75" thickBot="1">
      <c r="A155" s="18"/>
      <c r="B155" s="21"/>
      <c r="C155" s="36"/>
      <c r="D155" s="36"/>
      <c r="E155" s="52" t="s">
        <v>477</v>
      </c>
      <c r="F155" s="52"/>
      <c r="G155" s="52"/>
      <c r="H155" s="52"/>
      <c r="I155" s="52"/>
      <c r="J155" s="52"/>
      <c r="K155" s="52"/>
    </row>
    <row r="156" spans="1:11" ht="15.75" thickBot="1">
      <c r="A156" s="18"/>
      <c r="B156" s="21"/>
      <c r="C156" s="23" t="s">
        <v>2046</v>
      </c>
      <c r="D156" s="46"/>
      <c r="E156" s="48" t="s">
        <v>2047</v>
      </c>
      <c r="F156" s="24"/>
      <c r="G156" s="48" t="s">
        <v>2048</v>
      </c>
      <c r="H156" s="24"/>
      <c r="I156" s="48" t="s">
        <v>2049</v>
      </c>
      <c r="J156" s="24"/>
      <c r="K156" s="48" t="s">
        <v>150</v>
      </c>
    </row>
    <row r="157" spans="1:11">
      <c r="A157" s="18"/>
      <c r="B157" s="26" t="s">
        <v>2050</v>
      </c>
      <c r="C157" s="49"/>
      <c r="D157" s="37"/>
      <c r="E157" s="49"/>
      <c r="F157" s="37"/>
      <c r="G157" s="49"/>
      <c r="H157" s="28"/>
      <c r="I157" s="49"/>
      <c r="J157" s="28"/>
      <c r="K157" s="49"/>
    </row>
    <row r="158" spans="1:11">
      <c r="A158" s="18"/>
      <c r="B158" s="13" t="s">
        <v>2051</v>
      </c>
      <c r="C158" s="66" t="s">
        <v>2052</v>
      </c>
      <c r="D158" s="46"/>
      <c r="E158" s="66" t="s">
        <v>2052</v>
      </c>
      <c r="F158" s="46"/>
      <c r="G158" s="66" t="s">
        <v>406</v>
      </c>
      <c r="H158" s="15"/>
      <c r="I158" s="66" t="s">
        <v>455</v>
      </c>
      <c r="J158" s="15"/>
      <c r="K158" s="66" t="s">
        <v>2052</v>
      </c>
    </row>
    <row r="159" spans="1:11">
      <c r="A159" s="18"/>
      <c r="B159" s="26" t="s">
        <v>38</v>
      </c>
      <c r="C159" s="32" t="s">
        <v>1971</v>
      </c>
      <c r="D159" s="37"/>
      <c r="E159" s="32" t="s">
        <v>1971</v>
      </c>
      <c r="F159" s="37"/>
      <c r="G159" s="31" t="s">
        <v>361</v>
      </c>
      <c r="H159" s="28"/>
      <c r="I159" s="31" t="s">
        <v>361</v>
      </c>
      <c r="J159" s="28"/>
      <c r="K159" s="32" t="s">
        <v>1971</v>
      </c>
    </row>
    <row r="160" spans="1:11">
      <c r="A160" s="18"/>
      <c r="B160" s="13" t="s">
        <v>2053</v>
      </c>
      <c r="C160" s="50" t="s">
        <v>1969</v>
      </c>
      <c r="D160" s="46"/>
      <c r="E160" s="50" t="s">
        <v>360</v>
      </c>
      <c r="F160" s="46"/>
      <c r="G160" s="50" t="s">
        <v>1970</v>
      </c>
      <c r="H160" s="15"/>
      <c r="I160" s="66" t="s">
        <v>361</v>
      </c>
      <c r="J160" s="15"/>
      <c r="K160" s="50" t="s">
        <v>1969</v>
      </c>
    </row>
    <row r="161" spans="1:11" ht="26.25">
      <c r="A161" s="18"/>
      <c r="B161" s="26" t="s">
        <v>50</v>
      </c>
      <c r="C161" s="32" t="s">
        <v>2054</v>
      </c>
      <c r="D161" s="37"/>
      <c r="E161" s="31" t="s">
        <v>361</v>
      </c>
      <c r="F161" s="78"/>
      <c r="G161" s="32" t="s">
        <v>2054</v>
      </c>
      <c r="H161" s="78"/>
      <c r="I161" s="31" t="s">
        <v>361</v>
      </c>
      <c r="J161" s="28"/>
      <c r="K161" s="32" t="s">
        <v>2054</v>
      </c>
    </row>
    <row r="162" spans="1:11">
      <c r="A162" s="18"/>
      <c r="B162" s="13" t="s">
        <v>41</v>
      </c>
      <c r="C162" s="50" t="s">
        <v>2055</v>
      </c>
      <c r="D162" s="46"/>
      <c r="E162" s="66" t="s">
        <v>361</v>
      </c>
      <c r="F162" s="29"/>
      <c r="G162" s="66" t="s">
        <v>361</v>
      </c>
      <c r="H162" s="29"/>
      <c r="I162" s="50" t="s">
        <v>2055</v>
      </c>
      <c r="J162" s="15"/>
      <c r="K162" s="50" t="s">
        <v>2055</v>
      </c>
    </row>
    <row r="163" spans="1:11">
      <c r="A163" s="18"/>
      <c r="B163" s="26" t="s">
        <v>47</v>
      </c>
      <c r="C163" s="32" t="s">
        <v>541</v>
      </c>
      <c r="D163" s="37"/>
      <c r="E163" s="31" t="s">
        <v>361</v>
      </c>
      <c r="F163" s="37"/>
      <c r="G163" s="31" t="s">
        <v>361</v>
      </c>
      <c r="H163" s="28"/>
      <c r="I163" s="32" t="s">
        <v>2056</v>
      </c>
      <c r="J163" s="28"/>
      <c r="K163" s="32" t="s">
        <v>2056</v>
      </c>
    </row>
    <row r="164" spans="1:11">
      <c r="A164" s="18"/>
      <c r="B164" s="13" t="s">
        <v>2057</v>
      </c>
      <c r="C164" s="15"/>
      <c r="D164" s="46"/>
      <c r="E164" s="15"/>
      <c r="F164" s="46"/>
      <c r="G164" s="15"/>
      <c r="H164" s="15"/>
      <c r="I164" s="15"/>
      <c r="J164" s="15"/>
      <c r="K164" s="15"/>
    </row>
    <row r="165" spans="1:11">
      <c r="A165" s="18"/>
      <c r="B165" s="26" t="s">
        <v>57</v>
      </c>
      <c r="C165" s="31" t="s">
        <v>2058</v>
      </c>
      <c r="D165" s="37"/>
      <c r="E165" s="31" t="s">
        <v>975</v>
      </c>
      <c r="F165" s="37"/>
      <c r="G165" s="31" t="s">
        <v>2059</v>
      </c>
      <c r="H165" s="28"/>
      <c r="I165" s="31" t="s">
        <v>455</v>
      </c>
      <c r="J165" s="28"/>
      <c r="K165" s="31" t="s">
        <v>2059</v>
      </c>
    </row>
    <row r="166" spans="1:11" ht="26.25">
      <c r="A166" s="18"/>
      <c r="B166" s="13" t="s">
        <v>2060</v>
      </c>
      <c r="C166" s="50" t="s">
        <v>2061</v>
      </c>
      <c r="D166" s="46"/>
      <c r="E166" s="66" t="s">
        <v>361</v>
      </c>
      <c r="F166" s="15"/>
      <c r="G166" s="50" t="s">
        <v>2062</v>
      </c>
      <c r="H166" s="15"/>
      <c r="I166" s="66" t="s">
        <v>361</v>
      </c>
      <c r="J166" s="15"/>
      <c r="K166" s="50" t="s">
        <v>2062</v>
      </c>
    </row>
    <row r="167" spans="1:11">
      <c r="A167" s="18"/>
      <c r="B167" s="26" t="s">
        <v>2063</v>
      </c>
      <c r="C167" s="32" t="s">
        <v>2064</v>
      </c>
      <c r="D167" s="28"/>
      <c r="E167" s="31" t="s">
        <v>361</v>
      </c>
      <c r="F167" s="78"/>
      <c r="G167" s="32" t="s">
        <v>2064</v>
      </c>
      <c r="H167" s="78"/>
      <c r="I167" s="31" t="s">
        <v>361</v>
      </c>
      <c r="J167" s="28"/>
      <c r="K167" s="32" t="s">
        <v>2064</v>
      </c>
    </row>
    <row r="168" spans="1:11">
      <c r="A168" s="18"/>
      <c r="B168" s="55"/>
      <c r="C168" s="55"/>
      <c r="D168" s="55"/>
      <c r="E168" s="55"/>
      <c r="F168" s="55"/>
      <c r="G168" s="55"/>
      <c r="H168" s="55"/>
      <c r="I168" s="55"/>
      <c r="J168" s="55"/>
      <c r="K168" s="55"/>
    </row>
    <row r="169" spans="1:11">
      <c r="A169" s="18"/>
      <c r="B169" s="20"/>
      <c r="C169" s="15"/>
      <c r="D169" s="15"/>
      <c r="E169" s="15"/>
      <c r="F169" s="15"/>
      <c r="G169" s="15"/>
      <c r="H169" s="15"/>
      <c r="I169" s="15"/>
      <c r="J169" s="15"/>
      <c r="K169" s="15"/>
    </row>
    <row r="170" spans="1:11">
      <c r="A170" s="18"/>
      <c r="B170" s="13"/>
      <c r="C170" s="15"/>
      <c r="D170" s="15"/>
      <c r="E170" s="15"/>
      <c r="F170" s="15"/>
      <c r="G170" s="15"/>
      <c r="H170" s="15"/>
      <c r="I170" s="15"/>
      <c r="J170" s="15"/>
      <c r="K170" s="15"/>
    </row>
    <row r="171" spans="1:11" ht="15.75" thickBot="1">
      <c r="A171" s="18"/>
      <c r="B171" s="21"/>
      <c r="C171" s="51">
        <v>41274</v>
      </c>
      <c r="D171" s="51"/>
      <c r="E171" s="51"/>
      <c r="F171" s="51"/>
      <c r="G171" s="51"/>
      <c r="H171" s="51"/>
      <c r="I171" s="51"/>
      <c r="J171" s="51"/>
      <c r="K171" s="51"/>
    </row>
    <row r="172" spans="1:11" ht="15.75" thickBot="1">
      <c r="A172" s="18"/>
      <c r="B172" s="21"/>
      <c r="C172" s="36"/>
      <c r="D172" s="36"/>
      <c r="E172" s="52" t="s">
        <v>477</v>
      </c>
      <c r="F172" s="52"/>
      <c r="G172" s="52"/>
      <c r="H172" s="52"/>
      <c r="I172" s="52"/>
      <c r="J172" s="52"/>
      <c r="K172" s="52"/>
    </row>
    <row r="173" spans="1:11" ht="15.75" thickBot="1">
      <c r="A173" s="18"/>
      <c r="B173" s="21"/>
      <c r="C173" s="23" t="s">
        <v>2046</v>
      </c>
      <c r="D173" s="46"/>
      <c r="E173" s="48" t="s">
        <v>2047</v>
      </c>
      <c r="F173" s="24"/>
      <c r="G173" s="48" t="s">
        <v>2048</v>
      </c>
      <c r="H173" s="24"/>
      <c r="I173" s="48" t="s">
        <v>2049</v>
      </c>
      <c r="J173" s="24"/>
      <c r="K173" s="48" t="s">
        <v>150</v>
      </c>
    </row>
    <row r="174" spans="1:11">
      <c r="A174" s="18"/>
      <c r="B174" s="26" t="s">
        <v>2050</v>
      </c>
      <c r="C174" s="49"/>
      <c r="D174" s="37"/>
      <c r="E174" s="49"/>
      <c r="F174" s="37"/>
      <c r="G174" s="49"/>
      <c r="H174" s="28"/>
      <c r="I174" s="49"/>
      <c r="J174" s="28"/>
      <c r="K174" s="49"/>
    </row>
    <row r="175" spans="1:11">
      <c r="A175" s="18"/>
      <c r="B175" s="13" t="s">
        <v>2051</v>
      </c>
      <c r="C175" s="66" t="s">
        <v>2065</v>
      </c>
      <c r="D175" s="46"/>
      <c r="E175" s="66" t="s">
        <v>2065</v>
      </c>
      <c r="F175" s="46"/>
      <c r="G175" s="66" t="s">
        <v>406</v>
      </c>
      <c r="H175" s="15"/>
      <c r="I175" s="66" t="s">
        <v>455</v>
      </c>
      <c r="J175" s="15"/>
      <c r="K175" s="66" t="s">
        <v>2066</v>
      </c>
    </row>
    <row r="176" spans="1:11">
      <c r="A176" s="18"/>
      <c r="B176" s="26" t="s">
        <v>38</v>
      </c>
      <c r="C176" s="32" t="s">
        <v>1992</v>
      </c>
      <c r="D176" s="37"/>
      <c r="E176" s="32" t="s">
        <v>1992</v>
      </c>
      <c r="F176" s="37"/>
      <c r="G176" s="31" t="s">
        <v>361</v>
      </c>
      <c r="H176" s="28"/>
      <c r="I176" s="31" t="s">
        <v>361</v>
      </c>
      <c r="J176" s="28"/>
      <c r="K176" s="32" t="s">
        <v>1992</v>
      </c>
    </row>
    <row r="177" spans="1:11">
      <c r="A177" s="18"/>
      <c r="B177" s="13" t="s">
        <v>2053</v>
      </c>
      <c r="C177" s="50" t="s">
        <v>1990</v>
      </c>
      <c r="D177" s="46"/>
      <c r="E177" s="50" t="s">
        <v>390</v>
      </c>
      <c r="F177" s="46"/>
      <c r="G177" s="50" t="s">
        <v>1991</v>
      </c>
      <c r="H177" s="15"/>
      <c r="I177" s="66" t="s">
        <v>361</v>
      </c>
      <c r="J177" s="15"/>
      <c r="K177" s="50" t="s">
        <v>1990</v>
      </c>
    </row>
    <row r="178" spans="1:11">
      <c r="A178" s="18"/>
      <c r="B178" s="26" t="s">
        <v>2067</v>
      </c>
      <c r="C178" s="32" t="s">
        <v>2068</v>
      </c>
      <c r="D178" s="37"/>
      <c r="E178" s="31" t="s">
        <v>361</v>
      </c>
      <c r="F178" s="37"/>
      <c r="G178" s="32" t="s">
        <v>2069</v>
      </c>
      <c r="H178" s="28"/>
      <c r="I178" s="31" t="s">
        <v>361</v>
      </c>
      <c r="J178" s="28"/>
      <c r="K178" s="32" t="s">
        <v>2069</v>
      </c>
    </row>
    <row r="179" spans="1:11" ht="26.25">
      <c r="A179" s="18"/>
      <c r="B179" s="13" t="s">
        <v>50</v>
      </c>
      <c r="C179" s="50" t="s">
        <v>2070</v>
      </c>
      <c r="D179" s="46"/>
      <c r="E179" s="66" t="s">
        <v>361</v>
      </c>
      <c r="F179" s="29"/>
      <c r="G179" s="50" t="s">
        <v>2070</v>
      </c>
      <c r="H179" s="29"/>
      <c r="I179" s="66" t="s">
        <v>361</v>
      </c>
      <c r="J179" s="15"/>
      <c r="K179" s="50" t="s">
        <v>2070</v>
      </c>
    </row>
    <row r="180" spans="1:11">
      <c r="A180" s="18"/>
      <c r="B180" s="26" t="s">
        <v>41</v>
      </c>
      <c r="C180" s="32" t="s">
        <v>965</v>
      </c>
      <c r="D180" s="37"/>
      <c r="E180" s="31" t="s">
        <v>361</v>
      </c>
      <c r="F180" s="37"/>
      <c r="G180" s="31" t="s">
        <v>361</v>
      </c>
      <c r="H180" s="28"/>
      <c r="I180" s="32" t="s">
        <v>965</v>
      </c>
      <c r="J180" s="28"/>
      <c r="K180" s="32" t="s">
        <v>965</v>
      </c>
    </row>
    <row r="181" spans="1:11">
      <c r="A181" s="18"/>
      <c r="B181" s="13" t="s">
        <v>47</v>
      </c>
      <c r="C181" s="50" t="s">
        <v>2071</v>
      </c>
      <c r="D181" s="46"/>
      <c r="E181" s="66" t="s">
        <v>361</v>
      </c>
      <c r="F181" s="46"/>
      <c r="G181" s="66" t="s">
        <v>361</v>
      </c>
      <c r="H181" s="15"/>
      <c r="I181" s="50" t="s">
        <v>2072</v>
      </c>
      <c r="J181" s="15"/>
      <c r="K181" s="50" t="s">
        <v>2072</v>
      </c>
    </row>
    <row r="182" spans="1:11">
      <c r="A182" s="18"/>
      <c r="B182" s="26" t="s">
        <v>2057</v>
      </c>
      <c r="C182" s="28"/>
      <c r="D182" s="37"/>
      <c r="E182" s="28"/>
      <c r="F182" s="37"/>
      <c r="G182" s="28"/>
      <c r="H182" s="28"/>
      <c r="I182" s="28"/>
      <c r="J182" s="28"/>
      <c r="K182" s="28"/>
    </row>
    <row r="183" spans="1:11">
      <c r="A183" s="18"/>
      <c r="B183" s="13" t="s">
        <v>57</v>
      </c>
      <c r="C183" s="66" t="s">
        <v>1423</v>
      </c>
      <c r="D183" s="46"/>
      <c r="E183" s="66" t="s">
        <v>2073</v>
      </c>
      <c r="F183" s="46"/>
      <c r="G183" s="66" t="s">
        <v>2074</v>
      </c>
      <c r="H183" s="15"/>
      <c r="I183" s="66" t="s">
        <v>455</v>
      </c>
      <c r="J183" s="15"/>
      <c r="K183" s="66" t="s">
        <v>2074</v>
      </c>
    </row>
    <row r="184" spans="1:11" ht="26.25">
      <c r="A184" s="18"/>
      <c r="B184" s="26" t="s">
        <v>2060</v>
      </c>
      <c r="C184" s="32" t="s">
        <v>2075</v>
      </c>
      <c r="D184" s="37"/>
      <c r="E184" s="31" t="s">
        <v>361</v>
      </c>
      <c r="F184" s="28"/>
      <c r="G184" s="32" t="s">
        <v>2076</v>
      </c>
      <c r="H184" s="28"/>
      <c r="I184" s="31" t="s">
        <v>361</v>
      </c>
      <c r="J184" s="28"/>
      <c r="K184" s="32" t="s">
        <v>2076</v>
      </c>
    </row>
    <row r="185" spans="1:11">
      <c r="A185" s="18"/>
      <c r="B185" s="13" t="s">
        <v>2063</v>
      </c>
      <c r="C185" s="50" t="s">
        <v>2077</v>
      </c>
      <c r="D185" s="15"/>
      <c r="E185" s="66" t="s">
        <v>361</v>
      </c>
      <c r="F185" s="29"/>
      <c r="G185" s="50" t="s">
        <v>2077</v>
      </c>
      <c r="H185" s="29"/>
      <c r="I185" s="66" t="s">
        <v>361</v>
      </c>
      <c r="J185" s="15"/>
      <c r="K185" s="50" t="s">
        <v>2077</v>
      </c>
    </row>
    <row r="186" spans="1:11">
      <c r="A186" s="18"/>
      <c r="B186" s="55"/>
      <c r="C186" s="55"/>
      <c r="D186" s="55"/>
      <c r="E186" s="55"/>
      <c r="F186" s="55"/>
      <c r="G186" s="55"/>
      <c r="H186" s="55"/>
      <c r="I186" s="55"/>
      <c r="J186" s="55"/>
      <c r="K186" s="55"/>
    </row>
    <row r="187" spans="1:11">
      <c r="A187" s="18"/>
      <c r="B187" s="54" t="s">
        <v>2078</v>
      </c>
      <c r="C187" s="54"/>
      <c r="D187" s="54"/>
      <c r="E187" s="54"/>
      <c r="F187" s="54"/>
      <c r="G187" s="54"/>
      <c r="H187" s="54"/>
      <c r="I187" s="54"/>
      <c r="J187" s="54"/>
      <c r="K187" s="54"/>
    </row>
    <row r="188" spans="1:11">
      <c r="A188" s="18"/>
      <c r="B188" s="56"/>
      <c r="C188" s="56"/>
      <c r="D188" s="56"/>
      <c r="E188" s="56"/>
      <c r="F188" s="56"/>
      <c r="G188" s="56"/>
      <c r="H188" s="56"/>
      <c r="I188" s="56"/>
      <c r="J188" s="56"/>
      <c r="K188" s="56"/>
    </row>
    <row r="189" spans="1:11" ht="38.25" customHeight="1">
      <c r="A189" s="18"/>
      <c r="B189" s="56" t="s">
        <v>2079</v>
      </c>
      <c r="C189" s="56"/>
      <c r="D189" s="56"/>
      <c r="E189" s="56"/>
      <c r="F189" s="56"/>
      <c r="G189" s="56"/>
      <c r="H189" s="56"/>
      <c r="I189" s="56"/>
      <c r="J189" s="56"/>
      <c r="K189" s="56"/>
    </row>
    <row r="190" spans="1:11">
      <c r="A190" s="18"/>
      <c r="B190" s="56"/>
      <c r="C190" s="56"/>
      <c r="D190" s="56"/>
      <c r="E190" s="56"/>
      <c r="F190" s="56"/>
      <c r="G190" s="56"/>
      <c r="H190" s="56"/>
      <c r="I190" s="56"/>
      <c r="J190" s="56"/>
      <c r="K190" s="56"/>
    </row>
    <row r="191" spans="1:11" ht="25.5" customHeight="1">
      <c r="A191" s="18"/>
      <c r="B191" s="55" t="s">
        <v>2080</v>
      </c>
      <c r="C191" s="55"/>
      <c r="D191" s="55"/>
      <c r="E191" s="55"/>
      <c r="F191" s="55"/>
      <c r="G191" s="55"/>
      <c r="H191" s="55"/>
      <c r="I191" s="55"/>
      <c r="J191" s="55"/>
      <c r="K191" s="55"/>
    </row>
    <row r="192" spans="1:11">
      <c r="A192" s="18"/>
      <c r="B192" s="60"/>
      <c r="C192" s="60"/>
      <c r="D192" s="60"/>
      <c r="E192" s="60"/>
      <c r="F192" s="60"/>
      <c r="G192" s="60"/>
      <c r="H192" s="60"/>
      <c r="I192" s="60"/>
      <c r="J192" s="60"/>
      <c r="K192" s="60"/>
    </row>
  </sheetData>
  <mergeCells count="110">
    <mergeCell ref="B187:K187"/>
    <mergeCell ref="B188:K188"/>
    <mergeCell ref="B189:K189"/>
    <mergeCell ref="B190:K190"/>
    <mergeCell ref="B191:K191"/>
    <mergeCell ref="B192:K192"/>
    <mergeCell ref="B148:K148"/>
    <mergeCell ref="B149:K149"/>
    <mergeCell ref="B150:K150"/>
    <mergeCell ref="B151:K151"/>
    <mergeCell ref="B168:K168"/>
    <mergeCell ref="B186:K186"/>
    <mergeCell ref="B142:K142"/>
    <mergeCell ref="B143:K143"/>
    <mergeCell ref="B144:K144"/>
    <mergeCell ref="B145:K145"/>
    <mergeCell ref="B146:K146"/>
    <mergeCell ref="B147:K147"/>
    <mergeCell ref="B136:K136"/>
    <mergeCell ref="B137:K137"/>
    <mergeCell ref="B138:K138"/>
    <mergeCell ref="B139:K139"/>
    <mergeCell ref="B140:K140"/>
    <mergeCell ref="B141:K141"/>
    <mergeCell ref="B130:K130"/>
    <mergeCell ref="B131:K131"/>
    <mergeCell ref="B132:K132"/>
    <mergeCell ref="B133:K133"/>
    <mergeCell ref="B134:K134"/>
    <mergeCell ref="B135:K135"/>
    <mergeCell ref="B124:K124"/>
    <mergeCell ref="B125:K125"/>
    <mergeCell ref="B126:K126"/>
    <mergeCell ref="B127:K127"/>
    <mergeCell ref="B128:K128"/>
    <mergeCell ref="B129:K129"/>
    <mergeCell ref="B118:K118"/>
    <mergeCell ref="B119:K119"/>
    <mergeCell ref="B120:K120"/>
    <mergeCell ref="B121:K121"/>
    <mergeCell ref="B122:K122"/>
    <mergeCell ref="B123:K123"/>
    <mergeCell ref="B112:K112"/>
    <mergeCell ref="B113:K113"/>
    <mergeCell ref="B114:K114"/>
    <mergeCell ref="B115:K115"/>
    <mergeCell ref="B116:K116"/>
    <mergeCell ref="B117:K117"/>
    <mergeCell ref="B106:K106"/>
    <mergeCell ref="B107:K107"/>
    <mergeCell ref="B108:K108"/>
    <mergeCell ref="B109:K109"/>
    <mergeCell ref="B110:K110"/>
    <mergeCell ref="B111:K111"/>
    <mergeCell ref="B100:K100"/>
    <mergeCell ref="B101:K101"/>
    <mergeCell ref="B102:K102"/>
    <mergeCell ref="B103:K103"/>
    <mergeCell ref="B104:K104"/>
    <mergeCell ref="B105:K105"/>
    <mergeCell ref="B50:K50"/>
    <mergeCell ref="B51:K51"/>
    <mergeCell ref="B52:K52"/>
    <mergeCell ref="B85:K85"/>
    <mergeCell ref="B86:K86"/>
    <mergeCell ref="B87:K87"/>
    <mergeCell ref="B10:K10"/>
    <mergeCell ref="B12:K12"/>
    <mergeCell ref="B14:K14"/>
    <mergeCell ref="B15:K15"/>
    <mergeCell ref="B16:K16"/>
    <mergeCell ref="B49:K49"/>
    <mergeCell ref="A1:A2"/>
    <mergeCell ref="B1:K1"/>
    <mergeCell ref="B2:K2"/>
    <mergeCell ref="B3:K3"/>
    <mergeCell ref="A4:A192"/>
    <mergeCell ref="B4:K4"/>
    <mergeCell ref="B5:K5"/>
    <mergeCell ref="B6:K6"/>
    <mergeCell ref="B7:K7"/>
    <mergeCell ref="B8:K8"/>
    <mergeCell ref="C58:I58"/>
    <mergeCell ref="C59:I59"/>
    <mergeCell ref="C154:K154"/>
    <mergeCell ref="E155:K155"/>
    <mergeCell ref="C171:K171"/>
    <mergeCell ref="E172:K172"/>
    <mergeCell ref="B96:K96"/>
    <mergeCell ref="B97:K97"/>
    <mergeCell ref="B98:K98"/>
    <mergeCell ref="B99:K99"/>
    <mergeCell ref="C22:I22"/>
    <mergeCell ref="C23:I23"/>
    <mergeCell ref="C55:I55"/>
    <mergeCell ref="B56:B57"/>
    <mergeCell ref="C56:C57"/>
    <mergeCell ref="D56:D57"/>
    <mergeCell ref="E56:E57"/>
    <mergeCell ref="F56:F57"/>
    <mergeCell ref="G56:G57"/>
    <mergeCell ref="H56:H57"/>
    <mergeCell ref="C19:I19"/>
    <mergeCell ref="B20:B21"/>
    <mergeCell ref="C20:C21"/>
    <mergeCell ref="D20:D21"/>
    <mergeCell ref="E20:E21"/>
    <mergeCell ref="F20:F21"/>
    <mergeCell ref="G20:G21"/>
    <mergeCell ref="H20:H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2081</v>
      </c>
      <c r="B1" s="1" t="s">
        <v>1</v>
      </c>
    </row>
    <row r="2" spans="1:2">
      <c r="A2" s="8"/>
      <c r="B2" s="1" t="s">
        <v>2</v>
      </c>
    </row>
    <row r="3" spans="1:2">
      <c r="A3" s="3" t="s">
        <v>2082</v>
      </c>
      <c r="B3" s="4" t="s">
        <v>6</v>
      </c>
    </row>
    <row r="4" spans="1:2">
      <c r="A4" s="18" t="s">
        <v>2081</v>
      </c>
      <c r="B4" s="4" t="s">
        <v>6</v>
      </c>
    </row>
    <row r="5" spans="1:2">
      <c r="A5" s="18"/>
      <c r="B5" s="61" t="s">
        <v>2083</v>
      </c>
    </row>
    <row r="6" spans="1:2">
      <c r="A6" s="18"/>
      <c r="B6" s="13"/>
    </row>
    <row r="7" spans="1:2" ht="192">
      <c r="A7" s="18"/>
      <c r="B7" s="13" t="s">
        <v>2084</v>
      </c>
    </row>
    <row r="8" spans="1:2">
      <c r="A8" s="18"/>
      <c r="B8" s="13"/>
    </row>
    <row r="9" spans="1:2" ht="102.75">
      <c r="A9" s="18"/>
      <c r="B9" s="13" t="s">
        <v>2085</v>
      </c>
    </row>
    <row r="10" spans="1:2">
      <c r="A10" s="18"/>
      <c r="B10" s="19"/>
    </row>
    <row r="11" spans="1:2">
      <c r="A11" s="18"/>
      <c r="B11" s="17"/>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7" bestFit="1" customWidth="1"/>
    <col min="2" max="2" width="36.5703125" bestFit="1" customWidth="1"/>
    <col min="3" max="3" width="15.85546875" customWidth="1"/>
    <col min="4" max="4" width="14.42578125" customWidth="1"/>
    <col min="5" max="5" width="15.85546875" customWidth="1"/>
    <col min="6" max="6" width="14.42578125" customWidth="1"/>
    <col min="7" max="7" width="15.85546875" customWidth="1"/>
  </cols>
  <sheetData>
    <row r="1" spans="1:7" ht="15" customHeight="1">
      <c r="A1" s="8" t="s">
        <v>2086</v>
      </c>
      <c r="B1" s="8" t="s">
        <v>1</v>
      </c>
      <c r="C1" s="8"/>
      <c r="D1" s="8"/>
      <c r="E1" s="8"/>
      <c r="F1" s="8"/>
      <c r="G1" s="8"/>
    </row>
    <row r="2" spans="1:7" ht="15" customHeight="1">
      <c r="A2" s="8"/>
      <c r="B2" s="8" t="s">
        <v>2</v>
      </c>
      <c r="C2" s="8"/>
      <c r="D2" s="8"/>
      <c r="E2" s="8"/>
      <c r="F2" s="8"/>
      <c r="G2" s="8"/>
    </row>
    <row r="3" spans="1:7" ht="15" customHeight="1">
      <c r="A3" s="3" t="s">
        <v>2087</v>
      </c>
      <c r="B3" s="53" t="s">
        <v>6</v>
      </c>
      <c r="C3" s="53"/>
      <c r="D3" s="53"/>
      <c r="E3" s="53"/>
      <c r="F3" s="53"/>
      <c r="G3" s="53"/>
    </row>
    <row r="4" spans="1:7" ht="15" customHeight="1">
      <c r="A4" s="18" t="s">
        <v>2086</v>
      </c>
      <c r="B4" s="53" t="s">
        <v>6</v>
      </c>
      <c r="C4" s="53"/>
      <c r="D4" s="53"/>
      <c r="E4" s="53"/>
      <c r="F4" s="53"/>
      <c r="G4" s="53"/>
    </row>
    <row r="5" spans="1:7">
      <c r="A5" s="18"/>
      <c r="B5" s="64" t="s">
        <v>2088</v>
      </c>
      <c r="C5" s="64"/>
      <c r="D5" s="64"/>
      <c r="E5" s="64"/>
      <c r="F5" s="64"/>
      <c r="G5" s="64"/>
    </row>
    <row r="6" spans="1:7">
      <c r="A6" s="18"/>
      <c r="B6" s="55"/>
      <c r="C6" s="55"/>
      <c r="D6" s="55"/>
      <c r="E6" s="55"/>
      <c r="F6" s="55"/>
      <c r="G6" s="55"/>
    </row>
    <row r="7" spans="1:7" ht="25.5" customHeight="1">
      <c r="A7" s="18"/>
      <c r="B7" s="55" t="s">
        <v>2089</v>
      </c>
      <c r="C7" s="55"/>
      <c r="D7" s="55"/>
      <c r="E7" s="55"/>
      <c r="F7" s="55"/>
      <c r="G7" s="55"/>
    </row>
    <row r="8" spans="1:7">
      <c r="A8" s="18"/>
      <c r="B8" s="55"/>
      <c r="C8" s="55"/>
      <c r="D8" s="55"/>
      <c r="E8" s="55"/>
      <c r="F8" s="55"/>
      <c r="G8" s="55"/>
    </row>
    <row r="9" spans="1:7">
      <c r="A9" s="18"/>
      <c r="B9" s="20"/>
      <c r="C9" s="15"/>
      <c r="D9" s="15"/>
      <c r="E9" s="15"/>
      <c r="F9" s="15"/>
      <c r="G9" s="15"/>
    </row>
    <row r="10" spans="1:7">
      <c r="A10" s="18"/>
      <c r="B10" s="13"/>
      <c r="C10" s="15"/>
      <c r="D10" s="15"/>
      <c r="E10" s="15"/>
      <c r="F10" s="15"/>
      <c r="G10" s="15"/>
    </row>
    <row r="11" spans="1:7" ht="15.75" thickBot="1">
      <c r="A11" s="18"/>
      <c r="B11" s="21"/>
      <c r="C11" s="39" t="s">
        <v>491</v>
      </c>
      <c r="D11" s="39"/>
      <c r="E11" s="39"/>
      <c r="F11" s="39"/>
      <c r="G11" s="39"/>
    </row>
    <row r="12" spans="1:7" ht="15.75" thickBot="1">
      <c r="A12" s="18"/>
      <c r="B12" s="21"/>
      <c r="C12" s="48">
        <v>2013</v>
      </c>
      <c r="D12" s="36"/>
      <c r="E12" s="48">
        <v>2012</v>
      </c>
      <c r="F12" s="36"/>
      <c r="G12" s="48">
        <v>2011</v>
      </c>
    </row>
    <row r="13" spans="1:7" ht="26.25">
      <c r="A13" s="18"/>
      <c r="B13" s="26" t="s">
        <v>2090</v>
      </c>
      <c r="C13" s="44" t="s">
        <v>2091</v>
      </c>
      <c r="D13" s="28"/>
      <c r="E13" s="44" t="s">
        <v>2092</v>
      </c>
      <c r="F13" s="28"/>
      <c r="G13" s="44" t="s">
        <v>2093</v>
      </c>
    </row>
    <row r="14" spans="1:7">
      <c r="A14" s="18"/>
      <c r="B14" s="13" t="s">
        <v>2094</v>
      </c>
      <c r="C14" s="50" t="s">
        <v>2095</v>
      </c>
      <c r="D14" s="15"/>
      <c r="E14" s="50" t="s">
        <v>2096</v>
      </c>
      <c r="F14" s="15"/>
      <c r="G14" s="50" t="s">
        <v>2097</v>
      </c>
    </row>
    <row r="15" spans="1:7" ht="27" thickBot="1">
      <c r="A15" s="18"/>
      <c r="B15" s="26" t="s">
        <v>2098</v>
      </c>
      <c r="C15" s="62" t="s">
        <v>2099</v>
      </c>
      <c r="D15" s="28"/>
      <c r="E15" s="62" t="s">
        <v>2100</v>
      </c>
      <c r="F15" s="28"/>
      <c r="G15" s="62" t="s">
        <v>2101</v>
      </c>
    </row>
    <row r="16" spans="1:7" ht="26.25">
      <c r="A16" s="18"/>
      <c r="B16" s="13" t="s">
        <v>2102</v>
      </c>
      <c r="C16" s="67" t="s">
        <v>2103</v>
      </c>
      <c r="D16" s="15"/>
      <c r="E16" s="67" t="s">
        <v>2104</v>
      </c>
      <c r="F16" s="15"/>
      <c r="G16" s="67" t="s">
        <v>2105</v>
      </c>
    </row>
    <row r="17" spans="1:7">
      <c r="A17" s="18"/>
      <c r="B17" s="26" t="s">
        <v>2106</v>
      </c>
      <c r="C17" s="31" t="s">
        <v>2107</v>
      </c>
      <c r="D17" s="28"/>
      <c r="E17" s="31" t="s">
        <v>2108</v>
      </c>
      <c r="F17" s="28"/>
      <c r="G17" s="31" t="s">
        <v>2108</v>
      </c>
    </row>
    <row r="18" spans="1:7">
      <c r="A18" s="18"/>
      <c r="B18" s="13" t="s">
        <v>2109</v>
      </c>
      <c r="C18" s="66" t="s">
        <v>2110</v>
      </c>
      <c r="D18" s="15"/>
      <c r="E18" s="66" t="s">
        <v>2111</v>
      </c>
      <c r="F18" s="15"/>
      <c r="G18" s="66" t="s">
        <v>2108</v>
      </c>
    </row>
    <row r="19" spans="1:7">
      <c r="A19" s="18"/>
      <c r="B19" s="55"/>
      <c r="C19" s="55"/>
      <c r="D19" s="55"/>
      <c r="E19" s="55"/>
      <c r="F19" s="55"/>
      <c r="G19" s="55"/>
    </row>
    <row r="20" spans="1:7">
      <c r="A20" s="18"/>
      <c r="B20" s="164"/>
      <c r="C20" s="164"/>
      <c r="D20" s="164"/>
      <c r="E20" s="164"/>
      <c r="F20" s="164"/>
      <c r="G20" s="164"/>
    </row>
    <row r="21" spans="1:7">
      <c r="A21" s="18"/>
      <c r="B21" s="60"/>
      <c r="C21" s="60"/>
      <c r="D21" s="60"/>
      <c r="E21" s="60"/>
      <c r="F21" s="60"/>
      <c r="G21" s="60"/>
    </row>
  </sheetData>
  <mergeCells count="14">
    <mergeCell ref="B8:G8"/>
    <mergeCell ref="B19:G19"/>
    <mergeCell ref="B20:G20"/>
    <mergeCell ref="B21:G21"/>
    <mergeCell ref="C11:G11"/>
    <mergeCell ref="A1:A2"/>
    <mergeCell ref="B1:G1"/>
    <mergeCell ref="B2:G2"/>
    <mergeCell ref="B3:G3"/>
    <mergeCell ref="A4:A21"/>
    <mergeCell ref="B4:G4"/>
    <mergeCell ref="B5:G5"/>
    <mergeCell ref="B6:G6"/>
    <mergeCell ref="B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2112</v>
      </c>
      <c r="B1" s="1" t="s">
        <v>1</v>
      </c>
    </row>
    <row r="2" spans="1:2">
      <c r="A2" s="8"/>
      <c r="B2" s="1" t="s">
        <v>2</v>
      </c>
    </row>
    <row r="3" spans="1:2">
      <c r="A3" s="3" t="s">
        <v>2113</v>
      </c>
      <c r="B3" s="4" t="s">
        <v>6</v>
      </c>
    </row>
    <row r="4" spans="1:2">
      <c r="A4" s="18" t="s">
        <v>2112</v>
      </c>
      <c r="B4" s="4" t="s">
        <v>6</v>
      </c>
    </row>
    <row r="5" spans="1:2">
      <c r="A5" s="18"/>
      <c r="B5" s="61" t="s">
        <v>2114</v>
      </c>
    </row>
    <row r="6" spans="1:2">
      <c r="A6" s="18"/>
      <c r="B6" s="13"/>
    </row>
    <row r="7" spans="1:2" ht="90">
      <c r="A7" s="18"/>
      <c r="B7" s="13" t="s">
        <v>2115</v>
      </c>
    </row>
    <row r="8" spans="1:2">
      <c r="A8" s="18"/>
      <c r="B8" s="13"/>
    </row>
    <row r="9" spans="1:2" ht="115.5">
      <c r="A9" s="18"/>
      <c r="B9" s="13" t="s">
        <v>2116</v>
      </c>
    </row>
    <row r="10" spans="1:2">
      <c r="A10" s="18"/>
      <c r="B10" s="19"/>
    </row>
    <row r="11" spans="1:2">
      <c r="A11" s="18"/>
      <c r="B11" s="4"/>
    </row>
    <row r="12" spans="1:2">
      <c r="A12" s="18"/>
      <c r="B12" s="4"/>
    </row>
    <row r="13" spans="1:2">
      <c r="A13" s="18"/>
      <c r="B13" s="17"/>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cols>
    <col min="1" max="2" width="36.5703125" bestFit="1" customWidth="1"/>
    <col min="3" max="3" width="18.5703125" customWidth="1"/>
    <col min="4" max="4" width="15.5703125" customWidth="1"/>
    <col min="5" max="5" width="18.5703125" customWidth="1"/>
    <col min="6" max="6" width="3.28515625" customWidth="1"/>
    <col min="7" max="7" width="19.28515625" customWidth="1"/>
    <col min="8" max="8" width="15.5703125" customWidth="1"/>
    <col min="9" max="9" width="17.7109375" customWidth="1"/>
  </cols>
  <sheetData>
    <row r="1" spans="1:9" ht="15" customHeight="1">
      <c r="A1" s="8" t="s">
        <v>2117</v>
      </c>
      <c r="B1" s="8" t="s">
        <v>1</v>
      </c>
      <c r="C1" s="8"/>
      <c r="D1" s="8"/>
      <c r="E1" s="8"/>
      <c r="F1" s="8"/>
      <c r="G1" s="8"/>
      <c r="H1" s="8"/>
      <c r="I1" s="8"/>
    </row>
    <row r="2" spans="1:9" ht="15" customHeight="1">
      <c r="A2" s="8"/>
      <c r="B2" s="8" t="s">
        <v>2</v>
      </c>
      <c r="C2" s="8"/>
      <c r="D2" s="8"/>
      <c r="E2" s="8"/>
      <c r="F2" s="8"/>
      <c r="G2" s="8"/>
      <c r="H2" s="8"/>
      <c r="I2" s="8"/>
    </row>
    <row r="3" spans="1:9" ht="30">
      <c r="A3" s="3" t="s">
        <v>2118</v>
      </c>
      <c r="B3" s="53" t="s">
        <v>6</v>
      </c>
      <c r="C3" s="53"/>
      <c r="D3" s="53"/>
      <c r="E3" s="53"/>
      <c r="F3" s="53"/>
      <c r="G3" s="53"/>
      <c r="H3" s="53"/>
      <c r="I3" s="53"/>
    </row>
    <row r="4" spans="1:9" ht="15" customHeight="1">
      <c r="A4" s="18" t="s">
        <v>2117</v>
      </c>
      <c r="B4" s="53" t="s">
        <v>6</v>
      </c>
      <c r="C4" s="53"/>
      <c r="D4" s="53"/>
      <c r="E4" s="53"/>
      <c r="F4" s="53"/>
      <c r="G4" s="53"/>
      <c r="H4" s="53"/>
      <c r="I4" s="53"/>
    </row>
    <row r="5" spans="1:9">
      <c r="A5" s="18"/>
      <c r="B5" s="64" t="s">
        <v>2119</v>
      </c>
      <c r="C5" s="64"/>
      <c r="D5" s="64"/>
      <c r="E5" s="64"/>
      <c r="F5" s="64"/>
      <c r="G5" s="64"/>
      <c r="H5" s="64"/>
      <c r="I5" s="64"/>
    </row>
    <row r="6" spans="1:9">
      <c r="A6" s="18"/>
      <c r="B6" s="55"/>
      <c r="C6" s="55"/>
      <c r="D6" s="55"/>
      <c r="E6" s="55"/>
      <c r="F6" s="55"/>
      <c r="G6" s="55"/>
      <c r="H6" s="55"/>
      <c r="I6" s="55"/>
    </row>
    <row r="7" spans="1:9" ht="25.5" customHeight="1">
      <c r="A7" s="18"/>
      <c r="B7" s="55" t="s">
        <v>2120</v>
      </c>
      <c r="C7" s="55"/>
      <c r="D7" s="55"/>
      <c r="E7" s="55"/>
      <c r="F7" s="55"/>
      <c r="G7" s="55"/>
      <c r="H7" s="55"/>
      <c r="I7" s="55"/>
    </row>
    <row r="8" spans="1:9">
      <c r="A8" s="18"/>
      <c r="B8" s="55"/>
      <c r="C8" s="55"/>
      <c r="D8" s="55"/>
      <c r="E8" s="55"/>
      <c r="F8" s="55"/>
      <c r="G8" s="55"/>
      <c r="H8" s="55"/>
      <c r="I8" s="55"/>
    </row>
    <row r="9" spans="1:9">
      <c r="A9" s="18"/>
      <c r="B9" s="172" t="s">
        <v>2121</v>
      </c>
      <c r="C9" s="172"/>
      <c r="D9" s="172"/>
      <c r="E9" s="172"/>
      <c r="F9" s="172"/>
      <c r="G9" s="172"/>
      <c r="H9" s="172"/>
      <c r="I9" s="172"/>
    </row>
    <row r="10" spans="1:9">
      <c r="A10" s="18"/>
      <c r="B10" s="173"/>
      <c r="C10" s="173"/>
      <c r="D10" s="173"/>
      <c r="E10" s="173"/>
      <c r="F10" s="173"/>
      <c r="G10" s="173"/>
      <c r="H10" s="173"/>
      <c r="I10" s="173"/>
    </row>
    <row r="11" spans="1:9">
      <c r="A11" s="18"/>
      <c r="B11" s="172" t="s">
        <v>2122</v>
      </c>
      <c r="C11" s="172"/>
      <c r="D11" s="172"/>
      <c r="E11" s="172"/>
      <c r="F11" s="172"/>
      <c r="G11" s="172"/>
      <c r="H11" s="172"/>
      <c r="I11" s="172"/>
    </row>
    <row r="12" spans="1:9">
      <c r="A12" s="18"/>
      <c r="B12" s="55"/>
      <c r="C12" s="55"/>
      <c r="D12" s="55"/>
      <c r="E12" s="55"/>
      <c r="F12" s="55"/>
      <c r="G12" s="55"/>
      <c r="H12" s="55"/>
      <c r="I12" s="55"/>
    </row>
    <row r="13" spans="1:9">
      <c r="A13" s="18"/>
      <c r="B13" s="20"/>
      <c r="C13" s="15"/>
      <c r="D13" s="15"/>
      <c r="E13" s="15"/>
    </row>
    <row r="14" spans="1:9">
      <c r="A14" s="18"/>
      <c r="B14" s="13"/>
      <c r="C14" s="15"/>
      <c r="D14" s="46"/>
      <c r="E14" s="46"/>
    </row>
    <row r="15" spans="1:9" ht="15.75" thickBot="1">
      <c r="A15" s="18"/>
      <c r="B15" s="21"/>
      <c r="C15" s="39" t="s">
        <v>1455</v>
      </c>
      <c r="D15" s="39"/>
      <c r="E15" s="39"/>
    </row>
    <row r="16" spans="1:9" ht="15.75" thickBot="1">
      <c r="A16" s="18"/>
      <c r="B16" s="21"/>
      <c r="C16" s="48">
        <v>2013</v>
      </c>
      <c r="D16" s="36"/>
      <c r="E16" s="48">
        <v>2012</v>
      </c>
    </row>
    <row r="17" spans="1:9">
      <c r="A17" s="18"/>
      <c r="B17" s="21"/>
      <c r="C17" s="117" t="s">
        <v>1307</v>
      </c>
      <c r="D17" s="117"/>
      <c r="E17" s="117"/>
    </row>
    <row r="18" spans="1:9">
      <c r="A18" s="18"/>
      <c r="B18" s="108" t="s">
        <v>2123</v>
      </c>
      <c r="C18" s="37"/>
      <c r="D18" s="37"/>
      <c r="E18" s="37"/>
    </row>
    <row r="19" spans="1:9">
      <c r="A19" s="18"/>
      <c r="B19" s="13" t="s">
        <v>2124</v>
      </c>
      <c r="C19" s="66" t="s">
        <v>2125</v>
      </c>
      <c r="D19" s="15"/>
      <c r="E19" s="66" t="s">
        <v>2126</v>
      </c>
    </row>
    <row r="20" spans="1:9" ht="26.25">
      <c r="A20" s="18"/>
      <c r="B20" s="26" t="s">
        <v>2127</v>
      </c>
      <c r="C20" s="32" t="s">
        <v>2128</v>
      </c>
      <c r="D20" s="28"/>
      <c r="E20" s="31" t="s">
        <v>361</v>
      </c>
    </row>
    <row r="21" spans="1:9">
      <c r="A21" s="18"/>
      <c r="B21" s="13" t="s">
        <v>2129</v>
      </c>
      <c r="C21" s="50" t="s">
        <v>2130</v>
      </c>
      <c r="D21" s="15"/>
      <c r="E21" s="50" t="s">
        <v>2131</v>
      </c>
    </row>
    <row r="22" spans="1:9" ht="26.25">
      <c r="A22" s="18"/>
      <c r="B22" s="26" t="s">
        <v>2132</v>
      </c>
      <c r="C22" s="31" t="s">
        <v>361</v>
      </c>
      <c r="D22" s="28"/>
      <c r="E22" s="32" t="s">
        <v>2133</v>
      </c>
    </row>
    <row r="23" spans="1:9">
      <c r="A23" s="18"/>
      <c r="B23" s="13" t="s">
        <v>2134</v>
      </c>
      <c r="C23" s="50" t="s">
        <v>2135</v>
      </c>
      <c r="D23" s="15"/>
      <c r="E23" s="50" t="s">
        <v>2136</v>
      </c>
    </row>
    <row r="24" spans="1:9">
      <c r="A24" s="18"/>
      <c r="B24" s="26" t="s">
        <v>48</v>
      </c>
      <c r="C24" s="31" t="s">
        <v>361</v>
      </c>
      <c r="D24" s="28"/>
      <c r="E24" s="32" t="s">
        <v>1030</v>
      </c>
    </row>
    <row r="25" spans="1:9" ht="15.75" thickBot="1">
      <c r="A25" s="18"/>
      <c r="B25" s="13" t="s">
        <v>54</v>
      </c>
      <c r="C25" s="34" t="s">
        <v>1652</v>
      </c>
      <c r="D25" s="15"/>
      <c r="E25" s="34" t="s">
        <v>2137</v>
      </c>
    </row>
    <row r="26" spans="1:9" ht="15.75" thickBot="1">
      <c r="A26" s="18"/>
      <c r="B26" s="26" t="s">
        <v>55</v>
      </c>
      <c r="C26" s="45" t="s">
        <v>2138</v>
      </c>
      <c r="D26" s="28"/>
      <c r="E26" s="45" t="s">
        <v>2139</v>
      </c>
    </row>
    <row r="27" spans="1:9" ht="15.75" thickTop="1">
      <c r="A27" s="18"/>
      <c r="B27" s="10" t="s">
        <v>2140</v>
      </c>
      <c r="C27" s="74"/>
      <c r="D27" s="15"/>
      <c r="E27" s="74"/>
    </row>
    <row r="28" spans="1:9">
      <c r="A28" s="18"/>
      <c r="B28" s="26" t="s">
        <v>62</v>
      </c>
      <c r="C28" s="31" t="s">
        <v>2141</v>
      </c>
      <c r="D28" s="28"/>
      <c r="E28" s="31" t="s">
        <v>2142</v>
      </c>
    </row>
    <row r="29" spans="1:9" ht="15.75" thickBot="1">
      <c r="A29" s="18"/>
      <c r="B29" s="13" t="s">
        <v>72</v>
      </c>
      <c r="C29" s="34" t="s">
        <v>2143</v>
      </c>
      <c r="D29" s="15"/>
      <c r="E29" s="34" t="s">
        <v>2144</v>
      </c>
    </row>
    <row r="30" spans="1:9" ht="15.75" thickBot="1">
      <c r="A30" s="18"/>
      <c r="B30" s="26" t="s">
        <v>73</v>
      </c>
      <c r="C30" s="45" t="s">
        <v>2138</v>
      </c>
      <c r="D30" s="28"/>
      <c r="E30" s="45" t="s">
        <v>2139</v>
      </c>
    </row>
    <row r="31" spans="1:9" ht="15.75" thickTop="1">
      <c r="A31" s="18"/>
      <c r="B31" s="55"/>
      <c r="C31" s="55"/>
      <c r="D31" s="55"/>
      <c r="E31" s="55"/>
      <c r="F31" s="55"/>
      <c r="G31" s="55"/>
      <c r="H31" s="55"/>
      <c r="I31" s="55"/>
    </row>
    <row r="32" spans="1:9">
      <c r="A32" s="18"/>
      <c r="B32" s="172" t="s">
        <v>2121</v>
      </c>
      <c r="C32" s="172"/>
      <c r="D32" s="172"/>
      <c r="E32" s="172"/>
      <c r="F32" s="172"/>
      <c r="G32" s="172"/>
      <c r="H32" s="172"/>
      <c r="I32" s="172"/>
    </row>
    <row r="33" spans="1:9">
      <c r="A33" s="18"/>
      <c r="B33" s="173"/>
      <c r="C33" s="173"/>
      <c r="D33" s="173"/>
      <c r="E33" s="173"/>
      <c r="F33" s="173"/>
      <c r="G33" s="173"/>
      <c r="H33" s="173"/>
      <c r="I33" s="173"/>
    </row>
    <row r="34" spans="1:9">
      <c r="A34" s="18"/>
      <c r="B34" s="172" t="s">
        <v>2145</v>
      </c>
      <c r="C34" s="172"/>
      <c r="D34" s="172"/>
      <c r="E34" s="172"/>
      <c r="F34" s="172"/>
      <c r="G34" s="172"/>
      <c r="H34" s="172"/>
      <c r="I34" s="172"/>
    </row>
    <row r="35" spans="1:9">
      <c r="A35" s="18"/>
      <c r="B35" s="55"/>
      <c r="C35" s="55"/>
      <c r="D35" s="55"/>
      <c r="E35" s="55"/>
      <c r="F35" s="55"/>
      <c r="G35" s="55"/>
      <c r="H35" s="55"/>
      <c r="I35" s="55"/>
    </row>
    <row r="36" spans="1:9">
      <c r="A36" s="18"/>
      <c r="B36" s="20"/>
      <c r="C36" s="15"/>
      <c r="D36" s="15"/>
      <c r="E36" s="15"/>
      <c r="F36" s="15"/>
      <c r="G36" s="15"/>
    </row>
    <row r="37" spans="1:9">
      <c r="A37" s="18"/>
      <c r="B37" s="21"/>
      <c r="C37" s="155" t="s">
        <v>2146</v>
      </c>
      <c r="D37" s="155"/>
      <c r="E37" s="155"/>
      <c r="F37" s="155"/>
      <c r="G37" s="155"/>
    </row>
    <row r="38" spans="1:9" ht="15.75" thickBot="1">
      <c r="A38" s="18"/>
      <c r="B38" s="21"/>
      <c r="C38" s="39" t="s">
        <v>1455</v>
      </c>
      <c r="D38" s="39"/>
      <c r="E38" s="39"/>
      <c r="F38" s="39"/>
      <c r="G38" s="39"/>
    </row>
    <row r="39" spans="1:9" ht="15.75" thickBot="1">
      <c r="A39" s="18"/>
      <c r="B39" s="165"/>
      <c r="C39" s="48">
        <v>2013</v>
      </c>
      <c r="D39" s="36"/>
      <c r="E39" s="48">
        <v>2012</v>
      </c>
      <c r="F39" s="36"/>
      <c r="G39" s="48">
        <v>2011</v>
      </c>
    </row>
    <row r="40" spans="1:9">
      <c r="A40" s="18"/>
      <c r="B40" s="94"/>
      <c r="C40" s="117" t="s">
        <v>1307</v>
      </c>
      <c r="D40" s="117"/>
      <c r="E40" s="117"/>
      <c r="F40" s="117"/>
      <c r="G40" s="117"/>
    </row>
    <row r="41" spans="1:9">
      <c r="A41" s="18"/>
      <c r="B41" s="26" t="s">
        <v>2147</v>
      </c>
      <c r="C41" s="31" t="s">
        <v>2148</v>
      </c>
      <c r="D41" s="37"/>
      <c r="E41" s="31" t="s">
        <v>2149</v>
      </c>
      <c r="F41" s="37"/>
      <c r="G41" s="31" t="s">
        <v>2150</v>
      </c>
    </row>
    <row r="42" spans="1:9">
      <c r="A42" s="18"/>
      <c r="B42" s="13" t="s">
        <v>2151</v>
      </c>
      <c r="C42" s="50" t="s">
        <v>2152</v>
      </c>
      <c r="D42" s="46"/>
      <c r="E42" s="50" t="s">
        <v>617</v>
      </c>
      <c r="F42" s="46"/>
      <c r="G42" s="50" t="s">
        <v>2153</v>
      </c>
    </row>
    <row r="43" spans="1:9" ht="26.25">
      <c r="A43" s="18"/>
      <c r="B43" s="26" t="s">
        <v>2154</v>
      </c>
      <c r="C43" s="31" t="s">
        <v>361</v>
      </c>
      <c r="D43" s="37"/>
      <c r="E43" s="31" t="s">
        <v>361</v>
      </c>
      <c r="F43" s="37"/>
      <c r="G43" s="32" t="s">
        <v>2155</v>
      </c>
    </row>
    <row r="44" spans="1:9">
      <c r="A44" s="18"/>
      <c r="B44" s="13" t="s">
        <v>2156</v>
      </c>
      <c r="C44" s="50" t="s">
        <v>2157</v>
      </c>
      <c r="D44" s="46"/>
      <c r="E44" s="50" t="s">
        <v>2158</v>
      </c>
      <c r="F44" s="46"/>
      <c r="G44" s="50" t="s">
        <v>2159</v>
      </c>
    </row>
    <row r="45" spans="1:9">
      <c r="A45" s="18"/>
      <c r="B45" s="26" t="s">
        <v>108</v>
      </c>
      <c r="C45" s="31" t="s">
        <v>361</v>
      </c>
      <c r="D45" s="37"/>
      <c r="E45" s="31" t="s">
        <v>361</v>
      </c>
      <c r="F45" s="37"/>
      <c r="G45" s="32" t="s">
        <v>2160</v>
      </c>
    </row>
    <row r="46" spans="1:9" ht="15.75" thickBot="1">
      <c r="A46" s="18"/>
      <c r="B46" s="13" t="s">
        <v>2161</v>
      </c>
      <c r="C46" s="34" t="s">
        <v>2162</v>
      </c>
      <c r="D46" s="15"/>
      <c r="E46" s="34" t="s">
        <v>2163</v>
      </c>
      <c r="F46" s="15"/>
      <c r="G46" s="34" t="s">
        <v>2164</v>
      </c>
    </row>
    <row r="47" spans="1:9" ht="15.75" thickBot="1">
      <c r="A47" s="18"/>
      <c r="B47" s="26" t="s">
        <v>2165</v>
      </c>
      <c r="C47" s="35" t="s">
        <v>2166</v>
      </c>
      <c r="D47" s="28"/>
      <c r="E47" s="35" t="s">
        <v>2167</v>
      </c>
      <c r="F47" s="28"/>
      <c r="G47" s="35" t="s">
        <v>2168</v>
      </c>
    </row>
    <row r="48" spans="1:9">
      <c r="A48" s="18"/>
      <c r="B48" s="13" t="s">
        <v>2169</v>
      </c>
      <c r="C48" s="67" t="s">
        <v>2170</v>
      </c>
      <c r="D48" s="15"/>
      <c r="E48" s="67" t="s">
        <v>2171</v>
      </c>
      <c r="F48" s="15"/>
      <c r="G48" s="67" t="s">
        <v>2172</v>
      </c>
    </row>
    <row r="49" spans="1:9" ht="15.75" thickBot="1">
      <c r="A49" s="18"/>
      <c r="B49" s="26" t="s">
        <v>2173</v>
      </c>
      <c r="C49" s="62" t="s">
        <v>443</v>
      </c>
      <c r="D49" s="28"/>
      <c r="E49" s="62">
        <v>-255</v>
      </c>
      <c r="F49" s="28"/>
      <c r="G49" s="62" t="s">
        <v>2128</v>
      </c>
    </row>
    <row r="50" spans="1:9" ht="15.75" thickBot="1">
      <c r="A50" s="18"/>
      <c r="B50" s="13" t="s">
        <v>2174</v>
      </c>
      <c r="C50" s="68" t="s">
        <v>2175</v>
      </c>
      <c r="D50" s="15"/>
      <c r="E50" s="68" t="s">
        <v>2176</v>
      </c>
      <c r="F50" s="15"/>
      <c r="G50" s="68" t="s">
        <v>2177</v>
      </c>
    </row>
    <row r="51" spans="1:9" ht="15.75" thickBot="1">
      <c r="A51" s="18"/>
      <c r="B51" s="30" t="s">
        <v>124</v>
      </c>
      <c r="C51" s="45" t="s">
        <v>2178</v>
      </c>
      <c r="D51" s="28"/>
      <c r="E51" s="45" t="s">
        <v>2179</v>
      </c>
      <c r="F51" s="28"/>
      <c r="G51" s="45" t="s">
        <v>2180</v>
      </c>
    </row>
    <row r="52" spans="1:9" ht="15.75" thickTop="1">
      <c r="A52" s="18"/>
      <c r="B52" s="13" t="s">
        <v>142</v>
      </c>
      <c r="C52" s="74"/>
      <c r="D52" s="15"/>
      <c r="E52" s="74"/>
      <c r="F52" s="15"/>
      <c r="G52" s="74"/>
    </row>
    <row r="53" spans="1:9">
      <c r="A53" s="18"/>
      <c r="B53" s="26" t="s">
        <v>124</v>
      </c>
      <c r="C53" s="31" t="s">
        <v>2178</v>
      </c>
      <c r="D53" s="28"/>
      <c r="E53" s="31" t="s">
        <v>2179</v>
      </c>
      <c r="F53" s="28"/>
      <c r="G53" s="31" t="s">
        <v>2180</v>
      </c>
    </row>
    <row r="54" spans="1:9" ht="15.75" thickBot="1">
      <c r="A54" s="18"/>
      <c r="B54" s="13" t="s">
        <v>141</v>
      </c>
      <c r="C54" s="73">
        <v>-22881</v>
      </c>
      <c r="D54" s="15"/>
      <c r="E54" s="34" t="s">
        <v>2181</v>
      </c>
      <c r="F54" s="15"/>
      <c r="G54" s="34" t="s">
        <v>2182</v>
      </c>
    </row>
    <row r="55" spans="1:9" ht="15.75" thickBot="1">
      <c r="A55" s="18"/>
      <c r="B55" s="30" t="s">
        <v>142</v>
      </c>
      <c r="C55" s="45" t="s">
        <v>2183</v>
      </c>
      <c r="D55" s="28"/>
      <c r="E55" s="45" t="s">
        <v>2184</v>
      </c>
      <c r="F55" s="28"/>
      <c r="G55" s="45" t="s">
        <v>2185</v>
      </c>
    </row>
    <row r="56" spans="1:9" ht="15.75" thickTop="1">
      <c r="A56" s="18"/>
      <c r="B56" s="55"/>
      <c r="C56" s="55"/>
      <c r="D56" s="55"/>
      <c r="E56" s="55"/>
      <c r="F56" s="55"/>
      <c r="G56" s="55"/>
      <c r="H56" s="55"/>
      <c r="I56" s="55"/>
    </row>
    <row r="57" spans="1:9">
      <c r="A57" s="18"/>
      <c r="B57" s="53"/>
      <c r="C57" s="53"/>
      <c r="D57" s="53"/>
      <c r="E57" s="53"/>
      <c r="F57" s="53"/>
      <c r="G57" s="53"/>
      <c r="H57" s="53"/>
      <c r="I57" s="53"/>
    </row>
    <row r="58" spans="1:9">
      <c r="A58" s="18"/>
      <c r="B58" s="53"/>
      <c r="C58" s="53"/>
      <c r="D58" s="53"/>
      <c r="E58" s="53"/>
      <c r="F58" s="53"/>
      <c r="G58" s="53"/>
      <c r="H58" s="53"/>
      <c r="I58" s="53"/>
    </row>
    <row r="59" spans="1:9">
      <c r="A59" s="18"/>
      <c r="B59" s="53"/>
      <c r="C59" s="53"/>
      <c r="D59" s="53"/>
      <c r="E59" s="53"/>
      <c r="F59" s="53"/>
      <c r="G59" s="53"/>
      <c r="H59" s="53"/>
      <c r="I59" s="53"/>
    </row>
    <row r="60" spans="1:9">
      <c r="A60" s="18"/>
      <c r="B60" s="172" t="s">
        <v>2121</v>
      </c>
      <c r="C60" s="172"/>
      <c r="D60" s="172"/>
      <c r="E60" s="172"/>
      <c r="F60" s="172"/>
      <c r="G60" s="172"/>
      <c r="H60" s="172"/>
      <c r="I60" s="172"/>
    </row>
    <row r="61" spans="1:9">
      <c r="A61" s="18"/>
      <c r="B61" s="173"/>
      <c r="C61" s="173"/>
      <c r="D61" s="173"/>
      <c r="E61" s="173"/>
      <c r="F61" s="173"/>
      <c r="G61" s="173"/>
      <c r="H61" s="173"/>
      <c r="I61" s="173"/>
    </row>
    <row r="62" spans="1:9">
      <c r="A62" s="18"/>
      <c r="B62" s="172" t="s">
        <v>2186</v>
      </c>
      <c r="C62" s="172"/>
      <c r="D62" s="172"/>
      <c r="E62" s="172"/>
      <c r="F62" s="172"/>
      <c r="G62" s="172"/>
      <c r="H62" s="172"/>
      <c r="I62" s="172"/>
    </row>
    <row r="63" spans="1:9">
      <c r="A63" s="18"/>
      <c r="B63" s="55"/>
      <c r="C63" s="55"/>
      <c r="D63" s="55"/>
      <c r="E63" s="55"/>
      <c r="F63" s="55"/>
      <c r="G63" s="55"/>
      <c r="H63" s="55"/>
      <c r="I63" s="55"/>
    </row>
    <row r="64" spans="1:9">
      <c r="A64" s="18"/>
      <c r="B64" s="20"/>
      <c r="C64" s="15"/>
      <c r="D64" s="15"/>
      <c r="E64" s="15"/>
      <c r="F64" s="15"/>
      <c r="G64" s="15"/>
    </row>
    <row r="65" spans="1:7">
      <c r="A65" s="18"/>
      <c r="B65" s="13"/>
      <c r="C65" s="15"/>
      <c r="D65" s="15"/>
      <c r="E65" s="15"/>
      <c r="F65" s="15"/>
      <c r="G65" s="15"/>
    </row>
    <row r="66" spans="1:7" ht="15.75" thickBot="1">
      <c r="A66" s="18"/>
      <c r="B66" s="21"/>
      <c r="C66" s="39" t="s">
        <v>1455</v>
      </c>
      <c r="D66" s="39"/>
      <c r="E66" s="39"/>
      <c r="F66" s="39"/>
      <c r="G66" s="39"/>
    </row>
    <row r="67" spans="1:7" ht="15.75" thickBot="1">
      <c r="A67" s="18"/>
      <c r="B67" s="94"/>
      <c r="C67" s="48">
        <v>2013</v>
      </c>
      <c r="D67" s="36"/>
      <c r="E67" s="48">
        <v>2012</v>
      </c>
      <c r="F67" s="36"/>
      <c r="G67" s="48">
        <v>2011</v>
      </c>
    </row>
    <row r="68" spans="1:7">
      <c r="A68" s="18"/>
      <c r="B68" s="94"/>
      <c r="C68" s="117" t="s">
        <v>1307</v>
      </c>
      <c r="D68" s="117"/>
      <c r="E68" s="117"/>
      <c r="F68" s="117"/>
      <c r="G68" s="117"/>
    </row>
    <row r="69" spans="1:7">
      <c r="A69" s="18"/>
      <c r="B69" s="26" t="s">
        <v>2187</v>
      </c>
      <c r="C69" s="37"/>
      <c r="D69" s="37"/>
      <c r="E69" s="37"/>
      <c r="F69" s="37"/>
      <c r="G69" s="37"/>
    </row>
    <row r="70" spans="1:7">
      <c r="A70" s="18"/>
      <c r="B70" s="13" t="s">
        <v>124</v>
      </c>
      <c r="C70" s="66" t="s">
        <v>2188</v>
      </c>
      <c r="D70" s="46"/>
      <c r="E70" s="66" t="s">
        <v>2189</v>
      </c>
      <c r="F70" s="46"/>
      <c r="G70" s="66" t="s">
        <v>2190</v>
      </c>
    </row>
    <row r="71" spans="1:7" ht="26.25">
      <c r="A71" s="18"/>
      <c r="B71" s="26" t="s">
        <v>186</v>
      </c>
      <c r="C71" s="28"/>
      <c r="D71" s="37"/>
      <c r="E71" s="28"/>
      <c r="F71" s="37"/>
      <c r="G71" s="28"/>
    </row>
    <row r="72" spans="1:7">
      <c r="A72" s="18"/>
      <c r="B72" s="33" t="s">
        <v>196</v>
      </c>
      <c r="C72" s="50" t="s">
        <v>1030</v>
      </c>
      <c r="D72" s="46"/>
      <c r="E72" s="50" t="s">
        <v>616</v>
      </c>
      <c r="F72" s="46"/>
      <c r="G72" s="50" t="s">
        <v>1079</v>
      </c>
    </row>
    <row r="73" spans="1:7" ht="26.25">
      <c r="A73" s="18"/>
      <c r="B73" s="30" t="s">
        <v>2191</v>
      </c>
      <c r="C73" s="32">
        <v>-541</v>
      </c>
      <c r="D73" s="37"/>
      <c r="E73" s="32">
        <v>-704</v>
      </c>
      <c r="F73" s="37"/>
      <c r="G73" s="32">
        <v>-478</v>
      </c>
    </row>
    <row r="74" spans="1:7">
      <c r="A74" s="18"/>
      <c r="B74" s="33" t="s">
        <v>197</v>
      </c>
      <c r="C74" s="50" t="s">
        <v>2192</v>
      </c>
      <c r="D74" s="46"/>
      <c r="E74" s="50" t="s">
        <v>2193</v>
      </c>
      <c r="F74" s="46"/>
      <c r="G74" s="50" t="s">
        <v>2194</v>
      </c>
    </row>
    <row r="75" spans="1:7">
      <c r="A75" s="18"/>
      <c r="B75" s="30" t="s">
        <v>2195</v>
      </c>
      <c r="C75" s="31" t="s">
        <v>361</v>
      </c>
      <c r="D75" s="37"/>
      <c r="E75" s="32" t="s">
        <v>2196</v>
      </c>
      <c r="F75" s="37"/>
      <c r="G75" s="32" t="s">
        <v>2197</v>
      </c>
    </row>
    <row r="76" spans="1:7">
      <c r="A76" s="18"/>
      <c r="B76" s="33" t="s">
        <v>108</v>
      </c>
      <c r="C76" s="66" t="s">
        <v>361</v>
      </c>
      <c r="D76" s="46"/>
      <c r="E76" s="66" t="s">
        <v>361</v>
      </c>
      <c r="F76" s="46"/>
      <c r="G76" s="50">
        <v>-227</v>
      </c>
    </row>
    <row r="77" spans="1:7">
      <c r="A77" s="18"/>
      <c r="B77" s="30" t="s">
        <v>2198</v>
      </c>
      <c r="C77" s="32">
        <v>-556</v>
      </c>
      <c r="D77" s="37"/>
      <c r="E77" s="32" t="s">
        <v>360</v>
      </c>
      <c r="F77" s="37"/>
      <c r="G77" s="32" t="s">
        <v>2199</v>
      </c>
    </row>
    <row r="78" spans="1:7" ht="15.75" thickBot="1">
      <c r="A78" s="18"/>
      <c r="B78" s="33" t="s">
        <v>2161</v>
      </c>
      <c r="C78" s="73">
        <v>-19157</v>
      </c>
      <c r="D78" s="15"/>
      <c r="E78" s="73">
        <v>-16360</v>
      </c>
      <c r="F78" s="15"/>
      <c r="G78" s="73">
        <v>-16503</v>
      </c>
    </row>
    <row r="79" spans="1:7" ht="15.75" thickBot="1">
      <c r="A79" s="18"/>
      <c r="B79" s="97" t="s">
        <v>202</v>
      </c>
      <c r="C79" s="35" t="s">
        <v>2200</v>
      </c>
      <c r="D79" s="28"/>
      <c r="E79" s="35" t="s">
        <v>2201</v>
      </c>
      <c r="F79" s="28"/>
      <c r="G79" s="35" t="s">
        <v>2202</v>
      </c>
    </row>
    <row r="80" spans="1:7">
      <c r="A80" s="18"/>
      <c r="B80" s="13" t="s">
        <v>2203</v>
      </c>
      <c r="C80" s="102"/>
      <c r="D80" s="15"/>
      <c r="E80" s="102"/>
      <c r="F80" s="15"/>
      <c r="G80" s="102"/>
    </row>
    <row r="81" spans="1:7">
      <c r="A81" s="18"/>
      <c r="B81" s="30" t="s">
        <v>2204</v>
      </c>
      <c r="C81" s="72">
        <v>-172299</v>
      </c>
      <c r="D81" s="28"/>
      <c r="E81" s="31" t="s">
        <v>361</v>
      </c>
      <c r="F81" s="28"/>
      <c r="G81" s="31" t="s">
        <v>361</v>
      </c>
    </row>
    <row r="82" spans="1:7">
      <c r="A82" s="18"/>
      <c r="B82" s="33" t="s">
        <v>2205</v>
      </c>
      <c r="C82" s="50" t="s">
        <v>2133</v>
      </c>
      <c r="D82" s="15"/>
      <c r="E82" s="66" t="s">
        <v>361</v>
      </c>
      <c r="F82" s="15"/>
      <c r="G82" s="66" t="s">
        <v>361</v>
      </c>
    </row>
    <row r="83" spans="1:7">
      <c r="A83" s="18"/>
      <c r="B83" s="30" t="s">
        <v>2206</v>
      </c>
      <c r="C83" s="72">
        <v>-14224</v>
      </c>
      <c r="D83" s="28"/>
      <c r="E83" s="31" t="s">
        <v>361</v>
      </c>
      <c r="F83" s="28"/>
      <c r="G83" s="31" t="s">
        <v>361</v>
      </c>
    </row>
    <row r="84" spans="1:7" ht="15.75" thickBot="1">
      <c r="A84" s="18"/>
      <c r="B84" s="33" t="s">
        <v>2207</v>
      </c>
      <c r="C84" s="40" t="s">
        <v>361</v>
      </c>
      <c r="D84" s="15"/>
      <c r="E84" s="40" t="s">
        <v>361</v>
      </c>
      <c r="F84" s="95"/>
      <c r="G84" s="34" t="s">
        <v>2208</v>
      </c>
    </row>
    <row r="85" spans="1:7" ht="27" thickBot="1">
      <c r="A85" s="18"/>
      <c r="B85" s="97" t="s">
        <v>2209</v>
      </c>
      <c r="C85" s="166">
        <v>-181350</v>
      </c>
      <c r="D85" s="28"/>
      <c r="E85" s="41" t="s">
        <v>361</v>
      </c>
      <c r="F85" s="41" t="s">
        <v>361</v>
      </c>
      <c r="G85" s="35" t="s">
        <v>2208</v>
      </c>
    </row>
    <row r="86" spans="1:7">
      <c r="A86" s="18"/>
      <c r="B86" s="13" t="s">
        <v>2210</v>
      </c>
      <c r="C86" s="102"/>
      <c r="D86" s="15"/>
      <c r="E86" s="102"/>
      <c r="F86" s="24"/>
      <c r="G86" s="102"/>
    </row>
    <row r="87" spans="1:7">
      <c r="A87" s="18"/>
      <c r="B87" s="30" t="s">
        <v>2211</v>
      </c>
      <c r="C87" s="32" t="s">
        <v>2212</v>
      </c>
      <c r="D87" s="28"/>
      <c r="E87" s="31" t="s">
        <v>361</v>
      </c>
      <c r="F87" s="28"/>
      <c r="G87" s="31" t="s">
        <v>361</v>
      </c>
    </row>
    <row r="88" spans="1:7">
      <c r="A88" s="18"/>
      <c r="B88" s="33" t="s">
        <v>2213</v>
      </c>
      <c r="C88" s="50" t="s">
        <v>2214</v>
      </c>
      <c r="D88" s="15"/>
      <c r="E88" s="50" t="s">
        <v>2215</v>
      </c>
      <c r="F88" s="15"/>
      <c r="G88" s="50" t="s">
        <v>2216</v>
      </c>
    </row>
    <row r="89" spans="1:7">
      <c r="A89" s="18"/>
      <c r="B89" s="30" t="s">
        <v>221</v>
      </c>
      <c r="C89" s="72">
        <v>-3628</v>
      </c>
      <c r="D89" s="28"/>
      <c r="E89" s="72">
        <v>-4344</v>
      </c>
      <c r="F89" s="28"/>
      <c r="G89" s="72">
        <v>-37811</v>
      </c>
    </row>
    <row r="90" spans="1:7">
      <c r="A90" s="18"/>
      <c r="B90" s="33" t="s">
        <v>217</v>
      </c>
      <c r="C90" s="112">
        <v>-26859</v>
      </c>
      <c r="D90" s="15"/>
      <c r="E90" s="112">
        <v>-1722</v>
      </c>
      <c r="F90" s="15"/>
      <c r="G90" s="112">
        <v>-3701</v>
      </c>
    </row>
    <row r="91" spans="1:7">
      <c r="A91" s="18"/>
      <c r="B91" s="30" t="s">
        <v>219</v>
      </c>
      <c r="C91" s="32" t="s">
        <v>2217</v>
      </c>
      <c r="D91" s="28"/>
      <c r="E91" s="31" t="s">
        <v>361</v>
      </c>
      <c r="F91" s="28"/>
      <c r="G91" s="31" t="s">
        <v>361</v>
      </c>
    </row>
    <row r="92" spans="1:7">
      <c r="A92" s="18"/>
      <c r="B92" s="33" t="s">
        <v>158</v>
      </c>
      <c r="C92" s="50" t="s">
        <v>1066</v>
      </c>
      <c r="D92" s="15"/>
      <c r="E92" s="66" t="s">
        <v>361</v>
      </c>
      <c r="F92" s="15"/>
      <c r="G92" s="66" t="s">
        <v>361</v>
      </c>
    </row>
    <row r="93" spans="1:7" ht="15.75" thickBot="1">
      <c r="A93" s="18"/>
      <c r="B93" s="30" t="s">
        <v>2218</v>
      </c>
      <c r="C93" s="62" t="s">
        <v>2219</v>
      </c>
      <c r="D93" s="28"/>
      <c r="E93" s="63" t="s">
        <v>361</v>
      </c>
      <c r="F93" s="167"/>
      <c r="G93" s="63" t="s">
        <v>361</v>
      </c>
    </row>
    <row r="94" spans="1:7" ht="27" thickBot="1">
      <c r="A94" s="18"/>
      <c r="B94" s="100" t="s">
        <v>2220</v>
      </c>
      <c r="C94" s="68" t="s">
        <v>2221</v>
      </c>
      <c r="D94" s="15"/>
      <c r="E94" s="168">
        <v>-5636</v>
      </c>
      <c r="F94" s="101" t="s">
        <v>361</v>
      </c>
      <c r="G94" s="168">
        <v>-41075</v>
      </c>
    </row>
    <row r="95" spans="1:7" ht="26.25">
      <c r="A95" s="18"/>
      <c r="B95" s="103" t="s">
        <v>227</v>
      </c>
      <c r="C95" s="105" t="s">
        <v>2222</v>
      </c>
      <c r="D95" s="28"/>
      <c r="E95" s="169">
        <v>-4696</v>
      </c>
      <c r="F95" s="49"/>
      <c r="G95" s="169">
        <v>-9350</v>
      </c>
    </row>
    <row r="96" spans="1:7" ht="27" thickBot="1">
      <c r="A96" s="18"/>
      <c r="B96" s="13" t="s">
        <v>2223</v>
      </c>
      <c r="C96" s="34" t="s">
        <v>2224</v>
      </c>
      <c r="D96" s="15"/>
      <c r="E96" s="34" t="s">
        <v>2225</v>
      </c>
      <c r="F96" s="15"/>
      <c r="G96" s="34" t="s">
        <v>2226</v>
      </c>
    </row>
    <row r="97" spans="1:9" ht="15.75" thickBot="1">
      <c r="A97" s="18"/>
      <c r="B97" s="26" t="s">
        <v>2227</v>
      </c>
      <c r="C97" s="45" t="s">
        <v>2228</v>
      </c>
      <c r="D97" s="28"/>
      <c r="E97" s="45" t="s">
        <v>2229</v>
      </c>
      <c r="F97" s="28"/>
      <c r="G97" s="45" t="s">
        <v>2230</v>
      </c>
    </row>
    <row r="98" spans="1:9" ht="15.75" thickTop="1">
      <c r="A98" s="18"/>
      <c r="B98" s="55"/>
      <c r="C98" s="55"/>
      <c r="D98" s="55"/>
      <c r="E98" s="55"/>
      <c r="F98" s="55"/>
      <c r="G98" s="55"/>
      <c r="H98" s="55"/>
      <c r="I98" s="55"/>
    </row>
    <row r="99" spans="1:9">
      <c r="A99" s="18"/>
      <c r="B99" s="53"/>
      <c r="C99" s="53"/>
      <c r="D99" s="53"/>
      <c r="E99" s="53"/>
      <c r="F99" s="53"/>
      <c r="G99" s="53"/>
      <c r="H99" s="53"/>
      <c r="I99" s="53"/>
    </row>
    <row r="100" spans="1:9">
      <c r="A100" s="18"/>
      <c r="B100" s="53"/>
      <c r="C100" s="53"/>
      <c r="D100" s="53"/>
      <c r="E100" s="53"/>
      <c r="F100" s="53"/>
      <c r="G100" s="53"/>
      <c r="H100" s="53"/>
      <c r="I100" s="53"/>
    </row>
    <row r="101" spans="1:9">
      <c r="A101" s="18"/>
      <c r="B101" s="53"/>
      <c r="C101" s="53"/>
      <c r="D101" s="53"/>
      <c r="E101" s="53"/>
      <c r="F101" s="53"/>
      <c r="G101" s="53"/>
      <c r="H101" s="53"/>
      <c r="I101" s="53"/>
    </row>
    <row r="102" spans="1:9">
      <c r="A102" s="18"/>
      <c r="B102" s="54" t="s">
        <v>2231</v>
      </c>
      <c r="C102" s="54"/>
      <c r="D102" s="54"/>
      <c r="E102" s="54"/>
      <c r="F102" s="54"/>
      <c r="G102" s="54"/>
      <c r="H102" s="54"/>
      <c r="I102" s="54"/>
    </row>
    <row r="103" spans="1:9">
      <c r="A103" s="18"/>
      <c r="B103" s="55"/>
      <c r="C103" s="55"/>
      <c r="D103" s="55"/>
      <c r="E103" s="55"/>
      <c r="F103" s="55"/>
      <c r="G103" s="55"/>
      <c r="H103" s="55"/>
      <c r="I103" s="55"/>
    </row>
    <row r="104" spans="1:9">
      <c r="A104" s="18"/>
      <c r="B104" s="55" t="s">
        <v>2232</v>
      </c>
      <c r="C104" s="55"/>
      <c r="D104" s="55"/>
      <c r="E104" s="55"/>
      <c r="F104" s="55"/>
      <c r="G104" s="55"/>
      <c r="H104" s="55"/>
      <c r="I104" s="55"/>
    </row>
    <row r="105" spans="1:9">
      <c r="A105" s="18"/>
      <c r="B105" s="55"/>
      <c r="C105" s="55"/>
      <c r="D105" s="55"/>
      <c r="E105" s="55"/>
      <c r="F105" s="55"/>
      <c r="G105" s="55"/>
      <c r="H105" s="55"/>
      <c r="I105" s="55"/>
    </row>
    <row r="106" spans="1:9">
      <c r="A106" s="18"/>
      <c r="B106" s="20"/>
      <c r="C106" s="15"/>
      <c r="D106" s="15"/>
      <c r="E106" s="15"/>
      <c r="F106" s="15"/>
      <c r="G106" s="15"/>
      <c r="H106" s="15"/>
      <c r="I106" s="15"/>
    </row>
    <row r="107" spans="1:9">
      <c r="A107" s="18"/>
      <c r="B107" s="13"/>
      <c r="C107" s="15"/>
      <c r="D107" s="15"/>
      <c r="E107" s="15"/>
      <c r="F107" s="15"/>
      <c r="G107" s="15"/>
      <c r="H107" s="15"/>
      <c r="I107" s="15"/>
    </row>
    <row r="108" spans="1:9" ht="15.75" thickBot="1">
      <c r="A108" s="18"/>
      <c r="B108" s="21"/>
      <c r="C108" s="39" t="s">
        <v>2233</v>
      </c>
      <c r="D108" s="39"/>
      <c r="E108" s="39"/>
      <c r="F108" s="39"/>
      <c r="G108" s="39"/>
      <c r="H108" s="39"/>
      <c r="I108" s="39"/>
    </row>
    <row r="109" spans="1:9" ht="15.75" thickBot="1">
      <c r="A109" s="18"/>
      <c r="B109" s="21"/>
      <c r="C109" s="170">
        <v>41729</v>
      </c>
      <c r="D109" s="36"/>
      <c r="E109" s="170">
        <v>41820</v>
      </c>
      <c r="F109" s="36"/>
      <c r="G109" s="170">
        <v>41912</v>
      </c>
      <c r="H109" s="36"/>
      <c r="I109" s="170">
        <v>42004</v>
      </c>
    </row>
    <row r="110" spans="1:9">
      <c r="A110" s="18"/>
      <c r="B110" s="21"/>
      <c r="C110" s="117" t="s">
        <v>2234</v>
      </c>
      <c r="D110" s="117"/>
      <c r="E110" s="117"/>
      <c r="F110" s="117"/>
      <c r="G110" s="117"/>
      <c r="H110" s="117"/>
      <c r="I110" s="117"/>
    </row>
    <row r="111" spans="1:9">
      <c r="A111" s="18"/>
      <c r="B111" s="108" t="s">
        <v>2235</v>
      </c>
      <c r="C111" s="28"/>
      <c r="D111" s="28"/>
      <c r="E111" s="28"/>
      <c r="F111" s="28"/>
      <c r="G111" s="28"/>
      <c r="H111" s="28"/>
      <c r="I111" s="28"/>
    </row>
    <row r="112" spans="1:9">
      <c r="A112" s="18"/>
      <c r="B112" s="13" t="s">
        <v>2236</v>
      </c>
      <c r="C112" s="66" t="s">
        <v>2237</v>
      </c>
      <c r="D112" s="15"/>
      <c r="E112" s="66" t="s">
        <v>2238</v>
      </c>
      <c r="F112" s="15"/>
      <c r="G112" s="66" t="s">
        <v>2239</v>
      </c>
      <c r="H112" s="15"/>
      <c r="I112" s="66" t="s">
        <v>2240</v>
      </c>
    </row>
    <row r="113" spans="1:9" ht="15.75" thickBot="1">
      <c r="A113" s="18"/>
      <c r="B113" s="26" t="s">
        <v>2241</v>
      </c>
      <c r="C113" s="62" t="s">
        <v>2242</v>
      </c>
      <c r="D113" s="28"/>
      <c r="E113" s="62" t="s">
        <v>2243</v>
      </c>
      <c r="F113" s="28"/>
      <c r="G113" s="62" t="s">
        <v>2244</v>
      </c>
      <c r="H113" s="28"/>
      <c r="I113" s="62" t="s">
        <v>2245</v>
      </c>
    </row>
    <row r="114" spans="1:9">
      <c r="A114" s="18"/>
      <c r="B114" s="13" t="s">
        <v>101</v>
      </c>
      <c r="C114" s="67" t="s">
        <v>2246</v>
      </c>
      <c r="D114" s="15"/>
      <c r="E114" s="67" t="s">
        <v>2247</v>
      </c>
      <c r="F114" s="15"/>
      <c r="G114" s="67" t="s">
        <v>2248</v>
      </c>
      <c r="H114" s="15"/>
      <c r="I114" s="67" t="s">
        <v>2249</v>
      </c>
    </row>
    <row r="115" spans="1:9" ht="15.75" thickBot="1">
      <c r="A115" s="18"/>
      <c r="B115" s="26" t="s">
        <v>102</v>
      </c>
      <c r="C115" s="62" t="s">
        <v>2250</v>
      </c>
      <c r="D115" s="28"/>
      <c r="E115" s="62" t="s">
        <v>2251</v>
      </c>
      <c r="F115" s="28"/>
      <c r="G115" s="62" t="s">
        <v>2252</v>
      </c>
      <c r="H115" s="28"/>
      <c r="I115" s="62" t="s">
        <v>2253</v>
      </c>
    </row>
    <row r="116" spans="1:9" ht="26.25">
      <c r="A116" s="18"/>
      <c r="B116" s="13" t="s">
        <v>103</v>
      </c>
      <c r="C116" s="67" t="s">
        <v>2254</v>
      </c>
      <c r="D116" s="15"/>
      <c r="E116" s="67" t="s">
        <v>2255</v>
      </c>
      <c r="F116" s="15"/>
      <c r="G116" s="67" t="s">
        <v>2256</v>
      </c>
      <c r="H116" s="15"/>
      <c r="I116" s="67" t="s">
        <v>2257</v>
      </c>
    </row>
    <row r="117" spans="1:9">
      <c r="A117" s="18"/>
      <c r="B117" s="26" t="s">
        <v>2258</v>
      </c>
      <c r="C117" s="32" t="s">
        <v>2259</v>
      </c>
      <c r="D117" s="28"/>
      <c r="E117" s="32" t="s">
        <v>2260</v>
      </c>
      <c r="F117" s="28"/>
      <c r="G117" s="32" t="s">
        <v>2261</v>
      </c>
      <c r="H117" s="28"/>
      <c r="I117" s="32" t="s">
        <v>2262</v>
      </c>
    </row>
    <row r="118" spans="1:9" ht="15.75" thickBot="1">
      <c r="A118" s="18"/>
      <c r="B118" s="13" t="s">
        <v>2169</v>
      </c>
      <c r="C118" s="34" t="s">
        <v>2263</v>
      </c>
      <c r="D118" s="15"/>
      <c r="E118" s="34" t="s">
        <v>2264</v>
      </c>
      <c r="F118" s="15"/>
      <c r="G118" s="34" t="s">
        <v>2265</v>
      </c>
      <c r="H118" s="15"/>
      <c r="I118" s="34" t="s">
        <v>2266</v>
      </c>
    </row>
    <row r="119" spans="1:9">
      <c r="A119" s="18"/>
      <c r="B119" s="26" t="s">
        <v>2267</v>
      </c>
      <c r="C119" s="105" t="s">
        <v>2268</v>
      </c>
      <c r="D119" s="28"/>
      <c r="E119" s="105" t="s">
        <v>2269</v>
      </c>
      <c r="F119" s="28"/>
      <c r="G119" s="105" t="s">
        <v>2270</v>
      </c>
      <c r="H119" s="28"/>
      <c r="I119" s="105" t="s">
        <v>2271</v>
      </c>
    </row>
    <row r="120" spans="1:9" ht="15.75" thickBot="1">
      <c r="A120" s="18"/>
      <c r="B120" s="13" t="s">
        <v>2272</v>
      </c>
      <c r="C120" s="34" t="s">
        <v>2273</v>
      </c>
      <c r="D120" s="15"/>
      <c r="E120" s="34" t="s">
        <v>2274</v>
      </c>
      <c r="F120" s="15"/>
      <c r="G120" s="34" t="s">
        <v>2275</v>
      </c>
      <c r="H120" s="15"/>
      <c r="I120" s="34" t="s">
        <v>2276</v>
      </c>
    </row>
    <row r="121" spans="1:9" ht="15.75" thickBot="1">
      <c r="A121" s="18"/>
      <c r="B121" s="26" t="s">
        <v>124</v>
      </c>
      <c r="C121" s="45" t="s">
        <v>2277</v>
      </c>
      <c r="D121" s="28"/>
      <c r="E121" s="45" t="s">
        <v>2278</v>
      </c>
      <c r="F121" s="28"/>
      <c r="G121" s="45" t="s">
        <v>2279</v>
      </c>
      <c r="H121" s="28"/>
      <c r="I121" s="45" t="s">
        <v>2280</v>
      </c>
    </row>
    <row r="122" spans="1:9" ht="15.75" thickTop="1">
      <c r="A122" s="18"/>
      <c r="B122" s="13" t="s">
        <v>2281</v>
      </c>
      <c r="C122" s="171" t="s">
        <v>2282</v>
      </c>
      <c r="D122" s="15"/>
      <c r="E122" s="171" t="s">
        <v>2283</v>
      </c>
      <c r="F122" s="15"/>
      <c r="G122" s="171" t="s">
        <v>2284</v>
      </c>
      <c r="H122" s="15"/>
      <c r="I122" s="171" t="s">
        <v>2285</v>
      </c>
    </row>
    <row r="123" spans="1:9">
      <c r="A123" s="18"/>
      <c r="B123" s="26" t="s">
        <v>2286</v>
      </c>
      <c r="C123" s="31" t="s">
        <v>2282</v>
      </c>
      <c r="D123" s="28"/>
      <c r="E123" s="31" t="s">
        <v>2283</v>
      </c>
      <c r="F123" s="28"/>
      <c r="G123" s="31" t="s">
        <v>2284</v>
      </c>
      <c r="H123" s="28"/>
      <c r="I123" s="31" t="s">
        <v>2287</v>
      </c>
    </row>
    <row r="124" spans="1:9">
      <c r="A124" s="18"/>
      <c r="B124" s="13"/>
      <c r="C124" s="15"/>
      <c r="D124" s="15"/>
      <c r="E124" s="15"/>
      <c r="F124" s="15"/>
      <c r="G124" s="15"/>
      <c r="H124" s="15"/>
      <c r="I124" s="15"/>
    </row>
    <row r="125" spans="1:9" ht="15.75" thickBot="1">
      <c r="A125" s="18"/>
      <c r="B125" s="21"/>
      <c r="C125" s="39" t="s">
        <v>2288</v>
      </c>
      <c r="D125" s="39"/>
      <c r="E125" s="39"/>
      <c r="F125" s="39"/>
      <c r="G125" s="39"/>
      <c r="H125" s="39"/>
      <c r="I125" s="39"/>
    </row>
    <row r="126" spans="1:9" ht="15.75" thickBot="1">
      <c r="A126" s="18"/>
      <c r="B126" s="21"/>
      <c r="C126" s="170">
        <v>41729</v>
      </c>
      <c r="D126" s="36"/>
      <c r="E126" s="170">
        <v>41820</v>
      </c>
      <c r="F126" s="36"/>
      <c r="G126" s="170">
        <v>41912</v>
      </c>
      <c r="H126" s="36"/>
      <c r="I126" s="170">
        <v>42004</v>
      </c>
    </row>
    <row r="127" spans="1:9">
      <c r="A127" s="18"/>
      <c r="B127" s="21"/>
      <c r="C127" s="117" t="s">
        <v>2234</v>
      </c>
      <c r="D127" s="117"/>
      <c r="E127" s="117"/>
      <c r="F127" s="117"/>
      <c r="G127" s="117"/>
      <c r="H127" s="117"/>
      <c r="I127" s="117"/>
    </row>
    <row r="128" spans="1:9">
      <c r="A128" s="18"/>
      <c r="B128" s="108" t="s">
        <v>2235</v>
      </c>
      <c r="C128" s="28"/>
      <c r="D128" s="28"/>
      <c r="E128" s="28"/>
      <c r="F128" s="28"/>
      <c r="G128" s="28"/>
      <c r="H128" s="28"/>
      <c r="I128" s="28"/>
    </row>
    <row r="129" spans="1:9">
      <c r="A129" s="18"/>
      <c r="B129" s="13" t="s">
        <v>2236</v>
      </c>
      <c r="C129" s="66" t="s">
        <v>2289</v>
      </c>
      <c r="D129" s="15"/>
      <c r="E129" s="66" t="s">
        <v>2290</v>
      </c>
      <c r="F129" s="15"/>
      <c r="G129" s="66" t="s">
        <v>2291</v>
      </c>
      <c r="H129" s="15"/>
      <c r="I129" s="66" t="s">
        <v>2292</v>
      </c>
    </row>
    <row r="130" spans="1:9" ht="15.75" thickBot="1">
      <c r="A130" s="18"/>
      <c r="B130" s="26" t="s">
        <v>2241</v>
      </c>
      <c r="C130" s="62" t="s">
        <v>2293</v>
      </c>
      <c r="D130" s="28"/>
      <c r="E130" s="62" t="s">
        <v>2294</v>
      </c>
      <c r="F130" s="28"/>
      <c r="G130" s="62" t="s">
        <v>2295</v>
      </c>
      <c r="H130" s="28"/>
      <c r="I130" s="62" t="s">
        <v>2296</v>
      </c>
    </row>
    <row r="131" spans="1:9">
      <c r="A131" s="18"/>
      <c r="B131" s="13" t="s">
        <v>101</v>
      </c>
      <c r="C131" s="67" t="s">
        <v>2297</v>
      </c>
      <c r="D131" s="15"/>
      <c r="E131" s="67" t="s">
        <v>2298</v>
      </c>
      <c r="F131" s="15"/>
      <c r="G131" s="67" t="s">
        <v>2299</v>
      </c>
      <c r="H131" s="15"/>
      <c r="I131" s="67" t="s">
        <v>2300</v>
      </c>
    </row>
    <row r="132" spans="1:9" ht="15.75" thickBot="1">
      <c r="A132" s="18"/>
      <c r="B132" s="26" t="s">
        <v>102</v>
      </c>
      <c r="C132" s="62" t="s">
        <v>2301</v>
      </c>
      <c r="D132" s="28"/>
      <c r="E132" s="62" t="s">
        <v>2302</v>
      </c>
      <c r="F132" s="28"/>
      <c r="G132" s="62" t="s">
        <v>2303</v>
      </c>
      <c r="H132" s="28"/>
      <c r="I132" s="62" t="s">
        <v>2304</v>
      </c>
    </row>
    <row r="133" spans="1:9" ht="26.25">
      <c r="A133" s="18"/>
      <c r="B133" s="13" t="s">
        <v>103</v>
      </c>
      <c r="C133" s="67" t="s">
        <v>2305</v>
      </c>
      <c r="D133" s="15"/>
      <c r="E133" s="67" t="s">
        <v>2306</v>
      </c>
      <c r="F133" s="15"/>
      <c r="G133" s="67" t="s">
        <v>2307</v>
      </c>
      <c r="H133" s="15"/>
      <c r="I133" s="67" t="s">
        <v>2308</v>
      </c>
    </row>
    <row r="134" spans="1:9">
      <c r="A134" s="18"/>
      <c r="B134" s="26" t="s">
        <v>2258</v>
      </c>
      <c r="C134" s="32" t="s">
        <v>2309</v>
      </c>
      <c r="D134" s="28"/>
      <c r="E134" s="32" t="s">
        <v>2310</v>
      </c>
      <c r="F134" s="28"/>
      <c r="G134" s="32" t="s">
        <v>2311</v>
      </c>
      <c r="H134" s="28"/>
      <c r="I134" s="32" t="s">
        <v>2312</v>
      </c>
    </row>
    <row r="135" spans="1:9" ht="15.75" thickBot="1">
      <c r="A135" s="18"/>
      <c r="B135" s="13" t="s">
        <v>2169</v>
      </c>
      <c r="C135" s="34" t="s">
        <v>2313</v>
      </c>
      <c r="D135" s="15"/>
      <c r="E135" s="34" t="s">
        <v>2314</v>
      </c>
      <c r="F135" s="15"/>
      <c r="G135" s="34" t="s">
        <v>2315</v>
      </c>
      <c r="H135" s="15"/>
      <c r="I135" s="34" t="s">
        <v>2316</v>
      </c>
    </row>
    <row r="136" spans="1:9">
      <c r="A136" s="18"/>
      <c r="B136" s="26" t="s">
        <v>2267</v>
      </c>
      <c r="C136" s="105" t="s">
        <v>2317</v>
      </c>
      <c r="D136" s="28"/>
      <c r="E136" s="105" t="s">
        <v>2318</v>
      </c>
      <c r="F136" s="28"/>
      <c r="G136" s="105" t="s">
        <v>2319</v>
      </c>
      <c r="H136" s="28"/>
      <c r="I136" s="105" t="s">
        <v>2320</v>
      </c>
    </row>
    <row r="137" spans="1:9" ht="15.75" thickBot="1">
      <c r="A137" s="18"/>
      <c r="B137" s="13" t="s">
        <v>2272</v>
      </c>
      <c r="C137" s="34" t="s">
        <v>2321</v>
      </c>
      <c r="D137" s="15"/>
      <c r="E137" s="34" t="s">
        <v>1289</v>
      </c>
      <c r="F137" s="15"/>
      <c r="G137" s="34" t="s">
        <v>2322</v>
      </c>
      <c r="H137" s="15"/>
      <c r="I137" s="34" t="s">
        <v>2323</v>
      </c>
    </row>
    <row r="138" spans="1:9" ht="15.75" thickBot="1">
      <c r="A138" s="18"/>
      <c r="B138" s="26" t="s">
        <v>124</v>
      </c>
      <c r="C138" s="45" t="s">
        <v>2324</v>
      </c>
      <c r="D138" s="28"/>
      <c r="E138" s="45" t="s">
        <v>2325</v>
      </c>
      <c r="F138" s="28"/>
      <c r="G138" s="45" t="s">
        <v>2326</v>
      </c>
      <c r="H138" s="28"/>
      <c r="I138" s="45" t="s">
        <v>2327</v>
      </c>
    </row>
    <row r="139" spans="1:9" ht="15.75" thickTop="1">
      <c r="A139" s="18"/>
      <c r="B139" s="13" t="s">
        <v>2281</v>
      </c>
      <c r="C139" s="171" t="s">
        <v>2328</v>
      </c>
      <c r="D139" s="15"/>
      <c r="E139" s="171" t="s">
        <v>2329</v>
      </c>
      <c r="F139" s="15"/>
      <c r="G139" s="171" t="s">
        <v>2330</v>
      </c>
      <c r="H139" s="15"/>
      <c r="I139" s="171" t="s">
        <v>2331</v>
      </c>
    </row>
    <row r="140" spans="1:9">
      <c r="A140" s="18"/>
      <c r="B140" s="26" t="s">
        <v>2286</v>
      </c>
      <c r="C140" s="31" t="s">
        <v>2282</v>
      </c>
      <c r="D140" s="28"/>
      <c r="E140" s="31" t="s">
        <v>2329</v>
      </c>
      <c r="F140" s="28"/>
      <c r="G140" s="31" t="s">
        <v>2330</v>
      </c>
      <c r="H140" s="28"/>
      <c r="I140" s="31" t="s">
        <v>2331</v>
      </c>
    </row>
    <row r="141" spans="1:9">
      <c r="A141" s="18"/>
      <c r="B141" s="55"/>
      <c r="C141" s="55"/>
      <c r="D141" s="55"/>
      <c r="E141" s="55"/>
      <c r="F141" s="55"/>
      <c r="G141" s="55"/>
      <c r="H141" s="55"/>
      <c r="I141" s="55"/>
    </row>
    <row r="142" spans="1:9">
      <c r="A142" s="18"/>
      <c r="B142" s="148"/>
      <c r="C142" s="148"/>
      <c r="D142" s="148"/>
      <c r="E142" s="148"/>
      <c r="F142" s="148"/>
      <c r="G142" s="148"/>
      <c r="H142" s="148"/>
      <c r="I142" s="148"/>
    </row>
    <row r="143" spans="1:9">
      <c r="A143" s="18"/>
      <c r="B143" s="60"/>
      <c r="C143" s="60"/>
      <c r="D143" s="60"/>
      <c r="E143" s="60"/>
      <c r="F143" s="60"/>
      <c r="G143" s="60"/>
      <c r="H143" s="60"/>
      <c r="I143" s="60"/>
    </row>
  </sheetData>
  <mergeCells count="49">
    <mergeCell ref="B104:I104"/>
    <mergeCell ref="B105:I105"/>
    <mergeCell ref="B141:I141"/>
    <mergeCell ref="B142:I142"/>
    <mergeCell ref="B143:I143"/>
    <mergeCell ref="B98:I98"/>
    <mergeCell ref="B99:I99"/>
    <mergeCell ref="B100:I100"/>
    <mergeCell ref="B101:I101"/>
    <mergeCell ref="B102:I102"/>
    <mergeCell ref="B103:I103"/>
    <mergeCell ref="B58:I58"/>
    <mergeCell ref="B59:I59"/>
    <mergeCell ref="B60:I60"/>
    <mergeCell ref="B61:I61"/>
    <mergeCell ref="B62:I62"/>
    <mergeCell ref="B63:I63"/>
    <mergeCell ref="B10:I10"/>
    <mergeCell ref="B11:I11"/>
    <mergeCell ref="B12:I12"/>
    <mergeCell ref="B31:I31"/>
    <mergeCell ref="B32:I32"/>
    <mergeCell ref="B33:I33"/>
    <mergeCell ref="B4:I4"/>
    <mergeCell ref="B5:I5"/>
    <mergeCell ref="B6:I6"/>
    <mergeCell ref="B7:I7"/>
    <mergeCell ref="B8:I8"/>
    <mergeCell ref="B9:I9"/>
    <mergeCell ref="C68:G68"/>
    <mergeCell ref="C108:I108"/>
    <mergeCell ref="C110:I110"/>
    <mergeCell ref="C125:I125"/>
    <mergeCell ref="C127:I127"/>
    <mergeCell ref="A1:A2"/>
    <mergeCell ref="B1:I1"/>
    <mergeCell ref="B2:I2"/>
    <mergeCell ref="B3:I3"/>
    <mergeCell ref="A4:A143"/>
    <mergeCell ref="C15:E15"/>
    <mergeCell ref="C17:E17"/>
    <mergeCell ref="C37:G37"/>
    <mergeCell ref="C38:G38"/>
    <mergeCell ref="C40:G40"/>
    <mergeCell ref="C66:G66"/>
    <mergeCell ref="B34:I34"/>
    <mergeCell ref="B35:I35"/>
    <mergeCell ref="B56:I56"/>
    <mergeCell ref="B57:I5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cols>
    <col min="1" max="2" width="36.5703125" bestFit="1" customWidth="1"/>
  </cols>
  <sheetData>
    <row r="1" spans="1:2" ht="15" customHeight="1">
      <c r="A1" s="8" t="s">
        <v>2332</v>
      </c>
      <c r="B1" s="1" t="s">
        <v>1</v>
      </c>
    </row>
    <row r="2" spans="1:2">
      <c r="A2" s="8"/>
      <c r="B2" s="1" t="s">
        <v>2</v>
      </c>
    </row>
    <row r="3" spans="1:2" ht="30">
      <c r="A3" s="3" t="s">
        <v>256</v>
      </c>
      <c r="B3" s="4" t="s">
        <v>6</v>
      </c>
    </row>
    <row r="4" spans="1:2">
      <c r="A4" s="18" t="s">
        <v>2333</v>
      </c>
      <c r="B4" s="4" t="s">
        <v>6</v>
      </c>
    </row>
    <row r="5" spans="1:2" ht="26.25">
      <c r="A5" s="18"/>
      <c r="B5" s="12" t="s">
        <v>259</v>
      </c>
    </row>
    <row r="6" spans="1:2">
      <c r="A6" s="18"/>
      <c r="B6" s="13"/>
    </row>
    <row r="7" spans="1:2" ht="408.75">
      <c r="A7" s="18"/>
      <c r="B7" s="13" t="s">
        <v>260</v>
      </c>
    </row>
    <row r="8" spans="1:2">
      <c r="A8" s="18"/>
      <c r="B8" s="13"/>
    </row>
    <row r="9" spans="1:2" ht="306.75">
      <c r="A9" s="18"/>
      <c r="B9" s="13" t="s">
        <v>261</v>
      </c>
    </row>
    <row r="10" spans="1:2">
      <c r="A10" s="18"/>
      <c r="B10" s="13"/>
    </row>
    <row r="11" spans="1:2" ht="64.5">
      <c r="A11" s="18"/>
      <c r="B11" s="13" t="s">
        <v>262</v>
      </c>
    </row>
    <row r="12" spans="1:2">
      <c r="A12" s="18"/>
      <c r="B12" s="13"/>
    </row>
    <row r="13" spans="1:2" ht="64.5">
      <c r="A13" s="18"/>
      <c r="B13" s="11" t="s">
        <v>263</v>
      </c>
    </row>
    <row r="14" spans="1:2">
      <c r="A14" s="18"/>
      <c r="B14" s="17"/>
    </row>
    <row r="15" spans="1:2">
      <c r="A15" s="18" t="s">
        <v>2334</v>
      </c>
      <c r="B15" s="4" t="s">
        <v>6</v>
      </c>
    </row>
    <row r="16" spans="1:2">
      <c r="A16" s="18"/>
      <c r="B16" s="12" t="s">
        <v>264</v>
      </c>
    </row>
    <row r="17" spans="1:2">
      <c r="A17" s="18"/>
      <c r="B17" s="11"/>
    </row>
    <row r="18" spans="1:2" ht="128.25">
      <c r="A18" s="18"/>
      <c r="B18" s="11" t="s">
        <v>265</v>
      </c>
    </row>
    <row r="19" spans="1:2">
      <c r="A19" s="18"/>
      <c r="B19" s="13"/>
    </row>
    <row r="20" spans="1:2" ht="306.75">
      <c r="A20" s="18"/>
      <c r="B20" s="11" t="s">
        <v>266</v>
      </c>
    </row>
    <row r="21" spans="1:2">
      <c r="A21" s="18"/>
      <c r="B21" s="11"/>
    </row>
    <row r="22" spans="1:2" ht="39">
      <c r="A22" s="18"/>
      <c r="B22" s="11" t="s">
        <v>267</v>
      </c>
    </row>
    <row r="23" spans="1:2">
      <c r="A23" s="18"/>
      <c r="B23" s="17"/>
    </row>
    <row r="24" spans="1:2">
      <c r="A24" s="18" t="s">
        <v>2335</v>
      </c>
      <c r="B24" s="4" t="s">
        <v>6</v>
      </c>
    </row>
    <row r="25" spans="1:2">
      <c r="A25" s="18"/>
      <c r="B25" s="10" t="s">
        <v>268</v>
      </c>
    </row>
    <row r="26" spans="1:2">
      <c r="A26" s="18"/>
      <c r="B26" s="11"/>
    </row>
    <row r="27" spans="1:2" ht="141">
      <c r="A27" s="18"/>
      <c r="B27" s="11" t="s">
        <v>269</v>
      </c>
    </row>
    <row r="28" spans="1:2">
      <c r="A28" s="18"/>
      <c r="B28" s="17"/>
    </row>
    <row r="29" spans="1:2">
      <c r="A29" s="18" t="s">
        <v>2336</v>
      </c>
      <c r="B29" s="4" t="s">
        <v>6</v>
      </c>
    </row>
    <row r="30" spans="1:2">
      <c r="A30" s="18"/>
      <c r="B30" s="12" t="s">
        <v>270</v>
      </c>
    </row>
    <row r="31" spans="1:2">
      <c r="A31" s="18"/>
      <c r="B31" s="11"/>
    </row>
    <row r="32" spans="1:2" ht="51.75">
      <c r="A32" s="18"/>
      <c r="B32" s="11" t="s">
        <v>271</v>
      </c>
    </row>
    <row r="33" spans="1:2">
      <c r="A33" s="18"/>
      <c r="B33" s="17"/>
    </row>
    <row r="34" spans="1:2">
      <c r="A34" s="18" t="s">
        <v>2337</v>
      </c>
      <c r="B34" s="4" t="s">
        <v>6</v>
      </c>
    </row>
    <row r="35" spans="1:2">
      <c r="A35" s="18"/>
      <c r="B35" s="12" t="s">
        <v>272</v>
      </c>
    </row>
    <row r="36" spans="1:2">
      <c r="A36" s="18"/>
      <c r="B36" s="11"/>
    </row>
    <row r="37" spans="1:2" ht="409.6">
      <c r="A37" s="18"/>
      <c r="B37" s="11" t="s">
        <v>273</v>
      </c>
    </row>
    <row r="38" spans="1:2">
      <c r="A38" s="18"/>
      <c r="B38" s="11"/>
    </row>
    <row r="39" spans="1:2" ht="409.6">
      <c r="A39" s="18"/>
      <c r="B39" s="11" t="s">
        <v>274</v>
      </c>
    </row>
    <row r="40" spans="1:2">
      <c r="A40" s="18"/>
      <c r="B40" s="17"/>
    </row>
    <row r="41" spans="1:2">
      <c r="A41" s="18" t="s">
        <v>92</v>
      </c>
      <c r="B41" s="4" t="s">
        <v>6</v>
      </c>
    </row>
    <row r="42" spans="1:2">
      <c r="A42" s="18"/>
      <c r="B42" s="12" t="s">
        <v>275</v>
      </c>
    </row>
    <row r="43" spans="1:2">
      <c r="A43" s="18"/>
      <c r="B43" s="13"/>
    </row>
    <row r="44" spans="1:2" ht="383.25">
      <c r="A44" s="18"/>
      <c r="B44" s="13" t="s">
        <v>276</v>
      </c>
    </row>
    <row r="45" spans="1:2">
      <c r="A45" s="18"/>
      <c r="B45" s="13"/>
    </row>
    <row r="46" spans="1:2" ht="357.75">
      <c r="A46" s="18"/>
      <c r="B46" s="11" t="s">
        <v>277</v>
      </c>
    </row>
    <row r="47" spans="1:2">
      <c r="A47" s="18"/>
      <c r="B47" s="11"/>
    </row>
    <row r="48" spans="1:2" ht="408.75">
      <c r="A48" s="18"/>
      <c r="B48" s="11" t="s">
        <v>278</v>
      </c>
    </row>
    <row r="49" spans="1:2">
      <c r="A49" s="18"/>
      <c r="B49" s="11"/>
    </row>
    <row r="50" spans="1:2" ht="409.6">
      <c r="A50" s="18"/>
      <c r="B50" s="11" t="s">
        <v>279</v>
      </c>
    </row>
    <row r="51" spans="1:2">
      <c r="A51" s="18"/>
      <c r="B51" s="11"/>
    </row>
    <row r="52" spans="1:2" ht="230.25">
      <c r="A52" s="18"/>
      <c r="B52" s="11" t="s">
        <v>280</v>
      </c>
    </row>
    <row r="53" spans="1:2">
      <c r="A53" s="18"/>
      <c r="B53" s="11"/>
    </row>
    <row r="54" spans="1:2" ht="102.75">
      <c r="A54" s="18"/>
      <c r="B54" s="11" t="s">
        <v>281</v>
      </c>
    </row>
    <row r="55" spans="1:2">
      <c r="A55" s="18"/>
      <c r="B55" s="11"/>
    </row>
    <row r="56" spans="1:2" ht="370.5">
      <c r="A56" s="18"/>
      <c r="B56" s="13" t="s">
        <v>282</v>
      </c>
    </row>
    <row r="57" spans="1:2">
      <c r="A57" s="18"/>
      <c r="B57" s="13"/>
    </row>
    <row r="58" spans="1:2" ht="306.75">
      <c r="A58" s="18"/>
      <c r="B58" s="11" t="s">
        <v>283</v>
      </c>
    </row>
    <row r="59" spans="1:2">
      <c r="A59" s="18"/>
      <c r="B59" s="11"/>
    </row>
    <row r="60" spans="1:2" ht="153.75">
      <c r="A60" s="18"/>
      <c r="B60" s="14" t="s">
        <v>284</v>
      </c>
    </row>
    <row r="61" spans="1:2">
      <c r="A61" s="18"/>
      <c r="B61" s="17"/>
    </row>
    <row r="62" spans="1:2">
      <c r="A62" s="18" t="s">
        <v>2338</v>
      </c>
      <c r="B62" s="4" t="s">
        <v>6</v>
      </c>
    </row>
    <row r="63" spans="1:2" ht="26.25">
      <c r="A63" s="18"/>
      <c r="B63" s="12" t="s">
        <v>285</v>
      </c>
    </row>
    <row r="64" spans="1:2">
      <c r="A64" s="18"/>
      <c r="B64" s="11"/>
    </row>
    <row r="65" spans="1:2" ht="281.25">
      <c r="A65" s="18"/>
      <c r="B65" s="11" t="s">
        <v>286</v>
      </c>
    </row>
    <row r="66" spans="1:2">
      <c r="A66" s="18"/>
      <c r="B66" s="11"/>
    </row>
    <row r="67" spans="1:2" ht="166.5">
      <c r="A67" s="18"/>
      <c r="B67" s="11" t="s">
        <v>287</v>
      </c>
    </row>
    <row r="68" spans="1:2">
      <c r="A68" s="18"/>
      <c r="B68" s="17"/>
    </row>
    <row r="69" spans="1:2">
      <c r="A69" s="18" t="s">
        <v>1343</v>
      </c>
      <c r="B69" s="4" t="s">
        <v>6</v>
      </c>
    </row>
    <row r="70" spans="1:2">
      <c r="A70" s="18"/>
      <c r="B70" s="12" t="s">
        <v>288</v>
      </c>
    </row>
    <row r="71" spans="1:2">
      <c r="A71" s="18"/>
      <c r="B71" s="11"/>
    </row>
    <row r="72" spans="1:2" ht="255.75">
      <c r="A72" s="18"/>
      <c r="B72" s="11" t="s">
        <v>289</v>
      </c>
    </row>
    <row r="73" spans="1:2">
      <c r="A73" s="18"/>
      <c r="B73" s="17"/>
    </row>
    <row r="74" spans="1:2">
      <c r="A74" s="18" t="s">
        <v>2339</v>
      </c>
      <c r="B74" s="4" t="s">
        <v>6</v>
      </c>
    </row>
    <row r="75" spans="1:2">
      <c r="A75" s="18"/>
      <c r="B75" s="12" t="s">
        <v>290</v>
      </c>
    </row>
    <row r="76" spans="1:2">
      <c r="A76" s="18"/>
      <c r="B76" s="13"/>
    </row>
    <row r="77" spans="1:2" ht="128.25">
      <c r="A77" s="18"/>
      <c r="B77" s="13" t="s">
        <v>291</v>
      </c>
    </row>
    <row r="78" spans="1:2">
      <c r="A78" s="18"/>
      <c r="B78" s="17"/>
    </row>
    <row r="79" spans="1:2">
      <c r="A79" s="18" t="s">
        <v>52</v>
      </c>
      <c r="B79" s="4" t="s">
        <v>6</v>
      </c>
    </row>
    <row r="80" spans="1:2">
      <c r="A80" s="18"/>
      <c r="B80" s="12" t="s">
        <v>292</v>
      </c>
    </row>
    <row r="81" spans="1:2">
      <c r="A81" s="18"/>
      <c r="B81" s="13"/>
    </row>
    <row r="82" spans="1:2" ht="294">
      <c r="A82" s="18"/>
      <c r="B82" s="13" t="s">
        <v>293</v>
      </c>
    </row>
    <row r="83" spans="1:2">
      <c r="A83" s="18"/>
      <c r="B83" s="13"/>
    </row>
    <row r="84" spans="1:2" ht="166.5">
      <c r="A84" s="18"/>
      <c r="B84" s="13" t="s">
        <v>294</v>
      </c>
    </row>
    <row r="85" spans="1:2">
      <c r="A85" s="18"/>
      <c r="B85" s="13"/>
    </row>
    <row r="86" spans="1:2" ht="204.75">
      <c r="A86" s="18"/>
      <c r="B86" s="13" t="s">
        <v>295</v>
      </c>
    </row>
    <row r="87" spans="1:2">
      <c r="A87" s="18"/>
      <c r="B87" s="17"/>
    </row>
    <row r="88" spans="1:2">
      <c r="A88" s="18" t="s">
        <v>1507</v>
      </c>
      <c r="B88" s="4" t="s">
        <v>6</v>
      </c>
    </row>
    <row r="89" spans="1:2">
      <c r="A89" s="18"/>
      <c r="B89" s="12" t="s">
        <v>296</v>
      </c>
    </row>
    <row r="90" spans="1:2">
      <c r="A90" s="18"/>
      <c r="B90" s="11"/>
    </row>
    <row r="91" spans="1:2" ht="230.25">
      <c r="A91" s="18"/>
      <c r="B91" s="11" t="s">
        <v>297</v>
      </c>
    </row>
    <row r="92" spans="1:2">
      <c r="A92" s="18"/>
      <c r="B92" s="11"/>
    </row>
    <row r="93" spans="1:2" ht="179.25">
      <c r="A93" s="18"/>
      <c r="B93" s="11" t="s">
        <v>298</v>
      </c>
    </row>
    <row r="94" spans="1:2">
      <c r="A94" s="18"/>
      <c r="B94" s="17"/>
    </row>
    <row r="95" spans="1:2">
      <c r="A95" s="18" t="s">
        <v>2340</v>
      </c>
      <c r="B95" s="4" t="s">
        <v>6</v>
      </c>
    </row>
    <row r="96" spans="1:2" ht="26.25">
      <c r="A96" s="18"/>
      <c r="B96" s="12" t="s">
        <v>299</v>
      </c>
    </row>
    <row r="97" spans="1:2">
      <c r="A97" s="18"/>
      <c r="B97" s="11"/>
    </row>
    <row r="98" spans="1:2" ht="204.75">
      <c r="A98" s="18"/>
      <c r="B98" s="11" t="s">
        <v>300</v>
      </c>
    </row>
    <row r="99" spans="1:2">
      <c r="A99" s="18"/>
      <c r="B99" s="17"/>
    </row>
    <row r="100" spans="1:2">
      <c r="A100" s="18" t="s">
        <v>2341</v>
      </c>
      <c r="B100" s="4" t="s">
        <v>6</v>
      </c>
    </row>
    <row r="101" spans="1:2" ht="39">
      <c r="A101" s="18"/>
      <c r="B101" s="12" t="s">
        <v>301</v>
      </c>
    </row>
    <row r="102" spans="1:2">
      <c r="A102" s="18"/>
      <c r="B102" s="11"/>
    </row>
    <row r="103" spans="1:2" ht="359.25">
      <c r="A103" s="18"/>
      <c r="B103" s="11" t="s">
        <v>302</v>
      </c>
    </row>
    <row r="104" spans="1:2">
      <c r="A104" s="18"/>
      <c r="B104" s="17"/>
    </row>
    <row r="105" spans="1:2">
      <c r="A105" s="18" t="s">
        <v>2342</v>
      </c>
      <c r="B105" s="4" t="s">
        <v>6</v>
      </c>
    </row>
    <row r="106" spans="1:2">
      <c r="A106" s="18"/>
      <c r="B106" s="12" t="s">
        <v>303</v>
      </c>
    </row>
    <row r="107" spans="1:2">
      <c r="A107" s="18"/>
      <c r="B107" s="11"/>
    </row>
    <row r="108" spans="1:2" ht="115.5">
      <c r="A108" s="18"/>
      <c r="B108" s="11" t="s">
        <v>304</v>
      </c>
    </row>
    <row r="109" spans="1:2">
      <c r="A109" s="18"/>
      <c r="B109" s="17"/>
    </row>
    <row r="110" spans="1:2">
      <c r="A110" s="18" t="s">
        <v>2343</v>
      </c>
      <c r="B110" s="4" t="s">
        <v>6</v>
      </c>
    </row>
    <row r="111" spans="1:2">
      <c r="A111" s="18"/>
      <c r="B111" s="12" t="s">
        <v>305</v>
      </c>
    </row>
    <row r="112" spans="1:2">
      <c r="A112" s="18"/>
      <c r="B112" s="13"/>
    </row>
    <row r="113" spans="1:2" ht="243">
      <c r="A113" s="18"/>
      <c r="B113" s="13" t="s">
        <v>306</v>
      </c>
    </row>
    <row r="114" spans="1:2">
      <c r="A114" s="18"/>
      <c r="B114" s="13"/>
    </row>
    <row r="115" spans="1:2" ht="166.5">
      <c r="A115" s="18"/>
      <c r="B115" s="11" t="s">
        <v>307</v>
      </c>
    </row>
    <row r="116" spans="1:2">
      <c r="A116" s="18"/>
      <c r="B116" s="11"/>
    </row>
    <row r="117" spans="1:2" ht="204.75">
      <c r="A117" s="18"/>
      <c r="B117" s="11" t="s">
        <v>308</v>
      </c>
    </row>
    <row r="118" spans="1:2">
      <c r="A118" s="18"/>
      <c r="B118" s="11"/>
    </row>
    <row r="119" spans="1:2" ht="39">
      <c r="A119" s="18"/>
      <c r="B119" s="13" t="s">
        <v>2344</v>
      </c>
    </row>
    <row r="120" spans="1:2">
      <c r="A120" s="18"/>
      <c r="B120" s="17"/>
    </row>
    <row r="121" spans="1:2">
      <c r="A121" s="18" t="s">
        <v>2345</v>
      </c>
      <c r="B121" s="4" t="s">
        <v>6</v>
      </c>
    </row>
    <row r="122" spans="1:2">
      <c r="A122" s="18"/>
      <c r="B122" s="12" t="s">
        <v>310</v>
      </c>
    </row>
    <row r="123" spans="1:2">
      <c r="A123" s="18"/>
      <c r="B123" s="11"/>
    </row>
    <row r="124" spans="1:2" ht="115.5">
      <c r="A124" s="18"/>
      <c r="B124" s="11" t="s">
        <v>311</v>
      </c>
    </row>
    <row r="125" spans="1:2">
      <c r="A125" s="18"/>
      <c r="B125" s="17"/>
    </row>
    <row r="126" spans="1:2">
      <c r="A126" s="18" t="s">
        <v>2346</v>
      </c>
      <c r="B126" s="4" t="s">
        <v>6</v>
      </c>
    </row>
    <row r="127" spans="1:2">
      <c r="A127" s="18"/>
      <c r="B127" s="12" t="s">
        <v>312</v>
      </c>
    </row>
    <row r="128" spans="1:2">
      <c r="A128" s="18"/>
      <c r="B128" s="11"/>
    </row>
    <row r="129" spans="1:2" ht="153.75">
      <c r="A129" s="18"/>
      <c r="B129" s="11" t="s">
        <v>313</v>
      </c>
    </row>
    <row r="130" spans="1:2">
      <c r="A130" s="18"/>
      <c r="B130" s="11"/>
    </row>
    <row r="131" spans="1:2" ht="370.5">
      <c r="A131" s="18"/>
      <c r="B131" s="11" t="s">
        <v>314</v>
      </c>
    </row>
    <row r="132" spans="1:2">
      <c r="A132" s="18"/>
      <c r="B132" s="17"/>
    </row>
    <row r="133" spans="1:2">
      <c r="A133" s="18" t="s">
        <v>2347</v>
      </c>
      <c r="B133" s="4" t="s">
        <v>6</v>
      </c>
    </row>
    <row r="134" spans="1:2">
      <c r="A134" s="18"/>
      <c r="B134" s="12" t="s">
        <v>315</v>
      </c>
    </row>
    <row r="135" spans="1:2">
      <c r="A135" s="18"/>
      <c r="B135" s="13"/>
    </row>
    <row r="136" spans="1:2" ht="115.5">
      <c r="A136" s="18"/>
      <c r="B136" s="13" t="s">
        <v>316</v>
      </c>
    </row>
    <row r="137" spans="1:2">
      <c r="A137" s="18"/>
      <c r="B137" s="17"/>
    </row>
  </sheetData>
  <mergeCells count="19">
    <mergeCell ref="A133:A137"/>
    <mergeCell ref="A95:A99"/>
    <mergeCell ref="A100:A104"/>
    <mergeCell ref="A105:A109"/>
    <mergeCell ref="A110:A120"/>
    <mergeCell ref="A121:A125"/>
    <mergeCell ref="A126:A132"/>
    <mergeCell ref="A41:A61"/>
    <mergeCell ref="A62:A68"/>
    <mergeCell ref="A69:A73"/>
    <mergeCell ref="A74:A78"/>
    <mergeCell ref="A79:A87"/>
    <mergeCell ref="A88:A94"/>
    <mergeCell ref="A1:A2"/>
    <mergeCell ref="A4:A14"/>
    <mergeCell ref="A15:A23"/>
    <mergeCell ref="A24:A28"/>
    <mergeCell ref="A29:A33"/>
    <mergeCell ref="A34:A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12.140625" bestFit="1" customWidth="1"/>
    <col min="5" max="5" width="16" bestFit="1" customWidth="1"/>
    <col min="7" max="7" width="9.28515625" bestFit="1" customWidth="1"/>
    <col min="9" max="9" width="10.42578125" bestFit="1" customWidth="1"/>
    <col min="11" max="11" width="9.28515625" bestFit="1" customWidth="1"/>
  </cols>
  <sheetData>
    <row r="1" spans="1:13" ht="15" customHeight="1">
      <c r="A1" s="8" t="s">
        <v>23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24</v>
      </c>
      <c r="B3" s="53" t="s">
        <v>6</v>
      </c>
      <c r="C3" s="53"/>
      <c r="D3" s="53"/>
      <c r="E3" s="53"/>
      <c r="F3" s="53"/>
      <c r="G3" s="53"/>
      <c r="H3" s="53"/>
      <c r="I3" s="53"/>
      <c r="J3" s="53"/>
      <c r="K3" s="53"/>
      <c r="L3" s="53"/>
      <c r="M3" s="53"/>
    </row>
    <row r="4" spans="1:13" ht="15" customHeight="1">
      <c r="A4" s="18" t="s">
        <v>2349</v>
      </c>
      <c r="B4" s="53" t="s">
        <v>6</v>
      </c>
      <c r="C4" s="53"/>
      <c r="D4" s="53"/>
      <c r="E4" s="53"/>
      <c r="F4" s="53"/>
      <c r="G4" s="53"/>
      <c r="H4" s="53"/>
      <c r="I4" s="53"/>
      <c r="J4" s="53"/>
      <c r="K4" s="53"/>
      <c r="L4" s="53"/>
      <c r="M4" s="53"/>
    </row>
    <row r="5" spans="1:13">
      <c r="A5" s="18"/>
      <c r="B5" s="20"/>
      <c r="C5" s="15"/>
      <c r="D5" s="15"/>
      <c r="E5" s="15"/>
      <c r="F5" s="15"/>
      <c r="G5" s="15"/>
      <c r="H5" s="15"/>
      <c r="I5" s="15"/>
    </row>
    <row r="6" spans="1:13">
      <c r="A6" s="18"/>
      <c r="B6" s="13"/>
      <c r="C6" s="15"/>
      <c r="D6" s="15"/>
      <c r="E6" s="15"/>
      <c r="F6" s="15"/>
      <c r="G6" s="15"/>
      <c r="H6" s="15"/>
      <c r="I6" s="15"/>
    </row>
    <row r="7" spans="1:13" ht="15.75" thickBot="1">
      <c r="A7" s="18"/>
      <c r="B7" s="21"/>
      <c r="C7" s="39">
        <v>2013</v>
      </c>
      <c r="D7" s="39"/>
      <c r="E7" s="39"/>
      <c r="F7" s="39"/>
      <c r="G7" s="39"/>
      <c r="H7" s="39"/>
      <c r="I7" s="39"/>
    </row>
    <row r="8" spans="1:13">
      <c r="A8" s="18"/>
      <c r="B8" s="21"/>
      <c r="C8" s="24"/>
      <c r="D8" s="24"/>
      <c r="E8" s="25" t="s">
        <v>327</v>
      </c>
      <c r="F8" s="24"/>
      <c r="G8" s="25" t="s">
        <v>327</v>
      </c>
      <c r="H8" s="24"/>
      <c r="I8" s="25" t="s">
        <v>328</v>
      </c>
    </row>
    <row r="9" spans="1:13">
      <c r="A9" s="18"/>
      <c r="B9" s="21"/>
      <c r="C9" s="22" t="s">
        <v>329</v>
      </c>
      <c r="D9" s="15"/>
      <c r="E9" s="22" t="s">
        <v>330</v>
      </c>
      <c r="F9" s="15"/>
      <c r="G9" s="22" t="s">
        <v>330</v>
      </c>
      <c r="H9" s="15"/>
      <c r="I9" s="22" t="s">
        <v>331</v>
      </c>
    </row>
    <row r="10" spans="1:13" ht="15.75" thickBot="1">
      <c r="A10" s="18"/>
      <c r="B10" s="21"/>
      <c r="C10" s="23" t="s">
        <v>332</v>
      </c>
      <c r="D10" s="15"/>
      <c r="E10" s="23" t="s">
        <v>333</v>
      </c>
      <c r="F10" s="15"/>
      <c r="G10" s="23" t="s">
        <v>334</v>
      </c>
      <c r="H10" s="15"/>
      <c r="I10" s="23" t="s">
        <v>335</v>
      </c>
    </row>
    <row r="11" spans="1:13">
      <c r="A11" s="18"/>
      <c r="B11" s="26" t="s">
        <v>336</v>
      </c>
      <c r="C11" s="27"/>
      <c r="D11" s="28"/>
      <c r="E11" s="27"/>
      <c r="F11" s="28"/>
      <c r="G11" s="27"/>
      <c r="H11" s="28"/>
      <c r="I11" s="27"/>
    </row>
    <row r="12" spans="1:13">
      <c r="A12" s="18"/>
      <c r="B12" s="13" t="s">
        <v>337</v>
      </c>
      <c r="C12" s="29"/>
      <c r="D12" s="15"/>
      <c r="E12" s="29"/>
      <c r="F12" s="15"/>
      <c r="G12" s="29"/>
      <c r="H12" s="15"/>
      <c r="I12" s="29"/>
    </row>
    <row r="13" spans="1:13">
      <c r="A13" s="18"/>
      <c r="B13" s="30" t="s">
        <v>338</v>
      </c>
      <c r="C13" s="31" t="s">
        <v>339</v>
      </c>
      <c r="D13" s="28"/>
      <c r="E13" s="31" t="s">
        <v>340</v>
      </c>
      <c r="F13" s="28"/>
      <c r="G13" s="31" t="s">
        <v>341</v>
      </c>
      <c r="H13" s="28"/>
      <c r="I13" s="31" t="s">
        <v>342</v>
      </c>
    </row>
    <row r="14" spans="1:13" ht="26.25">
      <c r="A14" s="18"/>
      <c r="B14" s="13" t="s">
        <v>343</v>
      </c>
      <c r="C14" s="29"/>
      <c r="D14" s="15"/>
      <c r="E14" s="29"/>
      <c r="F14" s="15"/>
      <c r="G14" s="29"/>
      <c r="H14" s="15"/>
      <c r="I14" s="29"/>
    </row>
    <row r="15" spans="1:13">
      <c r="A15" s="18"/>
      <c r="B15" s="30" t="s">
        <v>344</v>
      </c>
      <c r="C15" s="32" t="s">
        <v>345</v>
      </c>
      <c r="D15" s="28"/>
      <c r="E15" s="32" t="s">
        <v>346</v>
      </c>
      <c r="F15" s="28"/>
      <c r="G15" s="32" t="s">
        <v>347</v>
      </c>
      <c r="H15" s="28"/>
      <c r="I15" s="32" t="s">
        <v>348</v>
      </c>
    </row>
    <row r="16" spans="1:13" ht="15.75" thickBot="1">
      <c r="A16" s="18"/>
      <c r="B16" s="33" t="s">
        <v>349</v>
      </c>
      <c r="C16" s="34" t="s">
        <v>350</v>
      </c>
      <c r="D16" s="15"/>
      <c r="E16" s="34" t="s">
        <v>351</v>
      </c>
      <c r="F16" s="15"/>
      <c r="G16" s="34" t="s">
        <v>352</v>
      </c>
      <c r="H16" s="15"/>
      <c r="I16" s="34" t="s">
        <v>353</v>
      </c>
    </row>
    <row r="17" spans="1:13" ht="15.75" thickBot="1">
      <c r="A17" s="18"/>
      <c r="B17" s="26"/>
      <c r="C17" s="35" t="s">
        <v>354</v>
      </c>
      <c r="D17" s="28"/>
      <c r="E17" s="35" t="s">
        <v>355</v>
      </c>
      <c r="F17" s="28"/>
      <c r="G17" s="35" t="s">
        <v>356</v>
      </c>
      <c r="H17" s="28"/>
      <c r="I17" s="35" t="s">
        <v>357</v>
      </c>
    </row>
    <row r="18" spans="1:13">
      <c r="A18" s="18"/>
      <c r="B18" s="13" t="s">
        <v>358</v>
      </c>
      <c r="C18" s="36"/>
      <c r="D18" s="15"/>
      <c r="E18" s="36"/>
      <c r="F18" s="15"/>
      <c r="G18" s="36"/>
      <c r="H18" s="15"/>
      <c r="I18" s="36"/>
    </row>
    <row r="19" spans="1:13">
      <c r="A19" s="18"/>
      <c r="B19" s="26" t="s">
        <v>359</v>
      </c>
      <c r="C19" s="32" t="s">
        <v>360</v>
      </c>
      <c r="D19" s="28"/>
      <c r="E19" s="31" t="s">
        <v>361</v>
      </c>
      <c r="F19" s="28"/>
      <c r="G19" s="31" t="s">
        <v>361</v>
      </c>
      <c r="H19" s="28"/>
      <c r="I19" s="32" t="s">
        <v>360</v>
      </c>
    </row>
    <row r="20" spans="1:13" ht="15.75" thickBot="1">
      <c r="A20" s="18"/>
      <c r="B20" s="13" t="s">
        <v>362</v>
      </c>
      <c r="C20" s="34" t="s">
        <v>363</v>
      </c>
      <c r="D20" s="15"/>
      <c r="E20" s="34" t="s">
        <v>364</v>
      </c>
      <c r="F20" s="15"/>
      <c r="G20" s="34" t="s">
        <v>365</v>
      </c>
      <c r="H20" s="15"/>
      <c r="I20" s="34" t="s">
        <v>366</v>
      </c>
    </row>
    <row r="21" spans="1:13" ht="15.75" thickBot="1">
      <c r="A21" s="18"/>
      <c r="B21" s="26"/>
      <c r="C21" s="35" t="s">
        <v>367</v>
      </c>
      <c r="D21" s="28"/>
      <c r="E21" s="35" t="s">
        <v>364</v>
      </c>
      <c r="F21" s="28"/>
      <c r="G21" s="35" t="s">
        <v>365</v>
      </c>
      <c r="H21" s="37"/>
      <c r="I21" s="35" t="s">
        <v>368</v>
      </c>
    </row>
    <row r="22" spans="1:13" ht="15.75" thickBot="1">
      <c r="A22" s="18"/>
      <c r="B22" s="13" t="s">
        <v>369</v>
      </c>
      <c r="C22" s="38" t="s">
        <v>370</v>
      </c>
      <c r="D22" s="15"/>
      <c r="E22" s="38" t="s">
        <v>371</v>
      </c>
      <c r="F22" s="15"/>
      <c r="G22" s="38" t="s">
        <v>372</v>
      </c>
      <c r="H22" s="15"/>
      <c r="I22" s="38" t="s">
        <v>373</v>
      </c>
    </row>
    <row r="23" spans="1:13" ht="15.75" thickTop="1">
      <c r="A23" s="18"/>
      <c r="B23" s="57"/>
      <c r="C23" s="57"/>
      <c r="D23" s="57"/>
      <c r="E23" s="57"/>
      <c r="F23" s="57"/>
      <c r="G23" s="57"/>
      <c r="H23" s="57"/>
      <c r="I23" s="57"/>
      <c r="J23" s="57"/>
      <c r="K23" s="57"/>
      <c r="L23" s="57"/>
      <c r="M23" s="57"/>
    </row>
    <row r="24" spans="1:13">
      <c r="A24" s="18"/>
      <c r="B24" s="20"/>
      <c r="C24" s="15"/>
      <c r="D24" s="15"/>
      <c r="E24" s="15"/>
      <c r="F24" s="15"/>
      <c r="G24" s="15"/>
      <c r="H24" s="15"/>
      <c r="I24" s="15"/>
    </row>
    <row r="25" spans="1:13">
      <c r="A25" s="18"/>
      <c r="B25" s="13"/>
      <c r="C25" s="15"/>
      <c r="D25" s="15"/>
      <c r="E25" s="15"/>
      <c r="F25" s="15"/>
      <c r="G25" s="15"/>
      <c r="H25" s="15"/>
      <c r="I25" s="15"/>
    </row>
    <row r="26" spans="1:13" ht="15.75" thickBot="1">
      <c r="A26" s="18"/>
      <c r="B26" s="21"/>
      <c r="C26" s="39">
        <v>2012</v>
      </c>
      <c r="D26" s="39"/>
      <c r="E26" s="39"/>
      <c r="F26" s="39"/>
      <c r="G26" s="39"/>
      <c r="H26" s="39"/>
      <c r="I26" s="39"/>
    </row>
    <row r="27" spans="1:13">
      <c r="A27" s="18"/>
      <c r="B27" s="21"/>
      <c r="C27" s="24"/>
      <c r="D27" s="24"/>
      <c r="E27" s="25" t="s">
        <v>327</v>
      </c>
      <c r="F27" s="24"/>
      <c r="G27" s="25" t="s">
        <v>327</v>
      </c>
      <c r="H27" s="24"/>
      <c r="I27" s="25" t="s">
        <v>328</v>
      </c>
    </row>
    <row r="28" spans="1:13">
      <c r="A28" s="18"/>
      <c r="B28" s="21"/>
      <c r="C28" s="22" t="s">
        <v>329</v>
      </c>
      <c r="D28" s="15"/>
      <c r="E28" s="22" t="s">
        <v>330</v>
      </c>
      <c r="F28" s="15"/>
      <c r="G28" s="22" t="s">
        <v>330</v>
      </c>
      <c r="H28" s="15"/>
      <c r="I28" s="22" t="s">
        <v>331</v>
      </c>
    </row>
    <row r="29" spans="1:13" ht="15.75" thickBot="1">
      <c r="A29" s="18"/>
      <c r="B29" s="21"/>
      <c r="C29" s="23" t="s">
        <v>332</v>
      </c>
      <c r="D29" s="15"/>
      <c r="E29" s="23" t="s">
        <v>333</v>
      </c>
      <c r="F29" s="15"/>
      <c r="G29" s="23" t="s">
        <v>334</v>
      </c>
      <c r="H29" s="15"/>
      <c r="I29" s="23" t="s">
        <v>335</v>
      </c>
    </row>
    <row r="30" spans="1:13">
      <c r="A30" s="18"/>
      <c r="B30" s="26" t="s">
        <v>336</v>
      </c>
      <c r="C30" s="27"/>
      <c r="D30" s="28"/>
      <c r="E30" s="27"/>
      <c r="F30" s="28"/>
      <c r="G30" s="27"/>
      <c r="H30" s="28"/>
      <c r="I30" s="27"/>
    </row>
    <row r="31" spans="1:13">
      <c r="A31" s="18"/>
      <c r="B31" s="13" t="s">
        <v>337</v>
      </c>
      <c r="C31" s="29"/>
      <c r="D31" s="15"/>
      <c r="E31" s="29"/>
      <c r="F31" s="15"/>
      <c r="G31" s="29"/>
      <c r="H31" s="15"/>
      <c r="I31" s="29"/>
    </row>
    <row r="32" spans="1:13">
      <c r="A32" s="18"/>
      <c r="B32" s="30" t="s">
        <v>344</v>
      </c>
      <c r="C32" s="31" t="s">
        <v>374</v>
      </c>
      <c r="D32" s="28"/>
      <c r="E32" s="31" t="s">
        <v>375</v>
      </c>
      <c r="F32" s="28"/>
      <c r="G32" s="31" t="s">
        <v>376</v>
      </c>
      <c r="H32" s="28"/>
      <c r="I32" s="31" t="s">
        <v>377</v>
      </c>
    </row>
    <row r="33" spans="1:13" ht="26.25">
      <c r="A33" s="18"/>
      <c r="B33" s="13" t="s">
        <v>343</v>
      </c>
      <c r="C33" s="29"/>
      <c r="D33" s="15"/>
      <c r="E33" s="29"/>
      <c r="F33" s="15"/>
      <c r="G33" s="29"/>
      <c r="H33" s="15"/>
      <c r="I33" s="29"/>
    </row>
    <row r="34" spans="1:13">
      <c r="A34" s="18"/>
      <c r="B34" s="30" t="s">
        <v>344</v>
      </c>
      <c r="C34" s="32" t="s">
        <v>378</v>
      </c>
      <c r="D34" s="28"/>
      <c r="E34" s="32" t="s">
        <v>379</v>
      </c>
      <c r="F34" s="28"/>
      <c r="G34" s="32" t="s">
        <v>380</v>
      </c>
      <c r="H34" s="28"/>
      <c r="I34" s="32" t="s">
        <v>381</v>
      </c>
    </row>
    <row r="35" spans="1:13" ht="15.75" thickBot="1">
      <c r="A35" s="18"/>
      <c r="B35" s="33" t="s">
        <v>349</v>
      </c>
      <c r="C35" s="34" t="s">
        <v>382</v>
      </c>
      <c r="D35" s="15"/>
      <c r="E35" s="34" t="s">
        <v>383</v>
      </c>
      <c r="F35" s="15"/>
      <c r="G35" s="34" t="s">
        <v>384</v>
      </c>
      <c r="H35" s="15"/>
      <c r="I35" s="34" t="s">
        <v>385</v>
      </c>
    </row>
    <row r="36" spans="1:13" ht="15.75" thickBot="1">
      <c r="A36" s="18"/>
      <c r="B36" s="26"/>
      <c r="C36" s="35" t="s">
        <v>386</v>
      </c>
      <c r="D36" s="28"/>
      <c r="E36" s="35" t="s">
        <v>387</v>
      </c>
      <c r="F36" s="28"/>
      <c r="G36" s="35" t="s">
        <v>388</v>
      </c>
      <c r="H36" s="28"/>
      <c r="I36" s="35" t="s">
        <v>389</v>
      </c>
    </row>
    <row r="37" spans="1:13">
      <c r="A37" s="18"/>
      <c r="B37" s="13" t="s">
        <v>358</v>
      </c>
      <c r="C37" s="36"/>
      <c r="D37" s="15"/>
      <c r="E37" s="36"/>
      <c r="F37" s="15"/>
      <c r="G37" s="36"/>
      <c r="H37" s="15"/>
      <c r="I37" s="36"/>
    </row>
    <row r="38" spans="1:13">
      <c r="A38" s="18"/>
      <c r="B38" s="26" t="s">
        <v>359</v>
      </c>
      <c r="C38" s="32" t="s">
        <v>390</v>
      </c>
      <c r="D38" s="28"/>
      <c r="E38" s="31" t="s">
        <v>391</v>
      </c>
      <c r="F38" s="28"/>
      <c r="G38" s="31" t="s">
        <v>391</v>
      </c>
      <c r="H38" s="28"/>
      <c r="I38" s="32" t="s">
        <v>390</v>
      </c>
    </row>
    <row r="39" spans="1:13" ht="15.75" thickBot="1">
      <c r="A39" s="18"/>
      <c r="B39" s="13" t="s">
        <v>362</v>
      </c>
      <c r="C39" s="34" t="s">
        <v>392</v>
      </c>
      <c r="D39" s="15"/>
      <c r="E39" s="34" t="s">
        <v>393</v>
      </c>
      <c r="F39" s="15"/>
      <c r="G39" s="40" t="s">
        <v>391</v>
      </c>
      <c r="H39" s="15"/>
      <c r="I39" s="34" t="s">
        <v>394</v>
      </c>
    </row>
    <row r="40" spans="1:13" ht="15.75" thickBot="1">
      <c r="A40" s="18"/>
      <c r="B40" s="26"/>
      <c r="C40" s="35" t="s">
        <v>395</v>
      </c>
      <c r="D40" s="28"/>
      <c r="E40" s="35" t="s">
        <v>393</v>
      </c>
      <c r="F40" s="28"/>
      <c r="G40" s="41" t="s">
        <v>391</v>
      </c>
      <c r="H40" s="37"/>
      <c r="I40" s="35" t="s">
        <v>396</v>
      </c>
    </row>
    <row r="41" spans="1:13" ht="15.75" thickBot="1">
      <c r="A41" s="18"/>
      <c r="B41" s="13" t="s">
        <v>369</v>
      </c>
      <c r="C41" s="38" t="s">
        <v>397</v>
      </c>
      <c r="D41" s="15"/>
      <c r="E41" s="38" t="s">
        <v>398</v>
      </c>
      <c r="F41" s="15"/>
      <c r="G41" s="38" t="s">
        <v>399</v>
      </c>
      <c r="H41" s="15"/>
      <c r="I41" s="38" t="s">
        <v>400</v>
      </c>
    </row>
    <row r="42" spans="1:13" ht="15.75" thickTop="1">
      <c r="A42" s="18"/>
      <c r="B42" s="128"/>
      <c r="C42" s="128"/>
      <c r="D42" s="128"/>
      <c r="E42" s="128"/>
      <c r="F42" s="128"/>
      <c r="G42" s="128"/>
      <c r="H42" s="128"/>
      <c r="I42" s="128"/>
      <c r="J42" s="128"/>
      <c r="K42" s="128"/>
      <c r="L42" s="128"/>
      <c r="M42" s="128"/>
    </row>
    <row r="43" spans="1:13">
      <c r="A43" s="18"/>
      <c r="B43" s="60"/>
      <c r="C43" s="60"/>
      <c r="D43" s="60"/>
      <c r="E43" s="60"/>
      <c r="F43" s="60"/>
      <c r="G43" s="60"/>
      <c r="H43" s="60"/>
      <c r="I43" s="60"/>
      <c r="J43" s="60"/>
      <c r="K43" s="60"/>
      <c r="L43" s="60"/>
      <c r="M43" s="60"/>
    </row>
    <row r="44" spans="1:13" ht="15" customHeight="1">
      <c r="A44" s="18" t="s">
        <v>2350</v>
      </c>
      <c r="B44" s="53" t="s">
        <v>6</v>
      </c>
      <c r="C44" s="53"/>
      <c r="D44" s="53"/>
      <c r="E44" s="53"/>
      <c r="F44" s="53"/>
      <c r="G44" s="53"/>
      <c r="H44" s="53"/>
      <c r="I44" s="53"/>
      <c r="J44" s="53"/>
      <c r="K44" s="53"/>
      <c r="L44" s="53"/>
      <c r="M44" s="53"/>
    </row>
    <row r="45" spans="1:13">
      <c r="A45" s="18"/>
      <c r="B45" s="20"/>
      <c r="C45" s="15"/>
      <c r="D45" s="15"/>
      <c r="E45" s="15"/>
    </row>
    <row r="46" spans="1:13">
      <c r="A46" s="18"/>
      <c r="B46" s="13"/>
      <c r="C46" s="15"/>
      <c r="D46" s="15"/>
      <c r="E46" s="15"/>
    </row>
    <row r="47" spans="1:13" ht="15.75" thickBot="1">
      <c r="A47" s="18"/>
      <c r="B47" s="42" t="s">
        <v>402</v>
      </c>
      <c r="C47" s="23" t="s">
        <v>403</v>
      </c>
      <c r="D47" s="15"/>
      <c r="E47" s="23" t="s">
        <v>404</v>
      </c>
    </row>
    <row r="48" spans="1:13">
      <c r="A48" s="18"/>
      <c r="B48" s="43" t="s">
        <v>405</v>
      </c>
      <c r="C48" s="44" t="s">
        <v>406</v>
      </c>
      <c r="D48" s="28"/>
      <c r="E48" s="44" t="s">
        <v>406</v>
      </c>
    </row>
    <row r="49" spans="1:13" ht="15.75" thickBot="1">
      <c r="A49" s="18"/>
      <c r="B49" s="13" t="s">
        <v>407</v>
      </c>
      <c r="C49" s="34" t="s">
        <v>363</v>
      </c>
      <c r="D49" s="15"/>
      <c r="E49" s="34" t="s">
        <v>366</v>
      </c>
    </row>
    <row r="50" spans="1:13" ht="15.75" thickBot="1">
      <c r="A50" s="18"/>
      <c r="B50" s="26"/>
      <c r="C50" s="45" t="s">
        <v>408</v>
      </c>
      <c r="D50" s="28"/>
      <c r="E50" s="45" t="s">
        <v>409</v>
      </c>
    </row>
    <row r="51" spans="1:13" ht="15.75" thickTop="1">
      <c r="A51" s="18"/>
      <c r="B51" s="128"/>
      <c r="C51" s="128"/>
      <c r="D51" s="128"/>
      <c r="E51" s="128"/>
      <c r="F51" s="128"/>
      <c r="G51" s="128"/>
      <c r="H51" s="128"/>
      <c r="I51" s="128"/>
      <c r="J51" s="128"/>
      <c r="K51" s="128"/>
      <c r="L51" s="128"/>
      <c r="M51" s="128"/>
    </row>
    <row r="52" spans="1:13">
      <c r="A52" s="18"/>
      <c r="B52" s="60"/>
      <c r="C52" s="60"/>
      <c r="D52" s="60"/>
      <c r="E52" s="60"/>
      <c r="F52" s="60"/>
      <c r="G52" s="60"/>
      <c r="H52" s="60"/>
      <c r="I52" s="60"/>
      <c r="J52" s="60"/>
      <c r="K52" s="60"/>
      <c r="L52" s="60"/>
      <c r="M52" s="60"/>
    </row>
    <row r="53" spans="1:13" ht="15" customHeight="1">
      <c r="A53" s="18" t="s">
        <v>2351</v>
      </c>
      <c r="B53" s="53" t="s">
        <v>6</v>
      </c>
      <c r="C53" s="53"/>
      <c r="D53" s="53"/>
      <c r="E53" s="53"/>
      <c r="F53" s="53"/>
      <c r="G53" s="53"/>
      <c r="H53" s="53"/>
      <c r="I53" s="53"/>
      <c r="J53" s="53"/>
      <c r="K53" s="53"/>
      <c r="L53" s="53"/>
      <c r="M53" s="53"/>
    </row>
    <row r="54" spans="1:13">
      <c r="A54" s="18"/>
      <c r="B54" s="20"/>
      <c r="C54" s="15"/>
      <c r="D54" s="15"/>
      <c r="E54" s="15"/>
      <c r="F54" s="15"/>
      <c r="G54" s="15"/>
    </row>
    <row r="55" spans="1:13">
      <c r="A55" s="18"/>
      <c r="B55" s="13"/>
      <c r="C55" s="15"/>
      <c r="D55" s="15"/>
      <c r="E55" s="15"/>
      <c r="F55" s="15"/>
      <c r="G55" s="15"/>
    </row>
    <row r="56" spans="1:13" ht="15.75" thickBot="1">
      <c r="A56" s="18"/>
      <c r="B56" s="21"/>
      <c r="C56" s="23">
        <v>2013</v>
      </c>
      <c r="D56" s="46"/>
      <c r="E56" s="23">
        <v>2012</v>
      </c>
      <c r="F56" s="46"/>
      <c r="G56" s="23">
        <v>2011</v>
      </c>
    </row>
    <row r="57" spans="1:13">
      <c r="A57" s="18"/>
      <c r="B57" s="26" t="s">
        <v>415</v>
      </c>
      <c r="C57" s="44" t="s">
        <v>416</v>
      </c>
      <c r="D57" s="28"/>
      <c r="E57" s="44" t="s">
        <v>417</v>
      </c>
      <c r="F57" s="28"/>
      <c r="G57" s="44" t="s">
        <v>418</v>
      </c>
    </row>
    <row r="58" spans="1:13" ht="26.25">
      <c r="A58" s="18"/>
      <c r="B58" s="13" t="s">
        <v>419</v>
      </c>
      <c r="C58" s="15"/>
      <c r="D58" s="15"/>
      <c r="E58" s="15"/>
      <c r="F58" s="15"/>
      <c r="G58" s="15"/>
    </row>
    <row r="59" spans="1:13">
      <c r="A59" s="18"/>
      <c r="B59" s="26" t="s">
        <v>420</v>
      </c>
      <c r="C59" s="31" t="s">
        <v>361</v>
      </c>
      <c r="D59" s="28"/>
      <c r="E59" s="31" t="s">
        <v>361</v>
      </c>
      <c r="F59" s="28"/>
      <c r="G59" s="32" t="s">
        <v>421</v>
      </c>
    </row>
    <row r="60" spans="1:13" ht="15.75" thickBot="1">
      <c r="A60" s="18"/>
      <c r="B60" s="13" t="s">
        <v>422</v>
      </c>
      <c r="C60" s="40" t="s">
        <v>361</v>
      </c>
      <c r="D60" s="15"/>
      <c r="E60" s="34">
        <v>-578</v>
      </c>
      <c r="F60" s="15"/>
      <c r="G60" s="40" t="s">
        <v>361</v>
      </c>
    </row>
    <row r="61" spans="1:13" ht="15.75" thickBot="1">
      <c r="A61" s="18"/>
      <c r="B61" s="26" t="s">
        <v>423</v>
      </c>
      <c r="C61" s="45" t="s">
        <v>416</v>
      </c>
      <c r="D61" s="28"/>
      <c r="E61" s="45" t="s">
        <v>416</v>
      </c>
      <c r="F61" s="28"/>
      <c r="G61" s="45" t="s">
        <v>417</v>
      </c>
    </row>
    <row r="62" spans="1:13" ht="15.75" thickTop="1">
      <c r="A62" s="18"/>
      <c r="B62" s="128"/>
      <c r="C62" s="128"/>
      <c r="D62" s="128"/>
      <c r="E62" s="128"/>
      <c r="F62" s="128"/>
      <c r="G62" s="128"/>
      <c r="H62" s="128"/>
      <c r="I62" s="128"/>
      <c r="J62" s="128"/>
      <c r="K62" s="128"/>
      <c r="L62" s="128"/>
      <c r="M62" s="128"/>
    </row>
    <row r="63" spans="1:13">
      <c r="A63" s="18"/>
      <c r="B63" s="60"/>
      <c r="C63" s="60"/>
      <c r="D63" s="60"/>
      <c r="E63" s="60"/>
      <c r="F63" s="60"/>
      <c r="G63" s="60"/>
      <c r="H63" s="60"/>
      <c r="I63" s="60"/>
      <c r="J63" s="60"/>
      <c r="K63" s="60"/>
      <c r="L63" s="60"/>
      <c r="M63" s="60"/>
    </row>
    <row r="64" spans="1:13" ht="15" customHeight="1">
      <c r="A64" s="18" t="s">
        <v>2352</v>
      </c>
      <c r="B64" s="53" t="s">
        <v>6</v>
      </c>
      <c r="C64" s="53"/>
      <c r="D64" s="53"/>
      <c r="E64" s="53"/>
      <c r="F64" s="53"/>
      <c r="G64" s="53"/>
      <c r="H64" s="53"/>
      <c r="I64" s="53"/>
      <c r="J64" s="53"/>
      <c r="K64" s="53"/>
      <c r="L64" s="53"/>
      <c r="M64" s="53"/>
    </row>
    <row r="65" spans="1:13">
      <c r="A65" s="18"/>
      <c r="B65" s="20"/>
      <c r="C65" s="15"/>
      <c r="D65" s="15"/>
      <c r="E65" s="15"/>
      <c r="F65" s="15"/>
      <c r="G65" s="15"/>
      <c r="H65" s="15"/>
      <c r="I65" s="15"/>
      <c r="J65" s="15"/>
      <c r="K65" s="15"/>
      <c r="L65" s="15"/>
      <c r="M65" s="15"/>
    </row>
    <row r="66" spans="1:13">
      <c r="A66" s="18"/>
      <c r="B66" s="13"/>
      <c r="C66" s="15"/>
      <c r="D66" s="15"/>
      <c r="E66" s="15"/>
      <c r="F66" s="15"/>
      <c r="G66" s="15"/>
      <c r="H66" s="15"/>
      <c r="I66" s="15"/>
      <c r="J66" s="15"/>
      <c r="K66" s="15"/>
      <c r="L66" s="15"/>
      <c r="M66" s="15"/>
    </row>
    <row r="67" spans="1:13" ht="15.75" thickBot="1">
      <c r="A67" s="18"/>
      <c r="B67" s="21"/>
      <c r="C67" s="51">
        <v>41639</v>
      </c>
      <c r="D67" s="51"/>
      <c r="E67" s="51"/>
      <c r="F67" s="51"/>
      <c r="G67" s="51"/>
      <c r="H67" s="51"/>
      <c r="I67" s="51"/>
      <c r="J67" s="51"/>
      <c r="K67" s="51"/>
      <c r="L67" s="51"/>
      <c r="M67" s="51"/>
    </row>
    <row r="68" spans="1:13" ht="15.75" thickBot="1">
      <c r="A68" s="18"/>
      <c r="B68" s="21"/>
      <c r="C68" s="52" t="s">
        <v>425</v>
      </c>
      <c r="D68" s="52"/>
      <c r="E68" s="52"/>
      <c r="F68" s="24"/>
      <c r="G68" s="52" t="s">
        <v>426</v>
      </c>
      <c r="H68" s="52"/>
      <c r="I68" s="52"/>
      <c r="J68" s="24"/>
      <c r="K68" s="52" t="s">
        <v>150</v>
      </c>
      <c r="L68" s="52"/>
      <c r="M68" s="52"/>
    </row>
    <row r="69" spans="1:13">
      <c r="A69" s="18"/>
      <c r="B69" s="21"/>
      <c r="C69" s="25" t="s">
        <v>427</v>
      </c>
      <c r="D69" s="24"/>
      <c r="E69" s="25" t="s">
        <v>328</v>
      </c>
      <c r="F69" s="15"/>
      <c r="G69" s="25" t="s">
        <v>427</v>
      </c>
      <c r="H69" s="24"/>
      <c r="I69" s="25" t="s">
        <v>328</v>
      </c>
      <c r="J69" s="15"/>
      <c r="K69" s="25" t="s">
        <v>427</v>
      </c>
      <c r="L69" s="24"/>
      <c r="M69" s="25" t="s">
        <v>328</v>
      </c>
    </row>
    <row r="70" spans="1:13" ht="15.75" thickBot="1">
      <c r="A70" s="18"/>
      <c r="B70" s="21"/>
      <c r="C70" s="23" t="s">
        <v>334</v>
      </c>
      <c r="D70" s="15"/>
      <c r="E70" s="23" t="s">
        <v>428</v>
      </c>
      <c r="F70" s="15"/>
      <c r="G70" s="23" t="s">
        <v>334</v>
      </c>
      <c r="H70" s="15"/>
      <c r="I70" s="23" t="s">
        <v>428</v>
      </c>
      <c r="J70" s="15"/>
      <c r="K70" s="23" t="s">
        <v>334</v>
      </c>
      <c r="L70" s="15"/>
      <c r="M70" s="23" t="s">
        <v>428</v>
      </c>
    </row>
    <row r="71" spans="1:13">
      <c r="A71" s="18"/>
      <c r="B71" s="26" t="s">
        <v>336</v>
      </c>
      <c r="C71" s="49"/>
      <c r="D71" s="28"/>
      <c r="E71" s="49"/>
      <c r="F71" s="28"/>
      <c r="G71" s="49"/>
      <c r="H71" s="28"/>
      <c r="I71" s="49"/>
      <c r="J71" s="28"/>
      <c r="K71" s="49"/>
      <c r="L71" s="28"/>
      <c r="M71" s="49"/>
    </row>
    <row r="72" spans="1:13">
      <c r="A72" s="18"/>
      <c r="B72" s="13" t="s">
        <v>337</v>
      </c>
      <c r="C72" s="15"/>
      <c r="D72" s="15"/>
      <c r="E72" s="15"/>
      <c r="F72" s="15"/>
      <c r="G72" s="15"/>
      <c r="H72" s="15"/>
      <c r="I72" s="15"/>
      <c r="J72" s="15"/>
      <c r="K72" s="15"/>
      <c r="L72" s="15"/>
      <c r="M72" s="15"/>
    </row>
    <row r="73" spans="1:13">
      <c r="A73" s="18"/>
      <c r="B73" s="30" t="s">
        <v>344</v>
      </c>
      <c r="C73" s="31" t="s">
        <v>429</v>
      </c>
      <c r="D73" s="28"/>
      <c r="E73" s="31" t="s">
        <v>430</v>
      </c>
      <c r="F73" s="28"/>
      <c r="G73" s="31" t="s">
        <v>431</v>
      </c>
      <c r="H73" s="28"/>
      <c r="I73" s="31" t="s">
        <v>432</v>
      </c>
      <c r="J73" s="28"/>
      <c r="K73" s="31" t="s">
        <v>433</v>
      </c>
      <c r="L73" s="28"/>
      <c r="M73" s="31" t="s">
        <v>434</v>
      </c>
    </row>
    <row r="74" spans="1:13">
      <c r="A74" s="18"/>
      <c r="B74" s="13" t="s">
        <v>435</v>
      </c>
      <c r="C74" s="15"/>
      <c r="D74" s="15"/>
      <c r="E74" s="15"/>
      <c r="F74" s="15"/>
      <c r="G74" s="15"/>
      <c r="H74" s="15"/>
      <c r="I74" s="15"/>
      <c r="J74" s="15"/>
      <c r="K74" s="15"/>
      <c r="L74" s="15"/>
      <c r="M74" s="15"/>
    </row>
    <row r="75" spans="1:13">
      <c r="A75" s="18"/>
      <c r="B75" s="30" t="s">
        <v>344</v>
      </c>
      <c r="C75" s="32" t="s">
        <v>436</v>
      </c>
      <c r="D75" s="28"/>
      <c r="E75" s="32" t="s">
        <v>437</v>
      </c>
      <c r="F75" s="28"/>
      <c r="G75" s="32" t="s">
        <v>438</v>
      </c>
      <c r="H75" s="28"/>
      <c r="I75" s="32" t="s">
        <v>439</v>
      </c>
      <c r="J75" s="28"/>
      <c r="K75" s="32" t="s">
        <v>347</v>
      </c>
      <c r="L75" s="28"/>
      <c r="M75" s="32" t="s">
        <v>440</v>
      </c>
    </row>
    <row r="76" spans="1:13">
      <c r="A76" s="18"/>
      <c r="B76" s="33" t="s">
        <v>349</v>
      </c>
      <c r="C76" s="50" t="s">
        <v>441</v>
      </c>
      <c r="D76" s="15"/>
      <c r="E76" s="50" t="s">
        <v>442</v>
      </c>
      <c r="F76" s="15"/>
      <c r="G76" s="50" t="s">
        <v>443</v>
      </c>
      <c r="H76" s="15"/>
      <c r="I76" s="50" t="s">
        <v>444</v>
      </c>
      <c r="J76" s="15"/>
      <c r="K76" s="50" t="s">
        <v>352</v>
      </c>
      <c r="L76" s="15"/>
      <c r="M76" s="50" t="s">
        <v>445</v>
      </c>
    </row>
    <row r="77" spans="1:13">
      <c r="A77" s="18"/>
      <c r="B77" s="26" t="s">
        <v>358</v>
      </c>
      <c r="C77" s="28"/>
      <c r="D77" s="28"/>
      <c r="E77" s="28"/>
      <c r="F77" s="28"/>
      <c r="G77" s="28"/>
      <c r="H77" s="28"/>
      <c r="I77" s="28"/>
      <c r="J77" s="28"/>
      <c r="K77" s="28"/>
      <c r="L77" s="28"/>
      <c r="M77" s="28"/>
    </row>
    <row r="78" spans="1:13" ht="15.75" thickBot="1">
      <c r="A78" s="18"/>
      <c r="B78" s="13" t="s">
        <v>362</v>
      </c>
      <c r="C78" s="34" t="s">
        <v>365</v>
      </c>
      <c r="D78" s="15"/>
      <c r="E78" s="34" t="s">
        <v>446</v>
      </c>
      <c r="F78" s="15"/>
      <c r="G78" s="40" t="s">
        <v>361</v>
      </c>
      <c r="H78" s="15"/>
      <c r="I78" s="40" t="s">
        <v>361</v>
      </c>
      <c r="J78" s="15"/>
      <c r="K78" s="34" t="s">
        <v>365</v>
      </c>
      <c r="L78" s="15"/>
      <c r="M78" s="34" t="s">
        <v>446</v>
      </c>
    </row>
    <row r="79" spans="1:13" ht="15.75" thickBot="1">
      <c r="A79" s="18"/>
      <c r="B79" s="26" t="s">
        <v>150</v>
      </c>
      <c r="C79" s="45" t="s">
        <v>447</v>
      </c>
      <c r="D79" s="28"/>
      <c r="E79" s="45" t="s">
        <v>448</v>
      </c>
      <c r="F79" s="28"/>
      <c r="G79" s="45" t="s">
        <v>449</v>
      </c>
      <c r="H79" s="28"/>
      <c r="I79" s="45" t="s">
        <v>450</v>
      </c>
      <c r="J79" s="28"/>
      <c r="K79" s="45" t="s">
        <v>451</v>
      </c>
      <c r="L79" s="28"/>
      <c r="M79" s="45" t="s">
        <v>452</v>
      </c>
    </row>
    <row r="80" spans="1:13" ht="15.75" thickTop="1">
      <c r="A80" s="18"/>
      <c r="B80" s="59"/>
      <c r="C80" s="59"/>
      <c r="D80" s="59"/>
      <c r="E80" s="59"/>
      <c r="F80" s="59"/>
      <c r="G80" s="59"/>
      <c r="H80" s="59"/>
      <c r="I80" s="59"/>
      <c r="J80" s="59"/>
      <c r="K80" s="59"/>
      <c r="L80" s="59"/>
      <c r="M80" s="59"/>
    </row>
    <row r="81" spans="1:13">
      <c r="A81" s="18"/>
      <c r="B81" s="20"/>
      <c r="C81" s="15"/>
      <c r="D81" s="15"/>
      <c r="E81" s="15"/>
      <c r="F81" s="15"/>
      <c r="G81" s="15"/>
      <c r="H81" s="15"/>
      <c r="I81" s="15"/>
      <c r="J81" s="15"/>
      <c r="K81" s="15"/>
      <c r="L81" s="15"/>
      <c r="M81" s="15"/>
    </row>
    <row r="82" spans="1:13">
      <c r="A82" s="18"/>
      <c r="B82" s="13"/>
      <c r="C82" s="15"/>
      <c r="D82" s="15"/>
      <c r="E82" s="15"/>
      <c r="F82" s="15"/>
      <c r="G82" s="15"/>
      <c r="H82" s="15"/>
      <c r="I82" s="15"/>
      <c r="J82" s="15"/>
      <c r="K82" s="15"/>
      <c r="L82" s="15"/>
      <c r="M82" s="15"/>
    </row>
    <row r="83" spans="1:13" ht="15.75" thickBot="1">
      <c r="A83" s="18"/>
      <c r="B83" s="21"/>
      <c r="C83" s="51">
        <v>41274</v>
      </c>
      <c r="D83" s="51"/>
      <c r="E83" s="51"/>
      <c r="F83" s="51"/>
      <c r="G83" s="51"/>
      <c r="H83" s="51"/>
      <c r="I83" s="51"/>
      <c r="J83" s="51"/>
      <c r="K83" s="51"/>
      <c r="L83" s="51"/>
      <c r="M83" s="51"/>
    </row>
    <row r="84" spans="1:13" ht="15.75" thickBot="1">
      <c r="A84" s="18"/>
      <c r="B84" s="21"/>
      <c r="C84" s="52" t="s">
        <v>425</v>
      </c>
      <c r="D84" s="52"/>
      <c r="E84" s="52"/>
      <c r="F84" s="24"/>
      <c r="G84" s="52" t="s">
        <v>426</v>
      </c>
      <c r="H84" s="52"/>
      <c r="I84" s="52"/>
      <c r="J84" s="24"/>
      <c r="K84" s="52" t="s">
        <v>150</v>
      </c>
      <c r="L84" s="52"/>
      <c r="M84" s="52"/>
    </row>
    <row r="85" spans="1:13">
      <c r="A85" s="18"/>
      <c r="B85" s="21"/>
      <c r="C85" s="25" t="s">
        <v>427</v>
      </c>
      <c r="D85" s="24"/>
      <c r="E85" s="25" t="s">
        <v>328</v>
      </c>
      <c r="F85" s="15"/>
      <c r="G85" s="25" t="s">
        <v>427</v>
      </c>
      <c r="H85" s="24"/>
      <c r="I85" s="25" t="s">
        <v>328</v>
      </c>
      <c r="J85" s="15"/>
      <c r="K85" s="25" t="s">
        <v>427</v>
      </c>
      <c r="L85" s="24"/>
      <c r="M85" s="25" t="s">
        <v>328</v>
      </c>
    </row>
    <row r="86" spans="1:13" ht="15.75" thickBot="1">
      <c r="A86" s="18"/>
      <c r="B86" s="21"/>
      <c r="C86" s="23" t="s">
        <v>334</v>
      </c>
      <c r="D86" s="15"/>
      <c r="E86" s="23" t="s">
        <v>428</v>
      </c>
      <c r="F86" s="15"/>
      <c r="G86" s="23" t="s">
        <v>334</v>
      </c>
      <c r="H86" s="15"/>
      <c r="I86" s="23" t="s">
        <v>428</v>
      </c>
      <c r="J86" s="15"/>
      <c r="K86" s="23" t="s">
        <v>334</v>
      </c>
      <c r="L86" s="15"/>
      <c r="M86" s="23" t="s">
        <v>428</v>
      </c>
    </row>
    <row r="87" spans="1:13">
      <c r="A87" s="18"/>
      <c r="B87" s="26" t="s">
        <v>336</v>
      </c>
      <c r="C87" s="49"/>
      <c r="D87" s="28"/>
      <c r="E87" s="49"/>
      <c r="F87" s="28"/>
      <c r="G87" s="49"/>
      <c r="H87" s="28"/>
      <c r="I87" s="49"/>
      <c r="J87" s="28"/>
      <c r="K87" s="49"/>
      <c r="L87" s="28"/>
      <c r="M87" s="49"/>
    </row>
    <row r="88" spans="1:13">
      <c r="A88" s="18"/>
      <c r="B88" s="13" t="s">
        <v>337</v>
      </c>
      <c r="C88" s="15"/>
      <c r="D88" s="15"/>
      <c r="E88" s="15"/>
      <c r="F88" s="15"/>
      <c r="G88" s="15"/>
      <c r="H88" s="15"/>
      <c r="I88" s="15"/>
      <c r="J88" s="15"/>
      <c r="K88" s="15"/>
      <c r="L88" s="15"/>
      <c r="M88" s="15"/>
    </row>
    <row r="89" spans="1:13">
      <c r="A89" s="18"/>
      <c r="B89" s="30" t="s">
        <v>344</v>
      </c>
      <c r="C89" s="31" t="s">
        <v>453</v>
      </c>
      <c r="D89" s="28"/>
      <c r="E89" s="31" t="s">
        <v>454</v>
      </c>
      <c r="F89" s="28"/>
      <c r="G89" s="31" t="s">
        <v>455</v>
      </c>
      <c r="H89" s="28"/>
      <c r="I89" s="31" t="s">
        <v>456</v>
      </c>
      <c r="J89" s="28"/>
      <c r="K89" s="31" t="s">
        <v>453</v>
      </c>
      <c r="L89" s="28"/>
      <c r="M89" s="31" t="s">
        <v>454</v>
      </c>
    </row>
    <row r="90" spans="1:13">
      <c r="A90" s="18"/>
      <c r="B90" s="13" t="s">
        <v>435</v>
      </c>
      <c r="C90" s="15"/>
      <c r="D90" s="15"/>
      <c r="E90" s="15"/>
      <c r="F90" s="15"/>
      <c r="G90" s="15"/>
      <c r="H90" s="15"/>
      <c r="I90" s="15"/>
      <c r="J90" s="15"/>
      <c r="K90" s="15"/>
      <c r="L90" s="15"/>
      <c r="M90" s="15"/>
    </row>
    <row r="91" spans="1:13">
      <c r="A91" s="18"/>
      <c r="B91" s="30" t="s">
        <v>344</v>
      </c>
      <c r="C91" s="32" t="s">
        <v>457</v>
      </c>
      <c r="D91" s="28"/>
      <c r="E91" s="32" t="s">
        <v>458</v>
      </c>
      <c r="F91" s="28"/>
      <c r="G91" s="32" t="s">
        <v>459</v>
      </c>
      <c r="H91" s="28"/>
      <c r="I91" s="32" t="s">
        <v>460</v>
      </c>
      <c r="J91" s="28"/>
      <c r="K91" s="32" t="s">
        <v>380</v>
      </c>
      <c r="L91" s="28"/>
      <c r="M91" s="32" t="s">
        <v>461</v>
      </c>
    </row>
    <row r="92" spans="1:13" ht="15.75" thickBot="1">
      <c r="A92" s="18"/>
      <c r="B92" s="33" t="s">
        <v>349</v>
      </c>
      <c r="C92" s="40" t="s">
        <v>361</v>
      </c>
      <c r="D92" s="15"/>
      <c r="E92" s="40" t="s">
        <v>361</v>
      </c>
      <c r="F92" s="15"/>
      <c r="G92" s="34" t="s">
        <v>384</v>
      </c>
      <c r="H92" s="15"/>
      <c r="I92" s="34" t="s">
        <v>462</v>
      </c>
      <c r="J92" s="15"/>
      <c r="K92" s="34" t="s">
        <v>384</v>
      </c>
      <c r="L92" s="15"/>
      <c r="M92" s="34" t="s">
        <v>462</v>
      </c>
    </row>
    <row r="93" spans="1:13" ht="15.75" thickBot="1">
      <c r="A93" s="18"/>
      <c r="B93" s="26" t="s">
        <v>150</v>
      </c>
      <c r="C93" s="45" t="s">
        <v>463</v>
      </c>
      <c r="D93" s="28"/>
      <c r="E93" s="45" t="s">
        <v>464</v>
      </c>
      <c r="F93" s="28"/>
      <c r="G93" s="45" t="s">
        <v>465</v>
      </c>
      <c r="H93" s="28"/>
      <c r="I93" s="45" t="s">
        <v>466</v>
      </c>
      <c r="J93" s="28"/>
      <c r="K93" s="45" t="s">
        <v>467</v>
      </c>
      <c r="L93" s="28"/>
      <c r="M93" s="45" t="s">
        <v>468</v>
      </c>
    </row>
    <row r="94" spans="1:13" ht="15.75" thickTop="1">
      <c r="A94" s="18"/>
      <c r="B94" s="128"/>
      <c r="C94" s="128"/>
      <c r="D94" s="128"/>
      <c r="E94" s="128"/>
      <c r="F94" s="128"/>
      <c r="G94" s="128"/>
      <c r="H94" s="128"/>
      <c r="I94" s="128"/>
      <c r="J94" s="128"/>
      <c r="K94" s="128"/>
      <c r="L94" s="128"/>
      <c r="M94" s="128"/>
    </row>
    <row r="95" spans="1:13">
      <c r="A95" s="18"/>
      <c r="B95" s="60"/>
      <c r="C95" s="60"/>
      <c r="D95" s="60"/>
      <c r="E95" s="60"/>
      <c r="F95" s="60"/>
      <c r="G95" s="60"/>
      <c r="H95" s="60"/>
      <c r="I95" s="60"/>
      <c r="J95" s="60"/>
      <c r="K95" s="60"/>
      <c r="L95" s="60"/>
      <c r="M95" s="60"/>
    </row>
  </sheetData>
  <mergeCells count="32">
    <mergeCell ref="A64:A95"/>
    <mergeCell ref="B64:M64"/>
    <mergeCell ref="B80:M80"/>
    <mergeCell ref="B94:M94"/>
    <mergeCell ref="B95:M95"/>
    <mergeCell ref="A44:A52"/>
    <mergeCell ref="B44:M44"/>
    <mergeCell ref="B51:M51"/>
    <mergeCell ref="B52:M52"/>
    <mergeCell ref="A53:A63"/>
    <mergeCell ref="B53:M53"/>
    <mergeCell ref="B62:M62"/>
    <mergeCell ref="B63:M63"/>
    <mergeCell ref="C83:M83"/>
    <mergeCell ref="C84:E84"/>
    <mergeCell ref="G84:I84"/>
    <mergeCell ref="K84:M84"/>
    <mergeCell ref="A1:A2"/>
    <mergeCell ref="B1:M1"/>
    <mergeCell ref="B2:M2"/>
    <mergeCell ref="B3:M3"/>
    <mergeCell ref="A4:A43"/>
    <mergeCell ref="B4:M4"/>
    <mergeCell ref="C7:I7"/>
    <mergeCell ref="C26:I26"/>
    <mergeCell ref="C67:M67"/>
    <mergeCell ref="C68:E68"/>
    <mergeCell ref="G68:I68"/>
    <mergeCell ref="K68:M68"/>
    <mergeCell ref="B23:M23"/>
    <mergeCell ref="B42:M42"/>
    <mergeCell ref="B43:M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12.7109375" bestFit="1" customWidth="1"/>
    <col min="5" max="5" width="19.140625" bestFit="1" customWidth="1"/>
    <col min="7" max="7" width="19.5703125" bestFit="1" customWidth="1"/>
    <col min="9" max="9" width="16.7109375" bestFit="1" customWidth="1"/>
  </cols>
  <sheetData>
    <row r="1" spans="1:9" ht="15" customHeight="1">
      <c r="A1" s="8" t="s">
        <v>2353</v>
      </c>
      <c r="B1" s="8" t="s">
        <v>1</v>
      </c>
      <c r="C1" s="8"/>
      <c r="D1" s="8"/>
      <c r="E1" s="8"/>
      <c r="F1" s="8"/>
      <c r="G1" s="8"/>
      <c r="H1" s="8"/>
      <c r="I1" s="8"/>
    </row>
    <row r="2" spans="1:9" ht="15" customHeight="1">
      <c r="A2" s="8"/>
      <c r="B2" s="8" t="s">
        <v>2</v>
      </c>
      <c r="C2" s="8"/>
      <c r="D2" s="8"/>
      <c r="E2" s="8"/>
      <c r="F2" s="8"/>
      <c r="G2" s="8"/>
      <c r="H2" s="8"/>
      <c r="I2" s="8"/>
    </row>
    <row r="3" spans="1:9" ht="15" customHeight="1">
      <c r="A3" s="3" t="s">
        <v>324</v>
      </c>
      <c r="B3" s="53" t="s">
        <v>6</v>
      </c>
      <c r="C3" s="53"/>
      <c r="D3" s="53"/>
      <c r="E3" s="53"/>
      <c r="F3" s="53"/>
      <c r="G3" s="53"/>
      <c r="H3" s="53"/>
      <c r="I3" s="53"/>
    </row>
    <row r="4" spans="1:9" ht="15" customHeight="1">
      <c r="A4" s="18" t="s">
        <v>2354</v>
      </c>
      <c r="B4" s="53" t="s">
        <v>6</v>
      </c>
      <c r="C4" s="53"/>
      <c r="D4" s="53"/>
      <c r="E4" s="53"/>
      <c r="F4" s="53"/>
      <c r="G4" s="53"/>
      <c r="H4" s="53"/>
      <c r="I4" s="53"/>
    </row>
    <row r="5" spans="1:9">
      <c r="A5" s="18"/>
      <c r="B5" s="20"/>
      <c r="C5" s="15"/>
      <c r="D5" s="15"/>
      <c r="E5" s="15"/>
      <c r="F5" s="15"/>
      <c r="G5" s="15"/>
      <c r="H5" s="15"/>
      <c r="I5" s="15"/>
    </row>
    <row r="6" spans="1:9">
      <c r="A6" s="18"/>
      <c r="B6" s="13"/>
      <c r="C6" s="15"/>
      <c r="D6" s="15"/>
      <c r="E6" s="15"/>
      <c r="F6" s="15"/>
      <c r="G6" s="15"/>
      <c r="H6" s="15"/>
      <c r="I6" s="15"/>
    </row>
    <row r="7" spans="1:9" ht="15.75" thickBot="1">
      <c r="A7" s="18"/>
      <c r="B7" s="21"/>
      <c r="C7" s="39">
        <v>2012</v>
      </c>
      <c r="D7" s="39"/>
      <c r="E7" s="39"/>
      <c r="F7" s="39"/>
      <c r="G7" s="39"/>
      <c r="H7" s="39"/>
      <c r="I7" s="39"/>
    </row>
    <row r="8" spans="1:9" ht="15.75" thickBot="1">
      <c r="A8" s="18"/>
      <c r="B8" s="21"/>
      <c r="C8" s="48" t="s">
        <v>474</v>
      </c>
      <c r="D8" s="24"/>
      <c r="E8" s="48" t="s">
        <v>475</v>
      </c>
      <c r="F8" s="24"/>
      <c r="G8" s="48" t="s">
        <v>476</v>
      </c>
      <c r="H8" s="24"/>
      <c r="I8" s="48" t="s">
        <v>477</v>
      </c>
    </row>
    <row r="9" spans="1:9">
      <c r="A9" s="18"/>
      <c r="B9" s="26" t="s">
        <v>336</v>
      </c>
      <c r="C9" s="27"/>
      <c r="D9" s="28"/>
      <c r="E9" s="27"/>
      <c r="F9" s="28"/>
      <c r="G9" s="27"/>
      <c r="H9" s="28"/>
      <c r="I9" s="27"/>
    </row>
    <row r="10" spans="1:9">
      <c r="A10" s="18"/>
      <c r="B10" s="13" t="s">
        <v>337</v>
      </c>
      <c r="C10" s="29"/>
      <c r="D10" s="15"/>
      <c r="E10" s="29"/>
      <c r="F10" s="15"/>
      <c r="G10" s="29"/>
      <c r="H10" s="15"/>
      <c r="I10" s="29"/>
    </row>
    <row r="11" spans="1:9">
      <c r="A11" s="18"/>
      <c r="B11" s="30" t="s">
        <v>344</v>
      </c>
      <c r="C11" s="31" t="s">
        <v>478</v>
      </c>
      <c r="D11" s="28"/>
      <c r="E11" s="31" t="s">
        <v>479</v>
      </c>
      <c r="F11" s="28"/>
      <c r="G11" s="31" t="s">
        <v>455</v>
      </c>
      <c r="H11" s="28"/>
      <c r="I11" s="31" t="s">
        <v>480</v>
      </c>
    </row>
    <row r="12" spans="1:9" ht="26.25">
      <c r="A12" s="18"/>
      <c r="B12" s="13" t="s">
        <v>343</v>
      </c>
      <c r="C12" s="29"/>
      <c r="D12" s="15"/>
      <c r="E12" s="29"/>
      <c r="F12" s="15"/>
      <c r="G12" s="29"/>
      <c r="H12" s="15"/>
      <c r="I12" s="29"/>
    </row>
    <row r="13" spans="1:9" ht="15.75" thickBot="1">
      <c r="A13" s="18"/>
      <c r="B13" s="30" t="s">
        <v>344</v>
      </c>
      <c r="C13" s="62" t="s">
        <v>481</v>
      </c>
      <c r="D13" s="28"/>
      <c r="E13" s="62" t="s">
        <v>457</v>
      </c>
      <c r="F13" s="28"/>
      <c r="G13" s="63" t="s">
        <v>361</v>
      </c>
      <c r="H13" s="28"/>
      <c r="I13" s="62" t="s">
        <v>482</v>
      </c>
    </row>
    <row r="14" spans="1:9" ht="15.75" thickBot="1">
      <c r="A14" s="18"/>
      <c r="B14" s="13" t="s">
        <v>483</v>
      </c>
      <c r="C14" s="38" t="s">
        <v>484</v>
      </c>
      <c r="D14" s="15"/>
      <c r="E14" s="38" t="s">
        <v>485</v>
      </c>
      <c r="F14" s="15"/>
      <c r="G14" s="38" t="s">
        <v>455</v>
      </c>
      <c r="H14" s="15"/>
      <c r="I14" s="38" t="s">
        <v>486</v>
      </c>
    </row>
    <row r="15" spans="1:9" ht="15.75" thickTop="1">
      <c r="A15" s="18"/>
      <c r="B15" s="128"/>
      <c r="C15" s="128"/>
      <c r="D15" s="128"/>
      <c r="E15" s="128"/>
      <c r="F15" s="128"/>
      <c r="G15" s="128"/>
      <c r="H15" s="128"/>
      <c r="I15" s="128"/>
    </row>
    <row r="16" spans="1:9">
      <c r="A16" s="18"/>
      <c r="B16" s="60"/>
      <c r="C16" s="60"/>
      <c r="D16" s="60"/>
      <c r="E16" s="60"/>
      <c r="F16" s="60"/>
      <c r="G16" s="60"/>
      <c r="H16" s="60"/>
      <c r="I16" s="60"/>
    </row>
  </sheetData>
  <mergeCells count="9">
    <mergeCell ref="C7:I7"/>
    <mergeCell ref="A1:A2"/>
    <mergeCell ref="B1:I1"/>
    <mergeCell ref="B2:I2"/>
    <mergeCell ref="B3:I3"/>
    <mergeCell ref="A4:A16"/>
    <mergeCell ref="B4:I4"/>
    <mergeCell ref="B15:I15"/>
    <mergeCell ref="B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4"/>
  <sheetViews>
    <sheetView showGridLines="0" workbookViewId="0"/>
  </sheetViews>
  <sheetFormatPr defaultRowHeight="15"/>
  <cols>
    <col min="1" max="2" width="36.5703125" bestFit="1" customWidth="1"/>
    <col min="3" max="3" width="16.7109375" bestFit="1" customWidth="1"/>
    <col min="4" max="4" width="6.140625" bestFit="1" customWidth="1"/>
    <col min="5" max="5" width="20.28515625" bestFit="1" customWidth="1"/>
    <col min="7" max="7" width="20.28515625" bestFit="1" customWidth="1"/>
    <col min="9" max="9" width="18.28515625" bestFit="1" customWidth="1"/>
    <col min="11" max="11" width="31" bestFit="1" customWidth="1"/>
    <col min="13" max="13" width="22.5703125" bestFit="1" customWidth="1"/>
    <col min="15" max="15" width="18.42578125" bestFit="1" customWidth="1"/>
    <col min="17" max="17" width="26" bestFit="1" customWidth="1"/>
    <col min="19" max="19" width="21.7109375" bestFit="1" customWidth="1"/>
    <col min="21" max="21" width="20.7109375" bestFit="1" customWidth="1"/>
    <col min="23" max="23" width="11.28515625" bestFit="1" customWidth="1"/>
  </cols>
  <sheetData>
    <row r="1" spans="1:23" ht="15" customHeight="1">
      <c r="A1" s="8" t="s">
        <v>235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488</v>
      </c>
      <c r="B3" s="53" t="s">
        <v>6</v>
      </c>
      <c r="C3" s="53"/>
      <c r="D3" s="53"/>
      <c r="E3" s="53"/>
      <c r="F3" s="53"/>
      <c r="G3" s="53"/>
      <c r="H3" s="53"/>
      <c r="I3" s="53"/>
      <c r="J3" s="53"/>
      <c r="K3" s="53"/>
      <c r="L3" s="53"/>
      <c r="M3" s="53"/>
      <c r="N3" s="53"/>
      <c r="O3" s="53"/>
      <c r="P3" s="53"/>
      <c r="Q3" s="53"/>
      <c r="R3" s="53"/>
      <c r="S3" s="53"/>
      <c r="T3" s="53"/>
      <c r="U3" s="53"/>
      <c r="V3" s="53"/>
      <c r="W3" s="53"/>
    </row>
    <row r="4" spans="1:23" ht="15" customHeight="1">
      <c r="A4" s="18" t="s">
        <v>2356</v>
      </c>
      <c r="B4" s="53" t="s">
        <v>6</v>
      </c>
      <c r="C4" s="53"/>
      <c r="D4" s="53"/>
      <c r="E4" s="53"/>
      <c r="F4" s="53"/>
      <c r="G4" s="53"/>
      <c r="H4" s="53"/>
      <c r="I4" s="53"/>
      <c r="J4" s="53"/>
      <c r="K4" s="53"/>
      <c r="L4" s="53"/>
      <c r="M4" s="53"/>
      <c r="N4" s="53"/>
      <c r="O4" s="53"/>
      <c r="P4" s="53"/>
      <c r="Q4" s="53"/>
      <c r="R4" s="53"/>
      <c r="S4" s="53"/>
      <c r="T4" s="53"/>
      <c r="U4" s="53"/>
      <c r="V4" s="53"/>
      <c r="W4" s="53"/>
    </row>
    <row r="5" spans="1:23">
      <c r="A5" s="18"/>
      <c r="B5" s="20"/>
      <c r="C5" s="15"/>
      <c r="D5" s="15"/>
      <c r="E5" s="15"/>
    </row>
    <row r="6" spans="1:23">
      <c r="A6" s="18"/>
      <c r="B6" s="13"/>
      <c r="C6" s="15"/>
      <c r="D6" s="15"/>
      <c r="E6" s="15"/>
    </row>
    <row r="7" spans="1:23" ht="15.75" thickBot="1">
      <c r="A7" s="18"/>
      <c r="B7" s="21"/>
      <c r="C7" s="39" t="s">
        <v>491</v>
      </c>
      <c r="D7" s="39"/>
      <c r="E7" s="39"/>
    </row>
    <row r="8" spans="1:23" ht="15.75" thickBot="1">
      <c r="A8" s="18"/>
      <c r="B8" s="21"/>
      <c r="C8" s="48">
        <v>2013</v>
      </c>
      <c r="D8" s="36"/>
      <c r="E8" s="48">
        <v>2012</v>
      </c>
    </row>
    <row r="9" spans="1:23">
      <c r="A9" s="18"/>
      <c r="B9" s="26" t="s">
        <v>492</v>
      </c>
      <c r="C9" s="71"/>
      <c r="D9" s="71"/>
      <c r="E9" s="71"/>
    </row>
    <row r="10" spans="1:23">
      <c r="A10" s="18"/>
      <c r="B10" s="13" t="s">
        <v>493</v>
      </c>
      <c r="C10" s="66" t="s">
        <v>494</v>
      </c>
      <c r="D10" s="15"/>
      <c r="E10" s="66" t="s">
        <v>495</v>
      </c>
    </row>
    <row r="11" spans="1:23">
      <c r="A11" s="18"/>
      <c r="B11" s="26" t="s">
        <v>496</v>
      </c>
      <c r="C11" s="32" t="s">
        <v>497</v>
      </c>
      <c r="D11" s="28"/>
      <c r="E11" s="32" t="s">
        <v>498</v>
      </c>
    </row>
    <row r="12" spans="1:23">
      <c r="A12" s="18"/>
      <c r="B12" s="13" t="s">
        <v>499</v>
      </c>
      <c r="C12" s="50" t="s">
        <v>500</v>
      </c>
      <c r="D12" s="15"/>
      <c r="E12" s="50" t="s">
        <v>501</v>
      </c>
    </row>
    <row r="13" spans="1:23">
      <c r="A13" s="18"/>
      <c r="B13" s="26" t="s">
        <v>502</v>
      </c>
      <c r="C13" s="32" t="s">
        <v>503</v>
      </c>
      <c r="D13" s="28"/>
      <c r="E13" s="32" t="s">
        <v>504</v>
      </c>
    </row>
    <row r="14" spans="1:23" ht="15.75" thickBot="1">
      <c r="A14" s="18"/>
      <c r="B14" s="13" t="s">
        <v>505</v>
      </c>
      <c r="C14" s="34" t="s">
        <v>506</v>
      </c>
      <c r="D14" s="15"/>
      <c r="E14" s="34" t="s">
        <v>507</v>
      </c>
    </row>
    <row r="15" spans="1:23" ht="15.75" thickBot="1">
      <c r="A15" s="18"/>
      <c r="B15" s="30" t="s">
        <v>508</v>
      </c>
      <c r="C15" s="35" t="s">
        <v>509</v>
      </c>
      <c r="D15" s="28"/>
      <c r="E15" s="35" t="s">
        <v>510</v>
      </c>
    </row>
    <row r="16" spans="1:23">
      <c r="A16" s="18"/>
      <c r="B16" s="13" t="s">
        <v>511</v>
      </c>
      <c r="C16" s="67" t="s">
        <v>512</v>
      </c>
      <c r="D16" s="15"/>
      <c r="E16" s="67" t="s">
        <v>513</v>
      </c>
    </row>
    <row r="17" spans="1:23" ht="15.75" thickBot="1">
      <c r="A17" s="18"/>
      <c r="B17" s="26" t="s">
        <v>514</v>
      </c>
      <c r="C17" s="62" t="s">
        <v>515</v>
      </c>
      <c r="D17" s="28"/>
      <c r="E17" s="62" t="s">
        <v>516</v>
      </c>
    </row>
    <row r="18" spans="1:23" ht="27" thickBot="1">
      <c r="A18" s="18"/>
      <c r="B18" s="33" t="s">
        <v>517</v>
      </c>
      <c r="C18" s="68" t="s">
        <v>518</v>
      </c>
      <c r="D18" s="15"/>
      <c r="E18" s="68" t="s">
        <v>519</v>
      </c>
    </row>
    <row r="19" spans="1:23" ht="15.75" thickBot="1">
      <c r="A19" s="18"/>
      <c r="B19" s="26" t="s">
        <v>520</v>
      </c>
      <c r="C19" s="35" t="s">
        <v>521</v>
      </c>
      <c r="D19" s="28"/>
      <c r="E19" s="35" t="s">
        <v>522</v>
      </c>
    </row>
    <row r="20" spans="1:23">
      <c r="A20" s="18"/>
      <c r="B20" s="33" t="s">
        <v>44</v>
      </c>
      <c r="C20" s="67" t="s">
        <v>523</v>
      </c>
      <c r="D20" s="15"/>
      <c r="E20" s="67" t="s">
        <v>524</v>
      </c>
    </row>
    <row r="21" spans="1:23">
      <c r="A21" s="18"/>
      <c r="B21" s="26" t="s">
        <v>525</v>
      </c>
      <c r="C21" s="32" t="s">
        <v>526</v>
      </c>
      <c r="D21" s="28"/>
      <c r="E21" s="32" t="s">
        <v>527</v>
      </c>
    </row>
    <row r="22" spans="1:23">
      <c r="A22" s="18"/>
      <c r="B22" s="13" t="s">
        <v>528</v>
      </c>
      <c r="C22" s="15"/>
      <c r="D22" s="15"/>
      <c r="E22" s="15"/>
    </row>
    <row r="23" spans="1:23">
      <c r="A23" s="18"/>
      <c r="B23" s="26" t="s">
        <v>493</v>
      </c>
      <c r="C23" s="32" t="s">
        <v>529</v>
      </c>
      <c r="D23" s="28"/>
      <c r="E23" s="32" t="s">
        <v>530</v>
      </c>
    </row>
    <row r="24" spans="1:23">
      <c r="A24" s="18"/>
      <c r="B24" s="13" t="s">
        <v>496</v>
      </c>
      <c r="C24" s="50" t="s">
        <v>531</v>
      </c>
      <c r="D24" s="15"/>
      <c r="E24" s="50" t="s">
        <v>532</v>
      </c>
    </row>
    <row r="25" spans="1:23">
      <c r="A25" s="18"/>
      <c r="B25" s="26" t="s">
        <v>499</v>
      </c>
      <c r="C25" s="32" t="s">
        <v>533</v>
      </c>
      <c r="D25" s="28"/>
      <c r="E25" s="32" t="s">
        <v>534</v>
      </c>
    </row>
    <row r="26" spans="1:23" ht="15.75" thickBot="1">
      <c r="A26" s="18"/>
      <c r="B26" s="13" t="s">
        <v>505</v>
      </c>
      <c r="C26" s="34" t="s">
        <v>535</v>
      </c>
      <c r="D26" s="15"/>
      <c r="E26" s="34" t="s">
        <v>536</v>
      </c>
    </row>
    <row r="27" spans="1:23" ht="15.75" thickBot="1">
      <c r="A27" s="18"/>
      <c r="B27" s="30" t="s">
        <v>537</v>
      </c>
      <c r="C27" s="35" t="s">
        <v>538</v>
      </c>
      <c r="D27" s="28"/>
      <c r="E27" s="35" t="s">
        <v>539</v>
      </c>
    </row>
    <row r="28" spans="1:23">
      <c r="A28" s="18"/>
      <c r="B28" s="33" t="s">
        <v>540</v>
      </c>
      <c r="C28" s="67" t="s">
        <v>541</v>
      </c>
      <c r="D28" s="15"/>
      <c r="E28" s="67" t="s">
        <v>542</v>
      </c>
    </row>
    <row r="29" spans="1:23" ht="15.75" thickBot="1">
      <c r="A29" s="18"/>
      <c r="B29" s="26" t="s">
        <v>543</v>
      </c>
      <c r="C29" s="69">
        <v>-26037</v>
      </c>
      <c r="D29" s="28"/>
      <c r="E29" s="69">
        <v>-26424</v>
      </c>
    </row>
    <row r="30" spans="1:23" ht="15.75" thickBot="1">
      <c r="A30" s="18"/>
      <c r="B30" s="33" t="s">
        <v>47</v>
      </c>
      <c r="C30" s="70" t="s">
        <v>544</v>
      </c>
      <c r="D30" s="15"/>
      <c r="E30" s="70" t="s">
        <v>545</v>
      </c>
    </row>
    <row r="31" spans="1:23" ht="15.75" thickTop="1">
      <c r="A31" s="18"/>
      <c r="B31" s="128"/>
      <c r="C31" s="128"/>
      <c r="D31" s="128"/>
      <c r="E31" s="128"/>
      <c r="F31" s="128"/>
      <c r="G31" s="128"/>
      <c r="H31" s="128"/>
      <c r="I31" s="128"/>
      <c r="J31" s="128"/>
      <c r="K31" s="128"/>
      <c r="L31" s="128"/>
      <c r="M31" s="128"/>
      <c r="N31" s="128"/>
      <c r="O31" s="128"/>
      <c r="P31" s="128"/>
      <c r="Q31" s="128"/>
      <c r="R31" s="128"/>
      <c r="S31" s="128"/>
      <c r="T31" s="128"/>
      <c r="U31" s="128"/>
      <c r="V31" s="128"/>
      <c r="W31" s="128"/>
    </row>
    <row r="32" spans="1:23">
      <c r="A32" s="18"/>
      <c r="B32" s="60"/>
      <c r="C32" s="60"/>
      <c r="D32" s="60"/>
      <c r="E32" s="60"/>
      <c r="F32" s="60"/>
      <c r="G32" s="60"/>
      <c r="H32" s="60"/>
      <c r="I32" s="60"/>
      <c r="J32" s="60"/>
      <c r="K32" s="60"/>
      <c r="L32" s="60"/>
      <c r="M32" s="60"/>
      <c r="N32" s="60"/>
      <c r="O32" s="60"/>
      <c r="P32" s="60"/>
      <c r="Q32" s="60"/>
      <c r="R32" s="60"/>
      <c r="S32" s="60"/>
      <c r="T32" s="60"/>
      <c r="U32" s="60"/>
      <c r="V32" s="60"/>
      <c r="W32" s="60"/>
    </row>
    <row r="33" spans="1:23" ht="15" customHeight="1">
      <c r="A33" s="18" t="s">
        <v>2357</v>
      </c>
      <c r="B33" s="53" t="s">
        <v>6</v>
      </c>
      <c r="C33" s="53"/>
      <c r="D33" s="53"/>
      <c r="E33" s="53"/>
      <c r="F33" s="53"/>
      <c r="G33" s="53"/>
      <c r="H33" s="53"/>
      <c r="I33" s="53"/>
      <c r="J33" s="53"/>
      <c r="K33" s="53"/>
      <c r="L33" s="53"/>
      <c r="M33" s="53"/>
      <c r="N33" s="53"/>
      <c r="O33" s="53"/>
      <c r="P33" s="53"/>
      <c r="Q33" s="53"/>
      <c r="R33" s="53"/>
      <c r="S33" s="53"/>
      <c r="T33" s="53"/>
      <c r="U33" s="53"/>
      <c r="V33" s="53"/>
      <c r="W33" s="53"/>
    </row>
    <row r="34" spans="1:23">
      <c r="A34" s="18"/>
      <c r="B34" s="20"/>
      <c r="C34" s="15"/>
      <c r="D34" s="15"/>
      <c r="E34" s="15"/>
    </row>
    <row r="35" spans="1:23">
      <c r="A35" s="18"/>
      <c r="B35" s="13"/>
      <c r="C35" s="15"/>
      <c r="D35" s="15"/>
      <c r="E35" s="15"/>
    </row>
    <row r="36" spans="1:23" ht="15.75" thickBot="1">
      <c r="A36" s="18"/>
      <c r="B36" s="21"/>
      <c r="C36" s="39" t="s">
        <v>548</v>
      </c>
      <c r="D36" s="39"/>
      <c r="E36" s="39"/>
    </row>
    <row r="37" spans="1:23" ht="15.75" thickBot="1">
      <c r="A37" s="18"/>
      <c r="B37" s="21"/>
      <c r="C37" s="48">
        <v>2013</v>
      </c>
      <c r="D37" s="36"/>
      <c r="E37" s="48">
        <v>2012</v>
      </c>
    </row>
    <row r="38" spans="1:23">
      <c r="A38" s="18"/>
      <c r="B38" s="26" t="s">
        <v>549</v>
      </c>
      <c r="C38" s="44" t="s">
        <v>550</v>
      </c>
      <c r="D38" s="28"/>
      <c r="E38" s="44" t="s">
        <v>551</v>
      </c>
    </row>
    <row r="39" spans="1:23">
      <c r="A39" s="18"/>
      <c r="B39" s="13" t="s">
        <v>552</v>
      </c>
      <c r="C39" s="66" t="s">
        <v>361</v>
      </c>
      <c r="D39" s="15"/>
      <c r="E39" s="50" t="s">
        <v>553</v>
      </c>
    </row>
    <row r="40" spans="1:23">
      <c r="A40" s="18"/>
      <c r="B40" s="30" t="s">
        <v>554</v>
      </c>
      <c r="C40" s="72">
        <v>-5701</v>
      </c>
      <c r="D40" s="28"/>
      <c r="E40" s="72">
        <v>-6424</v>
      </c>
    </row>
    <row r="41" spans="1:23" ht="27" thickBot="1">
      <c r="A41" s="18"/>
      <c r="B41" s="33" t="s">
        <v>555</v>
      </c>
      <c r="C41" s="73">
        <v>-5266</v>
      </c>
      <c r="D41" s="15"/>
      <c r="E41" s="34" t="s">
        <v>556</v>
      </c>
    </row>
    <row r="42" spans="1:23" ht="15.75" thickBot="1">
      <c r="A42" s="18"/>
      <c r="B42" s="26" t="s">
        <v>557</v>
      </c>
      <c r="C42" s="45" t="s">
        <v>558</v>
      </c>
      <c r="D42" s="28"/>
      <c r="E42" s="45" t="s">
        <v>550</v>
      </c>
    </row>
    <row r="43" spans="1:23" ht="15.75" thickTop="1">
      <c r="A43" s="18"/>
      <c r="B43" s="13"/>
      <c r="C43" s="74"/>
      <c r="D43" s="15"/>
      <c r="E43" s="74"/>
    </row>
    <row r="44" spans="1:23">
      <c r="A44" s="18"/>
      <c r="B44" s="55" t="s">
        <v>559</v>
      </c>
      <c r="C44" s="55"/>
      <c r="D44" s="55"/>
      <c r="E44" s="55"/>
    </row>
    <row r="45" spans="1:23">
      <c r="A45" s="18"/>
      <c r="B45" s="128"/>
      <c r="C45" s="128"/>
      <c r="D45" s="128"/>
      <c r="E45" s="128"/>
      <c r="F45" s="128"/>
      <c r="G45" s="128"/>
      <c r="H45" s="128"/>
      <c r="I45" s="128"/>
      <c r="J45" s="128"/>
      <c r="K45" s="128"/>
      <c r="L45" s="128"/>
      <c r="M45" s="128"/>
      <c r="N45" s="128"/>
      <c r="O45" s="128"/>
      <c r="P45" s="128"/>
      <c r="Q45" s="128"/>
      <c r="R45" s="128"/>
      <c r="S45" s="128"/>
      <c r="T45" s="128"/>
      <c r="U45" s="128"/>
      <c r="V45" s="128"/>
      <c r="W45" s="128"/>
    </row>
    <row r="46" spans="1:23">
      <c r="A46" s="18"/>
      <c r="B46" s="60"/>
      <c r="C46" s="60"/>
      <c r="D46" s="60"/>
      <c r="E46" s="60"/>
      <c r="F46" s="60"/>
      <c r="G46" s="60"/>
      <c r="H46" s="60"/>
      <c r="I46" s="60"/>
      <c r="J46" s="60"/>
      <c r="K46" s="60"/>
      <c r="L46" s="60"/>
      <c r="M46" s="60"/>
      <c r="N46" s="60"/>
      <c r="O46" s="60"/>
      <c r="P46" s="60"/>
      <c r="Q46" s="60"/>
      <c r="R46" s="60"/>
      <c r="S46" s="60"/>
      <c r="T46" s="60"/>
      <c r="U46" s="60"/>
      <c r="V46" s="60"/>
      <c r="W46" s="60"/>
    </row>
    <row r="47" spans="1:23" ht="15" customHeight="1">
      <c r="A47" s="18" t="s">
        <v>2358</v>
      </c>
      <c r="B47" s="53" t="s">
        <v>6</v>
      </c>
      <c r="C47" s="53"/>
      <c r="D47" s="53"/>
      <c r="E47" s="53"/>
      <c r="F47" s="53"/>
      <c r="G47" s="53"/>
      <c r="H47" s="53"/>
      <c r="I47" s="53"/>
      <c r="J47" s="53"/>
      <c r="K47" s="53"/>
      <c r="L47" s="53"/>
      <c r="M47" s="53"/>
      <c r="N47" s="53"/>
      <c r="O47" s="53"/>
      <c r="P47" s="53"/>
      <c r="Q47" s="53"/>
      <c r="R47" s="53"/>
      <c r="S47" s="53"/>
      <c r="T47" s="53"/>
      <c r="U47" s="53"/>
      <c r="V47" s="53"/>
      <c r="W47" s="53"/>
    </row>
    <row r="48" spans="1:23">
      <c r="A48" s="18"/>
      <c r="B48" s="20"/>
      <c r="C48" s="15"/>
      <c r="D48" s="15"/>
      <c r="E48" s="15"/>
      <c r="F48" s="15"/>
      <c r="G48" s="15"/>
    </row>
    <row r="49" spans="1:23">
      <c r="A49" s="18"/>
      <c r="B49" s="13"/>
      <c r="C49" s="15"/>
      <c r="D49" s="15"/>
      <c r="E49" s="15"/>
      <c r="F49" s="15"/>
      <c r="G49" s="15"/>
    </row>
    <row r="50" spans="1:23" ht="15.75" thickBot="1">
      <c r="A50" s="18"/>
      <c r="B50" s="77"/>
      <c r="C50" s="39" t="s">
        <v>491</v>
      </c>
      <c r="D50" s="39"/>
      <c r="E50" s="39"/>
      <c r="F50" s="39"/>
      <c r="G50" s="39"/>
    </row>
    <row r="51" spans="1:23" ht="15.75" thickBot="1">
      <c r="A51" s="18"/>
      <c r="B51" s="77"/>
      <c r="C51" s="48">
        <v>2013</v>
      </c>
      <c r="D51" s="36"/>
      <c r="E51" s="48">
        <v>2012</v>
      </c>
      <c r="F51" s="36"/>
      <c r="G51" s="48">
        <v>2011</v>
      </c>
    </row>
    <row r="52" spans="1:23">
      <c r="A52" s="18"/>
      <c r="B52" s="26" t="s">
        <v>581</v>
      </c>
      <c r="C52" s="44" t="s">
        <v>582</v>
      </c>
      <c r="D52" s="78"/>
      <c r="E52" s="44" t="s">
        <v>583</v>
      </c>
      <c r="F52" s="78"/>
      <c r="G52" s="44" t="s">
        <v>584</v>
      </c>
    </row>
    <row r="53" spans="1:23">
      <c r="A53" s="18"/>
      <c r="B53" s="13" t="s">
        <v>102</v>
      </c>
      <c r="C53" s="50" t="s">
        <v>585</v>
      </c>
      <c r="D53" s="29"/>
      <c r="E53" s="50" t="s">
        <v>586</v>
      </c>
      <c r="F53" s="29"/>
      <c r="G53" s="50" t="s">
        <v>587</v>
      </c>
    </row>
    <row r="54" spans="1:23">
      <c r="A54" s="18"/>
      <c r="B54" s="26" t="s">
        <v>588</v>
      </c>
      <c r="C54" s="32" t="s">
        <v>589</v>
      </c>
      <c r="D54" s="78"/>
      <c r="E54" s="32" t="s">
        <v>590</v>
      </c>
      <c r="F54" s="78"/>
      <c r="G54" s="32" t="s">
        <v>591</v>
      </c>
    </row>
    <row r="55" spans="1:23" ht="15.75" thickBot="1">
      <c r="A55" s="18"/>
      <c r="B55" s="13" t="s">
        <v>592</v>
      </c>
      <c r="C55" s="73">
        <v>-3174</v>
      </c>
      <c r="D55" s="29"/>
      <c r="E55" s="73">
        <v>-4193</v>
      </c>
      <c r="F55" s="29"/>
      <c r="G55" s="73">
        <v>-7680</v>
      </c>
    </row>
    <row r="56" spans="1:23" ht="15.75" thickBot="1">
      <c r="A56" s="18"/>
      <c r="B56" s="26" t="s">
        <v>557</v>
      </c>
      <c r="C56" s="79" t="s">
        <v>593</v>
      </c>
      <c r="D56" s="80"/>
      <c r="E56" s="79" t="s">
        <v>582</v>
      </c>
      <c r="F56" s="80"/>
      <c r="G56" s="79" t="s">
        <v>583</v>
      </c>
    </row>
    <row r="57" spans="1:23" ht="15.75" thickTop="1">
      <c r="A57" s="18"/>
      <c r="B57" s="128"/>
      <c r="C57" s="128"/>
      <c r="D57" s="128"/>
      <c r="E57" s="128"/>
      <c r="F57" s="128"/>
      <c r="G57" s="128"/>
      <c r="H57" s="128"/>
      <c r="I57" s="128"/>
      <c r="J57" s="128"/>
      <c r="K57" s="128"/>
      <c r="L57" s="128"/>
      <c r="M57" s="128"/>
      <c r="N57" s="128"/>
      <c r="O57" s="128"/>
      <c r="P57" s="128"/>
      <c r="Q57" s="128"/>
      <c r="R57" s="128"/>
      <c r="S57" s="128"/>
      <c r="T57" s="128"/>
      <c r="U57" s="128"/>
      <c r="V57" s="128"/>
      <c r="W57" s="128"/>
    </row>
    <row r="58" spans="1:23">
      <c r="A58" s="18"/>
      <c r="B58" s="60"/>
      <c r="C58" s="60"/>
      <c r="D58" s="60"/>
      <c r="E58" s="60"/>
      <c r="F58" s="60"/>
      <c r="G58" s="60"/>
      <c r="H58" s="60"/>
      <c r="I58" s="60"/>
      <c r="J58" s="60"/>
      <c r="K58" s="60"/>
      <c r="L58" s="60"/>
      <c r="M58" s="60"/>
      <c r="N58" s="60"/>
      <c r="O58" s="60"/>
      <c r="P58" s="60"/>
      <c r="Q58" s="60"/>
      <c r="R58" s="60"/>
      <c r="S58" s="60"/>
      <c r="T58" s="60"/>
      <c r="U58" s="60"/>
      <c r="V58" s="60"/>
      <c r="W58" s="60"/>
    </row>
    <row r="59" spans="1:23" ht="15" customHeight="1">
      <c r="A59" s="18" t="s">
        <v>2359</v>
      </c>
      <c r="B59" s="53" t="s">
        <v>6</v>
      </c>
      <c r="C59" s="53"/>
      <c r="D59" s="53"/>
      <c r="E59" s="53"/>
      <c r="F59" s="53"/>
      <c r="G59" s="53"/>
      <c r="H59" s="53"/>
      <c r="I59" s="53"/>
      <c r="J59" s="53"/>
      <c r="K59" s="53"/>
      <c r="L59" s="53"/>
      <c r="M59" s="53"/>
      <c r="N59" s="53"/>
      <c r="O59" s="53"/>
      <c r="P59" s="53"/>
      <c r="Q59" s="53"/>
      <c r="R59" s="53"/>
      <c r="S59" s="53"/>
      <c r="T59" s="53"/>
      <c r="U59" s="53"/>
      <c r="V59" s="53"/>
      <c r="W59" s="53"/>
    </row>
    <row r="60" spans="1:23">
      <c r="A60" s="18"/>
      <c r="B60" s="20"/>
      <c r="C60" s="15"/>
      <c r="D60" s="15"/>
      <c r="E60" s="15"/>
      <c r="F60" s="15"/>
      <c r="G60" s="15"/>
      <c r="H60" s="15"/>
      <c r="I60" s="15"/>
      <c r="J60" s="15"/>
      <c r="K60" s="15"/>
      <c r="L60" s="15"/>
      <c r="M60" s="15"/>
      <c r="N60" s="15"/>
      <c r="O60" s="15"/>
      <c r="P60" s="15"/>
      <c r="Q60" s="15"/>
      <c r="R60" s="15"/>
      <c r="S60" s="15"/>
      <c r="T60" s="15"/>
      <c r="U60" s="15"/>
      <c r="V60" s="15"/>
      <c r="W60" s="15"/>
    </row>
    <row r="61" spans="1:23">
      <c r="A61" s="18"/>
      <c r="B61" s="21"/>
      <c r="C61" s="15"/>
      <c r="D61" s="15"/>
      <c r="E61" s="15"/>
      <c r="F61" s="15"/>
      <c r="G61" s="15"/>
      <c r="H61" s="15"/>
      <c r="I61" s="15"/>
      <c r="J61" s="15"/>
      <c r="K61" s="15"/>
      <c r="L61" s="15"/>
      <c r="M61" s="15"/>
      <c r="N61" s="15"/>
      <c r="O61" s="15"/>
      <c r="P61" s="15"/>
      <c r="Q61" s="15"/>
      <c r="R61" s="15"/>
      <c r="S61" s="15"/>
      <c r="T61" s="15"/>
      <c r="U61" s="15"/>
      <c r="V61" s="15"/>
      <c r="W61" s="15"/>
    </row>
    <row r="62" spans="1:23" ht="15.75" thickBot="1">
      <c r="A62" s="18"/>
      <c r="B62" s="21"/>
      <c r="C62" s="51">
        <v>41639</v>
      </c>
      <c r="D62" s="51"/>
      <c r="E62" s="51"/>
      <c r="F62" s="51"/>
      <c r="G62" s="51"/>
      <c r="H62" s="51"/>
      <c r="I62" s="51"/>
      <c r="J62" s="51"/>
      <c r="K62" s="51"/>
      <c r="L62" s="51"/>
      <c r="M62" s="51"/>
      <c r="N62" s="51"/>
      <c r="O62" s="51"/>
      <c r="P62" s="51"/>
      <c r="Q62" s="51"/>
      <c r="R62" s="51"/>
      <c r="S62" s="51"/>
      <c r="T62" s="51"/>
      <c r="U62" s="51"/>
      <c r="V62" s="51"/>
      <c r="W62" s="51"/>
    </row>
    <row r="63" spans="1:23" ht="15.75" thickBot="1">
      <c r="A63" s="18"/>
      <c r="B63" s="21"/>
      <c r="C63" s="52" t="s">
        <v>595</v>
      </c>
      <c r="D63" s="52"/>
      <c r="E63" s="52"/>
      <c r="F63" s="52"/>
      <c r="G63" s="52"/>
      <c r="H63" s="52"/>
      <c r="I63" s="52"/>
      <c r="J63" s="52"/>
      <c r="K63" s="52"/>
      <c r="L63" s="24"/>
      <c r="M63" s="24"/>
      <c r="N63" s="24"/>
      <c r="O63" s="24"/>
      <c r="P63" s="24"/>
      <c r="Q63" s="24"/>
      <c r="R63" s="24"/>
      <c r="S63" s="24"/>
      <c r="T63" s="24"/>
      <c r="U63" s="24"/>
      <c r="V63" s="24"/>
      <c r="W63" s="24"/>
    </row>
    <row r="64" spans="1:23" ht="15.75" thickBot="1">
      <c r="A64" s="18"/>
      <c r="B64" s="21"/>
      <c r="C64" s="48" t="s">
        <v>596</v>
      </c>
      <c r="D64" s="36"/>
      <c r="E64" s="48" t="s">
        <v>597</v>
      </c>
      <c r="F64" s="36"/>
      <c r="G64" s="48" t="s">
        <v>598</v>
      </c>
      <c r="H64" s="36"/>
      <c r="I64" s="48" t="s">
        <v>493</v>
      </c>
      <c r="J64" s="36"/>
      <c r="K64" s="48" t="s">
        <v>599</v>
      </c>
      <c r="L64" s="46"/>
      <c r="M64" s="23" t="s">
        <v>600</v>
      </c>
      <c r="N64" s="46"/>
      <c r="O64" s="23" t="s">
        <v>112</v>
      </c>
      <c r="P64" s="46"/>
      <c r="Q64" s="23" t="s">
        <v>601</v>
      </c>
      <c r="R64" s="15"/>
      <c r="S64" s="23" t="s">
        <v>602</v>
      </c>
      <c r="T64" s="15"/>
      <c r="U64" s="23" t="s">
        <v>603</v>
      </c>
      <c r="V64" s="15"/>
      <c r="W64" s="23" t="s">
        <v>150</v>
      </c>
    </row>
    <row r="65" spans="1:23">
      <c r="A65" s="18"/>
      <c r="B65" s="81" t="s">
        <v>604</v>
      </c>
      <c r="C65" s="65"/>
      <c r="D65" s="37"/>
      <c r="E65" s="65"/>
      <c r="F65" s="37"/>
      <c r="G65" s="65"/>
      <c r="H65" s="37"/>
      <c r="I65" s="65"/>
      <c r="J65" s="37"/>
      <c r="K65" s="65"/>
      <c r="L65" s="37"/>
      <c r="M65" s="65"/>
      <c r="N65" s="37"/>
      <c r="O65" s="65"/>
      <c r="P65" s="37"/>
      <c r="Q65" s="65"/>
      <c r="R65" s="28"/>
      <c r="S65" s="65"/>
      <c r="T65" s="28"/>
      <c r="U65" s="65"/>
      <c r="V65" s="28"/>
      <c r="W65" s="49"/>
    </row>
    <row r="66" spans="1:23">
      <c r="A66" s="18"/>
      <c r="B66" s="21" t="s">
        <v>605</v>
      </c>
      <c r="C66" s="82" t="s">
        <v>606</v>
      </c>
      <c r="D66" s="15"/>
      <c r="E66" s="82" t="s">
        <v>607</v>
      </c>
      <c r="F66" s="15"/>
      <c r="G66" s="82" t="s">
        <v>608</v>
      </c>
      <c r="H66" s="15"/>
      <c r="I66" s="82" t="s">
        <v>609</v>
      </c>
      <c r="J66" s="15"/>
      <c r="K66" s="82" t="s">
        <v>607</v>
      </c>
      <c r="L66" s="15"/>
      <c r="M66" s="82" t="s">
        <v>610</v>
      </c>
      <c r="N66" s="15"/>
      <c r="O66" s="82" t="s">
        <v>611</v>
      </c>
      <c r="P66" s="15"/>
      <c r="Q66" s="82" t="s">
        <v>612</v>
      </c>
      <c r="R66" s="15"/>
      <c r="S66" s="82" t="s">
        <v>613</v>
      </c>
      <c r="T66" s="15"/>
      <c r="U66" s="82" t="s">
        <v>614</v>
      </c>
      <c r="V66" s="15"/>
      <c r="W66" s="82" t="s">
        <v>615</v>
      </c>
    </row>
    <row r="67" spans="1:23">
      <c r="A67" s="18"/>
      <c r="B67" s="83" t="s">
        <v>592</v>
      </c>
      <c r="C67" s="84">
        <v>-1208</v>
      </c>
      <c r="D67" s="28"/>
      <c r="E67" s="85">
        <v>-414</v>
      </c>
      <c r="F67" s="28"/>
      <c r="G67" s="86" t="s">
        <v>361</v>
      </c>
      <c r="H67" s="28"/>
      <c r="I67" s="85">
        <v>-657</v>
      </c>
      <c r="J67" s="28"/>
      <c r="K67" s="85">
        <v>-491</v>
      </c>
      <c r="L67" s="28"/>
      <c r="M67" s="85">
        <v>-379</v>
      </c>
      <c r="N67" s="28"/>
      <c r="O67" s="85">
        <v>-25</v>
      </c>
      <c r="P67" s="28"/>
      <c r="Q67" s="86" t="s">
        <v>361</v>
      </c>
      <c r="R67" s="28"/>
      <c r="S67" s="84">
        <v>-3174</v>
      </c>
      <c r="T67" s="28"/>
      <c r="U67" s="86" t="s">
        <v>361</v>
      </c>
      <c r="V67" s="28"/>
      <c r="W67" s="84">
        <v>-3174</v>
      </c>
    </row>
    <row r="68" spans="1:23">
      <c r="A68" s="18"/>
      <c r="B68" s="21" t="s">
        <v>588</v>
      </c>
      <c r="C68" s="87" t="s">
        <v>616</v>
      </c>
      <c r="D68" s="15"/>
      <c r="E68" s="87" t="s">
        <v>617</v>
      </c>
      <c r="F68" s="15"/>
      <c r="G68" s="87" t="s">
        <v>618</v>
      </c>
      <c r="H68" s="15"/>
      <c r="I68" s="82" t="s">
        <v>361</v>
      </c>
      <c r="J68" s="15"/>
      <c r="K68" s="82" t="s">
        <v>361</v>
      </c>
      <c r="L68" s="15"/>
      <c r="M68" s="87" t="s">
        <v>619</v>
      </c>
      <c r="N68" s="15"/>
      <c r="O68" s="87" t="s">
        <v>620</v>
      </c>
      <c r="P68" s="15"/>
      <c r="Q68" s="82" t="s">
        <v>361</v>
      </c>
      <c r="R68" s="15"/>
      <c r="S68" s="87" t="s">
        <v>589</v>
      </c>
      <c r="T68" s="15"/>
      <c r="U68" s="82" t="s">
        <v>361</v>
      </c>
      <c r="V68" s="15"/>
      <c r="W68" s="87" t="s">
        <v>589</v>
      </c>
    </row>
    <row r="69" spans="1:23" ht="15.75" thickBot="1">
      <c r="A69" s="18"/>
      <c r="B69" s="83" t="s">
        <v>621</v>
      </c>
      <c r="C69" s="88">
        <v>-654</v>
      </c>
      <c r="D69" s="28"/>
      <c r="E69" s="88" t="s">
        <v>622</v>
      </c>
      <c r="F69" s="28"/>
      <c r="G69" s="89">
        <v>-1356</v>
      </c>
      <c r="H69" s="28"/>
      <c r="I69" s="88" t="s">
        <v>623</v>
      </c>
      <c r="J69" s="28"/>
      <c r="K69" s="88" t="s">
        <v>624</v>
      </c>
      <c r="L69" s="28"/>
      <c r="M69" s="88">
        <v>-557</v>
      </c>
      <c r="N69" s="28"/>
      <c r="O69" s="88">
        <v>-2</v>
      </c>
      <c r="P69" s="28"/>
      <c r="Q69" s="88">
        <v>-177</v>
      </c>
      <c r="R69" s="28"/>
      <c r="S69" s="88" t="s">
        <v>625</v>
      </c>
      <c r="T69" s="28"/>
      <c r="U69" s="88" t="s">
        <v>626</v>
      </c>
      <c r="V69" s="28"/>
      <c r="W69" s="88" t="s">
        <v>585</v>
      </c>
    </row>
    <row r="70" spans="1:23" ht="15.75" thickBot="1">
      <c r="A70" s="18"/>
      <c r="B70" s="21" t="s">
        <v>627</v>
      </c>
      <c r="C70" s="90" t="s">
        <v>628</v>
      </c>
      <c r="D70" s="15"/>
      <c r="E70" s="90" t="s">
        <v>629</v>
      </c>
      <c r="F70" s="15"/>
      <c r="G70" s="90" t="s">
        <v>630</v>
      </c>
      <c r="H70" s="15"/>
      <c r="I70" s="90" t="s">
        <v>631</v>
      </c>
      <c r="J70" s="15"/>
      <c r="K70" s="90" t="s">
        <v>632</v>
      </c>
      <c r="L70" s="15"/>
      <c r="M70" s="90" t="s">
        <v>633</v>
      </c>
      <c r="N70" s="15"/>
      <c r="O70" s="90" t="s">
        <v>634</v>
      </c>
      <c r="P70" s="15"/>
      <c r="Q70" s="90" t="s">
        <v>635</v>
      </c>
      <c r="R70" s="15"/>
      <c r="S70" s="90" t="s">
        <v>636</v>
      </c>
      <c r="T70" s="15"/>
      <c r="U70" s="90" t="s">
        <v>637</v>
      </c>
      <c r="V70" s="15"/>
      <c r="W70" s="90" t="s">
        <v>638</v>
      </c>
    </row>
    <row r="71" spans="1:23" ht="15.75" thickTop="1">
      <c r="A71" s="18"/>
      <c r="B71" s="21"/>
      <c r="C71" s="74"/>
      <c r="D71" s="15"/>
      <c r="E71" s="74"/>
      <c r="F71" s="15"/>
      <c r="G71" s="74"/>
      <c r="H71" s="15"/>
      <c r="I71" s="74"/>
      <c r="J71" s="15"/>
      <c r="K71" s="74"/>
      <c r="L71" s="15"/>
      <c r="M71" s="74"/>
      <c r="N71" s="15"/>
      <c r="O71" s="74"/>
      <c r="P71" s="15"/>
      <c r="Q71" s="74"/>
      <c r="R71" s="15"/>
      <c r="S71" s="74"/>
      <c r="T71" s="15"/>
      <c r="U71" s="74"/>
      <c r="V71" s="15"/>
      <c r="W71" s="74"/>
    </row>
    <row r="72" spans="1:23" ht="24" thickBot="1">
      <c r="A72" s="18"/>
      <c r="B72" s="83" t="s">
        <v>639</v>
      </c>
      <c r="C72" s="91" t="s">
        <v>640</v>
      </c>
      <c r="D72" s="28"/>
      <c r="E72" s="91" t="s">
        <v>641</v>
      </c>
      <c r="F72" s="28"/>
      <c r="G72" s="91" t="s">
        <v>642</v>
      </c>
      <c r="H72" s="28"/>
      <c r="I72" s="91" t="s">
        <v>643</v>
      </c>
      <c r="J72" s="28"/>
      <c r="K72" s="91" t="s">
        <v>644</v>
      </c>
      <c r="L72" s="28"/>
      <c r="M72" s="91" t="s">
        <v>645</v>
      </c>
      <c r="N72" s="28"/>
      <c r="O72" s="91" t="s">
        <v>646</v>
      </c>
      <c r="P72" s="28"/>
      <c r="Q72" s="91" t="s">
        <v>647</v>
      </c>
      <c r="R72" s="28"/>
      <c r="S72" s="91" t="s">
        <v>648</v>
      </c>
      <c r="T72" s="28"/>
      <c r="U72" s="91" t="s">
        <v>649</v>
      </c>
      <c r="V72" s="28"/>
      <c r="W72" s="91" t="s">
        <v>648</v>
      </c>
    </row>
    <row r="73" spans="1:23" ht="15.75" thickTop="1">
      <c r="A73" s="18"/>
      <c r="B73" s="21"/>
      <c r="C73" s="74"/>
      <c r="D73" s="15"/>
      <c r="E73" s="74"/>
      <c r="F73" s="15"/>
      <c r="G73" s="74"/>
      <c r="H73" s="15"/>
      <c r="I73" s="74"/>
      <c r="J73" s="15"/>
      <c r="K73" s="74"/>
      <c r="L73" s="15"/>
      <c r="M73" s="74"/>
      <c r="N73" s="15"/>
      <c r="O73" s="74"/>
      <c r="P73" s="15"/>
      <c r="Q73" s="74"/>
      <c r="R73" s="15"/>
      <c r="S73" s="74"/>
      <c r="T73" s="15"/>
      <c r="U73" s="74"/>
      <c r="V73" s="15"/>
      <c r="W73" s="74"/>
    </row>
    <row r="74" spans="1:23" ht="24" thickBot="1">
      <c r="A74" s="18"/>
      <c r="B74" s="21" t="s">
        <v>650</v>
      </c>
      <c r="C74" s="92" t="s">
        <v>651</v>
      </c>
      <c r="D74" s="15"/>
      <c r="E74" s="92" t="s">
        <v>652</v>
      </c>
      <c r="F74" s="15"/>
      <c r="G74" s="92" t="s">
        <v>630</v>
      </c>
      <c r="H74" s="15"/>
      <c r="I74" s="92" t="s">
        <v>653</v>
      </c>
      <c r="J74" s="15"/>
      <c r="K74" s="92" t="s">
        <v>654</v>
      </c>
      <c r="L74" s="15"/>
      <c r="M74" s="92" t="s">
        <v>655</v>
      </c>
      <c r="N74" s="15"/>
      <c r="O74" s="92" t="s">
        <v>634</v>
      </c>
      <c r="P74" s="15"/>
      <c r="Q74" s="92" t="s">
        <v>635</v>
      </c>
      <c r="R74" s="15"/>
      <c r="S74" s="92" t="s">
        <v>656</v>
      </c>
      <c r="T74" s="15"/>
      <c r="U74" s="92" t="s">
        <v>637</v>
      </c>
      <c r="V74" s="15"/>
      <c r="W74" s="92" t="s">
        <v>657</v>
      </c>
    </row>
    <row r="75" spans="1:23" ht="15.75" thickTop="1">
      <c r="A75" s="18"/>
      <c r="B75" s="83"/>
      <c r="C75" s="93"/>
      <c r="D75" s="28"/>
      <c r="E75" s="93"/>
      <c r="F75" s="28"/>
      <c r="G75" s="93"/>
      <c r="H75" s="28"/>
      <c r="I75" s="93"/>
      <c r="J75" s="28"/>
      <c r="K75" s="93"/>
      <c r="L75" s="28"/>
      <c r="M75" s="93"/>
      <c r="N75" s="28"/>
      <c r="O75" s="93"/>
      <c r="P75" s="28"/>
      <c r="Q75" s="93"/>
      <c r="R75" s="28"/>
      <c r="S75" s="93"/>
      <c r="T75" s="28"/>
      <c r="U75" s="93"/>
      <c r="V75" s="28"/>
      <c r="W75" s="93"/>
    </row>
    <row r="76" spans="1:23">
      <c r="A76" s="18"/>
      <c r="B76" s="94" t="s">
        <v>658</v>
      </c>
      <c r="C76" s="15"/>
      <c r="D76" s="15"/>
      <c r="E76" s="15"/>
      <c r="F76" s="15"/>
      <c r="G76" s="15"/>
      <c r="H76" s="15"/>
      <c r="I76" s="15"/>
      <c r="J76" s="15"/>
      <c r="K76" s="15"/>
      <c r="L76" s="15"/>
      <c r="M76" s="15"/>
      <c r="N76" s="15"/>
      <c r="O76" s="15"/>
      <c r="P76" s="15"/>
      <c r="Q76" s="15"/>
      <c r="R76" s="15"/>
      <c r="S76" s="15"/>
      <c r="T76" s="15"/>
      <c r="U76" s="15"/>
      <c r="V76" s="15"/>
      <c r="W76" s="15"/>
    </row>
    <row r="77" spans="1:23" ht="15.75" thickBot="1">
      <c r="A77" s="18"/>
      <c r="B77" s="83" t="s">
        <v>627</v>
      </c>
      <c r="C77" s="91" t="s">
        <v>659</v>
      </c>
      <c r="D77" s="28"/>
      <c r="E77" s="91" t="s">
        <v>660</v>
      </c>
      <c r="F77" s="28"/>
      <c r="G77" s="91" t="s">
        <v>661</v>
      </c>
      <c r="H77" s="28"/>
      <c r="I77" s="91" t="s">
        <v>662</v>
      </c>
      <c r="J77" s="28"/>
      <c r="K77" s="91" t="s">
        <v>663</v>
      </c>
      <c r="L77" s="28"/>
      <c r="M77" s="91" t="s">
        <v>664</v>
      </c>
      <c r="N77" s="28"/>
      <c r="O77" s="91" t="s">
        <v>665</v>
      </c>
      <c r="P77" s="28"/>
      <c r="Q77" s="91" t="s">
        <v>647</v>
      </c>
      <c r="R77" s="28"/>
      <c r="S77" s="91" t="s">
        <v>666</v>
      </c>
      <c r="T77" s="28"/>
      <c r="U77" s="91" t="s">
        <v>649</v>
      </c>
      <c r="V77" s="28"/>
      <c r="W77" s="91" t="s">
        <v>666</v>
      </c>
    </row>
    <row r="78" spans="1:23" ht="15.75" thickTop="1">
      <c r="A78" s="18"/>
      <c r="B78" s="21"/>
      <c r="C78" s="74"/>
      <c r="D78" s="15"/>
      <c r="E78" s="74"/>
      <c r="F78" s="15"/>
      <c r="G78" s="74"/>
      <c r="H78" s="15"/>
      <c r="I78" s="74"/>
      <c r="J78" s="15"/>
      <c r="K78" s="74"/>
      <c r="L78" s="15"/>
      <c r="M78" s="74"/>
      <c r="N78" s="15"/>
      <c r="O78" s="74"/>
      <c r="P78" s="15"/>
      <c r="Q78" s="74"/>
      <c r="R78" s="15"/>
      <c r="S78" s="74"/>
      <c r="T78" s="15"/>
      <c r="U78" s="74"/>
      <c r="V78" s="15"/>
      <c r="W78" s="74"/>
    </row>
    <row r="79" spans="1:23" ht="24" thickBot="1">
      <c r="A79" s="18"/>
      <c r="B79" s="83" t="s">
        <v>639</v>
      </c>
      <c r="C79" s="91" t="s">
        <v>667</v>
      </c>
      <c r="D79" s="28"/>
      <c r="E79" s="91" t="s">
        <v>668</v>
      </c>
      <c r="F79" s="28"/>
      <c r="G79" s="91" t="s">
        <v>669</v>
      </c>
      <c r="H79" s="28"/>
      <c r="I79" s="91" t="s">
        <v>670</v>
      </c>
      <c r="J79" s="28"/>
      <c r="K79" s="91" t="s">
        <v>671</v>
      </c>
      <c r="L79" s="28"/>
      <c r="M79" s="91" t="s">
        <v>672</v>
      </c>
      <c r="N79" s="28"/>
      <c r="O79" s="91" t="s">
        <v>646</v>
      </c>
      <c r="P79" s="28"/>
      <c r="Q79" s="91" t="s">
        <v>647</v>
      </c>
      <c r="R79" s="28"/>
      <c r="S79" s="91" t="s">
        <v>673</v>
      </c>
      <c r="T79" s="28"/>
      <c r="U79" s="91" t="s">
        <v>649</v>
      </c>
      <c r="V79" s="28"/>
      <c r="W79" s="91" t="s">
        <v>673</v>
      </c>
    </row>
    <row r="80" spans="1:23" ht="15.75" thickTop="1">
      <c r="A80" s="18"/>
      <c r="B80" s="21"/>
      <c r="C80" s="74"/>
      <c r="D80" s="15"/>
      <c r="E80" s="74"/>
      <c r="F80" s="15"/>
      <c r="G80" s="74"/>
      <c r="H80" s="15"/>
      <c r="I80" s="74"/>
      <c r="J80" s="15"/>
      <c r="K80" s="74"/>
      <c r="L80" s="15"/>
      <c r="M80" s="74"/>
      <c r="N80" s="15"/>
      <c r="O80" s="74"/>
      <c r="P80" s="15"/>
      <c r="Q80" s="74"/>
      <c r="R80" s="15"/>
      <c r="S80" s="74"/>
      <c r="T80" s="15"/>
      <c r="U80" s="74"/>
      <c r="V80" s="15"/>
      <c r="W80" s="74"/>
    </row>
    <row r="81" spans="1:23" ht="24" thickBot="1">
      <c r="A81" s="18"/>
      <c r="B81" s="21" t="s">
        <v>650</v>
      </c>
      <c r="C81" s="92" t="s">
        <v>674</v>
      </c>
      <c r="D81" s="15"/>
      <c r="E81" s="92" t="s">
        <v>675</v>
      </c>
      <c r="F81" s="15"/>
      <c r="G81" s="92" t="s">
        <v>676</v>
      </c>
      <c r="H81" s="15"/>
      <c r="I81" s="92" t="s">
        <v>677</v>
      </c>
      <c r="J81" s="15"/>
      <c r="K81" s="92" t="s">
        <v>678</v>
      </c>
      <c r="L81" s="15"/>
      <c r="M81" s="92" t="s">
        <v>679</v>
      </c>
      <c r="N81" s="15"/>
      <c r="O81" s="92" t="s">
        <v>665</v>
      </c>
      <c r="P81" s="15"/>
      <c r="Q81" s="92" t="s">
        <v>647</v>
      </c>
      <c r="R81" s="15"/>
      <c r="S81" s="92" t="s">
        <v>680</v>
      </c>
      <c r="T81" s="15"/>
      <c r="U81" s="92" t="s">
        <v>649</v>
      </c>
      <c r="V81" s="15"/>
      <c r="W81" s="92" t="s">
        <v>680</v>
      </c>
    </row>
    <row r="82" spans="1:23" ht="15.75" thickTop="1">
      <c r="A82" s="18"/>
      <c r="B82" s="55"/>
      <c r="C82" s="55"/>
      <c r="D82" s="55"/>
      <c r="E82" s="55"/>
      <c r="F82" s="55"/>
      <c r="G82" s="55"/>
      <c r="H82" s="55"/>
      <c r="I82" s="55"/>
      <c r="J82" s="55"/>
      <c r="K82" s="55"/>
      <c r="L82" s="55"/>
      <c r="M82" s="55"/>
      <c r="N82" s="55"/>
      <c r="O82" s="55"/>
      <c r="P82" s="55"/>
      <c r="Q82" s="55"/>
      <c r="R82" s="55"/>
      <c r="S82" s="55"/>
      <c r="T82" s="55"/>
      <c r="U82" s="55"/>
      <c r="V82" s="55"/>
      <c r="W82" s="55"/>
    </row>
    <row r="83" spans="1:23">
      <c r="A83" s="18"/>
      <c r="B83" s="53"/>
      <c r="C83" s="53"/>
      <c r="D83" s="53"/>
      <c r="E83" s="53"/>
      <c r="F83" s="53"/>
      <c r="G83" s="53"/>
      <c r="H83" s="53"/>
      <c r="I83" s="53"/>
      <c r="J83" s="53"/>
      <c r="K83" s="53"/>
      <c r="L83" s="53"/>
      <c r="M83" s="53"/>
      <c r="N83" s="53"/>
      <c r="O83" s="53"/>
      <c r="P83" s="53"/>
      <c r="Q83" s="53"/>
      <c r="R83" s="53"/>
      <c r="S83" s="53"/>
      <c r="T83" s="53"/>
      <c r="U83" s="53"/>
      <c r="V83" s="53"/>
      <c r="W83" s="53"/>
    </row>
    <row r="84" spans="1:23">
      <c r="A84" s="18"/>
      <c r="B84" s="53"/>
      <c r="C84" s="53"/>
      <c r="D84" s="53"/>
      <c r="E84" s="53"/>
      <c r="F84" s="53"/>
      <c r="G84" s="53"/>
      <c r="H84" s="53"/>
      <c r="I84" s="53"/>
      <c r="J84" s="53"/>
      <c r="K84" s="53"/>
      <c r="L84" s="53"/>
      <c r="M84" s="53"/>
      <c r="N84" s="53"/>
      <c r="O84" s="53"/>
      <c r="P84" s="53"/>
      <c r="Q84" s="53"/>
      <c r="R84" s="53"/>
      <c r="S84" s="53"/>
      <c r="T84" s="53"/>
      <c r="U84" s="53"/>
      <c r="V84" s="53"/>
      <c r="W84" s="53"/>
    </row>
    <row r="85" spans="1:23">
      <c r="A85" s="18"/>
      <c r="B85" s="53"/>
      <c r="C85" s="53"/>
      <c r="D85" s="53"/>
      <c r="E85" s="53"/>
      <c r="F85" s="53"/>
      <c r="G85" s="53"/>
      <c r="H85" s="53"/>
      <c r="I85" s="53"/>
      <c r="J85" s="53"/>
      <c r="K85" s="53"/>
      <c r="L85" s="53"/>
      <c r="M85" s="53"/>
      <c r="N85" s="53"/>
      <c r="O85" s="53"/>
      <c r="P85" s="53"/>
      <c r="Q85" s="53"/>
      <c r="R85" s="53"/>
      <c r="S85" s="53"/>
      <c r="T85" s="53"/>
      <c r="U85" s="53"/>
      <c r="V85" s="53"/>
      <c r="W85" s="53"/>
    </row>
    <row r="86" spans="1:23">
      <c r="A86" s="18"/>
      <c r="B86" s="59"/>
      <c r="C86" s="59"/>
      <c r="D86" s="59"/>
      <c r="E86" s="59"/>
      <c r="F86" s="59"/>
      <c r="G86" s="59"/>
      <c r="H86" s="59"/>
      <c r="I86" s="59"/>
      <c r="J86" s="59"/>
      <c r="K86" s="59"/>
      <c r="L86" s="59"/>
      <c r="M86" s="59"/>
      <c r="N86" s="59"/>
      <c r="O86" s="59"/>
      <c r="P86" s="59"/>
      <c r="Q86" s="59"/>
      <c r="R86" s="59"/>
      <c r="S86" s="59"/>
      <c r="T86" s="59"/>
      <c r="U86" s="59"/>
      <c r="V86" s="59"/>
      <c r="W86" s="59"/>
    </row>
    <row r="87" spans="1:23">
      <c r="A87" s="18"/>
      <c r="B87" s="20"/>
      <c r="C87" s="15"/>
      <c r="D87" s="15"/>
      <c r="E87" s="15"/>
      <c r="F87" s="15"/>
      <c r="G87" s="15"/>
      <c r="H87" s="15"/>
      <c r="I87" s="15"/>
      <c r="J87" s="15"/>
      <c r="K87" s="15"/>
      <c r="L87" s="15"/>
      <c r="M87" s="15"/>
      <c r="N87" s="15"/>
      <c r="O87" s="15"/>
      <c r="P87" s="15"/>
      <c r="Q87" s="15"/>
      <c r="R87" s="15"/>
      <c r="S87" s="15"/>
      <c r="T87" s="15"/>
      <c r="U87" s="15"/>
      <c r="V87" s="15"/>
      <c r="W87" s="15"/>
    </row>
    <row r="88" spans="1:23">
      <c r="A88" s="18"/>
      <c r="B88" s="21"/>
      <c r="C88" s="15"/>
      <c r="D88" s="15"/>
      <c r="E88" s="15"/>
      <c r="F88" s="15"/>
      <c r="G88" s="15"/>
      <c r="H88" s="15"/>
      <c r="I88" s="15"/>
      <c r="J88" s="15"/>
      <c r="K88" s="15"/>
      <c r="L88" s="15"/>
      <c r="M88" s="15"/>
      <c r="N88" s="15"/>
      <c r="O88" s="15"/>
      <c r="P88" s="15"/>
      <c r="Q88" s="15"/>
      <c r="R88" s="15"/>
      <c r="S88" s="15"/>
      <c r="T88" s="15"/>
      <c r="U88" s="15"/>
      <c r="V88" s="15"/>
      <c r="W88" s="15"/>
    </row>
    <row r="89" spans="1:23" ht="15.75" thickBot="1">
      <c r="A89" s="18"/>
      <c r="B89" s="21"/>
      <c r="C89" s="51">
        <v>41274</v>
      </c>
      <c r="D89" s="51"/>
      <c r="E89" s="51"/>
      <c r="F89" s="51"/>
      <c r="G89" s="51"/>
      <c r="H89" s="51"/>
      <c r="I89" s="51"/>
      <c r="J89" s="51"/>
      <c r="K89" s="51"/>
      <c r="L89" s="51"/>
      <c r="M89" s="51"/>
      <c r="N89" s="51"/>
      <c r="O89" s="51"/>
      <c r="P89" s="51"/>
      <c r="Q89" s="51"/>
      <c r="R89" s="51"/>
      <c r="S89" s="51"/>
      <c r="T89" s="51"/>
      <c r="U89" s="51"/>
      <c r="V89" s="51"/>
      <c r="W89" s="51"/>
    </row>
    <row r="90" spans="1:23" ht="15.75" thickBot="1">
      <c r="A90" s="18"/>
      <c r="B90" s="21"/>
      <c r="C90" s="52" t="s">
        <v>595</v>
      </c>
      <c r="D90" s="52"/>
      <c r="E90" s="52"/>
      <c r="F90" s="52"/>
      <c r="G90" s="52"/>
      <c r="H90" s="52"/>
      <c r="I90" s="52"/>
      <c r="J90" s="52"/>
      <c r="K90" s="52"/>
      <c r="L90" s="24"/>
      <c r="M90" s="24"/>
      <c r="N90" s="24"/>
      <c r="O90" s="24"/>
      <c r="P90" s="24"/>
      <c r="Q90" s="24"/>
      <c r="R90" s="24"/>
      <c r="S90" s="24"/>
      <c r="T90" s="24"/>
      <c r="U90" s="24"/>
      <c r="V90" s="24"/>
      <c r="W90" s="24"/>
    </row>
    <row r="91" spans="1:23" ht="15.75" thickBot="1">
      <c r="A91" s="18"/>
      <c r="B91" s="21"/>
      <c r="C91" s="48" t="s">
        <v>596</v>
      </c>
      <c r="D91" s="36"/>
      <c r="E91" s="48" t="s">
        <v>597</v>
      </c>
      <c r="F91" s="36"/>
      <c r="G91" s="48" t="s">
        <v>598</v>
      </c>
      <c r="H91" s="36"/>
      <c r="I91" s="48" t="s">
        <v>493</v>
      </c>
      <c r="J91" s="36"/>
      <c r="K91" s="48" t="s">
        <v>599</v>
      </c>
      <c r="L91" s="46"/>
      <c r="M91" s="23" t="s">
        <v>600</v>
      </c>
      <c r="N91" s="46"/>
      <c r="O91" s="23" t="s">
        <v>112</v>
      </c>
      <c r="P91" s="46"/>
      <c r="Q91" s="23" t="s">
        <v>601</v>
      </c>
      <c r="R91" s="15"/>
      <c r="S91" s="23" t="s">
        <v>150</v>
      </c>
      <c r="T91" s="15"/>
      <c r="U91" s="23" t="s">
        <v>603</v>
      </c>
      <c r="V91" s="15"/>
      <c r="W91" s="23" t="s">
        <v>150</v>
      </c>
    </row>
    <row r="92" spans="1:23">
      <c r="A92" s="18"/>
      <c r="B92" s="81" t="s">
        <v>604</v>
      </c>
      <c r="C92" s="65"/>
      <c r="D92" s="37"/>
      <c r="E92" s="65"/>
      <c r="F92" s="37"/>
      <c r="G92" s="65"/>
      <c r="H92" s="37"/>
      <c r="I92" s="65"/>
      <c r="J92" s="37"/>
      <c r="K92" s="65"/>
      <c r="L92" s="37"/>
      <c r="M92" s="65"/>
      <c r="N92" s="37"/>
      <c r="O92" s="65"/>
      <c r="P92" s="37"/>
      <c r="Q92" s="65"/>
      <c r="R92" s="28"/>
      <c r="S92" s="65"/>
      <c r="T92" s="28"/>
      <c r="U92" s="65"/>
      <c r="V92" s="28"/>
      <c r="W92" s="65"/>
    </row>
    <row r="93" spans="1:23">
      <c r="A93" s="18"/>
      <c r="B93" s="21" t="s">
        <v>605</v>
      </c>
      <c r="C93" s="82" t="s">
        <v>681</v>
      </c>
      <c r="D93" s="15"/>
      <c r="E93" s="82" t="s">
        <v>682</v>
      </c>
      <c r="F93" s="15"/>
      <c r="G93" s="82" t="s">
        <v>683</v>
      </c>
      <c r="H93" s="15"/>
      <c r="I93" s="82" t="s">
        <v>684</v>
      </c>
      <c r="J93" s="15"/>
      <c r="K93" s="82" t="s">
        <v>685</v>
      </c>
      <c r="L93" s="15"/>
      <c r="M93" s="82" t="s">
        <v>686</v>
      </c>
      <c r="N93" s="15"/>
      <c r="O93" s="82" t="s">
        <v>687</v>
      </c>
      <c r="P93" s="15"/>
      <c r="Q93" s="82" t="s">
        <v>688</v>
      </c>
      <c r="R93" s="15"/>
      <c r="S93" s="82" t="s">
        <v>689</v>
      </c>
      <c r="T93" s="15"/>
      <c r="U93" s="82" t="s">
        <v>690</v>
      </c>
      <c r="V93" s="15"/>
      <c r="W93" s="82" t="s">
        <v>689</v>
      </c>
    </row>
    <row r="94" spans="1:23">
      <c r="A94" s="18"/>
      <c r="B94" s="83" t="s">
        <v>592</v>
      </c>
      <c r="C94" s="84">
        <v>-1828</v>
      </c>
      <c r="D94" s="28"/>
      <c r="E94" s="84">
        <v>-1300</v>
      </c>
      <c r="F94" s="28"/>
      <c r="G94" s="85">
        <v>-43</v>
      </c>
      <c r="H94" s="28"/>
      <c r="I94" s="85">
        <v>-729</v>
      </c>
      <c r="J94" s="28"/>
      <c r="K94" s="85">
        <v>-2</v>
      </c>
      <c r="L94" s="28"/>
      <c r="M94" s="85">
        <v>-90</v>
      </c>
      <c r="N94" s="28"/>
      <c r="O94" s="85">
        <v>-201</v>
      </c>
      <c r="P94" s="28"/>
      <c r="Q94" s="86" t="s">
        <v>361</v>
      </c>
      <c r="R94" s="28"/>
      <c r="S94" s="84">
        <v>-4193</v>
      </c>
      <c r="T94" s="28"/>
      <c r="U94" s="86" t="s">
        <v>361</v>
      </c>
      <c r="V94" s="28"/>
      <c r="W94" s="84">
        <v>-4193</v>
      </c>
    </row>
    <row r="95" spans="1:23">
      <c r="A95" s="18"/>
      <c r="B95" s="21" t="s">
        <v>588</v>
      </c>
      <c r="C95" s="87" t="s">
        <v>691</v>
      </c>
      <c r="D95" s="15"/>
      <c r="E95" s="82" t="s">
        <v>361</v>
      </c>
      <c r="F95" s="15"/>
      <c r="G95" s="82" t="s">
        <v>361</v>
      </c>
      <c r="H95" s="15"/>
      <c r="I95" s="87" t="s">
        <v>692</v>
      </c>
      <c r="J95" s="15"/>
      <c r="K95" s="82" t="s">
        <v>361</v>
      </c>
      <c r="L95" s="15"/>
      <c r="M95" s="87" t="s">
        <v>693</v>
      </c>
      <c r="N95" s="15"/>
      <c r="O95" s="87" t="s">
        <v>694</v>
      </c>
      <c r="P95" s="15"/>
      <c r="Q95" s="82" t="s">
        <v>361</v>
      </c>
      <c r="R95" s="15"/>
      <c r="S95" s="87" t="s">
        <v>590</v>
      </c>
      <c r="T95" s="15"/>
      <c r="U95" s="82" t="s">
        <v>361</v>
      </c>
      <c r="V95" s="15"/>
      <c r="W95" s="87" t="s">
        <v>590</v>
      </c>
    </row>
    <row r="96" spans="1:23" ht="15.75" thickBot="1">
      <c r="A96" s="18"/>
      <c r="B96" s="83" t="s">
        <v>621</v>
      </c>
      <c r="C96" s="88" t="s">
        <v>695</v>
      </c>
      <c r="D96" s="28"/>
      <c r="E96" s="88" t="s">
        <v>696</v>
      </c>
      <c r="F96" s="28"/>
      <c r="G96" s="88">
        <v>-152</v>
      </c>
      <c r="H96" s="28"/>
      <c r="I96" s="88" t="s">
        <v>697</v>
      </c>
      <c r="J96" s="28"/>
      <c r="K96" s="88" t="s">
        <v>698</v>
      </c>
      <c r="L96" s="28"/>
      <c r="M96" s="88" t="s">
        <v>699</v>
      </c>
      <c r="N96" s="28"/>
      <c r="O96" s="88">
        <v>-47</v>
      </c>
      <c r="P96" s="28"/>
      <c r="Q96" s="88" t="s">
        <v>700</v>
      </c>
      <c r="R96" s="28"/>
      <c r="S96" s="88" t="s">
        <v>701</v>
      </c>
      <c r="T96" s="28"/>
      <c r="U96" s="88" t="s">
        <v>702</v>
      </c>
      <c r="V96" s="28"/>
      <c r="W96" s="88" t="s">
        <v>586</v>
      </c>
    </row>
    <row r="97" spans="1:23" ht="15.75" thickBot="1">
      <c r="A97" s="18"/>
      <c r="B97" s="21" t="s">
        <v>627</v>
      </c>
      <c r="C97" s="90" t="s">
        <v>606</v>
      </c>
      <c r="D97" s="15"/>
      <c r="E97" s="90" t="s">
        <v>607</v>
      </c>
      <c r="F97" s="15"/>
      <c r="G97" s="90" t="s">
        <v>608</v>
      </c>
      <c r="H97" s="15"/>
      <c r="I97" s="90" t="s">
        <v>609</v>
      </c>
      <c r="J97" s="15"/>
      <c r="K97" s="90" t="s">
        <v>607</v>
      </c>
      <c r="L97" s="15"/>
      <c r="M97" s="90" t="s">
        <v>610</v>
      </c>
      <c r="N97" s="15"/>
      <c r="O97" s="90" t="s">
        <v>703</v>
      </c>
      <c r="P97" s="15"/>
      <c r="Q97" s="90" t="s">
        <v>612</v>
      </c>
      <c r="R97" s="15"/>
      <c r="S97" s="90" t="s">
        <v>613</v>
      </c>
      <c r="T97" s="15"/>
      <c r="U97" s="90" t="s">
        <v>704</v>
      </c>
      <c r="V97" s="15"/>
      <c r="W97" s="90" t="s">
        <v>615</v>
      </c>
    </row>
    <row r="98" spans="1:23" ht="15.75" thickTop="1">
      <c r="A98" s="18"/>
      <c r="B98" s="21"/>
      <c r="C98" s="74"/>
      <c r="D98" s="15"/>
      <c r="E98" s="74"/>
      <c r="F98" s="15"/>
      <c r="G98" s="74"/>
      <c r="H98" s="15"/>
      <c r="I98" s="74"/>
      <c r="J98" s="15"/>
      <c r="K98" s="74"/>
      <c r="L98" s="15"/>
      <c r="M98" s="74"/>
      <c r="N98" s="15"/>
      <c r="O98" s="74"/>
      <c r="P98" s="15"/>
      <c r="Q98" s="74"/>
      <c r="R98" s="15"/>
      <c r="S98" s="74"/>
      <c r="T98" s="15"/>
      <c r="U98" s="74"/>
      <c r="V98" s="15"/>
      <c r="W98" s="74"/>
    </row>
    <row r="99" spans="1:23" ht="24" thickBot="1">
      <c r="A99" s="18"/>
      <c r="B99" s="83" t="s">
        <v>639</v>
      </c>
      <c r="C99" s="91" t="s">
        <v>705</v>
      </c>
      <c r="D99" s="28"/>
      <c r="E99" s="91" t="s">
        <v>706</v>
      </c>
      <c r="F99" s="28"/>
      <c r="G99" s="91" t="s">
        <v>642</v>
      </c>
      <c r="H99" s="28"/>
      <c r="I99" s="91" t="s">
        <v>707</v>
      </c>
      <c r="J99" s="28"/>
      <c r="K99" s="91" t="s">
        <v>708</v>
      </c>
      <c r="L99" s="28"/>
      <c r="M99" s="91" t="s">
        <v>709</v>
      </c>
      <c r="N99" s="28"/>
      <c r="O99" s="91" t="s">
        <v>710</v>
      </c>
      <c r="P99" s="28"/>
      <c r="Q99" s="91" t="s">
        <v>647</v>
      </c>
      <c r="R99" s="28"/>
      <c r="S99" s="91" t="s">
        <v>711</v>
      </c>
      <c r="T99" s="28"/>
      <c r="U99" s="91" t="s">
        <v>690</v>
      </c>
      <c r="V99" s="28"/>
      <c r="W99" s="91" t="s">
        <v>711</v>
      </c>
    </row>
    <row r="100" spans="1:23" ht="15.75" thickTop="1">
      <c r="A100" s="18"/>
      <c r="B100" s="21"/>
      <c r="C100" s="74"/>
      <c r="D100" s="15"/>
      <c r="E100" s="74"/>
      <c r="F100" s="15"/>
      <c r="G100" s="74"/>
      <c r="H100" s="15"/>
      <c r="I100" s="74"/>
      <c r="J100" s="15"/>
      <c r="K100" s="74"/>
      <c r="L100" s="15"/>
      <c r="M100" s="74"/>
      <c r="N100" s="15"/>
      <c r="O100" s="74"/>
      <c r="P100" s="15"/>
      <c r="Q100" s="74"/>
      <c r="R100" s="15"/>
      <c r="S100" s="74"/>
      <c r="T100" s="15"/>
      <c r="U100" s="74"/>
      <c r="V100" s="15"/>
      <c r="W100" s="74"/>
    </row>
    <row r="101" spans="1:23" ht="24" thickBot="1">
      <c r="A101" s="18"/>
      <c r="B101" s="21" t="s">
        <v>650</v>
      </c>
      <c r="C101" s="92" t="s">
        <v>712</v>
      </c>
      <c r="D101" s="15"/>
      <c r="E101" s="92" t="s">
        <v>713</v>
      </c>
      <c r="F101" s="15"/>
      <c r="G101" s="92" t="s">
        <v>608</v>
      </c>
      <c r="H101" s="15"/>
      <c r="I101" s="92" t="s">
        <v>714</v>
      </c>
      <c r="J101" s="15"/>
      <c r="K101" s="92" t="s">
        <v>715</v>
      </c>
      <c r="L101" s="15"/>
      <c r="M101" s="92" t="s">
        <v>716</v>
      </c>
      <c r="N101" s="15"/>
      <c r="O101" s="92" t="s">
        <v>703</v>
      </c>
      <c r="P101" s="15"/>
      <c r="Q101" s="92" t="s">
        <v>612</v>
      </c>
      <c r="R101" s="15"/>
      <c r="S101" s="92" t="s">
        <v>717</v>
      </c>
      <c r="T101" s="15"/>
      <c r="U101" s="92" t="s">
        <v>704</v>
      </c>
      <c r="V101" s="15"/>
      <c r="W101" s="92" t="s">
        <v>718</v>
      </c>
    </row>
    <row r="102" spans="1:23" ht="15.75" thickTop="1">
      <c r="A102" s="18"/>
      <c r="B102" s="21"/>
      <c r="C102" s="74"/>
      <c r="D102" s="15"/>
      <c r="E102" s="74"/>
      <c r="F102" s="15"/>
      <c r="G102" s="74"/>
      <c r="H102" s="15"/>
      <c r="I102" s="74"/>
      <c r="J102" s="15"/>
      <c r="K102" s="74"/>
      <c r="L102" s="15"/>
      <c r="M102" s="74"/>
      <c r="N102" s="15"/>
      <c r="O102" s="74"/>
      <c r="P102" s="15"/>
      <c r="Q102" s="74"/>
      <c r="R102" s="15"/>
      <c r="S102" s="74"/>
      <c r="T102" s="15"/>
      <c r="U102" s="74"/>
      <c r="V102" s="15"/>
      <c r="W102" s="74"/>
    </row>
    <row r="103" spans="1:23">
      <c r="A103" s="18"/>
      <c r="B103" s="81" t="s">
        <v>658</v>
      </c>
      <c r="C103" s="28"/>
      <c r="D103" s="28"/>
      <c r="E103" s="28"/>
      <c r="F103" s="28"/>
      <c r="G103" s="28"/>
      <c r="H103" s="28"/>
      <c r="I103" s="28"/>
      <c r="J103" s="28"/>
      <c r="K103" s="28"/>
      <c r="L103" s="28"/>
      <c r="M103" s="28"/>
      <c r="N103" s="28"/>
      <c r="O103" s="28"/>
      <c r="P103" s="28"/>
      <c r="Q103" s="28"/>
      <c r="R103" s="28"/>
      <c r="S103" s="28"/>
      <c r="T103" s="28"/>
      <c r="U103" s="28"/>
      <c r="V103" s="28"/>
      <c r="W103" s="28"/>
    </row>
    <row r="104" spans="1:23" ht="15.75" thickBot="1">
      <c r="A104" s="18"/>
      <c r="B104" s="21" t="s">
        <v>719</v>
      </c>
      <c r="C104" s="92" t="s">
        <v>720</v>
      </c>
      <c r="D104" s="15"/>
      <c r="E104" s="92" t="s">
        <v>721</v>
      </c>
      <c r="F104" s="15"/>
      <c r="G104" s="92" t="s">
        <v>722</v>
      </c>
      <c r="H104" s="15"/>
      <c r="I104" s="92" t="s">
        <v>723</v>
      </c>
      <c r="J104" s="15"/>
      <c r="K104" s="92" t="s">
        <v>724</v>
      </c>
      <c r="L104" s="15"/>
      <c r="M104" s="92" t="s">
        <v>725</v>
      </c>
      <c r="N104" s="15"/>
      <c r="O104" s="92" t="s">
        <v>726</v>
      </c>
      <c r="P104" s="15"/>
      <c r="Q104" s="92" t="s">
        <v>647</v>
      </c>
      <c r="R104" s="15"/>
      <c r="S104" s="92" t="s">
        <v>727</v>
      </c>
      <c r="T104" s="15"/>
      <c r="U104" s="92" t="s">
        <v>690</v>
      </c>
      <c r="V104" s="15"/>
      <c r="W104" s="92" t="s">
        <v>727</v>
      </c>
    </row>
    <row r="105" spans="1:23" ht="15.75" thickTop="1">
      <c r="A105" s="18"/>
      <c r="B105" s="21"/>
      <c r="C105" s="74"/>
      <c r="D105" s="15"/>
      <c r="E105" s="74"/>
      <c r="F105" s="15"/>
      <c r="G105" s="74"/>
      <c r="H105" s="15"/>
      <c r="I105" s="74"/>
      <c r="J105" s="15"/>
      <c r="K105" s="74"/>
      <c r="L105" s="15"/>
      <c r="M105" s="74"/>
      <c r="N105" s="15"/>
      <c r="O105" s="74"/>
      <c r="P105" s="15"/>
      <c r="Q105" s="74"/>
      <c r="R105" s="15"/>
      <c r="S105" s="74"/>
      <c r="T105" s="15"/>
      <c r="U105" s="74"/>
      <c r="V105" s="15"/>
      <c r="W105" s="74"/>
    </row>
    <row r="106" spans="1:23" ht="24" thickBot="1">
      <c r="A106" s="18"/>
      <c r="B106" s="83" t="s">
        <v>639</v>
      </c>
      <c r="C106" s="91" t="s">
        <v>728</v>
      </c>
      <c r="D106" s="28"/>
      <c r="E106" s="91" t="s">
        <v>729</v>
      </c>
      <c r="F106" s="28"/>
      <c r="G106" s="91" t="s">
        <v>642</v>
      </c>
      <c r="H106" s="28"/>
      <c r="I106" s="91" t="s">
        <v>730</v>
      </c>
      <c r="J106" s="28"/>
      <c r="K106" s="91" t="s">
        <v>731</v>
      </c>
      <c r="L106" s="28"/>
      <c r="M106" s="91" t="s">
        <v>732</v>
      </c>
      <c r="N106" s="28"/>
      <c r="O106" s="91" t="s">
        <v>710</v>
      </c>
      <c r="P106" s="28"/>
      <c r="Q106" s="91" t="s">
        <v>647</v>
      </c>
      <c r="R106" s="28"/>
      <c r="S106" s="91" t="s">
        <v>733</v>
      </c>
      <c r="T106" s="28"/>
      <c r="U106" s="91" t="s">
        <v>690</v>
      </c>
      <c r="V106" s="28"/>
      <c r="W106" s="91" t="s">
        <v>733</v>
      </c>
    </row>
    <row r="107" spans="1:23" ht="15.75" thickTop="1">
      <c r="A107" s="18"/>
      <c r="B107" s="21"/>
      <c r="C107" s="74"/>
      <c r="D107" s="15"/>
      <c r="E107" s="74"/>
      <c r="F107" s="15"/>
      <c r="G107" s="74"/>
      <c r="H107" s="15"/>
      <c r="I107" s="74"/>
      <c r="J107" s="15"/>
      <c r="K107" s="74"/>
      <c r="L107" s="15"/>
      <c r="M107" s="74"/>
      <c r="N107" s="15"/>
      <c r="O107" s="74"/>
      <c r="P107" s="15"/>
      <c r="Q107" s="74"/>
      <c r="R107" s="15"/>
      <c r="S107" s="74"/>
      <c r="T107" s="15"/>
      <c r="U107" s="74"/>
      <c r="V107" s="15"/>
      <c r="W107" s="74"/>
    </row>
    <row r="108" spans="1:23" ht="24" thickBot="1">
      <c r="A108" s="18"/>
      <c r="B108" s="21" t="s">
        <v>650</v>
      </c>
      <c r="C108" s="92" t="s">
        <v>734</v>
      </c>
      <c r="D108" s="15"/>
      <c r="E108" s="92" t="s">
        <v>735</v>
      </c>
      <c r="F108" s="15"/>
      <c r="G108" s="92" t="s">
        <v>722</v>
      </c>
      <c r="H108" s="15"/>
      <c r="I108" s="92" t="s">
        <v>736</v>
      </c>
      <c r="J108" s="15"/>
      <c r="K108" s="92" t="s">
        <v>737</v>
      </c>
      <c r="L108" s="15"/>
      <c r="M108" s="92" t="s">
        <v>738</v>
      </c>
      <c r="N108" s="15"/>
      <c r="O108" s="92" t="s">
        <v>726</v>
      </c>
      <c r="P108" s="15"/>
      <c r="Q108" s="92" t="s">
        <v>647</v>
      </c>
      <c r="R108" s="15"/>
      <c r="S108" s="92" t="s">
        <v>739</v>
      </c>
      <c r="T108" s="15"/>
      <c r="U108" s="92" t="s">
        <v>690</v>
      </c>
      <c r="V108" s="15"/>
      <c r="W108" s="92" t="s">
        <v>739</v>
      </c>
    </row>
    <row r="109" spans="1:23" ht="15.75" thickTop="1">
      <c r="A109" s="18"/>
      <c r="B109" s="21"/>
      <c r="C109" s="74"/>
      <c r="D109" s="15"/>
      <c r="E109" s="74"/>
      <c r="F109" s="15"/>
      <c r="G109" s="74"/>
      <c r="H109" s="15"/>
      <c r="I109" s="74"/>
      <c r="J109" s="15"/>
      <c r="K109" s="74"/>
      <c r="L109" s="15"/>
      <c r="M109" s="74"/>
      <c r="N109" s="15"/>
      <c r="O109" s="74"/>
      <c r="P109" s="15"/>
      <c r="Q109" s="74"/>
      <c r="R109" s="15"/>
      <c r="S109" s="74"/>
      <c r="T109" s="15"/>
      <c r="U109" s="74"/>
      <c r="V109" s="15"/>
      <c r="W109" s="74"/>
    </row>
    <row r="110" spans="1:23">
      <c r="A110" s="18"/>
      <c r="B110" s="128"/>
      <c r="C110" s="128"/>
      <c r="D110" s="128"/>
      <c r="E110" s="128"/>
      <c r="F110" s="128"/>
      <c r="G110" s="128"/>
      <c r="H110" s="128"/>
      <c r="I110" s="128"/>
      <c r="J110" s="128"/>
      <c r="K110" s="128"/>
      <c r="L110" s="128"/>
      <c r="M110" s="128"/>
      <c r="N110" s="128"/>
      <c r="O110" s="128"/>
      <c r="P110" s="128"/>
      <c r="Q110" s="128"/>
      <c r="R110" s="128"/>
      <c r="S110" s="128"/>
      <c r="T110" s="128"/>
      <c r="U110" s="128"/>
      <c r="V110" s="128"/>
      <c r="W110" s="128"/>
    </row>
    <row r="111" spans="1:23">
      <c r="A111" s="18"/>
      <c r="B111" s="60"/>
      <c r="C111" s="60"/>
      <c r="D111" s="60"/>
      <c r="E111" s="60"/>
      <c r="F111" s="60"/>
      <c r="G111" s="60"/>
      <c r="H111" s="60"/>
      <c r="I111" s="60"/>
      <c r="J111" s="60"/>
      <c r="K111" s="60"/>
      <c r="L111" s="60"/>
      <c r="M111" s="60"/>
      <c r="N111" s="60"/>
      <c r="O111" s="60"/>
      <c r="P111" s="60"/>
      <c r="Q111" s="60"/>
      <c r="R111" s="60"/>
      <c r="S111" s="60"/>
      <c r="T111" s="60"/>
      <c r="U111" s="60"/>
      <c r="V111" s="60"/>
      <c r="W111" s="60"/>
    </row>
    <row r="112" spans="1:23" ht="15" customHeight="1">
      <c r="A112" s="18" t="s">
        <v>2360</v>
      </c>
      <c r="B112" s="53" t="s">
        <v>6</v>
      </c>
      <c r="C112" s="53"/>
      <c r="D112" s="53"/>
      <c r="E112" s="53"/>
      <c r="F112" s="53"/>
      <c r="G112" s="53"/>
      <c r="H112" s="53"/>
      <c r="I112" s="53"/>
      <c r="J112" s="53"/>
      <c r="K112" s="53"/>
      <c r="L112" s="53"/>
      <c r="M112" s="53"/>
      <c r="N112" s="53"/>
      <c r="O112" s="53"/>
      <c r="P112" s="53"/>
      <c r="Q112" s="53"/>
      <c r="R112" s="53"/>
      <c r="S112" s="53"/>
      <c r="T112" s="53"/>
      <c r="U112" s="53"/>
      <c r="V112" s="53"/>
      <c r="W112" s="53"/>
    </row>
    <row r="113" spans="1:23">
      <c r="A113" s="18"/>
      <c r="B113" s="20"/>
      <c r="C113" s="15"/>
      <c r="D113" s="15"/>
      <c r="E113" s="15"/>
      <c r="F113" s="15"/>
      <c r="G113" s="15"/>
      <c r="H113" s="15"/>
      <c r="I113" s="15"/>
      <c r="J113" s="15"/>
      <c r="K113" s="15"/>
      <c r="L113" s="15"/>
      <c r="M113" s="15"/>
      <c r="N113" s="15"/>
      <c r="O113" s="15"/>
      <c r="P113" s="15"/>
      <c r="Q113" s="15"/>
      <c r="R113" s="15"/>
      <c r="S113" s="15"/>
      <c r="T113" s="15"/>
      <c r="U113" s="15"/>
      <c r="V113" s="15"/>
      <c r="W113" s="15"/>
    </row>
    <row r="114" spans="1:23">
      <c r="A114" s="18"/>
      <c r="B114" s="13"/>
      <c r="C114" s="15"/>
      <c r="D114" s="15"/>
      <c r="E114" s="15"/>
      <c r="F114" s="15"/>
      <c r="G114" s="15"/>
      <c r="H114" s="15"/>
      <c r="I114" s="15"/>
      <c r="J114" s="15"/>
      <c r="K114" s="15"/>
      <c r="L114" s="15"/>
      <c r="M114" s="15"/>
      <c r="N114" s="15"/>
      <c r="O114" s="15"/>
      <c r="P114" s="15"/>
      <c r="Q114" s="15"/>
      <c r="R114" s="15"/>
      <c r="S114" s="15"/>
      <c r="T114" s="15"/>
      <c r="U114" s="15"/>
      <c r="V114" s="15"/>
      <c r="W114" s="15"/>
    </row>
    <row r="115" spans="1:23" ht="15.75" thickBot="1">
      <c r="A115" s="18"/>
      <c r="B115" s="22"/>
      <c r="C115" s="39" t="s">
        <v>754</v>
      </c>
      <c r="D115" s="39"/>
      <c r="E115" s="39"/>
      <c r="F115" s="39"/>
      <c r="G115" s="39"/>
      <c r="H115" s="39"/>
      <c r="I115" s="39"/>
      <c r="J115" s="39"/>
      <c r="K115" s="39"/>
      <c r="L115" s="39"/>
      <c r="M115" s="39"/>
      <c r="N115" s="39"/>
      <c r="O115" s="39"/>
      <c r="P115" s="39"/>
      <c r="Q115" s="39"/>
      <c r="R115" s="39"/>
      <c r="S115" s="39"/>
      <c r="T115" s="39"/>
      <c r="U115" s="39"/>
      <c r="V115" s="39"/>
      <c r="W115" s="39"/>
    </row>
    <row r="116" spans="1:23" ht="15.75" thickBot="1">
      <c r="A116" s="18"/>
      <c r="B116" s="21"/>
      <c r="C116" s="52" t="s">
        <v>595</v>
      </c>
      <c r="D116" s="52"/>
      <c r="E116" s="52"/>
      <c r="F116" s="52"/>
      <c r="G116" s="52"/>
      <c r="H116" s="52"/>
      <c r="I116" s="52"/>
      <c r="J116" s="52"/>
      <c r="K116" s="52"/>
      <c r="L116" s="52"/>
      <c r="M116" s="52"/>
      <c r="N116" s="52"/>
      <c r="O116" s="52"/>
      <c r="P116" s="52"/>
      <c r="Q116" s="52"/>
      <c r="R116" s="36"/>
      <c r="S116" s="24"/>
      <c r="T116" s="24"/>
      <c r="U116" s="24"/>
      <c r="V116" s="24"/>
      <c r="W116" s="24"/>
    </row>
    <row r="117" spans="1:23" ht="15.75" thickBot="1">
      <c r="A117" s="18"/>
      <c r="B117" s="21"/>
      <c r="C117" s="52" t="s">
        <v>493</v>
      </c>
      <c r="D117" s="52"/>
      <c r="E117" s="52"/>
      <c r="F117" s="36"/>
      <c r="G117" s="52" t="s">
        <v>596</v>
      </c>
      <c r="H117" s="52"/>
      <c r="I117" s="52"/>
      <c r="J117" s="36"/>
      <c r="K117" s="52" t="s">
        <v>597</v>
      </c>
      <c r="L117" s="52"/>
      <c r="M117" s="52"/>
      <c r="N117" s="36"/>
      <c r="O117" s="48" t="s">
        <v>598</v>
      </c>
      <c r="P117" s="36"/>
      <c r="Q117" s="48" t="s">
        <v>599</v>
      </c>
      <c r="R117" s="46"/>
      <c r="S117" s="23" t="s">
        <v>600</v>
      </c>
      <c r="T117" s="46"/>
      <c r="U117" s="23" t="s">
        <v>112</v>
      </c>
      <c r="V117" s="46"/>
      <c r="W117" s="23" t="s">
        <v>150</v>
      </c>
    </row>
    <row r="118" spans="1:23" ht="15.75" thickBot="1">
      <c r="A118" s="18"/>
      <c r="B118" s="21"/>
      <c r="C118" s="48" t="s">
        <v>755</v>
      </c>
      <c r="D118" s="36"/>
      <c r="E118" s="48" t="s">
        <v>756</v>
      </c>
      <c r="F118" s="46"/>
      <c r="G118" s="48" t="s">
        <v>755</v>
      </c>
      <c r="H118" s="36"/>
      <c r="I118" s="48" t="s">
        <v>756</v>
      </c>
      <c r="J118" s="46"/>
      <c r="K118" s="48" t="s">
        <v>757</v>
      </c>
      <c r="L118" s="36"/>
      <c r="M118" s="48" t="s">
        <v>758</v>
      </c>
      <c r="N118" s="46"/>
      <c r="O118" s="24"/>
      <c r="P118" s="15"/>
      <c r="Q118" s="24"/>
      <c r="R118" s="15"/>
      <c r="S118" s="24"/>
      <c r="T118" s="15"/>
      <c r="U118" s="24"/>
      <c r="V118" s="15"/>
      <c r="W118" s="24"/>
    </row>
    <row r="119" spans="1:23">
      <c r="A119" s="18"/>
      <c r="B119" s="26" t="s">
        <v>759</v>
      </c>
      <c r="C119" s="49"/>
      <c r="D119" s="28"/>
      <c r="E119" s="49"/>
      <c r="F119" s="28"/>
      <c r="G119" s="49"/>
      <c r="H119" s="28"/>
      <c r="I119" s="49"/>
      <c r="J119" s="28"/>
      <c r="K119" s="49"/>
      <c r="L119" s="28"/>
      <c r="M119" s="49"/>
      <c r="N119" s="28"/>
      <c r="O119" s="28"/>
      <c r="P119" s="28"/>
      <c r="Q119" s="28"/>
      <c r="R119" s="28"/>
      <c r="S119" s="28"/>
      <c r="T119" s="28"/>
      <c r="U119" s="28"/>
      <c r="V119" s="28"/>
      <c r="W119" s="28"/>
    </row>
    <row r="120" spans="1:23">
      <c r="A120" s="18"/>
      <c r="B120" s="13" t="s">
        <v>760</v>
      </c>
      <c r="C120" s="66" t="s">
        <v>761</v>
      </c>
      <c r="D120" s="15"/>
      <c r="E120" s="66" t="s">
        <v>762</v>
      </c>
      <c r="F120" s="15"/>
      <c r="G120" s="66" t="s">
        <v>763</v>
      </c>
      <c r="H120" s="15"/>
      <c r="I120" s="66" t="s">
        <v>764</v>
      </c>
      <c r="J120" s="15"/>
      <c r="K120" s="66" t="s">
        <v>765</v>
      </c>
      <c r="L120" s="15"/>
      <c r="M120" s="66" t="s">
        <v>766</v>
      </c>
      <c r="N120" s="15"/>
      <c r="O120" s="66" t="s">
        <v>767</v>
      </c>
      <c r="P120" s="15"/>
      <c r="Q120" s="66" t="s">
        <v>768</v>
      </c>
      <c r="R120" s="15"/>
      <c r="S120" s="66" t="s">
        <v>769</v>
      </c>
      <c r="T120" s="15"/>
      <c r="U120" s="66" t="s">
        <v>770</v>
      </c>
      <c r="V120" s="15"/>
      <c r="W120" s="66" t="s">
        <v>771</v>
      </c>
    </row>
    <row r="121" spans="1:23">
      <c r="A121" s="18"/>
      <c r="B121" s="26" t="s">
        <v>772</v>
      </c>
      <c r="C121" s="32" t="s">
        <v>773</v>
      </c>
      <c r="D121" s="28"/>
      <c r="E121" s="32" t="s">
        <v>774</v>
      </c>
      <c r="F121" s="28"/>
      <c r="G121" s="32" t="s">
        <v>775</v>
      </c>
      <c r="H121" s="28"/>
      <c r="I121" s="32" t="s">
        <v>776</v>
      </c>
      <c r="J121" s="28"/>
      <c r="K121" s="32" t="s">
        <v>777</v>
      </c>
      <c r="L121" s="28"/>
      <c r="M121" s="32" t="s">
        <v>778</v>
      </c>
      <c r="N121" s="28"/>
      <c r="O121" s="32" t="s">
        <v>779</v>
      </c>
      <c r="P121" s="28"/>
      <c r="Q121" s="32" t="s">
        <v>780</v>
      </c>
      <c r="R121" s="28"/>
      <c r="S121" s="32" t="s">
        <v>781</v>
      </c>
      <c r="T121" s="28"/>
      <c r="U121" s="31" t="s">
        <v>361</v>
      </c>
      <c r="V121" s="28"/>
      <c r="W121" s="32" t="s">
        <v>782</v>
      </c>
    </row>
    <row r="122" spans="1:23" ht="15.75" thickBot="1">
      <c r="A122" s="18"/>
      <c r="B122" s="13" t="s">
        <v>783</v>
      </c>
      <c r="C122" s="34" t="s">
        <v>784</v>
      </c>
      <c r="D122" s="15"/>
      <c r="E122" s="34" t="s">
        <v>785</v>
      </c>
      <c r="F122" s="15"/>
      <c r="G122" s="34" t="s">
        <v>786</v>
      </c>
      <c r="H122" s="15"/>
      <c r="I122" s="34" t="s">
        <v>787</v>
      </c>
      <c r="J122" s="15"/>
      <c r="K122" s="34" t="s">
        <v>788</v>
      </c>
      <c r="L122" s="15"/>
      <c r="M122" s="34" t="s">
        <v>789</v>
      </c>
      <c r="N122" s="15"/>
      <c r="O122" s="34" t="s">
        <v>591</v>
      </c>
      <c r="P122" s="15"/>
      <c r="Q122" s="34" t="s">
        <v>790</v>
      </c>
      <c r="R122" s="15"/>
      <c r="S122" s="34" t="s">
        <v>791</v>
      </c>
      <c r="T122" s="15"/>
      <c r="U122" s="40" t="s">
        <v>361</v>
      </c>
      <c r="V122" s="15"/>
      <c r="W122" s="34" t="s">
        <v>792</v>
      </c>
    </row>
    <row r="123" spans="1:23" ht="15.75" thickBot="1">
      <c r="A123" s="18"/>
      <c r="B123" s="26" t="s">
        <v>44</v>
      </c>
      <c r="C123" s="45" t="s">
        <v>793</v>
      </c>
      <c r="D123" s="28"/>
      <c r="E123" s="45" t="s">
        <v>794</v>
      </c>
      <c r="F123" s="28"/>
      <c r="G123" s="45" t="s">
        <v>795</v>
      </c>
      <c r="H123" s="28"/>
      <c r="I123" s="45" t="s">
        <v>796</v>
      </c>
      <c r="J123" s="28"/>
      <c r="K123" s="45" t="s">
        <v>797</v>
      </c>
      <c r="L123" s="28"/>
      <c r="M123" s="45" t="s">
        <v>798</v>
      </c>
      <c r="N123" s="28"/>
      <c r="O123" s="45" t="s">
        <v>799</v>
      </c>
      <c r="P123" s="28"/>
      <c r="Q123" s="45" t="s">
        <v>800</v>
      </c>
      <c r="R123" s="28"/>
      <c r="S123" s="45" t="s">
        <v>801</v>
      </c>
      <c r="T123" s="28"/>
      <c r="U123" s="45" t="s">
        <v>770</v>
      </c>
      <c r="V123" s="28"/>
      <c r="W123" s="45" t="s">
        <v>802</v>
      </c>
    </row>
    <row r="124" spans="1:23" ht="15.75" thickTop="1">
      <c r="A124" s="18"/>
      <c r="B124" s="13"/>
      <c r="C124" s="74"/>
      <c r="D124" s="15"/>
      <c r="E124" s="74"/>
      <c r="F124" s="15"/>
      <c r="G124" s="74"/>
      <c r="H124" s="15"/>
      <c r="I124" s="74"/>
      <c r="J124" s="15"/>
      <c r="K124" s="74"/>
      <c r="L124" s="15"/>
      <c r="M124" s="74"/>
      <c r="N124" s="15"/>
      <c r="O124" s="74"/>
      <c r="P124" s="15"/>
      <c r="Q124" s="74"/>
      <c r="R124" s="15"/>
      <c r="S124" s="74"/>
      <c r="T124" s="15"/>
      <c r="U124" s="74"/>
      <c r="V124" s="15"/>
      <c r="W124" s="74"/>
    </row>
    <row r="125" spans="1:23" ht="15.75" thickBot="1">
      <c r="A125" s="18"/>
      <c r="B125" s="21"/>
      <c r="C125" s="39" t="s">
        <v>803</v>
      </c>
      <c r="D125" s="39"/>
      <c r="E125" s="39"/>
      <c r="F125" s="39"/>
      <c r="G125" s="39"/>
      <c r="H125" s="39"/>
      <c r="I125" s="39"/>
      <c r="J125" s="39"/>
      <c r="K125" s="39"/>
      <c r="L125" s="39"/>
      <c r="M125" s="39"/>
      <c r="N125" s="39"/>
      <c r="O125" s="39"/>
      <c r="P125" s="39"/>
      <c r="Q125" s="39"/>
      <c r="R125" s="39"/>
      <c r="S125" s="39"/>
      <c r="T125" s="39"/>
      <c r="U125" s="39"/>
      <c r="V125" s="39"/>
      <c r="W125" s="39"/>
    </row>
    <row r="126" spans="1:23" ht="15.75" thickBot="1">
      <c r="A126" s="18"/>
      <c r="B126" s="21"/>
      <c r="C126" s="52" t="s">
        <v>595</v>
      </c>
      <c r="D126" s="52"/>
      <c r="E126" s="52"/>
      <c r="F126" s="52"/>
      <c r="G126" s="52"/>
      <c r="H126" s="52"/>
      <c r="I126" s="52"/>
      <c r="J126" s="52"/>
      <c r="K126" s="52"/>
      <c r="L126" s="52"/>
      <c r="M126" s="52"/>
      <c r="N126" s="52"/>
      <c r="O126" s="52"/>
      <c r="P126" s="52"/>
      <c r="Q126" s="52"/>
      <c r="R126" s="36"/>
      <c r="S126" s="24"/>
      <c r="T126" s="24"/>
      <c r="U126" s="24"/>
      <c r="V126" s="24"/>
      <c r="W126" s="24"/>
    </row>
    <row r="127" spans="1:23" ht="15.75" thickBot="1">
      <c r="A127" s="18"/>
      <c r="B127" s="21"/>
      <c r="C127" s="52" t="s">
        <v>493</v>
      </c>
      <c r="D127" s="52"/>
      <c r="E127" s="52"/>
      <c r="F127" s="36"/>
      <c r="G127" s="52" t="s">
        <v>596</v>
      </c>
      <c r="H127" s="52"/>
      <c r="I127" s="52"/>
      <c r="J127" s="36"/>
      <c r="K127" s="52" t="s">
        <v>597</v>
      </c>
      <c r="L127" s="52"/>
      <c r="M127" s="52"/>
      <c r="N127" s="36"/>
      <c r="O127" s="48" t="s">
        <v>598</v>
      </c>
      <c r="P127" s="36"/>
      <c r="Q127" s="48" t="s">
        <v>599</v>
      </c>
      <c r="R127" s="46"/>
      <c r="S127" s="23" t="s">
        <v>600</v>
      </c>
      <c r="T127" s="46"/>
      <c r="U127" s="23" t="s">
        <v>112</v>
      </c>
      <c r="V127" s="46"/>
      <c r="W127" s="23" t="s">
        <v>150</v>
      </c>
    </row>
    <row r="128" spans="1:23" ht="15.75" thickBot="1">
      <c r="A128" s="18"/>
      <c r="B128" s="21"/>
      <c r="C128" s="48" t="s">
        <v>755</v>
      </c>
      <c r="D128" s="36"/>
      <c r="E128" s="48" t="s">
        <v>756</v>
      </c>
      <c r="F128" s="46"/>
      <c r="G128" s="48" t="s">
        <v>755</v>
      </c>
      <c r="H128" s="36"/>
      <c r="I128" s="48" t="s">
        <v>756</v>
      </c>
      <c r="J128" s="46"/>
      <c r="K128" s="48" t="s">
        <v>757</v>
      </c>
      <c r="L128" s="36"/>
      <c r="M128" s="48" t="s">
        <v>758</v>
      </c>
      <c r="N128" s="46"/>
      <c r="O128" s="24"/>
      <c r="P128" s="15"/>
      <c r="Q128" s="24"/>
      <c r="R128" s="15"/>
      <c r="S128" s="24"/>
      <c r="T128" s="15"/>
      <c r="U128" s="24"/>
      <c r="V128" s="15"/>
      <c r="W128" s="24"/>
    </row>
    <row r="129" spans="1:23">
      <c r="A129" s="18"/>
      <c r="B129" s="26" t="s">
        <v>759</v>
      </c>
      <c r="C129" s="49"/>
      <c r="D129" s="28"/>
      <c r="E129" s="49"/>
      <c r="F129" s="28"/>
      <c r="G129" s="49"/>
      <c r="H129" s="28"/>
      <c r="I129" s="49"/>
      <c r="J129" s="28"/>
      <c r="K129" s="49"/>
      <c r="L129" s="28"/>
      <c r="M129" s="49"/>
      <c r="N129" s="28"/>
      <c r="O129" s="28"/>
      <c r="P129" s="28"/>
      <c r="Q129" s="28"/>
      <c r="R129" s="28"/>
      <c r="S129" s="28"/>
      <c r="T129" s="28"/>
      <c r="U129" s="28"/>
      <c r="V129" s="28"/>
      <c r="W129" s="28"/>
    </row>
    <row r="130" spans="1:23">
      <c r="A130" s="18"/>
      <c r="B130" s="13" t="s">
        <v>760</v>
      </c>
      <c r="C130" s="66" t="s">
        <v>804</v>
      </c>
      <c r="D130" s="15"/>
      <c r="E130" s="66" t="s">
        <v>805</v>
      </c>
      <c r="F130" s="15"/>
      <c r="G130" s="66" t="s">
        <v>806</v>
      </c>
      <c r="H130" s="15"/>
      <c r="I130" s="66" t="s">
        <v>807</v>
      </c>
      <c r="J130" s="15"/>
      <c r="K130" s="66" t="s">
        <v>808</v>
      </c>
      <c r="L130" s="15"/>
      <c r="M130" s="66" t="s">
        <v>809</v>
      </c>
      <c r="N130" s="15"/>
      <c r="O130" s="66" t="s">
        <v>810</v>
      </c>
      <c r="P130" s="15"/>
      <c r="Q130" s="66" t="s">
        <v>811</v>
      </c>
      <c r="R130" s="15"/>
      <c r="S130" s="66" t="s">
        <v>812</v>
      </c>
      <c r="T130" s="15"/>
      <c r="U130" s="66" t="s">
        <v>813</v>
      </c>
      <c r="V130" s="15"/>
      <c r="W130" s="66" t="s">
        <v>814</v>
      </c>
    </row>
    <row r="131" spans="1:23">
      <c r="A131" s="18"/>
      <c r="B131" s="26" t="s">
        <v>772</v>
      </c>
      <c r="C131" s="32" t="s">
        <v>815</v>
      </c>
      <c r="D131" s="28"/>
      <c r="E131" s="32" t="s">
        <v>816</v>
      </c>
      <c r="F131" s="28"/>
      <c r="G131" s="32" t="s">
        <v>817</v>
      </c>
      <c r="H131" s="28"/>
      <c r="I131" s="32" t="s">
        <v>818</v>
      </c>
      <c r="J131" s="28"/>
      <c r="K131" s="32" t="s">
        <v>819</v>
      </c>
      <c r="L131" s="28"/>
      <c r="M131" s="32" t="s">
        <v>820</v>
      </c>
      <c r="N131" s="28"/>
      <c r="O131" s="32" t="s">
        <v>821</v>
      </c>
      <c r="P131" s="28"/>
      <c r="Q131" s="32" t="s">
        <v>822</v>
      </c>
      <c r="R131" s="28"/>
      <c r="S131" s="32" t="s">
        <v>823</v>
      </c>
      <c r="T131" s="28"/>
      <c r="U131" s="31" t="s">
        <v>361</v>
      </c>
      <c r="V131" s="28"/>
      <c r="W131" s="32" t="s">
        <v>824</v>
      </c>
    </row>
    <row r="132" spans="1:23" ht="15.75" thickBot="1">
      <c r="A132" s="18"/>
      <c r="B132" s="13" t="s">
        <v>783</v>
      </c>
      <c r="C132" s="34" t="s">
        <v>360</v>
      </c>
      <c r="D132" s="15"/>
      <c r="E132" s="34" t="s">
        <v>825</v>
      </c>
      <c r="F132" s="95"/>
      <c r="G132" s="34" t="s">
        <v>346</v>
      </c>
      <c r="H132" s="15"/>
      <c r="I132" s="34" t="s">
        <v>826</v>
      </c>
      <c r="J132" s="15"/>
      <c r="K132" s="34" t="s">
        <v>827</v>
      </c>
      <c r="L132" s="15"/>
      <c r="M132" s="34" t="s">
        <v>828</v>
      </c>
      <c r="N132" s="15"/>
      <c r="O132" s="34" t="s">
        <v>829</v>
      </c>
      <c r="P132" s="15"/>
      <c r="Q132" s="34" t="s">
        <v>830</v>
      </c>
      <c r="R132" s="15"/>
      <c r="S132" s="34" t="s">
        <v>831</v>
      </c>
      <c r="T132" s="15"/>
      <c r="U132" s="34" t="s">
        <v>832</v>
      </c>
      <c r="V132" s="15"/>
      <c r="W132" s="34" t="s">
        <v>833</v>
      </c>
    </row>
    <row r="133" spans="1:23" ht="15.75" thickBot="1">
      <c r="A133" s="18"/>
      <c r="B133" s="26" t="s">
        <v>44</v>
      </c>
      <c r="C133" s="45" t="s">
        <v>834</v>
      </c>
      <c r="D133" s="28"/>
      <c r="E133" s="45" t="s">
        <v>835</v>
      </c>
      <c r="F133" s="96"/>
      <c r="G133" s="45" t="s">
        <v>836</v>
      </c>
      <c r="H133" s="28"/>
      <c r="I133" s="45" t="s">
        <v>837</v>
      </c>
      <c r="J133" s="28"/>
      <c r="K133" s="45" t="s">
        <v>838</v>
      </c>
      <c r="L133" s="28"/>
      <c r="M133" s="45" t="s">
        <v>839</v>
      </c>
      <c r="N133" s="28"/>
      <c r="O133" s="45" t="s">
        <v>840</v>
      </c>
      <c r="P133" s="28"/>
      <c r="Q133" s="45" t="s">
        <v>841</v>
      </c>
      <c r="R133" s="28"/>
      <c r="S133" s="45" t="s">
        <v>842</v>
      </c>
      <c r="T133" s="28"/>
      <c r="U133" s="45" t="s">
        <v>843</v>
      </c>
      <c r="V133" s="28"/>
      <c r="W133" s="45" t="s">
        <v>844</v>
      </c>
    </row>
    <row r="134" spans="1:23" ht="15.75" thickTop="1">
      <c r="A134" s="18"/>
      <c r="B134" s="128"/>
      <c r="C134" s="128"/>
      <c r="D134" s="128"/>
      <c r="E134" s="128"/>
      <c r="F134" s="128"/>
      <c r="G134" s="128"/>
      <c r="H134" s="128"/>
      <c r="I134" s="128"/>
      <c r="J134" s="128"/>
      <c r="K134" s="128"/>
      <c r="L134" s="128"/>
      <c r="M134" s="128"/>
      <c r="N134" s="128"/>
      <c r="O134" s="128"/>
      <c r="P134" s="128"/>
      <c r="Q134" s="128"/>
      <c r="R134" s="128"/>
      <c r="S134" s="128"/>
      <c r="T134" s="128"/>
      <c r="U134" s="128"/>
      <c r="V134" s="128"/>
      <c r="W134" s="128"/>
    </row>
    <row r="135" spans="1:23">
      <c r="A135" s="18"/>
      <c r="B135" s="60"/>
      <c r="C135" s="60"/>
      <c r="D135" s="60"/>
      <c r="E135" s="60"/>
      <c r="F135" s="60"/>
      <c r="G135" s="60"/>
      <c r="H135" s="60"/>
      <c r="I135" s="60"/>
      <c r="J135" s="60"/>
      <c r="K135" s="60"/>
      <c r="L135" s="60"/>
      <c r="M135" s="60"/>
      <c r="N135" s="60"/>
      <c r="O135" s="60"/>
      <c r="P135" s="60"/>
      <c r="Q135" s="60"/>
      <c r="R135" s="60"/>
      <c r="S135" s="60"/>
      <c r="T135" s="60"/>
      <c r="U135" s="60"/>
      <c r="V135" s="60"/>
      <c r="W135" s="60"/>
    </row>
    <row r="136" spans="1:23" ht="15" customHeight="1">
      <c r="A136" s="18" t="s">
        <v>2361</v>
      </c>
      <c r="B136" s="53" t="s">
        <v>6</v>
      </c>
      <c r="C136" s="53"/>
      <c r="D136" s="53"/>
      <c r="E136" s="53"/>
      <c r="F136" s="53"/>
      <c r="G136" s="53"/>
      <c r="H136" s="53"/>
      <c r="I136" s="53"/>
      <c r="J136" s="53"/>
      <c r="K136" s="53"/>
      <c r="L136" s="53"/>
      <c r="M136" s="53"/>
      <c r="N136" s="53"/>
      <c r="O136" s="53"/>
      <c r="P136" s="53"/>
      <c r="Q136" s="53"/>
      <c r="R136" s="53"/>
      <c r="S136" s="53"/>
      <c r="T136" s="53"/>
      <c r="U136" s="53"/>
      <c r="V136" s="53"/>
      <c r="W136" s="53"/>
    </row>
    <row r="137" spans="1:23">
      <c r="A137" s="18"/>
      <c r="B137" s="20" t="s">
        <v>849</v>
      </c>
      <c r="C137" s="15"/>
      <c r="D137" s="15"/>
      <c r="E137" s="15"/>
      <c r="F137" s="15"/>
      <c r="G137" s="15"/>
      <c r="H137" s="15"/>
      <c r="I137" s="15"/>
      <c r="J137" s="15"/>
      <c r="K137" s="15"/>
      <c r="L137" s="15"/>
      <c r="M137" s="15"/>
    </row>
    <row r="138" spans="1:23">
      <c r="A138" s="18"/>
      <c r="B138" s="13"/>
      <c r="C138" s="15"/>
      <c r="D138" s="15"/>
      <c r="E138" s="15"/>
      <c r="F138" s="15"/>
      <c r="G138" s="15"/>
      <c r="H138" s="15"/>
      <c r="I138" s="15"/>
      <c r="J138" s="15"/>
      <c r="K138" s="15"/>
      <c r="L138" s="15"/>
      <c r="M138" s="15"/>
    </row>
    <row r="139" spans="1:23" ht="15.75" thickBot="1">
      <c r="A139" s="18"/>
      <c r="B139" s="21"/>
      <c r="C139" s="39" t="s">
        <v>754</v>
      </c>
      <c r="D139" s="39"/>
      <c r="E139" s="39"/>
      <c r="F139" s="39"/>
      <c r="G139" s="39"/>
      <c r="H139" s="39"/>
      <c r="I139" s="39"/>
      <c r="J139" s="39"/>
      <c r="K139" s="39"/>
      <c r="L139" s="39"/>
      <c r="M139" s="39"/>
    </row>
    <row r="140" spans="1:23" ht="15.75" thickBot="1">
      <c r="A140" s="18"/>
      <c r="B140" s="21"/>
      <c r="C140" s="52" t="s">
        <v>850</v>
      </c>
      <c r="D140" s="52"/>
      <c r="E140" s="52"/>
      <c r="F140" s="52"/>
      <c r="G140" s="52"/>
      <c r="H140" s="52"/>
      <c r="I140" s="52"/>
      <c r="J140" s="52"/>
      <c r="K140" s="52"/>
      <c r="L140" s="52"/>
      <c r="M140" s="52"/>
    </row>
    <row r="141" spans="1:23" ht="15.75" thickBot="1">
      <c r="A141" s="18"/>
      <c r="B141" s="21"/>
      <c r="C141" s="52" t="s">
        <v>851</v>
      </c>
      <c r="D141" s="52"/>
      <c r="E141" s="52"/>
      <c r="F141" s="52"/>
      <c r="G141" s="52"/>
      <c r="H141" s="52"/>
      <c r="I141" s="52"/>
      <c r="J141" s="36"/>
      <c r="K141" s="36"/>
      <c r="L141" s="36"/>
      <c r="M141" s="36"/>
    </row>
    <row r="142" spans="1:23" ht="15.75" thickBot="1">
      <c r="A142" s="18"/>
      <c r="B142" s="21"/>
      <c r="C142" s="48" t="s">
        <v>852</v>
      </c>
      <c r="D142" s="36"/>
      <c r="E142" s="48" t="s">
        <v>853</v>
      </c>
      <c r="F142" s="36"/>
      <c r="G142" s="48" t="s">
        <v>854</v>
      </c>
      <c r="H142" s="36"/>
      <c r="I142" s="48" t="s">
        <v>150</v>
      </c>
      <c r="J142" s="46"/>
      <c r="K142" s="23" t="s">
        <v>855</v>
      </c>
      <c r="L142" s="46"/>
      <c r="M142" s="23" t="s">
        <v>850</v>
      </c>
    </row>
    <row r="143" spans="1:23">
      <c r="A143" s="18"/>
      <c r="B143" s="26" t="s">
        <v>856</v>
      </c>
      <c r="C143" s="65"/>
      <c r="D143" s="37"/>
      <c r="E143" s="65"/>
      <c r="F143" s="37"/>
      <c r="G143" s="65"/>
      <c r="H143" s="37"/>
      <c r="I143" s="65"/>
      <c r="J143" s="37"/>
      <c r="K143" s="65"/>
      <c r="L143" s="37"/>
      <c r="M143" s="65"/>
    </row>
    <row r="144" spans="1:23">
      <c r="A144" s="18"/>
      <c r="B144" s="13" t="s">
        <v>492</v>
      </c>
      <c r="C144" s="15"/>
      <c r="D144" s="15"/>
      <c r="E144" s="15"/>
      <c r="F144" s="15"/>
      <c r="G144" s="15"/>
      <c r="H144" s="15"/>
      <c r="I144" s="15"/>
      <c r="J144" s="15"/>
      <c r="K144" s="15"/>
      <c r="L144" s="15"/>
      <c r="M144" s="15"/>
    </row>
    <row r="145" spans="1:13">
      <c r="A145" s="18"/>
      <c r="B145" s="26" t="s">
        <v>596</v>
      </c>
      <c r="C145" s="78"/>
      <c r="D145" s="28"/>
      <c r="E145" s="78"/>
      <c r="F145" s="28"/>
      <c r="G145" s="78"/>
      <c r="H145" s="28"/>
      <c r="I145" s="78"/>
      <c r="J145" s="28"/>
      <c r="K145" s="78"/>
      <c r="L145" s="28"/>
      <c r="M145" s="78"/>
    </row>
    <row r="146" spans="1:13">
      <c r="A146" s="18"/>
      <c r="B146" s="33" t="s">
        <v>857</v>
      </c>
      <c r="C146" s="29"/>
      <c r="D146" s="15"/>
      <c r="E146" s="29"/>
      <c r="F146" s="15"/>
      <c r="G146" s="29"/>
      <c r="H146" s="15"/>
      <c r="I146" s="29"/>
      <c r="J146" s="15"/>
      <c r="K146" s="29"/>
      <c r="L146" s="15"/>
      <c r="M146" s="29"/>
    </row>
    <row r="147" spans="1:13" ht="15.75" thickBot="1">
      <c r="A147" s="18"/>
      <c r="B147" s="97" t="s">
        <v>772</v>
      </c>
      <c r="C147" s="63" t="s">
        <v>858</v>
      </c>
      <c r="D147" s="28"/>
      <c r="E147" s="63" t="s">
        <v>406</v>
      </c>
      <c r="F147" s="28"/>
      <c r="G147" s="63" t="s">
        <v>455</v>
      </c>
      <c r="H147" s="28"/>
      <c r="I147" s="63" t="s">
        <v>858</v>
      </c>
      <c r="J147" s="28"/>
      <c r="K147" s="63" t="s">
        <v>455</v>
      </c>
      <c r="L147" s="28"/>
      <c r="M147" s="63" t="s">
        <v>406</v>
      </c>
    </row>
    <row r="148" spans="1:13">
      <c r="A148" s="18"/>
      <c r="B148" s="98" t="s">
        <v>150</v>
      </c>
      <c r="C148" s="99" t="s">
        <v>361</v>
      </c>
      <c r="D148" s="15"/>
      <c r="E148" s="99" t="s">
        <v>361</v>
      </c>
      <c r="F148" s="15"/>
      <c r="G148" s="99" t="s">
        <v>361</v>
      </c>
      <c r="H148" s="15"/>
      <c r="I148" s="99" t="s">
        <v>361</v>
      </c>
      <c r="J148" s="15"/>
      <c r="K148" s="99" t="s">
        <v>361</v>
      </c>
      <c r="L148" s="15"/>
      <c r="M148" s="99" t="s">
        <v>361</v>
      </c>
    </row>
    <row r="149" spans="1:13">
      <c r="A149" s="18"/>
      <c r="B149" s="30" t="s">
        <v>859</v>
      </c>
      <c r="C149" s="78"/>
      <c r="D149" s="28"/>
      <c r="E149" s="78"/>
      <c r="F149" s="28"/>
      <c r="G149" s="78"/>
      <c r="H149" s="28"/>
      <c r="I149" s="78"/>
      <c r="J149" s="28"/>
      <c r="K149" s="78"/>
      <c r="L149" s="28"/>
      <c r="M149" s="78"/>
    </row>
    <row r="150" spans="1:13">
      <c r="A150" s="18"/>
      <c r="B150" s="100" t="s">
        <v>772</v>
      </c>
      <c r="C150" s="66" t="s">
        <v>361</v>
      </c>
      <c r="D150" s="15"/>
      <c r="E150" s="66" t="s">
        <v>361</v>
      </c>
      <c r="F150" s="15"/>
      <c r="G150" s="50" t="s">
        <v>860</v>
      </c>
      <c r="H150" s="15"/>
      <c r="I150" s="50" t="s">
        <v>860</v>
      </c>
      <c r="J150" s="15"/>
      <c r="K150" s="66" t="s">
        <v>361</v>
      </c>
      <c r="L150" s="15"/>
      <c r="M150" s="50" t="s">
        <v>860</v>
      </c>
    </row>
    <row r="151" spans="1:13" ht="15.75" thickBot="1">
      <c r="A151" s="18"/>
      <c r="B151" s="97" t="s">
        <v>783</v>
      </c>
      <c r="C151" s="62" t="s">
        <v>861</v>
      </c>
      <c r="D151" s="28"/>
      <c r="E151" s="62" t="s">
        <v>862</v>
      </c>
      <c r="F151" s="28"/>
      <c r="G151" s="62" t="s">
        <v>863</v>
      </c>
      <c r="H151" s="28"/>
      <c r="I151" s="62" t="s">
        <v>864</v>
      </c>
      <c r="J151" s="28"/>
      <c r="K151" s="63" t="s">
        <v>361</v>
      </c>
      <c r="L151" s="28"/>
      <c r="M151" s="62" t="s">
        <v>864</v>
      </c>
    </row>
    <row r="152" spans="1:13" ht="15.75" thickBot="1">
      <c r="A152" s="18"/>
      <c r="B152" s="98" t="s">
        <v>150</v>
      </c>
      <c r="C152" s="68" t="s">
        <v>861</v>
      </c>
      <c r="D152" s="15"/>
      <c r="E152" s="68" t="s">
        <v>862</v>
      </c>
      <c r="F152" s="15"/>
      <c r="G152" s="68" t="s">
        <v>865</v>
      </c>
      <c r="H152" s="15"/>
      <c r="I152" s="68" t="s">
        <v>866</v>
      </c>
      <c r="J152" s="15"/>
      <c r="K152" s="101" t="s">
        <v>361</v>
      </c>
      <c r="L152" s="15"/>
      <c r="M152" s="68" t="s">
        <v>866</v>
      </c>
    </row>
    <row r="153" spans="1:13" ht="15.75" thickBot="1">
      <c r="A153" s="18"/>
      <c r="B153" s="26" t="s">
        <v>867</v>
      </c>
      <c r="C153" s="35" t="s">
        <v>861</v>
      </c>
      <c r="D153" s="78"/>
      <c r="E153" s="35" t="s">
        <v>862</v>
      </c>
      <c r="F153" s="78"/>
      <c r="G153" s="35" t="s">
        <v>865</v>
      </c>
      <c r="H153" s="78"/>
      <c r="I153" s="35" t="s">
        <v>866</v>
      </c>
      <c r="J153" s="78"/>
      <c r="K153" s="41" t="s">
        <v>361</v>
      </c>
      <c r="L153" s="78"/>
      <c r="M153" s="35" t="s">
        <v>866</v>
      </c>
    </row>
    <row r="154" spans="1:13">
      <c r="A154" s="18"/>
      <c r="B154" s="13" t="s">
        <v>868</v>
      </c>
      <c r="C154" s="102"/>
      <c r="D154" s="15"/>
      <c r="E154" s="102"/>
      <c r="F154" s="15"/>
      <c r="G154" s="102"/>
      <c r="H154" s="15"/>
      <c r="I154" s="102"/>
      <c r="J154" s="15"/>
      <c r="K154" s="102"/>
      <c r="L154" s="15"/>
      <c r="M154" s="102"/>
    </row>
    <row r="155" spans="1:13">
      <c r="A155" s="18"/>
      <c r="B155" s="30" t="s">
        <v>869</v>
      </c>
      <c r="C155" s="78"/>
      <c r="D155" s="28"/>
      <c r="E155" s="78"/>
      <c r="F155" s="28"/>
      <c r="G155" s="78"/>
      <c r="H155" s="28"/>
      <c r="I155" s="78"/>
      <c r="J155" s="28"/>
      <c r="K155" s="78"/>
      <c r="L155" s="28"/>
      <c r="M155" s="78"/>
    </row>
    <row r="156" spans="1:13">
      <c r="A156" s="18"/>
      <c r="B156" s="100" t="s">
        <v>772</v>
      </c>
      <c r="C156" s="66" t="s">
        <v>361</v>
      </c>
      <c r="D156" s="15"/>
      <c r="E156" s="50" t="s">
        <v>870</v>
      </c>
      <c r="F156" s="15"/>
      <c r="G156" s="50" t="s">
        <v>871</v>
      </c>
      <c r="H156" s="15"/>
      <c r="I156" s="50" t="s">
        <v>872</v>
      </c>
      <c r="J156" s="15"/>
      <c r="K156" s="66" t="s">
        <v>361</v>
      </c>
      <c r="L156" s="15"/>
      <c r="M156" s="50" t="s">
        <v>872</v>
      </c>
    </row>
    <row r="157" spans="1:13" ht="15.75" thickBot="1">
      <c r="A157" s="18"/>
      <c r="B157" s="97" t="s">
        <v>783</v>
      </c>
      <c r="C157" s="63" t="s">
        <v>361</v>
      </c>
      <c r="D157" s="28"/>
      <c r="E157" s="62" t="s">
        <v>873</v>
      </c>
      <c r="F157" s="28"/>
      <c r="G157" s="62" t="s">
        <v>874</v>
      </c>
      <c r="H157" s="28"/>
      <c r="I157" s="62" t="s">
        <v>462</v>
      </c>
      <c r="J157" s="28"/>
      <c r="K157" s="63" t="s">
        <v>361</v>
      </c>
      <c r="L157" s="28"/>
      <c r="M157" s="62" t="s">
        <v>462</v>
      </c>
    </row>
    <row r="158" spans="1:13">
      <c r="A158" s="18"/>
      <c r="B158" s="98" t="s">
        <v>150</v>
      </c>
      <c r="C158" s="99" t="s">
        <v>361</v>
      </c>
      <c r="D158" s="15"/>
      <c r="E158" s="67" t="s">
        <v>875</v>
      </c>
      <c r="F158" s="15"/>
      <c r="G158" s="67" t="s">
        <v>876</v>
      </c>
      <c r="H158" s="15"/>
      <c r="I158" s="67" t="s">
        <v>877</v>
      </c>
      <c r="J158" s="15"/>
      <c r="K158" s="99" t="s">
        <v>361</v>
      </c>
      <c r="L158" s="15"/>
      <c r="M158" s="67" t="s">
        <v>877</v>
      </c>
    </row>
    <row r="159" spans="1:13">
      <c r="A159" s="18"/>
      <c r="B159" s="30" t="s">
        <v>878</v>
      </c>
      <c r="C159" s="78"/>
      <c r="D159" s="28"/>
      <c r="E159" s="78"/>
      <c r="F159" s="28"/>
      <c r="G159" s="78"/>
      <c r="H159" s="28"/>
      <c r="I159" s="78"/>
      <c r="J159" s="28"/>
      <c r="K159" s="78"/>
      <c r="L159" s="28"/>
      <c r="M159" s="78"/>
    </row>
    <row r="160" spans="1:13" ht="15.75" thickBot="1">
      <c r="A160" s="18"/>
      <c r="B160" s="100" t="s">
        <v>783</v>
      </c>
      <c r="C160" s="40" t="s">
        <v>361</v>
      </c>
      <c r="D160" s="15"/>
      <c r="E160" s="34" t="s">
        <v>699</v>
      </c>
      <c r="F160" s="15"/>
      <c r="G160" s="34" t="s">
        <v>879</v>
      </c>
      <c r="H160" s="15"/>
      <c r="I160" s="34" t="s">
        <v>880</v>
      </c>
      <c r="J160" s="15"/>
      <c r="K160" s="40" t="s">
        <v>361</v>
      </c>
      <c r="L160" s="15"/>
      <c r="M160" s="34" t="s">
        <v>880</v>
      </c>
    </row>
    <row r="161" spans="1:13" ht="15.75" thickBot="1">
      <c r="A161" s="18"/>
      <c r="B161" s="103" t="s">
        <v>150</v>
      </c>
      <c r="C161" s="41" t="s">
        <v>361</v>
      </c>
      <c r="D161" s="28"/>
      <c r="E161" s="35" t="s">
        <v>699</v>
      </c>
      <c r="F161" s="28"/>
      <c r="G161" s="35" t="s">
        <v>879</v>
      </c>
      <c r="H161" s="28"/>
      <c r="I161" s="35" t="s">
        <v>880</v>
      </c>
      <c r="J161" s="28"/>
      <c r="K161" s="41" t="s">
        <v>361</v>
      </c>
      <c r="L161" s="28"/>
      <c r="M161" s="35" t="s">
        <v>880</v>
      </c>
    </row>
    <row r="162" spans="1:13" ht="15.75" thickBot="1">
      <c r="A162" s="18"/>
      <c r="B162" s="13" t="s">
        <v>881</v>
      </c>
      <c r="C162" s="101" t="s">
        <v>361</v>
      </c>
      <c r="D162" s="29"/>
      <c r="E162" s="68" t="s">
        <v>882</v>
      </c>
      <c r="F162" s="29"/>
      <c r="G162" s="68" t="s">
        <v>883</v>
      </c>
      <c r="H162" s="29"/>
      <c r="I162" s="68" t="s">
        <v>884</v>
      </c>
      <c r="J162" s="29"/>
      <c r="K162" s="101" t="s">
        <v>361</v>
      </c>
      <c r="L162" s="29"/>
      <c r="M162" s="68" t="s">
        <v>884</v>
      </c>
    </row>
    <row r="163" spans="1:13">
      <c r="A163" s="18"/>
      <c r="B163" s="26" t="s">
        <v>505</v>
      </c>
      <c r="C163" s="27"/>
      <c r="D163" s="28"/>
      <c r="E163" s="27"/>
      <c r="F163" s="28"/>
      <c r="G163" s="27"/>
      <c r="H163" s="28"/>
      <c r="I163" s="27"/>
      <c r="J163" s="28"/>
      <c r="K163" s="27"/>
      <c r="L163" s="28"/>
      <c r="M163" s="27"/>
    </row>
    <row r="164" spans="1:13" ht="15.75" thickBot="1">
      <c r="A164" s="18"/>
      <c r="B164" s="33" t="s">
        <v>783</v>
      </c>
      <c r="C164" s="34" t="s">
        <v>591</v>
      </c>
      <c r="D164" s="15"/>
      <c r="E164" s="40" t="s">
        <v>361</v>
      </c>
      <c r="F164" s="15"/>
      <c r="G164" s="40" t="s">
        <v>361</v>
      </c>
      <c r="H164" s="15"/>
      <c r="I164" s="34" t="s">
        <v>591</v>
      </c>
      <c r="J164" s="15"/>
      <c r="K164" s="40" t="s">
        <v>361</v>
      </c>
      <c r="L164" s="15"/>
      <c r="M164" s="34" t="s">
        <v>591</v>
      </c>
    </row>
    <row r="165" spans="1:13" ht="15.75" thickBot="1">
      <c r="A165" s="18"/>
      <c r="B165" s="26" t="s">
        <v>885</v>
      </c>
      <c r="C165" s="35" t="s">
        <v>591</v>
      </c>
      <c r="D165" s="28"/>
      <c r="E165" s="41" t="s">
        <v>361</v>
      </c>
      <c r="F165" s="28"/>
      <c r="G165" s="41" t="s">
        <v>361</v>
      </c>
      <c r="H165" s="28"/>
      <c r="I165" s="35" t="s">
        <v>591</v>
      </c>
      <c r="J165" s="28"/>
      <c r="K165" s="41" t="s">
        <v>361</v>
      </c>
      <c r="L165" s="28"/>
      <c r="M165" s="35" t="s">
        <v>591</v>
      </c>
    </row>
    <row r="166" spans="1:13">
      <c r="A166" s="18"/>
      <c r="B166" s="13" t="s">
        <v>493</v>
      </c>
      <c r="C166" s="102"/>
      <c r="D166" s="15"/>
      <c r="E166" s="102"/>
      <c r="F166" s="15"/>
      <c r="G166" s="102"/>
      <c r="H166" s="15"/>
      <c r="I166" s="102"/>
      <c r="J166" s="15"/>
      <c r="K166" s="102"/>
      <c r="L166" s="15"/>
      <c r="M166" s="102"/>
    </row>
    <row r="167" spans="1:13">
      <c r="A167" s="18"/>
      <c r="B167" s="30" t="s">
        <v>859</v>
      </c>
      <c r="C167" s="78"/>
      <c r="D167" s="28"/>
      <c r="E167" s="78"/>
      <c r="F167" s="28"/>
      <c r="G167" s="78"/>
      <c r="H167" s="28"/>
      <c r="I167" s="78"/>
      <c r="J167" s="28"/>
      <c r="K167" s="78"/>
      <c r="L167" s="28"/>
      <c r="M167" s="78"/>
    </row>
    <row r="168" spans="1:13" ht="15.75" thickBot="1">
      <c r="A168" s="18"/>
      <c r="B168" s="100" t="s">
        <v>783</v>
      </c>
      <c r="C168" s="40" t="s">
        <v>361</v>
      </c>
      <c r="D168" s="15"/>
      <c r="E168" s="40" t="s">
        <v>361</v>
      </c>
      <c r="F168" s="15"/>
      <c r="G168" s="40" t="s">
        <v>361</v>
      </c>
      <c r="H168" s="15"/>
      <c r="I168" s="40" t="s">
        <v>361</v>
      </c>
      <c r="J168" s="15"/>
      <c r="K168" s="40" t="s">
        <v>361</v>
      </c>
      <c r="L168" s="15"/>
      <c r="M168" s="40" t="s">
        <v>361</v>
      </c>
    </row>
    <row r="169" spans="1:13" ht="15.75" thickBot="1">
      <c r="A169" s="18"/>
      <c r="B169" s="26" t="s">
        <v>886</v>
      </c>
      <c r="C169" s="41" t="s">
        <v>361</v>
      </c>
      <c r="D169" s="78"/>
      <c r="E169" s="41" t="s">
        <v>361</v>
      </c>
      <c r="F169" s="78"/>
      <c r="G169" s="41" t="s">
        <v>361</v>
      </c>
      <c r="H169" s="78"/>
      <c r="I169" s="41" t="s">
        <v>361</v>
      </c>
      <c r="J169" s="78"/>
      <c r="K169" s="41" t="s">
        <v>361</v>
      </c>
      <c r="L169" s="78"/>
      <c r="M169" s="41" t="s">
        <v>361</v>
      </c>
    </row>
    <row r="170" spans="1:13">
      <c r="A170" s="18"/>
      <c r="B170" s="13"/>
      <c r="C170" s="102"/>
      <c r="D170" s="15"/>
      <c r="E170" s="102"/>
      <c r="F170" s="15"/>
      <c r="G170" s="102"/>
      <c r="H170" s="15"/>
      <c r="I170" s="102"/>
      <c r="J170" s="15"/>
      <c r="K170" s="102"/>
      <c r="L170" s="15"/>
      <c r="M170" s="102"/>
    </row>
    <row r="171" spans="1:13">
      <c r="A171" s="18"/>
      <c r="B171" s="13"/>
      <c r="C171" s="29"/>
      <c r="D171" s="15"/>
      <c r="E171" s="29"/>
      <c r="F171" s="15"/>
      <c r="G171" s="29"/>
      <c r="H171" s="15"/>
      <c r="I171" s="29"/>
      <c r="J171" s="15"/>
      <c r="K171" s="29"/>
      <c r="L171" s="15"/>
      <c r="M171" s="29"/>
    </row>
    <row r="172" spans="1:13">
      <c r="A172" s="18"/>
      <c r="B172" s="26" t="s">
        <v>493</v>
      </c>
      <c r="C172" s="78"/>
      <c r="D172" s="28"/>
      <c r="E172" s="78"/>
      <c r="F172" s="28"/>
      <c r="G172" s="78"/>
      <c r="H172" s="28"/>
      <c r="I172" s="78"/>
      <c r="J172" s="28"/>
      <c r="K172" s="78"/>
      <c r="L172" s="28"/>
      <c r="M172" s="78"/>
    </row>
    <row r="173" spans="1:13">
      <c r="A173" s="18"/>
      <c r="B173" s="33" t="s">
        <v>859</v>
      </c>
      <c r="C173" s="29"/>
      <c r="D173" s="15"/>
      <c r="E173" s="29"/>
      <c r="F173" s="15"/>
      <c r="G173" s="29"/>
      <c r="H173" s="15"/>
      <c r="I173" s="29"/>
      <c r="J173" s="15"/>
      <c r="K173" s="29"/>
      <c r="L173" s="15"/>
      <c r="M173" s="29"/>
    </row>
    <row r="174" spans="1:13" ht="15.75" thickBot="1">
      <c r="A174" s="18"/>
      <c r="B174" s="97" t="s">
        <v>783</v>
      </c>
      <c r="C174" s="63" t="s">
        <v>361</v>
      </c>
      <c r="D174" s="28"/>
      <c r="E174" s="63" t="s">
        <v>361</v>
      </c>
      <c r="F174" s="28"/>
      <c r="G174" s="62" t="s">
        <v>620</v>
      </c>
      <c r="H174" s="28"/>
      <c r="I174" s="62" t="s">
        <v>620</v>
      </c>
      <c r="J174" s="28"/>
      <c r="K174" s="63" t="s">
        <v>361</v>
      </c>
      <c r="L174" s="28"/>
      <c r="M174" s="62" t="s">
        <v>620</v>
      </c>
    </row>
    <row r="175" spans="1:13" ht="15.75" thickBot="1">
      <c r="A175" s="18"/>
      <c r="B175" s="13" t="s">
        <v>887</v>
      </c>
      <c r="C175" s="101" t="s">
        <v>361</v>
      </c>
      <c r="D175" s="15"/>
      <c r="E175" s="101" t="s">
        <v>361</v>
      </c>
      <c r="F175" s="15"/>
      <c r="G175" s="68" t="s">
        <v>620</v>
      </c>
      <c r="H175" s="15"/>
      <c r="I175" s="68" t="s">
        <v>620</v>
      </c>
      <c r="J175" s="15"/>
      <c r="K175" s="101" t="s">
        <v>361</v>
      </c>
      <c r="L175" s="15"/>
      <c r="M175" s="68" t="s">
        <v>620</v>
      </c>
    </row>
    <row r="176" spans="1:13">
      <c r="A176" s="18"/>
      <c r="B176" s="13"/>
      <c r="C176" s="102"/>
      <c r="D176" s="15"/>
      <c r="E176" s="102"/>
      <c r="F176" s="15"/>
      <c r="G176" s="102"/>
      <c r="H176" s="15"/>
      <c r="I176" s="102"/>
      <c r="J176" s="15"/>
      <c r="K176" s="102"/>
      <c r="L176" s="15"/>
      <c r="M176" s="102"/>
    </row>
    <row r="177" spans="1:13">
      <c r="A177" s="18"/>
      <c r="B177" s="26" t="s">
        <v>502</v>
      </c>
      <c r="C177" s="78"/>
      <c r="D177" s="28"/>
      <c r="E177" s="78"/>
      <c r="F177" s="28"/>
      <c r="G177" s="78"/>
      <c r="H177" s="28"/>
      <c r="I177" s="78"/>
      <c r="J177" s="28"/>
      <c r="K177" s="78"/>
      <c r="L177" s="28"/>
      <c r="M177" s="78"/>
    </row>
    <row r="178" spans="1:13">
      <c r="A178" s="18"/>
      <c r="B178" s="33" t="s">
        <v>760</v>
      </c>
      <c r="C178" s="66" t="s">
        <v>361</v>
      </c>
      <c r="D178" s="15"/>
      <c r="E178" s="66" t="s">
        <v>361</v>
      </c>
      <c r="F178" s="15"/>
      <c r="G178" s="66" t="s">
        <v>361</v>
      </c>
      <c r="H178" s="15"/>
      <c r="I178" s="66" t="s">
        <v>361</v>
      </c>
      <c r="J178" s="15"/>
      <c r="K178" s="66" t="s">
        <v>361</v>
      </c>
      <c r="L178" s="15"/>
      <c r="M178" s="66" t="s">
        <v>361</v>
      </c>
    </row>
    <row r="179" spans="1:13">
      <c r="A179" s="18"/>
      <c r="B179" s="30" t="s">
        <v>772</v>
      </c>
      <c r="C179" s="31" t="s">
        <v>361</v>
      </c>
      <c r="D179" s="28"/>
      <c r="E179" s="31" t="s">
        <v>361</v>
      </c>
      <c r="F179" s="28"/>
      <c r="G179" s="31" t="s">
        <v>361</v>
      </c>
      <c r="H179" s="28"/>
      <c r="I179" s="31" t="s">
        <v>361</v>
      </c>
      <c r="J179" s="28"/>
      <c r="K179" s="31" t="s">
        <v>361</v>
      </c>
      <c r="L179" s="28"/>
      <c r="M179" s="31" t="s">
        <v>361</v>
      </c>
    </row>
    <row r="180" spans="1:13" ht="15.75" thickBot="1">
      <c r="A180" s="18"/>
      <c r="B180" s="33" t="s">
        <v>783</v>
      </c>
      <c r="C180" s="40" t="s">
        <v>361</v>
      </c>
      <c r="D180" s="15"/>
      <c r="E180" s="40" t="s">
        <v>361</v>
      </c>
      <c r="F180" s="15"/>
      <c r="G180" s="34" t="s">
        <v>790</v>
      </c>
      <c r="H180" s="15"/>
      <c r="I180" s="34" t="s">
        <v>790</v>
      </c>
      <c r="J180" s="15"/>
      <c r="K180" s="40" t="s">
        <v>361</v>
      </c>
      <c r="L180" s="15"/>
      <c r="M180" s="34" t="s">
        <v>790</v>
      </c>
    </row>
    <row r="181" spans="1:13" ht="15.75" thickBot="1">
      <c r="A181" s="18"/>
      <c r="B181" s="26" t="s">
        <v>888</v>
      </c>
      <c r="C181" s="41" t="s">
        <v>361</v>
      </c>
      <c r="D181" s="28"/>
      <c r="E181" s="41" t="s">
        <v>361</v>
      </c>
      <c r="F181" s="28"/>
      <c r="G181" s="35" t="s">
        <v>790</v>
      </c>
      <c r="H181" s="28"/>
      <c r="I181" s="35" t="s">
        <v>790</v>
      </c>
      <c r="J181" s="28"/>
      <c r="K181" s="41" t="s">
        <v>361</v>
      </c>
      <c r="L181" s="28"/>
      <c r="M181" s="35" t="s">
        <v>790</v>
      </c>
    </row>
    <row r="182" spans="1:13">
      <c r="A182" s="18"/>
      <c r="B182" s="13" t="s">
        <v>511</v>
      </c>
      <c r="C182" s="102"/>
      <c r="D182" s="15"/>
      <c r="E182" s="102"/>
      <c r="F182" s="15"/>
      <c r="G182" s="102"/>
      <c r="H182" s="15"/>
      <c r="I182" s="102"/>
      <c r="J182" s="15"/>
      <c r="K182" s="102"/>
      <c r="L182" s="15"/>
      <c r="M182" s="102"/>
    </row>
    <row r="183" spans="1:13">
      <c r="A183" s="18"/>
      <c r="B183" s="26" t="s">
        <v>760</v>
      </c>
      <c r="C183" s="31" t="s">
        <v>361</v>
      </c>
      <c r="D183" s="28"/>
      <c r="E183" s="31" t="s">
        <v>361</v>
      </c>
      <c r="F183" s="28"/>
      <c r="G183" s="31" t="s">
        <v>361</v>
      </c>
      <c r="H183" s="28"/>
      <c r="I183" s="31" t="s">
        <v>361</v>
      </c>
      <c r="J183" s="28"/>
      <c r="K183" s="31" t="s">
        <v>361</v>
      </c>
      <c r="L183" s="28"/>
      <c r="M183" s="31" t="s">
        <v>361</v>
      </c>
    </row>
    <row r="184" spans="1:13">
      <c r="A184" s="18"/>
      <c r="B184" s="13" t="s">
        <v>772</v>
      </c>
      <c r="C184" s="66" t="s">
        <v>361</v>
      </c>
      <c r="D184" s="15"/>
      <c r="E184" s="66" t="s">
        <v>361</v>
      </c>
      <c r="F184" s="15"/>
      <c r="G184" s="66" t="s">
        <v>361</v>
      </c>
      <c r="H184" s="15"/>
      <c r="I184" s="66" t="s">
        <v>361</v>
      </c>
      <c r="J184" s="15"/>
      <c r="K184" s="66" t="s">
        <v>361</v>
      </c>
      <c r="L184" s="15"/>
      <c r="M184" s="66" t="s">
        <v>361</v>
      </c>
    </row>
    <row r="185" spans="1:13" ht="15.75" thickBot="1">
      <c r="A185" s="18"/>
      <c r="B185" s="26" t="s">
        <v>783</v>
      </c>
      <c r="C185" s="63" t="s">
        <v>361</v>
      </c>
      <c r="D185" s="28"/>
      <c r="E185" s="63" t="s">
        <v>361</v>
      </c>
      <c r="F185" s="28"/>
      <c r="G185" s="62" t="s">
        <v>889</v>
      </c>
      <c r="H185" s="28"/>
      <c r="I185" s="62" t="s">
        <v>889</v>
      </c>
      <c r="J185" s="28"/>
      <c r="K185" s="63" t="s">
        <v>361</v>
      </c>
      <c r="L185" s="28"/>
      <c r="M185" s="62" t="s">
        <v>889</v>
      </c>
    </row>
    <row r="186" spans="1:13" ht="15.75" thickBot="1">
      <c r="A186" s="18"/>
      <c r="B186" s="13" t="s">
        <v>890</v>
      </c>
      <c r="C186" s="101" t="s">
        <v>361</v>
      </c>
      <c r="D186" s="15"/>
      <c r="E186" s="101" t="s">
        <v>361</v>
      </c>
      <c r="F186" s="15"/>
      <c r="G186" s="68" t="s">
        <v>889</v>
      </c>
      <c r="H186" s="15"/>
      <c r="I186" s="68" t="s">
        <v>889</v>
      </c>
      <c r="J186" s="15"/>
      <c r="K186" s="101" t="s">
        <v>361</v>
      </c>
      <c r="L186" s="15"/>
      <c r="M186" s="68" t="s">
        <v>889</v>
      </c>
    </row>
    <row r="187" spans="1:13">
      <c r="A187" s="18"/>
      <c r="B187" s="26" t="s">
        <v>514</v>
      </c>
      <c r="C187" s="49"/>
      <c r="D187" s="28"/>
      <c r="E187" s="49"/>
      <c r="F187" s="28"/>
      <c r="G187" s="49"/>
      <c r="H187" s="28"/>
      <c r="I187" s="49"/>
      <c r="J187" s="28"/>
      <c r="K187" s="49"/>
      <c r="L187" s="28"/>
      <c r="M187" s="49"/>
    </row>
    <row r="188" spans="1:13" ht="15.75" thickBot="1">
      <c r="A188" s="18"/>
      <c r="B188" s="13" t="s">
        <v>760</v>
      </c>
      <c r="C188" s="40" t="s">
        <v>361</v>
      </c>
      <c r="D188" s="15"/>
      <c r="E188" s="40" t="s">
        <v>361</v>
      </c>
      <c r="F188" s="15"/>
      <c r="G188" s="40" t="s">
        <v>361</v>
      </c>
      <c r="H188" s="15"/>
      <c r="I188" s="40" t="s">
        <v>361</v>
      </c>
      <c r="J188" s="15"/>
      <c r="K188" s="34" t="s">
        <v>891</v>
      </c>
      <c r="L188" s="15"/>
      <c r="M188" s="34" t="s">
        <v>891</v>
      </c>
    </row>
    <row r="189" spans="1:13" ht="15.75" thickBot="1">
      <c r="A189" s="18"/>
      <c r="B189" s="26" t="s">
        <v>892</v>
      </c>
      <c r="C189" s="41" t="s">
        <v>361</v>
      </c>
      <c r="D189" s="28"/>
      <c r="E189" s="41" t="s">
        <v>361</v>
      </c>
      <c r="F189" s="28"/>
      <c r="G189" s="41" t="s">
        <v>361</v>
      </c>
      <c r="H189" s="28"/>
      <c r="I189" s="41" t="s">
        <v>361</v>
      </c>
      <c r="J189" s="28"/>
      <c r="K189" s="35" t="s">
        <v>891</v>
      </c>
      <c r="L189" s="28"/>
      <c r="M189" s="35" t="s">
        <v>891</v>
      </c>
    </row>
    <row r="190" spans="1:13" ht="27" thickBot="1">
      <c r="A190" s="18"/>
      <c r="B190" s="13" t="s">
        <v>893</v>
      </c>
      <c r="C190" s="101" t="s">
        <v>894</v>
      </c>
      <c r="D190" s="29"/>
      <c r="E190" s="101" t="s">
        <v>895</v>
      </c>
      <c r="F190" s="29"/>
      <c r="G190" s="101" t="s">
        <v>896</v>
      </c>
      <c r="H190" s="29"/>
      <c r="I190" s="101" t="s">
        <v>897</v>
      </c>
      <c r="J190" s="29"/>
      <c r="K190" s="101" t="s">
        <v>898</v>
      </c>
      <c r="L190" s="29"/>
      <c r="M190" s="101" t="s">
        <v>899</v>
      </c>
    </row>
    <row r="191" spans="1:13">
      <c r="A191" s="18"/>
      <c r="B191" s="26" t="s">
        <v>528</v>
      </c>
      <c r="C191" s="27"/>
      <c r="D191" s="78"/>
      <c r="E191" s="27"/>
      <c r="F191" s="78"/>
      <c r="G191" s="27"/>
      <c r="H191" s="78"/>
      <c r="I191" s="27"/>
      <c r="J191" s="78"/>
      <c r="K191" s="27"/>
      <c r="L191" s="78"/>
      <c r="M191" s="27"/>
    </row>
    <row r="192" spans="1:13">
      <c r="A192" s="18"/>
      <c r="B192" s="13" t="s">
        <v>868</v>
      </c>
      <c r="C192" s="29"/>
      <c r="D192" s="29"/>
      <c r="E192" s="29"/>
      <c r="F192" s="29"/>
      <c r="G192" s="29"/>
      <c r="H192" s="29"/>
      <c r="I192" s="29"/>
      <c r="J192" s="29"/>
      <c r="K192" s="29"/>
      <c r="L192" s="29"/>
      <c r="M192" s="29"/>
    </row>
    <row r="193" spans="1:23">
      <c r="A193" s="18"/>
      <c r="B193" s="30" t="s">
        <v>869</v>
      </c>
      <c r="C193" s="78"/>
      <c r="D193" s="28"/>
      <c r="E193" s="78"/>
      <c r="F193" s="28"/>
      <c r="G193" s="78"/>
      <c r="H193" s="28"/>
      <c r="I193" s="78"/>
      <c r="J193" s="28"/>
      <c r="K193" s="78"/>
      <c r="L193" s="28"/>
      <c r="M193" s="78"/>
    </row>
    <row r="194" spans="1:23" ht="15.75" thickBot="1">
      <c r="A194" s="18"/>
      <c r="B194" s="100" t="s">
        <v>783</v>
      </c>
      <c r="C194" s="40" t="s">
        <v>361</v>
      </c>
      <c r="D194" s="15"/>
      <c r="E194" s="40" t="s">
        <v>361</v>
      </c>
      <c r="F194" s="15"/>
      <c r="G194" s="40" t="s">
        <v>361</v>
      </c>
      <c r="H194" s="15"/>
      <c r="I194" s="40" t="s">
        <v>361</v>
      </c>
      <c r="J194" s="15"/>
      <c r="K194" s="40" t="s">
        <v>361</v>
      </c>
      <c r="L194" s="15"/>
      <c r="M194" s="40" t="s">
        <v>361</v>
      </c>
    </row>
    <row r="195" spans="1:23">
      <c r="A195" s="18"/>
      <c r="B195" s="103" t="s">
        <v>150</v>
      </c>
      <c r="C195" s="44" t="s">
        <v>361</v>
      </c>
      <c r="D195" s="28"/>
      <c r="E195" s="44" t="s">
        <v>361</v>
      </c>
      <c r="F195" s="28"/>
      <c r="G195" s="44" t="s">
        <v>361</v>
      </c>
      <c r="H195" s="28"/>
      <c r="I195" s="44" t="s">
        <v>361</v>
      </c>
      <c r="J195" s="28"/>
      <c r="K195" s="44" t="s">
        <v>361</v>
      </c>
      <c r="L195" s="28"/>
      <c r="M195" s="44" t="s">
        <v>361</v>
      </c>
    </row>
    <row r="196" spans="1:23">
      <c r="A196" s="18"/>
      <c r="B196" s="33" t="s">
        <v>878</v>
      </c>
      <c r="C196" s="29"/>
      <c r="D196" s="15"/>
      <c r="E196" s="29"/>
      <c r="F196" s="15"/>
      <c r="G196" s="29"/>
      <c r="H196" s="15"/>
      <c r="I196" s="29"/>
      <c r="J196" s="15"/>
      <c r="K196" s="29"/>
      <c r="L196" s="15"/>
      <c r="M196" s="29"/>
    </row>
    <row r="197" spans="1:23" ht="15.75" thickBot="1">
      <c r="A197" s="18"/>
      <c r="B197" s="97" t="s">
        <v>783</v>
      </c>
      <c r="C197" s="62" t="s">
        <v>900</v>
      </c>
      <c r="D197" s="28"/>
      <c r="E197" s="63" t="s">
        <v>361</v>
      </c>
      <c r="F197" s="28"/>
      <c r="G197" s="62" t="s">
        <v>901</v>
      </c>
      <c r="H197" s="28"/>
      <c r="I197" s="62" t="s">
        <v>902</v>
      </c>
      <c r="J197" s="28"/>
      <c r="K197" s="63" t="s">
        <v>361</v>
      </c>
      <c r="L197" s="28"/>
      <c r="M197" s="62" t="s">
        <v>902</v>
      </c>
    </row>
    <row r="198" spans="1:23" ht="15.75" thickBot="1">
      <c r="A198" s="18"/>
      <c r="B198" s="98" t="s">
        <v>150</v>
      </c>
      <c r="C198" s="68" t="s">
        <v>900</v>
      </c>
      <c r="D198" s="15"/>
      <c r="E198" s="101" t="s">
        <v>361</v>
      </c>
      <c r="F198" s="15"/>
      <c r="G198" s="68" t="s">
        <v>901</v>
      </c>
      <c r="H198" s="15"/>
      <c r="I198" s="68" t="s">
        <v>902</v>
      </c>
      <c r="J198" s="15"/>
      <c r="K198" s="101" t="s">
        <v>361</v>
      </c>
      <c r="L198" s="15"/>
      <c r="M198" s="68" t="s">
        <v>902</v>
      </c>
    </row>
    <row r="199" spans="1:23" ht="15.75" thickBot="1">
      <c r="A199" s="18"/>
      <c r="B199" s="26" t="s">
        <v>881</v>
      </c>
      <c r="C199" s="35" t="s">
        <v>900</v>
      </c>
      <c r="D199" s="28"/>
      <c r="E199" s="41" t="s">
        <v>361</v>
      </c>
      <c r="F199" s="28"/>
      <c r="G199" s="35" t="s">
        <v>901</v>
      </c>
      <c r="H199" s="28"/>
      <c r="I199" s="35" t="s">
        <v>902</v>
      </c>
      <c r="J199" s="28"/>
      <c r="K199" s="41" t="s">
        <v>361</v>
      </c>
      <c r="L199" s="28"/>
      <c r="M199" s="35" t="s">
        <v>902</v>
      </c>
    </row>
    <row r="200" spans="1:23">
      <c r="A200" s="18"/>
      <c r="B200" s="13"/>
      <c r="C200" s="102"/>
      <c r="D200" s="15"/>
      <c r="E200" s="102"/>
      <c r="F200" s="15"/>
      <c r="G200" s="102"/>
      <c r="H200" s="15"/>
      <c r="I200" s="102"/>
      <c r="J200" s="15"/>
      <c r="K200" s="102"/>
      <c r="L200" s="15"/>
      <c r="M200" s="102"/>
    </row>
    <row r="201" spans="1:23">
      <c r="A201" s="18"/>
      <c r="B201" s="26" t="s">
        <v>596</v>
      </c>
      <c r="C201" s="78"/>
      <c r="D201" s="28"/>
      <c r="E201" s="78"/>
      <c r="F201" s="28"/>
      <c r="G201" s="78"/>
      <c r="H201" s="28"/>
      <c r="I201" s="78"/>
      <c r="J201" s="28"/>
      <c r="K201" s="78"/>
      <c r="L201" s="28"/>
      <c r="M201" s="78"/>
    </row>
    <row r="202" spans="1:23">
      <c r="A202" s="18"/>
      <c r="B202" s="33" t="s">
        <v>903</v>
      </c>
      <c r="C202" s="29"/>
      <c r="D202" s="15"/>
      <c r="E202" s="29"/>
      <c r="F202" s="15"/>
      <c r="G202" s="29"/>
      <c r="H202" s="15"/>
      <c r="I202" s="29"/>
      <c r="J202" s="15"/>
      <c r="K202" s="29"/>
      <c r="L202" s="15"/>
      <c r="M202" s="29"/>
    </row>
    <row r="203" spans="1:23" ht="15.75" thickBot="1">
      <c r="A203" s="18"/>
      <c r="B203" s="97" t="s">
        <v>772</v>
      </c>
      <c r="C203" s="63" t="s">
        <v>858</v>
      </c>
      <c r="D203" s="28"/>
      <c r="E203" s="63" t="s">
        <v>406</v>
      </c>
      <c r="F203" s="28"/>
      <c r="G203" s="63" t="s">
        <v>904</v>
      </c>
      <c r="H203" s="28"/>
      <c r="I203" s="63" t="s">
        <v>905</v>
      </c>
      <c r="J203" s="28"/>
      <c r="K203" s="63" t="s">
        <v>455</v>
      </c>
      <c r="L203" s="28"/>
      <c r="M203" s="63" t="s">
        <v>906</v>
      </c>
    </row>
    <row r="204" spans="1:23" ht="15.75" thickBot="1">
      <c r="A204" s="18"/>
      <c r="B204" s="98" t="s">
        <v>150</v>
      </c>
      <c r="C204" s="101" t="s">
        <v>361</v>
      </c>
      <c r="D204" s="15"/>
      <c r="E204" s="101" t="s">
        <v>361</v>
      </c>
      <c r="F204" s="15"/>
      <c r="G204" s="68" t="s">
        <v>907</v>
      </c>
      <c r="H204" s="15"/>
      <c r="I204" s="68" t="s">
        <v>907</v>
      </c>
      <c r="J204" s="15"/>
      <c r="K204" s="101" t="s">
        <v>361</v>
      </c>
      <c r="L204" s="15"/>
      <c r="M204" s="68" t="s">
        <v>907</v>
      </c>
    </row>
    <row r="205" spans="1:23">
      <c r="A205" s="18"/>
      <c r="B205" s="13"/>
      <c r="C205" s="102"/>
      <c r="D205" s="15"/>
      <c r="E205" s="102"/>
      <c r="F205" s="15"/>
      <c r="G205" s="102"/>
      <c r="H205" s="15"/>
      <c r="I205" s="102"/>
      <c r="J205" s="15"/>
      <c r="K205" s="102"/>
      <c r="L205" s="15"/>
      <c r="M205" s="102"/>
    </row>
    <row r="206" spans="1:23" ht="15.75" thickBot="1">
      <c r="A206" s="18"/>
      <c r="B206" s="26" t="s">
        <v>908</v>
      </c>
      <c r="C206" s="62" t="s">
        <v>900</v>
      </c>
      <c r="D206" s="78"/>
      <c r="E206" s="63" t="s">
        <v>361</v>
      </c>
      <c r="F206" s="78"/>
      <c r="G206" s="62" t="s">
        <v>909</v>
      </c>
      <c r="H206" s="78"/>
      <c r="I206" s="62" t="s">
        <v>910</v>
      </c>
      <c r="J206" s="78"/>
      <c r="K206" s="63" t="s">
        <v>361</v>
      </c>
      <c r="L206" s="78"/>
      <c r="M206" s="62" t="s">
        <v>910</v>
      </c>
    </row>
    <row r="207" spans="1:23" ht="15.75" thickBot="1">
      <c r="A207" s="18"/>
      <c r="B207" s="10" t="s">
        <v>911</v>
      </c>
      <c r="C207" s="104" t="s">
        <v>912</v>
      </c>
      <c r="D207" s="29"/>
      <c r="E207" s="104" t="s">
        <v>895</v>
      </c>
      <c r="F207" s="29"/>
      <c r="G207" s="104" t="s">
        <v>913</v>
      </c>
      <c r="H207" s="29"/>
      <c r="I207" s="104" t="s">
        <v>914</v>
      </c>
      <c r="J207" s="29"/>
      <c r="K207" s="104" t="s">
        <v>898</v>
      </c>
      <c r="L207" s="29"/>
      <c r="M207" s="104" t="s">
        <v>915</v>
      </c>
    </row>
    <row r="208" spans="1:23" ht="15.75" thickTop="1">
      <c r="A208" s="18"/>
      <c r="B208" s="55"/>
      <c r="C208" s="55"/>
      <c r="D208" s="55"/>
      <c r="E208" s="55"/>
      <c r="F208" s="55"/>
      <c r="G208" s="55"/>
      <c r="H208" s="55"/>
      <c r="I208" s="55"/>
      <c r="J208" s="55"/>
      <c r="K208" s="55"/>
      <c r="L208" s="55"/>
      <c r="M208" s="55"/>
      <c r="N208" s="55"/>
      <c r="O208" s="55"/>
      <c r="P208" s="55"/>
      <c r="Q208" s="55"/>
      <c r="R208" s="55"/>
      <c r="S208" s="55"/>
      <c r="T208" s="55"/>
      <c r="U208" s="55"/>
      <c r="V208" s="55"/>
      <c r="W208" s="55"/>
    </row>
    <row r="209" spans="1:23">
      <c r="A209" s="18"/>
      <c r="B209" s="53"/>
      <c r="C209" s="53"/>
      <c r="D209" s="53"/>
      <c r="E209" s="53"/>
      <c r="F209" s="53"/>
      <c r="G209" s="53"/>
      <c r="H209" s="53"/>
      <c r="I209" s="53"/>
      <c r="J209" s="53"/>
      <c r="K209" s="53"/>
      <c r="L209" s="53"/>
      <c r="M209" s="53"/>
      <c r="N209" s="53"/>
      <c r="O209" s="53"/>
      <c r="P209" s="53"/>
      <c r="Q209" s="53"/>
      <c r="R209" s="53"/>
      <c r="S209" s="53"/>
      <c r="T209" s="53"/>
      <c r="U209" s="53"/>
      <c r="V209" s="53"/>
      <c r="W209" s="53"/>
    </row>
    <row r="210" spans="1:23">
      <c r="A210" s="18"/>
      <c r="B210" s="53"/>
      <c r="C210" s="53"/>
      <c r="D210" s="53"/>
      <c r="E210" s="53"/>
      <c r="F210" s="53"/>
      <c r="G210" s="53"/>
      <c r="H210" s="53"/>
      <c r="I210" s="53"/>
      <c r="J210" s="53"/>
      <c r="K210" s="53"/>
      <c r="L210" s="53"/>
      <c r="M210" s="53"/>
      <c r="N210" s="53"/>
      <c r="O210" s="53"/>
      <c r="P210" s="53"/>
      <c r="Q210" s="53"/>
      <c r="R210" s="53"/>
      <c r="S210" s="53"/>
      <c r="T210" s="53"/>
      <c r="U210" s="53"/>
      <c r="V210" s="53"/>
      <c r="W210" s="53"/>
    </row>
    <row r="211" spans="1:23">
      <c r="A211" s="18"/>
      <c r="B211" s="55"/>
      <c r="C211" s="55"/>
      <c r="D211" s="55"/>
      <c r="E211" s="55"/>
      <c r="F211" s="55"/>
      <c r="G211" s="55"/>
      <c r="H211" s="55"/>
      <c r="I211" s="55"/>
      <c r="J211" s="55"/>
      <c r="K211" s="55"/>
      <c r="L211" s="55"/>
      <c r="M211" s="55"/>
      <c r="N211" s="55"/>
      <c r="O211" s="55"/>
      <c r="P211" s="55"/>
      <c r="Q211" s="55"/>
      <c r="R211" s="55"/>
      <c r="S211" s="55"/>
      <c r="T211" s="55"/>
      <c r="U211" s="55"/>
      <c r="V211" s="55"/>
      <c r="W211" s="55"/>
    </row>
    <row r="212" spans="1:23">
      <c r="A212" s="18"/>
      <c r="B212" s="20"/>
      <c r="C212" s="15"/>
      <c r="D212" s="15"/>
      <c r="E212" s="15"/>
      <c r="F212" s="15"/>
      <c r="G212" s="15"/>
      <c r="H212" s="15"/>
      <c r="I212" s="15"/>
      <c r="J212" s="15"/>
      <c r="K212" s="15"/>
      <c r="L212" s="15"/>
      <c r="M212" s="15"/>
    </row>
    <row r="213" spans="1:23">
      <c r="A213" s="18"/>
      <c r="B213" s="10"/>
      <c r="C213" s="29"/>
      <c r="D213" s="29"/>
      <c r="E213" s="29"/>
      <c r="F213" s="29"/>
      <c r="G213" s="29"/>
      <c r="H213" s="29"/>
      <c r="I213" s="29"/>
      <c r="J213" s="29"/>
      <c r="K213" s="29"/>
      <c r="L213" s="29"/>
      <c r="M213" s="29"/>
    </row>
    <row r="214" spans="1:23" ht="15.75" thickBot="1">
      <c r="A214" s="18"/>
      <c r="B214" s="21"/>
      <c r="C214" s="39" t="s">
        <v>803</v>
      </c>
      <c r="D214" s="39"/>
      <c r="E214" s="39"/>
      <c r="F214" s="39"/>
      <c r="G214" s="39"/>
      <c r="H214" s="39"/>
      <c r="I214" s="39"/>
      <c r="J214" s="39"/>
      <c r="K214" s="39"/>
      <c r="L214" s="39"/>
      <c r="M214" s="39"/>
    </row>
    <row r="215" spans="1:23" ht="15.75" thickBot="1">
      <c r="A215" s="18"/>
      <c r="B215" s="21"/>
      <c r="C215" s="52" t="s">
        <v>850</v>
      </c>
      <c r="D215" s="52"/>
      <c r="E215" s="52"/>
      <c r="F215" s="52"/>
      <c r="G215" s="52"/>
      <c r="H215" s="52"/>
      <c r="I215" s="52"/>
      <c r="J215" s="52"/>
      <c r="K215" s="52"/>
      <c r="L215" s="52"/>
      <c r="M215" s="52"/>
    </row>
    <row r="216" spans="1:23" ht="15.75" thickBot="1">
      <c r="A216" s="18"/>
      <c r="B216" s="21"/>
      <c r="C216" s="52" t="s">
        <v>851</v>
      </c>
      <c r="D216" s="52"/>
      <c r="E216" s="52"/>
      <c r="F216" s="52"/>
      <c r="G216" s="52"/>
      <c r="H216" s="52"/>
      <c r="I216" s="52"/>
      <c r="J216" s="36"/>
      <c r="K216" s="36"/>
      <c r="L216" s="36"/>
      <c r="M216" s="36"/>
    </row>
    <row r="217" spans="1:23" ht="15.75" thickBot="1">
      <c r="A217" s="18"/>
      <c r="B217" s="21"/>
      <c r="C217" s="48" t="s">
        <v>852</v>
      </c>
      <c r="D217" s="36"/>
      <c r="E217" s="48" t="s">
        <v>853</v>
      </c>
      <c r="F217" s="36"/>
      <c r="G217" s="48" t="s">
        <v>854</v>
      </c>
      <c r="H217" s="36"/>
      <c r="I217" s="48" t="s">
        <v>150</v>
      </c>
      <c r="J217" s="46"/>
      <c r="K217" s="23" t="s">
        <v>855</v>
      </c>
      <c r="L217" s="46"/>
      <c r="M217" s="23" t="s">
        <v>850</v>
      </c>
    </row>
    <row r="218" spans="1:23">
      <c r="A218" s="18"/>
      <c r="B218" s="26" t="s">
        <v>856</v>
      </c>
      <c r="C218" s="65"/>
      <c r="D218" s="37"/>
      <c r="E218" s="65"/>
      <c r="F218" s="37"/>
      <c r="G218" s="65"/>
      <c r="H218" s="37"/>
      <c r="I218" s="65"/>
      <c r="J218" s="37"/>
      <c r="K218" s="65"/>
      <c r="L218" s="37"/>
      <c r="M218" s="65"/>
    </row>
    <row r="219" spans="1:23">
      <c r="A219" s="18"/>
      <c r="B219" s="13" t="s">
        <v>492</v>
      </c>
      <c r="C219" s="15"/>
      <c r="D219" s="15"/>
      <c r="E219" s="15"/>
      <c r="F219" s="15"/>
      <c r="G219" s="15"/>
      <c r="H219" s="15"/>
      <c r="I219" s="15"/>
      <c r="J219" s="15"/>
      <c r="K219" s="15"/>
      <c r="L219" s="15"/>
      <c r="M219" s="15"/>
    </row>
    <row r="220" spans="1:23">
      <c r="A220" s="18"/>
      <c r="B220" s="26" t="s">
        <v>596</v>
      </c>
      <c r="C220" s="78"/>
      <c r="D220" s="28"/>
      <c r="E220" s="78"/>
      <c r="F220" s="28"/>
      <c r="G220" s="78"/>
      <c r="H220" s="28"/>
      <c r="I220" s="78"/>
      <c r="J220" s="28"/>
      <c r="K220" s="78"/>
      <c r="L220" s="28"/>
      <c r="M220" s="78"/>
    </row>
    <row r="221" spans="1:23">
      <c r="A221" s="18"/>
      <c r="B221" s="33" t="s">
        <v>857</v>
      </c>
      <c r="C221" s="29"/>
      <c r="D221" s="15"/>
      <c r="E221" s="29"/>
      <c r="F221" s="15"/>
      <c r="G221" s="29"/>
      <c r="H221" s="15"/>
      <c r="I221" s="29"/>
      <c r="J221" s="15"/>
      <c r="K221" s="29"/>
      <c r="L221" s="15"/>
      <c r="M221" s="29"/>
    </row>
    <row r="222" spans="1:23" ht="15.75" thickBot="1">
      <c r="A222" s="18"/>
      <c r="B222" s="97" t="s">
        <v>783</v>
      </c>
      <c r="C222" s="63" t="s">
        <v>916</v>
      </c>
      <c r="D222" s="28"/>
      <c r="E222" s="63" t="s">
        <v>406</v>
      </c>
      <c r="F222" s="28"/>
      <c r="G222" s="63" t="s">
        <v>455</v>
      </c>
      <c r="H222" s="28"/>
      <c r="I222" s="63" t="s">
        <v>916</v>
      </c>
      <c r="J222" s="28"/>
      <c r="K222" s="63" t="s">
        <v>455</v>
      </c>
      <c r="L222" s="28"/>
      <c r="M222" s="63" t="s">
        <v>917</v>
      </c>
    </row>
    <row r="223" spans="1:23">
      <c r="A223" s="18"/>
      <c r="B223" s="98" t="s">
        <v>150</v>
      </c>
      <c r="C223" s="67" t="s">
        <v>346</v>
      </c>
      <c r="D223" s="15"/>
      <c r="E223" s="99" t="s">
        <v>361</v>
      </c>
      <c r="F223" s="15"/>
      <c r="G223" s="99" t="s">
        <v>361</v>
      </c>
      <c r="H223" s="15"/>
      <c r="I223" s="67" t="s">
        <v>346</v>
      </c>
      <c r="J223" s="15"/>
      <c r="K223" s="99" t="s">
        <v>361</v>
      </c>
      <c r="L223" s="15"/>
      <c r="M223" s="67" t="s">
        <v>346</v>
      </c>
    </row>
    <row r="224" spans="1:23">
      <c r="A224" s="18"/>
      <c r="B224" s="30" t="s">
        <v>859</v>
      </c>
      <c r="C224" s="78"/>
      <c r="D224" s="28"/>
      <c r="E224" s="78"/>
      <c r="F224" s="28"/>
      <c r="G224" s="78"/>
      <c r="H224" s="28"/>
      <c r="I224" s="78"/>
      <c r="J224" s="28"/>
      <c r="K224" s="78"/>
      <c r="L224" s="28"/>
      <c r="M224" s="78"/>
    </row>
    <row r="225" spans="1:13" ht="15.75" thickBot="1">
      <c r="A225" s="18"/>
      <c r="B225" s="100" t="s">
        <v>783</v>
      </c>
      <c r="C225" s="34" t="s">
        <v>918</v>
      </c>
      <c r="D225" s="15"/>
      <c r="E225" s="34" t="s">
        <v>444</v>
      </c>
      <c r="F225" s="15"/>
      <c r="G225" s="34" t="s">
        <v>919</v>
      </c>
      <c r="H225" s="15"/>
      <c r="I225" s="34" t="s">
        <v>920</v>
      </c>
      <c r="J225" s="15"/>
      <c r="K225" s="34" t="s">
        <v>921</v>
      </c>
      <c r="L225" s="15"/>
      <c r="M225" s="34" t="s">
        <v>922</v>
      </c>
    </row>
    <row r="226" spans="1:13" ht="15.75" thickBot="1">
      <c r="A226" s="18"/>
      <c r="B226" s="103" t="s">
        <v>150</v>
      </c>
      <c r="C226" s="35" t="s">
        <v>918</v>
      </c>
      <c r="D226" s="28"/>
      <c r="E226" s="35" t="s">
        <v>444</v>
      </c>
      <c r="F226" s="28"/>
      <c r="G226" s="35" t="s">
        <v>919</v>
      </c>
      <c r="H226" s="28"/>
      <c r="I226" s="35" t="s">
        <v>920</v>
      </c>
      <c r="J226" s="28"/>
      <c r="K226" s="35" t="s">
        <v>921</v>
      </c>
      <c r="L226" s="28"/>
      <c r="M226" s="35" t="s">
        <v>922</v>
      </c>
    </row>
    <row r="227" spans="1:13" ht="15.75" thickBot="1">
      <c r="A227" s="18"/>
      <c r="B227" s="13" t="s">
        <v>867</v>
      </c>
      <c r="C227" s="68" t="s">
        <v>923</v>
      </c>
      <c r="D227" s="29"/>
      <c r="E227" s="68" t="s">
        <v>444</v>
      </c>
      <c r="F227" s="29"/>
      <c r="G227" s="68" t="s">
        <v>919</v>
      </c>
      <c r="H227" s="29"/>
      <c r="I227" s="68" t="s">
        <v>924</v>
      </c>
      <c r="J227" s="29"/>
      <c r="K227" s="68" t="s">
        <v>921</v>
      </c>
      <c r="L227" s="29"/>
      <c r="M227" s="68" t="s">
        <v>925</v>
      </c>
    </row>
    <row r="228" spans="1:13">
      <c r="A228" s="18"/>
      <c r="B228" s="26" t="s">
        <v>868</v>
      </c>
      <c r="C228" s="27"/>
      <c r="D228" s="28"/>
      <c r="E228" s="27"/>
      <c r="F228" s="28"/>
      <c r="G228" s="27"/>
      <c r="H228" s="28"/>
      <c r="I228" s="27"/>
      <c r="J228" s="28"/>
      <c r="K228" s="27"/>
      <c r="L228" s="28"/>
      <c r="M228" s="27"/>
    </row>
    <row r="229" spans="1:13">
      <c r="A229" s="18"/>
      <c r="B229" s="33" t="s">
        <v>869</v>
      </c>
      <c r="C229" s="29"/>
      <c r="D229" s="15"/>
      <c r="E229" s="29"/>
      <c r="F229" s="15"/>
      <c r="G229" s="29"/>
      <c r="H229" s="15"/>
      <c r="I229" s="29"/>
      <c r="J229" s="15"/>
      <c r="K229" s="29"/>
      <c r="L229" s="15"/>
      <c r="M229" s="29"/>
    </row>
    <row r="230" spans="1:13">
      <c r="A230" s="18"/>
      <c r="B230" s="97" t="s">
        <v>772</v>
      </c>
      <c r="C230" s="31" t="s">
        <v>361</v>
      </c>
      <c r="D230" s="28"/>
      <c r="E230" s="32" t="s">
        <v>926</v>
      </c>
      <c r="F230" s="28"/>
      <c r="G230" s="32" t="s">
        <v>927</v>
      </c>
      <c r="H230" s="28"/>
      <c r="I230" s="32" t="s">
        <v>421</v>
      </c>
      <c r="J230" s="28"/>
      <c r="K230" s="32" t="s">
        <v>928</v>
      </c>
      <c r="L230" s="28"/>
      <c r="M230" s="32" t="s">
        <v>929</v>
      </c>
    </row>
    <row r="231" spans="1:13" ht="15.75" thickBot="1">
      <c r="A231" s="18"/>
      <c r="B231" s="100" t="s">
        <v>783</v>
      </c>
      <c r="C231" s="40" t="s">
        <v>361</v>
      </c>
      <c r="D231" s="15"/>
      <c r="E231" s="34" t="s">
        <v>930</v>
      </c>
      <c r="F231" s="15"/>
      <c r="G231" s="40" t="s">
        <v>361</v>
      </c>
      <c r="H231" s="15"/>
      <c r="I231" s="34" t="s">
        <v>930</v>
      </c>
      <c r="J231" s="15"/>
      <c r="K231" s="40" t="s">
        <v>361</v>
      </c>
      <c r="L231" s="15"/>
      <c r="M231" s="34" t="s">
        <v>930</v>
      </c>
    </row>
    <row r="232" spans="1:13">
      <c r="A232" s="18"/>
      <c r="B232" s="103" t="s">
        <v>150</v>
      </c>
      <c r="C232" s="44" t="s">
        <v>361</v>
      </c>
      <c r="D232" s="28"/>
      <c r="E232" s="105" t="s">
        <v>931</v>
      </c>
      <c r="F232" s="28"/>
      <c r="G232" s="105" t="s">
        <v>927</v>
      </c>
      <c r="H232" s="28"/>
      <c r="I232" s="105" t="s">
        <v>932</v>
      </c>
      <c r="J232" s="28"/>
      <c r="K232" s="105" t="s">
        <v>928</v>
      </c>
      <c r="L232" s="28"/>
      <c r="M232" s="105" t="s">
        <v>933</v>
      </c>
    </row>
    <row r="233" spans="1:13">
      <c r="A233" s="18"/>
      <c r="B233" s="33" t="s">
        <v>878</v>
      </c>
      <c r="C233" s="29"/>
      <c r="D233" s="15"/>
      <c r="E233" s="29"/>
      <c r="F233" s="15"/>
      <c r="G233" s="29"/>
      <c r="H233" s="15"/>
      <c r="I233" s="29"/>
      <c r="J233" s="15"/>
      <c r="K233" s="29"/>
      <c r="L233" s="15"/>
      <c r="M233" s="29"/>
    </row>
    <row r="234" spans="1:13" ht="15.75" thickBot="1">
      <c r="A234" s="18"/>
      <c r="B234" s="97" t="s">
        <v>783</v>
      </c>
      <c r="C234" s="62" t="s">
        <v>934</v>
      </c>
      <c r="D234" s="28"/>
      <c r="E234" s="62" t="s">
        <v>619</v>
      </c>
      <c r="F234" s="28"/>
      <c r="G234" s="62" t="s">
        <v>935</v>
      </c>
      <c r="H234" s="28"/>
      <c r="I234" s="62" t="s">
        <v>936</v>
      </c>
      <c r="J234" s="28"/>
      <c r="K234" s="62" t="s">
        <v>937</v>
      </c>
      <c r="L234" s="28"/>
      <c r="M234" s="62" t="s">
        <v>938</v>
      </c>
    </row>
    <row r="235" spans="1:13" ht="15.75" thickBot="1">
      <c r="A235" s="18"/>
      <c r="B235" s="98" t="s">
        <v>150</v>
      </c>
      <c r="C235" s="68" t="s">
        <v>934</v>
      </c>
      <c r="D235" s="15"/>
      <c r="E235" s="68" t="s">
        <v>619</v>
      </c>
      <c r="F235" s="15"/>
      <c r="G235" s="68" t="s">
        <v>935</v>
      </c>
      <c r="H235" s="15"/>
      <c r="I235" s="68" t="s">
        <v>936</v>
      </c>
      <c r="J235" s="15"/>
      <c r="K235" s="68" t="s">
        <v>937</v>
      </c>
      <c r="L235" s="15"/>
      <c r="M235" s="68" t="s">
        <v>938</v>
      </c>
    </row>
    <row r="236" spans="1:13" ht="15.75" thickBot="1">
      <c r="A236" s="18"/>
      <c r="B236" s="26" t="s">
        <v>881</v>
      </c>
      <c r="C236" s="35" t="s">
        <v>934</v>
      </c>
      <c r="D236" s="78"/>
      <c r="E236" s="35" t="s">
        <v>939</v>
      </c>
      <c r="F236" s="78"/>
      <c r="G236" s="35" t="s">
        <v>940</v>
      </c>
      <c r="H236" s="78"/>
      <c r="I236" s="35" t="s">
        <v>941</v>
      </c>
      <c r="J236" s="78"/>
      <c r="K236" s="35" t="s">
        <v>942</v>
      </c>
      <c r="L236" s="78"/>
      <c r="M236" s="35" t="s">
        <v>943</v>
      </c>
    </row>
    <row r="237" spans="1:13">
      <c r="A237" s="18"/>
      <c r="B237" s="13" t="s">
        <v>505</v>
      </c>
      <c r="C237" s="102"/>
      <c r="D237" s="15"/>
      <c r="E237" s="102"/>
      <c r="F237" s="15"/>
      <c r="G237" s="102"/>
      <c r="H237" s="15"/>
      <c r="I237" s="102"/>
      <c r="J237" s="15"/>
      <c r="K237" s="102"/>
      <c r="L237" s="15"/>
      <c r="M237" s="102"/>
    </row>
    <row r="238" spans="1:13" ht="15.75" thickBot="1">
      <c r="A238" s="18"/>
      <c r="B238" s="30" t="s">
        <v>783</v>
      </c>
      <c r="C238" s="62" t="s">
        <v>944</v>
      </c>
      <c r="D238" s="28"/>
      <c r="E238" s="63" t="s">
        <v>361</v>
      </c>
      <c r="F238" s="28"/>
      <c r="G238" s="63" t="s">
        <v>361</v>
      </c>
      <c r="H238" s="28"/>
      <c r="I238" s="62" t="s">
        <v>944</v>
      </c>
      <c r="J238" s="28"/>
      <c r="K238" s="63" t="s">
        <v>361</v>
      </c>
      <c r="L238" s="28"/>
      <c r="M238" s="62" t="s">
        <v>944</v>
      </c>
    </row>
    <row r="239" spans="1:13" ht="15.75" thickBot="1">
      <c r="A239" s="18"/>
      <c r="B239" s="13" t="s">
        <v>885</v>
      </c>
      <c r="C239" s="68" t="s">
        <v>944</v>
      </c>
      <c r="D239" s="15"/>
      <c r="E239" s="101" t="s">
        <v>361</v>
      </c>
      <c r="F239" s="15"/>
      <c r="G239" s="101" t="s">
        <v>361</v>
      </c>
      <c r="H239" s="15"/>
      <c r="I239" s="68" t="s">
        <v>944</v>
      </c>
      <c r="J239" s="15"/>
      <c r="K239" s="101" t="s">
        <v>361</v>
      </c>
      <c r="L239" s="15"/>
      <c r="M239" s="68" t="s">
        <v>944</v>
      </c>
    </row>
    <row r="240" spans="1:13">
      <c r="A240" s="18"/>
      <c r="B240" s="26" t="s">
        <v>493</v>
      </c>
      <c r="C240" s="27"/>
      <c r="D240" s="28"/>
      <c r="E240" s="27"/>
      <c r="F240" s="28"/>
      <c r="G240" s="27"/>
      <c r="H240" s="28"/>
      <c r="I240" s="27"/>
      <c r="J240" s="28"/>
      <c r="K240" s="27"/>
      <c r="L240" s="28"/>
      <c r="M240" s="27"/>
    </row>
    <row r="241" spans="1:13">
      <c r="A241" s="18"/>
      <c r="B241" s="33" t="s">
        <v>859</v>
      </c>
      <c r="C241" s="29"/>
      <c r="D241" s="15"/>
      <c r="E241" s="29"/>
      <c r="F241" s="15"/>
      <c r="G241" s="29"/>
      <c r="H241" s="15"/>
      <c r="I241" s="29"/>
      <c r="J241" s="15"/>
      <c r="K241" s="29"/>
      <c r="L241" s="15"/>
      <c r="M241" s="29"/>
    </row>
    <row r="242" spans="1:13" ht="15.75" thickBot="1">
      <c r="A242" s="18"/>
      <c r="B242" s="97" t="s">
        <v>783</v>
      </c>
      <c r="C242" s="106"/>
      <c r="D242" s="28"/>
      <c r="E242" s="106"/>
      <c r="F242" s="28"/>
      <c r="G242" s="62" t="s">
        <v>945</v>
      </c>
      <c r="H242" s="28"/>
      <c r="I242" s="62" t="s">
        <v>945</v>
      </c>
      <c r="J242" s="28"/>
      <c r="K242" s="63" t="s">
        <v>361</v>
      </c>
      <c r="L242" s="28"/>
      <c r="M242" s="62" t="s">
        <v>945</v>
      </c>
    </row>
    <row r="243" spans="1:13" ht="15.75" thickBot="1">
      <c r="A243" s="18"/>
      <c r="B243" s="13" t="s">
        <v>886</v>
      </c>
      <c r="C243" s="101" t="s">
        <v>361</v>
      </c>
      <c r="D243" s="29"/>
      <c r="E243" s="101" t="s">
        <v>361</v>
      </c>
      <c r="F243" s="29"/>
      <c r="G243" s="68" t="s">
        <v>945</v>
      </c>
      <c r="H243" s="29"/>
      <c r="I243" s="68" t="s">
        <v>945</v>
      </c>
      <c r="J243" s="29"/>
      <c r="K243" s="101" t="s">
        <v>361</v>
      </c>
      <c r="L243" s="29"/>
      <c r="M243" s="68" t="s">
        <v>945</v>
      </c>
    </row>
    <row r="244" spans="1:13">
      <c r="A244" s="18"/>
      <c r="B244" s="26" t="s">
        <v>502</v>
      </c>
      <c r="C244" s="27"/>
      <c r="D244" s="28"/>
      <c r="E244" s="27"/>
      <c r="F244" s="28"/>
      <c r="G244" s="27"/>
      <c r="H244" s="28"/>
      <c r="I244" s="27"/>
      <c r="J244" s="28"/>
      <c r="K244" s="27"/>
      <c r="L244" s="28"/>
      <c r="M244" s="27"/>
    </row>
    <row r="245" spans="1:13" ht="15.75" thickBot="1">
      <c r="A245" s="18"/>
      <c r="B245" s="33" t="s">
        <v>783</v>
      </c>
      <c r="C245" s="34" t="s">
        <v>691</v>
      </c>
      <c r="D245" s="15"/>
      <c r="E245" s="40" t="s">
        <v>361</v>
      </c>
      <c r="F245" s="15"/>
      <c r="G245" s="34" t="s">
        <v>946</v>
      </c>
      <c r="H245" s="15"/>
      <c r="I245" s="34" t="s">
        <v>830</v>
      </c>
      <c r="J245" s="15"/>
      <c r="K245" s="40" t="s">
        <v>361</v>
      </c>
      <c r="L245" s="15"/>
      <c r="M245" s="34" t="s">
        <v>830</v>
      </c>
    </row>
    <row r="246" spans="1:13" ht="15.75" thickBot="1">
      <c r="A246" s="18"/>
      <c r="B246" s="26" t="s">
        <v>888</v>
      </c>
      <c r="C246" s="35" t="s">
        <v>691</v>
      </c>
      <c r="D246" s="28"/>
      <c r="E246" s="41" t="s">
        <v>361</v>
      </c>
      <c r="F246" s="28"/>
      <c r="G246" s="35" t="s">
        <v>946</v>
      </c>
      <c r="H246" s="28"/>
      <c r="I246" s="35" t="s">
        <v>830</v>
      </c>
      <c r="J246" s="28"/>
      <c r="K246" s="41" t="s">
        <v>361</v>
      </c>
      <c r="L246" s="28"/>
      <c r="M246" s="35" t="s">
        <v>830</v>
      </c>
    </row>
    <row r="247" spans="1:13">
      <c r="A247" s="18"/>
      <c r="B247" s="13" t="s">
        <v>511</v>
      </c>
      <c r="C247" s="102"/>
      <c r="D247" s="15"/>
      <c r="E247" s="102"/>
      <c r="F247" s="15"/>
      <c r="G247" s="102"/>
      <c r="H247" s="15"/>
      <c r="I247" s="102"/>
      <c r="J247" s="15"/>
      <c r="K247" s="102"/>
      <c r="L247" s="15"/>
      <c r="M247" s="102"/>
    </row>
    <row r="248" spans="1:13" ht="15.75" thickBot="1">
      <c r="A248" s="18"/>
      <c r="B248" s="26" t="s">
        <v>783</v>
      </c>
      <c r="C248" s="62" t="s">
        <v>947</v>
      </c>
      <c r="D248" s="28"/>
      <c r="E248" s="63" t="s">
        <v>361</v>
      </c>
      <c r="F248" s="28"/>
      <c r="G248" s="62" t="s">
        <v>948</v>
      </c>
      <c r="H248" s="28"/>
      <c r="I248" s="62" t="s">
        <v>949</v>
      </c>
      <c r="J248" s="28"/>
      <c r="K248" s="63" t="s">
        <v>361</v>
      </c>
      <c r="L248" s="28"/>
      <c r="M248" s="62" t="s">
        <v>949</v>
      </c>
    </row>
    <row r="249" spans="1:13" ht="15.75" thickBot="1">
      <c r="A249" s="18"/>
      <c r="B249" s="13" t="s">
        <v>890</v>
      </c>
      <c r="C249" s="68" t="s">
        <v>947</v>
      </c>
      <c r="D249" s="15"/>
      <c r="E249" s="101" t="s">
        <v>361</v>
      </c>
      <c r="F249" s="15"/>
      <c r="G249" s="68" t="s">
        <v>948</v>
      </c>
      <c r="H249" s="15"/>
      <c r="I249" s="68" t="s">
        <v>949</v>
      </c>
      <c r="J249" s="15"/>
      <c r="K249" s="101" t="s">
        <v>361</v>
      </c>
      <c r="L249" s="15"/>
      <c r="M249" s="68" t="s">
        <v>949</v>
      </c>
    </row>
    <row r="250" spans="1:13">
      <c r="A250" s="18"/>
      <c r="B250" s="26" t="s">
        <v>514</v>
      </c>
      <c r="C250" s="49"/>
      <c r="D250" s="28"/>
      <c r="E250" s="49"/>
      <c r="F250" s="28"/>
      <c r="G250" s="49"/>
      <c r="H250" s="28"/>
      <c r="I250" s="49"/>
      <c r="J250" s="28"/>
      <c r="K250" s="49"/>
      <c r="L250" s="28"/>
      <c r="M250" s="49"/>
    </row>
    <row r="251" spans="1:13" ht="15.75" thickBot="1">
      <c r="A251" s="18"/>
      <c r="B251" s="13" t="s">
        <v>760</v>
      </c>
      <c r="C251" s="40" t="s">
        <v>361</v>
      </c>
      <c r="D251" s="15"/>
      <c r="E251" s="40" t="s">
        <v>361</v>
      </c>
      <c r="F251" s="15"/>
      <c r="G251" s="40" t="s">
        <v>361</v>
      </c>
      <c r="H251" s="15"/>
      <c r="I251" s="40" t="s">
        <v>361</v>
      </c>
      <c r="J251" s="15"/>
      <c r="K251" s="34" t="s">
        <v>950</v>
      </c>
      <c r="L251" s="15"/>
      <c r="M251" s="34" t="s">
        <v>950</v>
      </c>
    </row>
    <row r="252" spans="1:13" ht="15.75" thickBot="1">
      <c r="A252" s="18"/>
      <c r="B252" s="26" t="s">
        <v>892</v>
      </c>
      <c r="C252" s="41" t="s">
        <v>361</v>
      </c>
      <c r="D252" s="28"/>
      <c r="E252" s="41" t="s">
        <v>361</v>
      </c>
      <c r="F252" s="28"/>
      <c r="G252" s="41" t="s">
        <v>361</v>
      </c>
      <c r="H252" s="28"/>
      <c r="I252" s="41" t="s">
        <v>361</v>
      </c>
      <c r="J252" s="28"/>
      <c r="K252" s="35" t="s">
        <v>950</v>
      </c>
      <c r="L252" s="28"/>
      <c r="M252" s="35" t="s">
        <v>950</v>
      </c>
    </row>
    <row r="253" spans="1:13" ht="27" thickBot="1">
      <c r="A253" s="18"/>
      <c r="B253" s="13" t="s">
        <v>893</v>
      </c>
      <c r="C253" s="101" t="s">
        <v>951</v>
      </c>
      <c r="D253" s="29"/>
      <c r="E253" s="101" t="s">
        <v>952</v>
      </c>
      <c r="F253" s="29"/>
      <c r="G253" s="101" t="s">
        <v>953</v>
      </c>
      <c r="H253" s="29"/>
      <c r="I253" s="101" t="s">
        <v>954</v>
      </c>
      <c r="J253" s="29"/>
      <c r="K253" s="101" t="s">
        <v>955</v>
      </c>
      <c r="L253" s="29"/>
      <c r="M253" s="101" t="s">
        <v>956</v>
      </c>
    </row>
    <row r="254" spans="1:13">
      <c r="A254" s="18"/>
      <c r="B254" s="26" t="s">
        <v>957</v>
      </c>
      <c r="C254" s="27"/>
      <c r="D254" s="78"/>
      <c r="E254" s="27"/>
      <c r="F254" s="78"/>
      <c r="G254" s="27"/>
      <c r="H254" s="78"/>
      <c r="I254" s="27"/>
      <c r="J254" s="78"/>
      <c r="K254" s="27"/>
      <c r="L254" s="78"/>
      <c r="M254" s="27"/>
    </row>
    <row r="255" spans="1:13">
      <c r="A255" s="18"/>
      <c r="B255" s="13" t="s">
        <v>596</v>
      </c>
      <c r="C255" s="29"/>
      <c r="D255" s="15"/>
      <c r="E255" s="29"/>
      <c r="F255" s="15"/>
      <c r="G255" s="29"/>
      <c r="H255" s="15"/>
      <c r="I255" s="29"/>
      <c r="J255" s="15"/>
      <c r="K255" s="29"/>
      <c r="L255" s="15"/>
      <c r="M255" s="29"/>
    </row>
    <row r="256" spans="1:13">
      <c r="A256" s="18"/>
      <c r="B256" s="30" t="s">
        <v>859</v>
      </c>
      <c r="C256" s="78"/>
      <c r="D256" s="28"/>
      <c r="E256" s="78"/>
      <c r="F256" s="28"/>
      <c r="G256" s="78"/>
      <c r="H256" s="28"/>
      <c r="I256" s="78"/>
      <c r="J256" s="28"/>
      <c r="K256" s="78"/>
      <c r="L256" s="28"/>
      <c r="M256" s="78"/>
    </row>
    <row r="257" spans="1:23" ht="15.75" thickBot="1">
      <c r="A257" s="18"/>
      <c r="B257" s="100" t="s">
        <v>783</v>
      </c>
      <c r="C257" s="40" t="s">
        <v>361</v>
      </c>
      <c r="D257" s="15"/>
      <c r="E257" s="107"/>
      <c r="F257" s="15"/>
      <c r="G257" s="34" t="s">
        <v>958</v>
      </c>
      <c r="H257" s="15"/>
      <c r="I257" s="34" t="s">
        <v>958</v>
      </c>
      <c r="J257" s="15"/>
      <c r="K257" s="40" t="s">
        <v>361</v>
      </c>
      <c r="L257" s="15"/>
      <c r="M257" s="34" t="s">
        <v>958</v>
      </c>
    </row>
    <row r="258" spans="1:23" ht="15.75" thickBot="1">
      <c r="A258" s="18"/>
      <c r="B258" s="26" t="s">
        <v>867</v>
      </c>
      <c r="C258" s="41" t="s">
        <v>361</v>
      </c>
      <c r="D258" s="78"/>
      <c r="E258" s="41" t="s">
        <v>361</v>
      </c>
      <c r="F258" s="78"/>
      <c r="G258" s="35" t="s">
        <v>958</v>
      </c>
      <c r="H258" s="78"/>
      <c r="I258" s="35" t="s">
        <v>958</v>
      </c>
      <c r="J258" s="78"/>
      <c r="K258" s="41" t="s">
        <v>361</v>
      </c>
      <c r="L258" s="78"/>
      <c r="M258" s="35" t="s">
        <v>958</v>
      </c>
    </row>
    <row r="259" spans="1:23">
      <c r="A259" s="18"/>
      <c r="B259" s="13" t="s">
        <v>868</v>
      </c>
      <c r="C259" s="102"/>
      <c r="D259" s="29"/>
      <c r="E259" s="102"/>
      <c r="F259" s="29"/>
      <c r="G259" s="102"/>
      <c r="H259" s="29"/>
      <c r="I259" s="102"/>
      <c r="J259" s="29"/>
      <c r="K259" s="102"/>
      <c r="L259" s="29"/>
      <c r="M259" s="102"/>
    </row>
    <row r="260" spans="1:23">
      <c r="A260" s="18"/>
      <c r="B260" s="30" t="s">
        <v>878</v>
      </c>
      <c r="C260" s="78"/>
      <c r="D260" s="28"/>
      <c r="E260" s="78"/>
      <c r="F260" s="28"/>
      <c r="G260" s="78"/>
      <c r="H260" s="28"/>
      <c r="I260" s="78"/>
      <c r="J260" s="28"/>
      <c r="K260" s="78"/>
      <c r="L260" s="28"/>
      <c r="M260" s="78"/>
    </row>
    <row r="261" spans="1:23" ht="15.75" thickBot="1">
      <c r="A261" s="18"/>
      <c r="B261" s="100" t="s">
        <v>783</v>
      </c>
      <c r="C261" s="34" t="s">
        <v>959</v>
      </c>
      <c r="D261" s="15"/>
      <c r="E261" s="40" t="s">
        <v>361</v>
      </c>
      <c r="F261" s="15"/>
      <c r="G261" s="34" t="s">
        <v>960</v>
      </c>
      <c r="H261" s="15"/>
      <c r="I261" s="34" t="s">
        <v>961</v>
      </c>
      <c r="J261" s="15"/>
      <c r="K261" s="40" t="s">
        <v>361</v>
      </c>
      <c r="L261" s="15"/>
      <c r="M261" s="34" t="s">
        <v>961</v>
      </c>
    </row>
    <row r="262" spans="1:23" ht="15.75" thickBot="1">
      <c r="A262" s="18"/>
      <c r="B262" s="26" t="s">
        <v>881</v>
      </c>
      <c r="C262" s="35" t="s">
        <v>959</v>
      </c>
      <c r="D262" s="28"/>
      <c r="E262" s="41" t="s">
        <v>361</v>
      </c>
      <c r="F262" s="28"/>
      <c r="G262" s="35" t="s">
        <v>960</v>
      </c>
      <c r="H262" s="28"/>
      <c r="I262" s="35" t="s">
        <v>961</v>
      </c>
      <c r="J262" s="28"/>
      <c r="K262" s="41" t="s">
        <v>361</v>
      </c>
      <c r="L262" s="28"/>
      <c r="M262" s="35" t="s">
        <v>961</v>
      </c>
    </row>
    <row r="263" spans="1:23">
      <c r="A263" s="18"/>
      <c r="B263" s="13" t="s">
        <v>493</v>
      </c>
      <c r="C263" s="102"/>
      <c r="D263" s="15"/>
      <c r="E263" s="102"/>
      <c r="F263" s="15"/>
      <c r="G263" s="102"/>
      <c r="H263" s="15"/>
      <c r="I263" s="102"/>
      <c r="J263" s="15"/>
      <c r="K263" s="102"/>
      <c r="L263" s="15"/>
      <c r="M263" s="102"/>
    </row>
    <row r="264" spans="1:23">
      <c r="A264" s="18"/>
      <c r="B264" s="30" t="s">
        <v>859</v>
      </c>
      <c r="C264" s="78"/>
      <c r="D264" s="28"/>
      <c r="E264" s="78"/>
      <c r="F264" s="28"/>
      <c r="G264" s="78"/>
      <c r="H264" s="28"/>
      <c r="I264" s="78"/>
      <c r="J264" s="28"/>
      <c r="K264" s="78"/>
      <c r="L264" s="28"/>
      <c r="M264" s="78"/>
    </row>
    <row r="265" spans="1:23" ht="15.75" thickBot="1">
      <c r="A265" s="18"/>
      <c r="B265" s="100" t="s">
        <v>783</v>
      </c>
      <c r="C265" s="40" t="s">
        <v>361</v>
      </c>
      <c r="D265" s="15"/>
      <c r="E265" s="40" t="s">
        <v>361</v>
      </c>
      <c r="F265" s="15"/>
      <c r="G265" s="34" t="s">
        <v>962</v>
      </c>
      <c r="H265" s="15"/>
      <c r="I265" s="34" t="s">
        <v>962</v>
      </c>
      <c r="J265" s="15"/>
      <c r="K265" s="40" t="s">
        <v>361</v>
      </c>
      <c r="L265" s="15"/>
      <c r="M265" s="34" t="s">
        <v>962</v>
      </c>
    </row>
    <row r="266" spans="1:23" ht="15.75" thickBot="1">
      <c r="A266" s="18"/>
      <c r="B266" s="26" t="s">
        <v>886</v>
      </c>
      <c r="C266" s="41" t="s">
        <v>361</v>
      </c>
      <c r="D266" s="78"/>
      <c r="E266" s="41" t="s">
        <v>361</v>
      </c>
      <c r="F266" s="78"/>
      <c r="G266" s="35" t="s">
        <v>962</v>
      </c>
      <c r="H266" s="78"/>
      <c r="I266" s="35" t="s">
        <v>962</v>
      </c>
      <c r="J266" s="78"/>
      <c r="K266" s="41" t="s">
        <v>361</v>
      </c>
      <c r="L266" s="78"/>
      <c r="M266" s="35" t="s">
        <v>962</v>
      </c>
    </row>
    <row r="267" spans="1:23" ht="15.75" thickBot="1">
      <c r="A267" s="18"/>
      <c r="B267" s="13" t="s">
        <v>963</v>
      </c>
      <c r="C267" s="68" t="s">
        <v>959</v>
      </c>
      <c r="D267" s="15"/>
      <c r="E267" s="101" t="s">
        <v>361</v>
      </c>
      <c r="F267" s="15"/>
      <c r="G267" s="68" t="s">
        <v>964</v>
      </c>
      <c r="H267" s="15"/>
      <c r="I267" s="68" t="s">
        <v>965</v>
      </c>
      <c r="J267" s="15"/>
      <c r="K267" s="101" t="s">
        <v>361</v>
      </c>
      <c r="L267" s="15"/>
      <c r="M267" s="68" t="s">
        <v>965</v>
      </c>
    </row>
    <row r="268" spans="1:23" ht="15.75" thickBot="1">
      <c r="A268" s="18"/>
      <c r="B268" s="108" t="s">
        <v>911</v>
      </c>
      <c r="C268" s="109" t="s">
        <v>966</v>
      </c>
      <c r="D268" s="78"/>
      <c r="E268" s="109" t="s">
        <v>952</v>
      </c>
      <c r="F268" s="78"/>
      <c r="G268" s="109" t="s">
        <v>967</v>
      </c>
      <c r="H268" s="78"/>
      <c r="I268" s="109" t="s">
        <v>968</v>
      </c>
      <c r="J268" s="78"/>
      <c r="K268" s="109" t="s">
        <v>955</v>
      </c>
      <c r="L268" s="78"/>
      <c r="M268" s="109" t="s">
        <v>969</v>
      </c>
    </row>
    <row r="269" spans="1:23" ht="15.75" thickTop="1">
      <c r="A269" s="18"/>
      <c r="B269" s="128"/>
      <c r="C269" s="128"/>
      <c r="D269" s="128"/>
      <c r="E269" s="128"/>
      <c r="F269" s="128"/>
      <c r="G269" s="128"/>
      <c r="H269" s="128"/>
      <c r="I269" s="128"/>
      <c r="J269" s="128"/>
      <c r="K269" s="128"/>
      <c r="L269" s="128"/>
      <c r="M269" s="128"/>
      <c r="N269" s="128"/>
      <c r="O269" s="128"/>
      <c r="P269" s="128"/>
      <c r="Q269" s="128"/>
      <c r="R269" s="128"/>
      <c r="S269" s="128"/>
      <c r="T269" s="128"/>
      <c r="U269" s="128"/>
      <c r="V269" s="128"/>
      <c r="W269" s="128"/>
    </row>
    <row r="270" spans="1:23">
      <c r="A270" s="18"/>
      <c r="B270" s="60"/>
      <c r="C270" s="60"/>
      <c r="D270" s="60"/>
      <c r="E270" s="60"/>
      <c r="F270" s="60"/>
      <c r="G270" s="60"/>
      <c r="H270" s="60"/>
      <c r="I270" s="60"/>
      <c r="J270" s="60"/>
      <c r="K270" s="60"/>
      <c r="L270" s="60"/>
      <c r="M270" s="60"/>
      <c r="N270" s="60"/>
      <c r="O270" s="60"/>
      <c r="P270" s="60"/>
      <c r="Q270" s="60"/>
      <c r="R270" s="60"/>
      <c r="S270" s="60"/>
      <c r="T270" s="60"/>
      <c r="U270" s="60"/>
      <c r="V270" s="60"/>
      <c r="W270" s="60"/>
    </row>
    <row r="271" spans="1:23" ht="15" customHeight="1">
      <c r="A271" s="18" t="s">
        <v>2362</v>
      </c>
      <c r="B271" s="53" t="s">
        <v>6</v>
      </c>
      <c r="C271" s="53"/>
      <c r="D271" s="53"/>
      <c r="E271" s="53"/>
      <c r="F271" s="53"/>
      <c r="G271" s="53"/>
      <c r="H271" s="53"/>
      <c r="I271" s="53"/>
      <c r="J271" s="53"/>
      <c r="K271" s="53"/>
      <c r="L271" s="53"/>
      <c r="M271" s="53"/>
      <c r="N271" s="53"/>
      <c r="O271" s="53"/>
      <c r="P271" s="53"/>
      <c r="Q271" s="53"/>
      <c r="R271" s="53"/>
      <c r="S271" s="53"/>
      <c r="T271" s="53"/>
      <c r="U271" s="53"/>
      <c r="V271" s="53"/>
      <c r="W271" s="53"/>
    </row>
    <row r="272" spans="1:23">
      <c r="A272" s="18"/>
      <c r="B272" s="20"/>
      <c r="C272" s="15"/>
      <c r="D272" s="15"/>
      <c r="E272" s="15"/>
      <c r="F272" s="15"/>
      <c r="G272" s="15"/>
      <c r="H272" s="15"/>
      <c r="I272" s="15"/>
      <c r="J272" s="15"/>
      <c r="K272" s="15"/>
    </row>
    <row r="273" spans="1:11">
      <c r="A273" s="18"/>
      <c r="B273" s="13"/>
      <c r="C273" s="15"/>
      <c r="D273" s="15"/>
      <c r="E273" s="15"/>
      <c r="F273" s="15"/>
      <c r="G273" s="15"/>
      <c r="H273" s="15"/>
      <c r="I273" s="15"/>
      <c r="J273" s="15"/>
      <c r="K273" s="15"/>
    </row>
    <row r="274" spans="1:11" ht="15.75" thickBot="1">
      <c r="A274" s="18"/>
      <c r="B274" s="21"/>
      <c r="C274" s="51">
        <v>41639</v>
      </c>
      <c r="D274" s="51"/>
      <c r="E274" s="51"/>
      <c r="F274" s="51"/>
      <c r="G274" s="51"/>
      <c r="H274" s="51"/>
      <c r="I274" s="51"/>
      <c r="J274" s="51"/>
      <c r="K274" s="51"/>
    </row>
    <row r="275" spans="1:11" ht="15.75" thickBot="1">
      <c r="A275" s="18"/>
      <c r="B275" s="21"/>
      <c r="C275" s="52" t="s">
        <v>971</v>
      </c>
      <c r="D275" s="52"/>
      <c r="E275" s="52"/>
      <c r="F275" s="52"/>
      <c r="G275" s="52"/>
      <c r="H275" s="36"/>
      <c r="I275" s="36"/>
      <c r="J275" s="36"/>
      <c r="K275" s="24"/>
    </row>
    <row r="276" spans="1:11" ht="15.75" thickBot="1">
      <c r="A276" s="18"/>
      <c r="B276" s="21"/>
      <c r="C276" s="48" t="s">
        <v>852</v>
      </c>
      <c r="D276" s="36"/>
      <c r="E276" s="48" t="s">
        <v>853</v>
      </c>
      <c r="F276" s="36"/>
      <c r="G276" s="48" t="s">
        <v>150</v>
      </c>
      <c r="H276" s="46"/>
      <c r="I276" s="23" t="s">
        <v>972</v>
      </c>
      <c r="J276" s="15"/>
      <c r="K276" s="23" t="s">
        <v>973</v>
      </c>
    </row>
    <row r="277" spans="1:11">
      <c r="A277" s="18"/>
      <c r="B277" s="26" t="s">
        <v>856</v>
      </c>
      <c r="C277" s="65"/>
      <c r="D277" s="37"/>
      <c r="E277" s="65"/>
      <c r="F277" s="37"/>
      <c r="G277" s="65"/>
      <c r="H277" s="37"/>
      <c r="I277" s="65"/>
      <c r="J277" s="28"/>
      <c r="K277" s="65"/>
    </row>
    <row r="278" spans="1:11">
      <c r="A278" s="18"/>
      <c r="B278" s="13" t="s">
        <v>492</v>
      </c>
      <c r="C278" s="15"/>
      <c r="D278" s="15"/>
      <c r="E278" s="15"/>
      <c r="F278" s="15"/>
      <c r="G278" s="15"/>
      <c r="H278" s="15"/>
      <c r="I278" s="15"/>
      <c r="J278" s="15"/>
      <c r="K278" s="15"/>
    </row>
    <row r="279" spans="1:11">
      <c r="A279" s="18"/>
      <c r="B279" s="26" t="s">
        <v>596</v>
      </c>
      <c r="C279" s="78"/>
      <c r="D279" s="28"/>
      <c r="E279" s="78"/>
      <c r="F279" s="28"/>
      <c r="G279" s="78"/>
      <c r="H279" s="28"/>
      <c r="I279" s="28"/>
      <c r="J279" s="28"/>
      <c r="K279" s="28"/>
    </row>
    <row r="280" spans="1:11">
      <c r="A280" s="18"/>
      <c r="B280" s="33" t="s">
        <v>857</v>
      </c>
      <c r="C280" s="29"/>
      <c r="D280" s="15"/>
      <c r="E280" s="29"/>
      <c r="F280" s="15"/>
      <c r="G280" s="29"/>
      <c r="H280" s="15"/>
      <c r="I280" s="15"/>
      <c r="J280" s="15"/>
      <c r="K280" s="15"/>
    </row>
    <row r="281" spans="1:11">
      <c r="A281" s="18"/>
      <c r="B281" s="97" t="s">
        <v>760</v>
      </c>
      <c r="C281" s="31" t="s">
        <v>974</v>
      </c>
      <c r="D281" s="28"/>
      <c r="E281" s="31" t="s">
        <v>975</v>
      </c>
      <c r="F281" s="28"/>
      <c r="G281" s="31" t="s">
        <v>976</v>
      </c>
      <c r="H281" s="28"/>
      <c r="I281" s="31" t="s">
        <v>406</v>
      </c>
      <c r="J281" s="28"/>
      <c r="K281" s="31" t="s">
        <v>977</v>
      </c>
    </row>
    <row r="282" spans="1:11">
      <c r="A282" s="18"/>
      <c r="B282" s="100" t="s">
        <v>772</v>
      </c>
      <c r="C282" s="50" t="s">
        <v>775</v>
      </c>
      <c r="D282" s="15"/>
      <c r="E282" s="66" t="s">
        <v>361</v>
      </c>
      <c r="F282" s="15"/>
      <c r="G282" s="50" t="s">
        <v>775</v>
      </c>
      <c r="H282" s="15"/>
      <c r="I282" s="66" t="s">
        <v>361</v>
      </c>
      <c r="J282" s="15"/>
      <c r="K282" s="50" t="s">
        <v>775</v>
      </c>
    </row>
    <row r="283" spans="1:11" ht="15.75" thickBot="1">
      <c r="A283" s="18"/>
      <c r="B283" s="97" t="s">
        <v>783</v>
      </c>
      <c r="C283" s="62" t="s">
        <v>786</v>
      </c>
      <c r="D283" s="28"/>
      <c r="E283" s="63" t="s">
        <v>361</v>
      </c>
      <c r="F283" s="28"/>
      <c r="G283" s="62" t="s">
        <v>786</v>
      </c>
      <c r="H283" s="28"/>
      <c r="I283" s="63" t="s">
        <v>361</v>
      </c>
      <c r="J283" s="28"/>
      <c r="K283" s="62" t="s">
        <v>786</v>
      </c>
    </row>
    <row r="284" spans="1:11">
      <c r="A284" s="18"/>
      <c r="B284" s="98" t="s">
        <v>150</v>
      </c>
      <c r="C284" s="67" t="s">
        <v>978</v>
      </c>
      <c r="D284" s="15"/>
      <c r="E284" s="99" t="s">
        <v>361</v>
      </c>
      <c r="F284" s="15"/>
      <c r="G284" s="67" t="s">
        <v>978</v>
      </c>
      <c r="H284" s="15"/>
      <c r="I284" s="99" t="s">
        <v>361</v>
      </c>
      <c r="J284" s="15"/>
      <c r="K284" s="67" t="s">
        <v>978</v>
      </c>
    </row>
    <row r="285" spans="1:11">
      <c r="A285" s="18"/>
      <c r="B285" s="30" t="s">
        <v>979</v>
      </c>
      <c r="C285" s="78"/>
      <c r="D285" s="28"/>
      <c r="E285" s="78"/>
      <c r="F285" s="28"/>
      <c r="G285" s="78"/>
      <c r="H285" s="28"/>
      <c r="I285" s="78"/>
      <c r="J285" s="28"/>
      <c r="K285" s="78"/>
    </row>
    <row r="286" spans="1:11">
      <c r="A286" s="18"/>
      <c r="B286" s="100" t="s">
        <v>760</v>
      </c>
      <c r="C286" s="50" t="s">
        <v>980</v>
      </c>
      <c r="D286" s="15"/>
      <c r="E286" s="50" t="s">
        <v>981</v>
      </c>
      <c r="F286" s="15"/>
      <c r="G286" s="50" t="s">
        <v>982</v>
      </c>
      <c r="H286" s="15"/>
      <c r="I286" s="66" t="s">
        <v>361</v>
      </c>
      <c r="J286" s="15"/>
      <c r="K286" s="50" t="s">
        <v>982</v>
      </c>
    </row>
    <row r="287" spans="1:11">
      <c r="A287" s="18"/>
      <c r="B287" s="97" t="s">
        <v>772</v>
      </c>
      <c r="C287" s="32" t="s">
        <v>983</v>
      </c>
      <c r="D287" s="28"/>
      <c r="E287" s="32" t="s">
        <v>984</v>
      </c>
      <c r="F287" s="28"/>
      <c r="G287" s="32" t="s">
        <v>985</v>
      </c>
      <c r="H287" s="28"/>
      <c r="I287" s="32" t="s">
        <v>860</v>
      </c>
      <c r="J287" s="28"/>
      <c r="K287" s="32" t="s">
        <v>776</v>
      </c>
    </row>
    <row r="288" spans="1:11" ht="15.75" thickBot="1">
      <c r="A288" s="18"/>
      <c r="B288" s="100" t="s">
        <v>783</v>
      </c>
      <c r="C288" s="34" t="s">
        <v>986</v>
      </c>
      <c r="D288" s="15"/>
      <c r="E288" s="34" t="s">
        <v>987</v>
      </c>
      <c r="F288" s="15"/>
      <c r="G288" s="34" t="s">
        <v>988</v>
      </c>
      <c r="H288" s="15"/>
      <c r="I288" s="34" t="s">
        <v>864</v>
      </c>
      <c r="J288" s="15"/>
      <c r="K288" s="34" t="s">
        <v>787</v>
      </c>
    </row>
    <row r="289" spans="1:11" ht="15.75" thickBot="1">
      <c r="A289" s="18"/>
      <c r="B289" s="103" t="s">
        <v>150</v>
      </c>
      <c r="C289" s="35" t="s">
        <v>989</v>
      </c>
      <c r="D289" s="28"/>
      <c r="E289" s="35" t="s">
        <v>990</v>
      </c>
      <c r="F289" s="28"/>
      <c r="G289" s="35" t="s">
        <v>991</v>
      </c>
      <c r="H289" s="28"/>
      <c r="I289" s="35" t="s">
        <v>866</v>
      </c>
      <c r="J289" s="28"/>
      <c r="K289" s="35" t="s">
        <v>992</v>
      </c>
    </row>
    <row r="290" spans="1:11" ht="15.75" thickBot="1">
      <c r="A290" s="18"/>
      <c r="B290" s="13" t="s">
        <v>867</v>
      </c>
      <c r="C290" s="68" t="s">
        <v>993</v>
      </c>
      <c r="D290" s="15"/>
      <c r="E290" s="68" t="s">
        <v>990</v>
      </c>
      <c r="F290" s="15"/>
      <c r="G290" s="68" t="s">
        <v>994</v>
      </c>
      <c r="H290" s="15"/>
      <c r="I290" s="68" t="s">
        <v>866</v>
      </c>
      <c r="J290" s="15"/>
      <c r="K290" s="68" t="s">
        <v>995</v>
      </c>
    </row>
    <row r="291" spans="1:11">
      <c r="A291" s="18"/>
      <c r="B291" s="26" t="s">
        <v>868</v>
      </c>
      <c r="C291" s="27"/>
      <c r="D291" s="28"/>
      <c r="E291" s="27"/>
      <c r="F291" s="28"/>
      <c r="G291" s="27"/>
      <c r="H291" s="28"/>
      <c r="I291" s="27"/>
      <c r="J291" s="28"/>
      <c r="K291" s="27"/>
    </row>
    <row r="292" spans="1:11">
      <c r="A292" s="18"/>
      <c r="B292" s="33" t="s">
        <v>869</v>
      </c>
      <c r="C292" s="29"/>
      <c r="D292" s="15"/>
      <c r="E292" s="29"/>
      <c r="F292" s="15"/>
      <c r="G292" s="29"/>
      <c r="H292" s="15"/>
      <c r="I292" s="29"/>
      <c r="J292" s="15"/>
      <c r="K292" s="29"/>
    </row>
    <row r="293" spans="1:11">
      <c r="A293" s="18"/>
      <c r="B293" s="97" t="s">
        <v>760</v>
      </c>
      <c r="C293" s="32" t="s">
        <v>996</v>
      </c>
      <c r="D293" s="28"/>
      <c r="E293" s="32" t="s">
        <v>997</v>
      </c>
      <c r="F293" s="28"/>
      <c r="G293" s="32" t="s">
        <v>998</v>
      </c>
      <c r="H293" s="28"/>
      <c r="I293" s="31" t="s">
        <v>361</v>
      </c>
      <c r="J293" s="28"/>
      <c r="K293" s="32" t="s">
        <v>998</v>
      </c>
    </row>
    <row r="294" spans="1:11">
      <c r="A294" s="18"/>
      <c r="B294" s="100" t="s">
        <v>772</v>
      </c>
      <c r="C294" s="50" t="s">
        <v>999</v>
      </c>
      <c r="D294" s="15"/>
      <c r="E294" s="50" t="s">
        <v>1000</v>
      </c>
      <c r="F294" s="15"/>
      <c r="G294" s="50" t="s">
        <v>1001</v>
      </c>
      <c r="H294" s="15"/>
      <c r="I294" s="50" t="s">
        <v>872</v>
      </c>
      <c r="J294" s="15"/>
      <c r="K294" s="50" t="s">
        <v>777</v>
      </c>
    </row>
    <row r="295" spans="1:11" ht="15.75" thickBot="1">
      <c r="A295" s="18"/>
      <c r="B295" s="97" t="s">
        <v>783</v>
      </c>
      <c r="C295" s="62" t="s">
        <v>1002</v>
      </c>
      <c r="D295" s="28"/>
      <c r="E295" s="62" t="s">
        <v>1003</v>
      </c>
      <c r="F295" s="28"/>
      <c r="G295" s="62" t="s">
        <v>1004</v>
      </c>
      <c r="H295" s="28"/>
      <c r="I295" s="62" t="s">
        <v>462</v>
      </c>
      <c r="J295" s="28"/>
      <c r="K295" s="62" t="s">
        <v>788</v>
      </c>
    </row>
    <row r="296" spans="1:11">
      <c r="A296" s="18"/>
      <c r="B296" s="98" t="s">
        <v>150</v>
      </c>
      <c r="C296" s="67" t="s">
        <v>1005</v>
      </c>
      <c r="D296" s="15"/>
      <c r="E296" s="67" t="s">
        <v>1006</v>
      </c>
      <c r="F296" s="15"/>
      <c r="G296" s="67" t="s">
        <v>1007</v>
      </c>
      <c r="H296" s="15"/>
      <c r="I296" s="67" t="s">
        <v>877</v>
      </c>
      <c r="J296" s="15"/>
      <c r="K296" s="67" t="s">
        <v>1008</v>
      </c>
    </row>
    <row r="297" spans="1:11">
      <c r="A297" s="18"/>
      <c r="B297" s="30" t="s">
        <v>1009</v>
      </c>
      <c r="C297" s="78"/>
      <c r="D297" s="28"/>
      <c r="E297" s="78"/>
      <c r="F297" s="28"/>
      <c r="G297" s="78"/>
      <c r="H297" s="28"/>
      <c r="I297" s="78"/>
      <c r="J297" s="28"/>
      <c r="K297" s="78"/>
    </row>
    <row r="298" spans="1:11">
      <c r="A298" s="18"/>
      <c r="B298" s="100" t="s">
        <v>760</v>
      </c>
      <c r="C298" s="50" t="s">
        <v>1010</v>
      </c>
      <c r="D298" s="15"/>
      <c r="E298" s="50" t="s">
        <v>1011</v>
      </c>
      <c r="F298" s="15"/>
      <c r="G298" s="50" t="s">
        <v>1012</v>
      </c>
      <c r="H298" s="15"/>
      <c r="I298" s="66" t="s">
        <v>361</v>
      </c>
      <c r="J298" s="15"/>
      <c r="K298" s="50" t="s">
        <v>1012</v>
      </c>
    </row>
    <row r="299" spans="1:11">
      <c r="A299" s="18"/>
      <c r="B299" s="97" t="s">
        <v>772</v>
      </c>
      <c r="C299" s="32" t="s">
        <v>778</v>
      </c>
      <c r="D299" s="28"/>
      <c r="E299" s="31" t="s">
        <v>361</v>
      </c>
      <c r="F299" s="28"/>
      <c r="G299" s="32" t="s">
        <v>778</v>
      </c>
      <c r="H299" s="28"/>
      <c r="I299" s="31" t="s">
        <v>361</v>
      </c>
      <c r="J299" s="28"/>
      <c r="K299" s="32" t="s">
        <v>778</v>
      </c>
    </row>
    <row r="300" spans="1:11" ht="15.75" thickBot="1">
      <c r="A300" s="18"/>
      <c r="B300" s="100" t="s">
        <v>783</v>
      </c>
      <c r="C300" s="34" t="s">
        <v>1013</v>
      </c>
      <c r="D300" s="15"/>
      <c r="E300" s="34" t="s">
        <v>1014</v>
      </c>
      <c r="F300" s="15"/>
      <c r="G300" s="34" t="s">
        <v>1015</v>
      </c>
      <c r="H300" s="15"/>
      <c r="I300" s="34" t="s">
        <v>880</v>
      </c>
      <c r="J300" s="15"/>
      <c r="K300" s="34" t="s">
        <v>789</v>
      </c>
    </row>
    <row r="301" spans="1:11" ht="15.75" thickBot="1">
      <c r="A301" s="18"/>
      <c r="B301" s="103" t="s">
        <v>150</v>
      </c>
      <c r="C301" s="35" t="s">
        <v>1016</v>
      </c>
      <c r="D301" s="28"/>
      <c r="E301" s="35" t="s">
        <v>1017</v>
      </c>
      <c r="F301" s="28"/>
      <c r="G301" s="35" t="s">
        <v>1018</v>
      </c>
      <c r="H301" s="28"/>
      <c r="I301" s="35" t="s">
        <v>880</v>
      </c>
      <c r="J301" s="28"/>
      <c r="K301" s="35" t="s">
        <v>1019</v>
      </c>
    </row>
    <row r="302" spans="1:11" ht="15.75" thickBot="1">
      <c r="A302" s="18"/>
      <c r="B302" s="13" t="s">
        <v>881</v>
      </c>
      <c r="C302" s="68" t="s">
        <v>1020</v>
      </c>
      <c r="D302" s="15"/>
      <c r="E302" s="68" t="s">
        <v>1021</v>
      </c>
      <c r="F302" s="15"/>
      <c r="G302" s="68" t="s">
        <v>1022</v>
      </c>
      <c r="H302" s="15"/>
      <c r="I302" s="68" t="s">
        <v>884</v>
      </c>
      <c r="J302" s="15"/>
      <c r="K302" s="68" t="s">
        <v>1023</v>
      </c>
    </row>
    <row r="303" spans="1:11">
      <c r="A303" s="18"/>
      <c r="B303" s="26" t="s">
        <v>505</v>
      </c>
      <c r="C303" s="27"/>
      <c r="D303" s="28"/>
      <c r="E303" s="27"/>
      <c r="F303" s="28"/>
      <c r="G303" s="27"/>
      <c r="H303" s="28"/>
      <c r="I303" s="27"/>
      <c r="J303" s="28"/>
      <c r="K303" s="27"/>
    </row>
    <row r="304" spans="1:11">
      <c r="A304" s="18"/>
      <c r="B304" s="33" t="s">
        <v>760</v>
      </c>
      <c r="C304" s="50" t="s">
        <v>1024</v>
      </c>
      <c r="D304" s="15"/>
      <c r="E304" s="66" t="s">
        <v>361</v>
      </c>
      <c r="F304" s="15"/>
      <c r="G304" s="50" t="s">
        <v>1024</v>
      </c>
      <c r="H304" s="15"/>
      <c r="I304" s="66" t="s">
        <v>361</v>
      </c>
      <c r="J304" s="15"/>
      <c r="K304" s="50" t="s">
        <v>1024</v>
      </c>
    </row>
    <row r="305" spans="1:11">
      <c r="A305" s="18"/>
      <c r="B305" s="30" t="s">
        <v>772</v>
      </c>
      <c r="C305" s="32" t="s">
        <v>779</v>
      </c>
      <c r="D305" s="28"/>
      <c r="E305" s="31" t="s">
        <v>361</v>
      </c>
      <c r="F305" s="28"/>
      <c r="G305" s="32" t="s">
        <v>779</v>
      </c>
      <c r="H305" s="28"/>
      <c r="I305" s="31" t="s">
        <v>361</v>
      </c>
      <c r="J305" s="28"/>
      <c r="K305" s="32" t="s">
        <v>779</v>
      </c>
    </row>
    <row r="306" spans="1:11" ht="15.75" thickBot="1">
      <c r="A306" s="18"/>
      <c r="B306" s="33" t="s">
        <v>783</v>
      </c>
      <c r="C306" s="40" t="s">
        <v>361</v>
      </c>
      <c r="D306" s="15"/>
      <c r="E306" s="40" t="s">
        <v>361</v>
      </c>
      <c r="F306" s="15"/>
      <c r="G306" s="40" t="s">
        <v>361</v>
      </c>
      <c r="H306" s="15"/>
      <c r="I306" s="34" t="s">
        <v>591</v>
      </c>
      <c r="J306" s="15"/>
      <c r="K306" s="34" t="s">
        <v>591</v>
      </c>
    </row>
    <row r="307" spans="1:11" ht="15.75" thickBot="1">
      <c r="A307" s="18"/>
      <c r="B307" s="26" t="s">
        <v>885</v>
      </c>
      <c r="C307" s="35" t="s">
        <v>1025</v>
      </c>
      <c r="D307" s="28"/>
      <c r="E307" s="41" t="s">
        <v>361</v>
      </c>
      <c r="F307" s="28"/>
      <c r="G307" s="35" t="s">
        <v>1025</v>
      </c>
      <c r="H307" s="28"/>
      <c r="I307" s="35" t="s">
        <v>591</v>
      </c>
      <c r="J307" s="28"/>
      <c r="K307" s="35" t="s">
        <v>1026</v>
      </c>
    </row>
    <row r="308" spans="1:11">
      <c r="A308" s="18"/>
      <c r="B308" s="13" t="s">
        <v>493</v>
      </c>
      <c r="C308" s="102"/>
      <c r="D308" s="15"/>
      <c r="E308" s="102"/>
      <c r="F308" s="15"/>
      <c r="G308" s="102"/>
      <c r="H308" s="15"/>
      <c r="I308" s="102"/>
      <c r="J308" s="15"/>
      <c r="K308" s="102"/>
    </row>
    <row r="309" spans="1:11">
      <c r="A309" s="18"/>
      <c r="B309" s="30" t="s">
        <v>857</v>
      </c>
      <c r="C309" s="78"/>
      <c r="D309" s="28"/>
      <c r="E309" s="78"/>
      <c r="F309" s="28"/>
      <c r="G309" s="78"/>
      <c r="H309" s="28"/>
      <c r="I309" s="78"/>
      <c r="J309" s="28"/>
      <c r="K309" s="78"/>
    </row>
    <row r="310" spans="1:11">
      <c r="A310" s="18"/>
      <c r="B310" s="100" t="s">
        <v>760</v>
      </c>
      <c r="C310" s="50" t="s">
        <v>1027</v>
      </c>
      <c r="D310" s="15"/>
      <c r="E310" s="50" t="s">
        <v>1028</v>
      </c>
      <c r="F310" s="15"/>
      <c r="G310" s="50" t="s">
        <v>1029</v>
      </c>
      <c r="H310" s="15"/>
      <c r="I310" s="66" t="s">
        <v>361</v>
      </c>
      <c r="J310" s="15"/>
      <c r="K310" s="50" t="s">
        <v>1029</v>
      </c>
    </row>
    <row r="311" spans="1:11">
      <c r="A311" s="18"/>
      <c r="B311" s="97" t="s">
        <v>772</v>
      </c>
      <c r="C311" s="32" t="s">
        <v>1030</v>
      </c>
      <c r="D311" s="28"/>
      <c r="E311" s="32" t="s">
        <v>1031</v>
      </c>
      <c r="F311" s="28"/>
      <c r="G311" s="32" t="s">
        <v>773</v>
      </c>
      <c r="H311" s="28"/>
      <c r="I311" s="31" t="s">
        <v>361</v>
      </c>
      <c r="J311" s="28"/>
      <c r="K311" s="32" t="s">
        <v>773</v>
      </c>
    </row>
    <row r="312" spans="1:11" ht="15.75" thickBot="1">
      <c r="A312" s="18"/>
      <c r="B312" s="100" t="s">
        <v>783</v>
      </c>
      <c r="C312" s="34" t="s">
        <v>784</v>
      </c>
      <c r="D312" s="15"/>
      <c r="E312" s="40" t="s">
        <v>361</v>
      </c>
      <c r="F312" s="15"/>
      <c r="G312" s="34" t="s">
        <v>784</v>
      </c>
      <c r="H312" s="15"/>
      <c r="I312" s="40" t="s">
        <v>361</v>
      </c>
      <c r="J312" s="15"/>
      <c r="K312" s="34" t="s">
        <v>784</v>
      </c>
    </row>
    <row r="313" spans="1:11">
      <c r="A313" s="18"/>
      <c r="B313" s="103" t="s">
        <v>150</v>
      </c>
      <c r="C313" s="105" t="s">
        <v>1032</v>
      </c>
      <c r="D313" s="28"/>
      <c r="E313" s="105" t="s">
        <v>1033</v>
      </c>
      <c r="F313" s="28"/>
      <c r="G313" s="105" t="s">
        <v>1034</v>
      </c>
      <c r="H313" s="28"/>
      <c r="I313" s="44" t="s">
        <v>361</v>
      </c>
      <c r="J313" s="28"/>
      <c r="K313" s="105" t="s">
        <v>1034</v>
      </c>
    </row>
    <row r="314" spans="1:11">
      <c r="A314" s="18"/>
      <c r="B314" s="33" t="s">
        <v>979</v>
      </c>
      <c r="C314" s="29"/>
      <c r="D314" s="15"/>
      <c r="E314" s="29"/>
      <c r="F314" s="15"/>
      <c r="G314" s="29"/>
      <c r="H314" s="15"/>
      <c r="I314" s="29"/>
      <c r="J314" s="15"/>
      <c r="K314" s="29"/>
    </row>
    <row r="315" spans="1:11">
      <c r="A315" s="18"/>
      <c r="B315" s="97" t="s">
        <v>760</v>
      </c>
      <c r="C315" s="32" t="s">
        <v>1035</v>
      </c>
      <c r="D315" s="28"/>
      <c r="E315" s="31" t="s">
        <v>361</v>
      </c>
      <c r="F315" s="28"/>
      <c r="G315" s="32" t="s">
        <v>1035</v>
      </c>
      <c r="H315" s="28"/>
      <c r="I315" s="31" t="s">
        <v>361</v>
      </c>
      <c r="J315" s="28"/>
      <c r="K315" s="32" t="s">
        <v>1035</v>
      </c>
    </row>
    <row r="316" spans="1:11">
      <c r="A316" s="18"/>
      <c r="B316" s="100" t="s">
        <v>772</v>
      </c>
      <c r="C316" s="50" t="s">
        <v>1036</v>
      </c>
      <c r="D316" s="15"/>
      <c r="E316" s="50" t="s">
        <v>1037</v>
      </c>
      <c r="F316" s="15"/>
      <c r="G316" s="50" t="s">
        <v>774</v>
      </c>
      <c r="H316" s="15"/>
      <c r="I316" s="66" t="s">
        <v>361</v>
      </c>
      <c r="J316" s="15"/>
      <c r="K316" s="50" t="s">
        <v>774</v>
      </c>
    </row>
    <row r="317" spans="1:11" ht="15.75" thickBot="1">
      <c r="A317" s="18"/>
      <c r="B317" s="97" t="s">
        <v>783</v>
      </c>
      <c r="C317" s="62" t="s">
        <v>1038</v>
      </c>
      <c r="D317" s="28"/>
      <c r="E317" s="62" t="s">
        <v>1039</v>
      </c>
      <c r="F317" s="28"/>
      <c r="G317" s="62" t="s">
        <v>1040</v>
      </c>
      <c r="H317" s="28"/>
      <c r="I317" s="62" t="s">
        <v>620</v>
      </c>
      <c r="J317" s="28"/>
      <c r="K317" s="62" t="s">
        <v>785</v>
      </c>
    </row>
    <row r="318" spans="1:11" ht="15.75" thickBot="1">
      <c r="A318" s="18"/>
      <c r="B318" s="98" t="s">
        <v>150</v>
      </c>
      <c r="C318" s="68" t="s">
        <v>1041</v>
      </c>
      <c r="D318" s="15"/>
      <c r="E318" s="68" t="s">
        <v>1042</v>
      </c>
      <c r="F318" s="15"/>
      <c r="G318" s="68" t="s">
        <v>1043</v>
      </c>
      <c r="H318" s="15"/>
      <c r="I318" s="68" t="s">
        <v>620</v>
      </c>
      <c r="J318" s="15"/>
      <c r="K318" s="68" t="s">
        <v>1044</v>
      </c>
    </row>
    <row r="319" spans="1:11" ht="15.75" thickBot="1">
      <c r="A319" s="18"/>
      <c r="B319" s="26" t="s">
        <v>886</v>
      </c>
      <c r="C319" s="35" t="s">
        <v>1045</v>
      </c>
      <c r="D319" s="28"/>
      <c r="E319" s="35" t="s">
        <v>1046</v>
      </c>
      <c r="F319" s="28"/>
      <c r="G319" s="35" t="s">
        <v>1047</v>
      </c>
      <c r="H319" s="28"/>
      <c r="I319" s="35" t="s">
        <v>620</v>
      </c>
      <c r="J319" s="28"/>
      <c r="K319" s="35" t="s">
        <v>1048</v>
      </c>
    </row>
    <row r="320" spans="1:11">
      <c r="A320" s="18"/>
      <c r="B320" s="13" t="s">
        <v>502</v>
      </c>
      <c r="C320" s="102"/>
      <c r="D320" s="15"/>
      <c r="E320" s="102"/>
      <c r="F320" s="15"/>
      <c r="G320" s="102"/>
      <c r="H320" s="15"/>
      <c r="I320" s="102"/>
      <c r="J320" s="15"/>
      <c r="K320" s="102"/>
    </row>
    <row r="321" spans="1:23">
      <c r="A321" s="18"/>
      <c r="B321" s="30" t="s">
        <v>760</v>
      </c>
      <c r="C321" s="32" t="s">
        <v>1049</v>
      </c>
      <c r="D321" s="28"/>
      <c r="E321" s="32" t="s">
        <v>616</v>
      </c>
      <c r="F321" s="28"/>
      <c r="G321" s="32" t="s">
        <v>1050</v>
      </c>
      <c r="H321" s="28"/>
      <c r="I321" s="31" t="s">
        <v>361</v>
      </c>
      <c r="J321" s="28"/>
      <c r="K321" s="32" t="s">
        <v>1050</v>
      </c>
    </row>
    <row r="322" spans="1:23">
      <c r="A322" s="18"/>
      <c r="B322" s="33" t="s">
        <v>772</v>
      </c>
      <c r="C322" s="50" t="s">
        <v>1051</v>
      </c>
      <c r="D322" s="15"/>
      <c r="E322" s="50" t="s">
        <v>1052</v>
      </c>
      <c r="F322" s="15"/>
      <c r="G322" s="50" t="s">
        <v>780</v>
      </c>
      <c r="H322" s="15"/>
      <c r="I322" s="66" t="s">
        <v>361</v>
      </c>
      <c r="J322" s="15"/>
      <c r="K322" s="50" t="s">
        <v>780</v>
      </c>
    </row>
    <row r="323" spans="1:23" ht="15.75" thickBot="1">
      <c r="A323" s="18"/>
      <c r="B323" s="30" t="s">
        <v>783</v>
      </c>
      <c r="C323" s="63" t="s">
        <v>361</v>
      </c>
      <c r="D323" s="28"/>
      <c r="E323" s="63" t="s">
        <v>361</v>
      </c>
      <c r="F323" s="28"/>
      <c r="G323" s="63" t="s">
        <v>361</v>
      </c>
      <c r="H323" s="28"/>
      <c r="I323" s="62" t="s">
        <v>790</v>
      </c>
      <c r="J323" s="28"/>
      <c r="K323" s="62" t="s">
        <v>790</v>
      </c>
    </row>
    <row r="324" spans="1:23" ht="15.75" thickBot="1">
      <c r="A324" s="18"/>
      <c r="B324" s="13" t="s">
        <v>888</v>
      </c>
      <c r="C324" s="68" t="s">
        <v>1053</v>
      </c>
      <c r="D324" s="15"/>
      <c r="E324" s="68" t="s">
        <v>1030</v>
      </c>
      <c r="F324" s="15"/>
      <c r="G324" s="68" t="s">
        <v>1054</v>
      </c>
      <c r="H324" s="15"/>
      <c r="I324" s="68" t="s">
        <v>790</v>
      </c>
      <c r="J324" s="15"/>
      <c r="K324" s="68" t="s">
        <v>1055</v>
      </c>
    </row>
    <row r="325" spans="1:23">
      <c r="A325" s="18"/>
      <c r="B325" s="26" t="s">
        <v>511</v>
      </c>
      <c r="C325" s="27"/>
      <c r="D325" s="28"/>
      <c r="E325" s="27"/>
      <c r="F325" s="28"/>
      <c r="G325" s="27"/>
      <c r="H325" s="28"/>
      <c r="I325" s="27"/>
      <c r="J325" s="28"/>
      <c r="K325" s="27"/>
    </row>
    <row r="326" spans="1:23">
      <c r="A326" s="18"/>
      <c r="B326" s="13" t="s">
        <v>760</v>
      </c>
      <c r="C326" s="50" t="s">
        <v>1056</v>
      </c>
      <c r="D326" s="15"/>
      <c r="E326" s="50" t="s">
        <v>620</v>
      </c>
      <c r="F326" s="15"/>
      <c r="G326" s="50" t="s">
        <v>1057</v>
      </c>
      <c r="H326" s="15"/>
      <c r="I326" s="66" t="s">
        <v>361</v>
      </c>
      <c r="J326" s="15"/>
      <c r="K326" s="50" t="s">
        <v>1057</v>
      </c>
    </row>
    <row r="327" spans="1:23">
      <c r="A327" s="18"/>
      <c r="B327" s="26" t="s">
        <v>772</v>
      </c>
      <c r="C327" s="32" t="s">
        <v>781</v>
      </c>
      <c r="D327" s="28"/>
      <c r="E327" s="31" t="s">
        <v>361</v>
      </c>
      <c r="F327" s="28"/>
      <c r="G327" s="32" t="s">
        <v>781</v>
      </c>
      <c r="H327" s="28"/>
      <c r="I327" s="31" t="s">
        <v>361</v>
      </c>
      <c r="J327" s="28"/>
      <c r="K327" s="32" t="s">
        <v>781</v>
      </c>
    </row>
    <row r="328" spans="1:23" ht="15.75" thickBot="1">
      <c r="A328" s="18"/>
      <c r="B328" s="13" t="s">
        <v>783</v>
      </c>
      <c r="C328" s="34" t="s">
        <v>1058</v>
      </c>
      <c r="D328" s="15"/>
      <c r="E328" s="34" t="s">
        <v>1059</v>
      </c>
      <c r="F328" s="15"/>
      <c r="G328" s="34" t="s">
        <v>1060</v>
      </c>
      <c r="H328" s="15"/>
      <c r="I328" s="34" t="s">
        <v>889</v>
      </c>
      <c r="J328" s="15"/>
      <c r="K328" s="34" t="s">
        <v>791</v>
      </c>
    </row>
    <row r="329" spans="1:23" ht="15.75" thickBot="1">
      <c r="A329" s="18"/>
      <c r="B329" s="26" t="s">
        <v>890</v>
      </c>
      <c r="C329" s="35" t="s">
        <v>1061</v>
      </c>
      <c r="D329" s="28"/>
      <c r="E329" s="35" t="s">
        <v>1062</v>
      </c>
      <c r="F329" s="28"/>
      <c r="G329" s="35" t="s">
        <v>1063</v>
      </c>
      <c r="H329" s="28"/>
      <c r="I329" s="35" t="s">
        <v>889</v>
      </c>
      <c r="J329" s="28"/>
      <c r="K329" s="35" t="s">
        <v>1064</v>
      </c>
    </row>
    <row r="330" spans="1:23">
      <c r="A330" s="18"/>
      <c r="B330" s="13" t="s">
        <v>514</v>
      </c>
      <c r="C330" s="102"/>
      <c r="D330" s="15"/>
      <c r="E330" s="102"/>
      <c r="F330" s="15"/>
      <c r="G330" s="102"/>
      <c r="H330" s="15"/>
      <c r="I330" s="102"/>
      <c r="J330" s="15"/>
      <c r="K330" s="102"/>
    </row>
    <row r="331" spans="1:23" ht="15.75" thickBot="1">
      <c r="A331" s="18"/>
      <c r="B331" s="26" t="s">
        <v>760</v>
      </c>
      <c r="C331" s="62" t="s">
        <v>1065</v>
      </c>
      <c r="D331" s="28"/>
      <c r="E331" s="62" t="s">
        <v>1066</v>
      </c>
      <c r="F331" s="28"/>
      <c r="G331" s="62" t="s">
        <v>1067</v>
      </c>
      <c r="H331" s="28"/>
      <c r="I331" s="62" t="s">
        <v>891</v>
      </c>
      <c r="J331" s="28"/>
      <c r="K331" s="62" t="s">
        <v>1068</v>
      </c>
    </row>
    <row r="332" spans="1:23" ht="15.75" thickBot="1">
      <c r="A332" s="18"/>
      <c r="B332" s="13" t="s">
        <v>892</v>
      </c>
      <c r="C332" s="68" t="s">
        <v>1065</v>
      </c>
      <c r="D332" s="15"/>
      <c r="E332" s="68" t="s">
        <v>1066</v>
      </c>
      <c r="F332" s="15"/>
      <c r="G332" s="68" t="s">
        <v>1067</v>
      </c>
      <c r="H332" s="15"/>
      <c r="I332" s="68" t="s">
        <v>891</v>
      </c>
      <c r="J332" s="15"/>
      <c r="K332" s="68" t="s">
        <v>1068</v>
      </c>
    </row>
    <row r="333" spans="1:23" ht="15.75" thickBot="1">
      <c r="A333" s="18"/>
      <c r="B333" s="26" t="s">
        <v>1069</v>
      </c>
      <c r="C333" s="41" t="s">
        <v>1070</v>
      </c>
      <c r="D333" s="28"/>
      <c r="E333" s="41" t="s">
        <v>1071</v>
      </c>
      <c r="F333" s="28"/>
      <c r="G333" s="41" t="s">
        <v>1072</v>
      </c>
      <c r="H333" s="28"/>
      <c r="I333" s="41" t="s">
        <v>899</v>
      </c>
      <c r="J333" s="28"/>
      <c r="K333" s="41" t="s">
        <v>1073</v>
      </c>
    </row>
    <row r="334" spans="1:23">
      <c r="A334" s="18"/>
      <c r="B334" s="55"/>
      <c r="C334" s="55"/>
      <c r="D334" s="55"/>
      <c r="E334" s="55"/>
      <c r="F334" s="55"/>
      <c r="G334" s="55"/>
      <c r="H334" s="55"/>
      <c r="I334" s="55"/>
      <c r="J334" s="55"/>
      <c r="K334" s="55"/>
      <c r="L334" s="55"/>
      <c r="M334" s="55"/>
      <c r="N334" s="55"/>
      <c r="O334" s="55"/>
      <c r="P334" s="55"/>
      <c r="Q334" s="55"/>
      <c r="R334" s="55"/>
      <c r="S334" s="55"/>
      <c r="T334" s="55"/>
      <c r="U334" s="55"/>
      <c r="V334" s="55"/>
      <c r="W334" s="55"/>
    </row>
    <row r="335" spans="1:23">
      <c r="A335" s="18"/>
      <c r="B335" s="53"/>
      <c r="C335" s="53"/>
      <c r="D335" s="53"/>
      <c r="E335" s="53"/>
      <c r="F335" s="53"/>
      <c r="G335" s="53"/>
      <c r="H335" s="53"/>
      <c r="I335" s="53"/>
      <c r="J335" s="53"/>
      <c r="K335" s="53"/>
      <c r="L335" s="53"/>
      <c r="M335" s="53"/>
      <c r="N335" s="53"/>
      <c r="O335" s="53"/>
      <c r="P335" s="53"/>
      <c r="Q335" s="53"/>
      <c r="R335" s="53"/>
      <c r="S335" s="53"/>
      <c r="T335" s="53"/>
      <c r="U335" s="53"/>
      <c r="V335" s="53"/>
      <c r="W335" s="53"/>
    </row>
    <row r="336" spans="1:23">
      <c r="A336" s="18"/>
      <c r="B336" s="53"/>
      <c r="C336" s="53"/>
      <c r="D336" s="53"/>
      <c r="E336" s="53"/>
      <c r="F336" s="53"/>
      <c r="G336" s="53"/>
      <c r="H336" s="53"/>
      <c r="I336" s="53"/>
      <c r="J336" s="53"/>
      <c r="K336" s="53"/>
      <c r="L336" s="53"/>
      <c r="M336" s="53"/>
      <c r="N336" s="53"/>
      <c r="O336" s="53"/>
      <c r="P336" s="53"/>
      <c r="Q336" s="53"/>
      <c r="R336" s="53"/>
      <c r="S336" s="53"/>
      <c r="T336" s="53"/>
      <c r="U336" s="53"/>
      <c r="V336" s="53"/>
      <c r="W336" s="53"/>
    </row>
    <row r="337" spans="1:23">
      <c r="A337" s="18"/>
      <c r="B337" s="55"/>
      <c r="C337" s="55"/>
      <c r="D337" s="55"/>
      <c r="E337" s="55"/>
      <c r="F337" s="55"/>
      <c r="G337" s="55"/>
      <c r="H337" s="55"/>
      <c r="I337" s="55"/>
      <c r="J337" s="55"/>
      <c r="K337" s="55"/>
      <c r="L337" s="55"/>
      <c r="M337" s="55"/>
      <c r="N337" s="55"/>
      <c r="O337" s="55"/>
      <c r="P337" s="55"/>
      <c r="Q337" s="55"/>
      <c r="R337" s="55"/>
      <c r="S337" s="55"/>
      <c r="T337" s="55"/>
      <c r="U337" s="55"/>
      <c r="V337" s="55"/>
      <c r="W337" s="55"/>
    </row>
    <row r="338" spans="1:23">
      <c r="A338" s="18"/>
      <c r="B338" s="20"/>
      <c r="C338" s="15"/>
      <c r="D338" s="15"/>
      <c r="E338" s="15"/>
      <c r="F338" s="15"/>
      <c r="G338" s="15"/>
      <c r="H338" s="15"/>
      <c r="I338" s="15"/>
      <c r="J338" s="15"/>
      <c r="K338" s="15"/>
    </row>
    <row r="339" spans="1:23">
      <c r="A339" s="18"/>
      <c r="B339" s="10"/>
      <c r="C339" s="29"/>
      <c r="D339" s="15"/>
      <c r="E339" s="29"/>
      <c r="F339" s="15"/>
      <c r="G339" s="29"/>
      <c r="H339" s="15"/>
      <c r="I339" s="29"/>
      <c r="J339" s="15"/>
      <c r="K339" s="29"/>
    </row>
    <row r="340" spans="1:23" ht="15.75" thickBot="1">
      <c r="A340" s="18"/>
      <c r="B340" s="21"/>
      <c r="C340" s="51">
        <v>41639</v>
      </c>
      <c r="D340" s="51"/>
      <c r="E340" s="51"/>
      <c r="F340" s="51"/>
      <c r="G340" s="51"/>
      <c r="H340" s="51"/>
      <c r="I340" s="51"/>
      <c r="J340" s="51"/>
      <c r="K340" s="51"/>
    </row>
    <row r="341" spans="1:23" ht="15.75" thickBot="1">
      <c r="A341" s="18"/>
      <c r="B341" s="21"/>
      <c r="C341" s="52" t="s">
        <v>971</v>
      </c>
      <c r="D341" s="52"/>
      <c r="E341" s="52"/>
      <c r="F341" s="52"/>
      <c r="G341" s="52"/>
      <c r="H341" s="36"/>
      <c r="I341" s="36"/>
      <c r="J341" s="36"/>
      <c r="K341" s="24"/>
    </row>
    <row r="342" spans="1:23" ht="15.75" thickBot="1">
      <c r="A342" s="18"/>
      <c r="B342" s="21"/>
      <c r="C342" s="48" t="s">
        <v>852</v>
      </c>
      <c r="D342" s="36"/>
      <c r="E342" s="48" t="s">
        <v>853</v>
      </c>
      <c r="F342" s="36"/>
      <c r="G342" s="48" t="s">
        <v>150</v>
      </c>
      <c r="H342" s="46"/>
      <c r="I342" s="23" t="s">
        <v>972</v>
      </c>
      <c r="J342" s="15"/>
      <c r="K342" s="23" t="s">
        <v>973</v>
      </c>
    </row>
    <row r="343" spans="1:23">
      <c r="A343" s="18"/>
      <c r="B343" s="30" t="s">
        <v>869</v>
      </c>
      <c r="C343" s="27"/>
      <c r="D343" s="28"/>
      <c r="E343" s="27"/>
      <c r="F343" s="28"/>
      <c r="G343" s="27"/>
      <c r="H343" s="28"/>
      <c r="I343" s="27"/>
      <c r="J343" s="28"/>
      <c r="K343" s="27"/>
    </row>
    <row r="344" spans="1:23">
      <c r="A344" s="18"/>
      <c r="B344" s="100" t="s">
        <v>760</v>
      </c>
      <c r="C344" s="50" t="s">
        <v>1074</v>
      </c>
      <c r="D344" s="15"/>
      <c r="E344" s="50" t="s">
        <v>1075</v>
      </c>
      <c r="F344" s="15"/>
      <c r="G344" s="50" t="s">
        <v>1076</v>
      </c>
      <c r="H344" s="15"/>
      <c r="I344" s="66" t="s">
        <v>361</v>
      </c>
      <c r="J344" s="15"/>
      <c r="K344" s="50" t="s">
        <v>1076</v>
      </c>
    </row>
    <row r="345" spans="1:23">
      <c r="A345" s="18"/>
      <c r="B345" s="97" t="s">
        <v>772</v>
      </c>
      <c r="C345" s="32" t="s">
        <v>1077</v>
      </c>
      <c r="D345" s="28"/>
      <c r="E345" s="32" t="s">
        <v>1078</v>
      </c>
      <c r="F345" s="28"/>
      <c r="G345" s="32" t="s">
        <v>1079</v>
      </c>
      <c r="H345" s="28"/>
      <c r="I345" s="31" t="s">
        <v>361</v>
      </c>
      <c r="J345" s="28"/>
      <c r="K345" s="32" t="s">
        <v>1079</v>
      </c>
    </row>
    <row r="346" spans="1:23" ht="15.75" thickBot="1">
      <c r="A346" s="18"/>
      <c r="B346" s="100" t="s">
        <v>783</v>
      </c>
      <c r="C346" s="34" t="s">
        <v>1080</v>
      </c>
      <c r="D346" s="15"/>
      <c r="E346" s="34" t="s">
        <v>459</v>
      </c>
      <c r="F346" s="15"/>
      <c r="G346" s="34" t="s">
        <v>1081</v>
      </c>
      <c r="H346" s="15"/>
      <c r="I346" s="40" t="s">
        <v>361</v>
      </c>
      <c r="J346" s="15"/>
      <c r="K346" s="34" t="s">
        <v>1081</v>
      </c>
    </row>
    <row r="347" spans="1:23" ht="15.75" thickBot="1">
      <c r="A347" s="18"/>
      <c r="B347" s="103" t="s">
        <v>150</v>
      </c>
      <c r="C347" s="35" t="s">
        <v>1082</v>
      </c>
      <c r="D347" s="28"/>
      <c r="E347" s="35" t="s">
        <v>1083</v>
      </c>
      <c r="F347" s="28"/>
      <c r="G347" s="35" t="s">
        <v>1084</v>
      </c>
      <c r="H347" s="28"/>
      <c r="I347" s="41" t="s">
        <v>361</v>
      </c>
      <c r="J347" s="28"/>
      <c r="K347" s="35" t="s">
        <v>1084</v>
      </c>
    </row>
    <row r="348" spans="1:23">
      <c r="A348" s="18"/>
      <c r="B348" s="33" t="s">
        <v>878</v>
      </c>
      <c r="C348" s="102"/>
      <c r="D348" s="15"/>
      <c r="E348" s="102"/>
      <c r="F348" s="15"/>
      <c r="G348" s="102"/>
      <c r="H348" s="15"/>
      <c r="I348" s="102"/>
      <c r="J348" s="15"/>
      <c r="K348" s="102"/>
    </row>
    <row r="349" spans="1:23">
      <c r="A349" s="18"/>
      <c r="B349" s="97" t="s">
        <v>760</v>
      </c>
      <c r="C349" s="32" t="s">
        <v>1085</v>
      </c>
      <c r="D349" s="28"/>
      <c r="E349" s="31" t="s">
        <v>361</v>
      </c>
      <c r="F349" s="28"/>
      <c r="G349" s="32" t="s">
        <v>1085</v>
      </c>
      <c r="H349" s="28"/>
      <c r="I349" s="31" t="s">
        <v>361</v>
      </c>
      <c r="J349" s="28"/>
      <c r="K349" s="32" t="s">
        <v>1085</v>
      </c>
    </row>
    <row r="350" spans="1:23">
      <c r="A350" s="18"/>
      <c r="B350" s="100" t="s">
        <v>772</v>
      </c>
      <c r="C350" s="50" t="s">
        <v>1086</v>
      </c>
      <c r="D350" s="15"/>
      <c r="E350" s="66" t="s">
        <v>361</v>
      </c>
      <c r="F350" s="15"/>
      <c r="G350" s="50" t="s">
        <v>1086</v>
      </c>
      <c r="H350" s="15"/>
      <c r="I350" s="66" t="s">
        <v>361</v>
      </c>
      <c r="J350" s="15"/>
      <c r="K350" s="50" t="s">
        <v>1086</v>
      </c>
    </row>
    <row r="351" spans="1:23" ht="15.75" thickBot="1">
      <c r="A351" s="18"/>
      <c r="B351" s="97" t="s">
        <v>783</v>
      </c>
      <c r="C351" s="62" t="s">
        <v>1087</v>
      </c>
      <c r="D351" s="28"/>
      <c r="E351" s="63" t="s">
        <v>361</v>
      </c>
      <c r="F351" s="28"/>
      <c r="G351" s="62" t="s">
        <v>1087</v>
      </c>
      <c r="H351" s="28"/>
      <c r="I351" s="62" t="s">
        <v>902</v>
      </c>
      <c r="J351" s="28"/>
      <c r="K351" s="62" t="s">
        <v>1088</v>
      </c>
    </row>
    <row r="352" spans="1:23" ht="15.75" thickBot="1">
      <c r="A352" s="18"/>
      <c r="B352" s="98" t="s">
        <v>150</v>
      </c>
      <c r="C352" s="68" t="s">
        <v>1089</v>
      </c>
      <c r="D352" s="15"/>
      <c r="E352" s="101" t="s">
        <v>361</v>
      </c>
      <c r="F352" s="15"/>
      <c r="G352" s="68" t="s">
        <v>1089</v>
      </c>
      <c r="H352" s="15"/>
      <c r="I352" s="68" t="s">
        <v>902</v>
      </c>
      <c r="J352" s="15"/>
      <c r="K352" s="68" t="s">
        <v>1090</v>
      </c>
    </row>
    <row r="353" spans="1:11" ht="15.75" thickBot="1">
      <c r="A353" s="18"/>
      <c r="B353" s="26" t="s">
        <v>881</v>
      </c>
      <c r="C353" s="35" t="s">
        <v>1091</v>
      </c>
      <c r="D353" s="28"/>
      <c r="E353" s="35" t="s">
        <v>1083</v>
      </c>
      <c r="F353" s="28"/>
      <c r="G353" s="35" t="s">
        <v>1092</v>
      </c>
      <c r="H353" s="28"/>
      <c r="I353" s="35" t="s">
        <v>902</v>
      </c>
      <c r="J353" s="28"/>
      <c r="K353" s="35" t="s">
        <v>533</v>
      </c>
    </row>
    <row r="354" spans="1:11">
      <c r="A354" s="18"/>
      <c r="B354" s="13" t="s">
        <v>596</v>
      </c>
      <c r="C354" s="102"/>
      <c r="D354" s="15"/>
      <c r="E354" s="102"/>
      <c r="F354" s="15"/>
      <c r="G354" s="102"/>
      <c r="H354" s="15"/>
      <c r="I354" s="24"/>
      <c r="J354" s="15"/>
      <c r="K354" s="24"/>
    </row>
    <row r="355" spans="1:11">
      <c r="A355" s="18"/>
      <c r="B355" s="30" t="s">
        <v>857</v>
      </c>
      <c r="C355" s="78"/>
      <c r="D355" s="28"/>
      <c r="E355" s="78"/>
      <c r="F355" s="28"/>
      <c r="G355" s="78"/>
      <c r="H355" s="28"/>
      <c r="I355" s="28"/>
      <c r="J355" s="28"/>
      <c r="K355" s="28"/>
    </row>
    <row r="356" spans="1:11">
      <c r="A356" s="18"/>
      <c r="B356" s="100" t="s">
        <v>760</v>
      </c>
      <c r="C356" s="66" t="s">
        <v>1093</v>
      </c>
      <c r="D356" s="15"/>
      <c r="E356" s="66" t="s">
        <v>975</v>
      </c>
      <c r="F356" s="15"/>
      <c r="G356" s="50" t="s">
        <v>1094</v>
      </c>
      <c r="H356" s="15"/>
      <c r="I356" s="66" t="s">
        <v>406</v>
      </c>
      <c r="J356" s="15"/>
      <c r="K356" s="66" t="s">
        <v>1095</v>
      </c>
    </row>
    <row r="357" spans="1:11">
      <c r="A357" s="18"/>
      <c r="B357" s="97" t="s">
        <v>772</v>
      </c>
      <c r="C357" s="32" t="s">
        <v>699</v>
      </c>
      <c r="D357" s="28"/>
      <c r="E357" s="31" t="s">
        <v>361</v>
      </c>
      <c r="F357" s="28"/>
      <c r="G357" s="32" t="s">
        <v>699</v>
      </c>
      <c r="H357" s="28"/>
      <c r="I357" s="31" t="s">
        <v>361</v>
      </c>
      <c r="J357" s="28"/>
      <c r="K357" s="32" t="s">
        <v>699</v>
      </c>
    </row>
    <row r="358" spans="1:11" ht="15.75" thickBot="1">
      <c r="A358" s="18"/>
      <c r="B358" s="100" t="s">
        <v>783</v>
      </c>
      <c r="C358" s="34" t="s">
        <v>1096</v>
      </c>
      <c r="D358" s="15"/>
      <c r="E358" s="34" t="s">
        <v>1097</v>
      </c>
      <c r="F358" s="15"/>
      <c r="G358" s="34" t="s">
        <v>1098</v>
      </c>
      <c r="H358" s="15"/>
      <c r="I358" s="40" t="s">
        <v>361</v>
      </c>
      <c r="J358" s="15"/>
      <c r="K358" s="34" t="s">
        <v>1098</v>
      </c>
    </row>
    <row r="359" spans="1:11">
      <c r="A359" s="18"/>
      <c r="B359" s="103" t="s">
        <v>150</v>
      </c>
      <c r="C359" s="105" t="s">
        <v>1099</v>
      </c>
      <c r="D359" s="28"/>
      <c r="E359" s="105" t="s">
        <v>1097</v>
      </c>
      <c r="F359" s="28"/>
      <c r="G359" s="105" t="s">
        <v>1100</v>
      </c>
      <c r="H359" s="28"/>
      <c r="I359" s="44" t="s">
        <v>361</v>
      </c>
      <c r="J359" s="28"/>
      <c r="K359" s="105" t="s">
        <v>1100</v>
      </c>
    </row>
    <row r="360" spans="1:11">
      <c r="A360" s="18"/>
      <c r="B360" s="33" t="s">
        <v>979</v>
      </c>
      <c r="C360" s="29"/>
      <c r="D360" s="15"/>
      <c r="E360" s="29"/>
      <c r="F360" s="15"/>
      <c r="G360" s="29"/>
      <c r="H360" s="15"/>
      <c r="I360" s="29"/>
      <c r="J360" s="15"/>
      <c r="K360" s="29"/>
    </row>
    <row r="361" spans="1:11">
      <c r="A361" s="18"/>
      <c r="B361" s="97" t="s">
        <v>760</v>
      </c>
      <c r="C361" s="32" t="s">
        <v>1101</v>
      </c>
      <c r="D361" s="28"/>
      <c r="E361" s="32" t="s">
        <v>1102</v>
      </c>
      <c r="F361" s="28"/>
      <c r="G361" s="32" t="s">
        <v>1103</v>
      </c>
      <c r="H361" s="28"/>
      <c r="I361" s="31" t="s">
        <v>361</v>
      </c>
      <c r="J361" s="28"/>
      <c r="K361" s="32" t="s">
        <v>1103</v>
      </c>
    </row>
    <row r="362" spans="1:11" ht="15.75" thickBot="1">
      <c r="A362" s="18"/>
      <c r="B362" s="100" t="s">
        <v>783</v>
      </c>
      <c r="C362" s="40" t="s">
        <v>361</v>
      </c>
      <c r="D362" s="15"/>
      <c r="E362" s="40" t="s">
        <v>361</v>
      </c>
      <c r="F362" s="15"/>
      <c r="G362" s="40" t="s">
        <v>361</v>
      </c>
      <c r="H362" s="15"/>
      <c r="I362" s="34" t="s">
        <v>907</v>
      </c>
      <c r="J362" s="15"/>
      <c r="K362" s="34" t="s">
        <v>907</v>
      </c>
    </row>
    <row r="363" spans="1:11" ht="15.75" thickBot="1">
      <c r="A363" s="18"/>
      <c r="B363" s="103" t="s">
        <v>150</v>
      </c>
      <c r="C363" s="35" t="s">
        <v>1101</v>
      </c>
      <c r="D363" s="28"/>
      <c r="E363" s="35" t="s">
        <v>1102</v>
      </c>
      <c r="F363" s="28"/>
      <c r="G363" s="35" t="s">
        <v>1103</v>
      </c>
      <c r="H363" s="28"/>
      <c r="I363" s="35" t="s">
        <v>907</v>
      </c>
      <c r="J363" s="28"/>
      <c r="K363" s="35" t="s">
        <v>1104</v>
      </c>
    </row>
    <row r="364" spans="1:11" ht="15.75" thickBot="1">
      <c r="A364" s="18"/>
      <c r="B364" s="13" t="s">
        <v>867</v>
      </c>
      <c r="C364" s="68" t="s">
        <v>1105</v>
      </c>
      <c r="D364" s="15"/>
      <c r="E364" s="68" t="s">
        <v>1106</v>
      </c>
      <c r="F364" s="15"/>
      <c r="G364" s="68" t="s">
        <v>1107</v>
      </c>
      <c r="H364" s="15"/>
      <c r="I364" s="68" t="s">
        <v>907</v>
      </c>
      <c r="J364" s="15"/>
      <c r="K364" s="68" t="s">
        <v>1108</v>
      </c>
    </row>
    <row r="365" spans="1:11">
      <c r="A365" s="18"/>
      <c r="B365" s="26" t="s">
        <v>505</v>
      </c>
      <c r="C365" s="27"/>
      <c r="D365" s="28"/>
      <c r="E365" s="27"/>
      <c r="F365" s="28"/>
      <c r="G365" s="27"/>
      <c r="H365" s="28"/>
      <c r="I365" s="27"/>
      <c r="J365" s="28"/>
      <c r="K365" s="27"/>
    </row>
    <row r="366" spans="1:11" ht="15.75" thickBot="1">
      <c r="A366" s="18"/>
      <c r="B366" s="33" t="s">
        <v>783</v>
      </c>
      <c r="C366" s="34" t="s">
        <v>1109</v>
      </c>
      <c r="D366" s="15"/>
      <c r="E366" s="40" t="s">
        <v>361</v>
      </c>
      <c r="F366" s="15"/>
      <c r="G366" s="34" t="s">
        <v>1109</v>
      </c>
      <c r="H366" s="15"/>
      <c r="I366" s="40" t="s">
        <v>361</v>
      </c>
      <c r="J366" s="15"/>
      <c r="K366" s="34" t="s">
        <v>1109</v>
      </c>
    </row>
    <row r="367" spans="1:11" ht="15.75" thickBot="1">
      <c r="A367" s="18"/>
      <c r="B367" s="26" t="s">
        <v>885</v>
      </c>
      <c r="C367" s="35" t="s">
        <v>1109</v>
      </c>
      <c r="D367" s="28"/>
      <c r="E367" s="41" t="s">
        <v>361</v>
      </c>
      <c r="F367" s="28"/>
      <c r="G367" s="35" t="s">
        <v>1109</v>
      </c>
      <c r="H367" s="28"/>
      <c r="I367" s="41" t="s">
        <v>361</v>
      </c>
      <c r="J367" s="28"/>
      <c r="K367" s="35" t="s">
        <v>1109</v>
      </c>
    </row>
    <row r="368" spans="1:11">
      <c r="A368" s="18"/>
      <c r="B368" s="13" t="s">
        <v>493</v>
      </c>
      <c r="C368" s="102"/>
      <c r="D368" s="15"/>
      <c r="E368" s="102"/>
      <c r="F368" s="15"/>
      <c r="G368" s="102"/>
      <c r="H368" s="15"/>
      <c r="I368" s="102"/>
      <c r="J368" s="15"/>
      <c r="K368" s="102"/>
    </row>
    <row r="369" spans="1:23">
      <c r="A369" s="18"/>
      <c r="B369" s="30" t="s">
        <v>857</v>
      </c>
      <c r="C369" s="78"/>
      <c r="D369" s="28"/>
      <c r="E369" s="78"/>
      <c r="F369" s="28"/>
      <c r="G369" s="78"/>
      <c r="H369" s="28"/>
      <c r="I369" s="28"/>
      <c r="J369" s="28"/>
      <c r="K369" s="28"/>
    </row>
    <row r="370" spans="1:23">
      <c r="A370" s="18"/>
      <c r="B370" s="100" t="s">
        <v>760</v>
      </c>
      <c r="C370" s="66" t="s">
        <v>1110</v>
      </c>
      <c r="D370" s="15"/>
      <c r="E370" s="66" t="s">
        <v>975</v>
      </c>
      <c r="F370" s="15"/>
      <c r="G370" s="66" t="s">
        <v>1111</v>
      </c>
      <c r="H370" s="15"/>
      <c r="I370" s="66" t="s">
        <v>406</v>
      </c>
      <c r="J370" s="15"/>
      <c r="K370" s="66" t="s">
        <v>1112</v>
      </c>
    </row>
    <row r="371" spans="1:23" ht="15.75" thickBot="1">
      <c r="A371" s="18"/>
      <c r="B371" s="97" t="s">
        <v>783</v>
      </c>
      <c r="C371" s="62" t="s">
        <v>1113</v>
      </c>
      <c r="D371" s="28"/>
      <c r="E371" s="63" t="s">
        <v>361</v>
      </c>
      <c r="F371" s="28"/>
      <c r="G371" s="62" t="s">
        <v>1113</v>
      </c>
      <c r="H371" s="28"/>
      <c r="I371" s="63" t="s">
        <v>361</v>
      </c>
      <c r="J371" s="28"/>
      <c r="K371" s="62" t="s">
        <v>1113</v>
      </c>
    </row>
    <row r="372" spans="1:23">
      <c r="A372" s="18"/>
      <c r="B372" s="98" t="s">
        <v>150</v>
      </c>
      <c r="C372" s="67" t="s">
        <v>1114</v>
      </c>
      <c r="D372" s="15"/>
      <c r="E372" s="99" t="s">
        <v>361</v>
      </c>
      <c r="F372" s="15"/>
      <c r="G372" s="67" t="s">
        <v>1114</v>
      </c>
      <c r="H372" s="15"/>
      <c r="I372" s="99" t="s">
        <v>361</v>
      </c>
      <c r="J372" s="15"/>
      <c r="K372" s="67" t="s">
        <v>1114</v>
      </c>
    </row>
    <row r="373" spans="1:23">
      <c r="A373" s="18"/>
      <c r="B373" s="30" t="s">
        <v>859</v>
      </c>
      <c r="C373" s="78"/>
      <c r="D373" s="28"/>
      <c r="E373" s="78"/>
      <c r="F373" s="28"/>
      <c r="G373" s="78"/>
      <c r="H373" s="28"/>
      <c r="I373" s="78"/>
      <c r="J373" s="28"/>
      <c r="K373" s="78"/>
    </row>
    <row r="374" spans="1:23">
      <c r="A374" s="18"/>
      <c r="B374" s="100" t="s">
        <v>760</v>
      </c>
      <c r="C374" s="50" t="s">
        <v>1115</v>
      </c>
      <c r="D374" s="15"/>
      <c r="E374" s="66" t="s">
        <v>361</v>
      </c>
      <c r="F374" s="15"/>
      <c r="G374" s="50" t="s">
        <v>1115</v>
      </c>
      <c r="H374" s="15"/>
      <c r="I374" s="66" t="s">
        <v>361</v>
      </c>
      <c r="J374" s="15"/>
      <c r="K374" s="50" t="s">
        <v>1115</v>
      </c>
    </row>
    <row r="375" spans="1:23" ht="15.75" thickBot="1">
      <c r="A375" s="18"/>
      <c r="B375" s="97" t="s">
        <v>772</v>
      </c>
      <c r="C375" s="62" t="s">
        <v>1116</v>
      </c>
      <c r="D375" s="28"/>
      <c r="E375" s="63" t="s">
        <v>361</v>
      </c>
      <c r="F375" s="28"/>
      <c r="G375" s="62" t="s">
        <v>1116</v>
      </c>
      <c r="H375" s="28"/>
      <c r="I375" s="63" t="s">
        <v>361</v>
      </c>
      <c r="J375" s="28"/>
      <c r="K375" s="62" t="s">
        <v>1116</v>
      </c>
    </row>
    <row r="376" spans="1:23" ht="15.75" thickBot="1">
      <c r="A376" s="18"/>
      <c r="B376" s="98" t="s">
        <v>150</v>
      </c>
      <c r="C376" s="68" t="s">
        <v>1117</v>
      </c>
      <c r="D376" s="15"/>
      <c r="E376" s="101" t="s">
        <v>361</v>
      </c>
      <c r="F376" s="15"/>
      <c r="G376" s="68" t="s">
        <v>1117</v>
      </c>
      <c r="H376" s="15"/>
      <c r="I376" s="101" t="s">
        <v>361</v>
      </c>
      <c r="J376" s="15"/>
      <c r="K376" s="68" t="s">
        <v>1117</v>
      </c>
    </row>
    <row r="377" spans="1:23" ht="15.75" thickBot="1">
      <c r="A377" s="18"/>
      <c r="B377" s="26" t="s">
        <v>886</v>
      </c>
      <c r="C377" s="35" t="s">
        <v>529</v>
      </c>
      <c r="D377" s="28"/>
      <c r="E377" s="41" t="s">
        <v>361</v>
      </c>
      <c r="F377" s="28"/>
      <c r="G377" s="35" t="s">
        <v>529</v>
      </c>
      <c r="H377" s="28"/>
      <c r="I377" s="41" t="s">
        <v>361</v>
      </c>
      <c r="J377" s="28"/>
      <c r="K377" s="35" t="s">
        <v>529</v>
      </c>
    </row>
    <row r="378" spans="1:23" ht="15.75" thickBot="1">
      <c r="A378" s="18"/>
      <c r="B378" s="13" t="s">
        <v>1118</v>
      </c>
      <c r="C378" s="68" t="s">
        <v>1119</v>
      </c>
      <c r="D378" s="15"/>
      <c r="E378" s="68" t="s">
        <v>1120</v>
      </c>
      <c r="F378" s="15"/>
      <c r="G378" s="68" t="s">
        <v>1121</v>
      </c>
      <c r="H378" s="15"/>
      <c r="I378" s="68" t="s">
        <v>910</v>
      </c>
      <c r="J378" s="15"/>
      <c r="K378" s="68" t="s">
        <v>538</v>
      </c>
    </row>
    <row r="379" spans="1:23" ht="15.75" thickBot="1">
      <c r="A379" s="18"/>
      <c r="B379" s="26"/>
      <c r="C379" s="109" t="s">
        <v>1122</v>
      </c>
      <c r="D379" s="78"/>
      <c r="E379" s="109" t="s">
        <v>1123</v>
      </c>
      <c r="F379" s="78"/>
      <c r="G379" s="109" t="s">
        <v>1124</v>
      </c>
      <c r="H379" s="78"/>
      <c r="I379" s="109" t="s">
        <v>915</v>
      </c>
      <c r="J379" s="78"/>
      <c r="K379" s="109" t="s">
        <v>1125</v>
      </c>
    </row>
    <row r="380" spans="1:23" ht="15.75" thickTop="1">
      <c r="A380" s="18"/>
      <c r="B380" s="128"/>
      <c r="C380" s="128"/>
      <c r="D380" s="128"/>
      <c r="E380" s="128"/>
      <c r="F380" s="128"/>
      <c r="G380" s="128"/>
      <c r="H380" s="128"/>
      <c r="I380" s="128"/>
      <c r="J380" s="128"/>
      <c r="K380" s="128"/>
      <c r="L380" s="128"/>
      <c r="M380" s="128"/>
      <c r="N380" s="128"/>
      <c r="O380" s="128"/>
      <c r="P380" s="128"/>
      <c r="Q380" s="128"/>
      <c r="R380" s="128"/>
      <c r="S380" s="128"/>
      <c r="T380" s="128"/>
      <c r="U380" s="128"/>
      <c r="V380" s="128"/>
      <c r="W380" s="128"/>
    </row>
    <row r="381" spans="1:23">
      <c r="A381" s="18"/>
      <c r="B381" s="53"/>
      <c r="C381" s="53"/>
      <c r="D381" s="53"/>
      <c r="E381" s="53"/>
      <c r="F381" s="53"/>
      <c r="G381" s="53"/>
      <c r="H381" s="53"/>
      <c r="I381" s="53"/>
      <c r="J381" s="53"/>
      <c r="K381" s="53"/>
      <c r="L381" s="53"/>
      <c r="M381" s="53"/>
      <c r="N381" s="53"/>
      <c r="O381" s="53"/>
      <c r="P381" s="53"/>
      <c r="Q381" s="53"/>
      <c r="R381" s="53"/>
      <c r="S381" s="53"/>
      <c r="T381" s="53"/>
      <c r="U381" s="53"/>
      <c r="V381" s="53"/>
      <c r="W381" s="53"/>
    </row>
    <row r="382" spans="1:23">
      <c r="A382" s="18"/>
      <c r="B382" s="53"/>
      <c r="C382" s="53"/>
      <c r="D382" s="53"/>
      <c r="E382" s="53"/>
      <c r="F382" s="53"/>
      <c r="G382" s="53"/>
      <c r="H382" s="53"/>
      <c r="I382" s="53"/>
      <c r="J382" s="53"/>
      <c r="K382" s="53"/>
      <c r="L382" s="53"/>
      <c r="M382" s="53"/>
      <c r="N382" s="53"/>
      <c r="O382" s="53"/>
      <c r="P382" s="53"/>
      <c r="Q382" s="53"/>
      <c r="R382" s="53"/>
      <c r="S382" s="53"/>
      <c r="T382" s="53"/>
      <c r="U382" s="53"/>
      <c r="V382" s="53"/>
      <c r="W382" s="53"/>
    </row>
    <row r="383" spans="1:23">
      <c r="A383" s="18"/>
      <c r="B383" s="55"/>
      <c r="C383" s="55"/>
      <c r="D383" s="55"/>
      <c r="E383" s="55"/>
      <c r="F383" s="55"/>
      <c r="G383" s="55"/>
      <c r="H383" s="55"/>
      <c r="I383" s="55"/>
      <c r="J383" s="55"/>
      <c r="K383" s="55"/>
      <c r="L383" s="55"/>
      <c r="M383" s="55"/>
      <c r="N383" s="55"/>
      <c r="O383" s="55"/>
      <c r="P383" s="55"/>
      <c r="Q383" s="55"/>
      <c r="R383" s="55"/>
      <c r="S383" s="55"/>
      <c r="T383" s="55"/>
      <c r="U383" s="55"/>
      <c r="V383" s="55"/>
      <c r="W383" s="55"/>
    </row>
    <row r="384" spans="1:23">
      <c r="A384" s="18"/>
      <c r="B384" s="20"/>
      <c r="C384" s="15"/>
      <c r="D384" s="15"/>
      <c r="E384" s="15"/>
      <c r="F384" s="15"/>
      <c r="G384" s="15"/>
      <c r="H384" s="15"/>
      <c r="I384" s="15"/>
      <c r="J384" s="15"/>
      <c r="K384" s="15"/>
    </row>
    <row r="385" spans="1:11">
      <c r="A385" s="18"/>
      <c r="B385" s="10"/>
      <c r="C385" s="29"/>
      <c r="D385" s="29"/>
      <c r="E385" s="29"/>
      <c r="F385" s="29"/>
      <c r="G385" s="29"/>
      <c r="H385" s="29"/>
      <c r="I385" s="29"/>
      <c r="J385" s="15"/>
      <c r="K385" s="29"/>
    </row>
    <row r="386" spans="1:11" ht="15.75" thickBot="1">
      <c r="A386" s="18"/>
      <c r="B386" s="21"/>
      <c r="C386" s="51">
        <v>41274</v>
      </c>
      <c r="D386" s="51"/>
      <c r="E386" s="51"/>
      <c r="F386" s="51"/>
      <c r="G386" s="51"/>
      <c r="H386" s="51"/>
      <c r="I386" s="51"/>
      <c r="J386" s="51"/>
      <c r="K386" s="51"/>
    </row>
    <row r="387" spans="1:11" ht="15.75" thickBot="1">
      <c r="A387" s="18"/>
      <c r="B387" s="21"/>
      <c r="C387" s="52" t="s">
        <v>971</v>
      </c>
      <c r="D387" s="52"/>
      <c r="E387" s="52"/>
      <c r="F387" s="52"/>
      <c r="G387" s="52"/>
      <c r="H387" s="36"/>
      <c r="I387" s="36"/>
      <c r="J387" s="36"/>
      <c r="K387" s="24"/>
    </row>
    <row r="388" spans="1:11" ht="15.75" thickBot="1">
      <c r="A388" s="18"/>
      <c r="B388" s="21"/>
      <c r="C388" s="48" t="s">
        <v>852</v>
      </c>
      <c r="D388" s="36"/>
      <c r="E388" s="48" t="s">
        <v>853</v>
      </c>
      <c r="F388" s="36"/>
      <c r="G388" s="48" t="s">
        <v>150</v>
      </c>
      <c r="H388" s="46"/>
      <c r="I388" s="23" t="s">
        <v>972</v>
      </c>
      <c r="J388" s="15"/>
      <c r="K388" s="23" t="s">
        <v>973</v>
      </c>
    </row>
    <row r="389" spans="1:11">
      <c r="A389" s="18"/>
      <c r="B389" s="26" t="s">
        <v>856</v>
      </c>
      <c r="C389" s="65"/>
      <c r="D389" s="37"/>
      <c r="E389" s="65"/>
      <c r="F389" s="37"/>
      <c r="G389" s="65"/>
      <c r="H389" s="37"/>
      <c r="I389" s="65"/>
      <c r="J389" s="28"/>
      <c r="K389" s="65"/>
    </row>
    <row r="390" spans="1:11">
      <c r="A390" s="18"/>
      <c r="B390" s="13" t="s">
        <v>492</v>
      </c>
      <c r="C390" s="15"/>
      <c r="D390" s="15"/>
      <c r="E390" s="15"/>
      <c r="F390" s="15"/>
      <c r="G390" s="15"/>
      <c r="H390" s="15"/>
      <c r="I390" s="15"/>
      <c r="J390" s="15"/>
      <c r="K390" s="15"/>
    </row>
    <row r="391" spans="1:11">
      <c r="A391" s="18"/>
      <c r="B391" s="26" t="s">
        <v>596</v>
      </c>
      <c r="C391" s="78"/>
      <c r="D391" s="28"/>
      <c r="E391" s="78"/>
      <c r="F391" s="28"/>
      <c r="G391" s="78"/>
      <c r="H391" s="28"/>
      <c r="I391" s="28"/>
      <c r="J391" s="28"/>
      <c r="K391" s="28"/>
    </row>
    <row r="392" spans="1:11">
      <c r="A392" s="18"/>
      <c r="B392" s="33" t="s">
        <v>857</v>
      </c>
      <c r="C392" s="29"/>
      <c r="D392" s="15"/>
      <c r="E392" s="29"/>
      <c r="F392" s="15"/>
      <c r="G392" s="29"/>
      <c r="H392" s="15"/>
      <c r="I392" s="15"/>
      <c r="J392" s="15"/>
      <c r="K392" s="15"/>
    </row>
    <row r="393" spans="1:11">
      <c r="A393" s="18"/>
      <c r="B393" s="97" t="s">
        <v>760</v>
      </c>
      <c r="C393" s="31" t="s">
        <v>1126</v>
      </c>
      <c r="D393" s="28"/>
      <c r="E393" s="31" t="s">
        <v>1127</v>
      </c>
      <c r="F393" s="28"/>
      <c r="G393" s="31" t="s">
        <v>1128</v>
      </c>
      <c r="H393" s="28"/>
      <c r="I393" s="31" t="s">
        <v>406</v>
      </c>
      <c r="J393" s="28"/>
      <c r="K393" s="31" t="s">
        <v>1129</v>
      </c>
    </row>
    <row r="394" spans="1:11">
      <c r="A394" s="18"/>
      <c r="B394" s="100" t="s">
        <v>772</v>
      </c>
      <c r="C394" s="50" t="s">
        <v>817</v>
      </c>
      <c r="D394" s="15"/>
      <c r="E394" s="66" t="s">
        <v>361</v>
      </c>
      <c r="F394" s="15"/>
      <c r="G394" s="50" t="s">
        <v>817</v>
      </c>
      <c r="H394" s="15"/>
      <c r="I394" s="66" t="s">
        <v>361</v>
      </c>
      <c r="J394" s="15"/>
      <c r="K394" s="50" t="s">
        <v>817</v>
      </c>
    </row>
    <row r="395" spans="1:11" ht="15.75" thickBot="1">
      <c r="A395" s="18"/>
      <c r="B395" s="97" t="s">
        <v>783</v>
      </c>
      <c r="C395" s="63" t="s">
        <v>361</v>
      </c>
      <c r="D395" s="28"/>
      <c r="E395" s="63" t="s">
        <v>361</v>
      </c>
      <c r="F395" s="28"/>
      <c r="G395" s="63" t="s">
        <v>361</v>
      </c>
      <c r="H395" s="28"/>
      <c r="I395" s="62" t="s">
        <v>346</v>
      </c>
      <c r="J395" s="28"/>
      <c r="K395" s="62" t="s">
        <v>346</v>
      </c>
    </row>
    <row r="396" spans="1:11">
      <c r="A396" s="18"/>
      <c r="B396" s="98" t="s">
        <v>150</v>
      </c>
      <c r="C396" s="67" t="s">
        <v>1130</v>
      </c>
      <c r="D396" s="15"/>
      <c r="E396" s="67" t="s">
        <v>589</v>
      </c>
      <c r="F396" s="15"/>
      <c r="G396" s="67" t="s">
        <v>1131</v>
      </c>
      <c r="H396" s="15"/>
      <c r="I396" s="67" t="s">
        <v>346</v>
      </c>
      <c r="J396" s="15"/>
      <c r="K396" s="67" t="s">
        <v>1132</v>
      </c>
    </row>
    <row r="397" spans="1:11">
      <c r="A397" s="18"/>
      <c r="B397" s="30" t="s">
        <v>979</v>
      </c>
      <c r="C397" s="78"/>
      <c r="D397" s="28"/>
      <c r="E397" s="78"/>
      <c r="F397" s="28"/>
      <c r="G397" s="78"/>
      <c r="H397" s="28"/>
      <c r="I397" s="78"/>
      <c r="J397" s="28"/>
      <c r="K397" s="78"/>
    </row>
    <row r="398" spans="1:11">
      <c r="A398" s="18"/>
      <c r="B398" s="100" t="s">
        <v>760</v>
      </c>
      <c r="C398" s="50" t="s">
        <v>1133</v>
      </c>
      <c r="D398" s="15"/>
      <c r="E398" s="50" t="s">
        <v>1134</v>
      </c>
      <c r="F398" s="15"/>
      <c r="G398" s="50" t="s">
        <v>1135</v>
      </c>
      <c r="H398" s="15"/>
      <c r="I398" s="66" t="s">
        <v>361</v>
      </c>
      <c r="J398" s="15"/>
      <c r="K398" s="50" t="s">
        <v>1135</v>
      </c>
    </row>
    <row r="399" spans="1:11">
      <c r="A399" s="18"/>
      <c r="B399" s="97" t="s">
        <v>772</v>
      </c>
      <c r="C399" s="32" t="s">
        <v>1136</v>
      </c>
      <c r="D399" s="28"/>
      <c r="E399" s="32" t="s">
        <v>1137</v>
      </c>
      <c r="F399" s="28"/>
      <c r="G399" s="32" t="s">
        <v>818</v>
      </c>
      <c r="H399" s="28"/>
      <c r="I399" s="31" t="s">
        <v>361</v>
      </c>
      <c r="J399" s="28"/>
      <c r="K399" s="32" t="s">
        <v>818</v>
      </c>
    </row>
    <row r="400" spans="1:11" ht="15.75" thickBot="1">
      <c r="A400" s="18"/>
      <c r="B400" s="100" t="s">
        <v>783</v>
      </c>
      <c r="C400" s="34" t="s">
        <v>1138</v>
      </c>
      <c r="D400" s="15"/>
      <c r="E400" s="40" t="s">
        <v>361</v>
      </c>
      <c r="F400" s="15"/>
      <c r="G400" s="34" t="s">
        <v>1138</v>
      </c>
      <c r="H400" s="15"/>
      <c r="I400" s="34" t="s">
        <v>922</v>
      </c>
      <c r="J400" s="15"/>
      <c r="K400" s="34" t="s">
        <v>826</v>
      </c>
    </row>
    <row r="401" spans="1:11" ht="15.75" thickBot="1">
      <c r="A401" s="18"/>
      <c r="B401" s="103" t="s">
        <v>150</v>
      </c>
      <c r="C401" s="35" t="s">
        <v>1139</v>
      </c>
      <c r="D401" s="28"/>
      <c r="E401" s="35" t="s">
        <v>1140</v>
      </c>
      <c r="F401" s="28"/>
      <c r="G401" s="35" t="s">
        <v>1141</v>
      </c>
      <c r="H401" s="28"/>
      <c r="I401" s="35" t="s">
        <v>922</v>
      </c>
      <c r="J401" s="28"/>
      <c r="K401" s="35" t="s">
        <v>1142</v>
      </c>
    </row>
    <row r="402" spans="1:11" ht="15.75" thickBot="1">
      <c r="A402" s="18"/>
      <c r="B402" s="13" t="s">
        <v>867</v>
      </c>
      <c r="C402" s="68" t="s">
        <v>1143</v>
      </c>
      <c r="D402" s="15"/>
      <c r="E402" s="68" t="s">
        <v>1144</v>
      </c>
      <c r="F402" s="15"/>
      <c r="G402" s="68" t="s">
        <v>1145</v>
      </c>
      <c r="H402" s="15"/>
      <c r="I402" s="68" t="s">
        <v>925</v>
      </c>
      <c r="J402" s="15"/>
      <c r="K402" s="68" t="s">
        <v>1146</v>
      </c>
    </row>
    <row r="403" spans="1:11">
      <c r="A403" s="18"/>
      <c r="B403" s="26" t="s">
        <v>868</v>
      </c>
      <c r="C403" s="27"/>
      <c r="D403" s="28"/>
      <c r="E403" s="27"/>
      <c r="F403" s="28"/>
      <c r="G403" s="27"/>
      <c r="H403" s="28"/>
      <c r="I403" s="27"/>
      <c r="J403" s="28"/>
      <c r="K403" s="27"/>
    </row>
    <row r="404" spans="1:11">
      <c r="A404" s="18"/>
      <c r="B404" s="33" t="s">
        <v>869</v>
      </c>
      <c r="C404" s="29"/>
      <c r="D404" s="15"/>
      <c r="E404" s="29"/>
      <c r="F404" s="15"/>
      <c r="G404" s="29"/>
      <c r="H404" s="15"/>
      <c r="I404" s="29"/>
      <c r="J404" s="15"/>
      <c r="K404" s="29"/>
    </row>
    <row r="405" spans="1:11">
      <c r="A405" s="18"/>
      <c r="B405" s="97" t="s">
        <v>760</v>
      </c>
      <c r="C405" s="32" t="s">
        <v>1147</v>
      </c>
      <c r="D405" s="28"/>
      <c r="E405" s="32" t="s">
        <v>1148</v>
      </c>
      <c r="F405" s="28"/>
      <c r="G405" s="32" t="s">
        <v>1149</v>
      </c>
      <c r="H405" s="28"/>
      <c r="I405" s="31" t="s">
        <v>361</v>
      </c>
      <c r="J405" s="28"/>
      <c r="K405" s="32" t="s">
        <v>1149</v>
      </c>
    </row>
    <row r="406" spans="1:11">
      <c r="A406" s="18"/>
      <c r="B406" s="100" t="s">
        <v>772</v>
      </c>
      <c r="C406" s="50" t="s">
        <v>1150</v>
      </c>
      <c r="D406" s="15"/>
      <c r="E406" s="66" t="s">
        <v>361</v>
      </c>
      <c r="F406" s="15"/>
      <c r="G406" s="50" t="s">
        <v>1150</v>
      </c>
      <c r="H406" s="15"/>
      <c r="I406" s="50" t="s">
        <v>929</v>
      </c>
      <c r="J406" s="15"/>
      <c r="K406" s="50" t="s">
        <v>819</v>
      </c>
    </row>
    <row r="407" spans="1:11" ht="15.75" thickBot="1">
      <c r="A407" s="18"/>
      <c r="B407" s="97" t="s">
        <v>783</v>
      </c>
      <c r="C407" s="62" t="s">
        <v>931</v>
      </c>
      <c r="D407" s="28"/>
      <c r="E407" s="62" t="s">
        <v>699</v>
      </c>
      <c r="F407" s="28"/>
      <c r="G407" s="62" t="s">
        <v>1151</v>
      </c>
      <c r="H407" s="28"/>
      <c r="I407" s="62" t="s">
        <v>930</v>
      </c>
      <c r="J407" s="28"/>
      <c r="K407" s="62" t="s">
        <v>827</v>
      </c>
    </row>
    <row r="408" spans="1:11">
      <c r="A408" s="18"/>
      <c r="B408" s="98" t="s">
        <v>150</v>
      </c>
      <c r="C408" s="67" t="s">
        <v>1152</v>
      </c>
      <c r="D408" s="15"/>
      <c r="E408" s="67" t="s">
        <v>1153</v>
      </c>
      <c r="F408" s="15"/>
      <c r="G408" s="67" t="s">
        <v>1154</v>
      </c>
      <c r="H408" s="15"/>
      <c r="I408" s="67" t="s">
        <v>933</v>
      </c>
      <c r="J408" s="15"/>
      <c r="K408" s="67" t="s">
        <v>1155</v>
      </c>
    </row>
    <row r="409" spans="1:11">
      <c r="A409" s="18"/>
      <c r="B409" s="30" t="s">
        <v>1009</v>
      </c>
      <c r="C409" s="78"/>
      <c r="D409" s="28"/>
      <c r="E409" s="78"/>
      <c r="F409" s="28"/>
      <c r="G409" s="78"/>
      <c r="H409" s="28"/>
      <c r="I409" s="78"/>
      <c r="J409" s="28"/>
      <c r="K409" s="78"/>
    </row>
    <row r="410" spans="1:11">
      <c r="A410" s="18"/>
      <c r="B410" s="100" t="s">
        <v>760</v>
      </c>
      <c r="C410" s="50" t="s">
        <v>1156</v>
      </c>
      <c r="D410" s="15"/>
      <c r="E410" s="50" t="s">
        <v>1157</v>
      </c>
      <c r="F410" s="15"/>
      <c r="G410" s="50" t="s">
        <v>1158</v>
      </c>
      <c r="H410" s="15"/>
      <c r="I410" s="66" t="s">
        <v>361</v>
      </c>
      <c r="J410" s="15"/>
      <c r="K410" s="50" t="s">
        <v>1158</v>
      </c>
    </row>
    <row r="411" spans="1:11">
      <c r="A411" s="18"/>
      <c r="B411" s="97" t="s">
        <v>772</v>
      </c>
      <c r="C411" s="32" t="s">
        <v>820</v>
      </c>
      <c r="D411" s="28"/>
      <c r="E411" s="31" t="s">
        <v>361</v>
      </c>
      <c r="F411" s="28"/>
      <c r="G411" s="32" t="s">
        <v>820</v>
      </c>
      <c r="H411" s="28"/>
      <c r="I411" s="31" t="s">
        <v>361</v>
      </c>
      <c r="J411" s="28"/>
      <c r="K411" s="32" t="s">
        <v>820</v>
      </c>
    </row>
    <row r="412" spans="1:11" ht="15.75" thickBot="1">
      <c r="A412" s="18"/>
      <c r="B412" s="100" t="s">
        <v>783</v>
      </c>
      <c r="C412" s="34" t="s">
        <v>1159</v>
      </c>
      <c r="D412" s="15"/>
      <c r="E412" s="40" t="s">
        <v>361</v>
      </c>
      <c r="F412" s="15"/>
      <c r="G412" s="34" t="s">
        <v>1159</v>
      </c>
      <c r="H412" s="15"/>
      <c r="I412" s="34" t="s">
        <v>938</v>
      </c>
      <c r="J412" s="15"/>
      <c r="K412" s="34" t="s">
        <v>828</v>
      </c>
    </row>
    <row r="413" spans="1:11" ht="15.75" thickBot="1">
      <c r="A413" s="18"/>
      <c r="B413" s="103" t="s">
        <v>150</v>
      </c>
      <c r="C413" s="35" t="s">
        <v>1160</v>
      </c>
      <c r="D413" s="28"/>
      <c r="E413" s="35" t="s">
        <v>1157</v>
      </c>
      <c r="F413" s="28"/>
      <c r="G413" s="35" t="s">
        <v>1161</v>
      </c>
      <c r="H413" s="28"/>
      <c r="I413" s="35" t="s">
        <v>938</v>
      </c>
      <c r="J413" s="28"/>
      <c r="K413" s="35" t="s">
        <v>1162</v>
      </c>
    </row>
    <row r="414" spans="1:11" ht="15.75" thickBot="1">
      <c r="A414" s="18"/>
      <c r="B414" s="13" t="s">
        <v>881</v>
      </c>
      <c r="C414" s="68" t="s">
        <v>1163</v>
      </c>
      <c r="D414" s="15"/>
      <c r="E414" s="68" t="s">
        <v>1164</v>
      </c>
      <c r="F414" s="15"/>
      <c r="G414" s="68" t="s">
        <v>1165</v>
      </c>
      <c r="H414" s="15"/>
      <c r="I414" s="68" t="s">
        <v>943</v>
      </c>
      <c r="J414" s="15"/>
      <c r="K414" s="68" t="s">
        <v>1166</v>
      </c>
    </row>
    <row r="415" spans="1:11">
      <c r="A415" s="18"/>
      <c r="B415" s="26" t="s">
        <v>505</v>
      </c>
      <c r="C415" s="27"/>
      <c r="D415" s="28"/>
      <c r="E415" s="27"/>
      <c r="F415" s="28"/>
      <c r="G415" s="27"/>
      <c r="H415" s="28"/>
      <c r="I415" s="27"/>
      <c r="J415" s="28"/>
      <c r="K415" s="27"/>
    </row>
    <row r="416" spans="1:11">
      <c r="A416" s="18"/>
      <c r="B416" s="33" t="s">
        <v>760</v>
      </c>
      <c r="C416" s="50" t="s">
        <v>1167</v>
      </c>
      <c r="D416" s="15"/>
      <c r="E416" s="50" t="s">
        <v>1168</v>
      </c>
      <c r="F416" s="15"/>
      <c r="G416" s="50" t="s">
        <v>1169</v>
      </c>
      <c r="H416" s="15"/>
      <c r="I416" s="66" t="s">
        <v>361</v>
      </c>
      <c r="J416" s="15"/>
      <c r="K416" s="50" t="s">
        <v>1169</v>
      </c>
    </row>
    <row r="417" spans="1:11">
      <c r="A417" s="18"/>
      <c r="B417" s="30" t="s">
        <v>772</v>
      </c>
      <c r="C417" s="32" t="s">
        <v>821</v>
      </c>
      <c r="D417" s="28"/>
      <c r="E417" s="31" t="s">
        <v>361</v>
      </c>
      <c r="F417" s="28"/>
      <c r="G417" s="32" t="s">
        <v>821</v>
      </c>
      <c r="H417" s="28"/>
      <c r="I417" s="31" t="s">
        <v>361</v>
      </c>
      <c r="J417" s="28"/>
      <c r="K417" s="32" t="s">
        <v>821</v>
      </c>
    </row>
    <row r="418" spans="1:11" ht="15.75" thickBot="1">
      <c r="A418" s="18"/>
      <c r="B418" s="33" t="s">
        <v>783</v>
      </c>
      <c r="C418" s="34" t="s">
        <v>1170</v>
      </c>
      <c r="D418" s="15"/>
      <c r="E418" s="40" t="s">
        <v>361</v>
      </c>
      <c r="F418" s="15"/>
      <c r="G418" s="34" t="s">
        <v>1170</v>
      </c>
      <c r="H418" s="15"/>
      <c r="I418" s="34" t="s">
        <v>944</v>
      </c>
      <c r="J418" s="15"/>
      <c r="K418" s="34" t="s">
        <v>829</v>
      </c>
    </row>
    <row r="419" spans="1:11" ht="15.75" thickBot="1">
      <c r="A419" s="18"/>
      <c r="B419" s="26" t="s">
        <v>885</v>
      </c>
      <c r="C419" s="35" t="s">
        <v>1171</v>
      </c>
      <c r="D419" s="28"/>
      <c r="E419" s="35" t="s">
        <v>1168</v>
      </c>
      <c r="F419" s="28"/>
      <c r="G419" s="35" t="s">
        <v>1172</v>
      </c>
      <c r="H419" s="28"/>
      <c r="I419" s="35" t="s">
        <v>944</v>
      </c>
      <c r="J419" s="28"/>
      <c r="K419" s="35" t="s">
        <v>1173</v>
      </c>
    </row>
    <row r="420" spans="1:11">
      <c r="A420" s="18"/>
      <c r="B420" s="13" t="s">
        <v>493</v>
      </c>
      <c r="C420" s="102"/>
      <c r="D420" s="15"/>
      <c r="E420" s="102"/>
      <c r="F420" s="15"/>
      <c r="G420" s="102"/>
      <c r="H420" s="15"/>
      <c r="I420" s="102"/>
      <c r="J420" s="15"/>
      <c r="K420" s="102"/>
    </row>
    <row r="421" spans="1:11">
      <c r="A421" s="18"/>
      <c r="B421" s="30" t="s">
        <v>857</v>
      </c>
      <c r="C421" s="78"/>
      <c r="D421" s="28"/>
      <c r="E421" s="78"/>
      <c r="F421" s="28"/>
      <c r="G421" s="78"/>
      <c r="H421" s="28"/>
      <c r="I421" s="78"/>
      <c r="J421" s="28"/>
      <c r="K421" s="78"/>
    </row>
    <row r="422" spans="1:11">
      <c r="A422" s="18"/>
      <c r="B422" s="100" t="s">
        <v>760</v>
      </c>
      <c r="C422" s="50" t="s">
        <v>1174</v>
      </c>
      <c r="D422" s="15"/>
      <c r="E422" s="66" t="s">
        <v>361</v>
      </c>
      <c r="F422" s="15"/>
      <c r="G422" s="50" t="s">
        <v>1174</v>
      </c>
      <c r="H422" s="15"/>
      <c r="I422" s="66" t="s">
        <v>361</v>
      </c>
      <c r="J422" s="15"/>
      <c r="K422" s="50" t="s">
        <v>1174</v>
      </c>
    </row>
    <row r="423" spans="1:11">
      <c r="A423" s="18"/>
      <c r="B423" s="97" t="s">
        <v>772</v>
      </c>
      <c r="C423" s="31" t="s">
        <v>361</v>
      </c>
      <c r="D423" s="28"/>
      <c r="E423" s="32" t="s">
        <v>815</v>
      </c>
      <c r="F423" s="28"/>
      <c r="G423" s="32" t="s">
        <v>815</v>
      </c>
      <c r="H423" s="28"/>
      <c r="I423" s="31" t="s">
        <v>361</v>
      </c>
      <c r="J423" s="28"/>
      <c r="K423" s="32" t="s">
        <v>815</v>
      </c>
    </row>
    <row r="424" spans="1:11" ht="15.75" thickBot="1">
      <c r="A424" s="18"/>
      <c r="B424" s="100" t="s">
        <v>783</v>
      </c>
      <c r="C424" s="34" t="s">
        <v>360</v>
      </c>
      <c r="D424" s="15"/>
      <c r="E424" s="40" t="s">
        <v>361</v>
      </c>
      <c r="F424" s="15"/>
      <c r="G424" s="34" t="s">
        <v>360</v>
      </c>
      <c r="H424" s="15"/>
      <c r="I424" s="40" t="s">
        <v>361</v>
      </c>
      <c r="J424" s="15"/>
      <c r="K424" s="34" t="s">
        <v>360</v>
      </c>
    </row>
    <row r="425" spans="1:11">
      <c r="A425" s="18"/>
      <c r="B425" s="103" t="s">
        <v>150</v>
      </c>
      <c r="C425" s="105" t="s">
        <v>1175</v>
      </c>
      <c r="D425" s="28"/>
      <c r="E425" s="105" t="s">
        <v>815</v>
      </c>
      <c r="F425" s="28"/>
      <c r="G425" s="105" t="s">
        <v>1176</v>
      </c>
      <c r="H425" s="28"/>
      <c r="I425" s="44" t="s">
        <v>361</v>
      </c>
      <c r="J425" s="28"/>
      <c r="K425" s="105" t="s">
        <v>1176</v>
      </c>
    </row>
    <row r="426" spans="1:11">
      <c r="A426" s="18"/>
      <c r="B426" s="33" t="s">
        <v>979</v>
      </c>
      <c r="C426" s="29"/>
      <c r="D426" s="15"/>
      <c r="E426" s="29"/>
      <c r="F426" s="15"/>
      <c r="G426" s="29"/>
      <c r="H426" s="15"/>
      <c r="I426" s="29"/>
      <c r="J426" s="15"/>
      <c r="K426" s="29"/>
    </row>
    <row r="427" spans="1:11">
      <c r="A427" s="18"/>
      <c r="B427" s="97" t="s">
        <v>760</v>
      </c>
      <c r="C427" s="32" t="s">
        <v>1177</v>
      </c>
      <c r="D427" s="28"/>
      <c r="E427" s="32" t="s">
        <v>1178</v>
      </c>
      <c r="F427" s="28"/>
      <c r="G427" s="32" t="s">
        <v>1179</v>
      </c>
      <c r="H427" s="28"/>
      <c r="I427" s="31" t="s">
        <v>361</v>
      </c>
      <c r="J427" s="28"/>
      <c r="K427" s="32" t="s">
        <v>1179</v>
      </c>
    </row>
    <row r="428" spans="1:11">
      <c r="A428" s="18"/>
      <c r="B428" s="100" t="s">
        <v>772</v>
      </c>
      <c r="C428" s="50" t="s">
        <v>1180</v>
      </c>
      <c r="D428" s="15"/>
      <c r="E428" s="50" t="s">
        <v>1181</v>
      </c>
      <c r="F428" s="15"/>
      <c r="G428" s="50" t="s">
        <v>816</v>
      </c>
      <c r="H428" s="15"/>
      <c r="I428" s="66" t="s">
        <v>361</v>
      </c>
      <c r="J428" s="15"/>
      <c r="K428" s="50" t="s">
        <v>816</v>
      </c>
    </row>
    <row r="429" spans="1:11" ht="15.75" thickBot="1">
      <c r="A429" s="18"/>
      <c r="B429" s="97" t="s">
        <v>783</v>
      </c>
      <c r="C429" s="62" t="s">
        <v>1182</v>
      </c>
      <c r="D429" s="28"/>
      <c r="E429" s="62" t="s">
        <v>1183</v>
      </c>
      <c r="F429" s="28"/>
      <c r="G429" s="62" t="s">
        <v>1184</v>
      </c>
      <c r="H429" s="28"/>
      <c r="I429" s="62" t="s">
        <v>945</v>
      </c>
      <c r="J429" s="28"/>
      <c r="K429" s="62" t="s">
        <v>825</v>
      </c>
    </row>
    <row r="430" spans="1:11" ht="15.75" thickBot="1">
      <c r="A430" s="18"/>
      <c r="B430" s="98" t="s">
        <v>150</v>
      </c>
      <c r="C430" s="68" t="s">
        <v>1185</v>
      </c>
      <c r="D430" s="15"/>
      <c r="E430" s="68" t="s">
        <v>1186</v>
      </c>
      <c r="F430" s="15"/>
      <c r="G430" s="68" t="s">
        <v>1187</v>
      </c>
      <c r="H430" s="15"/>
      <c r="I430" s="68" t="s">
        <v>945</v>
      </c>
      <c r="J430" s="15"/>
      <c r="K430" s="68" t="s">
        <v>1188</v>
      </c>
    </row>
    <row r="431" spans="1:11" ht="15.75" thickBot="1">
      <c r="A431" s="18"/>
      <c r="B431" s="26" t="s">
        <v>886</v>
      </c>
      <c r="C431" s="35" t="s">
        <v>1189</v>
      </c>
      <c r="D431" s="28"/>
      <c r="E431" s="35" t="s">
        <v>1190</v>
      </c>
      <c r="F431" s="28"/>
      <c r="G431" s="35" t="s">
        <v>1191</v>
      </c>
      <c r="H431" s="28"/>
      <c r="I431" s="35" t="s">
        <v>945</v>
      </c>
      <c r="J431" s="28"/>
      <c r="K431" s="35" t="s">
        <v>1192</v>
      </c>
    </row>
    <row r="432" spans="1:11">
      <c r="A432" s="18"/>
      <c r="B432" s="13" t="s">
        <v>502</v>
      </c>
      <c r="C432" s="102"/>
      <c r="D432" s="15"/>
      <c r="E432" s="102"/>
      <c r="F432" s="15"/>
      <c r="G432" s="102"/>
      <c r="H432" s="15"/>
      <c r="I432" s="102"/>
      <c r="J432" s="15"/>
      <c r="K432" s="102"/>
    </row>
    <row r="433" spans="1:23">
      <c r="A433" s="18"/>
      <c r="B433" s="30" t="s">
        <v>760</v>
      </c>
      <c r="C433" s="32" t="s">
        <v>1193</v>
      </c>
      <c r="D433" s="28"/>
      <c r="E433" s="32" t="s">
        <v>1194</v>
      </c>
      <c r="F433" s="28"/>
      <c r="G433" s="32" t="s">
        <v>1195</v>
      </c>
      <c r="H433" s="28"/>
      <c r="I433" s="31" t="s">
        <v>361</v>
      </c>
      <c r="J433" s="28"/>
      <c r="K433" s="32" t="s">
        <v>1195</v>
      </c>
    </row>
    <row r="434" spans="1:23">
      <c r="A434" s="18"/>
      <c r="B434" s="33" t="s">
        <v>772</v>
      </c>
      <c r="C434" s="50" t="s">
        <v>822</v>
      </c>
      <c r="D434" s="15"/>
      <c r="E434" s="66" t="s">
        <v>361</v>
      </c>
      <c r="F434" s="15"/>
      <c r="G434" s="50" t="s">
        <v>822</v>
      </c>
      <c r="H434" s="15"/>
      <c r="I434" s="66" t="s">
        <v>361</v>
      </c>
      <c r="J434" s="15"/>
      <c r="K434" s="50" t="s">
        <v>822</v>
      </c>
    </row>
    <row r="435" spans="1:23" ht="15.75" thickBot="1">
      <c r="A435" s="18"/>
      <c r="B435" s="30" t="s">
        <v>783</v>
      </c>
      <c r="C435" s="63" t="s">
        <v>361</v>
      </c>
      <c r="D435" s="28"/>
      <c r="E435" s="63" t="s">
        <v>361</v>
      </c>
      <c r="F435" s="28"/>
      <c r="G435" s="63" t="s">
        <v>361</v>
      </c>
      <c r="H435" s="28"/>
      <c r="I435" s="62" t="s">
        <v>830</v>
      </c>
      <c r="J435" s="28"/>
      <c r="K435" s="62" t="s">
        <v>830</v>
      </c>
    </row>
    <row r="436" spans="1:23" ht="15.75" thickBot="1">
      <c r="A436" s="18"/>
      <c r="B436" s="13" t="s">
        <v>888</v>
      </c>
      <c r="C436" s="68" t="s">
        <v>1196</v>
      </c>
      <c r="D436" s="15"/>
      <c r="E436" s="68" t="s">
        <v>1194</v>
      </c>
      <c r="F436" s="15"/>
      <c r="G436" s="68" t="s">
        <v>1197</v>
      </c>
      <c r="H436" s="15"/>
      <c r="I436" s="68" t="s">
        <v>830</v>
      </c>
      <c r="J436" s="15"/>
      <c r="K436" s="68" t="s">
        <v>1198</v>
      </c>
    </row>
    <row r="437" spans="1:23">
      <c r="A437" s="18"/>
      <c r="B437" s="26" t="s">
        <v>511</v>
      </c>
      <c r="C437" s="27"/>
      <c r="D437" s="28"/>
      <c r="E437" s="27"/>
      <c r="F437" s="28"/>
      <c r="G437" s="27"/>
      <c r="H437" s="28"/>
      <c r="I437" s="27"/>
      <c r="J437" s="28"/>
      <c r="K437" s="27"/>
    </row>
    <row r="438" spans="1:23">
      <c r="A438" s="18"/>
      <c r="B438" s="13" t="s">
        <v>760</v>
      </c>
      <c r="C438" s="50" t="s">
        <v>1199</v>
      </c>
      <c r="D438" s="15"/>
      <c r="E438" s="50" t="s">
        <v>1200</v>
      </c>
      <c r="F438" s="15"/>
      <c r="G438" s="50" t="s">
        <v>1201</v>
      </c>
      <c r="H438" s="15"/>
      <c r="I438" s="66" t="s">
        <v>361</v>
      </c>
      <c r="J438" s="15"/>
      <c r="K438" s="50" t="s">
        <v>1201</v>
      </c>
    </row>
    <row r="439" spans="1:23">
      <c r="A439" s="18"/>
      <c r="B439" s="26" t="s">
        <v>772</v>
      </c>
      <c r="C439" s="32" t="s">
        <v>823</v>
      </c>
      <c r="D439" s="28"/>
      <c r="E439" s="31" t="s">
        <v>361</v>
      </c>
      <c r="F439" s="28"/>
      <c r="G439" s="32" t="s">
        <v>823</v>
      </c>
      <c r="H439" s="28"/>
      <c r="I439" s="31" t="s">
        <v>361</v>
      </c>
      <c r="J439" s="28"/>
      <c r="K439" s="32" t="s">
        <v>823</v>
      </c>
    </row>
    <row r="440" spans="1:23" ht="15.75" thickBot="1">
      <c r="A440" s="18"/>
      <c r="B440" s="13" t="s">
        <v>783</v>
      </c>
      <c r="C440" s="34" t="s">
        <v>1202</v>
      </c>
      <c r="D440" s="15"/>
      <c r="E440" s="34" t="s">
        <v>1203</v>
      </c>
      <c r="F440" s="15"/>
      <c r="G440" s="34" t="s">
        <v>1204</v>
      </c>
      <c r="H440" s="15"/>
      <c r="I440" s="34" t="s">
        <v>949</v>
      </c>
      <c r="J440" s="15"/>
      <c r="K440" s="34" t="s">
        <v>831</v>
      </c>
    </row>
    <row r="441" spans="1:23" ht="15.75" thickBot="1">
      <c r="A441" s="18"/>
      <c r="B441" s="26" t="s">
        <v>890</v>
      </c>
      <c r="C441" s="35" t="s">
        <v>1205</v>
      </c>
      <c r="D441" s="28"/>
      <c r="E441" s="35" t="s">
        <v>1206</v>
      </c>
      <c r="F441" s="28"/>
      <c r="G441" s="35" t="s">
        <v>1207</v>
      </c>
      <c r="H441" s="28"/>
      <c r="I441" s="35" t="s">
        <v>949</v>
      </c>
      <c r="J441" s="28"/>
      <c r="K441" s="35" t="s">
        <v>1208</v>
      </c>
    </row>
    <row r="442" spans="1:23">
      <c r="A442" s="18"/>
      <c r="B442" s="13" t="s">
        <v>514</v>
      </c>
      <c r="C442" s="102"/>
      <c r="D442" s="15"/>
      <c r="E442" s="102"/>
      <c r="F442" s="15"/>
      <c r="G442" s="102"/>
      <c r="H442" s="15"/>
      <c r="I442" s="102"/>
      <c r="J442" s="15"/>
      <c r="K442" s="102"/>
    </row>
    <row r="443" spans="1:23">
      <c r="A443" s="18"/>
      <c r="B443" s="26" t="s">
        <v>760</v>
      </c>
      <c r="C443" s="32" t="s">
        <v>1209</v>
      </c>
      <c r="D443" s="28"/>
      <c r="E443" s="32" t="s">
        <v>1210</v>
      </c>
      <c r="F443" s="28"/>
      <c r="G443" s="32" t="s">
        <v>1211</v>
      </c>
      <c r="H443" s="28"/>
      <c r="I443" s="32" t="s">
        <v>950</v>
      </c>
      <c r="J443" s="28"/>
      <c r="K443" s="32" t="s">
        <v>1212</v>
      </c>
    </row>
    <row r="444" spans="1:23" ht="15.75" thickBot="1">
      <c r="A444" s="18"/>
      <c r="B444" s="13" t="s">
        <v>783</v>
      </c>
      <c r="C444" s="34" t="s">
        <v>832</v>
      </c>
      <c r="D444" s="15"/>
      <c r="E444" s="40" t="s">
        <v>361</v>
      </c>
      <c r="F444" s="15"/>
      <c r="G444" s="34" t="s">
        <v>832</v>
      </c>
      <c r="H444" s="15"/>
      <c r="I444" s="40" t="s">
        <v>361</v>
      </c>
      <c r="J444" s="15"/>
      <c r="K444" s="34" t="s">
        <v>832</v>
      </c>
    </row>
    <row r="445" spans="1:23" ht="15.75" thickBot="1">
      <c r="A445" s="18"/>
      <c r="B445" s="26" t="s">
        <v>892</v>
      </c>
      <c r="C445" s="35" t="s">
        <v>1213</v>
      </c>
      <c r="D445" s="28"/>
      <c r="E445" s="35" t="s">
        <v>1210</v>
      </c>
      <c r="F445" s="28"/>
      <c r="G445" s="35" t="s">
        <v>1214</v>
      </c>
      <c r="H445" s="28"/>
      <c r="I445" s="35" t="s">
        <v>950</v>
      </c>
      <c r="J445" s="28"/>
      <c r="K445" s="35" t="s">
        <v>516</v>
      </c>
    </row>
    <row r="446" spans="1:23" ht="15.75" thickBot="1">
      <c r="A446" s="18"/>
      <c r="B446" s="13"/>
      <c r="C446" s="104" t="s">
        <v>1215</v>
      </c>
      <c r="D446" s="110"/>
      <c r="E446" s="104" t="s">
        <v>1216</v>
      </c>
      <c r="F446" s="29"/>
      <c r="G446" s="104" t="s">
        <v>1217</v>
      </c>
      <c r="H446" s="29"/>
      <c r="I446" s="104" t="s">
        <v>1218</v>
      </c>
      <c r="J446" s="29"/>
      <c r="K446" s="104" t="s">
        <v>1219</v>
      </c>
    </row>
    <row r="447" spans="1:23" ht="15.75" thickTop="1">
      <c r="A447" s="18"/>
      <c r="B447" s="128"/>
      <c r="C447" s="128"/>
      <c r="D447" s="128"/>
      <c r="E447" s="128"/>
      <c r="F447" s="128"/>
      <c r="G447" s="128"/>
      <c r="H447" s="128"/>
      <c r="I447" s="128"/>
      <c r="J447" s="128"/>
      <c r="K447" s="128"/>
      <c r="L447" s="128"/>
      <c r="M447" s="128"/>
      <c r="N447" s="128"/>
      <c r="O447" s="128"/>
      <c r="P447" s="128"/>
      <c r="Q447" s="128"/>
      <c r="R447" s="128"/>
      <c r="S447" s="128"/>
      <c r="T447" s="128"/>
      <c r="U447" s="128"/>
      <c r="V447" s="128"/>
      <c r="W447" s="128"/>
    </row>
    <row r="448" spans="1:23">
      <c r="A448" s="18"/>
      <c r="B448" s="60"/>
      <c r="C448" s="60"/>
      <c r="D448" s="60"/>
      <c r="E448" s="60"/>
      <c r="F448" s="60"/>
      <c r="G448" s="60"/>
      <c r="H448" s="60"/>
      <c r="I448" s="60"/>
      <c r="J448" s="60"/>
      <c r="K448" s="60"/>
      <c r="L448" s="60"/>
      <c r="M448" s="60"/>
      <c r="N448" s="60"/>
      <c r="O448" s="60"/>
      <c r="P448" s="60"/>
      <c r="Q448" s="60"/>
      <c r="R448" s="60"/>
      <c r="S448" s="60"/>
      <c r="T448" s="60"/>
      <c r="U448" s="60"/>
      <c r="V448" s="60"/>
      <c r="W448" s="60"/>
    </row>
    <row r="449" spans="1:23" ht="15" customHeight="1">
      <c r="A449" s="18" t="s">
        <v>2363</v>
      </c>
      <c r="B449" s="53" t="s">
        <v>6</v>
      </c>
      <c r="C449" s="53"/>
      <c r="D449" s="53"/>
      <c r="E449" s="53"/>
      <c r="F449" s="53"/>
      <c r="G449" s="53"/>
      <c r="H449" s="53"/>
      <c r="I449" s="53"/>
      <c r="J449" s="53"/>
      <c r="K449" s="53"/>
      <c r="L449" s="53"/>
      <c r="M449" s="53"/>
      <c r="N449" s="53"/>
      <c r="O449" s="53"/>
      <c r="P449" s="53"/>
      <c r="Q449" s="53"/>
      <c r="R449" s="53"/>
      <c r="S449" s="53"/>
      <c r="T449" s="53"/>
      <c r="U449" s="53"/>
      <c r="V449" s="53"/>
      <c r="W449" s="53"/>
    </row>
    <row r="450" spans="1:23">
      <c r="A450" s="18"/>
      <c r="B450" s="20"/>
      <c r="C450" s="15"/>
      <c r="D450" s="15"/>
      <c r="E450" s="15"/>
      <c r="F450" s="15"/>
      <c r="G450" s="15"/>
    </row>
    <row r="451" spans="1:23">
      <c r="A451" s="18"/>
      <c r="B451" s="13"/>
      <c r="C451" s="15"/>
      <c r="D451" s="15"/>
      <c r="E451" s="15"/>
      <c r="F451" s="15"/>
      <c r="G451" s="15"/>
    </row>
    <row r="452" spans="1:23" ht="15.75" thickBot="1">
      <c r="A452" s="18"/>
      <c r="B452" s="21"/>
      <c r="C452" s="39" t="s">
        <v>754</v>
      </c>
      <c r="D452" s="39"/>
      <c r="E452" s="39"/>
      <c r="F452" s="39"/>
      <c r="G452" s="39"/>
    </row>
    <row r="453" spans="1:23" ht="15.75" thickBot="1">
      <c r="A453" s="18"/>
      <c r="B453" s="21"/>
      <c r="C453" s="48" t="s">
        <v>1221</v>
      </c>
      <c r="D453" s="36"/>
      <c r="E453" s="48" t="s">
        <v>1222</v>
      </c>
      <c r="F453" s="36"/>
      <c r="G453" s="48" t="s">
        <v>1223</v>
      </c>
    </row>
    <row r="454" spans="1:23">
      <c r="A454" s="18"/>
      <c r="B454" s="108" t="s">
        <v>1224</v>
      </c>
      <c r="C454" s="49"/>
      <c r="D454" s="28"/>
      <c r="E454" s="49"/>
      <c r="F454" s="28"/>
      <c r="G454" s="49"/>
    </row>
    <row r="455" spans="1:23">
      <c r="A455" s="18"/>
      <c r="B455" s="13" t="s">
        <v>492</v>
      </c>
      <c r="C455" s="29"/>
      <c r="D455" s="15"/>
      <c r="E455" s="29"/>
      <c r="F455" s="15"/>
      <c r="G455" s="29"/>
    </row>
    <row r="456" spans="1:23">
      <c r="A456" s="18"/>
      <c r="B456" s="26" t="s">
        <v>596</v>
      </c>
      <c r="C456" s="78"/>
      <c r="D456" s="28"/>
      <c r="E456" s="78"/>
      <c r="F456" s="28"/>
      <c r="G456" s="78"/>
    </row>
    <row r="457" spans="1:23">
      <c r="A457" s="18"/>
      <c r="B457" s="33" t="s">
        <v>857</v>
      </c>
      <c r="C457" s="29"/>
      <c r="D457" s="15"/>
      <c r="E457" s="29"/>
      <c r="F457" s="15"/>
      <c r="G457" s="29"/>
    </row>
    <row r="458" spans="1:23">
      <c r="A458" s="18"/>
      <c r="B458" s="97" t="s">
        <v>760</v>
      </c>
      <c r="C458" s="31" t="s">
        <v>1225</v>
      </c>
      <c r="D458" s="28"/>
      <c r="E458" s="31" t="s">
        <v>1226</v>
      </c>
      <c r="F458" s="28"/>
      <c r="G458" s="31" t="s">
        <v>455</v>
      </c>
    </row>
    <row r="459" spans="1:23">
      <c r="A459" s="18"/>
      <c r="B459" s="100" t="s">
        <v>783</v>
      </c>
      <c r="C459" s="111" t="s">
        <v>361</v>
      </c>
      <c r="D459" s="15"/>
      <c r="E459" s="50" t="s">
        <v>1227</v>
      </c>
      <c r="F459" s="15"/>
      <c r="G459" s="111" t="s">
        <v>361</v>
      </c>
    </row>
    <row r="460" spans="1:23">
      <c r="A460" s="18"/>
      <c r="B460" s="30" t="s">
        <v>859</v>
      </c>
      <c r="C460" s="78"/>
      <c r="D460" s="28"/>
      <c r="E460" s="78"/>
      <c r="F460" s="28"/>
      <c r="G460" s="78"/>
    </row>
    <row r="461" spans="1:23">
      <c r="A461" s="18"/>
      <c r="B461" s="100" t="s">
        <v>760</v>
      </c>
      <c r="C461" s="50" t="s">
        <v>1228</v>
      </c>
      <c r="D461" s="50" t="s">
        <v>1229</v>
      </c>
      <c r="E461" s="50" t="s">
        <v>1230</v>
      </c>
      <c r="F461" s="15"/>
      <c r="G461" s="66" t="s">
        <v>361</v>
      </c>
    </row>
    <row r="462" spans="1:23">
      <c r="A462" s="18"/>
      <c r="B462" s="97" t="s">
        <v>783</v>
      </c>
      <c r="C462" s="31" t="s">
        <v>361</v>
      </c>
      <c r="D462" s="28"/>
      <c r="E462" s="31" t="s">
        <v>361</v>
      </c>
      <c r="F462" s="28"/>
      <c r="G462" s="31" t="s">
        <v>361</v>
      </c>
    </row>
    <row r="463" spans="1:23">
      <c r="A463" s="18"/>
      <c r="B463" s="13" t="s">
        <v>505</v>
      </c>
      <c r="C463" s="29"/>
      <c r="D463" s="15"/>
      <c r="E463" s="29"/>
      <c r="F463" s="15"/>
      <c r="G463" s="29"/>
    </row>
    <row r="464" spans="1:23">
      <c r="A464" s="18"/>
      <c r="B464" s="97" t="s">
        <v>783</v>
      </c>
      <c r="C464" s="32" t="s">
        <v>591</v>
      </c>
      <c r="D464" s="28"/>
      <c r="E464" s="32" t="s">
        <v>1231</v>
      </c>
      <c r="F464" s="28"/>
      <c r="G464" s="31" t="s">
        <v>361</v>
      </c>
    </row>
    <row r="465" spans="1:7">
      <c r="A465" s="18"/>
      <c r="B465" s="13" t="s">
        <v>868</v>
      </c>
      <c r="C465" s="29"/>
      <c r="D465" s="15"/>
      <c r="E465" s="29"/>
      <c r="F465" s="15"/>
      <c r="G465" s="29"/>
    </row>
    <row r="466" spans="1:7">
      <c r="A466" s="18"/>
      <c r="B466" s="30" t="s">
        <v>869</v>
      </c>
      <c r="C466" s="78"/>
      <c r="D466" s="28"/>
      <c r="E466" s="78"/>
      <c r="F466" s="28"/>
      <c r="G466" s="78"/>
    </row>
    <row r="467" spans="1:7">
      <c r="A467" s="18"/>
      <c r="B467" s="100" t="s">
        <v>772</v>
      </c>
      <c r="C467" s="50" t="s">
        <v>1232</v>
      </c>
      <c r="D467" s="15"/>
      <c r="E467" s="50" t="s">
        <v>1232</v>
      </c>
      <c r="F467" s="15"/>
      <c r="G467" s="66" t="s">
        <v>361</v>
      </c>
    </row>
    <row r="468" spans="1:7">
      <c r="A468" s="18"/>
      <c r="B468" s="97" t="s">
        <v>783</v>
      </c>
      <c r="C468" s="32" t="s">
        <v>1002</v>
      </c>
      <c r="D468" s="28"/>
      <c r="E468" s="32" t="s">
        <v>1002</v>
      </c>
      <c r="F468" s="28"/>
      <c r="G468" s="31" t="s">
        <v>361</v>
      </c>
    </row>
    <row r="469" spans="1:7">
      <c r="A469" s="18"/>
      <c r="B469" s="33" t="s">
        <v>878</v>
      </c>
      <c r="C469" s="29"/>
      <c r="D469" s="15"/>
      <c r="E469" s="29"/>
      <c r="F469" s="15"/>
      <c r="G469" s="29"/>
    </row>
    <row r="470" spans="1:7">
      <c r="A470" s="18"/>
      <c r="B470" s="97" t="s">
        <v>783</v>
      </c>
      <c r="C470" s="31" t="s">
        <v>361</v>
      </c>
      <c r="D470" s="28"/>
      <c r="E470" s="31" t="s">
        <v>361</v>
      </c>
      <c r="F470" s="28"/>
      <c r="G470" s="31" t="s">
        <v>361</v>
      </c>
    </row>
    <row r="471" spans="1:7">
      <c r="A471" s="18"/>
      <c r="B471" s="13" t="s">
        <v>493</v>
      </c>
      <c r="C471" s="29"/>
      <c r="D471" s="15"/>
      <c r="E471" s="29"/>
      <c r="F471" s="15"/>
      <c r="G471" s="29"/>
    </row>
    <row r="472" spans="1:7">
      <c r="A472" s="18"/>
      <c r="B472" s="30" t="s">
        <v>857</v>
      </c>
      <c r="C472" s="78"/>
      <c r="D472" s="28"/>
      <c r="E472" s="78"/>
      <c r="F472" s="28"/>
      <c r="G472" s="78"/>
    </row>
    <row r="473" spans="1:7">
      <c r="A473" s="18"/>
      <c r="B473" s="100" t="s">
        <v>783</v>
      </c>
      <c r="C473" s="50" t="s">
        <v>1233</v>
      </c>
      <c r="D473" s="15"/>
      <c r="E473" s="50" t="s">
        <v>1234</v>
      </c>
      <c r="F473" s="15"/>
      <c r="G473" s="66" t="s">
        <v>361</v>
      </c>
    </row>
    <row r="474" spans="1:7">
      <c r="A474" s="18"/>
      <c r="B474" s="30" t="s">
        <v>979</v>
      </c>
      <c r="C474" s="78"/>
      <c r="D474" s="28"/>
      <c r="E474" s="78"/>
      <c r="F474" s="28"/>
      <c r="G474" s="78"/>
    </row>
    <row r="475" spans="1:7">
      <c r="A475" s="18"/>
      <c r="B475" s="100" t="s">
        <v>783</v>
      </c>
      <c r="C475" s="66" t="s">
        <v>361</v>
      </c>
      <c r="D475" s="15"/>
      <c r="E475" s="66" t="s">
        <v>361</v>
      </c>
      <c r="F475" s="15"/>
      <c r="G475" s="66" t="s">
        <v>361</v>
      </c>
    </row>
    <row r="476" spans="1:7">
      <c r="A476" s="18"/>
      <c r="B476" s="26" t="s">
        <v>511</v>
      </c>
      <c r="C476" s="78"/>
      <c r="D476" s="28"/>
      <c r="E476" s="78"/>
      <c r="F476" s="28"/>
      <c r="G476" s="78"/>
    </row>
    <row r="477" spans="1:7">
      <c r="A477" s="18"/>
      <c r="B477" s="13" t="s">
        <v>772</v>
      </c>
      <c r="C477" s="50" t="s">
        <v>1235</v>
      </c>
      <c r="D477" s="15"/>
      <c r="E477" s="50" t="s">
        <v>1236</v>
      </c>
      <c r="F477" s="15"/>
      <c r="G477" s="66" t="s">
        <v>361</v>
      </c>
    </row>
    <row r="478" spans="1:7">
      <c r="A478" s="18"/>
      <c r="B478" s="26" t="s">
        <v>783</v>
      </c>
      <c r="C478" s="32" t="s">
        <v>1237</v>
      </c>
      <c r="D478" s="28"/>
      <c r="E478" s="32" t="s">
        <v>1238</v>
      </c>
      <c r="F478" s="28"/>
      <c r="G478" s="31" t="s">
        <v>361</v>
      </c>
    </row>
    <row r="479" spans="1:7">
      <c r="A479" s="18"/>
      <c r="B479" s="10" t="s">
        <v>1239</v>
      </c>
      <c r="C479" s="29"/>
      <c r="D479" s="15"/>
      <c r="E479" s="29"/>
      <c r="F479" s="15"/>
      <c r="G479" s="29"/>
    </row>
    <row r="480" spans="1:7">
      <c r="A480" s="18"/>
      <c r="B480" s="26" t="s">
        <v>492</v>
      </c>
      <c r="C480" s="78"/>
      <c r="D480" s="28"/>
      <c r="E480" s="78"/>
      <c r="F480" s="28"/>
      <c r="G480" s="78"/>
    </row>
    <row r="481" spans="1:7">
      <c r="A481" s="18"/>
      <c r="B481" s="13" t="s">
        <v>596</v>
      </c>
      <c r="C481" s="29"/>
      <c r="D481" s="15"/>
      <c r="E481" s="29"/>
      <c r="F481" s="15"/>
      <c r="G481" s="29"/>
    </row>
    <row r="482" spans="1:7">
      <c r="A482" s="18"/>
      <c r="B482" s="30" t="s">
        <v>859</v>
      </c>
      <c r="C482" s="78"/>
      <c r="D482" s="28"/>
      <c r="E482" s="78"/>
      <c r="F482" s="28"/>
      <c r="G482" s="78"/>
    </row>
    <row r="483" spans="1:7">
      <c r="A483" s="18"/>
      <c r="B483" s="100" t="s">
        <v>772</v>
      </c>
      <c r="C483" s="50" t="s">
        <v>777</v>
      </c>
      <c r="D483" s="15"/>
      <c r="E483" s="50" t="s">
        <v>1240</v>
      </c>
      <c r="F483" s="15"/>
      <c r="G483" s="50">
        <v>-52</v>
      </c>
    </row>
    <row r="484" spans="1:7">
      <c r="A484" s="18"/>
      <c r="B484" s="97" t="s">
        <v>783</v>
      </c>
      <c r="C484" s="32" t="s">
        <v>1241</v>
      </c>
      <c r="D484" s="28"/>
      <c r="E484" s="32" t="s">
        <v>1242</v>
      </c>
      <c r="F484" s="28"/>
      <c r="G484" s="72">
        <v>-2333</v>
      </c>
    </row>
    <row r="485" spans="1:7">
      <c r="A485" s="18"/>
      <c r="B485" s="13" t="s">
        <v>868</v>
      </c>
      <c r="C485" s="29"/>
      <c r="D485" s="15"/>
      <c r="E485" s="29"/>
      <c r="F485" s="15"/>
      <c r="G485" s="29"/>
    </row>
    <row r="486" spans="1:7">
      <c r="A486" s="18"/>
      <c r="B486" s="30" t="s">
        <v>1009</v>
      </c>
      <c r="C486" s="78"/>
      <c r="D486" s="28"/>
      <c r="E486" s="78"/>
      <c r="F486" s="28"/>
      <c r="G486" s="78"/>
    </row>
    <row r="487" spans="1:7">
      <c r="A487" s="18"/>
      <c r="B487" s="100" t="s">
        <v>760</v>
      </c>
      <c r="C487" s="66" t="s">
        <v>361</v>
      </c>
      <c r="D487" s="15"/>
      <c r="E487" s="66" t="s">
        <v>361</v>
      </c>
      <c r="F487" s="15"/>
      <c r="G487" s="66" t="s">
        <v>361</v>
      </c>
    </row>
    <row r="488" spans="1:7">
      <c r="A488" s="18"/>
      <c r="B488" s="97" t="s">
        <v>783</v>
      </c>
      <c r="C488" s="32" t="s">
        <v>1183</v>
      </c>
      <c r="D488" s="28"/>
      <c r="E488" s="32" t="s">
        <v>1183</v>
      </c>
      <c r="F488" s="28"/>
      <c r="G488" s="32">
        <v>-19</v>
      </c>
    </row>
    <row r="489" spans="1:7">
      <c r="A489" s="18"/>
      <c r="B489" s="33" t="s">
        <v>869</v>
      </c>
      <c r="C489" s="29"/>
      <c r="D489" s="15"/>
      <c r="E489" s="29"/>
      <c r="F489" s="15"/>
      <c r="G489" s="29"/>
    </row>
    <row r="490" spans="1:7">
      <c r="A490" s="18"/>
      <c r="B490" s="97" t="s">
        <v>772</v>
      </c>
      <c r="C490" s="31" t="s">
        <v>361</v>
      </c>
      <c r="D490" s="28"/>
      <c r="E490" s="31" t="s">
        <v>361</v>
      </c>
      <c r="F490" s="28"/>
      <c r="G490" s="31" t="s">
        <v>361</v>
      </c>
    </row>
    <row r="491" spans="1:7">
      <c r="A491" s="18"/>
      <c r="B491" s="13" t="s">
        <v>493</v>
      </c>
      <c r="C491" s="29"/>
      <c r="D491" s="15"/>
      <c r="E491" s="29"/>
      <c r="F491" s="15"/>
      <c r="G491" s="29"/>
    </row>
    <row r="492" spans="1:7">
      <c r="A492" s="18"/>
      <c r="B492" s="30" t="s">
        <v>859</v>
      </c>
      <c r="C492" s="28"/>
      <c r="D492" s="28"/>
      <c r="E492" s="28"/>
      <c r="F492" s="28"/>
      <c r="G492" s="28"/>
    </row>
    <row r="493" spans="1:7">
      <c r="A493" s="18"/>
      <c r="B493" s="100" t="s">
        <v>783</v>
      </c>
      <c r="C493" s="50" t="s">
        <v>1243</v>
      </c>
      <c r="D493" s="15"/>
      <c r="E493" s="50" t="s">
        <v>1243</v>
      </c>
      <c r="F493" s="15"/>
      <c r="G493" s="50">
        <v>-117</v>
      </c>
    </row>
    <row r="494" spans="1:7">
      <c r="A494" s="18"/>
      <c r="B494" s="26" t="s">
        <v>502</v>
      </c>
      <c r="C494" s="78"/>
      <c r="D494" s="28"/>
      <c r="E494" s="78"/>
      <c r="F494" s="28"/>
      <c r="G494" s="78"/>
    </row>
    <row r="495" spans="1:7">
      <c r="A495" s="18"/>
      <c r="B495" s="33" t="s">
        <v>772</v>
      </c>
      <c r="C495" s="50" t="s">
        <v>1244</v>
      </c>
      <c r="D495" s="15"/>
      <c r="E495" s="50" t="s">
        <v>1244</v>
      </c>
      <c r="F495" s="15"/>
      <c r="G495" s="50">
        <v>-7</v>
      </c>
    </row>
    <row r="496" spans="1:7">
      <c r="A496" s="18"/>
      <c r="B496" s="30" t="s">
        <v>783</v>
      </c>
      <c r="C496" s="32" t="s">
        <v>1245</v>
      </c>
      <c r="D496" s="28"/>
      <c r="E496" s="32" t="s">
        <v>1246</v>
      </c>
      <c r="F496" s="28"/>
      <c r="G496" s="31" t="s">
        <v>361</v>
      </c>
    </row>
    <row r="497" spans="1:23">
      <c r="A497" s="18"/>
      <c r="B497" s="13" t="s">
        <v>511</v>
      </c>
      <c r="C497" s="29"/>
      <c r="D497" s="15"/>
      <c r="E497" s="29"/>
      <c r="F497" s="15"/>
      <c r="G497" s="29"/>
    </row>
    <row r="498" spans="1:23">
      <c r="A498" s="18"/>
      <c r="B498" s="26" t="s">
        <v>783</v>
      </c>
      <c r="C498" s="32" t="s">
        <v>889</v>
      </c>
      <c r="D498" s="28"/>
      <c r="E498" s="32" t="s">
        <v>1247</v>
      </c>
      <c r="F498" s="28"/>
      <c r="G498" s="32">
        <v>-104</v>
      </c>
    </row>
    <row r="499" spans="1:23">
      <c r="A499" s="18"/>
      <c r="B499" s="10" t="s">
        <v>1248</v>
      </c>
      <c r="C499" s="29"/>
      <c r="D499" s="15"/>
      <c r="E499" s="29"/>
      <c r="F499" s="15"/>
      <c r="G499" s="29"/>
    </row>
    <row r="500" spans="1:23">
      <c r="A500" s="18"/>
      <c r="B500" s="26" t="s">
        <v>1249</v>
      </c>
      <c r="C500" s="78"/>
      <c r="D500" s="28"/>
      <c r="E500" s="78"/>
      <c r="F500" s="28"/>
      <c r="G500" s="78"/>
    </row>
    <row r="501" spans="1:23">
      <c r="A501" s="18"/>
      <c r="B501" s="13" t="s">
        <v>596</v>
      </c>
      <c r="C501" s="50" t="s">
        <v>1250</v>
      </c>
      <c r="D501" s="29"/>
      <c r="E501" s="50" t="s">
        <v>1251</v>
      </c>
      <c r="F501" s="29"/>
      <c r="G501" s="112">
        <v>-2385</v>
      </c>
    </row>
    <row r="502" spans="1:23">
      <c r="A502" s="18"/>
      <c r="B502" s="26" t="s">
        <v>868</v>
      </c>
      <c r="C502" s="32" t="s">
        <v>1252</v>
      </c>
      <c r="D502" s="78"/>
      <c r="E502" s="32" t="s">
        <v>1252</v>
      </c>
      <c r="F502" s="78"/>
      <c r="G502" s="32">
        <v>-19</v>
      </c>
    </row>
    <row r="503" spans="1:23">
      <c r="A503" s="18"/>
      <c r="B503" s="13" t="s">
        <v>505</v>
      </c>
      <c r="C503" s="50" t="s">
        <v>591</v>
      </c>
      <c r="D503" s="15"/>
      <c r="E503" s="50" t="s">
        <v>1231</v>
      </c>
      <c r="F503" s="15"/>
      <c r="G503" s="66" t="s">
        <v>361</v>
      </c>
    </row>
    <row r="504" spans="1:23">
      <c r="A504" s="18"/>
      <c r="B504" s="26" t="s">
        <v>493</v>
      </c>
      <c r="C504" s="32" t="s">
        <v>1253</v>
      </c>
      <c r="D504" s="28"/>
      <c r="E504" s="32" t="s">
        <v>1254</v>
      </c>
      <c r="F504" s="28"/>
      <c r="G504" s="32">
        <v>-117</v>
      </c>
    </row>
    <row r="505" spans="1:23">
      <c r="A505" s="18"/>
      <c r="B505" s="13" t="s">
        <v>502</v>
      </c>
      <c r="C505" s="50" t="s">
        <v>1255</v>
      </c>
      <c r="D505" s="15"/>
      <c r="E505" s="50" t="s">
        <v>1256</v>
      </c>
      <c r="F505" s="15"/>
      <c r="G505" s="50">
        <v>-7</v>
      </c>
    </row>
    <row r="506" spans="1:23" ht="15.75" thickBot="1">
      <c r="A506" s="18"/>
      <c r="B506" s="26" t="s">
        <v>511</v>
      </c>
      <c r="C506" s="62" t="s">
        <v>1257</v>
      </c>
      <c r="D506" s="28"/>
      <c r="E506" s="62" t="s">
        <v>1258</v>
      </c>
      <c r="F506" s="28"/>
      <c r="G506" s="62">
        <v>-104</v>
      </c>
    </row>
    <row r="507" spans="1:23" ht="15.75" thickBot="1">
      <c r="A507" s="18"/>
      <c r="B507" s="13"/>
      <c r="C507" s="38" t="s">
        <v>1259</v>
      </c>
      <c r="D507" s="15"/>
      <c r="E507" s="38" t="s">
        <v>1260</v>
      </c>
      <c r="F507" s="15"/>
      <c r="G507" s="38" t="s">
        <v>1261</v>
      </c>
    </row>
    <row r="508" spans="1:23" ht="15.75" thickTop="1">
      <c r="A508" s="18"/>
      <c r="B508" s="55"/>
      <c r="C508" s="55"/>
      <c r="D508" s="55"/>
      <c r="E508" s="55"/>
      <c r="F508" s="55"/>
      <c r="G508" s="55"/>
      <c r="H508" s="55"/>
      <c r="I508" s="55"/>
      <c r="J508" s="55"/>
      <c r="K508" s="55"/>
      <c r="L508" s="55"/>
      <c r="M508" s="55"/>
      <c r="N508" s="55"/>
      <c r="O508" s="55"/>
      <c r="P508" s="55"/>
      <c r="Q508" s="55"/>
      <c r="R508" s="55"/>
      <c r="S508" s="55"/>
      <c r="T508" s="55"/>
      <c r="U508" s="55"/>
      <c r="V508" s="55"/>
      <c r="W508" s="55"/>
    </row>
    <row r="509" spans="1:23">
      <c r="A509" s="18"/>
      <c r="B509" s="53"/>
      <c r="C509" s="53"/>
      <c r="D509" s="53"/>
      <c r="E509" s="53"/>
      <c r="F509" s="53"/>
      <c r="G509" s="53"/>
      <c r="H509" s="53"/>
      <c r="I509" s="53"/>
      <c r="J509" s="53"/>
      <c r="K509" s="53"/>
      <c r="L509" s="53"/>
      <c r="M509" s="53"/>
      <c r="N509" s="53"/>
      <c r="O509" s="53"/>
      <c r="P509" s="53"/>
      <c r="Q509" s="53"/>
      <c r="R509" s="53"/>
      <c r="S509" s="53"/>
      <c r="T509" s="53"/>
      <c r="U509" s="53"/>
      <c r="V509" s="53"/>
      <c r="W509" s="53"/>
    </row>
    <row r="510" spans="1:23">
      <c r="A510" s="18"/>
      <c r="B510" s="53"/>
      <c r="C510" s="53"/>
      <c r="D510" s="53"/>
      <c r="E510" s="53"/>
      <c r="F510" s="53"/>
      <c r="G510" s="53"/>
      <c r="H510" s="53"/>
      <c r="I510" s="53"/>
      <c r="J510" s="53"/>
      <c r="K510" s="53"/>
      <c r="L510" s="53"/>
      <c r="M510" s="53"/>
      <c r="N510" s="53"/>
      <c r="O510" s="53"/>
      <c r="P510" s="53"/>
      <c r="Q510" s="53"/>
      <c r="R510" s="53"/>
      <c r="S510" s="53"/>
      <c r="T510" s="53"/>
      <c r="U510" s="53"/>
      <c r="V510" s="53"/>
      <c r="W510" s="53"/>
    </row>
    <row r="511" spans="1:23">
      <c r="A511" s="18"/>
      <c r="B511" s="55"/>
      <c r="C511" s="55"/>
      <c r="D511" s="55"/>
      <c r="E511" s="55"/>
      <c r="F511" s="55"/>
      <c r="G511" s="55"/>
      <c r="H511" s="55"/>
      <c r="I511" s="55"/>
      <c r="J511" s="55"/>
      <c r="K511" s="55"/>
      <c r="L511" s="55"/>
      <c r="M511" s="55"/>
      <c r="N511" s="55"/>
      <c r="O511" s="55"/>
      <c r="P511" s="55"/>
      <c r="Q511" s="55"/>
      <c r="R511" s="55"/>
      <c r="S511" s="55"/>
      <c r="T511" s="55"/>
      <c r="U511" s="55"/>
      <c r="V511" s="55"/>
      <c r="W511" s="55"/>
    </row>
    <row r="512" spans="1:23">
      <c r="A512" s="18"/>
      <c r="B512" s="20"/>
      <c r="C512" s="15"/>
      <c r="D512" s="15"/>
      <c r="E512" s="15"/>
      <c r="F512" s="15"/>
      <c r="G512" s="15"/>
    </row>
    <row r="513" spans="1:7">
      <c r="A513" s="18"/>
      <c r="B513" s="13"/>
      <c r="C513" s="15"/>
      <c r="D513" s="15"/>
      <c r="E513" s="15"/>
      <c r="F513" s="15"/>
      <c r="G513" s="15"/>
    </row>
    <row r="514" spans="1:7" ht="15.75" thickBot="1">
      <c r="A514" s="18"/>
      <c r="B514" s="21"/>
      <c r="C514" s="39" t="s">
        <v>803</v>
      </c>
      <c r="D514" s="39"/>
      <c r="E514" s="39"/>
      <c r="F514" s="39"/>
      <c r="G514" s="39"/>
    </row>
    <row r="515" spans="1:7" ht="15.75" thickBot="1">
      <c r="A515" s="18"/>
      <c r="B515" s="21"/>
      <c r="C515" s="48" t="s">
        <v>1221</v>
      </c>
      <c r="D515" s="36"/>
      <c r="E515" s="48" t="s">
        <v>1222</v>
      </c>
      <c r="F515" s="36"/>
      <c r="G515" s="48" t="s">
        <v>1223</v>
      </c>
    </row>
    <row r="516" spans="1:7">
      <c r="A516" s="18"/>
      <c r="B516" s="108" t="s">
        <v>1224</v>
      </c>
      <c r="C516" s="49"/>
      <c r="D516" s="28"/>
      <c r="E516" s="49"/>
      <c r="F516" s="28"/>
      <c r="G516" s="49"/>
    </row>
    <row r="517" spans="1:7">
      <c r="A517" s="18"/>
      <c r="B517" s="13" t="s">
        <v>492</v>
      </c>
      <c r="C517" s="29"/>
      <c r="D517" s="15"/>
      <c r="E517" s="29"/>
      <c r="F517" s="15"/>
      <c r="G517" s="29"/>
    </row>
    <row r="518" spans="1:7">
      <c r="A518" s="18"/>
      <c r="B518" s="26" t="s">
        <v>596</v>
      </c>
      <c r="C518" s="78"/>
      <c r="D518" s="28"/>
      <c r="E518" s="78"/>
      <c r="F518" s="28"/>
      <c r="G518" s="78"/>
    </row>
    <row r="519" spans="1:7">
      <c r="A519" s="18"/>
      <c r="B519" s="33" t="s">
        <v>857</v>
      </c>
      <c r="C519" s="29"/>
      <c r="D519" s="15"/>
      <c r="E519" s="29"/>
      <c r="F519" s="15"/>
      <c r="G519" s="29"/>
    </row>
    <row r="520" spans="1:7">
      <c r="A520" s="18"/>
      <c r="B520" s="97" t="s">
        <v>783</v>
      </c>
      <c r="C520" s="31" t="s">
        <v>1262</v>
      </c>
      <c r="D520" s="28"/>
      <c r="E520" s="31" t="s">
        <v>1263</v>
      </c>
      <c r="F520" s="28"/>
      <c r="G520" s="31" t="s">
        <v>455</v>
      </c>
    </row>
    <row r="521" spans="1:7">
      <c r="A521" s="18"/>
      <c r="B521" s="33" t="s">
        <v>859</v>
      </c>
      <c r="C521" s="29"/>
      <c r="D521" s="15"/>
      <c r="E521" s="29"/>
      <c r="F521" s="15"/>
      <c r="G521" s="29"/>
    </row>
    <row r="522" spans="1:7">
      <c r="A522" s="18"/>
      <c r="B522" s="97" t="s">
        <v>760</v>
      </c>
      <c r="C522" s="32" t="s">
        <v>1264</v>
      </c>
      <c r="D522" s="28"/>
      <c r="E522" s="32" t="s">
        <v>1264</v>
      </c>
      <c r="F522" s="28"/>
      <c r="G522" s="31" t="s">
        <v>361</v>
      </c>
    </row>
    <row r="523" spans="1:7">
      <c r="A523" s="18"/>
      <c r="B523" s="100" t="s">
        <v>772</v>
      </c>
      <c r="C523" s="50" t="s">
        <v>1265</v>
      </c>
      <c r="D523" s="15"/>
      <c r="E523" s="50" t="s">
        <v>1266</v>
      </c>
      <c r="F523" s="15"/>
      <c r="G523" s="66" t="s">
        <v>361</v>
      </c>
    </row>
    <row r="524" spans="1:7">
      <c r="A524" s="18"/>
      <c r="B524" s="97" t="s">
        <v>783</v>
      </c>
      <c r="C524" s="32" t="s">
        <v>1267</v>
      </c>
      <c r="D524" s="28"/>
      <c r="E524" s="32" t="s">
        <v>1268</v>
      </c>
      <c r="F524" s="28"/>
      <c r="G524" s="31" t="s">
        <v>361</v>
      </c>
    </row>
    <row r="525" spans="1:7">
      <c r="A525" s="18"/>
      <c r="B525" s="13" t="s">
        <v>505</v>
      </c>
      <c r="C525" s="29"/>
      <c r="D525" s="15"/>
      <c r="E525" s="29"/>
      <c r="F525" s="15"/>
      <c r="G525" s="29"/>
    </row>
    <row r="526" spans="1:7">
      <c r="A526" s="18"/>
      <c r="B526" s="97" t="s">
        <v>783</v>
      </c>
      <c r="C526" s="32" t="s">
        <v>1269</v>
      </c>
      <c r="D526" s="28"/>
      <c r="E526" s="32" t="s">
        <v>1270</v>
      </c>
      <c r="F526" s="28"/>
      <c r="G526" s="31" t="s">
        <v>361</v>
      </c>
    </row>
    <row r="527" spans="1:7">
      <c r="A527" s="18"/>
      <c r="B527" s="13" t="s">
        <v>868</v>
      </c>
      <c r="C527" s="29"/>
      <c r="D527" s="15"/>
      <c r="E527" s="29"/>
      <c r="F527" s="15"/>
      <c r="G527" s="29"/>
    </row>
    <row r="528" spans="1:7">
      <c r="A528" s="18"/>
      <c r="B528" s="30" t="s">
        <v>869</v>
      </c>
      <c r="C528" s="78"/>
      <c r="D528" s="28"/>
      <c r="E528" s="78"/>
      <c r="F528" s="28"/>
      <c r="G528" s="78"/>
    </row>
    <row r="529" spans="1:7">
      <c r="A529" s="18"/>
      <c r="B529" s="100" t="s">
        <v>783</v>
      </c>
      <c r="C529" s="50" t="s">
        <v>1271</v>
      </c>
      <c r="D529" s="15"/>
      <c r="E529" s="50" t="s">
        <v>1271</v>
      </c>
      <c r="F529" s="15"/>
      <c r="G529" s="66" t="s">
        <v>361</v>
      </c>
    </row>
    <row r="530" spans="1:7">
      <c r="A530" s="18"/>
      <c r="B530" s="30" t="s">
        <v>878</v>
      </c>
      <c r="C530" s="78"/>
      <c r="D530" s="28"/>
      <c r="E530" s="78"/>
      <c r="F530" s="28"/>
      <c r="G530" s="78"/>
    </row>
    <row r="531" spans="1:7">
      <c r="A531" s="18"/>
      <c r="B531" s="100" t="s">
        <v>783</v>
      </c>
      <c r="C531" s="50" t="s">
        <v>1272</v>
      </c>
      <c r="D531" s="15"/>
      <c r="E531" s="50" t="s">
        <v>1273</v>
      </c>
      <c r="F531" s="15"/>
      <c r="G531" s="66" t="s">
        <v>361</v>
      </c>
    </row>
    <row r="532" spans="1:7">
      <c r="A532" s="18"/>
      <c r="B532" s="26" t="s">
        <v>493</v>
      </c>
      <c r="C532" s="78"/>
      <c r="D532" s="28"/>
      <c r="E532" s="78"/>
      <c r="F532" s="28"/>
      <c r="G532" s="78"/>
    </row>
    <row r="533" spans="1:7">
      <c r="A533" s="18"/>
      <c r="B533" s="33" t="s">
        <v>857</v>
      </c>
      <c r="C533" s="29"/>
      <c r="D533" s="15"/>
      <c r="E533" s="29"/>
      <c r="F533" s="15"/>
      <c r="G533" s="29"/>
    </row>
    <row r="534" spans="1:7">
      <c r="A534" s="18"/>
      <c r="B534" s="97" t="s">
        <v>783</v>
      </c>
      <c r="C534" s="32" t="s">
        <v>360</v>
      </c>
      <c r="D534" s="28"/>
      <c r="E534" s="32" t="s">
        <v>360</v>
      </c>
      <c r="F534" s="28"/>
      <c r="G534" s="31" t="s">
        <v>361</v>
      </c>
    </row>
    <row r="535" spans="1:7">
      <c r="A535" s="18"/>
      <c r="B535" s="13" t="s">
        <v>511</v>
      </c>
      <c r="C535" s="29"/>
      <c r="D535" s="15"/>
      <c r="E535" s="29"/>
      <c r="F535" s="15"/>
      <c r="G535" s="29"/>
    </row>
    <row r="536" spans="1:7">
      <c r="A536" s="18"/>
      <c r="B536" s="26" t="s">
        <v>772</v>
      </c>
      <c r="C536" s="32" t="s">
        <v>1274</v>
      </c>
      <c r="D536" s="28"/>
      <c r="E536" s="32" t="s">
        <v>1274</v>
      </c>
      <c r="F536" s="28"/>
      <c r="G536" s="31" t="s">
        <v>361</v>
      </c>
    </row>
    <row r="537" spans="1:7">
      <c r="A537" s="18"/>
      <c r="B537" s="13" t="s">
        <v>783</v>
      </c>
      <c r="C537" s="50" t="s">
        <v>1275</v>
      </c>
      <c r="D537" s="15"/>
      <c r="E537" s="50" t="s">
        <v>1275</v>
      </c>
      <c r="F537" s="15"/>
      <c r="G537" s="66" t="s">
        <v>361</v>
      </c>
    </row>
    <row r="538" spans="1:7">
      <c r="A538" s="18"/>
      <c r="B538" s="108" t="s">
        <v>1239</v>
      </c>
      <c r="C538" s="78"/>
      <c r="D538" s="28"/>
      <c r="E538" s="78"/>
      <c r="F538" s="28"/>
      <c r="G538" s="78"/>
    </row>
    <row r="539" spans="1:7">
      <c r="A539" s="18"/>
      <c r="B539" s="13" t="s">
        <v>492</v>
      </c>
      <c r="C539" s="29"/>
      <c r="D539" s="15"/>
      <c r="E539" s="29"/>
      <c r="F539" s="15"/>
      <c r="G539" s="29"/>
    </row>
    <row r="540" spans="1:7">
      <c r="A540" s="18"/>
      <c r="B540" s="26" t="s">
        <v>596</v>
      </c>
      <c r="C540" s="78"/>
      <c r="D540" s="28"/>
      <c r="E540" s="78"/>
      <c r="F540" s="28"/>
      <c r="G540" s="78"/>
    </row>
    <row r="541" spans="1:7">
      <c r="A541" s="18"/>
      <c r="B541" s="33" t="s">
        <v>859</v>
      </c>
      <c r="C541" s="29"/>
      <c r="D541" s="15"/>
      <c r="E541" s="29"/>
      <c r="F541" s="15"/>
      <c r="G541" s="29"/>
    </row>
    <row r="542" spans="1:7">
      <c r="A542" s="18"/>
      <c r="B542" s="97" t="s">
        <v>772</v>
      </c>
      <c r="C542" s="32" t="s">
        <v>1151</v>
      </c>
      <c r="D542" s="28"/>
      <c r="E542" s="32" t="s">
        <v>1276</v>
      </c>
      <c r="F542" s="28"/>
      <c r="G542" s="32">
        <v>-57</v>
      </c>
    </row>
    <row r="543" spans="1:7">
      <c r="A543" s="18"/>
      <c r="B543" s="100" t="s">
        <v>783</v>
      </c>
      <c r="C543" s="50" t="s">
        <v>1277</v>
      </c>
      <c r="D543" s="15"/>
      <c r="E543" s="50" t="s">
        <v>1278</v>
      </c>
      <c r="F543" s="15"/>
      <c r="G543" s="112">
        <v>-2696</v>
      </c>
    </row>
    <row r="544" spans="1:7">
      <c r="A544" s="18"/>
      <c r="B544" s="26" t="s">
        <v>868</v>
      </c>
      <c r="C544" s="78"/>
      <c r="D544" s="28"/>
      <c r="E544" s="78"/>
      <c r="F544" s="28"/>
      <c r="G544" s="78"/>
    </row>
    <row r="545" spans="1:7">
      <c r="A545" s="18"/>
      <c r="B545" s="33" t="s">
        <v>869</v>
      </c>
      <c r="C545" s="29"/>
      <c r="D545" s="15"/>
      <c r="E545" s="29"/>
      <c r="F545" s="15"/>
      <c r="G545" s="29"/>
    </row>
    <row r="546" spans="1:7">
      <c r="A546" s="18"/>
      <c r="B546" s="97" t="s">
        <v>772</v>
      </c>
      <c r="C546" s="32" t="s">
        <v>1279</v>
      </c>
      <c r="D546" s="28"/>
      <c r="E546" s="32" t="s">
        <v>1279</v>
      </c>
      <c r="F546" s="28"/>
      <c r="G546" s="32">
        <v>-5</v>
      </c>
    </row>
    <row r="547" spans="1:7">
      <c r="A547" s="18"/>
      <c r="B547" s="13" t="s">
        <v>493</v>
      </c>
      <c r="C547" s="29"/>
      <c r="D547" s="15"/>
      <c r="E547" s="29"/>
      <c r="F547" s="15"/>
      <c r="G547" s="29"/>
    </row>
    <row r="548" spans="1:7">
      <c r="A548" s="18"/>
      <c r="B548" s="30" t="s">
        <v>859</v>
      </c>
      <c r="C548" s="28"/>
      <c r="D548" s="28"/>
      <c r="E548" s="28"/>
      <c r="F548" s="28"/>
      <c r="G548" s="28"/>
    </row>
    <row r="549" spans="1:7">
      <c r="A549" s="18"/>
      <c r="B549" s="100" t="s">
        <v>783</v>
      </c>
      <c r="C549" s="50" t="s">
        <v>1280</v>
      </c>
      <c r="D549" s="15"/>
      <c r="E549" s="50" t="s">
        <v>1281</v>
      </c>
      <c r="F549" s="15"/>
      <c r="G549" s="50">
        <v>-317</v>
      </c>
    </row>
    <row r="550" spans="1:7">
      <c r="A550" s="18"/>
      <c r="B550" s="26" t="s">
        <v>502</v>
      </c>
      <c r="C550" s="78"/>
      <c r="D550" s="28"/>
      <c r="E550" s="78"/>
      <c r="F550" s="28"/>
      <c r="G550" s="78"/>
    </row>
    <row r="551" spans="1:7">
      <c r="A551" s="18"/>
      <c r="B551" s="33" t="s">
        <v>772</v>
      </c>
      <c r="C551" s="50" t="s">
        <v>1282</v>
      </c>
      <c r="D551" s="15"/>
      <c r="E551" s="50" t="s">
        <v>1282</v>
      </c>
      <c r="F551" s="15"/>
      <c r="G551" s="50">
        <v>-18</v>
      </c>
    </row>
    <row r="552" spans="1:7">
      <c r="A552" s="18"/>
      <c r="B552" s="30" t="s">
        <v>783</v>
      </c>
      <c r="C552" s="32" t="s">
        <v>946</v>
      </c>
      <c r="D552" s="28"/>
      <c r="E552" s="32" t="s">
        <v>1283</v>
      </c>
      <c r="F552" s="28"/>
      <c r="G552" s="32">
        <v>-105</v>
      </c>
    </row>
    <row r="553" spans="1:7">
      <c r="A553" s="18"/>
      <c r="B553" s="13" t="s">
        <v>511</v>
      </c>
      <c r="C553" s="29"/>
      <c r="D553" s="15"/>
      <c r="E553" s="29"/>
      <c r="F553" s="15"/>
      <c r="G553" s="29"/>
    </row>
    <row r="554" spans="1:7">
      <c r="A554" s="18"/>
      <c r="B554" s="26" t="s">
        <v>783</v>
      </c>
      <c r="C554" s="32" t="s">
        <v>1284</v>
      </c>
      <c r="D554" s="28"/>
      <c r="E554" s="32" t="s">
        <v>1284</v>
      </c>
      <c r="F554" s="28"/>
      <c r="G554" s="32">
        <v>-417</v>
      </c>
    </row>
    <row r="555" spans="1:7">
      <c r="A555" s="18"/>
      <c r="B555" s="10" t="s">
        <v>1248</v>
      </c>
      <c r="C555" s="29"/>
      <c r="D555" s="15"/>
      <c r="E555" s="29"/>
      <c r="F555" s="15"/>
      <c r="G555" s="29"/>
    </row>
    <row r="556" spans="1:7">
      <c r="A556" s="18"/>
      <c r="B556" s="26" t="s">
        <v>1249</v>
      </c>
      <c r="C556" s="78"/>
      <c r="D556" s="28"/>
      <c r="E556" s="78"/>
      <c r="F556" s="28"/>
      <c r="G556" s="78"/>
    </row>
    <row r="557" spans="1:7">
      <c r="A557" s="18"/>
      <c r="B557" s="13" t="s">
        <v>596</v>
      </c>
      <c r="C557" s="50" t="s">
        <v>1285</v>
      </c>
      <c r="D557" s="29"/>
      <c r="E557" s="50" t="s">
        <v>1286</v>
      </c>
      <c r="F557" s="29"/>
      <c r="G557" s="112">
        <v>-2753</v>
      </c>
    </row>
    <row r="558" spans="1:7">
      <c r="A558" s="18"/>
      <c r="B558" s="26" t="s">
        <v>868</v>
      </c>
      <c r="C558" s="32" t="s">
        <v>1287</v>
      </c>
      <c r="D558" s="78"/>
      <c r="E558" s="32" t="s">
        <v>1288</v>
      </c>
      <c r="F558" s="78"/>
      <c r="G558" s="32">
        <v>-5</v>
      </c>
    </row>
    <row r="559" spans="1:7">
      <c r="A559" s="18"/>
      <c r="B559" s="13" t="s">
        <v>505</v>
      </c>
      <c r="C559" s="50" t="s">
        <v>1269</v>
      </c>
      <c r="D559" s="15"/>
      <c r="E559" s="50" t="s">
        <v>1270</v>
      </c>
      <c r="F559" s="15"/>
      <c r="G559" s="66" t="s">
        <v>361</v>
      </c>
    </row>
    <row r="560" spans="1:7">
      <c r="A560" s="18"/>
      <c r="B560" s="26" t="s">
        <v>493</v>
      </c>
      <c r="C560" s="32" t="s">
        <v>1289</v>
      </c>
      <c r="D560" s="28"/>
      <c r="E560" s="32" t="s">
        <v>1290</v>
      </c>
      <c r="F560" s="28"/>
      <c r="G560" s="32">
        <v>-317</v>
      </c>
    </row>
    <row r="561" spans="1:23">
      <c r="A561" s="18"/>
      <c r="B561" s="13" t="s">
        <v>502</v>
      </c>
      <c r="C561" s="50" t="s">
        <v>1291</v>
      </c>
      <c r="D561" s="15"/>
      <c r="E561" s="50" t="s">
        <v>1292</v>
      </c>
      <c r="F561" s="15"/>
      <c r="G561" s="50">
        <v>-123</v>
      </c>
    </row>
    <row r="562" spans="1:23" ht="15.75" thickBot="1">
      <c r="A562" s="18"/>
      <c r="B562" s="26" t="s">
        <v>511</v>
      </c>
      <c r="C562" s="62" t="s">
        <v>1293</v>
      </c>
      <c r="D562" s="28"/>
      <c r="E562" s="62" t="s">
        <v>1293</v>
      </c>
      <c r="F562" s="28"/>
      <c r="G562" s="62">
        <v>-417</v>
      </c>
    </row>
    <row r="563" spans="1:23" ht="15.75" thickBot="1">
      <c r="A563" s="18"/>
      <c r="B563" s="13"/>
      <c r="C563" s="38" t="s">
        <v>1294</v>
      </c>
      <c r="D563" s="15"/>
      <c r="E563" s="38" t="s">
        <v>1295</v>
      </c>
      <c r="F563" s="15"/>
      <c r="G563" s="38" t="s">
        <v>1296</v>
      </c>
    </row>
    <row r="564" spans="1:23" ht="15.75" thickTop="1">
      <c r="A564" s="18"/>
      <c r="B564" s="128"/>
      <c r="C564" s="128"/>
      <c r="D564" s="128"/>
      <c r="E564" s="128"/>
      <c r="F564" s="128"/>
      <c r="G564" s="128"/>
      <c r="H564" s="128"/>
      <c r="I564" s="128"/>
      <c r="J564" s="128"/>
      <c r="K564" s="128"/>
      <c r="L564" s="128"/>
      <c r="M564" s="128"/>
      <c r="N564" s="128"/>
      <c r="O564" s="128"/>
      <c r="P564" s="128"/>
      <c r="Q564" s="128"/>
      <c r="R564" s="128"/>
      <c r="S564" s="128"/>
      <c r="T564" s="128"/>
      <c r="U564" s="128"/>
      <c r="V564" s="128"/>
      <c r="W564" s="128"/>
    </row>
    <row r="565" spans="1:23">
      <c r="A565" s="18"/>
      <c r="B565" s="60"/>
      <c r="C565" s="60"/>
      <c r="D565" s="60"/>
      <c r="E565" s="60"/>
      <c r="F565" s="60"/>
      <c r="G565" s="60"/>
      <c r="H565" s="60"/>
      <c r="I565" s="60"/>
      <c r="J565" s="60"/>
      <c r="K565" s="60"/>
      <c r="L565" s="60"/>
      <c r="M565" s="60"/>
      <c r="N565" s="60"/>
      <c r="O565" s="60"/>
      <c r="P565" s="60"/>
      <c r="Q565" s="60"/>
      <c r="R565" s="60"/>
      <c r="S565" s="60"/>
      <c r="T565" s="60"/>
      <c r="U565" s="60"/>
      <c r="V565" s="60"/>
      <c r="W565" s="60"/>
    </row>
    <row r="566" spans="1:23" ht="15" customHeight="1">
      <c r="A566" s="18" t="s">
        <v>2364</v>
      </c>
      <c r="B566" s="53" t="s">
        <v>6</v>
      </c>
      <c r="C566" s="53"/>
      <c r="D566" s="53"/>
      <c r="E566" s="53"/>
      <c r="F566" s="53"/>
      <c r="G566" s="53"/>
      <c r="H566" s="53"/>
      <c r="I566" s="53"/>
      <c r="J566" s="53"/>
      <c r="K566" s="53"/>
      <c r="L566" s="53"/>
      <c r="M566" s="53"/>
      <c r="N566" s="53"/>
      <c r="O566" s="53"/>
      <c r="P566" s="53"/>
      <c r="Q566" s="53"/>
      <c r="R566" s="53"/>
      <c r="S566" s="53"/>
      <c r="T566" s="53"/>
      <c r="U566" s="53"/>
      <c r="V566" s="53"/>
      <c r="W566" s="53"/>
    </row>
    <row r="567" spans="1:23">
      <c r="A567" s="18"/>
      <c r="B567" s="20"/>
      <c r="C567" s="15"/>
      <c r="D567" s="15"/>
      <c r="E567" s="15"/>
      <c r="F567" s="15"/>
      <c r="G567" s="15"/>
    </row>
    <row r="568" spans="1:23">
      <c r="A568" s="18"/>
      <c r="B568" s="13"/>
      <c r="C568" s="15"/>
      <c r="D568" s="15"/>
      <c r="E568" s="15"/>
      <c r="F568" s="15"/>
      <c r="G568" s="15"/>
    </row>
    <row r="569" spans="1:23" ht="15.75" thickBot="1">
      <c r="A569" s="18"/>
      <c r="B569" s="21"/>
      <c r="C569" s="39" t="s">
        <v>1300</v>
      </c>
      <c r="D569" s="39"/>
      <c r="E569" s="39"/>
      <c r="F569" s="39"/>
      <c r="G569" s="39"/>
    </row>
    <row r="570" spans="1:23">
      <c r="A570" s="18"/>
      <c r="B570" s="21"/>
      <c r="C570" s="24"/>
      <c r="D570" s="24"/>
      <c r="E570" s="25" t="s">
        <v>1301</v>
      </c>
      <c r="F570" s="24"/>
      <c r="G570" s="25" t="s">
        <v>1302</v>
      </c>
    </row>
    <row r="571" spans="1:23">
      <c r="A571" s="18"/>
      <c r="B571" s="21"/>
      <c r="C571" s="22" t="s">
        <v>1303</v>
      </c>
      <c r="D571" s="15"/>
      <c r="E571" s="22" t="s">
        <v>1304</v>
      </c>
      <c r="F571" s="15"/>
      <c r="G571" s="22" t="s">
        <v>1304</v>
      </c>
    </row>
    <row r="572" spans="1:23" ht="15.75" thickBot="1">
      <c r="A572" s="18"/>
      <c r="B572" s="21"/>
      <c r="C572" s="23" t="s">
        <v>1305</v>
      </c>
      <c r="D572" s="15"/>
      <c r="E572" s="23" t="s">
        <v>1306</v>
      </c>
      <c r="F572" s="15"/>
      <c r="G572" s="23" t="s">
        <v>1306</v>
      </c>
    </row>
    <row r="573" spans="1:23">
      <c r="A573" s="18"/>
      <c r="B573" s="21"/>
      <c r="C573" s="117" t="s">
        <v>1307</v>
      </c>
      <c r="D573" s="117"/>
      <c r="E573" s="117"/>
      <c r="F573" s="117"/>
      <c r="G573" s="117"/>
    </row>
    <row r="574" spans="1:23">
      <c r="A574" s="18"/>
      <c r="B574" s="26" t="s">
        <v>1308</v>
      </c>
      <c r="C574" s="28"/>
      <c r="D574" s="28"/>
      <c r="E574" s="37"/>
      <c r="F574" s="28"/>
      <c r="G574" s="28"/>
    </row>
    <row r="575" spans="1:23">
      <c r="A575" s="18"/>
      <c r="B575" s="13" t="s">
        <v>1309</v>
      </c>
      <c r="C575" s="46"/>
      <c r="D575" s="46"/>
      <c r="E575" s="46"/>
      <c r="F575" s="29"/>
      <c r="G575" s="46"/>
    </row>
    <row r="576" spans="1:23">
      <c r="A576" s="18"/>
      <c r="B576" s="30" t="s">
        <v>760</v>
      </c>
      <c r="C576" s="113" t="s">
        <v>1310</v>
      </c>
      <c r="D576" s="37"/>
      <c r="E576" s="31" t="s">
        <v>1311</v>
      </c>
      <c r="F576" s="28"/>
      <c r="G576" s="31" t="s">
        <v>1311</v>
      </c>
    </row>
    <row r="577" spans="1:23">
      <c r="A577" s="18"/>
      <c r="B577" s="33" t="s">
        <v>772</v>
      </c>
      <c r="C577" s="114" t="s">
        <v>1310</v>
      </c>
      <c r="D577" s="46"/>
      <c r="E577" s="50" t="s">
        <v>1312</v>
      </c>
      <c r="F577" s="15"/>
      <c r="G577" s="50" t="s">
        <v>1312</v>
      </c>
    </row>
    <row r="578" spans="1:23" ht="15.75" thickBot="1">
      <c r="A578" s="18"/>
      <c r="B578" s="30" t="s">
        <v>783</v>
      </c>
      <c r="C578" s="115" t="s">
        <v>1313</v>
      </c>
      <c r="D578" s="37"/>
      <c r="E578" s="62" t="s">
        <v>1314</v>
      </c>
      <c r="F578" s="28"/>
      <c r="G578" s="62" t="s">
        <v>1314</v>
      </c>
    </row>
    <row r="579" spans="1:23" ht="15.75" thickBot="1">
      <c r="A579" s="18"/>
      <c r="B579" s="13" t="s">
        <v>1315</v>
      </c>
      <c r="C579" s="116" t="s">
        <v>1316</v>
      </c>
      <c r="D579" s="46"/>
      <c r="E579" s="38" t="s">
        <v>1317</v>
      </c>
      <c r="F579" s="15"/>
      <c r="G579" s="38" t="s">
        <v>1317</v>
      </c>
    </row>
    <row r="580" spans="1:23" ht="15.75" thickTop="1">
      <c r="A580" s="18"/>
      <c r="B580" s="55"/>
      <c r="C580" s="55"/>
      <c r="D580" s="55"/>
      <c r="E580" s="55"/>
      <c r="F580" s="55"/>
      <c r="G580" s="55"/>
      <c r="H580" s="55"/>
      <c r="I580" s="55"/>
      <c r="J580" s="55"/>
      <c r="K580" s="55"/>
      <c r="L580" s="55"/>
      <c r="M580" s="55"/>
      <c r="N580" s="55"/>
      <c r="O580" s="55"/>
      <c r="P580" s="55"/>
      <c r="Q580" s="55"/>
      <c r="R580" s="55"/>
      <c r="S580" s="55"/>
      <c r="T580" s="55"/>
      <c r="U580" s="55"/>
      <c r="V580" s="55"/>
      <c r="W580" s="55"/>
    </row>
    <row r="581" spans="1:23">
      <c r="A581" s="18"/>
      <c r="B581" s="129" t="s">
        <v>1318</v>
      </c>
      <c r="C581" s="129"/>
      <c r="D581" s="129"/>
      <c r="E581" s="129"/>
      <c r="F581" s="129"/>
      <c r="G581" s="129"/>
      <c r="H581" s="129"/>
      <c r="I581" s="129"/>
      <c r="J581" s="129"/>
      <c r="K581" s="129"/>
      <c r="L581" s="129"/>
      <c r="M581" s="129"/>
      <c r="N581" s="129"/>
      <c r="O581" s="129"/>
      <c r="P581" s="129"/>
      <c r="Q581" s="129"/>
      <c r="R581" s="129"/>
      <c r="S581" s="129"/>
      <c r="T581" s="129"/>
      <c r="U581" s="129"/>
      <c r="V581" s="129"/>
      <c r="W581" s="129"/>
    </row>
    <row r="582" spans="1:23">
      <c r="A582" s="18"/>
      <c r="B582" s="56"/>
      <c r="C582" s="56"/>
      <c r="D582" s="56"/>
      <c r="E582" s="56"/>
      <c r="F582" s="56"/>
      <c r="G582" s="56"/>
      <c r="H582" s="56"/>
      <c r="I582" s="56"/>
      <c r="J582" s="56"/>
      <c r="K582" s="56"/>
      <c r="L582" s="56"/>
      <c r="M582" s="56"/>
      <c r="N582" s="56"/>
      <c r="O582" s="56"/>
      <c r="P582" s="56"/>
      <c r="Q582" s="56"/>
      <c r="R582" s="56"/>
      <c r="S582" s="56"/>
      <c r="T582" s="56"/>
      <c r="U582" s="56"/>
      <c r="V582" s="56"/>
      <c r="W582" s="56"/>
    </row>
    <row r="583" spans="1:23">
      <c r="A583" s="18"/>
      <c r="B583" s="20"/>
      <c r="C583" s="15"/>
      <c r="D583" s="15"/>
      <c r="E583" s="15"/>
      <c r="F583" s="15"/>
      <c r="G583" s="15"/>
    </row>
    <row r="584" spans="1:23">
      <c r="A584" s="18"/>
      <c r="B584" s="13"/>
      <c r="C584" s="46"/>
      <c r="D584" s="46"/>
      <c r="E584" s="46"/>
      <c r="F584" s="46"/>
      <c r="G584" s="46"/>
    </row>
    <row r="585" spans="1:23" ht="15.75" thickBot="1">
      <c r="A585" s="18"/>
      <c r="B585" s="21"/>
      <c r="C585" s="39" t="s">
        <v>1319</v>
      </c>
      <c r="D585" s="39"/>
      <c r="E585" s="39"/>
      <c r="F585" s="39"/>
      <c r="G585" s="39"/>
    </row>
    <row r="586" spans="1:23">
      <c r="A586" s="18"/>
      <c r="B586" s="21"/>
      <c r="C586" s="24"/>
      <c r="D586" s="24"/>
      <c r="E586" s="25" t="s">
        <v>1301</v>
      </c>
      <c r="F586" s="24"/>
      <c r="G586" s="25" t="s">
        <v>1302</v>
      </c>
    </row>
    <row r="587" spans="1:23">
      <c r="A587" s="18"/>
      <c r="B587" s="21"/>
      <c r="C587" s="22" t="s">
        <v>1303</v>
      </c>
      <c r="D587" s="15"/>
      <c r="E587" s="22" t="s">
        <v>1304</v>
      </c>
      <c r="F587" s="15"/>
      <c r="G587" s="22" t="s">
        <v>1304</v>
      </c>
    </row>
    <row r="588" spans="1:23" ht="15.75" thickBot="1">
      <c r="A588" s="18"/>
      <c r="B588" s="21"/>
      <c r="C588" s="23" t="s">
        <v>1305</v>
      </c>
      <c r="D588" s="15"/>
      <c r="E588" s="23" t="s">
        <v>1306</v>
      </c>
      <c r="F588" s="15"/>
      <c r="G588" s="23" t="s">
        <v>1306</v>
      </c>
    </row>
    <row r="589" spans="1:23">
      <c r="A589" s="18"/>
      <c r="B589" s="21"/>
      <c r="C589" s="117" t="s">
        <v>1307</v>
      </c>
      <c r="D589" s="117"/>
      <c r="E589" s="117"/>
      <c r="F589" s="117"/>
      <c r="G589" s="117"/>
    </row>
    <row r="590" spans="1:23">
      <c r="A590" s="18"/>
      <c r="B590" s="26" t="s">
        <v>1308</v>
      </c>
      <c r="C590" s="28"/>
      <c r="D590" s="28"/>
      <c r="E590" s="37"/>
      <c r="F590" s="28"/>
      <c r="G590" s="28"/>
    </row>
    <row r="591" spans="1:23">
      <c r="A591" s="18"/>
      <c r="B591" s="13" t="s">
        <v>1320</v>
      </c>
      <c r="C591" s="46"/>
      <c r="D591" s="46"/>
      <c r="E591" s="46"/>
      <c r="F591" s="46"/>
      <c r="G591" s="46"/>
    </row>
    <row r="592" spans="1:23">
      <c r="A592" s="18"/>
      <c r="B592" s="30" t="s">
        <v>783</v>
      </c>
      <c r="C592" s="113" t="s">
        <v>1310</v>
      </c>
      <c r="D592" s="37"/>
      <c r="E592" s="31" t="s">
        <v>1321</v>
      </c>
      <c r="F592" s="28"/>
      <c r="G592" s="31" t="s">
        <v>1321</v>
      </c>
    </row>
    <row r="593" spans="1:23">
      <c r="A593" s="18"/>
      <c r="B593" s="13" t="s">
        <v>1309</v>
      </c>
      <c r="C593" s="46"/>
      <c r="D593" s="46"/>
      <c r="E593" s="15"/>
      <c r="F593" s="15"/>
      <c r="G593" s="15"/>
    </row>
    <row r="594" spans="1:23">
      <c r="A594" s="18"/>
      <c r="B594" s="30" t="s">
        <v>783</v>
      </c>
      <c r="C594" s="113" t="s">
        <v>1313</v>
      </c>
      <c r="D594" s="37"/>
      <c r="E594" s="32" t="s">
        <v>1322</v>
      </c>
      <c r="F594" s="28"/>
      <c r="G594" s="32" t="s">
        <v>1322</v>
      </c>
    </row>
    <row r="595" spans="1:23">
      <c r="A595" s="18"/>
      <c r="B595" s="13" t="s">
        <v>502</v>
      </c>
      <c r="C595" s="46"/>
      <c r="D595" s="46"/>
      <c r="E595" s="15"/>
      <c r="F595" s="15"/>
      <c r="G595" s="15"/>
    </row>
    <row r="596" spans="1:23" ht="15.75" thickBot="1">
      <c r="A596" s="18"/>
      <c r="B596" s="30" t="s">
        <v>772</v>
      </c>
      <c r="C596" s="115" t="s">
        <v>1313</v>
      </c>
      <c r="D596" s="37"/>
      <c r="E596" s="62" t="s">
        <v>1282</v>
      </c>
      <c r="F596" s="28"/>
      <c r="G596" s="62" t="s">
        <v>1282</v>
      </c>
    </row>
    <row r="597" spans="1:23" ht="15.75" thickBot="1">
      <c r="A597" s="18"/>
      <c r="B597" s="13" t="s">
        <v>1315</v>
      </c>
      <c r="C597" s="116" t="s">
        <v>1323</v>
      </c>
      <c r="D597" s="46"/>
      <c r="E597" s="38" t="s">
        <v>1324</v>
      </c>
      <c r="F597" s="15"/>
      <c r="G597" s="38" t="s">
        <v>1324</v>
      </c>
    </row>
    <row r="598" spans="1:23" ht="15.75" thickTop="1">
      <c r="A598" s="18"/>
      <c r="B598" s="128"/>
      <c r="C598" s="128"/>
      <c r="D598" s="128"/>
      <c r="E598" s="128"/>
      <c r="F598" s="128"/>
      <c r="G598" s="128"/>
      <c r="H598" s="128"/>
      <c r="I598" s="128"/>
      <c r="J598" s="128"/>
      <c r="K598" s="128"/>
      <c r="L598" s="128"/>
      <c r="M598" s="128"/>
      <c r="N598" s="128"/>
      <c r="O598" s="128"/>
      <c r="P598" s="128"/>
      <c r="Q598" s="128"/>
      <c r="R598" s="128"/>
      <c r="S598" s="128"/>
      <c r="T598" s="128"/>
      <c r="U598" s="128"/>
      <c r="V598" s="128"/>
      <c r="W598" s="128"/>
    </row>
    <row r="599" spans="1:23">
      <c r="A599" s="18"/>
      <c r="B599" s="60"/>
      <c r="C599" s="60"/>
      <c r="D599" s="60"/>
      <c r="E599" s="60"/>
      <c r="F599" s="60"/>
      <c r="G599" s="60"/>
      <c r="H599" s="60"/>
      <c r="I599" s="60"/>
      <c r="J599" s="60"/>
      <c r="K599" s="60"/>
      <c r="L599" s="60"/>
      <c r="M599" s="60"/>
      <c r="N599" s="60"/>
      <c r="O599" s="60"/>
      <c r="P599" s="60"/>
      <c r="Q599" s="60"/>
      <c r="R599" s="60"/>
      <c r="S599" s="60"/>
      <c r="T599" s="60"/>
      <c r="U599" s="60"/>
      <c r="V599" s="60"/>
      <c r="W599" s="60"/>
    </row>
    <row r="600" spans="1:23" ht="15" customHeight="1">
      <c r="A600" s="18" t="s">
        <v>2365</v>
      </c>
      <c r="B600" s="53" t="s">
        <v>6</v>
      </c>
      <c r="C600" s="53"/>
      <c r="D600" s="53"/>
      <c r="E600" s="53"/>
      <c r="F600" s="53"/>
      <c r="G600" s="53"/>
      <c r="H600" s="53"/>
      <c r="I600" s="53"/>
      <c r="J600" s="53"/>
      <c r="K600" s="53"/>
      <c r="L600" s="53"/>
      <c r="M600" s="53"/>
      <c r="N600" s="53"/>
      <c r="O600" s="53"/>
      <c r="P600" s="53"/>
      <c r="Q600" s="53"/>
      <c r="R600" s="53"/>
      <c r="S600" s="53"/>
      <c r="T600" s="53"/>
      <c r="U600" s="53"/>
      <c r="V600" s="53"/>
      <c r="W600" s="53"/>
    </row>
    <row r="601" spans="1:23">
      <c r="A601" s="18"/>
      <c r="B601" s="20"/>
      <c r="C601" s="15"/>
      <c r="D601" s="15"/>
      <c r="E601" s="15"/>
      <c r="F601" s="15"/>
      <c r="G601" s="15"/>
    </row>
    <row r="602" spans="1:23">
      <c r="A602" s="18"/>
      <c r="B602" s="13"/>
      <c r="C602" s="15"/>
      <c r="D602" s="15"/>
      <c r="E602" s="15"/>
      <c r="F602" s="15"/>
      <c r="G602" s="15"/>
    </row>
    <row r="603" spans="1:23" ht="15.75" thickBot="1">
      <c r="A603" s="18"/>
      <c r="B603" s="21"/>
      <c r="C603" s="39" t="s">
        <v>1300</v>
      </c>
      <c r="D603" s="39"/>
      <c r="E603" s="39"/>
      <c r="F603" s="39"/>
      <c r="G603" s="39"/>
    </row>
    <row r="604" spans="1:23">
      <c r="A604" s="18"/>
      <c r="B604" s="21"/>
      <c r="C604" s="25" t="s">
        <v>1303</v>
      </c>
      <c r="D604" s="24"/>
      <c r="E604" s="25" t="s">
        <v>1330</v>
      </c>
      <c r="F604" s="24"/>
      <c r="G604" s="25" t="s">
        <v>1331</v>
      </c>
    </row>
    <row r="605" spans="1:23" ht="15.75" thickBot="1">
      <c r="A605" s="18"/>
      <c r="B605" s="21"/>
      <c r="C605" s="23" t="s">
        <v>1305</v>
      </c>
      <c r="D605" s="15"/>
      <c r="E605" s="23" t="s">
        <v>1332</v>
      </c>
      <c r="F605" s="15"/>
      <c r="G605" s="23" t="s">
        <v>1332</v>
      </c>
    </row>
    <row r="606" spans="1:23">
      <c r="A606" s="18"/>
      <c r="B606" s="21"/>
      <c r="C606" s="117" t="s">
        <v>1307</v>
      </c>
      <c r="D606" s="117"/>
      <c r="E606" s="117"/>
      <c r="F606" s="117"/>
      <c r="G606" s="117"/>
    </row>
    <row r="607" spans="1:23">
      <c r="A607" s="18"/>
      <c r="B607" s="26" t="s">
        <v>1333</v>
      </c>
      <c r="C607" s="37"/>
      <c r="D607" s="37"/>
      <c r="E607" s="37"/>
      <c r="F607" s="78"/>
      <c r="G607" s="37"/>
    </row>
    <row r="608" spans="1:23" ht="15.75" thickBot="1">
      <c r="A608" s="18"/>
      <c r="B608" s="13" t="s">
        <v>1334</v>
      </c>
      <c r="C608" s="118" t="s">
        <v>1310</v>
      </c>
      <c r="D608" s="46"/>
      <c r="E608" s="40" t="s">
        <v>1335</v>
      </c>
      <c r="F608" s="15"/>
      <c r="G608" s="40" t="s">
        <v>1336</v>
      </c>
    </row>
    <row r="609" spans="1:23" ht="15.75" thickBot="1">
      <c r="A609" s="18"/>
      <c r="B609" s="26" t="s">
        <v>150</v>
      </c>
      <c r="C609" s="119" t="s">
        <v>1310</v>
      </c>
      <c r="D609" s="37"/>
      <c r="E609" s="120" t="s">
        <v>361</v>
      </c>
      <c r="F609" s="28"/>
      <c r="G609" s="35" t="s">
        <v>889</v>
      </c>
    </row>
    <row r="610" spans="1:23">
      <c r="A610" s="18"/>
      <c r="B610" s="13" t="s">
        <v>1337</v>
      </c>
      <c r="C610" s="36"/>
      <c r="D610" s="46"/>
      <c r="E610" s="24"/>
      <c r="F610" s="29"/>
      <c r="G610" s="24"/>
    </row>
    <row r="611" spans="1:23" ht="15.75" thickBot="1">
      <c r="A611" s="18"/>
      <c r="B611" s="26" t="s">
        <v>1334</v>
      </c>
      <c r="C611" s="115" t="s">
        <v>1338</v>
      </c>
      <c r="D611" s="37"/>
      <c r="E611" s="121" t="s">
        <v>361</v>
      </c>
      <c r="F611" s="28"/>
      <c r="G611" s="62" t="s">
        <v>1339</v>
      </c>
    </row>
    <row r="612" spans="1:23" ht="15.75" thickBot="1">
      <c r="A612" s="18"/>
      <c r="B612" s="13" t="s">
        <v>150</v>
      </c>
      <c r="C612" s="122" t="s">
        <v>1338</v>
      </c>
      <c r="D612" s="46"/>
      <c r="E612" s="123" t="s">
        <v>361</v>
      </c>
      <c r="F612" s="15"/>
      <c r="G612" s="68" t="s">
        <v>1339</v>
      </c>
    </row>
    <row r="613" spans="1:23" ht="15.75" thickBot="1">
      <c r="A613" s="18"/>
      <c r="B613" s="26" t="s">
        <v>150</v>
      </c>
      <c r="C613" s="124" t="s">
        <v>1316</v>
      </c>
      <c r="D613" s="37"/>
      <c r="E613" s="125" t="s">
        <v>1340</v>
      </c>
      <c r="F613" s="28"/>
      <c r="G613" s="45" t="s">
        <v>1341</v>
      </c>
    </row>
    <row r="614" spans="1:23" ht="15.75" thickTop="1">
      <c r="A614" s="18"/>
      <c r="B614" s="13"/>
      <c r="C614" s="126"/>
      <c r="D614" s="46"/>
      <c r="E614" s="126"/>
      <c r="F614" s="46"/>
      <c r="G614" s="126"/>
    </row>
    <row r="615" spans="1:23" ht="15.75" thickBot="1">
      <c r="A615" s="18"/>
      <c r="B615" s="21"/>
      <c r="C615" s="39" t="s">
        <v>1319</v>
      </c>
      <c r="D615" s="39"/>
      <c r="E615" s="39"/>
      <c r="F615" s="39"/>
      <c r="G615" s="39"/>
    </row>
    <row r="616" spans="1:23">
      <c r="A616" s="18"/>
      <c r="B616" s="21"/>
      <c r="C616" s="24"/>
      <c r="D616" s="24"/>
      <c r="E616" s="25" t="s">
        <v>1301</v>
      </c>
      <c r="F616" s="24"/>
      <c r="G616" s="25" t="s">
        <v>1302</v>
      </c>
    </row>
    <row r="617" spans="1:23">
      <c r="A617" s="18"/>
      <c r="B617" s="21"/>
      <c r="C617" s="22" t="s">
        <v>1303</v>
      </c>
      <c r="D617" s="15"/>
      <c r="E617" s="22" t="s">
        <v>1304</v>
      </c>
      <c r="F617" s="15"/>
      <c r="G617" s="22" t="s">
        <v>1304</v>
      </c>
    </row>
    <row r="618" spans="1:23" ht="15.75" thickBot="1">
      <c r="A618" s="18"/>
      <c r="B618" s="21"/>
      <c r="C618" s="23" t="s">
        <v>1305</v>
      </c>
      <c r="D618" s="15"/>
      <c r="E618" s="23" t="s">
        <v>1306</v>
      </c>
      <c r="F618" s="15"/>
      <c r="G618" s="23" t="s">
        <v>1306</v>
      </c>
    </row>
    <row r="619" spans="1:23">
      <c r="A619" s="18"/>
      <c r="B619" s="21"/>
      <c r="C619" s="117" t="s">
        <v>1307</v>
      </c>
      <c r="D619" s="117"/>
      <c r="E619" s="117"/>
      <c r="F619" s="117"/>
      <c r="G619" s="117"/>
    </row>
    <row r="620" spans="1:23">
      <c r="A620" s="18"/>
      <c r="B620" s="26" t="s">
        <v>1309</v>
      </c>
      <c r="C620" s="37"/>
      <c r="D620" s="37"/>
      <c r="E620" s="37"/>
      <c r="F620" s="78"/>
      <c r="G620" s="37"/>
    </row>
    <row r="621" spans="1:23" ht="15.75" thickBot="1">
      <c r="A621" s="18"/>
      <c r="B621" s="13" t="s">
        <v>1334</v>
      </c>
      <c r="C621" s="118" t="s">
        <v>1310</v>
      </c>
      <c r="D621" s="46"/>
      <c r="E621" s="40" t="s">
        <v>1335</v>
      </c>
      <c r="F621" s="15"/>
      <c r="G621" s="40" t="s">
        <v>1342</v>
      </c>
    </row>
    <row r="622" spans="1:23" ht="15.75" thickBot="1">
      <c r="A622" s="18"/>
      <c r="B622" s="26" t="s">
        <v>150</v>
      </c>
      <c r="C622" s="124" t="s">
        <v>1310</v>
      </c>
      <c r="D622" s="37"/>
      <c r="E622" s="45" t="s">
        <v>1335</v>
      </c>
      <c r="F622" s="28"/>
      <c r="G622" s="45" t="s">
        <v>1342</v>
      </c>
    </row>
    <row r="623" spans="1:23" ht="15.75" thickTop="1">
      <c r="A623" s="18"/>
      <c r="B623" s="128"/>
      <c r="C623" s="128"/>
      <c r="D623" s="128"/>
      <c r="E623" s="128"/>
      <c r="F623" s="128"/>
      <c r="G623" s="128"/>
      <c r="H623" s="128"/>
      <c r="I623" s="128"/>
      <c r="J623" s="128"/>
      <c r="K623" s="128"/>
      <c r="L623" s="128"/>
      <c r="M623" s="128"/>
      <c r="N623" s="128"/>
      <c r="O623" s="128"/>
      <c r="P623" s="128"/>
      <c r="Q623" s="128"/>
      <c r="R623" s="128"/>
      <c r="S623" s="128"/>
      <c r="T623" s="128"/>
      <c r="U623" s="128"/>
      <c r="V623" s="128"/>
      <c r="W623" s="128"/>
    </row>
    <row r="624" spans="1:23">
      <c r="A624" s="18"/>
      <c r="B624" s="60"/>
      <c r="C624" s="60"/>
      <c r="D624" s="60"/>
      <c r="E624" s="60"/>
      <c r="F624" s="60"/>
      <c r="G624" s="60"/>
      <c r="H624" s="60"/>
      <c r="I624" s="60"/>
      <c r="J624" s="60"/>
      <c r="K624" s="60"/>
      <c r="L624" s="60"/>
      <c r="M624" s="60"/>
      <c r="N624" s="60"/>
      <c r="O624" s="60"/>
      <c r="P624" s="60"/>
      <c r="Q624" s="60"/>
      <c r="R624" s="60"/>
      <c r="S624" s="60"/>
      <c r="T624" s="60"/>
      <c r="U624" s="60"/>
      <c r="V624" s="60"/>
      <c r="W624" s="60"/>
    </row>
  </sheetData>
  <mergeCells count="109">
    <mergeCell ref="A600:A624"/>
    <mergeCell ref="B600:W600"/>
    <mergeCell ref="B623:W623"/>
    <mergeCell ref="B624:W624"/>
    <mergeCell ref="A566:A599"/>
    <mergeCell ref="B566:W566"/>
    <mergeCell ref="B580:W580"/>
    <mergeCell ref="B581:W581"/>
    <mergeCell ref="B582:W582"/>
    <mergeCell ref="B598:W598"/>
    <mergeCell ref="B599:W599"/>
    <mergeCell ref="A449:A565"/>
    <mergeCell ref="B449:W449"/>
    <mergeCell ref="B508:W508"/>
    <mergeCell ref="B509:W509"/>
    <mergeCell ref="B510:W510"/>
    <mergeCell ref="B511:W511"/>
    <mergeCell ref="B564:W564"/>
    <mergeCell ref="B565:W565"/>
    <mergeCell ref="A271:A448"/>
    <mergeCell ref="B271:W271"/>
    <mergeCell ref="B334:W334"/>
    <mergeCell ref="B335:W335"/>
    <mergeCell ref="B336:W336"/>
    <mergeCell ref="B337:W337"/>
    <mergeCell ref="B380:W380"/>
    <mergeCell ref="B381:W381"/>
    <mergeCell ref="B382:W382"/>
    <mergeCell ref="B383:W383"/>
    <mergeCell ref="A112:A135"/>
    <mergeCell ref="B112:W112"/>
    <mergeCell ref="B134:W134"/>
    <mergeCell ref="B135:W135"/>
    <mergeCell ref="A136:A270"/>
    <mergeCell ref="B136:W136"/>
    <mergeCell ref="B208:W208"/>
    <mergeCell ref="B209:W209"/>
    <mergeCell ref="B210:W210"/>
    <mergeCell ref="B211:W211"/>
    <mergeCell ref="A59:A111"/>
    <mergeCell ref="B59:W59"/>
    <mergeCell ref="B82:W82"/>
    <mergeCell ref="B83:W83"/>
    <mergeCell ref="B84:W84"/>
    <mergeCell ref="B85:W85"/>
    <mergeCell ref="B86:W86"/>
    <mergeCell ref="B110:W110"/>
    <mergeCell ref="B111:W111"/>
    <mergeCell ref="A33:A46"/>
    <mergeCell ref="B33:W33"/>
    <mergeCell ref="B45:W45"/>
    <mergeCell ref="B46:W46"/>
    <mergeCell ref="A47:A58"/>
    <mergeCell ref="B47:W47"/>
    <mergeCell ref="B57:W57"/>
    <mergeCell ref="B58:W58"/>
    <mergeCell ref="C606:G606"/>
    <mergeCell ref="C615:G615"/>
    <mergeCell ref="C619:G619"/>
    <mergeCell ref="A1:A2"/>
    <mergeCell ref="B1:W1"/>
    <mergeCell ref="B2:W2"/>
    <mergeCell ref="B3:W3"/>
    <mergeCell ref="A4:A32"/>
    <mergeCell ref="B4:W4"/>
    <mergeCell ref="B31:W31"/>
    <mergeCell ref="C514:G514"/>
    <mergeCell ref="C569:G569"/>
    <mergeCell ref="C573:G573"/>
    <mergeCell ref="C585:G585"/>
    <mergeCell ref="C589:G589"/>
    <mergeCell ref="C603:G603"/>
    <mergeCell ref="C275:G275"/>
    <mergeCell ref="C340:K340"/>
    <mergeCell ref="C341:G341"/>
    <mergeCell ref="C386:K386"/>
    <mergeCell ref="C387:G387"/>
    <mergeCell ref="C452:G452"/>
    <mergeCell ref="B447:W447"/>
    <mergeCell ref="B448:W448"/>
    <mergeCell ref="C140:M140"/>
    <mergeCell ref="C141:I141"/>
    <mergeCell ref="C214:M214"/>
    <mergeCell ref="C215:M215"/>
    <mergeCell ref="C216:I216"/>
    <mergeCell ref="C274:K274"/>
    <mergeCell ref="B269:W269"/>
    <mergeCell ref="B270:W270"/>
    <mergeCell ref="C125:W125"/>
    <mergeCell ref="C126:Q126"/>
    <mergeCell ref="C127:E127"/>
    <mergeCell ref="G127:I127"/>
    <mergeCell ref="K127:M127"/>
    <mergeCell ref="C139:M139"/>
    <mergeCell ref="C63:K63"/>
    <mergeCell ref="C89:W89"/>
    <mergeCell ref="C90:K90"/>
    <mergeCell ref="C115:W115"/>
    <mergeCell ref="C116:Q116"/>
    <mergeCell ref="C117:E117"/>
    <mergeCell ref="G117:I117"/>
    <mergeCell ref="K117:M117"/>
    <mergeCell ref="C7:E7"/>
    <mergeCell ref="C9:E9"/>
    <mergeCell ref="C36:E36"/>
    <mergeCell ref="B44:E44"/>
    <mergeCell ref="C50:G50"/>
    <mergeCell ref="C62:W62"/>
    <mergeCell ref="B32:W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3</v>
      </c>
    </row>
    <row r="2" spans="1:3" ht="30">
      <c r="A2" s="1" t="s">
        <v>75</v>
      </c>
      <c r="B2" s="8"/>
      <c r="C2" s="8"/>
    </row>
    <row r="3" spans="1:3">
      <c r="A3" s="3" t="s">
        <v>76</v>
      </c>
      <c r="B3" s="4" t="s">
        <v>6</v>
      </c>
      <c r="C3" s="4" t="s">
        <v>6</v>
      </c>
    </row>
    <row r="4" spans="1:3" ht="30">
      <c r="A4" s="2" t="s">
        <v>77</v>
      </c>
      <c r="B4" s="7">
        <v>197896</v>
      </c>
      <c r="C4" s="7">
        <v>254190</v>
      </c>
    </row>
    <row r="5" spans="1:3" ht="30">
      <c r="A5" s="2" t="s">
        <v>78</v>
      </c>
      <c r="B5" s="4" t="s">
        <v>6</v>
      </c>
      <c r="C5" s="6">
        <v>2309</v>
      </c>
    </row>
    <row r="6" spans="1:3" ht="30">
      <c r="A6" s="2" t="s">
        <v>79</v>
      </c>
      <c r="B6" s="4" t="s">
        <v>6</v>
      </c>
      <c r="C6" s="7">
        <v>0</v>
      </c>
    </row>
    <row r="7" spans="1:3">
      <c r="A7" s="2" t="s">
        <v>80</v>
      </c>
      <c r="B7" s="9">
        <v>0.01</v>
      </c>
      <c r="C7" s="9">
        <v>0.01</v>
      </c>
    </row>
    <row r="8" spans="1:3">
      <c r="A8" s="2" t="s">
        <v>81</v>
      </c>
      <c r="B8" s="6">
        <v>10000000</v>
      </c>
      <c r="C8" s="6">
        <v>10000000</v>
      </c>
    </row>
    <row r="9" spans="1:3">
      <c r="A9" s="2" t="s">
        <v>82</v>
      </c>
      <c r="B9" s="4">
        <v>0</v>
      </c>
      <c r="C9" s="4">
        <v>0</v>
      </c>
    </row>
    <row r="10" spans="1:3">
      <c r="A10" s="2" t="s">
        <v>83</v>
      </c>
      <c r="B10" s="4">
        <v>0</v>
      </c>
      <c r="C10" s="4">
        <v>0</v>
      </c>
    </row>
    <row r="11" spans="1:3">
      <c r="A11" s="2" t="s">
        <v>84</v>
      </c>
      <c r="B11" s="9">
        <v>0.01</v>
      </c>
      <c r="C11" s="9">
        <v>0.01</v>
      </c>
    </row>
    <row r="12" spans="1:3">
      <c r="A12" s="2" t="s">
        <v>85</v>
      </c>
      <c r="B12" s="6">
        <v>150000000</v>
      </c>
      <c r="C12" s="6">
        <v>150000000</v>
      </c>
    </row>
    <row r="13" spans="1:3">
      <c r="A13" s="2" t="s">
        <v>86</v>
      </c>
      <c r="B13" s="6">
        <v>58226326</v>
      </c>
      <c r="C13" s="6">
        <v>46904286</v>
      </c>
    </row>
    <row r="14" spans="1:3">
      <c r="A14" s="2" t="s">
        <v>87</v>
      </c>
      <c r="B14" s="6">
        <v>57926233</v>
      </c>
      <c r="C14" s="6">
        <v>41486819</v>
      </c>
    </row>
    <row r="15" spans="1:3">
      <c r="A15" s="2" t="s">
        <v>88</v>
      </c>
      <c r="B15" s="6">
        <v>300093</v>
      </c>
      <c r="C15" s="6">
        <v>54174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4.85546875" bestFit="1" customWidth="1"/>
    <col min="3" max="3" width="10" bestFit="1" customWidth="1"/>
    <col min="5" max="5" width="10" bestFit="1" customWidth="1"/>
  </cols>
  <sheetData>
    <row r="1" spans="1:5" ht="15" customHeight="1">
      <c r="A1" s="8" t="s">
        <v>2366</v>
      </c>
      <c r="B1" s="8" t="s">
        <v>1</v>
      </c>
      <c r="C1" s="8"/>
      <c r="D1" s="8"/>
      <c r="E1" s="8"/>
    </row>
    <row r="2" spans="1:5" ht="15" customHeight="1">
      <c r="A2" s="8"/>
      <c r="B2" s="8" t="s">
        <v>2</v>
      </c>
      <c r="C2" s="8"/>
      <c r="D2" s="8"/>
      <c r="E2" s="8"/>
    </row>
    <row r="3" spans="1:5" ht="30">
      <c r="A3" s="3" t="s">
        <v>1344</v>
      </c>
      <c r="B3" s="53" t="s">
        <v>6</v>
      </c>
      <c r="C3" s="53"/>
      <c r="D3" s="53"/>
      <c r="E3" s="53"/>
    </row>
    <row r="4" spans="1:5" ht="15" customHeight="1">
      <c r="A4" s="18" t="s">
        <v>2367</v>
      </c>
      <c r="B4" s="53" t="s">
        <v>6</v>
      </c>
      <c r="C4" s="53"/>
      <c r="D4" s="53"/>
      <c r="E4" s="53"/>
    </row>
    <row r="5" spans="1:5">
      <c r="A5" s="18"/>
      <c r="B5" s="20"/>
      <c r="C5" s="15"/>
      <c r="D5" s="15"/>
      <c r="E5" s="15"/>
    </row>
    <row r="6" spans="1:5">
      <c r="A6" s="18"/>
      <c r="B6" s="13"/>
      <c r="C6" s="15"/>
      <c r="D6" s="15"/>
      <c r="E6" s="15"/>
    </row>
    <row r="7" spans="1:5" ht="15.75" thickBot="1">
      <c r="A7" s="18"/>
      <c r="B7" s="21"/>
      <c r="C7" s="39" t="s">
        <v>491</v>
      </c>
      <c r="D7" s="39"/>
      <c r="E7" s="39"/>
    </row>
    <row r="8" spans="1:5" ht="15.75" thickBot="1">
      <c r="A8" s="18"/>
      <c r="B8" s="21"/>
      <c r="C8" s="48">
        <v>2013</v>
      </c>
      <c r="D8" s="24"/>
      <c r="E8" s="48">
        <v>2012</v>
      </c>
    </row>
    <row r="9" spans="1:5">
      <c r="A9" s="18"/>
      <c r="B9" s="26" t="s">
        <v>1347</v>
      </c>
      <c r="C9" s="71"/>
      <c r="D9" s="71"/>
      <c r="E9" s="71"/>
    </row>
    <row r="10" spans="1:5">
      <c r="A10" s="18"/>
      <c r="B10" s="13" t="s">
        <v>1348</v>
      </c>
      <c r="C10" s="66" t="s">
        <v>1349</v>
      </c>
      <c r="D10" s="15"/>
      <c r="E10" s="66" t="s">
        <v>1350</v>
      </c>
    </row>
    <row r="11" spans="1:5">
      <c r="A11" s="18"/>
      <c r="B11" s="26" t="s">
        <v>1351</v>
      </c>
      <c r="C11" s="32" t="s">
        <v>1352</v>
      </c>
      <c r="D11" s="28"/>
      <c r="E11" s="32" t="s">
        <v>1353</v>
      </c>
    </row>
    <row r="12" spans="1:5">
      <c r="A12" s="18"/>
      <c r="B12" s="13" t="s">
        <v>1354</v>
      </c>
      <c r="C12" s="50" t="s">
        <v>1355</v>
      </c>
      <c r="D12" s="15"/>
      <c r="E12" s="50" t="s">
        <v>1355</v>
      </c>
    </row>
    <row r="13" spans="1:5">
      <c r="A13" s="18"/>
      <c r="B13" s="26" t="s">
        <v>1356</v>
      </c>
      <c r="C13" s="32" t="s">
        <v>1357</v>
      </c>
      <c r="D13" s="28"/>
      <c r="E13" s="32" t="s">
        <v>1358</v>
      </c>
    </row>
    <row r="14" spans="1:5" ht="15.75" thickBot="1">
      <c r="A14" s="18"/>
      <c r="B14" s="13" t="s">
        <v>1359</v>
      </c>
      <c r="C14" s="34" t="s">
        <v>1360</v>
      </c>
      <c r="D14" s="15"/>
      <c r="E14" s="34" t="s">
        <v>1361</v>
      </c>
    </row>
    <row r="15" spans="1:5">
      <c r="A15" s="18"/>
      <c r="B15" s="26"/>
      <c r="C15" s="105" t="s">
        <v>1362</v>
      </c>
      <c r="D15" s="28"/>
      <c r="E15" s="105" t="s">
        <v>1363</v>
      </c>
    </row>
    <row r="16" spans="1:5" ht="15.75" thickBot="1">
      <c r="A16" s="18"/>
      <c r="B16" s="13" t="s">
        <v>1364</v>
      </c>
      <c r="C16" s="73">
        <v>-27311</v>
      </c>
      <c r="D16" s="15"/>
      <c r="E16" s="73">
        <v>-23677</v>
      </c>
    </row>
    <row r="17" spans="1:5" ht="15.75" thickBot="1">
      <c r="A17" s="18"/>
      <c r="B17" s="26" t="s">
        <v>51</v>
      </c>
      <c r="C17" s="45" t="s">
        <v>1365</v>
      </c>
      <c r="D17" s="28"/>
      <c r="E17" s="45" t="s">
        <v>1366</v>
      </c>
    </row>
    <row r="18" spans="1:5" ht="15.75" thickTop="1">
      <c r="A18" s="18"/>
      <c r="B18" s="128"/>
      <c r="C18" s="128"/>
      <c r="D18" s="128"/>
      <c r="E18" s="128"/>
    </row>
    <row r="19" spans="1:5">
      <c r="A19" s="18"/>
      <c r="B19" s="60"/>
      <c r="C19" s="60"/>
      <c r="D19" s="60"/>
      <c r="E19" s="60"/>
    </row>
  </sheetData>
  <mergeCells count="10">
    <mergeCell ref="C7:E7"/>
    <mergeCell ref="C9:E9"/>
    <mergeCell ref="A1:A2"/>
    <mergeCell ref="B1:E1"/>
    <mergeCell ref="B2:E2"/>
    <mergeCell ref="B3:E3"/>
    <mergeCell ref="A4:A19"/>
    <mergeCell ref="B4:E4"/>
    <mergeCell ref="B18:E18"/>
    <mergeCell ref="B19:E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4" bestFit="1" customWidth="1"/>
    <col min="2" max="2" width="36.5703125" bestFit="1" customWidth="1"/>
    <col min="3" max="3" width="11.28515625" bestFit="1" customWidth="1"/>
    <col min="5" max="5" width="18.85546875" bestFit="1" customWidth="1"/>
    <col min="7" max="7" width="10" bestFit="1" customWidth="1"/>
    <col min="9" max="9" width="18.85546875" bestFit="1" customWidth="1"/>
  </cols>
  <sheetData>
    <row r="1" spans="1:9" ht="15" customHeight="1">
      <c r="A1" s="8" t="s">
        <v>2368</v>
      </c>
      <c r="B1" s="8" t="s">
        <v>1</v>
      </c>
      <c r="C1" s="8"/>
      <c r="D1" s="8"/>
      <c r="E1" s="8"/>
      <c r="F1" s="8"/>
      <c r="G1" s="8"/>
      <c r="H1" s="8"/>
      <c r="I1" s="8"/>
    </row>
    <row r="2" spans="1:9" ht="15" customHeight="1">
      <c r="A2" s="8"/>
      <c r="B2" s="8" t="s">
        <v>2</v>
      </c>
      <c r="C2" s="8"/>
      <c r="D2" s="8"/>
      <c r="E2" s="8"/>
      <c r="F2" s="8"/>
      <c r="G2" s="8"/>
      <c r="H2" s="8"/>
      <c r="I2" s="8"/>
    </row>
    <row r="3" spans="1:9" ht="15" customHeight="1">
      <c r="A3" s="3" t="s">
        <v>1369</v>
      </c>
      <c r="B3" s="53" t="s">
        <v>6</v>
      </c>
      <c r="C3" s="53"/>
      <c r="D3" s="53"/>
      <c r="E3" s="53"/>
      <c r="F3" s="53"/>
      <c r="G3" s="53"/>
      <c r="H3" s="53"/>
      <c r="I3" s="53"/>
    </row>
    <row r="4" spans="1:9" ht="15" customHeight="1">
      <c r="A4" s="18" t="s">
        <v>2369</v>
      </c>
      <c r="B4" s="53" t="s">
        <v>6</v>
      </c>
      <c r="C4" s="53"/>
      <c r="D4" s="53"/>
      <c r="E4" s="53"/>
      <c r="F4" s="53"/>
      <c r="G4" s="53"/>
      <c r="H4" s="53"/>
      <c r="I4" s="53"/>
    </row>
    <row r="5" spans="1:9">
      <c r="A5" s="18"/>
      <c r="B5" s="20"/>
      <c r="C5" s="15"/>
      <c r="D5" s="15"/>
      <c r="E5" s="15"/>
      <c r="F5" s="15"/>
      <c r="G5" s="15"/>
      <c r="H5" s="15"/>
      <c r="I5" s="15"/>
    </row>
    <row r="6" spans="1:9">
      <c r="A6" s="18"/>
      <c r="B6" s="14"/>
      <c r="C6" s="46"/>
      <c r="D6" s="46"/>
      <c r="E6" s="46"/>
      <c r="F6" s="15"/>
      <c r="G6" s="15"/>
      <c r="H6" s="15"/>
      <c r="I6" s="15"/>
    </row>
    <row r="7" spans="1:9" ht="15.75" thickBot="1">
      <c r="A7" s="18"/>
      <c r="B7" s="133"/>
      <c r="C7" s="39" t="s">
        <v>491</v>
      </c>
      <c r="D7" s="39"/>
      <c r="E7" s="39"/>
      <c r="F7" s="39"/>
      <c r="G7" s="39"/>
      <c r="H7" s="39"/>
      <c r="I7" s="39"/>
    </row>
    <row r="8" spans="1:9" ht="15.75" thickBot="1">
      <c r="A8" s="18"/>
      <c r="B8" s="133"/>
      <c r="C8" s="52">
        <v>2013</v>
      </c>
      <c r="D8" s="52"/>
      <c r="E8" s="52"/>
      <c r="F8" s="36"/>
      <c r="G8" s="52">
        <v>2012</v>
      </c>
      <c r="H8" s="52"/>
      <c r="I8" s="52"/>
    </row>
    <row r="9" spans="1:9" ht="15.75" thickBot="1">
      <c r="A9" s="18"/>
      <c r="B9" s="133"/>
      <c r="C9" s="48" t="s">
        <v>1372</v>
      </c>
      <c r="D9" s="24"/>
      <c r="E9" s="48" t="s">
        <v>1373</v>
      </c>
      <c r="F9" s="46"/>
      <c r="G9" s="48" t="s">
        <v>1372</v>
      </c>
      <c r="H9" s="36"/>
      <c r="I9" s="48" t="s">
        <v>1373</v>
      </c>
    </row>
    <row r="10" spans="1:9">
      <c r="A10" s="18"/>
      <c r="B10" s="26" t="s">
        <v>1374</v>
      </c>
      <c r="C10" s="65"/>
      <c r="D10" s="28"/>
      <c r="E10" s="65"/>
      <c r="F10" s="37"/>
      <c r="G10" s="65"/>
      <c r="H10" s="28"/>
      <c r="I10" s="65"/>
    </row>
    <row r="11" spans="1:9">
      <c r="A11" s="18"/>
      <c r="B11" s="13" t="s">
        <v>1375</v>
      </c>
      <c r="C11" s="66" t="s">
        <v>1376</v>
      </c>
      <c r="D11" s="15"/>
      <c r="E11" s="50" t="s">
        <v>1377</v>
      </c>
      <c r="F11" s="15"/>
      <c r="G11" s="66" t="s">
        <v>1378</v>
      </c>
      <c r="H11" s="15"/>
      <c r="I11" s="50" t="s">
        <v>1379</v>
      </c>
    </row>
    <row r="12" spans="1:9" ht="15.75" thickBot="1">
      <c r="A12" s="18"/>
      <c r="B12" s="26" t="s">
        <v>1380</v>
      </c>
      <c r="C12" s="62" t="s">
        <v>1381</v>
      </c>
      <c r="D12" s="28"/>
      <c r="E12" s="31" t="s">
        <v>361</v>
      </c>
      <c r="F12" s="28"/>
      <c r="G12" s="62" t="s">
        <v>1382</v>
      </c>
      <c r="H12" s="28"/>
      <c r="I12" s="31" t="s">
        <v>361</v>
      </c>
    </row>
    <row r="13" spans="1:9" ht="15.75" thickBot="1">
      <c r="A13" s="18"/>
      <c r="B13" s="13" t="s">
        <v>1383</v>
      </c>
      <c r="C13" s="68" t="s">
        <v>1384</v>
      </c>
      <c r="D13" s="15"/>
      <c r="E13" s="50" t="s">
        <v>1385</v>
      </c>
      <c r="F13" s="15"/>
      <c r="G13" s="68" t="s">
        <v>1386</v>
      </c>
      <c r="H13" s="15"/>
      <c r="I13" s="50" t="s">
        <v>1387</v>
      </c>
    </row>
    <row r="14" spans="1:9">
      <c r="A14" s="18"/>
      <c r="B14" s="26" t="s">
        <v>1388</v>
      </c>
      <c r="C14" s="49"/>
      <c r="D14" s="28"/>
      <c r="E14" s="28"/>
      <c r="F14" s="28"/>
      <c r="G14" s="49"/>
      <c r="H14" s="28"/>
      <c r="I14" s="28"/>
    </row>
    <row r="15" spans="1:9">
      <c r="A15" s="18"/>
      <c r="B15" s="13" t="s">
        <v>1389</v>
      </c>
      <c r="C15" s="50" t="s">
        <v>1390</v>
      </c>
      <c r="D15" s="15"/>
      <c r="E15" s="50" t="s">
        <v>1391</v>
      </c>
      <c r="F15" s="15"/>
      <c r="G15" s="50" t="s">
        <v>1392</v>
      </c>
      <c r="H15" s="15"/>
      <c r="I15" s="50" t="s">
        <v>1393</v>
      </c>
    </row>
    <row r="16" spans="1:9" ht="15.75" thickBot="1">
      <c r="A16" s="18"/>
      <c r="B16" s="26" t="s">
        <v>1394</v>
      </c>
      <c r="C16" s="62" t="s">
        <v>1395</v>
      </c>
      <c r="D16" s="28"/>
      <c r="E16" s="32" t="s">
        <v>1396</v>
      </c>
      <c r="F16" s="28"/>
      <c r="G16" s="62" t="s">
        <v>1397</v>
      </c>
      <c r="H16" s="28"/>
      <c r="I16" s="32" t="s">
        <v>1398</v>
      </c>
    </row>
    <row r="17" spans="1:9" ht="15.75" thickBot="1">
      <c r="A17" s="18"/>
      <c r="B17" s="13" t="s">
        <v>1399</v>
      </c>
      <c r="C17" s="68" t="s">
        <v>1400</v>
      </c>
      <c r="D17" s="15"/>
      <c r="E17" s="50" t="s">
        <v>1401</v>
      </c>
      <c r="F17" s="15"/>
      <c r="G17" s="68" t="s">
        <v>1402</v>
      </c>
      <c r="H17" s="15"/>
      <c r="I17" s="50" t="s">
        <v>1403</v>
      </c>
    </row>
    <row r="18" spans="1:9">
      <c r="A18" s="18"/>
      <c r="B18" s="26" t="s">
        <v>1404</v>
      </c>
      <c r="C18" s="49"/>
      <c r="D18" s="37"/>
      <c r="E18" s="28"/>
      <c r="F18" s="28"/>
      <c r="G18" s="49"/>
      <c r="H18" s="37"/>
      <c r="I18" s="28"/>
    </row>
    <row r="19" spans="1:9">
      <c r="A19" s="18"/>
      <c r="B19" s="13" t="s">
        <v>1405</v>
      </c>
      <c r="C19" s="50" t="s">
        <v>1406</v>
      </c>
      <c r="D19" s="46"/>
      <c r="E19" s="50" t="s">
        <v>1407</v>
      </c>
      <c r="F19" s="15"/>
      <c r="G19" s="50" t="s">
        <v>1408</v>
      </c>
      <c r="H19" s="46"/>
      <c r="I19" s="50" t="s">
        <v>1409</v>
      </c>
    </row>
    <row r="20" spans="1:9" ht="15.75" thickBot="1">
      <c r="A20" s="18"/>
      <c r="B20" s="26" t="s">
        <v>1410</v>
      </c>
      <c r="C20" s="62" t="s">
        <v>1411</v>
      </c>
      <c r="D20" s="37"/>
      <c r="E20" s="32" t="s">
        <v>1412</v>
      </c>
      <c r="F20" s="28"/>
      <c r="G20" s="62" t="s">
        <v>1413</v>
      </c>
      <c r="H20" s="37"/>
      <c r="I20" s="32" t="s">
        <v>1414</v>
      </c>
    </row>
    <row r="21" spans="1:9" ht="15.75" thickBot="1">
      <c r="A21" s="18"/>
      <c r="B21" s="13" t="s">
        <v>1415</v>
      </c>
      <c r="C21" s="68" t="s">
        <v>1416</v>
      </c>
      <c r="D21" s="46"/>
      <c r="E21" s="50" t="s">
        <v>1417</v>
      </c>
      <c r="F21" s="15"/>
      <c r="G21" s="68" t="s">
        <v>1418</v>
      </c>
      <c r="H21" s="46"/>
      <c r="I21" s="50" t="s">
        <v>1419</v>
      </c>
    </row>
    <row r="22" spans="1:9" ht="15.75" thickBot="1">
      <c r="A22" s="18"/>
      <c r="B22" s="26" t="s">
        <v>1420</v>
      </c>
      <c r="C22" s="45" t="s">
        <v>1421</v>
      </c>
      <c r="D22" s="28"/>
      <c r="E22" s="32" t="s">
        <v>1422</v>
      </c>
      <c r="F22" s="28"/>
      <c r="G22" s="45" t="s">
        <v>1423</v>
      </c>
      <c r="H22" s="28"/>
      <c r="I22" s="32" t="s">
        <v>1424</v>
      </c>
    </row>
    <row r="23" spans="1:9" ht="15.75" thickTop="1">
      <c r="A23" s="18"/>
      <c r="B23" s="128"/>
      <c r="C23" s="128"/>
      <c r="D23" s="128"/>
      <c r="E23" s="128"/>
      <c r="F23" s="128"/>
      <c r="G23" s="128"/>
      <c r="H23" s="128"/>
      <c r="I23" s="128"/>
    </row>
    <row r="24" spans="1:9">
      <c r="A24" s="18"/>
      <c r="B24" s="60"/>
      <c r="C24" s="60"/>
      <c r="D24" s="60"/>
      <c r="E24" s="60"/>
      <c r="F24" s="60"/>
      <c r="G24" s="60"/>
      <c r="H24" s="60"/>
      <c r="I24" s="60"/>
    </row>
    <row r="25" spans="1:9" ht="15" customHeight="1">
      <c r="A25" s="18" t="s">
        <v>2370</v>
      </c>
      <c r="B25" s="53" t="s">
        <v>6</v>
      </c>
      <c r="C25" s="53"/>
      <c r="D25" s="53"/>
      <c r="E25" s="53"/>
      <c r="F25" s="53"/>
      <c r="G25" s="53"/>
      <c r="H25" s="53"/>
      <c r="I25" s="53"/>
    </row>
    <row r="26" spans="1:9">
      <c r="A26" s="18"/>
      <c r="B26" s="20"/>
      <c r="C26" s="15"/>
    </row>
    <row r="27" spans="1:9">
      <c r="A27" s="18"/>
      <c r="B27" s="13"/>
      <c r="C27" s="15"/>
    </row>
    <row r="28" spans="1:9" ht="15.75" thickBot="1">
      <c r="A28" s="18"/>
      <c r="B28" s="133"/>
      <c r="C28" s="47">
        <v>41639</v>
      </c>
    </row>
    <row r="29" spans="1:9">
      <c r="A29" s="18"/>
      <c r="B29" s="134">
        <v>2014</v>
      </c>
      <c r="C29" s="135" t="s">
        <v>1427</v>
      </c>
    </row>
    <row r="30" spans="1:9">
      <c r="A30" s="18"/>
      <c r="B30" s="136">
        <v>2015</v>
      </c>
      <c r="C30" s="137" t="s">
        <v>1428</v>
      </c>
    </row>
    <row r="31" spans="1:9">
      <c r="A31" s="18"/>
      <c r="B31" s="134">
        <v>2016</v>
      </c>
      <c r="C31" s="138" t="s">
        <v>1429</v>
      </c>
    </row>
    <row r="32" spans="1:9">
      <c r="A32" s="18"/>
      <c r="B32" s="136">
        <v>2017</v>
      </c>
      <c r="C32" s="137" t="s">
        <v>1430</v>
      </c>
    </row>
    <row r="33" spans="1:9">
      <c r="A33" s="18"/>
      <c r="B33" s="134">
        <v>2018</v>
      </c>
      <c r="C33" s="138" t="s">
        <v>1431</v>
      </c>
    </row>
    <row r="34" spans="1:9" ht="15.75" thickBot="1">
      <c r="A34" s="18"/>
      <c r="B34" s="136" t="s">
        <v>1432</v>
      </c>
      <c r="C34" s="139" t="s">
        <v>1433</v>
      </c>
    </row>
    <row r="35" spans="1:9" ht="15.75" thickBot="1">
      <c r="A35" s="18"/>
      <c r="B35" s="134" t="s">
        <v>1434</v>
      </c>
      <c r="C35" s="79" t="s">
        <v>1435</v>
      </c>
    </row>
    <row r="36" spans="1:9" ht="15.75" thickTop="1">
      <c r="A36" s="18"/>
      <c r="B36" s="128"/>
      <c r="C36" s="128"/>
      <c r="D36" s="128"/>
      <c r="E36" s="128"/>
      <c r="F36" s="128"/>
      <c r="G36" s="128"/>
      <c r="H36" s="128"/>
      <c r="I36" s="128"/>
    </row>
    <row r="37" spans="1:9">
      <c r="A37" s="18"/>
      <c r="B37" s="60"/>
      <c r="C37" s="60"/>
      <c r="D37" s="60"/>
      <c r="E37" s="60"/>
      <c r="F37" s="60"/>
      <c r="G37" s="60"/>
      <c r="H37" s="60"/>
      <c r="I37" s="60"/>
    </row>
    <row r="38" spans="1:9" ht="15" customHeight="1">
      <c r="A38" s="18" t="s">
        <v>2371</v>
      </c>
      <c r="B38" s="53" t="s">
        <v>6</v>
      </c>
      <c r="C38" s="53"/>
      <c r="D38" s="53"/>
      <c r="E38" s="53"/>
      <c r="F38" s="53"/>
      <c r="G38" s="53"/>
      <c r="H38" s="53"/>
      <c r="I38" s="53"/>
    </row>
    <row r="39" spans="1:9">
      <c r="A39" s="18"/>
      <c r="B39" s="20"/>
      <c r="C39" s="15"/>
      <c r="D39" s="15"/>
      <c r="E39" s="15"/>
      <c r="F39" s="15"/>
      <c r="G39" s="15"/>
    </row>
    <row r="40" spans="1:9">
      <c r="A40" s="18"/>
      <c r="B40" s="13"/>
      <c r="C40" s="15"/>
      <c r="D40" s="15"/>
      <c r="E40" s="15"/>
      <c r="F40" s="15"/>
      <c r="G40" s="15"/>
    </row>
    <row r="41" spans="1:9" ht="15.75" thickBot="1">
      <c r="A41" s="18"/>
      <c r="B41" s="77"/>
      <c r="C41" s="141" t="s">
        <v>491</v>
      </c>
      <c r="D41" s="141"/>
      <c r="E41" s="141"/>
      <c r="F41" s="141"/>
      <c r="G41" s="141"/>
    </row>
    <row r="42" spans="1:9" ht="15.75" thickBot="1">
      <c r="A42" s="18"/>
      <c r="B42" s="77"/>
      <c r="C42" s="48">
        <v>2013</v>
      </c>
      <c r="D42" s="36"/>
      <c r="E42" s="48">
        <v>2012</v>
      </c>
      <c r="F42" s="36"/>
      <c r="G42" s="48">
        <v>2011</v>
      </c>
    </row>
    <row r="43" spans="1:9">
      <c r="A43" s="18"/>
      <c r="B43" s="14"/>
      <c r="C43" s="140"/>
      <c r="D43" s="76"/>
      <c r="E43" s="140"/>
      <c r="F43" s="76"/>
      <c r="G43" s="140"/>
    </row>
    <row r="44" spans="1:9" ht="26.25">
      <c r="A44" s="18"/>
      <c r="B44" s="26" t="s">
        <v>1437</v>
      </c>
      <c r="C44" s="31" t="s">
        <v>1438</v>
      </c>
      <c r="D44" s="28"/>
      <c r="E44" s="31" t="s">
        <v>1439</v>
      </c>
      <c r="F44" s="28"/>
      <c r="G44" s="31" t="s">
        <v>1440</v>
      </c>
    </row>
    <row r="45" spans="1:9">
      <c r="A45" s="18"/>
      <c r="B45" s="13" t="s">
        <v>1441</v>
      </c>
      <c r="C45" s="50" t="s">
        <v>1442</v>
      </c>
      <c r="D45" s="15"/>
      <c r="E45" s="50" t="s">
        <v>1443</v>
      </c>
      <c r="F45" s="15"/>
      <c r="G45" s="50" t="s">
        <v>1444</v>
      </c>
    </row>
    <row r="46" spans="1:9" ht="15.75" thickBot="1">
      <c r="A46" s="18"/>
      <c r="B46" s="26" t="s">
        <v>1445</v>
      </c>
      <c r="C46" s="62" t="s">
        <v>1446</v>
      </c>
      <c r="D46" s="28"/>
      <c r="E46" s="62" t="s">
        <v>1447</v>
      </c>
      <c r="F46" s="28"/>
      <c r="G46" s="62" t="s">
        <v>1448</v>
      </c>
    </row>
    <row r="47" spans="1:9" ht="15.75" thickBot="1">
      <c r="A47" s="18"/>
      <c r="B47" s="13"/>
      <c r="C47" s="70" t="s">
        <v>1449</v>
      </c>
      <c r="D47" s="132"/>
      <c r="E47" s="70" t="s">
        <v>1450</v>
      </c>
      <c r="F47" s="132"/>
      <c r="G47" s="70" t="s">
        <v>1451</v>
      </c>
    </row>
    <row r="48" spans="1:9" ht="15.75" thickTop="1">
      <c r="A48" s="18"/>
      <c r="B48" s="128"/>
      <c r="C48" s="128"/>
      <c r="D48" s="128"/>
      <c r="E48" s="128"/>
      <c r="F48" s="128"/>
      <c r="G48" s="128"/>
      <c r="H48" s="128"/>
      <c r="I48" s="128"/>
    </row>
    <row r="49" spans="1:9">
      <c r="A49" s="18"/>
      <c r="B49" s="60"/>
      <c r="C49" s="60"/>
      <c r="D49" s="60"/>
      <c r="E49" s="60"/>
      <c r="F49" s="60"/>
      <c r="G49" s="60"/>
      <c r="H49" s="60"/>
      <c r="I49" s="60"/>
    </row>
  </sheetData>
  <mergeCells count="20">
    <mergeCell ref="A38:A49"/>
    <mergeCell ref="B38:I38"/>
    <mergeCell ref="B48:I48"/>
    <mergeCell ref="B49:I49"/>
    <mergeCell ref="B23:I23"/>
    <mergeCell ref="B24:I24"/>
    <mergeCell ref="A25:A37"/>
    <mergeCell ref="B25:I25"/>
    <mergeCell ref="B36:I36"/>
    <mergeCell ref="B37:I37"/>
    <mergeCell ref="C7:I7"/>
    <mergeCell ref="C8:E8"/>
    <mergeCell ref="G8:I8"/>
    <mergeCell ref="C41:G41"/>
    <mergeCell ref="A1:A2"/>
    <mergeCell ref="B1:I1"/>
    <mergeCell ref="B2:I2"/>
    <mergeCell ref="B3:I3"/>
    <mergeCell ref="A4:A24"/>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26.7109375" bestFit="1" customWidth="1"/>
    <col min="3" max="3" width="11.7109375" bestFit="1" customWidth="1"/>
    <col min="5" max="5" width="11.7109375" bestFit="1" customWidth="1"/>
    <col min="7" max="7" width="8.28515625" bestFit="1" customWidth="1"/>
  </cols>
  <sheetData>
    <row r="1" spans="1:7" ht="15" customHeight="1">
      <c r="A1" s="8" t="s">
        <v>2372</v>
      </c>
      <c r="B1" s="8" t="s">
        <v>1</v>
      </c>
      <c r="C1" s="8"/>
      <c r="D1" s="8"/>
      <c r="E1" s="8"/>
      <c r="F1" s="8"/>
      <c r="G1" s="8"/>
    </row>
    <row r="2" spans="1:7" ht="15" customHeight="1">
      <c r="A2" s="8"/>
      <c r="B2" s="8" t="s">
        <v>2</v>
      </c>
      <c r="C2" s="8"/>
      <c r="D2" s="8"/>
      <c r="E2" s="8"/>
      <c r="F2" s="8"/>
      <c r="G2" s="8"/>
    </row>
    <row r="3" spans="1:7" ht="15" customHeight="1">
      <c r="A3" s="3" t="s">
        <v>1452</v>
      </c>
      <c r="B3" s="53" t="s">
        <v>6</v>
      </c>
      <c r="C3" s="53"/>
      <c r="D3" s="53"/>
      <c r="E3" s="53"/>
      <c r="F3" s="53"/>
      <c r="G3" s="53"/>
    </row>
    <row r="4" spans="1:7" ht="15" customHeight="1">
      <c r="A4" s="18" t="s">
        <v>2373</v>
      </c>
      <c r="B4" s="53" t="s">
        <v>6</v>
      </c>
      <c r="C4" s="53"/>
      <c r="D4" s="53"/>
      <c r="E4" s="53"/>
      <c r="F4" s="53"/>
      <c r="G4" s="53"/>
    </row>
    <row r="5" spans="1:7">
      <c r="A5" s="18"/>
      <c r="B5" s="20"/>
      <c r="C5" s="15"/>
      <c r="D5" s="15"/>
      <c r="E5" s="15"/>
    </row>
    <row r="6" spans="1:7">
      <c r="A6" s="18"/>
      <c r="B6" s="13"/>
      <c r="C6" s="15"/>
      <c r="D6" s="15"/>
      <c r="E6" s="15"/>
    </row>
    <row r="7" spans="1:7" ht="15.75" thickBot="1">
      <c r="A7" s="18"/>
      <c r="B7" s="21"/>
      <c r="C7" s="39" t="s">
        <v>1455</v>
      </c>
      <c r="D7" s="39"/>
      <c r="E7" s="39"/>
    </row>
    <row r="8" spans="1:7" ht="15.75" thickBot="1">
      <c r="A8" s="18"/>
      <c r="B8" s="21"/>
      <c r="C8" s="48">
        <v>2013</v>
      </c>
      <c r="D8" s="24"/>
      <c r="E8" s="48">
        <v>2012</v>
      </c>
    </row>
    <row r="9" spans="1:7">
      <c r="A9" s="18"/>
      <c r="B9" s="26" t="s">
        <v>1456</v>
      </c>
      <c r="C9" s="44" t="s">
        <v>1457</v>
      </c>
      <c r="D9" s="28"/>
      <c r="E9" s="44" t="s">
        <v>1458</v>
      </c>
    </row>
    <row r="10" spans="1:7">
      <c r="A10" s="18"/>
      <c r="B10" s="13" t="s">
        <v>1459</v>
      </c>
      <c r="C10" s="29"/>
      <c r="D10" s="15"/>
      <c r="E10" s="29"/>
    </row>
    <row r="11" spans="1:7">
      <c r="A11" s="18"/>
      <c r="B11" s="26" t="s">
        <v>1460</v>
      </c>
      <c r="C11" s="32" t="s">
        <v>1461</v>
      </c>
      <c r="D11" s="28"/>
      <c r="E11" s="32" t="s">
        <v>1462</v>
      </c>
    </row>
    <row r="12" spans="1:7">
      <c r="A12" s="18"/>
      <c r="B12" s="13" t="s">
        <v>1463</v>
      </c>
      <c r="C12" s="50" t="s">
        <v>1464</v>
      </c>
      <c r="D12" s="15"/>
      <c r="E12" s="50" t="s">
        <v>1465</v>
      </c>
    </row>
    <row r="13" spans="1:7" ht="15.75" thickBot="1">
      <c r="A13" s="18"/>
      <c r="B13" s="26" t="s">
        <v>1466</v>
      </c>
      <c r="C13" s="62" t="s">
        <v>1467</v>
      </c>
      <c r="D13" s="28"/>
      <c r="E13" s="62" t="s">
        <v>1468</v>
      </c>
    </row>
    <row r="14" spans="1:7" ht="15.75" thickBot="1">
      <c r="A14" s="18"/>
      <c r="B14" s="13"/>
      <c r="C14" s="38" t="s">
        <v>1469</v>
      </c>
      <c r="D14" s="15"/>
      <c r="E14" s="38" t="s">
        <v>1470</v>
      </c>
    </row>
    <row r="15" spans="1:7" ht="15.75" thickTop="1">
      <c r="A15" s="18"/>
      <c r="B15" s="128"/>
      <c r="C15" s="128"/>
      <c r="D15" s="128"/>
      <c r="E15" s="128"/>
      <c r="F15" s="128"/>
      <c r="G15" s="128"/>
    </row>
    <row r="16" spans="1:7">
      <c r="A16" s="18"/>
      <c r="B16" s="60"/>
      <c r="C16" s="60"/>
      <c r="D16" s="60"/>
      <c r="E16" s="60"/>
      <c r="F16" s="60"/>
      <c r="G16" s="60"/>
    </row>
    <row r="17" spans="1:7" ht="15" customHeight="1">
      <c r="A17" s="18" t="s">
        <v>2374</v>
      </c>
      <c r="B17" s="53" t="s">
        <v>6</v>
      </c>
      <c r="C17" s="53"/>
      <c r="D17" s="53"/>
      <c r="E17" s="53"/>
      <c r="F17" s="53"/>
      <c r="G17" s="53"/>
    </row>
    <row r="18" spans="1:7">
      <c r="A18" s="18"/>
      <c r="B18" s="20"/>
      <c r="C18" s="15"/>
      <c r="D18" s="15"/>
      <c r="E18" s="15"/>
    </row>
    <row r="19" spans="1:7">
      <c r="A19" s="18"/>
      <c r="B19" s="13"/>
      <c r="C19" s="15"/>
      <c r="D19" s="15"/>
      <c r="E19" s="15"/>
    </row>
    <row r="20" spans="1:7" ht="15.75" thickBot="1">
      <c r="A20" s="18"/>
      <c r="B20" s="21"/>
      <c r="C20" s="51">
        <v>41639</v>
      </c>
      <c r="D20" s="51"/>
      <c r="E20" s="51"/>
    </row>
    <row r="21" spans="1:7">
      <c r="A21" s="18"/>
      <c r="B21" s="21"/>
      <c r="C21" s="25" t="s">
        <v>1473</v>
      </c>
      <c r="D21" s="36"/>
      <c r="E21" s="25" t="s">
        <v>1474</v>
      </c>
    </row>
    <row r="22" spans="1:7" ht="15.75" thickBot="1">
      <c r="A22" s="18"/>
      <c r="B22" s="21"/>
      <c r="C22" s="23" t="s">
        <v>1475</v>
      </c>
      <c r="D22" s="142"/>
      <c r="E22" s="23" t="s">
        <v>1476</v>
      </c>
    </row>
    <row r="23" spans="1:7">
      <c r="A23" s="18"/>
      <c r="B23" s="26">
        <v>2014</v>
      </c>
      <c r="C23" s="44" t="s">
        <v>1477</v>
      </c>
      <c r="D23" s="49"/>
      <c r="E23" s="44" t="s">
        <v>1478</v>
      </c>
    </row>
    <row r="24" spans="1:7">
      <c r="A24" s="18"/>
      <c r="B24" s="13">
        <v>2015</v>
      </c>
      <c r="C24" s="50" t="s">
        <v>1479</v>
      </c>
      <c r="D24" s="15"/>
      <c r="E24" s="50" t="s">
        <v>1480</v>
      </c>
    </row>
    <row r="25" spans="1:7">
      <c r="A25" s="18"/>
      <c r="B25" s="26">
        <v>2016</v>
      </c>
      <c r="C25" s="32" t="s">
        <v>1481</v>
      </c>
      <c r="D25" s="28"/>
      <c r="E25" s="32" t="s">
        <v>1482</v>
      </c>
    </row>
    <row r="26" spans="1:7">
      <c r="A26" s="18"/>
      <c r="B26" s="13">
        <v>2017</v>
      </c>
      <c r="C26" s="50" t="s">
        <v>1483</v>
      </c>
      <c r="D26" s="15"/>
      <c r="E26" s="50" t="s">
        <v>1484</v>
      </c>
    </row>
    <row r="27" spans="1:7" ht="15.75" thickBot="1">
      <c r="A27" s="18"/>
      <c r="B27" s="26">
        <v>2018</v>
      </c>
      <c r="C27" s="62" t="s">
        <v>1485</v>
      </c>
      <c r="D27" s="28"/>
      <c r="E27" s="62" t="s">
        <v>1486</v>
      </c>
    </row>
    <row r="28" spans="1:7" ht="15.75" thickBot="1">
      <c r="A28" s="18"/>
      <c r="B28" s="13"/>
      <c r="C28" s="38" t="s">
        <v>1487</v>
      </c>
      <c r="D28" s="15"/>
      <c r="E28" s="38" t="s">
        <v>1488</v>
      </c>
    </row>
    <row r="29" spans="1:7" ht="15.75" thickTop="1">
      <c r="A29" s="18"/>
      <c r="B29" s="128"/>
      <c r="C29" s="128"/>
      <c r="D29" s="128"/>
      <c r="E29" s="128"/>
      <c r="F29" s="128"/>
      <c r="G29" s="128"/>
    </row>
    <row r="30" spans="1:7">
      <c r="A30" s="18"/>
      <c r="B30" s="60"/>
      <c r="C30" s="60"/>
      <c r="D30" s="60"/>
      <c r="E30" s="60"/>
      <c r="F30" s="60"/>
      <c r="G30" s="60"/>
    </row>
    <row r="31" spans="1:7" ht="15" customHeight="1">
      <c r="A31" s="18" t="s">
        <v>2375</v>
      </c>
      <c r="B31" s="53" t="s">
        <v>6</v>
      </c>
      <c r="C31" s="53"/>
      <c r="D31" s="53"/>
      <c r="E31" s="53"/>
      <c r="F31" s="53"/>
      <c r="G31" s="53"/>
    </row>
    <row r="32" spans="1:7">
      <c r="A32" s="18"/>
      <c r="B32" s="20"/>
      <c r="C32" s="15"/>
      <c r="D32" s="15"/>
      <c r="E32" s="15"/>
      <c r="F32" s="15"/>
      <c r="G32" s="15"/>
    </row>
    <row r="33" spans="1:7">
      <c r="A33" s="18"/>
      <c r="B33" s="13"/>
      <c r="C33" s="15"/>
      <c r="D33" s="15"/>
      <c r="E33" s="15"/>
      <c r="F33" s="15"/>
      <c r="G33" s="15"/>
    </row>
    <row r="34" spans="1:7" ht="15.75" thickBot="1">
      <c r="A34" s="18"/>
      <c r="B34" s="21"/>
      <c r="C34" s="39" t="s">
        <v>1455</v>
      </c>
      <c r="D34" s="39"/>
      <c r="E34" s="39"/>
      <c r="F34" s="39"/>
      <c r="G34" s="39"/>
    </row>
    <row r="35" spans="1:7" ht="15.75" thickBot="1">
      <c r="A35" s="18"/>
      <c r="B35" s="21"/>
      <c r="C35" s="48">
        <v>2013</v>
      </c>
      <c r="D35" s="24"/>
      <c r="E35" s="48">
        <v>2012</v>
      </c>
      <c r="F35" s="24"/>
      <c r="G35" s="48">
        <v>2011</v>
      </c>
    </row>
    <row r="36" spans="1:7">
      <c r="A36" s="18"/>
      <c r="B36" s="26" t="s">
        <v>1456</v>
      </c>
      <c r="C36" s="44" t="s">
        <v>1492</v>
      </c>
      <c r="D36" s="28"/>
      <c r="E36" s="44" t="s">
        <v>1493</v>
      </c>
      <c r="F36" s="28"/>
      <c r="G36" s="44" t="s">
        <v>1494</v>
      </c>
    </row>
    <row r="37" spans="1:7">
      <c r="A37" s="18"/>
      <c r="B37" s="13" t="s">
        <v>1460</v>
      </c>
      <c r="C37" s="50" t="s">
        <v>1495</v>
      </c>
      <c r="D37" s="15"/>
      <c r="E37" s="50" t="s">
        <v>1496</v>
      </c>
      <c r="F37" s="15"/>
      <c r="G37" s="50" t="s">
        <v>1497</v>
      </c>
    </row>
    <row r="38" spans="1:7">
      <c r="A38" s="18"/>
      <c r="B38" s="26" t="s">
        <v>1498</v>
      </c>
      <c r="C38" s="32" t="s">
        <v>1499</v>
      </c>
      <c r="D38" s="28"/>
      <c r="E38" s="32" t="s">
        <v>1500</v>
      </c>
      <c r="F38" s="28"/>
      <c r="G38" s="32" t="s">
        <v>1501</v>
      </c>
    </row>
    <row r="39" spans="1:7" ht="15.75" thickBot="1">
      <c r="A39" s="18"/>
      <c r="B39" s="13" t="s">
        <v>1502</v>
      </c>
      <c r="C39" s="34" t="s">
        <v>1503</v>
      </c>
      <c r="D39" s="15"/>
      <c r="E39" s="34" t="s">
        <v>1080</v>
      </c>
      <c r="F39" s="15"/>
      <c r="G39" s="34" t="s">
        <v>1168</v>
      </c>
    </row>
    <row r="40" spans="1:7" ht="15.75" thickBot="1">
      <c r="A40" s="18"/>
      <c r="B40" s="26"/>
      <c r="C40" s="45" t="s">
        <v>1504</v>
      </c>
      <c r="D40" s="28"/>
      <c r="E40" s="45" t="s">
        <v>1505</v>
      </c>
      <c r="F40" s="28"/>
      <c r="G40" s="45" t="s">
        <v>1506</v>
      </c>
    </row>
    <row r="41" spans="1:7" ht="15.75" thickTop="1">
      <c r="A41" s="18"/>
      <c r="B41" s="128"/>
      <c r="C41" s="128"/>
      <c r="D41" s="128"/>
      <c r="E41" s="128"/>
      <c r="F41" s="128"/>
      <c r="G41" s="128"/>
    </row>
    <row r="42" spans="1:7">
      <c r="A42" s="18"/>
      <c r="B42" s="60"/>
      <c r="C42" s="60"/>
      <c r="D42" s="60"/>
      <c r="E42" s="60"/>
      <c r="F42" s="60"/>
      <c r="G42" s="60"/>
    </row>
  </sheetData>
  <mergeCells count="19">
    <mergeCell ref="B16:G16"/>
    <mergeCell ref="A17:A30"/>
    <mergeCell ref="B17:G17"/>
    <mergeCell ref="B29:G29"/>
    <mergeCell ref="B30:G30"/>
    <mergeCell ref="A31:A42"/>
    <mergeCell ref="B31:G31"/>
    <mergeCell ref="B41:G41"/>
    <mergeCell ref="B42:G42"/>
    <mergeCell ref="C7:E7"/>
    <mergeCell ref="C20:E20"/>
    <mergeCell ref="C34:G34"/>
    <mergeCell ref="A1:A2"/>
    <mergeCell ref="B1:G1"/>
    <mergeCell ref="B2:G2"/>
    <mergeCell ref="B3:G3"/>
    <mergeCell ref="A4:A16"/>
    <mergeCell ref="B4:G4"/>
    <mergeCell ref="B15:G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2" width="36.5703125" bestFit="1" customWidth="1"/>
    <col min="3" max="3" width="8.7109375" bestFit="1" customWidth="1"/>
    <col min="5" max="5" width="8.85546875" bestFit="1" customWidth="1"/>
    <col min="7" max="7" width="8.85546875" bestFit="1" customWidth="1"/>
  </cols>
  <sheetData>
    <row r="1" spans="1:7" ht="15" customHeight="1">
      <c r="A1" s="8" t="s">
        <v>2376</v>
      </c>
      <c r="B1" s="8" t="s">
        <v>1</v>
      </c>
      <c r="C1" s="8"/>
      <c r="D1" s="8"/>
      <c r="E1" s="8"/>
      <c r="F1" s="8"/>
      <c r="G1" s="8"/>
    </row>
    <row r="2" spans="1:7" ht="15" customHeight="1">
      <c r="A2" s="8"/>
      <c r="B2" s="8" t="s">
        <v>2</v>
      </c>
      <c r="C2" s="8"/>
      <c r="D2" s="8"/>
      <c r="E2" s="8"/>
      <c r="F2" s="8"/>
      <c r="G2" s="8"/>
    </row>
    <row r="3" spans="1:7" ht="15" customHeight="1">
      <c r="A3" s="3" t="s">
        <v>1508</v>
      </c>
      <c r="B3" s="53" t="s">
        <v>6</v>
      </c>
      <c r="C3" s="53"/>
      <c r="D3" s="53"/>
      <c r="E3" s="53"/>
      <c r="F3" s="53"/>
      <c r="G3" s="53"/>
    </row>
    <row r="4" spans="1:7" ht="15" customHeight="1">
      <c r="A4" s="18" t="s">
        <v>2377</v>
      </c>
      <c r="B4" s="53" t="s">
        <v>6</v>
      </c>
      <c r="C4" s="53"/>
      <c r="D4" s="53"/>
      <c r="E4" s="53"/>
      <c r="F4" s="53"/>
      <c r="G4" s="53"/>
    </row>
    <row r="5" spans="1:7">
      <c r="A5" s="18"/>
      <c r="B5" s="20"/>
      <c r="C5" s="15"/>
      <c r="D5" s="15"/>
      <c r="E5" s="15"/>
      <c r="F5" s="15"/>
      <c r="G5" s="15"/>
    </row>
    <row r="6" spans="1:7">
      <c r="A6" s="18"/>
      <c r="B6" s="13"/>
      <c r="C6" s="15"/>
      <c r="D6" s="46"/>
      <c r="E6" s="15"/>
      <c r="F6" s="46"/>
      <c r="G6" s="15"/>
    </row>
    <row r="7" spans="1:7" ht="15.75" thickBot="1">
      <c r="A7" s="18"/>
      <c r="B7" s="21"/>
      <c r="C7" s="39" t="s">
        <v>491</v>
      </c>
      <c r="D7" s="39"/>
      <c r="E7" s="39"/>
      <c r="F7" s="39"/>
      <c r="G7" s="39"/>
    </row>
    <row r="8" spans="1:7" ht="15.75" thickBot="1">
      <c r="A8" s="18"/>
      <c r="B8" s="21"/>
      <c r="C8" s="48">
        <v>2013</v>
      </c>
      <c r="D8" s="24"/>
      <c r="E8" s="48">
        <v>2012</v>
      </c>
      <c r="F8" s="24"/>
      <c r="G8" s="48">
        <v>2011</v>
      </c>
    </row>
    <row r="9" spans="1:7">
      <c r="A9" s="18"/>
      <c r="B9" s="26" t="s">
        <v>1511</v>
      </c>
      <c r="C9" s="49"/>
      <c r="D9" s="37"/>
      <c r="E9" s="49"/>
      <c r="F9" s="37"/>
      <c r="G9" s="49"/>
    </row>
    <row r="10" spans="1:7">
      <c r="A10" s="18"/>
      <c r="B10" s="13" t="s">
        <v>1512</v>
      </c>
      <c r="C10" s="66" t="s">
        <v>1513</v>
      </c>
      <c r="D10" s="46"/>
      <c r="E10" s="66" t="s">
        <v>1514</v>
      </c>
      <c r="F10" s="46"/>
      <c r="G10" s="66" t="s">
        <v>1515</v>
      </c>
    </row>
    <row r="11" spans="1:7" ht="15.75" thickBot="1">
      <c r="A11" s="18"/>
      <c r="B11" s="26" t="s">
        <v>1516</v>
      </c>
      <c r="C11" s="69">
        <v>-2758</v>
      </c>
      <c r="D11" s="37"/>
      <c r="E11" s="69">
        <v>-1876</v>
      </c>
      <c r="F11" s="37"/>
      <c r="G11" s="69">
        <v>-2257</v>
      </c>
    </row>
    <row r="12" spans="1:7" ht="15.75" thickBot="1">
      <c r="A12" s="18"/>
      <c r="B12" s="13"/>
      <c r="C12" s="68" t="s">
        <v>1517</v>
      </c>
      <c r="D12" s="46"/>
      <c r="E12" s="68" t="s">
        <v>1518</v>
      </c>
      <c r="F12" s="46"/>
      <c r="G12" s="68" t="s">
        <v>1519</v>
      </c>
    </row>
    <row r="13" spans="1:7">
      <c r="A13" s="18"/>
      <c r="B13" s="26" t="s">
        <v>1520</v>
      </c>
      <c r="C13" s="49"/>
      <c r="D13" s="37"/>
      <c r="E13" s="49"/>
      <c r="F13" s="37"/>
      <c r="G13" s="49"/>
    </row>
    <row r="14" spans="1:7">
      <c r="A14" s="18"/>
      <c r="B14" s="13" t="s">
        <v>1512</v>
      </c>
      <c r="C14" s="50" t="s">
        <v>1521</v>
      </c>
      <c r="D14" s="46"/>
      <c r="E14" s="50" t="s">
        <v>1522</v>
      </c>
      <c r="F14" s="46"/>
      <c r="G14" s="50" t="s">
        <v>1523</v>
      </c>
    </row>
    <row r="15" spans="1:7" ht="15.75" thickBot="1">
      <c r="A15" s="18"/>
      <c r="B15" s="26" t="s">
        <v>1516</v>
      </c>
      <c r="C15" s="69">
        <v>-1275</v>
      </c>
      <c r="D15" s="37"/>
      <c r="E15" s="62">
        <v>-857</v>
      </c>
      <c r="F15" s="37"/>
      <c r="G15" s="62">
        <v>-626</v>
      </c>
    </row>
    <row r="16" spans="1:7" ht="15.75" thickBot="1">
      <c r="A16" s="18"/>
      <c r="B16" s="13"/>
      <c r="C16" s="68" t="s">
        <v>1524</v>
      </c>
      <c r="D16" s="46"/>
      <c r="E16" s="68" t="s">
        <v>1525</v>
      </c>
      <c r="F16" s="46"/>
      <c r="G16" s="68" t="s">
        <v>1526</v>
      </c>
    </row>
    <row r="17" spans="1:7" ht="15.75" thickBot="1">
      <c r="A17" s="18"/>
      <c r="B17" s="26" t="s">
        <v>1527</v>
      </c>
      <c r="C17" s="45" t="s">
        <v>1528</v>
      </c>
      <c r="D17" s="37"/>
      <c r="E17" s="45" t="s">
        <v>1529</v>
      </c>
      <c r="F17" s="37"/>
      <c r="G17" s="45" t="s">
        <v>1530</v>
      </c>
    </row>
    <row r="18" spans="1:7" ht="15.75" thickTop="1">
      <c r="A18" s="18"/>
      <c r="B18" s="128"/>
      <c r="C18" s="128"/>
      <c r="D18" s="128"/>
      <c r="E18" s="128"/>
      <c r="F18" s="128"/>
      <c r="G18" s="128"/>
    </row>
    <row r="19" spans="1:7">
      <c r="A19" s="18"/>
      <c r="B19" s="60"/>
      <c r="C19" s="60"/>
      <c r="D19" s="60"/>
      <c r="E19" s="60"/>
      <c r="F19" s="60"/>
      <c r="G19" s="60"/>
    </row>
    <row r="20" spans="1:7" ht="15" customHeight="1">
      <c r="A20" s="18" t="s">
        <v>2378</v>
      </c>
      <c r="B20" s="53" t="s">
        <v>6</v>
      </c>
      <c r="C20" s="53"/>
      <c r="D20" s="53"/>
      <c r="E20" s="53"/>
      <c r="F20" s="53"/>
      <c r="G20" s="53"/>
    </row>
    <row r="21" spans="1:7">
      <c r="A21" s="18"/>
      <c r="B21" s="20"/>
      <c r="C21" s="15"/>
      <c r="D21" s="15"/>
      <c r="E21" s="15"/>
      <c r="F21" s="15"/>
      <c r="G21" s="15"/>
    </row>
    <row r="22" spans="1:7">
      <c r="A22" s="18"/>
      <c r="B22" s="13"/>
      <c r="C22" s="15"/>
      <c r="D22" s="46"/>
      <c r="E22" s="15"/>
      <c r="F22" s="46"/>
      <c r="G22" s="15"/>
    </row>
    <row r="23" spans="1:7" ht="15.75" thickBot="1">
      <c r="A23" s="18"/>
      <c r="B23" s="21"/>
      <c r="C23" s="39" t="s">
        <v>491</v>
      </c>
      <c r="D23" s="39"/>
      <c r="E23" s="39"/>
      <c r="F23" s="39"/>
      <c r="G23" s="39"/>
    </row>
    <row r="24" spans="1:7" ht="15.75" thickBot="1">
      <c r="A24" s="18"/>
      <c r="B24" s="21"/>
      <c r="C24" s="48">
        <v>2013</v>
      </c>
      <c r="D24" s="36"/>
      <c r="E24" s="48">
        <v>2012</v>
      </c>
      <c r="F24" s="36"/>
      <c r="G24" s="48">
        <v>2011</v>
      </c>
    </row>
    <row r="25" spans="1:7">
      <c r="A25" s="18"/>
      <c r="B25" s="26" t="s">
        <v>1533</v>
      </c>
      <c r="C25" s="44" t="s">
        <v>1534</v>
      </c>
      <c r="D25" s="37"/>
      <c r="E25" s="44" t="s">
        <v>1535</v>
      </c>
      <c r="F25" s="37"/>
      <c r="G25" s="44" t="s">
        <v>1536</v>
      </c>
    </row>
    <row r="26" spans="1:7">
      <c r="A26" s="18"/>
      <c r="B26" s="13" t="s">
        <v>1537</v>
      </c>
      <c r="C26" s="15"/>
      <c r="D26" s="46"/>
      <c r="E26" s="15"/>
      <c r="F26" s="46"/>
      <c r="G26" s="15"/>
    </row>
    <row r="27" spans="1:7">
      <c r="A27" s="18"/>
      <c r="B27" s="26" t="s">
        <v>1538</v>
      </c>
      <c r="C27" s="32" t="s">
        <v>1539</v>
      </c>
      <c r="D27" s="37"/>
      <c r="E27" s="32" t="s">
        <v>1540</v>
      </c>
      <c r="F27" s="37"/>
      <c r="G27" s="32" t="s">
        <v>1541</v>
      </c>
    </row>
    <row r="28" spans="1:7">
      <c r="A28" s="18"/>
      <c r="B28" s="13" t="s">
        <v>49</v>
      </c>
      <c r="C28" s="112">
        <v>-1262</v>
      </c>
      <c r="D28" s="46"/>
      <c r="E28" s="112">
        <v>-1009</v>
      </c>
      <c r="F28" s="46"/>
      <c r="G28" s="112">
        <v>-1041</v>
      </c>
    </row>
    <row r="29" spans="1:7">
      <c r="A29" s="18"/>
      <c r="B29" s="26" t="s">
        <v>1542</v>
      </c>
      <c r="C29" s="31" t="s">
        <v>361</v>
      </c>
      <c r="D29" s="37"/>
      <c r="E29" s="32" t="s">
        <v>698</v>
      </c>
      <c r="F29" s="37"/>
      <c r="G29" s="31" t="s">
        <v>361</v>
      </c>
    </row>
    <row r="30" spans="1:7">
      <c r="A30" s="18"/>
      <c r="B30" s="13" t="s">
        <v>1543</v>
      </c>
      <c r="C30" s="50" t="s">
        <v>1544</v>
      </c>
      <c r="D30" s="46"/>
      <c r="E30" s="50" t="s">
        <v>1544</v>
      </c>
      <c r="F30" s="46"/>
      <c r="G30" s="50" t="s">
        <v>1544</v>
      </c>
    </row>
    <row r="31" spans="1:7">
      <c r="A31" s="18"/>
      <c r="B31" s="26" t="s">
        <v>1545</v>
      </c>
      <c r="C31" s="32" t="s">
        <v>931</v>
      </c>
      <c r="D31" s="37"/>
      <c r="E31" s="32" t="s">
        <v>1546</v>
      </c>
      <c r="F31" s="37"/>
      <c r="G31" s="31" t="s">
        <v>361</v>
      </c>
    </row>
    <row r="32" spans="1:7">
      <c r="A32" s="18"/>
      <c r="B32" s="13" t="s">
        <v>1547</v>
      </c>
      <c r="C32" s="66" t="s">
        <v>361</v>
      </c>
      <c r="D32" s="46"/>
      <c r="E32" s="66" t="s">
        <v>361</v>
      </c>
      <c r="F32" s="46"/>
      <c r="G32" s="112">
        <v>-1246</v>
      </c>
    </row>
    <row r="33" spans="1:7" ht="15.75" thickBot="1">
      <c r="A33" s="18"/>
      <c r="B33" s="26" t="s">
        <v>1548</v>
      </c>
      <c r="C33" s="62" t="s">
        <v>1549</v>
      </c>
      <c r="D33" s="37"/>
      <c r="E33" s="62" t="s">
        <v>1550</v>
      </c>
      <c r="F33" s="37"/>
      <c r="G33" s="62" t="s">
        <v>1551</v>
      </c>
    </row>
    <row r="34" spans="1:7" ht="15.75" thickBot="1">
      <c r="A34" s="18"/>
      <c r="B34" s="13" t="s">
        <v>123</v>
      </c>
      <c r="C34" s="38" t="s">
        <v>1528</v>
      </c>
      <c r="D34" s="46"/>
      <c r="E34" s="38" t="s">
        <v>1529</v>
      </c>
      <c r="F34" s="46"/>
      <c r="G34" s="38" t="s">
        <v>1530</v>
      </c>
    </row>
    <row r="35" spans="1:7" ht="15.75" thickTop="1">
      <c r="A35" s="18"/>
      <c r="B35" s="128"/>
      <c r="C35" s="128"/>
      <c r="D35" s="128"/>
      <c r="E35" s="128"/>
      <c r="F35" s="128"/>
      <c r="G35" s="128"/>
    </row>
    <row r="36" spans="1:7">
      <c r="A36" s="18"/>
      <c r="B36" s="60"/>
      <c r="C36" s="60"/>
      <c r="D36" s="60"/>
      <c r="E36" s="60"/>
      <c r="F36" s="60"/>
      <c r="G36" s="60"/>
    </row>
    <row r="37" spans="1:7" ht="15" customHeight="1">
      <c r="A37" s="18" t="s">
        <v>2379</v>
      </c>
      <c r="B37" s="53" t="s">
        <v>6</v>
      </c>
      <c r="C37" s="53"/>
      <c r="D37" s="53"/>
      <c r="E37" s="53"/>
      <c r="F37" s="53"/>
      <c r="G37" s="53"/>
    </row>
    <row r="38" spans="1:7">
      <c r="A38" s="18"/>
      <c r="B38" s="20"/>
      <c r="C38" s="15"/>
      <c r="D38" s="15"/>
      <c r="E38" s="15"/>
    </row>
    <row r="39" spans="1:7">
      <c r="A39" s="18"/>
      <c r="B39" s="13"/>
      <c r="C39" s="15"/>
      <c r="D39" s="15"/>
      <c r="E39" s="15"/>
    </row>
    <row r="40" spans="1:7" ht="15.75" thickBot="1">
      <c r="A40" s="18"/>
      <c r="B40" s="21"/>
      <c r="C40" s="39" t="s">
        <v>491</v>
      </c>
      <c r="D40" s="39"/>
      <c r="E40" s="39"/>
    </row>
    <row r="41" spans="1:7" ht="15.75" thickBot="1">
      <c r="A41" s="18"/>
      <c r="B41" s="21"/>
      <c r="C41" s="48">
        <v>2013</v>
      </c>
      <c r="D41" s="36"/>
      <c r="E41" s="48">
        <v>2012</v>
      </c>
    </row>
    <row r="42" spans="1:7">
      <c r="A42" s="18"/>
      <c r="B42" s="26" t="s">
        <v>1553</v>
      </c>
      <c r="C42" s="49"/>
      <c r="D42" s="28"/>
      <c r="E42" s="49"/>
    </row>
    <row r="43" spans="1:7">
      <c r="A43" s="18"/>
      <c r="B43" s="13" t="s">
        <v>46</v>
      </c>
      <c r="C43" s="66" t="s">
        <v>1554</v>
      </c>
      <c r="D43" s="15"/>
      <c r="E43" s="66" t="s">
        <v>1555</v>
      </c>
    </row>
    <row r="44" spans="1:7">
      <c r="A44" s="18"/>
      <c r="B44" s="26" t="s">
        <v>1556</v>
      </c>
      <c r="C44" s="32" t="s">
        <v>1557</v>
      </c>
      <c r="D44" s="28"/>
      <c r="E44" s="32" t="s">
        <v>900</v>
      </c>
    </row>
    <row r="45" spans="1:7">
      <c r="A45" s="18"/>
      <c r="B45" s="13" t="s">
        <v>1558</v>
      </c>
      <c r="C45" s="50" t="s">
        <v>1559</v>
      </c>
      <c r="D45" s="15"/>
      <c r="E45" s="50" t="s">
        <v>1560</v>
      </c>
    </row>
    <row r="46" spans="1:7">
      <c r="A46" s="18"/>
      <c r="B46" s="26" t="s">
        <v>1561</v>
      </c>
      <c r="C46" s="32" t="s">
        <v>1562</v>
      </c>
      <c r="D46" s="28"/>
      <c r="E46" s="32" t="s">
        <v>1563</v>
      </c>
    </row>
    <row r="47" spans="1:7">
      <c r="A47" s="18"/>
      <c r="B47" s="13" t="s">
        <v>1564</v>
      </c>
      <c r="C47" s="50" t="s">
        <v>1565</v>
      </c>
      <c r="D47" s="15"/>
      <c r="E47" s="50" t="s">
        <v>1566</v>
      </c>
    </row>
    <row r="48" spans="1:7">
      <c r="A48" s="18"/>
      <c r="B48" s="26" t="s">
        <v>1567</v>
      </c>
      <c r="C48" s="32" t="s">
        <v>1568</v>
      </c>
      <c r="D48" s="28"/>
      <c r="E48" s="32" t="s">
        <v>1569</v>
      </c>
    </row>
    <row r="49" spans="1:5" ht="26.25">
      <c r="A49" s="18"/>
      <c r="B49" s="13" t="s">
        <v>1570</v>
      </c>
      <c r="C49" s="66" t="s">
        <v>361</v>
      </c>
      <c r="D49" s="15"/>
      <c r="E49" s="50" t="s">
        <v>1571</v>
      </c>
    </row>
    <row r="50" spans="1:5">
      <c r="A50" s="18"/>
      <c r="B50" s="26" t="s">
        <v>1572</v>
      </c>
      <c r="C50" s="32" t="s">
        <v>1573</v>
      </c>
      <c r="D50" s="28"/>
      <c r="E50" s="32" t="s">
        <v>1574</v>
      </c>
    </row>
    <row r="51" spans="1:5">
      <c r="A51" s="18"/>
      <c r="B51" s="13" t="s">
        <v>1575</v>
      </c>
      <c r="C51" s="50" t="s">
        <v>1576</v>
      </c>
      <c r="D51" s="15"/>
      <c r="E51" s="50" t="s">
        <v>1576</v>
      </c>
    </row>
    <row r="52" spans="1:5">
      <c r="A52" s="18"/>
      <c r="B52" s="26" t="s">
        <v>1577</v>
      </c>
      <c r="C52" s="32" t="s">
        <v>1578</v>
      </c>
      <c r="D52" s="28"/>
      <c r="E52" s="32" t="s">
        <v>1579</v>
      </c>
    </row>
    <row r="53" spans="1:5">
      <c r="A53" s="18"/>
      <c r="B53" s="13" t="s">
        <v>1580</v>
      </c>
      <c r="C53" s="50" t="s">
        <v>1581</v>
      </c>
      <c r="D53" s="15"/>
      <c r="E53" s="50" t="s">
        <v>1582</v>
      </c>
    </row>
    <row r="54" spans="1:5">
      <c r="A54" s="18"/>
      <c r="B54" s="26" t="s">
        <v>1583</v>
      </c>
      <c r="C54" s="32" t="s">
        <v>1584</v>
      </c>
      <c r="D54" s="28"/>
      <c r="E54" s="32" t="s">
        <v>1585</v>
      </c>
    </row>
    <row r="55" spans="1:5">
      <c r="A55" s="18"/>
      <c r="B55" s="13" t="s">
        <v>112</v>
      </c>
      <c r="C55" s="50" t="s">
        <v>1586</v>
      </c>
      <c r="D55" s="15"/>
      <c r="E55" s="50" t="s">
        <v>1587</v>
      </c>
    </row>
    <row r="56" spans="1:5">
      <c r="A56" s="18"/>
      <c r="B56" s="26" t="s">
        <v>188</v>
      </c>
      <c r="C56" s="32" t="s">
        <v>1588</v>
      </c>
      <c r="D56" s="28"/>
      <c r="E56" s="32" t="s">
        <v>1589</v>
      </c>
    </row>
    <row r="57" spans="1:5">
      <c r="A57" s="18"/>
      <c r="B57" s="13" t="s">
        <v>1590</v>
      </c>
      <c r="C57" s="50" t="s">
        <v>1591</v>
      </c>
      <c r="D57" s="15"/>
      <c r="E57" s="50" t="s">
        <v>1592</v>
      </c>
    </row>
    <row r="58" spans="1:5" ht="26.25">
      <c r="A58" s="18"/>
      <c r="B58" s="26" t="s">
        <v>1593</v>
      </c>
      <c r="C58" s="32" t="s">
        <v>1594</v>
      </c>
      <c r="D58" s="28"/>
      <c r="E58" s="32" t="s">
        <v>1595</v>
      </c>
    </row>
    <row r="59" spans="1:5" ht="15.75" thickBot="1">
      <c r="A59" s="18"/>
      <c r="B59" s="13" t="s">
        <v>1596</v>
      </c>
      <c r="C59" s="34" t="s">
        <v>1597</v>
      </c>
      <c r="D59" s="15"/>
      <c r="E59" s="40" t="s">
        <v>361</v>
      </c>
    </row>
    <row r="60" spans="1:5" ht="15.75" thickBot="1">
      <c r="A60" s="18"/>
      <c r="B60" s="30" t="s">
        <v>1598</v>
      </c>
      <c r="C60" s="35" t="s">
        <v>1599</v>
      </c>
      <c r="D60" s="37"/>
      <c r="E60" s="35" t="s">
        <v>1600</v>
      </c>
    </row>
    <row r="61" spans="1:5">
      <c r="A61" s="18"/>
      <c r="B61" s="13" t="s">
        <v>1601</v>
      </c>
      <c r="C61" s="24"/>
      <c r="D61" s="15"/>
      <c r="E61" s="24"/>
    </row>
    <row r="62" spans="1:5">
      <c r="A62" s="18"/>
      <c r="B62" s="26" t="s">
        <v>1602</v>
      </c>
      <c r="C62" s="31" t="s">
        <v>361</v>
      </c>
      <c r="D62" s="28"/>
      <c r="E62" s="32" t="s">
        <v>1603</v>
      </c>
    </row>
    <row r="63" spans="1:5" ht="26.25">
      <c r="A63" s="18"/>
      <c r="B63" s="13" t="s">
        <v>1604</v>
      </c>
      <c r="C63" s="50" t="s">
        <v>1605</v>
      </c>
      <c r="D63" s="15"/>
      <c r="E63" s="66" t="s">
        <v>361</v>
      </c>
    </row>
    <row r="64" spans="1:5">
      <c r="A64" s="18"/>
      <c r="B64" s="26" t="s">
        <v>1606</v>
      </c>
      <c r="C64" s="32" t="s">
        <v>1607</v>
      </c>
      <c r="D64" s="28"/>
      <c r="E64" s="32" t="s">
        <v>1608</v>
      </c>
    </row>
    <row r="65" spans="1:7">
      <c r="A65" s="18"/>
      <c r="B65" s="13" t="s">
        <v>1609</v>
      </c>
      <c r="C65" s="50" t="s">
        <v>1610</v>
      </c>
      <c r="D65" s="15"/>
      <c r="E65" s="50" t="s">
        <v>1611</v>
      </c>
    </row>
    <row r="66" spans="1:7" ht="15.75" thickBot="1">
      <c r="A66" s="18"/>
      <c r="B66" s="26" t="s">
        <v>1612</v>
      </c>
      <c r="C66" s="62" t="s">
        <v>1137</v>
      </c>
      <c r="D66" s="28"/>
      <c r="E66" s="62" t="s">
        <v>1613</v>
      </c>
    </row>
    <row r="67" spans="1:7" ht="15.75" thickBot="1">
      <c r="A67" s="18"/>
      <c r="B67" s="33" t="s">
        <v>1614</v>
      </c>
      <c r="C67" s="68" t="s">
        <v>1615</v>
      </c>
      <c r="D67" s="15"/>
      <c r="E67" s="68" t="s">
        <v>1616</v>
      </c>
    </row>
    <row r="68" spans="1:7" ht="15.75" thickBot="1">
      <c r="A68" s="18"/>
      <c r="B68" s="97" t="s">
        <v>1617</v>
      </c>
      <c r="C68" s="45" t="s">
        <v>1618</v>
      </c>
      <c r="D68" s="28"/>
      <c r="E68" s="45" t="s">
        <v>1619</v>
      </c>
    </row>
    <row r="69" spans="1:7" ht="15.75" thickTop="1">
      <c r="A69" s="18"/>
      <c r="B69" s="128"/>
      <c r="C69" s="128"/>
      <c r="D69" s="128"/>
      <c r="E69" s="128"/>
      <c r="F69" s="128"/>
      <c r="G69" s="128"/>
    </row>
    <row r="70" spans="1:7">
      <c r="A70" s="18"/>
      <c r="B70" s="60"/>
      <c r="C70" s="60"/>
      <c r="D70" s="60"/>
      <c r="E70" s="60"/>
      <c r="F70" s="60"/>
      <c r="G70" s="60"/>
    </row>
    <row r="71" spans="1:7" ht="15" customHeight="1">
      <c r="A71" s="18" t="s">
        <v>2380</v>
      </c>
      <c r="B71" s="53" t="s">
        <v>6</v>
      </c>
      <c r="C71" s="53"/>
      <c r="D71" s="53"/>
      <c r="E71" s="53"/>
      <c r="F71" s="53"/>
      <c r="G71" s="53"/>
    </row>
    <row r="72" spans="1:7">
      <c r="A72" s="18"/>
      <c r="B72" s="20"/>
      <c r="C72" s="15"/>
      <c r="D72" s="15"/>
      <c r="E72" s="15"/>
      <c r="F72" s="15"/>
      <c r="G72" s="15"/>
    </row>
    <row r="73" spans="1:7" ht="15.75" thickBot="1">
      <c r="A73" s="18"/>
      <c r="B73" s="143"/>
      <c r="C73" s="39" t="s">
        <v>491</v>
      </c>
      <c r="D73" s="39"/>
      <c r="E73" s="39"/>
      <c r="F73" s="39"/>
      <c r="G73" s="39"/>
    </row>
    <row r="74" spans="1:7" ht="15.75" thickBot="1">
      <c r="A74" s="18"/>
      <c r="B74" s="143"/>
      <c r="C74" s="48">
        <v>2013</v>
      </c>
      <c r="D74" s="36"/>
      <c r="E74" s="48">
        <v>2012</v>
      </c>
      <c r="F74" s="24"/>
      <c r="G74" s="48">
        <v>2011</v>
      </c>
    </row>
    <row r="75" spans="1:7">
      <c r="A75" s="18"/>
      <c r="B75" s="26" t="s">
        <v>1623</v>
      </c>
      <c r="C75" s="44" t="s">
        <v>1624</v>
      </c>
      <c r="D75" s="28"/>
      <c r="E75" s="44" t="s">
        <v>455</v>
      </c>
      <c r="F75" s="28"/>
      <c r="G75" s="44" t="s">
        <v>455</v>
      </c>
    </row>
    <row r="76" spans="1:7" ht="27" thickBot="1">
      <c r="A76" s="18"/>
      <c r="B76" s="13" t="s">
        <v>1625</v>
      </c>
      <c r="C76" s="50" t="s">
        <v>931</v>
      </c>
      <c r="D76" s="15"/>
      <c r="E76" s="50" t="s">
        <v>1546</v>
      </c>
      <c r="F76" s="15"/>
      <c r="G76" s="66" t="s">
        <v>361</v>
      </c>
    </row>
    <row r="77" spans="1:7" ht="15.75" thickBot="1">
      <c r="A77" s="18"/>
      <c r="B77" s="26" t="s">
        <v>719</v>
      </c>
      <c r="C77" s="45" t="s">
        <v>1626</v>
      </c>
      <c r="D77" s="28"/>
      <c r="E77" s="45" t="s">
        <v>1624</v>
      </c>
      <c r="F77" s="28"/>
      <c r="G77" s="45" t="s">
        <v>455</v>
      </c>
    </row>
    <row r="78" spans="1:7" ht="15.75" thickTop="1">
      <c r="A78" s="18"/>
      <c r="B78" s="128"/>
      <c r="C78" s="128"/>
      <c r="D78" s="128"/>
      <c r="E78" s="128"/>
      <c r="F78" s="128"/>
      <c r="G78" s="128"/>
    </row>
    <row r="79" spans="1:7">
      <c r="A79" s="18"/>
      <c r="B79" s="60"/>
      <c r="C79" s="60"/>
      <c r="D79" s="60"/>
      <c r="E79" s="60"/>
      <c r="F79" s="60"/>
      <c r="G79" s="60"/>
    </row>
  </sheetData>
  <mergeCells count="24">
    <mergeCell ref="A37:A70"/>
    <mergeCell ref="B37:G37"/>
    <mergeCell ref="B69:G69"/>
    <mergeCell ref="B70:G70"/>
    <mergeCell ref="A71:A79"/>
    <mergeCell ref="B71:G71"/>
    <mergeCell ref="B78:G78"/>
    <mergeCell ref="B79:G79"/>
    <mergeCell ref="B18:G18"/>
    <mergeCell ref="B19:G19"/>
    <mergeCell ref="A20:A36"/>
    <mergeCell ref="B20:G20"/>
    <mergeCell ref="B35:G35"/>
    <mergeCell ref="B36:G36"/>
    <mergeCell ref="C7:G7"/>
    <mergeCell ref="C23:G23"/>
    <mergeCell ref="C40:E40"/>
    <mergeCell ref="C73:G73"/>
    <mergeCell ref="A1:A2"/>
    <mergeCell ref="B1:G1"/>
    <mergeCell ref="B2:G2"/>
    <mergeCell ref="B3:G3"/>
    <mergeCell ref="A4:A19"/>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cols>
    <col min="1" max="2" width="36.5703125" bestFit="1" customWidth="1"/>
    <col min="3" max="3" width="15.28515625" bestFit="1" customWidth="1"/>
    <col min="5" max="5" width="36.5703125" bestFit="1" customWidth="1"/>
    <col min="7" max="7" width="36.5703125" bestFit="1" customWidth="1"/>
    <col min="9" max="9" width="35.5703125" bestFit="1" customWidth="1"/>
    <col min="11" max="11" width="6" bestFit="1" customWidth="1"/>
    <col min="13" max="13" width="5.5703125" bestFit="1" customWidth="1"/>
  </cols>
  <sheetData>
    <row r="1" spans="1:13" ht="15" customHeight="1">
      <c r="A1" s="8" t="s">
        <v>23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382</v>
      </c>
      <c r="B3" s="53" t="s">
        <v>6</v>
      </c>
      <c r="C3" s="53"/>
      <c r="D3" s="53"/>
      <c r="E3" s="53"/>
      <c r="F3" s="53"/>
      <c r="G3" s="53"/>
      <c r="H3" s="53"/>
      <c r="I3" s="53"/>
      <c r="J3" s="53"/>
      <c r="K3" s="53"/>
      <c r="L3" s="53"/>
      <c r="M3" s="53"/>
    </row>
    <row r="4" spans="1:13" ht="15" customHeight="1">
      <c r="A4" s="18" t="s">
        <v>2383</v>
      </c>
      <c r="B4" s="53" t="s">
        <v>6</v>
      </c>
      <c r="C4" s="53"/>
      <c r="D4" s="53"/>
      <c r="E4" s="53"/>
      <c r="F4" s="53"/>
      <c r="G4" s="53"/>
      <c r="H4" s="53"/>
      <c r="I4" s="53"/>
      <c r="J4" s="53"/>
      <c r="K4" s="53"/>
      <c r="L4" s="53"/>
      <c r="M4" s="53"/>
    </row>
    <row r="5" spans="1:13">
      <c r="A5" s="18"/>
      <c r="B5" s="55"/>
      <c r="C5" s="55"/>
      <c r="D5" s="55"/>
      <c r="E5" s="55"/>
      <c r="F5" s="55"/>
      <c r="G5" s="55"/>
      <c r="H5" s="55"/>
      <c r="I5" s="55"/>
      <c r="J5" s="55"/>
      <c r="K5" s="55"/>
      <c r="L5" s="55"/>
      <c r="M5" s="55"/>
    </row>
    <row r="6" spans="1:13">
      <c r="A6" s="18"/>
      <c r="B6" s="20"/>
      <c r="C6" s="15"/>
      <c r="D6" s="15"/>
      <c r="E6" s="15"/>
      <c r="F6" s="15"/>
      <c r="G6" s="15"/>
      <c r="H6" s="15"/>
      <c r="I6" s="15"/>
    </row>
    <row r="7" spans="1:13" ht="15.75" thickBot="1">
      <c r="A7" s="18"/>
      <c r="B7" s="21"/>
      <c r="C7" s="39" t="s">
        <v>1755</v>
      </c>
      <c r="D7" s="39"/>
      <c r="E7" s="39"/>
      <c r="F7" s="39"/>
      <c r="G7" s="39"/>
      <c r="H7" s="39"/>
      <c r="I7" s="39"/>
    </row>
    <row r="8" spans="1:13" ht="23.25" thickBot="1">
      <c r="A8" s="18"/>
      <c r="B8" s="21"/>
      <c r="C8" s="145">
        <v>41639</v>
      </c>
      <c r="D8" s="24"/>
      <c r="E8" s="48" t="s">
        <v>1756</v>
      </c>
      <c r="F8" s="24"/>
      <c r="G8" s="48" t="s">
        <v>1757</v>
      </c>
      <c r="H8" s="24"/>
      <c r="I8" s="48" t="s">
        <v>1758</v>
      </c>
    </row>
    <row r="9" spans="1:13">
      <c r="A9" s="18"/>
      <c r="B9" s="21"/>
      <c r="C9" s="117" t="s">
        <v>1307</v>
      </c>
      <c r="D9" s="117"/>
      <c r="E9" s="117"/>
      <c r="F9" s="117"/>
      <c r="G9" s="117"/>
      <c r="H9" s="117"/>
      <c r="I9" s="117"/>
    </row>
    <row r="10" spans="1:13">
      <c r="A10" s="18"/>
      <c r="B10" s="26" t="s">
        <v>1759</v>
      </c>
      <c r="C10" s="146"/>
      <c r="D10" s="146"/>
      <c r="E10" s="146"/>
      <c r="F10" s="146"/>
      <c r="G10" s="146"/>
      <c r="H10" s="146"/>
      <c r="I10" s="146"/>
    </row>
    <row r="11" spans="1:13">
      <c r="A11" s="18"/>
      <c r="B11" s="13" t="s">
        <v>1760</v>
      </c>
      <c r="C11" s="46"/>
      <c r="D11" s="46"/>
      <c r="E11" s="46"/>
      <c r="F11" s="46"/>
      <c r="G11" s="46"/>
      <c r="H11" s="46"/>
      <c r="I11" s="46"/>
    </row>
    <row r="12" spans="1:13">
      <c r="A12" s="18"/>
      <c r="B12" s="26" t="s">
        <v>1761</v>
      </c>
      <c r="C12" s="31" t="s">
        <v>1762</v>
      </c>
      <c r="D12" s="37"/>
      <c r="E12" s="31" t="s">
        <v>1763</v>
      </c>
      <c r="F12" s="37"/>
      <c r="G12" s="31" t="s">
        <v>1764</v>
      </c>
      <c r="H12" s="37"/>
      <c r="I12" s="31" t="s">
        <v>1765</v>
      </c>
    </row>
    <row r="13" spans="1:13">
      <c r="A13" s="18"/>
      <c r="B13" s="13" t="s">
        <v>1766</v>
      </c>
      <c r="C13" s="15"/>
      <c r="D13" s="15"/>
      <c r="E13" s="15"/>
      <c r="F13" s="15"/>
      <c r="G13" s="15"/>
      <c r="H13" s="15"/>
      <c r="I13" s="15"/>
    </row>
    <row r="14" spans="1:13">
      <c r="A14" s="18"/>
      <c r="B14" s="26" t="s">
        <v>1767</v>
      </c>
      <c r="C14" s="32" t="s">
        <v>1768</v>
      </c>
      <c r="D14" s="37"/>
      <c r="E14" s="32" t="s">
        <v>1768</v>
      </c>
      <c r="F14" s="37"/>
      <c r="G14" s="31" t="s">
        <v>361</v>
      </c>
      <c r="H14" s="37"/>
      <c r="I14" s="31" t="s">
        <v>361</v>
      </c>
    </row>
    <row r="15" spans="1:13" ht="15.75" thickBot="1">
      <c r="A15" s="18"/>
      <c r="B15" s="13" t="s">
        <v>1769</v>
      </c>
      <c r="C15" s="40" t="s">
        <v>1770</v>
      </c>
      <c r="D15" s="46"/>
      <c r="E15" s="40" t="s">
        <v>1771</v>
      </c>
      <c r="F15" s="46"/>
      <c r="G15" s="40" t="s">
        <v>1763</v>
      </c>
      <c r="H15" s="46"/>
      <c r="I15" s="40" t="s">
        <v>1765</v>
      </c>
    </row>
    <row r="16" spans="1:13" ht="15.75" thickBot="1">
      <c r="A16" s="18"/>
      <c r="B16" s="26" t="s">
        <v>1434</v>
      </c>
      <c r="C16" s="45" t="s">
        <v>1772</v>
      </c>
      <c r="D16" s="37"/>
      <c r="E16" s="45" t="s">
        <v>1773</v>
      </c>
      <c r="F16" s="37"/>
      <c r="G16" s="45" t="s">
        <v>1764</v>
      </c>
      <c r="H16" s="37"/>
      <c r="I16" s="45" t="s">
        <v>1765</v>
      </c>
    </row>
    <row r="17" spans="1:13" ht="15.75" thickTop="1">
      <c r="A17" s="18"/>
      <c r="B17" s="55"/>
      <c r="C17" s="55"/>
      <c r="D17" s="55"/>
      <c r="E17" s="55"/>
      <c r="F17" s="55"/>
      <c r="G17" s="55"/>
      <c r="H17" s="55"/>
      <c r="I17" s="55"/>
      <c r="J17" s="55"/>
      <c r="K17" s="55"/>
      <c r="L17" s="55"/>
      <c r="M17" s="55"/>
    </row>
    <row r="18" spans="1:13">
      <c r="A18" s="18"/>
      <c r="B18" s="20"/>
      <c r="C18" s="15"/>
      <c r="D18" s="15"/>
      <c r="E18" s="15"/>
      <c r="F18" s="15"/>
      <c r="G18" s="15"/>
      <c r="H18" s="15"/>
      <c r="I18" s="15"/>
    </row>
    <row r="19" spans="1:13" ht="15.75" thickBot="1">
      <c r="A19" s="18"/>
      <c r="B19" s="21"/>
      <c r="C19" s="39" t="s">
        <v>1755</v>
      </c>
      <c r="D19" s="39"/>
      <c r="E19" s="39"/>
      <c r="F19" s="39"/>
      <c r="G19" s="39"/>
      <c r="H19" s="39"/>
      <c r="I19" s="39"/>
    </row>
    <row r="20" spans="1:13" ht="23.25" thickBot="1">
      <c r="A20" s="18"/>
      <c r="B20" s="21"/>
      <c r="C20" s="145">
        <v>41274</v>
      </c>
      <c r="D20" s="24"/>
      <c r="E20" s="48" t="s">
        <v>1756</v>
      </c>
      <c r="F20" s="24"/>
      <c r="G20" s="48" t="s">
        <v>1757</v>
      </c>
      <c r="H20" s="24"/>
      <c r="I20" s="48" t="s">
        <v>1758</v>
      </c>
    </row>
    <row r="21" spans="1:13">
      <c r="A21" s="18"/>
      <c r="B21" s="21"/>
      <c r="C21" s="117" t="s">
        <v>1307</v>
      </c>
      <c r="D21" s="117"/>
      <c r="E21" s="117"/>
      <c r="F21" s="117"/>
      <c r="G21" s="117"/>
      <c r="H21" s="117"/>
      <c r="I21" s="117"/>
    </row>
    <row r="22" spans="1:13">
      <c r="A22" s="18"/>
      <c r="B22" s="26" t="s">
        <v>1759</v>
      </c>
      <c r="C22" s="146"/>
      <c r="D22" s="146"/>
      <c r="E22" s="146"/>
      <c r="F22" s="146"/>
      <c r="G22" s="146"/>
      <c r="H22" s="146"/>
      <c r="I22" s="146"/>
    </row>
    <row r="23" spans="1:13">
      <c r="A23" s="18"/>
      <c r="B23" s="13" t="s">
        <v>1774</v>
      </c>
      <c r="C23" s="46"/>
      <c r="D23" s="46"/>
      <c r="E23" s="46"/>
      <c r="F23" s="46"/>
      <c r="G23" s="46"/>
      <c r="H23" s="46"/>
      <c r="I23" s="46"/>
    </row>
    <row r="24" spans="1:13">
      <c r="A24" s="18"/>
      <c r="B24" s="26" t="s">
        <v>1775</v>
      </c>
      <c r="C24" s="31" t="s">
        <v>1776</v>
      </c>
      <c r="D24" s="37"/>
      <c r="E24" s="31" t="s">
        <v>1777</v>
      </c>
      <c r="F24" s="37"/>
      <c r="G24" s="31" t="s">
        <v>1778</v>
      </c>
      <c r="H24" s="37"/>
      <c r="I24" s="31" t="s">
        <v>1765</v>
      </c>
    </row>
    <row r="25" spans="1:13">
      <c r="A25" s="18"/>
      <c r="B25" s="13" t="s">
        <v>1779</v>
      </c>
      <c r="C25" s="50" t="s">
        <v>1780</v>
      </c>
      <c r="D25" s="46"/>
      <c r="E25" s="50" t="s">
        <v>1780</v>
      </c>
      <c r="F25" s="46"/>
      <c r="G25" s="66" t="s">
        <v>1778</v>
      </c>
      <c r="H25" s="46"/>
      <c r="I25" s="66" t="s">
        <v>1765</v>
      </c>
    </row>
    <row r="26" spans="1:13">
      <c r="A26" s="18"/>
      <c r="B26" s="26" t="s">
        <v>1781</v>
      </c>
      <c r="C26" s="32" t="s">
        <v>1113</v>
      </c>
      <c r="D26" s="37"/>
      <c r="E26" s="32" t="s">
        <v>1113</v>
      </c>
      <c r="F26" s="37"/>
      <c r="G26" s="31" t="s">
        <v>1778</v>
      </c>
      <c r="H26" s="37"/>
      <c r="I26" s="31" t="s">
        <v>1765</v>
      </c>
    </row>
    <row r="27" spans="1:13">
      <c r="A27" s="18"/>
      <c r="B27" s="13" t="s">
        <v>1782</v>
      </c>
      <c r="C27" s="50" t="s">
        <v>1783</v>
      </c>
      <c r="D27" s="46"/>
      <c r="E27" s="50" t="s">
        <v>1783</v>
      </c>
      <c r="F27" s="46"/>
      <c r="G27" s="66" t="s">
        <v>1778</v>
      </c>
      <c r="H27" s="46"/>
      <c r="I27" s="66" t="s">
        <v>1765</v>
      </c>
    </row>
    <row r="28" spans="1:13">
      <c r="A28" s="18"/>
      <c r="B28" s="26" t="s">
        <v>1784</v>
      </c>
      <c r="C28" s="28"/>
      <c r="D28" s="37"/>
      <c r="E28" s="28"/>
      <c r="F28" s="37"/>
      <c r="G28" s="28"/>
      <c r="H28" s="37"/>
      <c r="I28" s="28"/>
    </row>
    <row r="29" spans="1:13">
      <c r="A29" s="18"/>
      <c r="B29" s="13" t="s">
        <v>1785</v>
      </c>
      <c r="C29" s="50" t="s">
        <v>1786</v>
      </c>
      <c r="D29" s="46"/>
      <c r="E29" s="66" t="s">
        <v>361</v>
      </c>
      <c r="F29" s="46"/>
      <c r="G29" s="50" t="s">
        <v>1786</v>
      </c>
      <c r="H29" s="46"/>
      <c r="I29" s="66" t="s">
        <v>361</v>
      </c>
    </row>
    <row r="30" spans="1:13">
      <c r="A30" s="18"/>
      <c r="B30" s="26" t="s">
        <v>1787</v>
      </c>
      <c r="C30" s="32" t="s">
        <v>1788</v>
      </c>
      <c r="D30" s="37"/>
      <c r="E30" s="31" t="s">
        <v>361</v>
      </c>
      <c r="F30" s="37"/>
      <c r="G30" s="32" t="s">
        <v>1788</v>
      </c>
      <c r="H30" s="37"/>
      <c r="I30" s="31" t="s">
        <v>361</v>
      </c>
    </row>
    <row r="31" spans="1:13">
      <c r="A31" s="18"/>
      <c r="B31" s="13" t="s">
        <v>1789</v>
      </c>
      <c r="C31" s="50" t="s">
        <v>1790</v>
      </c>
      <c r="D31" s="46"/>
      <c r="E31" s="66" t="s">
        <v>361</v>
      </c>
      <c r="F31" s="46"/>
      <c r="G31" s="50" t="s">
        <v>1790</v>
      </c>
      <c r="H31" s="46"/>
      <c r="I31" s="66" t="s">
        <v>361</v>
      </c>
    </row>
    <row r="32" spans="1:13">
      <c r="A32" s="18"/>
      <c r="B32" s="26" t="s">
        <v>1760</v>
      </c>
      <c r="C32" s="28"/>
      <c r="D32" s="37"/>
      <c r="E32" s="28"/>
      <c r="F32" s="37"/>
      <c r="G32" s="28"/>
      <c r="H32" s="37"/>
      <c r="I32" s="28"/>
    </row>
    <row r="33" spans="1:13" ht="15.75" thickBot="1">
      <c r="A33" s="18"/>
      <c r="B33" s="13" t="s">
        <v>1761</v>
      </c>
      <c r="C33" s="34" t="s">
        <v>1791</v>
      </c>
      <c r="D33" s="46"/>
      <c r="E33" s="40" t="s">
        <v>361</v>
      </c>
      <c r="F33" s="46"/>
      <c r="G33" s="34" t="s">
        <v>1791</v>
      </c>
      <c r="H33" s="46"/>
      <c r="I33" s="40" t="s">
        <v>361</v>
      </c>
    </row>
    <row r="34" spans="1:13" ht="15.75" thickBot="1">
      <c r="A34" s="18"/>
      <c r="B34" s="26" t="s">
        <v>1434</v>
      </c>
      <c r="C34" s="45" t="s">
        <v>1792</v>
      </c>
      <c r="D34" s="37"/>
      <c r="E34" s="45" t="s">
        <v>1793</v>
      </c>
      <c r="F34" s="37"/>
      <c r="G34" s="45" t="s">
        <v>1794</v>
      </c>
      <c r="H34" s="37"/>
      <c r="I34" s="45" t="s">
        <v>1765</v>
      </c>
    </row>
    <row r="35" spans="1:13" ht="15.75" thickTop="1">
      <c r="A35" s="18"/>
      <c r="B35" s="55"/>
      <c r="C35" s="55"/>
      <c r="D35" s="55"/>
      <c r="E35" s="55"/>
      <c r="F35" s="55"/>
      <c r="G35" s="55"/>
      <c r="H35" s="55"/>
      <c r="I35" s="55"/>
      <c r="J35" s="55"/>
      <c r="K35" s="55"/>
      <c r="L35" s="55"/>
      <c r="M35" s="55"/>
    </row>
    <row r="36" spans="1:13" ht="63.75">
      <c r="A36" s="18"/>
      <c r="B36" s="4"/>
      <c r="C36" s="147" t="s">
        <v>1795</v>
      </c>
      <c r="D36" s="4"/>
      <c r="E36" s="147" t="s">
        <v>1796</v>
      </c>
    </row>
    <row r="37" spans="1:13">
      <c r="A37" s="18"/>
      <c r="B37" s="58"/>
      <c r="C37" s="58"/>
      <c r="D37" s="58"/>
      <c r="E37" s="58"/>
      <c r="F37" s="58"/>
      <c r="G37" s="58"/>
      <c r="H37" s="58"/>
      <c r="I37" s="58"/>
      <c r="J37" s="58"/>
      <c r="K37" s="58"/>
      <c r="L37" s="58"/>
      <c r="M37" s="58"/>
    </row>
    <row r="38" spans="1:13" ht="63.75">
      <c r="A38" s="18"/>
      <c r="B38" s="4"/>
      <c r="C38" s="147" t="s">
        <v>1797</v>
      </c>
      <c r="D38" s="4"/>
      <c r="E38" s="147" t="s">
        <v>1798</v>
      </c>
    </row>
    <row r="39" spans="1:13">
      <c r="A39" s="18"/>
      <c r="B39" s="58"/>
      <c r="C39" s="58"/>
      <c r="D39" s="58"/>
      <c r="E39" s="58"/>
      <c r="F39" s="58"/>
      <c r="G39" s="58"/>
      <c r="H39" s="58"/>
      <c r="I39" s="58"/>
      <c r="J39" s="58"/>
      <c r="K39" s="58"/>
      <c r="L39" s="58"/>
      <c r="M39" s="58"/>
    </row>
    <row r="40" spans="1:13" ht="63.75">
      <c r="A40" s="18"/>
      <c r="B40" s="4"/>
      <c r="C40" s="147" t="s">
        <v>1799</v>
      </c>
      <c r="D40" s="4"/>
      <c r="E40" s="147" t="s">
        <v>1800</v>
      </c>
    </row>
    <row r="41" spans="1:13">
      <c r="A41" s="18"/>
      <c r="B41" s="58"/>
      <c r="C41" s="58"/>
      <c r="D41" s="58"/>
      <c r="E41" s="58"/>
      <c r="F41" s="58"/>
      <c r="G41" s="58"/>
      <c r="H41" s="58"/>
      <c r="I41" s="58"/>
      <c r="J41" s="58"/>
      <c r="K41" s="58"/>
      <c r="L41" s="58"/>
      <c r="M41" s="58"/>
    </row>
    <row r="42" spans="1:13" ht="63.75">
      <c r="A42" s="18"/>
      <c r="B42" s="4"/>
      <c r="C42" s="147" t="s">
        <v>1801</v>
      </c>
      <c r="D42" s="4"/>
      <c r="E42" s="147" t="s">
        <v>1802</v>
      </c>
    </row>
    <row r="43" spans="1:13">
      <c r="A43" s="18"/>
      <c r="B43" s="57"/>
      <c r="C43" s="57"/>
      <c r="D43" s="57"/>
      <c r="E43" s="57"/>
      <c r="F43" s="57"/>
      <c r="G43" s="57"/>
      <c r="H43" s="57"/>
      <c r="I43" s="57"/>
      <c r="J43" s="57"/>
      <c r="K43" s="57"/>
      <c r="L43" s="57"/>
      <c r="M43" s="57"/>
    </row>
    <row r="44" spans="1:13" ht="51">
      <c r="A44" s="18"/>
      <c r="B44" s="4"/>
      <c r="C44" s="147" t="s">
        <v>1803</v>
      </c>
      <c r="D44" s="4"/>
      <c r="E44" s="147" t="s">
        <v>1804</v>
      </c>
    </row>
    <row r="45" spans="1:13">
      <c r="A45" s="18"/>
      <c r="B45" s="57"/>
      <c r="C45" s="57"/>
      <c r="D45" s="57"/>
      <c r="E45" s="57"/>
      <c r="F45" s="57"/>
      <c r="G45" s="57"/>
      <c r="H45" s="57"/>
      <c r="I45" s="57"/>
      <c r="J45" s="57"/>
      <c r="K45" s="57"/>
      <c r="L45" s="57"/>
      <c r="M45" s="57"/>
    </row>
    <row r="46" spans="1:13" ht="38.25">
      <c r="A46" s="18"/>
      <c r="B46" s="4"/>
      <c r="C46" s="147" t="s">
        <v>1805</v>
      </c>
      <c r="D46" s="4"/>
      <c r="E46" s="147" t="s">
        <v>1806</v>
      </c>
    </row>
    <row r="47" spans="1:13">
      <c r="A47" s="18"/>
      <c r="B47" s="57"/>
      <c r="C47" s="57"/>
      <c r="D47" s="57"/>
      <c r="E47" s="57"/>
      <c r="F47" s="57"/>
      <c r="G47" s="57"/>
      <c r="H47" s="57"/>
      <c r="I47" s="57"/>
      <c r="J47" s="57"/>
      <c r="K47" s="57"/>
      <c r="L47" s="57"/>
      <c r="M47" s="57"/>
    </row>
    <row r="48" spans="1:13" ht="51">
      <c r="A48" s="18"/>
      <c r="B48" s="4"/>
      <c r="C48" s="147" t="s">
        <v>1807</v>
      </c>
      <c r="D48" s="4"/>
      <c r="E48" s="147" t="s">
        <v>1808</v>
      </c>
    </row>
    <row r="49" spans="1:13">
      <c r="A49" s="18"/>
      <c r="B49" s="57"/>
      <c r="C49" s="57"/>
      <c r="D49" s="57"/>
      <c r="E49" s="57"/>
      <c r="F49" s="57"/>
      <c r="G49" s="57"/>
      <c r="H49" s="57"/>
      <c r="I49" s="57"/>
      <c r="J49" s="57"/>
      <c r="K49" s="57"/>
      <c r="L49" s="57"/>
      <c r="M49" s="57"/>
    </row>
    <row r="50" spans="1:13" ht="63.75">
      <c r="A50" s="18"/>
      <c r="B50" s="4"/>
      <c r="C50" s="147" t="s">
        <v>1809</v>
      </c>
      <c r="D50" s="4"/>
      <c r="E50" s="147" t="s">
        <v>1810</v>
      </c>
    </row>
    <row r="51" spans="1:13">
      <c r="A51" s="18"/>
      <c r="B51" s="56"/>
      <c r="C51" s="56"/>
      <c r="D51" s="56"/>
      <c r="E51" s="56"/>
      <c r="F51" s="56"/>
      <c r="G51" s="56"/>
      <c r="H51" s="56"/>
      <c r="I51" s="56"/>
      <c r="J51" s="56"/>
      <c r="K51" s="56"/>
      <c r="L51" s="56"/>
      <c r="M51" s="56"/>
    </row>
    <row r="52" spans="1:13">
      <c r="A52" s="18"/>
      <c r="B52" s="60"/>
      <c r="C52" s="60"/>
      <c r="D52" s="60"/>
      <c r="E52" s="60"/>
      <c r="F52" s="60"/>
      <c r="G52" s="60"/>
      <c r="H52" s="60"/>
      <c r="I52" s="60"/>
      <c r="J52" s="60"/>
      <c r="K52" s="60"/>
      <c r="L52" s="60"/>
      <c r="M52" s="60"/>
    </row>
    <row r="53" spans="1:13" ht="30">
      <c r="A53" s="2" t="s">
        <v>2384</v>
      </c>
      <c r="B53" s="53" t="s">
        <v>6</v>
      </c>
      <c r="C53" s="53"/>
      <c r="D53" s="53"/>
      <c r="E53" s="53"/>
      <c r="F53" s="53"/>
      <c r="G53" s="53"/>
      <c r="H53" s="53"/>
      <c r="I53" s="53"/>
      <c r="J53" s="53"/>
      <c r="K53" s="53"/>
      <c r="L53" s="53"/>
      <c r="M53" s="53"/>
    </row>
    <row r="54" spans="1:13" ht="30">
      <c r="A54" s="3" t="s">
        <v>2382</v>
      </c>
      <c r="B54" s="53" t="s">
        <v>6</v>
      </c>
      <c r="C54" s="53"/>
      <c r="D54" s="53"/>
      <c r="E54" s="53"/>
      <c r="F54" s="53"/>
      <c r="G54" s="53"/>
      <c r="H54" s="53"/>
      <c r="I54" s="53"/>
      <c r="J54" s="53"/>
      <c r="K54" s="53"/>
      <c r="L54" s="53"/>
      <c r="M54" s="53"/>
    </row>
    <row r="55" spans="1:13" ht="15" customHeight="1">
      <c r="A55" s="18" t="s">
        <v>2385</v>
      </c>
      <c r="B55" s="53" t="s">
        <v>6</v>
      </c>
      <c r="C55" s="53"/>
      <c r="D55" s="53"/>
      <c r="E55" s="53"/>
      <c r="F55" s="53"/>
      <c r="G55" s="53"/>
      <c r="H55" s="53"/>
      <c r="I55" s="53"/>
      <c r="J55" s="53"/>
      <c r="K55" s="53"/>
      <c r="L55" s="53"/>
      <c r="M55" s="53"/>
    </row>
    <row r="56" spans="1:13">
      <c r="A56" s="18"/>
      <c r="B56" s="20"/>
      <c r="C56" s="15"/>
      <c r="D56" s="15"/>
      <c r="E56" s="15"/>
      <c r="F56" s="15"/>
      <c r="G56" s="15"/>
    </row>
    <row r="57" spans="1:13">
      <c r="A57" s="18"/>
      <c r="B57" s="13"/>
      <c r="C57" s="15"/>
      <c r="D57" s="15"/>
      <c r="E57" s="15"/>
      <c r="F57" s="15"/>
      <c r="G57" s="15"/>
    </row>
    <row r="58" spans="1:13" ht="15.75" thickBot="1">
      <c r="A58" s="18"/>
      <c r="B58" s="21"/>
      <c r="C58" s="23">
        <v>2013</v>
      </c>
      <c r="D58" s="15"/>
      <c r="E58" s="23">
        <v>2012</v>
      </c>
      <c r="F58" s="15"/>
      <c r="G58" s="23">
        <v>2011</v>
      </c>
    </row>
    <row r="59" spans="1:13" ht="26.25">
      <c r="A59" s="18"/>
      <c r="B59" s="26" t="s">
        <v>1643</v>
      </c>
      <c r="C59" s="44" t="s">
        <v>1644</v>
      </c>
      <c r="D59" s="28"/>
      <c r="E59" s="44" t="s">
        <v>1645</v>
      </c>
      <c r="F59" s="28"/>
      <c r="G59" s="44" t="s">
        <v>1646</v>
      </c>
    </row>
    <row r="60" spans="1:13">
      <c r="A60" s="18"/>
      <c r="B60" s="13" t="s">
        <v>1647</v>
      </c>
      <c r="C60" s="50" t="s">
        <v>692</v>
      </c>
      <c r="D60" s="15"/>
      <c r="E60" s="50" t="s">
        <v>1648</v>
      </c>
      <c r="F60" s="15"/>
      <c r="G60" s="50" t="s">
        <v>1649</v>
      </c>
    </row>
    <row r="61" spans="1:13">
      <c r="A61" s="18"/>
      <c r="B61" s="26" t="s">
        <v>1650</v>
      </c>
      <c r="C61" s="32" t="s">
        <v>1651</v>
      </c>
      <c r="D61" s="28"/>
      <c r="E61" s="32" t="s">
        <v>364</v>
      </c>
      <c r="F61" s="28"/>
      <c r="G61" s="32" t="s">
        <v>1652</v>
      </c>
    </row>
    <row r="62" spans="1:13">
      <c r="A62" s="18"/>
      <c r="B62" s="13" t="s">
        <v>1653</v>
      </c>
      <c r="C62" s="50">
        <v>-455</v>
      </c>
      <c r="D62" s="15"/>
      <c r="E62" s="50" t="s">
        <v>815</v>
      </c>
      <c r="F62" s="15"/>
      <c r="G62" s="50" t="s">
        <v>1654</v>
      </c>
    </row>
    <row r="63" spans="1:13" ht="15.75" thickBot="1">
      <c r="A63" s="18"/>
      <c r="B63" s="26" t="s">
        <v>1655</v>
      </c>
      <c r="C63" s="62">
        <v>-94</v>
      </c>
      <c r="D63" s="28"/>
      <c r="E63" s="62">
        <v>-107</v>
      </c>
      <c r="F63" s="28"/>
      <c r="G63" s="62">
        <v>-104</v>
      </c>
    </row>
    <row r="64" spans="1:13" ht="27" thickBot="1">
      <c r="A64" s="18"/>
      <c r="B64" s="13" t="s">
        <v>1656</v>
      </c>
      <c r="C64" s="68" t="s">
        <v>1657</v>
      </c>
      <c r="D64" s="15"/>
      <c r="E64" s="68" t="s">
        <v>1658</v>
      </c>
      <c r="F64" s="15"/>
      <c r="G64" s="68" t="s">
        <v>1659</v>
      </c>
    </row>
    <row r="65" spans="1:13" ht="27" thickBot="1">
      <c r="A65" s="18"/>
      <c r="B65" s="26" t="s">
        <v>1660</v>
      </c>
      <c r="C65" s="45" t="s">
        <v>1661</v>
      </c>
      <c r="D65" s="28"/>
      <c r="E65" s="45" t="s">
        <v>1644</v>
      </c>
      <c r="F65" s="28"/>
      <c r="G65" s="45" t="s">
        <v>1645</v>
      </c>
    </row>
    <row r="66" spans="1:13" ht="15.75" thickTop="1">
      <c r="A66" s="18"/>
      <c r="B66" s="128"/>
      <c r="C66" s="128"/>
      <c r="D66" s="128"/>
      <c r="E66" s="128"/>
      <c r="F66" s="128"/>
      <c r="G66" s="128"/>
      <c r="H66" s="128"/>
      <c r="I66" s="128"/>
      <c r="J66" s="128"/>
      <c r="K66" s="128"/>
      <c r="L66" s="128"/>
      <c r="M66" s="128"/>
    </row>
    <row r="67" spans="1:13">
      <c r="A67" s="18"/>
      <c r="B67" s="60"/>
      <c r="C67" s="60"/>
      <c r="D67" s="60"/>
      <c r="E67" s="60"/>
      <c r="F67" s="60"/>
      <c r="G67" s="60"/>
      <c r="H67" s="60"/>
      <c r="I67" s="60"/>
      <c r="J67" s="60"/>
      <c r="K67" s="60"/>
      <c r="L67" s="60"/>
      <c r="M67" s="60"/>
    </row>
    <row r="68" spans="1:13" ht="15" customHeight="1">
      <c r="A68" s="18" t="s">
        <v>2386</v>
      </c>
      <c r="B68" s="53" t="s">
        <v>6</v>
      </c>
      <c r="C68" s="53"/>
      <c r="D68" s="53"/>
      <c r="E68" s="53"/>
      <c r="F68" s="53"/>
      <c r="G68" s="53"/>
      <c r="H68" s="53"/>
      <c r="I68" s="53"/>
      <c r="J68" s="53"/>
      <c r="K68" s="53"/>
      <c r="L68" s="53"/>
      <c r="M68" s="53"/>
    </row>
    <row r="69" spans="1:13">
      <c r="A69" s="18"/>
      <c r="B69" s="20"/>
      <c r="C69" s="15"/>
      <c r="D69" s="15"/>
      <c r="E69" s="15"/>
    </row>
    <row r="70" spans="1:13">
      <c r="A70" s="18"/>
      <c r="B70" s="13"/>
      <c r="C70" s="15"/>
      <c r="D70" s="46"/>
      <c r="E70" s="15"/>
    </row>
    <row r="71" spans="1:13" ht="15.75" thickBot="1">
      <c r="A71" s="18"/>
      <c r="B71" s="21"/>
      <c r="C71" s="39" t="s">
        <v>491</v>
      </c>
      <c r="D71" s="39"/>
      <c r="E71" s="39"/>
    </row>
    <row r="72" spans="1:13" ht="15.75" thickBot="1">
      <c r="A72" s="18"/>
      <c r="B72" s="21"/>
      <c r="C72" s="48">
        <v>2013</v>
      </c>
      <c r="D72" s="24"/>
      <c r="E72" s="48">
        <v>2012</v>
      </c>
    </row>
    <row r="73" spans="1:13">
      <c r="A73" s="18"/>
      <c r="B73" s="26" t="s">
        <v>1663</v>
      </c>
      <c r="C73" s="44" t="s">
        <v>1664</v>
      </c>
      <c r="D73" s="37"/>
      <c r="E73" s="44" t="s">
        <v>1665</v>
      </c>
    </row>
    <row r="74" spans="1:13">
      <c r="A74" s="18"/>
      <c r="B74" s="13" t="s">
        <v>1666</v>
      </c>
      <c r="C74" s="50" t="s">
        <v>384</v>
      </c>
      <c r="D74" s="46"/>
      <c r="E74" s="50" t="s">
        <v>1667</v>
      </c>
    </row>
    <row r="75" spans="1:13" ht="15.75" thickBot="1">
      <c r="A75" s="18"/>
      <c r="B75" s="26" t="s">
        <v>1668</v>
      </c>
      <c r="C75" s="62" t="s">
        <v>1669</v>
      </c>
      <c r="D75" s="37"/>
      <c r="E75" s="62" t="s">
        <v>1670</v>
      </c>
    </row>
    <row r="76" spans="1:13" ht="27" thickBot="1">
      <c r="A76" s="18"/>
      <c r="B76" s="13" t="s">
        <v>1671</v>
      </c>
      <c r="C76" s="38" t="s">
        <v>1672</v>
      </c>
      <c r="D76" s="46"/>
      <c r="E76" s="38" t="s">
        <v>1673</v>
      </c>
    </row>
    <row r="77" spans="1:13" ht="15.75" thickTop="1">
      <c r="A77" s="18"/>
      <c r="B77" s="128"/>
      <c r="C77" s="128"/>
      <c r="D77" s="128"/>
      <c r="E77" s="128"/>
      <c r="F77" s="128"/>
      <c r="G77" s="128"/>
      <c r="H77" s="128"/>
      <c r="I77" s="128"/>
      <c r="J77" s="128"/>
      <c r="K77" s="128"/>
      <c r="L77" s="128"/>
      <c r="M77" s="128"/>
    </row>
    <row r="78" spans="1:13">
      <c r="A78" s="18"/>
      <c r="B78" s="60"/>
      <c r="C78" s="60"/>
      <c r="D78" s="60"/>
      <c r="E78" s="60"/>
      <c r="F78" s="60"/>
      <c r="G78" s="60"/>
      <c r="H78" s="60"/>
      <c r="I78" s="60"/>
      <c r="J78" s="60"/>
      <c r="K78" s="60"/>
      <c r="L78" s="60"/>
      <c r="M78" s="60"/>
    </row>
    <row r="79" spans="1:13" ht="15" customHeight="1">
      <c r="A79" s="18" t="s">
        <v>2387</v>
      </c>
      <c r="B79" s="53" t="s">
        <v>6</v>
      </c>
      <c r="C79" s="53"/>
      <c r="D79" s="53"/>
      <c r="E79" s="53"/>
      <c r="F79" s="53"/>
      <c r="G79" s="53"/>
      <c r="H79" s="53"/>
      <c r="I79" s="53"/>
      <c r="J79" s="53"/>
      <c r="K79" s="53"/>
      <c r="L79" s="53"/>
      <c r="M79" s="53"/>
    </row>
    <row r="80" spans="1:13">
      <c r="A80" s="18"/>
      <c r="B80" s="20"/>
      <c r="C80" s="15"/>
      <c r="D80" s="15"/>
      <c r="E80" s="15"/>
      <c r="F80" s="15"/>
      <c r="G80" s="15"/>
    </row>
    <row r="81" spans="1:13">
      <c r="A81" s="18"/>
      <c r="B81" s="13"/>
      <c r="C81" s="15"/>
      <c r="D81" s="46"/>
      <c r="E81" s="15"/>
      <c r="F81" s="46"/>
      <c r="G81" s="15"/>
    </row>
    <row r="82" spans="1:13" ht="15.75" thickBot="1">
      <c r="A82" s="18"/>
      <c r="B82" s="21"/>
      <c r="C82" s="39" t="s">
        <v>1455</v>
      </c>
      <c r="D82" s="39"/>
      <c r="E82" s="39"/>
      <c r="F82" s="39"/>
      <c r="G82" s="39"/>
    </row>
    <row r="83" spans="1:13" ht="15.75" thickBot="1">
      <c r="A83" s="18"/>
      <c r="B83" s="21"/>
      <c r="C83" s="48">
        <v>2013</v>
      </c>
      <c r="D83" s="24"/>
      <c r="E83" s="48">
        <v>2012</v>
      </c>
      <c r="F83" s="24"/>
      <c r="G83" s="48">
        <v>2011</v>
      </c>
    </row>
    <row r="84" spans="1:13">
      <c r="A84" s="18"/>
      <c r="B84" s="26" t="s">
        <v>1647</v>
      </c>
      <c r="C84" s="44" t="s">
        <v>1676</v>
      </c>
      <c r="D84" s="37"/>
      <c r="E84" s="44" t="s">
        <v>1677</v>
      </c>
      <c r="F84" s="37"/>
      <c r="G84" s="44" t="s">
        <v>1678</v>
      </c>
    </row>
    <row r="85" spans="1:13">
      <c r="A85" s="18"/>
      <c r="B85" s="13" t="s">
        <v>1650</v>
      </c>
      <c r="C85" s="50" t="s">
        <v>1651</v>
      </c>
      <c r="D85" s="46"/>
      <c r="E85" s="50" t="s">
        <v>364</v>
      </c>
      <c r="F85" s="46"/>
      <c r="G85" s="50" t="s">
        <v>1652</v>
      </c>
    </row>
    <row r="86" spans="1:13">
      <c r="A86" s="18"/>
      <c r="B86" s="26" t="s">
        <v>1679</v>
      </c>
      <c r="C86" s="32" t="s">
        <v>1607</v>
      </c>
      <c r="D86" s="37"/>
      <c r="E86" s="32" t="s">
        <v>1607</v>
      </c>
      <c r="F86" s="37"/>
      <c r="G86" s="32" t="s">
        <v>1607</v>
      </c>
    </row>
    <row r="87" spans="1:13">
      <c r="A87" s="18"/>
      <c r="B87" s="13" t="s">
        <v>1680</v>
      </c>
      <c r="C87" s="50" t="s">
        <v>870</v>
      </c>
      <c r="D87" s="46"/>
      <c r="E87" s="50" t="s">
        <v>1681</v>
      </c>
      <c r="F87" s="46"/>
      <c r="G87" s="50" t="s">
        <v>1681</v>
      </c>
    </row>
    <row r="88" spans="1:13" ht="15.75" thickBot="1">
      <c r="A88" s="18"/>
      <c r="B88" s="26" t="s">
        <v>1682</v>
      </c>
      <c r="C88" s="62" t="s">
        <v>1683</v>
      </c>
      <c r="D88" s="37"/>
      <c r="E88" s="62" t="s">
        <v>1684</v>
      </c>
      <c r="F88" s="37"/>
      <c r="G88" s="62" t="s">
        <v>443</v>
      </c>
    </row>
    <row r="89" spans="1:13" ht="27" thickBot="1">
      <c r="A89" s="18"/>
      <c r="B89" s="13" t="s">
        <v>1685</v>
      </c>
      <c r="C89" s="38" t="s">
        <v>1686</v>
      </c>
      <c r="D89" s="46"/>
      <c r="E89" s="38" t="s">
        <v>1687</v>
      </c>
      <c r="F89" s="46"/>
      <c r="G89" s="38" t="s">
        <v>1688</v>
      </c>
    </row>
    <row r="90" spans="1:13" ht="15.75" thickTop="1">
      <c r="A90" s="18"/>
      <c r="B90" s="128"/>
      <c r="C90" s="128"/>
      <c r="D90" s="128"/>
      <c r="E90" s="128"/>
      <c r="F90" s="128"/>
      <c r="G90" s="128"/>
      <c r="H90" s="128"/>
      <c r="I90" s="128"/>
      <c r="J90" s="128"/>
      <c r="K90" s="128"/>
      <c r="L90" s="128"/>
      <c r="M90" s="128"/>
    </row>
    <row r="91" spans="1:13">
      <c r="A91" s="18"/>
      <c r="B91" s="60"/>
      <c r="C91" s="60"/>
      <c r="D91" s="60"/>
      <c r="E91" s="60"/>
      <c r="F91" s="60"/>
      <c r="G91" s="60"/>
      <c r="H91" s="60"/>
      <c r="I91" s="60"/>
      <c r="J91" s="60"/>
      <c r="K91" s="60"/>
      <c r="L91" s="60"/>
      <c r="M91" s="60"/>
    </row>
    <row r="92" spans="1:13" ht="15" customHeight="1">
      <c r="A92" s="18" t="s">
        <v>2388</v>
      </c>
      <c r="B92" s="53" t="s">
        <v>6</v>
      </c>
      <c r="C92" s="53"/>
      <c r="D92" s="53"/>
      <c r="E92" s="53"/>
      <c r="F92" s="53"/>
      <c r="G92" s="53"/>
      <c r="H92" s="53"/>
      <c r="I92" s="53"/>
      <c r="J92" s="53"/>
      <c r="K92" s="53"/>
      <c r="L92" s="53"/>
      <c r="M92" s="53"/>
    </row>
    <row r="93" spans="1:13">
      <c r="A93" s="18"/>
      <c r="B93" s="20"/>
      <c r="C93" s="15"/>
      <c r="D93" s="15"/>
      <c r="E93" s="15"/>
      <c r="F93" s="15"/>
      <c r="G93" s="15"/>
    </row>
    <row r="94" spans="1:13">
      <c r="A94" s="18"/>
      <c r="B94" s="13"/>
      <c r="C94" s="15"/>
      <c r="D94" s="15"/>
      <c r="E94" s="15"/>
      <c r="F94" s="15"/>
      <c r="G94" s="15"/>
    </row>
    <row r="95" spans="1:13" ht="15.75" thickBot="1">
      <c r="A95" s="18"/>
      <c r="B95" s="21"/>
      <c r="C95" s="23">
        <v>2013</v>
      </c>
      <c r="D95" s="46"/>
      <c r="E95" s="23">
        <v>2012</v>
      </c>
      <c r="F95" s="46"/>
      <c r="G95" s="23">
        <v>2011</v>
      </c>
    </row>
    <row r="96" spans="1:13" ht="26.25">
      <c r="A96" s="18"/>
      <c r="B96" s="26" t="s">
        <v>1690</v>
      </c>
      <c r="C96" s="65"/>
      <c r="D96" s="37"/>
      <c r="E96" s="65"/>
      <c r="F96" s="37"/>
      <c r="G96" s="65"/>
    </row>
    <row r="97" spans="1:13">
      <c r="A97" s="18"/>
      <c r="B97" s="13" t="s">
        <v>1691</v>
      </c>
      <c r="C97" s="50" t="s">
        <v>1692</v>
      </c>
      <c r="D97" s="29"/>
      <c r="E97" s="50" t="s">
        <v>1693</v>
      </c>
      <c r="F97" s="29"/>
      <c r="G97" s="50" t="s">
        <v>1694</v>
      </c>
    </row>
    <row r="98" spans="1:13">
      <c r="A98" s="18"/>
      <c r="B98" s="26" t="s">
        <v>1695</v>
      </c>
      <c r="C98" s="32" t="s">
        <v>1696</v>
      </c>
      <c r="D98" s="78"/>
      <c r="E98" s="32" t="s">
        <v>1696</v>
      </c>
      <c r="F98" s="78"/>
      <c r="G98" s="32" t="s">
        <v>1696</v>
      </c>
    </row>
    <row r="99" spans="1:13" ht="26.25">
      <c r="A99" s="18"/>
      <c r="B99" s="13" t="s">
        <v>1697</v>
      </c>
      <c r="C99" s="46"/>
      <c r="D99" s="46"/>
      <c r="E99" s="46"/>
      <c r="F99" s="46"/>
      <c r="G99" s="46"/>
    </row>
    <row r="100" spans="1:13">
      <c r="A100" s="18"/>
      <c r="B100" s="26" t="s">
        <v>1691</v>
      </c>
      <c r="C100" s="32" t="s">
        <v>1698</v>
      </c>
      <c r="D100" s="78"/>
      <c r="E100" s="32" t="s">
        <v>1696</v>
      </c>
      <c r="F100" s="78"/>
      <c r="G100" s="32" t="s">
        <v>1699</v>
      </c>
    </row>
    <row r="101" spans="1:13">
      <c r="A101" s="18"/>
      <c r="B101" s="13" t="s">
        <v>1695</v>
      </c>
      <c r="C101" s="50" t="s">
        <v>1696</v>
      </c>
      <c r="D101" s="29"/>
      <c r="E101" s="50" t="s">
        <v>1696</v>
      </c>
      <c r="F101" s="29"/>
      <c r="G101" s="50" t="s">
        <v>1696</v>
      </c>
    </row>
    <row r="102" spans="1:13">
      <c r="A102" s="18"/>
      <c r="B102" s="128"/>
      <c r="C102" s="128"/>
      <c r="D102" s="128"/>
      <c r="E102" s="128"/>
      <c r="F102" s="128"/>
      <c r="G102" s="128"/>
      <c r="H102" s="128"/>
      <c r="I102" s="128"/>
      <c r="J102" s="128"/>
      <c r="K102" s="128"/>
      <c r="L102" s="128"/>
      <c r="M102" s="128"/>
    </row>
    <row r="103" spans="1:13">
      <c r="A103" s="18"/>
      <c r="B103" s="60"/>
      <c r="C103" s="60"/>
      <c r="D103" s="60"/>
      <c r="E103" s="60"/>
      <c r="F103" s="60"/>
      <c r="G103" s="60"/>
      <c r="H103" s="60"/>
      <c r="I103" s="60"/>
      <c r="J103" s="60"/>
      <c r="K103" s="60"/>
      <c r="L103" s="60"/>
      <c r="M103" s="60"/>
    </row>
    <row r="104" spans="1:13" ht="15" customHeight="1">
      <c r="A104" s="18" t="s">
        <v>2389</v>
      </c>
      <c r="B104" s="53" t="s">
        <v>6</v>
      </c>
      <c r="C104" s="53"/>
      <c r="D104" s="53"/>
      <c r="E104" s="53"/>
      <c r="F104" s="53"/>
      <c r="G104" s="53"/>
      <c r="H104" s="53"/>
      <c r="I104" s="53"/>
      <c r="J104" s="53"/>
      <c r="K104" s="53"/>
      <c r="L104" s="53"/>
      <c r="M104" s="53"/>
    </row>
    <row r="105" spans="1:13">
      <c r="A105" s="18"/>
      <c r="B105" s="56" t="s">
        <v>1701</v>
      </c>
      <c r="C105" s="56"/>
      <c r="D105" s="56"/>
      <c r="E105" s="56"/>
      <c r="F105" s="56"/>
      <c r="G105" s="56"/>
      <c r="H105" s="56"/>
      <c r="I105" s="56"/>
      <c r="J105" s="56"/>
      <c r="K105" s="56"/>
      <c r="L105" s="56"/>
      <c r="M105" s="56"/>
    </row>
    <row r="106" spans="1:13">
      <c r="A106" s="18"/>
      <c r="B106" s="56"/>
      <c r="C106" s="56"/>
      <c r="D106" s="56"/>
      <c r="E106" s="56"/>
      <c r="F106" s="56"/>
      <c r="G106" s="56"/>
      <c r="H106" s="56"/>
      <c r="I106" s="56"/>
      <c r="J106" s="56"/>
      <c r="K106" s="56"/>
      <c r="L106" s="56"/>
      <c r="M106" s="56"/>
    </row>
    <row r="107" spans="1:13">
      <c r="A107" s="18"/>
      <c r="B107" s="20"/>
      <c r="C107" s="15"/>
      <c r="D107" s="15"/>
      <c r="E107" s="15"/>
      <c r="F107" s="15"/>
      <c r="G107" s="15"/>
      <c r="H107" s="15"/>
      <c r="I107" s="15"/>
    </row>
    <row r="108" spans="1:13">
      <c r="A108" s="18"/>
      <c r="B108" s="13"/>
      <c r="C108" s="15"/>
      <c r="D108" s="15"/>
      <c r="E108" s="15"/>
      <c r="F108" s="15"/>
      <c r="G108" s="15"/>
      <c r="H108" s="15"/>
      <c r="I108" s="15"/>
    </row>
    <row r="109" spans="1:13" ht="15.75" thickBot="1">
      <c r="A109" s="18"/>
      <c r="B109" s="94"/>
      <c r="C109" s="39" t="s">
        <v>1702</v>
      </c>
      <c r="D109" s="39"/>
      <c r="E109" s="39"/>
      <c r="F109" s="95"/>
      <c r="G109" s="39" t="s">
        <v>1703</v>
      </c>
      <c r="H109" s="39"/>
      <c r="I109" s="39"/>
    </row>
    <row r="110" spans="1:13" ht="15.75" thickBot="1">
      <c r="A110" s="18"/>
      <c r="B110" s="94"/>
      <c r="C110" s="144" t="s">
        <v>1704</v>
      </c>
      <c r="D110" s="24"/>
      <c r="E110" s="144" t="s">
        <v>1705</v>
      </c>
      <c r="F110" s="24"/>
      <c r="G110" s="144" t="s">
        <v>1704</v>
      </c>
      <c r="H110" s="24"/>
      <c r="I110" s="144" t="s">
        <v>1705</v>
      </c>
    </row>
    <row r="111" spans="1:13">
      <c r="A111" s="18"/>
      <c r="B111" s="26" t="s">
        <v>1706</v>
      </c>
      <c r="C111" s="44" t="s">
        <v>1707</v>
      </c>
      <c r="D111" s="28"/>
      <c r="E111" s="44" t="s">
        <v>1708</v>
      </c>
      <c r="F111" s="28"/>
      <c r="G111" s="44" t="s">
        <v>1709</v>
      </c>
      <c r="H111" s="28"/>
      <c r="I111" s="44" t="s">
        <v>1710</v>
      </c>
    </row>
    <row r="112" spans="1:13" ht="26.25">
      <c r="A112" s="18"/>
      <c r="B112" s="13" t="s">
        <v>1711</v>
      </c>
      <c r="C112" s="50" t="s">
        <v>1712</v>
      </c>
      <c r="D112" s="15"/>
      <c r="E112" s="50" t="s">
        <v>1080</v>
      </c>
      <c r="F112" s="15"/>
      <c r="G112" s="50">
        <v>-80</v>
      </c>
      <c r="H112" s="15"/>
      <c r="I112" s="50">
        <v>-122</v>
      </c>
    </row>
    <row r="113" spans="1:13">
      <c r="A113" s="18"/>
      <c r="B113" s="55"/>
      <c r="C113" s="55"/>
      <c r="D113" s="55"/>
      <c r="E113" s="55"/>
      <c r="F113" s="55"/>
      <c r="G113" s="55"/>
      <c r="H113" s="55"/>
      <c r="I113" s="55"/>
      <c r="J113" s="55"/>
      <c r="K113" s="55"/>
      <c r="L113" s="55"/>
      <c r="M113" s="55"/>
    </row>
    <row r="114" spans="1:13">
      <c r="A114" s="18"/>
      <c r="B114" s="56" t="s">
        <v>1701</v>
      </c>
      <c r="C114" s="56"/>
      <c r="D114" s="56"/>
      <c r="E114" s="56"/>
      <c r="F114" s="56"/>
      <c r="G114" s="56"/>
      <c r="H114" s="56"/>
      <c r="I114" s="56"/>
      <c r="J114" s="56"/>
      <c r="K114" s="56"/>
      <c r="L114" s="56"/>
      <c r="M114" s="56"/>
    </row>
    <row r="115" spans="1:13">
      <c r="A115" s="18"/>
      <c r="B115" s="56"/>
      <c r="C115" s="56"/>
      <c r="D115" s="56"/>
      <c r="E115" s="56"/>
      <c r="F115" s="56"/>
      <c r="G115" s="56"/>
      <c r="H115" s="56"/>
      <c r="I115" s="56"/>
      <c r="J115" s="56"/>
      <c r="K115" s="56"/>
      <c r="L115" s="56"/>
      <c r="M115" s="56"/>
    </row>
    <row r="116" spans="1:13">
      <c r="A116" s="18"/>
      <c r="B116" s="20"/>
      <c r="C116" s="15"/>
      <c r="D116" s="15"/>
      <c r="E116" s="15"/>
      <c r="F116" s="15"/>
      <c r="G116" s="15"/>
      <c r="H116" s="15"/>
      <c r="I116" s="15"/>
      <c r="J116" s="15"/>
      <c r="K116" s="15"/>
      <c r="L116" s="15"/>
      <c r="M116" s="15"/>
    </row>
    <row r="117" spans="1:13">
      <c r="A117" s="18"/>
      <c r="B117" s="13"/>
      <c r="C117" s="15"/>
      <c r="D117" s="15"/>
      <c r="E117" s="15"/>
      <c r="F117" s="15"/>
      <c r="G117" s="15"/>
      <c r="H117" s="15"/>
      <c r="I117" s="15"/>
      <c r="J117" s="15"/>
      <c r="K117" s="15"/>
      <c r="L117" s="15"/>
      <c r="M117" s="15"/>
    </row>
    <row r="118" spans="1:13" ht="15.75" thickBot="1">
      <c r="A118" s="18"/>
      <c r="B118" s="94"/>
      <c r="C118" s="39" t="s">
        <v>1702</v>
      </c>
      <c r="D118" s="39"/>
      <c r="E118" s="39"/>
      <c r="F118" s="39"/>
      <c r="G118" s="39"/>
      <c r="H118" s="46"/>
      <c r="I118" s="39" t="s">
        <v>1703</v>
      </c>
      <c r="J118" s="39"/>
      <c r="K118" s="39"/>
      <c r="L118" s="39"/>
      <c r="M118" s="39"/>
    </row>
    <row r="119" spans="1:13" ht="15.75" thickBot="1">
      <c r="A119" s="18"/>
      <c r="B119" s="94"/>
      <c r="C119" s="144" t="s">
        <v>1704</v>
      </c>
      <c r="D119" s="24"/>
      <c r="E119" s="144" t="s">
        <v>1705</v>
      </c>
      <c r="F119" s="24"/>
      <c r="G119" s="144" t="s">
        <v>1713</v>
      </c>
      <c r="H119" s="15"/>
      <c r="I119" s="144" t="s">
        <v>1704</v>
      </c>
      <c r="J119" s="24"/>
      <c r="K119" s="144" t="s">
        <v>1705</v>
      </c>
      <c r="L119" s="24"/>
      <c r="M119" s="144" t="s">
        <v>1713</v>
      </c>
    </row>
    <row r="120" spans="1:13">
      <c r="A120" s="18"/>
      <c r="B120" s="26" t="s">
        <v>1714</v>
      </c>
      <c r="C120" s="49"/>
      <c r="D120" s="28"/>
      <c r="E120" s="49"/>
      <c r="F120" s="28"/>
      <c r="G120" s="49"/>
      <c r="H120" s="28"/>
      <c r="I120" s="49"/>
      <c r="J120" s="28"/>
      <c r="K120" s="49"/>
      <c r="L120" s="28"/>
      <c r="M120" s="49"/>
    </row>
    <row r="121" spans="1:13">
      <c r="A121" s="18"/>
      <c r="B121" s="13" t="s">
        <v>1715</v>
      </c>
      <c r="C121" s="66" t="s">
        <v>1716</v>
      </c>
      <c r="D121" s="29"/>
      <c r="E121" s="66" t="s">
        <v>1717</v>
      </c>
      <c r="F121" s="29"/>
      <c r="G121" s="66" t="s">
        <v>1718</v>
      </c>
      <c r="H121" s="15"/>
      <c r="I121" s="66" t="s">
        <v>1719</v>
      </c>
      <c r="J121" s="29"/>
      <c r="K121" s="66" t="s">
        <v>1720</v>
      </c>
      <c r="L121" s="29"/>
      <c r="M121" s="66" t="s">
        <v>1721</v>
      </c>
    </row>
    <row r="122" spans="1:13">
      <c r="A122" s="18"/>
      <c r="B122" s="128"/>
      <c r="C122" s="128"/>
      <c r="D122" s="128"/>
      <c r="E122" s="128"/>
      <c r="F122" s="128"/>
      <c r="G122" s="128"/>
      <c r="H122" s="128"/>
      <c r="I122" s="128"/>
      <c r="J122" s="128"/>
      <c r="K122" s="128"/>
      <c r="L122" s="128"/>
      <c r="M122" s="128"/>
    </row>
    <row r="123" spans="1:13">
      <c r="A123" s="18"/>
      <c r="B123" s="60"/>
      <c r="C123" s="60"/>
      <c r="D123" s="60"/>
      <c r="E123" s="60"/>
      <c r="F123" s="60"/>
      <c r="G123" s="60"/>
      <c r="H123" s="60"/>
      <c r="I123" s="60"/>
      <c r="J123" s="60"/>
      <c r="K123" s="60"/>
      <c r="L123" s="60"/>
      <c r="M123" s="60"/>
    </row>
    <row r="124" spans="1:13" ht="30">
      <c r="A124" s="2" t="s">
        <v>2390</v>
      </c>
      <c r="B124" s="53" t="s">
        <v>6</v>
      </c>
      <c r="C124" s="53"/>
      <c r="D124" s="53"/>
      <c r="E124" s="53"/>
      <c r="F124" s="53"/>
      <c r="G124" s="53"/>
      <c r="H124" s="53"/>
      <c r="I124" s="53"/>
      <c r="J124" s="53"/>
      <c r="K124" s="53"/>
      <c r="L124" s="53"/>
      <c r="M124" s="53"/>
    </row>
    <row r="125" spans="1:13" ht="30">
      <c r="A125" s="3" t="s">
        <v>2382</v>
      </c>
      <c r="B125" s="53" t="s">
        <v>6</v>
      </c>
      <c r="C125" s="53"/>
      <c r="D125" s="53"/>
      <c r="E125" s="53"/>
      <c r="F125" s="53"/>
      <c r="G125" s="53"/>
      <c r="H125" s="53"/>
      <c r="I125" s="53"/>
      <c r="J125" s="53"/>
      <c r="K125" s="53"/>
      <c r="L125" s="53"/>
      <c r="M125" s="53"/>
    </row>
    <row r="126" spans="1:13" ht="15" customHeight="1">
      <c r="A126" s="18" t="s">
        <v>2385</v>
      </c>
      <c r="B126" s="53" t="s">
        <v>6</v>
      </c>
      <c r="C126" s="53"/>
      <c r="D126" s="53"/>
      <c r="E126" s="53"/>
      <c r="F126" s="53"/>
      <c r="G126" s="53"/>
      <c r="H126" s="53"/>
      <c r="I126" s="53"/>
      <c r="J126" s="53"/>
      <c r="K126" s="53"/>
      <c r="L126" s="53"/>
      <c r="M126" s="53"/>
    </row>
    <row r="127" spans="1:13">
      <c r="A127" s="18"/>
      <c r="B127" s="20"/>
      <c r="C127" s="15"/>
      <c r="D127" s="15"/>
      <c r="E127" s="15"/>
    </row>
    <row r="128" spans="1:13" ht="15.75" thickBot="1">
      <c r="A128" s="18"/>
      <c r="B128" s="21"/>
      <c r="C128" s="23">
        <v>2013</v>
      </c>
      <c r="D128" s="15"/>
      <c r="E128" s="23">
        <v>2012</v>
      </c>
    </row>
    <row r="129" spans="1:13" ht="26.25">
      <c r="A129" s="18"/>
      <c r="B129" s="26" t="s">
        <v>1643</v>
      </c>
      <c r="C129" s="44" t="s">
        <v>1726</v>
      </c>
      <c r="D129" s="28"/>
      <c r="E129" s="44" t="s">
        <v>416</v>
      </c>
    </row>
    <row r="130" spans="1:13">
      <c r="A130" s="18"/>
      <c r="B130" s="13" t="s">
        <v>1647</v>
      </c>
      <c r="C130" s="66" t="s">
        <v>361</v>
      </c>
      <c r="D130" s="15"/>
      <c r="E130" s="66" t="s">
        <v>361</v>
      </c>
    </row>
    <row r="131" spans="1:13">
      <c r="A131" s="18"/>
      <c r="B131" s="26" t="s">
        <v>1650</v>
      </c>
      <c r="C131" s="32" t="s">
        <v>1727</v>
      </c>
      <c r="D131" s="28"/>
      <c r="E131" s="32" t="s">
        <v>1274</v>
      </c>
    </row>
    <row r="132" spans="1:13">
      <c r="A132" s="18"/>
      <c r="B132" s="13" t="s">
        <v>1728</v>
      </c>
      <c r="C132" s="112">
        <v>-1261</v>
      </c>
      <c r="D132" s="15"/>
      <c r="E132" s="66" t="s">
        <v>361</v>
      </c>
    </row>
    <row r="133" spans="1:13">
      <c r="A133" s="18"/>
      <c r="B133" s="26" t="s">
        <v>1655</v>
      </c>
      <c r="C133" s="32">
        <v>-247</v>
      </c>
      <c r="D133" s="28"/>
      <c r="E133" s="32">
        <v>-38</v>
      </c>
    </row>
    <row r="134" spans="1:13" ht="15.75" thickBot="1">
      <c r="A134" s="18"/>
      <c r="B134" s="13" t="s">
        <v>1729</v>
      </c>
      <c r="C134" s="40" t="s">
        <v>361</v>
      </c>
      <c r="D134" s="15"/>
      <c r="E134" s="34" t="s">
        <v>1730</v>
      </c>
    </row>
    <row r="135" spans="1:13" ht="27" thickBot="1">
      <c r="A135" s="18"/>
      <c r="B135" s="26" t="s">
        <v>1656</v>
      </c>
      <c r="C135" s="35" t="s">
        <v>1731</v>
      </c>
      <c r="D135" s="28"/>
      <c r="E135" s="35" t="s">
        <v>1730</v>
      </c>
    </row>
    <row r="136" spans="1:13" ht="15.75" thickBot="1">
      <c r="A136" s="18"/>
      <c r="B136" s="13" t="s">
        <v>1732</v>
      </c>
      <c r="C136" s="67" t="s">
        <v>1733</v>
      </c>
      <c r="D136" s="15"/>
      <c r="E136" s="67" t="s">
        <v>1734</v>
      </c>
    </row>
    <row r="137" spans="1:13" ht="15.75" thickBot="1">
      <c r="A137" s="18"/>
      <c r="B137" s="26" t="s">
        <v>1735</v>
      </c>
      <c r="C137" s="45" t="s">
        <v>1736</v>
      </c>
      <c r="D137" s="28"/>
      <c r="E137" s="45" t="s">
        <v>1737</v>
      </c>
    </row>
    <row r="138" spans="1:13" ht="15.75" thickTop="1">
      <c r="A138" s="18"/>
      <c r="B138" s="128"/>
      <c r="C138" s="128"/>
      <c r="D138" s="128"/>
      <c r="E138" s="128"/>
      <c r="F138" s="128"/>
      <c r="G138" s="128"/>
      <c r="H138" s="128"/>
      <c r="I138" s="128"/>
      <c r="J138" s="128"/>
      <c r="K138" s="128"/>
      <c r="L138" s="128"/>
      <c r="M138" s="128"/>
    </row>
    <row r="139" spans="1:13">
      <c r="A139" s="18"/>
      <c r="B139" s="60"/>
      <c r="C139" s="60"/>
      <c r="D139" s="60"/>
      <c r="E139" s="60"/>
      <c r="F139" s="60"/>
      <c r="G139" s="60"/>
      <c r="H139" s="60"/>
      <c r="I139" s="60"/>
      <c r="J139" s="60"/>
      <c r="K139" s="60"/>
      <c r="L139" s="60"/>
      <c r="M139" s="60"/>
    </row>
    <row r="140" spans="1:13" ht="15" customHeight="1">
      <c r="A140" s="18" t="s">
        <v>2386</v>
      </c>
      <c r="B140" s="53" t="s">
        <v>6</v>
      </c>
      <c r="C140" s="53"/>
      <c r="D140" s="53"/>
      <c r="E140" s="53"/>
      <c r="F140" s="53"/>
      <c r="G140" s="53"/>
      <c r="H140" s="53"/>
      <c r="I140" s="53"/>
      <c r="J140" s="53"/>
      <c r="K140" s="53"/>
      <c r="L140" s="53"/>
      <c r="M140" s="53"/>
    </row>
    <row r="141" spans="1:13">
      <c r="A141" s="18"/>
      <c r="B141" s="20"/>
      <c r="C141" s="15"/>
      <c r="D141" s="15"/>
      <c r="E141" s="15"/>
    </row>
    <row r="142" spans="1:13" ht="15.75" thickBot="1">
      <c r="A142" s="18"/>
      <c r="B142" s="21"/>
      <c r="C142" s="39" t="s">
        <v>491</v>
      </c>
      <c r="D142" s="39"/>
      <c r="E142" s="39"/>
    </row>
    <row r="143" spans="1:13" ht="15.75" thickBot="1">
      <c r="A143" s="18"/>
      <c r="B143" s="21"/>
      <c r="C143" s="48">
        <v>2013</v>
      </c>
      <c r="D143" s="24"/>
      <c r="E143" s="48">
        <v>2012</v>
      </c>
    </row>
    <row r="144" spans="1:13" ht="26.25">
      <c r="A144" s="18"/>
      <c r="B144" s="26" t="s">
        <v>1738</v>
      </c>
      <c r="C144" s="44" t="s">
        <v>1739</v>
      </c>
      <c r="D144" s="37"/>
      <c r="E144" s="44" t="s">
        <v>1740</v>
      </c>
    </row>
    <row r="145" spans="1:13">
      <c r="A145" s="18"/>
      <c r="B145" s="128"/>
      <c r="C145" s="128"/>
      <c r="D145" s="128"/>
      <c r="E145" s="128"/>
      <c r="F145" s="128"/>
      <c r="G145" s="128"/>
      <c r="H145" s="128"/>
      <c r="I145" s="128"/>
      <c r="J145" s="128"/>
      <c r="K145" s="128"/>
      <c r="L145" s="128"/>
      <c r="M145" s="128"/>
    </row>
    <row r="146" spans="1:13">
      <c r="A146" s="18"/>
      <c r="B146" s="60"/>
      <c r="C146" s="60"/>
      <c r="D146" s="60"/>
      <c r="E146" s="60"/>
      <c r="F146" s="60"/>
      <c r="G146" s="60"/>
      <c r="H146" s="60"/>
      <c r="I146" s="60"/>
      <c r="J146" s="60"/>
      <c r="K146" s="60"/>
      <c r="L146" s="60"/>
      <c r="M146" s="60"/>
    </row>
    <row r="147" spans="1:13" ht="15" customHeight="1">
      <c r="A147" s="18" t="s">
        <v>2387</v>
      </c>
      <c r="B147" s="53" t="s">
        <v>6</v>
      </c>
      <c r="C147" s="53"/>
      <c r="D147" s="53"/>
      <c r="E147" s="53"/>
      <c r="F147" s="53"/>
      <c r="G147" s="53"/>
      <c r="H147" s="53"/>
      <c r="I147" s="53"/>
      <c r="J147" s="53"/>
      <c r="K147" s="53"/>
      <c r="L147" s="53"/>
      <c r="M147" s="53"/>
    </row>
    <row r="148" spans="1:13">
      <c r="A148" s="18"/>
      <c r="B148" s="20"/>
      <c r="C148" s="15"/>
      <c r="D148" s="15"/>
      <c r="E148" s="15"/>
    </row>
    <row r="149" spans="1:13" ht="15.75" thickBot="1">
      <c r="A149" s="18"/>
      <c r="B149" s="21"/>
      <c r="C149" s="39" t="s">
        <v>1455</v>
      </c>
      <c r="D149" s="39"/>
      <c r="E149" s="39"/>
    </row>
    <row r="150" spans="1:13" ht="15.75" thickBot="1">
      <c r="A150" s="18"/>
      <c r="B150" s="21"/>
      <c r="C150" s="48">
        <v>2013</v>
      </c>
      <c r="D150" s="24"/>
      <c r="E150" s="48">
        <v>2012</v>
      </c>
    </row>
    <row r="151" spans="1:13">
      <c r="A151" s="18"/>
      <c r="B151" s="26" t="s">
        <v>1647</v>
      </c>
      <c r="C151" s="44" t="s">
        <v>1742</v>
      </c>
      <c r="D151" s="37"/>
      <c r="E151" s="44" t="s">
        <v>1742</v>
      </c>
    </row>
    <row r="152" spans="1:13">
      <c r="A152" s="18"/>
      <c r="B152" s="13" t="s">
        <v>1650</v>
      </c>
      <c r="C152" s="50" t="s">
        <v>1727</v>
      </c>
      <c r="D152" s="46"/>
      <c r="E152" s="50" t="s">
        <v>1274</v>
      </c>
    </row>
    <row r="153" spans="1:13" ht="15.75" thickBot="1">
      <c r="A153" s="18"/>
      <c r="B153" s="26" t="s">
        <v>1743</v>
      </c>
      <c r="C153" s="32">
        <v>-207</v>
      </c>
      <c r="D153" s="37"/>
      <c r="E153" s="31" t="s">
        <v>1744</v>
      </c>
    </row>
    <row r="154" spans="1:13" ht="27" thickBot="1">
      <c r="A154" s="18"/>
      <c r="B154" s="13" t="s">
        <v>1685</v>
      </c>
      <c r="C154" s="38" t="s">
        <v>1745</v>
      </c>
      <c r="D154" s="46"/>
      <c r="E154" s="38" t="s">
        <v>1746</v>
      </c>
    </row>
    <row r="155" spans="1:13" ht="15.75" thickTop="1">
      <c r="A155" s="18"/>
      <c r="B155" s="128"/>
      <c r="C155" s="128"/>
      <c r="D155" s="128"/>
      <c r="E155" s="128"/>
      <c r="F155" s="128"/>
      <c r="G155" s="128"/>
      <c r="H155" s="128"/>
      <c r="I155" s="128"/>
      <c r="J155" s="128"/>
      <c r="K155" s="128"/>
      <c r="L155" s="128"/>
      <c r="M155" s="128"/>
    </row>
    <row r="156" spans="1:13">
      <c r="A156" s="18"/>
      <c r="B156" s="60"/>
      <c r="C156" s="60"/>
      <c r="D156" s="60"/>
      <c r="E156" s="60"/>
      <c r="F156" s="60"/>
      <c r="G156" s="60"/>
      <c r="H156" s="60"/>
      <c r="I156" s="60"/>
      <c r="J156" s="60"/>
      <c r="K156" s="60"/>
      <c r="L156" s="60"/>
      <c r="M156" s="60"/>
    </row>
    <row r="157" spans="1:13" ht="15" customHeight="1">
      <c r="A157" s="18" t="s">
        <v>2388</v>
      </c>
      <c r="B157" s="53" t="s">
        <v>6</v>
      </c>
      <c r="C157" s="53"/>
      <c r="D157" s="53"/>
      <c r="E157" s="53"/>
      <c r="F157" s="53"/>
      <c r="G157" s="53"/>
      <c r="H157" s="53"/>
      <c r="I157" s="53"/>
      <c r="J157" s="53"/>
      <c r="K157" s="53"/>
      <c r="L157" s="53"/>
      <c r="M157" s="53"/>
    </row>
    <row r="158" spans="1:13">
      <c r="A158" s="18"/>
      <c r="B158" s="20"/>
      <c r="C158" s="15"/>
      <c r="D158" s="15"/>
      <c r="E158" s="15"/>
    </row>
    <row r="159" spans="1:13" ht="15.75" thickBot="1">
      <c r="A159" s="18"/>
      <c r="B159" s="21"/>
      <c r="C159" s="23">
        <v>2013</v>
      </c>
      <c r="D159" s="46"/>
      <c r="E159" s="23">
        <v>2012</v>
      </c>
    </row>
    <row r="160" spans="1:13" ht="26.25">
      <c r="A160" s="18"/>
      <c r="B160" s="26" t="s">
        <v>1690</v>
      </c>
      <c r="C160" s="65"/>
      <c r="D160" s="37"/>
      <c r="E160" s="65"/>
    </row>
    <row r="161" spans="1:13">
      <c r="A161" s="18"/>
      <c r="B161" s="13" t="s">
        <v>1691</v>
      </c>
      <c r="C161" s="50" t="s">
        <v>1748</v>
      </c>
      <c r="D161" s="29"/>
      <c r="E161" s="50" t="s">
        <v>1749</v>
      </c>
    </row>
    <row r="162" spans="1:13" ht="26.25">
      <c r="A162" s="18"/>
      <c r="B162" s="26" t="s">
        <v>1697</v>
      </c>
      <c r="C162" s="37"/>
      <c r="D162" s="37"/>
      <c r="E162" s="37"/>
    </row>
    <row r="163" spans="1:13">
      <c r="A163" s="18"/>
      <c r="B163" s="13" t="s">
        <v>1691</v>
      </c>
      <c r="C163" s="50" t="s">
        <v>1750</v>
      </c>
      <c r="D163" s="29"/>
      <c r="E163" s="50" t="s">
        <v>1750</v>
      </c>
    </row>
    <row r="164" spans="1:13">
      <c r="A164" s="18"/>
      <c r="B164" s="26" t="s">
        <v>1751</v>
      </c>
      <c r="C164" s="32" t="s">
        <v>1750</v>
      </c>
      <c r="D164" s="78"/>
      <c r="E164" s="32" t="s">
        <v>1750</v>
      </c>
    </row>
    <row r="165" spans="1:13">
      <c r="A165" s="18"/>
      <c r="B165" s="13" t="s">
        <v>1752</v>
      </c>
      <c r="C165" s="50" t="s">
        <v>1753</v>
      </c>
      <c r="D165" s="15"/>
      <c r="E165" s="50" t="s">
        <v>1753</v>
      </c>
    </row>
    <row r="166" spans="1:13">
      <c r="A166" s="18"/>
      <c r="B166" s="128"/>
      <c r="C166" s="128"/>
      <c r="D166" s="128"/>
      <c r="E166" s="128"/>
      <c r="F166" s="128"/>
      <c r="G166" s="128"/>
      <c r="H166" s="128"/>
      <c r="I166" s="128"/>
      <c r="J166" s="128"/>
      <c r="K166" s="128"/>
      <c r="L166" s="128"/>
      <c r="M166" s="128"/>
    </row>
    <row r="167" spans="1:13">
      <c r="A167" s="18"/>
      <c r="B167" s="60"/>
      <c r="C167" s="60"/>
      <c r="D167" s="60"/>
      <c r="E167" s="60"/>
      <c r="F167" s="60"/>
      <c r="G167" s="60"/>
      <c r="H167" s="60"/>
      <c r="I167" s="60"/>
      <c r="J167" s="60"/>
      <c r="K167" s="60"/>
      <c r="L167" s="60"/>
      <c r="M167" s="60"/>
    </row>
  </sheetData>
  <mergeCells count="77">
    <mergeCell ref="A157:A167"/>
    <mergeCell ref="B157:M157"/>
    <mergeCell ref="B166:M166"/>
    <mergeCell ref="B167:M167"/>
    <mergeCell ref="A140:A146"/>
    <mergeCell ref="B140:M140"/>
    <mergeCell ref="B145:M145"/>
    <mergeCell ref="B146:M146"/>
    <mergeCell ref="A147:A156"/>
    <mergeCell ref="B147:M147"/>
    <mergeCell ref="B155:M155"/>
    <mergeCell ref="B156:M156"/>
    <mergeCell ref="B124:M124"/>
    <mergeCell ref="B125:M125"/>
    <mergeCell ref="A126:A139"/>
    <mergeCell ref="B126:M126"/>
    <mergeCell ref="B138:M138"/>
    <mergeCell ref="B139:M139"/>
    <mergeCell ref="A104:A123"/>
    <mergeCell ref="B104:M104"/>
    <mergeCell ref="B105:M105"/>
    <mergeCell ref="B106:M106"/>
    <mergeCell ref="B113:M113"/>
    <mergeCell ref="B114:M114"/>
    <mergeCell ref="B115:M115"/>
    <mergeCell ref="B122:M122"/>
    <mergeCell ref="B123:M123"/>
    <mergeCell ref="A79:A91"/>
    <mergeCell ref="B79:M79"/>
    <mergeCell ref="B90:M90"/>
    <mergeCell ref="B91:M91"/>
    <mergeCell ref="A92:A103"/>
    <mergeCell ref="B92:M92"/>
    <mergeCell ref="B102:M102"/>
    <mergeCell ref="B103:M103"/>
    <mergeCell ref="A55:A67"/>
    <mergeCell ref="B55:M55"/>
    <mergeCell ref="B66:M66"/>
    <mergeCell ref="B67:M67"/>
    <mergeCell ref="A68:A78"/>
    <mergeCell ref="B68:M68"/>
    <mergeCell ref="B77:M77"/>
    <mergeCell ref="B78:M78"/>
    <mergeCell ref="B47:M47"/>
    <mergeCell ref="B49:M49"/>
    <mergeCell ref="B51:M51"/>
    <mergeCell ref="B52:M52"/>
    <mergeCell ref="B53:M53"/>
    <mergeCell ref="B54:M54"/>
    <mergeCell ref="B35:M35"/>
    <mergeCell ref="B37:M37"/>
    <mergeCell ref="B39:M39"/>
    <mergeCell ref="B41:M41"/>
    <mergeCell ref="B43:M43"/>
    <mergeCell ref="B45:M45"/>
    <mergeCell ref="C142:E142"/>
    <mergeCell ref="C149:E149"/>
    <mergeCell ref="A1:A2"/>
    <mergeCell ref="B1:M1"/>
    <mergeCell ref="B2:M2"/>
    <mergeCell ref="B3:M3"/>
    <mergeCell ref="A4:A52"/>
    <mergeCell ref="B4:M4"/>
    <mergeCell ref="B5:M5"/>
    <mergeCell ref="B17:M17"/>
    <mergeCell ref="C71:E71"/>
    <mergeCell ref="C82:G82"/>
    <mergeCell ref="C109:E109"/>
    <mergeCell ref="G109:I109"/>
    <mergeCell ref="C118:G118"/>
    <mergeCell ref="I118:M118"/>
    <mergeCell ref="C7:I7"/>
    <mergeCell ref="C9:I9"/>
    <mergeCell ref="C10:I10"/>
    <mergeCell ref="C19:I19"/>
    <mergeCell ref="C21:I21"/>
    <mergeCell ref="C22:I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26.85546875" bestFit="1" customWidth="1"/>
    <col min="4" max="4" width="21.7109375" bestFit="1" customWidth="1"/>
    <col min="6" max="6" width="32.42578125" bestFit="1" customWidth="1"/>
    <col min="8" max="8" width="26.140625" bestFit="1" customWidth="1"/>
    <col min="10" max="10" width="34" bestFit="1" customWidth="1"/>
  </cols>
  <sheetData>
    <row r="1" spans="1:10" ht="15" customHeight="1">
      <c r="A1" s="8" t="s">
        <v>239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14</v>
      </c>
      <c r="B3" s="53" t="s">
        <v>6</v>
      </c>
      <c r="C3" s="53"/>
      <c r="D3" s="53"/>
      <c r="E3" s="53"/>
      <c r="F3" s="53"/>
      <c r="G3" s="53"/>
      <c r="H3" s="53"/>
      <c r="I3" s="53"/>
      <c r="J3" s="53"/>
    </row>
    <row r="4" spans="1:10" ht="15" customHeight="1">
      <c r="A4" s="18" t="s">
        <v>2392</v>
      </c>
      <c r="B4" s="53" t="s">
        <v>6</v>
      </c>
      <c r="C4" s="53"/>
      <c r="D4" s="53"/>
      <c r="E4" s="53"/>
      <c r="F4" s="53"/>
      <c r="G4" s="53"/>
      <c r="H4" s="53"/>
      <c r="I4" s="53"/>
      <c r="J4" s="53"/>
    </row>
    <row r="5" spans="1:10">
      <c r="A5" s="18"/>
      <c r="B5" s="20"/>
      <c r="C5" s="15"/>
      <c r="D5" s="15"/>
      <c r="E5" s="15"/>
      <c r="F5" s="15"/>
      <c r="G5" s="15"/>
      <c r="H5" s="15"/>
      <c r="I5" s="15"/>
      <c r="J5" s="15"/>
    </row>
    <row r="6" spans="1:10">
      <c r="A6" s="18"/>
      <c r="B6" s="13"/>
      <c r="C6" s="15"/>
      <c r="D6" s="15"/>
      <c r="E6" s="15"/>
      <c r="F6" s="15"/>
      <c r="G6" s="15"/>
      <c r="H6" s="15"/>
      <c r="I6" s="15"/>
      <c r="J6" s="15"/>
    </row>
    <row r="7" spans="1:10" ht="15.75" thickBot="1">
      <c r="A7" s="18"/>
      <c r="B7" s="21"/>
      <c r="C7" s="15"/>
      <c r="D7" s="23" t="s">
        <v>1819</v>
      </c>
      <c r="E7" s="46"/>
      <c r="F7" s="23" t="s">
        <v>1820</v>
      </c>
      <c r="G7" s="46"/>
      <c r="H7" s="23" t="s">
        <v>1821</v>
      </c>
      <c r="I7" s="46"/>
      <c r="J7" s="23" t="s">
        <v>1822</v>
      </c>
    </row>
    <row r="8" spans="1:10">
      <c r="A8" s="18"/>
      <c r="B8" s="26" t="s">
        <v>1823</v>
      </c>
      <c r="C8" s="28"/>
      <c r="D8" s="105" t="s">
        <v>1824</v>
      </c>
      <c r="E8" s="28"/>
      <c r="F8" s="44" t="s">
        <v>1825</v>
      </c>
      <c r="G8" s="28"/>
      <c r="H8" s="44" t="s">
        <v>1826</v>
      </c>
      <c r="I8" s="28"/>
      <c r="J8" s="105" t="s">
        <v>1827</v>
      </c>
    </row>
    <row r="9" spans="1:10">
      <c r="A9" s="18"/>
      <c r="B9" s="13" t="s">
        <v>1828</v>
      </c>
      <c r="C9" s="15"/>
      <c r="D9" s="112">
        <v>-19500</v>
      </c>
      <c r="E9" s="15"/>
      <c r="F9" s="50" t="s">
        <v>1829</v>
      </c>
      <c r="G9" s="15"/>
      <c r="H9" s="50" t="s">
        <v>1830</v>
      </c>
      <c r="I9" s="15"/>
      <c r="J9" s="66" t="s">
        <v>361</v>
      </c>
    </row>
    <row r="10" spans="1:10" ht="15.75" thickBot="1">
      <c r="A10" s="18"/>
      <c r="B10" s="26" t="s">
        <v>1831</v>
      </c>
      <c r="C10" s="28"/>
      <c r="D10" s="69">
        <v>-59876</v>
      </c>
      <c r="E10" s="28"/>
      <c r="F10" s="32" t="s">
        <v>1829</v>
      </c>
      <c r="G10" s="28"/>
      <c r="H10" s="32" t="s">
        <v>1830</v>
      </c>
      <c r="I10" s="28"/>
      <c r="J10" s="31" t="s">
        <v>361</v>
      </c>
    </row>
    <row r="11" spans="1:10">
      <c r="A11" s="18"/>
      <c r="B11" s="13" t="s">
        <v>1832</v>
      </c>
      <c r="C11" s="15"/>
      <c r="D11" s="67" t="s">
        <v>1833</v>
      </c>
      <c r="E11" s="15"/>
      <c r="F11" s="50" t="s">
        <v>1829</v>
      </c>
      <c r="G11" s="15"/>
      <c r="H11" s="50" t="s">
        <v>1830</v>
      </c>
      <c r="I11" s="15"/>
      <c r="J11" s="50" t="s">
        <v>1834</v>
      </c>
    </row>
    <row r="12" spans="1:10">
      <c r="A12" s="18"/>
      <c r="B12" s="26" t="s">
        <v>1835</v>
      </c>
      <c r="C12" s="28"/>
      <c r="D12" s="32" t="s">
        <v>1836</v>
      </c>
      <c r="E12" s="28"/>
      <c r="F12" s="32" t="s">
        <v>1837</v>
      </c>
      <c r="G12" s="28"/>
      <c r="H12" s="32" t="s">
        <v>1838</v>
      </c>
      <c r="I12" s="28"/>
      <c r="J12" s="32" t="s">
        <v>1839</v>
      </c>
    </row>
    <row r="13" spans="1:10" ht="15.75" thickBot="1">
      <c r="A13" s="18"/>
      <c r="B13" s="13" t="s">
        <v>1831</v>
      </c>
      <c r="C13" s="15"/>
      <c r="D13" s="73">
        <v>-26507</v>
      </c>
      <c r="E13" s="15"/>
      <c r="F13" s="50" t="s">
        <v>1829</v>
      </c>
      <c r="G13" s="15"/>
      <c r="H13" s="50" t="s">
        <v>1830</v>
      </c>
      <c r="I13" s="15"/>
      <c r="J13" s="66" t="s">
        <v>361</v>
      </c>
    </row>
    <row r="14" spans="1:10" ht="15.75" thickBot="1">
      <c r="A14" s="18"/>
      <c r="B14" s="26" t="s">
        <v>1840</v>
      </c>
      <c r="C14" s="28"/>
      <c r="D14" s="149" t="s">
        <v>1841</v>
      </c>
      <c r="E14" s="28"/>
      <c r="F14" s="31" t="s">
        <v>1825</v>
      </c>
      <c r="G14" s="28"/>
      <c r="H14" s="31" t="s">
        <v>1842</v>
      </c>
      <c r="I14" s="28"/>
      <c r="J14" s="32" t="s">
        <v>1843</v>
      </c>
    </row>
    <row r="15" spans="1:10" ht="15.75" thickTop="1">
      <c r="A15" s="18"/>
      <c r="B15" s="13"/>
      <c r="C15" s="15"/>
      <c r="D15" s="74"/>
      <c r="E15" s="15"/>
      <c r="F15" s="15"/>
      <c r="G15" s="15"/>
      <c r="H15" s="15"/>
      <c r="I15" s="15"/>
      <c r="J15" s="15"/>
    </row>
    <row r="16" spans="1:10" ht="15.75" thickBot="1">
      <c r="A16" s="18"/>
      <c r="B16" s="26" t="s">
        <v>1844</v>
      </c>
      <c r="C16" s="28"/>
      <c r="D16" s="150" t="s">
        <v>1845</v>
      </c>
      <c r="E16" s="28"/>
      <c r="F16" s="31" t="s">
        <v>1825</v>
      </c>
      <c r="G16" s="28"/>
      <c r="H16" s="31" t="s">
        <v>1826</v>
      </c>
      <c r="I16" s="28"/>
      <c r="J16" s="32" t="s">
        <v>1843</v>
      </c>
    </row>
    <row r="17" spans="1:10" ht="15.75" thickTop="1">
      <c r="A17" s="18"/>
      <c r="B17" s="128"/>
      <c r="C17" s="128"/>
      <c r="D17" s="128"/>
      <c r="E17" s="128"/>
      <c r="F17" s="128"/>
      <c r="G17" s="128"/>
      <c r="H17" s="128"/>
      <c r="I17" s="128"/>
      <c r="J17" s="128"/>
    </row>
    <row r="18" spans="1:10">
      <c r="A18" s="18"/>
      <c r="B18" s="60"/>
      <c r="C18" s="60"/>
      <c r="D18" s="60"/>
      <c r="E18" s="60"/>
      <c r="F18" s="60"/>
      <c r="G18" s="60"/>
      <c r="H18" s="60"/>
      <c r="I18" s="60"/>
      <c r="J18" s="60"/>
    </row>
    <row r="19" spans="1:10" ht="15" customHeight="1">
      <c r="A19" s="18" t="s">
        <v>2393</v>
      </c>
      <c r="B19" s="53" t="s">
        <v>6</v>
      </c>
      <c r="C19" s="53"/>
      <c r="D19" s="53"/>
      <c r="E19" s="53"/>
      <c r="F19" s="53"/>
      <c r="G19" s="53"/>
      <c r="H19" s="53"/>
      <c r="I19" s="53"/>
      <c r="J19" s="53"/>
    </row>
    <row r="20" spans="1:10">
      <c r="A20" s="18"/>
      <c r="B20" s="20"/>
      <c r="C20" s="15"/>
      <c r="D20" s="15"/>
      <c r="E20" s="15"/>
      <c r="F20" s="15"/>
    </row>
    <row r="21" spans="1:10">
      <c r="A21" s="18"/>
      <c r="B21" s="13"/>
      <c r="C21" s="15"/>
      <c r="D21" s="15"/>
      <c r="E21" s="15"/>
      <c r="F21" s="15"/>
    </row>
    <row r="22" spans="1:10" ht="15.75" thickBot="1">
      <c r="A22" s="18"/>
      <c r="B22" s="21"/>
      <c r="C22" s="15"/>
      <c r="D22" s="23" t="s">
        <v>1848</v>
      </c>
      <c r="E22" s="46"/>
      <c r="F22" s="23" t="s">
        <v>1820</v>
      </c>
    </row>
    <row r="23" spans="1:10">
      <c r="A23" s="18"/>
      <c r="B23" s="26" t="s">
        <v>1849</v>
      </c>
      <c r="C23" s="28"/>
      <c r="D23" s="105" t="s">
        <v>1850</v>
      </c>
      <c r="E23" s="28"/>
      <c r="F23" s="44" t="s">
        <v>1851</v>
      </c>
    </row>
    <row r="24" spans="1:10">
      <c r="A24" s="18"/>
      <c r="B24" s="13" t="s">
        <v>1852</v>
      </c>
      <c r="C24" s="15"/>
      <c r="D24" s="112">
        <v>-228182</v>
      </c>
      <c r="E24" s="15"/>
      <c r="F24" s="50" t="s">
        <v>1853</v>
      </c>
    </row>
    <row r="25" spans="1:10" ht="15.75" thickBot="1">
      <c r="A25" s="18"/>
      <c r="B25" s="26" t="s">
        <v>1828</v>
      </c>
      <c r="C25" s="28"/>
      <c r="D25" s="69">
        <v>-2694</v>
      </c>
      <c r="E25" s="28"/>
      <c r="F25" s="32" t="s">
        <v>1830</v>
      </c>
    </row>
    <row r="26" spans="1:10">
      <c r="A26" s="18"/>
      <c r="B26" s="13" t="s">
        <v>1854</v>
      </c>
      <c r="C26" s="15"/>
      <c r="D26" s="67" t="s">
        <v>1855</v>
      </c>
      <c r="E26" s="15"/>
      <c r="F26" s="50" t="s">
        <v>1856</v>
      </c>
    </row>
    <row r="27" spans="1:10">
      <c r="A27" s="18"/>
      <c r="B27" s="26" t="s">
        <v>1835</v>
      </c>
      <c r="C27" s="28"/>
      <c r="D27" s="32" t="s">
        <v>1857</v>
      </c>
      <c r="E27" s="28"/>
      <c r="F27" s="32" t="s">
        <v>1838</v>
      </c>
    </row>
    <row r="28" spans="1:10">
      <c r="A28" s="18"/>
      <c r="B28" s="13" t="s">
        <v>1852</v>
      </c>
      <c r="C28" s="15"/>
      <c r="D28" s="112">
        <v>-225595</v>
      </c>
      <c r="E28" s="15"/>
      <c r="F28" s="50" t="s">
        <v>1853</v>
      </c>
    </row>
    <row r="29" spans="1:10" ht="15.75" thickBot="1">
      <c r="A29" s="18"/>
      <c r="B29" s="26" t="s">
        <v>1828</v>
      </c>
      <c r="C29" s="28"/>
      <c r="D29" s="69">
        <v>-2526</v>
      </c>
      <c r="E29" s="28"/>
      <c r="F29" s="32" t="s">
        <v>1830</v>
      </c>
    </row>
    <row r="30" spans="1:10" ht="15.75" thickBot="1">
      <c r="A30" s="18"/>
      <c r="B30" s="13" t="s">
        <v>1858</v>
      </c>
      <c r="C30" s="15"/>
      <c r="D30" s="151" t="s">
        <v>1859</v>
      </c>
      <c r="E30" s="15"/>
      <c r="F30" s="66" t="s">
        <v>1860</v>
      </c>
    </row>
    <row r="31" spans="1:10" ht="15.75" thickTop="1">
      <c r="A31" s="18"/>
      <c r="B31" s="128"/>
      <c r="C31" s="128"/>
      <c r="D31" s="128"/>
      <c r="E31" s="128"/>
      <c r="F31" s="128"/>
      <c r="G31" s="128"/>
      <c r="H31" s="128"/>
      <c r="I31" s="128"/>
      <c r="J31" s="128"/>
    </row>
    <row r="32" spans="1:10">
      <c r="A32" s="18"/>
      <c r="B32" s="60"/>
      <c r="C32" s="60"/>
      <c r="D32" s="60"/>
      <c r="E32" s="60"/>
      <c r="F32" s="60"/>
      <c r="G32" s="60"/>
      <c r="H32" s="60"/>
      <c r="I32" s="60"/>
      <c r="J32" s="60"/>
    </row>
  </sheetData>
  <mergeCells count="12">
    <mergeCell ref="A19:A32"/>
    <mergeCell ref="B19:J19"/>
    <mergeCell ref="B31:J31"/>
    <mergeCell ref="B32:J32"/>
    <mergeCell ref="A1:A2"/>
    <mergeCell ref="B1:J1"/>
    <mergeCell ref="B2:J2"/>
    <mergeCell ref="B3:J3"/>
    <mergeCell ref="A4:A18"/>
    <mergeCell ref="B4:J4"/>
    <mergeCell ref="B17:J17"/>
    <mergeCell ref="B18:J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6.140625" bestFit="1" customWidth="1"/>
    <col min="3" max="3" width="28.85546875" bestFit="1" customWidth="1"/>
    <col min="4" max="4" width="11.7109375" bestFit="1" customWidth="1"/>
    <col min="5" max="5" width="27.85546875" bestFit="1" customWidth="1"/>
  </cols>
  <sheetData>
    <row r="1" spans="1:5" ht="15" customHeight="1">
      <c r="A1" s="8" t="s">
        <v>2394</v>
      </c>
      <c r="B1" s="8" t="s">
        <v>1</v>
      </c>
      <c r="C1" s="8"/>
      <c r="D1" s="8"/>
      <c r="E1" s="8"/>
    </row>
    <row r="2" spans="1:5" ht="15" customHeight="1">
      <c r="A2" s="8"/>
      <c r="B2" s="8" t="s">
        <v>2</v>
      </c>
      <c r="C2" s="8"/>
      <c r="D2" s="8"/>
      <c r="E2" s="8"/>
    </row>
    <row r="3" spans="1:5" ht="30">
      <c r="A3" s="3" t="s">
        <v>1864</v>
      </c>
      <c r="B3" s="53" t="s">
        <v>6</v>
      </c>
      <c r="C3" s="53"/>
      <c r="D3" s="53"/>
      <c r="E3" s="53"/>
    </row>
    <row r="4" spans="1:5" ht="15" customHeight="1">
      <c r="A4" s="18" t="s">
        <v>2395</v>
      </c>
      <c r="B4" s="53" t="s">
        <v>6</v>
      </c>
      <c r="C4" s="53"/>
      <c r="D4" s="53"/>
      <c r="E4" s="53"/>
    </row>
    <row r="5" spans="1:5">
      <c r="A5" s="18"/>
      <c r="B5" s="20"/>
      <c r="C5" s="15"/>
      <c r="D5" s="15"/>
    </row>
    <row r="6" spans="1:5">
      <c r="A6" s="18"/>
      <c r="B6" s="13"/>
      <c r="C6" s="15"/>
      <c r="D6" s="15"/>
    </row>
    <row r="7" spans="1:5" ht="15.75" thickBot="1">
      <c r="A7" s="18"/>
      <c r="B7" s="13"/>
      <c r="C7" s="154" t="s">
        <v>491</v>
      </c>
      <c r="D7" s="154"/>
    </row>
    <row r="8" spans="1:5" ht="15.75" thickBot="1">
      <c r="A8" s="18"/>
      <c r="B8" s="13"/>
      <c r="C8" s="153">
        <v>2013</v>
      </c>
      <c r="D8" s="153">
        <v>2012</v>
      </c>
    </row>
    <row r="9" spans="1:5">
      <c r="A9" s="18"/>
      <c r="B9" s="26" t="s">
        <v>1868</v>
      </c>
      <c r="C9" s="44" t="s">
        <v>1869</v>
      </c>
      <c r="D9" s="44" t="s">
        <v>1870</v>
      </c>
    </row>
    <row r="10" spans="1:5">
      <c r="A10" s="18"/>
      <c r="B10" s="13" t="s">
        <v>1871</v>
      </c>
      <c r="C10" s="50" t="s">
        <v>1872</v>
      </c>
      <c r="D10" s="50" t="s">
        <v>1873</v>
      </c>
    </row>
    <row r="11" spans="1:5">
      <c r="A11" s="18"/>
      <c r="B11" s="26" t="s">
        <v>1874</v>
      </c>
      <c r="C11" s="31" t="s">
        <v>1875</v>
      </c>
      <c r="D11" s="31" t="s">
        <v>1876</v>
      </c>
    </row>
    <row r="12" spans="1:5">
      <c r="A12" s="18"/>
      <c r="B12" s="128"/>
      <c r="C12" s="128"/>
      <c r="D12" s="128"/>
      <c r="E12" s="128"/>
    </row>
    <row r="13" spans="1:5">
      <c r="A13" s="18"/>
      <c r="B13" s="60"/>
      <c r="C13" s="60"/>
      <c r="D13" s="60"/>
      <c r="E13" s="60"/>
    </row>
    <row r="14" spans="1:5" ht="15" customHeight="1">
      <c r="A14" s="18" t="s">
        <v>2396</v>
      </c>
      <c r="B14" s="53" t="s">
        <v>6</v>
      </c>
      <c r="C14" s="53"/>
      <c r="D14" s="53"/>
      <c r="E14" s="53"/>
    </row>
    <row r="15" spans="1:5">
      <c r="A15" s="18"/>
      <c r="B15" s="20"/>
      <c r="C15" s="15"/>
      <c r="D15" s="15"/>
      <c r="E15" s="15"/>
    </row>
    <row r="16" spans="1:5">
      <c r="A16" s="18"/>
      <c r="B16" s="13"/>
      <c r="C16" s="15"/>
      <c r="D16" s="15"/>
      <c r="E16" s="15"/>
    </row>
    <row r="17" spans="1:5" ht="15.75" thickBot="1">
      <c r="A17" s="18"/>
      <c r="B17" s="21"/>
      <c r="C17" s="23" t="s">
        <v>1880</v>
      </c>
      <c r="D17" s="15"/>
      <c r="E17" s="23" t="s">
        <v>1881</v>
      </c>
    </row>
    <row r="18" spans="1:5">
      <c r="A18" s="18"/>
      <c r="B18" s="26" t="s">
        <v>1882</v>
      </c>
      <c r="C18" s="49"/>
      <c r="D18" s="28"/>
      <c r="E18" s="49"/>
    </row>
    <row r="19" spans="1:5">
      <c r="A19" s="18"/>
      <c r="B19" s="13">
        <v>2014</v>
      </c>
      <c r="C19" s="66" t="s">
        <v>1883</v>
      </c>
      <c r="D19" s="46"/>
      <c r="E19" s="66" t="s">
        <v>1884</v>
      </c>
    </row>
    <row r="20" spans="1:5">
      <c r="A20" s="18"/>
      <c r="B20" s="26">
        <v>2015</v>
      </c>
      <c r="C20" s="32" t="s">
        <v>1002</v>
      </c>
      <c r="D20" s="37"/>
      <c r="E20" s="32" t="s">
        <v>1885</v>
      </c>
    </row>
    <row r="21" spans="1:5">
      <c r="A21" s="18"/>
      <c r="B21" s="13">
        <v>2016</v>
      </c>
      <c r="C21" s="50" t="s">
        <v>1886</v>
      </c>
      <c r="D21" s="46"/>
      <c r="E21" s="50" t="s">
        <v>1887</v>
      </c>
    </row>
    <row r="22" spans="1:5">
      <c r="A22" s="18"/>
      <c r="B22" s="26">
        <v>2017</v>
      </c>
      <c r="C22" s="32" t="s">
        <v>1888</v>
      </c>
      <c r="D22" s="37"/>
      <c r="E22" s="32" t="s">
        <v>1889</v>
      </c>
    </row>
    <row r="23" spans="1:5">
      <c r="A23" s="18"/>
      <c r="B23" s="13">
        <v>2018</v>
      </c>
      <c r="C23" s="50" t="s">
        <v>1087</v>
      </c>
      <c r="D23" s="46"/>
      <c r="E23" s="50" t="s">
        <v>1890</v>
      </c>
    </row>
    <row r="24" spans="1:5" ht="15.75" thickBot="1">
      <c r="A24" s="18"/>
      <c r="B24" s="26" t="s">
        <v>1432</v>
      </c>
      <c r="C24" s="62" t="s">
        <v>1194</v>
      </c>
      <c r="D24" s="37"/>
      <c r="E24" s="62" t="s">
        <v>1891</v>
      </c>
    </row>
    <row r="25" spans="1:5" ht="15.75" thickBot="1">
      <c r="A25" s="18"/>
      <c r="B25" s="33" t="s">
        <v>1892</v>
      </c>
      <c r="C25" s="38" t="s">
        <v>1893</v>
      </c>
      <c r="D25" s="46"/>
      <c r="E25" s="38" t="s">
        <v>1894</v>
      </c>
    </row>
    <row r="26" spans="1:5" ht="15.75" thickTop="1">
      <c r="A26" s="18"/>
      <c r="B26" s="128"/>
      <c r="C26" s="128"/>
      <c r="D26" s="128"/>
      <c r="E26" s="128"/>
    </row>
    <row r="27" spans="1:5">
      <c r="A27" s="18"/>
      <c r="B27" s="60"/>
      <c r="C27" s="60"/>
      <c r="D27" s="60"/>
      <c r="E27" s="60"/>
    </row>
  </sheetData>
  <mergeCells count="13">
    <mergeCell ref="A14:A27"/>
    <mergeCell ref="B14:E14"/>
    <mergeCell ref="B26:E26"/>
    <mergeCell ref="B27:E27"/>
    <mergeCell ref="C7:D7"/>
    <mergeCell ref="A1:A2"/>
    <mergeCell ref="B1:E1"/>
    <mergeCell ref="B2:E2"/>
    <mergeCell ref="B3:E3"/>
    <mergeCell ref="A4:A13"/>
    <mergeCell ref="B4:E4"/>
    <mergeCell ref="B12:E12"/>
    <mergeCell ref="B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35.42578125" bestFit="1" customWidth="1"/>
    <col min="3" max="3" width="10" bestFit="1" customWidth="1"/>
    <col min="5" max="5" width="6.85546875" bestFit="1" customWidth="1"/>
    <col min="7" max="7" width="9.5703125" bestFit="1" customWidth="1"/>
    <col min="9" max="9" width="6" bestFit="1" customWidth="1"/>
    <col min="11" max="11" width="1.85546875" bestFit="1" customWidth="1"/>
    <col min="12" max="12" width="7" bestFit="1" customWidth="1"/>
    <col min="14" max="14" width="5.28515625" bestFit="1" customWidth="1"/>
    <col min="15" max="15" width="2.5703125" bestFit="1" customWidth="1"/>
  </cols>
  <sheetData>
    <row r="1" spans="1:15" ht="15" customHeight="1">
      <c r="A1" s="8" t="s">
        <v>239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900</v>
      </c>
      <c r="B3" s="53" t="s">
        <v>6</v>
      </c>
      <c r="C3" s="53"/>
      <c r="D3" s="53"/>
      <c r="E3" s="53"/>
      <c r="F3" s="53"/>
      <c r="G3" s="53"/>
      <c r="H3" s="53"/>
      <c r="I3" s="53"/>
      <c r="J3" s="53"/>
      <c r="K3" s="53"/>
      <c r="L3" s="53"/>
      <c r="M3" s="53"/>
      <c r="N3" s="53"/>
      <c r="O3" s="53"/>
    </row>
    <row r="4" spans="1:15" ht="15" customHeight="1">
      <c r="A4" s="18" t="s">
        <v>2398</v>
      </c>
      <c r="B4" s="53" t="s">
        <v>6</v>
      </c>
      <c r="C4" s="53"/>
      <c r="D4" s="53"/>
      <c r="E4" s="53"/>
      <c r="F4" s="53"/>
      <c r="G4" s="53"/>
      <c r="H4" s="53"/>
      <c r="I4" s="53"/>
      <c r="J4" s="53"/>
      <c r="K4" s="53"/>
      <c r="L4" s="53"/>
      <c r="M4" s="53"/>
      <c r="N4" s="53"/>
      <c r="O4" s="53"/>
    </row>
    <row r="5" spans="1:15">
      <c r="A5" s="18"/>
      <c r="B5" s="20"/>
      <c r="C5" s="15"/>
      <c r="D5" s="15"/>
      <c r="E5" s="15"/>
      <c r="F5" s="15"/>
      <c r="G5" s="15"/>
      <c r="H5" s="15"/>
      <c r="I5" s="15"/>
      <c r="J5" s="15"/>
      <c r="K5" s="15"/>
      <c r="L5" s="15"/>
      <c r="M5" s="15"/>
      <c r="N5" s="15"/>
      <c r="O5" s="15"/>
    </row>
    <row r="6" spans="1:15">
      <c r="A6" s="18"/>
      <c r="B6" s="13"/>
      <c r="C6" s="15"/>
      <c r="D6" s="15"/>
      <c r="E6" s="15"/>
      <c r="F6" s="15"/>
      <c r="G6" s="15"/>
      <c r="H6" s="15"/>
      <c r="I6" s="15"/>
      <c r="J6" s="15"/>
      <c r="K6" s="15"/>
      <c r="L6" s="15"/>
      <c r="M6" s="15"/>
      <c r="N6" s="15"/>
      <c r="O6" s="15"/>
    </row>
    <row r="7" spans="1:15" ht="15.75" thickBot="1">
      <c r="A7" s="18"/>
      <c r="B7" s="21"/>
      <c r="C7" s="39" t="s">
        <v>1908</v>
      </c>
      <c r="D7" s="39"/>
      <c r="E7" s="39"/>
      <c r="F7" s="39"/>
      <c r="G7" s="39"/>
      <c r="H7" s="39"/>
      <c r="I7" s="39"/>
      <c r="J7" s="39"/>
      <c r="K7" s="39"/>
      <c r="L7" s="39"/>
      <c r="M7" s="39"/>
      <c r="N7" s="39"/>
      <c r="O7" s="15"/>
    </row>
    <row r="8" spans="1:15">
      <c r="A8" s="18"/>
      <c r="B8" s="21"/>
      <c r="C8" s="36"/>
      <c r="D8" s="36"/>
      <c r="E8" s="36"/>
      <c r="F8" s="36"/>
      <c r="G8" s="36"/>
      <c r="H8" s="36"/>
      <c r="I8" s="36"/>
      <c r="J8" s="36"/>
      <c r="K8" s="36"/>
      <c r="L8" s="117" t="s">
        <v>1909</v>
      </c>
      <c r="M8" s="117"/>
      <c r="N8" s="117"/>
      <c r="O8" s="15"/>
    </row>
    <row r="9" spans="1:15">
      <c r="A9" s="18"/>
      <c r="B9" s="21"/>
      <c r="C9" s="15"/>
      <c r="D9" s="15"/>
      <c r="E9" s="15"/>
      <c r="F9" s="15"/>
      <c r="G9" s="155" t="s">
        <v>1910</v>
      </c>
      <c r="H9" s="155"/>
      <c r="I9" s="155"/>
      <c r="J9" s="46"/>
      <c r="K9" s="15"/>
      <c r="L9" s="155" t="s">
        <v>1911</v>
      </c>
      <c r="M9" s="155"/>
      <c r="N9" s="155"/>
      <c r="O9" s="15"/>
    </row>
    <row r="10" spans="1:15">
      <c r="A10" s="18"/>
      <c r="B10" s="21"/>
      <c r="C10" s="15"/>
      <c r="D10" s="15"/>
      <c r="E10" s="15"/>
      <c r="F10" s="15"/>
      <c r="G10" s="155" t="s">
        <v>1912</v>
      </c>
      <c r="H10" s="155"/>
      <c r="I10" s="155"/>
      <c r="J10" s="46"/>
      <c r="K10" s="15"/>
      <c r="L10" s="155" t="s">
        <v>1913</v>
      </c>
      <c r="M10" s="155"/>
      <c r="N10" s="155"/>
      <c r="O10" s="15"/>
    </row>
    <row r="11" spans="1:15" ht="15.75" thickBot="1">
      <c r="A11" s="18"/>
      <c r="B11" s="21"/>
      <c r="C11" s="39" t="s">
        <v>1914</v>
      </c>
      <c r="D11" s="39"/>
      <c r="E11" s="39"/>
      <c r="F11" s="15"/>
      <c r="G11" s="39" t="s">
        <v>1915</v>
      </c>
      <c r="H11" s="39"/>
      <c r="I11" s="39"/>
      <c r="J11" s="46"/>
      <c r="K11" s="15"/>
      <c r="L11" s="39" t="s">
        <v>1916</v>
      </c>
      <c r="M11" s="39"/>
      <c r="N11" s="39"/>
      <c r="O11" s="15"/>
    </row>
    <row r="12" spans="1:15" ht="15.75" thickBot="1">
      <c r="A12" s="18"/>
      <c r="B12" s="94"/>
      <c r="C12" s="48" t="s">
        <v>1372</v>
      </c>
      <c r="D12" s="24"/>
      <c r="E12" s="48" t="s">
        <v>1917</v>
      </c>
      <c r="F12" s="46"/>
      <c r="G12" s="48" t="s">
        <v>1372</v>
      </c>
      <c r="H12" s="24"/>
      <c r="I12" s="48" t="s">
        <v>1917</v>
      </c>
      <c r="J12" s="46"/>
      <c r="K12" s="46"/>
      <c r="L12" s="48" t="s">
        <v>1372</v>
      </c>
      <c r="M12" s="24"/>
      <c r="N12" s="48" t="s">
        <v>1917</v>
      </c>
      <c r="O12" s="15"/>
    </row>
    <row r="13" spans="1:15">
      <c r="A13" s="18"/>
      <c r="B13" s="26" t="s">
        <v>1918</v>
      </c>
      <c r="C13" s="49"/>
      <c r="D13" s="28"/>
      <c r="E13" s="49"/>
      <c r="F13" s="28"/>
      <c r="G13" s="49"/>
      <c r="H13" s="28"/>
      <c r="I13" s="49"/>
      <c r="J13" s="28"/>
      <c r="K13" s="28"/>
      <c r="L13" s="49"/>
      <c r="M13" s="28"/>
      <c r="N13" s="49"/>
      <c r="O13" s="28"/>
    </row>
    <row r="14" spans="1:15">
      <c r="A14" s="18"/>
      <c r="B14" s="13" t="s">
        <v>1919</v>
      </c>
      <c r="C14" s="66" t="s">
        <v>1920</v>
      </c>
      <c r="D14" s="15"/>
      <c r="E14" s="50" t="s">
        <v>1921</v>
      </c>
      <c r="F14" s="15"/>
      <c r="G14" s="66" t="s">
        <v>1922</v>
      </c>
      <c r="H14" s="15"/>
      <c r="I14" s="50" t="s">
        <v>1923</v>
      </c>
      <c r="J14" s="15"/>
      <c r="K14" s="13" t="s">
        <v>1924</v>
      </c>
      <c r="L14" s="66" t="s">
        <v>1925</v>
      </c>
      <c r="M14" s="15"/>
      <c r="N14" s="66" t="s">
        <v>1925</v>
      </c>
      <c r="O14" s="13" t="s">
        <v>1926</v>
      </c>
    </row>
    <row r="15" spans="1:15">
      <c r="A15" s="18"/>
      <c r="B15" s="26" t="s">
        <v>1927</v>
      </c>
      <c r="C15" s="32" t="s">
        <v>1928</v>
      </c>
      <c r="D15" s="28"/>
      <c r="E15" s="32" t="s">
        <v>1929</v>
      </c>
      <c r="F15" s="28"/>
      <c r="G15" s="32" t="s">
        <v>1930</v>
      </c>
      <c r="H15" s="28"/>
      <c r="I15" s="32" t="s">
        <v>1696</v>
      </c>
      <c r="J15" s="28"/>
      <c r="K15" s="28"/>
      <c r="L15" s="32" t="s">
        <v>1931</v>
      </c>
      <c r="M15" s="28"/>
      <c r="N15" s="32" t="s">
        <v>1699</v>
      </c>
      <c r="O15" s="28"/>
    </row>
    <row r="16" spans="1:15">
      <c r="A16" s="18"/>
      <c r="B16" s="13" t="s">
        <v>1932</v>
      </c>
      <c r="C16" s="50" t="s">
        <v>1933</v>
      </c>
      <c r="D16" s="15"/>
      <c r="E16" s="50" t="s">
        <v>1934</v>
      </c>
      <c r="F16" s="15"/>
      <c r="G16" s="50" t="s">
        <v>1935</v>
      </c>
      <c r="H16" s="15"/>
      <c r="I16" s="50" t="s">
        <v>1936</v>
      </c>
      <c r="J16" s="15"/>
      <c r="K16" s="15"/>
      <c r="L16" s="50" t="s">
        <v>1937</v>
      </c>
      <c r="M16" s="15"/>
      <c r="N16" s="50" t="s">
        <v>1938</v>
      </c>
      <c r="O16" s="15"/>
    </row>
    <row r="17" spans="1:15">
      <c r="A17" s="18"/>
      <c r="B17" s="26" t="s">
        <v>1939</v>
      </c>
      <c r="C17" s="28"/>
      <c r="D17" s="28"/>
      <c r="E17" s="28"/>
      <c r="F17" s="28"/>
      <c r="G17" s="28"/>
      <c r="H17" s="28"/>
      <c r="I17" s="28"/>
      <c r="J17" s="28"/>
      <c r="K17" s="28"/>
      <c r="L17" s="28"/>
      <c r="M17" s="28"/>
      <c r="N17" s="28"/>
      <c r="O17" s="28"/>
    </row>
    <row r="18" spans="1:15">
      <c r="A18" s="18"/>
      <c r="B18" s="13" t="s">
        <v>1919</v>
      </c>
      <c r="C18" s="66" t="s">
        <v>1940</v>
      </c>
      <c r="D18" s="15"/>
      <c r="E18" s="50" t="s">
        <v>1941</v>
      </c>
      <c r="F18" s="15"/>
      <c r="G18" s="66" t="s">
        <v>1942</v>
      </c>
      <c r="H18" s="15"/>
      <c r="I18" s="50" t="s">
        <v>1923</v>
      </c>
      <c r="J18" s="15"/>
      <c r="K18" s="13" t="s">
        <v>1924</v>
      </c>
      <c r="L18" s="66" t="s">
        <v>1925</v>
      </c>
      <c r="M18" s="15"/>
      <c r="N18" s="66" t="s">
        <v>1925</v>
      </c>
      <c r="O18" s="13" t="s">
        <v>1926</v>
      </c>
    </row>
    <row r="19" spans="1:15">
      <c r="A19" s="18"/>
      <c r="B19" s="26" t="s">
        <v>1927</v>
      </c>
      <c r="C19" s="32" t="s">
        <v>1943</v>
      </c>
      <c r="D19" s="28"/>
      <c r="E19" s="32" t="s">
        <v>1944</v>
      </c>
      <c r="F19" s="28"/>
      <c r="G19" s="32" t="s">
        <v>1945</v>
      </c>
      <c r="H19" s="28"/>
      <c r="I19" s="32" t="s">
        <v>1696</v>
      </c>
      <c r="J19" s="28"/>
      <c r="K19" s="28"/>
      <c r="L19" s="32" t="s">
        <v>1946</v>
      </c>
      <c r="M19" s="28"/>
      <c r="N19" s="32" t="s">
        <v>1699</v>
      </c>
      <c r="O19" s="28"/>
    </row>
    <row r="20" spans="1:15">
      <c r="A20" s="18"/>
      <c r="B20" s="13" t="s">
        <v>1932</v>
      </c>
      <c r="C20" s="50" t="s">
        <v>1947</v>
      </c>
      <c r="D20" s="15"/>
      <c r="E20" s="50" t="s">
        <v>1948</v>
      </c>
      <c r="F20" s="15"/>
      <c r="G20" s="50" t="s">
        <v>1949</v>
      </c>
      <c r="H20" s="15"/>
      <c r="I20" s="50" t="s">
        <v>1936</v>
      </c>
      <c r="J20" s="15"/>
      <c r="K20" s="15"/>
      <c r="L20" s="50" t="s">
        <v>1950</v>
      </c>
      <c r="M20" s="15"/>
      <c r="N20" s="50" t="s">
        <v>1938</v>
      </c>
      <c r="O20" s="15"/>
    </row>
    <row r="21" spans="1:15">
      <c r="A21" s="18"/>
      <c r="B21" s="128"/>
      <c r="C21" s="128"/>
      <c r="D21" s="128"/>
      <c r="E21" s="128"/>
      <c r="F21" s="128"/>
      <c r="G21" s="128"/>
      <c r="H21" s="128"/>
      <c r="I21" s="128"/>
      <c r="J21" s="128"/>
      <c r="K21" s="128"/>
      <c r="L21" s="128"/>
      <c r="M21" s="128"/>
      <c r="N21" s="128"/>
      <c r="O21" s="128"/>
    </row>
    <row r="22" spans="1:15">
      <c r="A22" s="18"/>
      <c r="B22" s="60"/>
      <c r="C22" s="60"/>
      <c r="D22" s="60"/>
      <c r="E22" s="60"/>
      <c r="F22" s="60"/>
      <c r="G22" s="60"/>
      <c r="H22" s="60"/>
      <c r="I22" s="60"/>
      <c r="J22" s="60"/>
      <c r="K22" s="60"/>
      <c r="L22" s="60"/>
      <c r="M22" s="60"/>
      <c r="N22" s="60"/>
      <c r="O22" s="60"/>
    </row>
  </sheetData>
  <mergeCells count="17">
    <mergeCell ref="B22:O22"/>
    <mergeCell ref="C11:E11"/>
    <mergeCell ref="G11:I11"/>
    <mergeCell ref="L11:N11"/>
    <mergeCell ref="A1:A2"/>
    <mergeCell ref="B1:O1"/>
    <mergeCell ref="B2:O2"/>
    <mergeCell ref="B3:O3"/>
    <mergeCell ref="A4:A22"/>
    <mergeCell ref="B4:O4"/>
    <mergeCell ref="B21:O21"/>
    <mergeCell ref="C7:N7"/>
    <mergeCell ref="L8:N8"/>
    <mergeCell ref="G9:I9"/>
    <mergeCell ref="L9:N9"/>
    <mergeCell ref="G10:I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2"/>
  <sheetViews>
    <sheetView showGridLines="0" workbookViewId="0"/>
  </sheetViews>
  <sheetFormatPr defaultRowHeight="15"/>
  <cols>
    <col min="1" max="2" width="36.5703125" bestFit="1" customWidth="1"/>
    <col min="3" max="3" width="15.7109375" bestFit="1" customWidth="1"/>
    <col min="5" max="5" width="36.5703125" bestFit="1" customWidth="1"/>
    <col min="7" max="7" width="36.5703125" bestFit="1" customWidth="1"/>
    <col min="9" max="9" width="25.85546875" bestFit="1" customWidth="1"/>
    <col min="11" max="11" width="9.5703125" bestFit="1" customWidth="1"/>
  </cols>
  <sheetData>
    <row r="1" spans="1:11" ht="15" customHeight="1">
      <c r="A1" s="8" t="s">
        <v>239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952</v>
      </c>
      <c r="B3" s="53" t="s">
        <v>6</v>
      </c>
      <c r="C3" s="53"/>
      <c r="D3" s="53"/>
      <c r="E3" s="53"/>
      <c r="F3" s="53"/>
      <c r="G3" s="53"/>
      <c r="H3" s="53"/>
      <c r="I3" s="53"/>
      <c r="J3" s="53"/>
      <c r="K3" s="53"/>
    </row>
    <row r="4" spans="1:11" ht="15" customHeight="1">
      <c r="A4" s="18" t="s">
        <v>2400</v>
      </c>
      <c r="B4" s="53" t="s">
        <v>6</v>
      </c>
      <c r="C4" s="53"/>
      <c r="D4" s="53"/>
      <c r="E4" s="53"/>
      <c r="F4" s="53"/>
      <c r="G4" s="53"/>
      <c r="H4" s="53"/>
      <c r="I4" s="53"/>
      <c r="J4" s="53"/>
      <c r="K4" s="53"/>
    </row>
    <row r="5" spans="1:11">
      <c r="A5" s="18"/>
      <c r="B5" s="20"/>
      <c r="C5" s="15"/>
      <c r="D5" s="15"/>
      <c r="E5" s="15"/>
      <c r="F5" s="15"/>
      <c r="G5" s="15"/>
      <c r="H5" s="15"/>
      <c r="I5" s="15"/>
    </row>
    <row r="6" spans="1:11">
      <c r="A6" s="18"/>
      <c r="B6" s="13"/>
      <c r="C6" s="15"/>
      <c r="D6" s="15"/>
      <c r="E6" s="15"/>
      <c r="F6" s="15"/>
      <c r="G6" s="15"/>
      <c r="H6" s="15"/>
      <c r="I6" s="15"/>
    </row>
    <row r="7" spans="1:11" ht="15.75" thickBot="1">
      <c r="A7" s="18"/>
      <c r="B7" s="21"/>
      <c r="C7" s="39" t="s">
        <v>1755</v>
      </c>
      <c r="D7" s="39"/>
      <c r="E7" s="39"/>
      <c r="F7" s="39"/>
      <c r="G7" s="39"/>
      <c r="H7" s="39"/>
      <c r="I7" s="39"/>
    </row>
    <row r="8" spans="1:11">
      <c r="A8" s="18"/>
      <c r="B8" s="156"/>
      <c r="C8" s="157">
        <v>41639</v>
      </c>
      <c r="D8" s="159"/>
      <c r="E8" s="117" t="s">
        <v>1756</v>
      </c>
      <c r="F8" s="159"/>
      <c r="G8" s="117" t="s">
        <v>1757</v>
      </c>
      <c r="H8" s="159"/>
      <c r="I8" s="25" t="s">
        <v>1959</v>
      </c>
    </row>
    <row r="9" spans="1:11" ht="15.75" thickBot="1">
      <c r="A9" s="18"/>
      <c r="B9" s="156"/>
      <c r="C9" s="158"/>
      <c r="D9" s="160"/>
      <c r="E9" s="39"/>
      <c r="F9" s="160"/>
      <c r="G9" s="39"/>
      <c r="H9" s="160"/>
      <c r="I9" s="23" t="s">
        <v>1960</v>
      </c>
    </row>
    <row r="10" spans="1:11">
      <c r="A10" s="18"/>
      <c r="B10" s="21"/>
      <c r="C10" s="117" t="s">
        <v>1307</v>
      </c>
      <c r="D10" s="117"/>
      <c r="E10" s="117"/>
      <c r="F10" s="117"/>
      <c r="G10" s="117"/>
      <c r="H10" s="117"/>
      <c r="I10" s="117"/>
    </row>
    <row r="11" spans="1:11">
      <c r="A11" s="18"/>
      <c r="B11" s="26" t="s">
        <v>1961</v>
      </c>
      <c r="C11" s="146"/>
      <c r="D11" s="146"/>
      <c r="E11" s="146"/>
      <c r="F11" s="146"/>
      <c r="G11" s="146"/>
      <c r="H11" s="146"/>
      <c r="I11" s="146"/>
    </row>
    <row r="12" spans="1:11">
      <c r="A12" s="18"/>
      <c r="B12" s="13" t="s">
        <v>1962</v>
      </c>
      <c r="C12" s="15"/>
      <c r="D12" s="15"/>
      <c r="E12" s="15"/>
      <c r="F12" s="15"/>
      <c r="G12" s="15"/>
      <c r="H12" s="15"/>
      <c r="I12" s="15"/>
    </row>
    <row r="13" spans="1:11">
      <c r="A13" s="18"/>
      <c r="B13" s="26" t="s">
        <v>1963</v>
      </c>
      <c r="C13" s="28"/>
      <c r="D13" s="28"/>
      <c r="E13" s="28"/>
      <c r="F13" s="28"/>
      <c r="G13" s="28"/>
      <c r="H13" s="28"/>
      <c r="I13" s="28"/>
    </row>
    <row r="14" spans="1:11">
      <c r="A14" s="18"/>
      <c r="B14" s="13" t="s">
        <v>1964</v>
      </c>
      <c r="C14" s="15"/>
      <c r="D14" s="15"/>
      <c r="E14" s="15"/>
      <c r="F14" s="15"/>
      <c r="G14" s="15"/>
      <c r="H14" s="15"/>
      <c r="I14" s="15"/>
    </row>
    <row r="15" spans="1:11">
      <c r="A15" s="18"/>
      <c r="B15" s="30" t="s">
        <v>93</v>
      </c>
      <c r="C15" s="28"/>
      <c r="D15" s="37"/>
      <c r="E15" s="28"/>
      <c r="F15" s="37"/>
      <c r="G15" s="28"/>
      <c r="H15" s="37"/>
      <c r="I15" s="28"/>
    </row>
    <row r="16" spans="1:11">
      <c r="A16" s="18"/>
      <c r="B16" s="100" t="s">
        <v>344</v>
      </c>
      <c r="C16" s="66" t="s">
        <v>1965</v>
      </c>
      <c r="D16" s="46"/>
      <c r="E16" s="66" t="s">
        <v>1763</v>
      </c>
      <c r="F16" s="46"/>
      <c r="G16" s="66" t="s">
        <v>1966</v>
      </c>
      <c r="H16" s="46"/>
      <c r="I16" s="66" t="s">
        <v>1765</v>
      </c>
    </row>
    <row r="17" spans="1:9">
      <c r="A17" s="18"/>
      <c r="B17" s="97" t="s">
        <v>349</v>
      </c>
      <c r="C17" s="32" t="s">
        <v>353</v>
      </c>
      <c r="D17" s="37"/>
      <c r="E17" s="31" t="s">
        <v>361</v>
      </c>
      <c r="F17" s="37"/>
      <c r="G17" s="32" t="s">
        <v>353</v>
      </c>
      <c r="H17" s="37"/>
      <c r="I17" s="31" t="s">
        <v>361</v>
      </c>
    </row>
    <row r="18" spans="1:9">
      <c r="A18" s="18"/>
      <c r="B18" s="33" t="s">
        <v>94</v>
      </c>
      <c r="C18" s="15"/>
      <c r="D18" s="46"/>
      <c r="E18" s="15"/>
      <c r="F18" s="46"/>
      <c r="G18" s="15"/>
      <c r="H18" s="46"/>
      <c r="I18" s="15"/>
    </row>
    <row r="19" spans="1:9">
      <c r="A19" s="18"/>
      <c r="B19" s="97" t="s">
        <v>362</v>
      </c>
      <c r="C19" s="32" t="s">
        <v>366</v>
      </c>
      <c r="D19" s="37"/>
      <c r="E19" s="31" t="s">
        <v>361</v>
      </c>
      <c r="F19" s="37"/>
      <c r="G19" s="32" t="s">
        <v>366</v>
      </c>
      <c r="H19" s="37"/>
      <c r="I19" s="31" t="s">
        <v>361</v>
      </c>
    </row>
    <row r="20" spans="1:9" ht="15.75" thickBot="1">
      <c r="A20" s="18"/>
      <c r="B20" s="100" t="s">
        <v>1967</v>
      </c>
      <c r="C20" s="34" t="s">
        <v>360</v>
      </c>
      <c r="D20" s="46"/>
      <c r="E20" s="34" t="s">
        <v>360</v>
      </c>
      <c r="F20" s="46"/>
      <c r="G20" s="40" t="s">
        <v>361</v>
      </c>
      <c r="H20" s="46"/>
      <c r="I20" s="40" t="s">
        <v>361</v>
      </c>
    </row>
    <row r="21" spans="1:9" ht="15.75" thickBot="1">
      <c r="A21" s="18"/>
      <c r="B21" s="103" t="s">
        <v>1968</v>
      </c>
      <c r="C21" s="35" t="s">
        <v>1969</v>
      </c>
      <c r="D21" s="37"/>
      <c r="E21" s="35" t="s">
        <v>360</v>
      </c>
      <c r="F21" s="37"/>
      <c r="G21" s="35" t="s">
        <v>1970</v>
      </c>
      <c r="H21" s="37"/>
      <c r="I21" s="41" t="s">
        <v>361</v>
      </c>
    </row>
    <row r="22" spans="1:9" ht="15.75" thickBot="1">
      <c r="A22" s="18"/>
      <c r="B22" s="13" t="s">
        <v>38</v>
      </c>
      <c r="C22" s="68" t="s">
        <v>1971</v>
      </c>
      <c r="D22" s="46"/>
      <c r="E22" s="68" t="s">
        <v>1971</v>
      </c>
      <c r="F22" s="46"/>
      <c r="G22" s="101" t="s">
        <v>361</v>
      </c>
      <c r="H22" s="46"/>
      <c r="I22" s="101" t="s">
        <v>361</v>
      </c>
    </row>
    <row r="23" spans="1:9" ht="15.75" thickBot="1">
      <c r="A23" s="18"/>
      <c r="B23" s="26" t="s">
        <v>1434</v>
      </c>
      <c r="C23" s="45" t="s">
        <v>1972</v>
      </c>
      <c r="D23" s="37"/>
      <c r="E23" s="45" t="s">
        <v>1973</v>
      </c>
      <c r="F23" s="37"/>
      <c r="G23" s="45" t="s">
        <v>1974</v>
      </c>
      <c r="H23" s="37"/>
      <c r="I23" s="45" t="s">
        <v>1765</v>
      </c>
    </row>
    <row r="24" spans="1:9" ht="15.75" thickTop="1">
      <c r="A24" s="18"/>
      <c r="B24" s="13" t="s">
        <v>1975</v>
      </c>
      <c r="C24" s="74"/>
      <c r="D24" s="15"/>
      <c r="E24" s="74"/>
      <c r="F24" s="15"/>
      <c r="G24" s="74"/>
      <c r="H24" s="15"/>
      <c r="I24" s="74"/>
    </row>
    <row r="25" spans="1:9">
      <c r="A25" s="18"/>
      <c r="B25" s="26" t="s">
        <v>1962</v>
      </c>
      <c r="C25" s="28"/>
      <c r="D25" s="28"/>
      <c r="E25" s="28"/>
      <c r="F25" s="28"/>
      <c r="G25" s="28"/>
      <c r="H25" s="28"/>
      <c r="I25" s="28"/>
    </row>
    <row r="26" spans="1:9">
      <c r="A26" s="18"/>
      <c r="B26" s="13" t="s">
        <v>1976</v>
      </c>
      <c r="C26" s="15"/>
      <c r="D26" s="15"/>
      <c r="E26" s="15"/>
      <c r="F26" s="15"/>
      <c r="G26" s="15"/>
      <c r="H26" s="15"/>
      <c r="I26" s="15"/>
    </row>
    <row r="27" spans="1:9">
      <c r="A27" s="18"/>
      <c r="B27" s="26" t="s">
        <v>492</v>
      </c>
      <c r="C27" s="28"/>
      <c r="D27" s="28"/>
      <c r="E27" s="28"/>
      <c r="F27" s="28"/>
      <c r="G27" s="28"/>
      <c r="H27" s="28"/>
      <c r="I27" s="28"/>
    </row>
    <row r="28" spans="1:9">
      <c r="A28" s="18"/>
      <c r="B28" s="33" t="s">
        <v>1977</v>
      </c>
      <c r="C28" s="66" t="s">
        <v>1978</v>
      </c>
      <c r="D28" s="15"/>
      <c r="E28" s="66" t="s">
        <v>1763</v>
      </c>
      <c r="F28" s="15"/>
      <c r="G28" s="66" t="s">
        <v>1979</v>
      </c>
      <c r="H28" s="15"/>
      <c r="I28" s="66" t="s">
        <v>1980</v>
      </c>
    </row>
    <row r="29" spans="1:9">
      <c r="A29" s="18"/>
      <c r="B29" s="30" t="s">
        <v>499</v>
      </c>
      <c r="C29" s="32" t="s">
        <v>1183</v>
      </c>
      <c r="D29" s="28"/>
      <c r="E29" s="31" t="s">
        <v>361</v>
      </c>
      <c r="F29" s="28"/>
      <c r="G29" s="31" t="s">
        <v>361</v>
      </c>
      <c r="H29" s="28"/>
      <c r="I29" s="32" t="s">
        <v>1183</v>
      </c>
    </row>
    <row r="30" spans="1:9">
      <c r="A30" s="18"/>
      <c r="B30" s="33" t="s">
        <v>505</v>
      </c>
      <c r="C30" s="50" t="s">
        <v>1503</v>
      </c>
      <c r="D30" s="15"/>
      <c r="E30" s="66" t="s">
        <v>361</v>
      </c>
      <c r="F30" s="15"/>
      <c r="G30" s="66" t="s">
        <v>361</v>
      </c>
      <c r="H30" s="15"/>
      <c r="I30" s="50" t="s">
        <v>1503</v>
      </c>
    </row>
    <row r="31" spans="1:9">
      <c r="A31" s="18"/>
      <c r="B31" s="30" t="s">
        <v>493</v>
      </c>
      <c r="C31" s="32" t="s">
        <v>1981</v>
      </c>
      <c r="D31" s="28"/>
      <c r="E31" s="31" t="s">
        <v>361</v>
      </c>
      <c r="F31" s="28"/>
      <c r="G31" s="31" t="s">
        <v>361</v>
      </c>
      <c r="H31" s="28"/>
      <c r="I31" s="32" t="s">
        <v>1981</v>
      </c>
    </row>
    <row r="32" spans="1:9" ht="15.75" thickBot="1">
      <c r="A32" s="18"/>
      <c r="B32" s="33" t="s">
        <v>502</v>
      </c>
      <c r="C32" s="34" t="s">
        <v>1255</v>
      </c>
      <c r="D32" s="15"/>
      <c r="E32" s="40" t="s">
        <v>361</v>
      </c>
      <c r="F32" s="15"/>
      <c r="G32" s="40" t="s">
        <v>361</v>
      </c>
      <c r="H32" s="15"/>
      <c r="I32" s="34" t="s">
        <v>1255</v>
      </c>
    </row>
    <row r="33" spans="1:11" ht="15.75" thickBot="1">
      <c r="A33" s="18"/>
      <c r="B33" s="97" t="s">
        <v>1982</v>
      </c>
      <c r="C33" s="35" t="s">
        <v>1983</v>
      </c>
      <c r="D33" s="28"/>
      <c r="E33" s="41" t="s">
        <v>361</v>
      </c>
      <c r="F33" s="28"/>
      <c r="G33" s="41" t="s">
        <v>361</v>
      </c>
      <c r="H33" s="28"/>
      <c r="I33" s="35" t="s">
        <v>1983</v>
      </c>
    </row>
    <row r="34" spans="1:11">
      <c r="A34" s="18"/>
      <c r="B34" s="13" t="s">
        <v>511</v>
      </c>
      <c r="C34" s="67" t="s">
        <v>1984</v>
      </c>
      <c r="D34" s="15"/>
      <c r="E34" s="99" t="s">
        <v>361</v>
      </c>
      <c r="F34" s="15"/>
      <c r="G34" s="99" t="s">
        <v>361</v>
      </c>
      <c r="H34" s="15"/>
      <c r="I34" s="67" t="s">
        <v>1984</v>
      </c>
    </row>
    <row r="35" spans="1:11" ht="15.75" thickBot="1">
      <c r="A35" s="18"/>
      <c r="B35" s="26" t="s">
        <v>53</v>
      </c>
      <c r="C35" s="62" t="s">
        <v>1985</v>
      </c>
      <c r="D35" s="28"/>
      <c r="E35" s="63" t="s">
        <v>361</v>
      </c>
      <c r="F35" s="28"/>
      <c r="G35" s="63" t="s">
        <v>361</v>
      </c>
      <c r="H35" s="28"/>
      <c r="I35" s="62" t="s">
        <v>1985</v>
      </c>
    </row>
    <row r="36" spans="1:11" ht="15.75" thickBot="1">
      <c r="A36" s="18"/>
      <c r="B36" s="13" t="s">
        <v>150</v>
      </c>
      <c r="C36" s="38" t="s">
        <v>1986</v>
      </c>
      <c r="D36" s="15"/>
      <c r="E36" s="38" t="s">
        <v>1763</v>
      </c>
      <c r="F36" s="15"/>
      <c r="G36" s="38" t="s">
        <v>1979</v>
      </c>
      <c r="H36" s="15"/>
      <c r="I36" s="38" t="s">
        <v>1987</v>
      </c>
    </row>
    <row r="37" spans="1:11" ht="15.75" thickTop="1">
      <c r="A37" s="18"/>
      <c r="B37" s="55"/>
      <c r="C37" s="55"/>
      <c r="D37" s="55"/>
      <c r="E37" s="55"/>
      <c r="F37" s="55"/>
      <c r="G37" s="55"/>
      <c r="H37" s="55"/>
      <c r="I37" s="55"/>
      <c r="J37" s="55"/>
      <c r="K37" s="55"/>
    </row>
    <row r="38" spans="1:11">
      <c r="A38" s="18"/>
      <c r="B38" s="53"/>
      <c r="C38" s="53"/>
      <c r="D38" s="53"/>
      <c r="E38" s="53"/>
      <c r="F38" s="53"/>
      <c r="G38" s="53"/>
      <c r="H38" s="53"/>
      <c r="I38" s="53"/>
      <c r="J38" s="53"/>
      <c r="K38" s="53"/>
    </row>
    <row r="39" spans="1:11">
      <c r="A39" s="18"/>
      <c r="B39" s="53"/>
      <c r="C39" s="53"/>
      <c r="D39" s="53"/>
      <c r="E39" s="53"/>
      <c r="F39" s="53"/>
      <c r="G39" s="53"/>
      <c r="H39" s="53"/>
      <c r="I39" s="53"/>
      <c r="J39" s="53"/>
      <c r="K39" s="53"/>
    </row>
    <row r="40" spans="1:11">
      <c r="A40" s="18"/>
      <c r="B40" s="55"/>
      <c r="C40" s="55"/>
      <c r="D40" s="55"/>
      <c r="E40" s="55"/>
      <c r="F40" s="55"/>
      <c r="G40" s="55"/>
      <c r="H40" s="55"/>
      <c r="I40" s="55"/>
      <c r="J40" s="55"/>
      <c r="K40" s="55"/>
    </row>
    <row r="41" spans="1:11">
      <c r="A41" s="18"/>
      <c r="B41" s="20"/>
      <c r="C41" s="15"/>
      <c r="D41" s="15"/>
      <c r="E41" s="15"/>
      <c r="F41" s="15"/>
      <c r="G41" s="15"/>
      <c r="H41" s="15"/>
      <c r="I41" s="15"/>
    </row>
    <row r="42" spans="1:11">
      <c r="A42" s="18"/>
      <c r="B42" s="13"/>
      <c r="C42" s="15"/>
      <c r="D42" s="15"/>
      <c r="E42" s="15"/>
      <c r="F42" s="15"/>
      <c r="G42" s="15"/>
      <c r="H42" s="15"/>
      <c r="I42" s="15"/>
    </row>
    <row r="43" spans="1:11" ht="15.75" thickBot="1">
      <c r="A43" s="18"/>
      <c r="B43" s="21"/>
      <c r="C43" s="39" t="s">
        <v>1755</v>
      </c>
      <c r="D43" s="39"/>
      <c r="E43" s="39"/>
      <c r="F43" s="39"/>
      <c r="G43" s="39"/>
      <c r="H43" s="39"/>
      <c r="I43" s="39"/>
    </row>
    <row r="44" spans="1:11">
      <c r="A44" s="18"/>
      <c r="B44" s="156"/>
      <c r="C44" s="157">
        <v>41274</v>
      </c>
      <c r="D44" s="159"/>
      <c r="E44" s="117" t="s">
        <v>1756</v>
      </c>
      <c r="F44" s="159"/>
      <c r="G44" s="117" t="s">
        <v>1757</v>
      </c>
      <c r="H44" s="159"/>
      <c r="I44" s="25" t="s">
        <v>1959</v>
      </c>
    </row>
    <row r="45" spans="1:11" ht="15.75" thickBot="1">
      <c r="A45" s="18"/>
      <c r="B45" s="156"/>
      <c r="C45" s="158"/>
      <c r="D45" s="160"/>
      <c r="E45" s="39"/>
      <c r="F45" s="160"/>
      <c r="G45" s="39"/>
      <c r="H45" s="160"/>
      <c r="I45" s="23" t="s">
        <v>1960</v>
      </c>
    </row>
    <row r="46" spans="1:11">
      <c r="A46" s="18"/>
      <c r="B46" s="21"/>
      <c r="C46" s="117" t="s">
        <v>1307</v>
      </c>
      <c r="D46" s="117"/>
      <c r="E46" s="117"/>
      <c r="F46" s="117"/>
      <c r="G46" s="117"/>
      <c r="H46" s="117"/>
      <c r="I46" s="117"/>
    </row>
    <row r="47" spans="1:11">
      <c r="A47" s="18"/>
      <c r="B47" s="26" t="s">
        <v>1961</v>
      </c>
      <c r="C47" s="146"/>
      <c r="D47" s="146"/>
      <c r="E47" s="146"/>
      <c r="F47" s="146"/>
      <c r="G47" s="146"/>
      <c r="H47" s="146"/>
      <c r="I47" s="146"/>
    </row>
    <row r="48" spans="1:11">
      <c r="A48" s="18"/>
      <c r="B48" s="13" t="s">
        <v>1962</v>
      </c>
      <c r="C48" s="15"/>
      <c r="D48" s="15"/>
      <c r="E48" s="15"/>
      <c r="F48" s="15"/>
      <c r="G48" s="15"/>
      <c r="H48" s="15"/>
      <c r="I48" s="15"/>
    </row>
    <row r="49" spans="1:9">
      <c r="A49" s="18"/>
      <c r="B49" s="26" t="s">
        <v>1963</v>
      </c>
      <c r="C49" s="28"/>
      <c r="D49" s="28"/>
      <c r="E49" s="28"/>
      <c r="F49" s="28"/>
      <c r="G49" s="28"/>
      <c r="H49" s="28"/>
      <c r="I49" s="28"/>
    </row>
    <row r="50" spans="1:9">
      <c r="A50" s="18"/>
      <c r="B50" s="13" t="s">
        <v>1964</v>
      </c>
      <c r="C50" s="15"/>
      <c r="D50" s="15"/>
      <c r="E50" s="15"/>
      <c r="F50" s="15"/>
      <c r="G50" s="15"/>
      <c r="H50" s="15"/>
      <c r="I50" s="15"/>
    </row>
    <row r="51" spans="1:9">
      <c r="A51" s="18"/>
      <c r="B51" s="30" t="s">
        <v>93</v>
      </c>
      <c r="C51" s="28"/>
      <c r="D51" s="37"/>
      <c r="E51" s="28"/>
      <c r="F51" s="37"/>
      <c r="G51" s="28"/>
      <c r="H51" s="37"/>
      <c r="I51" s="28"/>
    </row>
    <row r="52" spans="1:9">
      <c r="A52" s="18"/>
      <c r="B52" s="100" t="s">
        <v>344</v>
      </c>
      <c r="C52" s="66" t="s">
        <v>1988</v>
      </c>
      <c r="D52" s="46"/>
      <c r="E52" s="66" t="s">
        <v>1763</v>
      </c>
      <c r="F52" s="46"/>
      <c r="G52" s="66" t="s">
        <v>1989</v>
      </c>
      <c r="H52" s="46"/>
      <c r="I52" s="66" t="s">
        <v>1765</v>
      </c>
    </row>
    <row r="53" spans="1:9">
      <c r="A53" s="18"/>
      <c r="B53" s="97" t="s">
        <v>349</v>
      </c>
      <c r="C53" s="32" t="s">
        <v>385</v>
      </c>
      <c r="D53" s="37"/>
      <c r="E53" s="31" t="s">
        <v>361</v>
      </c>
      <c r="F53" s="37"/>
      <c r="G53" s="32" t="s">
        <v>385</v>
      </c>
      <c r="H53" s="37"/>
      <c r="I53" s="31" t="s">
        <v>361</v>
      </c>
    </row>
    <row r="54" spans="1:9">
      <c r="A54" s="18"/>
      <c r="B54" s="33" t="s">
        <v>94</v>
      </c>
      <c r="C54" s="15"/>
      <c r="D54" s="46"/>
      <c r="E54" s="15"/>
      <c r="F54" s="46"/>
      <c r="G54" s="15"/>
      <c r="H54" s="46"/>
      <c r="I54" s="15"/>
    </row>
    <row r="55" spans="1:9">
      <c r="A55" s="18"/>
      <c r="B55" s="97" t="s">
        <v>362</v>
      </c>
      <c r="C55" s="32" t="s">
        <v>394</v>
      </c>
      <c r="D55" s="37"/>
      <c r="E55" s="31" t="s">
        <v>361</v>
      </c>
      <c r="F55" s="37"/>
      <c r="G55" s="32" t="s">
        <v>394</v>
      </c>
      <c r="H55" s="37"/>
      <c r="I55" s="31" t="s">
        <v>361</v>
      </c>
    </row>
    <row r="56" spans="1:9" ht="15.75" thickBot="1">
      <c r="A56" s="18"/>
      <c r="B56" s="100" t="s">
        <v>1967</v>
      </c>
      <c r="C56" s="34" t="s">
        <v>390</v>
      </c>
      <c r="D56" s="46"/>
      <c r="E56" s="34" t="s">
        <v>390</v>
      </c>
      <c r="F56" s="46"/>
      <c r="G56" s="40" t="s">
        <v>361</v>
      </c>
      <c r="H56" s="46"/>
      <c r="I56" s="40" t="s">
        <v>361</v>
      </c>
    </row>
    <row r="57" spans="1:9" ht="15.75" thickBot="1">
      <c r="A57" s="18"/>
      <c r="B57" s="103" t="s">
        <v>1968</v>
      </c>
      <c r="C57" s="35" t="s">
        <v>1990</v>
      </c>
      <c r="D57" s="37"/>
      <c r="E57" s="35" t="s">
        <v>390</v>
      </c>
      <c r="F57" s="37"/>
      <c r="G57" s="35" t="s">
        <v>1991</v>
      </c>
      <c r="H57" s="37"/>
      <c r="I57" s="41" t="s">
        <v>361</v>
      </c>
    </row>
    <row r="58" spans="1:9" ht="15.75" thickBot="1">
      <c r="A58" s="18"/>
      <c r="B58" s="13" t="s">
        <v>38</v>
      </c>
      <c r="C58" s="68" t="s">
        <v>1992</v>
      </c>
      <c r="D58" s="46"/>
      <c r="E58" s="68" t="s">
        <v>1992</v>
      </c>
      <c r="F58" s="46"/>
      <c r="G58" s="101" t="s">
        <v>361</v>
      </c>
      <c r="H58" s="46"/>
      <c r="I58" s="101" t="s">
        <v>361</v>
      </c>
    </row>
    <row r="59" spans="1:9" ht="15.75" thickBot="1">
      <c r="A59" s="18"/>
      <c r="B59" s="26" t="s">
        <v>1434</v>
      </c>
      <c r="C59" s="45" t="s">
        <v>1993</v>
      </c>
      <c r="D59" s="37"/>
      <c r="E59" s="45" t="s">
        <v>1994</v>
      </c>
      <c r="F59" s="37"/>
      <c r="G59" s="45" t="s">
        <v>1995</v>
      </c>
      <c r="H59" s="37"/>
      <c r="I59" s="45" t="s">
        <v>1765</v>
      </c>
    </row>
    <row r="60" spans="1:9" ht="15.75" thickTop="1">
      <c r="A60" s="18"/>
      <c r="B60" s="13" t="s">
        <v>1975</v>
      </c>
      <c r="C60" s="74"/>
      <c r="D60" s="15"/>
      <c r="E60" s="74"/>
      <c r="F60" s="15"/>
      <c r="G60" s="74"/>
      <c r="H60" s="15"/>
      <c r="I60" s="74"/>
    </row>
    <row r="61" spans="1:9">
      <c r="A61" s="18"/>
      <c r="B61" s="26" t="s">
        <v>1962</v>
      </c>
      <c r="C61" s="28"/>
      <c r="D61" s="28"/>
      <c r="E61" s="28"/>
      <c r="F61" s="28"/>
      <c r="G61" s="28"/>
      <c r="H61" s="28"/>
      <c r="I61" s="28"/>
    </row>
    <row r="62" spans="1:9">
      <c r="A62" s="18"/>
      <c r="B62" s="13" t="s">
        <v>1976</v>
      </c>
      <c r="C62" s="15"/>
      <c r="D62" s="15"/>
      <c r="E62" s="15"/>
      <c r="F62" s="15"/>
      <c r="G62" s="15"/>
      <c r="H62" s="15"/>
      <c r="I62" s="15"/>
    </row>
    <row r="63" spans="1:9">
      <c r="A63" s="18"/>
      <c r="B63" s="26" t="s">
        <v>492</v>
      </c>
      <c r="C63" s="28"/>
      <c r="D63" s="28"/>
      <c r="E63" s="28"/>
      <c r="F63" s="28"/>
      <c r="G63" s="28"/>
      <c r="H63" s="28"/>
      <c r="I63" s="28"/>
    </row>
    <row r="64" spans="1:9">
      <c r="A64" s="18"/>
      <c r="B64" s="33" t="s">
        <v>1977</v>
      </c>
      <c r="C64" s="66" t="s">
        <v>1996</v>
      </c>
      <c r="D64" s="15"/>
      <c r="E64" s="66" t="s">
        <v>1763</v>
      </c>
      <c r="F64" s="15"/>
      <c r="G64" s="66" t="s">
        <v>1979</v>
      </c>
      <c r="H64" s="15"/>
      <c r="I64" s="66" t="s">
        <v>1997</v>
      </c>
    </row>
    <row r="65" spans="1:11">
      <c r="A65" s="18"/>
      <c r="B65" s="30" t="s">
        <v>499</v>
      </c>
      <c r="C65" s="32" t="s">
        <v>1998</v>
      </c>
      <c r="D65" s="28"/>
      <c r="E65" s="31" t="s">
        <v>361</v>
      </c>
      <c r="F65" s="28"/>
      <c r="G65" s="31" t="s">
        <v>361</v>
      </c>
      <c r="H65" s="28"/>
      <c r="I65" s="32" t="s">
        <v>1998</v>
      </c>
    </row>
    <row r="66" spans="1:11">
      <c r="A66" s="18"/>
      <c r="B66" s="33" t="s">
        <v>505</v>
      </c>
      <c r="C66" s="50" t="s">
        <v>944</v>
      </c>
      <c r="D66" s="15"/>
      <c r="E66" s="66" t="s">
        <v>361</v>
      </c>
      <c r="F66" s="15"/>
      <c r="G66" s="66" t="s">
        <v>361</v>
      </c>
      <c r="H66" s="15"/>
      <c r="I66" s="50" t="s">
        <v>944</v>
      </c>
    </row>
    <row r="67" spans="1:11">
      <c r="A67" s="18"/>
      <c r="B67" s="30" t="s">
        <v>493</v>
      </c>
      <c r="C67" s="32" t="s">
        <v>1999</v>
      </c>
      <c r="D67" s="28"/>
      <c r="E67" s="31" t="s">
        <v>361</v>
      </c>
      <c r="F67" s="28"/>
      <c r="G67" s="31" t="s">
        <v>361</v>
      </c>
      <c r="H67" s="28"/>
      <c r="I67" s="32" t="s">
        <v>1999</v>
      </c>
    </row>
    <row r="68" spans="1:11" ht="15.75" thickBot="1">
      <c r="A68" s="18"/>
      <c r="B68" s="33" t="s">
        <v>502</v>
      </c>
      <c r="C68" s="34" t="s">
        <v>1291</v>
      </c>
      <c r="D68" s="15"/>
      <c r="E68" s="40" t="s">
        <v>361</v>
      </c>
      <c r="F68" s="15"/>
      <c r="G68" s="40" t="s">
        <v>361</v>
      </c>
      <c r="H68" s="15"/>
      <c r="I68" s="34" t="s">
        <v>1291</v>
      </c>
    </row>
    <row r="69" spans="1:11" ht="15.75" thickBot="1">
      <c r="A69" s="18"/>
      <c r="B69" s="97" t="s">
        <v>1982</v>
      </c>
      <c r="C69" s="35" t="s">
        <v>2000</v>
      </c>
      <c r="D69" s="28"/>
      <c r="E69" s="41" t="s">
        <v>361</v>
      </c>
      <c r="F69" s="28"/>
      <c r="G69" s="41" t="s">
        <v>361</v>
      </c>
      <c r="H69" s="28"/>
      <c r="I69" s="35" t="s">
        <v>2000</v>
      </c>
    </row>
    <row r="70" spans="1:11">
      <c r="A70" s="18"/>
      <c r="B70" s="13" t="s">
        <v>511</v>
      </c>
      <c r="C70" s="67" t="s">
        <v>2001</v>
      </c>
      <c r="D70" s="15"/>
      <c r="E70" s="99" t="s">
        <v>361</v>
      </c>
      <c r="F70" s="15"/>
      <c r="G70" s="99" t="s">
        <v>361</v>
      </c>
      <c r="H70" s="15"/>
      <c r="I70" s="67" t="s">
        <v>2001</v>
      </c>
    </row>
    <row r="71" spans="1:11" ht="15.75" thickBot="1">
      <c r="A71" s="18"/>
      <c r="B71" s="26" t="s">
        <v>53</v>
      </c>
      <c r="C71" s="62" t="s">
        <v>2002</v>
      </c>
      <c r="D71" s="28"/>
      <c r="E71" s="63" t="s">
        <v>361</v>
      </c>
      <c r="F71" s="28"/>
      <c r="G71" s="63" t="s">
        <v>361</v>
      </c>
      <c r="H71" s="28"/>
      <c r="I71" s="62" t="s">
        <v>2002</v>
      </c>
    </row>
    <row r="72" spans="1:11" ht="15.75" thickBot="1">
      <c r="A72" s="18"/>
      <c r="B72" s="13" t="s">
        <v>150</v>
      </c>
      <c r="C72" s="38" t="s">
        <v>2003</v>
      </c>
      <c r="D72" s="15"/>
      <c r="E72" s="38" t="s">
        <v>1763</v>
      </c>
      <c r="F72" s="15"/>
      <c r="G72" s="38" t="s">
        <v>1979</v>
      </c>
      <c r="H72" s="15"/>
      <c r="I72" s="38" t="s">
        <v>2004</v>
      </c>
    </row>
    <row r="73" spans="1:11" ht="15.75" thickTop="1">
      <c r="A73" s="18"/>
      <c r="B73" s="128"/>
      <c r="C73" s="128"/>
      <c r="D73" s="128"/>
      <c r="E73" s="128"/>
      <c r="F73" s="128"/>
      <c r="G73" s="128"/>
      <c r="H73" s="128"/>
      <c r="I73" s="128"/>
      <c r="J73" s="128"/>
      <c r="K73" s="128"/>
    </row>
    <row r="74" spans="1:11">
      <c r="A74" s="18"/>
      <c r="B74" s="60"/>
      <c r="C74" s="60"/>
      <c r="D74" s="60"/>
      <c r="E74" s="60"/>
      <c r="F74" s="60"/>
      <c r="G74" s="60"/>
      <c r="H74" s="60"/>
      <c r="I74" s="60"/>
      <c r="J74" s="60"/>
      <c r="K74" s="60"/>
    </row>
    <row r="75" spans="1:11" ht="15" customHeight="1">
      <c r="A75" s="18" t="s">
        <v>2401</v>
      </c>
      <c r="B75" s="53" t="s">
        <v>6</v>
      </c>
      <c r="C75" s="53"/>
      <c r="D75" s="53"/>
      <c r="E75" s="53"/>
      <c r="F75" s="53"/>
      <c r="G75" s="53"/>
      <c r="H75" s="53"/>
      <c r="I75" s="53"/>
      <c r="J75" s="53"/>
      <c r="K75" s="53"/>
    </row>
    <row r="76" spans="1:11">
      <c r="A76" s="18"/>
      <c r="B76" s="20"/>
      <c r="C76" s="15"/>
      <c r="D76" s="15"/>
      <c r="E76" s="15"/>
      <c r="F76" s="15"/>
      <c r="G76" s="15"/>
      <c r="H76" s="15"/>
      <c r="I76" s="15"/>
    </row>
    <row r="77" spans="1:11">
      <c r="A77" s="18"/>
      <c r="B77" s="13"/>
      <c r="C77" s="15"/>
      <c r="D77" s="15"/>
      <c r="E77" s="15"/>
      <c r="F77" s="15"/>
      <c r="G77" s="15"/>
      <c r="H77" s="15"/>
      <c r="I77" s="15"/>
    </row>
    <row r="78" spans="1:11" ht="15.75" thickBot="1">
      <c r="A78" s="18"/>
      <c r="B78" s="21"/>
      <c r="C78" s="23" t="s">
        <v>2006</v>
      </c>
      <c r="D78" s="15"/>
      <c r="E78" s="23" t="s">
        <v>2007</v>
      </c>
      <c r="F78" s="15"/>
      <c r="G78" s="23" t="s">
        <v>2008</v>
      </c>
      <c r="H78" s="15"/>
      <c r="I78" s="23" t="s">
        <v>2009</v>
      </c>
    </row>
    <row r="79" spans="1:11">
      <c r="A79" s="18"/>
      <c r="B79" s="21"/>
      <c r="C79" s="161" t="s">
        <v>1307</v>
      </c>
      <c r="D79" s="15"/>
      <c r="E79" s="24"/>
      <c r="F79" s="15"/>
      <c r="G79" s="24"/>
      <c r="H79" s="15"/>
      <c r="I79" s="24"/>
    </row>
    <row r="80" spans="1:11">
      <c r="A80" s="18"/>
      <c r="B80" s="26" t="s">
        <v>2010</v>
      </c>
      <c r="C80" s="31" t="s">
        <v>2011</v>
      </c>
      <c r="D80" s="28"/>
      <c r="E80" s="26" t="s">
        <v>2012</v>
      </c>
      <c r="F80" s="28"/>
      <c r="G80" s="134" t="s">
        <v>2013</v>
      </c>
      <c r="H80" s="28"/>
      <c r="I80" s="162">
        <v>7.0000000000000007E-2</v>
      </c>
    </row>
    <row r="81" spans="1:11">
      <c r="A81" s="18"/>
      <c r="B81" s="33"/>
      <c r="C81" s="15"/>
      <c r="D81" s="15"/>
      <c r="E81" s="15"/>
      <c r="F81" s="15"/>
      <c r="G81" s="136" t="s">
        <v>2014</v>
      </c>
      <c r="H81" s="15"/>
      <c r="I81" s="114" t="s">
        <v>2015</v>
      </c>
    </row>
    <row r="82" spans="1:11">
      <c r="A82" s="18"/>
      <c r="B82" s="30"/>
      <c r="C82" s="28"/>
      <c r="D82" s="28"/>
      <c r="E82" s="26" t="s">
        <v>2016</v>
      </c>
      <c r="F82" s="28"/>
      <c r="G82" s="134" t="s">
        <v>2017</v>
      </c>
      <c r="H82" s="28"/>
      <c r="I82" s="113" t="s">
        <v>2018</v>
      </c>
    </row>
    <row r="83" spans="1:11">
      <c r="A83" s="18"/>
      <c r="B83" s="13" t="s">
        <v>53</v>
      </c>
      <c r="C83" s="66" t="s">
        <v>2019</v>
      </c>
      <c r="D83" s="15"/>
      <c r="E83" s="13" t="s">
        <v>2012</v>
      </c>
      <c r="F83" s="15"/>
      <c r="G83" s="136" t="s">
        <v>2013</v>
      </c>
      <c r="H83" s="15"/>
      <c r="I83" s="163">
        <v>7.0000000000000007E-2</v>
      </c>
    </row>
    <row r="84" spans="1:11">
      <c r="A84" s="18"/>
      <c r="B84" s="128"/>
      <c r="C84" s="128"/>
      <c r="D84" s="128"/>
      <c r="E84" s="128"/>
      <c r="F84" s="128"/>
      <c r="G84" s="128"/>
      <c r="H84" s="128"/>
      <c r="I84" s="128"/>
      <c r="J84" s="128"/>
      <c r="K84" s="128"/>
    </row>
    <row r="85" spans="1:11">
      <c r="A85" s="18"/>
      <c r="B85" s="60"/>
      <c r="C85" s="60"/>
      <c r="D85" s="60"/>
      <c r="E85" s="60"/>
      <c r="F85" s="60"/>
      <c r="G85" s="60"/>
      <c r="H85" s="60"/>
      <c r="I85" s="60"/>
      <c r="J85" s="60"/>
      <c r="K85" s="60"/>
    </row>
    <row r="86" spans="1:11" ht="15" customHeight="1">
      <c r="A86" s="18" t="s">
        <v>2402</v>
      </c>
      <c r="B86" s="53" t="s">
        <v>6</v>
      </c>
      <c r="C86" s="53"/>
      <c r="D86" s="53"/>
      <c r="E86" s="53"/>
      <c r="F86" s="53"/>
      <c r="G86" s="53"/>
      <c r="H86" s="53"/>
      <c r="I86" s="53"/>
      <c r="J86" s="53"/>
      <c r="K86" s="53"/>
    </row>
    <row r="87" spans="1:11">
      <c r="A87" s="18"/>
      <c r="B87" s="20"/>
      <c r="C87" s="15"/>
      <c r="D87" s="15"/>
      <c r="E87" s="15"/>
      <c r="F87" s="15"/>
      <c r="G87" s="15"/>
      <c r="H87" s="15"/>
      <c r="I87" s="15"/>
      <c r="J87" s="15"/>
      <c r="K87" s="15"/>
    </row>
    <row r="88" spans="1:11">
      <c r="A88" s="18"/>
      <c r="B88" s="13"/>
      <c r="C88" s="15"/>
      <c r="D88" s="15"/>
      <c r="E88" s="15"/>
      <c r="F88" s="15"/>
      <c r="G88" s="15"/>
      <c r="H88" s="15"/>
      <c r="I88" s="15"/>
      <c r="J88" s="15"/>
      <c r="K88" s="15"/>
    </row>
    <row r="89" spans="1:11" ht="15.75" thickBot="1">
      <c r="A89" s="18"/>
      <c r="B89" s="21"/>
      <c r="C89" s="51">
        <v>41639</v>
      </c>
      <c r="D89" s="51"/>
      <c r="E89" s="51"/>
      <c r="F89" s="51"/>
      <c r="G89" s="51"/>
      <c r="H89" s="51"/>
      <c r="I89" s="51"/>
      <c r="J89" s="51"/>
      <c r="K89" s="51"/>
    </row>
    <row r="90" spans="1:11" ht="15.75" thickBot="1">
      <c r="A90" s="18"/>
      <c r="B90" s="21"/>
      <c r="C90" s="36"/>
      <c r="D90" s="36"/>
      <c r="E90" s="52" t="s">
        <v>477</v>
      </c>
      <c r="F90" s="52"/>
      <c r="G90" s="52"/>
      <c r="H90" s="52"/>
      <c r="I90" s="52"/>
      <c r="J90" s="52"/>
      <c r="K90" s="52"/>
    </row>
    <row r="91" spans="1:11" ht="15.75" thickBot="1">
      <c r="A91" s="18"/>
      <c r="B91" s="21"/>
      <c r="C91" s="23" t="s">
        <v>2046</v>
      </c>
      <c r="D91" s="46"/>
      <c r="E91" s="48" t="s">
        <v>2047</v>
      </c>
      <c r="F91" s="24"/>
      <c r="G91" s="48" t="s">
        <v>2048</v>
      </c>
      <c r="H91" s="24"/>
      <c r="I91" s="48" t="s">
        <v>2049</v>
      </c>
      <c r="J91" s="24"/>
      <c r="K91" s="48" t="s">
        <v>150</v>
      </c>
    </row>
    <row r="92" spans="1:11">
      <c r="A92" s="18"/>
      <c r="B92" s="26" t="s">
        <v>2050</v>
      </c>
      <c r="C92" s="49"/>
      <c r="D92" s="37"/>
      <c r="E92" s="49"/>
      <c r="F92" s="37"/>
      <c r="G92" s="49"/>
      <c r="H92" s="28"/>
      <c r="I92" s="49"/>
      <c r="J92" s="28"/>
      <c r="K92" s="49"/>
    </row>
    <row r="93" spans="1:11">
      <c r="A93" s="18"/>
      <c r="B93" s="13" t="s">
        <v>2051</v>
      </c>
      <c r="C93" s="66" t="s">
        <v>2052</v>
      </c>
      <c r="D93" s="46"/>
      <c r="E93" s="66" t="s">
        <v>2052</v>
      </c>
      <c r="F93" s="46"/>
      <c r="G93" s="66" t="s">
        <v>406</v>
      </c>
      <c r="H93" s="15"/>
      <c r="I93" s="66" t="s">
        <v>455</v>
      </c>
      <c r="J93" s="15"/>
      <c r="K93" s="66" t="s">
        <v>2052</v>
      </c>
    </row>
    <row r="94" spans="1:11">
      <c r="A94" s="18"/>
      <c r="B94" s="26" t="s">
        <v>38</v>
      </c>
      <c r="C94" s="32" t="s">
        <v>1971</v>
      </c>
      <c r="D94" s="37"/>
      <c r="E94" s="32" t="s">
        <v>1971</v>
      </c>
      <c r="F94" s="37"/>
      <c r="G94" s="31" t="s">
        <v>361</v>
      </c>
      <c r="H94" s="28"/>
      <c r="I94" s="31" t="s">
        <v>361</v>
      </c>
      <c r="J94" s="28"/>
      <c r="K94" s="32" t="s">
        <v>1971</v>
      </c>
    </row>
    <row r="95" spans="1:11">
      <c r="A95" s="18"/>
      <c r="B95" s="13" t="s">
        <v>2053</v>
      </c>
      <c r="C95" s="50" t="s">
        <v>1969</v>
      </c>
      <c r="D95" s="46"/>
      <c r="E95" s="50" t="s">
        <v>360</v>
      </c>
      <c r="F95" s="46"/>
      <c r="G95" s="50" t="s">
        <v>1970</v>
      </c>
      <c r="H95" s="15"/>
      <c r="I95" s="66" t="s">
        <v>361</v>
      </c>
      <c r="J95" s="15"/>
      <c r="K95" s="50" t="s">
        <v>1969</v>
      </c>
    </row>
    <row r="96" spans="1:11" ht="26.25">
      <c r="A96" s="18"/>
      <c r="B96" s="26" t="s">
        <v>50</v>
      </c>
      <c r="C96" s="32" t="s">
        <v>2054</v>
      </c>
      <c r="D96" s="37"/>
      <c r="E96" s="31" t="s">
        <v>361</v>
      </c>
      <c r="F96" s="78"/>
      <c r="G96" s="32" t="s">
        <v>2054</v>
      </c>
      <c r="H96" s="78"/>
      <c r="I96" s="31" t="s">
        <v>361</v>
      </c>
      <c r="J96" s="28"/>
      <c r="K96" s="32" t="s">
        <v>2054</v>
      </c>
    </row>
    <row r="97" spans="1:11">
      <c r="A97" s="18"/>
      <c r="B97" s="13" t="s">
        <v>41</v>
      </c>
      <c r="C97" s="50" t="s">
        <v>2055</v>
      </c>
      <c r="D97" s="46"/>
      <c r="E97" s="66" t="s">
        <v>361</v>
      </c>
      <c r="F97" s="29"/>
      <c r="G97" s="66" t="s">
        <v>361</v>
      </c>
      <c r="H97" s="29"/>
      <c r="I97" s="50" t="s">
        <v>2055</v>
      </c>
      <c r="J97" s="15"/>
      <c r="K97" s="50" t="s">
        <v>2055</v>
      </c>
    </row>
    <row r="98" spans="1:11">
      <c r="A98" s="18"/>
      <c r="B98" s="26" t="s">
        <v>47</v>
      </c>
      <c r="C98" s="32" t="s">
        <v>541</v>
      </c>
      <c r="D98" s="37"/>
      <c r="E98" s="31" t="s">
        <v>361</v>
      </c>
      <c r="F98" s="37"/>
      <c r="G98" s="31" t="s">
        <v>361</v>
      </c>
      <c r="H98" s="28"/>
      <c r="I98" s="32" t="s">
        <v>2056</v>
      </c>
      <c r="J98" s="28"/>
      <c r="K98" s="32" t="s">
        <v>2056</v>
      </c>
    </row>
    <row r="99" spans="1:11">
      <c r="A99" s="18"/>
      <c r="B99" s="13" t="s">
        <v>2057</v>
      </c>
      <c r="C99" s="15"/>
      <c r="D99" s="46"/>
      <c r="E99" s="15"/>
      <c r="F99" s="46"/>
      <c r="G99" s="15"/>
      <c r="H99" s="15"/>
      <c r="I99" s="15"/>
      <c r="J99" s="15"/>
      <c r="K99" s="15"/>
    </row>
    <row r="100" spans="1:11">
      <c r="A100" s="18"/>
      <c r="B100" s="26" t="s">
        <v>57</v>
      </c>
      <c r="C100" s="31" t="s">
        <v>2058</v>
      </c>
      <c r="D100" s="37"/>
      <c r="E100" s="31" t="s">
        <v>975</v>
      </c>
      <c r="F100" s="37"/>
      <c r="G100" s="31" t="s">
        <v>2059</v>
      </c>
      <c r="H100" s="28"/>
      <c r="I100" s="31" t="s">
        <v>455</v>
      </c>
      <c r="J100" s="28"/>
      <c r="K100" s="31" t="s">
        <v>2059</v>
      </c>
    </row>
    <row r="101" spans="1:11" ht="26.25">
      <c r="A101" s="18"/>
      <c r="B101" s="13" t="s">
        <v>2060</v>
      </c>
      <c r="C101" s="50" t="s">
        <v>2061</v>
      </c>
      <c r="D101" s="46"/>
      <c r="E101" s="66" t="s">
        <v>361</v>
      </c>
      <c r="F101" s="15"/>
      <c r="G101" s="50" t="s">
        <v>2062</v>
      </c>
      <c r="H101" s="15"/>
      <c r="I101" s="66" t="s">
        <v>361</v>
      </c>
      <c r="J101" s="15"/>
      <c r="K101" s="50" t="s">
        <v>2062</v>
      </c>
    </row>
    <row r="102" spans="1:11">
      <c r="A102" s="18"/>
      <c r="B102" s="26" t="s">
        <v>2063</v>
      </c>
      <c r="C102" s="32" t="s">
        <v>2064</v>
      </c>
      <c r="D102" s="28"/>
      <c r="E102" s="31" t="s">
        <v>361</v>
      </c>
      <c r="F102" s="78"/>
      <c r="G102" s="32" t="s">
        <v>2064</v>
      </c>
      <c r="H102" s="78"/>
      <c r="I102" s="31" t="s">
        <v>361</v>
      </c>
      <c r="J102" s="28"/>
      <c r="K102" s="32" t="s">
        <v>2064</v>
      </c>
    </row>
    <row r="103" spans="1:11">
      <c r="A103" s="18"/>
      <c r="B103" s="55"/>
      <c r="C103" s="55"/>
      <c r="D103" s="55"/>
      <c r="E103" s="55"/>
      <c r="F103" s="55"/>
      <c r="G103" s="55"/>
      <c r="H103" s="55"/>
      <c r="I103" s="55"/>
      <c r="J103" s="55"/>
      <c r="K103" s="55"/>
    </row>
    <row r="104" spans="1:11">
      <c r="A104" s="18"/>
      <c r="B104" s="20"/>
      <c r="C104" s="15"/>
      <c r="D104" s="15"/>
      <c r="E104" s="15"/>
      <c r="F104" s="15"/>
      <c r="G104" s="15"/>
      <c r="H104" s="15"/>
      <c r="I104" s="15"/>
      <c r="J104" s="15"/>
      <c r="K104" s="15"/>
    </row>
    <row r="105" spans="1:11">
      <c r="A105" s="18"/>
      <c r="B105" s="13"/>
      <c r="C105" s="15"/>
      <c r="D105" s="15"/>
      <c r="E105" s="15"/>
      <c r="F105" s="15"/>
      <c r="G105" s="15"/>
      <c r="H105" s="15"/>
      <c r="I105" s="15"/>
      <c r="J105" s="15"/>
      <c r="K105" s="15"/>
    </row>
    <row r="106" spans="1:11" ht="15.75" thickBot="1">
      <c r="A106" s="18"/>
      <c r="B106" s="21"/>
      <c r="C106" s="51">
        <v>41274</v>
      </c>
      <c r="D106" s="51"/>
      <c r="E106" s="51"/>
      <c r="F106" s="51"/>
      <c r="G106" s="51"/>
      <c r="H106" s="51"/>
      <c r="I106" s="51"/>
      <c r="J106" s="51"/>
      <c r="K106" s="51"/>
    </row>
    <row r="107" spans="1:11" ht="15.75" thickBot="1">
      <c r="A107" s="18"/>
      <c r="B107" s="21"/>
      <c r="C107" s="36"/>
      <c r="D107" s="36"/>
      <c r="E107" s="52" t="s">
        <v>477</v>
      </c>
      <c r="F107" s="52"/>
      <c r="G107" s="52"/>
      <c r="H107" s="52"/>
      <c r="I107" s="52"/>
      <c r="J107" s="52"/>
      <c r="K107" s="52"/>
    </row>
    <row r="108" spans="1:11" ht="15.75" thickBot="1">
      <c r="A108" s="18"/>
      <c r="B108" s="21"/>
      <c r="C108" s="23" t="s">
        <v>2046</v>
      </c>
      <c r="D108" s="46"/>
      <c r="E108" s="48" t="s">
        <v>2047</v>
      </c>
      <c r="F108" s="24"/>
      <c r="G108" s="48" t="s">
        <v>2048</v>
      </c>
      <c r="H108" s="24"/>
      <c r="I108" s="48" t="s">
        <v>2049</v>
      </c>
      <c r="J108" s="24"/>
      <c r="K108" s="48" t="s">
        <v>150</v>
      </c>
    </row>
    <row r="109" spans="1:11">
      <c r="A109" s="18"/>
      <c r="B109" s="26" t="s">
        <v>2050</v>
      </c>
      <c r="C109" s="49"/>
      <c r="D109" s="37"/>
      <c r="E109" s="49"/>
      <c r="F109" s="37"/>
      <c r="G109" s="49"/>
      <c r="H109" s="28"/>
      <c r="I109" s="49"/>
      <c r="J109" s="28"/>
      <c r="K109" s="49"/>
    </row>
    <row r="110" spans="1:11">
      <c r="A110" s="18"/>
      <c r="B110" s="13" t="s">
        <v>2051</v>
      </c>
      <c r="C110" s="66" t="s">
        <v>2065</v>
      </c>
      <c r="D110" s="46"/>
      <c r="E110" s="66" t="s">
        <v>2065</v>
      </c>
      <c r="F110" s="46"/>
      <c r="G110" s="66" t="s">
        <v>406</v>
      </c>
      <c r="H110" s="15"/>
      <c r="I110" s="66" t="s">
        <v>455</v>
      </c>
      <c r="J110" s="15"/>
      <c r="K110" s="66" t="s">
        <v>2066</v>
      </c>
    </row>
    <row r="111" spans="1:11">
      <c r="A111" s="18"/>
      <c r="B111" s="26" t="s">
        <v>38</v>
      </c>
      <c r="C111" s="32" t="s">
        <v>1992</v>
      </c>
      <c r="D111" s="37"/>
      <c r="E111" s="32" t="s">
        <v>1992</v>
      </c>
      <c r="F111" s="37"/>
      <c r="G111" s="31" t="s">
        <v>361</v>
      </c>
      <c r="H111" s="28"/>
      <c r="I111" s="31" t="s">
        <v>361</v>
      </c>
      <c r="J111" s="28"/>
      <c r="K111" s="32" t="s">
        <v>1992</v>
      </c>
    </row>
    <row r="112" spans="1:11">
      <c r="A112" s="18"/>
      <c r="B112" s="13" t="s">
        <v>2053</v>
      </c>
      <c r="C112" s="50" t="s">
        <v>1990</v>
      </c>
      <c r="D112" s="46"/>
      <c r="E112" s="50" t="s">
        <v>390</v>
      </c>
      <c r="F112" s="46"/>
      <c r="G112" s="50" t="s">
        <v>1991</v>
      </c>
      <c r="H112" s="15"/>
      <c r="I112" s="66" t="s">
        <v>361</v>
      </c>
      <c r="J112" s="15"/>
      <c r="K112" s="50" t="s">
        <v>1990</v>
      </c>
    </row>
    <row r="113" spans="1:11">
      <c r="A113" s="18"/>
      <c r="B113" s="26" t="s">
        <v>2067</v>
      </c>
      <c r="C113" s="32" t="s">
        <v>2068</v>
      </c>
      <c r="D113" s="37"/>
      <c r="E113" s="31" t="s">
        <v>361</v>
      </c>
      <c r="F113" s="37"/>
      <c r="G113" s="32" t="s">
        <v>2069</v>
      </c>
      <c r="H113" s="28"/>
      <c r="I113" s="31" t="s">
        <v>361</v>
      </c>
      <c r="J113" s="28"/>
      <c r="K113" s="32" t="s">
        <v>2069</v>
      </c>
    </row>
    <row r="114" spans="1:11" ht="26.25">
      <c r="A114" s="18"/>
      <c r="B114" s="13" t="s">
        <v>50</v>
      </c>
      <c r="C114" s="50" t="s">
        <v>2070</v>
      </c>
      <c r="D114" s="46"/>
      <c r="E114" s="66" t="s">
        <v>361</v>
      </c>
      <c r="F114" s="29"/>
      <c r="G114" s="50" t="s">
        <v>2070</v>
      </c>
      <c r="H114" s="29"/>
      <c r="I114" s="66" t="s">
        <v>361</v>
      </c>
      <c r="J114" s="15"/>
      <c r="K114" s="50" t="s">
        <v>2070</v>
      </c>
    </row>
    <row r="115" spans="1:11">
      <c r="A115" s="18"/>
      <c r="B115" s="26" t="s">
        <v>41</v>
      </c>
      <c r="C115" s="32" t="s">
        <v>965</v>
      </c>
      <c r="D115" s="37"/>
      <c r="E115" s="31" t="s">
        <v>361</v>
      </c>
      <c r="F115" s="37"/>
      <c r="G115" s="31" t="s">
        <v>361</v>
      </c>
      <c r="H115" s="28"/>
      <c r="I115" s="32" t="s">
        <v>965</v>
      </c>
      <c r="J115" s="28"/>
      <c r="K115" s="32" t="s">
        <v>965</v>
      </c>
    </row>
    <row r="116" spans="1:11">
      <c r="A116" s="18"/>
      <c r="B116" s="13" t="s">
        <v>47</v>
      </c>
      <c r="C116" s="50" t="s">
        <v>2071</v>
      </c>
      <c r="D116" s="46"/>
      <c r="E116" s="66" t="s">
        <v>361</v>
      </c>
      <c r="F116" s="46"/>
      <c r="G116" s="66" t="s">
        <v>361</v>
      </c>
      <c r="H116" s="15"/>
      <c r="I116" s="50" t="s">
        <v>2072</v>
      </c>
      <c r="J116" s="15"/>
      <c r="K116" s="50" t="s">
        <v>2072</v>
      </c>
    </row>
    <row r="117" spans="1:11">
      <c r="A117" s="18"/>
      <c r="B117" s="26" t="s">
        <v>2057</v>
      </c>
      <c r="C117" s="28"/>
      <c r="D117" s="37"/>
      <c r="E117" s="28"/>
      <c r="F117" s="37"/>
      <c r="G117" s="28"/>
      <c r="H117" s="28"/>
      <c r="I117" s="28"/>
      <c r="J117" s="28"/>
      <c r="K117" s="28"/>
    </row>
    <row r="118" spans="1:11">
      <c r="A118" s="18"/>
      <c r="B118" s="13" t="s">
        <v>57</v>
      </c>
      <c r="C118" s="66" t="s">
        <v>1423</v>
      </c>
      <c r="D118" s="46"/>
      <c r="E118" s="66" t="s">
        <v>2073</v>
      </c>
      <c r="F118" s="46"/>
      <c r="G118" s="66" t="s">
        <v>2074</v>
      </c>
      <c r="H118" s="15"/>
      <c r="I118" s="66" t="s">
        <v>455</v>
      </c>
      <c r="J118" s="15"/>
      <c r="K118" s="66" t="s">
        <v>2074</v>
      </c>
    </row>
    <row r="119" spans="1:11" ht="26.25">
      <c r="A119" s="18"/>
      <c r="B119" s="26" t="s">
        <v>2060</v>
      </c>
      <c r="C119" s="32" t="s">
        <v>2075</v>
      </c>
      <c r="D119" s="37"/>
      <c r="E119" s="31" t="s">
        <v>361</v>
      </c>
      <c r="F119" s="28"/>
      <c r="G119" s="32" t="s">
        <v>2076</v>
      </c>
      <c r="H119" s="28"/>
      <c r="I119" s="31" t="s">
        <v>361</v>
      </c>
      <c r="J119" s="28"/>
      <c r="K119" s="32" t="s">
        <v>2076</v>
      </c>
    </row>
    <row r="120" spans="1:11">
      <c r="A120" s="18"/>
      <c r="B120" s="13" t="s">
        <v>2063</v>
      </c>
      <c r="C120" s="50" t="s">
        <v>2077</v>
      </c>
      <c r="D120" s="15"/>
      <c r="E120" s="66" t="s">
        <v>361</v>
      </c>
      <c r="F120" s="29"/>
      <c r="G120" s="50" t="s">
        <v>2077</v>
      </c>
      <c r="H120" s="29"/>
      <c r="I120" s="66" t="s">
        <v>361</v>
      </c>
      <c r="J120" s="15"/>
      <c r="K120" s="50" t="s">
        <v>2077</v>
      </c>
    </row>
    <row r="121" spans="1:11">
      <c r="A121" s="18"/>
      <c r="B121" s="128"/>
      <c r="C121" s="128"/>
      <c r="D121" s="128"/>
      <c r="E121" s="128"/>
      <c r="F121" s="128"/>
      <c r="G121" s="128"/>
      <c r="H121" s="128"/>
      <c r="I121" s="128"/>
      <c r="J121" s="128"/>
      <c r="K121" s="128"/>
    </row>
    <row r="122" spans="1:11">
      <c r="A122" s="18"/>
      <c r="B122" s="60"/>
      <c r="C122" s="60"/>
      <c r="D122" s="60"/>
      <c r="E122" s="60"/>
      <c r="F122" s="60"/>
      <c r="G122" s="60"/>
      <c r="H122" s="60"/>
      <c r="I122" s="60"/>
      <c r="J122" s="60"/>
      <c r="K122" s="60"/>
    </row>
  </sheetData>
  <mergeCells count="45">
    <mergeCell ref="A75:A85"/>
    <mergeCell ref="B75:K75"/>
    <mergeCell ref="B84:K84"/>
    <mergeCell ref="B85:K85"/>
    <mergeCell ref="A86:A122"/>
    <mergeCell ref="B86:K86"/>
    <mergeCell ref="B103:K103"/>
    <mergeCell ref="B121:K121"/>
    <mergeCell ref="B122:K122"/>
    <mergeCell ref="A1:A2"/>
    <mergeCell ref="B1:K1"/>
    <mergeCell ref="B2:K2"/>
    <mergeCell ref="B3:K3"/>
    <mergeCell ref="A4:A74"/>
    <mergeCell ref="B4:K4"/>
    <mergeCell ref="B37:K37"/>
    <mergeCell ref="B38:K38"/>
    <mergeCell ref="B39:K39"/>
    <mergeCell ref="B40:K40"/>
    <mergeCell ref="C46:I46"/>
    <mergeCell ref="C47:I47"/>
    <mergeCell ref="C89:K89"/>
    <mergeCell ref="E90:K90"/>
    <mergeCell ref="C106:K106"/>
    <mergeCell ref="E107:K107"/>
    <mergeCell ref="B73:K73"/>
    <mergeCell ref="B74:K74"/>
    <mergeCell ref="C10:I10"/>
    <mergeCell ref="C11:I11"/>
    <mergeCell ref="C43:I43"/>
    <mergeCell ref="B44:B45"/>
    <mergeCell ref="C44:C45"/>
    <mergeCell ref="D44:D45"/>
    <mergeCell ref="E44:E45"/>
    <mergeCell ref="F44:F45"/>
    <mergeCell ref="G44:G45"/>
    <mergeCell ref="H44:H45"/>
    <mergeCell ref="C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10" bestFit="1" customWidth="1"/>
    <col min="5" max="5" width="10" bestFit="1" customWidth="1"/>
    <col min="7" max="7" width="10" bestFit="1" customWidth="1"/>
  </cols>
  <sheetData>
    <row r="1" spans="1:7" ht="15" customHeight="1">
      <c r="A1" s="8" t="s">
        <v>2403</v>
      </c>
      <c r="B1" s="8" t="s">
        <v>1</v>
      </c>
      <c r="C1" s="8"/>
      <c r="D1" s="8"/>
      <c r="E1" s="8"/>
      <c r="F1" s="8"/>
      <c r="G1" s="8"/>
    </row>
    <row r="2" spans="1:7" ht="15" customHeight="1">
      <c r="A2" s="8"/>
      <c r="B2" s="8" t="s">
        <v>2</v>
      </c>
      <c r="C2" s="8"/>
      <c r="D2" s="8"/>
      <c r="E2" s="8"/>
      <c r="F2" s="8"/>
      <c r="G2" s="8"/>
    </row>
    <row r="3" spans="1:7" ht="15" customHeight="1">
      <c r="A3" s="3" t="s">
        <v>2087</v>
      </c>
      <c r="B3" s="53" t="s">
        <v>6</v>
      </c>
      <c r="C3" s="53"/>
      <c r="D3" s="53"/>
      <c r="E3" s="53"/>
      <c r="F3" s="53"/>
      <c r="G3" s="53"/>
    </row>
    <row r="4" spans="1:7" ht="15" customHeight="1">
      <c r="A4" s="18" t="s">
        <v>2404</v>
      </c>
      <c r="B4" s="53" t="s">
        <v>6</v>
      </c>
      <c r="C4" s="53"/>
      <c r="D4" s="53"/>
      <c r="E4" s="53"/>
      <c r="F4" s="53"/>
      <c r="G4" s="53"/>
    </row>
    <row r="5" spans="1:7">
      <c r="A5" s="18"/>
      <c r="B5" s="20"/>
      <c r="C5" s="15"/>
      <c r="D5" s="15"/>
      <c r="E5" s="15"/>
      <c r="F5" s="15"/>
      <c r="G5" s="15"/>
    </row>
    <row r="6" spans="1:7">
      <c r="A6" s="18"/>
      <c r="B6" s="13"/>
      <c r="C6" s="15"/>
      <c r="D6" s="15"/>
      <c r="E6" s="15"/>
      <c r="F6" s="15"/>
      <c r="G6" s="15"/>
    </row>
    <row r="7" spans="1:7" ht="15.75" thickBot="1">
      <c r="A7" s="18"/>
      <c r="B7" s="21"/>
      <c r="C7" s="39" t="s">
        <v>491</v>
      </c>
      <c r="D7" s="39"/>
      <c r="E7" s="39"/>
      <c r="F7" s="39"/>
      <c r="G7" s="39"/>
    </row>
    <row r="8" spans="1:7" ht="15.75" thickBot="1">
      <c r="A8" s="18"/>
      <c r="B8" s="21"/>
      <c r="C8" s="48">
        <v>2013</v>
      </c>
      <c r="D8" s="36"/>
      <c r="E8" s="48">
        <v>2012</v>
      </c>
      <c r="F8" s="36"/>
      <c r="G8" s="48">
        <v>2011</v>
      </c>
    </row>
    <row r="9" spans="1:7" ht="26.25">
      <c r="A9" s="18"/>
      <c r="B9" s="26" t="s">
        <v>2090</v>
      </c>
      <c r="C9" s="44" t="s">
        <v>2091</v>
      </c>
      <c r="D9" s="28"/>
      <c r="E9" s="44" t="s">
        <v>2092</v>
      </c>
      <c r="F9" s="28"/>
      <c r="G9" s="44" t="s">
        <v>2093</v>
      </c>
    </row>
    <row r="10" spans="1:7">
      <c r="A10" s="18"/>
      <c r="B10" s="13" t="s">
        <v>2094</v>
      </c>
      <c r="C10" s="50" t="s">
        <v>2095</v>
      </c>
      <c r="D10" s="15"/>
      <c r="E10" s="50" t="s">
        <v>2096</v>
      </c>
      <c r="F10" s="15"/>
      <c r="G10" s="50" t="s">
        <v>2097</v>
      </c>
    </row>
    <row r="11" spans="1:7" ht="27" thickBot="1">
      <c r="A11" s="18"/>
      <c r="B11" s="26" t="s">
        <v>2098</v>
      </c>
      <c r="C11" s="62" t="s">
        <v>2099</v>
      </c>
      <c r="D11" s="28"/>
      <c r="E11" s="62" t="s">
        <v>2100</v>
      </c>
      <c r="F11" s="28"/>
      <c r="G11" s="62" t="s">
        <v>2101</v>
      </c>
    </row>
    <row r="12" spans="1:7" ht="26.25">
      <c r="A12" s="18"/>
      <c r="B12" s="13" t="s">
        <v>2102</v>
      </c>
      <c r="C12" s="67" t="s">
        <v>2103</v>
      </c>
      <c r="D12" s="15"/>
      <c r="E12" s="67" t="s">
        <v>2104</v>
      </c>
      <c r="F12" s="15"/>
      <c r="G12" s="67" t="s">
        <v>2105</v>
      </c>
    </row>
    <row r="13" spans="1:7">
      <c r="A13" s="18"/>
      <c r="B13" s="26" t="s">
        <v>2106</v>
      </c>
      <c r="C13" s="31" t="s">
        <v>2107</v>
      </c>
      <c r="D13" s="28"/>
      <c r="E13" s="31" t="s">
        <v>2108</v>
      </c>
      <c r="F13" s="28"/>
      <c r="G13" s="31" t="s">
        <v>2108</v>
      </c>
    </row>
    <row r="14" spans="1:7">
      <c r="A14" s="18"/>
      <c r="B14" s="13" t="s">
        <v>2109</v>
      </c>
      <c r="C14" s="66" t="s">
        <v>2110</v>
      </c>
      <c r="D14" s="15"/>
      <c r="E14" s="66" t="s">
        <v>2111</v>
      </c>
      <c r="F14" s="15"/>
      <c r="G14" s="66" t="s">
        <v>2108</v>
      </c>
    </row>
    <row r="15" spans="1:7">
      <c r="A15" s="18"/>
      <c r="B15" s="128"/>
      <c r="C15" s="128"/>
      <c r="D15" s="128"/>
      <c r="E15" s="128"/>
      <c r="F15" s="128"/>
      <c r="G15" s="128"/>
    </row>
    <row r="16" spans="1:7">
      <c r="A16" s="18"/>
      <c r="B16" s="60"/>
      <c r="C16" s="60"/>
      <c r="D16" s="60"/>
      <c r="E16" s="60"/>
      <c r="F16" s="60"/>
      <c r="G16" s="60"/>
    </row>
  </sheetData>
  <mergeCells count="9">
    <mergeCell ref="C7:G7"/>
    <mergeCell ref="A1:A2"/>
    <mergeCell ref="B1:G1"/>
    <mergeCell ref="B2:G2"/>
    <mergeCell ref="B3:G3"/>
    <mergeCell ref="A4:A16"/>
    <mergeCell ref="B4:G4"/>
    <mergeCell ref="B15:G15"/>
    <mergeCell ref="B16:G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8" t="s">
        <v>1</v>
      </c>
      <c r="C1" s="8"/>
      <c r="D1" s="8"/>
    </row>
    <row r="2" spans="1:4" ht="30">
      <c r="A2" s="1" t="s">
        <v>75</v>
      </c>
      <c r="B2" s="1" t="s">
        <v>2</v>
      </c>
      <c r="C2" s="1" t="s">
        <v>33</v>
      </c>
      <c r="D2" s="1" t="s">
        <v>90</v>
      </c>
    </row>
    <row r="3" spans="1:4">
      <c r="A3" s="3" t="s">
        <v>91</v>
      </c>
      <c r="B3" s="4" t="s">
        <v>6</v>
      </c>
      <c r="C3" s="4" t="s">
        <v>6</v>
      </c>
      <c r="D3" s="4" t="s">
        <v>6</v>
      </c>
    </row>
    <row r="4" spans="1:4">
      <c r="A4" s="2" t="s">
        <v>92</v>
      </c>
      <c r="B4" s="7">
        <v>68472</v>
      </c>
      <c r="C4" s="7">
        <v>61514</v>
      </c>
      <c r="D4" s="7">
        <v>55066</v>
      </c>
    </row>
    <row r="5" spans="1:4">
      <c r="A5" s="2" t="s">
        <v>93</v>
      </c>
      <c r="B5" s="6">
        <v>21920</v>
      </c>
      <c r="C5" s="6">
        <v>26791</v>
      </c>
      <c r="D5" s="6">
        <v>32033</v>
      </c>
    </row>
    <row r="6" spans="1:4">
      <c r="A6" s="2" t="s">
        <v>94</v>
      </c>
      <c r="B6" s="6">
        <v>1459</v>
      </c>
      <c r="C6" s="6">
        <v>2588</v>
      </c>
      <c r="D6" s="6">
        <v>3314</v>
      </c>
    </row>
    <row r="7" spans="1:4" ht="30">
      <c r="A7" s="2" t="s">
        <v>95</v>
      </c>
      <c r="B7" s="4">
        <v>536</v>
      </c>
      <c r="C7" s="4">
        <v>591</v>
      </c>
      <c r="D7" s="4">
        <v>439</v>
      </c>
    </row>
    <row r="8" spans="1:4">
      <c r="A8" s="2" t="s">
        <v>96</v>
      </c>
      <c r="B8" s="4">
        <v>83</v>
      </c>
      <c r="C8" s="4">
        <v>55</v>
      </c>
      <c r="D8" s="4">
        <v>165</v>
      </c>
    </row>
    <row r="9" spans="1:4">
      <c r="A9" s="2" t="s">
        <v>97</v>
      </c>
      <c r="B9" s="6">
        <v>92470</v>
      </c>
      <c r="C9" s="6">
        <v>91539</v>
      </c>
      <c r="D9" s="6">
        <v>91017</v>
      </c>
    </row>
    <row r="10" spans="1:4">
      <c r="A10" s="3" t="s">
        <v>98</v>
      </c>
      <c r="B10" s="4" t="s">
        <v>6</v>
      </c>
      <c r="C10" s="4" t="s">
        <v>6</v>
      </c>
      <c r="D10" s="4" t="s">
        <v>6</v>
      </c>
    </row>
    <row r="11" spans="1:4">
      <c r="A11" s="2" t="s">
        <v>57</v>
      </c>
      <c r="B11" s="6">
        <v>6501</v>
      </c>
      <c r="C11" s="6">
        <v>9837</v>
      </c>
      <c r="D11" s="6">
        <v>12251</v>
      </c>
    </row>
    <row r="12" spans="1:4">
      <c r="A12" s="2" t="s">
        <v>99</v>
      </c>
      <c r="B12" s="6">
        <v>10447</v>
      </c>
      <c r="C12" s="6">
        <v>12807</v>
      </c>
      <c r="D12" s="6">
        <v>13162</v>
      </c>
    </row>
    <row r="13" spans="1:4">
      <c r="A13" s="2" t="s">
        <v>100</v>
      </c>
      <c r="B13" s="6">
        <v>16948</v>
      </c>
      <c r="C13" s="6">
        <v>22644</v>
      </c>
      <c r="D13" s="6">
        <v>25413</v>
      </c>
    </row>
    <row r="14" spans="1:4">
      <c r="A14" s="2" t="s">
        <v>101</v>
      </c>
      <c r="B14" s="6">
        <v>75522</v>
      </c>
      <c r="C14" s="6">
        <v>68895</v>
      </c>
      <c r="D14" s="6">
        <v>65604</v>
      </c>
    </row>
    <row r="15" spans="1:4">
      <c r="A15" s="2" t="s">
        <v>102</v>
      </c>
      <c r="B15" s="6">
        <v>1927</v>
      </c>
      <c r="C15" s="6">
        <v>3536</v>
      </c>
      <c r="D15" s="6">
        <v>12589</v>
      </c>
    </row>
    <row r="16" spans="1:4" ht="30">
      <c r="A16" s="2" t="s">
        <v>103</v>
      </c>
      <c r="B16" s="6">
        <v>73595</v>
      </c>
      <c r="C16" s="6">
        <v>65359</v>
      </c>
      <c r="D16" s="6">
        <v>53015</v>
      </c>
    </row>
    <row r="17" spans="1:4">
      <c r="A17" s="3" t="s">
        <v>104</v>
      </c>
      <c r="B17" s="4" t="s">
        <v>6</v>
      </c>
      <c r="C17" s="4" t="s">
        <v>6</v>
      </c>
      <c r="D17" s="4" t="s">
        <v>6</v>
      </c>
    </row>
    <row r="18" spans="1:4">
      <c r="A18" s="2" t="s">
        <v>105</v>
      </c>
      <c r="B18" s="4" t="s">
        <v>6</v>
      </c>
      <c r="C18" s="4" t="s">
        <v>6</v>
      </c>
      <c r="D18" s="6">
        <v>3560</v>
      </c>
    </row>
    <row r="19" spans="1:4" ht="30">
      <c r="A19" s="2" t="s">
        <v>106</v>
      </c>
      <c r="B19" s="6">
        <v>3182</v>
      </c>
      <c r="C19" s="6">
        <v>3005</v>
      </c>
      <c r="D19" s="6">
        <v>2946</v>
      </c>
    </row>
    <row r="20" spans="1:4">
      <c r="A20" s="2" t="s">
        <v>107</v>
      </c>
      <c r="B20" s="6">
        <v>3607</v>
      </c>
      <c r="C20" s="6">
        <v>2883</v>
      </c>
      <c r="D20" s="6">
        <v>2973</v>
      </c>
    </row>
    <row r="21" spans="1:4">
      <c r="A21" s="2" t="s">
        <v>108</v>
      </c>
      <c r="B21" s="6">
        <v>3217</v>
      </c>
      <c r="C21" s="6">
        <v>2534</v>
      </c>
      <c r="D21" s="6">
        <v>2603</v>
      </c>
    </row>
    <row r="22" spans="1:4" ht="30">
      <c r="A22" s="2" t="s">
        <v>109</v>
      </c>
      <c r="B22" s="4">
        <v>-434</v>
      </c>
      <c r="C22" s="4">
        <v>-24</v>
      </c>
      <c r="D22" s="6">
        <v>-1152</v>
      </c>
    </row>
    <row r="23" spans="1:4" ht="30">
      <c r="A23" s="2" t="s">
        <v>110</v>
      </c>
      <c r="B23" s="4" t="s">
        <v>6</v>
      </c>
      <c r="C23" s="4" t="s">
        <v>6</v>
      </c>
      <c r="D23" s="4">
        <v>743</v>
      </c>
    </row>
    <row r="24" spans="1:4" ht="30">
      <c r="A24" s="2" t="s">
        <v>111</v>
      </c>
      <c r="B24" s="4">
        <v>-434</v>
      </c>
      <c r="C24" s="4">
        <v>-24</v>
      </c>
      <c r="D24" s="4">
        <v>-409</v>
      </c>
    </row>
    <row r="25" spans="1:4">
      <c r="A25" s="2" t="s">
        <v>112</v>
      </c>
      <c r="B25" s="4">
        <v>589</v>
      </c>
      <c r="C25" s="4">
        <v>188</v>
      </c>
      <c r="D25" s="4">
        <v>162</v>
      </c>
    </row>
    <row r="26" spans="1:4">
      <c r="A26" s="2" t="s">
        <v>113</v>
      </c>
      <c r="B26" s="6">
        <v>10161</v>
      </c>
      <c r="C26" s="6">
        <v>8586</v>
      </c>
      <c r="D26" s="6">
        <v>11835</v>
      </c>
    </row>
    <row r="27" spans="1:4">
      <c r="A27" s="3" t="s">
        <v>114</v>
      </c>
      <c r="B27" s="4" t="s">
        <v>6</v>
      </c>
      <c r="C27" s="4" t="s">
        <v>6</v>
      </c>
      <c r="D27" s="4" t="s">
        <v>6</v>
      </c>
    </row>
    <row r="28" spans="1:4">
      <c r="A28" s="2" t="s">
        <v>115</v>
      </c>
      <c r="B28" s="6">
        <v>27142</v>
      </c>
      <c r="C28" s="6">
        <v>24096</v>
      </c>
      <c r="D28" s="6">
        <v>21626</v>
      </c>
    </row>
    <row r="29" spans="1:4">
      <c r="A29" s="2" t="s">
        <v>116</v>
      </c>
      <c r="B29" s="6">
        <v>9709</v>
      </c>
      <c r="C29" s="6">
        <v>8192</v>
      </c>
      <c r="D29" s="6">
        <v>6297</v>
      </c>
    </row>
    <row r="30" spans="1:4">
      <c r="A30" s="2" t="s">
        <v>117</v>
      </c>
      <c r="B30" s="6">
        <v>1751</v>
      </c>
      <c r="C30" s="6">
        <v>1463</v>
      </c>
      <c r="D30" s="6">
        <v>1204</v>
      </c>
    </row>
    <row r="31" spans="1:4">
      <c r="A31" s="2" t="s">
        <v>118</v>
      </c>
      <c r="B31" s="6">
        <v>4301</v>
      </c>
      <c r="C31" s="6">
        <v>3739</v>
      </c>
      <c r="D31" s="6">
        <v>2775</v>
      </c>
    </row>
    <row r="32" spans="1:4">
      <c r="A32" s="2" t="s">
        <v>119</v>
      </c>
      <c r="B32" s="6">
        <v>2885</v>
      </c>
      <c r="C32" s="6">
        <v>3279</v>
      </c>
      <c r="D32" s="6">
        <v>2334</v>
      </c>
    </row>
    <row r="33" spans="1:4">
      <c r="A33" s="2" t="s">
        <v>120</v>
      </c>
      <c r="B33" s="6">
        <v>1432</v>
      </c>
      <c r="C33" s="6">
        <v>1628</v>
      </c>
      <c r="D33" s="6">
        <v>1629</v>
      </c>
    </row>
    <row r="34" spans="1:4">
      <c r="A34" s="2" t="s">
        <v>112</v>
      </c>
      <c r="B34" s="6">
        <v>6653</v>
      </c>
      <c r="C34" s="6">
        <v>6601</v>
      </c>
      <c r="D34" s="6">
        <v>5665</v>
      </c>
    </row>
    <row r="35" spans="1:4">
      <c r="A35" s="2" t="s">
        <v>121</v>
      </c>
      <c r="B35" s="6">
        <v>53873</v>
      </c>
      <c r="C35" s="6">
        <v>48998</v>
      </c>
      <c r="D35" s="6">
        <v>41530</v>
      </c>
    </row>
    <row r="36" spans="1:4">
      <c r="A36" s="2" t="s">
        <v>122</v>
      </c>
      <c r="B36" s="6">
        <v>29883</v>
      </c>
      <c r="C36" s="6">
        <v>24947</v>
      </c>
      <c r="D36" s="6">
        <v>23320</v>
      </c>
    </row>
    <row r="37" spans="1:4">
      <c r="A37" s="2" t="s">
        <v>123</v>
      </c>
      <c r="B37" s="6">
        <v>10736</v>
      </c>
      <c r="C37" s="6">
        <v>8916</v>
      </c>
      <c r="D37" s="6">
        <v>6497</v>
      </c>
    </row>
    <row r="38" spans="1:4">
      <c r="A38" s="2" t="s">
        <v>124</v>
      </c>
      <c r="B38" s="6">
        <v>19147</v>
      </c>
      <c r="C38" s="6">
        <v>16031</v>
      </c>
      <c r="D38" s="6">
        <v>16823</v>
      </c>
    </row>
    <row r="39" spans="1:4">
      <c r="A39" s="3" t="s">
        <v>125</v>
      </c>
      <c r="B39" s="4" t="s">
        <v>6</v>
      </c>
      <c r="C39" s="4" t="s">
        <v>6</v>
      </c>
      <c r="D39" s="4" t="s">
        <v>6</v>
      </c>
    </row>
    <row r="40" spans="1:4">
      <c r="A40" s="2" t="s">
        <v>126</v>
      </c>
      <c r="B40" s="9">
        <v>0.35</v>
      </c>
      <c r="C40" s="9">
        <v>0.3</v>
      </c>
      <c r="D40" s="9">
        <v>0.3</v>
      </c>
    </row>
    <row r="41" spans="1:4">
      <c r="A41" s="2" t="s">
        <v>127</v>
      </c>
      <c r="B41" s="9">
        <v>0.34</v>
      </c>
      <c r="C41" s="9">
        <v>0.28999999999999998</v>
      </c>
      <c r="D41" s="9">
        <v>0.3</v>
      </c>
    </row>
    <row r="42" spans="1:4" ht="30">
      <c r="A42" s="2" t="s">
        <v>128</v>
      </c>
      <c r="B42" s="6">
        <v>54637680</v>
      </c>
      <c r="C42" s="6">
        <v>54339467</v>
      </c>
      <c r="D42" s="6">
        <v>56216794</v>
      </c>
    </row>
    <row r="43" spans="1:4" ht="30">
      <c r="A43" s="2" t="s">
        <v>129</v>
      </c>
      <c r="B43" s="6">
        <v>55560309</v>
      </c>
      <c r="C43" s="6">
        <v>55115680</v>
      </c>
      <c r="D43" s="6">
        <v>56842888</v>
      </c>
    </row>
    <row r="44" spans="1:4">
      <c r="A44" s="3" t="s">
        <v>130</v>
      </c>
      <c r="B44" s="4" t="s">
        <v>6</v>
      </c>
      <c r="C44" s="4" t="s">
        <v>6</v>
      </c>
      <c r="D44" s="4" t="s">
        <v>6</v>
      </c>
    </row>
    <row r="45" spans="1:4" ht="30">
      <c r="A45" s="2" t="s">
        <v>131</v>
      </c>
      <c r="B45" s="6">
        <v>-37449</v>
      </c>
      <c r="C45" s="6">
        <v>3418</v>
      </c>
      <c r="D45" s="6">
        <v>13267</v>
      </c>
    </row>
    <row r="46" spans="1:4" ht="60">
      <c r="A46" s="2" t="s">
        <v>132</v>
      </c>
      <c r="B46" s="6">
        <v>-2254</v>
      </c>
      <c r="C46" s="6">
        <v>-2150</v>
      </c>
      <c r="D46" s="6">
        <v>-2754</v>
      </c>
    </row>
    <row r="47" spans="1:4">
      <c r="A47" s="2" t="s">
        <v>133</v>
      </c>
      <c r="B47" s="6">
        <v>-39703</v>
      </c>
      <c r="C47" s="6">
        <v>1268</v>
      </c>
      <c r="D47" s="6">
        <v>10513</v>
      </c>
    </row>
    <row r="48" spans="1:4">
      <c r="A48" s="2" t="s">
        <v>134</v>
      </c>
      <c r="B48" s="6">
        <v>1134</v>
      </c>
      <c r="C48" s="4">
        <v>85</v>
      </c>
      <c r="D48" s="4">
        <v>10</v>
      </c>
    </row>
    <row r="49" spans="1:4" ht="45">
      <c r="A49" s="2" t="s">
        <v>135</v>
      </c>
      <c r="B49" s="4">
        <v>434</v>
      </c>
      <c r="C49" s="4">
        <v>24</v>
      </c>
      <c r="D49" s="4">
        <v>409</v>
      </c>
    </row>
    <row r="50" spans="1:4" ht="30">
      <c r="A50" s="2" t="s">
        <v>136</v>
      </c>
      <c r="B50" s="6">
        <v>-38135</v>
      </c>
      <c r="C50" s="6">
        <v>1377</v>
      </c>
      <c r="D50" s="6">
        <v>10932</v>
      </c>
    </row>
    <row r="51" spans="1:4" ht="45">
      <c r="A51" s="2" t="s">
        <v>137</v>
      </c>
      <c r="B51" s="6">
        <v>-14980</v>
      </c>
      <c r="C51" s="6">
        <v>1432</v>
      </c>
      <c r="D51" s="6">
        <v>5306</v>
      </c>
    </row>
    <row r="52" spans="1:4" ht="45">
      <c r="A52" s="2" t="s">
        <v>138</v>
      </c>
      <c r="B52" s="4">
        <v>-902</v>
      </c>
      <c r="C52" s="4">
        <v>-860</v>
      </c>
      <c r="D52" s="6">
        <v>-1102</v>
      </c>
    </row>
    <row r="53" spans="1:4" ht="30">
      <c r="A53" s="2" t="s">
        <v>139</v>
      </c>
      <c r="B53" s="4">
        <v>454</v>
      </c>
      <c r="C53" s="4">
        <v>34</v>
      </c>
      <c r="D53" s="4">
        <v>4</v>
      </c>
    </row>
    <row r="54" spans="1:4" ht="45">
      <c r="A54" s="2" t="s">
        <v>140</v>
      </c>
      <c r="B54" s="4">
        <v>174</v>
      </c>
      <c r="C54" s="4">
        <v>10</v>
      </c>
      <c r="D54" s="4">
        <v>164</v>
      </c>
    </row>
    <row r="55" spans="1:4" ht="30">
      <c r="A55" s="2" t="s">
        <v>141</v>
      </c>
      <c r="B55" s="6">
        <v>-22881</v>
      </c>
      <c r="C55" s="4">
        <v>761</v>
      </c>
      <c r="D55" s="6">
        <v>6560</v>
      </c>
    </row>
    <row r="56" spans="1:4">
      <c r="A56" s="2" t="s">
        <v>142</v>
      </c>
      <c r="B56" s="7">
        <v>-3734</v>
      </c>
      <c r="C56" s="7">
        <v>16792</v>
      </c>
      <c r="D56" s="7">
        <v>233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cols>
    <col min="1" max="2" width="36.5703125" bestFit="1" customWidth="1"/>
    <col min="3" max="3" width="10.85546875" bestFit="1" customWidth="1"/>
    <col min="5" max="5" width="10.85546875" bestFit="1" customWidth="1"/>
    <col min="6" max="6" width="2" bestFit="1" customWidth="1"/>
    <col min="7" max="7" width="11.28515625" bestFit="1" customWidth="1"/>
    <col min="9" max="9" width="10.42578125" bestFit="1" customWidth="1"/>
  </cols>
  <sheetData>
    <row r="1" spans="1:9" ht="15" customHeight="1">
      <c r="A1" s="8" t="s">
        <v>2405</v>
      </c>
      <c r="B1" s="8" t="s">
        <v>1</v>
      </c>
      <c r="C1" s="8"/>
      <c r="D1" s="8"/>
      <c r="E1" s="8"/>
      <c r="F1" s="8"/>
      <c r="G1" s="8"/>
      <c r="H1" s="8"/>
      <c r="I1" s="8"/>
    </row>
    <row r="2" spans="1:9" ht="15" customHeight="1">
      <c r="A2" s="8"/>
      <c r="B2" s="8" t="s">
        <v>2</v>
      </c>
      <c r="C2" s="8"/>
      <c r="D2" s="8"/>
      <c r="E2" s="8"/>
      <c r="F2" s="8"/>
      <c r="G2" s="8"/>
      <c r="H2" s="8"/>
      <c r="I2" s="8"/>
    </row>
    <row r="3" spans="1:9" ht="15" customHeight="1">
      <c r="A3" s="2" t="s">
        <v>2406</v>
      </c>
      <c r="B3" s="53" t="s">
        <v>6</v>
      </c>
      <c r="C3" s="53"/>
      <c r="D3" s="53"/>
      <c r="E3" s="53"/>
      <c r="F3" s="53"/>
      <c r="G3" s="53"/>
      <c r="H3" s="53"/>
      <c r="I3" s="53"/>
    </row>
    <row r="4" spans="1:9" ht="15" customHeight="1">
      <c r="A4" s="18" t="s">
        <v>2122</v>
      </c>
      <c r="B4" s="53" t="s">
        <v>6</v>
      </c>
      <c r="C4" s="53"/>
      <c r="D4" s="53"/>
      <c r="E4" s="53"/>
      <c r="F4" s="53"/>
      <c r="G4" s="53"/>
      <c r="H4" s="53"/>
      <c r="I4" s="53"/>
    </row>
    <row r="5" spans="1:9">
      <c r="A5" s="18"/>
      <c r="B5" s="20"/>
      <c r="C5" s="15"/>
      <c r="D5" s="15"/>
      <c r="E5" s="15"/>
    </row>
    <row r="6" spans="1:9">
      <c r="A6" s="18"/>
      <c r="B6" s="13"/>
      <c r="C6" s="15"/>
      <c r="D6" s="46"/>
      <c r="E6" s="46"/>
    </row>
    <row r="7" spans="1:9" ht="15.75" thickBot="1">
      <c r="A7" s="18"/>
      <c r="B7" s="21"/>
      <c r="C7" s="39" t="s">
        <v>1455</v>
      </c>
      <c r="D7" s="39"/>
      <c r="E7" s="39"/>
    </row>
    <row r="8" spans="1:9" ht="15.75" thickBot="1">
      <c r="A8" s="18"/>
      <c r="B8" s="21"/>
      <c r="C8" s="48">
        <v>2013</v>
      </c>
      <c r="D8" s="36"/>
      <c r="E8" s="48">
        <v>2012</v>
      </c>
    </row>
    <row r="9" spans="1:9">
      <c r="A9" s="18"/>
      <c r="B9" s="21"/>
      <c r="C9" s="117" t="s">
        <v>1307</v>
      </c>
      <c r="D9" s="117"/>
      <c r="E9" s="117"/>
    </row>
    <row r="10" spans="1:9">
      <c r="A10" s="18"/>
      <c r="B10" s="108" t="s">
        <v>2123</v>
      </c>
      <c r="C10" s="37"/>
      <c r="D10" s="37"/>
      <c r="E10" s="37"/>
    </row>
    <row r="11" spans="1:9">
      <c r="A11" s="18"/>
      <c r="B11" s="13" t="s">
        <v>2124</v>
      </c>
      <c r="C11" s="66" t="s">
        <v>2125</v>
      </c>
      <c r="D11" s="15"/>
      <c r="E11" s="66" t="s">
        <v>2126</v>
      </c>
    </row>
    <row r="12" spans="1:9" ht="26.25">
      <c r="A12" s="18"/>
      <c r="B12" s="26" t="s">
        <v>2127</v>
      </c>
      <c r="C12" s="32" t="s">
        <v>2128</v>
      </c>
      <c r="D12" s="28"/>
      <c r="E12" s="31" t="s">
        <v>361</v>
      </c>
    </row>
    <row r="13" spans="1:9">
      <c r="A13" s="18"/>
      <c r="B13" s="13" t="s">
        <v>2129</v>
      </c>
      <c r="C13" s="50" t="s">
        <v>2130</v>
      </c>
      <c r="D13" s="15"/>
      <c r="E13" s="50" t="s">
        <v>2131</v>
      </c>
    </row>
    <row r="14" spans="1:9" ht="26.25">
      <c r="A14" s="18"/>
      <c r="B14" s="26" t="s">
        <v>2132</v>
      </c>
      <c r="C14" s="31" t="s">
        <v>361</v>
      </c>
      <c r="D14" s="28"/>
      <c r="E14" s="32" t="s">
        <v>2133</v>
      </c>
    </row>
    <row r="15" spans="1:9">
      <c r="A15" s="18"/>
      <c r="B15" s="13" t="s">
        <v>2134</v>
      </c>
      <c r="C15" s="50" t="s">
        <v>2135</v>
      </c>
      <c r="D15" s="15"/>
      <c r="E15" s="50" t="s">
        <v>2136</v>
      </c>
    </row>
    <row r="16" spans="1:9">
      <c r="A16" s="18"/>
      <c r="B16" s="26" t="s">
        <v>48</v>
      </c>
      <c r="C16" s="31" t="s">
        <v>361</v>
      </c>
      <c r="D16" s="28"/>
      <c r="E16" s="32" t="s">
        <v>1030</v>
      </c>
    </row>
    <row r="17" spans="1:9" ht="15.75" thickBot="1">
      <c r="A17" s="18"/>
      <c r="B17" s="13" t="s">
        <v>54</v>
      </c>
      <c r="C17" s="34" t="s">
        <v>1652</v>
      </c>
      <c r="D17" s="15"/>
      <c r="E17" s="34" t="s">
        <v>2137</v>
      </c>
    </row>
    <row r="18" spans="1:9" ht="15.75" thickBot="1">
      <c r="A18" s="18"/>
      <c r="B18" s="26" t="s">
        <v>55</v>
      </c>
      <c r="C18" s="45" t="s">
        <v>2138</v>
      </c>
      <c r="D18" s="28"/>
      <c r="E18" s="45" t="s">
        <v>2139</v>
      </c>
    </row>
    <row r="19" spans="1:9" ht="15.75" thickTop="1">
      <c r="A19" s="18"/>
      <c r="B19" s="10" t="s">
        <v>2140</v>
      </c>
      <c r="C19" s="74"/>
      <c r="D19" s="15"/>
      <c r="E19" s="74"/>
    </row>
    <row r="20" spans="1:9">
      <c r="A20" s="18"/>
      <c r="B20" s="26" t="s">
        <v>62</v>
      </c>
      <c r="C20" s="31" t="s">
        <v>2141</v>
      </c>
      <c r="D20" s="28"/>
      <c r="E20" s="31" t="s">
        <v>2142</v>
      </c>
    </row>
    <row r="21" spans="1:9" ht="15.75" thickBot="1">
      <c r="A21" s="18"/>
      <c r="B21" s="13" t="s">
        <v>72</v>
      </c>
      <c r="C21" s="34" t="s">
        <v>2143</v>
      </c>
      <c r="D21" s="15"/>
      <c r="E21" s="34" t="s">
        <v>2144</v>
      </c>
    </row>
    <row r="22" spans="1:9" ht="15.75" thickBot="1">
      <c r="A22" s="18"/>
      <c r="B22" s="26" t="s">
        <v>73</v>
      </c>
      <c r="C22" s="45" t="s">
        <v>2138</v>
      </c>
      <c r="D22" s="28"/>
      <c r="E22" s="45" t="s">
        <v>2139</v>
      </c>
    </row>
    <row r="23" spans="1:9" ht="15.75" thickTop="1">
      <c r="A23" s="18"/>
      <c r="B23" s="128"/>
      <c r="C23" s="128"/>
      <c r="D23" s="128"/>
      <c r="E23" s="128"/>
      <c r="F23" s="128"/>
      <c r="G23" s="128"/>
      <c r="H23" s="128"/>
      <c r="I23" s="128"/>
    </row>
    <row r="24" spans="1:9">
      <c r="A24" s="18"/>
      <c r="B24" s="60"/>
      <c r="C24" s="60"/>
      <c r="D24" s="60"/>
      <c r="E24" s="60"/>
      <c r="F24" s="60"/>
      <c r="G24" s="60"/>
      <c r="H24" s="60"/>
      <c r="I24" s="60"/>
    </row>
    <row r="25" spans="1:9" ht="15" customHeight="1">
      <c r="A25" s="18" t="s">
        <v>2407</v>
      </c>
      <c r="B25" s="53" t="s">
        <v>6</v>
      </c>
      <c r="C25" s="53"/>
      <c r="D25" s="53"/>
      <c r="E25" s="53"/>
      <c r="F25" s="53"/>
      <c r="G25" s="53"/>
      <c r="H25" s="53"/>
      <c r="I25" s="53"/>
    </row>
    <row r="26" spans="1:9">
      <c r="A26" s="18"/>
      <c r="B26" s="20"/>
      <c r="C26" s="15"/>
      <c r="D26" s="15"/>
      <c r="E26" s="15"/>
      <c r="F26" s="15"/>
      <c r="G26" s="15"/>
    </row>
    <row r="27" spans="1:9">
      <c r="A27" s="18"/>
      <c r="B27" s="21"/>
      <c r="C27" s="155" t="s">
        <v>2146</v>
      </c>
      <c r="D27" s="155"/>
      <c r="E27" s="155"/>
      <c r="F27" s="155"/>
      <c r="G27" s="155"/>
    </row>
    <row r="28" spans="1:9" ht="15.75" thickBot="1">
      <c r="A28" s="18"/>
      <c r="B28" s="21"/>
      <c r="C28" s="39" t="s">
        <v>1455</v>
      </c>
      <c r="D28" s="39"/>
      <c r="E28" s="39"/>
      <c r="F28" s="39"/>
      <c r="G28" s="39"/>
    </row>
    <row r="29" spans="1:9" ht="15.75" thickBot="1">
      <c r="A29" s="18"/>
      <c r="B29" s="165"/>
      <c r="C29" s="48">
        <v>2013</v>
      </c>
      <c r="D29" s="36"/>
      <c r="E29" s="48">
        <v>2012</v>
      </c>
      <c r="F29" s="36"/>
      <c r="G29" s="48">
        <v>2011</v>
      </c>
    </row>
    <row r="30" spans="1:9">
      <c r="A30" s="18"/>
      <c r="B30" s="94"/>
      <c r="C30" s="117" t="s">
        <v>1307</v>
      </c>
      <c r="D30" s="117"/>
      <c r="E30" s="117"/>
      <c r="F30" s="117"/>
      <c r="G30" s="117"/>
    </row>
    <row r="31" spans="1:9">
      <c r="A31" s="18"/>
      <c r="B31" s="26" t="s">
        <v>2147</v>
      </c>
      <c r="C31" s="31" t="s">
        <v>2148</v>
      </c>
      <c r="D31" s="37"/>
      <c r="E31" s="31" t="s">
        <v>2149</v>
      </c>
      <c r="F31" s="37"/>
      <c r="G31" s="31" t="s">
        <v>2150</v>
      </c>
    </row>
    <row r="32" spans="1:9">
      <c r="A32" s="18"/>
      <c r="B32" s="13" t="s">
        <v>2151</v>
      </c>
      <c r="C32" s="50" t="s">
        <v>2152</v>
      </c>
      <c r="D32" s="46"/>
      <c r="E32" s="50" t="s">
        <v>617</v>
      </c>
      <c r="F32" s="46"/>
      <c r="G32" s="50" t="s">
        <v>2153</v>
      </c>
    </row>
    <row r="33" spans="1:9" ht="26.25">
      <c r="A33" s="18"/>
      <c r="B33" s="26" t="s">
        <v>2154</v>
      </c>
      <c r="C33" s="31" t="s">
        <v>361</v>
      </c>
      <c r="D33" s="37"/>
      <c r="E33" s="31" t="s">
        <v>361</v>
      </c>
      <c r="F33" s="37"/>
      <c r="G33" s="32" t="s">
        <v>2155</v>
      </c>
    </row>
    <row r="34" spans="1:9">
      <c r="A34" s="18"/>
      <c r="B34" s="13" t="s">
        <v>2156</v>
      </c>
      <c r="C34" s="50" t="s">
        <v>2157</v>
      </c>
      <c r="D34" s="46"/>
      <c r="E34" s="50" t="s">
        <v>2158</v>
      </c>
      <c r="F34" s="46"/>
      <c r="G34" s="50" t="s">
        <v>2159</v>
      </c>
    </row>
    <row r="35" spans="1:9">
      <c r="A35" s="18"/>
      <c r="B35" s="26" t="s">
        <v>108</v>
      </c>
      <c r="C35" s="31" t="s">
        <v>361</v>
      </c>
      <c r="D35" s="37"/>
      <c r="E35" s="31" t="s">
        <v>361</v>
      </c>
      <c r="F35" s="37"/>
      <c r="G35" s="32" t="s">
        <v>2160</v>
      </c>
    </row>
    <row r="36" spans="1:9" ht="15.75" thickBot="1">
      <c r="A36" s="18"/>
      <c r="B36" s="13" t="s">
        <v>2161</v>
      </c>
      <c r="C36" s="34" t="s">
        <v>2162</v>
      </c>
      <c r="D36" s="15"/>
      <c r="E36" s="34" t="s">
        <v>2163</v>
      </c>
      <c r="F36" s="15"/>
      <c r="G36" s="34" t="s">
        <v>2164</v>
      </c>
    </row>
    <row r="37" spans="1:9" ht="15.75" thickBot="1">
      <c r="A37" s="18"/>
      <c r="B37" s="26" t="s">
        <v>2165</v>
      </c>
      <c r="C37" s="35" t="s">
        <v>2166</v>
      </c>
      <c r="D37" s="28"/>
      <c r="E37" s="35" t="s">
        <v>2167</v>
      </c>
      <c r="F37" s="28"/>
      <c r="G37" s="35" t="s">
        <v>2168</v>
      </c>
    </row>
    <row r="38" spans="1:9">
      <c r="A38" s="18"/>
      <c r="B38" s="13" t="s">
        <v>2169</v>
      </c>
      <c r="C38" s="67" t="s">
        <v>2170</v>
      </c>
      <c r="D38" s="15"/>
      <c r="E38" s="67" t="s">
        <v>2171</v>
      </c>
      <c r="F38" s="15"/>
      <c r="G38" s="67" t="s">
        <v>2172</v>
      </c>
    </row>
    <row r="39" spans="1:9" ht="15.75" thickBot="1">
      <c r="A39" s="18"/>
      <c r="B39" s="26" t="s">
        <v>2173</v>
      </c>
      <c r="C39" s="62" t="s">
        <v>443</v>
      </c>
      <c r="D39" s="28"/>
      <c r="E39" s="62">
        <v>-255</v>
      </c>
      <c r="F39" s="28"/>
      <c r="G39" s="62" t="s">
        <v>2128</v>
      </c>
    </row>
    <row r="40" spans="1:9" ht="15.75" thickBot="1">
      <c r="A40" s="18"/>
      <c r="B40" s="13" t="s">
        <v>2174</v>
      </c>
      <c r="C40" s="68" t="s">
        <v>2175</v>
      </c>
      <c r="D40" s="15"/>
      <c r="E40" s="68" t="s">
        <v>2176</v>
      </c>
      <c r="F40" s="15"/>
      <c r="G40" s="68" t="s">
        <v>2177</v>
      </c>
    </row>
    <row r="41" spans="1:9" ht="15.75" thickBot="1">
      <c r="A41" s="18"/>
      <c r="B41" s="30" t="s">
        <v>124</v>
      </c>
      <c r="C41" s="45" t="s">
        <v>2178</v>
      </c>
      <c r="D41" s="28"/>
      <c r="E41" s="45" t="s">
        <v>2179</v>
      </c>
      <c r="F41" s="28"/>
      <c r="G41" s="45" t="s">
        <v>2180</v>
      </c>
    </row>
    <row r="42" spans="1:9" ht="15.75" thickTop="1">
      <c r="A42" s="18"/>
      <c r="B42" s="13" t="s">
        <v>142</v>
      </c>
      <c r="C42" s="74"/>
      <c r="D42" s="15"/>
      <c r="E42" s="74"/>
      <c r="F42" s="15"/>
      <c r="G42" s="74"/>
    </row>
    <row r="43" spans="1:9">
      <c r="A43" s="18"/>
      <c r="B43" s="26" t="s">
        <v>124</v>
      </c>
      <c r="C43" s="31" t="s">
        <v>2178</v>
      </c>
      <c r="D43" s="28"/>
      <c r="E43" s="31" t="s">
        <v>2179</v>
      </c>
      <c r="F43" s="28"/>
      <c r="G43" s="31" t="s">
        <v>2180</v>
      </c>
    </row>
    <row r="44" spans="1:9" ht="15.75" thickBot="1">
      <c r="A44" s="18"/>
      <c r="B44" s="13" t="s">
        <v>141</v>
      </c>
      <c r="C44" s="73">
        <v>-22881</v>
      </c>
      <c r="D44" s="15"/>
      <c r="E44" s="34" t="s">
        <v>2181</v>
      </c>
      <c r="F44" s="15"/>
      <c r="G44" s="34" t="s">
        <v>2182</v>
      </c>
    </row>
    <row r="45" spans="1:9" ht="15.75" thickBot="1">
      <c r="A45" s="18"/>
      <c r="B45" s="30" t="s">
        <v>142</v>
      </c>
      <c r="C45" s="45" t="s">
        <v>2183</v>
      </c>
      <c r="D45" s="28"/>
      <c r="E45" s="45" t="s">
        <v>2184</v>
      </c>
      <c r="F45" s="28"/>
      <c r="G45" s="45" t="s">
        <v>2185</v>
      </c>
    </row>
    <row r="46" spans="1:9" ht="15.75" thickTop="1">
      <c r="A46" s="18"/>
      <c r="B46" s="128"/>
      <c r="C46" s="128"/>
      <c r="D46" s="128"/>
      <c r="E46" s="128"/>
      <c r="F46" s="128"/>
      <c r="G46" s="128"/>
      <c r="H46" s="128"/>
      <c r="I46" s="128"/>
    </row>
    <row r="47" spans="1:9">
      <c r="A47" s="18"/>
      <c r="B47" s="60"/>
      <c r="C47" s="60"/>
      <c r="D47" s="60"/>
      <c r="E47" s="60"/>
      <c r="F47" s="60"/>
      <c r="G47" s="60"/>
      <c r="H47" s="60"/>
      <c r="I47" s="60"/>
    </row>
    <row r="48" spans="1:9" ht="15" customHeight="1">
      <c r="A48" s="18" t="s">
        <v>2408</v>
      </c>
      <c r="B48" s="53" t="s">
        <v>6</v>
      </c>
      <c r="C48" s="53"/>
      <c r="D48" s="53"/>
      <c r="E48" s="53"/>
      <c r="F48" s="53"/>
      <c r="G48" s="53"/>
      <c r="H48" s="53"/>
      <c r="I48" s="53"/>
    </row>
    <row r="49" spans="1:7">
      <c r="A49" s="18"/>
      <c r="B49" s="20"/>
      <c r="C49" s="15"/>
      <c r="D49" s="15"/>
      <c r="E49" s="15"/>
      <c r="F49" s="15"/>
      <c r="G49" s="15"/>
    </row>
    <row r="50" spans="1:7">
      <c r="A50" s="18"/>
      <c r="B50" s="13"/>
      <c r="C50" s="15"/>
      <c r="D50" s="15"/>
      <c r="E50" s="15"/>
      <c r="F50" s="15"/>
      <c r="G50" s="15"/>
    </row>
    <row r="51" spans="1:7" ht="15.75" thickBot="1">
      <c r="A51" s="18"/>
      <c r="B51" s="21"/>
      <c r="C51" s="39" t="s">
        <v>1455</v>
      </c>
      <c r="D51" s="39"/>
      <c r="E51" s="39"/>
      <c r="F51" s="39"/>
      <c r="G51" s="39"/>
    </row>
    <row r="52" spans="1:7" ht="15.75" thickBot="1">
      <c r="A52" s="18"/>
      <c r="B52" s="94"/>
      <c r="C52" s="48">
        <v>2013</v>
      </c>
      <c r="D52" s="36"/>
      <c r="E52" s="48">
        <v>2012</v>
      </c>
      <c r="F52" s="36"/>
      <c r="G52" s="48">
        <v>2011</v>
      </c>
    </row>
    <row r="53" spans="1:7">
      <c r="A53" s="18"/>
      <c r="B53" s="94"/>
      <c r="C53" s="117" t="s">
        <v>1307</v>
      </c>
      <c r="D53" s="117"/>
      <c r="E53" s="117"/>
      <c r="F53" s="117"/>
      <c r="G53" s="117"/>
    </row>
    <row r="54" spans="1:7">
      <c r="A54" s="18"/>
      <c r="B54" s="26" t="s">
        <v>2187</v>
      </c>
      <c r="C54" s="37"/>
      <c r="D54" s="37"/>
      <c r="E54" s="37"/>
      <c r="F54" s="37"/>
      <c r="G54" s="37"/>
    </row>
    <row r="55" spans="1:7">
      <c r="A55" s="18"/>
      <c r="B55" s="13" t="s">
        <v>124</v>
      </c>
      <c r="C55" s="66" t="s">
        <v>2188</v>
      </c>
      <c r="D55" s="46"/>
      <c r="E55" s="66" t="s">
        <v>2189</v>
      </c>
      <c r="F55" s="46"/>
      <c r="G55" s="66" t="s">
        <v>2190</v>
      </c>
    </row>
    <row r="56" spans="1:7" ht="26.25">
      <c r="A56" s="18"/>
      <c r="B56" s="26" t="s">
        <v>186</v>
      </c>
      <c r="C56" s="28"/>
      <c r="D56" s="37"/>
      <c r="E56" s="28"/>
      <c r="F56" s="37"/>
      <c r="G56" s="28"/>
    </row>
    <row r="57" spans="1:7">
      <c r="A57" s="18"/>
      <c r="B57" s="33" t="s">
        <v>196</v>
      </c>
      <c r="C57" s="50" t="s">
        <v>1030</v>
      </c>
      <c r="D57" s="46"/>
      <c r="E57" s="50" t="s">
        <v>616</v>
      </c>
      <c r="F57" s="46"/>
      <c r="G57" s="50" t="s">
        <v>1079</v>
      </c>
    </row>
    <row r="58" spans="1:7" ht="26.25">
      <c r="A58" s="18"/>
      <c r="B58" s="30" t="s">
        <v>2191</v>
      </c>
      <c r="C58" s="32">
        <v>-541</v>
      </c>
      <c r="D58" s="37"/>
      <c r="E58" s="32">
        <v>-704</v>
      </c>
      <c r="F58" s="37"/>
      <c r="G58" s="32">
        <v>-478</v>
      </c>
    </row>
    <row r="59" spans="1:7">
      <c r="A59" s="18"/>
      <c r="B59" s="33" t="s">
        <v>197</v>
      </c>
      <c r="C59" s="50" t="s">
        <v>2192</v>
      </c>
      <c r="D59" s="46"/>
      <c r="E59" s="50" t="s">
        <v>2193</v>
      </c>
      <c r="F59" s="46"/>
      <c r="G59" s="50" t="s">
        <v>2194</v>
      </c>
    </row>
    <row r="60" spans="1:7">
      <c r="A60" s="18"/>
      <c r="B60" s="30" t="s">
        <v>2195</v>
      </c>
      <c r="C60" s="31" t="s">
        <v>361</v>
      </c>
      <c r="D60" s="37"/>
      <c r="E60" s="32" t="s">
        <v>2196</v>
      </c>
      <c r="F60" s="37"/>
      <c r="G60" s="32" t="s">
        <v>2197</v>
      </c>
    </row>
    <row r="61" spans="1:7">
      <c r="A61" s="18"/>
      <c r="B61" s="33" t="s">
        <v>108</v>
      </c>
      <c r="C61" s="66" t="s">
        <v>361</v>
      </c>
      <c r="D61" s="46"/>
      <c r="E61" s="66" t="s">
        <v>361</v>
      </c>
      <c r="F61" s="46"/>
      <c r="G61" s="50">
        <v>-227</v>
      </c>
    </row>
    <row r="62" spans="1:7">
      <c r="A62" s="18"/>
      <c r="B62" s="30" t="s">
        <v>2198</v>
      </c>
      <c r="C62" s="32">
        <v>-556</v>
      </c>
      <c r="D62" s="37"/>
      <c r="E62" s="32" t="s">
        <v>360</v>
      </c>
      <c r="F62" s="37"/>
      <c r="G62" s="32" t="s">
        <v>2199</v>
      </c>
    </row>
    <row r="63" spans="1:7" ht="15.75" thickBot="1">
      <c r="A63" s="18"/>
      <c r="B63" s="33" t="s">
        <v>2161</v>
      </c>
      <c r="C63" s="73">
        <v>-19157</v>
      </c>
      <c r="D63" s="15"/>
      <c r="E63" s="73">
        <v>-16360</v>
      </c>
      <c r="F63" s="15"/>
      <c r="G63" s="73">
        <v>-16503</v>
      </c>
    </row>
    <row r="64" spans="1:7" ht="15.75" thickBot="1">
      <c r="A64" s="18"/>
      <c r="B64" s="97" t="s">
        <v>202</v>
      </c>
      <c r="C64" s="35" t="s">
        <v>2200</v>
      </c>
      <c r="D64" s="28"/>
      <c r="E64" s="35" t="s">
        <v>2201</v>
      </c>
      <c r="F64" s="28"/>
      <c r="G64" s="35" t="s">
        <v>2202</v>
      </c>
    </row>
    <row r="65" spans="1:7">
      <c r="A65" s="18"/>
      <c r="B65" s="13" t="s">
        <v>2203</v>
      </c>
      <c r="C65" s="102"/>
      <c r="D65" s="15"/>
      <c r="E65" s="102"/>
      <c r="F65" s="15"/>
      <c r="G65" s="102"/>
    </row>
    <row r="66" spans="1:7">
      <c r="A66" s="18"/>
      <c r="B66" s="30" t="s">
        <v>2204</v>
      </c>
      <c r="C66" s="72">
        <v>-172299</v>
      </c>
      <c r="D66" s="28"/>
      <c r="E66" s="31" t="s">
        <v>361</v>
      </c>
      <c r="F66" s="28"/>
      <c r="G66" s="31" t="s">
        <v>361</v>
      </c>
    </row>
    <row r="67" spans="1:7">
      <c r="A67" s="18"/>
      <c r="B67" s="33" t="s">
        <v>2205</v>
      </c>
      <c r="C67" s="50" t="s">
        <v>2133</v>
      </c>
      <c r="D67" s="15"/>
      <c r="E67" s="66" t="s">
        <v>361</v>
      </c>
      <c r="F67" s="15"/>
      <c r="G67" s="66" t="s">
        <v>361</v>
      </c>
    </row>
    <row r="68" spans="1:7">
      <c r="A68" s="18"/>
      <c r="B68" s="30" t="s">
        <v>2206</v>
      </c>
      <c r="C68" s="72">
        <v>-14224</v>
      </c>
      <c r="D68" s="28"/>
      <c r="E68" s="31" t="s">
        <v>361</v>
      </c>
      <c r="F68" s="28"/>
      <c r="G68" s="31" t="s">
        <v>361</v>
      </c>
    </row>
    <row r="69" spans="1:7" ht="15.75" thickBot="1">
      <c r="A69" s="18"/>
      <c r="B69" s="33" t="s">
        <v>2207</v>
      </c>
      <c r="C69" s="40" t="s">
        <v>361</v>
      </c>
      <c r="D69" s="15"/>
      <c r="E69" s="40" t="s">
        <v>361</v>
      </c>
      <c r="F69" s="95"/>
      <c r="G69" s="34" t="s">
        <v>2208</v>
      </c>
    </row>
    <row r="70" spans="1:7" ht="27" thickBot="1">
      <c r="A70" s="18"/>
      <c r="B70" s="97" t="s">
        <v>2209</v>
      </c>
      <c r="C70" s="166">
        <v>-181350</v>
      </c>
      <c r="D70" s="28"/>
      <c r="E70" s="41" t="s">
        <v>361</v>
      </c>
      <c r="F70" s="41" t="s">
        <v>361</v>
      </c>
      <c r="G70" s="35" t="s">
        <v>2208</v>
      </c>
    </row>
    <row r="71" spans="1:7">
      <c r="A71" s="18"/>
      <c r="B71" s="13" t="s">
        <v>2210</v>
      </c>
      <c r="C71" s="102"/>
      <c r="D71" s="15"/>
      <c r="E71" s="102"/>
      <c r="F71" s="24"/>
      <c r="G71" s="102"/>
    </row>
    <row r="72" spans="1:7">
      <c r="A72" s="18"/>
      <c r="B72" s="30" t="s">
        <v>2211</v>
      </c>
      <c r="C72" s="32" t="s">
        <v>2212</v>
      </c>
      <c r="D72" s="28"/>
      <c r="E72" s="31" t="s">
        <v>361</v>
      </c>
      <c r="F72" s="28"/>
      <c r="G72" s="31" t="s">
        <v>361</v>
      </c>
    </row>
    <row r="73" spans="1:7">
      <c r="A73" s="18"/>
      <c r="B73" s="33" t="s">
        <v>2213</v>
      </c>
      <c r="C73" s="50" t="s">
        <v>2214</v>
      </c>
      <c r="D73" s="15"/>
      <c r="E73" s="50" t="s">
        <v>2215</v>
      </c>
      <c r="F73" s="15"/>
      <c r="G73" s="50" t="s">
        <v>2216</v>
      </c>
    </row>
    <row r="74" spans="1:7">
      <c r="A74" s="18"/>
      <c r="B74" s="30" t="s">
        <v>221</v>
      </c>
      <c r="C74" s="72">
        <v>-3628</v>
      </c>
      <c r="D74" s="28"/>
      <c r="E74" s="72">
        <v>-4344</v>
      </c>
      <c r="F74" s="28"/>
      <c r="G74" s="72">
        <v>-37811</v>
      </c>
    </row>
    <row r="75" spans="1:7">
      <c r="A75" s="18"/>
      <c r="B75" s="33" t="s">
        <v>217</v>
      </c>
      <c r="C75" s="112">
        <v>-26859</v>
      </c>
      <c r="D75" s="15"/>
      <c r="E75" s="112">
        <v>-1722</v>
      </c>
      <c r="F75" s="15"/>
      <c r="G75" s="112">
        <v>-3701</v>
      </c>
    </row>
    <row r="76" spans="1:7">
      <c r="A76" s="18"/>
      <c r="B76" s="30" t="s">
        <v>219</v>
      </c>
      <c r="C76" s="32" t="s">
        <v>2217</v>
      </c>
      <c r="D76" s="28"/>
      <c r="E76" s="31" t="s">
        <v>361</v>
      </c>
      <c r="F76" s="28"/>
      <c r="G76" s="31" t="s">
        <v>361</v>
      </c>
    </row>
    <row r="77" spans="1:7">
      <c r="A77" s="18"/>
      <c r="B77" s="33" t="s">
        <v>158</v>
      </c>
      <c r="C77" s="50" t="s">
        <v>1066</v>
      </c>
      <c r="D77" s="15"/>
      <c r="E77" s="66" t="s">
        <v>361</v>
      </c>
      <c r="F77" s="15"/>
      <c r="G77" s="66" t="s">
        <v>361</v>
      </c>
    </row>
    <row r="78" spans="1:7" ht="15.75" thickBot="1">
      <c r="A78" s="18"/>
      <c r="B78" s="30" t="s">
        <v>2218</v>
      </c>
      <c r="C78" s="62" t="s">
        <v>2219</v>
      </c>
      <c r="D78" s="28"/>
      <c r="E78" s="63" t="s">
        <v>361</v>
      </c>
      <c r="F78" s="167"/>
      <c r="G78" s="63" t="s">
        <v>361</v>
      </c>
    </row>
    <row r="79" spans="1:7" ht="27" thickBot="1">
      <c r="A79" s="18"/>
      <c r="B79" s="100" t="s">
        <v>2220</v>
      </c>
      <c r="C79" s="68" t="s">
        <v>2221</v>
      </c>
      <c r="D79" s="15"/>
      <c r="E79" s="168">
        <v>-5636</v>
      </c>
      <c r="F79" s="101" t="s">
        <v>361</v>
      </c>
      <c r="G79" s="168">
        <v>-41075</v>
      </c>
    </row>
    <row r="80" spans="1:7" ht="26.25">
      <c r="A80" s="18"/>
      <c r="B80" s="103" t="s">
        <v>227</v>
      </c>
      <c r="C80" s="105" t="s">
        <v>2222</v>
      </c>
      <c r="D80" s="28"/>
      <c r="E80" s="169">
        <v>-4696</v>
      </c>
      <c r="F80" s="49"/>
      <c r="G80" s="169">
        <v>-9350</v>
      </c>
    </row>
    <row r="81" spans="1:9" ht="27" thickBot="1">
      <c r="A81" s="18"/>
      <c r="B81" s="13" t="s">
        <v>2223</v>
      </c>
      <c r="C81" s="34" t="s">
        <v>2224</v>
      </c>
      <c r="D81" s="15"/>
      <c r="E81" s="34" t="s">
        <v>2225</v>
      </c>
      <c r="F81" s="15"/>
      <c r="G81" s="34" t="s">
        <v>2226</v>
      </c>
    </row>
    <row r="82" spans="1:9" ht="15.75" thickBot="1">
      <c r="A82" s="18"/>
      <c r="B82" s="26" t="s">
        <v>2227</v>
      </c>
      <c r="C82" s="45" t="s">
        <v>2228</v>
      </c>
      <c r="D82" s="28"/>
      <c r="E82" s="45" t="s">
        <v>2229</v>
      </c>
      <c r="F82" s="28"/>
      <c r="G82" s="45" t="s">
        <v>2230</v>
      </c>
    </row>
    <row r="83" spans="1:9" ht="15.75" thickTop="1">
      <c r="A83" s="18"/>
      <c r="B83" s="128"/>
      <c r="C83" s="128"/>
      <c r="D83" s="128"/>
      <c r="E83" s="128"/>
      <c r="F83" s="128"/>
      <c r="G83" s="128"/>
      <c r="H83" s="128"/>
      <c r="I83" s="128"/>
    </row>
    <row r="84" spans="1:9">
      <c r="A84" s="18"/>
      <c r="B84" s="60"/>
      <c r="C84" s="60"/>
      <c r="D84" s="60"/>
      <c r="E84" s="60"/>
      <c r="F84" s="60"/>
      <c r="G84" s="60"/>
      <c r="H84" s="60"/>
      <c r="I84" s="60"/>
    </row>
    <row r="85" spans="1:9" ht="15" customHeight="1">
      <c r="A85" s="18" t="s">
        <v>2231</v>
      </c>
      <c r="B85" s="53" t="s">
        <v>6</v>
      </c>
      <c r="C85" s="53"/>
      <c r="D85" s="53"/>
      <c r="E85" s="53"/>
      <c r="F85" s="53"/>
      <c r="G85" s="53"/>
      <c r="H85" s="53"/>
      <c r="I85" s="53"/>
    </row>
    <row r="86" spans="1:9">
      <c r="A86" s="18"/>
      <c r="B86" s="20"/>
      <c r="C86" s="15"/>
      <c r="D86" s="15"/>
      <c r="E86" s="15"/>
      <c r="F86" s="15"/>
      <c r="G86" s="15"/>
      <c r="H86" s="15"/>
      <c r="I86" s="15"/>
    </row>
    <row r="87" spans="1:9">
      <c r="A87" s="18"/>
      <c r="B87" s="13"/>
      <c r="C87" s="15"/>
      <c r="D87" s="15"/>
      <c r="E87" s="15"/>
      <c r="F87" s="15"/>
      <c r="G87" s="15"/>
      <c r="H87" s="15"/>
      <c r="I87" s="15"/>
    </row>
    <row r="88" spans="1:9" ht="15.75" thickBot="1">
      <c r="A88" s="18"/>
      <c r="B88" s="21"/>
      <c r="C88" s="39" t="s">
        <v>2233</v>
      </c>
      <c r="D88" s="39"/>
      <c r="E88" s="39"/>
      <c r="F88" s="39"/>
      <c r="G88" s="39"/>
      <c r="H88" s="39"/>
      <c r="I88" s="39"/>
    </row>
    <row r="89" spans="1:9" ht="15.75" thickBot="1">
      <c r="A89" s="18"/>
      <c r="B89" s="21"/>
      <c r="C89" s="170">
        <v>41729</v>
      </c>
      <c r="D89" s="36"/>
      <c r="E89" s="170">
        <v>41820</v>
      </c>
      <c r="F89" s="36"/>
      <c r="G89" s="170">
        <v>41912</v>
      </c>
      <c r="H89" s="36"/>
      <c r="I89" s="170">
        <v>42004</v>
      </c>
    </row>
    <row r="90" spans="1:9">
      <c r="A90" s="18"/>
      <c r="B90" s="21"/>
      <c r="C90" s="117" t="s">
        <v>2234</v>
      </c>
      <c r="D90" s="117"/>
      <c r="E90" s="117"/>
      <c r="F90" s="117"/>
      <c r="G90" s="117"/>
      <c r="H90" s="117"/>
      <c r="I90" s="117"/>
    </row>
    <row r="91" spans="1:9">
      <c r="A91" s="18"/>
      <c r="B91" s="108" t="s">
        <v>2235</v>
      </c>
      <c r="C91" s="28"/>
      <c r="D91" s="28"/>
      <c r="E91" s="28"/>
      <c r="F91" s="28"/>
      <c r="G91" s="28"/>
      <c r="H91" s="28"/>
      <c r="I91" s="28"/>
    </row>
    <row r="92" spans="1:9">
      <c r="A92" s="18"/>
      <c r="B92" s="13" t="s">
        <v>2236</v>
      </c>
      <c r="C92" s="66" t="s">
        <v>2237</v>
      </c>
      <c r="D92" s="15"/>
      <c r="E92" s="66" t="s">
        <v>2238</v>
      </c>
      <c r="F92" s="15"/>
      <c r="G92" s="66" t="s">
        <v>2239</v>
      </c>
      <c r="H92" s="15"/>
      <c r="I92" s="66" t="s">
        <v>2240</v>
      </c>
    </row>
    <row r="93" spans="1:9" ht="15.75" thickBot="1">
      <c r="A93" s="18"/>
      <c r="B93" s="26" t="s">
        <v>2241</v>
      </c>
      <c r="C93" s="62" t="s">
        <v>2242</v>
      </c>
      <c r="D93" s="28"/>
      <c r="E93" s="62" t="s">
        <v>2243</v>
      </c>
      <c r="F93" s="28"/>
      <c r="G93" s="62" t="s">
        <v>2244</v>
      </c>
      <c r="H93" s="28"/>
      <c r="I93" s="62" t="s">
        <v>2245</v>
      </c>
    </row>
    <row r="94" spans="1:9">
      <c r="A94" s="18"/>
      <c r="B94" s="13" t="s">
        <v>101</v>
      </c>
      <c r="C94" s="67" t="s">
        <v>2246</v>
      </c>
      <c r="D94" s="15"/>
      <c r="E94" s="67" t="s">
        <v>2247</v>
      </c>
      <c r="F94" s="15"/>
      <c r="G94" s="67" t="s">
        <v>2248</v>
      </c>
      <c r="H94" s="15"/>
      <c r="I94" s="67" t="s">
        <v>2249</v>
      </c>
    </row>
    <row r="95" spans="1:9" ht="15.75" thickBot="1">
      <c r="A95" s="18"/>
      <c r="B95" s="26" t="s">
        <v>102</v>
      </c>
      <c r="C95" s="62" t="s">
        <v>2250</v>
      </c>
      <c r="D95" s="28"/>
      <c r="E95" s="62" t="s">
        <v>2251</v>
      </c>
      <c r="F95" s="28"/>
      <c r="G95" s="62" t="s">
        <v>2252</v>
      </c>
      <c r="H95" s="28"/>
      <c r="I95" s="62" t="s">
        <v>2253</v>
      </c>
    </row>
    <row r="96" spans="1:9" ht="26.25">
      <c r="A96" s="18"/>
      <c r="B96" s="13" t="s">
        <v>103</v>
      </c>
      <c r="C96" s="67" t="s">
        <v>2254</v>
      </c>
      <c r="D96" s="15"/>
      <c r="E96" s="67" t="s">
        <v>2255</v>
      </c>
      <c r="F96" s="15"/>
      <c r="G96" s="67" t="s">
        <v>2256</v>
      </c>
      <c r="H96" s="15"/>
      <c r="I96" s="67" t="s">
        <v>2257</v>
      </c>
    </row>
    <row r="97" spans="1:9">
      <c r="A97" s="18"/>
      <c r="B97" s="26" t="s">
        <v>2258</v>
      </c>
      <c r="C97" s="32" t="s">
        <v>2259</v>
      </c>
      <c r="D97" s="28"/>
      <c r="E97" s="32" t="s">
        <v>2260</v>
      </c>
      <c r="F97" s="28"/>
      <c r="G97" s="32" t="s">
        <v>2261</v>
      </c>
      <c r="H97" s="28"/>
      <c r="I97" s="32" t="s">
        <v>2262</v>
      </c>
    </row>
    <row r="98" spans="1:9" ht="15.75" thickBot="1">
      <c r="A98" s="18"/>
      <c r="B98" s="13" t="s">
        <v>2169</v>
      </c>
      <c r="C98" s="34" t="s">
        <v>2263</v>
      </c>
      <c r="D98" s="15"/>
      <c r="E98" s="34" t="s">
        <v>2264</v>
      </c>
      <c r="F98" s="15"/>
      <c r="G98" s="34" t="s">
        <v>2265</v>
      </c>
      <c r="H98" s="15"/>
      <c r="I98" s="34" t="s">
        <v>2266</v>
      </c>
    </row>
    <row r="99" spans="1:9">
      <c r="A99" s="18"/>
      <c r="B99" s="26" t="s">
        <v>2267</v>
      </c>
      <c r="C99" s="105" t="s">
        <v>2268</v>
      </c>
      <c r="D99" s="28"/>
      <c r="E99" s="105" t="s">
        <v>2269</v>
      </c>
      <c r="F99" s="28"/>
      <c r="G99" s="105" t="s">
        <v>2270</v>
      </c>
      <c r="H99" s="28"/>
      <c r="I99" s="105" t="s">
        <v>2271</v>
      </c>
    </row>
    <row r="100" spans="1:9" ht="15.75" thickBot="1">
      <c r="A100" s="18"/>
      <c r="B100" s="13" t="s">
        <v>2272</v>
      </c>
      <c r="C100" s="34" t="s">
        <v>2273</v>
      </c>
      <c r="D100" s="15"/>
      <c r="E100" s="34" t="s">
        <v>2274</v>
      </c>
      <c r="F100" s="15"/>
      <c r="G100" s="34" t="s">
        <v>2275</v>
      </c>
      <c r="H100" s="15"/>
      <c r="I100" s="34" t="s">
        <v>2276</v>
      </c>
    </row>
    <row r="101" spans="1:9" ht="15.75" thickBot="1">
      <c r="A101" s="18"/>
      <c r="B101" s="26" t="s">
        <v>124</v>
      </c>
      <c r="C101" s="45" t="s">
        <v>2277</v>
      </c>
      <c r="D101" s="28"/>
      <c r="E101" s="45" t="s">
        <v>2278</v>
      </c>
      <c r="F101" s="28"/>
      <c r="G101" s="45" t="s">
        <v>2279</v>
      </c>
      <c r="H101" s="28"/>
      <c r="I101" s="45" t="s">
        <v>2280</v>
      </c>
    </row>
    <row r="102" spans="1:9" ht="15.75" thickTop="1">
      <c r="A102" s="18"/>
      <c r="B102" s="13" t="s">
        <v>2281</v>
      </c>
      <c r="C102" s="171" t="s">
        <v>2282</v>
      </c>
      <c r="D102" s="15"/>
      <c r="E102" s="171" t="s">
        <v>2283</v>
      </c>
      <c r="F102" s="15"/>
      <c r="G102" s="171" t="s">
        <v>2284</v>
      </c>
      <c r="H102" s="15"/>
      <c r="I102" s="171" t="s">
        <v>2285</v>
      </c>
    </row>
    <row r="103" spans="1:9">
      <c r="A103" s="18"/>
      <c r="B103" s="26" t="s">
        <v>2286</v>
      </c>
      <c r="C103" s="31" t="s">
        <v>2282</v>
      </c>
      <c r="D103" s="28"/>
      <c r="E103" s="31" t="s">
        <v>2283</v>
      </c>
      <c r="F103" s="28"/>
      <c r="G103" s="31" t="s">
        <v>2284</v>
      </c>
      <c r="H103" s="28"/>
      <c r="I103" s="31" t="s">
        <v>2287</v>
      </c>
    </row>
    <row r="104" spans="1:9">
      <c r="A104" s="18"/>
      <c r="B104" s="13"/>
      <c r="C104" s="15"/>
      <c r="D104" s="15"/>
      <c r="E104" s="15"/>
      <c r="F104" s="15"/>
      <c r="G104" s="15"/>
      <c r="H104" s="15"/>
      <c r="I104" s="15"/>
    </row>
    <row r="105" spans="1:9" ht="15.75" thickBot="1">
      <c r="A105" s="18"/>
      <c r="B105" s="21"/>
      <c r="C105" s="39" t="s">
        <v>2288</v>
      </c>
      <c r="D105" s="39"/>
      <c r="E105" s="39"/>
      <c r="F105" s="39"/>
      <c r="G105" s="39"/>
      <c r="H105" s="39"/>
      <c r="I105" s="39"/>
    </row>
    <row r="106" spans="1:9" ht="15.75" thickBot="1">
      <c r="A106" s="18"/>
      <c r="B106" s="21"/>
      <c r="C106" s="170">
        <v>41729</v>
      </c>
      <c r="D106" s="36"/>
      <c r="E106" s="170">
        <v>41820</v>
      </c>
      <c r="F106" s="36"/>
      <c r="G106" s="170">
        <v>41912</v>
      </c>
      <c r="H106" s="36"/>
      <c r="I106" s="170">
        <v>42004</v>
      </c>
    </row>
    <row r="107" spans="1:9">
      <c r="A107" s="18"/>
      <c r="B107" s="21"/>
      <c r="C107" s="117" t="s">
        <v>2234</v>
      </c>
      <c r="D107" s="117"/>
      <c r="E107" s="117"/>
      <c r="F107" s="117"/>
      <c r="G107" s="117"/>
      <c r="H107" s="117"/>
      <c r="I107" s="117"/>
    </row>
    <row r="108" spans="1:9">
      <c r="A108" s="18"/>
      <c r="B108" s="108" t="s">
        <v>2235</v>
      </c>
      <c r="C108" s="28"/>
      <c r="D108" s="28"/>
      <c r="E108" s="28"/>
      <c r="F108" s="28"/>
      <c r="G108" s="28"/>
      <c r="H108" s="28"/>
      <c r="I108" s="28"/>
    </row>
    <row r="109" spans="1:9">
      <c r="A109" s="18"/>
      <c r="B109" s="13" t="s">
        <v>2236</v>
      </c>
      <c r="C109" s="66" t="s">
        <v>2289</v>
      </c>
      <c r="D109" s="15"/>
      <c r="E109" s="66" t="s">
        <v>2290</v>
      </c>
      <c r="F109" s="15"/>
      <c r="G109" s="66" t="s">
        <v>2291</v>
      </c>
      <c r="H109" s="15"/>
      <c r="I109" s="66" t="s">
        <v>2292</v>
      </c>
    </row>
    <row r="110" spans="1:9" ht="15.75" thickBot="1">
      <c r="A110" s="18"/>
      <c r="B110" s="26" t="s">
        <v>2241</v>
      </c>
      <c r="C110" s="62" t="s">
        <v>2293</v>
      </c>
      <c r="D110" s="28"/>
      <c r="E110" s="62" t="s">
        <v>2294</v>
      </c>
      <c r="F110" s="28"/>
      <c r="G110" s="62" t="s">
        <v>2295</v>
      </c>
      <c r="H110" s="28"/>
      <c r="I110" s="62" t="s">
        <v>2296</v>
      </c>
    </row>
    <row r="111" spans="1:9">
      <c r="A111" s="18"/>
      <c r="B111" s="13" t="s">
        <v>101</v>
      </c>
      <c r="C111" s="67" t="s">
        <v>2297</v>
      </c>
      <c r="D111" s="15"/>
      <c r="E111" s="67" t="s">
        <v>2298</v>
      </c>
      <c r="F111" s="15"/>
      <c r="G111" s="67" t="s">
        <v>2299</v>
      </c>
      <c r="H111" s="15"/>
      <c r="I111" s="67" t="s">
        <v>2300</v>
      </c>
    </row>
    <row r="112" spans="1:9" ht="15.75" thickBot="1">
      <c r="A112" s="18"/>
      <c r="B112" s="26" t="s">
        <v>102</v>
      </c>
      <c r="C112" s="62" t="s">
        <v>2301</v>
      </c>
      <c r="D112" s="28"/>
      <c r="E112" s="62" t="s">
        <v>2302</v>
      </c>
      <c r="F112" s="28"/>
      <c r="G112" s="62" t="s">
        <v>2303</v>
      </c>
      <c r="H112" s="28"/>
      <c r="I112" s="62" t="s">
        <v>2304</v>
      </c>
    </row>
    <row r="113" spans="1:9" ht="26.25">
      <c r="A113" s="18"/>
      <c r="B113" s="13" t="s">
        <v>103</v>
      </c>
      <c r="C113" s="67" t="s">
        <v>2305</v>
      </c>
      <c r="D113" s="15"/>
      <c r="E113" s="67" t="s">
        <v>2306</v>
      </c>
      <c r="F113" s="15"/>
      <c r="G113" s="67" t="s">
        <v>2307</v>
      </c>
      <c r="H113" s="15"/>
      <c r="I113" s="67" t="s">
        <v>2308</v>
      </c>
    </row>
    <row r="114" spans="1:9">
      <c r="A114" s="18"/>
      <c r="B114" s="26" t="s">
        <v>2258</v>
      </c>
      <c r="C114" s="32" t="s">
        <v>2309</v>
      </c>
      <c r="D114" s="28"/>
      <c r="E114" s="32" t="s">
        <v>2310</v>
      </c>
      <c r="F114" s="28"/>
      <c r="G114" s="32" t="s">
        <v>2311</v>
      </c>
      <c r="H114" s="28"/>
      <c r="I114" s="32" t="s">
        <v>2312</v>
      </c>
    </row>
    <row r="115" spans="1:9" ht="15.75" thickBot="1">
      <c r="A115" s="18"/>
      <c r="B115" s="13" t="s">
        <v>2169</v>
      </c>
      <c r="C115" s="34" t="s">
        <v>2313</v>
      </c>
      <c r="D115" s="15"/>
      <c r="E115" s="34" t="s">
        <v>2314</v>
      </c>
      <c r="F115" s="15"/>
      <c r="G115" s="34" t="s">
        <v>2315</v>
      </c>
      <c r="H115" s="15"/>
      <c r="I115" s="34" t="s">
        <v>2316</v>
      </c>
    </row>
    <row r="116" spans="1:9">
      <c r="A116" s="18"/>
      <c r="B116" s="26" t="s">
        <v>2267</v>
      </c>
      <c r="C116" s="105" t="s">
        <v>2317</v>
      </c>
      <c r="D116" s="28"/>
      <c r="E116" s="105" t="s">
        <v>2318</v>
      </c>
      <c r="F116" s="28"/>
      <c r="G116" s="105" t="s">
        <v>2319</v>
      </c>
      <c r="H116" s="28"/>
      <c r="I116" s="105" t="s">
        <v>2320</v>
      </c>
    </row>
    <row r="117" spans="1:9" ht="15.75" thickBot="1">
      <c r="A117" s="18"/>
      <c r="B117" s="13" t="s">
        <v>2272</v>
      </c>
      <c r="C117" s="34" t="s">
        <v>2321</v>
      </c>
      <c r="D117" s="15"/>
      <c r="E117" s="34" t="s">
        <v>1289</v>
      </c>
      <c r="F117" s="15"/>
      <c r="G117" s="34" t="s">
        <v>2322</v>
      </c>
      <c r="H117" s="15"/>
      <c r="I117" s="34" t="s">
        <v>2323</v>
      </c>
    </row>
    <row r="118" spans="1:9" ht="15.75" thickBot="1">
      <c r="A118" s="18"/>
      <c r="B118" s="26" t="s">
        <v>124</v>
      </c>
      <c r="C118" s="45" t="s">
        <v>2324</v>
      </c>
      <c r="D118" s="28"/>
      <c r="E118" s="45" t="s">
        <v>2325</v>
      </c>
      <c r="F118" s="28"/>
      <c r="G118" s="45" t="s">
        <v>2326</v>
      </c>
      <c r="H118" s="28"/>
      <c r="I118" s="45" t="s">
        <v>2327</v>
      </c>
    </row>
    <row r="119" spans="1:9" ht="15.75" thickTop="1">
      <c r="A119" s="18"/>
      <c r="B119" s="13" t="s">
        <v>2281</v>
      </c>
      <c r="C119" s="171" t="s">
        <v>2328</v>
      </c>
      <c r="D119" s="15"/>
      <c r="E119" s="171" t="s">
        <v>2329</v>
      </c>
      <c r="F119" s="15"/>
      <c r="G119" s="171" t="s">
        <v>2330</v>
      </c>
      <c r="H119" s="15"/>
      <c r="I119" s="171" t="s">
        <v>2331</v>
      </c>
    </row>
    <row r="120" spans="1:9">
      <c r="A120" s="18"/>
      <c r="B120" s="26" t="s">
        <v>2286</v>
      </c>
      <c r="C120" s="31" t="s">
        <v>2282</v>
      </c>
      <c r="D120" s="28"/>
      <c r="E120" s="31" t="s">
        <v>2329</v>
      </c>
      <c r="F120" s="28"/>
      <c r="G120" s="31" t="s">
        <v>2330</v>
      </c>
      <c r="H120" s="28"/>
      <c r="I120" s="31" t="s">
        <v>2331</v>
      </c>
    </row>
    <row r="121" spans="1:9">
      <c r="A121" s="18"/>
      <c r="B121" s="128"/>
      <c r="C121" s="128"/>
      <c r="D121" s="128"/>
      <c r="E121" s="128"/>
      <c r="F121" s="128"/>
      <c r="G121" s="128"/>
      <c r="H121" s="128"/>
      <c r="I121" s="128"/>
    </row>
    <row r="122" spans="1:9">
      <c r="A122" s="18"/>
      <c r="B122" s="60"/>
      <c r="C122" s="60"/>
      <c r="D122" s="60"/>
      <c r="E122" s="60"/>
      <c r="F122" s="60"/>
      <c r="G122" s="60"/>
      <c r="H122" s="60"/>
      <c r="I122" s="60"/>
    </row>
  </sheetData>
  <mergeCells count="31">
    <mergeCell ref="A48:A84"/>
    <mergeCell ref="B48:I48"/>
    <mergeCell ref="B83:I83"/>
    <mergeCell ref="B84:I84"/>
    <mergeCell ref="A85:A122"/>
    <mergeCell ref="B85:I85"/>
    <mergeCell ref="B121:I121"/>
    <mergeCell ref="B122:I122"/>
    <mergeCell ref="B4:I4"/>
    <mergeCell ref="B23:I23"/>
    <mergeCell ref="B24:I24"/>
    <mergeCell ref="A25:A47"/>
    <mergeCell ref="B25:I25"/>
    <mergeCell ref="B46:I46"/>
    <mergeCell ref="B47:I47"/>
    <mergeCell ref="C53:G53"/>
    <mergeCell ref="C88:I88"/>
    <mergeCell ref="C90:I90"/>
    <mergeCell ref="C105:I105"/>
    <mergeCell ref="C107:I107"/>
    <mergeCell ref="A1:A2"/>
    <mergeCell ref="B1:I1"/>
    <mergeCell ref="B2:I2"/>
    <mergeCell ref="B3:I3"/>
    <mergeCell ref="A4:A24"/>
    <mergeCell ref="C7:E7"/>
    <mergeCell ref="C9:E9"/>
    <mergeCell ref="C27:G27"/>
    <mergeCell ref="C28:G28"/>
    <mergeCell ref="C30:G30"/>
    <mergeCell ref="C51:G5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8" t="s">
        <v>2409</v>
      </c>
      <c r="B1" s="8" t="s">
        <v>1</v>
      </c>
      <c r="C1" s="8"/>
      <c r="D1" s="8"/>
      <c r="E1" s="1"/>
    </row>
    <row r="2" spans="1:5">
      <c r="A2" s="8"/>
      <c r="B2" s="1" t="s">
        <v>2</v>
      </c>
      <c r="C2" s="1" t="s">
        <v>33</v>
      </c>
      <c r="D2" s="1" t="s">
        <v>90</v>
      </c>
      <c r="E2" s="1" t="s">
        <v>2410</v>
      </c>
    </row>
    <row r="3" spans="1:5" ht="30">
      <c r="A3" s="3" t="s">
        <v>2411</v>
      </c>
      <c r="B3" s="4" t="s">
        <v>6</v>
      </c>
      <c r="C3" s="4" t="s">
        <v>6</v>
      </c>
      <c r="D3" s="4" t="s">
        <v>6</v>
      </c>
      <c r="E3" s="4" t="s">
        <v>6</v>
      </c>
    </row>
    <row r="4" spans="1:5">
      <c r="A4" s="2" t="s">
        <v>2412</v>
      </c>
      <c r="B4" s="7">
        <v>11500000</v>
      </c>
      <c r="C4" s="4" t="s">
        <v>6</v>
      </c>
      <c r="D4" s="4" t="s">
        <v>6</v>
      </c>
      <c r="E4" s="4" t="s">
        <v>6</v>
      </c>
    </row>
    <row r="5" spans="1:5">
      <c r="A5" s="2" t="s">
        <v>2413</v>
      </c>
      <c r="B5" s="4" t="s">
        <v>6</v>
      </c>
      <c r="C5" s="4" t="s">
        <v>6</v>
      </c>
      <c r="D5" s="4" t="s">
        <v>6</v>
      </c>
      <c r="E5" s="4">
        <v>1.4029</v>
      </c>
    </row>
    <row r="6" spans="1:5" ht="30">
      <c r="A6" s="2" t="s">
        <v>2414</v>
      </c>
      <c r="B6" s="6">
        <v>1000000</v>
      </c>
      <c r="C6" s="4" t="s">
        <v>6</v>
      </c>
      <c r="D6" s="4" t="s">
        <v>6</v>
      </c>
      <c r="E6" s="4" t="s">
        <v>6</v>
      </c>
    </row>
    <row r="7" spans="1:5" ht="30">
      <c r="A7" s="2" t="s">
        <v>2415</v>
      </c>
      <c r="B7" s="174">
        <v>2E-3</v>
      </c>
      <c r="C7" s="4" t="s">
        <v>6</v>
      </c>
      <c r="D7" s="4" t="s">
        <v>6</v>
      </c>
      <c r="E7" s="4" t="s">
        <v>6</v>
      </c>
    </row>
    <row r="8" spans="1:5" ht="45">
      <c r="A8" s="2" t="s">
        <v>2416</v>
      </c>
      <c r="B8" s="174">
        <v>4.4999999999999998E-2</v>
      </c>
      <c r="C8" s="4" t="s">
        <v>6</v>
      </c>
      <c r="D8" s="4" t="s">
        <v>6</v>
      </c>
      <c r="E8" s="4" t="s">
        <v>6</v>
      </c>
    </row>
    <row r="9" spans="1:5">
      <c r="A9" s="2" t="s">
        <v>52</v>
      </c>
      <c r="B9" s="6">
        <v>16159000</v>
      </c>
      <c r="C9" s="6">
        <v>16159000</v>
      </c>
      <c r="D9" s="4" t="s">
        <v>6</v>
      </c>
      <c r="E9" s="4" t="s">
        <v>6</v>
      </c>
    </row>
    <row r="10" spans="1:5" ht="30">
      <c r="A10" s="2" t="s">
        <v>2417</v>
      </c>
      <c r="B10" s="4" t="s">
        <v>2418</v>
      </c>
      <c r="C10" s="4" t="s">
        <v>6</v>
      </c>
      <c r="D10" s="4" t="s">
        <v>6</v>
      </c>
      <c r="E10" s="4" t="s">
        <v>6</v>
      </c>
    </row>
    <row r="11" spans="1:5">
      <c r="A11" s="2" t="s">
        <v>2419</v>
      </c>
      <c r="B11" s="6">
        <v>922629</v>
      </c>
      <c r="C11" s="6">
        <v>776213</v>
      </c>
      <c r="D11" s="6">
        <v>626094</v>
      </c>
      <c r="E11" s="4" t="s">
        <v>6</v>
      </c>
    </row>
    <row r="12" spans="1:5">
      <c r="A12" s="2" t="s">
        <v>2420</v>
      </c>
      <c r="B12" s="4" t="s">
        <v>6</v>
      </c>
      <c r="C12" s="4" t="s">
        <v>6</v>
      </c>
      <c r="D12" s="4" t="s">
        <v>6</v>
      </c>
      <c r="E12" s="4" t="s">
        <v>6</v>
      </c>
    </row>
    <row r="13" spans="1:5" ht="30">
      <c r="A13" s="3" t="s">
        <v>2411</v>
      </c>
      <c r="B13" s="4" t="s">
        <v>6</v>
      </c>
      <c r="C13" s="4" t="s">
        <v>6</v>
      </c>
      <c r="D13" s="4" t="s">
        <v>6</v>
      </c>
      <c r="E13" s="4" t="s">
        <v>6</v>
      </c>
    </row>
    <row r="14" spans="1:5" ht="30">
      <c r="A14" s="2" t="s">
        <v>2421</v>
      </c>
      <c r="B14" s="6">
        <v>500000</v>
      </c>
      <c r="C14" s="4" t="s">
        <v>6</v>
      </c>
      <c r="D14" s="4" t="s">
        <v>6</v>
      </c>
      <c r="E14" s="4" t="s">
        <v>6</v>
      </c>
    </row>
    <row r="15" spans="1:5">
      <c r="A15" s="2" t="s">
        <v>2422</v>
      </c>
      <c r="B15" s="4" t="s">
        <v>6</v>
      </c>
      <c r="C15" s="4" t="s">
        <v>6</v>
      </c>
      <c r="D15" s="4" t="s">
        <v>6</v>
      </c>
      <c r="E15" s="4" t="s">
        <v>6</v>
      </c>
    </row>
    <row r="16" spans="1:5" ht="30">
      <c r="A16" s="3" t="s">
        <v>2411</v>
      </c>
      <c r="B16" s="4" t="s">
        <v>6</v>
      </c>
      <c r="C16" s="4" t="s">
        <v>6</v>
      </c>
      <c r="D16" s="4" t="s">
        <v>6</v>
      </c>
      <c r="E16" s="4" t="s">
        <v>6</v>
      </c>
    </row>
    <row r="17" spans="1:5" ht="45">
      <c r="A17" s="2" t="s">
        <v>2423</v>
      </c>
      <c r="B17" s="7">
        <v>500000</v>
      </c>
      <c r="C17" s="4" t="s">
        <v>6</v>
      </c>
      <c r="D17" s="4" t="s">
        <v>6</v>
      </c>
      <c r="E17" s="4" t="s">
        <v>6</v>
      </c>
    </row>
    <row r="18" spans="1:5">
      <c r="A18" s="2" t="s">
        <v>2424</v>
      </c>
      <c r="B18" s="4" t="s">
        <v>6</v>
      </c>
      <c r="C18" s="4" t="s">
        <v>6</v>
      </c>
      <c r="D18" s="4" t="s">
        <v>6</v>
      </c>
      <c r="E18" s="4" t="s">
        <v>6</v>
      </c>
    </row>
    <row r="19" spans="1:5" ht="30">
      <c r="A19" s="3" t="s">
        <v>2411</v>
      </c>
      <c r="B19" s="4" t="s">
        <v>6</v>
      </c>
      <c r="C19" s="4" t="s">
        <v>6</v>
      </c>
      <c r="D19" s="4" t="s">
        <v>6</v>
      </c>
      <c r="E19" s="4" t="s">
        <v>6</v>
      </c>
    </row>
    <row r="20" spans="1:5" ht="30">
      <c r="A20" s="2" t="s">
        <v>2425</v>
      </c>
      <c r="B20" s="4" t="s">
        <v>2426</v>
      </c>
      <c r="C20" s="4" t="s">
        <v>6</v>
      </c>
      <c r="D20" s="4" t="s">
        <v>6</v>
      </c>
      <c r="E20" s="4" t="s">
        <v>6</v>
      </c>
    </row>
    <row r="21" spans="1:5" ht="30">
      <c r="A21" s="2" t="s">
        <v>2427</v>
      </c>
      <c r="B21" s="4" t="s">
        <v>6</v>
      </c>
      <c r="C21" s="4" t="s">
        <v>6</v>
      </c>
      <c r="D21" s="4" t="s">
        <v>6</v>
      </c>
      <c r="E21" s="4" t="s">
        <v>6</v>
      </c>
    </row>
    <row r="22" spans="1:5" ht="30">
      <c r="A22" s="3" t="s">
        <v>2411</v>
      </c>
      <c r="B22" s="4" t="s">
        <v>6</v>
      </c>
      <c r="C22" s="4" t="s">
        <v>6</v>
      </c>
      <c r="D22" s="4" t="s">
        <v>6</v>
      </c>
      <c r="E22" s="4" t="s">
        <v>6</v>
      </c>
    </row>
    <row r="23" spans="1:5" ht="30">
      <c r="A23" s="2" t="s">
        <v>2425</v>
      </c>
      <c r="B23" s="4" t="s">
        <v>2428</v>
      </c>
      <c r="C23" s="4" t="s">
        <v>6</v>
      </c>
      <c r="D23" s="4" t="s">
        <v>6</v>
      </c>
      <c r="E23" s="4" t="s">
        <v>6</v>
      </c>
    </row>
    <row r="24" spans="1:5" ht="30">
      <c r="A24" s="2" t="s">
        <v>2429</v>
      </c>
      <c r="B24" s="4" t="s">
        <v>6</v>
      </c>
      <c r="C24" s="4" t="s">
        <v>6</v>
      </c>
      <c r="D24" s="4" t="s">
        <v>6</v>
      </c>
      <c r="E24" s="4" t="s">
        <v>6</v>
      </c>
    </row>
    <row r="25" spans="1:5" ht="30">
      <c r="A25" s="3" t="s">
        <v>2411</v>
      </c>
      <c r="B25" s="4" t="s">
        <v>6</v>
      </c>
      <c r="C25" s="4" t="s">
        <v>6</v>
      </c>
      <c r="D25" s="4" t="s">
        <v>6</v>
      </c>
      <c r="E25" s="4" t="s">
        <v>6</v>
      </c>
    </row>
    <row r="26" spans="1:5" ht="30">
      <c r="A26" s="2" t="s">
        <v>2425</v>
      </c>
      <c r="B26" s="4" t="s">
        <v>2430</v>
      </c>
      <c r="C26" s="4" t="s">
        <v>6</v>
      </c>
      <c r="D26" s="4" t="s">
        <v>6</v>
      </c>
      <c r="E26" s="4" t="s">
        <v>6</v>
      </c>
    </row>
    <row r="27" spans="1:5">
      <c r="A27" s="2" t="s">
        <v>2431</v>
      </c>
      <c r="B27" s="4" t="s">
        <v>6</v>
      </c>
      <c r="C27" s="4" t="s">
        <v>6</v>
      </c>
      <c r="D27" s="4" t="s">
        <v>6</v>
      </c>
      <c r="E27" s="4" t="s">
        <v>6</v>
      </c>
    </row>
    <row r="28" spans="1:5" ht="30">
      <c r="A28" s="3" t="s">
        <v>2411</v>
      </c>
      <c r="B28" s="4" t="s">
        <v>6</v>
      </c>
      <c r="C28" s="4" t="s">
        <v>6</v>
      </c>
      <c r="D28" s="4" t="s">
        <v>6</v>
      </c>
      <c r="E28" s="4" t="s">
        <v>6</v>
      </c>
    </row>
    <row r="29" spans="1:5" ht="30">
      <c r="A29" s="2" t="s">
        <v>2425</v>
      </c>
      <c r="B29" s="4" t="s">
        <v>2432</v>
      </c>
      <c r="C29" s="4" t="s">
        <v>6</v>
      </c>
      <c r="D29" s="4" t="s">
        <v>6</v>
      </c>
      <c r="E29"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6.42578125" bestFit="1" customWidth="1"/>
    <col min="3" max="4" width="12.28515625" bestFit="1" customWidth="1"/>
    <col min="5" max="6" width="30.85546875" bestFit="1" customWidth="1"/>
    <col min="7" max="7" width="15.85546875" bestFit="1" customWidth="1"/>
    <col min="8" max="8" width="18.5703125" bestFit="1" customWidth="1"/>
  </cols>
  <sheetData>
    <row r="1" spans="1:8">
      <c r="A1" s="8" t="s">
        <v>2433</v>
      </c>
      <c r="B1" s="1" t="s">
        <v>1</v>
      </c>
      <c r="C1" s="1"/>
      <c r="D1" s="1"/>
      <c r="E1" s="8"/>
      <c r="F1" s="8"/>
      <c r="G1" s="8"/>
      <c r="H1" s="8"/>
    </row>
    <row r="2" spans="1:8">
      <c r="A2" s="8"/>
      <c r="B2" s="8" t="s">
        <v>90</v>
      </c>
      <c r="C2" s="8" t="s">
        <v>2</v>
      </c>
      <c r="D2" s="8" t="s">
        <v>33</v>
      </c>
      <c r="E2" s="1" t="s">
        <v>2434</v>
      </c>
      <c r="F2" s="1" t="s">
        <v>2434</v>
      </c>
      <c r="G2" s="1" t="s">
        <v>2437</v>
      </c>
      <c r="H2" s="1" t="s">
        <v>2437</v>
      </c>
    </row>
    <row r="3" spans="1:8">
      <c r="A3" s="8"/>
      <c r="B3" s="8"/>
      <c r="C3" s="8"/>
      <c r="D3" s="8"/>
      <c r="E3" s="1" t="s">
        <v>2435</v>
      </c>
      <c r="F3" s="1" t="s">
        <v>2435</v>
      </c>
      <c r="G3" s="1" t="s">
        <v>2438</v>
      </c>
      <c r="H3" s="1" t="s">
        <v>2438</v>
      </c>
    </row>
    <row r="4" spans="1:8">
      <c r="A4" s="8"/>
      <c r="B4" s="8"/>
      <c r="C4" s="8"/>
      <c r="D4" s="8"/>
      <c r="E4" s="1"/>
      <c r="F4" s="1" t="s">
        <v>2436</v>
      </c>
      <c r="G4" s="1"/>
      <c r="H4" s="1" t="s">
        <v>2436</v>
      </c>
    </row>
    <row r="5" spans="1:8">
      <c r="A5" s="3" t="s">
        <v>2439</v>
      </c>
      <c r="B5" s="4" t="s">
        <v>6</v>
      </c>
      <c r="C5" s="4" t="s">
        <v>6</v>
      </c>
      <c r="D5" s="4" t="s">
        <v>6</v>
      </c>
      <c r="E5" s="4" t="s">
        <v>6</v>
      </c>
      <c r="F5" s="4" t="s">
        <v>6</v>
      </c>
      <c r="G5" s="4" t="s">
        <v>6</v>
      </c>
      <c r="H5" s="4" t="s">
        <v>6</v>
      </c>
    </row>
    <row r="6" spans="1:8">
      <c r="A6" s="2" t="s">
        <v>2440</v>
      </c>
      <c r="B6" s="4" t="s">
        <v>6</v>
      </c>
      <c r="C6" s="4" t="s">
        <v>6</v>
      </c>
      <c r="D6" s="4" t="s">
        <v>6</v>
      </c>
      <c r="E6" s="7">
        <v>188600000</v>
      </c>
      <c r="F6" s="7">
        <v>188300000</v>
      </c>
      <c r="G6" s="7">
        <v>119200000</v>
      </c>
      <c r="H6" s="7">
        <v>110600000</v>
      </c>
    </row>
    <row r="7" spans="1:8">
      <c r="A7" s="2" t="s">
        <v>2441</v>
      </c>
      <c r="B7" s="4" t="s">
        <v>6</v>
      </c>
      <c r="C7" s="4" t="s">
        <v>6</v>
      </c>
      <c r="D7" s="4" t="s">
        <v>6</v>
      </c>
      <c r="E7" s="6">
        <v>185000000</v>
      </c>
      <c r="F7" s="4" t="s">
        <v>6</v>
      </c>
      <c r="G7" s="6">
        <v>136600000</v>
      </c>
      <c r="H7" s="4" t="s">
        <v>6</v>
      </c>
    </row>
    <row r="8" spans="1:8">
      <c r="A8" s="2" t="s">
        <v>2442</v>
      </c>
      <c r="B8" s="4" t="s">
        <v>6</v>
      </c>
      <c r="C8" s="4" t="s">
        <v>6</v>
      </c>
      <c r="D8" s="4" t="s">
        <v>6</v>
      </c>
      <c r="E8" s="6">
        <v>132800000</v>
      </c>
      <c r="F8" s="4" t="s">
        <v>6</v>
      </c>
      <c r="G8" s="6">
        <v>81900000</v>
      </c>
      <c r="H8" s="4" t="s">
        <v>6</v>
      </c>
    </row>
    <row r="9" spans="1:8">
      <c r="A9" s="2" t="s">
        <v>2443</v>
      </c>
      <c r="B9" s="4" t="s">
        <v>6</v>
      </c>
      <c r="C9" s="6">
        <v>10162000</v>
      </c>
      <c r="D9" s="6">
        <v>14786000</v>
      </c>
      <c r="E9" s="6">
        <v>5600000</v>
      </c>
      <c r="F9" s="4" t="s">
        <v>6</v>
      </c>
      <c r="G9" s="4" t="s">
        <v>6</v>
      </c>
      <c r="H9" s="4" t="s">
        <v>6</v>
      </c>
    </row>
    <row r="10" spans="1:8">
      <c r="A10" s="2" t="s">
        <v>514</v>
      </c>
      <c r="B10" s="4" t="s">
        <v>6</v>
      </c>
      <c r="C10" s="6">
        <v>2310000</v>
      </c>
      <c r="D10" s="6">
        <v>1830000</v>
      </c>
      <c r="E10" s="6">
        <v>5900000</v>
      </c>
      <c r="F10" s="4" t="s">
        <v>6</v>
      </c>
      <c r="G10" s="4" t="s">
        <v>6</v>
      </c>
      <c r="H10" s="4" t="s">
        <v>6</v>
      </c>
    </row>
    <row r="11" spans="1:8">
      <c r="A11" s="2" t="s">
        <v>105</v>
      </c>
      <c r="B11" s="6">
        <v>3560000</v>
      </c>
      <c r="C11" s="4" t="s">
        <v>6</v>
      </c>
      <c r="D11" s="4" t="s">
        <v>6</v>
      </c>
      <c r="E11" s="4" t="s">
        <v>6</v>
      </c>
      <c r="F11" s="4" t="s">
        <v>6</v>
      </c>
      <c r="G11" s="4" t="s">
        <v>6</v>
      </c>
      <c r="H11" s="4" t="s">
        <v>6</v>
      </c>
    </row>
    <row r="12" spans="1:8" ht="45">
      <c r="A12" s="2" t="s">
        <v>2444</v>
      </c>
      <c r="B12" s="4" t="s">
        <v>6</v>
      </c>
      <c r="C12" s="4" t="s">
        <v>6</v>
      </c>
      <c r="D12" s="4" t="s">
        <v>6</v>
      </c>
      <c r="E12" s="4" t="s">
        <v>6</v>
      </c>
      <c r="F12" s="4" t="s">
        <v>6</v>
      </c>
      <c r="G12" s="9">
        <v>0.4748</v>
      </c>
      <c r="H12" s="4" t="s">
        <v>6</v>
      </c>
    </row>
    <row r="13" spans="1:8" ht="30">
      <c r="A13" s="2" t="s">
        <v>2445</v>
      </c>
      <c r="B13" s="4" t="s">
        <v>6</v>
      </c>
      <c r="C13" s="4" t="s">
        <v>6</v>
      </c>
      <c r="D13" s="4" t="s">
        <v>6</v>
      </c>
      <c r="E13" s="4" t="s">
        <v>6</v>
      </c>
      <c r="F13" s="4" t="s">
        <v>6</v>
      </c>
      <c r="G13" s="174">
        <v>3.1E-2</v>
      </c>
      <c r="H13" s="4" t="s">
        <v>6</v>
      </c>
    </row>
    <row r="14" spans="1:8">
      <c r="A14" s="2" t="s">
        <v>2446</v>
      </c>
      <c r="B14" s="4" t="s">
        <v>6</v>
      </c>
      <c r="C14" s="4" t="s">
        <v>6</v>
      </c>
      <c r="D14" s="4" t="s">
        <v>6</v>
      </c>
      <c r="E14" s="4" t="s">
        <v>6</v>
      </c>
      <c r="F14" s="4" t="s">
        <v>6</v>
      </c>
      <c r="G14" s="6">
        <v>32700000</v>
      </c>
      <c r="H14" s="4" t="s">
        <v>6</v>
      </c>
    </row>
    <row r="15" spans="1:8">
      <c r="A15" s="2" t="s">
        <v>2447</v>
      </c>
      <c r="B15" s="4" t="s">
        <v>6</v>
      </c>
      <c r="C15" s="4" t="s">
        <v>6</v>
      </c>
      <c r="D15" s="4" t="s">
        <v>6</v>
      </c>
      <c r="E15" s="4" t="s">
        <v>6</v>
      </c>
      <c r="F15" s="4" t="s">
        <v>6</v>
      </c>
      <c r="G15" s="7">
        <v>17500000</v>
      </c>
      <c r="H15" s="4" t="s">
        <v>6</v>
      </c>
    </row>
  </sheetData>
  <mergeCells count="6">
    <mergeCell ref="A1:A4"/>
    <mergeCell ref="E1:F1"/>
    <mergeCell ref="G1:H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8" t="s">
        <v>2448</v>
      </c>
      <c r="B1" s="8" t="s">
        <v>1</v>
      </c>
      <c r="C1" s="8"/>
      <c r="D1" s="8"/>
    </row>
    <row r="2" spans="1:4">
      <c r="A2" s="8"/>
      <c r="B2" s="1" t="s">
        <v>2</v>
      </c>
      <c r="C2" s="1" t="s">
        <v>33</v>
      </c>
      <c r="D2" s="1" t="s">
        <v>90</v>
      </c>
    </row>
    <row r="3" spans="1:4" ht="30">
      <c r="A3" s="3" t="s">
        <v>2449</v>
      </c>
      <c r="B3" s="4" t="s">
        <v>6</v>
      </c>
      <c r="C3" s="4" t="s">
        <v>6</v>
      </c>
      <c r="D3" s="4" t="s">
        <v>6</v>
      </c>
    </row>
    <row r="4" spans="1:4" ht="30">
      <c r="A4" s="2" t="s">
        <v>2450</v>
      </c>
      <c r="B4" s="7">
        <v>14400000</v>
      </c>
      <c r="C4" s="7">
        <v>14300000</v>
      </c>
      <c r="D4" s="4" t="s">
        <v>6</v>
      </c>
    </row>
    <row r="5" spans="1:4" ht="30">
      <c r="A5" s="2" t="s">
        <v>209</v>
      </c>
      <c r="B5" s="6">
        <v>259551000</v>
      </c>
      <c r="C5" s="6">
        <v>207700000</v>
      </c>
      <c r="D5" s="6">
        <v>182658000</v>
      </c>
    </row>
    <row r="6" spans="1:4" ht="30">
      <c r="A6" s="2" t="s">
        <v>2451</v>
      </c>
      <c r="B6" s="6">
        <v>3100000</v>
      </c>
      <c r="C6" s="6">
        <v>3000000</v>
      </c>
      <c r="D6" s="6">
        <v>2900000</v>
      </c>
    </row>
    <row r="7" spans="1:4" ht="30">
      <c r="A7" s="2" t="s">
        <v>2452</v>
      </c>
      <c r="B7" s="6">
        <v>128000</v>
      </c>
      <c r="C7" s="6">
        <v>490000</v>
      </c>
      <c r="D7" s="6">
        <v>177000</v>
      </c>
    </row>
    <row r="8" spans="1:4">
      <c r="A8" s="2" t="s">
        <v>2453</v>
      </c>
      <c r="B8" s="6">
        <v>434000</v>
      </c>
      <c r="C8" s="6">
        <v>24000</v>
      </c>
      <c r="D8" s="6">
        <v>1200000</v>
      </c>
    </row>
    <row r="9" spans="1:4" ht="30">
      <c r="A9" s="2" t="s">
        <v>2454</v>
      </c>
      <c r="B9" s="4" t="s">
        <v>6</v>
      </c>
      <c r="C9" s="4" t="s">
        <v>6</v>
      </c>
      <c r="D9" s="4" t="s">
        <v>6</v>
      </c>
    </row>
    <row r="10" spans="1:4" ht="30">
      <c r="A10" s="3" t="s">
        <v>2449</v>
      </c>
      <c r="B10" s="4" t="s">
        <v>6</v>
      </c>
      <c r="C10" s="4" t="s">
        <v>6</v>
      </c>
      <c r="D10" s="4" t="s">
        <v>6</v>
      </c>
    </row>
    <row r="11" spans="1:4">
      <c r="A11" s="2" t="s">
        <v>2455</v>
      </c>
      <c r="B11" s="4">
        <v>1</v>
      </c>
      <c r="C11" s="4">
        <v>1</v>
      </c>
      <c r="D11" s="4">
        <v>1</v>
      </c>
    </row>
    <row r="12" spans="1:4">
      <c r="A12" s="2" t="s">
        <v>2456</v>
      </c>
      <c r="B12" s="4" t="s">
        <v>6</v>
      </c>
      <c r="C12" s="4" t="s">
        <v>6</v>
      </c>
      <c r="D12" s="4" t="s">
        <v>6</v>
      </c>
    </row>
    <row r="13" spans="1:4" ht="30">
      <c r="A13" s="3" t="s">
        <v>2449</v>
      </c>
      <c r="B13" s="4" t="s">
        <v>6</v>
      </c>
      <c r="C13" s="4" t="s">
        <v>6</v>
      </c>
      <c r="D13" s="4" t="s">
        <v>6</v>
      </c>
    </row>
    <row r="14" spans="1:4">
      <c r="A14" s="2" t="s">
        <v>2455</v>
      </c>
      <c r="B14" s="4" t="s">
        <v>6</v>
      </c>
      <c r="C14" s="4" t="s">
        <v>6</v>
      </c>
      <c r="D14" s="4">
        <v>2</v>
      </c>
    </row>
    <row r="15" spans="1:4" ht="75">
      <c r="A15" s="2" t="s">
        <v>2457</v>
      </c>
      <c r="B15" s="4" t="s">
        <v>6</v>
      </c>
      <c r="C15" s="4" t="s">
        <v>6</v>
      </c>
      <c r="D15" s="4" t="s">
        <v>6</v>
      </c>
    </row>
    <row r="16" spans="1:4" ht="30">
      <c r="A16" s="3" t="s">
        <v>2449</v>
      </c>
      <c r="B16" s="4" t="s">
        <v>6</v>
      </c>
      <c r="C16" s="4" t="s">
        <v>6</v>
      </c>
      <c r="D16" s="4" t="s">
        <v>6</v>
      </c>
    </row>
    <row r="17" spans="1:4">
      <c r="A17" s="2" t="s">
        <v>2455</v>
      </c>
      <c r="B17" s="4">
        <v>1</v>
      </c>
      <c r="C17" s="4" t="s">
        <v>6</v>
      </c>
      <c r="D17" s="4" t="s">
        <v>6</v>
      </c>
    </row>
    <row r="18" spans="1:4" ht="45">
      <c r="A18" s="2" t="s">
        <v>2458</v>
      </c>
      <c r="B18" s="4" t="s">
        <v>6</v>
      </c>
      <c r="C18" s="4" t="s">
        <v>6</v>
      </c>
      <c r="D18" s="4" t="s">
        <v>6</v>
      </c>
    </row>
    <row r="19" spans="1:4" ht="30">
      <c r="A19" s="3" t="s">
        <v>2449</v>
      </c>
      <c r="B19" s="4" t="s">
        <v>6</v>
      </c>
      <c r="C19" s="4" t="s">
        <v>6</v>
      </c>
      <c r="D19" s="4" t="s">
        <v>6</v>
      </c>
    </row>
    <row r="20" spans="1:4">
      <c r="A20" s="2" t="s">
        <v>2455</v>
      </c>
      <c r="B20" s="4">
        <v>29</v>
      </c>
      <c r="C20" s="4" t="s">
        <v>6</v>
      </c>
      <c r="D20" s="4" t="s">
        <v>6</v>
      </c>
    </row>
    <row r="21" spans="1:4" ht="75">
      <c r="A21" s="2" t="s">
        <v>2459</v>
      </c>
      <c r="B21" s="4" t="s">
        <v>6</v>
      </c>
      <c r="C21" s="4" t="s">
        <v>6</v>
      </c>
      <c r="D21" s="4" t="s">
        <v>6</v>
      </c>
    </row>
    <row r="22" spans="1:4" ht="30">
      <c r="A22" s="3" t="s">
        <v>2449</v>
      </c>
      <c r="B22" s="4" t="s">
        <v>6</v>
      </c>
      <c r="C22" s="4" t="s">
        <v>6</v>
      </c>
      <c r="D22" s="4" t="s">
        <v>6</v>
      </c>
    </row>
    <row r="23" spans="1:4">
      <c r="A23" s="2" t="s">
        <v>2455</v>
      </c>
      <c r="B23" s="4">
        <v>6</v>
      </c>
      <c r="C23" s="4" t="s">
        <v>6</v>
      </c>
      <c r="D23" s="4" t="s">
        <v>6</v>
      </c>
    </row>
    <row r="24" spans="1:4" ht="60">
      <c r="A24" s="2" t="s">
        <v>2460</v>
      </c>
      <c r="B24" s="4" t="s">
        <v>6</v>
      </c>
      <c r="C24" s="4" t="s">
        <v>6</v>
      </c>
      <c r="D24" s="4" t="s">
        <v>6</v>
      </c>
    </row>
    <row r="25" spans="1:4" ht="30">
      <c r="A25" s="3" t="s">
        <v>2449</v>
      </c>
      <c r="B25" s="4" t="s">
        <v>6</v>
      </c>
      <c r="C25" s="4" t="s">
        <v>6</v>
      </c>
      <c r="D25" s="4" t="s">
        <v>6</v>
      </c>
    </row>
    <row r="26" spans="1:4">
      <c r="A26" s="2" t="s">
        <v>2455</v>
      </c>
      <c r="B26" s="4">
        <v>16</v>
      </c>
      <c r="C26" s="4" t="s">
        <v>6</v>
      </c>
      <c r="D26" s="4" t="s">
        <v>6</v>
      </c>
    </row>
    <row r="27" spans="1:4" ht="75">
      <c r="A27" s="2" t="s">
        <v>2461</v>
      </c>
      <c r="B27" s="4" t="s">
        <v>6</v>
      </c>
      <c r="C27" s="4" t="s">
        <v>6</v>
      </c>
      <c r="D27" s="4" t="s">
        <v>6</v>
      </c>
    </row>
    <row r="28" spans="1:4" ht="30">
      <c r="A28" s="3" t="s">
        <v>2449</v>
      </c>
      <c r="B28" s="4" t="s">
        <v>6</v>
      </c>
      <c r="C28" s="4" t="s">
        <v>6</v>
      </c>
      <c r="D28" s="4" t="s">
        <v>6</v>
      </c>
    </row>
    <row r="29" spans="1:4">
      <c r="A29" s="2" t="s">
        <v>2455</v>
      </c>
      <c r="B29" s="4">
        <v>1</v>
      </c>
      <c r="C29" s="4" t="s">
        <v>6</v>
      </c>
      <c r="D29" s="4" t="s">
        <v>6</v>
      </c>
    </row>
    <row r="30" spans="1:4" ht="60">
      <c r="A30" s="2" t="s">
        <v>2462</v>
      </c>
      <c r="B30" s="4" t="s">
        <v>6</v>
      </c>
      <c r="C30" s="4" t="s">
        <v>6</v>
      </c>
      <c r="D30" s="4" t="s">
        <v>6</v>
      </c>
    </row>
    <row r="31" spans="1:4" ht="30">
      <c r="A31" s="3" t="s">
        <v>2449</v>
      </c>
      <c r="B31" s="4" t="s">
        <v>6</v>
      </c>
      <c r="C31" s="4" t="s">
        <v>6</v>
      </c>
      <c r="D31" s="4" t="s">
        <v>6</v>
      </c>
    </row>
    <row r="32" spans="1:4">
      <c r="A32" s="2" t="s">
        <v>2455</v>
      </c>
      <c r="B32" s="4">
        <v>17</v>
      </c>
      <c r="C32" s="4" t="s">
        <v>6</v>
      </c>
      <c r="D32" s="4" t="s">
        <v>6</v>
      </c>
    </row>
    <row r="33" spans="1:4" ht="45">
      <c r="A33" s="2" t="s">
        <v>2463</v>
      </c>
      <c r="B33" s="4" t="s">
        <v>6</v>
      </c>
      <c r="C33" s="4" t="s">
        <v>6</v>
      </c>
      <c r="D33" s="4" t="s">
        <v>6</v>
      </c>
    </row>
    <row r="34" spans="1:4" ht="30">
      <c r="A34" s="3" t="s">
        <v>2449</v>
      </c>
      <c r="B34" s="4" t="s">
        <v>6</v>
      </c>
      <c r="C34" s="4" t="s">
        <v>6</v>
      </c>
      <c r="D34" s="4" t="s">
        <v>6</v>
      </c>
    </row>
    <row r="35" spans="1:4">
      <c r="A35" s="2" t="s">
        <v>2455</v>
      </c>
      <c r="B35" s="4">
        <v>9</v>
      </c>
      <c r="C35" s="4" t="s">
        <v>6</v>
      </c>
      <c r="D35" s="4" t="s">
        <v>6</v>
      </c>
    </row>
    <row r="36" spans="1:4">
      <c r="A36" s="2" t="s">
        <v>2464</v>
      </c>
      <c r="B36" s="4" t="s">
        <v>6</v>
      </c>
      <c r="C36" s="4" t="s">
        <v>6</v>
      </c>
      <c r="D36" s="4" t="s">
        <v>6</v>
      </c>
    </row>
    <row r="37" spans="1:4" ht="30">
      <c r="A37" s="3" t="s">
        <v>2449</v>
      </c>
      <c r="B37" s="4" t="s">
        <v>6</v>
      </c>
      <c r="C37" s="4" t="s">
        <v>6</v>
      </c>
      <c r="D37" s="4" t="s">
        <v>6</v>
      </c>
    </row>
    <row r="38" spans="1:4">
      <c r="A38" s="2" t="s">
        <v>2453</v>
      </c>
      <c r="B38" s="4" t="s">
        <v>6</v>
      </c>
      <c r="C38" s="4" t="s">
        <v>6</v>
      </c>
      <c r="D38" s="6">
        <v>409000</v>
      </c>
    </row>
    <row r="39" spans="1:4">
      <c r="A39" s="2" t="s">
        <v>2465</v>
      </c>
      <c r="B39" s="4" t="s">
        <v>6</v>
      </c>
      <c r="C39" s="4" t="s">
        <v>6</v>
      </c>
      <c r="D39" s="4" t="s">
        <v>6</v>
      </c>
    </row>
    <row r="40" spans="1:4" ht="30">
      <c r="A40" s="3" t="s">
        <v>2449</v>
      </c>
      <c r="B40" s="4" t="s">
        <v>6</v>
      </c>
      <c r="C40" s="4" t="s">
        <v>6</v>
      </c>
      <c r="D40" s="4" t="s">
        <v>6</v>
      </c>
    </row>
    <row r="41" spans="1:4">
      <c r="A41" s="2" t="s">
        <v>2453</v>
      </c>
      <c r="B41" s="4" t="s">
        <v>6</v>
      </c>
      <c r="C41" s="4" t="s">
        <v>6</v>
      </c>
      <c r="D41" s="7">
        <v>743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60">
      <c r="A1" s="1" t="s">
        <v>2466</v>
      </c>
      <c r="B1" s="8" t="s">
        <v>2</v>
      </c>
      <c r="C1" s="8" t="s">
        <v>33</v>
      </c>
    </row>
    <row r="2" spans="1:3" ht="30">
      <c r="A2" s="1" t="s">
        <v>32</v>
      </c>
      <c r="B2" s="8"/>
      <c r="C2" s="8"/>
    </row>
    <row r="3" spans="1:3" ht="30">
      <c r="A3" s="3" t="s">
        <v>2449</v>
      </c>
      <c r="B3" s="4" t="s">
        <v>6</v>
      </c>
      <c r="C3" s="4" t="s">
        <v>6</v>
      </c>
    </row>
    <row r="4" spans="1:3">
      <c r="A4" s="2" t="s">
        <v>403</v>
      </c>
      <c r="B4" s="7">
        <v>945934</v>
      </c>
      <c r="C4" s="7">
        <v>1244777</v>
      </c>
    </row>
    <row r="5" spans="1:3">
      <c r="A5" s="2" t="s">
        <v>2467</v>
      </c>
      <c r="B5" s="6">
        <v>10464</v>
      </c>
      <c r="C5" s="6">
        <v>31048</v>
      </c>
    </row>
    <row r="6" spans="1:3">
      <c r="A6" s="2" t="s">
        <v>2468</v>
      </c>
      <c r="B6" s="6">
        <v>19313</v>
      </c>
      <c r="C6" s="4">
        <v>194</v>
      </c>
    </row>
    <row r="7" spans="1:3">
      <c r="A7" s="2" t="s">
        <v>404</v>
      </c>
      <c r="B7" s="6">
        <v>937085</v>
      </c>
      <c r="C7" s="6">
        <v>1275631</v>
      </c>
    </row>
    <row r="8" spans="1:3" ht="30">
      <c r="A8" s="2" t="s">
        <v>2469</v>
      </c>
      <c r="B8" s="4" t="s">
        <v>6</v>
      </c>
      <c r="C8" s="4" t="s">
        <v>6</v>
      </c>
    </row>
    <row r="9" spans="1:3" ht="30">
      <c r="A9" s="3" t="s">
        <v>2449</v>
      </c>
      <c r="B9" s="4" t="s">
        <v>6</v>
      </c>
      <c r="C9" s="4" t="s">
        <v>6</v>
      </c>
    </row>
    <row r="10" spans="1:3">
      <c r="A10" s="2" t="s">
        <v>403</v>
      </c>
      <c r="B10" s="6">
        <v>366884</v>
      </c>
      <c r="C10" s="6">
        <v>456441</v>
      </c>
    </row>
    <row r="11" spans="1:3">
      <c r="A11" s="2" t="s">
        <v>2467</v>
      </c>
      <c r="B11" s="6">
        <v>8573</v>
      </c>
      <c r="C11" s="6">
        <v>22996</v>
      </c>
    </row>
    <row r="12" spans="1:3">
      <c r="A12" s="2" t="s">
        <v>2468</v>
      </c>
      <c r="B12" s="6">
        <v>5113</v>
      </c>
      <c r="C12" s="4">
        <v>99</v>
      </c>
    </row>
    <row r="13" spans="1:3">
      <c r="A13" s="2" t="s">
        <v>404</v>
      </c>
      <c r="B13" s="6">
        <v>370344</v>
      </c>
      <c r="C13" s="6">
        <v>479338</v>
      </c>
    </row>
    <row r="14" spans="1:3" ht="30">
      <c r="A14" s="2" t="s">
        <v>2470</v>
      </c>
      <c r="B14" s="4" t="s">
        <v>6</v>
      </c>
      <c r="C14" s="4" t="s">
        <v>6</v>
      </c>
    </row>
    <row r="15" spans="1:3" ht="30">
      <c r="A15" s="3" t="s">
        <v>2449</v>
      </c>
      <c r="B15" s="4" t="s">
        <v>6</v>
      </c>
      <c r="C15" s="4" t="s">
        <v>6</v>
      </c>
    </row>
    <row r="16" spans="1:3">
      <c r="A16" s="2" t="s">
        <v>403</v>
      </c>
      <c r="B16" s="6">
        <v>868933</v>
      </c>
      <c r="C16" s="6">
        <v>1158071</v>
      </c>
    </row>
    <row r="17" spans="1:3">
      <c r="A17" s="2" t="s">
        <v>2467</v>
      </c>
      <c r="B17" s="6">
        <v>10398</v>
      </c>
      <c r="C17" s="6">
        <v>30354</v>
      </c>
    </row>
    <row r="18" spans="1:3">
      <c r="A18" s="2" t="s">
        <v>2468</v>
      </c>
      <c r="B18" s="6">
        <v>19208</v>
      </c>
      <c r="C18" s="4">
        <v>194</v>
      </c>
    </row>
    <row r="19" spans="1:3">
      <c r="A19" s="2" t="s">
        <v>404</v>
      </c>
      <c r="B19" s="6">
        <v>860123</v>
      </c>
      <c r="C19" s="6">
        <v>1188231</v>
      </c>
    </row>
    <row r="20" spans="1:3" ht="45">
      <c r="A20" s="2" t="s">
        <v>2471</v>
      </c>
      <c r="B20" s="4" t="s">
        <v>6</v>
      </c>
      <c r="C20" s="4" t="s">
        <v>6</v>
      </c>
    </row>
    <row r="21" spans="1:3" ht="30">
      <c r="A21" s="3" t="s">
        <v>2449</v>
      </c>
      <c r="B21" s="4" t="s">
        <v>6</v>
      </c>
      <c r="C21" s="4" t="s">
        <v>6</v>
      </c>
    </row>
    <row r="22" spans="1:3">
      <c r="A22" s="2" t="s">
        <v>403</v>
      </c>
      <c r="B22" s="6">
        <v>497575</v>
      </c>
      <c r="C22" s="6">
        <v>694087</v>
      </c>
    </row>
    <row r="23" spans="1:3">
      <c r="A23" s="2" t="s">
        <v>2467</v>
      </c>
      <c r="B23" s="6">
        <v>1699</v>
      </c>
      <c r="C23" s="6">
        <v>7092</v>
      </c>
    </row>
    <row r="24" spans="1:3">
      <c r="A24" s="2" t="s">
        <v>2468</v>
      </c>
      <c r="B24" s="6">
        <v>14047</v>
      </c>
      <c r="C24" s="4">
        <v>62</v>
      </c>
    </row>
    <row r="25" spans="1:3">
      <c r="A25" s="2" t="s">
        <v>404</v>
      </c>
      <c r="B25" s="6">
        <v>485227</v>
      </c>
      <c r="C25" s="6">
        <v>701117</v>
      </c>
    </row>
    <row r="26" spans="1:3" ht="45">
      <c r="A26" s="2" t="s">
        <v>2472</v>
      </c>
      <c r="B26" s="4" t="s">
        <v>6</v>
      </c>
      <c r="C26" s="4" t="s">
        <v>6</v>
      </c>
    </row>
    <row r="27" spans="1:3" ht="30">
      <c r="A27" s="3" t="s">
        <v>2449</v>
      </c>
      <c r="B27" s="4" t="s">
        <v>6</v>
      </c>
      <c r="C27" s="4" t="s">
        <v>6</v>
      </c>
    </row>
    <row r="28" spans="1:3">
      <c r="A28" s="2" t="s">
        <v>403</v>
      </c>
      <c r="B28" s="6">
        <v>4474</v>
      </c>
      <c r="C28" s="6">
        <v>7543</v>
      </c>
    </row>
    <row r="29" spans="1:3">
      <c r="A29" s="2" t="s">
        <v>2467</v>
      </c>
      <c r="B29" s="4">
        <v>126</v>
      </c>
      <c r="C29" s="4">
        <v>266</v>
      </c>
    </row>
    <row r="30" spans="1:3">
      <c r="A30" s="2" t="s">
        <v>2468</v>
      </c>
      <c r="B30" s="4">
        <v>48</v>
      </c>
      <c r="C30" s="4">
        <v>33</v>
      </c>
    </row>
    <row r="31" spans="1:3">
      <c r="A31" s="2" t="s">
        <v>404</v>
      </c>
      <c r="B31" s="6">
        <v>4552</v>
      </c>
      <c r="C31" s="6">
        <v>7776</v>
      </c>
    </row>
    <row r="32" spans="1:3" ht="30">
      <c r="A32" s="2" t="s">
        <v>2473</v>
      </c>
      <c r="B32" s="4" t="s">
        <v>6</v>
      </c>
      <c r="C32" s="4" t="s">
        <v>6</v>
      </c>
    </row>
    <row r="33" spans="1:3" ht="30">
      <c r="A33" s="3" t="s">
        <v>2449</v>
      </c>
      <c r="B33" s="4" t="s">
        <v>6</v>
      </c>
      <c r="C33" s="4" t="s">
        <v>6</v>
      </c>
    </row>
    <row r="34" spans="1:3">
      <c r="A34" s="2" t="s">
        <v>403</v>
      </c>
      <c r="B34" s="6">
        <v>77001</v>
      </c>
      <c r="C34" s="6">
        <v>86706</v>
      </c>
    </row>
    <row r="35" spans="1:3">
      <c r="A35" s="2" t="s">
        <v>2467</v>
      </c>
      <c r="B35" s="4">
        <v>66</v>
      </c>
      <c r="C35" s="4">
        <v>694</v>
      </c>
    </row>
    <row r="36" spans="1:3">
      <c r="A36" s="2" t="s">
        <v>2468</v>
      </c>
      <c r="B36" s="4">
        <v>105</v>
      </c>
      <c r="C36" s="4" t="s">
        <v>6</v>
      </c>
    </row>
    <row r="37" spans="1:3">
      <c r="A37" s="2" t="s">
        <v>404</v>
      </c>
      <c r="B37" s="6">
        <v>76962</v>
      </c>
      <c r="C37" s="6">
        <v>87400</v>
      </c>
    </row>
    <row r="38" spans="1:3" ht="45">
      <c r="A38" s="2" t="s">
        <v>2474</v>
      </c>
      <c r="B38" s="4" t="s">
        <v>6</v>
      </c>
      <c r="C38" s="4" t="s">
        <v>6</v>
      </c>
    </row>
    <row r="39" spans="1:3" ht="30">
      <c r="A39" s="3" t="s">
        <v>2449</v>
      </c>
      <c r="B39" s="4" t="s">
        <v>6</v>
      </c>
      <c r="C39" s="4" t="s">
        <v>6</v>
      </c>
    </row>
    <row r="40" spans="1:3">
      <c r="A40" s="2" t="s">
        <v>403</v>
      </c>
      <c r="B40" s="4">
        <v>510</v>
      </c>
      <c r="C40" s="6">
        <v>12998</v>
      </c>
    </row>
    <row r="41" spans="1:3">
      <c r="A41" s="2" t="s">
        <v>404</v>
      </c>
      <c r="B41" s="4">
        <v>510</v>
      </c>
      <c r="C41" s="6">
        <v>12998</v>
      </c>
    </row>
    <row r="42" spans="1:3" ht="45">
      <c r="A42" s="2" t="s">
        <v>2475</v>
      </c>
      <c r="B42" s="4" t="s">
        <v>6</v>
      </c>
      <c r="C42" s="4" t="s">
        <v>6</v>
      </c>
    </row>
    <row r="43" spans="1:3" ht="30">
      <c r="A43" s="3" t="s">
        <v>2449</v>
      </c>
      <c r="B43" s="4" t="s">
        <v>6</v>
      </c>
      <c r="C43" s="4" t="s">
        <v>6</v>
      </c>
    </row>
    <row r="44" spans="1:3">
      <c r="A44" s="2" t="s">
        <v>403</v>
      </c>
      <c r="B44" s="6">
        <v>76491</v>
      </c>
      <c r="C44" s="6">
        <v>73708</v>
      </c>
    </row>
    <row r="45" spans="1:3">
      <c r="A45" s="2" t="s">
        <v>2467</v>
      </c>
      <c r="B45" s="4">
        <v>66</v>
      </c>
      <c r="C45" s="4">
        <v>694</v>
      </c>
    </row>
    <row r="46" spans="1:3">
      <c r="A46" s="2" t="s">
        <v>2468</v>
      </c>
      <c r="B46" s="4">
        <v>105</v>
      </c>
      <c r="C46" s="4" t="s">
        <v>6</v>
      </c>
    </row>
    <row r="47" spans="1:3">
      <c r="A47" s="2" t="s">
        <v>404</v>
      </c>
      <c r="B47" s="7">
        <v>76452</v>
      </c>
      <c r="C47" s="7">
        <v>744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90">
      <c r="A1" s="1" t="s">
        <v>2476</v>
      </c>
      <c r="B1" s="8" t="s">
        <v>2</v>
      </c>
      <c r="C1" s="8" t="s">
        <v>33</v>
      </c>
    </row>
    <row r="2" spans="1:3" ht="30">
      <c r="A2" s="1" t="s">
        <v>32</v>
      </c>
      <c r="B2" s="8"/>
      <c r="C2" s="8"/>
    </row>
    <row r="3" spans="1:3">
      <c r="A3" s="2" t="s">
        <v>404</v>
      </c>
      <c r="B3" s="7">
        <v>937085</v>
      </c>
      <c r="C3" s="7">
        <v>1275631</v>
      </c>
    </row>
    <row r="4" spans="1:3" ht="30">
      <c r="A4" s="2" t="s">
        <v>2477</v>
      </c>
      <c r="B4" s="4" t="s">
        <v>6</v>
      </c>
      <c r="C4" s="4" t="s">
        <v>6</v>
      </c>
    </row>
    <row r="5" spans="1:3">
      <c r="A5" s="2" t="s">
        <v>2478</v>
      </c>
      <c r="B5" s="4" t="s">
        <v>65</v>
      </c>
      <c r="C5" s="4" t="s">
        <v>6</v>
      </c>
    </row>
    <row r="6" spans="1:3" ht="30">
      <c r="A6" s="2" t="s">
        <v>2479</v>
      </c>
      <c r="B6" s="6">
        <v>76491</v>
      </c>
      <c r="C6" s="4" t="s">
        <v>6</v>
      </c>
    </row>
    <row r="7" spans="1:3">
      <c r="A7" s="2" t="s">
        <v>403</v>
      </c>
      <c r="B7" s="6">
        <v>76491</v>
      </c>
      <c r="C7" s="4" t="s">
        <v>6</v>
      </c>
    </row>
    <row r="8" spans="1:3" ht="30">
      <c r="A8" s="2" t="s">
        <v>2480</v>
      </c>
      <c r="B8" s="4" t="s">
        <v>65</v>
      </c>
      <c r="C8" s="4" t="s">
        <v>6</v>
      </c>
    </row>
    <row r="9" spans="1:3" ht="30">
      <c r="A9" s="2" t="s">
        <v>2481</v>
      </c>
      <c r="B9" s="6">
        <v>76452</v>
      </c>
      <c r="C9" s="4" t="s">
        <v>6</v>
      </c>
    </row>
    <row r="10" spans="1:3">
      <c r="A10" s="2" t="s">
        <v>404</v>
      </c>
      <c r="B10" s="7">
        <v>76452</v>
      </c>
      <c r="C10" s="4" t="s">
        <v>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482</v>
      </c>
      <c r="B1" s="8" t="s">
        <v>1</v>
      </c>
      <c r="C1" s="8"/>
      <c r="D1" s="8"/>
    </row>
    <row r="2" spans="1:4" ht="30">
      <c r="A2" s="1" t="s">
        <v>32</v>
      </c>
      <c r="B2" s="1" t="s">
        <v>2</v>
      </c>
      <c r="C2" s="1" t="s">
        <v>33</v>
      </c>
      <c r="D2" s="1" t="s">
        <v>90</v>
      </c>
    </row>
    <row r="3" spans="1:4">
      <c r="A3" s="3" t="s">
        <v>324</v>
      </c>
      <c r="B3" s="4" t="s">
        <v>6</v>
      </c>
      <c r="C3" s="4" t="s">
        <v>6</v>
      </c>
      <c r="D3" s="4" t="s">
        <v>6</v>
      </c>
    </row>
    <row r="4" spans="1:4">
      <c r="A4" s="2" t="s">
        <v>415</v>
      </c>
      <c r="B4" s="4" t="s">
        <v>65</v>
      </c>
      <c r="C4" s="7">
        <v>578</v>
      </c>
      <c r="D4" s="7">
        <v>330</v>
      </c>
    </row>
    <row r="5" spans="1:4" ht="60">
      <c r="A5" s="2" t="s">
        <v>2483</v>
      </c>
      <c r="B5" s="4" t="s">
        <v>65</v>
      </c>
      <c r="C5" s="4" t="s">
        <v>65</v>
      </c>
      <c r="D5" s="4">
        <v>248</v>
      </c>
    </row>
    <row r="6" spans="1:4">
      <c r="A6" s="2" t="s">
        <v>422</v>
      </c>
      <c r="B6" s="4" t="s">
        <v>65</v>
      </c>
      <c r="C6" s="4">
        <v>-578</v>
      </c>
      <c r="D6" s="4" t="s">
        <v>65</v>
      </c>
    </row>
    <row r="7" spans="1:4" ht="30">
      <c r="A7" s="2" t="s">
        <v>423</v>
      </c>
      <c r="B7" s="4" t="s">
        <v>65</v>
      </c>
      <c r="C7" s="4" t="s">
        <v>65</v>
      </c>
      <c r="D7" s="7">
        <v>57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2484</v>
      </c>
      <c r="B1" s="8" t="s">
        <v>2</v>
      </c>
      <c r="C1" s="8" t="s">
        <v>33</v>
      </c>
    </row>
    <row r="2" spans="1:3" ht="30">
      <c r="A2" s="1" t="s">
        <v>32</v>
      </c>
      <c r="B2" s="8"/>
      <c r="C2" s="8"/>
    </row>
    <row r="3" spans="1:3" ht="30">
      <c r="A3" s="3" t="s">
        <v>2449</v>
      </c>
      <c r="B3" s="4" t="s">
        <v>6</v>
      </c>
      <c r="C3" s="4" t="s">
        <v>6</v>
      </c>
    </row>
    <row r="4" spans="1:3">
      <c r="A4" s="2" t="s">
        <v>2485</v>
      </c>
      <c r="B4" s="7">
        <v>18138</v>
      </c>
      <c r="C4" s="7">
        <v>157</v>
      </c>
    </row>
    <row r="5" spans="1:3" ht="30">
      <c r="A5" s="2" t="s">
        <v>2486</v>
      </c>
      <c r="B5" s="6">
        <v>479747</v>
      </c>
      <c r="C5" s="6">
        <v>114466</v>
      </c>
    </row>
    <row r="6" spans="1:3">
      <c r="A6" s="2" t="s">
        <v>2487</v>
      </c>
      <c r="B6" s="6">
        <v>1175</v>
      </c>
      <c r="C6" s="4">
        <v>37</v>
      </c>
    </row>
    <row r="7" spans="1:3" ht="30">
      <c r="A7" s="2" t="s">
        <v>2488</v>
      </c>
      <c r="B7" s="6">
        <v>49530</v>
      </c>
      <c r="C7" s="6">
        <v>8237</v>
      </c>
    </row>
    <row r="8" spans="1:3">
      <c r="A8" s="2" t="s">
        <v>2489</v>
      </c>
      <c r="B8" s="6">
        <v>19313</v>
      </c>
      <c r="C8" s="4">
        <v>194</v>
      </c>
    </row>
    <row r="9" spans="1:3">
      <c r="A9" s="2" t="s">
        <v>2490</v>
      </c>
      <c r="B9" s="6">
        <v>529277</v>
      </c>
      <c r="C9" s="6">
        <v>122703</v>
      </c>
    </row>
    <row r="10" spans="1:3" ht="30">
      <c r="A10" s="2" t="s">
        <v>2469</v>
      </c>
      <c r="B10" s="4" t="s">
        <v>6</v>
      </c>
      <c r="C10" s="4" t="s">
        <v>6</v>
      </c>
    </row>
    <row r="11" spans="1:3" ht="30">
      <c r="A11" s="3" t="s">
        <v>2449</v>
      </c>
      <c r="B11" s="4" t="s">
        <v>6</v>
      </c>
      <c r="C11" s="4" t="s">
        <v>6</v>
      </c>
    </row>
    <row r="12" spans="1:3">
      <c r="A12" s="2" t="s">
        <v>2485</v>
      </c>
      <c r="B12" s="6">
        <v>5087</v>
      </c>
      <c r="C12" s="4">
        <v>99</v>
      </c>
    </row>
    <row r="13" spans="1:3" ht="30">
      <c r="A13" s="2" t="s">
        <v>2486</v>
      </c>
      <c r="B13" s="6">
        <v>150473</v>
      </c>
      <c r="C13" s="6">
        <v>14156</v>
      </c>
    </row>
    <row r="14" spans="1:3">
      <c r="A14" s="2" t="s">
        <v>2487</v>
      </c>
      <c r="B14" s="4">
        <v>26</v>
      </c>
      <c r="C14" s="4" t="s">
        <v>6</v>
      </c>
    </row>
    <row r="15" spans="1:3" ht="30">
      <c r="A15" s="2" t="s">
        <v>2488</v>
      </c>
      <c r="B15" s="6">
        <v>4482</v>
      </c>
      <c r="C15" s="4" t="s">
        <v>6</v>
      </c>
    </row>
    <row r="16" spans="1:3">
      <c r="A16" s="2" t="s">
        <v>2489</v>
      </c>
      <c r="B16" s="6">
        <v>5113</v>
      </c>
      <c r="C16" s="4">
        <v>99</v>
      </c>
    </row>
    <row r="17" spans="1:3">
      <c r="A17" s="2" t="s">
        <v>2490</v>
      </c>
      <c r="B17" s="6">
        <v>154955</v>
      </c>
      <c r="C17" s="6">
        <v>14156</v>
      </c>
    </row>
    <row r="18" spans="1:3" ht="45">
      <c r="A18" s="2" t="s">
        <v>2471</v>
      </c>
      <c r="B18" s="4" t="s">
        <v>6</v>
      </c>
      <c r="C18" s="4" t="s">
        <v>6</v>
      </c>
    </row>
    <row r="19" spans="1:3" ht="30">
      <c r="A19" s="3" t="s">
        <v>2449</v>
      </c>
      <c r="B19" s="4" t="s">
        <v>6</v>
      </c>
      <c r="C19" s="4" t="s">
        <v>6</v>
      </c>
    </row>
    <row r="20" spans="1:3">
      <c r="A20" s="2" t="s">
        <v>2485</v>
      </c>
      <c r="B20" s="6">
        <v>12923</v>
      </c>
      <c r="C20" s="4">
        <v>58</v>
      </c>
    </row>
    <row r="21" spans="1:3" ht="30">
      <c r="A21" s="2" t="s">
        <v>2486</v>
      </c>
      <c r="B21" s="6">
        <v>283419</v>
      </c>
      <c r="C21" s="6">
        <v>100310</v>
      </c>
    </row>
    <row r="22" spans="1:3">
      <c r="A22" s="2" t="s">
        <v>2487</v>
      </c>
      <c r="B22" s="6">
        <v>1124</v>
      </c>
      <c r="C22" s="4">
        <v>4</v>
      </c>
    </row>
    <row r="23" spans="1:3" ht="30">
      <c r="A23" s="2" t="s">
        <v>2488</v>
      </c>
      <c r="B23" s="6">
        <v>44606</v>
      </c>
      <c r="C23" s="6">
        <v>7633</v>
      </c>
    </row>
    <row r="24" spans="1:3">
      <c r="A24" s="2" t="s">
        <v>2489</v>
      </c>
      <c r="B24" s="6">
        <v>14047</v>
      </c>
      <c r="C24" s="4">
        <v>62</v>
      </c>
    </row>
    <row r="25" spans="1:3">
      <c r="A25" s="2" t="s">
        <v>2490</v>
      </c>
      <c r="B25" s="6">
        <v>328025</v>
      </c>
      <c r="C25" s="6">
        <v>107943</v>
      </c>
    </row>
    <row r="26" spans="1:3" ht="45">
      <c r="A26" s="2" t="s">
        <v>2472</v>
      </c>
      <c r="B26" s="4" t="s">
        <v>6</v>
      </c>
      <c r="C26" s="4" t="s">
        <v>6</v>
      </c>
    </row>
    <row r="27" spans="1:3" ht="30">
      <c r="A27" s="3" t="s">
        <v>2449</v>
      </c>
      <c r="B27" s="4" t="s">
        <v>6</v>
      </c>
      <c r="C27" s="4" t="s">
        <v>6</v>
      </c>
    </row>
    <row r="28" spans="1:3">
      <c r="A28" s="2" t="s">
        <v>2485</v>
      </c>
      <c r="B28" s="4">
        <v>23</v>
      </c>
      <c r="C28" s="4" t="s">
        <v>6</v>
      </c>
    </row>
    <row r="29" spans="1:3" ht="30">
      <c r="A29" s="2" t="s">
        <v>2486</v>
      </c>
      <c r="B29" s="6">
        <v>1092</v>
      </c>
      <c r="C29" s="4" t="s">
        <v>6</v>
      </c>
    </row>
    <row r="30" spans="1:3">
      <c r="A30" s="2" t="s">
        <v>2487</v>
      </c>
      <c r="B30" s="4">
        <v>25</v>
      </c>
      <c r="C30" s="4">
        <v>33</v>
      </c>
    </row>
    <row r="31" spans="1:3" ht="30">
      <c r="A31" s="2" t="s">
        <v>2488</v>
      </c>
      <c r="B31" s="4">
        <v>442</v>
      </c>
      <c r="C31" s="4">
        <v>604</v>
      </c>
    </row>
    <row r="32" spans="1:3">
      <c r="A32" s="2" t="s">
        <v>2489</v>
      </c>
      <c r="B32" s="4">
        <v>48</v>
      </c>
      <c r="C32" s="4">
        <v>33</v>
      </c>
    </row>
    <row r="33" spans="1:3">
      <c r="A33" s="2" t="s">
        <v>2490</v>
      </c>
      <c r="B33" s="6">
        <v>1534</v>
      </c>
      <c r="C33" s="4">
        <v>604</v>
      </c>
    </row>
    <row r="34" spans="1:3" ht="45">
      <c r="A34" s="2" t="s">
        <v>2475</v>
      </c>
      <c r="B34" s="4" t="s">
        <v>6</v>
      </c>
      <c r="C34" s="4" t="s">
        <v>6</v>
      </c>
    </row>
    <row r="35" spans="1:3" ht="30">
      <c r="A35" s="3" t="s">
        <v>2449</v>
      </c>
      <c r="B35" s="4" t="s">
        <v>6</v>
      </c>
      <c r="C35" s="4" t="s">
        <v>6</v>
      </c>
    </row>
    <row r="36" spans="1:3">
      <c r="A36" s="2" t="s">
        <v>2485</v>
      </c>
      <c r="B36" s="4">
        <v>105</v>
      </c>
      <c r="C36" s="4" t="s">
        <v>6</v>
      </c>
    </row>
    <row r="37" spans="1:3" ht="30">
      <c r="A37" s="2" t="s">
        <v>2486</v>
      </c>
      <c r="B37" s="6">
        <v>44763</v>
      </c>
      <c r="C37" s="4" t="s">
        <v>6</v>
      </c>
    </row>
    <row r="38" spans="1:3">
      <c r="A38" s="2" t="s">
        <v>2489</v>
      </c>
      <c r="B38" s="4">
        <v>105</v>
      </c>
      <c r="C38" s="4" t="s">
        <v>6</v>
      </c>
    </row>
    <row r="39" spans="1:3">
      <c r="A39" s="2" t="s">
        <v>2490</v>
      </c>
      <c r="B39" s="7">
        <v>44763</v>
      </c>
      <c r="C39" s="4" t="s">
        <v>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491</v>
      </c>
      <c r="B1" s="8" t="s">
        <v>2</v>
      </c>
      <c r="C1" s="8" t="s">
        <v>33</v>
      </c>
    </row>
    <row r="2" spans="1:3" ht="30">
      <c r="A2" s="1" t="s">
        <v>32</v>
      </c>
      <c r="B2" s="8"/>
      <c r="C2" s="8"/>
    </row>
    <row r="3" spans="1:3" ht="30">
      <c r="A3" s="3" t="s">
        <v>2492</v>
      </c>
      <c r="B3" s="4" t="s">
        <v>6</v>
      </c>
      <c r="C3" s="4" t="s">
        <v>6</v>
      </c>
    </row>
    <row r="4" spans="1:3">
      <c r="A4" s="2" t="s">
        <v>474</v>
      </c>
      <c r="B4" s="7">
        <v>0</v>
      </c>
      <c r="C4" s="7">
        <v>2220</v>
      </c>
    </row>
    <row r="5" spans="1:3">
      <c r="A5" s="2" t="s">
        <v>475</v>
      </c>
      <c r="B5" s="4" t="s">
        <v>6</v>
      </c>
      <c r="C5" s="4">
        <v>89</v>
      </c>
    </row>
    <row r="6" spans="1:3">
      <c r="A6" s="2" t="s">
        <v>477</v>
      </c>
      <c r="B6" s="4" t="s">
        <v>6</v>
      </c>
      <c r="C6" s="6">
        <v>2309</v>
      </c>
    </row>
    <row r="7" spans="1:3" ht="30">
      <c r="A7" s="2" t="s">
        <v>2493</v>
      </c>
      <c r="B7" s="4" t="s">
        <v>6</v>
      </c>
      <c r="C7" s="4" t="s">
        <v>6</v>
      </c>
    </row>
    <row r="8" spans="1:3" ht="30">
      <c r="A8" s="3" t="s">
        <v>2492</v>
      </c>
      <c r="B8" s="4" t="s">
        <v>6</v>
      </c>
      <c r="C8" s="4" t="s">
        <v>6</v>
      </c>
    </row>
    <row r="9" spans="1:3">
      <c r="A9" s="2" t="s">
        <v>474</v>
      </c>
      <c r="B9" s="4" t="s">
        <v>6</v>
      </c>
      <c r="C9" s="4">
        <v>465</v>
      </c>
    </row>
    <row r="10" spans="1:3">
      <c r="A10" s="2" t="s">
        <v>475</v>
      </c>
      <c r="B10" s="4" t="s">
        <v>6</v>
      </c>
      <c r="C10" s="4">
        <v>31</v>
      </c>
    </row>
    <row r="11" spans="1:3">
      <c r="A11" s="2" t="s">
        <v>477</v>
      </c>
      <c r="B11" s="4" t="s">
        <v>6</v>
      </c>
      <c r="C11" s="4">
        <v>496</v>
      </c>
    </row>
    <row r="12" spans="1:3" ht="45">
      <c r="A12" s="2" t="s">
        <v>2494</v>
      </c>
      <c r="B12" s="4" t="s">
        <v>6</v>
      </c>
      <c r="C12" s="4" t="s">
        <v>6</v>
      </c>
    </row>
    <row r="13" spans="1:3" ht="30">
      <c r="A13" s="3" t="s">
        <v>2492</v>
      </c>
      <c r="B13" s="4" t="s">
        <v>6</v>
      </c>
      <c r="C13" s="4" t="s">
        <v>6</v>
      </c>
    </row>
    <row r="14" spans="1:3">
      <c r="A14" s="2" t="s">
        <v>474</v>
      </c>
      <c r="B14" s="4" t="s">
        <v>6</v>
      </c>
      <c r="C14" s="6">
        <v>1755</v>
      </c>
    </row>
    <row r="15" spans="1:3">
      <c r="A15" s="2" t="s">
        <v>475</v>
      </c>
      <c r="B15" s="4" t="s">
        <v>6</v>
      </c>
      <c r="C15" s="4">
        <v>58</v>
      </c>
    </row>
    <row r="16" spans="1:3">
      <c r="A16" s="2" t="s">
        <v>477</v>
      </c>
      <c r="B16" s="4" t="s">
        <v>6</v>
      </c>
      <c r="C16" s="7">
        <v>181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8" t="s">
        <v>2495</v>
      </c>
      <c r="B1" s="8" t="s">
        <v>1</v>
      </c>
      <c r="C1" s="8"/>
      <c r="D1" s="8"/>
    </row>
    <row r="2" spans="1:4">
      <c r="A2" s="8"/>
      <c r="B2" s="1" t="s">
        <v>2</v>
      </c>
      <c r="C2" s="1" t="s">
        <v>33</v>
      </c>
      <c r="D2" s="8" t="s">
        <v>90</v>
      </c>
    </row>
    <row r="3" spans="1:4">
      <c r="A3" s="8"/>
      <c r="B3" s="1" t="s">
        <v>2496</v>
      </c>
      <c r="C3" s="1" t="s">
        <v>2496</v>
      </c>
      <c r="D3" s="8"/>
    </row>
    <row r="4" spans="1:4" ht="30">
      <c r="A4" s="3" t="s">
        <v>2497</v>
      </c>
      <c r="B4" s="4" t="s">
        <v>6</v>
      </c>
      <c r="C4" s="4" t="s">
        <v>6</v>
      </c>
      <c r="D4" s="4" t="s">
        <v>6</v>
      </c>
    </row>
    <row r="5" spans="1:4">
      <c r="A5" s="2" t="s">
        <v>2498</v>
      </c>
      <c r="B5" s="7">
        <v>471000</v>
      </c>
      <c r="C5" s="7">
        <v>5400000</v>
      </c>
      <c r="D5" s="4" t="s">
        <v>6</v>
      </c>
    </row>
    <row r="6" spans="1:4" ht="30">
      <c r="A6" s="2" t="s">
        <v>2499</v>
      </c>
      <c r="B6" s="6">
        <v>471000</v>
      </c>
      <c r="C6" s="6">
        <v>5400000</v>
      </c>
      <c r="D6" s="4" t="s">
        <v>6</v>
      </c>
    </row>
    <row r="7" spans="1:4" ht="60">
      <c r="A7" s="2" t="s">
        <v>2500</v>
      </c>
      <c r="B7" s="6">
        <v>59500000</v>
      </c>
      <c r="C7" s="6">
        <v>71500000</v>
      </c>
      <c r="D7" s="4" t="s">
        <v>6</v>
      </c>
    </row>
    <row r="8" spans="1:4" ht="30">
      <c r="A8" s="2" t="s">
        <v>42</v>
      </c>
      <c r="B8" s="6">
        <v>59468000</v>
      </c>
      <c r="C8" s="6">
        <v>75349000</v>
      </c>
      <c r="D8" s="4" t="s">
        <v>6</v>
      </c>
    </row>
    <row r="9" spans="1:4">
      <c r="A9" s="2" t="s">
        <v>2501</v>
      </c>
      <c r="B9" s="6">
        <v>17700000</v>
      </c>
      <c r="C9" s="6">
        <v>34900000</v>
      </c>
      <c r="D9" s="4" t="s">
        <v>6</v>
      </c>
    </row>
    <row r="10" spans="1:4" ht="30">
      <c r="A10" s="2" t="s">
        <v>2502</v>
      </c>
      <c r="B10" s="6">
        <v>3800000</v>
      </c>
      <c r="C10" s="6">
        <v>3500000</v>
      </c>
      <c r="D10" s="4" t="s">
        <v>6</v>
      </c>
    </row>
    <row r="11" spans="1:4">
      <c r="A11" s="2" t="s">
        <v>2503</v>
      </c>
      <c r="B11" s="6">
        <v>13500000</v>
      </c>
      <c r="C11" s="6">
        <v>26000000</v>
      </c>
      <c r="D11" s="4" t="s">
        <v>6</v>
      </c>
    </row>
    <row r="12" spans="1:4">
      <c r="A12" s="2" t="s">
        <v>2504</v>
      </c>
      <c r="B12" s="6">
        <v>32000</v>
      </c>
      <c r="C12" s="6">
        <v>621000</v>
      </c>
      <c r="D12" s="4" t="s">
        <v>6</v>
      </c>
    </row>
    <row r="13" spans="1:4" ht="30">
      <c r="A13" s="2" t="s">
        <v>2505</v>
      </c>
      <c r="B13" s="6">
        <v>21800000</v>
      </c>
      <c r="C13" s="6">
        <v>24900000</v>
      </c>
      <c r="D13" s="4" t="s">
        <v>6</v>
      </c>
    </row>
    <row r="14" spans="1:4">
      <c r="A14" s="2" t="s">
        <v>2506</v>
      </c>
      <c r="B14" s="6">
        <v>43900000</v>
      </c>
      <c r="C14" s="6">
        <v>54300000</v>
      </c>
      <c r="D14" s="6">
        <v>58700000</v>
      </c>
    </row>
    <row r="15" spans="1:4">
      <c r="A15" s="2" t="s">
        <v>2507</v>
      </c>
      <c r="B15" s="6">
        <v>2000000</v>
      </c>
      <c r="C15" s="6">
        <v>2800000</v>
      </c>
      <c r="D15" s="6">
        <v>2800000</v>
      </c>
    </row>
    <row r="16" spans="1:4">
      <c r="A16" s="2" t="s">
        <v>2508</v>
      </c>
      <c r="B16" s="4">
        <v>4</v>
      </c>
      <c r="C16" s="4">
        <v>5</v>
      </c>
      <c r="D16" s="4" t="s">
        <v>6</v>
      </c>
    </row>
    <row r="17" spans="1:4">
      <c r="A17" s="2" t="s">
        <v>2509</v>
      </c>
      <c r="B17" s="6">
        <v>1000000</v>
      </c>
      <c r="C17" s="6">
        <v>45000000</v>
      </c>
      <c r="D17" s="4" t="s">
        <v>6</v>
      </c>
    </row>
    <row r="18" spans="1:4">
      <c r="A18" s="2" t="s">
        <v>2510</v>
      </c>
      <c r="B18" s="4" t="s">
        <v>6</v>
      </c>
      <c r="C18" s="4" t="s">
        <v>6</v>
      </c>
      <c r="D18" s="4" t="s">
        <v>6</v>
      </c>
    </row>
    <row r="19" spans="1:4" ht="30">
      <c r="A19" s="3" t="s">
        <v>2497</v>
      </c>
      <c r="B19" s="4" t="s">
        <v>6</v>
      </c>
      <c r="C19" s="4" t="s">
        <v>6</v>
      </c>
      <c r="D19" s="4" t="s">
        <v>6</v>
      </c>
    </row>
    <row r="20" spans="1:4" ht="30">
      <c r="A20" s="2" t="s">
        <v>2511</v>
      </c>
      <c r="B20" s="174">
        <v>0.37</v>
      </c>
      <c r="C20" s="4" t="s">
        <v>6</v>
      </c>
      <c r="D20" s="4" t="s">
        <v>6</v>
      </c>
    </row>
    <row r="21" spans="1:4" ht="30">
      <c r="A21" s="2" t="s">
        <v>2512</v>
      </c>
      <c r="B21" s="4" t="s">
        <v>6</v>
      </c>
      <c r="C21" s="4" t="s">
        <v>6</v>
      </c>
      <c r="D21" s="4" t="s">
        <v>6</v>
      </c>
    </row>
    <row r="22" spans="1:4" ht="30">
      <c r="A22" s="3" t="s">
        <v>2497</v>
      </c>
      <c r="B22" s="4" t="s">
        <v>6</v>
      </c>
      <c r="C22" s="4" t="s">
        <v>6</v>
      </c>
      <c r="D22" s="4" t="s">
        <v>6</v>
      </c>
    </row>
    <row r="23" spans="1:4" ht="30">
      <c r="A23" s="2" t="s">
        <v>2511</v>
      </c>
      <c r="B23" s="174">
        <v>0.47</v>
      </c>
      <c r="C23" s="4" t="s">
        <v>6</v>
      </c>
      <c r="D23" s="4" t="s">
        <v>6</v>
      </c>
    </row>
    <row r="24" spans="1:4" ht="30">
      <c r="A24" s="2" t="s">
        <v>2513</v>
      </c>
      <c r="B24" s="4" t="s">
        <v>6</v>
      </c>
      <c r="C24" s="4" t="s">
        <v>6</v>
      </c>
      <c r="D24" s="4" t="s">
        <v>6</v>
      </c>
    </row>
    <row r="25" spans="1:4" ht="30">
      <c r="A25" s="3" t="s">
        <v>2497</v>
      </c>
      <c r="B25" s="4" t="s">
        <v>6</v>
      </c>
      <c r="C25" s="4" t="s">
        <v>6</v>
      </c>
      <c r="D25" s="4" t="s">
        <v>6</v>
      </c>
    </row>
    <row r="26" spans="1:4" ht="30">
      <c r="A26" s="2" t="s">
        <v>42</v>
      </c>
      <c r="B26" s="6">
        <v>3600000</v>
      </c>
      <c r="C26" s="6">
        <v>3100000</v>
      </c>
      <c r="D26" s="4" t="s">
        <v>6</v>
      </c>
    </row>
    <row r="27" spans="1:4">
      <c r="A27" s="2" t="s">
        <v>2438</v>
      </c>
      <c r="B27" s="4" t="s">
        <v>6</v>
      </c>
      <c r="C27" s="4" t="s">
        <v>6</v>
      </c>
      <c r="D27" s="4" t="s">
        <v>6</v>
      </c>
    </row>
    <row r="28" spans="1:4" ht="30">
      <c r="A28" s="3" t="s">
        <v>2497</v>
      </c>
      <c r="B28" s="4" t="s">
        <v>6</v>
      </c>
      <c r="C28" s="4" t="s">
        <v>6</v>
      </c>
      <c r="D28" s="4" t="s">
        <v>6</v>
      </c>
    </row>
    <row r="29" spans="1:4" ht="30">
      <c r="A29" s="2" t="s">
        <v>2499</v>
      </c>
      <c r="B29" s="4" t="s">
        <v>6</v>
      </c>
      <c r="C29" s="6">
        <v>3800000</v>
      </c>
      <c r="D29" s="4" t="s">
        <v>6</v>
      </c>
    </row>
    <row r="30" spans="1:4" ht="30">
      <c r="A30" s="2" t="s">
        <v>2514</v>
      </c>
      <c r="B30" s="4" t="s">
        <v>6</v>
      </c>
      <c r="C30" s="4" t="s">
        <v>6</v>
      </c>
      <c r="D30" s="4" t="s">
        <v>6</v>
      </c>
    </row>
    <row r="31" spans="1:4" ht="30">
      <c r="A31" s="3" t="s">
        <v>2497</v>
      </c>
      <c r="B31" s="4" t="s">
        <v>6</v>
      </c>
      <c r="C31" s="4" t="s">
        <v>6</v>
      </c>
      <c r="D31" s="4" t="s">
        <v>6</v>
      </c>
    </row>
    <row r="32" spans="1:4">
      <c r="A32" s="2" t="s">
        <v>2508</v>
      </c>
      <c r="B32" s="4">
        <v>4</v>
      </c>
      <c r="C32" s="4">
        <v>1</v>
      </c>
      <c r="D32" s="4" t="s">
        <v>6</v>
      </c>
    </row>
    <row r="33" spans="1:4" ht="30">
      <c r="A33" s="2" t="s">
        <v>2515</v>
      </c>
      <c r="B33" s="4">
        <v>1</v>
      </c>
      <c r="C33" s="4" t="s">
        <v>6</v>
      </c>
      <c r="D33" s="4" t="s">
        <v>6</v>
      </c>
    </row>
    <row r="34" spans="1:4" ht="45">
      <c r="A34" s="2" t="s">
        <v>2516</v>
      </c>
      <c r="B34" s="4" t="s">
        <v>6</v>
      </c>
      <c r="C34" s="4" t="s">
        <v>6</v>
      </c>
      <c r="D34" s="4" t="s">
        <v>6</v>
      </c>
    </row>
    <row r="35" spans="1:4" ht="30">
      <c r="A35" s="3" t="s">
        <v>2497</v>
      </c>
      <c r="B35" s="4" t="s">
        <v>6</v>
      </c>
      <c r="C35" s="4" t="s">
        <v>6</v>
      </c>
      <c r="D35" s="4" t="s">
        <v>6</v>
      </c>
    </row>
    <row r="36" spans="1:4">
      <c r="A36" s="2" t="s">
        <v>2508</v>
      </c>
      <c r="B36" s="4">
        <v>3</v>
      </c>
      <c r="C36" s="4" t="s">
        <v>6</v>
      </c>
      <c r="D36" s="4" t="s">
        <v>6</v>
      </c>
    </row>
    <row r="37" spans="1:4" ht="45">
      <c r="A37" s="2" t="s">
        <v>2517</v>
      </c>
      <c r="B37" s="4" t="s">
        <v>6</v>
      </c>
      <c r="C37" s="4" t="s">
        <v>6</v>
      </c>
      <c r="D37" s="4" t="s">
        <v>6</v>
      </c>
    </row>
    <row r="38" spans="1:4" ht="30">
      <c r="A38" s="3" t="s">
        <v>2497</v>
      </c>
      <c r="B38" s="4" t="s">
        <v>6</v>
      </c>
      <c r="C38" s="4" t="s">
        <v>6</v>
      </c>
      <c r="D38" s="4" t="s">
        <v>6</v>
      </c>
    </row>
    <row r="39" spans="1:4">
      <c r="A39" s="2" t="s">
        <v>2508</v>
      </c>
      <c r="B39" s="4">
        <v>1</v>
      </c>
      <c r="C39" s="4" t="s">
        <v>6</v>
      </c>
      <c r="D39" s="4" t="s">
        <v>6</v>
      </c>
    </row>
    <row r="40" spans="1:4">
      <c r="A40" s="2" t="s">
        <v>2420</v>
      </c>
      <c r="B40" s="4" t="s">
        <v>6</v>
      </c>
      <c r="C40" s="4" t="s">
        <v>6</v>
      </c>
      <c r="D40" s="4" t="s">
        <v>6</v>
      </c>
    </row>
    <row r="41" spans="1:4" ht="30">
      <c r="A41" s="3" t="s">
        <v>2497</v>
      </c>
      <c r="B41" s="4" t="s">
        <v>6</v>
      </c>
      <c r="C41" s="4" t="s">
        <v>6</v>
      </c>
      <c r="D41" s="4" t="s">
        <v>6</v>
      </c>
    </row>
    <row r="42" spans="1:4" ht="30">
      <c r="A42" s="2" t="s">
        <v>2502</v>
      </c>
      <c r="B42" s="7">
        <v>500000</v>
      </c>
      <c r="C42" s="4" t="s">
        <v>6</v>
      </c>
      <c r="D42" s="4" t="s">
        <v>6</v>
      </c>
    </row>
    <row r="43" spans="1:4" ht="30">
      <c r="A43" s="2" t="s">
        <v>2518</v>
      </c>
      <c r="B43" s="4" t="s">
        <v>6</v>
      </c>
      <c r="C43" s="4" t="s">
        <v>6</v>
      </c>
      <c r="D43" s="4" t="s">
        <v>6</v>
      </c>
    </row>
    <row r="44" spans="1:4" ht="30">
      <c r="A44" s="3" t="s">
        <v>2497</v>
      </c>
      <c r="B44" s="4" t="s">
        <v>6</v>
      </c>
      <c r="C44" s="4" t="s">
        <v>6</v>
      </c>
      <c r="D44" s="4" t="s">
        <v>6</v>
      </c>
    </row>
    <row r="45" spans="1:4">
      <c r="A45" s="2" t="s">
        <v>2519</v>
      </c>
      <c r="B45" s="174">
        <v>0.35</v>
      </c>
      <c r="C45" s="4" t="s">
        <v>6</v>
      </c>
      <c r="D45" s="4" t="s">
        <v>6</v>
      </c>
    </row>
    <row r="46" spans="1:4" ht="30">
      <c r="A46" s="2" t="s">
        <v>2520</v>
      </c>
      <c r="B46" s="4" t="s">
        <v>6</v>
      </c>
      <c r="C46" s="4" t="s">
        <v>6</v>
      </c>
      <c r="D46" s="4" t="s">
        <v>6</v>
      </c>
    </row>
    <row r="47" spans="1:4" ht="30">
      <c r="A47" s="3" t="s">
        <v>2497</v>
      </c>
      <c r="B47" s="4" t="s">
        <v>6</v>
      </c>
      <c r="C47" s="4" t="s">
        <v>6</v>
      </c>
      <c r="D47" s="4" t="s">
        <v>6</v>
      </c>
    </row>
    <row r="48" spans="1:4">
      <c r="A48" s="2" t="s">
        <v>2519</v>
      </c>
      <c r="B48" s="174">
        <v>0.6</v>
      </c>
      <c r="C48" s="4" t="s">
        <v>6</v>
      </c>
      <c r="D48" s="4" t="s">
        <v>6</v>
      </c>
    </row>
  </sheetData>
  <mergeCells count="3">
    <mergeCell ref="A1:A3"/>
    <mergeCell ref="B1:D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24.140625" bestFit="1" customWidth="1"/>
    <col min="3" max="3" width="34" bestFit="1" customWidth="1"/>
    <col min="4" max="4" width="36.5703125" bestFit="1" customWidth="1"/>
    <col min="5" max="5" width="27" bestFit="1" customWidth="1"/>
    <col min="6" max="6" width="36.5703125" bestFit="1" customWidth="1"/>
    <col min="7" max="7" width="23.7109375" bestFit="1" customWidth="1"/>
    <col min="8" max="8" width="9" bestFit="1" customWidth="1"/>
  </cols>
  <sheetData>
    <row r="1" spans="1:8" ht="30" customHeight="1">
      <c r="A1" s="1" t="s">
        <v>143</v>
      </c>
      <c r="B1" s="8" t="s">
        <v>144</v>
      </c>
      <c r="C1" s="8" t="s">
        <v>145</v>
      </c>
      <c r="D1" s="8" t="s">
        <v>146</v>
      </c>
      <c r="E1" s="8" t="s">
        <v>147</v>
      </c>
      <c r="F1" s="8" t="s">
        <v>148</v>
      </c>
      <c r="G1" s="8" t="s">
        <v>149</v>
      </c>
      <c r="H1" s="8" t="s">
        <v>150</v>
      </c>
    </row>
    <row r="2" spans="1:8" ht="30">
      <c r="A2" s="1" t="s">
        <v>75</v>
      </c>
      <c r="B2" s="8"/>
      <c r="C2" s="8"/>
      <c r="D2" s="8"/>
      <c r="E2" s="8"/>
      <c r="F2" s="8"/>
      <c r="G2" s="8"/>
      <c r="H2" s="8"/>
    </row>
    <row r="3" spans="1:8">
      <c r="A3" s="2" t="s">
        <v>151</v>
      </c>
      <c r="B3" s="7">
        <v>456</v>
      </c>
      <c r="C3" s="7">
        <v>205863</v>
      </c>
      <c r="D3" s="7">
        <v>-15188</v>
      </c>
      <c r="E3" s="7">
        <v>222655</v>
      </c>
      <c r="F3" s="7">
        <v>10910</v>
      </c>
      <c r="G3" s="7">
        <v>-27979</v>
      </c>
      <c r="H3" s="7">
        <v>396717</v>
      </c>
    </row>
    <row r="4" spans="1:8" ht="30">
      <c r="A4" s="2" t="s">
        <v>152</v>
      </c>
      <c r="B4" s="6">
        <v>45632611</v>
      </c>
      <c r="C4" s="4" t="s">
        <v>6</v>
      </c>
      <c r="D4" s="4" t="s">
        <v>6</v>
      </c>
      <c r="E4" s="4" t="s">
        <v>6</v>
      </c>
      <c r="F4" s="4" t="s">
        <v>6</v>
      </c>
      <c r="G4" s="4" t="s">
        <v>6</v>
      </c>
      <c r="H4" s="4" t="s">
        <v>6</v>
      </c>
    </row>
    <row r="5" spans="1:8">
      <c r="A5" s="3" t="s">
        <v>153</v>
      </c>
      <c r="B5" s="4" t="s">
        <v>6</v>
      </c>
      <c r="C5" s="4" t="s">
        <v>6</v>
      </c>
      <c r="D5" s="4" t="s">
        <v>6</v>
      </c>
      <c r="E5" s="4" t="s">
        <v>6</v>
      </c>
      <c r="F5" s="4" t="s">
        <v>6</v>
      </c>
      <c r="G5" s="4" t="s">
        <v>6</v>
      </c>
      <c r="H5" s="4" t="s">
        <v>6</v>
      </c>
    </row>
    <row r="6" spans="1:8">
      <c r="A6" s="2" t="s">
        <v>124</v>
      </c>
      <c r="B6" s="4" t="s">
        <v>6</v>
      </c>
      <c r="C6" s="4" t="s">
        <v>6</v>
      </c>
      <c r="D6" s="4" t="s">
        <v>6</v>
      </c>
      <c r="E6" s="6">
        <v>16823</v>
      </c>
      <c r="F6" s="4" t="s">
        <v>6</v>
      </c>
      <c r="G6" s="4" t="s">
        <v>6</v>
      </c>
      <c r="H6" s="6">
        <v>16823</v>
      </c>
    </row>
    <row r="7" spans="1:8" ht="30">
      <c r="A7" s="2" t="s">
        <v>154</v>
      </c>
      <c r="B7" s="4" t="s">
        <v>6</v>
      </c>
      <c r="C7" s="4" t="s">
        <v>6</v>
      </c>
      <c r="D7" s="4" t="s">
        <v>6</v>
      </c>
      <c r="E7" s="4" t="s">
        <v>6</v>
      </c>
      <c r="F7" s="6">
        <v>6560</v>
      </c>
      <c r="G7" s="4" t="s">
        <v>6</v>
      </c>
      <c r="H7" s="6">
        <v>6560</v>
      </c>
    </row>
    <row r="8" spans="1:8" ht="30">
      <c r="A8" s="2" t="s">
        <v>155</v>
      </c>
      <c r="B8" s="4" t="s">
        <v>6</v>
      </c>
      <c r="C8" s="4">
        <v>206</v>
      </c>
      <c r="D8" s="4">
        <v>618</v>
      </c>
      <c r="E8" s="4" t="s">
        <v>6</v>
      </c>
      <c r="F8" s="4" t="s">
        <v>6</v>
      </c>
      <c r="G8" s="4" t="s">
        <v>6</v>
      </c>
      <c r="H8" s="4">
        <v>824</v>
      </c>
    </row>
    <row r="9" spans="1:8">
      <c r="A9" s="2" t="s">
        <v>156</v>
      </c>
      <c r="B9" s="4" t="s">
        <v>6</v>
      </c>
      <c r="C9" s="6">
        <v>3047</v>
      </c>
      <c r="D9" s="4" t="s">
        <v>6</v>
      </c>
      <c r="E9" s="4" t="s">
        <v>6</v>
      </c>
      <c r="F9" s="4" t="s">
        <v>6</v>
      </c>
      <c r="G9" s="4" t="s">
        <v>6</v>
      </c>
      <c r="H9" s="6">
        <v>3047</v>
      </c>
    </row>
    <row r="10" spans="1:8" ht="30">
      <c r="A10" s="2" t="s">
        <v>157</v>
      </c>
      <c r="B10" s="4" t="s">
        <v>6</v>
      </c>
      <c r="C10" s="4">
        <v>186</v>
      </c>
      <c r="D10" s="4" t="s">
        <v>6</v>
      </c>
      <c r="E10" s="4" t="s">
        <v>6</v>
      </c>
      <c r="F10" s="4" t="s">
        <v>6</v>
      </c>
      <c r="G10" s="4" t="s">
        <v>6</v>
      </c>
      <c r="H10" s="4">
        <v>186</v>
      </c>
    </row>
    <row r="11" spans="1:8">
      <c r="A11" s="2" t="s">
        <v>158</v>
      </c>
      <c r="B11" s="4" t="s">
        <v>6</v>
      </c>
      <c r="C11" s="4" t="s">
        <v>6</v>
      </c>
      <c r="D11" s="4" t="s">
        <v>6</v>
      </c>
      <c r="E11" s="4">
        <v>-1</v>
      </c>
      <c r="F11" s="4" t="s">
        <v>6</v>
      </c>
      <c r="G11" s="4">
        <v>16</v>
      </c>
      <c r="H11" s="4">
        <v>15</v>
      </c>
    </row>
    <row r="12" spans="1:8">
      <c r="A12" s="2" t="s">
        <v>159</v>
      </c>
      <c r="B12" s="4" t="s">
        <v>6</v>
      </c>
      <c r="C12" s="4" t="s">
        <v>6</v>
      </c>
      <c r="D12" s="4" t="s">
        <v>6</v>
      </c>
      <c r="E12" s="6">
        <v>-3701</v>
      </c>
      <c r="F12" s="4" t="s">
        <v>6</v>
      </c>
      <c r="G12" s="4" t="s">
        <v>6</v>
      </c>
      <c r="H12" s="6">
        <v>-3701</v>
      </c>
    </row>
    <row r="13" spans="1:8">
      <c r="A13" s="2" t="s">
        <v>160</v>
      </c>
      <c r="B13" s="4" t="s">
        <v>6</v>
      </c>
      <c r="C13" s="4" t="s">
        <v>6</v>
      </c>
      <c r="D13" s="4" t="s">
        <v>6</v>
      </c>
      <c r="E13" s="4" t="s">
        <v>6</v>
      </c>
      <c r="F13" s="4" t="s">
        <v>6</v>
      </c>
      <c r="G13" s="6">
        <v>-37821</v>
      </c>
      <c r="H13" s="6">
        <v>-37821</v>
      </c>
    </row>
    <row r="14" spans="1:8">
      <c r="A14" s="2" t="s">
        <v>161</v>
      </c>
      <c r="B14" s="4">
        <v>456</v>
      </c>
      <c r="C14" s="6">
        <v>209302</v>
      </c>
      <c r="D14" s="6">
        <v>-14570</v>
      </c>
      <c r="E14" s="6">
        <v>235776</v>
      </c>
      <c r="F14" s="6">
        <v>17470</v>
      </c>
      <c r="G14" s="6">
        <v>-65784</v>
      </c>
      <c r="H14" s="6">
        <v>382650</v>
      </c>
    </row>
    <row r="15" spans="1:8" ht="30">
      <c r="A15" s="2" t="s">
        <v>162</v>
      </c>
      <c r="B15" s="6">
        <v>45632611</v>
      </c>
      <c r="C15" s="4" t="s">
        <v>6</v>
      </c>
      <c r="D15" s="4" t="s">
        <v>6</v>
      </c>
      <c r="E15" s="4" t="s">
        <v>6</v>
      </c>
      <c r="F15" s="4" t="s">
        <v>6</v>
      </c>
      <c r="G15" s="4" t="s">
        <v>6</v>
      </c>
      <c r="H15" s="4" t="s">
        <v>6</v>
      </c>
    </row>
    <row r="16" spans="1:8">
      <c r="A16" s="3" t="s">
        <v>153</v>
      </c>
      <c r="B16" s="4" t="s">
        <v>6</v>
      </c>
      <c r="C16" s="4" t="s">
        <v>6</v>
      </c>
      <c r="D16" s="4" t="s">
        <v>6</v>
      </c>
      <c r="E16" s="4" t="s">
        <v>6</v>
      </c>
      <c r="F16" s="4" t="s">
        <v>6</v>
      </c>
      <c r="G16" s="4" t="s">
        <v>6</v>
      </c>
      <c r="H16" s="4" t="s">
        <v>6</v>
      </c>
    </row>
    <row r="17" spans="1:8">
      <c r="A17" s="2" t="s">
        <v>124</v>
      </c>
      <c r="B17" s="4" t="s">
        <v>6</v>
      </c>
      <c r="C17" s="4" t="s">
        <v>6</v>
      </c>
      <c r="D17" s="4" t="s">
        <v>6</v>
      </c>
      <c r="E17" s="6">
        <v>16031</v>
      </c>
      <c r="F17" s="4" t="s">
        <v>6</v>
      </c>
      <c r="G17" s="4" t="s">
        <v>6</v>
      </c>
      <c r="H17" s="6">
        <v>16031</v>
      </c>
    </row>
    <row r="18" spans="1:8" ht="30">
      <c r="A18" s="2" t="s">
        <v>154</v>
      </c>
      <c r="B18" s="4" t="s">
        <v>6</v>
      </c>
      <c r="C18" s="4" t="s">
        <v>6</v>
      </c>
      <c r="D18" s="4" t="s">
        <v>6</v>
      </c>
      <c r="E18" s="4" t="s">
        <v>6</v>
      </c>
      <c r="F18" s="4">
        <v>761</v>
      </c>
      <c r="G18" s="4" t="s">
        <v>6</v>
      </c>
      <c r="H18" s="4">
        <v>761</v>
      </c>
    </row>
    <row r="19" spans="1:8" ht="30">
      <c r="A19" s="2" t="s">
        <v>155</v>
      </c>
      <c r="B19" s="4" t="s">
        <v>6</v>
      </c>
      <c r="C19" s="4">
        <v>273</v>
      </c>
      <c r="D19" s="4">
        <v>605</v>
      </c>
      <c r="E19" s="4" t="s">
        <v>6</v>
      </c>
      <c r="F19" s="4" t="s">
        <v>6</v>
      </c>
      <c r="G19" s="4" t="s">
        <v>6</v>
      </c>
      <c r="H19" s="4">
        <v>878</v>
      </c>
    </row>
    <row r="20" spans="1:8">
      <c r="A20" s="2" t="s">
        <v>156</v>
      </c>
      <c r="B20" s="4" t="s">
        <v>6</v>
      </c>
      <c r="C20" s="6">
        <v>3029</v>
      </c>
      <c r="D20" s="4" t="s">
        <v>6</v>
      </c>
      <c r="E20" s="4" t="s">
        <v>6</v>
      </c>
      <c r="F20" s="4" t="s">
        <v>6</v>
      </c>
      <c r="G20" s="4" t="s">
        <v>6</v>
      </c>
      <c r="H20" s="6">
        <v>3029</v>
      </c>
    </row>
    <row r="21" spans="1:8" ht="30">
      <c r="A21" s="2" t="s">
        <v>157</v>
      </c>
      <c r="B21" s="4" t="s">
        <v>6</v>
      </c>
      <c r="C21" s="4">
        <v>204</v>
      </c>
      <c r="D21" s="4" t="s">
        <v>6</v>
      </c>
      <c r="E21" s="4" t="s">
        <v>6</v>
      </c>
      <c r="F21" s="4" t="s">
        <v>6</v>
      </c>
      <c r="G21" s="4" t="s">
        <v>6</v>
      </c>
      <c r="H21" s="4">
        <v>204</v>
      </c>
    </row>
    <row r="22" spans="1:8" ht="30">
      <c r="A22" s="2" t="s">
        <v>163</v>
      </c>
      <c r="B22" s="4">
        <v>13</v>
      </c>
      <c r="C22" s="6">
        <v>17445</v>
      </c>
      <c r="D22" s="4" t="s">
        <v>6</v>
      </c>
      <c r="E22" s="4" t="s">
        <v>6</v>
      </c>
      <c r="F22" s="4" t="s">
        <v>6</v>
      </c>
      <c r="G22" s="4" t="s">
        <v>6</v>
      </c>
      <c r="H22" s="6">
        <v>17458</v>
      </c>
    </row>
    <row r="23" spans="1:8" ht="30">
      <c r="A23" s="2" t="s">
        <v>164</v>
      </c>
      <c r="B23" s="6">
        <v>1271675</v>
      </c>
      <c r="C23" s="4" t="s">
        <v>6</v>
      </c>
      <c r="D23" s="4" t="s">
        <v>6</v>
      </c>
      <c r="E23" s="4" t="s">
        <v>6</v>
      </c>
      <c r="F23" s="4" t="s">
        <v>6</v>
      </c>
      <c r="G23" s="4" t="s">
        <v>6</v>
      </c>
      <c r="H23" s="4" t="s">
        <v>6</v>
      </c>
    </row>
    <row r="24" spans="1:8">
      <c r="A24" s="2" t="s">
        <v>158</v>
      </c>
      <c r="B24" s="4" t="s">
        <v>6</v>
      </c>
      <c r="C24" s="4" t="s">
        <v>6</v>
      </c>
      <c r="D24" s="4" t="s">
        <v>6</v>
      </c>
      <c r="E24" s="4">
        <v>-193</v>
      </c>
      <c r="F24" s="4" t="s">
        <v>6</v>
      </c>
      <c r="G24" s="4">
        <v>121</v>
      </c>
      <c r="H24" s="4">
        <v>-72</v>
      </c>
    </row>
    <row r="25" spans="1:8">
      <c r="A25" s="2" t="s">
        <v>165</v>
      </c>
      <c r="B25" s="4" t="s">
        <v>6</v>
      </c>
      <c r="C25" s="4" t="s">
        <v>6</v>
      </c>
      <c r="D25" s="4" t="s">
        <v>6</v>
      </c>
      <c r="E25" s="4" t="s">
        <v>6</v>
      </c>
      <c r="F25" s="4" t="s">
        <v>6</v>
      </c>
      <c r="G25" s="4" t="s">
        <v>6</v>
      </c>
      <c r="H25" s="6">
        <v>59876</v>
      </c>
    </row>
    <row r="26" spans="1:8">
      <c r="A26" s="2" t="s">
        <v>159</v>
      </c>
      <c r="B26" s="4" t="s">
        <v>6</v>
      </c>
      <c r="C26" s="4" t="s">
        <v>6</v>
      </c>
      <c r="D26" s="4" t="s">
        <v>6</v>
      </c>
      <c r="E26" s="6">
        <v>-1722</v>
      </c>
      <c r="F26" s="4" t="s">
        <v>6</v>
      </c>
      <c r="G26" s="4" t="s">
        <v>6</v>
      </c>
      <c r="H26" s="6">
        <v>-1722</v>
      </c>
    </row>
    <row r="27" spans="1:8">
      <c r="A27" s="2" t="s">
        <v>160</v>
      </c>
      <c r="B27" s="4" t="s">
        <v>6</v>
      </c>
      <c r="C27" s="4" t="s">
        <v>6</v>
      </c>
      <c r="D27" s="4" t="s">
        <v>6</v>
      </c>
      <c r="E27" s="4" t="s">
        <v>6</v>
      </c>
      <c r="F27" s="4" t="s">
        <v>6</v>
      </c>
      <c r="G27" s="6">
        <v>-4344</v>
      </c>
      <c r="H27" s="6">
        <v>-4344</v>
      </c>
    </row>
    <row r="28" spans="1:8">
      <c r="A28" s="2" t="s">
        <v>166</v>
      </c>
      <c r="B28" s="4">
        <v>469</v>
      </c>
      <c r="C28" s="6">
        <v>230253</v>
      </c>
      <c r="D28" s="6">
        <v>-13965</v>
      </c>
      <c r="E28" s="6">
        <v>249892</v>
      </c>
      <c r="F28" s="6">
        <v>18231</v>
      </c>
      <c r="G28" s="6">
        <v>-70007</v>
      </c>
      <c r="H28" s="6">
        <v>414873</v>
      </c>
    </row>
    <row r="29" spans="1:8">
      <c r="A29" s="2" t="s">
        <v>167</v>
      </c>
      <c r="B29" s="6">
        <v>46904286</v>
      </c>
      <c r="C29" s="4" t="s">
        <v>6</v>
      </c>
      <c r="D29" s="4" t="s">
        <v>6</v>
      </c>
      <c r="E29" s="4" t="s">
        <v>6</v>
      </c>
      <c r="F29" s="4" t="s">
        <v>6</v>
      </c>
      <c r="G29" s="4" t="s">
        <v>6</v>
      </c>
      <c r="H29" s="4" t="s">
        <v>6</v>
      </c>
    </row>
    <row r="30" spans="1:8">
      <c r="A30" s="3" t="s">
        <v>153</v>
      </c>
      <c r="B30" s="4" t="s">
        <v>6</v>
      </c>
      <c r="C30" s="4" t="s">
        <v>6</v>
      </c>
      <c r="D30" s="4" t="s">
        <v>6</v>
      </c>
      <c r="E30" s="4" t="s">
        <v>6</v>
      </c>
      <c r="F30" s="4" t="s">
        <v>6</v>
      </c>
      <c r="G30" s="4" t="s">
        <v>6</v>
      </c>
      <c r="H30" s="4" t="s">
        <v>6</v>
      </c>
    </row>
    <row r="31" spans="1:8">
      <c r="A31" s="2" t="s">
        <v>124</v>
      </c>
      <c r="B31" s="4" t="s">
        <v>6</v>
      </c>
      <c r="C31" s="4" t="s">
        <v>6</v>
      </c>
      <c r="D31" s="4" t="s">
        <v>6</v>
      </c>
      <c r="E31" s="6">
        <v>19147</v>
      </c>
      <c r="F31" s="4" t="s">
        <v>6</v>
      </c>
      <c r="G31" s="4" t="s">
        <v>6</v>
      </c>
      <c r="H31" s="6">
        <v>19147</v>
      </c>
    </row>
    <row r="32" spans="1:8" ht="30">
      <c r="A32" s="2" t="s">
        <v>154</v>
      </c>
      <c r="B32" s="4" t="s">
        <v>6</v>
      </c>
      <c r="C32" s="4" t="s">
        <v>6</v>
      </c>
      <c r="D32" s="4" t="s">
        <v>6</v>
      </c>
      <c r="E32" s="4" t="s">
        <v>6</v>
      </c>
      <c r="F32" s="6">
        <v>-22881</v>
      </c>
      <c r="G32" s="4" t="s">
        <v>6</v>
      </c>
      <c r="H32" s="6">
        <v>-22881</v>
      </c>
    </row>
    <row r="33" spans="1:8" ht="30">
      <c r="A33" s="2" t="s">
        <v>155</v>
      </c>
      <c r="B33" s="4" t="s">
        <v>6</v>
      </c>
      <c r="C33" s="4">
        <v>484</v>
      </c>
      <c r="D33" s="6">
        <v>1204</v>
      </c>
      <c r="E33" s="4" t="s">
        <v>6</v>
      </c>
      <c r="F33" s="4" t="s">
        <v>6</v>
      </c>
      <c r="G33" s="4" t="s">
        <v>6</v>
      </c>
      <c r="H33" s="6">
        <v>1688</v>
      </c>
    </row>
    <row r="34" spans="1:8">
      <c r="A34" s="2" t="s">
        <v>156</v>
      </c>
      <c r="B34" s="4" t="s">
        <v>6</v>
      </c>
      <c r="C34" s="6">
        <v>3349</v>
      </c>
      <c r="D34" s="4" t="s">
        <v>6</v>
      </c>
      <c r="E34" s="4" t="s">
        <v>6</v>
      </c>
      <c r="F34" s="4" t="s">
        <v>6</v>
      </c>
      <c r="G34" s="4" t="s">
        <v>6</v>
      </c>
      <c r="H34" s="6">
        <v>3349</v>
      </c>
    </row>
    <row r="35" spans="1:8" ht="30">
      <c r="A35" s="2" t="s">
        <v>157</v>
      </c>
      <c r="B35" s="4" t="s">
        <v>6</v>
      </c>
      <c r="C35" s="4">
        <v>296</v>
      </c>
      <c r="D35" s="4" t="s">
        <v>6</v>
      </c>
      <c r="E35" s="4" t="s">
        <v>6</v>
      </c>
      <c r="F35" s="4" t="s">
        <v>6</v>
      </c>
      <c r="G35" s="4" t="s">
        <v>6</v>
      </c>
      <c r="H35" s="4">
        <v>296</v>
      </c>
    </row>
    <row r="36" spans="1:8">
      <c r="A36" s="2" t="s">
        <v>168</v>
      </c>
      <c r="B36" s="4">
        <v>-246</v>
      </c>
      <c r="C36" s="4">
        <v>370</v>
      </c>
      <c r="D36" s="4" t="s">
        <v>6</v>
      </c>
      <c r="E36" s="4" t="s">
        <v>6</v>
      </c>
      <c r="F36" s="4" t="s">
        <v>6</v>
      </c>
      <c r="G36" s="4" t="s">
        <v>6</v>
      </c>
      <c r="H36" s="4">
        <v>124</v>
      </c>
    </row>
    <row r="37" spans="1:8" ht="30">
      <c r="A37" s="2" t="s">
        <v>169</v>
      </c>
      <c r="B37" s="6">
        <v>-24641684</v>
      </c>
      <c r="C37" s="4" t="s">
        <v>6</v>
      </c>
      <c r="D37" s="4" t="s">
        <v>6</v>
      </c>
      <c r="E37" s="4" t="s">
        <v>6</v>
      </c>
      <c r="F37" s="4" t="s">
        <v>6</v>
      </c>
      <c r="G37" s="4" t="s">
        <v>6</v>
      </c>
      <c r="H37" s="4" t="s">
        <v>6</v>
      </c>
    </row>
    <row r="38" spans="1:8">
      <c r="A38" s="2" t="s">
        <v>170</v>
      </c>
      <c r="B38" s="4">
        <v>-169</v>
      </c>
      <c r="C38" s="4">
        <v>169</v>
      </c>
      <c r="D38" s="4" t="s">
        <v>6</v>
      </c>
      <c r="E38" s="4" t="s">
        <v>6</v>
      </c>
      <c r="F38" s="4" t="s">
        <v>6</v>
      </c>
      <c r="G38" s="4" t="s">
        <v>6</v>
      </c>
      <c r="H38" s="4">
        <v>0</v>
      </c>
    </row>
    <row r="39" spans="1:8">
      <c r="A39" s="2" t="s">
        <v>171</v>
      </c>
      <c r="B39" s="6">
        <v>-16845135</v>
      </c>
      <c r="C39" s="4" t="s">
        <v>6</v>
      </c>
      <c r="D39" s="4" t="s">
        <v>6</v>
      </c>
      <c r="E39" s="4" t="s">
        <v>6</v>
      </c>
      <c r="F39" s="4" t="s">
        <v>6</v>
      </c>
      <c r="G39" s="4" t="s">
        <v>6</v>
      </c>
      <c r="H39" s="4" t="s">
        <v>6</v>
      </c>
    </row>
    <row r="40" spans="1:8">
      <c r="A40" s="2" t="s">
        <v>172</v>
      </c>
      <c r="B40" s="4">
        <v>-54</v>
      </c>
      <c r="C40" s="6">
        <v>-69953</v>
      </c>
      <c r="D40" s="4" t="s">
        <v>6</v>
      </c>
      <c r="E40" s="4" t="s">
        <v>6</v>
      </c>
      <c r="F40" s="4" t="s">
        <v>6</v>
      </c>
      <c r="G40" s="6">
        <v>70007</v>
      </c>
      <c r="H40" s="4">
        <v>0</v>
      </c>
    </row>
    <row r="41" spans="1:8">
      <c r="A41" s="2" t="s">
        <v>173</v>
      </c>
      <c r="B41" s="6">
        <v>-5417467</v>
      </c>
      <c r="C41" s="4" t="s">
        <v>6</v>
      </c>
      <c r="D41" s="4" t="s">
        <v>6</v>
      </c>
      <c r="E41" s="4" t="s">
        <v>6</v>
      </c>
      <c r="F41" s="4" t="s">
        <v>6</v>
      </c>
      <c r="G41" s="4" t="s">
        <v>6</v>
      </c>
      <c r="H41" s="4" t="s">
        <v>6</v>
      </c>
    </row>
    <row r="42" spans="1:8">
      <c r="A42" s="2" t="s">
        <v>174</v>
      </c>
      <c r="B42" s="4">
        <v>568</v>
      </c>
      <c r="C42" s="6">
        <v>329396</v>
      </c>
      <c r="D42" s="4" t="s">
        <v>6</v>
      </c>
      <c r="E42" s="4" t="s">
        <v>6</v>
      </c>
      <c r="F42" s="4" t="s">
        <v>6</v>
      </c>
      <c r="G42" s="4" t="s">
        <v>6</v>
      </c>
      <c r="H42" s="6">
        <v>329964</v>
      </c>
    </row>
    <row r="43" spans="1:8" ht="30">
      <c r="A43" s="2" t="s">
        <v>175</v>
      </c>
      <c r="B43" s="6">
        <v>56777462</v>
      </c>
      <c r="C43" s="4" t="s">
        <v>6</v>
      </c>
      <c r="D43" s="4" t="s">
        <v>6</v>
      </c>
      <c r="E43" s="4" t="s">
        <v>6</v>
      </c>
      <c r="F43" s="4" t="s">
        <v>6</v>
      </c>
      <c r="G43" s="4" t="s">
        <v>6</v>
      </c>
      <c r="H43" s="4" t="s">
        <v>6</v>
      </c>
    </row>
    <row r="44" spans="1:8">
      <c r="A44" s="2" t="s">
        <v>176</v>
      </c>
      <c r="B44" s="4">
        <v>14</v>
      </c>
      <c r="C44" s="6">
        <v>14224</v>
      </c>
      <c r="D44" s="6">
        <v>-14224</v>
      </c>
      <c r="E44" s="4" t="s">
        <v>6</v>
      </c>
      <c r="F44" s="4" t="s">
        <v>6</v>
      </c>
      <c r="G44" s="4" t="s">
        <v>6</v>
      </c>
      <c r="H44" s="4">
        <v>14</v>
      </c>
    </row>
    <row r="45" spans="1:8" ht="30">
      <c r="A45" s="2" t="s">
        <v>177</v>
      </c>
      <c r="B45" s="6">
        <v>1422357</v>
      </c>
      <c r="C45" s="4" t="s">
        <v>6</v>
      </c>
      <c r="D45" s="4" t="s">
        <v>6</v>
      </c>
      <c r="E45" s="4" t="s">
        <v>6</v>
      </c>
      <c r="F45" s="4" t="s">
        <v>6</v>
      </c>
      <c r="G45" s="4" t="s">
        <v>6</v>
      </c>
      <c r="H45" s="4" t="s">
        <v>6</v>
      </c>
    </row>
    <row r="46" spans="1:8">
      <c r="A46" s="2" t="s">
        <v>158</v>
      </c>
      <c r="B46" s="4" t="s">
        <v>6</v>
      </c>
      <c r="C46" s="4">
        <v>21</v>
      </c>
      <c r="D46" s="4" t="s">
        <v>6</v>
      </c>
      <c r="E46" s="4" t="s">
        <v>6</v>
      </c>
      <c r="F46" s="4" t="s">
        <v>6</v>
      </c>
      <c r="G46" s="4" t="s">
        <v>6</v>
      </c>
      <c r="H46" s="4">
        <v>21</v>
      </c>
    </row>
    <row r="47" spans="1:8">
      <c r="A47" s="2" t="s">
        <v>165</v>
      </c>
      <c r="B47" s="6">
        <v>26507</v>
      </c>
      <c r="C47" s="4" t="s">
        <v>6</v>
      </c>
      <c r="D47" s="4" t="s">
        <v>6</v>
      </c>
      <c r="E47" s="4" t="s">
        <v>6</v>
      </c>
      <c r="F47" s="4" t="s">
        <v>6</v>
      </c>
      <c r="G47" s="4" t="s">
        <v>6</v>
      </c>
      <c r="H47" s="6">
        <v>26507</v>
      </c>
    </row>
    <row r="48" spans="1:8">
      <c r="A48" s="2" t="s">
        <v>159</v>
      </c>
      <c r="B48" s="4" t="s">
        <v>6</v>
      </c>
      <c r="C48" s="4" t="s">
        <v>6</v>
      </c>
      <c r="D48" s="4" t="s">
        <v>6</v>
      </c>
      <c r="E48" s="6">
        <v>-26859</v>
      </c>
      <c r="F48" s="4" t="s">
        <v>6</v>
      </c>
      <c r="G48" s="4" t="s">
        <v>6</v>
      </c>
      <c r="H48" s="6">
        <v>-26859</v>
      </c>
    </row>
    <row r="49" spans="1:8">
      <c r="A49" s="2" t="s">
        <v>160</v>
      </c>
      <c r="B49" s="4" t="s">
        <v>6</v>
      </c>
      <c r="C49" s="4" t="s">
        <v>6</v>
      </c>
      <c r="D49" s="4" t="s">
        <v>6</v>
      </c>
      <c r="E49" s="4" t="s">
        <v>6</v>
      </c>
      <c r="F49" s="4" t="s">
        <v>6</v>
      </c>
      <c r="G49" s="6">
        <v>-3628</v>
      </c>
      <c r="H49" s="6">
        <v>-3628</v>
      </c>
    </row>
    <row r="50" spans="1:8">
      <c r="A50" s="2" t="s">
        <v>178</v>
      </c>
      <c r="B50" s="7">
        <v>582</v>
      </c>
      <c r="C50" s="7">
        <v>508609</v>
      </c>
      <c r="D50" s="7">
        <v>-26985</v>
      </c>
      <c r="E50" s="7">
        <v>242180</v>
      </c>
      <c r="F50" s="7">
        <v>-4650</v>
      </c>
      <c r="G50" s="7">
        <v>-3628</v>
      </c>
      <c r="H50" s="7">
        <v>716108</v>
      </c>
    </row>
    <row r="51" spans="1:8">
      <c r="A51" s="2" t="s">
        <v>179</v>
      </c>
      <c r="B51" s="6">
        <v>58226326</v>
      </c>
      <c r="C51" s="4" t="s">
        <v>6</v>
      </c>
      <c r="D51" s="4" t="s">
        <v>6</v>
      </c>
      <c r="E51" s="4" t="s">
        <v>6</v>
      </c>
      <c r="F51" s="4" t="s">
        <v>6</v>
      </c>
      <c r="G51" s="4" t="s">
        <v>6</v>
      </c>
      <c r="H51"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30">
      <c r="A1" s="1" t="s">
        <v>2521</v>
      </c>
      <c r="B1" s="8" t="s">
        <v>2</v>
      </c>
      <c r="C1" s="8" t="s">
        <v>33</v>
      </c>
      <c r="D1" s="8" t="s">
        <v>90</v>
      </c>
      <c r="E1" s="8" t="s">
        <v>2522</v>
      </c>
    </row>
    <row r="2" spans="1:5" ht="30">
      <c r="A2" s="1" t="s">
        <v>32</v>
      </c>
      <c r="B2" s="8"/>
      <c r="C2" s="8"/>
      <c r="D2" s="8"/>
      <c r="E2" s="8"/>
    </row>
    <row r="3" spans="1:5">
      <c r="A3" s="3" t="s">
        <v>2523</v>
      </c>
      <c r="B3" s="4" t="s">
        <v>6</v>
      </c>
      <c r="C3" s="4" t="s">
        <v>6</v>
      </c>
      <c r="D3" s="4" t="s">
        <v>6</v>
      </c>
      <c r="E3" s="4" t="s">
        <v>6</v>
      </c>
    </row>
    <row r="4" spans="1:5">
      <c r="A4" s="2" t="s">
        <v>2524</v>
      </c>
      <c r="B4" s="7">
        <v>1336261</v>
      </c>
      <c r="C4" s="7">
        <v>1047128</v>
      </c>
      <c r="D4" s="4" t="s">
        <v>6</v>
      </c>
      <c r="E4" s="4" t="s">
        <v>6</v>
      </c>
    </row>
    <row r="5" spans="1:5">
      <c r="A5" s="2" t="s">
        <v>511</v>
      </c>
      <c r="B5" s="6">
        <v>10162</v>
      </c>
      <c r="C5" s="6">
        <v>14786</v>
      </c>
      <c r="D5" s="4" t="s">
        <v>6</v>
      </c>
      <c r="E5" s="4" t="s">
        <v>6</v>
      </c>
    </row>
    <row r="6" spans="1:5">
      <c r="A6" s="2" t="s">
        <v>514</v>
      </c>
      <c r="B6" s="6">
        <v>2310</v>
      </c>
      <c r="C6" s="6">
        <v>1830</v>
      </c>
      <c r="D6" s="4" t="s">
        <v>6</v>
      </c>
      <c r="E6" s="4" t="s">
        <v>6</v>
      </c>
    </row>
    <row r="7" spans="1:5" ht="30">
      <c r="A7" s="2" t="s">
        <v>517</v>
      </c>
      <c r="B7" s="6">
        <v>12472</v>
      </c>
      <c r="C7" s="6">
        <v>16616</v>
      </c>
      <c r="D7" s="4" t="s">
        <v>6</v>
      </c>
      <c r="E7" s="4" t="s">
        <v>6</v>
      </c>
    </row>
    <row r="8" spans="1:5">
      <c r="A8" s="2" t="s">
        <v>2525</v>
      </c>
      <c r="B8" s="6">
        <v>3458</v>
      </c>
      <c r="C8" s="6">
        <v>2456</v>
      </c>
      <c r="D8" s="4" t="s">
        <v>6</v>
      </c>
      <c r="E8" s="4" t="s">
        <v>6</v>
      </c>
    </row>
    <row r="9" spans="1:5" ht="30">
      <c r="A9" s="2" t="s">
        <v>44</v>
      </c>
      <c r="B9" s="6">
        <v>1352191</v>
      </c>
      <c r="C9" s="6">
        <v>1066200</v>
      </c>
      <c r="D9" s="4" t="s">
        <v>6</v>
      </c>
      <c r="E9" s="4" t="s">
        <v>6</v>
      </c>
    </row>
    <row r="10" spans="1:5">
      <c r="A10" s="2" t="s">
        <v>525</v>
      </c>
      <c r="B10" s="6">
        <v>59468</v>
      </c>
      <c r="C10" s="6">
        <v>75349</v>
      </c>
      <c r="D10" s="4" t="s">
        <v>6</v>
      </c>
      <c r="E10" s="4" t="s">
        <v>6</v>
      </c>
    </row>
    <row r="11" spans="1:5">
      <c r="A11" s="2" t="s">
        <v>43</v>
      </c>
      <c r="B11" s="6">
        <v>77817</v>
      </c>
      <c r="C11" s="6">
        <v>101433</v>
      </c>
      <c r="D11" s="4" t="s">
        <v>6</v>
      </c>
      <c r="E11" s="4" t="s">
        <v>6</v>
      </c>
    </row>
    <row r="12" spans="1:5">
      <c r="A12" s="2" t="s">
        <v>540</v>
      </c>
      <c r="B12" s="6">
        <v>1489476</v>
      </c>
      <c r="C12" s="6">
        <v>1242982</v>
      </c>
      <c r="D12" s="4" t="s">
        <v>6</v>
      </c>
      <c r="E12" s="4" t="s">
        <v>6</v>
      </c>
    </row>
    <row r="13" spans="1:5">
      <c r="A13" s="2" t="s">
        <v>46</v>
      </c>
      <c r="B13" s="6">
        <v>-26037</v>
      </c>
      <c r="C13" s="6">
        <v>-26424</v>
      </c>
      <c r="D13" s="6">
        <v>-26836</v>
      </c>
      <c r="E13" s="6">
        <v>-21819</v>
      </c>
    </row>
    <row r="14" spans="1:5">
      <c r="A14" s="2" t="s">
        <v>47</v>
      </c>
      <c r="B14" s="6">
        <v>1463439</v>
      </c>
      <c r="C14" s="6">
        <v>1216558</v>
      </c>
      <c r="D14" s="4" t="s">
        <v>6</v>
      </c>
      <c r="E14" s="4" t="s">
        <v>6</v>
      </c>
    </row>
    <row r="15" spans="1:5" ht="30">
      <c r="A15" s="2" t="s">
        <v>2526</v>
      </c>
      <c r="B15" s="4" t="s">
        <v>6</v>
      </c>
      <c r="C15" s="4" t="s">
        <v>6</v>
      </c>
      <c r="D15" s="4" t="s">
        <v>6</v>
      </c>
      <c r="E15" s="4" t="s">
        <v>6</v>
      </c>
    </row>
    <row r="16" spans="1:5">
      <c r="A16" s="3" t="s">
        <v>2523</v>
      </c>
      <c r="B16" s="4" t="s">
        <v>6</v>
      </c>
      <c r="C16" s="4" t="s">
        <v>6</v>
      </c>
      <c r="D16" s="4" t="s">
        <v>6</v>
      </c>
      <c r="E16" s="4" t="s">
        <v>6</v>
      </c>
    </row>
    <row r="17" spans="1:5">
      <c r="A17" s="2" t="s">
        <v>2524</v>
      </c>
      <c r="B17" s="6">
        <v>870951</v>
      </c>
      <c r="C17" s="6">
        <v>610129</v>
      </c>
      <c r="D17" s="4" t="s">
        <v>6</v>
      </c>
      <c r="E17" s="4" t="s">
        <v>6</v>
      </c>
    </row>
    <row r="18" spans="1:5" ht="30">
      <c r="A18" s="2" t="s">
        <v>44</v>
      </c>
      <c r="B18" s="6">
        <v>872901</v>
      </c>
      <c r="C18" s="6">
        <v>611469</v>
      </c>
      <c r="D18" s="4" t="s">
        <v>6</v>
      </c>
      <c r="E18" s="4" t="s">
        <v>6</v>
      </c>
    </row>
    <row r="19" spans="1:5">
      <c r="A19" s="2" t="s">
        <v>46</v>
      </c>
      <c r="B19" s="6">
        <v>-9374</v>
      </c>
      <c r="C19" s="6">
        <v>-7086</v>
      </c>
      <c r="D19" s="6">
        <v>-6772</v>
      </c>
      <c r="E19" s="4" t="s">
        <v>6</v>
      </c>
    </row>
    <row r="20" spans="1:5" ht="30">
      <c r="A20" s="2" t="s">
        <v>2527</v>
      </c>
      <c r="B20" s="4" t="s">
        <v>6</v>
      </c>
      <c r="C20" s="4" t="s">
        <v>6</v>
      </c>
      <c r="D20" s="4" t="s">
        <v>6</v>
      </c>
      <c r="E20" s="4" t="s">
        <v>6</v>
      </c>
    </row>
    <row r="21" spans="1:5">
      <c r="A21" s="3" t="s">
        <v>2523</v>
      </c>
      <c r="B21" s="4" t="s">
        <v>6</v>
      </c>
      <c r="C21" s="4" t="s">
        <v>6</v>
      </c>
      <c r="D21" s="4" t="s">
        <v>6</v>
      </c>
      <c r="E21" s="4" t="s">
        <v>6</v>
      </c>
    </row>
    <row r="22" spans="1:5">
      <c r="A22" s="2" t="s">
        <v>2524</v>
      </c>
      <c r="B22" s="6">
        <v>340174</v>
      </c>
      <c r="C22" s="6">
        <v>315450</v>
      </c>
      <c r="D22" s="4" t="s">
        <v>6</v>
      </c>
      <c r="E22" s="4" t="s">
        <v>6</v>
      </c>
    </row>
    <row r="23" spans="1:5" ht="30">
      <c r="A23" s="2" t="s">
        <v>44</v>
      </c>
      <c r="B23" s="6">
        <v>340534</v>
      </c>
      <c r="C23" s="6">
        <v>315603</v>
      </c>
      <c r="D23" s="4" t="s">
        <v>6</v>
      </c>
      <c r="E23" s="4" t="s">
        <v>6</v>
      </c>
    </row>
    <row r="24" spans="1:5">
      <c r="A24" s="2" t="s">
        <v>46</v>
      </c>
      <c r="B24" s="6">
        <v>-12619</v>
      </c>
      <c r="C24" s="6">
        <v>-14480</v>
      </c>
      <c r="D24" s="6">
        <v>-15180</v>
      </c>
      <c r="E24" s="4" t="s">
        <v>6</v>
      </c>
    </row>
    <row r="25" spans="1:5" ht="30">
      <c r="A25" s="2" t="s">
        <v>2528</v>
      </c>
      <c r="B25" s="4" t="s">
        <v>6</v>
      </c>
      <c r="C25" s="4" t="s">
        <v>6</v>
      </c>
      <c r="D25" s="4" t="s">
        <v>6</v>
      </c>
      <c r="E25" s="4" t="s">
        <v>6</v>
      </c>
    </row>
    <row r="26" spans="1:5">
      <c r="A26" s="3" t="s">
        <v>2523</v>
      </c>
      <c r="B26" s="4" t="s">
        <v>6</v>
      </c>
      <c r="C26" s="4" t="s">
        <v>6</v>
      </c>
      <c r="D26" s="4" t="s">
        <v>6</v>
      </c>
      <c r="E26" s="4" t="s">
        <v>6</v>
      </c>
    </row>
    <row r="27" spans="1:5">
      <c r="A27" s="2" t="s">
        <v>2524</v>
      </c>
      <c r="B27" s="6">
        <v>64753</v>
      </c>
      <c r="C27" s="6">
        <v>64733</v>
      </c>
      <c r="D27" s="4" t="s">
        <v>6</v>
      </c>
      <c r="E27" s="4" t="s">
        <v>6</v>
      </c>
    </row>
    <row r="28" spans="1:5" ht="30">
      <c r="A28" s="2" t="s">
        <v>44</v>
      </c>
      <c r="B28" s="6">
        <v>65289</v>
      </c>
      <c r="C28" s="6">
        <v>65354</v>
      </c>
      <c r="D28" s="4" t="s">
        <v>6</v>
      </c>
      <c r="E28" s="4" t="s">
        <v>6</v>
      </c>
    </row>
    <row r="29" spans="1:5">
      <c r="A29" s="2" t="s">
        <v>46</v>
      </c>
      <c r="B29" s="4">
        <v>-875</v>
      </c>
      <c r="C29" s="4">
        <v>-623</v>
      </c>
      <c r="D29" s="4">
        <v>-967</v>
      </c>
      <c r="E29" s="4" t="s">
        <v>6</v>
      </c>
    </row>
    <row r="30" spans="1:5" ht="30">
      <c r="A30" s="2" t="s">
        <v>2529</v>
      </c>
      <c r="B30" s="4" t="s">
        <v>6</v>
      </c>
      <c r="C30" s="4" t="s">
        <v>6</v>
      </c>
      <c r="D30" s="4" t="s">
        <v>6</v>
      </c>
      <c r="E30" s="4" t="s">
        <v>6</v>
      </c>
    </row>
    <row r="31" spans="1:5">
      <c r="A31" s="3" t="s">
        <v>2523</v>
      </c>
      <c r="B31" s="4" t="s">
        <v>6</v>
      </c>
      <c r="C31" s="4" t="s">
        <v>6</v>
      </c>
      <c r="D31" s="4" t="s">
        <v>6</v>
      </c>
      <c r="E31" s="4" t="s">
        <v>6</v>
      </c>
    </row>
    <row r="32" spans="1:5">
      <c r="A32" s="2" t="s">
        <v>2524</v>
      </c>
      <c r="B32" s="6">
        <v>46231</v>
      </c>
      <c r="C32" s="6">
        <v>33573</v>
      </c>
      <c r="D32" s="4" t="s">
        <v>6</v>
      </c>
      <c r="E32" s="4" t="s">
        <v>6</v>
      </c>
    </row>
    <row r="33" spans="1:5" ht="30">
      <c r="A33" s="2" t="s">
        <v>44</v>
      </c>
      <c r="B33" s="6">
        <v>46825</v>
      </c>
      <c r="C33" s="6">
        <v>33879</v>
      </c>
      <c r="D33" s="4" t="s">
        <v>6</v>
      </c>
      <c r="E33" s="4" t="s">
        <v>6</v>
      </c>
    </row>
    <row r="34" spans="1:5">
      <c r="A34" s="2" t="s">
        <v>46</v>
      </c>
      <c r="B34" s="4">
        <v>-860</v>
      </c>
      <c r="C34" s="4">
        <v>-623</v>
      </c>
      <c r="D34" s="4">
        <v>-418</v>
      </c>
      <c r="E34" s="4" t="s">
        <v>6</v>
      </c>
    </row>
    <row r="35" spans="1:5" ht="30">
      <c r="A35" s="2" t="s">
        <v>2530</v>
      </c>
      <c r="B35" s="4" t="s">
        <v>6</v>
      </c>
      <c r="C35" s="4" t="s">
        <v>6</v>
      </c>
      <c r="D35" s="4" t="s">
        <v>6</v>
      </c>
      <c r="E35" s="4" t="s">
        <v>6</v>
      </c>
    </row>
    <row r="36" spans="1:5">
      <c r="A36" s="3" t="s">
        <v>2523</v>
      </c>
      <c r="B36" s="4" t="s">
        <v>6</v>
      </c>
      <c r="C36" s="4" t="s">
        <v>6</v>
      </c>
      <c r="D36" s="4" t="s">
        <v>6</v>
      </c>
      <c r="E36" s="4" t="s">
        <v>6</v>
      </c>
    </row>
    <row r="37" spans="1:5">
      <c r="A37" s="2" t="s">
        <v>2524</v>
      </c>
      <c r="B37" s="6">
        <v>14152</v>
      </c>
      <c r="C37" s="6">
        <v>23243</v>
      </c>
      <c r="D37" s="4" t="s">
        <v>6</v>
      </c>
      <c r="E37" s="4" t="s">
        <v>6</v>
      </c>
    </row>
    <row r="38" spans="1:5" ht="30">
      <c r="A38" s="2" t="s">
        <v>44</v>
      </c>
      <c r="B38" s="6">
        <v>14161</v>
      </c>
      <c r="C38" s="6">
        <v>23255</v>
      </c>
      <c r="D38" s="4" t="s">
        <v>6</v>
      </c>
      <c r="E38" s="4" t="s">
        <v>6</v>
      </c>
    </row>
    <row r="39" spans="1:5">
      <c r="A39" s="2" t="s">
        <v>46</v>
      </c>
      <c r="B39" s="4">
        <v>-205</v>
      </c>
      <c r="C39" s="4">
        <v>-994</v>
      </c>
      <c r="D39" s="6">
        <v>-1189</v>
      </c>
      <c r="E39" s="4" t="s">
        <v>6</v>
      </c>
    </row>
    <row r="40" spans="1:5" ht="30">
      <c r="A40" s="2" t="s">
        <v>2531</v>
      </c>
      <c r="B40" s="4" t="s">
        <v>6</v>
      </c>
      <c r="C40" s="4" t="s">
        <v>6</v>
      </c>
      <c r="D40" s="4" t="s">
        <v>6</v>
      </c>
      <c r="E40" s="4" t="s">
        <v>6</v>
      </c>
    </row>
    <row r="41" spans="1:5">
      <c r="A41" s="3" t="s">
        <v>2523</v>
      </c>
      <c r="B41" s="4" t="s">
        <v>6</v>
      </c>
      <c r="C41" s="4" t="s">
        <v>6</v>
      </c>
      <c r="D41" s="4" t="s">
        <v>6</v>
      </c>
      <c r="E41" s="4" t="s">
        <v>6</v>
      </c>
    </row>
    <row r="42" spans="1:5">
      <c r="A42" s="2" t="s">
        <v>43</v>
      </c>
      <c r="B42" s="6">
        <v>3930</v>
      </c>
      <c r="C42" s="6">
        <v>5763</v>
      </c>
      <c r="D42" s="4" t="s">
        <v>6</v>
      </c>
      <c r="E42" s="4" t="s">
        <v>6</v>
      </c>
    </row>
    <row r="43" spans="1:5" ht="30">
      <c r="A43" s="2" t="s">
        <v>2532</v>
      </c>
      <c r="B43" s="4" t="s">
        <v>6</v>
      </c>
      <c r="C43" s="4" t="s">
        <v>6</v>
      </c>
      <c r="D43" s="4" t="s">
        <v>6</v>
      </c>
      <c r="E43" s="4" t="s">
        <v>6</v>
      </c>
    </row>
    <row r="44" spans="1:5">
      <c r="A44" s="3" t="s">
        <v>2523</v>
      </c>
      <c r="B44" s="4" t="s">
        <v>6</v>
      </c>
      <c r="C44" s="4" t="s">
        <v>6</v>
      </c>
      <c r="D44" s="4" t="s">
        <v>6</v>
      </c>
      <c r="E44" s="4" t="s">
        <v>6</v>
      </c>
    </row>
    <row r="45" spans="1:5">
      <c r="A45" s="2" t="s">
        <v>43</v>
      </c>
      <c r="B45" s="6">
        <v>13254</v>
      </c>
      <c r="C45" s="6">
        <v>17053</v>
      </c>
      <c r="D45" s="4" t="s">
        <v>6</v>
      </c>
      <c r="E45" s="4" t="s">
        <v>6</v>
      </c>
    </row>
    <row r="46" spans="1:5" ht="45">
      <c r="A46" s="2" t="s">
        <v>2533</v>
      </c>
      <c r="B46" s="4" t="s">
        <v>6</v>
      </c>
      <c r="C46" s="4" t="s">
        <v>6</v>
      </c>
      <c r="D46" s="4" t="s">
        <v>6</v>
      </c>
      <c r="E46" s="4" t="s">
        <v>6</v>
      </c>
    </row>
    <row r="47" spans="1:5">
      <c r="A47" s="3" t="s">
        <v>2523</v>
      </c>
      <c r="B47" s="4" t="s">
        <v>6</v>
      </c>
      <c r="C47" s="4" t="s">
        <v>6</v>
      </c>
      <c r="D47" s="4" t="s">
        <v>6</v>
      </c>
      <c r="E47" s="4" t="s">
        <v>6</v>
      </c>
    </row>
    <row r="48" spans="1:5">
      <c r="A48" s="2" t="s">
        <v>43</v>
      </c>
      <c r="B48" s="6">
        <v>60262</v>
      </c>
      <c r="C48" s="6">
        <v>78237</v>
      </c>
      <c r="D48" s="4" t="s">
        <v>6</v>
      </c>
      <c r="E48" s="4" t="s">
        <v>6</v>
      </c>
    </row>
    <row r="49" spans="1:5" ht="30">
      <c r="A49" s="2" t="s">
        <v>2534</v>
      </c>
      <c r="B49" s="4" t="s">
        <v>6</v>
      </c>
      <c r="C49" s="4" t="s">
        <v>6</v>
      </c>
      <c r="D49" s="4" t="s">
        <v>6</v>
      </c>
      <c r="E49" s="4" t="s">
        <v>6</v>
      </c>
    </row>
    <row r="50" spans="1:5">
      <c r="A50" s="3" t="s">
        <v>2523</v>
      </c>
      <c r="B50" s="4" t="s">
        <v>6</v>
      </c>
      <c r="C50" s="4" t="s">
        <v>6</v>
      </c>
      <c r="D50" s="4" t="s">
        <v>6</v>
      </c>
      <c r="E50" s="4" t="s">
        <v>6</v>
      </c>
    </row>
    <row r="51" spans="1:5">
      <c r="A51" s="2" t="s">
        <v>43</v>
      </c>
      <c r="B51" s="7">
        <v>371</v>
      </c>
      <c r="C51" s="7">
        <v>380</v>
      </c>
      <c r="D51" s="4" t="s">
        <v>6</v>
      </c>
      <c r="E51" s="4" t="s">
        <v>6</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2" customWidth="1"/>
    <col min="3" max="3" width="10" customWidth="1"/>
    <col min="4" max="4" width="32" customWidth="1"/>
    <col min="5" max="5" width="10" customWidth="1"/>
  </cols>
  <sheetData>
    <row r="1" spans="1:5" ht="15" customHeight="1">
      <c r="A1" s="1" t="s">
        <v>2535</v>
      </c>
      <c r="B1" s="8" t="s">
        <v>1</v>
      </c>
      <c r="C1" s="8"/>
      <c r="D1" s="8"/>
      <c r="E1" s="8"/>
    </row>
    <row r="2" spans="1:5" ht="30">
      <c r="A2" s="1" t="s">
        <v>32</v>
      </c>
      <c r="B2" s="8" t="s">
        <v>2</v>
      </c>
      <c r="C2" s="8"/>
      <c r="D2" s="8" t="s">
        <v>33</v>
      </c>
      <c r="E2" s="8"/>
    </row>
    <row r="3" spans="1:5">
      <c r="A3" s="3" t="s">
        <v>488</v>
      </c>
      <c r="B3" s="4" t="s">
        <v>6</v>
      </c>
      <c r="C3" s="4"/>
      <c r="D3" s="4" t="s">
        <v>6</v>
      </c>
      <c r="E3" s="4"/>
    </row>
    <row r="4" spans="1:5">
      <c r="A4" s="2" t="s">
        <v>549</v>
      </c>
      <c r="B4" s="7">
        <v>43431</v>
      </c>
      <c r="C4" s="4"/>
      <c r="D4" s="7">
        <v>42493</v>
      </c>
      <c r="E4" s="4"/>
    </row>
    <row r="5" spans="1:5">
      <c r="A5" s="2" t="s">
        <v>552</v>
      </c>
      <c r="B5" s="4" t="s">
        <v>6</v>
      </c>
      <c r="C5" s="4"/>
      <c r="D5" s="4">
        <v>833</v>
      </c>
      <c r="E5" s="4"/>
    </row>
    <row r="6" spans="1:5">
      <c r="A6" s="2" t="s">
        <v>554</v>
      </c>
      <c r="B6" s="6">
        <v>-5701</v>
      </c>
      <c r="C6" s="4"/>
      <c r="D6" s="6">
        <v>-6424</v>
      </c>
      <c r="E6" s="4"/>
    </row>
    <row r="7" spans="1:5" ht="30">
      <c r="A7" s="2" t="s">
        <v>2536</v>
      </c>
      <c r="B7" s="6">
        <v>-5266</v>
      </c>
      <c r="C7" s="175" t="s">
        <v>2537</v>
      </c>
      <c r="D7" s="6">
        <v>6529</v>
      </c>
      <c r="E7" s="175" t="s">
        <v>2537</v>
      </c>
    </row>
    <row r="8" spans="1:5">
      <c r="A8" s="2" t="s">
        <v>557</v>
      </c>
      <c r="B8" s="7">
        <v>32464</v>
      </c>
      <c r="C8" s="4"/>
      <c r="D8" s="7">
        <v>43431</v>
      </c>
      <c r="E8" s="4"/>
    </row>
    <row r="9" spans="1:5">
      <c r="A9" s="53"/>
      <c r="B9" s="53"/>
      <c r="C9" s="53"/>
      <c r="D9" s="53"/>
      <c r="E9" s="53"/>
    </row>
    <row r="10" spans="1:5" ht="15" customHeight="1">
      <c r="A10" s="2" t="s">
        <v>2537</v>
      </c>
      <c r="B10" s="18" t="s">
        <v>2538</v>
      </c>
      <c r="C10" s="18"/>
      <c r="D10" s="18"/>
      <c r="E10" s="18"/>
    </row>
  </sheetData>
  <mergeCells count="5">
    <mergeCell ref="B1:E1"/>
    <mergeCell ref="B2:C2"/>
    <mergeCell ref="D2:E2"/>
    <mergeCell ref="A9:E9"/>
    <mergeCell ref="B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539</v>
      </c>
      <c r="B1" s="8" t="s">
        <v>1</v>
      </c>
      <c r="C1" s="8"/>
      <c r="D1" s="8"/>
    </row>
    <row r="2" spans="1:4" ht="30">
      <c r="A2" s="1" t="s">
        <v>32</v>
      </c>
      <c r="B2" s="1" t="s">
        <v>2</v>
      </c>
      <c r="C2" s="1" t="s">
        <v>33</v>
      </c>
      <c r="D2" s="1" t="s">
        <v>90</v>
      </c>
    </row>
    <row r="3" spans="1:4">
      <c r="A3" s="3" t="s">
        <v>488</v>
      </c>
      <c r="B3" s="4" t="s">
        <v>6</v>
      </c>
      <c r="C3" s="4" t="s">
        <v>6</v>
      </c>
      <c r="D3" s="4" t="s">
        <v>6</v>
      </c>
    </row>
    <row r="4" spans="1:4">
      <c r="A4" s="2" t="s">
        <v>581</v>
      </c>
      <c r="B4" s="7">
        <v>26424</v>
      </c>
      <c r="C4" s="7">
        <v>26836</v>
      </c>
      <c r="D4" s="7">
        <v>21819</v>
      </c>
    </row>
    <row r="5" spans="1:4">
      <c r="A5" s="2" t="s">
        <v>102</v>
      </c>
      <c r="B5" s="6">
        <v>1927</v>
      </c>
      <c r="C5" s="6">
        <v>3536</v>
      </c>
      <c r="D5" s="6">
        <v>12589</v>
      </c>
    </row>
    <row r="6" spans="1:4">
      <c r="A6" s="2" t="s">
        <v>588</v>
      </c>
      <c r="B6" s="4">
        <v>860</v>
      </c>
      <c r="C6" s="4">
        <v>245</v>
      </c>
      <c r="D6" s="4">
        <v>108</v>
      </c>
    </row>
    <row r="7" spans="1:4" ht="30">
      <c r="A7" s="2" t="s">
        <v>2540</v>
      </c>
      <c r="B7" s="6">
        <v>-3174</v>
      </c>
      <c r="C7" s="6">
        <v>-4193</v>
      </c>
      <c r="D7" s="6">
        <v>-7680</v>
      </c>
    </row>
    <row r="8" spans="1:4">
      <c r="A8" s="2" t="s">
        <v>557</v>
      </c>
      <c r="B8" s="7">
        <v>26037</v>
      </c>
      <c r="C8" s="7">
        <v>26424</v>
      </c>
      <c r="D8" s="7">
        <v>2683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4" width="12.28515625" bestFit="1" customWidth="1"/>
  </cols>
  <sheetData>
    <row r="1" spans="1:4" ht="15" customHeight="1">
      <c r="A1" s="1" t="s">
        <v>2541</v>
      </c>
      <c r="B1" s="8" t="s">
        <v>1</v>
      </c>
      <c r="C1" s="8"/>
      <c r="D1" s="8"/>
    </row>
    <row r="2" spans="1:4" ht="30">
      <c r="A2" s="1" t="s">
        <v>32</v>
      </c>
      <c r="B2" s="1" t="s">
        <v>2</v>
      </c>
      <c r="C2" s="1" t="s">
        <v>33</v>
      </c>
      <c r="D2" s="1" t="s">
        <v>90</v>
      </c>
    </row>
    <row r="3" spans="1:4">
      <c r="A3" s="3" t="s">
        <v>604</v>
      </c>
      <c r="B3" s="4" t="s">
        <v>6</v>
      </c>
      <c r="C3" s="4" t="s">
        <v>6</v>
      </c>
      <c r="D3" s="4" t="s">
        <v>6</v>
      </c>
    </row>
    <row r="4" spans="1:4">
      <c r="A4" s="2" t="s">
        <v>581</v>
      </c>
      <c r="B4" s="7">
        <v>26424</v>
      </c>
      <c r="C4" s="7">
        <v>26836</v>
      </c>
      <c r="D4" s="7">
        <v>21819</v>
      </c>
    </row>
    <row r="5" spans="1:4" ht="30">
      <c r="A5" s="2" t="s">
        <v>2540</v>
      </c>
      <c r="B5" s="6">
        <v>-3174</v>
      </c>
      <c r="C5" s="6">
        <v>-4193</v>
      </c>
      <c r="D5" s="6">
        <v>-7680</v>
      </c>
    </row>
    <row r="6" spans="1:4">
      <c r="A6" s="2" t="s">
        <v>588</v>
      </c>
      <c r="B6" s="4">
        <v>860</v>
      </c>
      <c r="C6" s="4">
        <v>245</v>
      </c>
      <c r="D6" s="4">
        <v>108</v>
      </c>
    </row>
    <row r="7" spans="1:4">
      <c r="A7" s="2" t="s">
        <v>621</v>
      </c>
      <c r="B7" s="6">
        <v>1927</v>
      </c>
      <c r="C7" s="6">
        <v>3536</v>
      </c>
      <c r="D7" s="6">
        <v>12589</v>
      </c>
    </row>
    <row r="8" spans="1:4">
      <c r="A8" s="2" t="s">
        <v>557</v>
      </c>
      <c r="B8" s="6">
        <v>26037</v>
      </c>
      <c r="C8" s="6">
        <v>26424</v>
      </c>
      <c r="D8" s="6">
        <v>26836</v>
      </c>
    </row>
    <row r="9" spans="1:4" ht="30">
      <c r="A9" s="2" t="s">
        <v>639</v>
      </c>
      <c r="B9" s="6">
        <v>2632</v>
      </c>
      <c r="C9" s="6">
        <v>3615</v>
      </c>
      <c r="D9" s="4" t="s">
        <v>6</v>
      </c>
    </row>
    <row r="10" spans="1:4" ht="30">
      <c r="A10" s="2" t="s">
        <v>650</v>
      </c>
      <c r="B10" s="6">
        <v>23405</v>
      </c>
      <c r="C10" s="6">
        <v>22809</v>
      </c>
      <c r="D10" s="4" t="s">
        <v>6</v>
      </c>
    </row>
    <row r="11" spans="1:4">
      <c r="A11" s="3" t="s">
        <v>658</v>
      </c>
      <c r="B11" s="4" t="s">
        <v>6</v>
      </c>
      <c r="C11" s="4" t="s">
        <v>6</v>
      </c>
      <c r="D11" s="4" t="s">
        <v>6</v>
      </c>
    </row>
    <row r="12" spans="1:4" ht="30">
      <c r="A12" s="2" t="s">
        <v>44</v>
      </c>
      <c r="B12" s="6">
        <v>1352191</v>
      </c>
      <c r="C12" s="6">
        <v>1066200</v>
      </c>
      <c r="D12" s="4" t="s">
        <v>6</v>
      </c>
    </row>
    <row r="13" spans="1:4" ht="30">
      <c r="A13" s="2" t="s">
        <v>639</v>
      </c>
      <c r="B13" s="6">
        <v>38337</v>
      </c>
      <c r="C13" s="6">
        <v>51699</v>
      </c>
      <c r="D13" s="4" t="s">
        <v>6</v>
      </c>
    </row>
    <row r="14" spans="1:4" ht="30">
      <c r="A14" s="2" t="s">
        <v>650</v>
      </c>
      <c r="B14" s="6">
        <v>1313854</v>
      </c>
      <c r="C14" s="6">
        <v>1014501</v>
      </c>
      <c r="D14" s="4" t="s">
        <v>6</v>
      </c>
    </row>
    <row r="15" spans="1:4" ht="30">
      <c r="A15" s="2" t="s">
        <v>2542</v>
      </c>
      <c r="B15" s="4" t="s">
        <v>6</v>
      </c>
      <c r="C15" s="4" t="s">
        <v>6</v>
      </c>
      <c r="D15" s="4" t="s">
        <v>6</v>
      </c>
    </row>
    <row r="16" spans="1:4">
      <c r="A16" s="3" t="s">
        <v>604</v>
      </c>
      <c r="B16" s="4" t="s">
        <v>6</v>
      </c>
      <c r="C16" s="4" t="s">
        <v>6</v>
      </c>
      <c r="D16" s="4" t="s">
        <v>6</v>
      </c>
    </row>
    <row r="17" spans="1:4">
      <c r="A17" s="2" t="s">
        <v>581</v>
      </c>
      <c r="B17" s="6">
        <v>14480</v>
      </c>
      <c r="C17" s="6">
        <v>15180</v>
      </c>
      <c r="D17" s="4" t="s">
        <v>6</v>
      </c>
    </row>
    <row r="18" spans="1:4" ht="30">
      <c r="A18" s="2" t="s">
        <v>2540</v>
      </c>
      <c r="B18" s="6">
        <v>-1208</v>
      </c>
      <c r="C18" s="6">
        <v>-1828</v>
      </c>
      <c r="D18" s="4" t="s">
        <v>6</v>
      </c>
    </row>
    <row r="19" spans="1:4">
      <c r="A19" s="2" t="s">
        <v>588</v>
      </c>
      <c r="B19" s="4">
        <v>1</v>
      </c>
      <c r="C19" s="4">
        <v>107</v>
      </c>
      <c r="D19" s="4" t="s">
        <v>6</v>
      </c>
    </row>
    <row r="20" spans="1:4">
      <c r="A20" s="2" t="s">
        <v>621</v>
      </c>
      <c r="B20" s="4">
        <v>-654</v>
      </c>
      <c r="C20" s="6">
        <v>1021</v>
      </c>
      <c r="D20" s="4" t="s">
        <v>6</v>
      </c>
    </row>
    <row r="21" spans="1:4">
      <c r="A21" s="2" t="s">
        <v>557</v>
      </c>
      <c r="B21" s="6">
        <v>12619</v>
      </c>
      <c r="C21" s="6">
        <v>14480</v>
      </c>
      <c r="D21" s="4" t="s">
        <v>6</v>
      </c>
    </row>
    <row r="22" spans="1:4" ht="30">
      <c r="A22" s="2" t="s">
        <v>639</v>
      </c>
      <c r="B22" s="6">
        <v>2385</v>
      </c>
      <c r="C22" s="6">
        <v>2753</v>
      </c>
      <c r="D22" s="4" t="s">
        <v>6</v>
      </c>
    </row>
    <row r="23" spans="1:4" ht="30">
      <c r="A23" s="2" t="s">
        <v>650</v>
      </c>
      <c r="B23" s="6">
        <v>10234</v>
      </c>
      <c r="C23" s="6">
        <v>11727</v>
      </c>
      <c r="D23" s="4" t="s">
        <v>6</v>
      </c>
    </row>
    <row r="24" spans="1:4">
      <c r="A24" s="3" t="s">
        <v>658</v>
      </c>
      <c r="B24" s="4" t="s">
        <v>6</v>
      </c>
      <c r="C24" s="4" t="s">
        <v>6</v>
      </c>
      <c r="D24" s="4" t="s">
        <v>6</v>
      </c>
    </row>
    <row r="25" spans="1:4" ht="30">
      <c r="A25" s="2" t="s">
        <v>44</v>
      </c>
      <c r="B25" s="6">
        <v>340534</v>
      </c>
      <c r="C25" s="6">
        <v>315603</v>
      </c>
      <c r="D25" s="4" t="s">
        <v>6</v>
      </c>
    </row>
    <row r="26" spans="1:4" ht="30">
      <c r="A26" s="2" t="s">
        <v>639</v>
      </c>
      <c r="B26" s="6">
        <v>32194</v>
      </c>
      <c r="C26" s="6">
        <v>41568</v>
      </c>
      <c r="D26" s="4" t="s">
        <v>6</v>
      </c>
    </row>
    <row r="27" spans="1:4" ht="30">
      <c r="A27" s="2" t="s">
        <v>650</v>
      </c>
      <c r="B27" s="6">
        <v>308340</v>
      </c>
      <c r="C27" s="6">
        <v>274035</v>
      </c>
      <c r="D27" s="4" t="s">
        <v>6</v>
      </c>
    </row>
    <row r="28" spans="1:4" ht="45">
      <c r="A28" s="2" t="s">
        <v>2543</v>
      </c>
      <c r="B28" s="4" t="s">
        <v>6</v>
      </c>
      <c r="C28" s="4" t="s">
        <v>6</v>
      </c>
      <c r="D28" s="4" t="s">
        <v>6</v>
      </c>
    </row>
    <row r="29" spans="1:4">
      <c r="A29" s="3" t="s">
        <v>604</v>
      </c>
      <c r="B29" s="4" t="s">
        <v>6</v>
      </c>
      <c r="C29" s="4" t="s">
        <v>6</v>
      </c>
      <c r="D29" s="4" t="s">
        <v>6</v>
      </c>
    </row>
    <row r="30" spans="1:4">
      <c r="A30" s="2" t="s">
        <v>581</v>
      </c>
      <c r="B30" s="4">
        <v>623</v>
      </c>
      <c r="C30" s="4">
        <v>967</v>
      </c>
      <c r="D30" s="4" t="s">
        <v>6</v>
      </c>
    </row>
    <row r="31" spans="1:4" ht="30">
      <c r="A31" s="2" t="s">
        <v>2540</v>
      </c>
      <c r="B31" s="4">
        <v>-414</v>
      </c>
      <c r="C31" s="6">
        <v>-1300</v>
      </c>
      <c r="D31" s="4" t="s">
        <v>6</v>
      </c>
    </row>
    <row r="32" spans="1:4">
      <c r="A32" s="2" t="s">
        <v>588</v>
      </c>
      <c r="B32" s="4">
        <v>18</v>
      </c>
      <c r="C32" s="4" t="s">
        <v>6</v>
      </c>
      <c r="D32" s="4" t="s">
        <v>6</v>
      </c>
    </row>
    <row r="33" spans="1:4">
      <c r="A33" s="2" t="s">
        <v>621</v>
      </c>
      <c r="B33" s="4">
        <v>648</v>
      </c>
      <c r="C33" s="4">
        <v>956</v>
      </c>
      <c r="D33" s="4" t="s">
        <v>6</v>
      </c>
    </row>
    <row r="34" spans="1:4">
      <c r="A34" s="2" t="s">
        <v>557</v>
      </c>
      <c r="B34" s="4">
        <v>875</v>
      </c>
      <c r="C34" s="4">
        <v>623</v>
      </c>
      <c r="D34" s="4" t="s">
        <v>6</v>
      </c>
    </row>
    <row r="35" spans="1:4" ht="30">
      <c r="A35" s="2" t="s">
        <v>639</v>
      </c>
      <c r="B35" s="4">
        <v>19</v>
      </c>
      <c r="C35" s="4">
        <v>5</v>
      </c>
      <c r="D35" s="4" t="s">
        <v>6</v>
      </c>
    </row>
    <row r="36" spans="1:4" ht="30">
      <c r="A36" s="2" t="s">
        <v>650</v>
      </c>
      <c r="B36" s="4">
        <v>856</v>
      </c>
      <c r="C36" s="4">
        <v>618</v>
      </c>
      <c r="D36" s="4" t="s">
        <v>6</v>
      </c>
    </row>
    <row r="37" spans="1:4">
      <c r="A37" s="3" t="s">
        <v>658</v>
      </c>
      <c r="B37" s="4" t="s">
        <v>6</v>
      </c>
      <c r="C37" s="4" t="s">
        <v>6</v>
      </c>
      <c r="D37" s="4" t="s">
        <v>6</v>
      </c>
    </row>
    <row r="38" spans="1:4" ht="30">
      <c r="A38" s="2" t="s">
        <v>44</v>
      </c>
      <c r="B38" s="6">
        <v>65289</v>
      </c>
      <c r="C38" s="6">
        <v>65354</v>
      </c>
      <c r="D38" s="4" t="s">
        <v>6</v>
      </c>
    </row>
    <row r="39" spans="1:4" ht="30">
      <c r="A39" s="2" t="s">
        <v>639</v>
      </c>
      <c r="B39" s="6">
        <v>1115</v>
      </c>
      <c r="C39" s="6">
        <v>2061</v>
      </c>
      <c r="D39" s="4" t="s">
        <v>6</v>
      </c>
    </row>
    <row r="40" spans="1:4" ht="30">
      <c r="A40" s="2" t="s">
        <v>650</v>
      </c>
      <c r="B40" s="6">
        <v>64174</v>
      </c>
      <c r="C40" s="6">
        <v>63293</v>
      </c>
      <c r="D40" s="4" t="s">
        <v>6</v>
      </c>
    </row>
    <row r="41" spans="1:4" ht="30">
      <c r="A41" s="2" t="s">
        <v>2544</v>
      </c>
      <c r="B41" s="4" t="s">
        <v>6</v>
      </c>
      <c r="C41" s="4" t="s">
        <v>6</v>
      </c>
      <c r="D41" s="4" t="s">
        <v>6</v>
      </c>
    </row>
    <row r="42" spans="1:4">
      <c r="A42" s="3" t="s">
        <v>604</v>
      </c>
      <c r="B42" s="4" t="s">
        <v>6</v>
      </c>
      <c r="C42" s="4" t="s">
        <v>6</v>
      </c>
      <c r="D42" s="4" t="s">
        <v>6</v>
      </c>
    </row>
    <row r="43" spans="1:4">
      <c r="A43" s="2" t="s">
        <v>581</v>
      </c>
      <c r="B43" s="4">
        <v>994</v>
      </c>
      <c r="C43" s="6">
        <v>1189</v>
      </c>
      <c r="D43" s="4" t="s">
        <v>6</v>
      </c>
    </row>
    <row r="44" spans="1:4" ht="30">
      <c r="A44" s="2" t="s">
        <v>2540</v>
      </c>
      <c r="B44" s="4" t="s">
        <v>6</v>
      </c>
      <c r="C44" s="4">
        <v>-43</v>
      </c>
      <c r="D44" s="4" t="s">
        <v>6</v>
      </c>
    </row>
    <row r="45" spans="1:4">
      <c r="A45" s="2" t="s">
        <v>588</v>
      </c>
      <c r="B45" s="4">
        <v>567</v>
      </c>
      <c r="C45" s="4" t="s">
        <v>6</v>
      </c>
      <c r="D45" s="4" t="s">
        <v>6</v>
      </c>
    </row>
    <row r="46" spans="1:4">
      <c r="A46" s="2" t="s">
        <v>621</v>
      </c>
      <c r="B46" s="6">
        <v>-1356</v>
      </c>
      <c r="C46" s="4">
        <v>-152</v>
      </c>
      <c r="D46" s="4" t="s">
        <v>6</v>
      </c>
    </row>
    <row r="47" spans="1:4">
      <c r="A47" s="2" t="s">
        <v>557</v>
      </c>
      <c r="B47" s="4">
        <v>205</v>
      </c>
      <c r="C47" s="4">
        <v>994</v>
      </c>
      <c r="D47" s="4" t="s">
        <v>6</v>
      </c>
    </row>
    <row r="48" spans="1:4" ht="30">
      <c r="A48" s="2" t="s">
        <v>650</v>
      </c>
      <c r="B48" s="4">
        <v>205</v>
      </c>
      <c r="C48" s="4">
        <v>994</v>
      </c>
      <c r="D48" s="4" t="s">
        <v>6</v>
      </c>
    </row>
    <row r="49" spans="1:4">
      <c r="A49" s="3" t="s">
        <v>658</v>
      </c>
      <c r="B49" s="4" t="s">
        <v>6</v>
      </c>
      <c r="C49" s="4" t="s">
        <v>6</v>
      </c>
      <c r="D49" s="4" t="s">
        <v>6</v>
      </c>
    </row>
    <row r="50" spans="1:4" ht="30">
      <c r="A50" s="2" t="s">
        <v>44</v>
      </c>
      <c r="B50" s="6">
        <v>14161</v>
      </c>
      <c r="C50" s="6">
        <v>23255</v>
      </c>
      <c r="D50" s="4" t="s">
        <v>6</v>
      </c>
    </row>
    <row r="51" spans="1:4" ht="30">
      <c r="A51" s="2" t="s">
        <v>639</v>
      </c>
      <c r="B51" s="4">
        <v>109</v>
      </c>
      <c r="C51" s="4" t="s">
        <v>6</v>
      </c>
      <c r="D51" s="4" t="s">
        <v>6</v>
      </c>
    </row>
    <row r="52" spans="1:4" ht="30">
      <c r="A52" s="2" t="s">
        <v>650</v>
      </c>
      <c r="B52" s="6">
        <v>14052</v>
      </c>
      <c r="C52" s="6">
        <v>23255</v>
      </c>
      <c r="D52" s="4" t="s">
        <v>6</v>
      </c>
    </row>
    <row r="53" spans="1:4" ht="30">
      <c r="A53" s="2" t="s">
        <v>2545</v>
      </c>
      <c r="B53" s="4" t="s">
        <v>6</v>
      </c>
      <c r="C53" s="4" t="s">
        <v>6</v>
      </c>
      <c r="D53" s="4" t="s">
        <v>6</v>
      </c>
    </row>
    <row r="54" spans="1:4">
      <c r="A54" s="3" t="s">
        <v>604</v>
      </c>
      <c r="B54" s="4" t="s">
        <v>6</v>
      </c>
      <c r="C54" s="4" t="s">
        <v>6</v>
      </c>
      <c r="D54" s="4" t="s">
        <v>6</v>
      </c>
    </row>
    <row r="55" spans="1:4">
      <c r="A55" s="2" t="s">
        <v>581</v>
      </c>
      <c r="B55" s="6">
        <v>7086</v>
      </c>
      <c r="C55" s="6">
        <v>6772</v>
      </c>
      <c r="D55" s="4" t="s">
        <v>6</v>
      </c>
    </row>
    <row r="56" spans="1:4" ht="30">
      <c r="A56" s="2" t="s">
        <v>2540</v>
      </c>
      <c r="B56" s="4">
        <v>-657</v>
      </c>
      <c r="C56" s="4">
        <v>-729</v>
      </c>
      <c r="D56" s="4" t="s">
        <v>6</v>
      </c>
    </row>
    <row r="57" spans="1:4">
      <c r="A57" s="2" t="s">
        <v>588</v>
      </c>
      <c r="B57" s="4" t="s">
        <v>6</v>
      </c>
      <c r="C57" s="4">
        <v>9</v>
      </c>
      <c r="D57" s="4" t="s">
        <v>6</v>
      </c>
    </row>
    <row r="58" spans="1:4">
      <c r="A58" s="2" t="s">
        <v>621</v>
      </c>
      <c r="B58" s="6">
        <v>2945</v>
      </c>
      <c r="C58" s="6">
        <v>1034</v>
      </c>
      <c r="D58" s="4" t="s">
        <v>6</v>
      </c>
    </row>
    <row r="59" spans="1:4">
      <c r="A59" s="2" t="s">
        <v>557</v>
      </c>
      <c r="B59" s="6">
        <v>9374</v>
      </c>
      <c r="C59" s="6">
        <v>7086</v>
      </c>
      <c r="D59" s="4" t="s">
        <v>6</v>
      </c>
    </row>
    <row r="60" spans="1:4" ht="30">
      <c r="A60" s="2" t="s">
        <v>639</v>
      </c>
      <c r="B60" s="4">
        <v>117</v>
      </c>
      <c r="C60" s="4">
        <v>317</v>
      </c>
      <c r="D60" s="4" t="s">
        <v>6</v>
      </c>
    </row>
    <row r="61" spans="1:4" ht="30">
      <c r="A61" s="2" t="s">
        <v>650</v>
      </c>
      <c r="B61" s="6">
        <v>9257</v>
      </c>
      <c r="C61" s="6">
        <v>6769</v>
      </c>
      <c r="D61" s="4" t="s">
        <v>6</v>
      </c>
    </row>
    <row r="62" spans="1:4">
      <c r="A62" s="3" t="s">
        <v>658</v>
      </c>
      <c r="B62" s="4" t="s">
        <v>6</v>
      </c>
      <c r="C62" s="4" t="s">
        <v>6</v>
      </c>
      <c r="D62" s="4" t="s">
        <v>6</v>
      </c>
    </row>
    <row r="63" spans="1:4" ht="30">
      <c r="A63" s="2" t="s">
        <v>44</v>
      </c>
      <c r="B63" s="6">
        <v>872901</v>
      </c>
      <c r="C63" s="6">
        <v>611469</v>
      </c>
      <c r="D63" s="4" t="s">
        <v>6</v>
      </c>
    </row>
    <row r="64" spans="1:4" ht="30">
      <c r="A64" s="2" t="s">
        <v>639</v>
      </c>
      <c r="B64" s="6">
        <v>2074</v>
      </c>
      <c r="C64" s="6">
        <v>2040</v>
      </c>
      <c r="D64" s="4" t="s">
        <v>6</v>
      </c>
    </row>
    <row r="65" spans="1:4" ht="30">
      <c r="A65" s="2" t="s">
        <v>650</v>
      </c>
      <c r="B65" s="6">
        <v>870827</v>
      </c>
      <c r="C65" s="6">
        <v>609429</v>
      </c>
      <c r="D65" s="4" t="s">
        <v>6</v>
      </c>
    </row>
    <row r="66" spans="1:4" ht="30">
      <c r="A66" s="2" t="s">
        <v>2546</v>
      </c>
      <c r="B66" s="4" t="s">
        <v>6</v>
      </c>
      <c r="C66" s="4" t="s">
        <v>6</v>
      </c>
      <c r="D66" s="4" t="s">
        <v>6</v>
      </c>
    </row>
    <row r="67" spans="1:4">
      <c r="A67" s="3" t="s">
        <v>604</v>
      </c>
      <c r="B67" s="4" t="s">
        <v>6</v>
      </c>
      <c r="C67" s="4" t="s">
        <v>6</v>
      </c>
      <c r="D67" s="4" t="s">
        <v>6</v>
      </c>
    </row>
    <row r="68" spans="1:4">
      <c r="A68" s="2" t="s">
        <v>581</v>
      </c>
      <c r="B68" s="4">
        <v>623</v>
      </c>
      <c r="C68" s="4">
        <v>418</v>
      </c>
      <c r="D68" s="4" t="s">
        <v>6</v>
      </c>
    </row>
    <row r="69" spans="1:4" ht="30">
      <c r="A69" s="2" t="s">
        <v>2540</v>
      </c>
      <c r="B69" s="4">
        <v>-491</v>
      </c>
      <c r="C69" s="4">
        <v>-2</v>
      </c>
      <c r="D69" s="4" t="s">
        <v>6</v>
      </c>
    </row>
    <row r="70" spans="1:4">
      <c r="A70" s="2" t="s">
        <v>621</v>
      </c>
      <c r="B70" s="4">
        <v>728</v>
      </c>
      <c r="C70" s="4">
        <v>207</v>
      </c>
      <c r="D70" s="4" t="s">
        <v>6</v>
      </c>
    </row>
    <row r="71" spans="1:4">
      <c r="A71" s="2" t="s">
        <v>557</v>
      </c>
      <c r="B71" s="4">
        <v>860</v>
      </c>
      <c r="C71" s="4">
        <v>623</v>
      </c>
      <c r="D71" s="4" t="s">
        <v>6</v>
      </c>
    </row>
    <row r="72" spans="1:4" ht="30">
      <c r="A72" s="2" t="s">
        <v>639</v>
      </c>
      <c r="B72" s="4">
        <v>7</v>
      </c>
      <c r="C72" s="4">
        <v>123</v>
      </c>
      <c r="D72" s="4" t="s">
        <v>6</v>
      </c>
    </row>
    <row r="73" spans="1:4" ht="30">
      <c r="A73" s="2" t="s">
        <v>650</v>
      </c>
      <c r="B73" s="4">
        <v>853</v>
      </c>
      <c r="C73" s="4">
        <v>500</v>
      </c>
      <c r="D73" s="4" t="s">
        <v>6</v>
      </c>
    </row>
    <row r="74" spans="1:4">
      <c r="A74" s="3" t="s">
        <v>658</v>
      </c>
      <c r="B74" s="4" t="s">
        <v>6</v>
      </c>
      <c r="C74" s="4" t="s">
        <v>6</v>
      </c>
      <c r="D74" s="4" t="s">
        <v>6</v>
      </c>
    </row>
    <row r="75" spans="1:4" ht="30">
      <c r="A75" s="2" t="s">
        <v>44</v>
      </c>
      <c r="B75" s="6">
        <v>46825</v>
      </c>
      <c r="C75" s="6">
        <v>33879</v>
      </c>
      <c r="D75" s="4" t="s">
        <v>6</v>
      </c>
    </row>
    <row r="76" spans="1:4" ht="30">
      <c r="A76" s="2" t="s">
        <v>639</v>
      </c>
      <c r="B76" s="6">
        <v>1341</v>
      </c>
      <c r="C76" s="6">
        <v>1943</v>
      </c>
      <c r="D76" s="4" t="s">
        <v>6</v>
      </c>
    </row>
    <row r="77" spans="1:4" ht="30">
      <c r="A77" s="2" t="s">
        <v>650</v>
      </c>
      <c r="B77" s="6">
        <v>45484</v>
      </c>
      <c r="C77" s="6">
        <v>31936</v>
      </c>
      <c r="D77" s="4" t="s">
        <v>6</v>
      </c>
    </row>
    <row r="78" spans="1:4">
      <c r="A78" s="2" t="s">
        <v>2547</v>
      </c>
      <c r="B78" s="4" t="s">
        <v>6</v>
      </c>
      <c r="C78" s="4" t="s">
        <v>6</v>
      </c>
      <c r="D78" s="4" t="s">
        <v>6</v>
      </c>
    </row>
    <row r="79" spans="1:4">
      <c r="A79" s="3" t="s">
        <v>604</v>
      </c>
      <c r="B79" s="4" t="s">
        <v>6</v>
      </c>
      <c r="C79" s="4" t="s">
        <v>6</v>
      </c>
      <c r="D79" s="4" t="s">
        <v>6</v>
      </c>
    </row>
    <row r="80" spans="1:4">
      <c r="A80" s="2" t="s">
        <v>581</v>
      </c>
      <c r="B80" s="6">
        <v>1160</v>
      </c>
      <c r="C80" s="4">
        <v>975</v>
      </c>
      <c r="D80" s="4" t="s">
        <v>6</v>
      </c>
    </row>
    <row r="81" spans="1:4" ht="30">
      <c r="A81" s="2" t="s">
        <v>2540</v>
      </c>
      <c r="B81" s="4">
        <v>-379</v>
      </c>
      <c r="C81" s="4">
        <v>-90</v>
      </c>
      <c r="D81" s="4" t="s">
        <v>6</v>
      </c>
    </row>
    <row r="82" spans="1:4">
      <c r="A82" s="2" t="s">
        <v>588</v>
      </c>
      <c r="B82" s="4">
        <v>201</v>
      </c>
      <c r="C82" s="4">
        <v>86</v>
      </c>
      <c r="D82" s="4" t="s">
        <v>6</v>
      </c>
    </row>
    <row r="83" spans="1:4">
      <c r="A83" s="2" t="s">
        <v>621</v>
      </c>
      <c r="B83" s="4">
        <v>-557</v>
      </c>
      <c r="C83" s="4">
        <v>189</v>
      </c>
      <c r="D83" s="4" t="s">
        <v>6</v>
      </c>
    </row>
    <row r="84" spans="1:4">
      <c r="A84" s="2" t="s">
        <v>557</v>
      </c>
      <c r="B84" s="4">
        <v>425</v>
      </c>
      <c r="C84" s="6">
        <v>1160</v>
      </c>
      <c r="D84" s="4" t="s">
        <v>6</v>
      </c>
    </row>
    <row r="85" spans="1:4" ht="30">
      <c r="A85" s="2" t="s">
        <v>639</v>
      </c>
      <c r="B85" s="4">
        <v>104</v>
      </c>
      <c r="C85" s="4">
        <v>417</v>
      </c>
      <c r="D85" s="4" t="s">
        <v>6</v>
      </c>
    </row>
    <row r="86" spans="1:4" ht="30">
      <c r="A86" s="2" t="s">
        <v>650</v>
      </c>
      <c r="B86" s="4">
        <v>321</v>
      </c>
      <c r="C86" s="4">
        <v>743</v>
      </c>
      <c r="D86" s="4" t="s">
        <v>6</v>
      </c>
    </row>
    <row r="87" spans="1:4">
      <c r="A87" s="3" t="s">
        <v>658</v>
      </c>
      <c r="B87" s="4" t="s">
        <v>6</v>
      </c>
      <c r="C87" s="4" t="s">
        <v>6</v>
      </c>
      <c r="D87" s="4" t="s">
        <v>6</v>
      </c>
    </row>
    <row r="88" spans="1:4" ht="30">
      <c r="A88" s="2" t="s">
        <v>44</v>
      </c>
      <c r="B88" s="6">
        <v>10202</v>
      </c>
      <c r="C88" s="6">
        <v>14810</v>
      </c>
      <c r="D88" s="4" t="s">
        <v>6</v>
      </c>
    </row>
    <row r="89" spans="1:4" ht="30">
      <c r="A89" s="2" t="s">
        <v>639</v>
      </c>
      <c r="B89" s="6">
        <v>1504</v>
      </c>
      <c r="C89" s="6">
        <v>4087</v>
      </c>
      <c r="D89" s="4" t="s">
        <v>6</v>
      </c>
    </row>
    <row r="90" spans="1:4" ht="30">
      <c r="A90" s="2" t="s">
        <v>650</v>
      </c>
      <c r="B90" s="6">
        <v>8698</v>
      </c>
      <c r="C90" s="6">
        <v>10723</v>
      </c>
      <c r="D90" s="4" t="s">
        <v>6</v>
      </c>
    </row>
    <row r="91" spans="1:4">
      <c r="A91" s="2" t="s">
        <v>2548</v>
      </c>
      <c r="B91" s="4" t="s">
        <v>6</v>
      </c>
      <c r="C91" s="4" t="s">
        <v>6</v>
      </c>
      <c r="D91" s="4" t="s">
        <v>6</v>
      </c>
    </row>
    <row r="92" spans="1:4">
      <c r="A92" s="3" t="s">
        <v>604</v>
      </c>
      <c r="B92" s="4" t="s">
        <v>6</v>
      </c>
      <c r="C92" s="4" t="s">
        <v>6</v>
      </c>
      <c r="D92" s="4" t="s">
        <v>6</v>
      </c>
    </row>
    <row r="93" spans="1:4">
      <c r="A93" s="2" t="s">
        <v>581</v>
      </c>
      <c r="B93" s="4">
        <v>21</v>
      </c>
      <c r="C93" s="4">
        <v>226</v>
      </c>
      <c r="D93" s="4" t="s">
        <v>6</v>
      </c>
    </row>
    <row r="94" spans="1:4" ht="30">
      <c r="A94" s="2" t="s">
        <v>2540</v>
      </c>
      <c r="B94" s="4">
        <v>-25</v>
      </c>
      <c r="C94" s="4">
        <v>-201</v>
      </c>
      <c r="D94" s="4" t="s">
        <v>6</v>
      </c>
    </row>
    <row r="95" spans="1:4">
      <c r="A95" s="2" t="s">
        <v>588</v>
      </c>
      <c r="B95" s="4">
        <v>73</v>
      </c>
      <c r="C95" s="4">
        <v>43</v>
      </c>
      <c r="D95" s="4" t="s">
        <v>6</v>
      </c>
    </row>
    <row r="96" spans="1:4">
      <c r="A96" s="2" t="s">
        <v>621</v>
      </c>
      <c r="B96" s="4">
        <v>-2</v>
      </c>
      <c r="C96" s="4">
        <v>-47</v>
      </c>
      <c r="D96" s="4" t="s">
        <v>6</v>
      </c>
    </row>
    <row r="97" spans="1:4">
      <c r="A97" s="2" t="s">
        <v>557</v>
      </c>
      <c r="B97" s="4">
        <v>67</v>
      </c>
      <c r="C97" s="4">
        <v>21</v>
      </c>
      <c r="D97" s="4" t="s">
        <v>6</v>
      </c>
    </row>
    <row r="98" spans="1:4" ht="30">
      <c r="A98" s="2" t="s">
        <v>650</v>
      </c>
      <c r="B98" s="4">
        <v>67</v>
      </c>
      <c r="C98" s="4">
        <v>21</v>
      </c>
      <c r="D98" s="4" t="s">
        <v>6</v>
      </c>
    </row>
    <row r="99" spans="1:4">
      <c r="A99" s="3" t="s">
        <v>658</v>
      </c>
      <c r="B99" s="4" t="s">
        <v>6</v>
      </c>
      <c r="C99" s="4" t="s">
        <v>6</v>
      </c>
      <c r="D99" s="4" t="s">
        <v>6</v>
      </c>
    </row>
    <row r="100" spans="1:4" ht="30">
      <c r="A100" s="2" t="s">
        <v>44</v>
      </c>
      <c r="B100" s="6">
        <v>2279</v>
      </c>
      <c r="C100" s="6">
        <v>1830</v>
      </c>
      <c r="D100" s="4" t="s">
        <v>6</v>
      </c>
    </row>
    <row r="101" spans="1:4" ht="30">
      <c r="A101" s="2" t="s">
        <v>650</v>
      </c>
      <c r="B101" s="6">
        <v>2279</v>
      </c>
      <c r="C101" s="6">
        <v>1830</v>
      </c>
      <c r="D101" s="4" t="s">
        <v>6</v>
      </c>
    </row>
    <row r="102" spans="1:4" ht="30">
      <c r="A102" s="2" t="s">
        <v>2549</v>
      </c>
      <c r="B102" s="4" t="s">
        <v>6</v>
      </c>
      <c r="C102" s="4" t="s">
        <v>6</v>
      </c>
      <c r="D102" s="4" t="s">
        <v>6</v>
      </c>
    </row>
    <row r="103" spans="1:4">
      <c r="A103" s="3" t="s">
        <v>604</v>
      </c>
      <c r="B103" s="4" t="s">
        <v>6</v>
      </c>
      <c r="C103" s="4" t="s">
        <v>6</v>
      </c>
      <c r="D103" s="4" t="s">
        <v>6</v>
      </c>
    </row>
    <row r="104" spans="1:4">
      <c r="A104" s="2" t="s">
        <v>581</v>
      </c>
      <c r="B104" s="6">
        <v>1201</v>
      </c>
      <c r="C104" s="6">
        <v>1109</v>
      </c>
      <c r="D104" s="4" t="s">
        <v>6</v>
      </c>
    </row>
    <row r="105" spans="1:4">
      <c r="A105" s="2" t="s">
        <v>621</v>
      </c>
      <c r="B105" s="4">
        <v>-177</v>
      </c>
      <c r="C105" s="4">
        <v>92</v>
      </c>
      <c r="D105" s="4" t="s">
        <v>6</v>
      </c>
    </row>
    <row r="106" spans="1:4">
      <c r="A106" s="2" t="s">
        <v>557</v>
      </c>
      <c r="B106" s="6">
        <v>1024</v>
      </c>
      <c r="C106" s="6">
        <v>1201</v>
      </c>
      <c r="D106" s="4" t="s">
        <v>6</v>
      </c>
    </row>
    <row r="107" spans="1:4" ht="30">
      <c r="A107" s="2" t="s">
        <v>650</v>
      </c>
      <c r="B107" s="6">
        <v>1024</v>
      </c>
      <c r="C107" s="6">
        <v>1201</v>
      </c>
      <c r="D107" s="4" t="s">
        <v>6</v>
      </c>
    </row>
    <row r="108" spans="1:4">
      <c r="A108" s="2" t="s">
        <v>2550</v>
      </c>
      <c r="B108" s="4" t="s">
        <v>6</v>
      </c>
      <c r="C108" s="4" t="s">
        <v>6</v>
      </c>
      <c r="D108" s="4" t="s">
        <v>6</v>
      </c>
    </row>
    <row r="109" spans="1:4">
      <c r="A109" s="3" t="s">
        <v>604</v>
      </c>
      <c r="B109" s="4" t="s">
        <v>6</v>
      </c>
      <c r="C109" s="4" t="s">
        <v>6</v>
      </c>
      <c r="D109" s="4" t="s">
        <v>6</v>
      </c>
    </row>
    <row r="110" spans="1:4">
      <c r="A110" s="2" t="s">
        <v>581</v>
      </c>
      <c r="B110" s="6">
        <v>26188</v>
      </c>
      <c r="C110" s="6">
        <v>26836</v>
      </c>
      <c r="D110" s="4" t="s">
        <v>6</v>
      </c>
    </row>
    <row r="111" spans="1:4" ht="30">
      <c r="A111" s="2" t="s">
        <v>2540</v>
      </c>
      <c r="B111" s="6">
        <v>-3174</v>
      </c>
      <c r="C111" s="6">
        <v>-4193</v>
      </c>
      <c r="D111" s="4" t="s">
        <v>6</v>
      </c>
    </row>
    <row r="112" spans="1:4">
      <c r="A112" s="2" t="s">
        <v>588</v>
      </c>
      <c r="B112" s="4">
        <v>860</v>
      </c>
      <c r="C112" s="4">
        <v>245</v>
      </c>
      <c r="D112" s="4" t="s">
        <v>6</v>
      </c>
    </row>
    <row r="113" spans="1:4">
      <c r="A113" s="2" t="s">
        <v>621</v>
      </c>
      <c r="B113" s="6">
        <v>1575</v>
      </c>
      <c r="C113" s="6">
        <v>3300</v>
      </c>
      <c r="D113" s="4" t="s">
        <v>6</v>
      </c>
    </row>
    <row r="114" spans="1:4">
      <c r="A114" s="2" t="s">
        <v>557</v>
      </c>
      <c r="B114" s="6">
        <v>25449</v>
      </c>
      <c r="C114" s="6">
        <v>26188</v>
      </c>
      <c r="D114" s="4" t="s">
        <v>6</v>
      </c>
    </row>
    <row r="115" spans="1:4" ht="30">
      <c r="A115" s="2" t="s">
        <v>639</v>
      </c>
      <c r="B115" s="6">
        <v>2632</v>
      </c>
      <c r="C115" s="6">
        <v>3615</v>
      </c>
      <c r="D115" s="4" t="s">
        <v>6</v>
      </c>
    </row>
    <row r="116" spans="1:4" ht="30">
      <c r="A116" s="2" t="s">
        <v>650</v>
      </c>
      <c r="B116" s="6">
        <v>22817</v>
      </c>
      <c r="C116" s="6">
        <v>22573</v>
      </c>
      <c r="D116" s="4" t="s">
        <v>6</v>
      </c>
    </row>
    <row r="117" spans="1:4">
      <c r="A117" s="3" t="s">
        <v>658</v>
      </c>
      <c r="B117" s="4" t="s">
        <v>6</v>
      </c>
      <c r="C117" s="4" t="s">
        <v>6</v>
      </c>
      <c r="D117" s="4" t="s">
        <v>6</v>
      </c>
    </row>
    <row r="118" spans="1:4" ht="30">
      <c r="A118" s="2" t="s">
        <v>44</v>
      </c>
      <c r="B118" s="6">
        <v>1352191</v>
      </c>
      <c r="C118" s="6">
        <v>1066200</v>
      </c>
      <c r="D118" s="4" t="s">
        <v>6</v>
      </c>
    </row>
    <row r="119" spans="1:4" ht="30">
      <c r="A119" s="2" t="s">
        <v>639</v>
      </c>
      <c r="B119" s="6">
        <v>38337</v>
      </c>
      <c r="C119" s="6">
        <v>51699</v>
      </c>
      <c r="D119" s="4" t="s">
        <v>6</v>
      </c>
    </row>
    <row r="120" spans="1:4" ht="30">
      <c r="A120" s="2" t="s">
        <v>650</v>
      </c>
      <c r="B120" s="6">
        <v>1313854</v>
      </c>
      <c r="C120" s="6">
        <v>1014501</v>
      </c>
      <c r="D120" s="4" t="s">
        <v>6</v>
      </c>
    </row>
    <row r="121" spans="1:4">
      <c r="A121" s="2" t="s">
        <v>2551</v>
      </c>
      <c r="B121" s="4" t="s">
        <v>6</v>
      </c>
      <c r="C121" s="4" t="s">
        <v>6</v>
      </c>
      <c r="D121" s="4" t="s">
        <v>6</v>
      </c>
    </row>
    <row r="122" spans="1:4">
      <c r="A122" s="3" t="s">
        <v>604</v>
      </c>
      <c r="B122" s="4" t="s">
        <v>6</v>
      </c>
      <c r="C122" s="4" t="s">
        <v>6</v>
      </c>
      <c r="D122" s="4" t="s">
        <v>6</v>
      </c>
    </row>
    <row r="123" spans="1:4">
      <c r="A123" s="2" t="s">
        <v>581</v>
      </c>
      <c r="B123" s="4">
        <v>236</v>
      </c>
      <c r="C123" s="4" t="s">
        <v>6</v>
      </c>
      <c r="D123" s="4" t="s">
        <v>6</v>
      </c>
    </row>
    <row r="124" spans="1:4">
      <c r="A124" s="2" t="s">
        <v>621</v>
      </c>
      <c r="B124" s="4">
        <v>352</v>
      </c>
      <c r="C124" s="4">
        <v>236</v>
      </c>
      <c r="D124" s="4" t="s">
        <v>6</v>
      </c>
    </row>
    <row r="125" spans="1:4">
      <c r="A125" s="2" t="s">
        <v>557</v>
      </c>
      <c r="B125" s="4">
        <v>588</v>
      </c>
      <c r="C125" s="4">
        <v>236</v>
      </c>
      <c r="D125" s="4" t="s">
        <v>6</v>
      </c>
    </row>
    <row r="126" spans="1:4" ht="30">
      <c r="A126" s="2" t="s">
        <v>650</v>
      </c>
      <c r="B126" s="7">
        <v>588</v>
      </c>
      <c r="C126" s="7">
        <v>236</v>
      </c>
      <c r="D126"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3" width="12.28515625" bestFit="1" customWidth="1"/>
  </cols>
  <sheetData>
    <row r="1" spans="1:3" ht="75">
      <c r="A1" s="1" t="s">
        <v>2552</v>
      </c>
      <c r="B1" s="8" t="s">
        <v>2</v>
      </c>
      <c r="C1" s="8" t="s">
        <v>33</v>
      </c>
    </row>
    <row r="2" spans="1:3" ht="30">
      <c r="A2" s="1" t="s">
        <v>32</v>
      </c>
      <c r="B2" s="8"/>
      <c r="C2" s="8"/>
    </row>
    <row r="3" spans="1:3" ht="30">
      <c r="A3" s="3" t="s">
        <v>2553</v>
      </c>
      <c r="B3" s="4" t="s">
        <v>6</v>
      </c>
      <c r="C3" s="4" t="s">
        <v>6</v>
      </c>
    </row>
    <row r="4" spans="1:3" ht="30">
      <c r="A4" s="2" t="s">
        <v>44</v>
      </c>
      <c r="B4" s="7">
        <v>1352191</v>
      </c>
      <c r="C4" s="7">
        <v>1066200</v>
      </c>
    </row>
    <row r="5" spans="1:3">
      <c r="A5" s="2" t="s">
        <v>2554</v>
      </c>
      <c r="B5" s="4" t="s">
        <v>6</v>
      </c>
      <c r="C5" s="4" t="s">
        <v>6</v>
      </c>
    </row>
    <row r="6" spans="1:3" ht="30">
      <c r="A6" s="3" t="s">
        <v>2553</v>
      </c>
      <c r="B6" s="4" t="s">
        <v>6</v>
      </c>
      <c r="C6" s="4" t="s">
        <v>6</v>
      </c>
    </row>
    <row r="7" spans="1:3" ht="30">
      <c r="A7" s="2" t="s">
        <v>44</v>
      </c>
      <c r="B7" s="6">
        <v>1269534</v>
      </c>
      <c r="C7" s="6">
        <v>953904</v>
      </c>
    </row>
    <row r="8" spans="1:3">
      <c r="A8" s="2" t="s">
        <v>2555</v>
      </c>
      <c r="B8" s="4" t="s">
        <v>6</v>
      </c>
      <c r="C8" s="4" t="s">
        <v>6</v>
      </c>
    </row>
    <row r="9" spans="1:3" ht="30">
      <c r="A9" s="3" t="s">
        <v>2553</v>
      </c>
      <c r="B9" s="4" t="s">
        <v>6</v>
      </c>
      <c r="C9" s="4" t="s">
        <v>6</v>
      </c>
    </row>
    <row r="10" spans="1:3" ht="30">
      <c r="A10" s="2" t="s">
        <v>44</v>
      </c>
      <c r="B10" s="6">
        <v>27435</v>
      </c>
      <c r="C10" s="6">
        <v>42620</v>
      </c>
    </row>
    <row r="11" spans="1:3">
      <c r="A11" s="2" t="s">
        <v>2556</v>
      </c>
      <c r="B11" s="4" t="s">
        <v>6</v>
      </c>
      <c r="C11" s="4" t="s">
        <v>6</v>
      </c>
    </row>
    <row r="12" spans="1:3" ht="30">
      <c r="A12" s="3" t="s">
        <v>2553</v>
      </c>
      <c r="B12" s="4" t="s">
        <v>6</v>
      </c>
      <c r="C12" s="4" t="s">
        <v>6</v>
      </c>
    </row>
    <row r="13" spans="1:3" ht="30">
      <c r="A13" s="2" t="s">
        <v>44</v>
      </c>
      <c r="B13" s="6">
        <v>55222</v>
      </c>
      <c r="C13" s="6">
        <v>69676</v>
      </c>
    </row>
    <row r="14" spans="1:3" ht="30">
      <c r="A14" s="2" t="s">
        <v>2512</v>
      </c>
      <c r="B14" s="4" t="s">
        <v>6</v>
      </c>
      <c r="C14" s="4" t="s">
        <v>6</v>
      </c>
    </row>
    <row r="15" spans="1:3" ht="30">
      <c r="A15" s="3" t="s">
        <v>2553</v>
      </c>
      <c r="B15" s="4" t="s">
        <v>6</v>
      </c>
      <c r="C15" s="4" t="s">
        <v>6</v>
      </c>
    </row>
    <row r="16" spans="1:3" ht="30">
      <c r="A16" s="2" t="s">
        <v>44</v>
      </c>
      <c r="B16" s="6">
        <v>10202</v>
      </c>
      <c r="C16" s="6">
        <v>14810</v>
      </c>
    </row>
    <row r="17" spans="1:3" ht="30">
      <c r="A17" s="2" t="s">
        <v>2557</v>
      </c>
      <c r="B17" s="4" t="s">
        <v>6</v>
      </c>
      <c r="C17" s="4" t="s">
        <v>6</v>
      </c>
    </row>
    <row r="18" spans="1:3" ht="30">
      <c r="A18" s="3" t="s">
        <v>2553</v>
      </c>
      <c r="B18" s="4" t="s">
        <v>6</v>
      </c>
      <c r="C18" s="4" t="s">
        <v>6</v>
      </c>
    </row>
    <row r="19" spans="1:3" ht="30">
      <c r="A19" s="2" t="s">
        <v>44</v>
      </c>
      <c r="B19" s="6">
        <v>7488</v>
      </c>
      <c r="C19" s="6">
        <v>10992</v>
      </c>
    </row>
    <row r="20" spans="1:3" ht="30">
      <c r="A20" s="2" t="s">
        <v>2558</v>
      </c>
      <c r="B20" s="4" t="s">
        <v>6</v>
      </c>
      <c r="C20" s="4" t="s">
        <v>6</v>
      </c>
    </row>
    <row r="21" spans="1:3" ht="30">
      <c r="A21" s="3" t="s">
        <v>2553</v>
      </c>
      <c r="B21" s="4" t="s">
        <v>6</v>
      </c>
      <c r="C21" s="4" t="s">
        <v>6</v>
      </c>
    </row>
    <row r="22" spans="1:3" ht="30">
      <c r="A22" s="2" t="s">
        <v>44</v>
      </c>
      <c r="B22" s="4">
        <v>962</v>
      </c>
      <c r="C22" s="4">
        <v>753</v>
      </c>
    </row>
    <row r="23" spans="1:3" ht="30">
      <c r="A23" s="2" t="s">
        <v>2559</v>
      </c>
      <c r="B23" s="4" t="s">
        <v>6</v>
      </c>
      <c r="C23" s="4" t="s">
        <v>6</v>
      </c>
    </row>
    <row r="24" spans="1:3" ht="30">
      <c r="A24" s="3" t="s">
        <v>2553</v>
      </c>
      <c r="B24" s="4" t="s">
        <v>6</v>
      </c>
      <c r="C24" s="4" t="s">
        <v>6</v>
      </c>
    </row>
    <row r="25" spans="1:3" ht="30">
      <c r="A25" s="2" t="s">
        <v>44</v>
      </c>
      <c r="B25" s="6">
        <v>1752</v>
      </c>
      <c r="C25" s="6">
        <v>3065</v>
      </c>
    </row>
    <row r="26" spans="1:3">
      <c r="A26" s="2" t="s">
        <v>2560</v>
      </c>
      <c r="B26" s="4" t="s">
        <v>6</v>
      </c>
      <c r="C26" s="4" t="s">
        <v>6</v>
      </c>
    </row>
    <row r="27" spans="1:3" ht="30">
      <c r="A27" s="3" t="s">
        <v>2553</v>
      </c>
      <c r="B27" s="4" t="s">
        <v>6</v>
      </c>
      <c r="C27" s="4" t="s">
        <v>6</v>
      </c>
    </row>
    <row r="28" spans="1:3" ht="30">
      <c r="A28" s="2" t="s">
        <v>44</v>
      </c>
      <c r="B28" s="6">
        <v>2279</v>
      </c>
      <c r="C28" s="6">
        <v>1830</v>
      </c>
    </row>
    <row r="29" spans="1:3" ht="30">
      <c r="A29" s="2" t="s">
        <v>2561</v>
      </c>
      <c r="B29" s="4" t="s">
        <v>6</v>
      </c>
      <c r="C29" s="4" t="s">
        <v>6</v>
      </c>
    </row>
    <row r="30" spans="1:3" ht="30">
      <c r="A30" s="3" t="s">
        <v>2553</v>
      </c>
      <c r="B30" s="4" t="s">
        <v>6</v>
      </c>
      <c r="C30" s="4" t="s">
        <v>6</v>
      </c>
    </row>
    <row r="31" spans="1:3" ht="30">
      <c r="A31" s="2" t="s">
        <v>44</v>
      </c>
      <c r="B31" s="6">
        <v>2279</v>
      </c>
      <c r="C31" s="6">
        <v>1804</v>
      </c>
    </row>
    <row r="32" spans="1:3" ht="30">
      <c r="A32" s="2" t="s">
        <v>2562</v>
      </c>
      <c r="B32" s="4" t="s">
        <v>6</v>
      </c>
      <c r="C32" s="4" t="s">
        <v>6</v>
      </c>
    </row>
    <row r="33" spans="1:3" ht="30">
      <c r="A33" s="3" t="s">
        <v>2553</v>
      </c>
      <c r="B33" s="4" t="s">
        <v>6</v>
      </c>
      <c r="C33" s="4" t="s">
        <v>6</v>
      </c>
    </row>
    <row r="34" spans="1:3" ht="30">
      <c r="A34" s="2" t="s">
        <v>44</v>
      </c>
      <c r="B34" s="4" t="s">
        <v>6</v>
      </c>
      <c r="C34" s="4">
        <v>26</v>
      </c>
    </row>
    <row r="35" spans="1:3" ht="45">
      <c r="A35" s="2" t="s">
        <v>2563</v>
      </c>
      <c r="B35" s="4" t="s">
        <v>6</v>
      </c>
      <c r="C35" s="4" t="s">
        <v>6</v>
      </c>
    </row>
    <row r="36" spans="1:3" ht="30">
      <c r="A36" s="3" t="s">
        <v>2553</v>
      </c>
      <c r="B36" s="4" t="s">
        <v>6</v>
      </c>
      <c r="C36" s="4" t="s">
        <v>6</v>
      </c>
    </row>
    <row r="37" spans="1:3" ht="30">
      <c r="A37" s="2" t="s">
        <v>44</v>
      </c>
      <c r="B37" s="6">
        <v>42096</v>
      </c>
      <c r="C37" s="6">
        <v>20063</v>
      </c>
    </row>
    <row r="38" spans="1:3" ht="45">
      <c r="A38" s="2" t="s">
        <v>2564</v>
      </c>
      <c r="B38" s="4" t="s">
        <v>6</v>
      </c>
      <c r="C38" s="4" t="s">
        <v>6</v>
      </c>
    </row>
    <row r="39" spans="1:3" ht="30">
      <c r="A39" s="3" t="s">
        <v>2553</v>
      </c>
      <c r="B39" s="4" t="s">
        <v>6</v>
      </c>
      <c r="C39" s="4" t="s">
        <v>6</v>
      </c>
    </row>
    <row r="40" spans="1:3" ht="30">
      <c r="A40" s="2" t="s">
        <v>44</v>
      </c>
      <c r="B40" s="6">
        <v>40966</v>
      </c>
      <c r="C40" s="6">
        <v>19438</v>
      </c>
    </row>
    <row r="41" spans="1:3" ht="45">
      <c r="A41" s="2" t="s">
        <v>2565</v>
      </c>
      <c r="B41" s="4" t="s">
        <v>6</v>
      </c>
      <c r="C41" s="4" t="s">
        <v>6</v>
      </c>
    </row>
    <row r="42" spans="1:3" ht="30">
      <c r="A42" s="3" t="s">
        <v>2553</v>
      </c>
      <c r="B42" s="4" t="s">
        <v>6</v>
      </c>
      <c r="C42" s="4" t="s">
        <v>6</v>
      </c>
    </row>
    <row r="43" spans="1:3" ht="30">
      <c r="A43" s="2" t="s">
        <v>44</v>
      </c>
      <c r="B43" s="4">
        <v>309</v>
      </c>
      <c r="C43" s="4">
        <v>115</v>
      </c>
    </row>
    <row r="44" spans="1:3" ht="45">
      <c r="A44" s="2" t="s">
        <v>2566</v>
      </c>
      <c r="B44" s="4" t="s">
        <v>6</v>
      </c>
      <c r="C44" s="4" t="s">
        <v>6</v>
      </c>
    </row>
    <row r="45" spans="1:3" ht="30">
      <c r="A45" s="3" t="s">
        <v>2553</v>
      </c>
      <c r="B45" s="4" t="s">
        <v>6</v>
      </c>
      <c r="C45" s="4" t="s">
        <v>6</v>
      </c>
    </row>
    <row r="46" spans="1:3" ht="30">
      <c r="A46" s="2" t="s">
        <v>44</v>
      </c>
      <c r="B46" s="4">
        <v>821</v>
      </c>
      <c r="C46" s="4">
        <v>510</v>
      </c>
    </row>
    <row r="47" spans="1:3" ht="30">
      <c r="A47" s="2" t="s">
        <v>2567</v>
      </c>
      <c r="B47" s="4" t="s">
        <v>6</v>
      </c>
      <c r="C47" s="4" t="s">
        <v>6</v>
      </c>
    </row>
    <row r="48" spans="1:3" ht="30">
      <c r="A48" s="3" t="s">
        <v>2553</v>
      </c>
      <c r="B48" s="4" t="s">
        <v>6</v>
      </c>
      <c r="C48" s="4" t="s">
        <v>6</v>
      </c>
    </row>
    <row r="49" spans="1:3" ht="30">
      <c r="A49" s="2" t="s">
        <v>44</v>
      </c>
      <c r="B49" s="6">
        <v>830805</v>
      </c>
      <c r="C49" s="6">
        <v>591406</v>
      </c>
    </row>
    <row r="50" spans="1:3" ht="45">
      <c r="A50" s="2" t="s">
        <v>2568</v>
      </c>
      <c r="B50" s="4" t="s">
        <v>6</v>
      </c>
      <c r="C50" s="4" t="s">
        <v>6</v>
      </c>
    </row>
    <row r="51" spans="1:3" ht="30">
      <c r="A51" s="3" t="s">
        <v>2553</v>
      </c>
      <c r="B51" s="4" t="s">
        <v>6</v>
      </c>
      <c r="C51" s="4" t="s">
        <v>6</v>
      </c>
    </row>
    <row r="52" spans="1:3" ht="30">
      <c r="A52" s="2" t="s">
        <v>44</v>
      </c>
      <c r="B52" s="6">
        <v>817923</v>
      </c>
      <c r="C52" s="6">
        <v>575434</v>
      </c>
    </row>
    <row r="53" spans="1:3" ht="45">
      <c r="A53" s="2" t="s">
        <v>2569</v>
      </c>
      <c r="B53" s="4" t="s">
        <v>6</v>
      </c>
      <c r="C53" s="4" t="s">
        <v>6</v>
      </c>
    </row>
    <row r="54" spans="1:3" ht="30">
      <c r="A54" s="3" t="s">
        <v>2553</v>
      </c>
      <c r="B54" s="4" t="s">
        <v>6</v>
      </c>
      <c r="C54" s="4" t="s">
        <v>6</v>
      </c>
    </row>
    <row r="55" spans="1:3" ht="30">
      <c r="A55" s="2" t="s">
        <v>44</v>
      </c>
      <c r="B55" s="6">
        <v>7866</v>
      </c>
      <c r="C55" s="6">
        <v>10444</v>
      </c>
    </row>
    <row r="56" spans="1:3" ht="45">
      <c r="A56" s="2" t="s">
        <v>2570</v>
      </c>
      <c r="B56" s="4" t="s">
        <v>6</v>
      </c>
      <c r="C56" s="4" t="s">
        <v>6</v>
      </c>
    </row>
    <row r="57" spans="1:3" ht="30">
      <c r="A57" s="3" t="s">
        <v>2553</v>
      </c>
      <c r="B57" s="4" t="s">
        <v>6</v>
      </c>
      <c r="C57" s="4" t="s">
        <v>6</v>
      </c>
    </row>
    <row r="58" spans="1:3" ht="30">
      <c r="A58" s="2" t="s">
        <v>44</v>
      </c>
      <c r="B58" s="6">
        <v>5016</v>
      </c>
      <c r="C58" s="6">
        <v>5528</v>
      </c>
    </row>
    <row r="59" spans="1:3" ht="45">
      <c r="A59" s="2" t="s">
        <v>2571</v>
      </c>
      <c r="B59" s="4" t="s">
        <v>6</v>
      </c>
      <c r="C59" s="4" t="s">
        <v>6</v>
      </c>
    </row>
    <row r="60" spans="1:3" ht="30">
      <c r="A60" s="3" t="s">
        <v>2553</v>
      </c>
      <c r="B60" s="4" t="s">
        <v>6</v>
      </c>
      <c r="C60" s="4" t="s">
        <v>6</v>
      </c>
    </row>
    <row r="61" spans="1:3" ht="30">
      <c r="A61" s="2" t="s">
        <v>44</v>
      </c>
      <c r="B61" s="6">
        <v>45632</v>
      </c>
      <c r="C61" s="6">
        <v>32168</v>
      </c>
    </row>
    <row r="62" spans="1:3" ht="45">
      <c r="A62" s="2" t="s">
        <v>2572</v>
      </c>
      <c r="B62" s="4" t="s">
        <v>6</v>
      </c>
      <c r="C62" s="4" t="s">
        <v>6</v>
      </c>
    </row>
    <row r="63" spans="1:3" ht="30">
      <c r="A63" s="3" t="s">
        <v>2553</v>
      </c>
      <c r="B63" s="4" t="s">
        <v>6</v>
      </c>
      <c r="C63" s="4" t="s">
        <v>6</v>
      </c>
    </row>
    <row r="64" spans="1:3" ht="30">
      <c r="A64" s="2" t="s">
        <v>44</v>
      </c>
      <c r="B64" s="6">
        <v>42995</v>
      </c>
      <c r="C64" s="6">
        <v>30284</v>
      </c>
    </row>
    <row r="65" spans="1:3" ht="45">
      <c r="A65" s="2" t="s">
        <v>2573</v>
      </c>
      <c r="B65" s="4" t="s">
        <v>6</v>
      </c>
      <c r="C65" s="4" t="s">
        <v>6</v>
      </c>
    </row>
    <row r="66" spans="1:3" ht="30">
      <c r="A66" s="3" t="s">
        <v>2553</v>
      </c>
      <c r="B66" s="4" t="s">
        <v>6</v>
      </c>
      <c r="C66" s="4" t="s">
        <v>6</v>
      </c>
    </row>
    <row r="67" spans="1:3" ht="30">
      <c r="A67" s="2" t="s">
        <v>44</v>
      </c>
      <c r="B67" s="6">
        <v>1304</v>
      </c>
      <c r="C67" s="4">
        <v>185</v>
      </c>
    </row>
    <row r="68" spans="1:3" ht="45">
      <c r="A68" s="2" t="s">
        <v>2574</v>
      </c>
      <c r="B68" s="4" t="s">
        <v>6</v>
      </c>
      <c r="C68" s="4" t="s">
        <v>6</v>
      </c>
    </row>
    <row r="69" spans="1:3" ht="30">
      <c r="A69" s="3" t="s">
        <v>2553</v>
      </c>
      <c r="B69" s="4" t="s">
        <v>6</v>
      </c>
      <c r="C69" s="4" t="s">
        <v>6</v>
      </c>
    </row>
    <row r="70" spans="1:3" ht="30">
      <c r="A70" s="2" t="s">
        <v>44</v>
      </c>
      <c r="B70" s="6">
        <v>1333</v>
      </c>
      <c r="C70" s="6">
        <v>1699</v>
      </c>
    </row>
    <row r="71" spans="1:3" ht="30">
      <c r="A71" s="2" t="s">
        <v>2575</v>
      </c>
      <c r="B71" s="4" t="s">
        <v>6</v>
      </c>
      <c r="C71" s="4" t="s">
        <v>6</v>
      </c>
    </row>
    <row r="72" spans="1:3" ht="30">
      <c r="A72" s="3" t="s">
        <v>2553</v>
      </c>
      <c r="B72" s="4" t="s">
        <v>6</v>
      </c>
      <c r="C72" s="4" t="s">
        <v>6</v>
      </c>
    </row>
    <row r="73" spans="1:3" ht="30">
      <c r="A73" s="2" t="s">
        <v>44</v>
      </c>
      <c r="B73" s="6">
        <v>294902</v>
      </c>
      <c r="C73" s="6">
        <v>283435</v>
      </c>
    </row>
    <row r="74" spans="1:3" ht="45">
      <c r="A74" s="2" t="s">
        <v>2576</v>
      </c>
      <c r="B74" s="4" t="s">
        <v>6</v>
      </c>
      <c r="C74" s="4" t="s">
        <v>6</v>
      </c>
    </row>
    <row r="75" spans="1:3" ht="30">
      <c r="A75" s="3" t="s">
        <v>2553</v>
      </c>
      <c r="B75" s="4" t="s">
        <v>6</v>
      </c>
      <c r="C75" s="4" t="s">
        <v>6</v>
      </c>
    </row>
    <row r="76" spans="1:3" ht="30">
      <c r="A76" s="2" t="s">
        <v>44</v>
      </c>
      <c r="B76" s="6">
        <v>240472</v>
      </c>
      <c r="C76" s="6">
        <v>211679</v>
      </c>
    </row>
    <row r="77" spans="1:3" ht="45">
      <c r="A77" s="2" t="s">
        <v>2577</v>
      </c>
      <c r="B77" s="4" t="s">
        <v>6</v>
      </c>
      <c r="C77" s="4" t="s">
        <v>6</v>
      </c>
    </row>
    <row r="78" spans="1:3" ht="30">
      <c r="A78" s="3" t="s">
        <v>2553</v>
      </c>
      <c r="B78" s="4" t="s">
        <v>6</v>
      </c>
      <c r="C78" s="4" t="s">
        <v>6</v>
      </c>
    </row>
    <row r="79" spans="1:3" ht="30">
      <c r="A79" s="2" t="s">
        <v>44</v>
      </c>
      <c r="B79" s="6">
        <v>12938</v>
      </c>
      <c r="C79" s="6">
        <v>23521</v>
      </c>
    </row>
    <row r="80" spans="1:3" ht="45">
      <c r="A80" s="2" t="s">
        <v>2578</v>
      </c>
      <c r="B80" s="4" t="s">
        <v>6</v>
      </c>
      <c r="C80" s="4" t="s">
        <v>6</v>
      </c>
    </row>
    <row r="81" spans="1:3" ht="30">
      <c r="A81" s="3" t="s">
        <v>2553</v>
      </c>
      <c r="B81" s="4" t="s">
        <v>6</v>
      </c>
      <c r="C81" s="4" t="s">
        <v>6</v>
      </c>
    </row>
    <row r="82" spans="1:3" ht="30">
      <c r="A82" s="2" t="s">
        <v>44</v>
      </c>
      <c r="B82" s="6">
        <v>41492</v>
      </c>
      <c r="C82" s="6">
        <v>48235</v>
      </c>
    </row>
    <row r="83" spans="1:3" ht="45">
      <c r="A83" s="2" t="s">
        <v>2579</v>
      </c>
      <c r="B83" s="4" t="s">
        <v>6</v>
      </c>
      <c r="C83" s="4" t="s">
        <v>6</v>
      </c>
    </row>
    <row r="84" spans="1:3" ht="30">
      <c r="A84" s="3" t="s">
        <v>2553</v>
      </c>
      <c r="B84" s="4" t="s">
        <v>6</v>
      </c>
      <c r="C84" s="4" t="s">
        <v>6</v>
      </c>
    </row>
    <row r="85" spans="1:3" ht="30">
      <c r="A85" s="2" t="s">
        <v>44</v>
      </c>
      <c r="B85" s="6">
        <v>32272</v>
      </c>
      <c r="C85" s="6">
        <v>34608</v>
      </c>
    </row>
    <row r="86" spans="1:3" ht="60">
      <c r="A86" s="2" t="s">
        <v>2580</v>
      </c>
      <c r="B86" s="4" t="s">
        <v>6</v>
      </c>
      <c r="C86" s="4" t="s">
        <v>6</v>
      </c>
    </row>
    <row r="87" spans="1:3" ht="30">
      <c r="A87" s="3" t="s">
        <v>2553</v>
      </c>
      <c r="B87" s="4" t="s">
        <v>6</v>
      </c>
      <c r="C87" s="4" t="s">
        <v>6</v>
      </c>
    </row>
    <row r="88" spans="1:3" ht="30">
      <c r="A88" s="2" t="s">
        <v>44</v>
      </c>
      <c r="B88" s="6">
        <v>28595</v>
      </c>
      <c r="C88" s="6">
        <v>32120</v>
      </c>
    </row>
    <row r="89" spans="1:3" ht="60">
      <c r="A89" s="2" t="s">
        <v>2581</v>
      </c>
      <c r="B89" s="4" t="s">
        <v>6</v>
      </c>
      <c r="C89" s="4" t="s">
        <v>6</v>
      </c>
    </row>
    <row r="90" spans="1:3" ht="30">
      <c r="A90" s="3" t="s">
        <v>2553</v>
      </c>
      <c r="B90" s="4" t="s">
        <v>6</v>
      </c>
      <c r="C90" s="4" t="s">
        <v>6</v>
      </c>
    </row>
    <row r="91" spans="1:3" ht="30">
      <c r="A91" s="2" t="s">
        <v>44</v>
      </c>
      <c r="B91" s="6">
        <v>2289</v>
      </c>
      <c r="C91" s="6">
        <v>1422</v>
      </c>
    </row>
    <row r="92" spans="1:3" ht="60">
      <c r="A92" s="2" t="s">
        <v>2582</v>
      </c>
      <c r="B92" s="4" t="s">
        <v>6</v>
      </c>
      <c r="C92" s="4" t="s">
        <v>6</v>
      </c>
    </row>
    <row r="93" spans="1:3" ht="30">
      <c r="A93" s="3" t="s">
        <v>2553</v>
      </c>
      <c r="B93" s="4" t="s">
        <v>6</v>
      </c>
      <c r="C93" s="4" t="s">
        <v>6</v>
      </c>
    </row>
    <row r="94" spans="1:3" ht="30">
      <c r="A94" s="2" t="s">
        <v>44</v>
      </c>
      <c r="B94" s="6">
        <v>1388</v>
      </c>
      <c r="C94" s="6">
        <v>1066</v>
      </c>
    </row>
    <row r="95" spans="1:3" ht="45">
      <c r="A95" s="2" t="s">
        <v>2583</v>
      </c>
      <c r="B95" s="4" t="s">
        <v>6</v>
      </c>
      <c r="C95" s="4" t="s">
        <v>6</v>
      </c>
    </row>
    <row r="96" spans="1:3" ht="30">
      <c r="A96" s="3" t="s">
        <v>2553</v>
      </c>
      <c r="B96" s="4" t="s">
        <v>6</v>
      </c>
      <c r="C96" s="4" t="s">
        <v>6</v>
      </c>
    </row>
    <row r="97" spans="1:3" ht="30">
      <c r="A97" s="2" t="s">
        <v>44</v>
      </c>
      <c r="B97" s="6">
        <v>33017</v>
      </c>
      <c r="C97" s="6">
        <v>30746</v>
      </c>
    </row>
    <row r="98" spans="1:3" ht="45">
      <c r="A98" s="2" t="s">
        <v>2584</v>
      </c>
      <c r="B98" s="4" t="s">
        <v>6</v>
      </c>
      <c r="C98" s="4" t="s">
        <v>6</v>
      </c>
    </row>
    <row r="99" spans="1:3" ht="30">
      <c r="A99" s="3" t="s">
        <v>2553</v>
      </c>
      <c r="B99" s="4" t="s">
        <v>6</v>
      </c>
      <c r="C99" s="4" t="s">
        <v>6</v>
      </c>
    </row>
    <row r="100" spans="1:3" ht="30">
      <c r="A100" s="2" t="s">
        <v>44</v>
      </c>
      <c r="B100" s="6">
        <v>30241</v>
      </c>
      <c r="C100" s="6">
        <v>28091</v>
      </c>
    </row>
    <row r="101" spans="1:3" ht="60">
      <c r="A101" s="2" t="s">
        <v>2585</v>
      </c>
      <c r="B101" s="4" t="s">
        <v>6</v>
      </c>
      <c r="C101" s="4" t="s">
        <v>6</v>
      </c>
    </row>
    <row r="102" spans="1:3" ht="30">
      <c r="A102" s="3" t="s">
        <v>2553</v>
      </c>
      <c r="B102" s="4" t="s">
        <v>6</v>
      </c>
      <c r="C102" s="4" t="s">
        <v>6</v>
      </c>
    </row>
    <row r="103" spans="1:3" ht="30">
      <c r="A103" s="2" t="s">
        <v>44</v>
      </c>
      <c r="B103" s="4">
        <v>703</v>
      </c>
      <c r="C103" s="4">
        <v>384</v>
      </c>
    </row>
    <row r="104" spans="1:3" ht="60">
      <c r="A104" s="2" t="s">
        <v>2586</v>
      </c>
      <c r="B104" s="4" t="s">
        <v>6</v>
      </c>
      <c r="C104" s="4" t="s">
        <v>6</v>
      </c>
    </row>
    <row r="105" spans="1:3" ht="30">
      <c r="A105" s="3" t="s">
        <v>2553</v>
      </c>
      <c r="B105" s="4" t="s">
        <v>6</v>
      </c>
      <c r="C105" s="4" t="s">
        <v>6</v>
      </c>
    </row>
    <row r="106" spans="1:3" ht="30">
      <c r="A106" s="2" t="s">
        <v>44</v>
      </c>
      <c r="B106" s="6">
        <v>2073</v>
      </c>
      <c r="C106" s="6">
        <v>2271</v>
      </c>
    </row>
    <row r="107" spans="1:3" ht="30">
      <c r="A107" s="2" t="s">
        <v>2530</v>
      </c>
      <c r="B107" s="4" t="s">
        <v>6</v>
      </c>
      <c r="C107" s="4" t="s">
        <v>6</v>
      </c>
    </row>
    <row r="108" spans="1:3" ht="30">
      <c r="A108" s="3" t="s">
        <v>2553</v>
      </c>
      <c r="B108" s="4" t="s">
        <v>6</v>
      </c>
      <c r="C108" s="4" t="s">
        <v>6</v>
      </c>
    </row>
    <row r="109" spans="1:3" ht="30">
      <c r="A109" s="2" t="s">
        <v>44</v>
      </c>
      <c r="B109" s="6">
        <v>14161</v>
      </c>
      <c r="C109" s="6">
        <v>23255</v>
      </c>
    </row>
    <row r="110" spans="1:3" ht="30">
      <c r="A110" s="2" t="s">
        <v>2587</v>
      </c>
      <c r="B110" s="4" t="s">
        <v>6</v>
      </c>
      <c r="C110" s="4" t="s">
        <v>6</v>
      </c>
    </row>
    <row r="111" spans="1:3" ht="30">
      <c r="A111" s="3" t="s">
        <v>2553</v>
      </c>
      <c r="B111" s="4" t="s">
        <v>6</v>
      </c>
      <c r="C111" s="4" t="s">
        <v>6</v>
      </c>
    </row>
    <row r="112" spans="1:3" ht="30">
      <c r="A112" s="2" t="s">
        <v>44</v>
      </c>
      <c r="B112" s="6">
        <v>13458</v>
      </c>
      <c r="C112" s="6">
        <v>12536</v>
      </c>
    </row>
    <row r="113" spans="1:3" ht="45">
      <c r="A113" s="2" t="s">
        <v>2588</v>
      </c>
      <c r="B113" s="4" t="s">
        <v>6</v>
      </c>
      <c r="C113" s="4" t="s">
        <v>6</v>
      </c>
    </row>
    <row r="114" spans="1:3" ht="30">
      <c r="A114" s="3" t="s">
        <v>2553</v>
      </c>
      <c r="B114" s="4" t="s">
        <v>6</v>
      </c>
      <c r="C114" s="4" t="s">
        <v>6</v>
      </c>
    </row>
    <row r="115" spans="1:3" ht="30">
      <c r="A115" s="2" t="s">
        <v>44</v>
      </c>
      <c r="B115" s="4">
        <v>595</v>
      </c>
      <c r="C115" s="6">
        <v>5137</v>
      </c>
    </row>
    <row r="116" spans="1:3" ht="45">
      <c r="A116" s="2" t="s">
        <v>2589</v>
      </c>
      <c r="B116" s="4" t="s">
        <v>6</v>
      </c>
      <c r="C116" s="4" t="s">
        <v>6</v>
      </c>
    </row>
    <row r="117" spans="1:3" ht="30">
      <c r="A117" s="3" t="s">
        <v>2553</v>
      </c>
      <c r="B117" s="4" t="s">
        <v>6</v>
      </c>
      <c r="C117" s="4" t="s">
        <v>6</v>
      </c>
    </row>
    <row r="118" spans="1:3" ht="30">
      <c r="A118" s="2" t="s">
        <v>44</v>
      </c>
      <c r="B118" s="4">
        <v>108</v>
      </c>
      <c r="C118" s="6">
        <v>5582</v>
      </c>
    </row>
    <row r="119" spans="1:3" ht="30">
      <c r="A119" s="2" t="s">
        <v>2529</v>
      </c>
      <c r="B119" s="4" t="s">
        <v>6</v>
      </c>
      <c r="C119" s="4" t="s">
        <v>6</v>
      </c>
    </row>
    <row r="120" spans="1:3" ht="30">
      <c r="A120" s="3" t="s">
        <v>2553</v>
      </c>
      <c r="B120" s="4" t="s">
        <v>6</v>
      </c>
      <c r="C120" s="4" t="s">
        <v>6</v>
      </c>
    </row>
    <row r="121" spans="1:3" ht="30">
      <c r="A121" s="2" t="s">
        <v>44</v>
      </c>
      <c r="B121" s="6">
        <v>46825</v>
      </c>
      <c r="C121" s="6">
        <v>33879</v>
      </c>
    </row>
    <row r="122" spans="1:3" ht="30">
      <c r="A122" s="2" t="s">
        <v>2590</v>
      </c>
      <c r="B122" s="4" t="s">
        <v>6</v>
      </c>
      <c r="C122" s="4" t="s">
        <v>6</v>
      </c>
    </row>
    <row r="123" spans="1:3" ht="30">
      <c r="A123" s="3" t="s">
        <v>2553</v>
      </c>
      <c r="B123" s="4" t="s">
        <v>6</v>
      </c>
      <c r="C123" s="4" t="s">
        <v>6</v>
      </c>
    </row>
    <row r="124" spans="1:3" ht="30">
      <c r="A124" s="2" t="s">
        <v>44</v>
      </c>
      <c r="B124" s="6">
        <v>45117</v>
      </c>
      <c r="C124" s="6">
        <v>31526</v>
      </c>
    </row>
    <row r="125" spans="1:3" ht="30">
      <c r="A125" s="2" t="s">
        <v>2591</v>
      </c>
      <c r="B125" s="4" t="s">
        <v>6</v>
      </c>
      <c r="C125" s="4" t="s">
        <v>6</v>
      </c>
    </row>
    <row r="126" spans="1:3" ht="30">
      <c r="A126" s="3" t="s">
        <v>2553</v>
      </c>
      <c r="B126" s="4" t="s">
        <v>6</v>
      </c>
      <c r="C126" s="4" t="s">
        <v>6</v>
      </c>
    </row>
    <row r="127" spans="1:3" ht="30">
      <c r="A127" s="2" t="s">
        <v>44</v>
      </c>
      <c r="B127" s="4">
        <v>469</v>
      </c>
      <c r="C127" s="4">
        <v>659</v>
      </c>
    </row>
    <row r="128" spans="1:3" ht="30">
      <c r="A128" s="2" t="s">
        <v>2592</v>
      </c>
      <c r="B128" s="4" t="s">
        <v>6</v>
      </c>
      <c r="C128" s="4" t="s">
        <v>6</v>
      </c>
    </row>
    <row r="129" spans="1:3" ht="30">
      <c r="A129" s="3" t="s">
        <v>2553</v>
      </c>
      <c r="B129" s="4" t="s">
        <v>6</v>
      </c>
      <c r="C129" s="4" t="s">
        <v>6</v>
      </c>
    </row>
    <row r="130" spans="1:3" ht="30">
      <c r="A130" s="2" t="s">
        <v>44</v>
      </c>
      <c r="B130" s="7">
        <v>1239</v>
      </c>
      <c r="C130" s="7">
        <v>169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8"/>
  <sheetViews>
    <sheetView showGridLines="0" workbookViewId="0"/>
  </sheetViews>
  <sheetFormatPr defaultRowHeight="15"/>
  <cols>
    <col min="1" max="1" width="36.5703125" bestFit="1" customWidth="1"/>
    <col min="2" max="3" width="12.28515625" bestFit="1" customWidth="1"/>
  </cols>
  <sheetData>
    <row r="1" spans="1:3" ht="45">
      <c r="A1" s="1" t="s">
        <v>2593</v>
      </c>
      <c r="B1" s="8" t="s">
        <v>2</v>
      </c>
      <c r="C1" s="8" t="s">
        <v>33</v>
      </c>
    </row>
    <row r="2" spans="1:3" ht="30">
      <c r="A2" s="1" t="s">
        <v>32</v>
      </c>
      <c r="B2" s="8"/>
      <c r="C2" s="8"/>
    </row>
    <row r="3" spans="1:3" ht="30">
      <c r="A3" s="3" t="s">
        <v>2497</v>
      </c>
      <c r="B3" s="4" t="s">
        <v>6</v>
      </c>
      <c r="C3" s="4" t="s">
        <v>6</v>
      </c>
    </row>
    <row r="4" spans="1:3" ht="45">
      <c r="A4" s="2" t="s">
        <v>2594</v>
      </c>
      <c r="B4" s="7">
        <v>32</v>
      </c>
      <c r="C4" s="7">
        <v>621</v>
      </c>
    </row>
    <row r="5" spans="1:3" ht="45">
      <c r="A5" s="2" t="s">
        <v>2595</v>
      </c>
      <c r="B5" s="4" t="s">
        <v>6</v>
      </c>
      <c r="C5" s="4" t="s">
        <v>6</v>
      </c>
    </row>
    <row r="6" spans="1:3" ht="30">
      <c r="A6" s="3" t="s">
        <v>2497</v>
      </c>
      <c r="B6" s="4" t="s">
        <v>6</v>
      </c>
      <c r="C6" s="4" t="s">
        <v>6</v>
      </c>
    </row>
    <row r="7" spans="1:3" ht="45">
      <c r="A7" s="2" t="s">
        <v>2594</v>
      </c>
      <c r="B7" s="4" t="s">
        <v>65</v>
      </c>
      <c r="C7" s="4" t="s">
        <v>6</v>
      </c>
    </row>
    <row r="8" spans="1:3" ht="45">
      <c r="A8" s="2" t="s">
        <v>2596</v>
      </c>
      <c r="B8" s="4" t="s">
        <v>65</v>
      </c>
      <c r="C8" s="4" t="s">
        <v>6</v>
      </c>
    </row>
    <row r="9" spans="1:3" ht="30">
      <c r="A9" s="2" t="s">
        <v>2597</v>
      </c>
      <c r="B9" s="4" t="s">
        <v>6</v>
      </c>
      <c r="C9" s="4" t="s">
        <v>6</v>
      </c>
    </row>
    <row r="10" spans="1:3" ht="30">
      <c r="A10" s="3" t="s">
        <v>2497</v>
      </c>
      <c r="B10" s="4" t="s">
        <v>6</v>
      </c>
      <c r="C10" s="4" t="s">
        <v>6</v>
      </c>
    </row>
    <row r="11" spans="1:3" ht="45">
      <c r="A11" s="2" t="s">
        <v>2594</v>
      </c>
      <c r="B11" s="4">
        <v>32</v>
      </c>
      <c r="C11" s="4">
        <v>621</v>
      </c>
    </row>
    <row r="12" spans="1:3" ht="45">
      <c r="A12" s="2" t="s">
        <v>2596</v>
      </c>
      <c r="B12" s="6">
        <v>16007</v>
      </c>
      <c r="C12" s="6">
        <v>30121</v>
      </c>
    </row>
    <row r="13" spans="1:3" ht="45">
      <c r="A13" s="2" t="s">
        <v>2598</v>
      </c>
      <c r="B13" s="4" t="s">
        <v>6</v>
      </c>
      <c r="C13" s="4" t="s">
        <v>6</v>
      </c>
    </row>
    <row r="14" spans="1:3" ht="30">
      <c r="A14" s="3" t="s">
        <v>2497</v>
      </c>
      <c r="B14" s="4" t="s">
        <v>6</v>
      </c>
      <c r="C14" s="4" t="s">
        <v>6</v>
      </c>
    </row>
    <row r="15" spans="1:3" ht="45">
      <c r="A15" s="2" t="s">
        <v>2594</v>
      </c>
      <c r="B15" s="4" t="s">
        <v>65</v>
      </c>
      <c r="C15" s="4" t="s">
        <v>65</v>
      </c>
    </row>
    <row r="16" spans="1:3" ht="45">
      <c r="A16" s="2" t="s">
        <v>2596</v>
      </c>
      <c r="B16" s="4">
        <v>441</v>
      </c>
      <c r="C16" s="6">
        <v>1256</v>
      </c>
    </row>
    <row r="17" spans="1:3" ht="60">
      <c r="A17" s="2" t="s">
        <v>2599</v>
      </c>
      <c r="B17" s="4" t="s">
        <v>6</v>
      </c>
      <c r="C17" s="4" t="s">
        <v>6</v>
      </c>
    </row>
    <row r="18" spans="1:3" ht="30">
      <c r="A18" s="3" t="s">
        <v>2497</v>
      </c>
      <c r="B18" s="4" t="s">
        <v>6</v>
      </c>
      <c r="C18" s="4" t="s">
        <v>6</v>
      </c>
    </row>
    <row r="19" spans="1:3" ht="45">
      <c r="A19" s="2" t="s">
        <v>2594</v>
      </c>
      <c r="B19" s="4" t="s">
        <v>65</v>
      </c>
      <c r="C19" s="4" t="s">
        <v>6</v>
      </c>
    </row>
    <row r="20" spans="1:3" ht="45">
      <c r="A20" s="2" t="s">
        <v>2596</v>
      </c>
      <c r="B20" s="4" t="s">
        <v>65</v>
      </c>
      <c r="C20" s="4" t="s">
        <v>6</v>
      </c>
    </row>
    <row r="21" spans="1:3" ht="60">
      <c r="A21" s="2" t="s">
        <v>2600</v>
      </c>
      <c r="B21" s="4" t="s">
        <v>6</v>
      </c>
      <c r="C21" s="4" t="s">
        <v>6</v>
      </c>
    </row>
    <row r="22" spans="1:3" ht="30">
      <c r="A22" s="3" t="s">
        <v>2497</v>
      </c>
      <c r="B22" s="4" t="s">
        <v>6</v>
      </c>
      <c r="C22" s="4" t="s">
        <v>6</v>
      </c>
    </row>
    <row r="23" spans="1:3" ht="45">
      <c r="A23" s="2" t="s">
        <v>2594</v>
      </c>
      <c r="B23" s="4" t="s">
        <v>65</v>
      </c>
      <c r="C23" s="4" t="s">
        <v>65</v>
      </c>
    </row>
    <row r="24" spans="1:3" ht="45">
      <c r="A24" s="2" t="s">
        <v>2596</v>
      </c>
      <c r="B24" s="4">
        <v>441</v>
      </c>
      <c r="C24" s="6">
        <v>1256</v>
      </c>
    </row>
    <row r="25" spans="1:3" ht="45">
      <c r="A25" s="2" t="s">
        <v>2601</v>
      </c>
      <c r="B25" s="4" t="s">
        <v>6</v>
      </c>
      <c r="C25" s="4" t="s">
        <v>6</v>
      </c>
    </row>
    <row r="26" spans="1:3" ht="30">
      <c r="A26" s="3" t="s">
        <v>2497</v>
      </c>
      <c r="B26" s="4" t="s">
        <v>6</v>
      </c>
      <c r="C26" s="4" t="s">
        <v>6</v>
      </c>
    </row>
    <row r="27" spans="1:3" ht="45">
      <c r="A27" s="2" t="s">
        <v>2594</v>
      </c>
      <c r="B27" s="4">
        <v>32</v>
      </c>
      <c r="C27" s="4">
        <v>2</v>
      </c>
    </row>
    <row r="28" spans="1:3" ht="45">
      <c r="A28" s="2" t="s">
        <v>2596</v>
      </c>
      <c r="B28" s="4">
        <v>32</v>
      </c>
      <c r="C28" s="4">
        <v>2</v>
      </c>
    </row>
    <row r="29" spans="1:3" ht="60">
      <c r="A29" s="2" t="s">
        <v>2602</v>
      </c>
      <c r="B29" s="4" t="s">
        <v>6</v>
      </c>
      <c r="C29" s="4" t="s">
        <v>6</v>
      </c>
    </row>
    <row r="30" spans="1:3" ht="30">
      <c r="A30" s="3" t="s">
        <v>2497</v>
      </c>
      <c r="B30" s="4" t="s">
        <v>6</v>
      </c>
      <c r="C30" s="4" t="s">
        <v>6</v>
      </c>
    </row>
    <row r="31" spans="1:3" ht="45">
      <c r="A31" s="2" t="s">
        <v>2594</v>
      </c>
      <c r="B31" s="4">
        <v>32</v>
      </c>
      <c r="C31" s="4">
        <v>2</v>
      </c>
    </row>
    <row r="32" spans="1:3" ht="45">
      <c r="A32" s="2" t="s">
        <v>2596</v>
      </c>
      <c r="B32" s="4">
        <v>32</v>
      </c>
      <c r="C32" s="4">
        <v>2</v>
      </c>
    </row>
    <row r="33" spans="1:3" ht="45">
      <c r="A33" s="2" t="s">
        <v>2603</v>
      </c>
      <c r="B33" s="4" t="s">
        <v>6</v>
      </c>
      <c r="C33" s="4" t="s">
        <v>6</v>
      </c>
    </row>
    <row r="34" spans="1:3" ht="30">
      <c r="A34" s="3" t="s">
        <v>2497</v>
      </c>
      <c r="B34" s="4" t="s">
        <v>6</v>
      </c>
      <c r="C34" s="4" t="s">
        <v>6</v>
      </c>
    </row>
    <row r="35" spans="1:3" ht="45">
      <c r="A35" s="2" t="s">
        <v>2596</v>
      </c>
      <c r="B35" s="4" t="s">
        <v>6</v>
      </c>
      <c r="C35" s="6">
        <v>30121</v>
      </c>
    </row>
    <row r="36" spans="1:3" ht="60">
      <c r="A36" s="2" t="s">
        <v>2604</v>
      </c>
      <c r="B36" s="4" t="s">
        <v>6</v>
      </c>
      <c r="C36" s="4" t="s">
        <v>6</v>
      </c>
    </row>
    <row r="37" spans="1:3" ht="30">
      <c r="A37" s="3" t="s">
        <v>2497</v>
      </c>
      <c r="B37" s="4" t="s">
        <v>6</v>
      </c>
      <c r="C37" s="4" t="s">
        <v>6</v>
      </c>
    </row>
    <row r="38" spans="1:3" ht="45">
      <c r="A38" s="2" t="s">
        <v>2594</v>
      </c>
      <c r="B38" s="4" t="s">
        <v>65</v>
      </c>
      <c r="C38" s="4">
        <v>349</v>
      </c>
    </row>
    <row r="39" spans="1:3" ht="45">
      <c r="A39" s="2" t="s">
        <v>2596</v>
      </c>
      <c r="B39" s="6">
        <v>12198</v>
      </c>
      <c r="C39" s="6">
        <v>22002</v>
      </c>
    </row>
    <row r="40" spans="1:3" ht="75">
      <c r="A40" s="2" t="s">
        <v>2605</v>
      </c>
      <c r="B40" s="4" t="s">
        <v>6</v>
      </c>
      <c r="C40" s="4" t="s">
        <v>6</v>
      </c>
    </row>
    <row r="41" spans="1:3" ht="30">
      <c r="A41" s="3" t="s">
        <v>2497</v>
      </c>
      <c r="B41" s="4" t="s">
        <v>6</v>
      </c>
      <c r="C41" s="4" t="s">
        <v>6</v>
      </c>
    </row>
    <row r="42" spans="1:3" ht="45">
      <c r="A42" s="2" t="s">
        <v>2594</v>
      </c>
      <c r="B42" s="4" t="s">
        <v>65</v>
      </c>
      <c r="C42" s="4" t="s">
        <v>65</v>
      </c>
    </row>
    <row r="43" spans="1:3" ht="45">
      <c r="A43" s="2" t="s">
        <v>2596</v>
      </c>
      <c r="B43" s="4" t="s">
        <v>65</v>
      </c>
      <c r="C43" s="6">
        <v>1699</v>
      </c>
    </row>
    <row r="44" spans="1:3" ht="75">
      <c r="A44" s="2" t="s">
        <v>2606</v>
      </c>
      <c r="B44" s="4" t="s">
        <v>6</v>
      </c>
      <c r="C44" s="4" t="s">
        <v>6</v>
      </c>
    </row>
    <row r="45" spans="1:3" ht="30">
      <c r="A45" s="3" t="s">
        <v>2497</v>
      </c>
      <c r="B45" s="4" t="s">
        <v>6</v>
      </c>
      <c r="C45" s="4" t="s">
        <v>6</v>
      </c>
    </row>
    <row r="46" spans="1:3" ht="45">
      <c r="A46" s="2" t="s">
        <v>2594</v>
      </c>
      <c r="B46" s="4" t="s">
        <v>65</v>
      </c>
      <c r="C46" s="4" t="s">
        <v>6</v>
      </c>
    </row>
    <row r="47" spans="1:3" ht="45">
      <c r="A47" s="2" t="s">
        <v>2596</v>
      </c>
      <c r="B47" s="4" t="s">
        <v>65</v>
      </c>
      <c r="C47" s="4" t="s">
        <v>6</v>
      </c>
    </row>
    <row r="48" spans="1:3" ht="75">
      <c r="A48" s="2" t="s">
        <v>2607</v>
      </c>
      <c r="B48" s="4" t="s">
        <v>6</v>
      </c>
      <c r="C48" s="4" t="s">
        <v>6</v>
      </c>
    </row>
    <row r="49" spans="1:3" ht="30">
      <c r="A49" s="3" t="s">
        <v>2497</v>
      </c>
      <c r="B49" s="4" t="s">
        <v>6</v>
      </c>
      <c r="C49" s="4" t="s">
        <v>6</v>
      </c>
    </row>
    <row r="50" spans="1:3" ht="45">
      <c r="A50" s="2" t="s">
        <v>2594</v>
      </c>
      <c r="B50" s="4" t="s">
        <v>6</v>
      </c>
      <c r="C50" s="4" t="s">
        <v>65</v>
      </c>
    </row>
    <row r="51" spans="1:3" ht="45">
      <c r="A51" s="2" t="s">
        <v>2596</v>
      </c>
      <c r="B51" s="4" t="s">
        <v>6</v>
      </c>
      <c r="C51" s="6">
        <v>1699</v>
      </c>
    </row>
    <row r="52" spans="1:3" ht="60">
      <c r="A52" s="2" t="s">
        <v>2608</v>
      </c>
      <c r="B52" s="4" t="s">
        <v>6</v>
      </c>
      <c r="C52" s="4" t="s">
        <v>6</v>
      </c>
    </row>
    <row r="53" spans="1:3" ht="30">
      <c r="A53" s="3" t="s">
        <v>2497</v>
      </c>
      <c r="B53" s="4" t="s">
        <v>6</v>
      </c>
      <c r="C53" s="4" t="s">
        <v>6</v>
      </c>
    </row>
    <row r="54" spans="1:3" ht="45">
      <c r="A54" s="2" t="s">
        <v>2594</v>
      </c>
      <c r="B54" s="4" t="s">
        <v>65</v>
      </c>
      <c r="C54" s="4">
        <v>349</v>
      </c>
    </row>
    <row r="55" spans="1:3" ht="45">
      <c r="A55" s="2" t="s">
        <v>2596</v>
      </c>
      <c r="B55" s="6">
        <v>12198</v>
      </c>
      <c r="C55" s="6">
        <v>20303</v>
      </c>
    </row>
    <row r="56" spans="1:3" ht="75">
      <c r="A56" s="2" t="s">
        <v>2609</v>
      </c>
      <c r="B56" s="4" t="s">
        <v>6</v>
      </c>
      <c r="C56" s="4" t="s">
        <v>6</v>
      </c>
    </row>
    <row r="57" spans="1:3" ht="30">
      <c r="A57" s="3" t="s">
        <v>2497</v>
      </c>
      <c r="B57" s="4" t="s">
        <v>6</v>
      </c>
      <c r="C57" s="4" t="s">
        <v>6</v>
      </c>
    </row>
    <row r="58" spans="1:3" ht="45">
      <c r="A58" s="2" t="s">
        <v>2594</v>
      </c>
      <c r="B58" s="4" t="s">
        <v>65</v>
      </c>
      <c r="C58" s="4" t="s">
        <v>6</v>
      </c>
    </row>
    <row r="59" spans="1:3" ht="45">
      <c r="A59" s="2" t="s">
        <v>2596</v>
      </c>
      <c r="B59" s="4">
        <v>335</v>
      </c>
      <c r="C59" s="4" t="s">
        <v>6</v>
      </c>
    </row>
    <row r="60" spans="1:3" ht="75">
      <c r="A60" s="2" t="s">
        <v>2610</v>
      </c>
      <c r="B60" s="4" t="s">
        <v>6</v>
      </c>
      <c r="C60" s="4" t="s">
        <v>6</v>
      </c>
    </row>
    <row r="61" spans="1:3" ht="30">
      <c r="A61" s="3" t="s">
        <v>2497</v>
      </c>
      <c r="B61" s="4" t="s">
        <v>6</v>
      </c>
      <c r="C61" s="4" t="s">
        <v>6</v>
      </c>
    </row>
    <row r="62" spans="1:3" ht="45">
      <c r="A62" s="2" t="s">
        <v>2594</v>
      </c>
      <c r="B62" s="4" t="s">
        <v>65</v>
      </c>
      <c r="C62" s="4">
        <v>349</v>
      </c>
    </row>
    <row r="63" spans="1:3" ht="45">
      <c r="A63" s="2" t="s">
        <v>2596</v>
      </c>
      <c r="B63" s="6">
        <v>11863</v>
      </c>
      <c r="C63" s="6">
        <v>20303</v>
      </c>
    </row>
    <row r="64" spans="1:3" ht="60">
      <c r="A64" s="2" t="s">
        <v>2611</v>
      </c>
      <c r="B64" s="4" t="s">
        <v>6</v>
      </c>
      <c r="C64" s="4" t="s">
        <v>6</v>
      </c>
    </row>
    <row r="65" spans="1:3" ht="30">
      <c r="A65" s="3" t="s">
        <v>2497</v>
      </c>
      <c r="B65" s="4" t="s">
        <v>6</v>
      </c>
      <c r="C65" s="4" t="s">
        <v>6</v>
      </c>
    </row>
    <row r="66" spans="1:3" ht="45">
      <c r="A66" s="2" t="s">
        <v>2594</v>
      </c>
      <c r="B66" s="4" t="s">
        <v>65</v>
      </c>
      <c r="C66" s="4">
        <v>270</v>
      </c>
    </row>
    <row r="67" spans="1:3" ht="45">
      <c r="A67" s="2" t="s">
        <v>2596</v>
      </c>
      <c r="B67" s="6">
        <v>1916</v>
      </c>
      <c r="C67" s="6">
        <v>2818</v>
      </c>
    </row>
    <row r="68" spans="1:3" ht="75">
      <c r="A68" s="2" t="s">
        <v>2612</v>
      </c>
      <c r="B68" s="4" t="s">
        <v>6</v>
      </c>
      <c r="C68" s="4" t="s">
        <v>6</v>
      </c>
    </row>
    <row r="69" spans="1:3" ht="30">
      <c r="A69" s="3" t="s">
        <v>2497</v>
      </c>
      <c r="B69" s="4" t="s">
        <v>6</v>
      </c>
      <c r="C69" s="4" t="s">
        <v>6</v>
      </c>
    </row>
    <row r="70" spans="1:3" ht="45">
      <c r="A70" s="2" t="s">
        <v>2594</v>
      </c>
      <c r="B70" s="4" t="s">
        <v>65</v>
      </c>
      <c r="C70" s="4">
        <v>119</v>
      </c>
    </row>
    <row r="71" spans="1:3" ht="45">
      <c r="A71" s="2" t="s">
        <v>2596</v>
      </c>
      <c r="B71" s="4">
        <v>734</v>
      </c>
      <c r="C71" s="4">
        <v>796</v>
      </c>
    </row>
    <row r="72" spans="1:3" ht="90">
      <c r="A72" s="2" t="s">
        <v>2613</v>
      </c>
      <c r="B72" s="4" t="s">
        <v>6</v>
      </c>
      <c r="C72" s="4" t="s">
        <v>6</v>
      </c>
    </row>
    <row r="73" spans="1:3" ht="30">
      <c r="A73" s="3" t="s">
        <v>2497</v>
      </c>
      <c r="B73" s="4" t="s">
        <v>6</v>
      </c>
      <c r="C73" s="4" t="s">
        <v>6</v>
      </c>
    </row>
    <row r="74" spans="1:3" ht="45">
      <c r="A74" s="2" t="s">
        <v>2594</v>
      </c>
      <c r="B74" s="4" t="s">
        <v>65</v>
      </c>
      <c r="C74" s="4">
        <v>119</v>
      </c>
    </row>
    <row r="75" spans="1:3" ht="45">
      <c r="A75" s="2" t="s">
        <v>2596</v>
      </c>
      <c r="B75" s="4">
        <v>130</v>
      </c>
      <c r="C75" s="4">
        <v>367</v>
      </c>
    </row>
    <row r="76" spans="1:3" ht="90">
      <c r="A76" s="2" t="s">
        <v>2614</v>
      </c>
      <c r="B76" s="4" t="s">
        <v>6</v>
      </c>
      <c r="C76" s="4" t="s">
        <v>6</v>
      </c>
    </row>
    <row r="77" spans="1:3" ht="30">
      <c r="A77" s="3" t="s">
        <v>2497</v>
      </c>
      <c r="B77" s="4" t="s">
        <v>6</v>
      </c>
      <c r="C77" s="4" t="s">
        <v>6</v>
      </c>
    </row>
    <row r="78" spans="1:3" ht="45">
      <c r="A78" s="2" t="s">
        <v>2594</v>
      </c>
      <c r="B78" s="4" t="s">
        <v>65</v>
      </c>
      <c r="C78" s="4" t="s">
        <v>65</v>
      </c>
    </row>
    <row r="79" spans="1:3" ht="45">
      <c r="A79" s="2" t="s">
        <v>2596</v>
      </c>
      <c r="B79" s="4">
        <v>604</v>
      </c>
      <c r="C79" s="4">
        <v>429</v>
      </c>
    </row>
    <row r="80" spans="1:3" ht="75">
      <c r="A80" s="2" t="s">
        <v>2615</v>
      </c>
      <c r="B80" s="4" t="s">
        <v>6</v>
      </c>
      <c r="C80" s="4" t="s">
        <v>6</v>
      </c>
    </row>
    <row r="81" spans="1:3" ht="30">
      <c r="A81" s="3" t="s">
        <v>2497</v>
      </c>
      <c r="B81" s="4" t="s">
        <v>6</v>
      </c>
      <c r="C81" s="4" t="s">
        <v>6</v>
      </c>
    </row>
    <row r="82" spans="1:3" ht="45">
      <c r="A82" s="2" t="s">
        <v>2594</v>
      </c>
      <c r="B82" s="4" t="s">
        <v>65</v>
      </c>
      <c r="C82" s="4">
        <v>151</v>
      </c>
    </row>
    <row r="83" spans="1:3" ht="45">
      <c r="A83" s="2" t="s">
        <v>2596</v>
      </c>
      <c r="B83" s="6">
        <v>1182</v>
      </c>
      <c r="C83" s="6">
        <v>2022</v>
      </c>
    </row>
    <row r="84" spans="1:3" ht="90">
      <c r="A84" s="2" t="s">
        <v>2616</v>
      </c>
      <c r="B84" s="4" t="s">
        <v>6</v>
      </c>
      <c r="C84" s="4" t="s">
        <v>6</v>
      </c>
    </row>
    <row r="85" spans="1:3" ht="30">
      <c r="A85" s="3" t="s">
        <v>2497</v>
      </c>
      <c r="B85" s="4" t="s">
        <v>6</v>
      </c>
      <c r="C85" s="4" t="s">
        <v>6</v>
      </c>
    </row>
    <row r="86" spans="1:3" ht="45">
      <c r="A86" s="2" t="s">
        <v>2594</v>
      </c>
      <c r="B86" s="4" t="s">
        <v>65</v>
      </c>
      <c r="C86" s="4">
        <v>151</v>
      </c>
    </row>
    <row r="87" spans="1:3" ht="45">
      <c r="A87" s="2" t="s">
        <v>2596</v>
      </c>
      <c r="B87" s="6">
        <v>1182</v>
      </c>
      <c r="C87" s="6">
        <v>2022</v>
      </c>
    </row>
    <row r="88" spans="1:3" ht="60">
      <c r="A88" s="2" t="s">
        <v>2617</v>
      </c>
      <c r="B88" s="4" t="s">
        <v>6</v>
      </c>
      <c r="C88" s="4" t="s">
        <v>6</v>
      </c>
    </row>
    <row r="89" spans="1:3" ht="30">
      <c r="A89" s="3" t="s">
        <v>2497</v>
      </c>
      <c r="B89" s="4" t="s">
        <v>6</v>
      </c>
      <c r="C89" s="4" t="s">
        <v>6</v>
      </c>
    </row>
    <row r="90" spans="1:3" ht="45">
      <c r="A90" s="2" t="s">
        <v>2594</v>
      </c>
      <c r="B90" s="4" t="s">
        <v>65</v>
      </c>
      <c r="C90" s="4" t="s">
        <v>65</v>
      </c>
    </row>
    <row r="91" spans="1:3" ht="45">
      <c r="A91" s="2" t="s">
        <v>2596</v>
      </c>
      <c r="B91" s="4">
        <v>108</v>
      </c>
      <c r="C91" s="6">
        <v>2070</v>
      </c>
    </row>
    <row r="92" spans="1:3" ht="75">
      <c r="A92" s="2" t="s">
        <v>2618</v>
      </c>
      <c r="B92" s="4" t="s">
        <v>6</v>
      </c>
      <c r="C92" s="4" t="s">
        <v>6</v>
      </c>
    </row>
    <row r="93" spans="1:3" ht="30">
      <c r="A93" s="3" t="s">
        <v>2497</v>
      </c>
      <c r="B93" s="4" t="s">
        <v>6</v>
      </c>
      <c r="C93" s="4" t="s">
        <v>6</v>
      </c>
    </row>
    <row r="94" spans="1:3" ht="45">
      <c r="A94" s="2" t="s">
        <v>2594</v>
      </c>
      <c r="B94" s="4" t="s">
        <v>65</v>
      </c>
      <c r="C94" s="4" t="s">
        <v>65</v>
      </c>
    </row>
    <row r="95" spans="1:3" ht="45">
      <c r="A95" s="2" t="s">
        <v>2596</v>
      </c>
      <c r="B95" s="4">
        <v>108</v>
      </c>
      <c r="C95" s="6">
        <v>2070</v>
      </c>
    </row>
    <row r="96" spans="1:3" ht="60">
      <c r="A96" s="2" t="s">
        <v>2619</v>
      </c>
      <c r="B96" s="4" t="s">
        <v>6</v>
      </c>
      <c r="C96" s="4" t="s">
        <v>6</v>
      </c>
    </row>
    <row r="97" spans="1:3" ht="30">
      <c r="A97" s="3" t="s">
        <v>2497</v>
      </c>
      <c r="B97" s="4" t="s">
        <v>6</v>
      </c>
      <c r="C97" s="4" t="s">
        <v>6</v>
      </c>
    </row>
    <row r="98" spans="1:3" ht="45">
      <c r="A98" s="2" t="s">
        <v>2596</v>
      </c>
      <c r="B98" s="4">
        <v>73</v>
      </c>
      <c r="C98" s="4">
        <v>279</v>
      </c>
    </row>
    <row r="99" spans="1:3" ht="75">
      <c r="A99" s="2" t="s">
        <v>2620</v>
      </c>
      <c r="B99" s="4" t="s">
        <v>6</v>
      </c>
      <c r="C99" s="4" t="s">
        <v>6</v>
      </c>
    </row>
    <row r="100" spans="1:3" ht="30">
      <c r="A100" s="3" t="s">
        <v>2497</v>
      </c>
      <c r="B100" s="4" t="s">
        <v>6</v>
      </c>
      <c r="C100" s="4" t="s">
        <v>6</v>
      </c>
    </row>
    <row r="101" spans="1:3" ht="45">
      <c r="A101" s="2" t="s">
        <v>2594</v>
      </c>
      <c r="B101" s="4" t="s">
        <v>65</v>
      </c>
      <c r="C101" s="4" t="s">
        <v>6</v>
      </c>
    </row>
    <row r="102" spans="1:3" ht="45">
      <c r="A102" s="2" t="s">
        <v>2596</v>
      </c>
      <c r="B102" s="4" t="s">
        <v>65</v>
      </c>
      <c r="C102" s="4" t="s">
        <v>6</v>
      </c>
    </row>
    <row r="103" spans="1:3" ht="75">
      <c r="A103" s="2" t="s">
        <v>2621</v>
      </c>
      <c r="B103" s="4" t="s">
        <v>6</v>
      </c>
      <c r="C103" s="4" t="s">
        <v>6</v>
      </c>
    </row>
    <row r="104" spans="1:3" ht="30">
      <c r="A104" s="3" t="s">
        <v>2497</v>
      </c>
      <c r="B104" s="4" t="s">
        <v>6</v>
      </c>
      <c r="C104" s="4" t="s">
        <v>6</v>
      </c>
    </row>
    <row r="105" spans="1:3" ht="45">
      <c r="A105" s="2" t="s">
        <v>2594</v>
      </c>
      <c r="B105" s="4" t="s">
        <v>65</v>
      </c>
      <c r="C105" s="4" t="s">
        <v>6</v>
      </c>
    </row>
    <row r="106" spans="1:3" ht="45">
      <c r="A106" s="2" t="s">
        <v>2596</v>
      </c>
      <c r="B106" s="4" t="s">
        <v>65</v>
      </c>
      <c r="C106" s="4" t="s">
        <v>6</v>
      </c>
    </row>
    <row r="107" spans="1:3" ht="60">
      <c r="A107" s="2" t="s">
        <v>2622</v>
      </c>
      <c r="B107" s="4" t="s">
        <v>6</v>
      </c>
      <c r="C107" s="4" t="s">
        <v>6</v>
      </c>
    </row>
    <row r="108" spans="1:3" ht="30">
      <c r="A108" s="3" t="s">
        <v>2497</v>
      </c>
      <c r="B108" s="4" t="s">
        <v>6</v>
      </c>
      <c r="C108" s="4" t="s">
        <v>6</v>
      </c>
    </row>
    <row r="109" spans="1:3" ht="45">
      <c r="A109" s="2" t="s">
        <v>2594</v>
      </c>
      <c r="B109" s="4" t="s">
        <v>65</v>
      </c>
      <c r="C109" s="4" t="s">
        <v>65</v>
      </c>
    </row>
    <row r="110" spans="1:3" ht="45">
      <c r="A110" s="2" t="s">
        <v>2596</v>
      </c>
      <c r="B110" s="4">
        <v>73</v>
      </c>
      <c r="C110" s="4">
        <v>279</v>
      </c>
    </row>
    <row r="111" spans="1:3" ht="75">
      <c r="A111" s="2" t="s">
        <v>2623</v>
      </c>
      <c r="B111" s="4" t="s">
        <v>6</v>
      </c>
      <c r="C111" s="4" t="s">
        <v>6</v>
      </c>
    </row>
    <row r="112" spans="1:3" ht="30">
      <c r="A112" s="3" t="s">
        <v>2497</v>
      </c>
      <c r="B112" s="4" t="s">
        <v>6</v>
      </c>
      <c r="C112" s="4" t="s">
        <v>6</v>
      </c>
    </row>
    <row r="113" spans="1:3" ht="45">
      <c r="A113" s="2" t="s">
        <v>2594</v>
      </c>
      <c r="B113" s="4" t="s">
        <v>65</v>
      </c>
      <c r="C113" s="4" t="s">
        <v>65</v>
      </c>
    </row>
    <row r="114" spans="1:3" ht="45">
      <c r="A114" s="2" t="s">
        <v>2596</v>
      </c>
      <c r="B114" s="4">
        <v>73</v>
      </c>
      <c r="C114" s="4">
        <v>279</v>
      </c>
    </row>
    <row r="115" spans="1:3" ht="60">
      <c r="A115" s="2" t="s">
        <v>2624</v>
      </c>
      <c r="B115" s="4" t="s">
        <v>6</v>
      </c>
      <c r="C115" s="4" t="s">
        <v>6</v>
      </c>
    </row>
    <row r="116" spans="1:3" ht="30">
      <c r="A116" s="3" t="s">
        <v>2497</v>
      </c>
      <c r="B116" s="4" t="s">
        <v>6</v>
      </c>
      <c r="C116" s="4" t="s">
        <v>6</v>
      </c>
    </row>
    <row r="117" spans="1:3" ht="45">
      <c r="A117" s="2" t="s">
        <v>2594</v>
      </c>
      <c r="B117" s="4" t="s">
        <v>65</v>
      </c>
      <c r="C117" s="4" t="s">
        <v>65</v>
      </c>
    </row>
    <row r="118" spans="1:3" ht="45">
      <c r="A118" s="2" t="s">
        <v>2596</v>
      </c>
      <c r="B118" s="6">
        <v>1239</v>
      </c>
      <c r="C118" s="6">
        <v>1694</v>
      </c>
    </row>
    <row r="119" spans="1:3" ht="60">
      <c r="A119" s="2" t="s">
        <v>2625</v>
      </c>
      <c r="B119" s="4" t="s">
        <v>6</v>
      </c>
      <c r="C119" s="4" t="s">
        <v>6</v>
      </c>
    </row>
    <row r="120" spans="1:3" ht="30">
      <c r="A120" s="3" t="s">
        <v>2497</v>
      </c>
      <c r="B120" s="4" t="s">
        <v>6</v>
      </c>
      <c r="C120" s="4" t="s">
        <v>6</v>
      </c>
    </row>
    <row r="121" spans="1:3" ht="45">
      <c r="A121" s="2" t="s">
        <v>2594</v>
      </c>
      <c r="B121" s="4" t="s">
        <v>65</v>
      </c>
      <c r="C121" s="4" t="s">
        <v>6</v>
      </c>
    </row>
    <row r="122" spans="1:3" ht="45">
      <c r="A122" s="2" t="s">
        <v>2596</v>
      </c>
      <c r="B122" s="4" t="s">
        <v>65</v>
      </c>
      <c r="C122" s="4" t="s">
        <v>6</v>
      </c>
    </row>
    <row r="123" spans="1:3" ht="60">
      <c r="A123" s="2" t="s">
        <v>2626</v>
      </c>
      <c r="B123" s="4" t="s">
        <v>6</v>
      </c>
      <c r="C123" s="4" t="s">
        <v>6</v>
      </c>
    </row>
    <row r="124" spans="1:3" ht="30">
      <c r="A124" s="3" t="s">
        <v>2497</v>
      </c>
      <c r="B124" s="4" t="s">
        <v>6</v>
      </c>
      <c r="C124" s="4" t="s">
        <v>6</v>
      </c>
    </row>
    <row r="125" spans="1:3" ht="45">
      <c r="A125" s="2" t="s">
        <v>2594</v>
      </c>
      <c r="B125" s="4" t="s">
        <v>65</v>
      </c>
      <c r="C125" s="4" t="s">
        <v>6</v>
      </c>
    </row>
    <row r="126" spans="1:3" ht="45">
      <c r="A126" s="2" t="s">
        <v>2596</v>
      </c>
      <c r="B126" s="4" t="s">
        <v>65</v>
      </c>
      <c r="C126" s="4" t="s">
        <v>6</v>
      </c>
    </row>
    <row r="127" spans="1:3" ht="60">
      <c r="A127" s="2" t="s">
        <v>2627</v>
      </c>
      <c r="B127" s="4" t="s">
        <v>6</v>
      </c>
      <c r="C127" s="4" t="s">
        <v>6</v>
      </c>
    </row>
    <row r="128" spans="1:3" ht="30">
      <c r="A128" s="3" t="s">
        <v>2497</v>
      </c>
      <c r="B128" s="4" t="s">
        <v>6</v>
      </c>
      <c r="C128" s="4" t="s">
        <v>6</v>
      </c>
    </row>
    <row r="129" spans="1:3" ht="45">
      <c r="A129" s="2" t="s">
        <v>2594</v>
      </c>
      <c r="B129" s="4" t="s">
        <v>65</v>
      </c>
      <c r="C129" s="4" t="s">
        <v>65</v>
      </c>
    </row>
    <row r="130" spans="1:3" ht="45">
      <c r="A130" s="2" t="s">
        <v>2596</v>
      </c>
      <c r="B130" s="6">
        <v>1239</v>
      </c>
      <c r="C130" s="6">
        <v>1694</v>
      </c>
    </row>
    <row r="131" spans="1:3" ht="60">
      <c r="A131" s="2" t="s">
        <v>2628</v>
      </c>
      <c r="B131" s="4" t="s">
        <v>6</v>
      </c>
      <c r="C131" s="4" t="s">
        <v>6</v>
      </c>
    </row>
    <row r="132" spans="1:3" ht="30">
      <c r="A132" s="3" t="s">
        <v>2497</v>
      </c>
      <c r="B132" s="4" t="s">
        <v>6</v>
      </c>
      <c r="C132" s="4" t="s">
        <v>6</v>
      </c>
    </row>
    <row r="133" spans="1:3" ht="45">
      <c r="A133" s="2" t="s">
        <v>2596</v>
      </c>
      <c r="B133" s="4" t="s">
        <v>6</v>
      </c>
      <c r="C133" s="6">
        <v>1256</v>
      </c>
    </row>
    <row r="134" spans="1:3" ht="75">
      <c r="A134" s="2" t="s">
        <v>2629</v>
      </c>
      <c r="B134" s="4" t="s">
        <v>6</v>
      </c>
      <c r="C134" s="4" t="s">
        <v>6</v>
      </c>
    </row>
    <row r="135" spans="1:3" ht="30">
      <c r="A135" s="3" t="s">
        <v>2497</v>
      </c>
      <c r="B135" s="4" t="s">
        <v>6</v>
      </c>
      <c r="C135" s="4" t="s">
        <v>6</v>
      </c>
    </row>
    <row r="136" spans="1:3" ht="45">
      <c r="A136" s="2" t="s">
        <v>2596</v>
      </c>
      <c r="B136" s="4" t="s">
        <v>6</v>
      </c>
      <c r="C136" s="6">
        <v>1256</v>
      </c>
    </row>
    <row r="137" spans="1:3" ht="60">
      <c r="A137" s="2" t="s">
        <v>2630</v>
      </c>
      <c r="B137" s="4" t="s">
        <v>6</v>
      </c>
      <c r="C137" s="4" t="s">
        <v>6</v>
      </c>
    </row>
    <row r="138" spans="1:3" ht="30">
      <c r="A138" s="3" t="s">
        <v>2497</v>
      </c>
      <c r="B138" s="4" t="s">
        <v>6</v>
      </c>
      <c r="C138" s="4" t="s">
        <v>6</v>
      </c>
    </row>
    <row r="139" spans="1:3" ht="45">
      <c r="A139" s="2" t="s">
        <v>2596</v>
      </c>
      <c r="B139" s="4" t="s">
        <v>6</v>
      </c>
      <c r="C139" s="4">
        <v>2</v>
      </c>
    </row>
    <row r="140" spans="1:3" ht="60">
      <c r="A140" s="2" t="s">
        <v>2631</v>
      </c>
      <c r="B140" s="4" t="s">
        <v>6</v>
      </c>
      <c r="C140" s="4" t="s">
        <v>6</v>
      </c>
    </row>
    <row r="141" spans="1:3" ht="30">
      <c r="A141" s="3" t="s">
        <v>2497</v>
      </c>
      <c r="B141" s="4" t="s">
        <v>6</v>
      </c>
      <c r="C141" s="4" t="s">
        <v>6</v>
      </c>
    </row>
    <row r="142" spans="1:3" ht="45">
      <c r="A142" s="2" t="s">
        <v>2596</v>
      </c>
      <c r="B142" s="4" t="s">
        <v>6</v>
      </c>
      <c r="C142" s="4">
        <v>2</v>
      </c>
    </row>
    <row r="143" spans="1:3" ht="45">
      <c r="A143" s="2" t="s">
        <v>2632</v>
      </c>
      <c r="B143" s="4" t="s">
        <v>6</v>
      </c>
      <c r="C143" s="4" t="s">
        <v>6</v>
      </c>
    </row>
    <row r="144" spans="1:3" ht="30">
      <c r="A144" s="3" t="s">
        <v>2497</v>
      </c>
      <c r="B144" s="4" t="s">
        <v>6</v>
      </c>
      <c r="C144" s="4" t="s">
        <v>6</v>
      </c>
    </row>
    <row r="145" spans="1:3" ht="45">
      <c r="A145" s="2" t="s">
        <v>2594</v>
      </c>
      <c r="B145" s="4" t="s">
        <v>65</v>
      </c>
      <c r="C145" s="4" t="s">
        <v>6</v>
      </c>
    </row>
    <row r="146" spans="1:3" ht="45">
      <c r="A146" s="2" t="s">
        <v>2596</v>
      </c>
      <c r="B146" s="6">
        <v>1325</v>
      </c>
      <c r="C146" s="4" t="s">
        <v>6</v>
      </c>
    </row>
    <row r="147" spans="1:3" ht="60">
      <c r="A147" s="2" t="s">
        <v>2633</v>
      </c>
      <c r="B147" s="4" t="s">
        <v>6</v>
      </c>
      <c r="C147" s="4" t="s">
        <v>6</v>
      </c>
    </row>
    <row r="148" spans="1:3" ht="30">
      <c r="A148" s="3" t="s">
        <v>2497</v>
      </c>
      <c r="B148" s="4" t="s">
        <v>6</v>
      </c>
      <c r="C148" s="4" t="s">
        <v>6</v>
      </c>
    </row>
    <row r="149" spans="1:3" ht="45">
      <c r="A149" s="2" t="s">
        <v>2596</v>
      </c>
      <c r="B149" s="4">
        <v>252</v>
      </c>
      <c r="C149" s="4" t="s">
        <v>6</v>
      </c>
    </row>
    <row r="150" spans="1:3" ht="90">
      <c r="A150" s="2" t="s">
        <v>2634</v>
      </c>
      <c r="B150" s="4" t="s">
        <v>6</v>
      </c>
      <c r="C150" s="4" t="s">
        <v>6</v>
      </c>
    </row>
    <row r="151" spans="1:3" ht="30">
      <c r="A151" s="3" t="s">
        <v>2497</v>
      </c>
      <c r="B151" s="4" t="s">
        <v>6</v>
      </c>
      <c r="C151" s="4" t="s">
        <v>6</v>
      </c>
    </row>
    <row r="152" spans="1:3" ht="45">
      <c r="A152" s="2" t="s">
        <v>2594</v>
      </c>
      <c r="B152" s="4" t="s">
        <v>65</v>
      </c>
      <c r="C152" s="4" t="s">
        <v>6</v>
      </c>
    </row>
    <row r="153" spans="1:3" ht="45">
      <c r="A153" s="2" t="s">
        <v>2596</v>
      </c>
      <c r="B153" s="4">
        <v>252</v>
      </c>
      <c r="C153" s="4" t="s">
        <v>6</v>
      </c>
    </row>
    <row r="154" spans="1:3" ht="75">
      <c r="A154" s="2" t="s">
        <v>2635</v>
      </c>
      <c r="B154" s="4" t="s">
        <v>6</v>
      </c>
      <c r="C154" s="4" t="s">
        <v>6</v>
      </c>
    </row>
    <row r="155" spans="1:3" ht="30">
      <c r="A155" s="3" t="s">
        <v>2497</v>
      </c>
      <c r="B155" s="4" t="s">
        <v>6</v>
      </c>
      <c r="C155" s="4" t="s">
        <v>6</v>
      </c>
    </row>
    <row r="156" spans="1:3" ht="45">
      <c r="A156" s="2" t="s">
        <v>2594</v>
      </c>
      <c r="B156" s="4" t="s">
        <v>65</v>
      </c>
      <c r="C156" s="4" t="s">
        <v>6</v>
      </c>
    </row>
    <row r="157" spans="1:3" ht="45">
      <c r="A157" s="2" t="s">
        <v>2596</v>
      </c>
      <c r="B157" s="4">
        <v>252</v>
      </c>
      <c r="C157" s="4" t="s">
        <v>6</v>
      </c>
    </row>
    <row r="158" spans="1:3" ht="75">
      <c r="A158" s="2" t="s">
        <v>2636</v>
      </c>
      <c r="B158" s="4" t="s">
        <v>6</v>
      </c>
      <c r="C158" s="4" t="s">
        <v>6</v>
      </c>
    </row>
    <row r="159" spans="1:3" ht="30">
      <c r="A159" s="3" t="s">
        <v>2497</v>
      </c>
      <c r="B159" s="4" t="s">
        <v>6</v>
      </c>
      <c r="C159" s="4" t="s">
        <v>6</v>
      </c>
    </row>
    <row r="160" spans="1:3" ht="45">
      <c r="A160" s="2" t="s">
        <v>2596</v>
      </c>
      <c r="B160" s="4">
        <v>252</v>
      </c>
      <c r="C160" s="4" t="s">
        <v>6</v>
      </c>
    </row>
    <row r="161" spans="1:3" ht="75">
      <c r="A161" s="2" t="s">
        <v>2637</v>
      </c>
      <c r="B161" s="4" t="s">
        <v>6</v>
      </c>
      <c r="C161" s="4" t="s">
        <v>6</v>
      </c>
    </row>
    <row r="162" spans="1:3" ht="30">
      <c r="A162" s="3" t="s">
        <v>2497</v>
      </c>
      <c r="B162" s="4" t="s">
        <v>6</v>
      </c>
      <c r="C162" s="4" t="s">
        <v>6</v>
      </c>
    </row>
    <row r="163" spans="1:3" ht="45">
      <c r="A163" s="2" t="s">
        <v>2594</v>
      </c>
      <c r="B163" s="4" t="s">
        <v>65</v>
      </c>
      <c r="C163" s="4" t="s">
        <v>6</v>
      </c>
    </row>
    <row r="164" spans="1:3" ht="45">
      <c r="A164" s="2" t="s">
        <v>2596</v>
      </c>
      <c r="B164" s="6">
        <v>1073</v>
      </c>
      <c r="C164" s="4" t="s">
        <v>6</v>
      </c>
    </row>
    <row r="165" spans="1:3" ht="90">
      <c r="A165" s="2" t="s">
        <v>2638</v>
      </c>
      <c r="B165" s="4" t="s">
        <v>6</v>
      </c>
      <c r="C165" s="4" t="s">
        <v>6</v>
      </c>
    </row>
    <row r="166" spans="1:3" ht="30">
      <c r="A166" s="3" t="s">
        <v>2497</v>
      </c>
      <c r="B166" s="4" t="s">
        <v>6</v>
      </c>
      <c r="C166" s="4" t="s">
        <v>6</v>
      </c>
    </row>
    <row r="167" spans="1:3" ht="45">
      <c r="A167" s="2" t="s">
        <v>2594</v>
      </c>
      <c r="B167" s="4" t="s">
        <v>65</v>
      </c>
      <c r="C167" s="4" t="s">
        <v>6</v>
      </c>
    </row>
    <row r="168" spans="1:3" ht="45">
      <c r="A168" s="2" t="s">
        <v>2596</v>
      </c>
      <c r="B168" s="4" t="s">
        <v>65</v>
      </c>
      <c r="C168" s="4" t="s">
        <v>6</v>
      </c>
    </row>
    <row r="169" spans="1:3" ht="90">
      <c r="A169" s="2" t="s">
        <v>2639</v>
      </c>
      <c r="B169" s="4" t="s">
        <v>6</v>
      </c>
      <c r="C169" s="4" t="s">
        <v>6</v>
      </c>
    </row>
    <row r="170" spans="1:3" ht="30">
      <c r="A170" s="3" t="s">
        <v>2497</v>
      </c>
      <c r="B170" s="4" t="s">
        <v>6</v>
      </c>
      <c r="C170" s="4" t="s">
        <v>6</v>
      </c>
    </row>
    <row r="171" spans="1:3" ht="45">
      <c r="A171" s="2" t="s">
        <v>2594</v>
      </c>
      <c r="B171" s="4" t="s">
        <v>65</v>
      </c>
      <c r="C171" s="4" t="s">
        <v>6</v>
      </c>
    </row>
    <row r="172" spans="1:3" ht="45">
      <c r="A172" s="2" t="s">
        <v>2596</v>
      </c>
      <c r="B172" s="4" t="s">
        <v>65</v>
      </c>
      <c r="C172" s="4" t="s">
        <v>6</v>
      </c>
    </row>
    <row r="173" spans="1:3" ht="75">
      <c r="A173" s="2" t="s">
        <v>2640</v>
      </c>
      <c r="B173" s="4" t="s">
        <v>6</v>
      </c>
      <c r="C173" s="4" t="s">
        <v>6</v>
      </c>
    </row>
    <row r="174" spans="1:3" ht="30">
      <c r="A174" s="3" t="s">
        <v>2497</v>
      </c>
      <c r="B174" s="4" t="s">
        <v>6</v>
      </c>
      <c r="C174" s="4" t="s">
        <v>6</v>
      </c>
    </row>
    <row r="175" spans="1:3" ht="45">
      <c r="A175" s="2" t="s">
        <v>2594</v>
      </c>
      <c r="B175" s="4" t="s">
        <v>65</v>
      </c>
      <c r="C175" s="4" t="s">
        <v>6</v>
      </c>
    </row>
    <row r="176" spans="1:3" ht="45">
      <c r="A176" s="2" t="s">
        <v>2596</v>
      </c>
      <c r="B176" s="6">
        <v>1073</v>
      </c>
      <c r="C176" s="4" t="s">
        <v>6</v>
      </c>
    </row>
    <row r="177" spans="1:3" ht="90">
      <c r="A177" s="2" t="s">
        <v>2641</v>
      </c>
      <c r="B177" s="4" t="s">
        <v>6</v>
      </c>
      <c r="C177" s="4" t="s">
        <v>6</v>
      </c>
    </row>
    <row r="178" spans="1:3" ht="30">
      <c r="A178" s="3" t="s">
        <v>2497</v>
      </c>
      <c r="B178" s="4" t="s">
        <v>6</v>
      </c>
      <c r="C178" s="4" t="s">
        <v>6</v>
      </c>
    </row>
    <row r="179" spans="1:3" ht="45">
      <c r="A179" s="2" t="s">
        <v>2594</v>
      </c>
      <c r="B179" s="4" t="s">
        <v>65</v>
      </c>
      <c r="C179" s="4" t="s">
        <v>6</v>
      </c>
    </row>
    <row r="180" spans="1:3" ht="45">
      <c r="A180" s="2" t="s">
        <v>2596</v>
      </c>
      <c r="B180" s="6">
        <v>1073</v>
      </c>
      <c r="C180" s="4" t="s">
        <v>6</v>
      </c>
    </row>
    <row r="181" spans="1:3" ht="30">
      <c r="A181" s="2" t="s">
        <v>2642</v>
      </c>
      <c r="B181" s="4" t="s">
        <v>6</v>
      </c>
      <c r="C181" s="4" t="s">
        <v>6</v>
      </c>
    </row>
    <row r="182" spans="1:3" ht="30">
      <c r="A182" s="3" t="s">
        <v>2497</v>
      </c>
      <c r="B182" s="4" t="s">
        <v>6</v>
      </c>
      <c r="C182" s="4" t="s">
        <v>6</v>
      </c>
    </row>
    <row r="183" spans="1:3" ht="45">
      <c r="A183" s="2" t="s">
        <v>2594</v>
      </c>
      <c r="B183" s="4" t="s">
        <v>6</v>
      </c>
      <c r="C183" s="4" t="s">
        <v>65</v>
      </c>
    </row>
    <row r="184" spans="1:3" ht="45">
      <c r="A184" s="2" t="s">
        <v>2596</v>
      </c>
      <c r="B184" s="4" t="s">
        <v>6</v>
      </c>
      <c r="C184" s="6">
        <v>5447</v>
      </c>
    </row>
    <row r="185" spans="1:3" ht="60">
      <c r="A185" s="2" t="s">
        <v>2643</v>
      </c>
      <c r="B185" s="4" t="s">
        <v>6</v>
      </c>
      <c r="C185" s="4" t="s">
        <v>6</v>
      </c>
    </row>
    <row r="186" spans="1:3" ht="30">
      <c r="A186" s="3" t="s">
        <v>2497</v>
      </c>
      <c r="B186" s="4" t="s">
        <v>6</v>
      </c>
      <c r="C186" s="4" t="s">
        <v>6</v>
      </c>
    </row>
    <row r="187" spans="1:3" ht="45">
      <c r="A187" s="2" t="s">
        <v>2594</v>
      </c>
      <c r="B187" s="4" t="s">
        <v>6</v>
      </c>
      <c r="C187" s="4" t="s">
        <v>65</v>
      </c>
    </row>
    <row r="188" spans="1:3" ht="45">
      <c r="A188" s="2" t="s">
        <v>2596</v>
      </c>
      <c r="B188" s="4" t="s">
        <v>6</v>
      </c>
      <c r="C188" s="4">
        <v>773</v>
      </c>
    </row>
    <row r="189" spans="1:3" ht="75">
      <c r="A189" s="2" t="s">
        <v>2644</v>
      </c>
      <c r="B189" s="4" t="s">
        <v>6</v>
      </c>
      <c r="C189" s="4" t="s">
        <v>6</v>
      </c>
    </row>
    <row r="190" spans="1:3" ht="30">
      <c r="A190" s="3" t="s">
        <v>2497</v>
      </c>
      <c r="B190" s="4" t="s">
        <v>6</v>
      </c>
      <c r="C190" s="4" t="s">
        <v>6</v>
      </c>
    </row>
    <row r="191" spans="1:3" ht="45">
      <c r="A191" s="2" t="s">
        <v>2594</v>
      </c>
      <c r="B191" s="4" t="s">
        <v>6</v>
      </c>
      <c r="C191" s="4" t="s">
        <v>65</v>
      </c>
    </row>
    <row r="192" spans="1:3" ht="45">
      <c r="A192" s="2" t="s">
        <v>2596</v>
      </c>
      <c r="B192" s="4" t="s">
        <v>6</v>
      </c>
      <c r="C192" s="4">
        <v>773</v>
      </c>
    </row>
    <row r="193" spans="1:3" ht="75">
      <c r="A193" s="2" t="s">
        <v>2645</v>
      </c>
      <c r="B193" s="4" t="s">
        <v>6</v>
      </c>
      <c r="C193" s="4" t="s">
        <v>6</v>
      </c>
    </row>
    <row r="194" spans="1:3" ht="30">
      <c r="A194" s="3" t="s">
        <v>2497</v>
      </c>
      <c r="B194" s="4" t="s">
        <v>6</v>
      </c>
      <c r="C194" s="4" t="s">
        <v>6</v>
      </c>
    </row>
    <row r="195" spans="1:3" ht="45">
      <c r="A195" s="2" t="s">
        <v>2594</v>
      </c>
      <c r="B195" s="4" t="s">
        <v>6</v>
      </c>
      <c r="C195" s="4" t="s">
        <v>65</v>
      </c>
    </row>
    <row r="196" spans="1:3" ht="45">
      <c r="A196" s="2" t="s">
        <v>2596</v>
      </c>
      <c r="B196" s="4" t="s">
        <v>6</v>
      </c>
      <c r="C196" s="6">
        <v>3784</v>
      </c>
    </row>
    <row r="197" spans="1:3" ht="90">
      <c r="A197" s="2" t="s">
        <v>2646</v>
      </c>
      <c r="B197" s="4" t="s">
        <v>6</v>
      </c>
      <c r="C197" s="4" t="s">
        <v>6</v>
      </c>
    </row>
    <row r="198" spans="1:3" ht="30">
      <c r="A198" s="3" t="s">
        <v>2497</v>
      </c>
      <c r="B198" s="4" t="s">
        <v>6</v>
      </c>
      <c r="C198" s="4" t="s">
        <v>6</v>
      </c>
    </row>
    <row r="199" spans="1:3" ht="45">
      <c r="A199" s="2" t="s">
        <v>2594</v>
      </c>
      <c r="B199" s="4" t="s">
        <v>6</v>
      </c>
      <c r="C199" s="4" t="s">
        <v>65</v>
      </c>
    </row>
    <row r="200" spans="1:3" ht="45">
      <c r="A200" s="2" t="s">
        <v>2596</v>
      </c>
      <c r="B200" s="4" t="s">
        <v>6</v>
      </c>
      <c r="C200" s="6">
        <v>3784</v>
      </c>
    </row>
    <row r="201" spans="1:3" ht="60">
      <c r="A201" s="2" t="s">
        <v>2647</v>
      </c>
      <c r="B201" s="4" t="s">
        <v>6</v>
      </c>
      <c r="C201" s="4" t="s">
        <v>6</v>
      </c>
    </row>
    <row r="202" spans="1:3" ht="30">
      <c r="A202" s="3" t="s">
        <v>2497</v>
      </c>
      <c r="B202" s="4" t="s">
        <v>6</v>
      </c>
      <c r="C202" s="4" t="s">
        <v>6</v>
      </c>
    </row>
    <row r="203" spans="1:3" ht="45">
      <c r="A203" s="2" t="s">
        <v>2594</v>
      </c>
      <c r="B203" s="4" t="s">
        <v>6</v>
      </c>
      <c r="C203" s="4" t="s">
        <v>65</v>
      </c>
    </row>
    <row r="204" spans="1:3" ht="45">
      <c r="A204" s="2" t="s">
        <v>2596</v>
      </c>
      <c r="B204" s="4" t="s">
        <v>6</v>
      </c>
      <c r="C204" s="4">
        <v>890</v>
      </c>
    </row>
    <row r="205" spans="1:3" ht="75">
      <c r="A205" s="2" t="s">
        <v>2648</v>
      </c>
      <c r="B205" s="4" t="s">
        <v>6</v>
      </c>
      <c r="C205" s="4" t="s">
        <v>6</v>
      </c>
    </row>
    <row r="206" spans="1:3" ht="30">
      <c r="A206" s="3" t="s">
        <v>2497</v>
      </c>
      <c r="B206" s="4" t="s">
        <v>6</v>
      </c>
      <c r="C206" s="4" t="s">
        <v>6</v>
      </c>
    </row>
    <row r="207" spans="1:3" ht="45">
      <c r="A207" s="2" t="s">
        <v>2594</v>
      </c>
      <c r="B207" s="4" t="s">
        <v>6</v>
      </c>
      <c r="C207" s="4" t="s">
        <v>65</v>
      </c>
    </row>
    <row r="208" spans="1:3" ht="45">
      <c r="A208" s="2" t="s">
        <v>2596</v>
      </c>
      <c r="B208" s="4" t="s">
        <v>6</v>
      </c>
      <c r="C208" s="4">
        <v>890</v>
      </c>
    </row>
    <row r="209" spans="1:3" ht="45">
      <c r="A209" s="2" t="s">
        <v>2649</v>
      </c>
      <c r="B209" s="4" t="s">
        <v>6</v>
      </c>
      <c r="C209" s="4" t="s">
        <v>6</v>
      </c>
    </row>
    <row r="210" spans="1:3" ht="30">
      <c r="A210" s="3" t="s">
        <v>2497</v>
      </c>
      <c r="B210" s="4" t="s">
        <v>6</v>
      </c>
      <c r="C210" s="4" t="s">
        <v>6</v>
      </c>
    </row>
    <row r="211" spans="1:3" ht="45">
      <c r="A211" s="2" t="s">
        <v>2594</v>
      </c>
      <c r="B211" s="4" t="s">
        <v>6</v>
      </c>
      <c r="C211" s="4">
        <v>621</v>
      </c>
    </row>
    <row r="212" spans="1:3" ht="45">
      <c r="A212" s="2" t="s">
        <v>2596</v>
      </c>
      <c r="B212" s="4" t="s">
        <v>6</v>
      </c>
      <c r="C212" s="6">
        <v>35568</v>
      </c>
    </row>
    <row r="213" spans="1:3" ht="45">
      <c r="A213" s="2" t="s">
        <v>2650</v>
      </c>
      <c r="B213" s="4" t="s">
        <v>6</v>
      </c>
      <c r="C213" s="4" t="s">
        <v>6</v>
      </c>
    </row>
    <row r="214" spans="1:3" ht="30">
      <c r="A214" s="3" t="s">
        <v>2497</v>
      </c>
      <c r="B214" s="4" t="s">
        <v>6</v>
      </c>
      <c r="C214" s="4" t="s">
        <v>6</v>
      </c>
    </row>
    <row r="215" spans="1:3" ht="45">
      <c r="A215" s="2" t="s">
        <v>2594</v>
      </c>
      <c r="B215" s="4">
        <v>32</v>
      </c>
      <c r="C215" s="4" t="s">
        <v>6</v>
      </c>
    </row>
    <row r="216" spans="1:3" ht="45">
      <c r="A216" s="2" t="s">
        <v>2596</v>
      </c>
      <c r="B216" s="6">
        <v>17332</v>
      </c>
      <c r="C216" s="4" t="s">
        <v>6</v>
      </c>
    </row>
    <row r="217" spans="1:3" ht="60">
      <c r="A217" s="2" t="s">
        <v>2651</v>
      </c>
      <c r="B217" s="4" t="s">
        <v>6</v>
      </c>
      <c r="C217" s="4" t="s">
        <v>6</v>
      </c>
    </row>
    <row r="218" spans="1:3" ht="30">
      <c r="A218" s="3" t="s">
        <v>2497</v>
      </c>
      <c r="B218" s="4" t="s">
        <v>6</v>
      </c>
      <c r="C218" s="4" t="s">
        <v>6</v>
      </c>
    </row>
    <row r="219" spans="1:3" ht="30">
      <c r="A219" s="2" t="s">
        <v>2652</v>
      </c>
      <c r="B219" s="4" t="s">
        <v>65</v>
      </c>
      <c r="C219" s="4" t="s">
        <v>6</v>
      </c>
    </row>
    <row r="220" spans="1:3" ht="30">
      <c r="A220" s="2" t="s">
        <v>2653</v>
      </c>
      <c r="B220" s="4" t="s">
        <v>65</v>
      </c>
      <c r="C220" s="4" t="s">
        <v>6</v>
      </c>
    </row>
    <row r="221" spans="1:3" ht="45">
      <c r="A221" s="2" t="s">
        <v>2654</v>
      </c>
      <c r="B221" s="4" t="s">
        <v>65</v>
      </c>
      <c r="C221" s="4" t="s">
        <v>6</v>
      </c>
    </row>
    <row r="222" spans="1:3" ht="30">
      <c r="A222" s="2" t="s">
        <v>2655</v>
      </c>
      <c r="B222" s="4" t="s">
        <v>65</v>
      </c>
      <c r="C222" s="4" t="s">
        <v>6</v>
      </c>
    </row>
    <row r="223" spans="1:3" ht="45">
      <c r="A223" s="2" t="s">
        <v>2656</v>
      </c>
      <c r="B223" s="4" t="s">
        <v>6</v>
      </c>
      <c r="C223" s="4" t="s">
        <v>6</v>
      </c>
    </row>
    <row r="224" spans="1:3" ht="30">
      <c r="A224" s="3" t="s">
        <v>2497</v>
      </c>
      <c r="B224" s="4" t="s">
        <v>6</v>
      </c>
      <c r="C224" s="4" t="s">
        <v>6</v>
      </c>
    </row>
    <row r="225" spans="1:3" ht="30">
      <c r="A225" s="2" t="s">
        <v>2652</v>
      </c>
      <c r="B225" s="6">
        <v>3714</v>
      </c>
      <c r="C225" s="6">
        <v>18588</v>
      </c>
    </row>
    <row r="226" spans="1:3" ht="30">
      <c r="A226" s="2" t="s">
        <v>2653</v>
      </c>
      <c r="B226" s="6">
        <v>1044</v>
      </c>
      <c r="C226" s="6">
        <v>1091</v>
      </c>
    </row>
    <row r="227" spans="1:3" ht="45">
      <c r="A227" s="2" t="s">
        <v>2654</v>
      </c>
      <c r="B227" s="6">
        <v>11217</v>
      </c>
      <c r="C227" s="6">
        <v>9821</v>
      </c>
    </row>
    <row r="228" spans="1:3" ht="30">
      <c r="A228" s="2" t="s">
        <v>2655</v>
      </c>
      <c r="B228" s="6">
        <v>15975</v>
      </c>
      <c r="C228" s="6">
        <v>29500</v>
      </c>
    </row>
    <row r="229" spans="1:3" ht="60">
      <c r="A229" s="2" t="s">
        <v>2657</v>
      </c>
      <c r="B229" s="4" t="s">
        <v>6</v>
      </c>
      <c r="C229" s="4" t="s">
        <v>6</v>
      </c>
    </row>
    <row r="230" spans="1:3" ht="30">
      <c r="A230" s="3" t="s">
        <v>2497</v>
      </c>
      <c r="B230" s="4" t="s">
        <v>6</v>
      </c>
      <c r="C230" s="4" t="s">
        <v>6</v>
      </c>
    </row>
    <row r="231" spans="1:3" ht="30">
      <c r="A231" s="2" t="s">
        <v>2652</v>
      </c>
      <c r="B231" s="4" t="s">
        <v>65</v>
      </c>
      <c r="C231" s="4">
        <v>532</v>
      </c>
    </row>
    <row r="232" spans="1:3" ht="30">
      <c r="A232" s="2" t="s">
        <v>2653</v>
      </c>
      <c r="B232" s="4" t="s">
        <v>65</v>
      </c>
      <c r="C232" s="4" t="s">
        <v>65</v>
      </c>
    </row>
    <row r="233" spans="1:3" ht="45">
      <c r="A233" s="2" t="s">
        <v>2654</v>
      </c>
      <c r="B233" s="4">
        <v>441</v>
      </c>
      <c r="C233" s="4">
        <v>724</v>
      </c>
    </row>
    <row r="234" spans="1:3" ht="30">
      <c r="A234" s="2" t="s">
        <v>2655</v>
      </c>
      <c r="B234" s="4">
        <v>441</v>
      </c>
      <c r="C234" s="6">
        <v>1256</v>
      </c>
    </row>
    <row r="235" spans="1:3" ht="75">
      <c r="A235" s="2" t="s">
        <v>2658</v>
      </c>
      <c r="B235" s="4" t="s">
        <v>6</v>
      </c>
      <c r="C235" s="4" t="s">
        <v>6</v>
      </c>
    </row>
    <row r="236" spans="1:3" ht="30">
      <c r="A236" s="3" t="s">
        <v>2497</v>
      </c>
      <c r="B236" s="4" t="s">
        <v>6</v>
      </c>
      <c r="C236" s="4" t="s">
        <v>6</v>
      </c>
    </row>
    <row r="237" spans="1:3" ht="30">
      <c r="A237" s="2" t="s">
        <v>2652</v>
      </c>
      <c r="B237" s="4" t="s">
        <v>65</v>
      </c>
      <c r="C237" s="4" t="s">
        <v>6</v>
      </c>
    </row>
    <row r="238" spans="1:3" ht="30">
      <c r="A238" s="2" t="s">
        <v>2653</v>
      </c>
      <c r="B238" s="4" t="s">
        <v>65</v>
      </c>
      <c r="C238" s="4" t="s">
        <v>6</v>
      </c>
    </row>
    <row r="239" spans="1:3" ht="45">
      <c r="A239" s="2" t="s">
        <v>2654</v>
      </c>
      <c r="B239" s="4" t="s">
        <v>65</v>
      </c>
      <c r="C239" s="4" t="s">
        <v>6</v>
      </c>
    </row>
    <row r="240" spans="1:3" ht="30">
      <c r="A240" s="2" t="s">
        <v>2655</v>
      </c>
      <c r="B240" s="4" t="s">
        <v>65</v>
      </c>
      <c r="C240" s="4" t="s">
        <v>6</v>
      </c>
    </row>
    <row r="241" spans="1:3" ht="75">
      <c r="A241" s="2" t="s">
        <v>2659</v>
      </c>
      <c r="B241" s="4" t="s">
        <v>6</v>
      </c>
      <c r="C241" s="4" t="s">
        <v>6</v>
      </c>
    </row>
    <row r="242" spans="1:3" ht="30">
      <c r="A242" s="3" t="s">
        <v>2497</v>
      </c>
      <c r="B242" s="4" t="s">
        <v>6</v>
      </c>
      <c r="C242" s="4" t="s">
        <v>6</v>
      </c>
    </row>
    <row r="243" spans="1:3" ht="30">
      <c r="A243" s="2" t="s">
        <v>2652</v>
      </c>
      <c r="B243" s="4" t="s">
        <v>65</v>
      </c>
      <c r="C243" s="4">
        <v>532</v>
      </c>
    </row>
    <row r="244" spans="1:3" ht="30">
      <c r="A244" s="2" t="s">
        <v>2653</v>
      </c>
      <c r="B244" s="4" t="s">
        <v>65</v>
      </c>
      <c r="C244" s="4" t="s">
        <v>65</v>
      </c>
    </row>
    <row r="245" spans="1:3" ht="45">
      <c r="A245" s="2" t="s">
        <v>2654</v>
      </c>
      <c r="B245" s="4">
        <v>441</v>
      </c>
      <c r="C245" s="4">
        <v>724</v>
      </c>
    </row>
    <row r="246" spans="1:3" ht="30">
      <c r="A246" s="2" t="s">
        <v>2655</v>
      </c>
      <c r="B246" s="4">
        <v>441</v>
      </c>
      <c r="C246" s="6">
        <v>1256</v>
      </c>
    </row>
    <row r="247" spans="1:3" ht="60">
      <c r="A247" s="2" t="s">
        <v>2660</v>
      </c>
      <c r="B247" s="4" t="s">
        <v>6</v>
      </c>
      <c r="C247" s="4" t="s">
        <v>6</v>
      </c>
    </row>
    <row r="248" spans="1:3" ht="30">
      <c r="A248" s="3" t="s">
        <v>2497</v>
      </c>
      <c r="B248" s="4" t="s">
        <v>6</v>
      </c>
      <c r="C248" s="4" t="s">
        <v>6</v>
      </c>
    </row>
    <row r="249" spans="1:3" ht="30">
      <c r="A249" s="2" t="s">
        <v>2652</v>
      </c>
      <c r="B249" s="4" t="s">
        <v>65</v>
      </c>
      <c r="C249" s="4" t="s">
        <v>65</v>
      </c>
    </row>
    <row r="250" spans="1:3" ht="30">
      <c r="A250" s="2" t="s">
        <v>2653</v>
      </c>
      <c r="B250" s="4" t="s">
        <v>65</v>
      </c>
      <c r="C250" s="4" t="s">
        <v>65</v>
      </c>
    </row>
    <row r="251" spans="1:3" ht="45">
      <c r="A251" s="2" t="s">
        <v>2654</v>
      </c>
      <c r="B251" s="4" t="s">
        <v>65</v>
      </c>
      <c r="C251" s="4" t="s">
        <v>65</v>
      </c>
    </row>
    <row r="252" spans="1:3" ht="30">
      <c r="A252" s="2" t="s">
        <v>2655</v>
      </c>
      <c r="B252" s="4" t="s">
        <v>65</v>
      </c>
      <c r="C252" s="4" t="s">
        <v>65</v>
      </c>
    </row>
    <row r="253" spans="1:3" ht="60">
      <c r="A253" s="2" t="s">
        <v>2661</v>
      </c>
      <c r="B253" s="4" t="s">
        <v>6</v>
      </c>
      <c r="C253" s="4" t="s">
        <v>6</v>
      </c>
    </row>
    <row r="254" spans="1:3" ht="30">
      <c r="A254" s="3" t="s">
        <v>2497</v>
      </c>
      <c r="B254" s="4" t="s">
        <v>6</v>
      </c>
      <c r="C254" s="4" t="s">
        <v>6</v>
      </c>
    </row>
    <row r="255" spans="1:3" ht="30">
      <c r="A255" s="2" t="s">
        <v>2652</v>
      </c>
      <c r="B255" s="4" t="s">
        <v>65</v>
      </c>
      <c r="C255" s="4" t="s">
        <v>65</v>
      </c>
    </row>
    <row r="256" spans="1:3" ht="30">
      <c r="A256" s="2" t="s">
        <v>2653</v>
      </c>
      <c r="B256" s="4" t="s">
        <v>65</v>
      </c>
      <c r="C256" s="4" t="s">
        <v>65</v>
      </c>
    </row>
    <row r="257" spans="1:3" ht="45">
      <c r="A257" s="2" t="s">
        <v>2654</v>
      </c>
      <c r="B257" s="4" t="s">
        <v>65</v>
      </c>
      <c r="C257" s="4" t="s">
        <v>65</v>
      </c>
    </row>
    <row r="258" spans="1:3" ht="30">
      <c r="A258" s="2" t="s">
        <v>2655</v>
      </c>
      <c r="B258" s="4" t="s">
        <v>65</v>
      </c>
      <c r="C258" s="4" t="s">
        <v>65</v>
      </c>
    </row>
    <row r="259" spans="1:3" ht="60">
      <c r="A259" s="2" t="s">
        <v>2662</v>
      </c>
      <c r="B259" s="4" t="s">
        <v>6</v>
      </c>
      <c r="C259" s="4" t="s">
        <v>6</v>
      </c>
    </row>
    <row r="260" spans="1:3" ht="30">
      <c r="A260" s="3" t="s">
        <v>2497</v>
      </c>
      <c r="B260" s="4" t="s">
        <v>6</v>
      </c>
      <c r="C260" s="4" t="s">
        <v>6</v>
      </c>
    </row>
    <row r="261" spans="1:3" ht="30">
      <c r="A261" s="2" t="s">
        <v>2652</v>
      </c>
      <c r="B261" s="6">
        <v>3606</v>
      </c>
      <c r="C261" s="6">
        <v>15646</v>
      </c>
    </row>
    <row r="262" spans="1:3" ht="30">
      <c r="A262" s="2" t="s">
        <v>2653</v>
      </c>
      <c r="B262" s="4">
        <v>421</v>
      </c>
      <c r="C262" s="4">
        <v>442</v>
      </c>
    </row>
    <row r="263" spans="1:3" ht="45">
      <c r="A263" s="2" t="s">
        <v>2654</v>
      </c>
      <c r="B263" s="6">
        <v>8171</v>
      </c>
      <c r="C263" s="6">
        <v>5565</v>
      </c>
    </row>
    <row r="264" spans="1:3" ht="30">
      <c r="A264" s="2" t="s">
        <v>2655</v>
      </c>
      <c r="B264" s="6">
        <v>12198</v>
      </c>
      <c r="C264" s="6">
        <v>21653</v>
      </c>
    </row>
    <row r="265" spans="1:3" ht="75">
      <c r="A265" s="2" t="s">
        <v>2663</v>
      </c>
      <c r="B265" s="4" t="s">
        <v>6</v>
      </c>
      <c r="C265" s="4" t="s">
        <v>6</v>
      </c>
    </row>
    <row r="266" spans="1:3" ht="30">
      <c r="A266" s="3" t="s">
        <v>2497</v>
      </c>
      <c r="B266" s="4" t="s">
        <v>6</v>
      </c>
      <c r="C266" s="4" t="s">
        <v>6</v>
      </c>
    </row>
    <row r="267" spans="1:3" ht="30">
      <c r="A267" s="2" t="s">
        <v>2652</v>
      </c>
      <c r="B267" s="4" t="s">
        <v>65</v>
      </c>
      <c r="C267" s="6">
        <v>1699</v>
      </c>
    </row>
    <row r="268" spans="1:3" ht="30">
      <c r="A268" s="2" t="s">
        <v>2653</v>
      </c>
      <c r="B268" s="4" t="s">
        <v>65</v>
      </c>
      <c r="C268" s="4" t="s">
        <v>65</v>
      </c>
    </row>
    <row r="269" spans="1:3" ht="45">
      <c r="A269" s="2" t="s">
        <v>2654</v>
      </c>
      <c r="B269" s="4" t="s">
        <v>65</v>
      </c>
      <c r="C269" s="4" t="s">
        <v>65</v>
      </c>
    </row>
    <row r="270" spans="1:3" ht="30">
      <c r="A270" s="2" t="s">
        <v>2655</v>
      </c>
      <c r="B270" s="4" t="s">
        <v>65</v>
      </c>
      <c r="C270" s="6">
        <v>1699</v>
      </c>
    </row>
    <row r="271" spans="1:3" ht="90">
      <c r="A271" s="2" t="s">
        <v>2664</v>
      </c>
      <c r="B271" s="4" t="s">
        <v>6</v>
      </c>
      <c r="C271" s="4" t="s">
        <v>6</v>
      </c>
    </row>
    <row r="272" spans="1:3" ht="30">
      <c r="A272" s="3" t="s">
        <v>2497</v>
      </c>
      <c r="B272" s="4" t="s">
        <v>6</v>
      </c>
      <c r="C272" s="4" t="s">
        <v>6</v>
      </c>
    </row>
    <row r="273" spans="1:3" ht="30">
      <c r="A273" s="2" t="s">
        <v>2652</v>
      </c>
      <c r="B273" s="4" t="s">
        <v>65</v>
      </c>
      <c r="C273" s="4" t="s">
        <v>6</v>
      </c>
    </row>
    <row r="274" spans="1:3" ht="30">
      <c r="A274" s="2" t="s">
        <v>2653</v>
      </c>
      <c r="B274" s="4" t="s">
        <v>65</v>
      </c>
      <c r="C274" s="4" t="s">
        <v>6</v>
      </c>
    </row>
    <row r="275" spans="1:3" ht="45">
      <c r="A275" s="2" t="s">
        <v>2654</v>
      </c>
      <c r="B275" s="4" t="s">
        <v>65</v>
      </c>
      <c r="C275" s="4" t="s">
        <v>6</v>
      </c>
    </row>
    <row r="276" spans="1:3" ht="30">
      <c r="A276" s="2" t="s">
        <v>2655</v>
      </c>
      <c r="B276" s="4" t="s">
        <v>65</v>
      </c>
      <c r="C276" s="4" t="s">
        <v>6</v>
      </c>
    </row>
    <row r="277" spans="1:3" ht="90">
      <c r="A277" s="2" t="s">
        <v>2665</v>
      </c>
      <c r="B277" s="4" t="s">
        <v>6</v>
      </c>
      <c r="C277" s="4" t="s">
        <v>6</v>
      </c>
    </row>
    <row r="278" spans="1:3" ht="30">
      <c r="A278" s="3" t="s">
        <v>2497</v>
      </c>
      <c r="B278" s="4" t="s">
        <v>6</v>
      </c>
      <c r="C278" s="4" t="s">
        <v>6</v>
      </c>
    </row>
    <row r="279" spans="1:3" ht="30">
      <c r="A279" s="2" t="s">
        <v>2652</v>
      </c>
      <c r="B279" s="4" t="s">
        <v>6</v>
      </c>
      <c r="C279" s="6">
        <v>1699</v>
      </c>
    </row>
    <row r="280" spans="1:3" ht="30">
      <c r="A280" s="2" t="s">
        <v>2653</v>
      </c>
      <c r="B280" s="4" t="s">
        <v>6</v>
      </c>
      <c r="C280" s="4" t="s">
        <v>65</v>
      </c>
    </row>
    <row r="281" spans="1:3" ht="45">
      <c r="A281" s="2" t="s">
        <v>2654</v>
      </c>
      <c r="B281" s="4" t="s">
        <v>6</v>
      </c>
      <c r="C281" s="4" t="s">
        <v>65</v>
      </c>
    </row>
    <row r="282" spans="1:3" ht="30">
      <c r="A282" s="2" t="s">
        <v>2655</v>
      </c>
      <c r="B282" s="4" t="s">
        <v>6</v>
      </c>
      <c r="C282" s="6">
        <v>1699</v>
      </c>
    </row>
    <row r="283" spans="1:3" ht="75">
      <c r="A283" s="2" t="s">
        <v>2666</v>
      </c>
      <c r="B283" s="4" t="s">
        <v>6</v>
      </c>
      <c r="C283" s="4" t="s">
        <v>6</v>
      </c>
    </row>
    <row r="284" spans="1:3" ht="30">
      <c r="A284" s="3" t="s">
        <v>2497</v>
      </c>
      <c r="B284" s="4" t="s">
        <v>6</v>
      </c>
      <c r="C284" s="4" t="s">
        <v>6</v>
      </c>
    </row>
    <row r="285" spans="1:3" ht="30">
      <c r="A285" s="2" t="s">
        <v>2652</v>
      </c>
      <c r="B285" s="6">
        <v>3606</v>
      </c>
      <c r="C285" s="6">
        <v>13947</v>
      </c>
    </row>
    <row r="286" spans="1:3" ht="30">
      <c r="A286" s="2" t="s">
        <v>2653</v>
      </c>
      <c r="B286" s="4">
        <v>421</v>
      </c>
      <c r="C286" s="4">
        <v>442</v>
      </c>
    </row>
    <row r="287" spans="1:3" ht="45">
      <c r="A287" s="2" t="s">
        <v>2654</v>
      </c>
      <c r="B287" s="6">
        <v>8171</v>
      </c>
      <c r="C287" s="6">
        <v>5565</v>
      </c>
    </row>
    <row r="288" spans="1:3" ht="30">
      <c r="A288" s="2" t="s">
        <v>2655</v>
      </c>
      <c r="B288" s="6">
        <v>12198</v>
      </c>
      <c r="C288" s="6">
        <v>19954</v>
      </c>
    </row>
    <row r="289" spans="1:3" ht="90">
      <c r="A289" s="2" t="s">
        <v>2667</v>
      </c>
      <c r="B289" s="4" t="s">
        <v>6</v>
      </c>
      <c r="C289" s="4" t="s">
        <v>6</v>
      </c>
    </row>
    <row r="290" spans="1:3" ht="30">
      <c r="A290" s="3" t="s">
        <v>2497</v>
      </c>
      <c r="B290" s="4" t="s">
        <v>6</v>
      </c>
      <c r="C290" s="4" t="s">
        <v>6</v>
      </c>
    </row>
    <row r="291" spans="1:3" ht="30">
      <c r="A291" s="2" t="s">
        <v>2652</v>
      </c>
      <c r="B291" s="4" t="s">
        <v>65</v>
      </c>
      <c r="C291" s="4" t="s">
        <v>6</v>
      </c>
    </row>
    <row r="292" spans="1:3" ht="30">
      <c r="A292" s="2" t="s">
        <v>2653</v>
      </c>
      <c r="B292" s="4" t="s">
        <v>65</v>
      </c>
      <c r="C292" s="4" t="s">
        <v>6</v>
      </c>
    </row>
    <row r="293" spans="1:3" ht="45">
      <c r="A293" s="2" t="s">
        <v>2654</v>
      </c>
      <c r="B293" s="4">
        <v>335</v>
      </c>
      <c r="C293" s="4" t="s">
        <v>6</v>
      </c>
    </row>
    <row r="294" spans="1:3" ht="30">
      <c r="A294" s="2" t="s">
        <v>2655</v>
      </c>
      <c r="B294" s="4">
        <v>335</v>
      </c>
      <c r="C294" s="4" t="s">
        <v>6</v>
      </c>
    </row>
    <row r="295" spans="1:3" ht="90">
      <c r="A295" s="2" t="s">
        <v>2668</v>
      </c>
      <c r="B295" s="4" t="s">
        <v>6</v>
      </c>
      <c r="C295" s="4" t="s">
        <v>6</v>
      </c>
    </row>
    <row r="296" spans="1:3" ht="30">
      <c r="A296" s="3" t="s">
        <v>2497</v>
      </c>
      <c r="B296" s="4" t="s">
        <v>6</v>
      </c>
      <c r="C296" s="4" t="s">
        <v>6</v>
      </c>
    </row>
    <row r="297" spans="1:3" ht="30">
      <c r="A297" s="2" t="s">
        <v>2652</v>
      </c>
      <c r="B297" s="6">
        <v>3606</v>
      </c>
      <c r="C297" s="6">
        <v>13947</v>
      </c>
    </row>
    <row r="298" spans="1:3" ht="30">
      <c r="A298" s="2" t="s">
        <v>2653</v>
      </c>
      <c r="B298" s="4">
        <v>421</v>
      </c>
      <c r="C298" s="4">
        <v>442</v>
      </c>
    </row>
    <row r="299" spans="1:3" ht="45">
      <c r="A299" s="2" t="s">
        <v>2654</v>
      </c>
      <c r="B299" s="6">
        <v>7836</v>
      </c>
      <c r="C299" s="6">
        <v>5565</v>
      </c>
    </row>
    <row r="300" spans="1:3" ht="30">
      <c r="A300" s="2" t="s">
        <v>2655</v>
      </c>
      <c r="B300" s="6">
        <v>11863</v>
      </c>
      <c r="C300" s="6">
        <v>19954</v>
      </c>
    </row>
    <row r="301" spans="1:3" ht="75">
      <c r="A301" s="2" t="s">
        <v>2669</v>
      </c>
      <c r="B301" s="4" t="s">
        <v>6</v>
      </c>
      <c r="C301" s="4" t="s">
        <v>6</v>
      </c>
    </row>
    <row r="302" spans="1:3" ht="30">
      <c r="A302" s="3" t="s">
        <v>2497</v>
      </c>
      <c r="B302" s="4" t="s">
        <v>6</v>
      </c>
      <c r="C302" s="4" t="s">
        <v>6</v>
      </c>
    </row>
    <row r="303" spans="1:3" ht="30">
      <c r="A303" s="2" t="s">
        <v>2652</v>
      </c>
      <c r="B303" s="4" t="s">
        <v>65</v>
      </c>
      <c r="C303" s="4">
        <v>233</v>
      </c>
    </row>
    <row r="304" spans="1:3" ht="30">
      <c r="A304" s="2" t="s">
        <v>2653</v>
      </c>
      <c r="B304" s="4">
        <v>623</v>
      </c>
      <c r="C304" s="4">
        <v>649</v>
      </c>
    </row>
    <row r="305" spans="1:3" ht="45">
      <c r="A305" s="2" t="s">
        <v>2654</v>
      </c>
      <c r="B305" s="6">
        <v>1293</v>
      </c>
      <c r="C305" s="6">
        <v>1666</v>
      </c>
    </row>
    <row r="306" spans="1:3" ht="30">
      <c r="A306" s="2" t="s">
        <v>2655</v>
      </c>
      <c r="B306" s="6">
        <v>1916</v>
      </c>
      <c r="C306" s="6">
        <v>2548</v>
      </c>
    </row>
    <row r="307" spans="1:3" ht="90">
      <c r="A307" s="2" t="s">
        <v>2670</v>
      </c>
      <c r="B307" s="4" t="s">
        <v>6</v>
      </c>
      <c r="C307" s="4" t="s">
        <v>6</v>
      </c>
    </row>
    <row r="308" spans="1:3" ht="30">
      <c r="A308" s="3" t="s">
        <v>2497</v>
      </c>
      <c r="B308" s="4" t="s">
        <v>6</v>
      </c>
      <c r="C308" s="4" t="s">
        <v>6</v>
      </c>
    </row>
    <row r="309" spans="1:3" ht="30">
      <c r="A309" s="2" t="s">
        <v>2652</v>
      </c>
      <c r="B309" s="4" t="s">
        <v>65</v>
      </c>
      <c r="C309" s="4" t="s">
        <v>65</v>
      </c>
    </row>
    <row r="310" spans="1:3" ht="30">
      <c r="A310" s="2" t="s">
        <v>2653</v>
      </c>
      <c r="B310" s="4">
        <v>434</v>
      </c>
      <c r="C310" s="4">
        <v>448</v>
      </c>
    </row>
    <row r="311" spans="1:3" ht="45">
      <c r="A311" s="2" t="s">
        <v>2654</v>
      </c>
      <c r="B311" s="4">
        <v>300</v>
      </c>
      <c r="C311" s="4">
        <v>229</v>
      </c>
    </row>
    <row r="312" spans="1:3" ht="30">
      <c r="A312" s="2" t="s">
        <v>2655</v>
      </c>
      <c r="B312" s="4">
        <v>734</v>
      </c>
      <c r="C312" s="4">
        <v>677</v>
      </c>
    </row>
    <row r="313" spans="1:3" ht="105">
      <c r="A313" s="2" t="s">
        <v>2671</v>
      </c>
      <c r="B313" s="4" t="s">
        <v>6</v>
      </c>
      <c r="C313" s="4" t="s">
        <v>6</v>
      </c>
    </row>
    <row r="314" spans="1:3" ht="30">
      <c r="A314" s="3" t="s">
        <v>2497</v>
      </c>
      <c r="B314" s="4" t="s">
        <v>6</v>
      </c>
      <c r="C314" s="4" t="s">
        <v>6</v>
      </c>
    </row>
    <row r="315" spans="1:3" ht="30">
      <c r="A315" s="2" t="s">
        <v>2652</v>
      </c>
      <c r="B315" s="4" t="s">
        <v>65</v>
      </c>
      <c r="C315" s="4" t="s">
        <v>65</v>
      </c>
    </row>
    <row r="316" spans="1:3" ht="30">
      <c r="A316" s="2" t="s">
        <v>2653</v>
      </c>
      <c r="B316" s="4">
        <v>16</v>
      </c>
      <c r="C316" s="4">
        <v>19</v>
      </c>
    </row>
    <row r="317" spans="1:3" ht="45">
      <c r="A317" s="2" t="s">
        <v>2654</v>
      </c>
      <c r="B317" s="4">
        <v>114</v>
      </c>
      <c r="C317" s="4">
        <v>229</v>
      </c>
    </row>
    <row r="318" spans="1:3" ht="30">
      <c r="A318" s="2" t="s">
        <v>2655</v>
      </c>
      <c r="B318" s="4">
        <v>130</v>
      </c>
      <c r="C318" s="4">
        <v>248</v>
      </c>
    </row>
    <row r="319" spans="1:3" ht="105">
      <c r="A319" s="2" t="s">
        <v>2672</v>
      </c>
      <c r="B319" s="4" t="s">
        <v>6</v>
      </c>
      <c r="C319" s="4" t="s">
        <v>6</v>
      </c>
    </row>
    <row r="320" spans="1:3" ht="30">
      <c r="A320" s="3" t="s">
        <v>2497</v>
      </c>
      <c r="B320" s="4" t="s">
        <v>6</v>
      </c>
      <c r="C320" s="4" t="s">
        <v>6</v>
      </c>
    </row>
    <row r="321" spans="1:3" ht="30">
      <c r="A321" s="2" t="s">
        <v>2652</v>
      </c>
      <c r="B321" s="4" t="s">
        <v>65</v>
      </c>
      <c r="C321" s="4" t="s">
        <v>65</v>
      </c>
    </row>
    <row r="322" spans="1:3" ht="30">
      <c r="A322" s="2" t="s">
        <v>2653</v>
      </c>
      <c r="B322" s="4">
        <v>418</v>
      </c>
      <c r="C322" s="4">
        <v>429</v>
      </c>
    </row>
    <row r="323" spans="1:3" ht="45">
      <c r="A323" s="2" t="s">
        <v>2654</v>
      </c>
      <c r="B323" s="4">
        <v>186</v>
      </c>
      <c r="C323" s="4" t="s">
        <v>65</v>
      </c>
    </row>
    <row r="324" spans="1:3" ht="30">
      <c r="A324" s="2" t="s">
        <v>2655</v>
      </c>
      <c r="B324" s="4">
        <v>604</v>
      </c>
      <c r="C324" s="4">
        <v>429</v>
      </c>
    </row>
    <row r="325" spans="1:3" ht="90">
      <c r="A325" s="2" t="s">
        <v>2673</v>
      </c>
      <c r="B325" s="4" t="s">
        <v>6</v>
      </c>
      <c r="C325" s="4" t="s">
        <v>6</v>
      </c>
    </row>
    <row r="326" spans="1:3" ht="30">
      <c r="A326" s="3" t="s">
        <v>2497</v>
      </c>
      <c r="B326" s="4" t="s">
        <v>6</v>
      </c>
      <c r="C326" s="4" t="s">
        <v>6</v>
      </c>
    </row>
    <row r="327" spans="1:3" ht="30">
      <c r="A327" s="2" t="s">
        <v>2652</v>
      </c>
      <c r="B327" s="4" t="s">
        <v>65</v>
      </c>
      <c r="C327" s="4">
        <v>233</v>
      </c>
    </row>
    <row r="328" spans="1:3" ht="30">
      <c r="A328" s="2" t="s">
        <v>2653</v>
      </c>
      <c r="B328" s="4">
        <v>189</v>
      </c>
      <c r="C328" s="4">
        <v>201</v>
      </c>
    </row>
    <row r="329" spans="1:3" ht="45">
      <c r="A329" s="2" t="s">
        <v>2654</v>
      </c>
      <c r="B329" s="4">
        <v>993</v>
      </c>
      <c r="C329" s="6">
        <v>1437</v>
      </c>
    </row>
    <row r="330" spans="1:3" ht="30">
      <c r="A330" s="2" t="s">
        <v>2655</v>
      </c>
      <c r="B330" s="6">
        <v>1182</v>
      </c>
      <c r="C330" s="6">
        <v>1871</v>
      </c>
    </row>
    <row r="331" spans="1:3" ht="105">
      <c r="A331" s="2" t="s">
        <v>2674</v>
      </c>
      <c r="B331" s="4" t="s">
        <v>6</v>
      </c>
      <c r="C331" s="4" t="s">
        <v>6</v>
      </c>
    </row>
    <row r="332" spans="1:3" ht="30">
      <c r="A332" s="3" t="s">
        <v>2497</v>
      </c>
      <c r="B332" s="4" t="s">
        <v>6</v>
      </c>
      <c r="C332" s="4" t="s">
        <v>6</v>
      </c>
    </row>
    <row r="333" spans="1:3" ht="30">
      <c r="A333" s="2" t="s">
        <v>2652</v>
      </c>
      <c r="B333" s="4" t="s">
        <v>65</v>
      </c>
      <c r="C333" s="4">
        <v>233</v>
      </c>
    </row>
    <row r="334" spans="1:3" ht="30">
      <c r="A334" s="2" t="s">
        <v>2653</v>
      </c>
      <c r="B334" s="4">
        <v>189</v>
      </c>
      <c r="C334" s="4">
        <v>201</v>
      </c>
    </row>
    <row r="335" spans="1:3" ht="45">
      <c r="A335" s="2" t="s">
        <v>2654</v>
      </c>
      <c r="B335" s="4">
        <v>993</v>
      </c>
      <c r="C335" s="6">
        <v>1437</v>
      </c>
    </row>
    <row r="336" spans="1:3" ht="30">
      <c r="A336" s="2" t="s">
        <v>2655</v>
      </c>
      <c r="B336" s="6">
        <v>1182</v>
      </c>
      <c r="C336" s="6">
        <v>1871</v>
      </c>
    </row>
    <row r="337" spans="1:3" ht="75">
      <c r="A337" s="2" t="s">
        <v>2675</v>
      </c>
      <c r="B337" s="4" t="s">
        <v>6</v>
      </c>
      <c r="C337" s="4" t="s">
        <v>6</v>
      </c>
    </row>
    <row r="338" spans="1:3" ht="30">
      <c r="A338" s="3" t="s">
        <v>2497</v>
      </c>
      <c r="B338" s="4" t="s">
        <v>6</v>
      </c>
      <c r="C338" s="4" t="s">
        <v>6</v>
      </c>
    </row>
    <row r="339" spans="1:3" ht="30">
      <c r="A339" s="2" t="s">
        <v>2652</v>
      </c>
      <c r="B339" s="4">
        <v>108</v>
      </c>
      <c r="C339" s="6">
        <v>2070</v>
      </c>
    </row>
    <row r="340" spans="1:3" ht="30">
      <c r="A340" s="2" t="s">
        <v>2653</v>
      </c>
      <c r="B340" s="4" t="s">
        <v>65</v>
      </c>
      <c r="C340" s="4" t="s">
        <v>65</v>
      </c>
    </row>
    <row r="341" spans="1:3" ht="45">
      <c r="A341" s="2" t="s">
        <v>2654</v>
      </c>
      <c r="B341" s="4" t="s">
        <v>65</v>
      </c>
      <c r="C341" s="4" t="s">
        <v>65</v>
      </c>
    </row>
    <row r="342" spans="1:3" ht="30">
      <c r="A342" s="2" t="s">
        <v>2655</v>
      </c>
      <c r="B342" s="4">
        <v>108</v>
      </c>
      <c r="C342" s="6">
        <v>2070</v>
      </c>
    </row>
    <row r="343" spans="1:3" ht="75">
      <c r="A343" s="2" t="s">
        <v>2676</v>
      </c>
      <c r="B343" s="4" t="s">
        <v>6</v>
      </c>
      <c r="C343" s="4" t="s">
        <v>6</v>
      </c>
    </row>
    <row r="344" spans="1:3" ht="30">
      <c r="A344" s="3" t="s">
        <v>2497</v>
      </c>
      <c r="B344" s="4" t="s">
        <v>6</v>
      </c>
      <c r="C344" s="4" t="s">
        <v>6</v>
      </c>
    </row>
    <row r="345" spans="1:3" ht="30">
      <c r="A345" s="2" t="s">
        <v>2652</v>
      </c>
      <c r="B345" s="4">
        <v>108</v>
      </c>
      <c r="C345" s="6">
        <v>2070</v>
      </c>
    </row>
    <row r="346" spans="1:3" ht="30">
      <c r="A346" s="2" t="s">
        <v>2653</v>
      </c>
      <c r="B346" s="4" t="s">
        <v>65</v>
      </c>
      <c r="C346" s="4" t="s">
        <v>65</v>
      </c>
    </row>
    <row r="347" spans="1:3" ht="45">
      <c r="A347" s="2" t="s">
        <v>2654</v>
      </c>
      <c r="B347" s="4" t="s">
        <v>65</v>
      </c>
      <c r="C347" s="4" t="s">
        <v>65</v>
      </c>
    </row>
    <row r="348" spans="1:3" ht="30">
      <c r="A348" s="2" t="s">
        <v>2655</v>
      </c>
      <c r="B348" s="4">
        <v>108</v>
      </c>
      <c r="C348" s="6">
        <v>2070</v>
      </c>
    </row>
    <row r="349" spans="1:3" ht="75">
      <c r="A349" s="2" t="s">
        <v>2677</v>
      </c>
      <c r="B349" s="4" t="s">
        <v>6</v>
      </c>
      <c r="C349" s="4" t="s">
        <v>6</v>
      </c>
    </row>
    <row r="350" spans="1:3" ht="30">
      <c r="A350" s="3" t="s">
        <v>2497</v>
      </c>
      <c r="B350" s="4" t="s">
        <v>6</v>
      </c>
      <c r="C350" s="4" t="s">
        <v>6</v>
      </c>
    </row>
    <row r="351" spans="1:3" ht="30">
      <c r="A351" s="2" t="s">
        <v>2652</v>
      </c>
      <c r="B351" s="4" t="s">
        <v>65</v>
      </c>
      <c r="C351" s="4" t="s">
        <v>6</v>
      </c>
    </row>
    <row r="352" spans="1:3" ht="30">
      <c r="A352" s="2" t="s">
        <v>2653</v>
      </c>
      <c r="B352" s="4" t="s">
        <v>65</v>
      </c>
      <c r="C352" s="4" t="s">
        <v>6</v>
      </c>
    </row>
    <row r="353" spans="1:3" ht="45">
      <c r="A353" s="2" t="s">
        <v>2654</v>
      </c>
      <c r="B353" s="4" t="s">
        <v>65</v>
      </c>
      <c r="C353" s="4" t="s">
        <v>6</v>
      </c>
    </row>
    <row r="354" spans="1:3" ht="30">
      <c r="A354" s="2" t="s">
        <v>2655</v>
      </c>
      <c r="B354" s="4" t="s">
        <v>65</v>
      </c>
      <c r="C354" s="4" t="s">
        <v>6</v>
      </c>
    </row>
    <row r="355" spans="1:3" ht="90">
      <c r="A355" s="2" t="s">
        <v>2678</v>
      </c>
      <c r="B355" s="4" t="s">
        <v>6</v>
      </c>
      <c r="C355" s="4" t="s">
        <v>6</v>
      </c>
    </row>
    <row r="356" spans="1:3" ht="30">
      <c r="A356" s="3" t="s">
        <v>2497</v>
      </c>
      <c r="B356" s="4" t="s">
        <v>6</v>
      </c>
      <c r="C356" s="4" t="s">
        <v>6</v>
      </c>
    </row>
    <row r="357" spans="1:3" ht="30">
      <c r="A357" s="2" t="s">
        <v>2652</v>
      </c>
      <c r="B357" s="4" t="s">
        <v>65</v>
      </c>
      <c r="C357" s="4" t="s">
        <v>6</v>
      </c>
    </row>
    <row r="358" spans="1:3" ht="30">
      <c r="A358" s="2" t="s">
        <v>2653</v>
      </c>
      <c r="B358" s="4" t="s">
        <v>65</v>
      </c>
      <c r="C358" s="4" t="s">
        <v>6</v>
      </c>
    </row>
    <row r="359" spans="1:3" ht="45">
      <c r="A359" s="2" t="s">
        <v>2654</v>
      </c>
      <c r="B359" s="4" t="s">
        <v>65</v>
      </c>
      <c r="C359" s="4" t="s">
        <v>6</v>
      </c>
    </row>
    <row r="360" spans="1:3" ht="30">
      <c r="A360" s="2" t="s">
        <v>2655</v>
      </c>
      <c r="B360" s="4" t="s">
        <v>65</v>
      </c>
      <c r="C360" s="4" t="s">
        <v>6</v>
      </c>
    </row>
    <row r="361" spans="1:3" ht="75">
      <c r="A361" s="2" t="s">
        <v>2679</v>
      </c>
      <c r="B361" s="4" t="s">
        <v>6</v>
      </c>
      <c r="C361" s="4" t="s">
        <v>6</v>
      </c>
    </row>
    <row r="362" spans="1:3" ht="30">
      <c r="A362" s="3" t="s">
        <v>2497</v>
      </c>
      <c r="B362" s="4" t="s">
        <v>6</v>
      </c>
      <c r="C362" s="4" t="s">
        <v>6</v>
      </c>
    </row>
    <row r="363" spans="1:3" ht="30">
      <c r="A363" s="2" t="s">
        <v>2652</v>
      </c>
      <c r="B363" s="4" t="s">
        <v>65</v>
      </c>
      <c r="C363" s="4" t="s">
        <v>65</v>
      </c>
    </row>
    <row r="364" spans="1:3" ht="30">
      <c r="A364" s="2" t="s">
        <v>2653</v>
      </c>
      <c r="B364" s="4" t="s">
        <v>65</v>
      </c>
      <c r="C364" s="4" t="s">
        <v>65</v>
      </c>
    </row>
    <row r="365" spans="1:3" ht="45">
      <c r="A365" s="2" t="s">
        <v>2654</v>
      </c>
      <c r="B365" s="4">
        <v>73</v>
      </c>
      <c r="C365" s="4">
        <v>279</v>
      </c>
    </row>
    <row r="366" spans="1:3" ht="30">
      <c r="A366" s="2" t="s">
        <v>2655</v>
      </c>
      <c r="B366" s="4">
        <v>73</v>
      </c>
      <c r="C366" s="4">
        <v>279</v>
      </c>
    </row>
    <row r="367" spans="1:3" ht="90">
      <c r="A367" s="2" t="s">
        <v>2680</v>
      </c>
      <c r="B367" s="4" t="s">
        <v>6</v>
      </c>
      <c r="C367" s="4" t="s">
        <v>6</v>
      </c>
    </row>
    <row r="368" spans="1:3" ht="30">
      <c r="A368" s="3" t="s">
        <v>2497</v>
      </c>
      <c r="B368" s="4" t="s">
        <v>6</v>
      </c>
      <c r="C368" s="4" t="s">
        <v>6</v>
      </c>
    </row>
    <row r="369" spans="1:3" ht="30">
      <c r="A369" s="2" t="s">
        <v>2652</v>
      </c>
      <c r="B369" s="4" t="s">
        <v>65</v>
      </c>
      <c r="C369" s="4" t="s">
        <v>65</v>
      </c>
    </row>
    <row r="370" spans="1:3" ht="30">
      <c r="A370" s="2" t="s">
        <v>2653</v>
      </c>
      <c r="B370" s="4" t="s">
        <v>65</v>
      </c>
      <c r="C370" s="4" t="s">
        <v>65</v>
      </c>
    </row>
    <row r="371" spans="1:3" ht="45">
      <c r="A371" s="2" t="s">
        <v>2654</v>
      </c>
      <c r="B371" s="4">
        <v>73</v>
      </c>
      <c r="C371" s="4">
        <v>279</v>
      </c>
    </row>
    <row r="372" spans="1:3" ht="30">
      <c r="A372" s="2" t="s">
        <v>2655</v>
      </c>
      <c r="B372" s="4">
        <v>73</v>
      </c>
      <c r="C372" s="4">
        <v>279</v>
      </c>
    </row>
    <row r="373" spans="1:3" ht="75">
      <c r="A373" s="2" t="s">
        <v>2681</v>
      </c>
      <c r="B373" s="4" t="s">
        <v>6</v>
      </c>
      <c r="C373" s="4" t="s">
        <v>6</v>
      </c>
    </row>
    <row r="374" spans="1:3" ht="30">
      <c r="A374" s="3" t="s">
        <v>2497</v>
      </c>
      <c r="B374" s="4" t="s">
        <v>6</v>
      </c>
      <c r="C374" s="4" t="s">
        <v>6</v>
      </c>
    </row>
    <row r="375" spans="1:3" ht="30">
      <c r="A375" s="2" t="s">
        <v>2652</v>
      </c>
      <c r="B375" s="4" t="s">
        <v>65</v>
      </c>
      <c r="C375" s="4">
        <v>107</v>
      </c>
    </row>
    <row r="376" spans="1:3" ht="30">
      <c r="A376" s="2" t="s">
        <v>2653</v>
      </c>
      <c r="B376" s="4" t="s">
        <v>65</v>
      </c>
      <c r="C376" s="4" t="s">
        <v>65</v>
      </c>
    </row>
    <row r="377" spans="1:3" ht="45">
      <c r="A377" s="2" t="s">
        <v>2654</v>
      </c>
      <c r="B377" s="6">
        <v>1239</v>
      </c>
      <c r="C377" s="6">
        <v>1587</v>
      </c>
    </row>
    <row r="378" spans="1:3" ht="30">
      <c r="A378" s="2" t="s">
        <v>2655</v>
      </c>
      <c r="B378" s="6">
        <v>1239</v>
      </c>
      <c r="C378" s="6">
        <v>1694</v>
      </c>
    </row>
    <row r="379" spans="1:3" ht="75">
      <c r="A379" s="2" t="s">
        <v>2682</v>
      </c>
      <c r="B379" s="4" t="s">
        <v>6</v>
      </c>
      <c r="C379" s="4" t="s">
        <v>6</v>
      </c>
    </row>
    <row r="380" spans="1:3" ht="30">
      <c r="A380" s="3" t="s">
        <v>2497</v>
      </c>
      <c r="B380" s="4" t="s">
        <v>6</v>
      </c>
      <c r="C380" s="4" t="s">
        <v>6</v>
      </c>
    </row>
    <row r="381" spans="1:3" ht="30">
      <c r="A381" s="2" t="s">
        <v>2652</v>
      </c>
      <c r="B381" s="4" t="s">
        <v>65</v>
      </c>
      <c r="C381" s="4" t="s">
        <v>6</v>
      </c>
    </row>
    <row r="382" spans="1:3" ht="30">
      <c r="A382" s="2" t="s">
        <v>2653</v>
      </c>
      <c r="B382" s="4" t="s">
        <v>65</v>
      </c>
      <c r="C382" s="4" t="s">
        <v>6</v>
      </c>
    </row>
    <row r="383" spans="1:3" ht="45">
      <c r="A383" s="2" t="s">
        <v>2654</v>
      </c>
      <c r="B383" s="4" t="s">
        <v>65</v>
      </c>
      <c r="C383" s="4" t="s">
        <v>6</v>
      </c>
    </row>
    <row r="384" spans="1:3" ht="30">
      <c r="A384" s="2" t="s">
        <v>2655</v>
      </c>
      <c r="B384" s="4" t="s">
        <v>65</v>
      </c>
      <c r="C384" s="4" t="s">
        <v>6</v>
      </c>
    </row>
    <row r="385" spans="1:3" ht="75">
      <c r="A385" s="2" t="s">
        <v>2683</v>
      </c>
      <c r="B385" s="4" t="s">
        <v>6</v>
      </c>
      <c r="C385" s="4" t="s">
        <v>6</v>
      </c>
    </row>
    <row r="386" spans="1:3" ht="30">
      <c r="A386" s="3" t="s">
        <v>2497</v>
      </c>
      <c r="B386" s="4" t="s">
        <v>6</v>
      </c>
      <c r="C386" s="4" t="s">
        <v>6</v>
      </c>
    </row>
    <row r="387" spans="1:3" ht="30">
      <c r="A387" s="2" t="s">
        <v>2652</v>
      </c>
      <c r="B387" s="4" t="s">
        <v>65</v>
      </c>
      <c r="C387" s="4" t="s">
        <v>6</v>
      </c>
    </row>
    <row r="388" spans="1:3" ht="30">
      <c r="A388" s="2" t="s">
        <v>2653</v>
      </c>
      <c r="B388" s="4" t="s">
        <v>65</v>
      </c>
      <c r="C388" s="4" t="s">
        <v>6</v>
      </c>
    </row>
    <row r="389" spans="1:3" ht="45">
      <c r="A389" s="2" t="s">
        <v>2654</v>
      </c>
      <c r="B389" s="4" t="s">
        <v>65</v>
      </c>
      <c r="C389" s="4" t="s">
        <v>6</v>
      </c>
    </row>
    <row r="390" spans="1:3" ht="30">
      <c r="A390" s="2" t="s">
        <v>2655</v>
      </c>
      <c r="B390" s="4" t="s">
        <v>65</v>
      </c>
      <c r="C390" s="4" t="s">
        <v>6</v>
      </c>
    </row>
    <row r="391" spans="1:3" ht="75">
      <c r="A391" s="2" t="s">
        <v>2684</v>
      </c>
      <c r="B391" s="4" t="s">
        <v>6</v>
      </c>
      <c r="C391" s="4" t="s">
        <v>6</v>
      </c>
    </row>
    <row r="392" spans="1:3" ht="30">
      <c r="A392" s="3" t="s">
        <v>2497</v>
      </c>
      <c r="B392" s="4" t="s">
        <v>6</v>
      </c>
      <c r="C392" s="4" t="s">
        <v>6</v>
      </c>
    </row>
    <row r="393" spans="1:3" ht="30">
      <c r="A393" s="2" t="s">
        <v>2652</v>
      </c>
      <c r="B393" s="4" t="s">
        <v>65</v>
      </c>
      <c r="C393" s="4">
        <v>107</v>
      </c>
    </row>
    <row r="394" spans="1:3" ht="30">
      <c r="A394" s="2" t="s">
        <v>2653</v>
      </c>
      <c r="B394" s="4" t="s">
        <v>65</v>
      </c>
      <c r="C394" s="4" t="s">
        <v>65</v>
      </c>
    </row>
    <row r="395" spans="1:3" ht="45">
      <c r="A395" s="2" t="s">
        <v>2654</v>
      </c>
      <c r="B395" s="6">
        <v>1239</v>
      </c>
      <c r="C395" s="6">
        <v>1587</v>
      </c>
    </row>
    <row r="396" spans="1:3" ht="30">
      <c r="A396" s="2" t="s">
        <v>2655</v>
      </c>
      <c r="B396" s="6">
        <v>1239</v>
      </c>
      <c r="C396" s="6">
        <v>1694</v>
      </c>
    </row>
    <row r="397" spans="1:3" ht="60">
      <c r="A397" s="2" t="s">
        <v>2685</v>
      </c>
      <c r="B397" s="4" t="s">
        <v>6</v>
      </c>
      <c r="C397" s="4" t="s">
        <v>6</v>
      </c>
    </row>
    <row r="398" spans="1:3" ht="30">
      <c r="A398" s="3" t="s">
        <v>2497</v>
      </c>
      <c r="B398" s="4" t="s">
        <v>6</v>
      </c>
      <c r="C398" s="4" t="s">
        <v>6</v>
      </c>
    </row>
    <row r="399" spans="1:3" ht="30">
      <c r="A399" s="2" t="s">
        <v>2652</v>
      </c>
      <c r="B399" s="4">
        <v>607</v>
      </c>
      <c r="C399" s="4" t="s">
        <v>6</v>
      </c>
    </row>
    <row r="400" spans="1:3" ht="30">
      <c r="A400" s="2" t="s">
        <v>2653</v>
      </c>
      <c r="B400" s="4" t="s">
        <v>65</v>
      </c>
      <c r="C400" s="4" t="s">
        <v>6</v>
      </c>
    </row>
    <row r="401" spans="1:3" ht="45">
      <c r="A401" s="2" t="s">
        <v>2654</v>
      </c>
      <c r="B401" s="4">
        <v>718</v>
      </c>
      <c r="C401" s="4" t="s">
        <v>6</v>
      </c>
    </row>
    <row r="402" spans="1:3" ht="30">
      <c r="A402" s="2" t="s">
        <v>2655</v>
      </c>
      <c r="B402" s="6">
        <v>1325</v>
      </c>
      <c r="C402" s="4" t="s">
        <v>6</v>
      </c>
    </row>
    <row r="403" spans="1:3" ht="90">
      <c r="A403" s="2" t="s">
        <v>2686</v>
      </c>
      <c r="B403" s="4" t="s">
        <v>6</v>
      </c>
      <c r="C403" s="4" t="s">
        <v>6</v>
      </c>
    </row>
    <row r="404" spans="1:3" ht="30">
      <c r="A404" s="3" t="s">
        <v>2497</v>
      </c>
      <c r="B404" s="4" t="s">
        <v>6</v>
      </c>
      <c r="C404" s="4" t="s">
        <v>6</v>
      </c>
    </row>
    <row r="405" spans="1:3" ht="30">
      <c r="A405" s="2" t="s">
        <v>2652</v>
      </c>
      <c r="B405" s="4" t="s">
        <v>65</v>
      </c>
      <c r="C405" s="4" t="s">
        <v>6</v>
      </c>
    </row>
    <row r="406" spans="1:3" ht="30">
      <c r="A406" s="2" t="s">
        <v>2653</v>
      </c>
      <c r="B406" s="4" t="s">
        <v>65</v>
      </c>
      <c r="C406" s="4" t="s">
        <v>6</v>
      </c>
    </row>
    <row r="407" spans="1:3" ht="45">
      <c r="A407" s="2" t="s">
        <v>2654</v>
      </c>
      <c r="B407" s="4">
        <v>252</v>
      </c>
      <c r="C407" s="4" t="s">
        <v>6</v>
      </c>
    </row>
    <row r="408" spans="1:3" ht="30">
      <c r="A408" s="2" t="s">
        <v>2655</v>
      </c>
      <c r="B408" s="4">
        <v>252</v>
      </c>
      <c r="C408" s="4" t="s">
        <v>6</v>
      </c>
    </row>
    <row r="409" spans="1:3" ht="75">
      <c r="A409" s="2" t="s">
        <v>2687</v>
      </c>
      <c r="B409" s="4" t="s">
        <v>6</v>
      </c>
      <c r="C409" s="4" t="s">
        <v>6</v>
      </c>
    </row>
    <row r="410" spans="1:3" ht="30">
      <c r="A410" s="3" t="s">
        <v>2497</v>
      </c>
      <c r="B410" s="4" t="s">
        <v>6</v>
      </c>
      <c r="C410" s="4" t="s">
        <v>6</v>
      </c>
    </row>
    <row r="411" spans="1:3" ht="30">
      <c r="A411" s="2" t="s">
        <v>2652</v>
      </c>
      <c r="B411" s="4" t="s">
        <v>65</v>
      </c>
      <c r="C411" s="4" t="s">
        <v>6</v>
      </c>
    </row>
    <row r="412" spans="1:3" ht="30">
      <c r="A412" s="2" t="s">
        <v>2653</v>
      </c>
      <c r="B412" s="4" t="s">
        <v>65</v>
      </c>
      <c r="C412" s="4" t="s">
        <v>6</v>
      </c>
    </row>
    <row r="413" spans="1:3" ht="45">
      <c r="A413" s="2" t="s">
        <v>2654</v>
      </c>
      <c r="B413" s="4">
        <v>252</v>
      </c>
      <c r="C413" s="4" t="s">
        <v>6</v>
      </c>
    </row>
    <row r="414" spans="1:3" ht="30">
      <c r="A414" s="2" t="s">
        <v>2655</v>
      </c>
      <c r="B414" s="4">
        <v>252</v>
      </c>
      <c r="C414" s="4" t="s">
        <v>6</v>
      </c>
    </row>
    <row r="415" spans="1:3" ht="75">
      <c r="A415" s="2" t="s">
        <v>2688</v>
      </c>
      <c r="B415" s="4" t="s">
        <v>6</v>
      </c>
      <c r="C415" s="4" t="s">
        <v>6</v>
      </c>
    </row>
    <row r="416" spans="1:3" ht="30">
      <c r="A416" s="3" t="s">
        <v>2497</v>
      </c>
      <c r="B416" s="4" t="s">
        <v>6</v>
      </c>
      <c r="C416" s="4" t="s">
        <v>6</v>
      </c>
    </row>
    <row r="417" spans="1:3" ht="30">
      <c r="A417" s="2" t="s">
        <v>2652</v>
      </c>
      <c r="B417" s="4">
        <v>607</v>
      </c>
      <c r="C417" s="4" t="s">
        <v>6</v>
      </c>
    </row>
    <row r="418" spans="1:3" ht="30">
      <c r="A418" s="2" t="s">
        <v>2653</v>
      </c>
      <c r="B418" s="4" t="s">
        <v>65</v>
      </c>
      <c r="C418" s="4" t="s">
        <v>6</v>
      </c>
    </row>
    <row r="419" spans="1:3" ht="45">
      <c r="A419" s="2" t="s">
        <v>2654</v>
      </c>
      <c r="B419" s="4">
        <v>466</v>
      </c>
      <c r="C419" s="4" t="s">
        <v>6</v>
      </c>
    </row>
    <row r="420" spans="1:3" ht="30">
      <c r="A420" s="2" t="s">
        <v>2655</v>
      </c>
      <c r="B420" s="6">
        <v>1073</v>
      </c>
      <c r="C420" s="4" t="s">
        <v>6</v>
      </c>
    </row>
    <row r="421" spans="1:3" ht="90">
      <c r="A421" s="2" t="s">
        <v>2689</v>
      </c>
      <c r="B421" s="4" t="s">
        <v>6</v>
      </c>
      <c r="C421" s="4" t="s">
        <v>6</v>
      </c>
    </row>
    <row r="422" spans="1:3" ht="30">
      <c r="A422" s="3" t="s">
        <v>2497</v>
      </c>
      <c r="B422" s="4" t="s">
        <v>6</v>
      </c>
      <c r="C422" s="4" t="s">
        <v>6</v>
      </c>
    </row>
    <row r="423" spans="1:3" ht="30">
      <c r="A423" s="2" t="s">
        <v>2652</v>
      </c>
      <c r="B423" s="4" t="s">
        <v>65</v>
      </c>
      <c r="C423" s="4" t="s">
        <v>6</v>
      </c>
    </row>
    <row r="424" spans="1:3" ht="30">
      <c r="A424" s="2" t="s">
        <v>2653</v>
      </c>
      <c r="B424" s="4" t="s">
        <v>65</v>
      </c>
      <c r="C424" s="4" t="s">
        <v>6</v>
      </c>
    </row>
    <row r="425" spans="1:3" ht="45">
      <c r="A425" s="2" t="s">
        <v>2654</v>
      </c>
      <c r="B425" s="4" t="s">
        <v>65</v>
      </c>
      <c r="C425" s="4" t="s">
        <v>6</v>
      </c>
    </row>
    <row r="426" spans="1:3" ht="30">
      <c r="A426" s="2" t="s">
        <v>2655</v>
      </c>
      <c r="B426" s="4" t="s">
        <v>65</v>
      </c>
      <c r="C426" s="4" t="s">
        <v>6</v>
      </c>
    </row>
    <row r="427" spans="1:3" ht="105">
      <c r="A427" s="2" t="s">
        <v>2690</v>
      </c>
      <c r="B427" s="4" t="s">
        <v>6</v>
      </c>
      <c r="C427" s="4" t="s">
        <v>6</v>
      </c>
    </row>
    <row r="428" spans="1:3" ht="30">
      <c r="A428" s="3" t="s">
        <v>2497</v>
      </c>
      <c r="B428" s="4" t="s">
        <v>6</v>
      </c>
      <c r="C428" s="4" t="s">
        <v>6</v>
      </c>
    </row>
    <row r="429" spans="1:3" ht="30">
      <c r="A429" s="2" t="s">
        <v>2652</v>
      </c>
      <c r="B429" s="4" t="s">
        <v>65</v>
      </c>
      <c r="C429" s="4" t="s">
        <v>6</v>
      </c>
    </row>
    <row r="430" spans="1:3" ht="30">
      <c r="A430" s="2" t="s">
        <v>2653</v>
      </c>
      <c r="B430" s="4" t="s">
        <v>65</v>
      </c>
      <c r="C430" s="4" t="s">
        <v>6</v>
      </c>
    </row>
    <row r="431" spans="1:3" ht="45">
      <c r="A431" s="2" t="s">
        <v>2654</v>
      </c>
      <c r="B431" s="4" t="s">
        <v>65</v>
      </c>
      <c r="C431" s="4" t="s">
        <v>6</v>
      </c>
    </row>
    <row r="432" spans="1:3" ht="30">
      <c r="A432" s="2" t="s">
        <v>2655</v>
      </c>
      <c r="B432" s="4" t="s">
        <v>65</v>
      </c>
      <c r="C432" s="4" t="s">
        <v>6</v>
      </c>
    </row>
    <row r="433" spans="1:3" ht="90">
      <c r="A433" s="2" t="s">
        <v>2691</v>
      </c>
      <c r="B433" s="4" t="s">
        <v>6</v>
      </c>
      <c r="C433" s="4" t="s">
        <v>6</v>
      </c>
    </row>
    <row r="434" spans="1:3" ht="30">
      <c r="A434" s="3" t="s">
        <v>2497</v>
      </c>
      <c r="B434" s="4" t="s">
        <v>6</v>
      </c>
      <c r="C434" s="4" t="s">
        <v>6</v>
      </c>
    </row>
    <row r="435" spans="1:3" ht="30">
      <c r="A435" s="2" t="s">
        <v>2652</v>
      </c>
      <c r="B435" s="4">
        <v>607</v>
      </c>
      <c r="C435" s="4" t="s">
        <v>6</v>
      </c>
    </row>
    <row r="436" spans="1:3" ht="30">
      <c r="A436" s="2" t="s">
        <v>2653</v>
      </c>
      <c r="B436" s="4" t="s">
        <v>65</v>
      </c>
      <c r="C436" s="4" t="s">
        <v>6</v>
      </c>
    </row>
    <row r="437" spans="1:3" ht="45">
      <c r="A437" s="2" t="s">
        <v>2654</v>
      </c>
      <c r="B437" s="4">
        <v>466</v>
      </c>
      <c r="C437" s="4" t="s">
        <v>6</v>
      </c>
    </row>
    <row r="438" spans="1:3" ht="30">
      <c r="A438" s="2" t="s">
        <v>2655</v>
      </c>
      <c r="B438" s="6">
        <v>1073</v>
      </c>
      <c r="C438" s="4" t="s">
        <v>6</v>
      </c>
    </row>
    <row r="439" spans="1:3" ht="105">
      <c r="A439" s="2" t="s">
        <v>2692</v>
      </c>
      <c r="B439" s="4" t="s">
        <v>6</v>
      </c>
      <c r="C439" s="4" t="s">
        <v>6</v>
      </c>
    </row>
    <row r="440" spans="1:3" ht="30">
      <c r="A440" s="3" t="s">
        <v>2497</v>
      </c>
      <c r="B440" s="4" t="s">
        <v>6</v>
      </c>
      <c r="C440" s="4" t="s">
        <v>6</v>
      </c>
    </row>
    <row r="441" spans="1:3" ht="30">
      <c r="A441" s="2" t="s">
        <v>2652</v>
      </c>
      <c r="B441" s="4">
        <v>607</v>
      </c>
      <c r="C441" s="4" t="s">
        <v>6</v>
      </c>
    </row>
    <row r="442" spans="1:3" ht="30">
      <c r="A442" s="2" t="s">
        <v>2653</v>
      </c>
      <c r="B442" s="4" t="s">
        <v>65</v>
      </c>
      <c r="C442" s="4" t="s">
        <v>6</v>
      </c>
    </row>
    <row r="443" spans="1:3" ht="45">
      <c r="A443" s="2" t="s">
        <v>2654</v>
      </c>
      <c r="B443" s="4">
        <v>466</v>
      </c>
      <c r="C443" s="4" t="s">
        <v>6</v>
      </c>
    </row>
    <row r="444" spans="1:3" ht="30">
      <c r="A444" s="2" t="s">
        <v>2655</v>
      </c>
      <c r="B444" s="6">
        <v>1073</v>
      </c>
      <c r="C444" s="4" t="s">
        <v>6</v>
      </c>
    </row>
    <row r="445" spans="1:3" ht="45">
      <c r="A445" s="2" t="s">
        <v>2693</v>
      </c>
      <c r="B445" s="4" t="s">
        <v>6</v>
      </c>
      <c r="C445" s="4" t="s">
        <v>6</v>
      </c>
    </row>
    <row r="446" spans="1:3" ht="30">
      <c r="A446" s="3" t="s">
        <v>2497</v>
      </c>
      <c r="B446" s="4" t="s">
        <v>6</v>
      </c>
      <c r="C446" s="4" t="s">
        <v>6</v>
      </c>
    </row>
    <row r="447" spans="1:3" ht="30">
      <c r="A447" s="2" t="s">
        <v>2652</v>
      </c>
      <c r="B447" s="4" t="s">
        <v>6</v>
      </c>
      <c r="C447" s="4">
        <v>122</v>
      </c>
    </row>
    <row r="448" spans="1:3" ht="30">
      <c r="A448" s="2" t="s">
        <v>2653</v>
      </c>
      <c r="B448" s="4" t="s">
        <v>6</v>
      </c>
      <c r="C448" s="4" t="s">
        <v>65</v>
      </c>
    </row>
    <row r="449" spans="1:3" ht="45">
      <c r="A449" s="2" t="s">
        <v>2654</v>
      </c>
      <c r="B449" s="4" t="s">
        <v>6</v>
      </c>
      <c r="C449" s="6">
        <v>5325</v>
      </c>
    </row>
    <row r="450" spans="1:3" ht="30">
      <c r="A450" s="2" t="s">
        <v>2655</v>
      </c>
      <c r="B450" s="4" t="s">
        <v>6</v>
      </c>
      <c r="C450" s="6">
        <v>5447</v>
      </c>
    </row>
    <row r="451" spans="1:3" ht="75">
      <c r="A451" s="2" t="s">
        <v>2694</v>
      </c>
      <c r="B451" s="4" t="s">
        <v>6</v>
      </c>
      <c r="C451" s="4" t="s">
        <v>6</v>
      </c>
    </row>
    <row r="452" spans="1:3" ht="30">
      <c r="A452" s="3" t="s">
        <v>2497</v>
      </c>
      <c r="B452" s="4" t="s">
        <v>6</v>
      </c>
      <c r="C452" s="4" t="s">
        <v>6</v>
      </c>
    </row>
    <row r="453" spans="1:3" ht="30">
      <c r="A453" s="2" t="s">
        <v>2652</v>
      </c>
      <c r="B453" s="4" t="s">
        <v>6</v>
      </c>
      <c r="C453" s="4" t="s">
        <v>65</v>
      </c>
    </row>
    <row r="454" spans="1:3" ht="30">
      <c r="A454" s="2" t="s">
        <v>2653</v>
      </c>
      <c r="B454" s="4" t="s">
        <v>6</v>
      </c>
      <c r="C454" s="4" t="s">
        <v>65</v>
      </c>
    </row>
    <row r="455" spans="1:3" ht="45">
      <c r="A455" s="2" t="s">
        <v>2654</v>
      </c>
      <c r="B455" s="4" t="s">
        <v>6</v>
      </c>
      <c r="C455" s="4">
        <v>773</v>
      </c>
    </row>
    <row r="456" spans="1:3" ht="30">
      <c r="A456" s="2" t="s">
        <v>2655</v>
      </c>
      <c r="B456" s="4" t="s">
        <v>6</v>
      </c>
      <c r="C456" s="4">
        <v>773</v>
      </c>
    </row>
    <row r="457" spans="1:3" ht="90">
      <c r="A457" s="2" t="s">
        <v>2695</v>
      </c>
      <c r="B457" s="4" t="s">
        <v>6</v>
      </c>
      <c r="C457" s="4" t="s">
        <v>6</v>
      </c>
    </row>
    <row r="458" spans="1:3" ht="30">
      <c r="A458" s="3" t="s">
        <v>2497</v>
      </c>
      <c r="B458" s="4" t="s">
        <v>6</v>
      </c>
      <c r="C458" s="4" t="s">
        <v>6</v>
      </c>
    </row>
    <row r="459" spans="1:3" ht="30">
      <c r="A459" s="2" t="s">
        <v>2652</v>
      </c>
      <c r="B459" s="4" t="s">
        <v>6</v>
      </c>
      <c r="C459" s="4" t="s">
        <v>65</v>
      </c>
    </row>
    <row r="460" spans="1:3" ht="30">
      <c r="A460" s="2" t="s">
        <v>2653</v>
      </c>
      <c r="B460" s="4" t="s">
        <v>6</v>
      </c>
      <c r="C460" s="4" t="s">
        <v>65</v>
      </c>
    </row>
    <row r="461" spans="1:3" ht="45">
      <c r="A461" s="2" t="s">
        <v>2654</v>
      </c>
      <c r="B461" s="4" t="s">
        <v>6</v>
      </c>
      <c r="C461" s="4">
        <v>773</v>
      </c>
    </row>
    <row r="462" spans="1:3" ht="30">
      <c r="A462" s="2" t="s">
        <v>2655</v>
      </c>
      <c r="B462" s="4" t="s">
        <v>6</v>
      </c>
      <c r="C462" s="4">
        <v>773</v>
      </c>
    </row>
    <row r="463" spans="1:3" ht="90">
      <c r="A463" s="2" t="s">
        <v>2696</v>
      </c>
      <c r="B463" s="4" t="s">
        <v>6</v>
      </c>
      <c r="C463" s="4" t="s">
        <v>6</v>
      </c>
    </row>
    <row r="464" spans="1:3" ht="30">
      <c r="A464" s="3" t="s">
        <v>2497</v>
      </c>
      <c r="B464" s="4" t="s">
        <v>6</v>
      </c>
      <c r="C464" s="4" t="s">
        <v>6</v>
      </c>
    </row>
    <row r="465" spans="1:3" ht="30">
      <c r="A465" s="2" t="s">
        <v>2652</v>
      </c>
      <c r="B465" s="4" t="s">
        <v>6</v>
      </c>
      <c r="C465" s="4">
        <v>122</v>
      </c>
    </row>
    <row r="466" spans="1:3" ht="30">
      <c r="A466" s="2" t="s">
        <v>2653</v>
      </c>
      <c r="B466" s="4" t="s">
        <v>6</v>
      </c>
      <c r="C466" s="4" t="s">
        <v>65</v>
      </c>
    </row>
    <row r="467" spans="1:3" ht="45">
      <c r="A467" s="2" t="s">
        <v>2654</v>
      </c>
      <c r="B467" s="4" t="s">
        <v>6</v>
      </c>
      <c r="C467" s="6">
        <v>3662</v>
      </c>
    </row>
    <row r="468" spans="1:3" ht="30">
      <c r="A468" s="2" t="s">
        <v>2655</v>
      </c>
      <c r="B468" s="4" t="s">
        <v>6</v>
      </c>
      <c r="C468" s="6">
        <v>3784</v>
      </c>
    </row>
    <row r="469" spans="1:3" ht="90">
      <c r="A469" s="2" t="s">
        <v>2697</v>
      </c>
      <c r="B469" s="4" t="s">
        <v>6</v>
      </c>
      <c r="C469" s="4" t="s">
        <v>6</v>
      </c>
    </row>
    <row r="470" spans="1:3" ht="30">
      <c r="A470" s="3" t="s">
        <v>2497</v>
      </c>
      <c r="B470" s="4" t="s">
        <v>6</v>
      </c>
      <c r="C470" s="4" t="s">
        <v>6</v>
      </c>
    </row>
    <row r="471" spans="1:3" ht="30">
      <c r="A471" s="2" t="s">
        <v>2652</v>
      </c>
      <c r="B471" s="4" t="s">
        <v>6</v>
      </c>
      <c r="C471" s="4">
        <v>122</v>
      </c>
    </row>
    <row r="472" spans="1:3" ht="30">
      <c r="A472" s="2" t="s">
        <v>2653</v>
      </c>
      <c r="B472" s="4" t="s">
        <v>6</v>
      </c>
      <c r="C472" s="4" t="s">
        <v>65</v>
      </c>
    </row>
    <row r="473" spans="1:3" ht="45">
      <c r="A473" s="2" t="s">
        <v>2654</v>
      </c>
      <c r="B473" s="4" t="s">
        <v>6</v>
      </c>
      <c r="C473" s="6">
        <v>3662</v>
      </c>
    </row>
    <row r="474" spans="1:3" ht="30">
      <c r="A474" s="2" t="s">
        <v>2655</v>
      </c>
      <c r="B474" s="4" t="s">
        <v>6</v>
      </c>
      <c r="C474" s="6">
        <v>3784</v>
      </c>
    </row>
    <row r="475" spans="1:3" ht="75">
      <c r="A475" s="2" t="s">
        <v>2698</v>
      </c>
      <c r="B475" s="4" t="s">
        <v>6</v>
      </c>
      <c r="C475" s="4" t="s">
        <v>6</v>
      </c>
    </row>
    <row r="476" spans="1:3" ht="30">
      <c r="A476" s="3" t="s">
        <v>2497</v>
      </c>
      <c r="B476" s="4" t="s">
        <v>6</v>
      </c>
      <c r="C476" s="4" t="s">
        <v>6</v>
      </c>
    </row>
    <row r="477" spans="1:3" ht="30">
      <c r="A477" s="2" t="s">
        <v>2652</v>
      </c>
      <c r="B477" s="4" t="s">
        <v>6</v>
      </c>
      <c r="C477" s="4" t="s">
        <v>65</v>
      </c>
    </row>
    <row r="478" spans="1:3" ht="30">
      <c r="A478" s="2" t="s">
        <v>2653</v>
      </c>
      <c r="B478" s="4" t="s">
        <v>6</v>
      </c>
      <c r="C478" s="4" t="s">
        <v>65</v>
      </c>
    </row>
    <row r="479" spans="1:3" ht="45">
      <c r="A479" s="2" t="s">
        <v>2654</v>
      </c>
      <c r="B479" s="4" t="s">
        <v>6</v>
      </c>
      <c r="C479" s="4">
        <v>890</v>
      </c>
    </row>
    <row r="480" spans="1:3" ht="30">
      <c r="A480" s="2" t="s">
        <v>2655</v>
      </c>
      <c r="B480" s="4" t="s">
        <v>6</v>
      </c>
      <c r="C480" s="4">
        <v>890</v>
      </c>
    </row>
    <row r="481" spans="1:3" ht="90">
      <c r="A481" s="2" t="s">
        <v>2699</v>
      </c>
      <c r="B481" s="4" t="s">
        <v>6</v>
      </c>
      <c r="C481" s="4" t="s">
        <v>6</v>
      </c>
    </row>
    <row r="482" spans="1:3" ht="30">
      <c r="A482" s="3" t="s">
        <v>2497</v>
      </c>
      <c r="B482" s="4" t="s">
        <v>6</v>
      </c>
      <c r="C482" s="4" t="s">
        <v>6</v>
      </c>
    </row>
    <row r="483" spans="1:3" ht="30">
      <c r="A483" s="2" t="s">
        <v>2652</v>
      </c>
      <c r="B483" s="4" t="s">
        <v>6</v>
      </c>
      <c r="C483" s="4" t="s">
        <v>65</v>
      </c>
    </row>
    <row r="484" spans="1:3" ht="30">
      <c r="A484" s="2" t="s">
        <v>2653</v>
      </c>
      <c r="B484" s="4" t="s">
        <v>6</v>
      </c>
      <c r="C484" s="4" t="s">
        <v>65</v>
      </c>
    </row>
    <row r="485" spans="1:3" ht="45">
      <c r="A485" s="2" t="s">
        <v>2654</v>
      </c>
      <c r="B485" s="4" t="s">
        <v>6</v>
      </c>
      <c r="C485" s="4">
        <v>890</v>
      </c>
    </row>
    <row r="486" spans="1:3" ht="30">
      <c r="A486" s="2" t="s">
        <v>2655</v>
      </c>
      <c r="B486" s="4" t="s">
        <v>6</v>
      </c>
      <c r="C486" s="4">
        <v>890</v>
      </c>
    </row>
    <row r="487" spans="1:3" ht="60">
      <c r="A487" s="2" t="s">
        <v>2700</v>
      </c>
      <c r="B487" s="4" t="s">
        <v>6</v>
      </c>
      <c r="C487" s="4" t="s">
        <v>6</v>
      </c>
    </row>
    <row r="488" spans="1:3" ht="30">
      <c r="A488" s="3" t="s">
        <v>2497</v>
      </c>
      <c r="B488" s="4" t="s">
        <v>6</v>
      </c>
      <c r="C488" s="4" t="s">
        <v>6</v>
      </c>
    </row>
    <row r="489" spans="1:3" ht="30">
      <c r="A489" s="2" t="s">
        <v>2652</v>
      </c>
      <c r="B489" s="4" t="s">
        <v>6</v>
      </c>
      <c r="C489" s="6">
        <v>18710</v>
      </c>
    </row>
    <row r="490" spans="1:3" ht="30">
      <c r="A490" s="2" t="s">
        <v>2653</v>
      </c>
      <c r="B490" s="4" t="s">
        <v>6</v>
      </c>
      <c r="C490" s="6">
        <v>1091</v>
      </c>
    </row>
    <row r="491" spans="1:3" ht="45">
      <c r="A491" s="2" t="s">
        <v>2654</v>
      </c>
      <c r="B491" s="4" t="s">
        <v>6</v>
      </c>
      <c r="C491" s="6">
        <v>15146</v>
      </c>
    </row>
    <row r="492" spans="1:3" ht="30">
      <c r="A492" s="2" t="s">
        <v>2655</v>
      </c>
      <c r="B492" s="4" t="s">
        <v>6</v>
      </c>
      <c r="C492" s="6">
        <v>34947</v>
      </c>
    </row>
    <row r="493" spans="1:3" ht="60">
      <c r="A493" s="2" t="s">
        <v>2701</v>
      </c>
      <c r="B493" s="4" t="s">
        <v>6</v>
      </c>
      <c r="C493" s="4" t="s">
        <v>6</v>
      </c>
    </row>
    <row r="494" spans="1:3" ht="30">
      <c r="A494" s="3" t="s">
        <v>2497</v>
      </c>
      <c r="B494" s="4" t="s">
        <v>6</v>
      </c>
      <c r="C494" s="4" t="s">
        <v>6</v>
      </c>
    </row>
    <row r="495" spans="1:3" ht="30">
      <c r="A495" s="2" t="s">
        <v>2652</v>
      </c>
      <c r="B495" s="6">
        <v>4321</v>
      </c>
      <c r="C495" s="4" t="s">
        <v>6</v>
      </c>
    </row>
    <row r="496" spans="1:3" ht="30">
      <c r="A496" s="2" t="s">
        <v>2653</v>
      </c>
      <c r="B496" s="6">
        <v>1044</v>
      </c>
      <c r="C496" s="4" t="s">
        <v>6</v>
      </c>
    </row>
    <row r="497" spans="1:3" ht="45">
      <c r="A497" s="2" t="s">
        <v>2654</v>
      </c>
      <c r="B497" s="6">
        <v>11935</v>
      </c>
      <c r="C497" s="4" t="s">
        <v>6</v>
      </c>
    </row>
    <row r="498" spans="1:3" ht="30">
      <c r="A498" s="2" t="s">
        <v>2655</v>
      </c>
      <c r="B498" s="7">
        <v>17300</v>
      </c>
      <c r="C498" s="4" t="s">
        <v>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7"/>
  <sheetViews>
    <sheetView showGridLines="0" workbookViewId="0"/>
  </sheetViews>
  <sheetFormatPr defaultRowHeight="15"/>
  <cols>
    <col min="1" max="1" width="36.5703125" bestFit="1" customWidth="1"/>
    <col min="2" max="3" width="12.28515625" bestFit="1" customWidth="1"/>
  </cols>
  <sheetData>
    <row r="1" spans="1:3" ht="75">
      <c r="A1" s="1" t="s">
        <v>2702</v>
      </c>
      <c r="B1" s="8" t="s">
        <v>2</v>
      </c>
      <c r="C1" s="8" t="s">
        <v>33</v>
      </c>
    </row>
    <row r="2" spans="1:3" ht="30">
      <c r="A2" s="1" t="s">
        <v>32</v>
      </c>
      <c r="B2" s="8"/>
      <c r="C2" s="8"/>
    </row>
    <row r="3" spans="1:3" ht="30">
      <c r="A3" s="3" t="s">
        <v>2497</v>
      </c>
      <c r="B3" s="4" t="s">
        <v>6</v>
      </c>
      <c r="C3" s="4" t="s">
        <v>6</v>
      </c>
    </row>
    <row r="4" spans="1:3" ht="30">
      <c r="A4" s="2" t="s">
        <v>2703</v>
      </c>
      <c r="B4" s="7">
        <v>1352191</v>
      </c>
      <c r="C4" s="7">
        <v>1066200</v>
      </c>
    </row>
    <row r="5" spans="1:3">
      <c r="A5" s="2" t="s">
        <v>2547</v>
      </c>
      <c r="B5" s="4" t="s">
        <v>6</v>
      </c>
      <c r="C5" s="4" t="s">
        <v>6</v>
      </c>
    </row>
    <row r="6" spans="1:3" ht="30">
      <c r="A6" s="3" t="s">
        <v>2497</v>
      </c>
      <c r="B6" s="4" t="s">
        <v>6</v>
      </c>
      <c r="C6" s="4" t="s">
        <v>6</v>
      </c>
    </row>
    <row r="7" spans="1:3" ht="30">
      <c r="A7" s="2" t="s">
        <v>2703</v>
      </c>
      <c r="B7" s="6">
        <v>10202</v>
      </c>
      <c r="C7" s="6">
        <v>14810</v>
      </c>
    </row>
    <row r="8" spans="1:3" ht="45">
      <c r="A8" s="2" t="s">
        <v>2704</v>
      </c>
      <c r="B8" s="4" t="s">
        <v>6</v>
      </c>
      <c r="C8" s="4" t="s">
        <v>6</v>
      </c>
    </row>
    <row r="9" spans="1:3" ht="30">
      <c r="A9" s="3" t="s">
        <v>2497</v>
      </c>
      <c r="B9" s="4" t="s">
        <v>6</v>
      </c>
      <c r="C9" s="4" t="s">
        <v>6</v>
      </c>
    </row>
    <row r="10" spans="1:3" ht="45">
      <c r="A10" s="2" t="s">
        <v>2705</v>
      </c>
      <c r="B10" s="4" t="s">
        <v>65</v>
      </c>
      <c r="C10" s="4" t="s">
        <v>6</v>
      </c>
    </row>
    <row r="11" spans="1:3" ht="30">
      <c r="A11" s="2" t="s">
        <v>2527</v>
      </c>
      <c r="B11" s="4" t="s">
        <v>6</v>
      </c>
      <c r="C11" s="4" t="s">
        <v>6</v>
      </c>
    </row>
    <row r="12" spans="1:3" ht="30">
      <c r="A12" s="3" t="s">
        <v>2497</v>
      </c>
      <c r="B12" s="4" t="s">
        <v>6</v>
      </c>
      <c r="C12" s="4" t="s">
        <v>6</v>
      </c>
    </row>
    <row r="13" spans="1:3" ht="30">
      <c r="A13" s="2" t="s">
        <v>2703</v>
      </c>
      <c r="B13" s="6">
        <v>340534</v>
      </c>
      <c r="C13" s="6">
        <v>315603</v>
      </c>
    </row>
    <row r="14" spans="1:3" ht="30">
      <c r="A14" s="2" t="s">
        <v>2528</v>
      </c>
      <c r="B14" s="4" t="s">
        <v>6</v>
      </c>
      <c r="C14" s="4" t="s">
        <v>6</v>
      </c>
    </row>
    <row r="15" spans="1:3" ht="30">
      <c r="A15" s="3" t="s">
        <v>2497</v>
      </c>
      <c r="B15" s="4" t="s">
        <v>6</v>
      </c>
      <c r="C15" s="4" t="s">
        <v>6</v>
      </c>
    </row>
    <row r="16" spans="1:3" ht="30">
      <c r="A16" s="2" t="s">
        <v>2703</v>
      </c>
      <c r="B16" s="6">
        <v>65289</v>
      </c>
      <c r="C16" s="6">
        <v>65354</v>
      </c>
    </row>
    <row r="17" spans="1:3" ht="30">
      <c r="A17" s="2" t="s">
        <v>2530</v>
      </c>
      <c r="B17" s="4" t="s">
        <v>6</v>
      </c>
      <c r="C17" s="4" t="s">
        <v>6</v>
      </c>
    </row>
    <row r="18" spans="1:3" ht="30">
      <c r="A18" s="3" t="s">
        <v>2497</v>
      </c>
      <c r="B18" s="4" t="s">
        <v>6</v>
      </c>
      <c r="C18" s="4" t="s">
        <v>6</v>
      </c>
    </row>
    <row r="19" spans="1:3" ht="30">
      <c r="A19" s="2" t="s">
        <v>2703</v>
      </c>
      <c r="B19" s="6">
        <v>14161</v>
      </c>
      <c r="C19" s="6">
        <v>23255</v>
      </c>
    </row>
    <row r="20" spans="1:3" ht="30">
      <c r="A20" s="2" t="s">
        <v>2526</v>
      </c>
      <c r="B20" s="4" t="s">
        <v>6</v>
      </c>
      <c r="C20" s="4" t="s">
        <v>6</v>
      </c>
    </row>
    <row r="21" spans="1:3" ht="30">
      <c r="A21" s="3" t="s">
        <v>2497</v>
      </c>
      <c r="B21" s="4" t="s">
        <v>6</v>
      </c>
      <c r="C21" s="4" t="s">
        <v>6</v>
      </c>
    </row>
    <row r="22" spans="1:3" ht="30">
      <c r="A22" s="2" t="s">
        <v>2703</v>
      </c>
      <c r="B22" s="6">
        <v>872901</v>
      </c>
      <c r="C22" s="6">
        <v>611469</v>
      </c>
    </row>
    <row r="23" spans="1:3" ht="30">
      <c r="A23" s="2" t="s">
        <v>2529</v>
      </c>
      <c r="B23" s="4" t="s">
        <v>6</v>
      </c>
      <c r="C23" s="4" t="s">
        <v>6</v>
      </c>
    </row>
    <row r="24" spans="1:3" ht="30">
      <c r="A24" s="3" t="s">
        <v>2497</v>
      </c>
      <c r="B24" s="4" t="s">
        <v>6</v>
      </c>
      <c r="C24" s="4" t="s">
        <v>6</v>
      </c>
    </row>
    <row r="25" spans="1:3" ht="30">
      <c r="A25" s="2" t="s">
        <v>2703</v>
      </c>
      <c r="B25" s="6">
        <v>46825</v>
      </c>
      <c r="C25" s="6">
        <v>33879</v>
      </c>
    </row>
    <row r="26" spans="1:3">
      <c r="A26" s="2" t="s">
        <v>2706</v>
      </c>
      <c r="B26" s="4" t="s">
        <v>6</v>
      </c>
      <c r="C26" s="4" t="s">
        <v>6</v>
      </c>
    </row>
    <row r="27" spans="1:3" ht="30">
      <c r="A27" s="3" t="s">
        <v>2497</v>
      </c>
      <c r="B27" s="4" t="s">
        <v>6</v>
      </c>
      <c r="C27" s="4" t="s">
        <v>6</v>
      </c>
    </row>
    <row r="28" spans="1:3" ht="30">
      <c r="A28" s="2" t="s">
        <v>2703</v>
      </c>
      <c r="B28" s="6">
        <v>1352191</v>
      </c>
      <c r="C28" s="4" t="s">
        <v>6</v>
      </c>
    </row>
    <row r="29" spans="1:3" ht="30">
      <c r="A29" s="2" t="s">
        <v>2707</v>
      </c>
      <c r="B29" s="4" t="s">
        <v>6</v>
      </c>
      <c r="C29" s="4" t="s">
        <v>6</v>
      </c>
    </row>
    <row r="30" spans="1:3" ht="30">
      <c r="A30" s="3" t="s">
        <v>2497</v>
      </c>
      <c r="B30" s="4" t="s">
        <v>6</v>
      </c>
      <c r="C30" s="4" t="s">
        <v>6</v>
      </c>
    </row>
    <row r="31" spans="1:3" ht="30">
      <c r="A31" s="2" t="s">
        <v>2652</v>
      </c>
      <c r="B31" s="6">
        <v>1325146</v>
      </c>
      <c r="C31" s="4" t="s">
        <v>6</v>
      </c>
    </row>
    <row r="32" spans="1:3" ht="30">
      <c r="A32" s="2" t="s">
        <v>2653</v>
      </c>
      <c r="B32" s="6">
        <v>11038</v>
      </c>
      <c r="C32" s="4" t="s">
        <v>6</v>
      </c>
    </row>
    <row r="33" spans="1:3" ht="30">
      <c r="A33" s="2" t="s">
        <v>2655</v>
      </c>
      <c r="B33" s="6">
        <v>1336184</v>
      </c>
      <c r="C33" s="4" t="s">
        <v>6</v>
      </c>
    </row>
    <row r="34" spans="1:3" ht="30">
      <c r="A34" s="2" t="s">
        <v>2708</v>
      </c>
      <c r="B34" s="4" t="s">
        <v>6</v>
      </c>
      <c r="C34" s="4" t="s">
        <v>6</v>
      </c>
    </row>
    <row r="35" spans="1:3" ht="30">
      <c r="A35" s="3" t="s">
        <v>2497</v>
      </c>
      <c r="B35" s="4" t="s">
        <v>6</v>
      </c>
      <c r="C35" s="4" t="s">
        <v>6</v>
      </c>
    </row>
    <row r="36" spans="1:3" ht="45">
      <c r="A36" s="2" t="s">
        <v>2705</v>
      </c>
      <c r="B36" s="6">
        <v>16007</v>
      </c>
      <c r="C36" s="6">
        <v>30121</v>
      </c>
    </row>
    <row r="37" spans="1:3" ht="30">
      <c r="A37" s="2" t="s">
        <v>2709</v>
      </c>
      <c r="B37" s="4" t="s">
        <v>6</v>
      </c>
      <c r="C37" s="4" t="s">
        <v>6</v>
      </c>
    </row>
    <row r="38" spans="1:3" ht="30">
      <c r="A38" s="3" t="s">
        <v>2497</v>
      </c>
      <c r="B38" s="4" t="s">
        <v>6</v>
      </c>
      <c r="C38" s="4" t="s">
        <v>6</v>
      </c>
    </row>
    <row r="39" spans="1:3" ht="30">
      <c r="A39" s="2" t="s">
        <v>2703</v>
      </c>
      <c r="B39" s="6">
        <v>10202</v>
      </c>
      <c r="C39" s="4" t="s">
        <v>6</v>
      </c>
    </row>
    <row r="40" spans="1:3" ht="45">
      <c r="A40" s="2" t="s">
        <v>2710</v>
      </c>
      <c r="B40" s="4" t="s">
        <v>6</v>
      </c>
      <c r="C40" s="4" t="s">
        <v>6</v>
      </c>
    </row>
    <row r="41" spans="1:3" ht="30">
      <c r="A41" s="3" t="s">
        <v>2497</v>
      </c>
      <c r="B41" s="4" t="s">
        <v>6</v>
      </c>
      <c r="C41" s="4" t="s">
        <v>6</v>
      </c>
    </row>
    <row r="42" spans="1:3" ht="30">
      <c r="A42" s="2" t="s">
        <v>2703</v>
      </c>
      <c r="B42" s="6">
        <v>7488</v>
      </c>
      <c r="C42" s="4" t="s">
        <v>6</v>
      </c>
    </row>
    <row r="43" spans="1:3" ht="45">
      <c r="A43" s="2" t="s">
        <v>2711</v>
      </c>
      <c r="B43" s="4" t="s">
        <v>6</v>
      </c>
      <c r="C43" s="4" t="s">
        <v>6</v>
      </c>
    </row>
    <row r="44" spans="1:3" ht="30">
      <c r="A44" s="3" t="s">
        <v>2497</v>
      </c>
      <c r="B44" s="4" t="s">
        <v>6</v>
      </c>
      <c r="C44" s="4" t="s">
        <v>6</v>
      </c>
    </row>
    <row r="45" spans="1:3" ht="30">
      <c r="A45" s="2" t="s">
        <v>2703</v>
      </c>
      <c r="B45" s="4">
        <v>962</v>
      </c>
      <c r="C45" s="4" t="s">
        <v>6</v>
      </c>
    </row>
    <row r="46" spans="1:3" ht="45">
      <c r="A46" s="2" t="s">
        <v>2712</v>
      </c>
      <c r="B46" s="4" t="s">
        <v>6</v>
      </c>
      <c r="C46" s="4" t="s">
        <v>6</v>
      </c>
    </row>
    <row r="47" spans="1:3" ht="30">
      <c r="A47" s="3" t="s">
        <v>2497</v>
      </c>
      <c r="B47" s="4" t="s">
        <v>6</v>
      </c>
      <c r="C47" s="4" t="s">
        <v>6</v>
      </c>
    </row>
    <row r="48" spans="1:3" ht="30">
      <c r="A48" s="2" t="s">
        <v>2703</v>
      </c>
      <c r="B48" s="6">
        <v>1752</v>
      </c>
      <c r="C48" s="4" t="s">
        <v>6</v>
      </c>
    </row>
    <row r="49" spans="1:3" ht="45">
      <c r="A49" s="2" t="s">
        <v>2713</v>
      </c>
      <c r="B49" s="4" t="s">
        <v>6</v>
      </c>
      <c r="C49" s="4" t="s">
        <v>6</v>
      </c>
    </row>
    <row r="50" spans="1:3" ht="30">
      <c r="A50" s="3" t="s">
        <v>2497</v>
      </c>
      <c r="B50" s="4" t="s">
        <v>6</v>
      </c>
      <c r="C50" s="4" t="s">
        <v>6</v>
      </c>
    </row>
    <row r="51" spans="1:3" ht="30">
      <c r="A51" s="2" t="s">
        <v>2652</v>
      </c>
      <c r="B51" s="6">
        <v>8947</v>
      </c>
      <c r="C51" s="4" t="s">
        <v>6</v>
      </c>
    </row>
    <row r="52" spans="1:3" ht="30">
      <c r="A52" s="2" t="s">
        <v>2653</v>
      </c>
      <c r="B52" s="4">
        <v>814</v>
      </c>
      <c r="C52" s="4" t="s">
        <v>6</v>
      </c>
    </row>
    <row r="53" spans="1:3" ht="30">
      <c r="A53" s="2" t="s">
        <v>2655</v>
      </c>
      <c r="B53" s="6">
        <v>9761</v>
      </c>
      <c r="C53" s="4" t="s">
        <v>6</v>
      </c>
    </row>
    <row r="54" spans="1:3" ht="60">
      <c r="A54" s="2" t="s">
        <v>2714</v>
      </c>
      <c r="B54" s="4" t="s">
        <v>6</v>
      </c>
      <c r="C54" s="4" t="s">
        <v>6</v>
      </c>
    </row>
    <row r="55" spans="1:3" ht="30">
      <c r="A55" s="3" t="s">
        <v>2497</v>
      </c>
      <c r="B55" s="4" t="s">
        <v>6</v>
      </c>
      <c r="C55" s="4" t="s">
        <v>6</v>
      </c>
    </row>
    <row r="56" spans="1:3" ht="30">
      <c r="A56" s="2" t="s">
        <v>2652</v>
      </c>
      <c r="B56" s="6">
        <v>7415</v>
      </c>
      <c r="C56" s="4" t="s">
        <v>6</v>
      </c>
    </row>
    <row r="57" spans="1:3" ht="30">
      <c r="A57" s="2" t="s">
        <v>2653</v>
      </c>
      <c r="B57" s="4">
        <v>73</v>
      </c>
      <c r="C57" s="4" t="s">
        <v>6</v>
      </c>
    </row>
    <row r="58" spans="1:3" ht="30">
      <c r="A58" s="2" t="s">
        <v>2655</v>
      </c>
      <c r="B58" s="6">
        <v>7488</v>
      </c>
      <c r="C58" s="4" t="s">
        <v>6</v>
      </c>
    </row>
    <row r="59" spans="1:3" ht="60">
      <c r="A59" s="2" t="s">
        <v>2715</v>
      </c>
      <c r="B59" s="4" t="s">
        <v>6</v>
      </c>
      <c r="C59" s="4" t="s">
        <v>6</v>
      </c>
    </row>
    <row r="60" spans="1:3" ht="30">
      <c r="A60" s="3" t="s">
        <v>2497</v>
      </c>
      <c r="B60" s="4" t="s">
        <v>6</v>
      </c>
      <c r="C60" s="4" t="s">
        <v>6</v>
      </c>
    </row>
    <row r="61" spans="1:3" ht="30">
      <c r="A61" s="2" t="s">
        <v>2652</v>
      </c>
      <c r="B61" s="4">
        <v>962</v>
      </c>
      <c r="C61" s="4" t="s">
        <v>6</v>
      </c>
    </row>
    <row r="62" spans="1:3" ht="30">
      <c r="A62" s="2" t="s">
        <v>2655</v>
      </c>
      <c r="B62" s="4">
        <v>962</v>
      </c>
      <c r="C62" s="4" t="s">
        <v>6</v>
      </c>
    </row>
    <row r="63" spans="1:3" ht="60">
      <c r="A63" s="2" t="s">
        <v>2716</v>
      </c>
      <c r="B63" s="4" t="s">
        <v>6</v>
      </c>
      <c r="C63" s="4" t="s">
        <v>6</v>
      </c>
    </row>
    <row r="64" spans="1:3" ht="30">
      <c r="A64" s="3" t="s">
        <v>2497</v>
      </c>
      <c r="B64" s="4" t="s">
        <v>6</v>
      </c>
      <c r="C64" s="4" t="s">
        <v>6</v>
      </c>
    </row>
    <row r="65" spans="1:3" ht="30">
      <c r="A65" s="2" t="s">
        <v>2652</v>
      </c>
      <c r="B65" s="4">
        <v>570</v>
      </c>
      <c r="C65" s="4" t="s">
        <v>6</v>
      </c>
    </row>
    <row r="66" spans="1:3" ht="30">
      <c r="A66" s="2" t="s">
        <v>2653</v>
      </c>
      <c r="B66" s="4">
        <v>741</v>
      </c>
      <c r="C66" s="4" t="s">
        <v>6</v>
      </c>
    </row>
    <row r="67" spans="1:3" ht="30">
      <c r="A67" s="2" t="s">
        <v>2655</v>
      </c>
      <c r="B67" s="6">
        <v>1311</v>
      </c>
      <c r="C67" s="4" t="s">
        <v>6</v>
      </c>
    </row>
    <row r="68" spans="1:3" ht="45">
      <c r="A68" s="2" t="s">
        <v>2717</v>
      </c>
      <c r="B68" s="4" t="s">
        <v>6</v>
      </c>
      <c r="C68" s="4" t="s">
        <v>6</v>
      </c>
    </row>
    <row r="69" spans="1:3" ht="30">
      <c r="A69" s="3" t="s">
        <v>2497</v>
      </c>
      <c r="B69" s="4" t="s">
        <v>6</v>
      </c>
      <c r="C69" s="4" t="s">
        <v>6</v>
      </c>
    </row>
    <row r="70" spans="1:3" ht="45">
      <c r="A70" s="2" t="s">
        <v>2705</v>
      </c>
      <c r="B70" s="4">
        <v>441</v>
      </c>
      <c r="C70" s="6">
        <v>1256</v>
      </c>
    </row>
    <row r="71" spans="1:3" ht="60">
      <c r="A71" s="2" t="s">
        <v>2718</v>
      </c>
      <c r="B71" s="4" t="s">
        <v>6</v>
      </c>
      <c r="C71" s="4" t="s">
        <v>6</v>
      </c>
    </row>
    <row r="72" spans="1:3" ht="30">
      <c r="A72" s="3" t="s">
        <v>2497</v>
      </c>
      <c r="B72" s="4" t="s">
        <v>6</v>
      </c>
      <c r="C72" s="4" t="s">
        <v>6</v>
      </c>
    </row>
    <row r="73" spans="1:3" ht="45">
      <c r="A73" s="2" t="s">
        <v>2705</v>
      </c>
      <c r="B73" s="4" t="s">
        <v>65</v>
      </c>
      <c r="C73" s="4" t="s">
        <v>6</v>
      </c>
    </row>
    <row r="74" spans="1:3" ht="60">
      <c r="A74" s="2" t="s">
        <v>2719</v>
      </c>
      <c r="B74" s="4" t="s">
        <v>6</v>
      </c>
      <c r="C74" s="4" t="s">
        <v>6</v>
      </c>
    </row>
    <row r="75" spans="1:3" ht="30">
      <c r="A75" s="3" t="s">
        <v>2497</v>
      </c>
      <c r="B75" s="4" t="s">
        <v>6</v>
      </c>
      <c r="C75" s="4" t="s">
        <v>6</v>
      </c>
    </row>
    <row r="76" spans="1:3" ht="45">
      <c r="A76" s="2" t="s">
        <v>2705</v>
      </c>
      <c r="B76" s="4">
        <v>441</v>
      </c>
      <c r="C76" s="6">
        <v>1256</v>
      </c>
    </row>
    <row r="77" spans="1:3" ht="30">
      <c r="A77" s="2" t="s">
        <v>2720</v>
      </c>
      <c r="B77" s="4" t="s">
        <v>6</v>
      </c>
      <c r="C77" s="4" t="s">
        <v>6</v>
      </c>
    </row>
    <row r="78" spans="1:3" ht="30">
      <c r="A78" s="3" t="s">
        <v>2497</v>
      </c>
      <c r="B78" s="4" t="s">
        <v>6</v>
      </c>
      <c r="C78" s="4" t="s">
        <v>6</v>
      </c>
    </row>
    <row r="79" spans="1:3" ht="30">
      <c r="A79" s="2" t="s">
        <v>2703</v>
      </c>
      <c r="B79" s="6">
        <v>2279</v>
      </c>
      <c r="C79" s="4" t="s">
        <v>6</v>
      </c>
    </row>
    <row r="80" spans="1:3" ht="45">
      <c r="A80" s="2" t="s">
        <v>2721</v>
      </c>
      <c r="B80" s="4" t="s">
        <v>6</v>
      </c>
      <c r="C80" s="4" t="s">
        <v>6</v>
      </c>
    </row>
    <row r="81" spans="1:3" ht="30">
      <c r="A81" s="3" t="s">
        <v>2497</v>
      </c>
      <c r="B81" s="4" t="s">
        <v>6</v>
      </c>
      <c r="C81" s="4" t="s">
        <v>6</v>
      </c>
    </row>
    <row r="82" spans="1:3" ht="30">
      <c r="A82" s="2" t="s">
        <v>2703</v>
      </c>
      <c r="B82" s="6">
        <v>2279</v>
      </c>
      <c r="C82" s="4" t="s">
        <v>6</v>
      </c>
    </row>
    <row r="83" spans="1:3" ht="45">
      <c r="A83" s="2" t="s">
        <v>2722</v>
      </c>
      <c r="B83" s="4" t="s">
        <v>6</v>
      </c>
      <c r="C83" s="4" t="s">
        <v>6</v>
      </c>
    </row>
    <row r="84" spans="1:3" ht="30">
      <c r="A84" s="3" t="s">
        <v>2497</v>
      </c>
      <c r="B84" s="4" t="s">
        <v>6</v>
      </c>
      <c r="C84" s="4" t="s">
        <v>6</v>
      </c>
    </row>
    <row r="85" spans="1:3" ht="30">
      <c r="A85" s="2" t="s">
        <v>2652</v>
      </c>
      <c r="B85" s="6">
        <v>2226</v>
      </c>
      <c r="C85" s="4" t="s">
        <v>6</v>
      </c>
    </row>
    <row r="86" spans="1:3" ht="30">
      <c r="A86" s="2" t="s">
        <v>2653</v>
      </c>
      <c r="B86" s="4">
        <v>21</v>
      </c>
      <c r="C86" s="4" t="s">
        <v>6</v>
      </c>
    </row>
    <row r="87" spans="1:3" ht="30">
      <c r="A87" s="2" t="s">
        <v>2655</v>
      </c>
      <c r="B87" s="6">
        <v>2247</v>
      </c>
      <c r="C87" s="4" t="s">
        <v>6</v>
      </c>
    </row>
    <row r="88" spans="1:3" ht="60">
      <c r="A88" s="2" t="s">
        <v>2723</v>
      </c>
      <c r="B88" s="4" t="s">
        <v>6</v>
      </c>
      <c r="C88" s="4" t="s">
        <v>6</v>
      </c>
    </row>
    <row r="89" spans="1:3" ht="30">
      <c r="A89" s="3" t="s">
        <v>2497</v>
      </c>
      <c r="B89" s="4" t="s">
        <v>6</v>
      </c>
      <c r="C89" s="4" t="s">
        <v>6</v>
      </c>
    </row>
    <row r="90" spans="1:3" ht="30">
      <c r="A90" s="2" t="s">
        <v>2652</v>
      </c>
      <c r="B90" s="6">
        <v>2226</v>
      </c>
      <c r="C90" s="4" t="s">
        <v>6</v>
      </c>
    </row>
    <row r="91" spans="1:3" ht="30">
      <c r="A91" s="2" t="s">
        <v>2653</v>
      </c>
      <c r="B91" s="4">
        <v>21</v>
      </c>
      <c r="C91" s="4" t="s">
        <v>6</v>
      </c>
    </row>
    <row r="92" spans="1:3" ht="30">
      <c r="A92" s="2" t="s">
        <v>2655</v>
      </c>
      <c r="B92" s="6">
        <v>2247</v>
      </c>
      <c r="C92" s="4" t="s">
        <v>6</v>
      </c>
    </row>
    <row r="93" spans="1:3" ht="45">
      <c r="A93" s="2" t="s">
        <v>2724</v>
      </c>
      <c r="B93" s="4" t="s">
        <v>6</v>
      </c>
      <c r="C93" s="4" t="s">
        <v>6</v>
      </c>
    </row>
    <row r="94" spans="1:3" ht="30">
      <c r="A94" s="3" t="s">
        <v>2497</v>
      </c>
      <c r="B94" s="4" t="s">
        <v>6</v>
      </c>
      <c r="C94" s="4" t="s">
        <v>6</v>
      </c>
    </row>
    <row r="95" spans="1:3" ht="45">
      <c r="A95" s="2" t="s">
        <v>2705</v>
      </c>
      <c r="B95" s="4">
        <v>32</v>
      </c>
      <c r="C95" s="4">
        <v>2</v>
      </c>
    </row>
    <row r="96" spans="1:3" ht="60">
      <c r="A96" s="2" t="s">
        <v>2725</v>
      </c>
      <c r="B96" s="4" t="s">
        <v>6</v>
      </c>
      <c r="C96" s="4" t="s">
        <v>6</v>
      </c>
    </row>
    <row r="97" spans="1:3" ht="30">
      <c r="A97" s="3" t="s">
        <v>2497</v>
      </c>
      <c r="B97" s="4" t="s">
        <v>6</v>
      </c>
      <c r="C97" s="4" t="s">
        <v>6</v>
      </c>
    </row>
    <row r="98" spans="1:3" ht="45">
      <c r="A98" s="2" t="s">
        <v>2705</v>
      </c>
      <c r="B98" s="4">
        <v>32</v>
      </c>
      <c r="C98" s="4">
        <v>2</v>
      </c>
    </row>
    <row r="99" spans="1:3" ht="30">
      <c r="A99" s="2" t="s">
        <v>2726</v>
      </c>
      <c r="B99" s="4" t="s">
        <v>6</v>
      </c>
      <c r="C99" s="4" t="s">
        <v>6</v>
      </c>
    </row>
    <row r="100" spans="1:3" ht="30">
      <c r="A100" s="3" t="s">
        <v>2497</v>
      </c>
      <c r="B100" s="4" t="s">
        <v>6</v>
      </c>
      <c r="C100" s="4" t="s">
        <v>6</v>
      </c>
    </row>
    <row r="101" spans="1:3" ht="30">
      <c r="A101" s="2" t="s">
        <v>2703</v>
      </c>
      <c r="B101" s="4" t="s">
        <v>6</v>
      </c>
      <c r="C101" s="6">
        <v>1066200</v>
      </c>
    </row>
    <row r="102" spans="1:3" ht="45">
      <c r="A102" s="2" t="s">
        <v>2727</v>
      </c>
      <c r="B102" s="4" t="s">
        <v>6</v>
      </c>
      <c r="C102" s="4" t="s">
        <v>6</v>
      </c>
    </row>
    <row r="103" spans="1:3" ht="30">
      <c r="A103" s="3" t="s">
        <v>2497</v>
      </c>
      <c r="B103" s="4" t="s">
        <v>6</v>
      </c>
      <c r="C103" s="4" t="s">
        <v>6</v>
      </c>
    </row>
    <row r="104" spans="1:3" ht="30">
      <c r="A104" s="2" t="s">
        <v>2652</v>
      </c>
      <c r="B104" s="4" t="s">
        <v>6</v>
      </c>
      <c r="C104" s="6">
        <v>1022818</v>
      </c>
    </row>
    <row r="105" spans="1:3" ht="30">
      <c r="A105" s="2" t="s">
        <v>2653</v>
      </c>
      <c r="B105" s="4" t="s">
        <v>6</v>
      </c>
      <c r="C105" s="6">
        <v>13261</v>
      </c>
    </row>
    <row r="106" spans="1:3" ht="30">
      <c r="A106" s="2" t="s">
        <v>2655</v>
      </c>
      <c r="B106" s="4" t="s">
        <v>6</v>
      </c>
      <c r="C106" s="6">
        <v>1036079</v>
      </c>
    </row>
    <row r="107" spans="1:3" ht="45">
      <c r="A107" s="2" t="s">
        <v>2728</v>
      </c>
      <c r="B107" s="4" t="s">
        <v>6</v>
      </c>
      <c r="C107" s="4" t="s">
        <v>6</v>
      </c>
    </row>
    <row r="108" spans="1:3" ht="30">
      <c r="A108" s="3" t="s">
        <v>2497</v>
      </c>
      <c r="B108" s="4" t="s">
        <v>6</v>
      </c>
      <c r="C108" s="4" t="s">
        <v>6</v>
      </c>
    </row>
    <row r="109" spans="1:3" ht="45">
      <c r="A109" s="2" t="s">
        <v>2705</v>
      </c>
      <c r="B109" s="4" t="s">
        <v>6</v>
      </c>
      <c r="C109" s="6">
        <v>30121</v>
      </c>
    </row>
    <row r="110" spans="1:3" ht="45">
      <c r="A110" s="2" t="s">
        <v>2729</v>
      </c>
      <c r="B110" s="4" t="s">
        <v>6</v>
      </c>
      <c r="C110" s="4" t="s">
        <v>6</v>
      </c>
    </row>
    <row r="111" spans="1:3" ht="30">
      <c r="A111" s="3" t="s">
        <v>2497</v>
      </c>
      <c r="B111" s="4" t="s">
        <v>6</v>
      </c>
      <c r="C111" s="4" t="s">
        <v>6</v>
      </c>
    </row>
    <row r="112" spans="1:3" ht="30">
      <c r="A112" s="2" t="s">
        <v>2703</v>
      </c>
      <c r="B112" s="6">
        <v>340534</v>
      </c>
      <c r="C112" s="6">
        <v>315603</v>
      </c>
    </row>
    <row r="113" spans="1:3" ht="60">
      <c r="A113" s="2" t="s">
        <v>2730</v>
      </c>
      <c r="B113" s="4" t="s">
        <v>6</v>
      </c>
      <c r="C113" s="4" t="s">
        <v>6</v>
      </c>
    </row>
    <row r="114" spans="1:3" ht="30">
      <c r="A114" s="3" t="s">
        <v>2497</v>
      </c>
      <c r="B114" s="4" t="s">
        <v>6</v>
      </c>
      <c r="C114" s="4" t="s">
        <v>6</v>
      </c>
    </row>
    <row r="115" spans="1:3" ht="30">
      <c r="A115" s="2" t="s">
        <v>2703</v>
      </c>
      <c r="B115" s="6">
        <v>45632</v>
      </c>
      <c r="C115" s="6">
        <v>32168</v>
      </c>
    </row>
    <row r="116" spans="1:3" ht="45">
      <c r="A116" s="2" t="s">
        <v>2731</v>
      </c>
      <c r="B116" s="4" t="s">
        <v>6</v>
      </c>
      <c r="C116" s="4" t="s">
        <v>6</v>
      </c>
    </row>
    <row r="117" spans="1:3" ht="30">
      <c r="A117" s="3" t="s">
        <v>2497</v>
      </c>
      <c r="B117" s="4" t="s">
        <v>6</v>
      </c>
      <c r="C117" s="4" t="s">
        <v>6</v>
      </c>
    </row>
    <row r="118" spans="1:3" ht="30">
      <c r="A118" s="2" t="s">
        <v>2703</v>
      </c>
      <c r="B118" s="6">
        <v>294902</v>
      </c>
      <c r="C118" s="6">
        <v>283435</v>
      </c>
    </row>
    <row r="119" spans="1:3" ht="60">
      <c r="A119" s="2" t="s">
        <v>2732</v>
      </c>
      <c r="B119" s="4" t="s">
        <v>6</v>
      </c>
      <c r="C119" s="4" t="s">
        <v>6</v>
      </c>
    </row>
    <row r="120" spans="1:3" ht="30">
      <c r="A120" s="3" t="s">
        <v>2497</v>
      </c>
      <c r="B120" s="4" t="s">
        <v>6</v>
      </c>
      <c r="C120" s="4" t="s">
        <v>6</v>
      </c>
    </row>
    <row r="121" spans="1:3" ht="30">
      <c r="A121" s="2" t="s">
        <v>2703</v>
      </c>
      <c r="B121" s="6">
        <v>42995</v>
      </c>
      <c r="C121" s="6">
        <v>30284</v>
      </c>
    </row>
    <row r="122" spans="1:3" ht="60">
      <c r="A122" s="2" t="s">
        <v>2733</v>
      </c>
      <c r="B122" s="4" t="s">
        <v>6</v>
      </c>
      <c r="C122" s="4" t="s">
        <v>6</v>
      </c>
    </row>
    <row r="123" spans="1:3" ht="30">
      <c r="A123" s="3" t="s">
        <v>2497</v>
      </c>
      <c r="B123" s="4" t="s">
        <v>6</v>
      </c>
      <c r="C123" s="4" t="s">
        <v>6</v>
      </c>
    </row>
    <row r="124" spans="1:3" ht="30">
      <c r="A124" s="2" t="s">
        <v>2703</v>
      </c>
      <c r="B124" s="6">
        <v>240472</v>
      </c>
      <c r="C124" s="6">
        <v>211679</v>
      </c>
    </row>
    <row r="125" spans="1:3" ht="60">
      <c r="A125" s="2" t="s">
        <v>2734</v>
      </c>
      <c r="B125" s="4" t="s">
        <v>6</v>
      </c>
      <c r="C125" s="4" t="s">
        <v>6</v>
      </c>
    </row>
    <row r="126" spans="1:3" ht="30">
      <c r="A126" s="3" t="s">
        <v>2497</v>
      </c>
      <c r="B126" s="4" t="s">
        <v>6</v>
      </c>
      <c r="C126" s="4" t="s">
        <v>6</v>
      </c>
    </row>
    <row r="127" spans="1:3" ht="30">
      <c r="A127" s="2" t="s">
        <v>2703</v>
      </c>
      <c r="B127" s="6">
        <v>1304</v>
      </c>
      <c r="C127" s="4">
        <v>185</v>
      </c>
    </row>
    <row r="128" spans="1:3" ht="60">
      <c r="A128" s="2" t="s">
        <v>2735</v>
      </c>
      <c r="B128" s="4" t="s">
        <v>6</v>
      </c>
      <c r="C128" s="4" t="s">
        <v>6</v>
      </c>
    </row>
    <row r="129" spans="1:3" ht="30">
      <c r="A129" s="3" t="s">
        <v>2497</v>
      </c>
      <c r="B129" s="4" t="s">
        <v>6</v>
      </c>
      <c r="C129" s="4" t="s">
        <v>6</v>
      </c>
    </row>
    <row r="130" spans="1:3" ht="30">
      <c r="A130" s="2" t="s">
        <v>2703</v>
      </c>
      <c r="B130" s="6">
        <v>12938</v>
      </c>
      <c r="C130" s="6">
        <v>23521</v>
      </c>
    </row>
    <row r="131" spans="1:3" ht="60">
      <c r="A131" s="2" t="s">
        <v>2736</v>
      </c>
      <c r="B131" s="4" t="s">
        <v>6</v>
      </c>
      <c r="C131" s="4" t="s">
        <v>6</v>
      </c>
    </row>
    <row r="132" spans="1:3" ht="30">
      <c r="A132" s="3" t="s">
        <v>2497</v>
      </c>
      <c r="B132" s="4" t="s">
        <v>6</v>
      </c>
      <c r="C132" s="4" t="s">
        <v>6</v>
      </c>
    </row>
    <row r="133" spans="1:3" ht="30">
      <c r="A133" s="2" t="s">
        <v>2703</v>
      </c>
      <c r="B133" s="6">
        <v>1333</v>
      </c>
      <c r="C133" s="6">
        <v>1699</v>
      </c>
    </row>
    <row r="134" spans="1:3" ht="60">
      <c r="A134" s="2" t="s">
        <v>2737</v>
      </c>
      <c r="B134" s="4" t="s">
        <v>6</v>
      </c>
      <c r="C134" s="4" t="s">
        <v>6</v>
      </c>
    </row>
    <row r="135" spans="1:3" ht="30">
      <c r="A135" s="3" t="s">
        <v>2497</v>
      </c>
      <c r="B135" s="4" t="s">
        <v>6</v>
      </c>
      <c r="C135" s="4" t="s">
        <v>6</v>
      </c>
    </row>
    <row r="136" spans="1:3" ht="30">
      <c r="A136" s="2" t="s">
        <v>2703</v>
      </c>
      <c r="B136" s="6">
        <v>41492</v>
      </c>
      <c r="C136" s="6">
        <v>48235</v>
      </c>
    </row>
    <row r="137" spans="1:3" ht="60">
      <c r="A137" s="2" t="s">
        <v>2738</v>
      </c>
      <c r="B137" s="4" t="s">
        <v>6</v>
      </c>
      <c r="C137" s="4" t="s">
        <v>6</v>
      </c>
    </row>
    <row r="138" spans="1:3" ht="30">
      <c r="A138" s="3" t="s">
        <v>2497</v>
      </c>
      <c r="B138" s="4" t="s">
        <v>6</v>
      </c>
      <c r="C138" s="4" t="s">
        <v>6</v>
      </c>
    </row>
    <row r="139" spans="1:3" ht="30">
      <c r="A139" s="2" t="s">
        <v>2652</v>
      </c>
      <c r="B139" s="6">
        <v>325052</v>
      </c>
      <c r="C139" s="6">
        <v>288865</v>
      </c>
    </row>
    <row r="140" spans="1:3" ht="30">
      <c r="A140" s="2" t="s">
        <v>2653</v>
      </c>
      <c r="B140" s="6">
        <v>3284</v>
      </c>
      <c r="C140" s="6">
        <v>4736</v>
      </c>
    </row>
    <row r="141" spans="1:3" ht="30">
      <c r="A141" s="2" t="s">
        <v>2655</v>
      </c>
      <c r="B141" s="6">
        <v>328336</v>
      </c>
      <c r="C141" s="6">
        <v>293601</v>
      </c>
    </row>
    <row r="142" spans="1:3" ht="75">
      <c r="A142" s="2" t="s">
        <v>2739</v>
      </c>
      <c r="B142" s="4" t="s">
        <v>6</v>
      </c>
      <c r="C142" s="4" t="s">
        <v>6</v>
      </c>
    </row>
    <row r="143" spans="1:3" ht="30">
      <c r="A143" s="3" t="s">
        <v>2497</v>
      </c>
      <c r="B143" s="4" t="s">
        <v>6</v>
      </c>
      <c r="C143" s="4" t="s">
        <v>6</v>
      </c>
    </row>
    <row r="144" spans="1:3" ht="30">
      <c r="A144" s="2" t="s">
        <v>2652</v>
      </c>
      <c r="B144" s="6">
        <v>45632</v>
      </c>
      <c r="C144" s="6">
        <v>29609</v>
      </c>
    </row>
    <row r="145" spans="1:3" ht="30">
      <c r="A145" s="2" t="s">
        <v>2653</v>
      </c>
      <c r="B145" s="4" t="s">
        <v>6</v>
      </c>
      <c r="C145" s="4">
        <v>860</v>
      </c>
    </row>
    <row r="146" spans="1:3" ht="30">
      <c r="A146" s="2" t="s">
        <v>2655</v>
      </c>
      <c r="B146" s="6">
        <v>45632</v>
      </c>
      <c r="C146" s="6">
        <v>30469</v>
      </c>
    </row>
    <row r="147" spans="1:3" ht="75">
      <c r="A147" s="2" t="s">
        <v>2740</v>
      </c>
      <c r="B147" s="4" t="s">
        <v>6</v>
      </c>
      <c r="C147" s="4" t="s">
        <v>6</v>
      </c>
    </row>
    <row r="148" spans="1:3" ht="30">
      <c r="A148" s="3" t="s">
        <v>2497</v>
      </c>
      <c r="B148" s="4" t="s">
        <v>6</v>
      </c>
      <c r="C148" s="4" t="s">
        <v>6</v>
      </c>
    </row>
    <row r="149" spans="1:3" ht="30">
      <c r="A149" s="2" t="s">
        <v>2652</v>
      </c>
      <c r="B149" s="6">
        <v>279420</v>
      </c>
      <c r="C149" s="6">
        <v>259256</v>
      </c>
    </row>
    <row r="150" spans="1:3" ht="30">
      <c r="A150" s="2" t="s">
        <v>2653</v>
      </c>
      <c r="B150" s="6">
        <v>3284</v>
      </c>
      <c r="C150" s="6">
        <v>3876</v>
      </c>
    </row>
    <row r="151" spans="1:3" ht="30">
      <c r="A151" s="2" t="s">
        <v>2655</v>
      </c>
      <c r="B151" s="6">
        <v>282704</v>
      </c>
      <c r="C151" s="6">
        <v>263132</v>
      </c>
    </row>
    <row r="152" spans="1:3" ht="75">
      <c r="A152" s="2" t="s">
        <v>2741</v>
      </c>
      <c r="B152" s="4" t="s">
        <v>6</v>
      </c>
      <c r="C152" s="4" t="s">
        <v>6</v>
      </c>
    </row>
    <row r="153" spans="1:3" ht="30">
      <c r="A153" s="3" t="s">
        <v>2497</v>
      </c>
      <c r="B153" s="4" t="s">
        <v>6</v>
      </c>
      <c r="C153" s="4" t="s">
        <v>6</v>
      </c>
    </row>
    <row r="154" spans="1:3" ht="30">
      <c r="A154" s="2" t="s">
        <v>2652</v>
      </c>
      <c r="B154" s="6">
        <v>42995</v>
      </c>
      <c r="C154" s="6">
        <v>29424</v>
      </c>
    </row>
    <row r="155" spans="1:3" ht="30">
      <c r="A155" s="2" t="s">
        <v>2653</v>
      </c>
      <c r="B155" s="4" t="s">
        <v>6</v>
      </c>
      <c r="C155" s="4">
        <v>860</v>
      </c>
    </row>
    <row r="156" spans="1:3" ht="30">
      <c r="A156" s="2" t="s">
        <v>2655</v>
      </c>
      <c r="B156" s="6">
        <v>42995</v>
      </c>
      <c r="C156" s="6">
        <v>30284</v>
      </c>
    </row>
    <row r="157" spans="1:3" ht="75">
      <c r="A157" s="2" t="s">
        <v>2742</v>
      </c>
      <c r="B157" s="4" t="s">
        <v>6</v>
      </c>
      <c r="C157" s="4" t="s">
        <v>6</v>
      </c>
    </row>
    <row r="158" spans="1:3" ht="30">
      <c r="A158" s="3" t="s">
        <v>2497</v>
      </c>
      <c r="B158" s="4" t="s">
        <v>6</v>
      </c>
      <c r="C158" s="4" t="s">
        <v>6</v>
      </c>
    </row>
    <row r="159" spans="1:3" ht="30">
      <c r="A159" s="2" t="s">
        <v>2652</v>
      </c>
      <c r="B159" s="6">
        <v>239544</v>
      </c>
      <c r="C159" s="6">
        <v>208908</v>
      </c>
    </row>
    <row r="160" spans="1:3" ht="30">
      <c r="A160" s="2" t="s">
        <v>2653</v>
      </c>
      <c r="B160" s="4">
        <v>928</v>
      </c>
      <c r="C160" s="6">
        <v>2771</v>
      </c>
    </row>
    <row r="161" spans="1:3" ht="30">
      <c r="A161" s="2" t="s">
        <v>2655</v>
      </c>
      <c r="B161" s="6">
        <v>240472</v>
      </c>
      <c r="C161" s="6">
        <v>211679</v>
      </c>
    </row>
    <row r="162" spans="1:3" ht="90">
      <c r="A162" s="2" t="s">
        <v>2743</v>
      </c>
      <c r="B162" s="4" t="s">
        <v>6</v>
      </c>
      <c r="C162" s="4" t="s">
        <v>6</v>
      </c>
    </row>
    <row r="163" spans="1:3" ht="30">
      <c r="A163" s="3" t="s">
        <v>2497</v>
      </c>
      <c r="B163" s="4" t="s">
        <v>6</v>
      </c>
      <c r="C163" s="4" t="s">
        <v>6</v>
      </c>
    </row>
    <row r="164" spans="1:3" ht="30">
      <c r="A164" s="2" t="s">
        <v>2652</v>
      </c>
      <c r="B164" s="6">
        <v>1304</v>
      </c>
      <c r="C164" s="4">
        <v>185</v>
      </c>
    </row>
    <row r="165" spans="1:3" ht="30">
      <c r="A165" s="2" t="s">
        <v>2655</v>
      </c>
      <c r="B165" s="6">
        <v>1304</v>
      </c>
      <c r="C165" s="4">
        <v>185</v>
      </c>
    </row>
    <row r="166" spans="1:3" ht="75">
      <c r="A166" s="2" t="s">
        <v>2744</v>
      </c>
      <c r="B166" s="4" t="s">
        <v>6</v>
      </c>
      <c r="C166" s="4" t="s">
        <v>6</v>
      </c>
    </row>
    <row r="167" spans="1:3" ht="30">
      <c r="A167" s="3" t="s">
        <v>2497</v>
      </c>
      <c r="B167" s="4" t="s">
        <v>6</v>
      </c>
      <c r="C167" s="4" t="s">
        <v>6</v>
      </c>
    </row>
    <row r="168" spans="1:3" ht="30">
      <c r="A168" s="2" t="s">
        <v>2652</v>
      </c>
      <c r="B168" s="6">
        <v>10927</v>
      </c>
      <c r="C168" s="6">
        <v>22416</v>
      </c>
    </row>
    <row r="169" spans="1:3" ht="30">
      <c r="A169" s="2" t="s">
        <v>2653</v>
      </c>
      <c r="B169" s="6">
        <v>1676</v>
      </c>
      <c r="C169" s="6">
        <v>1105</v>
      </c>
    </row>
    <row r="170" spans="1:3" ht="30">
      <c r="A170" s="2" t="s">
        <v>2655</v>
      </c>
      <c r="B170" s="6">
        <v>12603</v>
      </c>
      <c r="C170" s="6">
        <v>23521</v>
      </c>
    </row>
    <row r="171" spans="1:3" ht="90">
      <c r="A171" s="2" t="s">
        <v>2745</v>
      </c>
      <c r="B171" s="4" t="s">
        <v>6</v>
      </c>
      <c r="C171" s="4" t="s">
        <v>6</v>
      </c>
    </row>
    <row r="172" spans="1:3" ht="30">
      <c r="A172" s="3" t="s">
        <v>2497</v>
      </c>
      <c r="B172" s="4" t="s">
        <v>6</v>
      </c>
      <c r="C172" s="4" t="s">
        <v>6</v>
      </c>
    </row>
    <row r="173" spans="1:3" ht="30">
      <c r="A173" s="2" t="s">
        <v>2652</v>
      </c>
      <c r="B173" s="6">
        <v>1333</v>
      </c>
      <c r="C173" s="4" t="s">
        <v>6</v>
      </c>
    </row>
    <row r="174" spans="1:3" ht="30">
      <c r="A174" s="2" t="s">
        <v>2655</v>
      </c>
      <c r="B174" s="6">
        <v>1333</v>
      </c>
      <c r="C174" s="4" t="s">
        <v>6</v>
      </c>
    </row>
    <row r="175" spans="1:3" ht="75">
      <c r="A175" s="2" t="s">
        <v>2746</v>
      </c>
      <c r="B175" s="4" t="s">
        <v>6</v>
      </c>
      <c r="C175" s="4" t="s">
        <v>6</v>
      </c>
    </row>
    <row r="176" spans="1:3" ht="30">
      <c r="A176" s="3" t="s">
        <v>2497</v>
      </c>
      <c r="B176" s="4" t="s">
        <v>6</v>
      </c>
      <c r="C176" s="4" t="s">
        <v>6</v>
      </c>
    </row>
    <row r="177" spans="1:3" ht="30">
      <c r="A177" s="2" t="s">
        <v>2652</v>
      </c>
      <c r="B177" s="6">
        <v>28949</v>
      </c>
      <c r="C177" s="6">
        <v>27932</v>
      </c>
    </row>
    <row r="178" spans="1:3" ht="30">
      <c r="A178" s="2" t="s">
        <v>2653</v>
      </c>
      <c r="B178" s="4">
        <v>680</v>
      </c>
      <c r="C178" s="4" t="s">
        <v>6</v>
      </c>
    </row>
    <row r="179" spans="1:3" ht="30">
      <c r="A179" s="2" t="s">
        <v>2655</v>
      </c>
      <c r="B179" s="6">
        <v>29629</v>
      </c>
      <c r="C179" s="6">
        <v>27932</v>
      </c>
    </row>
    <row r="180" spans="1:3" ht="60">
      <c r="A180" s="2" t="s">
        <v>2747</v>
      </c>
      <c r="B180" s="4" t="s">
        <v>6</v>
      </c>
      <c r="C180" s="4" t="s">
        <v>6</v>
      </c>
    </row>
    <row r="181" spans="1:3" ht="30">
      <c r="A181" s="3" t="s">
        <v>2497</v>
      </c>
      <c r="B181" s="4" t="s">
        <v>6</v>
      </c>
      <c r="C181" s="4" t="s">
        <v>6</v>
      </c>
    </row>
    <row r="182" spans="1:3" ht="45">
      <c r="A182" s="2" t="s">
        <v>2705</v>
      </c>
      <c r="B182" s="6">
        <v>12198</v>
      </c>
      <c r="C182" s="6">
        <v>22002</v>
      </c>
    </row>
    <row r="183" spans="1:3" ht="75">
      <c r="A183" s="2" t="s">
        <v>2748</v>
      </c>
      <c r="B183" s="4" t="s">
        <v>6</v>
      </c>
      <c r="C183" s="4" t="s">
        <v>6</v>
      </c>
    </row>
    <row r="184" spans="1:3" ht="30">
      <c r="A184" s="3" t="s">
        <v>2497</v>
      </c>
      <c r="B184" s="4" t="s">
        <v>6</v>
      </c>
      <c r="C184" s="4" t="s">
        <v>6</v>
      </c>
    </row>
    <row r="185" spans="1:3" ht="45">
      <c r="A185" s="2" t="s">
        <v>2705</v>
      </c>
      <c r="B185" s="4" t="s">
        <v>65</v>
      </c>
      <c r="C185" s="6">
        <v>1699</v>
      </c>
    </row>
    <row r="186" spans="1:3" ht="60">
      <c r="A186" s="2" t="s">
        <v>2749</v>
      </c>
      <c r="B186" s="4" t="s">
        <v>6</v>
      </c>
      <c r="C186" s="4" t="s">
        <v>6</v>
      </c>
    </row>
    <row r="187" spans="1:3" ht="30">
      <c r="A187" s="3" t="s">
        <v>2497</v>
      </c>
      <c r="B187" s="4" t="s">
        <v>6</v>
      </c>
      <c r="C187" s="4" t="s">
        <v>6</v>
      </c>
    </row>
    <row r="188" spans="1:3" ht="45">
      <c r="A188" s="2" t="s">
        <v>2705</v>
      </c>
      <c r="B188" s="6">
        <v>12198</v>
      </c>
      <c r="C188" s="6">
        <v>20303</v>
      </c>
    </row>
    <row r="189" spans="1:3" ht="75">
      <c r="A189" s="2" t="s">
        <v>2750</v>
      </c>
      <c r="B189" s="4" t="s">
        <v>6</v>
      </c>
      <c r="C189" s="4" t="s">
        <v>6</v>
      </c>
    </row>
    <row r="190" spans="1:3" ht="30">
      <c r="A190" s="3" t="s">
        <v>2497</v>
      </c>
      <c r="B190" s="4" t="s">
        <v>6</v>
      </c>
      <c r="C190" s="4" t="s">
        <v>6</v>
      </c>
    </row>
    <row r="191" spans="1:3" ht="45">
      <c r="A191" s="2" t="s">
        <v>2705</v>
      </c>
      <c r="B191" s="4" t="s">
        <v>65</v>
      </c>
      <c r="C191" s="4" t="s">
        <v>6</v>
      </c>
    </row>
    <row r="192" spans="1:3" ht="75">
      <c r="A192" s="2" t="s">
        <v>2751</v>
      </c>
      <c r="B192" s="4" t="s">
        <v>6</v>
      </c>
      <c r="C192" s="4" t="s">
        <v>6</v>
      </c>
    </row>
    <row r="193" spans="1:3" ht="30">
      <c r="A193" s="3" t="s">
        <v>2497</v>
      </c>
      <c r="B193" s="4" t="s">
        <v>6</v>
      </c>
      <c r="C193" s="4" t="s">
        <v>6</v>
      </c>
    </row>
    <row r="194" spans="1:3" ht="45">
      <c r="A194" s="2" t="s">
        <v>2705</v>
      </c>
      <c r="B194" s="4">
        <v>335</v>
      </c>
      <c r="C194" s="4" t="s">
        <v>6</v>
      </c>
    </row>
    <row r="195" spans="1:3" ht="75">
      <c r="A195" s="2" t="s">
        <v>2752</v>
      </c>
      <c r="B195" s="4" t="s">
        <v>6</v>
      </c>
      <c r="C195" s="4" t="s">
        <v>6</v>
      </c>
    </row>
    <row r="196" spans="1:3" ht="30">
      <c r="A196" s="3" t="s">
        <v>2497</v>
      </c>
      <c r="B196" s="4" t="s">
        <v>6</v>
      </c>
      <c r="C196" s="4" t="s">
        <v>6</v>
      </c>
    </row>
    <row r="197" spans="1:3" ht="45">
      <c r="A197" s="2" t="s">
        <v>2705</v>
      </c>
      <c r="B197" s="4" t="s">
        <v>6</v>
      </c>
      <c r="C197" s="6">
        <v>1699</v>
      </c>
    </row>
    <row r="198" spans="1:3" ht="75">
      <c r="A198" s="2" t="s">
        <v>2753</v>
      </c>
      <c r="B198" s="4" t="s">
        <v>6</v>
      </c>
      <c r="C198" s="4" t="s">
        <v>6</v>
      </c>
    </row>
    <row r="199" spans="1:3" ht="30">
      <c r="A199" s="3" t="s">
        <v>2497</v>
      </c>
      <c r="B199" s="4" t="s">
        <v>6</v>
      </c>
      <c r="C199" s="4" t="s">
        <v>6</v>
      </c>
    </row>
    <row r="200" spans="1:3" ht="45">
      <c r="A200" s="2" t="s">
        <v>2705</v>
      </c>
      <c r="B200" s="6">
        <v>11863</v>
      </c>
      <c r="C200" s="6">
        <v>20303</v>
      </c>
    </row>
    <row r="201" spans="1:3" ht="45">
      <c r="A201" s="2" t="s">
        <v>2754</v>
      </c>
      <c r="B201" s="4" t="s">
        <v>6</v>
      </c>
      <c r="C201" s="4" t="s">
        <v>6</v>
      </c>
    </row>
    <row r="202" spans="1:3" ht="30">
      <c r="A202" s="3" t="s">
        <v>2497</v>
      </c>
      <c r="B202" s="4" t="s">
        <v>6</v>
      </c>
      <c r="C202" s="4" t="s">
        <v>6</v>
      </c>
    </row>
    <row r="203" spans="1:3" ht="30">
      <c r="A203" s="2" t="s">
        <v>2703</v>
      </c>
      <c r="B203" s="6">
        <v>65289</v>
      </c>
      <c r="C203" s="6">
        <v>65354</v>
      </c>
    </row>
    <row r="204" spans="1:3" ht="60">
      <c r="A204" s="2" t="s">
        <v>2755</v>
      </c>
      <c r="B204" s="4" t="s">
        <v>6</v>
      </c>
      <c r="C204" s="4" t="s">
        <v>6</v>
      </c>
    </row>
    <row r="205" spans="1:3" ht="30">
      <c r="A205" s="3" t="s">
        <v>2497</v>
      </c>
      <c r="B205" s="4" t="s">
        <v>6</v>
      </c>
      <c r="C205" s="4" t="s">
        <v>6</v>
      </c>
    </row>
    <row r="206" spans="1:3" ht="30">
      <c r="A206" s="2" t="s">
        <v>2703</v>
      </c>
      <c r="B206" s="6">
        <v>32272</v>
      </c>
      <c r="C206" s="6">
        <v>34608</v>
      </c>
    </row>
    <row r="207" spans="1:3" ht="60">
      <c r="A207" s="2" t="s">
        <v>2756</v>
      </c>
      <c r="B207" s="4" t="s">
        <v>6</v>
      </c>
      <c r="C207" s="4" t="s">
        <v>6</v>
      </c>
    </row>
    <row r="208" spans="1:3" ht="30">
      <c r="A208" s="3" t="s">
        <v>2497</v>
      </c>
      <c r="B208" s="4" t="s">
        <v>6</v>
      </c>
      <c r="C208" s="4" t="s">
        <v>6</v>
      </c>
    </row>
    <row r="209" spans="1:3" ht="30">
      <c r="A209" s="2" t="s">
        <v>2703</v>
      </c>
      <c r="B209" s="6">
        <v>33017</v>
      </c>
      <c r="C209" s="6">
        <v>30746</v>
      </c>
    </row>
    <row r="210" spans="1:3" ht="75">
      <c r="A210" s="2" t="s">
        <v>2757</v>
      </c>
      <c r="B210" s="4" t="s">
        <v>6</v>
      </c>
      <c r="C210" s="4" t="s">
        <v>6</v>
      </c>
    </row>
    <row r="211" spans="1:3" ht="30">
      <c r="A211" s="3" t="s">
        <v>2497</v>
      </c>
      <c r="B211" s="4" t="s">
        <v>6</v>
      </c>
      <c r="C211" s="4" t="s">
        <v>6</v>
      </c>
    </row>
    <row r="212" spans="1:3" ht="30">
      <c r="A212" s="2" t="s">
        <v>2703</v>
      </c>
      <c r="B212" s="6">
        <v>28595</v>
      </c>
      <c r="C212" s="6">
        <v>32120</v>
      </c>
    </row>
    <row r="213" spans="1:3" ht="60">
      <c r="A213" s="2" t="s">
        <v>2758</v>
      </c>
      <c r="B213" s="4" t="s">
        <v>6</v>
      </c>
      <c r="C213" s="4" t="s">
        <v>6</v>
      </c>
    </row>
    <row r="214" spans="1:3" ht="30">
      <c r="A214" s="3" t="s">
        <v>2497</v>
      </c>
      <c r="B214" s="4" t="s">
        <v>6</v>
      </c>
      <c r="C214" s="4" t="s">
        <v>6</v>
      </c>
    </row>
    <row r="215" spans="1:3" ht="30">
      <c r="A215" s="2" t="s">
        <v>2703</v>
      </c>
      <c r="B215" s="6">
        <v>30241</v>
      </c>
      <c r="C215" s="6">
        <v>28091</v>
      </c>
    </row>
    <row r="216" spans="1:3" ht="75">
      <c r="A216" s="2" t="s">
        <v>2759</v>
      </c>
      <c r="B216" s="4" t="s">
        <v>6</v>
      </c>
      <c r="C216" s="4" t="s">
        <v>6</v>
      </c>
    </row>
    <row r="217" spans="1:3" ht="30">
      <c r="A217" s="3" t="s">
        <v>2497</v>
      </c>
      <c r="B217" s="4" t="s">
        <v>6</v>
      </c>
      <c r="C217" s="4" t="s">
        <v>6</v>
      </c>
    </row>
    <row r="218" spans="1:3" ht="30">
      <c r="A218" s="2" t="s">
        <v>2703</v>
      </c>
      <c r="B218" s="6">
        <v>2289</v>
      </c>
      <c r="C218" s="6">
        <v>1422</v>
      </c>
    </row>
    <row r="219" spans="1:3" ht="75">
      <c r="A219" s="2" t="s">
        <v>2760</v>
      </c>
      <c r="B219" s="4" t="s">
        <v>6</v>
      </c>
      <c r="C219" s="4" t="s">
        <v>6</v>
      </c>
    </row>
    <row r="220" spans="1:3" ht="30">
      <c r="A220" s="3" t="s">
        <v>2497</v>
      </c>
      <c r="B220" s="4" t="s">
        <v>6</v>
      </c>
      <c r="C220" s="4" t="s">
        <v>6</v>
      </c>
    </row>
    <row r="221" spans="1:3" ht="30">
      <c r="A221" s="2" t="s">
        <v>2703</v>
      </c>
      <c r="B221" s="4">
        <v>703</v>
      </c>
      <c r="C221" s="4">
        <v>384</v>
      </c>
    </row>
    <row r="222" spans="1:3" ht="75">
      <c r="A222" s="2" t="s">
        <v>2761</v>
      </c>
      <c r="B222" s="4" t="s">
        <v>6</v>
      </c>
      <c r="C222" s="4" t="s">
        <v>6</v>
      </c>
    </row>
    <row r="223" spans="1:3" ht="30">
      <c r="A223" s="3" t="s">
        <v>2497</v>
      </c>
      <c r="B223" s="4" t="s">
        <v>6</v>
      </c>
      <c r="C223" s="4" t="s">
        <v>6</v>
      </c>
    </row>
    <row r="224" spans="1:3" ht="30">
      <c r="A224" s="2" t="s">
        <v>2703</v>
      </c>
      <c r="B224" s="6">
        <v>1388</v>
      </c>
      <c r="C224" s="6">
        <v>1066</v>
      </c>
    </row>
    <row r="225" spans="1:3" ht="75">
      <c r="A225" s="2" t="s">
        <v>2762</v>
      </c>
      <c r="B225" s="4" t="s">
        <v>6</v>
      </c>
      <c r="C225" s="4" t="s">
        <v>6</v>
      </c>
    </row>
    <row r="226" spans="1:3" ht="30">
      <c r="A226" s="3" t="s">
        <v>2497</v>
      </c>
      <c r="B226" s="4" t="s">
        <v>6</v>
      </c>
      <c r="C226" s="4" t="s">
        <v>6</v>
      </c>
    </row>
    <row r="227" spans="1:3" ht="30">
      <c r="A227" s="2" t="s">
        <v>2703</v>
      </c>
      <c r="B227" s="6">
        <v>2073</v>
      </c>
      <c r="C227" s="6">
        <v>2271</v>
      </c>
    </row>
    <row r="228" spans="1:3" ht="60">
      <c r="A228" s="2" t="s">
        <v>2763</v>
      </c>
      <c r="B228" s="4" t="s">
        <v>6</v>
      </c>
      <c r="C228" s="4" t="s">
        <v>6</v>
      </c>
    </row>
    <row r="229" spans="1:3" ht="30">
      <c r="A229" s="3" t="s">
        <v>2497</v>
      </c>
      <c r="B229" s="4" t="s">
        <v>6</v>
      </c>
      <c r="C229" s="4" t="s">
        <v>6</v>
      </c>
    </row>
    <row r="230" spans="1:3" ht="30">
      <c r="A230" s="2" t="s">
        <v>2652</v>
      </c>
      <c r="B230" s="6">
        <v>59031</v>
      </c>
      <c r="C230" s="6">
        <v>58253</v>
      </c>
    </row>
    <row r="231" spans="1:3" ht="30">
      <c r="A231" s="2" t="s">
        <v>2653</v>
      </c>
      <c r="B231" s="6">
        <v>4342</v>
      </c>
      <c r="C231" s="6">
        <v>4283</v>
      </c>
    </row>
    <row r="232" spans="1:3" ht="30">
      <c r="A232" s="2" t="s">
        <v>2655</v>
      </c>
      <c r="B232" s="6">
        <v>63373</v>
      </c>
      <c r="C232" s="6">
        <v>62536</v>
      </c>
    </row>
    <row r="233" spans="1:3" ht="75">
      <c r="A233" s="2" t="s">
        <v>2764</v>
      </c>
      <c r="B233" s="4" t="s">
        <v>6</v>
      </c>
      <c r="C233" s="4" t="s">
        <v>6</v>
      </c>
    </row>
    <row r="234" spans="1:3" ht="30">
      <c r="A234" s="3" t="s">
        <v>2497</v>
      </c>
      <c r="B234" s="4" t="s">
        <v>6</v>
      </c>
      <c r="C234" s="4" t="s">
        <v>6</v>
      </c>
    </row>
    <row r="235" spans="1:3" ht="30">
      <c r="A235" s="2" t="s">
        <v>2652</v>
      </c>
      <c r="B235" s="6">
        <v>30231</v>
      </c>
      <c r="C235" s="6">
        <v>30657</v>
      </c>
    </row>
    <row r="236" spans="1:3" ht="30">
      <c r="A236" s="2" t="s">
        <v>2653</v>
      </c>
      <c r="B236" s="6">
        <v>1307</v>
      </c>
      <c r="C236" s="6">
        <v>3155</v>
      </c>
    </row>
    <row r="237" spans="1:3" ht="30">
      <c r="A237" s="2" t="s">
        <v>2655</v>
      </c>
      <c r="B237" s="6">
        <v>31538</v>
      </c>
      <c r="C237" s="6">
        <v>33812</v>
      </c>
    </row>
    <row r="238" spans="1:3" ht="75">
      <c r="A238" s="2" t="s">
        <v>2765</v>
      </c>
      <c r="B238" s="4" t="s">
        <v>6</v>
      </c>
      <c r="C238" s="4" t="s">
        <v>6</v>
      </c>
    </row>
    <row r="239" spans="1:3" ht="30">
      <c r="A239" s="3" t="s">
        <v>2497</v>
      </c>
      <c r="B239" s="4" t="s">
        <v>6</v>
      </c>
      <c r="C239" s="4" t="s">
        <v>6</v>
      </c>
    </row>
    <row r="240" spans="1:3" ht="30">
      <c r="A240" s="2" t="s">
        <v>2652</v>
      </c>
      <c r="B240" s="6">
        <v>28800</v>
      </c>
      <c r="C240" s="6">
        <v>27596</v>
      </c>
    </row>
    <row r="241" spans="1:3" ht="30">
      <c r="A241" s="2" t="s">
        <v>2653</v>
      </c>
      <c r="B241" s="6">
        <v>3035</v>
      </c>
      <c r="C241" s="6">
        <v>1128</v>
      </c>
    </row>
    <row r="242" spans="1:3" ht="30">
      <c r="A242" s="2" t="s">
        <v>2655</v>
      </c>
      <c r="B242" s="6">
        <v>31835</v>
      </c>
      <c r="C242" s="6">
        <v>28724</v>
      </c>
    </row>
    <row r="243" spans="1:3" ht="90">
      <c r="A243" s="2" t="s">
        <v>2766</v>
      </c>
      <c r="B243" s="4" t="s">
        <v>6</v>
      </c>
      <c r="C243" s="4" t="s">
        <v>6</v>
      </c>
    </row>
    <row r="244" spans="1:3" ht="30">
      <c r="A244" s="3" t="s">
        <v>2497</v>
      </c>
      <c r="B244" s="4" t="s">
        <v>6</v>
      </c>
      <c r="C244" s="4" t="s">
        <v>6</v>
      </c>
    </row>
    <row r="245" spans="1:3" ht="30">
      <c r="A245" s="2" t="s">
        <v>2652</v>
      </c>
      <c r="B245" s="6">
        <v>28216</v>
      </c>
      <c r="C245" s="6">
        <v>29154</v>
      </c>
    </row>
    <row r="246" spans="1:3" ht="30">
      <c r="A246" s="2" t="s">
        <v>2653</v>
      </c>
      <c r="B246" s="4">
        <v>379</v>
      </c>
      <c r="C246" s="6">
        <v>2966</v>
      </c>
    </row>
    <row r="247" spans="1:3" ht="30">
      <c r="A247" s="2" t="s">
        <v>2655</v>
      </c>
      <c r="B247" s="6">
        <v>28595</v>
      </c>
      <c r="C247" s="6">
        <v>32120</v>
      </c>
    </row>
    <row r="248" spans="1:3" ht="90">
      <c r="A248" s="2" t="s">
        <v>2767</v>
      </c>
      <c r="B248" s="4" t="s">
        <v>6</v>
      </c>
      <c r="C248" s="4" t="s">
        <v>6</v>
      </c>
    </row>
    <row r="249" spans="1:3" ht="30">
      <c r="A249" s="3" t="s">
        <v>2497</v>
      </c>
      <c r="B249" s="4" t="s">
        <v>6</v>
      </c>
      <c r="C249" s="4" t="s">
        <v>6</v>
      </c>
    </row>
    <row r="250" spans="1:3" ht="30">
      <c r="A250" s="2" t="s">
        <v>2652</v>
      </c>
      <c r="B250" s="6">
        <v>27575</v>
      </c>
      <c r="C250" s="6">
        <v>26963</v>
      </c>
    </row>
    <row r="251" spans="1:3" ht="30">
      <c r="A251" s="2" t="s">
        <v>2653</v>
      </c>
      <c r="B251" s="6">
        <v>2666</v>
      </c>
      <c r="C251" s="6">
        <v>1128</v>
      </c>
    </row>
    <row r="252" spans="1:3" ht="30">
      <c r="A252" s="2" t="s">
        <v>2655</v>
      </c>
      <c r="B252" s="6">
        <v>30241</v>
      </c>
      <c r="C252" s="6">
        <v>28091</v>
      </c>
    </row>
    <row r="253" spans="1:3" ht="90">
      <c r="A253" s="2" t="s">
        <v>2768</v>
      </c>
      <c r="B253" s="4" t="s">
        <v>6</v>
      </c>
      <c r="C253" s="4" t="s">
        <v>6</v>
      </c>
    </row>
    <row r="254" spans="1:3" ht="30">
      <c r="A254" s="3" t="s">
        <v>2497</v>
      </c>
      <c r="B254" s="4" t="s">
        <v>6</v>
      </c>
      <c r="C254" s="4" t="s">
        <v>6</v>
      </c>
    </row>
    <row r="255" spans="1:3" ht="30">
      <c r="A255" s="2" t="s">
        <v>2652</v>
      </c>
      <c r="B255" s="6">
        <v>1746</v>
      </c>
      <c r="C255" s="6">
        <v>1055</v>
      </c>
    </row>
    <row r="256" spans="1:3" ht="30">
      <c r="A256" s="2" t="s">
        <v>2653</v>
      </c>
      <c r="B256" s="4">
        <v>413</v>
      </c>
      <c r="C256" s="4" t="s">
        <v>6</v>
      </c>
    </row>
    <row r="257" spans="1:3" ht="30">
      <c r="A257" s="2" t="s">
        <v>2655</v>
      </c>
      <c r="B257" s="6">
        <v>2159</v>
      </c>
      <c r="C257" s="6">
        <v>1055</v>
      </c>
    </row>
    <row r="258" spans="1:3" ht="90">
      <c r="A258" s="2" t="s">
        <v>2769</v>
      </c>
      <c r="B258" s="4" t="s">
        <v>6</v>
      </c>
      <c r="C258" s="4" t="s">
        <v>6</v>
      </c>
    </row>
    <row r="259" spans="1:3" ht="30">
      <c r="A259" s="3" t="s">
        <v>2497</v>
      </c>
      <c r="B259" s="4" t="s">
        <v>6</v>
      </c>
      <c r="C259" s="4" t="s">
        <v>6</v>
      </c>
    </row>
    <row r="260" spans="1:3" ht="30">
      <c r="A260" s="2" t="s">
        <v>2652</v>
      </c>
      <c r="B260" s="4">
        <v>703</v>
      </c>
      <c r="C260" s="4">
        <v>384</v>
      </c>
    </row>
    <row r="261" spans="1:3" ht="30">
      <c r="A261" s="2" t="s">
        <v>2655</v>
      </c>
      <c r="B261" s="4">
        <v>703</v>
      </c>
      <c r="C261" s="4">
        <v>384</v>
      </c>
    </row>
    <row r="262" spans="1:3" ht="90">
      <c r="A262" s="2" t="s">
        <v>2770</v>
      </c>
      <c r="B262" s="4" t="s">
        <v>6</v>
      </c>
      <c r="C262" s="4" t="s">
        <v>6</v>
      </c>
    </row>
    <row r="263" spans="1:3" ht="30">
      <c r="A263" s="3" t="s">
        <v>2497</v>
      </c>
      <c r="B263" s="4" t="s">
        <v>6</v>
      </c>
      <c r="C263" s="4" t="s">
        <v>6</v>
      </c>
    </row>
    <row r="264" spans="1:3" ht="30">
      <c r="A264" s="2" t="s">
        <v>2652</v>
      </c>
      <c r="B264" s="4">
        <v>269</v>
      </c>
      <c r="C264" s="4">
        <v>448</v>
      </c>
    </row>
    <row r="265" spans="1:3" ht="30">
      <c r="A265" s="2" t="s">
        <v>2653</v>
      </c>
      <c r="B265" s="4">
        <v>515</v>
      </c>
      <c r="C265" s="4">
        <v>189</v>
      </c>
    </row>
    <row r="266" spans="1:3" ht="30">
      <c r="A266" s="2" t="s">
        <v>2655</v>
      </c>
      <c r="B266" s="4">
        <v>784</v>
      </c>
      <c r="C266" s="4">
        <v>637</v>
      </c>
    </row>
    <row r="267" spans="1:3" ht="90">
      <c r="A267" s="2" t="s">
        <v>2771</v>
      </c>
      <c r="B267" s="4" t="s">
        <v>6</v>
      </c>
      <c r="C267" s="4" t="s">
        <v>6</v>
      </c>
    </row>
    <row r="268" spans="1:3" ht="30">
      <c r="A268" s="3" t="s">
        <v>2497</v>
      </c>
      <c r="B268" s="4" t="s">
        <v>6</v>
      </c>
      <c r="C268" s="4" t="s">
        <v>6</v>
      </c>
    </row>
    <row r="269" spans="1:3" ht="30">
      <c r="A269" s="2" t="s">
        <v>2652</v>
      </c>
      <c r="B269" s="4">
        <v>522</v>
      </c>
      <c r="C269" s="4">
        <v>249</v>
      </c>
    </row>
    <row r="270" spans="1:3" ht="30">
      <c r="A270" s="2" t="s">
        <v>2653</v>
      </c>
      <c r="B270" s="4">
        <v>369</v>
      </c>
      <c r="C270" s="4" t="s">
        <v>6</v>
      </c>
    </row>
    <row r="271" spans="1:3" ht="30">
      <c r="A271" s="2" t="s">
        <v>2655</v>
      </c>
      <c r="B271" s="4">
        <v>891</v>
      </c>
      <c r="C271" s="4">
        <v>249</v>
      </c>
    </row>
    <row r="272" spans="1:3" ht="60">
      <c r="A272" s="2" t="s">
        <v>2772</v>
      </c>
      <c r="B272" s="4" t="s">
        <v>6</v>
      </c>
      <c r="C272" s="4" t="s">
        <v>6</v>
      </c>
    </row>
    <row r="273" spans="1:3" ht="30">
      <c r="A273" s="3" t="s">
        <v>2497</v>
      </c>
      <c r="B273" s="4" t="s">
        <v>6</v>
      </c>
      <c r="C273" s="4" t="s">
        <v>6</v>
      </c>
    </row>
    <row r="274" spans="1:3" ht="45">
      <c r="A274" s="2" t="s">
        <v>2705</v>
      </c>
      <c r="B274" s="6">
        <v>1916</v>
      </c>
      <c r="C274" s="6">
        <v>2818</v>
      </c>
    </row>
    <row r="275" spans="1:3" ht="75">
      <c r="A275" s="2" t="s">
        <v>2773</v>
      </c>
      <c r="B275" s="4" t="s">
        <v>6</v>
      </c>
      <c r="C275" s="4" t="s">
        <v>6</v>
      </c>
    </row>
    <row r="276" spans="1:3" ht="30">
      <c r="A276" s="3" t="s">
        <v>2497</v>
      </c>
      <c r="B276" s="4" t="s">
        <v>6</v>
      </c>
      <c r="C276" s="4" t="s">
        <v>6</v>
      </c>
    </row>
    <row r="277" spans="1:3" ht="45">
      <c r="A277" s="2" t="s">
        <v>2705</v>
      </c>
      <c r="B277" s="4">
        <v>734</v>
      </c>
      <c r="C277" s="4">
        <v>796</v>
      </c>
    </row>
    <row r="278" spans="1:3" ht="75">
      <c r="A278" s="2" t="s">
        <v>2774</v>
      </c>
      <c r="B278" s="4" t="s">
        <v>6</v>
      </c>
      <c r="C278" s="4" t="s">
        <v>6</v>
      </c>
    </row>
    <row r="279" spans="1:3" ht="30">
      <c r="A279" s="3" t="s">
        <v>2497</v>
      </c>
      <c r="B279" s="4" t="s">
        <v>6</v>
      </c>
      <c r="C279" s="4" t="s">
        <v>6</v>
      </c>
    </row>
    <row r="280" spans="1:3" ht="45">
      <c r="A280" s="2" t="s">
        <v>2705</v>
      </c>
      <c r="B280" s="6">
        <v>1182</v>
      </c>
      <c r="C280" s="6">
        <v>2022</v>
      </c>
    </row>
    <row r="281" spans="1:3" ht="90">
      <c r="A281" s="2" t="s">
        <v>2775</v>
      </c>
      <c r="B281" s="4" t="s">
        <v>6</v>
      </c>
      <c r="C281" s="4" t="s">
        <v>6</v>
      </c>
    </row>
    <row r="282" spans="1:3" ht="30">
      <c r="A282" s="3" t="s">
        <v>2497</v>
      </c>
      <c r="B282" s="4" t="s">
        <v>6</v>
      </c>
      <c r="C282" s="4" t="s">
        <v>6</v>
      </c>
    </row>
    <row r="283" spans="1:3" ht="45">
      <c r="A283" s="2" t="s">
        <v>2705</v>
      </c>
      <c r="B283" s="4">
        <v>130</v>
      </c>
      <c r="C283" s="4">
        <v>367</v>
      </c>
    </row>
    <row r="284" spans="1:3" ht="90">
      <c r="A284" s="2" t="s">
        <v>2776</v>
      </c>
      <c r="B284" s="4" t="s">
        <v>6</v>
      </c>
      <c r="C284" s="4" t="s">
        <v>6</v>
      </c>
    </row>
    <row r="285" spans="1:3" ht="30">
      <c r="A285" s="3" t="s">
        <v>2497</v>
      </c>
      <c r="B285" s="4" t="s">
        <v>6</v>
      </c>
      <c r="C285" s="4" t="s">
        <v>6</v>
      </c>
    </row>
    <row r="286" spans="1:3" ht="45">
      <c r="A286" s="2" t="s">
        <v>2705</v>
      </c>
      <c r="B286" s="4">
        <v>604</v>
      </c>
      <c r="C286" s="4">
        <v>429</v>
      </c>
    </row>
    <row r="287" spans="1:3" ht="90">
      <c r="A287" s="2" t="s">
        <v>2777</v>
      </c>
      <c r="B287" s="4" t="s">
        <v>6</v>
      </c>
      <c r="C287" s="4" t="s">
        <v>6</v>
      </c>
    </row>
    <row r="288" spans="1:3" ht="30">
      <c r="A288" s="3" t="s">
        <v>2497</v>
      </c>
      <c r="B288" s="4" t="s">
        <v>6</v>
      </c>
      <c r="C288" s="4" t="s">
        <v>6</v>
      </c>
    </row>
    <row r="289" spans="1:3" ht="45">
      <c r="A289" s="2" t="s">
        <v>2705</v>
      </c>
      <c r="B289" s="6">
        <v>1182</v>
      </c>
      <c r="C289" s="6">
        <v>2022</v>
      </c>
    </row>
    <row r="290" spans="1:3" ht="45">
      <c r="A290" s="2" t="s">
        <v>2778</v>
      </c>
      <c r="B290" s="4" t="s">
        <v>6</v>
      </c>
      <c r="C290" s="4" t="s">
        <v>6</v>
      </c>
    </row>
    <row r="291" spans="1:3" ht="30">
      <c r="A291" s="3" t="s">
        <v>2497</v>
      </c>
      <c r="B291" s="4" t="s">
        <v>6</v>
      </c>
      <c r="C291" s="4" t="s">
        <v>6</v>
      </c>
    </row>
    <row r="292" spans="1:3" ht="30">
      <c r="A292" s="2" t="s">
        <v>2703</v>
      </c>
      <c r="B292" s="6">
        <v>14161</v>
      </c>
      <c r="C292" s="6">
        <v>23255</v>
      </c>
    </row>
    <row r="293" spans="1:3" ht="45">
      <c r="A293" s="2" t="s">
        <v>2779</v>
      </c>
      <c r="B293" s="4" t="s">
        <v>6</v>
      </c>
      <c r="C293" s="4" t="s">
        <v>6</v>
      </c>
    </row>
    <row r="294" spans="1:3" ht="30">
      <c r="A294" s="3" t="s">
        <v>2497</v>
      </c>
      <c r="B294" s="4" t="s">
        <v>6</v>
      </c>
      <c r="C294" s="4" t="s">
        <v>6</v>
      </c>
    </row>
    <row r="295" spans="1:3" ht="30">
      <c r="A295" s="2" t="s">
        <v>2703</v>
      </c>
      <c r="B295" s="6">
        <v>13458</v>
      </c>
      <c r="C295" s="6">
        <v>12536</v>
      </c>
    </row>
    <row r="296" spans="1:3" ht="60">
      <c r="A296" s="2" t="s">
        <v>2780</v>
      </c>
      <c r="B296" s="4" t="s">
        <v>6</v>
      </c>
      <c r="C296" s="4" t="s">
        <v>6</v>
      </c>
    </row>
    <row r="297" spans="1:3" ht="30">
      <c r="A297" s="3" t="s">
        <v>2497</v>
      </c>
      <c r="B297" s="4" t="s">
        <v>6</v>
      </c>
      <c r="C297" s="4" t="s">
        <v>6</v>
      </c>
    </row>
    <row r="298" spans="1:3" ht="30">
      <c r="A298" s="2" t="s">
        <v>2703</v>
      </c>
      <c r="B298" s="4">
        <v>595</v>
      </c>
      <c r="C298" s="6">
        <v>5137</v>
      </c>
    </row>
    <row r="299" spans="1:3" ht="60">
      <c r="A299" s="2" t="s">
        <v>2781</v>
      </c>
      <c r="B299" s="4" t="s">
        <v>6</v>
      </c>
      <c r="C299" s="4" t="s">
        <v>6</v>
      </c>
    </row>
    <row r="300" spans="1:3" ht="30">
      <c r="A300" s="3" t="s">
        <v>2497</v>
      </c>
      <c r="B300" s="4" t="s">
        <v>6</v>
      </c>
      <c r="C300" s="4" t="s">
        <v>6</v>
      </c>
    </row>
    <row r="301" spans="1:3" ht="30">
      <c r="A301" s="2" t="s">
        <v>2703</v>
      </c>
      <c r="B301" s="4">
        <v>108</v>
      </c>
      <c r="C301" s="6">
        <v>5582</v>
      </c>
    </row>
    <row r="302" spans="1:3" ht="60">
      <c r="A302" s="2" t="s">
        <v>2782</v>
      </c>
      <c r="B302" s="4" t="s">
        <v>6</v>
      </c>
      <c r="C302" s="4" t="s">
        <v>6</v>
      </c>
    </row>
    <row r="303" spans="1:3" ht="30">
      <c r="A303" s="3" t="s">
        <v>2497</v>
      </c>
      <c r="B303" s="4" t="s">
        <v>6</v>
      </c>
      <c r="C303" s="4" t="s">
        <v>6</v>
      </c>
    </row>
    <row r="304" spans="1:3" ht="30">
      <c r="A304" s="2" t="s">
        <v>2652</v>
      </c>
      <c r="B304" s="6">
        <v>14053</v>
      </c>
      <c r="C304" s="6">
        <v>21026</v>
      </c>
    </row>
    <row r="305" spans="1:3" ht="30">
      <c r="A305" s="2" t="s">
        <v>2653</v>
      </c>
      <c r="B305" s="4" t="s">
        <v>6</v>
      </c>
      <c r="C305" s="4">
        <v>159</v>
      </c>
    </row>
    <row r="306" spans="1:3" ht="30">
      <c r="A306" s="2" t="s">
        <v>2655</v>
      </c>
      <c r="B306" s="6">
        <v>14053</v>
      </c>
      <c r="C306" s="6">
        <v>21185</v>
      </c>
    </row>
    <row r="307" spans="1:3" ht="75">
      <c r="A307" s="2" t="s">
        <v>2783</v>
      </c>
      <c r="B307" s="4" t="s">
        <v>6</v>
      </c>
      <c r="C307" s="4" t="s">
        <v>6</v>
      </c>
    </row>
    <row r="308" spans="1:3" ht="30">
      <c r="A308" s="3" t="s">
        <v>2497</v>
      </c>
      <c r="B308" s="4" t="s">
        <v>6</v>
      </c>
      <c r="C308" s="4" t="s">
        <v>6</v>
      </c>
    </row>
    <row r="309" spans="1:3" ht="30">
      <c r="A309" s="2" t="s">
        <v>2652</v>
      </c>
      <c r="B309" s="6">
        <v>13458</v>
      </c>
      <c r="C309" s="6">
        <v>12377</v>
      </c>
    </row>
    <row r="310" spans="1:3" ht="30">
      <c r="A310" s="2" t="s">
        <v>2653</v>
      </c>
      <c r="B310" s="4" t="s">
        <v>6</v>
      </c>
      <c r="C310" s="4">
        <v>159</v>
      </c>
    </row>
    <row r="311" spans="1:3" ht="30">
      <c r="A311" s="2" t="s">
        <v>2655</v>
      </c>
      <c r="B311" s="6">
        <v>13458</v>
      </c>
      <c r="C311" s="6">
        <v>12536</v>
      </c>
    </row>
    <row r="312" spans="1:3" ht="75">
      <c r="A312" s="2" t="s">
        <v>2784</v>
      </c>
      <c r="B312" s="4" t="s">
        <v>6</v>
      </c>
      <c r="C312" s="4" t="s">
        <v>6</v>
      </c>
    </row>
    <row r="313" spans="1:3" ht="30">
      <c r="A313" s="3" t="s">
        <v>2497</v>
      </c>
      <c r="B313" s="4" t="s">
        <v>6</v>
      </c>
      <c r="C313" s="4" t="s">
        <v>6</v>
      </c>
    </row>
    <row r="314" spans="1:3" ht="30">
      <c r="A314" s="2" t="s">
        <v>2652</v>
      </c>
      <c r="B314" s="4">
        <v>595</v>
      </c>
      <c r="C314" s="6">
        <v>5137</v>
      </c>
    </row>
    <row r="315" spans="1:3" ht="30">
      <c r="A315" s="2" t="s">
        <v>2655</v>
      </c>
      <c r="B315" s="4">
        <v>595</v>
      </c>
      <c r="C315" s="6">
        <v>5137</v>
      </c>
    </row>
    <row r="316" spans="1:3" ht="75">
      <c r="A316" s="2" t="s">
        <v>2785</v>
      </c>
      <c r="B316" s="4" t="s">
        <v>6</v>
      </c>
      <c r="C316" s="4" t="s">
        <v>6</v>
      </c>
    </row>
    <row r="317" spans="1:3" ht="30">
      <c r="A317" s="3" t="s">
        <v>2497</v>
      </c>
      <c r="B317" s="4" t="s">
        <v>6</v>
      </c>
      <c r="C317" s="4" t="s">
        <v>6</v>
      </c>
    </row>
    <row r="318" spans="1:3" ht="30">
      <c r="A318" s="2" t="s">
        <v>2652</v>
      </c>
      <c r="B318" s="4" t="s">
        <v>6</v>
      </c>
      <c r="C318" s="6">
        <v>3512</v>
      </c>
    </row>
    <row r="319" spans="1:3" ht="30">
      <c r="A319" s="2" t="s">
        <v>2655</v>
      </c>
      <c r="B319" s="4" t="s">
        <v>6</v>
      </c>
      <c r="C319" s="6">
        <v>3512</v>
      </c>
    </row>
    <row r="320" spans="1:3" ht="60">
      <c r="A320" s="2" t="s">
        <v>2786</v>
      </c>
      <c r="B320" s="4" t="s">
        <v>6</v>
      </c>
      <c r="C320" s="4" t="s">
        <v>6</v>
      </c>
    </row>
    <row r="321" spans="1:3" ht="30">
      <c r="A321" s="3" t="s">
        <v>2497</v>
      </c>
      <c r="B321" s="4" t="s">
        <v>6</v>
      </c>
      <c r="C321" s="4" t="s">
        <v>6</v>
      </c>
    </row>
    <row r="322" spans="1:3" ht="45">
      <c r="A322" s="2" t="s">
        <v>2705</v>
      </c>
      <c r="B322" s="4">
        <v>108</v>
      </c>
      <c r="C322" s="6">
        <v>2070</v>
      </c>
    </row>
    <row r="323" spans="1:3" ht="75">
      <c r="A323" s="2" t="s">
        <v>2787</v>
      </c>
      <c r="B323" s="4" t="s">
        <v>6</v>
      </c>
      <c r="C323" s="4" t="s">
        <v>6</v>
      </c>
    </row>
    <row r="324" spans="1:3" ht="30">
      <c r="A324" s="3" t="s">
        <v>2497</v>
      </c>
      <c r="B324" s="4" t="s">
        <v>6</v>
      </c>
      <c r="C324" s="4" t="s">
        <v>6</v>
      </c>
    </row>
    <row r="325" spans="1:3" ht="45">
      <c r="A325" s="2" t="s">
        <v>2705</v>
      </c>
      <c r="B325" s="4">
        <v>108</v>
      </c>
      <c r="C325" s="6">
        <v>2070</v>
      </c>
    </row>
    <row r="326" spans="1:3" ht="45">
      <c r="A326" s="2" t="s">
        <v>2788</v>
      </c>
      <c r="B326" s="4" t="s">
        <v>6</v>
      </c>
      <c r="C326" s="4" t="s">
        <v>6</v>
      </c>
    </row>
    <row r="327" spans="1:3" ht="30">
      <c r="A327" s="3" t="s">
        <v>2497</v>
      </c>
      <c r="B327" s="4" t="s">
        <v>6</v>
      </c>
      <c r="C327" s="4" t="s">
        <v>6</v>
      </c>
    </row>
    <row r="328" spans="1:3" ht="30">
      <c r="A328" s="2" t="s">
        <v>2703</v>
      </c>
      <c r="B328" s="6">
        <v>872901</v>
      </c>
      <c r="C328" s="6">
        <v>611469</v>
      </c>
    </row>
    <row r="329" spans="1:3" ht="60">
      <c r="A329" s="2" t="s">
        <v>2789</v>
      </c>
      <c r="B329" s="4" t="s">
        <v>6</v>
      </c>
      <c r="C329" s="4" t="s">
        <v>6</v>
      </c>
    </row>
    <row r="330" spans="1:3" ht="30">
      <c r="A330" s="3" t="s">
        <v>2497</v>
      </c>
      <c r="B330" s="4" t="s">
        <v>6</v>
      </c>
      <c r="C330" s="4" t="s">
        <v>6</v>
      </c>
    </row>
    <row r="331" spans="1:3" ht="30">
      <c r="A331" s="2" t="s">
        <v>2703</v>
      </c>
      <c r="B331" s="6">
        <v>42096</v>
      </c>
      <c r="C331" s="6">
        <v>20063</v>
      </c>
    </row>
    <row r="332" spans="1:3" ht="45">
      <c r="A332" s="2" t="s">
        <v>2790</v>
      </c>
      <c r="B332" s="4" t="s">
        <v>6</v>
      </c>
      <c r="C332" s="4" t="s">
        <v>6</v>
      </c>
    </row>
    <row r="333" spans="1:3" ht="30">
      <c r="A333" s="3" t="s">
        <v>2497</v>
      </c>
      <c r="B333" s="4" t="s">
        <v>6</v>
      </c>
      <c r="C333" s="4" t="s">
        <v>6</v>
      </c>
    </row>
    <row r="334" spans="1:3" ht="30">
      <c r="A334" s="2" t="s">
        <v>2703</v>
      </c>
      <c r="B334" s="6">
        <v>830805</v>
      </c>
      <c r="C334" s="6">
        <v>591406</v>
      </c>
    </row>
    <row r="335" spans="1:3" ht="60">
      <c r="A335" s="2" t="s">
        <v>2791</v>
      </c>
      <c r="B335" s="4" t="s">
        <v>6</v>
      </c>
      <c r="C335" s="4" t="s">
        <v>6</v>
      </c>
    </row>
    <row r="336" spans="1:3" ht="30">
      <c r="A336" s="3" t="s">
        <v>2497</v>
      </c>
      <c r="B336" s="4" t="s">
        <v>6</v>
      </c>
      <c r="C336" s="4" t="s">
        <v>6</v>
      </c>
    </row>
    <row r="337" spans="1:3" ht="30">
      <c r="A337" s="2" t="s">
        <v>2703</v>
      </c>
      <c r="B337" s="6">
        <v>40966</v>
      </c>
      <c r="C337" s="6">
        <v>19438</v>
      </c>
    </row>
    <row r="338" spans="1:3" ht="60">
      <c r="A338" s="2" t="s">
        <v>2792</v>
      </c>
      <c r="B338" s="4" t="s">
        <v>6</v>
      </c>
      <c r="C338" s="4" t="s">
        <v>6</v>
      </c>
    </row>
    <row r="339" spans="1:3" ht="30">
      <c r="A339" s="3" t="s">
        <v>2497</v>
      </c>
      <c r="B339" s="4" t="s">
        <v>6</v>
      </c>
      <c r="C339" s="4" t="s">
        <v>6</v>
      </c>
    </row>
    <row r="340" spans="1:3" ht="30">
      <c r="A340" s="2" t="s">
        <v>2703</v>
      </c>
      <c r="B340" s="6">
        <v>817923</v>
      </c>
      <c r="C340" s="6">
        <v>575434</v>
      </c>
    </row>
    <row r="341" spans="1:3" ht="60">
      <c r="A341" s="2" t="s">
        <v>2793</v>
      </c>
      <c r="B341" s="4" t="s">
        <v>6</v>
      </c>
      <c r="C341" s="4" t="s">
        <v>6</v>
      </c>
    </row>
    <row r="342" spans="1:3" ht="30">
      <c r="A342" s="3" t="s">
        <v>2497</v>
      </c>
      <c r="B342" s="4" t="s">
        <v>6</v>
      </c>
      <c r="C342" s="4" t="s">
        <v>6</v>
      </c>
    </row>
    <row r="343" spans="1:3" ht="30">
      <c r="A343" s="2" t="s">
        <v>2703</v>
      </c>
      <c r="B343" s="4">
        <v>309</v>
      </c>
      <c r="C343" s="4">
        <v>115</v>
      </c>
    </row>
    <row r="344" spans="1:3" ht="60">
      <c r="A344" s="2" t="s">
        <v>2794</v>
      </c>
      <c r="B344" s="4" t="s">
        <v>6</v>
      </c>
      <c r="C344" s="4" t="s">
        <v>6</v>
      </c>
    </row>
    <row r="345" spans="1:3" ht="30">
      <c r="A345" s="3" t="s">
        <v>2497</v>
      </c>
      <c r="B345" s="4" t="s">
        <v>6</v>
      </c>
      <c r="C345" s="4" t="s">
        <v>6</v>
      </c>
    </row>
    <row r="346" spans="1:3" ht="30">
      <c r="A346" s="2" t="s">
        <v>2703</v>
      </c>
      <c r="B346" s="6">
        <v>7866</v>
      </c>
      <c r="C346" s="6">
        <v>10444</v>
      </c>
    </row>
    <row r="347" spans="1:3" ht="60">
      <c r="A347" s="2" t="s">
        <v>2795</v>
      </c>
      <c r="B347" s="4" t="s">
        <v>6</v>
      </c>
      <c r="C347" s="4" t="s">
        <v>6</v>
      </c>
    </row>
    <row r="348" spans="1:3" ht="30">
      <c r="A348" s="3" t="s">
        <v>2497</v>
      </c>
      <c r="B348" s="4" t="s">
        <v>6</v>
      </c>
      <c r="C348" s="4" t="s">
        <v>6</v>
      </c>
    </row>
    <row r="349" spans="1:3" ht="30">
      <c r="A349" s="2" t="s">
        <v>2703</v>
      </c>
      <c r="B349" s="4">
        <v>821</v>
      </c>
      <c r="C349" s="4">
        <v>510</v>
      </c>
    </row>
    <row r="350" spans="1:3" ht="60">
      <c r="A350" s="2" t="s">
        <v>2796</v>
      </c>
      <c r="B350" s="4" t="s">
        <v>6</v>
      </c>
      <c r="C350" s="4" t="s">
        <v>6</v>
      </c>
    </row>
    <row r="351" spans="1:3" ht="30">
      <c r="A351" s="3" t="s">
        <v>2497</v>
      </c>
      <c r="B351" s="4" t="s">
        <v>6</v>
      </c>
      <c r="C351" s="4" t="s">
        <v>6</v>
      </c>
    </row>
    <row r="352" spans="1:3" ht="30">
      <c r="A352" s="2" t="s">
        <v>2703</v>
      </c>
      <c r="B352" s="6">
        <v>5016</v>
      </c>
      <c r="C352" s="6">
        <v>5528</v>
      </c>
    </row>
    <row r="353" spans="1:3" ht="60">
      <c r="A353" s="2" t="s">
        <v>2797</v>
      </c>
      <c r="B353" s="4" t="s">
        <v>6</v>
      </c>
      <c r="C353" s="4" t="s">
        <v>6</v>
      </c>
    </row>
    <row r="354" spans="1:3" ht="30">
      <c r="A354" s="3" t="s">
        <v>2497</v>
      </c>
      <c r="B354" s="4" t="s">
        <v>6</v>
      </c>
      <c r="C354" s="4" t="s">
        <v>6</v>
      </c>
    </row>
    <row r="355" spans="1:3" ht="30">
      <c r="A355" s="2" t="s">
        <v>2652</v>
      </c>
      <c r="B355" s="6">
        <v>870345</v>
      </c>
      <c r="C355" s="6">
        <v>608677</v>
      </c>
    </row>
    <row r="356" spans="1:3" ht="30">
      <c r="A356" s="2" t="s">
        <v>2653</v>
      </c>
      <c r="B356" s="6">
        <v>2483</v>
      </c>
      <c r="C356" s="6">
        <v>2513</v>
      </c>
    </row>
    <row r="357" spans="1:3" ht="30">
      <c r="A357" s="2" t="s">
        <v>2655</v>
      </c>
      <c r="B357" s="6">
        <v>872828</v>
      </c>
      <c r="C357" s="6">
        <v>611190</v>
      </c>
    </row>
    <row r="358" spans="1:3" ht="75">
      <c r="A358" s="2" t="s">
        <v>2798</v>
      </c>
      <c r="B358" s="4" t="s">
        <v>6</v>
      </c>
      <c r="C358" s="4" t="s">
        <v>6</v>
      </c>
    </row>
    <row r="359" spans="1:3" ht="30">
      <c r="A359" s="3" t="s">
        <v>2497</v>
      </c>
      <c r="B359" s="4" t="s">
        <v>6</v>
      </c>
      <c r="C359" s="4" t="s">
        <v>6</v>
      </c>
    </row>
    <row r="360" spans="1:3" ht="30">
      <c r="A360" s="2" t="s">
        <v>2652</v>
      </c>
      <c r="B360" s="6">
        <v>41553</v>
      </c>
      <c r="C360" s="6">
        <v>19948</v>
      </c>
    </row>
    <row r="361" spans="1:3" ht="30">
      <c r="A361" s="2" t="s">
        <v>2653</v>
      </c>
      <c r="B361" s="4">
        <v>543</v>
      </c>
      <c r="C361" s="4">
        <v>115</v>
      </c>
    </row>
    <row r="362" spans="1:3" ht="30">
      <c r="A362" s="2" t="s">
        <v>2655</v>
      </c>
      <c r="B362" s="6">
        <v>42096</v>
      </c>
      <c r="C362" s="6">
        <v>20063</v>
      </c>
    </row>
    <row r="363" spans="1:3" ht="75">
      <c r="A363" s="2" t="s">
        <v>2799</v>
      </c>
      <c r="B363" s="4" t="s">
        <v>6</v>
      </c>
      <c r="C363" s="4" t="s">
        <v>6</v>
      </c>
    </row>
    <row r="364" spans="1:3" ht="30">
      <c r="A364" s="3" t="s">
        <v>2497</v>
      </c>
      <c r="B364" s="4" t="s">
        <v>6</v>
      </c>
      <c r="C364" s="4" t="s">
        <v>6</v>
      </c>
    </row>
    <row r="365" spans="1:3" ht="30">
      <c r="A365" s="2" t="s">
        <v>2652</v>
      </c>
      <c r="B365" s="6">
        <v>828792</v>
      </c>
      <c r="C365" s="6">
        <v>588729</v>
      </c>
    </row>
    <row r="366" spans="1:3" ht="30">
      <c r="A366" s="2" t="s">
        <v>2653</v>
      </c>
      <c r="B366" s="6">
        <v>1940</v>
      </c>
      <c r="C366" s="6">
        <v>2398</v>
      </c>
    </row>
    <row r="367" spans="1:3" ht="30">
      <c r="A367" s="2" t="s">
        <v>2655</v>
      </c>
      <c r="B367" s="6">
        <v>830732</v>
      </c>
      <c r="C367" s="6">
        <v>591127</v>
      </c>
    </row>
    <row r="368" spans="1:3" ht="75">
      <c r="A368" s="2" t="s">
        <v>2800</v>
      </c>
      <c r="B368" s="4" t="s">
        <v>6</v>
      </c>
      <c r="C368" s="4" t="s">
        <v>6</v>
      </c>
    </row>
    <row r="369" spans="1:3" ht="30">
      <c r="A369" s="3" t="s">
        <v>2497</v>
      </c>
      <c r="B369" s="4" t="s">
        <v>6</v>
      </c>
      <c r="C369" s="4" t="s">
        <v>6</v>
      </c>
    </row>
    <row r="370" spans="1:3" ht="30">
      <c r="A370" s="2" t="s">
        <v>2652</v>
      </c>
      <c r="B370" s="6">
        <v>40638</v>
      </c>
      <c r="C370" s="6">
        <v>19438</v>
      </c>
    </row>
    <row r="371" spans="1:3" ht="30">
      <c r="A371" s="2" t="s">
        <v>2653</v>
      </c>
      <c r="B371" s="4">
        <v>328</v>
      </c>
      <c r="C371" s="4" t="s">
        <v>6</v>
      </c>
    </row>
    <row r="372" spans="1:3" ht="30">
      <c r="A372" s="2" t="s">
        <v>2655</v>
      </c>
      <c r="B372" s="6">
        <v>40966</v>
      </c>
      <c r="C372" s="6">
        <v>19438</v>
      </c>
    </row>
    <row r="373" spans="1:3" ht="75">
      <c r="A373" s="2" t="s">
        <v>2801</v>
      </c>
      <c r="B373" s="4" t="s">
        <v>6</v>
      </c>
      <c r="C373" s="4" t="s">
        <v>6</v>
      </c>
    </row>
    <row r="374" spans="1:3" ht="30">
      <c r="A374" s="3" t="s">
        <v>2497</v>
      </c>
      <c r="B374" s="4" t="s">
        <v>6</v>
      </c>
      <c r="C374" s="4" t="s">
        <v>6</v>
      </c>
    </row>
    <row r="375" spans="1:3" ht="30">
      <c r="A375" s="2" t="s">
        <v>2652</v>
      </c>
      <c r="B375" s="6">
        <v>817923</v>
      </c>
      <c r="C375" s="6">
        <v>574686</v>
      </c>
    </row>
    <row r="376" spans="1:3" ht="30">
      <c r="A376" s="2" t="s">
        <v>2653</v>
      </c>
      <c r="B376" s="4" t="s">
        <v>6</v>
      </c>
      <c r="C376" s="4">
        <v>748</v>
      </c>
    </row>
    <row r="377" spans="1:3" ht="30">
      <c r="A377" s="2" t="s">
        <v>2655</v>
      </c>
      <c r="B377" s="6">
        <v>817923</v>
      </c>
      <c r="C377" s="6">
        <v>575434</v>
      </c>
    </row>
    <row r="378" spans="1:3" ht="90">
      <c r="A378" s="2" t="s">
        <v>2802</v>
      </c>
      <c r="B378" s="4" t="s">
        <v>6</v>
      </c>
      <c r="C378" s="4" t="s">
        <v>6</v>
      </c>
    </row>
    <row r="379" spans="1:3" ht="30">
      <c r="A379" s="3" t="s">
        <v>2497</v>
      </c>
      <c r="B379" s="4" t="s">
        <v>6</v>
      </c>
      <c r="C379" s="4" t="s">
        <v>6</v>
      </c>
    </row>
    <row r="380" spans="1:3" ht="30">
      <c r="A380" s="2" t="s">
        <v>2652</v>
      </c>
      <c r="B380" s="4">
        <v>94</v>
      </c>
      <c r="C380" s="4" t="s">
        <v>6</v>
      </c>
    </row>
    <row r="381" spans="1:3" ht="30">
      <c r="A381" s="2" t="s">
        <v>2653</v>
      </c>
      <c r="B381" s="4">
        <v>215</v>
      </c>
      <c r="C381" s="4">
        <v>115</v>
      </c>
    </row>
    <row r="382" spans="1:3" ht="30">
      <c r="A382" s="2" t="s">
        <v>2655</v>
      </c>
      <c r="B382" s="4">
        <v>309</v>
      </c>
      <c r="C382" s="4">
        <v>115</v>
      </c>
    </row>
    <row r="383" spans="1:3" ht="75">
      <c r="A383" s="2" t="s">
        <v>2803</v>
      </c>
      <c r="B383" s="4" t="s">
        <v>6</v>
      </c>
      <c r="C383" s="4" t="s">
        <v>6</v>
      </c>
    </row>
    <row r="384" spans="1:3" ht="30">
      <c r="A384" s="3" t="s">
        <v>2497</v>
      </c>
      <c r="B384" s="4" t="s">
        <v>6</v>
      </c>
      <c r="C384" s="4" t="s">
        <v>6</v>
      </c>
    </row>
    <row r="385" spans="1:3" ht="30">
      <c r="A385" s="2" t="s">
        <v>2652</v>
      </c>
      <c r="B385" s="6">
        <v>6751</v>
      </c>
      <c r="C385" s="6">
        <v>9134</v>
      </c>
    </row>
    <row r="386" spans="1:3" ht="30">
      <c r="A386" s="2" t="s">
        <v>2653</v>
      </c>
      <c r="B386" s="6">
        <v>1115</v>
      </c>
      <c r="C386" s="6">
        <v>1310</v>
      </c>
    </row>
    <row r="387" spans="1:3" ht="30">
      <c r="A387" s="2" t="s">
        <v>2655</v>
      </c>
      <c r="B387" s="6">
        <v>7866</v>
      </c>
      <c r="C387" s="6">
        <v>10444</v>
      </c>
    </row>
    <row r="388" spans="1:3" ht="90">
      <c r="A388" s="2" t="s">
        <v>2804</v>
      </c>
      <c r="B388" s="4" t="s">
        <v>6</v>
      </c>
      <c r="C388" s="4" t="s">
        <v>6</v>
      </c>
    </row>
    <row r="389" spans="1:3" ht="30">
      <c r="A389" s="3" t="s">
        <v>2497</v>
      </c>
      <c r="B389" s="4" t="s">
        <v>6</v>
      </c>
      <c r="C389" s="4" t="s">
        <v>6</v>
      </c>
    </row>
    <row r="390" spans="1:3" ht="30">
      <c r="A390" s="2" t="s">
        <v>2652</v>
      </c>
      <c r="B390" s="4">
        <v>821</v>
      </c>
      <c r="C390" s="4">
        <v>510</v>
      </c>
    </row>
    <row r="391" spans="1:3" ht="30">
      <c r="A391" s="2" t="s">
        <v>2655</v>
      </c>
      <c r="B391" s="4">
        <v>821</v>
      </c>
      <c r="C391" s="4">
        <v>510</v>
      </c>
    </row>
    <row r="392" spans="1:3" ht="75">
      <c r="A392" s="2" t="s">
        <v>2805</v>
      </c>
      <c r="B392" s="4" t="s">
        <v>6</v>
      </c>
      <c r="C392" s="4" t="s">
        <v>6</v>
      </c>
    </row>
    <row r="393" spans="1:3" ht="30">
      <c r="A393" s="3" t="s">
        <v>2497</v>
      </c>
      <c r="B393" s="4" t="s">
        <v>6</v>
      </c>
      <c r="C393" s="4" t="s">
        <v>6</v>
      </c>
    </row>
    <row r="394" spans="1:3" ht="30">
      <c r="A394" s="2" t="s">
        <v>2652</v>
      </c>
      <c r="B394" s="6">
        <v>4118</v>
      </c>
      <c r="C394" s="6">
        <v>4909</v>
      </c>
    </row>
    <row r="395" spans="1:3" ht="30">
      <c r="A395" s="2" t="s">
        <v>2653</v>
      </c>
      <c r="B395" s="4">
        <v>825</v>
      </c>
      <c r="C395" s="4">
        <v>340</v>
      </c>
    </row>
    <row r="396" spans="1:3" ht="30">
      <c r="A396" s="2" t="s">
        <v>2655</v>
      </c>
      <c r="B396" s="6">
        <v>4943</v>
      </c>
      <c r="C396" s="6">
        <v>5249</v>
      </c>
    </row>
    <row r="397" spans="1:3" ht="60">
      <c r="A397" s="2" t="s">
        <v>2806</v>
      </c>
      <c r="B397" s="4" t="s">
        <v>6</v>
      </c>
      <c r="C397" s="4" t="s">
        <v>6</v>
      </c>
    </row>
    <row r="398" spans="1:3" ht="30">
      <c r="A398" s="3" t="s">
        <v>2497</v>
      </c>
      <c r="B398" s="4" t="s">
        <v>6</v>
      </c>
      <c r="C398" s="4" t="s">
        <v>6</v>
      </c>
    </row>
    <row r="399" spans="1:3" ht="45">
      <c r="A399" s="2" t="s">
        <v>2705</v>
      </c>
      <c r="B399" s="4">
        <v>73</v>
      </c>
      <c r="C399" s="4">
        <v>279</v>
      </c>
    </row>
    <row r="400" spans="1:3" ht="75">
      <c r="A400" s="2" t="s">
        <v>2807</v>
      </c>
      <c r="B400" s="4" t="s">
        <v>6</v>
      </c>
      <c r="C400" s="4" t="s">
        <v>6</v>
      </c>
    </row>
    <row r="401" spans="1:3" ht="30">
      <c r="A401" s="3" t="s">
        <v>2497</v>
      </c>
      <c r="B401" s="4" t="s">
        <v>6</v>
      </c>
      <c r="C401" s="4" t="s">
        <v>6</v>
      </c>
    </row>
    <row r="402" spans="1:3" ht="45">
      <c r="A402" s="2" t="s">
        <v>2705</v>
      </c>
      <c r="B402" s="4" t="s">
        <v>65</v>
      </c>
      <c r="C402" s="4" t="s">
        <v>6</v>
      </c>
    </row>
    <row r="403" spans="1:3" ht="60">
      <c r="A403" s="2" t="s">
        <v>2808</v>
      </c>
      <c r="B403" s="4" t="s">
        <v>6</v>
      </c>
      <c r="C403" s="4" t="s">
        <v>6</v>
      </c>
    </row>
    <row r="404" spans="1:3" ht="30">
      <c r="A404" s="3" t="s">
        <v>2497</v>
      </c>
      <c r="B404" s="4" t="s">
        <v>6</v>
      </c>
      <c r="C404" s="4" t="s">
        <v>6</v>
      </c>
    </row>
    <row r="405" spans="1:3" ht="45">
      <c r="A405" s="2" t="s">
        <v>2705</v>
      </c>
      <c r="B405" s="4">
        <v>73</v>
      </c>
      <c r="C405" s="4">
        <v>279</v>
      </c>
    </row>
    <row r="406" spans="1:3" ht="75">
      <c r="A406" s="2" t="s">
        <v>2809</v>
      </c>
      <c r="B406" s="4" t="s">
        <v>6</v>
      </c>
      <c r="C406" s="4" t="s">
        <v>6</v>
      </c>
    </row>
    <row r="407" spans="1:3" ht="30">
      <c r="A407" s="3" t="s">
        <v>2497</v>
      </c>
      <c r="B407" s="4" t="s">
        <v>6</v>
      </c>
      <c r="C407" s="4" t="s">
        <v>6</v>
      </c>
    </row>
    <row r="408" spans="1:3" ht="45">
      <c r="A408" s="2" t="s">
        <v>2705</v>
      </c>
      <c r="B408" s="4" t="s">
        <v>65</v>
      </c>
      <c r="C408" s="4" t="s">
        <v>6</v>
      </c>
    </row>
    <row r="409" spans="1:3" ht="75">
      <c r="A409" s="2" t="s">
        <v>2810</v>
      </c>
      <c r="B409" s="4" t="s">
        <v>6</v>
      </c>
      <c r="C409" s="4" t="s">
        <v>6</v>
      </c>
    </row>
    <row r="410" spans="1:3" ht="30">
      <c r="A410" s="3" t="s">
        <v>2497</v>
      </c>
      <c r="B410" s="4" t="s">
        <v>6</v>
      </c>
      <c r="C410" s="4" t="s">
        <v>6</v>
      </c>
    </row>
    <row r="411" spans="1:3" ht="45">
      <c r="A411" s="2" t="s">
        <v>2705</v>
      </c>
      <c r="B411" s="4">
        <v>73</v>
      </c>
      <c r="C411" s="4">
        <v>279</v>
      </c>
    </row>
    <row r="412" spans="1:3" ht="45">
      <c r="A412" s="2" t="s">
        <v>2811</v>
      </c>
      <c r="B412" s="4" t="s">
        <v>6</v>
      </c>
      <c r="C412" s="4" t="s">
        <v>6</v>
      </c>
    </row>
    <row r="413" spans="1:3" ht="30">
      <c r="A413" s="3" t="s">
        <v>2497</v>
      </c>
      <c r="B413" s="4" t="s">
        <v>6</v>
      </c>
      <c r="C413" s="4" t="s">
        <v>6</v>
      </c>
    </row>
    <row r="414" spans="1:3" ht="30">
      <c r="A414" s="2" t="s">
        <v>2703</v>
      </c>
      <c r="B414" s="6">
        <v>46825</v>
      </c>
      <c r="C414" s="6">
        <v>33879</v>
      </c>
    </row>
    <row r="415" spans="1:3" ht="45">
      <c r="A415" s="2" t="s">
        <v>2812</v>
      </c>
      <c r="B415" s="4" t="s">
        <v>6</v>
      </c>
      <c r="C415" s="4" t="s">
        <v>6</v>
      </c>
    </row>
    <row r="416" spans="1:3" ht="30">
      <c r="A416" s="3" t="s">
        <v>2497</v>
      </c>
      <c r="B416" s="4" t="s">
        <v>6</v>
      </c>
      <c r="C416" s="4" t="s">
        <v>6</v>
      </c>
    </row>
    <row r="417" spans="1:3" ht="30">
      <c r="A417" s="2" t="s">
        <v>2703</v>
      </c>
      <c r="B417" s="6">
        <v>45117</v>
      </c>
      <c r="C417" s="6">
        <v>31526</v>
      </c>
    </row>
    <row r="418" spans="1:3" ht="45">
      <c r="A418" s="2" t="s">
        <v>2813</v>
      </c>
      <c r="B418" s="4" t="s">
        <v>6</v>
      </c>
      <c r="C418" s="4" t="s">
        <v>6</v>
      </c>
    </row>
    <row r="419" spans="1:3" ht="30">
      <c r="A419" s="3" t="s">
        <v>2497</v>
      </c>
      <c r="B419" s="4" t="s">
        <v>6</v>
      </c>
      <c r="C419" s="4" t="s">
        <v>6</v>
      </c>
    </row>
    <row r="420" spans="1:3" ht="30">
      <c r="A420" s="2" t="s">
        <v>2703</v>
      </c>
      <c r="B420" s="4">
        <v>469</v>
      </c>
      <c r="C420" s="4">
        <v>659</v>
      </c>
    </row>
    <row r="421" spans="1:3" ht="45">
      <c r="A421" s="2" t="s">
        <v>2814</v>
      </c>
      <c r="B421" s="4" t="s">
        <v>6</v>
      </c>
      <c r="C421" s="4" t="s">
        <v>6</v>
      </c>
    </row>
    <row r="422" spans="1:3" ht="30">
      <c r="A422" s="3" t="s">
        <v>2497</v>
      </c>
      <c r="B422" s="4" t="s">
        <v>6</v>
      </c>
      <c r="C422" s="4" t="s">
        <v>6</v>
      </c>
    </row>
    <row r="423" spans="1:3" ht="30">
      <c r="A423" s="2" t="s">
        <v>2703</v>
      </c>
      <c r="B423" s="6">
        <v>1239</v>
      </c>
      <c r="C423" s="6">
        <v>1694</v>
      </c>
    </row>
    <row r="424" spans="1:3" ht="60">
      <c r="A424" s="2" t="s">
        <v>2815</v>
      </c>
      <c r="B424" s="4" t="s">
        <v>6</v>
      </c>
      <c r="C424" s="4" t="s">
        <v>6</v>
      </c>
    </row>
    <row r="425" spans="1:3" ht="30">
      <c r="A425" s="3" t="s">
        <v>2497</v>
      </c>
      <c r="B425" s="4" t="s">
        <v>6</v>
      </c>
      <c r="C425" s="4" t="s">
        <v>6</v>
      </c>
    </row>
    <row r="426" spans="1:3" ht="30">
      <c r="A426" s="2" t="s">
        <v>2652</v>
      </c>
      <c r="B426" s="6">
        <v>45492</v>
      </c>
      <c r="C426" s="6">
        <v>32141</v>
      </c>
    </row>
    <row r="427" spans="1:3" ht="30">
      <c r="A427" s="2" t="s">
        <v>2653</v>
      </c>
      <c r="B427" s="4">
        <v>94</v>
      </c>
      <c r="C427" s="4">
        <v>44</v>
      </c>
    </row>
    <row r="428" spans="1:3" ht="30">
      <c r="A428" s="2" t="s">
        <v>2655</v>
      </c>
      <c r="B428" s="6">
        <v>45586</v>
      </c>
      <c r="C428" s="6">
        <v>32185</v>
      </c>
    </row>
    <row r="429" spans="1:3" ht="60">
      <c r="A429" s="2" t="s">
        <v>2816</v>
      </c>
      <c r="B429" s="4" t="s">
        <v>6</v>
      </c>
      <c r="C429" s="4" t="s">
        <v>6</v>
      </c>
    </row>
    <row r="430" spans="1:3" ht="30">
      <c r="A430" s="3" t="s">
        <v>2497</v>
      </c>
      <c r="B430" s="4" t="s">
        <v>6</v>
      </c>
      <c r="C430" s="4" t="s">
        <v>6</v>
      </c>
    </row>
    <row r="431" spans="1:3" ht="30">
      <c r="A431" s="2" t="s">
        <v>2652</v>
      </c>
      <c r="B431" s="6">
        <v>45116</v>
      </c>
      <c r="C431" s="6">
        <v>31482</v>
      </c>
    </row>
    <row r="432" spans="1:3" ht="30">
      <c r="A432" s="2" t="s">
        <v>2653</v>
      </c>
      <c r="B432" s="4">
        <v>1</v>
      </c>
      <c r="C432" s="4">
        <v>44</v>
      </c>
    </row>
    <row r="433" spans="1:3" ht="30">
      <c r="A433" s="2" t="s">
        <v>2655</v>
      </c>
      <c r="B433" s="6">
        <v>45117</v>
      </c>
      <c r="C433" s="6">
        <v>31526</v>
      </c>
    </row>
    <row r="434" spans="1:3" ht="60">
      <c r="A434" s="2" t="s">
        <v>2817</v>
      </c>
      <c r="B434" s="4" t="s">
        <v>6</v>
      </c>
      <c r="C434" s="4" t="s">
        <v>6</v>
      </c>
    </row>
    <row r="435" spans="1:3" ht="30">
      <c r="A435" s="3" t="s">
        <v>2497</v>
      </c>
      <c r="B435" s="4" t="s">
        <v>6</v>
      </c>
      <c r="C435" s="4" t="s">
        <v>6</v>
      </c>
    </row>
    <row r="436" spans="1:3" ht="30">
      <c r="A436" s="2" t="s">
        <v>2652</v>
      </c>
      <c r="B436" s="4">
        <v>376</v>
      </c>
      <c r="C436" s="4">
        <v>659</v>
      </c>
    </row>
    <row r="437" spans="1:3" ht="30">
      <c r="A437" s="2" t="s">
        <v>2653</v>
      </c>
      <c r="B437" s="4">
        <v>93</v>
      </c>
      <c r="C437" s="4" t="s">
        <v>6</v>
      </c>
    </row>
    <row r="438" spans="1:3" ht="30">
      <c r="A438" s="2" t="s">
        <v>2655</v>
      </c>
      <c r="B438" s="4">
        <v>469</v>
      </c>
      <c r="C438" s="4">
        <v>659</v>
      </c>
    </row>
    <row r="439" spans="1:3" ht="60">
      <c r="A439" s="2" t="s">
        <v>2818</v>
      </c>
      <c r="B439" s="4" t="s">
        <v>6</v>
      </c>
      <c r="C439" s="4" t="s">
        <v>6</v>
      </c>
    </row>
    <row r="440" spans="1:3" ht="30">
      <c r="A440" s="3" t="s">
        <v>2497</v>
      </c>
      <c r="B440" s="4" t="s">
        <v>6</v>
      </c>
      <c r="C440" s="4" t="s">
        <v>6</v>
      </c>
    </row>
    <row r="441" spans="1:3" ht="45">
      <c r="A441" s="2" t="s">
        <v>2705</v>
      </c>
      <c r="B441" s="6">
        <v>1239</v>
      </c>
      <c r="C441" s="6">
        <v>1694</v>
      </c>
    </row>
    <row r="442" spans="1:3" ht="60">
      <c r="A442" s="2" t="s">
        <v>2819</v>
      </c>
      <c r="B442" s="4" t="s">
        <v>6</v>
      </c>
      <c r="C442" s="4" t="s">
        <v>6</v>
      </c>
    </row>
    <row r="443" spans="1:3" ht="30">
      <c r="A443" s="3" t="s">
        <v>2497</v>
      </c>
      <c r="B443" s="4" t="s">
        <v>6</v>
      </c>
      <c r="C443" s="4" t="s">
        <v>6</v>
      </c>
    </row>
    <row r="444" spans="1:3" ht="45">
      <c r="A444" s="2" t="s">
        <v>2705</v>
      </c>
      <c r="B444" s="4" t="s">
        <v>65</v>
      </c>
      <c r="C444" s="4" t="s">
        <v>6</v>
      </c>
    </row>
    <row r="445" spans="1:3" ht="60">
      <c r="A445" s="2" t="s">
        <v>2820</v>
      </c>
      <c r="B445" s="4" t="s">
        <v>6</v>
      </c>
      <c r="C445" s="4" t="s">
        <v>6</v>
      </c>
    </row>
    <row r="446" spans="1:3" ht="30">
      <c r="A446" s="3" t="s">
        <v>2497</v>
      </c>
      <c r="B446" s="4" t="s">
        <v>6</v>
      </c>
      <c r="C446" s="4" t="s">
        <v>6</v>
      </c>
    </row>
    <row r="447" spans="1:3" ht="45">
      <c r="A447" s="2" t="s">
        <v>2705</v>
      </c>
      <c r="B447" s="4" t="s">
        <v>65</v>
      </c>
      <c r="C447" s="4" t="s">
        <v>6</v>
      </c>
    </row>
    <row r="448" spans="1:3" ht="60">
      <c r="A448" s="2" t="s">
        <v>2821</v>
      </c>
      <c r="B448" s="4" t="s">
        <v>6</v>
      </c>
      <c r="C448" s="4" t="s">
        <v>6</v>
      </c>
    </row>
    <row r="449" spans="1:3" ht="30">
      <c r="A449" s="3" t="s">
        <v>2497</v>
      </c>
      <c r="B449" s="4" t="s">
        <v>6</v>
      </c>
      <c r="C449" s="4" t="s">
        <v>6</v>
      </c>
    </row>
    <row r="450" spans="1:3" ht="45">
      <c r="A450" s="2" t="s">
        <v>2705</v>
      </c>
      <c r="B450" s="6">
        <v>1239</v>
      </c>
      <c r="C450" s="6">
        <v>1694</v>
      </c>
    </row>
    <row r="451" spans="1:3" ht="45">
      <c r="A451" s="2" t="s">
        <v>2822</v>
      </c>
      <c r="B451" s="4" t="s">
        <v>6</v>
      </c>
      <c r="C451" s="4" t="s">
        <v>6</v>
      </c>
    </row>
    <row r="452" spans="1:3" ht="30">
      <c r="A452" s="3" t="s">
        <v>2497</v>
      </c>
      <c r="B452" s="4" t="s">
        <v>6</v>
      </c>
      <c r="C452" s="4" t="s">
        <v>6</v>
      </c>
    </row>
    <row r="453" spans="1:3" ht="30">
      <c r="A453" s="2" t="s">
        <v>2703</v>
      </c>
      <c r="B453" s="4" t="s">
        <v>6</v>
      </c>
      <c r="C453" s="6">
        <v>14810</v>
      </c>
    </row>
    <row r="454" spans="1:3" ht="45">
      <c r="A454" s="2" t="s">
        <v>2823</v>
      </c>
      <c r="B454" s="4" t="s">
        <v>6</v>
      </c>
      <c r="C454" s="4" t="s">
        <v>6</v>
      </c>
    </row>
    <row r="455" spans="1:3" ht="30">
      <c r="A455" s="3" t="s">
        <v>2497</v>
      </c>
      <c r="B455" s="4" t="s">
        <v>6</v>
      </c>
      <c r="C455" s="4" t="s">
        <v>6</v>
      </c>
    </row>
    <row r="456" spans="1:3" ht="30">
      <c r="A456" s="2" t="s">
        <v>2703</v>
      </c>
      <c r="B456" s="4" t="s">
        <v>6</v>
      </c>
      <c r="C456" s="6">
        <v>10992</v>
      </c>
    </row>
    <row r="457" spans="1:3" ht="60">
      <c r="A457" s="2" t="s">
        <v>2824</v>
      </c>
      <c r="B457" s="4" t="s">
        <v>6</v>
      </c>
      <c r="C457" s="4" t="s">
        <v>6</v>
      </c>
    </row>
    <row r="458" spans="1:3" ht="30">
      <c r="A458" s="3" t="s">
        <v>2497</v>
      </c>
      <c r="B458" s="4" t="s">
        <v>6</v>
      </c>
      <c r="C458" s="4" t="s">
        <v>6</v>
      </c>
    </row>
    <row r="459" spans="1:3" ht="30">
      <c r="A459" s="2" t="s">
        <v>2703</v>
      </c>
      <c r="B459" s="4" t="s">
        <v>6</v>
      </c>
      <c r="C459" s="4">
        <v>753</v>
      </c>
    </row>
    <row r="460" spans="1:3" ht="60">
      <c r="A460" s="2" t="s">
        <v>2825</v>
      </c>
      <c r="B460" s="4" t="s">
        <v>6</v>
      </c>
      <c r="C460" s="4" t="s">
        <v>6</v>
      </c>
    </row>
    <row r="461" spans="1:3" ht="30">
      <c r="A461" s="3" t="s">
        <v>2497</v>
      </c>
      <c r="B461" s="4" t="s">
        <v>6</v>
      </c>
      <c r="C461" s="4" t="s">
        <v>6</v>
      </c>
    </row>
    <row r="462" spans="1:3" ht="30">
      <c r="A462" s="2" t="s">
        <v>2703</v>
      </c>
      <c r="B462" s="4" t="s">
        <v>6</v>
      </c>
      <c r="C462" s="6">
        <v>3065</v>
      </c>
    </row>
    <row r="463" spans="1:3" ht="60">
      <c r="A463" s="2" t="s">
        <v>2826</v>
      </c>
      <c r="B463" s="4" t="s">
        <v>6</v>
      </c>
      <c r="C463" s="4" t="s">
        <v>6</v>
      </c>
    </row>
    <row r="464" spans="1:3" ht="30">
      <c r="A464" s="3" t="s">
        <v>2497</v>
      </c>
      <c r="B464" s="4" t="s">
        <v>6</v>
      </c>
      <c r="C464" s="4" t="s">
        <v>6</v>
      </c>
    </row>
    <row r="465" spans="1:3" ht="30">
      <c r="A465" s="2" t="s">
        <v>2652</v>
      </c>
      <c r="B465" s="4" t="s">
        <v>6</v>
      </c>
      <c r="C465" s="6">
        <v>12087</v>
      </c>
    </row>
    <row r="466" spans="1:3" ht="30">
      <c r="A466" s="2" t="s">
        <v>2653</v>
      </c>
      <c r="B466" s="4" t="s">
        <v>6</v>
      </c>
      <c r="C466" s="6">
        <v>1467</v>
      </c>
    </row>
    <row r="467" spans="1:3" ht="30">
      <c r="A467" s="2" t="s">
        <v>2655</v>
      </c>
      <c r="B467" s="4" t="s">
        <v>6</v>
      </c>
      <c r="C467" s="6">
        <v>13554</v>
      </c>
    </row>
    <row r="468" spans="1:3" ht="75">
      <c r="A468" s="2" t="s">
        <v>2827</v>
      </c>
      <c r="B468" s="4" t="s">
        <v>6</v>
      </c>
      <c r="C468" s="4" t="s">
        <v>6</v>
      </c>
    </row>
    <row r="469" spans="1:3" ht="30">
      <c r="A469" s="3" t="s">
        <v>2497</v>
      </c>
      <c r="B469" s="4" t="s">
        <v>6</v>
      </c>
      <c r="C469" s="4" t="s">
        <v>6</v>
      </c>
    </row>
    <row r="470" spans="1:3" ht="30">
      <c r="A470" s="2" t="s">
        <v>2652</v>
      </c>
      <c r="B470" s="4" t="s">
        <v>6</v>
      </c>
      <c r="C470" s="6">
        <v>10356</v>
      </c>
    </row>
    <row r="471" spans="1:3" ht="30">
      <c r="A471" s="2" t="s">
        <v>2653</v>
      </c>
      <c r="B471" s="4" t="s">
        <v>6</v>
      </c>
      <c r="C471" s="4">
        <v>636</v>
      </c>
    </row>
    <row r="472" spans="1:3" ht="30">
      <c r="A472" s="2" t="s">
        <v>2655</v>
      </c>
      <c r="B472" s="4" t="s">
        <v>6</v>
      </c>
      <c r="C472" s="6">
        <v>10992</v>
      </c>
    </row>
    <row r="473" spans="1:3" ht="75">
      <c r="A473" s="2" t="s">
        <v>2828</v>
      </c>
      <c r="B473" s="4" t="s">
        <v>6</v>
      </c>
      <c r="C473" s="4" t="s">
        <v>6</v>
      </c>
    </row>
    <row r="474" spans="1:3" ht="30">
      <c r="A474" s="3" t="s">
        <v>2497</v>
      </c>
      <c r="B474" s="4" t="s">
        <v>6</v>
      </c>
      <c r="C474" s="4" t="s">
        <v>6</v>
      </c>
    </row>
    <row r="475" spans="1:3" ht="30">
      <c r="A475" s="2" t="s">
        <v>2652</v>
      </c>
      <c r="B475" s="4" t="s">
        <v>6</v>
      </c>
      <c r="C475" s="4">
        <v>753</v>
      </c>
    </row>
    <row r="476" spans="1:3" ht="30">
      <c r="A476" s="2" t="s">
        <v>2655</v>
      </c>
      <c r="B476" s="4" t="s">
        <v>6</v>
      </c>
      <c r="C476" s="4">
        <v>753</v>
      </c>
    </row>
    <row r="477" spans="1:3" ht="75">
      <c r="A477" s="2" t="s">
        <v>2829</v>
      </c>
      <c r="B477" s="4" t="s">
        <v>6</v>
      </c>
      <c r="C477" s="4" t="s">
        <v>6</v>
      </c>
    </row>
    <row r="478" spans="1:3" ht="30">
      <c r="A478" s="3" t="s">
        <v>2497</v>
      </c>
      <c r="B478" s="4" t="s">
        <v>6</v>
      </c>
      <c r="C478" s="4" t="s">
        <v>6</v>
      </c>
    </row>
    <row r="479" spans="1:3" ht="30">
      <c r="A479" s="2" t="s">
        <v>2652</v>
      </c>
      <c r="B479" s="4" t="s">
        <v>6</v>
      </c>
      <c r="C479" s="4">
        <v>978</v>
      </c>
    </row>
    <row r="480" spans="1:3" ht="30">
      <c r="A480" s="2" t="s">
        <v>2653</v>
      </c>
      <c r="B480" s="4" t="s">
        <v>6</v>
      </c>
      <c r="C480" s="4">
        <v>831</v>
      </c>
    </row>
    <row r="481" spans="1:3" ht="30">
      <c r="A481" s="2" t="s">
        <v>2655</v>
      </c>
      <c r="B481" s="4" t="s">
        <v>6</v>
      </c>
      <c r="C481" s="6">
        <v>1809</v>
      </c>
    </row>
    <row r="482" spans="1:3" ht="60">
      <c r="A482" s="2" t="s">
        <v>2830</v>
      </c>
      <c r="B482" s="4" t="s">
        <v>6</v>
      </c>
      <c r="C482" s="4" t="s">
        <v>6</v>
      </c>
    </row>
    <row r="483" spans="1:3" ht="30">
      <c r="A483" s="3" t="s">
        <v>2497</v>
      </c>
      <c r="B483" s="4" t="s">
        <v>6</v>
      </c>
      <c r="C483" s="4" t="s">
        <v>6</v>
      </c>
    </row>
    <row r="484" spans="1:3" ht="45">
      <c r="A484" s="2" t="s">
        <v>2705</v>
      </c>
      <c r="B484" s="4" t="s">
        <v>6</v>
      </c>
      <c r="C484" s="6">
        <v>1256</v>
      </c>
    </row>
    <row r="485" spans="1:3" ht="75">
      <c r="A485" s="2" t="s">
        <v>2831</v>
      </c>
      <c r="B485" s="4" t="s">
        <v>6</v>
      </c>
      <c r="C485" s="4" t="s">
        <v>6</v>
      </c>
    </row>
    <row r="486" spans="1:3" ht="30">
      <c r="A486" s="3" t="s">
        <v>2497</v>
      </c>
      <c r="B486" s="4" t="s">
        <v>6</v>
      </c>
      <c r="C486" s="4" t="s">
        <v>6</v>
      </c>
    </row>
    <row r="487" spans="1:3" ht="45">
      <c r="A487" s="2" t="s">
        <v>2705</v>
      </c>
      <c r="B487" s="4" t="s">
        <v>6</v>
      </c>
      <c r="C487" s="6">
        <v>1256</v>
      </c>
    </row>
    <row r="488" spans="1:3" ht="45">
      <c r="A488" s="2" t="s">
        <v>2832</v>
      </c>
      <c r="B488" s="4" t="s">
        <v>6</v>
      </c>
      <c r="C488" s="4" t="s">
        <v>6</v>
      </c>
    </row>
    <row r="489" spans="1:3" ht="30">
      <c r="A489" s="3" t="s">
        <v>2497</v>
      </c>
      <c r="B489" s="4" t="s">
        <v>6</v>
      </c>
      <c r="C489" s="4" t="s">
        <v>6</v>
      </c>
    </row>
    <row r="490" spans="1:3" ht="30">
      <c r="A490" s="2" t="s">
        <v>2703</v>
      </c>
      <c r="B490" s="4" t="s">
        <v>6</v>
      </c>
      <c r="C490" s="6">
        <v>1830</v>
      </c>
    </row>
    <row r="491" spans="1:3" ht="45">
      <c r="A491" s="2" t="s">
        <v>2833</v>
      </c>
      <c r="B491" s="4" t="s">
        <v>6</v>
      </c>
      <c r="C491" s="4" t="s">
        <v>6</v>
      </c>
    </row>
    <row r="492" spans="1:3" ht="30">
      <c r="A492" s="3" t="s">
        <v>2497</v>
      </c>
      <c r="B492" s="4" t="s">
        <v>6</v>
      </c>
      <c r="C492" s="4" t="s">
        <v>6</v>
      </c>
    </row>
    <row r="493" spans="1:3" ht="30">
      <c r="A493" s="2" t="s">
        <v>2703</v>
      </c>
      <c r="B493" s="4" t="s">
        <v>6</v>
      </c>
      <c r="C493" s="6">
        <v>1804</v>
      </c>
    </row>
    <row r="494" spans="1:3" ht="45">
      <c r="A494" s="2" t="s">
        <v>2834</v>
      </c>
      <c r="B494" s="4" t="s">
        <v>6</v>
      </c>
      <c r="C494" s="4" t="s">
        <v>6</v>
      </c>
    </row>
    <row r="495" spans="1:3" ht="30">
      <c r="A495" s="3" t="s">
        <v>2497</v>
      </c>
      <c r="B495" s="4" t="s">
        <v>6</v>
      </c>
      <c r="C495" s="4" t="s">
        <v>6</v>
      </c>
    </row>
    <row r="496" spans="1:3" ht="30">
      <c r="A496" s="2" t="s">
        <v>2703</v>
      </c>
      <c r="B496" s="4" t="s">
        <v>6</v>
      </c>
      <c r="C496" s="4">
        <v>26</v>
      </c>
    </row>
    <row r="497" spans="1:3" ht="60">
      <c r="A497" s="2" t="s">
        <v>2835</v>
      </c>
      <c r="B497" s="4" t="s">
        <v>6</v>
      </c>
      <c r="C497" s="4" t="s">
        <v>6</v>
      </c>
    </row>
    <row r="498" spans="1:3" ht="30">
      <c r="A498" s="3" t="s">
        <v>2497</v>
      </c>
      <c r="B498" s="4" t="s">
        <v>6</v>
      </c>
      <c r="C498" s="4" t="s">
        <v>6</v>
      </c>
    </row>
    <row r="499" spans="1:3" ht="30">
      <c r="A499" s="2" t="s">
        <v>2652</v>
      </c>
      <c r="B499" s="4" t="s">
        <v>6</v>
      </c>
      <c r="C499" s="6">
        <v>1769</v>
      </c>
    </row>
    <row r="500" spans="1:3" ht="30">
      <c r="A500" s="2" t="s">
        <v>2653</v>
      </c>
      <c r="B500" s="4" t="s">
        <v>6</v>
      </c>
      <c r="C500" s="4">
        <v>59</v>
      </c>
    </row>
    <row r="501" spans="1:3" ht="30">
      <c r="A501" s="2" t="s">
        <v>2655</v>
      </c>
      <c r="B501" s="4" t="s">
        <v>6</v>
      </c>
      <c r="C501" s="6">
        <v>1828</v>
      </c>
    </row>
    <row r="502" spans="1:3" ht="60">
      <c r="A502" s="2" t="s">
        <v>2836</v>
      </c>
      <c r="B502" s="4" t="s">
        <v>6</v>
      </c>
      <c r="C502" s="4" t="s">
        <v>6</v>
      </c>
    </row>
    <row r="503" spans="1:3" ht="30">
      <c r="A503" s="3" t="s">
        <v>2497</v>
      </c>
      <c r="B503" s="4" t="s">
        <v>6</v>
      </c>
      <c r="C503" s="4" t="s">
        <v>6</v>
      </c>
    </row>
    <row r="504" spans="1:3" ht="30">
      <c r="A504" s="2" t="s">
        <v>2652</v>
      </c>
      <c r="B504" s="4" t="s">
        <v>6</v>
      </c>
      <c r="C504" s="6">
        <v>1743</v>
      </c>
    </row>
    <row r="505" spans="1:3" ht="30">
      <c r="A505" s="2" t="s">
        <v>2653</v>
      </c>
      <c r="B505" s="4" t="s">
        <v>6</v>
      </c>
      <c r="C505" s="4">
        <v>59</v>
      </c>
    </row>
    <row r="506" spans="1:3" ht="30">
      <c r="A506" s="2" t="s">
        <v>2655</v>
      </c>
      <c r="B506" s="4" t="s">
        <v>6</v>
      </c>
      <c r="C506" s="6">
        <v>1802</v>
      </c>
    </row>
    <row r="507" spans="1:3" ht="75">
      <c r="A507" s="2" t="s">
        <v>2837</v>
      </c>
      <c r="B507" s="4" t="s">
        <v>6</v>
      </c>
      <c r="C507" s="4" t="s">
        <v>6</v>
      </c>
    </row>
    <row r="508" spans="1:3" ht="30">
      <c r="A508" s="3" t="s">
        <v>2497</v>
      </c>
      <c r="B508" s="4" t="s">
        <v>6</v>
      </c>
      <c r="C508" s="4" t="s">
        <v>6</v>
      </c>
    </row>
    <row r="509" spans="1:3" ht="30">
      <c r="A509" s="2" t="s">
        <v>2652</v>
      </c>
      <c r="B509" s="4" t="s">
        <v>6</v>
      </c>
      <c r="C509" s="4">
        <v>26</v>
      </c>
    </row>
    <row r="510" spans="1:3" ht="30">
      <c r="A510" s="2" t="s">
        <v>2655</v>
      </c>
      <c r="B510" s="4" t="s">
        <v>6</v>
      </c>
      <c r="C510" s="4">
        <v>26</v>
      </c>
    </row>
    <row r="511" spans="1:3" ht="60">
      <c r="A511" s="2" t="s">
        <v>2838</v>
      </c>
      <c r="B511" s="4" t="s">
        <v>6</v>
      </c>
      <c r="C511" s="4" t="s">
        <v>6</v>
      </c>
    </row>
    <row r="512" spans="1:3" ht="30">
      <c r="A512" s="3" t="s">
        <v>2497</v>
      </c>
      <c r="B512" s="4" t="s">
        <v>6</v>
      </c>
      <c r="C512" s="4" t="s">
        <v>6</v>
      </c>
    </row>
    <row r="513" spans="1:3" ht="45">
      <c r="A513" s="2" t="s">
        <v>2705</v>
      </c>
      <c r="B513" s="4" t="s">
        <v>6</v>
      </c>
      <c r="C513" s="4">
        <v>2</v>
      </c>
    </row>
    <row r="514" spans="1:3" ht="60">
      <c r="A514" s="2" t="s">
        <v>2839</v>
      </c>
      <c r="B514" s="4" t="s">
        <v>6</v>
      </c>
      <c r="C514" s="4" t="s">
        <v>6</v>
      </c>
    </row>
    <row r="515" spans="1:3" ht="30">
      <c r="A515" s="3" t="s">
        <v>2497</v>
      </c>
      <c r="B515" s="4" t="s">
        <v>6</v>
      </c>
      <c r="C515" s="4" t="s">
        <v>6</v>
      </c>
    </row>
    <row r="516" spans="1:3" ht="45">
      <c r="A516" s="2" t="s">
        <v>2705</v>
      </c>
      <c r="B516" s="4" t="s">
        <v>6</v>
      </c>
      <c r="C516" s="4">
        <v>2</v>
      </c>
    </row>
    <row r="517" spans="1:3" ht="30">
      <c r="A517" s="2" t="s">
        <v>2840</v>
      </c>
      <c r="B517" s="4" t="s">
        <v>6</v>
      </c>
      <c r="C517" s="4" t="s">
        <v>6</v>
      </c>
    </row>
    <row r="518" spans="1:3" ht="30">
      <c r="A518" s="3" t="s">
        <v>2497</v>
      </c>
      <c r="B518" s="4" t="s">
        <v>6</v>
      </c>
      <c r="C518" s="4" t="s">
        <v>6</v>
      </c>
    </row>
    <row r="519" spans="1:3" ht="30">
      <c r="A519" s="2" t="s">
        <v>2703</v>
      </c>
      <c r="B519" s="6">
        <v>77817</v>
      </c>
      <c r="C519" s="4" t="s">
        <v>6</v>
      </c>
    </row>
    <row r="520" spans="1:3" ht="45">
      <c r="A520" s="2" t="s">
        <v>2841</v>
      </c>
      <c r="B520" s="4" t="s">
        <v>6</v>
      </c>
      <c r="C520" s="4" t="s">
        <v>6</v>
      </c>
    </row>
    <row r="521" spans="1:3" ht="30">
      <c r="A521" s="3" t="s">
        <v>2497</v>
      </c>
      <c r="B521" s="4" t="s">
        <v>6</v>
      </c>
      <c r="C521" s="4" t="s">
        <v>6</v>
      </c>
    </row>
    <row r="522" spans="1:3" ht="30">
      <c r="A522" s="2" t="s">
        <v>2652</v>
      </c>
      <c r="B522" s="6">
        <v>74199</v>
      </c>
      <c r="C522" s="4" t="s">
        <v>6</v>
      </c>
    </row>
    <row r="523" spans="1:3" ht="30">
      <c r="A523" s="2" t="s">
        <v>2653</v>
      </c>
      <c r="B523" s="6">
        <v>2293</v>
      </c>
      <c r="C523" s="4" t="s">
        <v>6</v>
      </c>
    </row>
    <row r="524" spans="1:3" ht="30">
      <c r="A524" s="2" t="s">
        <v>2655</v>
      </c>
      <c r="B524" s="6">
        <v>76492</v>
      </c>
      <c r="C524" s="4" t="s">
        <v>6</v>
      </c>
    </row>
    <row r="525" spans="1:3" ht="45">
      <c r="A525" s="2" t="s">
        <v>2842</v>
      </c>
      <c r="B525" s="4" t="s">
        <v>6</v>
      </c>
      <c r="C525" s="4" t="s">
        <v>6</v>
      </c>
    </row>
    <row r="526" spans="1:3" ht="30">
      <c r="A526" s="3" t="s">
        <v>2497</v>
      </c>
      <c r="B526" s="4" t="s">
        <v>6</v>
      </c>
      <c r="C526" s="4" t="s">
        <v>6</v>
      </c>
    </row>
    <row r="527" spans="1:3" ht="45">
      <c r="A527" s="2" t="s">
        <v>2705</v>
      </c>
      <c r="B527" s="6">
        <v>1325</v>
      </c>
      <c r="C527" s="4" t="s">
        <v>6</v>
      </c>
    </row>
    <row r="528" spans="1:3" ht="45">
      <c r="A528" s="2" t="s">
        <v>2843</v>
      </c>
      <c r="B528" s="4" t="s">
        <v>6</v>
      </c>
      <c r="C528" s="4" t="s">
        <v>6</v>
      </c>
    </row>
    <row r="529" spans="1:3" ht="30">
      <c r="A529" s="3" t="s">
        <v>2497</v>
      </c>
      <c r="B529" s="4" t="s">
        <v>6</v>
      </c>
      <c r="C529" s="4" t="s">
        <v>6</v>
      </c>
    </row>
    <row r="530" spans="1:3" ht="30">
      <c r="A530" s="2" t="s">
        <v>2703</v>
      </c>
      <c r="B530" s="6">
        <v>13253</v>
      </c>
      <c r="C530" s="4" t="s">
        <v>6</v>
      </c>
    </row>
    <row r="531" spans="1:3" ht="60">
      <c r="A531" s="2" t="s">
        <v>2844</v>
      </c>
      <c r="B531" s="4" t="s">
        <v>6</v>
      </c>
      <c r="C531" s="4" t="s">
        <v>6</v>
      </c>
    </row>
    <row r="532" spans="1:3" ht="30">
      <c r="A532" s="3" t="s">
        <v>2497</v>
      </c>
      <c r="B532" s="4" t="s">
        <v>6</v>
      </c>
      <c r="C532" s="4" t="s">
        <v>6</v>
      </c>
    </row>
    <row r="533" spans="1:3" ht="30">
      <c r="A533" s="2" t="s">
        <v>2703</v>
      </c>
      <c r="B533" s="6">
        <v>3798</v>
      </c>
      <c r="C533" s="4" t="s">
        <v>6</v>
      </c>
    </row>
    <row r="534" spans="1:3" ht="60">
      <c r="A534" s="2" t="s">
        <v>2845</v>
      </c>
      <c r="B534" s="4" t="s">
        <v>6</v>
      </c>
      <c r="C534" s="4" t="s">
        <v>6</v>
      </c>
    </row>
    <row r="535" spans="1:3" ht="30">
      <c r="A535" s="3" t="s">
        <v>2497</v>
      </c>
      <c r="B535" s="4" t="s">
        <v>6</v>
      </c>
      <c r="C535" s="4" t="s">
        <v>6</v>
      </c>
    </row>
    <row r="536" spans="1:3" ht="30">
      <c r="A536" s="2" t="s">
        <v>2703</v>
      </c>
      <c r="B536" s="6">
        <v>9455</v>
      </c>
      <c r="C536" s="4" t="s">
        <v>6</v>
      </c>
    </row>
    <row r="537" spans="1:3" ht="75">
      <c r="A537" s="2" t="s">
        <v>2846</v>
      </c>
      <c r="B537" s="4" t="s">
        <v>6</v>
      </c>
      <c r="C537" s="4" t="s">
        <v>6</v>
      </c>
    </row>
    <row r="538" spans="1:3" ht="30">
      <c r="A538" s="3" t="s">
        <v>2497</v>
      </c>
      <c r="B538" s="4" t="s">
        <v>6</v>
      </c>
      <c r="C538" s="4" t="s">
        <v>6</v>
      </c>
    </row>
    <row r="539" spans="1:3" ht="30">
      <c r="A539" s="2" t="s">
        <v>2703</v>
      </c>
      <c r="B539" s="6">
        <v>2143</v>
      </c>
      <c r="C539" s="4" t="s">
        <v>6</v>
      </c>
    </row>
    <row r="540" spans="1:3" ht="60">
      <c r="A540" s="2" t="s">
        <v>2847</v>
      </c>
      <c r="B540" s="4" t="s">
        <v>6</v>
      </c>
      <c r="C540" s="4" t="s">
        <v>6</v>
      </c>
    </row>
    <row r="541" spans="1:3" ht="30">
      <c r="A541" s="3" t="s">
        <v>2497</v>
      </c>
      <c r="B541" s="4" t="s">
        <v>6</v>
      </c>
      <c r="C541" s="4" t="s">
        <v>6</v>
      </c>
    </row>
    <row r="542" spans="1:3" ht="30">
      <c r="A542" s="2" t="s">
        <v>2703</v>
      </c>
      <c r="B542" s="6">
        <v>9203</v>
      </c>
      <c r="C542" s="4" t="s">
        <v>6</v>
      </c>
    </row>
    <row r="543" spans="1:3" ht="75">
      <c r="A543" s="2" t="s">
        <v>2848</v>
      </c>
      <c r="B543" s="4" t="s">
        <v>6</v>
      </c>
      <c r="C543" s="4" t="s">
        <v>6</v>
      </c>
    </row>
    <row r="544" spans="1:3" ht="30">
      <c r="A544" s="3" t="s">
        <v>2497</v>
      </c>
      <c r="B544" s="4" t="s">
        <v>6</v>
      </c>
      <c r="C544" s="4" t="s">
        <v>6</v>
      </c>
    </row>
    <row r="545" spans="1:3" ht="30">
      <c r="A545" s="2" t="s">
        <v>2703</v>
      </c>
      <c r="B545" s="4">
        <v>189</v>
      </c>
      <c r="C545" s="4" t="s">
        <v>6</v>
      </c>
    </row>
    <row r="546" spans="1:3" ht="75">
      <c r="A546" s="2" t="s">
        <v>2849</v>
      </c>
      <c r="B546" s="4" t="s">
        <v>6</v>
      </c>
      <c r="C546" s="4" t="s">
        <v>6</v>
      </c>
    </row>
    <row r="547" spans="1:3" ht="30">
      <c r="A547" s="3" t="s">
        <v>2497</v>
      </c>
      <c r="B547" s="4" t="s">
        <v>6</v>
      </c>
      <c r="C547" s="4" t="s">
        <v>6</v>
      </c>
    </row>
    <row r="548" spans="1:3" ht="30">
      <c r="A548" s="2" t="s">
        <v>2703</v>
      </c>
      <c r="B548" s="6">
        <v>1466</v>
      </c>
      <c r="C548" s="4" t="s">
        <v>6</v>
      </c>
    </row>
    <row r="549" spans="1:3" ht="60">
      <c r="A549" s="2" t="s">
        <v>2850</v>
      </c>
      <c r="B549" s="4" t="s">
        <v>6</v>
      </c>
      <c r="C549" s="4" t="s">
        <v>6</v>
      </c>
    </row>
    <row r="550" spans="1:3" ht="30">
      <c r="A550" s="3" t="s">
        <v>2497</v>
      </c>
      <c r="B550" s="4" t="s">
        <v>6</v>
      </c>
      <c r="C550" s="4" t="s">
        <v>6</v>
      </c>
    </row>
    <row r="551" spans="1:3" ht="30">
      <c r="A551" s="2" t="s">
        <v>2703</v>
      </c>
      <c r="B551" s="4">
        <v>252</v>
      </c>
      <c r="C551" s="4" t="s">
        <v>6</v>
      </c>
    </row>
    <row r="552" spans="1:3" ht="60">
      <c r="A552" s="2" t="s">
        <v>2851</v>
      </c>
      <c r="B552" s="4" t="s">
        <v>6</v>
      </c>
      <c r="C552" s="4" t="s">
        <v>6</v>
      </c>
    </row>
    <row r="553" spans="1:3" ht="30">
      <c r="A553" s="3" t="s">
        <v>2497</v>
      </c>
      <c r="B553" s="4" t="s">
        <v>6</v>
      </c>
      <c r="C553" s="4" t="s">
        <v>6</v>
      </c>
    </row>
    <row r="554" spans="1:3" ht="30">
      <c r="A554" s="2" t="s">
        <v>2652</v>
      </c>
      <c r="B554" s="6">
        <v>12011</v>
      </c>
      <c r="C554" s="4" t="s">
        <v>6</v>
      </c>
    </row>
    <row r="555" spans="1:3" ht="30">
      <c r="A555" s="2" t="s">
        <v>2653</v>
      </c>
      <c r="B555" s="4">
        <v>990</v>
      </c>
      <c r="C555" s="4" t="s">
        <v>6</v>
      </c>
    </row>
    <row r="556" spans="1:3" ht="30">
      <c r="A556" s="2" t="s">
        <v>2655</v>
      </c>
      <c r="B556" s="6">
        <v>13001</v>
      </c>
      <c r="C556" s="4" t="s">
        <v>6</v>
      </c>
    </row>
    <row r="557" spans="1:3" ht="75">
      <c r="A557" s="2" t="s">
        <v>2852</v>
      </c>
      <c r="B557" s="4" t="s">
        <v>6</v>
      </c>
      <c r="C557" s="4" t="s">
        <v>6</v>
      </c>
    </row>
    <row r="558" spans="1:3" ht="30">
      <c r="A558" s="3" t="s">
        <v>2497</v>
      </c>
      <c r="B558" s="4" t="s">
        <v>6</v>
      </c>
      <c r="C558" s="4" t="s">
        <v>6</v>
      </c>
    </row>
    <row r="559" spans="1:3" ht="30">
      <c r="A559" s="2" t="s">
        <v>2652</v>
      </c>
      <c r="B559" s="6">
        <v>3269</v>
      </c>
      <c r="C559" s="4" t="s">
        <v>6</v>
      </c>
    </row>
    <row r="560" spans="1:3" ht="30">
      <c r="A560" s="2" t="s">
        <v>2653</v>
      </c>
      <c r="B560" s="4">
        <v>529</v>
      </c>
      <c r="C560" s="4" t="s">
        <v>6</v>
      </c>
    </row>
    <row r="561" spans="1:3" ht="30">
      <c r="A561" s="2" t="s">
        <v>2655</v>
      </c>
      <c r="B561" s="6">
        <v>3798</v>
      </c>
      <c r="C561" s="4" t="s">
        <v>6</v>
      </c>
    </row>
    <row r="562" spans="1:3" ht="75">
      <c r="A562" s="2" t="s">
        <v>2853</v>
      </c>
      <c r="B562" s="4" t="s">
        <v>6</v>
      </c>
      <c r="C562" s="4" t="s">
        <v>6</v>
      </c>
    </row>
    <row r="563" spans="1:3" ht="30">
      <c r="A563" s="3" t="s">
        <v>2497</v>
      </c>
      <c r="B563" s="4" t="s">
        <v>6</v>
      </c>
      <c r="C563" s="4" t="s">
        <v>6</v>
      </c>
    </row>
    <row r="564" spans="1:3" ht="30">
      <c r="A564" s="2" t="s">
        <v>2652</v>
      </c>
      <c r="B564" s="6">
        <v>8742</v>
      </c>
      <c r="C564" s="4" t="s">
        <v>6</v>
      </c>
    </row>
    <row r="565" spans="1:3" ht="30">
      <c r="A565" s="2" t="s">
        <v>2653</v>
      </c>
      <c r="B565" s="4">
        <v>461</v>
      </c>
      <c r="C565" s="4" t="s">
        <v>6</v>
      </c>
    </row>
    <row r="566" spans="1:3" ht="30">
      <c r="A566" s="2" t="s">
        <v>2655</v>
      </c>
      <c r="B566" s="6">
        <v>9203</v>
      </c>
      <c r="C566" s="4" t="s">
        <v>6</v>
      </c>
    </row>
    <row r="567" spans="1:3" ht="90">
      <c r="A567" s="2" t="s">
        <v>2854</v>
      </c>
      <c r="B567" s="4" t="s">
        <v>6</v>
      </c>
      <c r="C567" s="4" t="s">
        <v>6</v>
      </c>
    </row>
    <row r="568" spans="1:3" ht="30">
      <c r="A568" s="3" t="s">
        <v>2497</v>
      </c>
      <c r="B568" s="4" t="s">
        <v>6</v>
      </c>
      <c r="C568" s="4" t="s">
        <v>6</v>
      </c>
    </row>
    <row r="569" spans="1:3" ht="30">
      <c r="A569" s="2" t="s">
        <v>2652</v>
      </c>
      <c r="B569" s="6">
        <v>2143</v>
      </c>
      <c r="C569" s="4" t="s">
        <v>6</v>
      </c>
    </row>
    <row r="570" spans="1:3" ht="30">
      <c r="A570" s="2" t="s">
        <v>2655</v>
      </c>
      <c r="B570" s="6">
        <v>2143</v>
      </c>
      <c r="C570" s="4" t="s">
        <v>6</v>
      </c>
    </row>
    <row r="571" spans="1:3" ht="75">
      <c r="A571" s="2" t="s">
        <v>2855</v>
      </c>
      <c r="B571" s="4" t="s">
        <v>6</v>
      </c>
      <c r="C571" s="4" t="s">
        <v>6</v>
      </c>
    </row>
    <row r="572" spans="1:3" ht="30">
      <c r="A572" s="3" t="s">
        <v>2497</v>
      </c>
      <c r="B572" s="4" t="s">
        <v>6</v>
      </c>
      <c r="C572" s="4" t="s">
        <v>6</v>
      </c>
    </row>
    <row r="573" spans="1:3" ht="30">
      <c r="A573" s="2" t="s">
        <v>2652</v>
      </c>
      <c r="B573" s="6">
        <v>8742</v>
      </c>
      <c r="C573" s="4" t="s">
        <v>6</v>
      </c>
    </row>
    <row r="574" spans="1:3" ht="30">
      <c r="A574" s="2" t="s">
        <v>2653</v>
      </c>
      <c r="B574" s="4">
        <v>461</v>
      </c>
      <c r="C574" s="4" t="s">
        <v>6</v>
      </c>
    </row>
    <row r="575" spans="1:3" ht="30">
      <c r="A575" s="2" t="s">
        <v>2655</v>
      </c>
      <c r="B575" s="6">
        <v>9203</v>
      </c>
      <c r="C575" s="4" t="s">
        <v>6</v>
      </c>
    </row>
    <row r="576" spans="1:3" ht="90">
      <c r="A576" s="2" t="s">
        <v>2856</v>
      </c>
      <c r="B576" s="4" t="s">
        <v>6</v>
      </c>
      <c r="C576" s="4" t="s">
        <v>6</v>
      </c>
    </row>
    <row r="577" spans="1:3" ht="30">
      <c r="A577" s="3" t="s">
        <v>2497</v>
      </c>
      <c r="B577" s="4" t="s">
        <v>6</v>
      </c>
      <c r="C577" s="4" t="s">
        <v>6</v>
      </c>
    </row>
    <row r="578" spans="1:3" ht="30">
      <c r="A578" s="2" t="s">
        <v>2652</v>
      </c>
      <c r="B578" s="4">
        <v>189</v>
      </c>
      <c r="C578" s="4" t="s">
        <v>6</v>
      </c>
    </row>
    <row r="579" spans="1:3" ht="30">
      <c r="A579" s="2" t="s">
        <v>2655</v>
      </c>
      <c r="B579" s="4">
        <v>189</v>
      </c>
      <c r="C579" s="4" t="s">
        <v>6</v>
      </c>
    </row>
    <row r="580" spans="1:3" ht="90">
      <c r="A580" s="2" t="s">
        <v>2857</v>
      </c>
      <c r="B580" s="4" t="s">
        <v>6</v>
      </c>
      <c r="C580" s="4" t="s">
        <v>6</v>
      </c>
    </row>
    <row r="581" spans="1:3" ht="30">
      <c r="A581" s="3" t="s">
        <v>2497</v>
      </c>
      <c r="B581" s="4" t="s">
        <v>6</v>
      </c>
      <c r="C581" s="4" t="s">
        <v>6</v>
      </c>
    </row>
    <row r="582" spans="1:3" ht="30">
      <c r="A582" s="2" t="s">
        <v>2652</v>
      </c>
      <c r="B582" s="4">
        <v>937</v>
      </c>
      <c r="C582" s="4" t="s">
        <v>6</v>
      </c>
    </row>
    <row r="583" spans="1:3" ht="30">
      <c r="A583" s="2" t="s">
        <v>2653</v>
      </c>
      <c r="B583" s="4">
        <v>529</v>
      </c>
      <c r="C583" s="4" t="s">
        <v>6</v>
      </c>
    </row>
    <row r="584" spans="1:3" ht="30">
      <c r="A584" s="2" t="s">
        <v>2655</v>
      </c>
      <c r="B584" s="6">
        <v>1466</v>
      </c>
      <c r="C584" s="4" t="s">
        <v>6</v>
      </c>
    </row>
    <row r="585" spans="1:3" ht="60">
      <c r="A585" s="2" t="s">
        <v>2858</v>
      </c>
      <c r="B585" s="4" t="s">
        <v>6</v>
      </c>
      <c r="C585" s="4" t="s">
        <v>6</v>
      </c>
    </row>
    <row r="586" spans="1:3" ht="30">
      <c r="A586" s="3" t="s">
        <v>2497</v>
      </c>
      <c r="B586" s="4" t="s">
        <v>6</v>
      </c>
      <c r="C586" s="4" t="s">
        <v>6</v>
      </c>
    </row>
    <row r="587" spans="1:3" ht="45">
      <c r="A587" s="2" t="s">
        <v>2705</v>
      </c>
      <c r="B587" s="4">
        <v>252</v>
      </c>
      <c r="C587" s="4" t="s">
        <v>6</v>
      </c>
    </row>
    <row r="588" spans="1:3" ht="75">
      <c r="A588" s="2" t="s">
        <v>2859</v>
      </c>
      <c r="B588" s="4" t="s">
        <v>6</v>
      </c>
      <c r="C588" s="4" t="s">
        <v>6</v>
      </c>
    </row>
    <row r="589" spans="1:3" ht="30">
      <c r="A589" s="3" t="s">
        <v>2497</v>
      </c>
      <c r="B589" s="4" t="s">
        <v>6</v>
      </c>
      <c r="C589" s="4" t="s">
        <v>6</v>
      </c>
    </row>
    <row r="590" spans="1:3" ht="45">
      <c r="A590" s="2" t="s">
        <v>2705</v>
      </c>
      <c r="B590" s="4">
        <v>252</v>
      </c>
      <c r="C590" s="4" t="s">
        <v>6</v>
      </c>
    </row>
    <row r="591" spans="1:3" ht="90">
      <c r="A591" s="2" t="s">
        <v>2860</v>
      </c>
      <c r="B591" s="4" t="s">
        <v>6</v>
      </c>
      <c r="C591" s="4" t="s">
        <v>6</v>
      </c>
    </row>
    <row r="592" spans="1:3" ht="30">
      <c r="A592" s="3" t="s">
        <v>2497</v>
      </c>
      <c r="B592" s="4" t="s">
        <v>6</v>
      </c>
      <c r="C592" s="4" t="s">
        <v>6</v>
      </c>
    </row>
    <row r="593" spans="1:3" ht="45">
      <c r="A593" s="2" t="s">
        <v>2705</v>
      </c>
      <c r="B593" s="4">
        <v>252</v>
      </c>
      <c r="C593" s="4" t="s">
        <v>6</v>
      </c>
    </row>
    <row r="594" spans="1:3" ht="90">
      <c r="A594" s="2" t="s">
        <v>2861</v>
      </c>
      <c r="B594" s="4" t="s">
        <v>6</v>
      </c>
      <c r="C594" s="4" t="s">
        <v>6</v>
      </c>
    </row>
    <row r="595" spans="1:3" ht="30">
      <c r="A595" s="3" t="s">
        <v>2497</v>
      </c>
      <c r="B595" s="4" t="s">
        <v>6</v>
      </c>
      <c r="C595" s="4" t="s">
        <v>6</v>
      </c>
    </row>
    <row r="596" spans="1:3" ht="45">
      <c r="A596" s="2" t="s">
        <v>2705</v>
      </c>
      <c r="B596" s="4">
        <v>252</v>
      </c>
      <c r="C596" s="4" t="s">
        <v>6</v>
      </c>
    </row>
    <row r="597" spans="1:3" ht="60">
      <c r="A597" s="2" t="s">
        <v>2862</v>
      </c>
      <c r="B597" s="4" t="s">
        <v>6</v>
      </c>
      <c r="C597" s="4" t="s">
        <v>6</v>
      </c>
    </row>
    <row r="598" spans="1:3" ht="30">
      <c r="A598" s="3" t="s">
        <v>2497</v>
      </c>
      <c r="B598" s="4" t="s">
        <v>6</v>
      </c>
      <c r="C598" s="4" t="s">
        <v>6</v>
      </c>
    </row>
    <row r="599" spans="1:3" ht="30">
      <c r="A599" s="2" t="s">
        <v>2703</v>
      </c>
      <c r="B599" s="6">
        <v>60262</v>
      </c>
      <c r="C599" s="4" t="s">
        <v>6</v>
      </c>
    </row>
    <row r="600" spans="1:3" ht="75">
      <c r="A600" s="2" t="s">
        <v>2863</v>
      </c>
      <c r="B600" s="4" t="s">
        <v>6</v>
      </c>
      <c r="C600" s="4" t="s">
        <v>6</v>
      </c>
    </row>
    <row r="601" spans="1:3" ht="30">
      <c r="A601" s="3" t="s">
        <v>2497</v>
      </c>
      <c r="B601" s="4" t="s">
        <v>6</v>
      </c>
      <c r="C601" s="4" t="s">
        <v>6</v>
      </c>
    </row>
    <row r="602" spans="1:3" ht="30">
      <c r="A602" s="2" t="s">
        <v>2703</v>
      </c>
      <c r="B602" s="6">
        <v>44857</v>
      </c>
      <c r="C602" s="4" t="s">
        <v>6</v>
      </c>
    </row>
    <row r="603" spans="1:3" ht="60">
      <c r="A603" s="2" t="s">
        <v>2864</v>
      </c>
      <c r="B603" s="4" t="s">
        <v>6</v>
      </c>
      <c r="C603" s="4" t="s">
        <v>6</v>
      </c>
    </row>
    <row r="604" spans="1:3" ht="30">
      <c r="A604" s="3" t="s">
        <v>2497</v>
      </c>
      <c r="B604" s="4" t="s">
        <v>6</v>
      </c>
      <c r="C604" s="4" t="s">
        <v>6</v>
      </c>
    </row>
    <row r="605" spans="1:3" ht="30">
      <c r="A605" s="2" t="s">
        <v>2703</v>
      </c>
      <c r="B605" s="6">
        <v>15405</v>
      </c>
      <c r="C605" s="4" t="s">
        <v>6</v>
      </c>
    </row>
    <row r="606" spans="1:3" ht="75">
      <c r="A606" s="2" t="s">
        <v>2865</v>
      </c>
      <c r="B606" s="4" t="s">
        <v>6</v>
      </c>
      <c r="C606" s="4" t="s">
        <v>6</v>
      </c>
    </row>
    <row r="607" spans="1:3" ht="30">
      <c r="A607" s="3" t="s">
        <v>2497</v>
      </c>
      <c r="B607" s="4" t="s">
        <v>6</v>
      </c>
      <c r="C607" s="4" t="s">
        <v>6</v>
      </c>
    </row>
    <row r="608" spans="1:3" ht="30">
      <c r="A608" s="2" t="s">
        <v>2703</v>
      </c>
      <c r="B608" s="6">
        <v>44307</v>
      </c>
      <c r="C608" s="4" t="s">
        <v>6</v>
      </c>
    </row>
    <row r="609" spans="1:3" ht="75">
      <c r="A609" s="2" t="s">
        <v>2866</v>
      </c>
      <c r="B609" s="4" t="s">
        <v>6</v>
      </c>
      <c r="C609" s="4" t="s">
        <v>6</v>
      </c>
    </row>
    <row r="610" spans="1:3" ht="30">
      <c r="A610" s="3" t="s">
        <v>2497</v>
      </c>
      <c r="B610" s="4" t="s">
        <v>6</v>
      </c>
      <c r="C610" s="4" t="s">
        <v>6</v>
      </c>
    </row>
    <row r="611" spans="1:3" ht="30">
      <c r="A611" s="2" t="s">
        <v>2703</v>
      </c>
      <c r="B611" s="6">
        <v>13838</v>
      </c>
      <c r="C611" s="4" t="s">
        <v>6</v>
      </c>
    </row>
    <row r="612" spans="1:3" ht="75">
      <c r="A612" s="2" t="s">
        <v>2867</v>
      </c>
      <c r="B612" s="4" t="s">
        <v>6</v>
      </c>
      <c r="C612" s="4" t="s">
        <v>6</v>
      </c>
    </row>
    <row r="613" spans="1:3" ht="30">
      <c r="A613" s="3" t="s">
        <v>2497</v>
      </c>
      <c r="B613" s="4" t="s">
        <v>6</v>
      </c>
      <c r="C613" s="4" t="s">
        <v>6</v>
      </c>
    </row>
    <row r="614" spans="1:3" ht="30">
      <c r="A614" s="2" t="s">
        <v>2703</v>
      </c>
      <c r="B614" s="4">
        <v>410</v>
      </c>
      <c r="C614" s="4" t="s">
        <v>6</v>
      </c>
    </row>
    <row r="615" spans="1:3" ht="75">
      <c r="A615" s="2" t="s">
        <v>2868</v>
      </c>
      <c r="B615" s="4" t="s">
        <v>6</v>
      </c>
      <c r="C615" s="4" t="s">
        <v>6</v>
      </c>
    </row>
    <row r="616" spans="1:3" ht="30">
      <c r="A616" s="3" t="s">
        <v>2497</v>
      </c>
      <c r="B616" s="4" t="s">
        <v>6</v>
      </c>
      <c r="C616" s="4" t="s">
        <v>6</v>
      </c>
    </row>
    <row r="617" spans="1:3" ht="30">
      <c r="A617" s="2" t="s">
        <v>2703</v>
      </c>
      <c r="B617" s="4">
        <v>232</v>
      </c>
      <c r="C617" s="4" t="s">
        <v>6</v>
      </c>
    </row>
    <row r="618" spans="1:3" ht="75">
      <c r="A618" s="2" t="s">
        <v>2869</v>
      </c>
      <c r="B618" s="4" t="s">
        <v>6</v>
      </c>
      <c r="C618" s="4" t="s">
        <v>6</v>
      </c>
    </row>
    <row r="619" spans="1:3" ht="30">
      <c r="A619" s="3" t="s">
        <v>2497</v>
      </c>
      <c r="B619" s="4" t="s">
        <v>6</v>
      </c>
      <c r="C619" s="4" t="s">
        <v>6</v>
      </c>
    </row>
    <row r="620" spans="1:3" ht="30">
      <c r="A620" s="2" t="s">
        <v>2703</v>
      </c>
      <c r="B620" s="4">
        <v>140</v>
      </c>
      <c r="C620" s="4" t="s">
        <v>6</v>
      </c>
    </row>
    <row r="621" spans="1:3" ht="75">
      <c r="A621" s="2" t="s">
        <v>2870</v>
      </c>
      <c r="B621" s="4" t="s">
        <v>6</v>
      </c>
      <c r="C621" s="4" t="s">
        <v>6</v>
      </c>
    </row>
    <row r="622" spans="1:3" ht="30">
      <c r="A622" s="3" t="s">
        <v>2497</v>
      </c>
      <c r="B622" s="4" t="s">
        <v>6</v>
      </c>
      <c r="C622" s="4" t="s">
        <v>6</v>
      </c>
    </row>
    <row r="623" spans="1:3" ht="30">
      <c r="A623" s="2" t="s">
        <v>2703</v>
      </c>
      <c r="B623" s="6">
        <v>1335</v>
      </c>
      <c r="C623" s="4" t="s">
        <v>6</v>
      </c>
    </row>
    <row r="624" spans="1:3" ht="75">
      <c r="A624" s="2" t="s">
        <v>2871</v>
      </c>
      <c r="B624" s="4" t="s">
        <v>6</v>
      </c>
      <c r="C624" s="4" t="s">
        <v>6</v>
      </c>
    </row>
    <row r="625" spans="1:3" ht="30">
      <c r="A625" s="3" t="s">
        <v>2497</v>
      </c>
      <c r="B625" s="4" t="s">
        <v>6</v>
      </c>
      <c r="C625" s="4" t="s">
        <v>6</v>
      </c>
    </row>
    <row r="626" spans="1:3" ht="30">
      <c r="A626" s="2" t="s">
        <v>2652</v>
      </c>
      <c r="B626" s="6">
        <v>57886</v>
      </c>
      <c r="C626" s="4" t="s">
        <v>6</v>
      </c>
    </row>
    <row r="627" spans="1:3" ht="30">
      <c r="A627" s="2" t="s">
        <v>2653</v>
      </c>
      <c r="B627" s="6">
        <v>1303</v>
      </c>
      <c r="C627" s="4" t="s">
        <v>6</v>
      </c>
    </row>
    <row r="628" spans="1:3" ht="30">
      <c r="A628" s="2" t="s">
        <v>2655</v>
      </c>
      <c r="B628" s="6">
        <v>59189</v>
      </c>
      <c r="C628" s="4" t="s">
        <v>6</v>
      </c>
    </row>
    <row r="629" spans="1:3" ht="90">
      <c r="A629" s="2" t="s">
        <v>2872</v>
      </c>
      <c r="B629" s="4" t="s">
        <v>6</v>
      </c>
      <c r="C629" s="4" t="s">
        <v>6</v>
      </c>
    </row>
    <row r="630" spans="1:3" ht="30">
      <c r="A630" s="3" t="s">
        <v>2497</v>
      </c>
      <c r="B630" s="4" t="s">
        <v>6</v>
      </c>
      <c r="C630" s="4" t="s">
        <v>6</v>
      </c>
    </row>
    <row r="631" spans="1:3" ht="30">
      <c r="A631" s="2" t="s">
        <v>2652</v>
      </c>
      <c r="B631" s="6">
        <v>43554</v>
      </c>
      <c r="C631" s="4" t="s">
        <v>6</v>
      </c>
    </row>
    <row r="632" spans="1:3" ht="30">
      <c r="A632" s="2" t="s">
        <v>2653</v>
      </c>
      <c r="B632" s="6">
        <v>1303</v>
      </c>
      <c r="C632" s="4" t="s">
        <v>6</v>
      </c>
    </row>
    <row r="633" spans="1:3" ht="30">
      <c r="A633" s="2" t="s">
        <v>2655</v>
      </c>
      <c r="B633" s="6">
        <v>44857</v>
      </c>
      <c r="C633" s="4" t="s">
        <v>6</v>
      </c>
    </row>
    <row r="634" spans="1:3" ht="90">
      <c r="A634" s="2" t="s">
        <v>2873</v>
      </c>
      <c r="B634" s="4" t="s">
        <v>6</v>
      </c>
      <c r="C634" s="4" t="s">
        <v>6</v>
      </c>
    </row>
    <row r="635" spans="1:3" ht="30">
      <c r="A635" s="3" t="s">
        <v>2497</v>
      </c>
      <c r="B635" s="4" t="s">
        <v>6</v>
      </c>
      <c r="C635" s="4" t="s">
        <v>6</v>
      </c>
    </row>
    <row r="636" spans="1:3" ht="30">
      <c r="A636" s="2" t="s">
        <v>2652</v>
      </c>
      <c r="B636" s="6">
        <v>14332</v>
      </c>
      <c r="C636" s="4" t="s">
        <v>6</v>
      </c>
    </row>
    <row r="637" spans="1:3" ht="30">
      <c r="A637" s="2" t="s">
        <v>2655</v>
      </c>
      <c r="B637" s="6">
        <v>14332</v>
      </c>
      <c r="C637" s="4" t="s">
        <v>6</v>
      </c>
    </row>
    <row r="638" spans="1:3" ht="90">
      <c r="A638" s="2" t="s">
        <v>2874</v>
      </c>
      <c r="B638" s="4" t="s">
        <v>6</v>
      </c>
      <c r="C638" s="4" t="s">
        <v>6</v>
      </c>
    </row>
    <row r="639" spans="1:3" ht="30">
      <c r="A639" s="3" t="s">
        <v>2497</v>
      </c>
      <c r="B639" s="4" t="s">
        <v>6</v>
      </c>
      <c r="C639" s="4" t="s">
        <v>6</v>
      </c>
    </row>
    <row r="640" spans="1:3" ht="30">
      <c r="A640" s="2" t="s">
        <v>2652</v>
      </c>
      <c r="B640" s="6">
        <v>43112</v>
      </c>
      <c r="C640" s="4" t="s">
        <v>6</v>
      </c>
    </row>
    <row r="641" spans="1:3" ht="30">
      <c r="A641" s="2" t="s">
        <v>2653</v>
      </c>
      <c r="B641" s="6">
        <v>1195</v>
      </c>
      <c r="C641" s="4" t="s">
        <v>6</v>
      </c>
    </row>
    <row r="642" spans="1:3" ht="30">
      <c r="A642" s="2" t="s">
        <v>2655</v>
      </c>
      <c r="B642" s="6">
        <v>44307</v>
      </c>
      <c r="C642" s="4" t="s">
        <v>6</v>
      </c>
    </row>
    <row r="643" spans="1:3" ht="90">
      <c r="A643" s="2" t="s">
        <v>2875</v>
      </c>
      <c r="B643" s="4" t="s">
        <v>6</v>
      </c>
      <c r="C643" s="4" t="s">
        <v>6</v>
      </c>
    </row>
    <row r="644" spans="1:3" ht="30">
      <c r="A644" s="3" t="s">
        <v>2497</v>
      </c>
      <c r="B644" s="4" t="s">
        <v>6</v>
      </c>
      <c r="C644" s="4" t="s">
        <v>6</v>
      </c>
    </row>
    <row r="645" spans="1:3" ht="30">
      <c r="A645" s="2" t="s">
        <v>2652</v>
      </c>
      <c r="B645" s="6">
        <v>13838</v>
      </c>
      <c r="C645" s="4" t="s">
        <v>6</v>
      </c>
    </row>
    <row r="646" spans="1:3" ht="30">
      <c r="A646" s="2" t="s">
        <v>2655</v>
      </c>
      <c r="B646" s="6">
        <v>13838</v>
      </c>
      <c r="C646" s="4" t="s">
        <v>6</v>
      </c>
    </row>
    <row r="647" spans="1:3" ht="105">
      <c r="A647" s="2" t="s">
        <v>2876</v>
      </c>
      <c r="B647" s="4" t="s">
        <v>6</v>
      </c>
      <c r="C647" s="4" t="s">
        <v>6</v>
      </c>
    </row>
    <row r="648" spans="1:3" ht="30">
      <c r="A648" s="3" t="s">
        <v>2497</v>
      </c>
      <c r="B648" s="4" t="s">
        <v>6</v>
      </c>
      <c r="C648" s="4" t="s">
        <v>6</v>
      </c>
    </row>
    <row r="649" spans="1:3" ht="30">
      <c r="A649" s="2" t="s">
        <v>2652</v>
      </c>
      <c r="B649" s="4">
        <v>306</v>
      </c>
      <c r="C649" s="4" t="s">
        <v>6</v>
      </c>
    </row>
    <row r="650" spans="1:3" ht="30">
      <c r="A650" s="2" t="s">
        <v>2653</v>
      </c>
      <c r="B650" s="4">
        <v>104</v>
      </c>
      <c r="C650" s="4" t="s">
        <v>6</v>
      </c>
    </row>
    <row r="651" spans="1:3" ht="30">
      <c r="A651" s="2" t="s">
        <v>2655</v>
      </c>
      <c r="B651" s="4">
        <v>410</v>
      </c>
      <c r="C651" s="4" t="s">
        <v>6</v>
      </c>
    </row>
    <row r="652" spans="1:3" ht="90">
      <c r="A652" s="2" t="s">
        <v>2877</v>
      </c>
      <c r="B652" s="4" t="s">
        <v>6</v>
      </c>
      <c r="C652" s="4" t="s">
        <v>6</v>
      </c>
    </row>
    <row r="653" spans="1:3" ht="30">
      <c r="A653" s="3" t="s">
        <v>2497</v>
      </c>
      <c r="B653" s="4" t="s">
        <v>6</v>
      </c>
      <c r="C653" s="4" t="s">
        <v>6</v>
      </c>
    </row>
    <row r="654" spans="1:3" ht="30">
      <c r="A654" s="2" t="s">
        <v>2652</v>
      </c>
      <c r="B654" s="4">
        <v>232</v>
      </c>
      <c r="C654" s="4" t="s">
        <v>6</v>
      </c>
    </row>
    <row r="655" spans="1:3" ht="30">
      <c r="A655" s="2" t="s">
        <v>2655</v>
      </c>
      <c r="B655" s="4">
        <v>232</v>
      </c>
      <c r="C655" s="4" t="s">
        <v>6</v>
      </c>
    </row>
    <row r="656" spans="1:3" ht="105">
      <c r="A656" s="2" t="s">
        <v>2878</v>
      </c>
      <c r="B656" s="4" t="s">
        <v>6</v>
      </c>
      <c r="C656" s="4" t="s">
        <v>6</v>
      </c>
    </row>
    <row r="657" spans="1:3" ht="30">
      <c r="A657" s="3" t="s">
        <v>2497</v>
      </c>
      <c r="B657" s="4" t="s">
        <v>6</v>
      </c>
      <c r="C657" s="4" t="s">
        <v>6</v>
      </c>
    </row>
    <row r="658" spans="1:3" ht="30">
      <c r="A658" s="2" t="s">
        <v>2652</v>
      </c>
      <c r="B658" s="4">
        <v>136</v>
      </c>
      <c r="C658" s="4" t="s">
        <v>6</v>
      </c>
    </row>
    <row r="659" spans="1:3" ht="30">
      <c r="A659" s="2" t="s">
        <v>2653</v>
      </c>
      <c r="B659" s="4">
        <v>4</v>
      </c>
      <c r="C659" s="4" t="s">
        <v>6</v>
      </c>
    </row>
    <row r="660" spans="1:3" ht="30">
      <c r="A660" s="2" t="s">
        <v>2655</v>
      </c>
      <c r="B660" s="4">
        <v>140</v>
      </c>
      <c r="C660" s="4" t="s">
        <v>6</v>
      </c>
    </row>
    <row r="661" spans="1:3" ht="90">
      <c r="A661" s="2" t="s">
        <v>2879</v>
      </c>
      <c r="B661" s="4" t="s">
        <v>6</v>
      </c>
      <c r="C661" s="4" t="s">
        <v>6</v>
      </c>
    </row>
    <row r="662" spans="1:3" ht="30">
      <c r="A662" s="3" t="s">
        <v>2497</v>
      </c>
      <c r="B662" s="4" t="s">
        <v>6</v>
      </c>
      <c r="C662" s="4" t="s">
        <v>6</v>
      </c>
    </row>
    <row r="663" spans="1:3" ht="30">
      <c r="A663" s="2" t="s">
        <v>2652</v>
      </c>
      <c r="B663" s="4">
        <v>262</v>
      </c>
      <c r="C663" s="4" t="s">
        <v>6</v>
      </c>
    </row>
    <row r="664" spans="1:3" ht="30">
      <c r="A664" s="2" t="s">
        <v>2655</v>
      </c>
      <c r="B664" s="4">
        <v>262</v>
      </c>
      <c r="C664" s="4" t="s">
        <v>6</v>
      </c>
    </row>
    <row r="665" spans="1:3" ht="75">
      <c r="A665" s="2" t="s">
        <v>2880</v>
      </c>
      <c r="B665" s="4" t="s">
        <v>6</v>
      </c>
      <c r="C665" s="4" t="s">
        <v>6</v>
      </c>
    </row>
    <row r="666" spans="1:3" ht="30">
      <c r="A666" s="3" t="s">
        <v>2497</v>
      </c>
      <c r="B666" s="4" t="s">
        <v>6</v>
      </c>
      <c r="C666" s="4" t="s">
        <v>6</v>
      </c>
    </row>
    <row r="667" spans="1:3" ht="45">
      <c r="A667" s="2" t="s">
        <v>2705</v>
      </c>
      <c r="B667" s="6">
        <v>1073</v>
      </c>
      <c r="C667" s="4" t="s">
        <v>6</v>
      </c>
    </row>
    <row r="668" spans="1:3" ht="90">
      <c r="A668" s="2" t="s">
        <v>2881</v>
      </c>
      <c r="B668" s="4" t="s">
        <v>6</v>
      </c>
      <c r="C668" s="4" t="s">
        <v>6</v>
      </c>
    </row>
    <row r="669" spans="1:3" ht="30">
      <c r="A669" s="3" t="s">
        <v>2497</v>
      </c>
      <c r="B669" s="4" t="s">
        <v>6</v>
      </c>
      <c r="C669" s="4" t="s">
        <v>6</v>
      </c>
    </row>
    <row r="670" spans="1:3" ht="45">
      <c r="A670" s="2" t="s">
        <v>2705</v>
      </c>
      <c r="B670" s="4" t="s">
        <v>65</v>
      </c>
      <c r="C670" s="4" t="s">
        <v>6</v>
      </c>
    </row>
    <row r="671" spans="1:3" ht="75">
      <c r="A671" s="2" t="s">
        <v>2882</v>
      </c>
      <c r="B671" s="4" t="s">
        <v>6</v>
      </c>
      <c r="C671" s="4" t="s">
        <v>6</v>
      </c>
    </row>
    <row r="672" spans="1:3" ht="30">
      <c r="A672" s="3" t="s">
        <v>2497</v>
      </c>
      <c r="B672" s="4" t="s">
        <v>6</v>
      </c>
      <c r="C672" s="4" t="s">
        <v>6</v>
      </c>
    </row>
    <row r="673" spans="1:3" ht="45">
      <c r="A673" s="2" t="s">
        <v>2705</v>
      </c>
      <c r="B673" s="6">
        <v>1073</v>
      </c>
      <c r="C673" s="4" t="s">
        <v>6</v>
      </c>
    </row>
    <row r="674" spans="1:3" ht="90">
      <c r="A674" s="2" t="s">
        <v>2883</v>
      </c>
      <c r="B674" s="4" t="s">
        <v>6</v>
      </c>
      <c r="C674" s="4" t="s">
        <v>6</v>
      </c>
    </row>
    <row r="675" spans="1:3" ht="30">
      <c r="A675" s="3" t="s">
        <v>2497</v>
      </c>
      <c r="B675" s="4" t="s">
        <v>6</v>
      </c>
      <c r="C675" s="4" t="s">
        <v>6</v>
      </c>
    </row>
    <row r="676" spans="1:3" ht="45">
      <c r="A676" s="2" t="s">
        <v>2705</v>
      </c>
      <c r="B676" s="4" t="s">
        <v>65</v>
      </c>
      <c r="C676" s="4" t="s">
        <v>6</v>
      </c>
    </row>
    <row r="677" spans="1:3" ht="90">
      <c r="A677" s="2" t="s">
        <v>2884</v>
      </c>
      <c r="B677" s="4" t="s">
        <v>6</v>
      </c>
      <c r="C677" s="4" t="s">
        <v>6</v>
      </c>
    </row>
    <row r="678" spans="1:3" ht="30">
      <c r="A678" s="3" t="s">
        <v>2497</v>
      </c>
      <c r="B678" s="4" t="s">
        <v>6</v>
      </c>
      <c r="C678" s="4" t="s">
        <v>6</v>
      </c>
    </row>
    <row r="679" spans="1:3" ht="45">
      <c r="A679" s="2" t="s">
        <v>2705</v>
      </c>
      <c r="B679" s="6">
        <v>1073</v>
      </c>
      <c r="C679" s="4" t="s">
        <v>6</v>
      </c>
    </row>
    <row r="680" spans="1:3" ht="45">
      <c r="A680" s="2" t="s">
        <v>2885</v>
      </c>
      <c r="B680" s="4" t="s">
        <v>6</v>
      </c>
      <c r="C680" s="4" t="s">
        <v>6</v>
      </c>
    </row>
    <row r="681" spans="1:3" ht="30">
      <c r="A681" s="3" t="s">
        <v>2497</v>
      </c>
      <c r="B681" s="4" t="s">
        <v>6</v>
      </c>
      <c r="C681" s="4" t="s">
        <v>6</v>
      </c>
    </row>
    <row r="682" spans="1:3" ht="30">
      <c r="A682" s="2" t="s">
        <v>2703</v>
      </c>
      <c r="B682" s="4">
        <v>372</v>
      </c>
      <c r="C682" s="4" t="s">
        <v>6</v>
      </c>
    </row>
    <row r="683" spans="1:3" ht="60">
      <c r="A683" s="2" t="s">
        <v>2886</v>
      </c>
      <c r="B683" s="4" t="s">
        <v>6</v>
      </c>
      <c r="C683" s="4" t="s">
        <v>6</v>
      </c>
    </row>
    <row r="684" spans="1:3" ht="30">
      <c r="A684" s="3" t="s">
        <v>2497</v>
      </c>
      <c r="B684" s="4" t="s">
        <v>6</v>
      </c>
      <c r="C684" s="4" t="s">
        <v>6</v>
      </c>
    </row>
    <row r="685" spans="1:3" ht="30">
      <c r="A685" s="2" t="s">
        <v>2703</v>
      </c>
      <c r="B685" s="4">
        <v>372</v>
      </c>
      <c r="C685" s="4" t="s">
        <v>6</v>
      </c>
    </row>
    <row r="686" spans="1:3" ht="60">
      <c r="A686" s="2" t="s">
        <v>2887</v>
      </c>
      <c r="B686" s="4" t="s">
        <v>6</v>
      </c>
      <c r="C686" s="4" t="s">
        <v>6</v>
      </c>
    </row>
    <row r="687" spans="1:3" ht="30">
      <c r="A687" s="3" t="s">
        <v>2497</v>
      </c>
      <c r="B687" s="4" t="s">
        <v>6</v>
      </c>
      <c r="C687" s="4" t="s">
        <v>6</v>
      </c>
    </row>
    <row r="688" spans="1:3" ht="30">
      <c r="A688" s="2" t="s">
        <v>2652</v>
      </c>
      <c r="B688" s="4">
        <v>372</v>
      </c>
      <c r="C688" s="4" t="s">
        <v>6</v>
      </c>
    </row>
    <row r="689" spans="1:3" ht="30">
      <c r="A689" s="2" t="s">
        <v>2655</v>
      </c>
      <c r="B689" s="4">
        <v>372</v>
      </c>
      <c r="C689" s="4" t="s">
        <v>6</v>
      </c>
    </row>
    <row r="690" spans="1:3" ht="75">
      <c r="A690" s="2" t="s">
        <v>2888</v>
      </c>
      <c r="B690" s="4" t="s">
        <v>6</v>
      </c>
      <c r="C690" s="4" t="s">
        <v>6</v>
      </c>
    </row>
    <row r="691" spans="1:3" ht="30">
      <c r="A691" s="3" t="s">
        <v>2497</v>
      </c>
      <c r="B691" s="4" t="s">
        <v>6</v>
      </c>
      <c r="C691" s="4" t="s">
        <v>6</v>
      </c>
    </row>
    <row r="692" spans="1:3" ht="30">
      <c r="A692" s="2" t="s">
        <v>2652</v>
      </c>
      <c r="B692" s="4">
        <v>372</v>
      </c>
      <c r="C692" s="4" t="s">
        <v>6</v>
      </c>
    </row>
    <row r="693" spans="1:3" ht="30">
      <c r="A693" s="2" t="s">
        <v>2655</v>
      </c>
      <c r="B693" s="4">
        <v>372</v>
      </c>
      <c r="C693" s="4" t="s">
        <v>6</v>
      </c>
    </row>
    <row r="694" spans="1:3" ht="45">
      <c r="A694" s="2" t="s">
        <v>2889</v>
      </c>
      <c r="B694" s="4" t="s">
        <v>6</v>
      </c>
      <c r="C694" s="4" t="s">
        <v>6</v>
      </c>
    </row>
    <row r="695" spans="1:3" ht="30">
      <c r="A695" s="3" t="s">
        <v>2497</v>
      </c>
      <c r="B695" s="4" t="s">
        <v>6</v>
      </c>
      <c r="C695" s="4" t="s">
        <v>6</v>
      </c>
    </row>
    <row r="696" spans="1:3" ht="30">
      <c r="A696" s="2" t="s">
        <v>2703</v>
      </c>
      <c r="B696" s="6">
        <v>3930</v>
      </c>
      <c r="C696" s="4" t="s">
        <v>6</v>
      </c>
    </row>
    <row r="697" spans="1:3" ht="60">
      <c r="A697" s="2" t="s">
        <v>2890</v>
      </c>
      <c r="B697" s="4" t="s">
        <v>6</v>
      </c>
      <c r="C697" s="4" t="s">
        <v>6</v>
      </c>
    </row>
    <row r="698" spans="1:3" ht="30">
      <c r="A698" s="3" t="s">
        <v>2497</v>
      </c>
      <c r="B698" s="4" t="s">
        <v>6</v>
      </c>
      <c r="C698" s="4" t="s">
        <v>6</v>
      </c>
    </row>
    <row r="699" spans="1:3" ht="30">
      <c r="A699" s="2" t="s">
        <v>2703</v>
      </c>
      <c r="B699" s="6">
        <v>1078</v>
      </c>
      <c r="C699" s="4" t="s">
        <v>6</v>
      </c>
    </row>
    <row r="700" spans="1:3" ht="60">
      <c r="A700" s="2" t="s">
        <v>2891</v>
      </c>
      <c r="B700" s="4" t="s">
        <v>6</v>
      </c>
      <c r="C700" s="4" t="s">
        <v>6</v>
      </c>
    </row>
    <row r="701" spans="1:3" ht="30">
      <c r="A701" s="3" t="s">
        <v>2497</v>
      </c>
      <c r="B701" s="4" t="s">
        <v>6</v>
      </c>
      <c r="C701" s="4" t="s">
        <v>6</v>
      </c>
    </row>
    <row r="702" spans="1:3" ht="30">
      <c r="A702" s="2" t="s">
        <v>2703</v>
      </c>
      <c r="B702" s="6">
        <v>2852</v>
      </c>
      <c r="C702" s="4" t="s">
        <v>6</v>
      </c>
    </row>
    <row r="703" spans="1:3" ht="60">
      <c r="A703" s="2" t="s">
        <v>2892</v>
      </c>
      <c r="B703" s="4" t="s">
        <v>6</v>
      </c>
      <c r="C703" s="4" t="s">
        <v>6</v>
      </c>
    </row>
    <row r="704" spans="1:3" ht="30">
      <c r="A704" s="3" t="s">
        <v>2497</v>
      </c>
      <c r="B704" s="4" t="s">
        <v>6</v>
      </c>
      <c r="C704" s="4" t="s">
        <v>6</v>
      </c>
    </row>
    <row r="705" spans="1:3" ht="30">
      <c r="A705" s="2" t="s">
        <v>2703</v>
      </c>
      <c r="B705" s="4">
        <v>588</v>
      </c>
      <c r="C705" s="4" t="s">
        <v>6</v>
      </c>
    </row>
    <row r="706" spans="1:3" ht="60">
      <c r="A706" s="2" t="s">
        <v>2893</v>
      </c>
      <c r="B706" s="4" t="s">
        <v>6</v>
      </c>
      <c r="C706" s="4" t="s">
        <v>6</v>
      </c>
    </row>
    <row r="707" spans="1:3" ht="30">
      <c r="A707" s="3" t="s">
        <v>2497</v>
      </c>
      <c r="B707" s="4" t="s">
        <v>6</v>
      </c>
      <c r="C707" s="4" t="s">
        <v>6</v>
      </c>
    </row>
    <row r="708" spans="1:3" ht="30">
      <c r="A708" s="2" t="s">
        <v>2703</v>
      </c>
      <c r="B708" s="6">
        <v>2262</v>
      </c>
      <c r="C708" s="4" t="s">
        <v>6</v>
      </c>
    </row>
    <row r="709" spans="1:3" ht="60">
      <c r="A709" s="2" t="s">
        <v>2894</v>
      </c>
      <c r="B709" s="4" t="s">
        <v>6</v>
      </c>
      <c r="C709" s="4" t="s">
        <v>6</v>
      </c>
    </row>
    <row r="710" spans="1:3" ht="30">
      <c r="A710" s="3" t="s">
        <v>2497</v>
      </c>
      <c r="B710" s="4" t="s">
        <v>6</v>
      </c>
      <c r="C710" s="4" t="s">
        <v>6</v>
      </c>
    </row>
    <row r="711" spans="1:3" ht="30">
      <c r="A711" s="2" t="s">
        <v>2703</v>
      </c>
      <c r="B711" s="4">
        <v>590</v>
      </c>
      <c r="C711" s="4" t="s">
        <v>6</v>
      </c>
    </row>
    <row r="712" spans="1:3" ht="75">
      <c r="A712" s="2" t="s">
        <v>2895</v>
      </c>
      <c r="B712" s="4" t="s">
        <v>6</v>
      </c>
      <c r="C712" s="4" t="s">
        <v>6</v>
      </c>
    </row>
    <row r="713" spans="1:3" ht="30">
      <c r="A713" s="3" t="s">
        <v>2497</v>
      </c>
      <c r="B713" s="4" t="s">
        <v>6</v>
      </c>
      <c r="C713" s="4" t="s">
        <v>6</v>
      </c>
    </row>
    <row r="714" spans="1:3" ht="30">
      <c r="A714" s="2" t="s">
        <v>2703</v>
      </c>
      <c r="B714" s="4">
        <v>490</v>
      </c>
      <c r="C714" s="4" t="s">
        <v>6</v>
      </c>
    </row>
    <row r="715" spans="1:3" ht="60">
      <c r="A715" s="2" t="s">
        <v>2896</v>
      </c>
      <c r="B715" s="4" t="s">
        <v>6</v>
      </c>
      <c r="C715" s="4" t="s">
        <v>6</v>
      </c>
    </row>
    <row r="716" spans="1:3" ht="30">
      <c r="A716" s="3" t="s">
        <v>2497</v>
      </c>
      <c r="B716" s="4" t="s">
        <v>6</v>
      </c>
      <c r="C716" s="4" t="s">
        <v>6</v>
      </c>
    </row>
    <row r="717" spans="1:3" ht="30">
      <c r="A717" s="2" t="s">
        <v>2652</v>
      </c>
      <c r="B717" s="6">
        <v>3930</v>
      </c>
      <c r="C717" s="4" t="s">
        <v>6</v>
      </c>
    </row>
    <row r="718" spans="1:3" ht="30">
      <c r="A718" s="2" t="s">
        <v>2655</v>
      </c>
      <c r="B718" s="6">
        <v>3930</v>
      </c>
      <c r="C718" s="4" t="s">
        <v>6</v>
      </c>
    </row>
    <row r="719" spans="1:3" ht="75">
      <c r="A719" s="2" t="s">
        <v>2897</v>
      </c>
      <c r="B719" s="4" t="s">
        <v>6</v>
      </c>
      <c r="C719" s="4" t="s">
        <v>6</v>
      </c>
    </row>
    <row r="720" spans="1:3" ht="30">
      <c r="A720" s="3" t="s">
        <v>2497</v>
      </c>
      <c r="B720" s="4" t="s">
        <v>6</v>
      </c>
      <c r="C720" s="4" t="s">
        <v>6</v>
      </c>
    </row>
    <row r="721" spans="1:3" ht="30">
      <c r="A721" s="2" t="s">
        <v>2652</v>
      </c>
      <c r="B721" s="6">
        <v>1078</v>
      </c>
      <c r="C721" s="4" t="s">
        <v>6</v>
      </c>
    </row>
    <row r="722" spans="1:3" ht="30">
      <c r="A722" s="2" t="s">
        <v>2655</v>
      </c>
      <c r="B722" s="6">
        <v>1078</v>
      </c>
      <c r="C722" s="4" t="s">
        <v>6</v>
      </c>
    </row>
    <row r="723" spans="1:3" ht="75">
      <c r="A723" s="2" t="s">
        <v>2898</v>
      </c>
      <c r="B723" s="4" t="s">
        <v>6</v>
      </c>
      <c r="C723" s="4" t="s">
        <v>6</v>
      </c>
    </row>
    <row r="724" spans="1:3" ht="30">
      <c r="A724" s="3" t="s">
        <v>2497</v>
      </c>
      <c r="B724" s="4" t="s">
        <v>6</v>
      </c>
      <c r="C724" s="4" t="s">
        <v>6</v>
      </c>
    </row>
    <row r="725" spans="1:3" ht="30">
      <c r="A725" s="2" t="s">
        <v>2652</v>
      </c>
      <c r="B725" s="6">
        <v>2852</v>
      </c>
      <c r="C725" s="4" t="s">
        <v>6</v>
      </c>
    </row>
    <row r="726" spans="1:3" ht="30">
      <c r="A726" s="2" t="s">
        <v>2655</v>
      </c>
      <c r="B726" s="6">
        <v>2852</v>
      </c>
      <c r="C726" s="4" t="s">
        <v>6</v>
      </c>
    </row>
    <row r="727" spans="1:3" ht="90">
      <c r="A727" s="2" t="s">
        <v>2899</v>
      </c>
      <c r="B727" s="4" t="s">
        <v>6</v>
      </c>
      <c r="C727" s="4" t="s">
        <v>6</v>
      </c>
    </row>
    <row r="728" spans="1:3" ht="30">
      <c r="A728" s="3" t="s">
        <v>2497</v>
      </c>
      <c r="B728" s="4" t="s">
        <v>6</v>
      </c>
      <c r="C728" s="4" t="s">
        <v>6</v>
      </c>
    </row>
    <row r="729" spans="1:3" ht="30">
      <c r="A729" s="2" t="s">
        <v>2652</v>
      </c>
      <c r="B729" s="4">
        <v>588</v>
      </c>
      <c r="C729" s="4" t="s">
        <v>6</v>
      </c>
    </row>
    <row r="730" spans="1:3" ht="30">
      <c r="A730" s="2" t="s">
        <v>2655</v>
      </c>
      <c r="B730" s="4">
        <v>588</v>
      </c>
      <c r="C730" s="4" t="s">
        <v>6</v>
      </c>
    </row>
    <row r="731" spans="1:3" ht="75">
      <c r="A731" s="2" t="s">
        <v>2900</v>
      </c>
      <c r="B731" s="4" t="s">
        <v>6</v>
      </c>
      <c r="C731" s="4" t="s">
        <v>6</v>
      </c>
    </row>
    <row r="732" spans="1:3" ht="30">
      <c r="A732" s="3" t="s">
        <v>2497</v>
      </c>
      <c r="B732" s="4" t="s">
        <v>6</v>
      </c>
      <c r="C732" s="4" t="s">
        <v>6</v>
      </c>
    </row>
    <row r="733" spans="1:3" ht="30">
      <c r="A733" s="2" t="s">
        <v>2652</v>
      </c>
      <c r="B733" s="6">
        <v>2262</v>
      </c>
      <c r="C733" s="4" t="s">
        <v>6</v>
      </c>
    </row>
    <row r="734" spans="1:3" ht="30">
      <c r="A734" s="2" t="s">
        <v>2655</v>
      </c>
      <c r="B734" s="6">
        <v>2262</v>
      </c>
      <c r="C734" s="4" t="s">
        <v>6</v>
      </c>
    </row>
    <row r="735" spans="1:3" ht="90">
      <c r="A735" s="2" t="s">
        <v>2901</v>
      </c>
      <c r="B735" s="4" t="s">
        <v>6</v>
      </c>
      <c r="C735" s="4" t="s">
        <v>6</v>
      </c>
    </row>
    <row r="736" spans="1:3" ht="30">
      <c r="A736" s="3" t="s">
        <v>2497</v>
      </c>
      <c r="B736" s="4" t="s">
        <v>6</v>
      </c>
      <c r="C736" s="4" t="s">
        <v>6</v>
      </c>
    </row>
    <row r="737" spans="1:3" ht="30">
      <c r="A737" s="2" t="s">
        <v>2652</v>
      </c>
      <c r="B737" s="4">
        <v>590</v>
      </c>
      <c r="C737" s="4" t="s">
        <v>6</v>
      </c>
    </row>
    <row r="738" spans="1:3" ht="30">
      <c r="A738" s="2" t="s">
        <v>2655</v>
      </c>
      <c r="B738" s="4">
        <v>590</v>
      </c>
      <c r="C738" s="4" t="s">
        <v>6</v>
      </c>
    </row>
    <row r="739" spans="1:3" ht="90">
      <c r="A739" s="2" t="s">
        <v>2902</v>
      </c>
      <c r="B739" s="4" t="s">
        <v>6</v>
      </c>
      <c r="C739" s="4" t="s">
        <v>6</v>
      </c>
    </row>
    <row r="740" spans="1:3" ht="30">
      <c r="A740" s="3" t="s">
        <v>2497</v>
      </c>
      <c r="B740" s="4" t="s">
        <v>6</v>
      </c>
      <c r="C740" s="4" t="s">
        <v>6</v>
      </c>
    </row>
    <row r="741" spans="1:3" ht="30">
      <c r="A741" s="2" t="s">
        <v>2652</v>
      </c>
      <c r="B741" s="4">
        <v>490</v>
      </c>
      <c r="C741" s="4" t="s">
        <v>6</v>
      </c>
    </row>
    <row r="742" spans="1:3" ht="30">
      <c r="A742" s="2" t="s">
        <v>2655</v>
      </c>
      <c r="B742" s="4">
        <v>490</v>
      </c>
      <c r="C742" s="4" t="s">
        <v>6</v>
      </c>
    </row>
    <row r="743" spans="1:3" ht="30">
      <c r="A743" s="2" t="s">
        <v>2903</v>
      </c>
      <c r="B743" s="4" t="s">
        <v>6</v>
      </c>
      <c r="C743" s="4" t="s">
        <v>6</v>
      </c>
    </row>
    <row r="744" spans="1:3" ht="30">
      <c r="A744" s="3" t="s">
        <v>2497</v>
      </c>
      <c r="B744" s="4" t="s">
        <v>6</v>
      </c>
      <c r="C744" s="4" t="s">
        <v>6</v>
      </c>
    </row>
    <row r="745" spans="1:3" ht="45">
      <c r="A745" s="2" t="s">
        <v>2705</v>
      </c>
      <c r="B745" s="4" t="s">
        <v>6</v>
      </c>
      <c r="C745" s="6">
        <v>5447</v>
      </c>
    </row>
    <row r="746" spans="1:3" ht="60">
      <c r="A746" s="2" t="s">
        <v>2904</v>
      </c>
      <c r="B746" s="4" t="s">
        <v>6</v>
      </c>
      <c r="C746" s="4" t="s">
        <v>6</v>
      </c>
    </row>
    <row r="747" spans="1:3" ht="30">
      <c r="A747" s="3" t="s">
        <v>2497</v>
      </c>
      <c r="B747" s="4" t="s">
        <v>6</v>
      </c>
      <c r="C747" s="4" t="s">
        <v>6</v>
      </c>
    </row>
    <row r="748" spans="1:3" ht="45">
      <c r="A748" s="2" t="s">
        <v>2705</v>
      </c>
      <c r="B748" s="4" t="s">
        <v>6</v>
      </c>
      <c r="C748" s="4">
        <v>773</v>
      </c>
    </row>
    <row r="749" spans="1:3" ht="75">
      <c r="A749" s="2" t="s">
        <v>2905</v>
      </c>
      <c r="B749" s="4" t="s">
        <v>6</v>
      </c>
      <c r="C749" s="4" t="s">
        <v>6</v>
      </c>
    </row>
    <row r="750" spans="1:3" ht="30">
      <c r="A750" s="3" t="s">
        <v>2497</v>
      </c>
      <c r="B750" s="4" t="s">
        <v>6</v>
      </c>
      <c r="C750" s="4" t="s">
        <v>6</v>
      </c>
    </row>
    <row r="751" spans="1:3" ht="45">
      <c r="A751" s="2" t="s">
        <v>2705</v>
      </c>
      <c r="B751" s="4" t="s">
        <v>6</v>
      </c>
      <c r="C751" s="4">
        <v>773</v>
      </c>
    </row>
    <row r="752" spans="1:3" ht="75">
      <c r="A752" s="2" t="s">
        <v>2906</v>
      </c>
      <c r="B752" s="4" t="s">
        <v>6</v>
      </c>
      <c r="C752" s="4" t="s">
        <v>6</v>
      </c>
    </row>
    <row r="753" spans="1:3" ht="30">
      <c r="A753" s="3" t="s">
        <v>2497</v>
      </c>
      <c r="B753" s="4" t="s">
        <v>6</v>
      </c>
      <c r="C753" s="4" t="s">
        <v>6</v>
      </c>
    </row>
    <row r="754" spans="1:3" ht="45">
      <c r="A754" s="2" t="s">
        <v>2705</v>
      </c>
      <c r="B754" s="4" t="s">
        <v>6</v>
      </c>
      <c r="C754" s="6">
        <v>3784</v>
      </c>
    </row>
    <row r="755" spans="1:3" ht="90">
      <c r="A755" s="2" t="s">
        <v>2907</v>
      </c>
      <c r="B755" s="4" t="s">
        <v>6</v>
      </c>
      <c r="C755" s="4" t="s">
        <v>6</v>
      </c>
    </row>
    <row r="756" spans="1:3" ht="30">
      <c r="A756" s="3" t="s">
        <v>2497</v>
      </c>
      <c r="B756" s="4" t="s">
        <v>6</v>
      </c>
      <c r="C756" s="4" t="s">
        <v>6</v>
      </c>
    </row>
    <row r="757" spans="1:3" ht="45">
      <c r="A757" s="2" t="s">
        <v>2705</v>
      </c>
      <c r="B757" s="4" t="s">
        <v>6</v>
      </c>
      <c r="C757" s="6">
        <v>3784</v>
      </c>
    </row>
    <row r="758" spans="1:3" ht="60">
      <c r="A758" s="2" t="s">
        <v>2908</v>
      </c>
      <c r="B758" s="4" t="s">
        <v>6</v>
      </c>
      <c r="C758" s="4" t="s">
        <v>6</v>
      </c>
    </row>
    <row r="759" spans="1:3" ht="30">
      <c r="A759" s="3" t="s">
        <v>2497</v>
      </c>
      <c r="B759" s="4" t="s">
        <v>6</v>
      </c>
      <c r="C759" s="4" t="s">
        <v>6</v>
      </c>
    </row>
    <row r="760" spans="1:3" ht="45">
      <c r="A760" s="2" t="s">
        <v>2705</v>
      </c>
      <c r="B760" s="4" t="s">
        <v>6</v>
      </c>
      <c r="C760" s="4">
        <v>890</v>
      </c>
    </row>
    <row r="761" spans="1:3" ht="75">
      <c r="A761" s="2" t="s">
        <v>2909</v>
      </c>
      <c r="B761" s="4" t="s">
        <v>6</v>
      </c>
      <c r="C761" s="4" t="s">
        <v>6</v>
      </c>
    </row>
    <row r="762" spans="1:3" ht="30">
      <c r="A762" s="3" t="s">
        <v>2497</v>
      </c>
      <c r="B762" s="4" t="s">
        <v>6</v>
      </c>
      <c r="C762" s="4" t="s">
        <v>6</v>
      </c>
    </row>
    <row r="763" spans="1:3" ht="45">
      <c r="A763" s="2" t="s">
        <v>2705</v>
      </c>
      <c r="B763" s="4" t="s">
        <v>6</v>
      </c>
      <c r="C763" s="4">
        <v>890</v>
      </c>
    </row>
    <row r="764" spans="1:3" ht="45">
      <c r="A764" s="2" t="s">
        <v>2910</v>
      </c>
      <c r="B764" s="4" t="s">
        <v>6</v>
      </c>
      <c r="C764" s="4" t="s">
        <v>6</v>
      </c>
    </row>
    <row r="765" spans="1:3" ht="30">
      <c r="A765" s="3" t="s">
        <v>2497</v>
      </c>
      <c r="B765" s="4" t="s">
        <v>6</v>
      </c>
      <c r="C765" s="4" t="s">
        <v>6</v>
      </c>
    </row>
    <row r="766" spans="1:3" ht="45">
      <c r="A766" s="2" t="s">
        <v>2705</v>
      </c>
      <c r="B766" s="4" t="s">
        <v>6</v>
      </c>
      <c r="C766" s="6">
        <v>35568</v>
      </c>
    </row>
    <row r="767" spans="1:3" ht="30">
      <c r="A767" s="2" t="s">
        <v>2911</v>
      </c>
      <c r="B767" s="4" t="s">
        <v>6</v>
      </c>
      <c r="C767" s="4" t="s">
        <v>6</v>
      </c>
    </row>
    <row r="768" spans="1:3" ht="30">
      <c r="A768" s="3" t="s">
        <v>2497</v>
      </c>
      <c r="B768" s="4" t="s">
        <v>6</v>
      </c>
      <c r="C768" s="4" t="s">
        <v>6</v>
      </c>
    </row>
    <row r="769" spans="1:3" ht="30">
      <c r="A769" s="2" t="s">
        <v>2703</v>
      </c>
      <c r="B769" s="6">
        <v>1430008</v>
      </c>
      <c r="C769" s="4" t="s">
        <v>6</v>
      </c>
    </row>
    <row r="770" spans="1:3" ht="45">
      <c r="A770" s="2" t="s">
        <v>2912</v>
      </c>
      <c r="B770" s="4" t="s">
        <v>6</v>
      </c>
      <c r="C770" s="4" t="s">
        <v>6</v>
      </c>
    </row>
    <row r="771" spans="1:3" ht="30">
      <c r="A771" s="3" t="s">
        <v>2497</v>
      </c>
      <c r="B771" s="4" t="s">
        <v>6</v>
      </c>
      <c r="C771" s="4" t="s">
        <v>6</v>
      </c>
    </row>
    <row r="772" spans="1:3" ht="30">
      <c r="A772" s="2" t="s">
        <v>2652</v>
      </c>
      <c r="B772" s="6">
        <v>1399345</v>
      </c>
      <c r="C772" s="4" t="s">
        <v>6</v>
      </c>
    </row>
    <row r="773" spans="1:3" ht="30">
      <c r="A773" s="2" t="s">
        <v>2653</v>
      </c>
      <c r="B773" s="6">
        <v>13331</v>
      </c>
      <c r="C773" s="4" t="s">
        <v>6</v>
      </c>
    </row>
    <row r="774" spans="1:3" ht="30">
      <c r="A774" s="2" t="s">
        <v>2655</v>
      </c>
      <c r="B774" s="6">
        <v>1412676</v>
      </c>
      <c r="C774" s="4" t="s">
        <v>6</v>
      </c>
    </row>
    <row r="775" spans="1:3" ht="45">
      <c r="A775" s="2" t="s">
        <v>2913</v>
      </c>
      <c r="B775" s="4" t="s">
        <v>6</v>
      </c>
      <c r="C775" s="4" t="s">
        <v>6</v>
      </c>
    </row>
    <row r="776" spans="1:3" ht="30">
      <c r="A776" s="3" t="s">
        <v>2497</v>
      </c>
      <c r="B776" s="4" t="s">
        <v>6</v>
      </c>
      <c r="C776" s="4" t="s">
        <v>6</v>
      </c>
    </row>
    <row r="777" spans="1:3" ht="45">
      <c r="A777" s="2" t="s">
        <v>2705</v>
      </c>
      <c r="B777" s="7">
        <v>17332</v>
      </c>
      <c r="C777"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2.28515625" bestFit="1" customWidth="1"/>
  </cols>
  <sheetData>
    <row r="1" spans="1:3" ht="30">
      <c r="A1" s="1" t="s">
        <v>2914</v>
      </c>
      <c r="B1" s="8" t="s">
        <v>2</v>
      </c>
      <c r="C1" s="8" t="s">
        <v>33</v>
      </c>
    </row>
    <row r="2" spans="1:3" ht="30">
      <c r="A2" s="1" t="s">
        <v>32</v>
      </c>
      <c r="B2" s="8"/>
      <c r="C2" s="8"/>
    </row>
    <row r="3" spans="1:3" ht="30">
      <c r="A3" s="3" t="s">
        <v>2915</v>
      </c>
      <c r="B3" s="4" t="s">
        <v>6</v>
      </c>
      <c r="C3" s="4" t="s">
        <v>6</v>
      </c>
    </row>
    <row r="4" spans="1:3">
      <c r="A4" s="2" t="s">
        <v>2916</v>
      </c>
      <c r="B4" s="7">
        <v>38337</v>
      </c>
      <c r="C4" s="7">
        <v>54415</v>
      </c>
    </row>
    <row r="5" spans="1:3">
      <c r="A5" s="2" t="s">
        <v>1222</v>
      </c>
      <c r="B5" s="6">
        <v>42441</v>
      </c>
      <c r="C5" s="6">
        <v>58487</v>
      </c>
    </row>
    <row r="6" spans="1:3">
      <c r="A6" s="2" t="s">
        <v>1223</v>
      </c>
      <c r="B6" s="6">
        <v>-2632</v>
      </c>
      <c r="C6" s="6">
        <v>-3615</v>
      </c>
    </row>
    <row r="7" spans="1:3" ht="30">
      <c r="A7" s="2" t="s">
        <v>2512</v>
      </c>
      <c r="B7" s="4" t="s">
        <v>6</v>
      </c>
      <c r="C7" s="4" t="s">
        <v>6</v>
      </c>
    </row>
    <row r="8" spans="1:3" ht="30">
      <c r="A8" s="3" t="s">
        <v>2915</v>
      </c>
      <c r="B8" s="4" t="s">
        <v>6</v>
      </c>
      <c r="C8" s="4" t="s">
        <v>6</v>
      </c>
    </row>
    <row r="9" spans="1:3">
      <c r="A9" s="2" t="s">
        <v>2916</v>
      </c>
      <c r="B9" s="6">
        <v>1504</v>
      </c>
      <c r="C9" s="6">
        <v>2056</v>
      </c>
    </row>
    <row r="10" spans="1:3">
      <c r="A10" s="2" t="s">
        <v>1222</v>
      </c>
      <c r="B10" s="6">
        <v>1712</v>
      </c>
      <c r="C10" s="6">
        <v>2056</v>
      </c>
    </row>
    <row r="11" spans="1:3">
      <c r="A11" s="2" t="s">
        <v>1223</v>
      </c>
      <c r="B11" s="4">
        <v>-104</v>
      </c>
      <c r="C11" s="4">
        <v>-417</v>
      </c>
    </row>
    <row r="12" spans="1:3" ht="30">
      <c r="A12" s="2" t="s">
        <v>2558</v>
      </c>
      <c r="B12" s="4" t="s">
        <v>6</v>
      </c>
      <c r="C12" s="4" t="s">
        <v>6</v>
      </c>
    </row>
    <row r="13" spans="1:3" ht="30">
      <c r="A13" s="3" t="s">
        <v>2915</v>
      </c>
      <c r="B13" s="4" t="s">
        <v>6</v>
      </c>
      <c r="C13" s="4" t="s">
        <v>6</v>
      </c>
    </row>
    <row r="14" spans="1:3" ht="30">
      <c r="A14" s="2" t="s">
        <v>2917</v>
      </c>
      <c r="B14" s="4">
        <v>210</v>
      </c>
      <c r="C14" s="4">
        <v>38</v>
      </c>
    </row>
    <row r="15" spans="1:3" ht="30">
      <c r="A15" s="2" t="s">
        <v>2918</v>
      </c>
      <c r="B15" s="4">
        <v>219</v>
      </c>
      <c r="C15" s="4">
        <v>38</v>
      </c>
    </row>
    <row r="16" spans="1:3" ht="30">
      <c r="A16" s="2" t="s">
        <v>2919</v>
      </c>
      <c r="B16" s="4" t="s">
        <v>65</v>
      </c>
      <c r="C16" s="4" t="s">
        <v>65</v>
      </c>
    </row>
    <row r="17" spans="1:3" ht="30">
      <c r="A17" s="2" t="s">
        <v>2559</v>
      </c>
      <c r="B17" s="4" t="s">
        <v>6</v>
      </c>
      <c r="C17" s="4" t="s">
        <v>6</v>
      </c>
    </row>
    <row r="18" spans="1:3" ht="30">
      <c r="A18" s="3" t="s">
        <v>2915</v>
      </c>
      <c r="B18" s="4" t="s">
        <v>6</v>
      </c>
      <c r="C18" s="4" t="s">
        <v>6</v>
      </c>
    </row>
    <row r="19" spans="1:3" ht="30">
      <c r="A19" s="2" t="s">
        <v>2917</v>
      </c>
      <c r="B19" s="4">
        <v>853</v>
      </c>
      <c r="C19" s="6">
        <v>1527</v>
      </c>
    </row>
    <row r="20" spans="1:3" ht="30">
      <c r="A20" s="2" t="s">
        <v>2920</v>
      </c>
      <c r="B20" s="4">
        <v>441</v>
      </c>
      <c r="C20" s="4">
        <v>491</v>
      </c>
    </row>
    <row r="21" spans="1:3" ht="30">
      <c r="A21" s="2" t="s">
        <v>2918</v>
      </c>
      <c r="B21" s="6">
        <v>1008</v>
      </c>
      <c r="C21" s="6">
        <v>1527</v>
      </c>
    </row>
    <row r="22" spans="1:3" ht="30">
      <c r="A22" s="2" t="s">
        <v>2921</v>
      </c>
      <c r="B22" s="4">
        <v>485</v>
      </c>
      <c r="C22" s="4">
        <v>491</v>
      </c>
    </row>
    <row r="23" spans="1:3" ht="30">
      <c r="A23" s="2" t="s">
        <v>2919</v>
      </c>
      <c r="B23" s="4" t="s">
        <v>65</v>
      </c>
      <c r="C23" s="4" t="s">
        <v>65</v>
      </c>
    </row>
    <row r="24" spans="1:3" ht="30">
      <c r="A24" s="2" t="s">
        <v>2922</v>
      </c>
      <c r="B24" s="4">
        <v>-104</v>
      </c>
      <c r="C24" s="4">
        <v>-417</v>
      </c>
    </row>
    <row r="25" spans="1:3" ht="30">
      <c r="A25" s="2" t="s">
        <v>2527</v>
      </c>
      <c r="B25" s="4" t="s">
        <v>6</v>
      </c>
      <c r="C25" s="4" t="s">
        <v>6</v>
      </c>
    </row>
    <row r="26" spans="1:3" ht="30">
      <c r="A26" s="3" t="s">
        <v>2915</v>
      </c>
      <c r="B26" s="4" t="s">
        <v>6</v>
      </c>
      <c r="C26" s="4" t="s">
        <v>6</v>
      </c>
    </row>
    <row r="27" spans="1:3">
      <c r="A27" s="2" t="s">
        <v>2916</v>
      </c>
      <c r="B27" s="6">
        <v>32193</v>
      </c>
      <c r="C27" s="6">
        <v>42483</v>
      </c>
    </row>
    <row r="28" spans="1:3">
      <c r="A28" s="2" t="s">
        <v>1222</v>
      </c>
      <c r="B28" s="6">
        <v>35240</v>
      </c>
      <c r="C28" s="6">
        <v>44124</v>
      </c>
    </row>
    <row r="29" spans="1:3">
      <c r="A29" s="2" t="s">
        <v>1223</v>
      </c>
      <c r="B29" s="6">
        <v>-2385</v>
      </c>
      <c r="C29" s="6">
        <v>-2753</v>
      </c>
    </row>
    <row r="30" spans="1:3" ht="45">
      <c r="A30" s="2" t="s">
        <v>2923</v>
      </c>
      <c r="B30" s="4" t="s">
        <v>6</v>
      </c>
      <c r="C30" s="4" t="s">
        <v>6</v>
      </c>
    </row>
    <row r="31" spans="1:3" ht="30">
      <c r="A31" s="3" t="s">
        <v>2915</v>
      </c>
      <c r="B31" s="4" t="s">
        <v>6</v>
      </c>
      <c r="C31" s="4" t="s">
        <v>6</v>
      </c>
    </row>
    <row r="32" spans="1:3" ht="30">
      <c r="A32" s="2" t="s">
        <v>2917</v>
      </c>
      <c r="B32" s="6">
        <v>3405</v>
      </c>
      <c r="C32" s="4" t="s">
        <v>6</v>
      </c>
    </row>
    <row r="33" spans="1:3" ht="30">
      <c r="A33" s="2" t="s">
        <v>2918</v>
      </c>
      <c r="B33" s="6">
        <v>3542</v>
      </c>
      <c r="C33" s="4" t="s">
        <v>6</v>
      </c>
    </row>
    <row r="34" spans="1:3" ht="30">
      <c r="A34" s="2" t="s">
        <v>2919</v>
      </c>
      <c r="B34" s="4" t="s">
        <v>65</v>
      </c>
      <c r="C34" s="4" t="s">
        <v>6</v>
      </c>
    </row>
    <row r="35" spans="1:3" ht="45">
      <c r="A35" s="2" t="s">
        <v>2924</v>
      </c>
      <c r="B35" s="4" t="s">
        <v>6</v>
      </c>
      <c r="C35" s="4" t="s">
        <v>6</v>
      </c>
    </row>
    <row r="36" spans="1:3" ht="30">
      <c r="A36" s="3" t="s">
        <v>2915</v>
      </c>
      <c r="B36" s="4" t="s">
        <v>6</v>
      </c>
      <c r="C36" s="4" t="s">
        <v>6</v>
      </c>
    </row>
    <row r="37" spans="1:3" ht="30">
      <c r="A37" s="2" t="s">
        <v>2917</v>
      </c>
      <c r="B37" s="6">
        <v>19689</v>
      </c>
      <c r="C37" s="6">
        <v>2774</v>
      </c>
    </row>
    <row r="38" spans="1:3" ht="30">
      <c r="A38" s="2" t="s">
        <v>2918</v>
      </c>
      <c r="B38" s="6">
        <v>21383</v>
      </c>
      <c r="C38" s="6">
        <v>2774</v>
      </c>
    </row>
    <row r="39" spans="1:3" ht="30">
      <c r="A39" s="2" t="s">
        <v>2919</v>
      </c>
      <c r="B39" s="4" t="s">
        <v>65</v>
      </c>
      <c r="C39" s="4" t="s">
        <v>65</v>
      </c>
    </row>
    <row r="40" spans="1:3" ht="45">
      <c r="A40" s="2" t="s">
        <v>2925</v>
      </c>
      <c r="B40" s="4" t="s">
        <v>6</v>
      </c>
      <c r="C40" s="4" t="s">
        <v>6</v>
      </c>
    </row>
    <row r="41" spans="1:3" ht="30">
      <c r="A41" s="3" t="s">
        <v>2915</v>
      </c>
      <c r="B41" s="4" t="s">
        <v>6</v>
      </c>
      <c r="C41" s="4" t="s">
        <v>6</v>
      </c>
    </row>
    <row r="42" spans="1:3" ht="30">
      <c r="A42" s="2" t="s">
        <v>2917</v>
      </c>
      <c r="B42" s="4" t="s">
        <v>6</v>
      </c>
      <c r="C42" s="6">
        <v>1037</v>
      </c>
    </row>
    <row r="43" spans="1:3" ht="30">
      <c r="A43" s="2" t="s">
        <v>2920</v>
      </c>
      <c r="B43" s="6">
        <v>2289</v>
      </c>
      <c r="C43" s="4">
        <v>637</v>
      </c>
    </row>
    <row r="44" spans="1:3" ht="30">
      <c r="A44" s="2" t="s">
        <v>2918</v>
      </c>
      <c r="B44" s="4" t="s">
        <v>6</v>
      </c>
      <c r="C44" s="6">
        <v>1045</v>
      </c>
    </row>
    <row r="45" spans="1:3" ht="30">
      <c r="A45" s="2" t="s">
        <v>2921</v>
      </c>
      <c r="B45" s="6">
        <v>2672</v>
      </c>
      <c r="C45" s="4">
        <v>664</v>
      </c>
    </row>
    <row r="46" spans="1:3" ht="30">
      <c r="A46" s="2" t="s">
        <v>2919</v>
      </c>
      <c r="B46" s="4" t="s">
        <v>6</v>
      </c>
      <c r="C46" s="4" t="s">
        <v>65</v>
      </c>
    </row>
    <row r="47" spans="1:3" ht="30">
      <c r="A47" s="2" t="s">
        <v>2922</v>
      </c>
      <c r="B47" s="4">
        <v>-52</v>
      </c>
      <c r="C47" s="4">
        <v>-57</v>
      </c>
    </row>
    <row r="48" spans="1:3" ht="45">
      <c r="A48" s="2" t="s">
        <v>2926</v>
      </c>
      <c r="B48" s="4" t="s">
        <v>6</v>
      </c>
      <c r="C48" s="4" t="s">
        <v>6</v>
      </c>
    </row>
    <row r="49" spans="1:3" ht="30">
      <c r="A49" s="3" t="s">
        <v>2915</v>
      </c>
      <c r="B49" s="4" t="s">
        <v>6</v>
      </c>
      <c r="C49" s="4" t="s">
        <v>6</v>
      </c>
    </row>
    <row r="50" spans="1:3" ht="30">
      <c r="A50" s="2" t="s">
        <v>2917</v>
      </c>
      <c r="B50" s="4" t="s">
        <v>65</v>
      </c>
      <c r="C50" s="6">
        <v>1699</v>
      </c>
    </row>
    <row r="51" spans="1:3" ht="30">
      <c r="A51" s="2" t="s">
        <v>2918</v>
      </c>
      <c r="B51" s="4">
        <v>706</v>
      </c>
      <c r="C51" s="6">
        <v>1699</v>
      </c>
    </row>
    <row r="52" spans="1:3" ht="30">
      <c r="A52" s="2" t="s">
        <v>2919</v>
      </c>
      <c r="B52" s="4" t="s">
        <v>65</v>
      </c>
      <c r="C52" s="4" t="s">
        <v>65</v>
      </c>
    </row>
    <row r="53" spans="1:3" ht="45">
      <c r="A53" s="2" t="s">
        <v>2927</v>
      </c>
      <c r="B53" s="4" t="s">
        <v>6</v>
      </c>
      <c r="C53" s="4" t="s">
        <v>6</v>
      </c>
    </row>
    <row r="54" spans="1:3" ht="30">
      <c r="A54" s="3" t="s">
        <v>2915</v>
      </c>
      <c r="B54" s="4" t="s">
        <v>6</v>
      </c>
      <c r="C54" s="4" t="s">
        <v>6</v>
      </c>
    </row>
    <row r="55" spans="1:3" ht="30">
      <c r="A55" s="2" t="s">
        <v>2917</v>
      </c>
      <c r="B55" s="4" t="s">
        <v>65</v>
      </c>
      <c r="C55" s="6">
        <v>24691</v>
      </c>
    </row>
    <row r="56" spans="1:3" ht="30">
      <c r="A56" s="2" t="s">
        <v>2920</v>
      </c>
      <c r="B56" s="6">
        <v>6810</v>
      </c>
      <c r="C56" s="6">
        <v>11645</v>
      </c>
    </row>
    <row r="57" spans="1:3" ht="30">
      <c r="A57" s="2" t="s">
        <v>2918</v>
      </c>
      <c r="B57" s="4" t="s">
        <v>65</v>
      </c>
      <c r="C57" s="6">
        <v>25897</v>
      </c>
    </row>
    <row r="58" spans="1:3" ht="30">
      <c r="A58" s="2" t="s">
        <v>2921</v>
      </c>
      <c r="B58" s="6">
        <v>6937</v>
      </c>
      <c r="C58" s="6">
        <v>12045</v>
      </c>
    </row>
    <row r="59" spans="1:3" ht="30">
      <c r="A59" s="2" t="s">
        <v>2919</v>
      </c>
      <c r="B59" s="4" t="s">
        <v>65</v>
      </c>
      <c r="C59" s="4" t="s">
        <v>65</v>
      </c>
    </row>
    <row r="60" spans="1:3" ht="30">
      <c r="A60" s="2" t="s">
        <v>2922</v>
      </c>
      <c r="B60" s="6">
        <v>-2333</v>
      </c>
      <c r="C60" s="6">
        <v>-2696</v>
      </c>
    </row>
    <row r="61" spans="1:3" ht="30">
      <c r="A61" s="2" t="s">
        <v>2530</v>
      </c>
      <c r="B61" s="4" t="s">
        <v>6</v>
      </c>
      <c r="C61" s="4" t="s">
        <v>6</v>
      </c>
    </row>
    <row r="62" spans="1:3" ht="30">
      <c r="A62" s="3" t="s">
        <v>2915</v>
      </c>
      <c r="B62" s="4" t="s">
        <v>6</v>
      </c>
      <c r="C62" s="4" t="s">
        <v>6</v>
      </c>
    </row>
    <row r="63" spans="1:3">
      <c r="A63" s="2" t="s">
        <v>2916</v>
      </c>
      <c r="B63" s="4">
        <v>108</v>
      </c>
      <c r="C63" s="6">
        <v>2373</v>
      </c>
    </row>
    <row r="64" spans="1:3">
      <c r="A64" s="2" t="s">
        <v>1222</v>
      </c>
      <c r="B64" s="4">
        <v>91</v>
      </c>
      <c r="C64" s="6">
        <v>3031</v>
      </c>
    </row>
    <row r="65" spans="1:3">
      <c r="A65" s="2" t="s">
        <v>1223</v>
      </c>
      <c r="B65" s="4" t="s">
        <v>65</v>
      </c>
      <c r="C65" s="4" t="s">
        <v>65</v>
      </c>
    </row>
    <row r="66" spans="1:3" ht="45">
      <c r="A66" s="2" t="s">
        <v>2589</v>
      </c>
      <c r="B66" s="4" t="s">
        <v>6</v>
      </c>
      <c r="C66" s="4" t="s">
        <v>6</v>
      </c>
    </row>
    <row r="67" spans="1:3" ht="30">
      <c r="A67" s="3" t="s">
        <v>2915</v>
      </c>
      <c r="B67" s="4" t="s">
        <v>6</v>
      </c>
      <c r="C67" s="4" t="s">
        <v>6</v>
      </c>
    </row>
    <row r="68" spans="1:3" ht="30">
      <c r="A68" s="2" t="s">
        <v>2917</v>
      </c>
      <c r="B68" s="4">
        <v>108</v>
      </c>
      <c r="C68" s="6">
        <v>2373</v>
      </c>
    </row>
    <row r="69" spans="1:3" ht="30">
      <c r="A69" s="2" t="s">
        <v>2918</v>
      </c>
      <c r="B69" s="4">
        <v>91</v>
      </c>
      <c r="C69" s="6">
        <v>3031</v>
      </c>
    </row>
    <row r="70" spans="1:3" ht="30">
      <c r="A70" s="2" t="s">
        <v>2919</v>
      </c>
      <c r="B70" s="4" t="s">
        <v>65</v>
      </c>
      <c r="C70" s="4" t="s">
        <v>65</v>
      </c>
    </row>
    <row r="71" spans="1:3" ht="30">
      <c r="A71" s="2" t="s">
        <v>2528</v>
      </c>
      <c r="B71" s="4" t="s">
        <v>6</v>
      </c>
      <c r="C71" s="4" t="s">
        <v>6</v>
      </c>
    </row>
    <row r="72" spans="1:3" ht="30">
      <c r="A72" s="3" t="s">
        <v>2915</v>
      </c>
      <c r="B72" s="4" t="s">
        <v>6</v>
      </c>
      <c r="C72" s="4" t="s">
        <v>6</v>
      </c>
    </row>
    <row r="73" spans="1:3">
      <c r="A73" s="2" t="s">
        <v>2916</v>
      </c>
      <c r="B73" s="6">
        <v>1116</v>
      </c>
      <c r="C73" s="6">
        <v>3410</v>
      </c>
    </row>
    <row r="74" spans="1:3">
      <c r="A74" s="2" t="s">
        <v>1222</v>
      </c>
      <c r="B74" s="6">
        <v>1116</v>
      </c>
      <c r="C74" s="6">
        <v>4710</v>
      </c>
    </row>
    <row r="75" spans="1:3">
      <c r="A75" s="2" t="s">
        <v>1223</v>
      </c>
      <c r="B75" s="4">
        <v>-19</v>
      </c>
      <c r="C75" s="4">
        <v>-5</v>
      </c>
    </row>
    <row r="76" spans="1:3" ht="45">
      <c r="A76" s="2" t="s">
        <v>2928</v>
      </c>
      <c r="B76" s="4" t="s">
        <v>6</v>
      </c>
      <c r="C76" s="4" t="s">
        <v>6</v>
      </c>
    </row>
    <row r="77" spans="1:3" ht="30">
      <c r="A77" s="3" t="s">
        <v>2915</v>
      </c>
      <c r="B77" s="4" t="s">
        <v>6</v>
      </c>
      <c r="C77" s="4" t="s">
        <v>6</v>
      </c>
    </row>
    <row r="78" spans="1:3" ht="30">
      <c r="A78" s="2" t="s">
        <v>2920</v>
      </c>
      <c r="B78" s="4" t="s">
        <v>65</v>
      </c>
      <c r="C78" s="4" t="s">
        <v>6</v>
      </c>
    </row>
    <row r="79" spans="1:3" ht="30">
      <c r="A79" s="2" t="s">
        <v>2921</v>
      </c>
      <c r="B79" s="4" t="s">
        <v>65</v>
      </c>
      <c r="C79" s="4" t="s">
        <v>6</v>
      </c>
    </row>
    <row r="80" spans="1:3" ht="30">
      <c r="A80" s="2" t="s">
        <v>2922</v>
      </c>
      <c r="B80" s="4" t="s">
        <v>65</v>
      </c>
      <c r="C80" s="4" t="s">
        <v>6</v>
      </c>
    </row>
    <row r="81" spans="1:3" ht="60">
      <c r="A81" s="2" t="s">
        <v>2929</v>
      </c>
      <c r="B81" s="4" t="s">
        <v>6</v>
      </c>
      <c r="C81" s="4" t="s">
        <v>6</v>
      </c>
    </row>
    <row r="82" spans="1:3" ht="30">
      <c r="A82" s="3" t="s">
        <v>2915</v>
      </c>
      <c r="B82" s="4" t="s">
        <v>6</v>
      </c>
      <c r="C82" s="4" t="s">
        <v>6</v>
      </c>
    </row>
    <row r="83" spans="1:3" ht="30">
      <c r="A83" s="2" t="s">
        <v>2917</v>
      </c>
      <c r="B83" s="4">
        <v>507</v>
      </c>
      <c r="C83" s="4" t="s">
        <v>6</v>
      </c>
    </row>
    <row r="84" spans="1:3" ht="30">
      <c r="A84" s="2" t="s">
        <v>2920</v>
      </c>
      <c r="B84" s="4" t="s">
        <v>6</v>
      </c>
      <c r="C84" s="4">
        <v>520</v>
      </c>
    </row>
    <row r="85" spans="1:3" ht="30">
      <c r="A85" s="2" t="s">
        <v>2918</v>
      </c>
      <c r="B85" s="4">
        <v>507</v>
      </c>
      <c r="C85" s="4" t="s">
        <v>6</v>
      </c>
    </row>
    <row r="86" spans="1:3" ht="30">
      <c r="A86" s="2" t="s">
        <v>2921</v>
      </c>
      <c r="B86" s="4" t="s">
        <v>6</v>
      </c>
      <c r="C86" s="4">
        <v>520</v>
      </c>
    </row>
    <row r="87" spans="1:3" ht="30">
      <c r="A87" s="2" t="s">
        <v>2919</v>
      </c>
      <c r="B87" s="4" t="s">
        <v>65</v>
      </c>
      <c r="C87" s="4" t="s">
        <v>6</v>
      </c>
    </row>
    <row r="88" spans="1:3" ht="30">
      <c r="A88" s="2" t="s">
        <v>2922</v>
      </c>
      <c r="B88" s="4" t="s">
        <v>6</v>
      </c>
      <c r="C88" s="4">
        <v>-5</v>
      </c>
    </row>
    <row r="89" spans="1:3" ht="60">
      <c r="A89" s="2" t="s">
        <v>2930</v>
      </c>
      <c r="B89" s="4" t="s">
        <v>6</v>
      </c>
      <c r="C89" s="4" t="s">
        <v>6</v>
      </c>
    </row>
    <row r="90" spans="1:3" ht="30">
      <c r="A90" s="3" t="s">
        <v>2915</v>
      </c>
      <c r="B90" s="4" t="s">
        <v>6</v>
      </c>
      <c r="C90" s="4" t="s">
        <v>6</v>
      </c>
    </row>
    <row r="91" spans="1:3" ht="30">
      <c r="A91" s="2" t="s">
        <v>2920</v>
      </c>
      <c r="B91" s="4" t="s">
        <v>65</v>
      </c>
      <c r="C91" s="4" t="s">
        <v>6</v>
      </c>
    </row>
    <row r="92" spans="1:3" ht="30">
      <c r="A92" s="2" t="s">
        <v>2921</v>
      </c>
      <c r="B92" s="4" t="s">
        <v>65</v>
      </c>
      <c r="C92" s="4" t="s">
        <v>6</v>
      </c>
    </row>
    <row r="93" spans="1:3" ht="30">
      <c r="A93" s="2" t="s">
        <v>2922</v>
      </c>
      <c r="B93" s="4" t="s">
        <v>65</v>
      </c>
      <c r="C93" s="4" t="s">
        <v>6</v>
      </c>
    </row>
    <row r="94" spans="1:3" ht="60">
      <c r="A94" s="2" t="s">
        <v>2931</v>
      </c>
      <c r="B94" s="4" t="s">
        <v>6</v>
      </c>
      <c r="C94" s="4" t="s">
        <v>6</v>
      </c>
    </row>
    <row r="95" spans="1:3" ht="30">
      <c r="A95" s="3" t="s">
        <v>2915</v>
      </c>
      <c r="B95" s="4" t="s">
        <v>6</v>
      </c>
      <c r="C95" s="4" t="s">
        <v>6</v>
      </c>
    </row>
    <row r="96" spans="1:3" ht="30">
      <c r="A96" s="2" t="s">
        <v>2917</v>
      </c>
      <c r="B96" s="4">
        <v>269</v>
      </c>
      <c r="C96" s="4">
        <v>49</v>
      </c>
    </row>
    <row r="97" spans="1:3" ht="30">
      <c r="A97" s="2" t="s">
        <v>2918</v>
      </c>
      <c r="B97" s="4">
        <v>269</v>
      </c>
      <c r="C97" s="4">
        <v>49</v>
      </c>
    </row>
    <row r="98" spans="1:3" ht="30">
      <c r="A98" s="2" t="s">
        <v>2919</v>
      </c>
      <c r="B98" s="4" t="s">
        <v>65</v>
      </c>
      <c r="C98" s="4" t="s">
        <v>65</v>
      </c>
    </row>
    <row r="99" spans="1:3" ht="60">
      <c r="A99" s="2" t="s">
        <v>2932</v>
      </c>
      <c r="B99" s="4" t="s">
        <v>6</v>
      </c>
      <c r="C99" s="4" t="s">
        <v>6</v>
      </c>
    </row>
    <row r="100" spans="1:3" ht="30">
      <c r="A100" s="3" t="s">
        <v>2915</v>
      </c>
      <c r="B100" s="4" t="s">
        <v>6</v>
      </c>
      <c r="C100" s="4" t="s">
        <v>6</v>
      </c>
    </row>
    <row r="101" spans="1:3" ht="30">
      <c r="A101" s="2" t="s">
        <v>2917</v>
      </c>
      <c r="B101" s="4" t="s">
        <v>65</v>
      </c>
      <c r="C101" s="6">
        <v>2841</v>
      </c>
    </row>
    <row r="102" spans="1:3" ht="30">
      <c r="A102" s="2" t="s">
        <v>2920</v>
      </c>
      <c r="B102" s="4">
        <v>340</v>
      </c>
      <c r="C102" s="4" t="s">
        <v>6</v>
      </c>
    </row>
    <row r="103" spans="1:3" ht="30">
      <c r="A103" s="2" t="s">
        <v>2918</v>
      </c>
      <c r="B103" s="4" t="s">
        <v>65</v>
      </c>
      <c r="C103" s="6">
        <v>4141</v>
      </c>
    </row>
    <row r="104" spans="1:3" ht="30">
      <c r="A104" s="2" t="s">
        <v>2921</v>
      </c>
      <c r="B104" s="4">
        <v>340</v>
      </c>
      <c r="C104" s="4" t="s">
        <v>6</v>
      </c>
    </row>
    <row r="105" spans="1:3" ht="30">
      <c r="A105" s="2" t="s">
        <v>2919</v>
      </c>
      <c r="B105" s="4" t="s">
        <v>65</v>
      </c>
      <c r="C105" s="4" t="s">
        <v>65</v>
      </c>
    </row>
    <row r="106" spans="1:3" ht="30">
      <c r="A106" s="2" t="s">
        <v>2922</v>
      </c>
      <c r="B106" s="4">
        <v>-19</v>
      </c>
      <c r="C106" s="4" t="s">
        <v>6</v>
      </c>
    </row>
    <row r="107" spans="1:3" ht="30">
      <c r="A107" s="2" t="s">
        <v>2526</v>
      </c>
      <c r="B107" s="4" t="s">
        <v>6</v>
      </c>
      <c r="C107" s="4" t="s">
        <v>6</v>
      </c>
    </row>
    <row r="108" spans="1:3" ht="30">
      <c r="A108" s="3" t="s">
        <v>2915</v>
      </c>
      <c r="B108" s="4" t="s">
        <v>6</v>
      </c>
      <c r="C108" s="4" t="s">
        <v>6</v>
      </c>
    </row>
    <row r="109" spans="1:3">
      <c r="A109" s="2" t="s">
        <v>2916</v>
      </c>
      <c r="B109" s="6">
        <v>2074</v>
      </c>
      <c r="C109" s="6">
        <v>2150</v>
      </c>
    </row>
    <row r="110" spans="1:3">
      <c r="A110" s="2" t="s">
        <v>1222</v>
      </c>
      <c r="B110" s="6">
        <v>2545</v>
      </c>
      <c r="C110" s="6">
        <v>2621</v>
      </c>
    </row>
    <row r="111" spans="1:3">
      <c r="A111" s="2" t="s">
        <v>1223</v>
      </c>
      <c r="B111" s="4">
        <v>-117</v>
      </c>
      <c r="C111" s="4">
        <v>-317</v>
      </c>
    </row>
    <row r="112" spans="1:3" ht="45">
      <c r="A112" s="2" t="s">
        <v>2933</v>
      </c>
      <c r="B112" s="4" t="s">
        <v>6</v>
      </c>
      <c r="C112" s="4" t="s">
        <v>6</v>
      </c>
    </row>
    <row r="113" spans="1:3" ht="30">
      <c r="A113" s="3" t="s">
        <v>2915</v>
      </c>
      <c r="B113" s="4" t="s">
        <v>6</v>
      </c>
      <c r="C113" s="4" t="s">
        <v>6</v>
      </c>
    </row>
    <row r="114" spans="1:3" ht="30">
      <c r="A114" s="2" t="s">
        <v>2917</v>
      </c>
      <c r="B114" s="4">
        <v>593</v>
      </c>
      <c r="C114" s="4">
        <v>510</v>
      </c>
    </row>
    <row r="115" spans="1:3" ht="30">
      <c r="A115" s="2" t="s">
        <v>2918</v>
      </c>
      <c r="B115" s="6">
        <v>1064</v>
      </c>
      <c r="C115" s="4">
        <v>510</v>
      </c>
    </row>
    <row r="116" spans="1:3" ht="30">
      <c r="A116" s="2" t="s">
        <v>2919</v>
      </c>
      <c r="B116" s="4" t="s">
        <v>65</v>
      </c>
      <c r="C116" s="4" t="s">
        <v>65</v>
      </c>
    </row>
    <row r="117" spans="1:3" ht="45">
      <c r="A117" s="2" t="s">
        <v>2934</v>
      </c>
      <c r="B117" s="4" t="s">
        <v>6</v>
      </c>
      <c r="C117" s="4" t="s">
        <v>6</v>
      </c>
    </row>
    <row r="118" spans="1:3" ht="30">
      <c r="A118" s="3" t="s">
        <v>2915</v>
      </c>
      <c r="B118" s="4" t="s">
        <v>6</v>
      </c>
      <c r="C118" s="4" t="s">
        <v>6</v>
      </c>
    </row>
    <row r="119" spans="1:3" ht="30">
      <c r="A119" s="2" t="s">
        <v>2917</v>
      </c>
      <c r="B119" s="4" t="s">
        <v>65</v>
      </c>
      <c r="C119" s="4" t="s">
        <v>6</v>
      </c>
    </row>
    <row r="120" spans="1:3" ht="30">
      <c r="A120" s="2" t="s">
        <v>2920</v>
      </c>
      <c r="B120" s="6">
        <v>1481</v>
      </c>
      <c r="C120" s="6">
        <v>1640</v>
      </c>
    </row>
    <row r="121" spans="1:3" ht="30">
      <c r="A121" s="2" t="s">
        <v>2918</v>
      </c>
      <c r="B121" s="4" t="s">
        <v>65</v>
      </c>
      <c r="C121" s="4" t="s">
        <v>6</v>
      </c>
    </row>
    <row r="122" spans="1:3" ht="30">
      <c r="A122" s="2" t="s">
        <v>2921</v>
      </c>
      <c r="B122" s="6">
        <v>1481</v>
      </c>
      <c r="C122" s="6">
        <v>2111</v>
      </c>
    </row>
    <row r="123" spans="1:3" ht="30">
      <c r="A123" s="2" t="s">
        <v>2919</v>
      </c>
      <c r="B123" s="4" t="s">
        <v>65</v>
      </c>
      <c r="C123" s="4" t="s">
        <v>6</v>
      </c>
    </row>
    <row r="124" spans="1:3" ht="30">
      <c r="A124" s="2" t="s">
        <v>2922</v>
      </c>
      <c r="B124" s="4">
        <v>-117</v>
      </c>
      <c r="C124" s="4">
        <v>-317</v>
      </c>
    </row>
    <row r="125" spans="1:3" ht="30">
      <c r="A125" s="2" t="s">
        <v>2529</v>
      </c>
      <c r="B125" s="4" t="s">
        <v>6</v>
      </c>
      <c r="C125" s="4" t="s">
        <v>6</v>
      </c>
    </row>
    <row r="126" spans="1:3" ht="30">
      <c r="A126" s="3" t="s">
        <v>2915</v>
      </c>
      <c r="B126" s="4" t="s">
        <v>6</v>
      </c>
      <c r="C126" s="4" t="s">
        <v>6</v>
      </c>
    </row>
    <row r="127" spans="1:3">
      <c r="A127" s="2" t="s">
        <v>2916</v>
      </c>
      <c r="B127" s="6">
        <v>1342</v>
      </c>
      <c r="C127" s="6">
        <v>1943</v>
      </c>
    </row>
    <row r="128" spans="1:3">
      <c r="A128" s="2" t="s">
        <v>1222</v>
      </c>
      <c r="B128" s="6">
        <v>1737</v>
      </c>
      <c r="C128" s="6">
        <v>1945</v>
      </c>
    </row>
    <row r="129" spans="1:3">
      <c r="A129" s="2" t="s">
        <v>1223</v>
      </c>
      <c r="B129" s="4">
        <v>-7</v>
      </c>
      <c r="C129" s="4">
        <v>-123</v>
      </c>
    </row>
    <row r="130" spans="1:3" ht="30">
      <c r="A130" s="2" t="s">
        <v>2591</v>
      </c>
      <c r="B130" s="4" t="s">
        <v>6</v>
      </c>
      <c r="C130" s="4" t="s">
        <v>6</v>
      </c>
    </row>
    <row r="131" spans="1:3" ht="30">
      <c r="A131" s="3" t="s">
        <v>2915</v>
      </c>
      <c r="B131" s="4" t="s">
        <v>6</v>
      </c>
      <c r="C131" s="4" t="s">
        <v>6</v>
      </c>
    </row>
    <row r="132" spans="1:3" ht="30">
      <c r="A132" s="2" t="s">
        <v>2920</v>
      </c>
      <c r="B132" s="4">
        <v>342</v>
      </c>
      <c r="C132" s="4">
        <v>356</v>
      </c>
    </row>
    <row r="133" spans="1:3" ht="30">
      <c r="A133" s="2" t="s">
        <v>2921</v>
      </c>
      <c r="B133" s="4">
        <v>342</v>
      </c>
      <c r="C133" s="4">
        <v>356</v>
      </c>
    </row>
    <row r="134" spans="1:3" ht="30">
      <c r="A134" s="2" t="s">
        <v>2922</v>
      </c>
      <c r="B134" s="4">
        <v>-7</v>
      </c>
      <c r="C134" s="4">
        <v>-18</v>
      </c>
    </row>
    <row r="135" spans="1:3" ht="30">
      <c r="A135" s="2" t="s">
        <v>2592</v>
      </c>
      <c r="B135" s="4" t="s">
        <v>6</v>
      </c>
      <c r="C135" s="4" t="s">
        <v>6</v>
      </c>
    </row>
    <row r="136" spans="1:3" ht="30">
      <c r="A136" s="3" t="s">
        <v>2915</v>
      </c>
      <c r="B136" s="4" t="s">
        <v>6</v>
      </c>
      <c r="C136" s="4" t="s">
        <v>6</v>
      </c>
    </row>
    <row r="137" spans="1:3" ht="30">
      <c r="A137" s="2" t="s">
        <v>2920</v>
      </c>
      <c r="B137" s="6">
        <v>1000</v>
      </c>
      <c r="C137" s="6">
        <v>1587</v>
      </c>
    </row>
    <row r="138" spans="1:3" ht="30">
      <c r="A138" s="2" t="s">
        <v>2921</v>
      </c>
      <c r="B138" s="6">
        <v>1395</v>
      </c>
      <c r="C138" s="6">
        <v>1589</v>
      </c>
    </row>
    <row r="139" spans="1:3" ht="30">
      <c r="A139" s="2" t="s">
        <v>2922</v>
      </c>
      <c r="B139" s="4" t="s">
        <v>65</v>
      </c>
      <c r="C139" s="7">
        <v>-10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935</v>
      </c>
      <c r="B1" s="1" t="s">
        <v>2</v>
      </c>
      <c r="C1" s="1" t="s">
        <v>33</v>
      </c>
    </row>
    <row r="2" spans="1:3" ht="30">
      <c r="A2" s="1" t="s">
        <v>32</v>
      </c>
      <c r="B2" s="1" t="s">
        <v>2496</v>
      </c>
      <c r="C2" s="1" t="s">
        <v>2496</v>
      </c>
    </row>
    <row r="3" spans="1:3" ht="30">
      <c r="A3" s="3" t="s">
        <v>2936</v>
      </c>
      <c r="B3" s="4" t="s">
        <v>6</v>
      </c>
      <c r="C3" s="4" t="s">
        <v>6</v>
      </c>
    </row>
    <row r="4" spans="1:3">
      <c r="A4" s="2" t="s">
        <v>2508</v>
      </c>
      <c r="B4" s="4">
        <v>4</v>
      </c>
      <c r="C4" s="4">
        <v>5</v>
      </c>
    </row>
    <row r="5" spans="1:3" ht="30">
      <c r="A5" s="2" t="s">
        <v>2937</v>
      </c>
      <c r="B5" s="7">
        <v>1007</v>
      </c>
      <c r="C5" s="7">
        <v>7096</v>
      </c>
    </row>
    <row r="6" spans="1:3" ht="30">
      <c r="A6" s="2" t="s">
        <v>2938</v>
      </c>
      <c r="B6" s="6">
        <v>1007</v>
      </c>
      <c r="C6" s="6">
        <v>7096</v>
      </c>
    </row>
    <row r="7" spans="1:3" ht="45">
      <c r="A7" s="2" t="s">
        <v>2939</v>
      </c>
      <c r="B7" s="4" t="s">
        <v>6</v>
      </c>
      <c r="C7" s="4" t="s">
        <v>6</v>
      </c>
    </row>
    <row r="8" spans="1:3" ht="30">
      <c r="A8" s="3" t="s">
        <v>2936</v>
      </c>
      <c r="B8" s="4" t="s">
        <v>6</v>
      </c>
      <c r="C8" s="4" t="s">
        <v>6</v>
      </c>
    </row>
    <row r="9" spans="1:3">
      <c r="A9" s="2" t="s">
        <v>2508</v>
      </c>
      <c r="B9" s="4" t="s">
        <v>6</v>
      </c>
      <c r="C9" s="4">
        <v>1</v>
      </c>
    </row>
    <row r="10" spans="1:3" ht="30">
      <c r="A10" s="2" t="s">
        <v>2937</v>
      </c>
      <c r="B10" s="4" t="s">
        <v>6</v>
      </c>
      <c r="C10" s="6">
        <v>6251</v>
      </c>
    </row>
    <row r="11" spans="1:3" ht="30">
      <c r="A11" s="2" t="s">
        <v>2938</v>
      </c>
      <c r="B11" s="4" t="s">
        <v>6</v>
      </c>
      <c r="C11" s="6">
        <v>6251</v>
      </c>
    </row>
    <row r="12" spans="1:3" ht="45">
      <c r="A12" s="2" t="s">
        <v>2940</v>
      </c>
      <c r="B12" s="4" t="s">
        <v>6</v>
      </c>
      <c r="C12" s="4" t="s">
        <v>6</v>
      </c>
    </row>
    <row r="13" spans="1:3" ht="30">
      <c r="A13" s="3" t="s">
        <v>2936</v>
      </c>
      <c r="B13" s="4" t="s">
        <v>6</v>
      </c>
      <c r="C13" s="4" t="s">
        <v>6</v>
      </c>
    </row>
    <row r="14" spans="1:3">
      <c r="A14" s="2" t="s">
        <v>2508</v>
      </c>
      <c r="B14" s="4">
        <v>1</v>
      </c>
      <c r="C14" s="4" t="s">
        <v>6</v>
      </c>
    </row>
    <row r="15" spans="1:3" ht="30">
      <c r="A15" s="2" t="s">
        <v>2937</v>
      </c>
      <c r="B15" s="4">
        <v>70</v>
      </c>
      <c r="C15" s="4" t="s">
        <v>6</v>
      </c>
    </row>
    <row r="16" spans="1:3" ht="30">
      <c r="A16" s="2" t="s">
        <v>2938</v>
      </c>
      <c r="B16" s="4">
        <v>70</v>
      </c>
      <c r="C16" s="4" t="s">
        <v>6</v>
      </c>
    </row>
    <row r="17" spans="1:3" ht="45">
      <c r="A17" s="2" t="s">
        <v>2941</v>
      </c>
      <c r="B17" s="4" t="s">
        <v>6</v>
      </c>
      <c r="C17" s="4" t="s">
        <v>6</v>
      </c>
    </row>
    <row r="18" spans="1:3" ht="30">
      <c r="A18" s="3" t="s">
        <v>2936</v>
      </c>
      <c r="B18" s="4" t="s">
        <v>6</v>
      </c>
      <c r="C18" s="4" t="s">
        <v>6</v>
      </c>
    </row>
    <row r="19" spans="1:3">
      <c r="A19" s="2" t="s">
        <v>2508</v>
      </c>
      <c r="B19" s="4">
        <v>1</v>
      </c>
      <c r="C19" s="4" t="s">
        <v>6</v>
      </c>
    </row>
    <row r="20" spans="1:3" ht="30">
      <c r="A20" s="2" t="s">
        <v>2937</v>
      </c>
      <c r="B20" s="4">
        <v>331</v>
      </c>
      <c r="C20" s="4" t="s">
        <v>6</v>
      </c>
    </row>
    <row r="21" spans="1:3" ht="30">
      <c r="A21" s="2" t="s">
        <v>2938</v>
      </c>
      <c r="B21" s="4">
        <v>331</v>
      </c>
      <c r="C21" s="4" t="s">
        <v>6</v>
      </c>
    </row>
    <row r="22" spans="1:3" ht="45">
      <c r="A22" s="2" t="s">
        <v>2942</v>
      </c>
      <c r="B22" s="4" t="s">
        <v>6</v>
      </c>
      <c r="C22" s="4" t="s">
        <v>6</v>
      </c>
    </row>
    <row r="23" spans="1:3" ht="30">
      <c r="A23" s="3" t="s">
        <v>2936</v>
      </c>
      <c r="B23" s="4" t="s">
        <v>6</v>
      </c>
      <c r="C23" s="4" t="s">
        <v>6</v>
      </c>
    </row>
    <row r="24" spans="1:3">
      <c r="A24" s="2" t="s">
        <v>2508</v>
      </c>
      <c r="B24" s="4">
        <v>2</v>
      </c>
      <c r="C24" s="4">
        <v>2</v>
      </c>
    </row>
    <row r="25" spans="1:3" ht="30">
      <c r="A25" s="2" t="s">
        <v>2937</v>
      </c>
      <c r="B25" s="4">
        <v>606</v>
      </c>
      <c r="C25" s="4">
        <v>489</v>
      </c>
    </row>
    <row r="26" spans="1:3" ht="30">
      <c r="A26" s="2" t="s">
        <v>2938</v>
      </c>
      <c r="B26" s="4">
        <v>606</v>
      </c>
      <c r="C26" s="4">
        <v>489</v>
      </c>
    </row>
    <row r="27" spans="1:3" ht="30">
      <c r="A27" s="2" t="s">
        <v>2591</v>
      </c>
      <c r="B27" s="4" t="s">
        <v>6</v>
      </c>
      <c r="C27" s="4" t="s">
        <v>6</v>
      </c>
    </row>
    <row r="28" spans="1:3" ht="30">
      <c r="A28" s="3" t="s">
        <v>2936</v>
      </c>
      <c r="B28" s="4" t="s">
        <v>6</v>
      </c>
      <c r="C28" s="4" t="s">
        <v>6</v>
      </c>
    </row>
    <row r="29" spans="1:3">
      <c r="A29" s="2" t="s">
        <v>2508</v>
      </c>
      <c r="B29" s="4" t="s">
        <v>6</v>
      </c>
      <c r="C29" s="4">
        <v>2</v>
      </c>
    </row>
    <row r="30" spans="1:3" ht="30">
      <c r="A30" s="2" t="s">
        <v>2937</v>
      </c>
      <c r="B30" s="4" t="s">
        <v>6</v>
      </c>
      <c r="C30" s="4">
        <v>356</v>
      </c>
    </row>
    <row r="31" spans="1:3" ht="30">
      <c r="A31" s="2" t="s">
        <v>2938</v>
      </c>
      <c r="B31" s="4" t="s">
        <v>6</v>
      </c>
      <c r="C31" s="7">
        <v>35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2943</v>
      </c>
      <c r="B1" s="8" t="s">
        <v>1</v>
      </c>
      <c r="C1" s="8"/>
    </row>
    <row r="2" spans="1:3" ht="30">
      <c r="A2" s="1" t="s">
        <v>32</v>
      </c>
      <c r="B2" s="1" t="s">
        <v>2</v>
      </c>
      <c r="C2" s="1" t="s">
        <v>33</v>
      </c>
    </row>
    <row r="3" spans="1:3">
      <c r="A3" s="1"/>
      <c r="B3" s="1" t="s">
        <v>2496</v>
      </c>
      <c r="C3" s="1" t="s">
        <v>2496</v>
      </c>
    </row>
    <row r="4" spans="1:3" ht="30">
      <c r="A4" s="3" t="s">
        <v>2936</v>
      </c>
      <c r="B4" s="4" t="s">
        <v>6</v>
      </c>
      <c r="C4" s="4" t="s">
        <v>6</v>
      </c>
    </row>
    <row r="5" spans="1:3" ht="30">
      <c r="A5" s="2" t="s">
        <v>2937</v>
      </c>
      <c r="B5" s="7">
        <v>1007</v>
      </c>
      <c r="C5" s="7">
        <v>7096</v>
      </c>
    </row>
    <row r="6" spans="1:3" ht="30">
      <c r="A6" s="2" t="s">
        <v>2938</v>
      </c>
      <c r="B6" s="6">
        <v>1007</v>
      </c>
      <c r="C6" s="6">
        <v>7096</v>
      </c>
    </row>
    <row r="7" spans="1:3" ht="30">
      <c r="A7" s="2" t="s">
        <v>2514</v>
      </c>
      <c r="B7" s="4" t="s">
        <v>6</v>
      </c>
      <c r="C7" s="4" t="s">
        <v>6</v>
      </c>
    </row>
    <row r="8" spans="1:3" ht="30">
      <c r="A8" s="3" t="s">
        <v>2936</v>
      </c>
      <c r="B8" s="4" t="s">
        <v>6</v>
      </c>
      <c r="C8" s="4" t="s">
        <v>6</v>
      </c>
    </row>
    <row r="9" spans="1:3">
      <c r="A9" s="2" t="s">
        <v>2508</v>
      </c>
      <c r="B9" s="4">
        <v>4</v>
      </c>
      <c r="C9" s="4">
        <v>1</v>
      </c>
    </row>
    <row r="10" spans="1:3" ht="30">
      <c r="A10" s="2" t="s">
        <v>2653</v>
      </c>
      <c r="B10" s="4" t="s">
        <v>65</v>
      </c>
      <c r="C10" s="4" t="s">
        <v>6</v>
      </c>
    </row>
    <row r="11" spans="1:3" ht="45">
      <c r="A11" s="2" t="s">
        <v>2654</v>
      </c>
      <c r="B11" s="6">
        <v>7493</v>
      </c>
      <c r="C11" s="4" t="s">
        <v>6</v>
      </c>
    </row>
    <row r="12" spans="1:3" ht="30">
      <c r="A12" s="2" t="s">
        <v>2937</v>
      </c>
      <c r="B12" s="4" t="s">
        <v>6</v>
      </c>
      <c r="C12" s="4" t="s">
        <v>65</v>
      </c>
    </row>
    <row r="13" spans="1:3" ht="30">
      <c r="A13" s="2" t="s">
        <v>2938</v>
      </c>
      <c r="B13" s="4" t="s">
        <v>6</v>
      </c>
      <c r="C13" s="4">
        <v>256</v>
      </c>
    </row>
    <row r="14" spans="1:3" ht="45">
      <c r="A14" s="2" t="s">
        <v>2517</v>
      </c>
      <c r="B14" s="4" t="s">
        <v>6</v>
      </c>
      <c r="C14" s="4" t="s">
        <v>6</v>
      </c>
    </row>
    <row r="15" spans="1:3" ht="30">
      <c r="A15" s="3" t="s">
        <v>2936</v>
      </c>
      <c r="B15" s="4" t="s">
        <v>6</v>
      </c>
      <c r="C15" s="4" t="s">
        <v>6</v>
      </c>
    </row>
    <row r="16" spans="1:3">
      <c r="A16" s="2" t="s">
        <v>2508</v>
      </c>
      <c r="B16" s="4">
        <v>1</v>
      </c>
      <c r="C16" s="4" t="s">
        <v>6</v>
      </c>
    </row>
    <row r="17" spans="1:3" ht="30">
      <c r="A17" s="2" t="s">
        <v>2653</v>
      </c>
      <c r="B17" s="4" t="s">
        <v>65</v>
      </c>
      <c r="C17" s="4" t="s">
        <v>6</v>
      </c>
    </row>
    <row r="18" spans="1:3" ht="45">
      <c r="A18" s="2" t="s">
        <v>2654</v>
      </c>
      <c r="B18" s="4">
        <v>441</v>
      </c>
      <c r="C18" s="4" t="s">
        <v>6</v>
      </c>
    </row>
    <row r="19" spans="1:3" ht="60">
      <c r="A19" s="2" t="s">
        <v>2944</v>
      </c>
      <c r="B19" s="4" t="s">
        <v>6</v>
      </c>
      <c r="C19" s="4" t="s">
        <v>6</v>
      </c>
    </row>
    <row r="20" spans="1:3" ht="30">
      <c r="A20" s="3" t="s">
        <v>2936</v>
      </c>
      <c r="B20" s="4" t="s">
        <v>6</v>
      </c>
      <c r="C20" s="4" t="s">
        <v>6</v>
      </c>
    </row>
    <row r="21" spans="1:3">
      <c r="A21" s="2" t="s">
        <v>2508</v>
      </c>
      <c r="B21" s="4">
        <v>1</v>
      </c>
      <c r="C21" s="4" t="s">
        <v>6</v>
      </c>
    </row>
    <row r="22" spans="1:3" ht="30">
      <c r="A22" s="2" t="s">
        <v>2653</v>
      </c>
      <c r="B22" s="4" t="s">
        <v>65</v>
      </c>
      <c r="C22" s="4" t="s">
        <v>6</v>
      </c>
    </row>
    <row r="23" spans="1:3" ht="45">
      <c r="A23" s="2" t="s">
        <v>2654</v>
      </c>
      <c r="B23" s="4">
        <v>441</v>
      </c>
      <c r="C23" s="4" t="s">
        <v>6</v>
      </c>
    </row>
    <row r="24" spans="1:3" ht="45">
      <c r="A24" s="2" t="s">
        <v>2516</v>
      </c>
      <c r="B24" s="4" t="s">
        <v>6</v>
      </c>
      <c r="C24" s="4" t="s">
        <v>6</v>
      </c>
    </row>
    <row r="25" spans="1:3" ht="30">
      <c r="A25" s="3" t="s">
        <v>2936</v>
      </c>
      <c r="B25" s="4" t="s">
        <v>6</v>
      </c>
      <c r="C25" s="4" t="s">
        <v>6</v>
      </c>
    </row>
    <row r="26" spans="1:3">
      <c r="A26" s="2" t="s">
        <v>2508</v>
      </c>
      <c r="B26" s="4">
        <v>3</v>
      </c>
      <c r="C26" s="4" t="s">
        <v>6</v>
      </c>
    </row>
    <row r="27" spans="1:3" ht="30">
      <c r="A27" s="2" t="s">
        <v>2653</v>
      </c>
      <c r="B27" s="4" t="s">
        <v>65</v>
      </c>
      <c r="C27" s="4" t="s">
        <v>6</v>
      </c>
    </row>
    <row r="28" spans="1:3" ht="45">
      <c r="A28" s="2" t="s">
        <v>2654</v>
      </c>
      <c r="B28" s="6">
        <v>7052</v>
      </c>
      <c r="C28" s="4" t="s">
        <v>6</v>
      </c>
    </row>
    <row r="29" spans="1:3" ht="60">
      <c r="A29" s="2" t="s">
        <v>2945</v>
      </c>
      <c r="B29" s="4" t="s">
        <v>6</v>
      </c>
      <c r="C29" s="4" t="s">
        <v>6</v>
      </c>
    </row>
    <row r="30" spans="1:3" ht="30">
      <c r="A30" s="3" t="s">
        <v>2936</v>
      </c>
      <c r="B30" s="4" t="s">
        <v>6</v>
      </c>
      <c r="C30" s="4" t="s">
        <v>6</v>
      </c>
    </row>
    <row r="31" spans="1:3">
      <c r="A31" s="2" t="s">
        <v>2508</v>
      </c>
      <c r="B31" s="4">
        <v>3</v>
      </c>
      <c r="C31" s="4" t="s">
        <v>6</v>
      </c>
    </row>
    <row r="32" spans="1:3" ht="30">
      <c r="A32" s="2" t="s">
        <v>2653</v>
      </c>
      <c r="B32" s="4" t="s">
        <v>65</v>
      </c>
      <c r="C32" s="4" t="s">
        <v>6</v>
      </c>
    </row>
    <row r="33" spans="1:3" ht="45">
      <c r="A33" s="2" t="s">
        <v>2654</v>
      </c>
      <c r="B33" s="6">
        <v>7052</v>
      </c>
      <c r="C33" s="4" t="s">
        <v>6</v>
      </c>
    </row>
    <row r="34" spans="1:3" ht="60">
      <c r="A34" s="2" t="s">
        <v>2946</v>
      </c>
      <c r="B34" s="4" t="s">
        <v>6</v>
      </c>
      <c r="C34" s="4" t="s">
        <v>6</v>
      </c>
    </row>
    <row r="35" spans="1:3" ht="30">
      <c r="A35" s="3" t="s">
        <v>2936</v>
      </c>
      <c r="B35" s="4" t="s">
        <v>6</v>
      </c>
      <c r="C35" s="4" t="s">
        <v>6</v>
      </c>
    </row>
    <row r="36" spans="1:3">
      <c r="A36" s="2" t="s">
        <v>2508</v>
      </c>
      <c r="B36" s="4" t="s">
        <v>6</v>
      </c>
      <c r="C36" s="4">
        <v>1</v>
      </c>
    </row>
    <row r="37" spans="1:3" ht="30">
      <c r="A37" s="2" t="s">
        <v>2937</v>
      </c>
      <c r="B37" s="4" t="s">
        <v>6</v>
      </c>
      <c r="C37" s="4" t="s">
        <v>65</v>
      </c>
    </row>
    <row r="38" spans="1:3" ht="30">
      <c r="A38" s="2" t="s">
        <v>2938</v>
      </c>
      <c r="B38" s="4" t="s">
        <v>6</v>
      </c>
      <c r="C38" s="7">
        <v>2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80</v>
      </c>
      <c r="B1" s="8" t="s">
        <v>1</v>
      </c>
      <c r="C1" s="8"/>
      <c r="D1" s="8"/>
    </row>
    <row r="2" spans="1:4">
      <c r="A2" s="8"/>
      <c r="B2" s="1" t="s">
        <v>2</v>
      </c>
      <c r="C2" s="1" t="s">
        <v>33</v>
      </c>
      <c r="D2" s="1" t="s">
        <v>90</v>
      </c>
    </row>
    <row r="3" spans="1:4" ht="30">
      <c r="A3" s="3" t="s">
        <v>181</v>
      </c>
      <c r="B3" s="4" t="s">
        <v>6</v>
      </c>
      <c r="C3" s="4" t="s">
        <v>6</v>
      </c>
      <c r="D3" s="4" t="s">
        <v>6</v>
      </c>
    </row>
    <row r="4" spans="1:4">
      <c r="A4" s="2" t="s">
        <v>182</v>
      </c>
      <c r="B4" s="9">
        <v>0.49</v>
      </c>
      <c r="C4" s="9">
        <v>0.09</v>
      </c>
      <c r="D4" s="9">
        <v>0.16</v>
      </c>
    </row>
    <row r="5" spans="1:4" ht="30">
      <c r="A5" s="2" t="s">
        <v>183</v>
      </c>
      <c r="B5" s="9">
        <v>12.09</v>
      </c>
      <c r="C5" s="9">
        <v>13.81</v>
      </c>
      <c r="D5" s="9">
        <v>13.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2947</v>
      </c>
      <c r="B1" s="8" t="s">
        <v>1</v>
      </c>
      <c r="C1" s="8"/>
      <c r="D1" s="8"/>
    </row>
    <row r="2" spans="1:4">
      <c r="A2" s="8"/>
      <c r="B2" s="1" t="s">
        <v>2</v>
      </c>
      <c r="C2" s="1" t="s">
        <v>33</v>
      </c>
      <c r="D2" s="1" t="s">
        <v>90</v>
      </c>
    </row>
    <row r="3" spans="1:4" ht="30">
      <c r="A3" s="3" t="s">
        <v>1344</v>
      </c>
      <c r="B3" s="4" t="s">
        <v>6</v>
      </c>
      <c r="C3" s="4" t="s">
        <v>6</v>
      </c>
      <c r="D3" s="4" t="s">
        <v>6</v>
      </c>
    </row>
    <row r="4" spans="1:4">
      <c r="A4" s="2" t="s">
        <v>2948</v>
      </c>
      <c r="B4" s="7">
        <v>3600000</v>
      </c>
      <c r="C4" s="7">
        <v>2800000</v>
      </c>
      <c r="D4" s="7">
        <v>2200000</v>
      </c>
    </row>
    <row r="5" spans="1:4" ht="30">
      <c r="A5" s="2" t="s">
        <v>2949</v>
      </c>
      <c r="B5" s="7">
        <v>397000</v>
      </c>
      <c r="C5" s="7">
        <v>0</v>
      </c>
      <c r="D5" s="7">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2950</v>
      </c>
      <c r="B1" s="8" t="s">
        <v>2</v>
      </c>
      <c r="C1" s="8" t="s">
        <v>33</v>
      </c>
    </row>
    <row r="2" spans="1:3" ht="30">
      <c r="A2" s="1" t="s">
        <v>32</v>
      </c>
      <c r="B2" s="8"/>
      <c r="C2" s="8"/>
    </row>
    <row r="3" spans="1:3" ht="30">
      <c r="A3" s="3" t="s">
        <v>2951</v>
      </c>
      <c r="B3" s="4" t="s">
        <v>6</v>
      </c>
      <c r="C3" s="4" t="s">
        <v>6</v>
      </c>
    </row>
    <row r="4" spans="1:3">
      <c r="A4" s="2" t="s">
        <v>2952</v>
      </c>
      <c r="B4" s="7">
        <v>56368</v>
      </c>
      <c r="C4" s="7">
        <v>53462</v>
      </c>
    </row>
    <row r="5" spans="1:3" ht="30">
      <c r="A5" s="2" t="s">
        <v>1364</v>
      </c>
      <c r="B5" s="6">
        <v>-27311</v>
      </c>
      <c r="C5" s="6">
        <v>-23677</v>
      </c>
    </row>
    <row r="6" spans="1:3">
      <c r="A6" s="2" t="s">
        <v>51</v>
      </c>
      <c r="B6" s="6">
        <v>29057</v>
      </c>
      <c r="C6" s="6">
        <v>29785</v>
      </c>
    </row>
    <row r="7" spans="1:3">
      <c r="A7" s="2" t="s">
        <v>1348</v>
      </c>
      <c r="B7" s="4" t="s">
        <v>6</v>
      </c>
      <c r="C7" s="4" t="s">
        <v>6</v>
      </c>
    </row>
    <row r="8" spans="1:3" ht="30">
      <c r="A8" s="3" t="s">
        <v>2951</v>
      </c>
      <c r="B8" s="4" t="s">
        <v>6</v>
      </c>
      <c r="C8" s="4" t="s">
        <v>6</v>
      </c>
    </row>
    <row r="9" spans="1:3">
      <c r="A9" s="2" t="s">
        <v>2952</v>
      </c>
      <c r="B9" s="6">
        <v>2026</v>
      </c>
      <c r="C9" s="6">
        <v>2036</v>
      </c>
    </row>
    <row r="10" spans="1:3">
      <c r="A10" s="2" t="s">
        <v>2953</v>
      </c>
      <c r="B10" s="4" t="s">
        <v>6</v>
      </c>
      <c r="C10" s="4" t="s">
        <v>6</v>
      </c>
    </row>
    <row r="11" spans="1:3" ht="30">
      <c r="A11" s="3" t="s">
        <v>2951</v>
      </c>
      <c r="B11" s="4" t="s">
        <v>6</v>
      </c>
      <c r="C11" s="4" t="s">
        <v>6</v>
      </c>
    </row>
    <row r="12" spans="1:3">
      <c r="A12" s="2" t="s">
        <v>2952</v>
      </c>
      <c r="B12" s="6">
        <v>6647</v>
      </c>
      <c r="C12" s="6">
        <v>5950</v>
      </c>
    </row>
    <row r="13" spans="1:3" ht="30">
      <c r="A13" s="2" t="s">
        <v>2954</v>
      </c>
      <c r="B13" s="4" t="s">
        <v>6</v>
      </c>
      <c r="C13" s="4" t="s">
        <v>6</v>
      </c>
    </row>
    <row r="14" spans="1:3" ht="30">
      <c r="A14" s="3" t="s">
        <v>2951</v>
      </c>
      <c r="B14" s="4" t="s">
        <v>6</v>
      </c>
      <c r="C14" s="4" t="s">
        <v>6</v>
      </c>
    </row>
    <row r="15" spans="1:3">
      <c r="A15" s="2" t="s">
        <v>2952</v>
      </c>
      <c r="B15" s="6">
        <v>2600</v>
      </c>
      <c r="C15" s="6">
        <v>2600</v>
      </c>
    </row>
    <row r="16" spans="1:3">
      <c r="A16" s="2" t="s">
        <v>2955</v>
      </c>
      <c r="B16" s="4" t="s">
        <v>6</v>
      </c>
      <c r="C16" s="4" t="s">
        <v>6</v>
      </c>
    </row>
    <row r="17" spans="1:3" ht="30">
      <c r="A17" s="3" t="s">
        <v>2951</v>
      </c>
      <c r="B17" s="4" t="s">
        <v>6</v>
      </c>
      <c r="C17" s="4" t="s">
        <v>6</v>
      </c>
    </row>
    <row r="18" spans="1:3">
      <c r="A18" s="2" t="s">
        <v>2952</v>
      </c>
      <c r="B18" s="6">
        <v>18969</v>
      </c>
      <c r="C18" s="6">
        <v>17299</v>
      </c>
    </row>
    <row r="19" spans="1:3">
      <c r="A19" s="2" t="s">
        <v>2956</v>
      </c>
      <c r="B19" s="4" t="s">
        <v>6</v>
      </c>
      <c r="C19" s="4" t="s">
        <v>6</v>
      </c>
    </row>
    <row r="20" spans="1:3" ht="30">
      <c r="A20" s="3" t="s">
        <v>2951</v>
      </c>
      <c r="B20" s="4" t="s">
        <v>6</v>
      </c>
      <c r="C20" s="4" t="s">
        <v>6</v>
      </c>
    </row>
    <row r="21" spans="1:3">
      <c r="A21" s="2" t="s">
        <v>2952</v>
      </c>
      <c r="B21" s="7">
        <v>26126</v>
      </c>
      <c r="C21" s="7">
        <v>2557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957</v>
      </c>
      <c r="B1" s="1" t="s">
        <v>2</v>
      </c>
      <c r="C1" s="1" t="s">
        <v>33</v>
      </c>
    </row>
    <row r="2" spans="1:3">
      <c r="A2" s="2" t="s">
        <v>2958</v>
      </c>
      <c r="B2" s="4" t="s">
        <v>6</v>
      </c>
      <c r="C2" s="4" t="s">
        <v>6</v>
      </c>
    </row>
    <row r="3" spans="1:3">
      <c r="A3" s="3" t="s">
        <v>2959</v>
      </c>
      <c r="B3" s="4" t="s">
        <v>6</v>
      </c>
      <c r="C3" s="4" t="s">
        <v>6</v>
      </c>
    </row>
    <row r="4" spans="1:3">
      <c r="A4" s="2" t="s">
        <v>2960</v>
      </c>
      <c r="B4" s="7">
        <v>695000</v>
      </c>
      <c r="C4" s="7">
        <v>664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961</v>
      </c>
      <c r="B1" s="8" t="s">
        <v>2</v>
      </c>
      <c r="C1" s="8" t="s">
        <v>33</v>
      </c>
    </row>
    <row r="2" spans="1:3" ht="30">
      <c r="A2" s="1" t="s">
        <v>32</v>
      </c>
      <c r="B2" s="8"/>
      <c r="C2" s="8"/>
    </row>
    <row r="3" spans="1:3">
      <c r="A3" s="3" t="s">
        <v>1369</v>
      </c>
      <c r="B3" s="4" t="s">
        <v>6</v>
      </c>
      <c r="C3" s="4" t="s">
        <v>6</v>
      </c>
    </row>
    <row r="4" spans="1:3">
      <c r="A4" s="2" t="s">
        <v>2962</v>
      </c>
      <c r="B4" s="7">
        <v>129955</v>
      </c>
      <c r="C4" s="7">
        <v>117762</v>
      </c>
    </row>
    <row r="5" spans="1:3">
      <c r="A5" s="2" t="s">
        <v>2963</v>
      </c>
      <c r="B5" s="6">
        <v>235355</v>
      </c>
      <c r="C5" s="6">
        <v>209639</v>
      </c>
    </row>
    <row r="6" spans="1:3">
      <c r="A6" s="2" t="s">
        <v>2964</v>
      </c>
      <c r="B6" s="6">
        <v>365310</v>
      </c>
      <c r="C6" s="6">
        <v>327401</v>
      </c>
    </row>
    <row r="7" spans="1:3">
      <c r="A7" s="2" t="s">
        <v>1389</v>
      </c>
      <c r="B7" s="6">
        <v>438562</v>
      </c>
      <c r="C7" s="6">
        <v>514069</v>
      </c>
    </row>
    <row r="8" spans="1:3">
      <c r="A8" s="2" t="s">
        <v>1394</v>
      </c>
      <c r="B8" s="6">
        <v>380915</v>
      </c>
      <c r="C8" s="6">
        <v>622998</v>
      </c>
    </row>
    <row r="9" spans="1:3">
      <c r="A9" s="2" t="s">
        <v>1399</v>
      </c>
      <c r="B9" s="6">
        <v>819477</v>
      </c>
      <c r="C9" s="6">
        <v>1137067</v>
      </c>
    </row>
    <row r="10" spans="1:3">
      <c r="A10" s="2" t="s">
        <v>1405</v>
      </c>
      <c r="B10" s="6">
        <v>172175</v>
      </c>
      <c r="C10" s="6">
        <v>251387</v>
      </c>
    </row>
    <row r="11" spans="1:3">
      <c r="A11" s="2" t="s">
        <v>1410</v>
      </c>
      <c r="B11" s="6">
        <v>135727</v>
      </c>
      <c r="C11" s="6">
        <v>241005</v>
      </c>
    </row>
    <row r="12" spans="1:3">
      <c r="A12" s="2" t="s">
        <v>1415</v>
      </c>
      <c r="B12" s="6">
        <v>307902</v>
      </c>
      <c r="C12" s="6">
        <v>492392</v>
      </c>
    </row>
    <row r="13" spans="1:3">
      <c r="A13" s="2" t="s">
        <v>1420</v>
      </c>
      <c r="B13" s="7">
        <v>1492689</v>
      </c>
      <c r="C13" s="7">
        <v>1956860</v>
      </c>
    </row>
    <row r="14" spans="1:3" ht="30">
      <c r="A14" s="2" t="s">
        <v>2965</v>
      </c>
      <c r="B14" s="174">
        <v>3.0999999999999999E-3</v>
      </c>
      <c r="C14" s="174">
        <v>3.7000000000000002E-3</v>
      </c>
    </row>
    <row r="15" spans="1:3" ht="30">
      <c r="A15" s="2" t="s">
        <v>2966</v>
      </c>
      <c r="B15" s="174">
        <v>1.1000000000000001E-3</v>
      </c>
      <c r="C15" s="174">
        <v>1.2999999999999999E-3</v>
      </c>
    </row>
    <row r="16" spans="1:3">
      <c r="A16" s="2" t="s">
        <v>2967</v>
      </c>
      <c r="B16" s="174">
        <v>2.5000000000000001E-3</v>
      </c>
      <c r="C16" s="174">
        <v>4.5999999999999999E-3</v>
      </c>
    </row>
    <row r="17" spans="1:3">
      <c r="A17" s="2" t="s">
        <v>2968</v>
      </c>
      <c r="B17" s="174">
        <v>1E-3</v>
      </c>
      <c r="C17" s="174">
        <v>2.0999999999999999E-3</v>
      </c>
    </row>
    <row r="18" spans="1:3">
      <c r="A18" s="2" t="s">
        <v>2969</v>
      </c>
      <c r="B18" s="174">
        <v>1.8E-3</v>
      </c>
      <c r="C18" s="174">
        <v>3.2000000000000002E-3</v>
      </c>
    </row>
    <row r="19" spans="1:3" ht="30">
      <c r="A19" s="2" t="s">
        <v>2970</v>
      </c>
      <c r="B19" s="174">
        <v>8.3000000000000001E-3</v>
      </c>
      <c r="C19" s="174">
        <v>9.5999999999999992E-3</v>
      </c>
    </row>
    <row r="20" spans="1:3" ht="30">
      <c r="A20" s="2" t="s">
        <v>2971</v>
      </c>
      <c r="B20" s="174">
        <v>1.3899999999999999E-2</v>
      </c>
      <c r="C20" s="174">
        <v>1.2500000000000001E-2</v>
      </c>
    </row>
    <row r="21" spans="1:3" ht="30">
      <c r="A21" s="2" t="s">
        <v>2972</v>
      </c>
      <c r="B21" s="174">
        <v>1.0800000000000001E-2</v>
      </c>
      <c r="C21" s="174">
        <v>1.0999999999999999E-2</v>
      </c>
    </row>
    <row r="22" spans="1:3">
      <c r="A22" s="2" t="s">
        <v>2973</v>
      </c>
      <c r="B22" s="174">
        <v>3.5000000000000001E-3</v>
      </c>
      <c r="C22" s="174">
        <v>4.8999999999999998E-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974</v>
      </c>
      <c r="B1" s="8" t="s">
        <v>2</v>
      </c>
      <c r="C1" s="8" t="s">
        <v>33</v>
      </c>
    </row>
    <row r="2" spans="1:3" ht="30">
      <c r="A2" s="1" t="s">
        <v>32</v>
      </c>
      <c r="B2" s="8"/>
      <c r="C2" s="8"/>
    </row>
    <row r="3" spans="1:3">
      <c r="A3" s="3" t="s">
        <v>1369</v>
      </c>
      <c r="B3" s="4" t="s">
        <v>6</v>
      </c>
      <c r="C3" s="4" t="s">
        <v>6</v>
      </c>
    </row>
    <row r="4" spans="1:3">
      <c r="A4" s="2">
        <v>2014</v>
      </c>
      <c r="B4" s="7">
        <v>215692</v>
      </c>
      <c r="C4" s="4" t="s">
        <v>6</v>
      </c>
    </row>
    <row r="5" spans="1:3">
      <c r="A5" s="2">
        <v>2015</v>
      </c>
      <c r="B5" s="6">
        <v>55551</v>
      </c>
      <c r="C5" s="4" t="s">
        <v>6</v>
      </c>
    </row>
    <row r="6" spans="1:3">
      <c r="A6" s="2">
        <v>2016</v>
      </c>
      <c r="B6" s="6">
        <v>23020</v>
      </c>
      <c r="C6" s="4" t="s">
        <v>6</v>
      </c>
    </row>
    <row r="7" spans="1:3">
      <c r="A7" s="2">
        <v>2017</v>
      </c>
      <c r="B7" s="6">
        <v>8150</v>
      </c>
      <c r="C7" s="4" t="s">
        <v>6</v>
      </c>
    </row>
    <row r="8" spans="1:3">
      <c r="A8" s="2">
        <v>2018</v>
      </c>
      <c r="B8" s="6">
        <v>4798</v>
      </c>
      <c r="C8" s="4" t="s">
        <v>6</v>
      </c>
    </row>
    <row r="9" spans="1:3">
      <c r="A9" s="2" t="s">
        <v>1432</v>
      </c>
      <c r="B9" s="4">
        <v>691</v>
      </c>
      <c r="C9" s="4" t="s">
        <v>6</v>
      </c>
    </row>
    <row r="10" spans="1:3">
      <c r="A10" s="2" t="s">
        <v>1415</v>
      </c>
      <c r="B10" s="7">
        <v>307902</v>
      </c>
      <c r="C10" s="7">
        <v>49239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975</v>
      </c>
      <c r="B1" s="8" t="s">
        <v>1</v>
      </c>
      <c r="C1" s="8"/>
      <c r="D1" s="8"/>
    </row>
    <row r="2" spans="1:4" ht="30">
      <c r="A2" s="1" t="s">
        <v>32</v>
      </c>
      <c r="B2" s="1" t="s">
        <v>2</v>
      </c>
      <c r="C2" s="1" t="s">
        <v>33</v>
      </c>
      <c r="D2" s="1" t="s">
        <v>90</v>
      </c>
    </row>
    <row r="3" spans="1:4">
      <c r="A3" s="3" t="s">
        <v>1369</v>
      </c>
      <c r="B3" s="4" t="s">
        <v>6</v>
      </c>
      <c r="C3" s="4" t="s">
        <v>6</v>
      </c>
      <c r="D3" s="4" t="s">
        <v>6</v>
      </c>
    </row>
    <row r="4" spans="1:4" ht="45">
      <c r="A4" s="2" t="s">
        <v>2976</v>
      </c>
      <c r="B4" s="7">
        <v>1956</v>
      </c>
      <c r="C4" s="7">
        <v>3226</v>
      </c>
      <c r="D4" s="7">
        <v>3624</v>
      </c>
    </row>
    <row r="5" spans="1:4">
      <c r="A5" s="2" t="s">
        <v>2977</v>
      </c>
      <c r="B5" s="4">
        <v>679</v>
      </c>
      <c r="C5" s="4">
        <v>910</v>
      </c>
      <c r="D5" s="6">
        <v>1027</v>
      </c>
    </row>
    <row r="6" spans="1:4">
      <c r="A6" s="2" t="s">
        <v>1445</v>
      </c>
      <c r="B6" s="6">
        <v>3866</v>
      </c>
      <c r="C6" s="6">
        <v>5701</v>
      </c>
      <c r="D6" s="6">
        <v>7600</v>
      </c>
    </row>
    <row r="7" spans="1:4">
      <c r="A7" s="2" t="s">
        <v>2978</v>
      </c>
      <c r="B7" s="7">
        <v>6501</v>
      </c>
      <c r="C7" s="7">
        <v>9837</v>
      </c>
      <c r="D7" s="7">
        <v>1225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2979</v>
      </c>
      <c r="B1" s="8" t="s">
        <v>1</v>
      </c>
      <c r="C1" s="8"/>
    </row>
    <row r="2" spans="1:3">
      <c r="A2" s="1" t="s">
        <v>2980</v>
      </c>
      <c r="B2" s="1" t="s">
        <v>2</v>
      </c>
      <c r="C2" s="1" t="s">
        <v>33</v>
      </c>
    </row>
    <row r="3" spans="1:3" ht="30">
      <c r="A3" s="3" t="s">
        <v>2981</v>
      </c>
      <c r="B3" s="4" t="s">
        <v>6</v>
      </c>
      <c r="C3" s="4" t="s">
        <v>6</v>
      </c>
    </row>
    <row r="4" spans="1:3">
      <c r="A4" s="2" t="s">
        <v>1460</v>
      </c>
      <c r="B4" s="4">
        <v>797.3</v>
      </c>
      <c r="C4" s="4" t="s">
        <v>6</v>
      </c>
    </row>
    <row r="5" spans="1:3">
      <c r="A5" s="2" t="s">
        <v>2982</v>
      </c>
      <c r="B5" s="4">
        <v>537.4</v>
      </c>
      <c r="C5" s="4" t="s">
        <v>6</v>
      </c>
    </row>
    <row r="6" spans="1:3">
      <c r="A6" s="2" t="s">
        <v>2983</v>
      </c>
      <c r="B6" s="4">
        <v>308.7</v>
      </c>
      <c r="C6" s="4" t="s">
        <v>6</v>
      </c>
    </row>
    <row r="7" spans="1:3">
      <c r="A7" s="2" t="s">
        <v>2984</v>
      </c>
      <c r="B7" s="4" t="s">
        <v>6</v>
      </c>
      <c r="C7" s="4" t="s">
        <v>6</v>
      </c>
    </row>
    <row r="8" spans="1:3" ht="30">
      <c r="A8" s="3" t="s">
        <v>2981</v>
      </c>
      <c r="B8" s="4" t="s">
        <v>6</v>
      </c>
      <c r="C8" s="4" t="s">
        <v>6</v>
      </c>
    </row>
    <row r="9" spans="1:3">
      <c r="A9" s="2" t="s">
        <v>2985</v>
      </c>
      <c r="B9" s="174">
        <v>2.7E-2</v>
      </c>
      <c r="C9" s="174">
        <v>3.0200000000000001E-2</v>
      </c>
    </row>
    <row r="10" spans="1:3">
      <c r="A10" s="2" t="s">
        <v>2986</v>
      </c>
      <c r="B10" s="174">
        <v>2.92E-2</v>
      </c>
      <c r="C10" s="4" t="s">
        <v>6</v>
      </c>
    </row>
    <row r="11" spans="1:3" ht="30">
      <c r="A11" s="2" t="s">
        <v>2987</v>
      </c>
      <c r="B11" s="4" t="s">
        <v>6</v>
      </c>
      <c r="C11" s="4" t="s">
        <v>6</v>
      </c>
    </row>
    <row r="12" spans="1:3" ht="30">
      <c r="A12" s="3" t="s">
        <v>2981</v>
      </c>
      <c r="B12" s="4" t="s">
        <v>6</v>
      </c>
      <c r="C12" s="4" t="s">
        <v>6</v>
      </c>
    </row>
    <row r="13" spans="1:3" ht="30">
      <c r="A13" s="2" t="s">
        <v>2988</v>
      </c>
      <c r="B13" s="4">
        <v>192.7</v>
      </c>
      <c r="C13" s="4">
        <v>242.4</v>
      </c>
    </row>
    <row r="14" spans="1:3" ht="30">
      <c r="A14" s="2" t="s">
        <v>2989</v>
      </c>
      <c r="B14" s="4">
        <v>197.9</v>
      </c>
      <c r="C14" s="4">
        <v>254.2</v>
      </c>
    </row>
    <row r="15" spans="1:3" ht="30">
      <c r="A15" s="2" t="s">
        <v>2990</v>
      </c>
      <c r="B15" s="4" t="s">
        <v>6</v>
      </c>
      <c r="C15" s="4" t="s">
        <v>6</v>
      </c>
    </row>
    <row r="16" spans="1:3" ht="30">
      <c r="A16" s="3" t="s">
        <v>2981</v>
      </c>
      <c r="B16" s="4" t="s">
        <v>6</v>
      </c>
      <c r="C16" s="4" t="s">
        <v>6</v>
      </c>
    </row>
    <row r="17" spans="1:3">
      <c r="A17" s="2" t="s">
        <v>2991</v>
      </c>
      <c r="B17" s="4">
        <v>1</v>
      </c>
      <c r="C17" s="4" t="s">
        <v>6</v>
      </c>
    </row>
    <row r="18" spans="1:3" ht="30">
      <c r="A18" s="2" t="s">
        <v>2992</v>
      </c>
      <c r="B18" s="4" t="s">
        <v>6</v>
      </c>
      <c r="C18" s="4" t="s">
        <v>6</v>
      </c>
    </row>
    <row r="19" spans="1:3" ht="30">
      <c r="A19" s="3" t="s">
        <v>2981</v>
      </c>
      <c r="B19" s="4" t="s">
        <v>6</v>
      </c>
      <c r="C19" s="4" t="s">
        <v>6</v>
      </c>
    </row>
    <row r="20" spans="1:3">
      <c r="A20" s="2" t="s">
        <v>2993</v>
      </c>
      <c r="B20" s="4" t="s">
        <v>2994</v>
      </c>
      <c r="C20" s="4" t="s">
        <v>299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995</v>
      </c>
      <c r="B1" s="8" t="s">
        <v>2</v>
      </c>
      <c r="C1" s="8" t="s">
        <v>33</v>
      </c>
    </row>
    <row r="2" spans="1:3" ht="30">
      <c r="A2" s="1" t="s">
        <v>32</v>
      </c>
      <c r="B2" s="8"/>
      <c r="C2" s="8"/>
    </row>
    <row r="3" spans="1:3">
      <c r="A3" s="3" t="s">
        <v>1452</v>
      </c>
      <c r="B3" s="4" t="s">
        <v>6</v>
      </c>
      <c r="C3" s="4" t="s">
        <v>6</v>
      </c>
    </row>
    <row r="4" spans="1:3">
      <c r="A4" s="2" t="s">
        <v>1456</v>
      </c>
      <c r="B4" s="7">
        <v>181000</v>
      </c>
      <c r="C4" s="7">
        <v>226000</v>
      </c>
    </row>
    <row r="5" spans="1:3">
      <c r="A5" s="3" t="s">
        <v>1459</v>
      </c>
      <c r="B5" s="4" t="s">
        <v>6</v>
      </c>
      <c r="C5" s="4" t="s">
        <v>6</v>
      </c>
    </row>
    <row r="6" spans="1:3">
      <c r="A6" s="2" t="s">
        <v>1460</v>
      </c>
      <c r="B6" s="6">
        <v>285661</v>
      </c>
      <c r="C6" s="6">
        <v>188260</v>
      </c>
    </row>
    <row r="7" spans="1:3">
      <c r="A7" s="2" t="s">
        <v>1463</v>
      </c>
      <c r="B7" s="6">
        <v>2485</v>
      </c>
      <c r="C7" s="6">
        <v>3394</v>
      </c>
    </row>
    <row r="8" spans="1:3">
      <c r="A8" s="2" t="s">
        <v>1466</v>
      </c>
      <c r="B8" s="6">
        <v>1179</v>
      </c>
      <c r="C8" s="6">
        <v>1468</v>
      </c>
    </row>
    <row r="9" spans="1:3">
      <c r="A9" s="2" t="s">
        <v>2996</v>
      </c>
      <c r="B9" s="7">
        <v>470325</v>
      </c>
      <c r="C9" s="7">
        <v>41912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2997</v>
      </c>
      <c r="B1" s="8" t="s">
        <v>2</v>
      </c>
      <c r="C1" s="8" t="s">
        <v>33</v>
      </c>
    </row>
    <row r="2" spans="1:3" ht="30">
      <c r="A2" s="1" t="s">
        <v>32</v>
      </c>
      <c r="B2" s="8"/>
      <c r="C2" s="8"/>
    </row>
    <row r="3" spans="1:3" ht="30">
      <c r="A3" s="3" t="s">
        <v>2998</v>
      </c>
      <c r="B3" s="4" t="s">
        <v>6</v>
      </c>
      <c r="C3" s="4" t="s">
        <v>6</v>
      </c>
    </row>
    <row r="4" spans="1:3">
      <c r="A4" s="2" t="s">
        <v>2996</v>
      </c>
      <c r="B4" s="7">
        <v>470325</v>
      </c>
      <c r="C4" s="7">
        <v>419122</v>
      </c>
    </row>
    <row r="5" spans="1:3">
      <c r="A5" s="2" t="s">
        <v>2999</v>
      </c>
      <c r="B5" s="4" t="s">
        <v>6</v>
      </c>
      <c r="C5" s="4" t="s">
        <v>6</v>
      </c>
    </row>
    <row r="6" spans="1:3" ht="30">
      <c r="A6" s="3" t="s">
        <v>2998</v>
      </c>
      <c r="B6" s="4" t="s">
        <v>6</v>
      </c>
      <c r="C6" s="4" t="s">
        <v>6</v>
      </c>
    </row>
    <row r="7" spans="1:3">
      <c r="A7" s="2">
        <v>2014</v>
      </c>
      <c r="B7" s="6">
        <v>43168</v>
      </c>
      <c r="C7" s="4" t="s">
        <v>6</v>
      </c>
    </row>
    <row r="8" spans="1:3">
      <c r="A8" s="2">
        <v>2015</v>
      </c>
      <c r="B8" s="6">
        <v>52500</v>
      </c>
      <c r="C8" s="4" t="s">
        <v>6</v>
      </c>
    </row>
    <row r="9" spans="1:3">
      <c r="A9" s="2">
        <v>2016</v>
      </c>
      <c r="B9" s="6">
        <v>53910</v>
      </c>
      <c r="C9" s="4" t="s">
        <v>6</v>
      </c>
    </row>
    <row r="10" spans="1:3">
      <c r="A10" s="2">
        <v>2017</v>
      </c>
      <c r="B10" s="6">
        <v>74003</v>
      </c>
      <c r="C10" s="4" t="s">
        <v>6</v>
      </c>
    </row>
    <row r="11" spans="1:3">
      <c r="A11" s="2">
        <v>2018</v>
      </c>
      <c r="B11" s="6">
        <v>62080</v>
      </c>
      <c r="C11" s="4" t="s">
        <v>6</v>
      </c>
    </row>
    <row r="12" spans="1:3">
      <c r="A12" s="2" t="s">
        <v>2996</v>
      </c>
      <c r="B12" s="6">
        <v>285661</v>
      </c>
      <c r="C12" s="4" t="s">
        <v>6</v>
      </c>
    </row>
    <row r="13" spans="1:3">
      <c r="A13" s="2" t="s">
        <v>2984</v>
      </c>
      <c r="B13" s="4" t="s">
        <v>6</v>
      </c>
      <c r="C13" s="4" t="s">
        <v>6</v>
      </c>
    </row>
    <row r="14" spans="1:3" ht="30">
      <c r="A14" s="3" t="s">
        <v>2998</v>
      </c>
      <c r="B14" s="4" t="s">
        <v>6</v>
      </c>
      <c r="C14" s="4" t="s">
        <v>6</v>
      </c>
    </row>
    <row r="15" spans="1:3">
      <c r="A15" s="2">
        <v>2014</v>
      </c>
      <c r="B15" s="6">
        <v>56000</v>
      </c>
      <c r="C15" s="4" t="s">
        <v>6</v>
      </c>
    </row>
    <row r="16" spans="1:3">
      <c r="A16" s="2">
        <v>2015</v>
      </c>
      <c r="B16" s="6">
        <v>62000</v>
      </c>
      <c r="C16" s="4" t="s">
        <v>6</v>
      </c>
    </row>
    <row r="17" spans="1:3">
      <c r="A17" s="2">
        <v>2016</v>
      </c>
      <c r="B17" s="6">
        <v>55000</v>
      </c>
      <c r="C17" s="4" t="s">
        <v>6</v>
      </c>
    </row>
    <row r="18" spans="1:3">
      <c r="A18" s="2">
        <v>2017</v>
      </c>
      <c r="B18" s="6">
        <v>6000</v>
      </c>
      <c r="C18" s="4" t="s">
        <v>6</v>
      </c>
    </row>
    <row r="19" spans="1:3">
      <c r="A19" s="2">
        <v>2018</v>
      </c>
      <c r="B19" s="6">
        <v>2000</v>
      </c>
      <c r="C19" s="4" t="s">
        <v>6</v>
      </c>
    </row>
    <row r="20" spans="1:3">
      <c r="A20" s="2" t="s">
        <v>2996</v>
      </c>
      <c r="B20" s="7">
        <v>181000</v>
      </c>
      <c r="C20" s="4" t="s">
        <v>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3000</v>
      </c>
      <c r="B1" s="8" t="s">
        <v>1</v>
      </c>
      <c r="C1" s="8"/>
      <c r="D1" s="8"/>
    </row>
    <row r="2" spans="1:4" ht="30">
      <c r="A2" s="1" t="s">
        <v>32</v>
      </c>
      <c r="B2" s="1" t="s">
        <v>2</v>
      </c>
      <c r="C2" s="1" t="s">
        <v>33</v>
      </c>
      <c r="D2" s="1" t="s">
        <v>90</v>
      </c>
    </row>
    <row r="3" spans="1:4">
      <c r="A3" s="3" t="s">
        <v>3001</v>
      </c>
      <c r="B3" s="4" t="s">
        <v>6</v>
      </c>
      <c r="C3" s="4" t="s">
        <v>6</v>
      </c>
      <c r="D3" s="4" t="s">
        <v>6</v>
      </c>
    </row>
    <row r="4" spans="1:4">
      <c r="A4" s="2" t="s">
        <v>2241</v>
      </c>
      <c r="B4" s="7">
        <v>10447</v>
      </c>
      <c r="C4" s="7">
        <v>12807</v>
      </c>
      <c r="D4" s="7">
        <v>13162</v>
      </c>
    </row>
    <row r="5" spans="1:4">
      <c r="A5" s="2" t="s">
        <v>2999</v>
      </c>
      <c r="B5" s="4" t="s">
        <v>6</v>
      </c>
      <c r="C5" s="4" t="s">
        <v>6</v>
      </c>
      <c r="D5" s="4" t="s">
        <v>6</v>
      </c>
    </row>
    <row r="6" spans="1:4">
      <c r="A6" s="3" t="s">
        <v>3001</v>
      </c>
      <c r="B6" s="4" t="s">
        <v>6</v>
      </c>
      <c r="C6" s="4" t="s">
        <v>6</v>
      </c>
      <c r="D6" s="4" t="s">
        <v>6</v>
      </c>
    </row>
    <row r="7" spans="1:4">
      <c r="A7" s="2" t="s">
        <v>2241</v>
      </c>
      <c r="B7" s="6">
        <v>3836</v>
      </c>
      <c r="C7" s="6">
        <v>4071</v>
      </c>
      <c r="D7" s="6">
        <v>1776</v>
      </c>
    </row>
    <row r="8" spans="1:4">
      <c r="A8" s="2" t="s">
        <v>3002</v>
      </c>
      <c r="B8" s="4" t="s">
        <v>6</v>
      </c>
      <c r="C8" s="4" t="s">
        <v>6</v>
      </c>
      <c r="D8" s="4" t="s">
        <v>6</v>
      </c>
    </row>
    <row r="9" spans="1:4">
      <c r="A9" s="3" t="s">
        <v>3001</v>
      </c>
      <c r="B9" s="4" t="s">
        <v>6</v>
      </c>
      <c r="C9" s="4" t="s">
        <v>6</v>
      </c>
      <c r="D9" s="4" t="s">
        <v>6</v>
      </c>
    </row>
    <row r="10" spans="1:4">
      <c r="A10" s="2" t="s">
        <v>2241</v>
      </c>
      <c r="B10" s="4">
        <v>10</v>
      </c>
      <c r="C10" s="4">
        <v>27</v>
      </c>
      <c r="D10" s="4">
        <v>20</v>
      </c>
    </row>
    <row r="11" spans="1:4">
      <c r="A11" s="2" t="s">
        <v>3003</v>
      </c>
      <c r="B11" s="4" t="s">
        <v>6</v>
      </c>
      <c r="C11" s="4" t="s">
        <v>6</v>
      </c>
      <c r="D11" s="4" t="s">
        <v>6</v>
      </c>
    </row>
    <row r="12" spans="1:4">
      <c r="A12" s="3" t="s">
        <v>3001</v>
      </c>
      <c r="B12" s="4" t="s">
        <v>6</v>
      </c>
      <c r="C12" s="4" t="s">
        <v>6</v>
      </c>
      <c r="D12" s="4" t="s">
        <v>6</v>
      </c>
    </row>
    <row r="13" spans="1:4">
      <c r="A13" s="2" t="s">
        <v>2241</v>
      </c>
      <c r="B13" s="4">
        <v>109</v>
      </c>
      <c r="C13" s="4">
        <v>136</v>
      </c>
      <c r="D13" s="4">
        <v>159</v>
      </c>
    </row>
    <row r="14" spans="1:4">
      <c r="A14" s="2" t="s">
        <v>2984</v>
      </c>
      <c r="B14" s="4" t="s">
        <v>6</v>
      </c>
      <c r="C14" s="4" t="s">
        <v>6</v>
      </c>
      <c r="D14" s="4" t="s">
        <v>6</v>
      </c>
    </row>
    <row r="15" spans="1:4">
      <c r="A15" s="3" t="s">
        <v>3001</v>
      </c>
      <c r="B15" s="4" t="s">
        <v>6</v>
      </c>
      <c r="C15" s="4" t="s">
        <v>6</v>
      </c>
      <c r="D15" s="4" t="s">
        <v>6</v>
      </c>
    </row>
    <row r="16" spans="1:4">
      <c r="A16" s="2" t="s">
        <v>2241</v>
      </c>
      <c r="B16" s="7">
        <v>6492</v>
      </c>
      <c r="C16" s="7">
        <v>8573</v>
      </c>
      <c r="D16" s="7">
        <v>1120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4" width="12.28515625" bestFit="1" customWidth="1"/>
  </cols>
  <sheetData>
    <row r="1" spans="1:4" ht="15" customHeight="1">
      <c r="A1" s="1" t="s">
        <v>184</v>
      </c>
      <c r="B1" s="8" t="s">
        <v>1</v>
      </c>
      <c r="C1" s="8"/>
      <c r="D1" s="8"/>
    </row>
    <row r="2" spans="1:4" ht="30">
      <c r="A2" s="1" t="s">
        <v>32</v>
      </c>
      <c r="B2" s="1" t="s">
        <v>2</v>
      </c>
      <c r="C2" s="1" t="s">
        <v>33</v>
      </c>
      <c r="D2" s="1" t="s">
        <v>90</v>
      </c>
    </row>
    <row r="3" spans="1:4">
      <c r="A3" s="3" t="s">
        <v>185</v>
      </c>
      <c r="B3" s="4" t="s">
        <v>6</v>
      </c>
      <c r="C3" s="4" t="s">
        <v>6</v>
      </c>
      <c r="D3" s="4" t="s">
        <v>6</v>
      </c>
    </row>
    <row r="4" spans="1:4">
      <c r="A4" s="2" t="s">
        <v>124</v>
      </c>
      <c r="B4" s="7">
        <v>19147</v>
      </c>
      <c r="C4" s="7">
        <v>16031</v>
      </c>
      <c r="D4" s="7">
        <v>16823</v>
      </c>
    </row>
    <row r="5" spans="1:4" ht="45">
      <c r="A5" s="3" t="s">
        <v>186</v>
      </c>
      <c r="B5" s="4" t="s">
        <v>6</v>
      </c>
      <c r="C5" s="4" t="s">
        <v>6</v>
      </c>
      <c r="D5" s="4" t="s">
        <v>6</v>
      </c>
    </row>
    <row r="6" spans="1:4">
      <c r="A6" s="2" t="s">
        <v>102</v>
      </c>
      <c r="B6" s="6">
        <v>1927</v>
      </c>
      <c r="C6" s="6">
        <v>3536</v>
      </c>
      <c r="D6" s="6">
        <v>12589</v>
      </c>
    </row>
    <row r="7" spans="1:4">
      <c r="A7" s="2" t="s">
        <v>187</v>
      </c>
      <c r="B7" s="6">
        <v>5037</v>
      </c>
      <c r="C7" s="6">
        <v>3907</v>
      </c>
      <c r="D7" s="6">
        <v>3871</v>
      </c>
    </row>
    <row r="8" spans="1:4">
      <c r="A8" s="2" t="s">
        <v>188</v>
      </c>
      <c r="B8" s="6">
        <v>3634</v>
      </c>
      <c r="C8" s="6">
        <v>2824</v>
      </c>
      <c r="D8" s="6">
        <v>2151</v>
      </c>
    </row>
    <row r="9" spans="1:4" ht="45">
      <c r="A9" s="2" t="s">
        <v>189</v>
      </c>
      <c r="B9" s="6">
        <v>1949</v>
      </c>
      <c r="C9" s="4">
        <v>339</v>
      </c>
      <c r="D9" s="6">
        <v>1653</v>
      </c>
    </row>
    <row r="10" spans="1:4" ht="30">
      <c r="A10" s="2" t="s">
        <v>190</v>
      </c>
      <c r="B10" s="4" t="s">
        <v>6</v>
      </c>
      <c r="C10" s="4">
        <v>57</v>
      </c>
      <c r="D10" s="4">
        <v>60</v>
      </c>
    </row>
    <row r="11" spans="1:4">
      <c r="A11" s="2" t="s">
        <v>107</v>
      </c>
      <c r="B11" s="6">
        <v>-3607</v>
      </c>
      <c r="C11" s="6">
        <v>-2883</v>
      </c>
      <c r="D11" s="6">
        <v>-2973</v>
      </c>
    </row>
    <row r="12" spans="1:4" ht="45">
      <c r="A12" s="2" t="s">
        <v>191</v>
      </c>
      <c r="B12" s="4">
        <v>-397</v>
      </c>
      <c r="C12" s="4" t="s">
        <v>6</v>
      </c>
      <c r="D12" s="4">
        <v>-84</v>
      </c>
    </row>
    <row r="13" spans="1:4">
      <c r="A13" s="2" t="s">
        <v>192</v>
      </c>
      <c r="B13" s="4">
        <v>-60</v>
      </c>
      <c r="C13" s="4">
        <v>106</v>
      </c>
      <c r="D13" s="4">
        <v>-20</v>
      </c>
    </row>
    <row r="14" spans="1:4" ht="30">
      <c r="A14" s="2" t="s">
        <v>193</v>
      </c>
      <c r="B14" s="6">
        <v>12726</v>
      </c>
      <c r="C14" s="6">
        <v>17107</v>
      </c>
      <c r="D14" s="6">
        <v>11206</v>
      </c>
    </row>
    <row r="15" spans="1:4">
      <c r="A15" s="2" t="s">
        <v>194</v>
      </c>
      <c r="B15" s="6">
        <v>-3986</v>
      </c>
      <c r="C15" s="6">
        <v>-13314</v>
      </c>
      <c r="D15" s="6">
        <v>-10467</v>
      </c>
    </row>
    <row r="16" spans="1:4">
      <c r="A16" s="2" t="s">
        <v>108</v>
      </c>
      <c r="B16" s="6">
        <v>-3217</v>
      </c>
      <c r="C16" s="6">
        <v>-2534</v>
      </c>
      <c r="D16" s="6">
        <v>-2603</v>
      </c>
    </row>
    <row r="17" spans="1:4">
      <c r="A17" s="2" t="s">
        <v>105</v>
      </c>
      <c r="B17" s="4" t="s">
        <v>6</v>
      </c>
      <c r="C17" s="4" t="s">
        <v>6</v>
      </c>
      <c r="D17" s="6">
        <v>-3560</v>
      </c>
    </row>
    <row r="18" spans="1:4" ht="30">
      <c r="A18" s="2" t="s">
        <v>111</v>
      </c>
      <c r="B18" s="4">
        <v>434</v>
      </c>
      <c r="C18" s="4">
        <v>24</v>
      </c>
      <c r="D18" s="4">
        <v>409</v>
      </c>
    </row>
    <row r="19" spans="1:4">
      <c r="A19" s="2" t="s">
        <v>195</v>
      </c>
      <c r="B19" s="4">
        <v>-358</v>
      </c>
      <c r="C19" s="4">
        <v>-147</v>
      </c>
      <c r="D19" s="4">
        <v>-202</v>
      </c>
    </row>
    <row r="20" spans="1:4">
      <c r="A20" s="2" t="s">
        <v>196</v>
      </c>
      <c r="B20" s="4">
        <v>17</v>
      </c>
      <c r="C20" s="4">
        <v>899</v>
      </c>
      <c r="D20" s="4">
        <v>125</v>
      </c>
    </row>
    <row r="21" spans="1:4">
      <c r="A21" s="2" t="s">
        <v>197</v>
      </c>
      <c r="B21" s="4">
        <v>978</v>
      </c>
      <c r="C21" s="6">
        <v>4316</v>
      </c>
      <c r="D21" s="6">
        <v>-1659</v>
      </c>
    </row>
    <row r="22" spans="1:4">
      <c r="A22" s="2" t="s">
        <v>198</v>
      </c>
      <c r="B22" s="4" t="s">
        <v>6</v>
      </c>
      <c r="C22" s="6">
        <v>1415</v>
      </c>
      <c r="D22" s="6">
        <v>1609</v>
      </c>
    </row>
    <row r="23" spans="1:4">
      <c r="A23" s="2" t="s">
        <v>199</v>
      </c>
      <c r="B23" s="6">
        <v>-4033</v>
      </c>
      <c r="C23" s="6">
        <v>-2733</v>
      </c>
      <c r="D23" s="6">
        <v>-2883</v>
      </c>
    </row>
    <row r="24" spans="1:4" ht="30">
      <c r="A24" s="2" t="s">
        <v>200</v>
      </c>
      <c r="B24" s="4">
        <v>-623</v>
      </c>
      <c r="C24" s="6">
        <v>-1289</v>
      </c>
      <c r="D24" s="6">
        <v>1196</v>
      </c>
    </row>
    <row r="25" spans="1:4">
      <c r="A25" s="2" t="s">
        <v>201</v>
      </c>
      <c r="B25" s="4">
        <v>440</v>
      </c>
      <c r="C25" s="4">
        <v>316</v>
      </c>
      <c r="D25" s="4">
        <v>219</v>
      </c>
    </row>
    <row r="26" spans="1:4" ht="30">
      <c r="A26" s="2" t="s">
        <v>202</v>
      </c>
      <c r="B26" s="6">
        <v>30008</v>
      </c>
      <c r="C26" s="6">
        <v>27977</v>
      </c>
      <c r="D26" s="6">
        <v>27460</v>
      </c>
    </row>
    <row r="27" spans="1:4">
      <c r="A27" s="3" t="s">
        <v>203</v>
      </c>
      <c r="B27" s="4" t="s">
        <v>6</v>
      </c>
      <c r="C27" s="4" t="s">
        <v>6</v>
      </c>
      <c r="D27" s="4" t="s">
        <v>6</v>
      </c>
    </row>
    <row r="28" spans="1:4">
      <c r="A28" s="2" t="s">
        <v>204</v>
      </c>
      <c r="B28" s="6">
        <v>-253145</v>
      </c>
      <c r="C28" s="6">
        <v>-96339</v>
      </c>
      <c r="D28" s="6">
        <v>-169258</v>
      </c>
    </row>
    <row r="29" spans="1:4" ht="30">
      <c r="A29" s="2" t="s">
        <v>205</v>
      </c>
      <c r="B29" s="6">
        <v>-4966</v>
      </c>
      <c r="C29" s="4">
        <v>585</v>
      </c>
      <c r="D29" s="6">
        <v>-2628</v>
      </c>
    </row>
    <row r="30" spans="1:4" ht="30">
      <c r="A30" s="2" t="s">
        <v>206</v>
      </c>
      <c r="B30" s="6">
        <v>-289562</v>
      </c>
      <c r="C30" s="6">
        <v>-801492</v>
      </c>
      <c r="D30" s="6">
        <v>-476918</v>
      </c>
    </row>
    <row r="31" spans="1:4" ht="30">
      <c r="A31" s="2" t="s">
        <v>207</v>
      </c>
      <c r="B31" s="6">
        <v>331536</v>
      </c>
      <c r="C31" s="6">
        <v>420271</v>
      </c>
      <c r="D31" s="6">
        <v>403389</v>
      </c>
    </row>
    <row r="32" spans="1:4" ht="30">
      <c r="A32" s="2" t="s">
        <v>208</v>
      </c>
      <c r="B32" s="4" t="s">
        <v>6</v>
      </c>
      <c r="C32" s="6">
        <v>32275</v>
      </c>
      <c r="D32" s="6">
        <v>1442</v>
      </c>
    </row>
    <row r="33" spans="1:4" ht="30">
      <c r="A33" s="2" t="s">
        <v>209</v>
      </c>
      <c r="B33" s="6">
        <v>259551</v>
      </c>
      <c r="C33" s="6">
        <v>207700</v>
      </c>
      <c r="D33" s="6">
        <v>182658</v>
      </c>
    </row>
    <row r="34" spans="1:4">
      <c r="A34" s="2" t="s">
        <v>210</v>
      </c>
      <c r="B34" s="6">
        <v>-28464</v>
      </c>
      <c r="C34" s="6">
        <v>-7729</v>
      </c>
      <c r="D34" s="4" t="s">
        <v>6</v>
      </c>
    </row>
    <row r="35" spans="1:4" ht="45">
      <c r="A35" s="2" t="s">
        <v>211</v>
      </c>
      <c r="B35" s="4">
        <v>519</v>
      </c>
      <c r="C35" s="6">
        <v>3240</v>
      </c>
      <c r="D35" s="4">
        <v>571</v>
      </c>
    </row>
    <row r="36" spans="1:4" ht="30">
      <c r="A36" s="2" t="s">
        <v>212</v>
      </c>
      <c r="B36" s="6">
        <v>-2916</v>
      </c>
      <c r="C36" s="6">
        <v>-8035</v>
      </c>
      <c r="D36" s="6">
        <v>-6082</v>
      </c>
    </row>
    <row r="37" spans="1:4" ht="30">
      <c r="A37" s="2" t="s">
        <v>213</v>
      </c>
      <c r="B37" s="4" t="s">
        <v>6</v>
      </c>
      <c r="C37" s="6">
        <v>4721</v>
      </c>
      <c r="D37" s="6">
        <v>77449</v>
      </c>
    </row>
    <row r="38" spans="1:4" ht="30">
      <c r="A38" s="2" t="s">
        <v>214</v>
      </c>
      <c r="B38" s="6">
        <v>12553</v>
      </c>
      <c r="C38" s="6">
        <v>-244803</v>
      </c>
      <c r="D38" s="6">
        <v>10623</v>
      </c>
    </row>
    <row r="39" spans="1:4">
      <c r="A39" s="3" t="s">
        <v>215</v>
      </c>
      <c r="B39" s="4" t="s">
        <v>6</v>
      </c>
      <c r="C39" s="4" t="s">
        <v>6</v>
      </c>
      <c r="D39" s="4" t="s">
        <v>6</v>
      </c>
    </row>
    <row r="40" spans="1:4">
      <c r="A40" s="2" t="s">
        <v>216</v>
      </c>
      <c r="B40" s="6">
        <v>-174617</v>
      </c>
      <c r="C40" s="6">
        <v>352766</v>
      </c>
      <c r="D40" s="6">
        <v>-67550</v>
      </c>
    </row>
    <row r="41" spans="1:4">
      <c r="A41" s="2" t="s">
        <v>217</v>
      </c>
      <c r="B41" s="6">
        <v>-26859</v>
      </c>
      <c r="C41" s="6">
        <v>-1722</v>
      </c>
      <c r="D41" s="6">
        <v>-3701</v>
      </c>
    </row>
    <row r="42" spans="1:4" ht="30">
      <c r="A42" s="2" t="s">
        <v>218</v>
      </c>
      <c r="B42" s="6">
        <v>54648</v>
      </c>
      <c r="C42" s="4" t="s">
        <v>6</v>
      </c>
      <c r="D42" s="4" t="s">
        <v>6</v>
      </c>
    </row>
    <row r="43" spans="1:4">
      <c r="A43" s="2" t="s">
        <v>219</v>
      </c>
      <c r="B43" s="4">
        <v>124</v>
      </c>
      <c r="C43" s="4" t="s">
        <v>6</v>
      </c>
      <c r="D43" s="4" t="s">
        <v>6</v>
      </c>
    </row>
    <row r="44" spans="1:4">
      <c r="A44" s="2" t="s">
        <v>220</v>
      </c>
      <c r="B44" s="6">
        <v>-14224</v>
      </c>
      <c r="C44" s="4" t="s">
        <v>6</v>
      </c>
      <c r="D44" s="4" t="s">
        <v>6</v>
      </c>
    </row>
    <row r="45" spans="1:4">
      <c r="A45" s="2" t="s">
        <v>158</v>
      </c>
      <c r="B45" s="4">
        <v>21</v>
      </c>
      <c r="C45" s="4">
        <v>16</v>
      </c>
      <c r="D45" s="4">
        <v>15</v>
      </c>
    </row>
    <row r="46" spans="1:4">
      <c r="A46" s="2" t="s">
        <v>221</v>
      </c>
      <c r="B46" s="6">
        <v>-3628</v>
      </c>
      <c r="C46" s="6">
        <v>-4344</v>
      </c>
      <c r="D46" s="6">
        <v>-37821</v>
      </c>
    </row>
    <row r="47" spans="1:4" ht="30">
      <c r="A47" s="2" t="s">
        <v>157</v>
      </c>
      <c r="B47" s="4">
        <v>296</v>
      </c>
      <c r="C47" s="4">
        <v>204</v>
      </c>
      <c r="D47" s="4">
        <v>186</v>
      </c>
    </row>
    <row r="48" spans="1:4" ht="30">
      <c r="A48" s="2" t="s">
        <v>222</v>
      </c>
      <c r="B48" s="6">
        <v>2953</v>
      </c>
      <c r="C48" s="6">
        <v>1287</v>
      </c>
      <c r="D48" s="6">
        <v>1508</v>
      </c>
    </row>
    <row r="49" spans="1:4" ht="30">
      <c r="A49" s="2" t="s">
        <v>223</v>
      </c>
      <c r="B49" s="4">
        <v>-289</v>
      </c>
      <c r="C49" s="4">
        <v>-251</v>
      </c>
      <c r="D49" s="4">
        <v>-217</v>
      </c>
    </row>
    <row r="50" spans="1:4" ht="45">
      <c r="A50" s="2" t="s">
        <v>224</v>
      </c>
      <c r="B50" s="6">
        <v>539250</v>
      </c>
      <c r="C50" s="6">
        <v>398439</v>
      </c>
      <c r="D50" s="6">
        <v>584508</v>
      </c>
    </row>
    <row r="51" spans="1:4" ht="45">
      <c r="A51" s="2" t="s">
        <v>225</v>
      </c>
      <c r="B51" s="6">
        <v>-487758</v>
      </c>
      <c r="C51" s="6">
        <v>-466077</v>
      </c>
      <c r="D51" s="6">
        <v>-493594</v>
      </c>
    </row>
    <row r="52" spans="1:4" ht="30">
      <c r="A52" s="2" t="s">
        <v>226</v>
      </c>
      <c r="B52" s="6">
        <v>-110083</v>
      </c>
      <c r="C52" s="6">
        <v>280318</v>
      </c>
      <c r="D52" s="6">
        <v>-16666</v>
      </c>
    </row>
    <row r="53" spans="1:4" ht="30">
      <c r="A53" s="2" t="s">
        <v>227</v>
      </c>
      <c r="B53" s="6">
        <v>-67522</v>
      </c>
      <c r="C53" s="6">
        <v>63492</v>
      </c>
      <c r="D53" s="6">
        <v>21417</v>
      </c>
    </row>
    <row r="54" spans="1:4" ht="30">
      <c r="A54" s="2" t="s">
        <v>228</v>
      </c>
      <c r="B54" s="6">
        <v>128761</v>
      </c>
      <c r="C54" s="6">
        <v>65269</v>
      </c>
      <c r="D54" s="6">
        <v>43852</v>
      </c>
    </row>
    <row r="55" spans="1:4" ht="30">
      <c r="A55" s="2" t="s">
        <v>229</v>
      </c>
      <c r="B55" s="6">
        <v>61239</v>
      </c>
      <c r="C55" s="6">
        <v>128761</v>
      </c>
      <c r="D55" s="6">
        <v>65269</v>
      </c>
    </row>
    <row r="56" spans="1:4">
      <c r="A56" s="3" t="s">
        <v>230</v>
      </c>
      <c r="B56" s="4" t="s">
        <v>6</v>
      </c>
      <c r="C56" s="4" t="s">
        <v>6</v>
      </c>
      <c r="D56" s="4" t="s">
        <v>6</v>
      </c>
    </row>
    <row r="57" spans="1:4">
      <c r="A57" s="2" t="s">
        <v>231</v>
      </c>
      <c r="B57" s="6">
        <v>17177</v>
      </c>
      <c r="C57" s="6">
        <v>22997</v>
      </c>
      <c r="D57" s="6">
        <v>25008</v>
      </c>
    </row>
    <row r="58" spans="1:4">
      <c r="A58" s="2" t="s">
        <v>232</v>
      </c>
      <c r="B58" s="6">
        <v>16196</v>
      </c>
      <c r="C58" s="6">
        <v>7991</v>
      </c>
      <c r="D58" s="6">
        <v>9483</v>
      </c>
    </row>
    <row r="59" spans="1:4">
      <c r="A59" s="3" t="s">
        <v>233</v>
      </c>
      <c r="B59" s="4" t="s">
        <v>6</v>
      </c>
      <c r="C59" s="4" t="s">
        <v>6</v>
      </c>
      <c r="D59" s="4" t="s">
        <v>6</v>
      </c>
    </row>
    <row r="60" spans="1:4" ht="30">
      <c r="A60" s="2" t="s">
        <v>234</v>
      </c>
      <c r="B60" s="6">
        <v>2200</v>
      </c>
      <c r="C60" s="4" t="s">
        <v>6</v>
      </c>
      <c r="D60" s="4" t="s">
        <v>6</v>
      </c>
    </row>
    <row r="61" spans="1:4">
      <c r="A61" s="2" t="s">
        <v>235</v>
      </c>
      <c r="B61" s="6">
        <v>2314</v>
      </c>
      <c r="C61" s="6">
        <v>3949</v>
      </c>
      <c r="D61" s="6">
        <v>7572</v>
      </c>
    </row>
    <row r="62" spans="1:4" ht="30">
      <c r="A62" s="2" t="s">
        <v>236</v>
      </c>
      <c r="B62" s="4" t="s">
        <v>6</v>
      </c>
      <c r="C62" s="4">
        <v>306</v>
      </c>
      <c r="D62" s="6">
        <v>2509</v>
      </c>
    </row>
    <row r="63" spans="1:4">
      <c r="A63" s="2" t="s">
        <v>237</v>
      </c>
      <c r="B63" s="4">
        <v>124</v>
      </c>
      <c r="C63" s="4">
        <v>512</v>
      </c>
      <c r="D63" s="4">
        <v>26</v>
      </c>
    </row>
    <row r="64" spans="1:4" ht="45">
      <c r="A64" s="2" t="s">
        <v>238</v>
      </c>
      <c r="B64" s="4" t="s">
        <v>6</v>
      </c>
      <c r="C64" s="4" t="s">
        <v>6</v>
      </c>
      <c r="D64" s="6">
        <v>-70747</v>
      </c>
    </row>
    <row r="65" spans="1:4" ht="30">
      <c r="A65" s="2" t="s">
        <v>239</v>
      </c>
      <c r="B65" s="6">
        <v>3704</v>
      </c>
      <c r="C65" s="6">
        <v>5446</v>
      </c>
      <c r="D65" s="6">
        <v>7497</v>
      </c>
    </row>
    <row r="66" spans="1:4" ht="30">
      <c r="A66" s="2" t="s">
        <v>240</v>
      </c>
      <c r="B66" s="6">
        <v>289554</v>
      </c>
      <c r="C66" s="4" t="s">
        <v>6</v>
      </c>
      <c r="D66" s="4" t="s">
        <v>6</v>
      </c>
    </row>
    <row r="67" spans="1:4">
      <c r="A67" s="3" t="s">
        <v>241</v>
      </c>
      <c r="B67" s="4" t="s">
        <v>6</v>
      </c>
      <c r="C67" s="4" t="s">
        <v>6</v>
      </c>
      <c r="D67" s="4" t="s">
        <v>6</v>
      </c>
    </row>
    <row r="68" spans="1:4">
      <c r="A68" s="2" t="s">
        <v>92</v>
      </c>
      <c r="B68" s="4" t="s">
        <v>6</v>
      </c>
      <c r="C68" s="6">
        <v>81876</v>
      </c>
      <c r="D68" s="6">
        <v>91917</v>
      </c>
    </row>
    <row r="69" spans="1:4">
      <c r="A69" s="2" t="s">
        <v>242</v>
      </c>
      <c r="B69" s="4" t="s">
        <v>6</v>
      </c>
      <c r="C69" s="4">
        <v>592</v>
      </c>
      <c r="D69" s="6">
        <v>1160</v>
      </c>
    </row>
    <row r="70" spans="1:4">
      <c r="A70" s="2" t="s">
        <v>53</v>
      </c>
      <c r="B70" s="4" t="s">
        <v>6</v>
      </c>
      <c r="C70" s="4">
        <v>823</v>
      </c>
      <c r="D70" s="6">
        <v>1166</v>
      </c>
    </row>
    <row r="71" spans="1:4">
      <c r="A71" s="2" t="s">
        <v>48</v>
      </c>
      <c r="B71" s="4" t="s">
        <v>6</v>
      </c>
      <c r="C71" s="4">
        <v>443</v>
      </c>
      <c r="D71" s="4">
        <v>862</v>
      </c>
    </row>
    <row r="72" spans="1:4">
      <c r="A72" s="2" t="s">
        <v>243</v>
      </c>
      <c r="B72" s="4" t="s">
        <v>6</v>
      </c>
      <c r="C72" s="4">
        <v>458</v>
      </c>
      <c r="D72" s="4">
        <v>265</v>
      </c>
    </row>
    <row r="73" spans="1:4">
      <c r="A73" s="2" t="s">
        <v>49</v>
      </c>
      <c r="B73" s="4" t="s">
        <v>6</v>
      </c>
      <c r="C73" s="6">
        <v>4652</v>
      </c>
      <c r="D73" s="4" t="s">
        <v>6</v>
      </c>
    </row>
    <row r="74" spans="1:4">
      <c r="A74" s="2" t="s">
        <v>244</v>
      </c>
      <c r="B74" s="4" t="s">
        <v>6</v>
      </c>
      <c r="C74" s="6">
        <v>4586</v>
      </c>
      <c r="D74" s="4" t="s">
        <v>6</v>
      </c>
    </row>
    <row r="75" spans="1:4">
      <c r="A75" s="2" t="s">
        <v>54</v>
      </c>
      <c r="B75" s="4" t="s">
        <v>6</v>
      </c>
      <c r="C75" s="6">
        <v>5792</v>
      </c>
      <c r="D75" s="4">
        <v>633</v>
      </c>
    </row>
    <row r="76" spans="1:4">
      <c r="A76" s="2" t="s">
        <v>245</v>
      </c>
      <c r="B76" s="4" t="s">
        <v>6</v>
      </c>
      <c r="C76" s="6">
        <v>131922</v>
      </c>
      <c r="D76" s="6">
        <v>117198</v>
      </c>
    </row>
    <row r="77" spans="1:4" ht="30">
      <c r="A77" s="3" t="s">
        <v>246</v>
      </c>
      <c r="B77" s="4" t="s">
        <v>6</v>
      </c>
      <c r="C77" s="4" t="s">
        <v>6</v>
      </c>
      <c r="D77" s="4" t="s">
        <v>6</v>
      </c>
    </row>
    <row r="78" spans="1:4">
      <c r="A78" s="2" t="s">
        <v>57</v>
      </c>
      <c r="B78" s="4" t="s">
        <v>6</v>
      </c>
      <c r="C78" s="6">
        <v>110568</v>
      </c>
      <c r="D78" s="6">
        <v>188234</v>
      </c>
    </row>
    <row r="79" spans="1:4">
      <c r="A79" s="2" t="s">
        <v>99</v>
      </c>
      <c r="B79" s="4" t="s">
        <v>6</v>
      </c>
      <c r="C79" s="6">
        <v>5077</v>
      </c>
      <c r="D79" s="4" t="s">
        <v>6</v>
      </c>
    </row>
    <row r="80" spans="1:4">
      <c r="A80" s="2" t="s">
        <v>247</v>
      </c>
      <c r="B80" s="4" t="s">
        <v>6</v>
      </c>
      <c r="C80" s="6">
        <v>3540</v>
      </c>
      <c r="D80" s="6">
        <v>2853</v>
      </c>
    </row>
    <row r="81" spans="1:4">
      <c r="A81" s="2" t="s">
        <v>248</v>
      </c>
      <c r="B81" s="4" t="s">
        <v>6</v>
      </c>
      <c r="C81" s="6">
        <v>119185</v>
      </c>
      <c r="D81" s="6">
        <v>191087</v>
      </c>
    </row>
    <row r="82" spans="1:4">
      <c r="A82" s="2" t="s">
        <v>249</v>
      </c>
      <c r="B82" s="4" t="s">
        <v>6</v>
      </c>
      <c r="C82" s="6">
        <v>12737</v>
      </c>
      <c r="D82" s="6">
        <v>-73889</v>
      </c>
    </row>
    <row r="83" spans="1:4">
      <c r="A83" s="2" t="s">
        <v>250</v>
      </c>
      <c r="B83" s="4" t="s">
        <v>6</v>
      </c>
      <c r="C83" s="6">
        <v>4721</v>
      </c>
      <c r="D83" s="6">
        <v>77449</v>
      </c>
    </row>
    <row r="84" spans="1:4">
      <c r="A84" s="2" t="s">
        <v>251</v>
      </c>
      <c r="B84" s="4" t="s">
        <v>6</v>
      </c>
      <c r="C84" s="4">
        <v>13</v>
      </c>
      <c r="D84" s="4" t="s">
        <v>6</v>
      </c>
    </row>
    <row r="85" spans="1:4">
      <c r="A85" s="2" t="s">
        <v>252</v>
      </c>
      <c r="B85" s="4" t="s">
        <v>6</v>
      </c>
      <c r="C85" s="4" t="s">
        <v>6</v>
      </c>
      <c r="D85" s="4" t="s">
        <v>6</v>
      </c>
    </row>
    <row r="86" spans="1:4">
      <c r="A86" s="3" t="s">
        <v>241</v>
      </c>
      <c r="B86" s="4" t="s">
        <v>6</v>
      </c>
      <c r="C86" s="4" t="s">
        <v>6</v>
      </c>
      <c r="D86" s="4" t="s">
        <v>6</v>
      </c>
    </row>
    <row r="87" spans="1:4">
      <c r="A87" s="2" t="s">
        <v>253</v>
      </c>
      <c r="B87" s="4" t="s">
        <v>6</v>
      </c>
      <c r="C87" s="4" t="s">
        <v>6</v>
      </c>
      <c r="D87" s="6">
        <v>21195</v>
      </c>
    </row>
    <row r="88" spans="1:4">
      <c r="A88" s="2" t="s">
        <v>254</v>
      </c>
      <c r="B88" s="4" t="s">
        <v>6</v>
      </c>
      <c r="C88" s="4" t="s">
        <v>6</v>
      </c>
      <c r="D88" s="4" t="s">
        <v>6</v>
      </c>
    </row>
    <row r="89" spans="1:4">
      <c r="A89" s="3" t="s">
        <v>241</v>
      </c>
      <c r="B89" s="4" t="s">
        <v>6</v>
      </c>
      <c r="C89" s="4" t="s">
        <v>6</v>
      </c>
      <c r="D89" s="4" t="s">
        <v>6</v>
      </c>
    </row>
    <row r="90" spans="1:4">
      <c r="A90" s="2" t="s">
        <v>253</v>
      </c>
      <c r="B90" s="4" t="s">
        <v>6</v>
      </c>
      <c r="C90" s="7">
        <v>32700</v>
      </c>
      <c r="D90"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3004</v>
      </c>
      <c r="B1" s="8" t="s">
        <v>1</v>
      </c>
      <c r="C1" s="8"/>
      <c r="D1" s="1"/>
    </row>
    <row r="2" spans="1:4">
      <c r="A2" s="8"/>
      <c r="B2" s="1" t="s">
        <v>2</v>
      </c>
      <c r="C2" s="1" t="s">
        <v>33</v>
      </c>
      <c r="D2" s="1" t="s">
        <v>90</v>
      </c>
    </row>
    <row r="3" spans="1:4">
      <c r="A3" s="3" t="s">
        <v>3005</v>
      </c>
      <c r="B3" s="4" t="s">
        <v>6</v>
      </c>
      <c r="C3" s="4" t="s">
        <v>6</v>
      </c>
      <c r="D3" s="4" t="s">
        <v>6</v>
      </c>
    </row>
    <row r="4" spans="1:4" ht="30">
      <c r="A4" s="2" t="s">
        <v>3006</v>
      </c>
      <c r="B4" s="4" t="s">
        <v>6</v>
      </c>
      <c r="C4" s="4" t="s">
        <v>6</v>
      </c>
      <c r="D4" s="7">
        <v>2400000</v>
      </c>
    </row>
    <row r="5" spans="1:4">
      <c r="A5" s="2" t="s">
        <v>3007</v>
      </c>
      <c r="B5" s="6">
        <v>5900000</v>
      </c>
      <c r="C5" s="6">
        <v>5900000</v>
      </c>
      <c r="D5" s="4" t="s">
        <v>6</v>
      </c>
    </row>
    <row r="6" spans="1:4" ht="30">
      <c r="A6" s="2" t="s">
        <v>3008</v>
      </c>
      <c r="B6" s="6">
        <v>2800000</v>
      </c>
      <c r="C6" s="4" t="s">
        <v>6</v>
      </c>
      <c r="D6" s="4" t="s">
        <v>6</v>
      </c>
    </row>
    <row r="7" spans="1:4" ht="30">
      <c r="A7" s="2" t="s">
        <v>3009</v>
      </c>
      <c r="B7" s="6">
        <v>448000</v>
      </c>
      <c r="C7" s="6">
        <v>231000</v>
      </c>
      <c r="D7" s="4" t="s">
        <v>65</v>
      </c>
    </row>
    <row r="8" spans="1:4">
      <c r="A8" s="2" t="s">
        <v>2438</v>
      </c>
      <c r="B8" s="4" t="s">
        <v>6</v>
      </c>
      <c r="C8" s="4" t="s">
        <v>6</v>
      </c>
      <c r="D8" s="4" t="s">
        <v>6</v>
      </c>
    </row>
    <row r="9" spans="1:4">
      <c r="A9" s="3" t="s">
        <v>3005</v>
      </c>
      <c r="B9" s="4" t="s">
        <v>6</v>
      </c>
      <c r="C9" s="4" t="s">
        <v>6</v>
      </c>
      <c r="D9" s="4" t="s">
        <v>6</v>
      </c>
    </row>
    <row r="10" spans="1:4">
      <c r="A10" s="2" t="s">
        <v>3010</v>
      </c>
      <c r="B10" s="4" t="s">
        <v>6</v>
      </c>
      <c r="C10" s="7">
        <v>1600000</v>
      </c>
      <c r="D10" s="4"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3011</v>
      </c>
      <c r="B1" s="8" t="s">
        <v>1</v>
      </c>
      <c r="C1" s="8"/>
      <c r="D1" s="8"/>
    </row>
    <row r="2" spans="1:4" ht="30">
      <c r="A2" s="1" t="s">
        <v>32</v>
      </c>
      <c r="B2" s="1" t="s">
        <v>2</v>
      </c>
      <c r="C2" s="1" t="s">
        <v>33</v>
      </c>
      <c r="D2" s="1" t="s">
        <v>90</v>
      </c>
    </row>
    <row r="3" spans="1:4">
      <c r="A3" s="3" t="s">
        <v>1511</v>
      </c>
      <c r="B3" s="4" t="s">
        <v>6</v>
      </c>
      <c r="C3" s="4" t="s">
        <v>6</v>
      </c>
      <c r="D3" s="4" t="s">
        <v>6</v>
      </c>
    </row>
    <row r="4" spans="1:4">
      <c r="A4" s="2" t="s">
        <v>1512</v>
      </c>
      <c r="B4" s="7">
        <v>12493</v>
      </c>
      <c r="C4" s="7">
        <v>10081</v>
      </c>
      <c r="D4" s="7">
        <v>8319</v>
      </c>
    </row>
    <row r="5" spans="1:4">
      <c r="A5" s="2" t="s">
        <v>1516</v>
      </c>
      <c r="B5" s="6">
        <v>-2758</v>
      </c>
      <c r="C5" s="6">
        <v>-1876</v>
      </c>
      <c r="D5" s="6">
        <v>-2257</v>
      </c>
    </row>
    <row r="6" spans="1:4">
      <c r="A6" s="2" t="s">
        <v>3012</v>
      </c>
      <c r="B6" s="6">
        <v>9735</v>
      </c>
      <c r="C6" s="6">
        <v>8205</v>
      </c>
      <c r="D6" s="6">
        <v>6062</v>
      </c>
    </row>
    <row r="7" spans="1:4">
      <c r="A7" s="3" t="s">
        <v>1520</v>
      </c>
      <c r="B7" s="4" t="s">
        <v>6</v>
      </c>
      <c r="C7" s="4" t="s">
        <v>6</v>
      </c>
      <c r="D7" s="4" t="s">
        <v>6</v>
      </c>
    </row>
    <row r="8" spans="1:4">
      <c r="A8" s="2" t="s">
        <v>1512</v>
      </c>
      <c r="B8" s="6">
        <v>2276</v>
      </c>
      <c r="C8" s="6">
        <v>1568</v>
      </c>
      <c r="D8" s="6">
        <v>1061</v>
      </c>
    </row>
    <row r="9" spans="1:4">
      <c r="A9" s="2" t="s">
        <v>1516</v>
      </c>
      <c r="B9" s="6">
        <v>-1275</v>
      </c>
      <c r="C9" s="4">
        <v>-857</v>
      </c>
      <c r="D9" s="4">
        <v>-626</v>
      </c>
    </row>
    <row r="10" spans="1:4">
      <c r="A10" s="2" t="s">
        <v>3013</v>
      </c>
      <c r="B10" s="6">
        <v>1001</v>
      </c>
      <c r="C10" s="4">
        <v>711</v>
      </c>
      <c r="D10" s="4">
        <v>435</v>
      </c>
    </row>
    <row r="11" spans="1:4">
      <c r="A11" s="2" t="s">
        <v>1527</v>
      </c>
      <c r="B11" s="7">
        <v>10736</v>
      </c>
      <c r="C11" s="7">
        <v>8916</v>
      </c>
      <c r="D11" s="7">
        <v>649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3014</v>
      </c>
      <c r="B1" s="8" t="s">
        <v>1</v>
      </c>
      <c r="C1" s="8"/>
      <c r="D1" s="8"/>
    </row>
    <row r="2" spans="1:4" ht="30">
      <c r="A2" s="1" t="s">
        <v>32</v>
      </c>
      <c r="B2" s="1" t="s">
        <v>2</v>
      </c>
      <c r="C2" s="1" t="s">
        <v>33</v>
      </c>
      <c r="D2" s="1" t="s">
        <v>90</v>
      </c>
    </row>
    <row r="3" spans="1:4">
      <c r="A3" s="3" t="s">
        <v>1508</v>
      </c>
      <c r="B3" s="4" t="s">
        <v>6</v>
      </c>
      <c r="C3" s="4" t="s">
        <v>6</v>
      </c>
      <c r="D3" s="4" t="s">
        <v>6</v>
      </c>
    </row>
    <row r="4" spans="1:4">
      <c r="A4" s="2" t="s">
        <v>1533</v>
      </c>
      <c r="B4" s="7">
        <v>10459</v>
      </c>
      <c r="C4" s="7">
        <v>8731</v>
      </c>
      <c r="D4" s="7">
        <v>8162</v>
      </c>
    </row>
    <row r="5" spans="1:4" ht="30">
      <c r="A5" s="3" t="s">
        <v>1537</v>
      </c>
      <c r="B5" s="4" t="s">
        <v>6</v>
      </c>
      <c r="C5" s="4" t="s">
        <v>6</v>
      </c>
      <c r="D5" s="4" t="s">
        <v>6</v>
      </c>
    </row>
    <row r="6" spans="1:4">
      <c r="A6" s="2" t="s">
        <v>3015</v>
      </c>
      <c r="B6" s="4">
        <v>651</v>
      </c>
      <c r="C6" s="4">
        <v>462</v>
      </c>
      <c r="D6" s="4">
        <v>283</v>
      </c>
    </row>
    <row r="7" spans="1:4">
      <c r="A7" s="2" t="s">
        <v>49</v>
      </c>
      <c r="B7" s="6">
        <v>-1262</v>
      </c>
      <c r="C7" s="6">
        <v>-1009</v>
      </c>
      <c r="D7" s="6">
        <v>-1041</v>
      </c>
    </row>
    <row r="8" spans="1:4">
      <c r="A8" s="2" t="s">
        <v>1542</v>
      </c>
      <c r="B8" s="4" t="s">
        <v>6</v>
      </c>
      <c r="C8" s="4">
        <v>207</v>
      </c>
      <c r="D8" s="4" t="s">
        <v>6</v>
      </c>
    </row>
    <row r="9" spans="1:4">
      <c r="A9" s="2" t="s">
        <v>1543</v>
      </c>
      <c r="B9" s="4">
        <v>149</v>
      </c>
      <c r="C9" s="4">
        <v>149</v>
      </c>
      <c r="D9" s="4">
        <v>149</v>
      </c>
    </row>
    <row r="10" spans="1:4">
      <c r="A10" s="2" t="s">
        <v>1545</v>
      </c>
      <c r="B10" s="4">
        <v>448</v>
      </c>
      <c r="C10" s="4">
        <v>231</v>
      </c>
      <c r="D10" s="4" t="s">
        <v>6</v>
      </c>
    </row>
    <row r="11" spans="1:4">
      <c r="A11" s="2" t="s">
        <v>1547</v>
      </c>
      <c r="B11" s="4" t="s">
        <v>6</v>
      </c>
      <c r="C11" s="4" t="s">
        <v>6</v>
      </c>
      <c r="D11" s="6">
        <v>-1246</v>
      </c>
    </row>
    <row r="12" spans="1:4">
      <c r="A12" s="2" t="s">
        <v>1548</v>
      </c>
      <c r="B12" s="4">
        <v>291</v>
      </c>
      <c r="C12" s="4">
        <v>145</v>
      </c>
      <c r="D12" s="4">
        <v>190</v>
      </c>
    </row>
    <row r="13" spans="1:4">
      <c r="A13" s="2" t="s">
        <v>1527</v>
      </c>
      <c r="B13" s="7">
        <v>10736</v>
      </c>
      <c r="C13" s="7">
        <v>8916</v>
      </c>
      <c r="D13" s="7">
        <v>6497</v>
      </c>
    </row>
    <row r="14" spans="1:4">
      <c r="A14" s="2" t="s">
        <v>3016</v>
      </c>
      <c r="B14" s="174">
        <v>0.35</v>
      </c>
      <c r="C14" s="174">
        <v>0.35</v>
      </c>
      <c r="D14" s="174">
        <v>0.3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75">
      <c r="A1" s="1" t="s">
        <v>3017</v>
      </c>
      <c r="B1" s="8" t="s">
        <v>2</v>
      </c>
      <c r="C1" s="8" t="s">
        <v>33</v>
      </c>
    </row>
    <row r="2" spans="1:3" ht="30">
      <c r="A2" s="1" t="s">
        <v>32</v>
      </c>
      <c r="B2" s="8"/>
      <c r="C2" s="8"/>
    </row>
    <row r="3" spans="1:3">
      <c r="A3" s="3" t="s">
        <v>1553</v>
      </c>
      <c r="B3" s="4" t="s">
        <v>6</v>
      </c>
      <c r="C3" s="4" t="s">
        <v>6</v>
      </c>
    </row>
    <row r="4" spans="1:3">
      <c r="A4" s="2" t="s">
        <v>46</v>
      </c>
      <c r="B4" s="7">
        <v>10387</v>
      </c>
      <c r="C4" s="7">
        <v>11373</v>
      </c>
    </row>
    <row r="5" spans="1:3">
      <c r="A5" s="2" t="s">
        <v>1556</v>
      </c>
      <c r="B5" s="4">
        <v>492</v>
      </c>
      <c r="C5" s="4">
        <v>607</v>
      </c>
    </row>
    <row r="6" spans="1:3">
      <c r="A6" s="2" t="s">
        <v>1558</v>
      </c>
      <c r="B6" s="6">
        <v>2500</v>
      </c>
      <c r="C6" s="6">
        <v>2503</v>
      </c>
    </row>
    <row r="7" spans="1:3">
      <c r="A7" s="2" t="s">
        <v>1561</v>
      </c>
      <c r="B7" s="4">
        <v>737</v>
      </c>
      <c r="C7" s="4">
        <v>742</v>
      </c>
    </row>
    <row r="8" spans="1:3">
      <c r="A8" s="2" t="s">
        <v>1564</v>
      </c>
      <c r="B8" s="4">
        <v>539</v>
      </c>
      <c r="C8" s="4">
        <v>519</v>
      </c>
    </row>
    <row r="9" spans="1:3">
      <c r="A9" s="2" t="s">
        <v>1567</v>
      </c>
      <c r="B9" s="6">
        <v>2686</v>
      </c>
      <c r="C9" s="6">
        <v>2183</v>
      </c>
    </row>
    <row r="10" spans="1:3" ht="30">
      <c r="A10" s="2" t="s">
        <v>1570</v>
      </c>
      <c r="B10" s="4" t="s">
        <v>6</v>
      </c>
      <c r="C10" s="4">
        <v>197</v>
      </c>
    </row>
    <row r="11" spans="1:3">
      <c r="A11" s="2" t="s">
        <v>1572</v>
      </c>
      <c r="B11" s="6">
        <v>1032</v>
      </c>
      <c r="C11" s="6">
        <v>1024</v>
      </c>
    </row>
    <row r="12" spans="1:3">
      <c r="A12" s="2" t="s">
        <v>1575</v>
      </c>
      <c r="B12" s="4">
        <v>102</v>
      </c>
      <c r="C12" s="4">
        <v>102</v>
      </c>
    </row>
    <row r="13" spans="1:3">
      <c r="A13" s="2" t="s">
        <v>1577</v>
      </c>
      <c r="B13" s="6">
        <v>1233</v>
      </c>
      <c r="C13" s="6">
        <v>1806</v>
      </c>
    </row>
    <row r="14" spans="1:3">
      <c r="A14" s="2" t="s">
        <v>1580</v>
      </c>
      <c r="B14" s="4">
        <v>180</v>
      </c>
      <c r="C14" s="4">
        <v>144</v>
      </c>
    </row>
    <row r="15" spans="1:3">
      <c r="A15" s="2" t="s">
        <v>1583</v>
      </c>
      <c r="B15" s="4">
        <v>241</v>
      </c>
      <c r="C15" s="4">
        <v>195</v>
      </c>
    </row>
    <row r="16" spans="1:3">
      <c r="A16" s="2" t="s">
        <v>112</v>
      </c>
      <c r="B16" s="4">
        <v>493</v>
      </c>
      <c r="C16" s="4">
        <v>619</v>
      </c>
    </row>
    <row r="17" spans="1:3">
      <c r="A17" s="2" t="s">
        <v>188</v>
      </c>
      <c r="B17" s="6">
        <v>1259</v>
      </c>
      <c r="C17" s="4">
        <v>582</v>
      </c>
    </row>
    <row r="18" spans="1:3" ht="30">
      <c r="A18" s="2" t="s">
        <v>1590</v>
      </c>
      <c r="B18" s="6">
        <v>5381</v>
      </c>
      <c r="C18" s="4">
        <v>433</v>
      </c>
    </row>
    <row r="19" spans="1:3" ht="30">
      <c r="A19" s="2" t="s">
        <v>3018</v>
      </c>
      <c r="B19" s="4">
        <v>172</v>
      </c>
      <c r="C19" s="4">
        <v>732</v>
      </c>
    </row>
    <row r="20" spans="1:3">
      <c r="A20" s="2" t="s">
        <v>3019</v>
      </c>
      <c r="B20" s="6">
        <v>3556</v>
      </c>
      <c r="C20" s="4" t="s">
        <v>6</v>
      </c>
    </row>
    <row r="21" spans="1:3">
      <c r="A21" s="2" t="s">
        <v>1598</v>
      </c>
      <c r="B21" s="6">
        <v>30990</v>
      </c>
      <c r="C21" s="6">
        <v>23761</v>
      </c>
    </row>
    <row r="22" spans="1:3">
      <c r="A22" s="3" t="s">
        <v>1601</v>
      </c>
      <c r="B22" s="4" t="s">
        <v>6</v>
      </c>
      <c r="C22" s="4" t="s">
        <v>6</v>
      </c>
    </row>
    <row r="23" spans="1:3">
      <c r="A23" s="2" t="s">
        <v>3020</v>
      </c>
      <c r="B23" s="4" t="s">
        <v>6</v>
      </c>
      <c r="C23" s="6">
        <v>12332</v>
      </c>
    </row>
    <row r="24" spans="1:3" ht="30">
      <c r="A24" s="2" t="s">
        <v>1604</v>
      </c>
      <c r="B24" s="4">
        <v>478</v>
      </c>
      <c r="C24" s="4" t="s">
        <v>6</v>
      </c>
    </row>
    <row r="25" spans="1:3" ht="30">
      <c r="A25" s="2" t="s">
        <v>1606</v>
      </c>
      <c r="B25" s="4">
        <v>17</v>
      </c>
      <c r="C25" s="4">
        <v>754</v>
      </c>
    </row>
    <row r="26" spans="1:3" ht="30">
      <c r="A26" s="2" t="s">
        <v>1609</v>
      </c>
      <c r="B26" s="4">
        <v>45</v>
      </c>
      <c r="C26" s="4">
        <v>46</v>
      </c>
    </row>
    <row r="27" spans="1:3">
      <c r="A27" s="2" t="s">
        <v>1612</v>
      </c>
      <c r="B27" s="6">
        <v>1105</v>
      </c>
      <c r="C27" s="4">
        <v>531</v>
      </c>
    </row>
    <row r="28" spans="1:3">
      <c r="A28" s="2" t="s">
        <v>1614</v>
      </c>
      <c r="B28" s="6">
        <v>1645</v>
      </c>
      <c r="C28" s="6">
        <v>13663</v>
      </c>
    </row>
    <row r="29" spans="1:3">
      <c r="A29" s="2" t="s">
        <v>1617</v>
      </c>
      <c r="B29" s="7">
        <v>29345</v>
      </c>
      <c r="C29" s="7">
        <v>1009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021</v>
      </c>
      <c r="B1" s="8" t="s">
        <v>1</v>
      </c>
      <c r="C1" s="8"/>
      <c r="D1" s="8"/>
      <c r="E1" s="8"/>
    </row>
    <row r="2" spans="1:5" ht="30">
      <c r="A2" s="1" t="s">
        <v>32</v>
      </c>
      <c r="B2" s="1" t="s">
        <v>2</v>
      </c>
      <c r="C2" s="1" t="s">
        <v>33</v>
      </c>
      <c r="D2" s="1" t="s">
        <v>90</v>
      </c>
      <c r="E2" s="1" t="s">
        <v>2522</v>
      </c>
    </row>
    <row r="3" spans="1:5">
      <c r="A3" s="3" t="s">
        <v>1508</v>
      </c>
      <c r="B3" s="4" t="s">
        <v>6</v>
      </c>
      <c r="C3" s="4" t="s">
        <v>6</v>
      </c>
      <c r="D3" s="4" t="s">
        <v>6</v>
      </c>
      <c r="E3" s="4" t="s">
        <v>6</v>
      </c>
    </row>
    <row r="4" spans="1:5">
      <c r="A4" s="2" t="s">
        <v>1623</v>
      </c>
      <c r="B4" s="7">
        <v>679</v>
      </c>
      <c r="C4" s="7">
        <v>231</v>
      </c>
      <c r="D4" s="4" t="s">
        <v>65</v>
      </c>
      <c r="E4" s="4" t="s">
        <v>65</v>
      </c>
    </row>
    <row r="5" spans="1:5" ht="30">
      <c r="A5" s="2" t="s">
        <v>3009</v>
      </c>
      <c r="B5" s="4">
        <v>448</v>
      </c>
      <c r="C5" s="4">
        <v>231</v>
      </c>
      <c r="D5" s="4" t="s">
        <v>65</v>
      </c>
      <c r="E5" s="4" t="s">
        <v>6</v>
      </c>
    </row>
    <row r="6" spans="1:5">
      <c r="A6" s="2" t="s">
        <v>719</v>
      </c>
      <c r="B6" s="7">
        <v>679</v>
      </c>
      <c r="C6" s="7">
        <v>231</v>
      </c>
      <c r="D6" s="4" t="s">
        <v>65</v>
      </c>
      <c r="E6" s="4" t="s">
        <v>65</v>
      </c>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15" customHeight="1">
      <c r="A1" s="8" t="s">
        <v>3022</v>
      </c>
      <c r="B1" s="8" t="s">
        <v>1</v>
      </c>
      <c r="C1" s="8"/>
      <c r="D1" s="8"/>
      <c r="E1" s="1"/>
    </row>
    <row r="2" spans="1:5">
      <c r="A2" s="8"/>
      <c r="B2" s="1" t="s">
        <v>2</v>
      </c>
      <c r="C2" s="8" t="s">
        <v>33</v>
      </c>
      <c r="D2" s="8" t="s">
        <v>90</v>
      </c>
      <c r="E2" s="8" t="s">
        <v>3023</v>
      </c>
    </row>
    <row r="3" spans="1:5">
      <c r="A3" s="8"/>
      <c r="B3" s="1" t="s">
        <v>2496</v>
      </c>
      <c r="C3" s="8"/>
      <c r="D3" s="8"/>
      <c r="E3" s="8"/>
    </row>
    <row r="4" spans="1:5" ht="30">
      <c r="A4" s="3" t="s">
        <v>2382</v>
      </c>
      <c r="B4" s="4" t="s">
        <v>6</v>
      </c>
      <c r="C4" s="4" t="s">
        <v>6</v>
      </c>
      <c r="D4" s="4" t="s">
        <v>6</v>
      </c>
      <c r="E4" s="4" t="s">
        <v>6</v>
      </c>
    </row>
    <row r="5" spans="1:5" ht="30">
      <c r="A5" s="2" t="s">
        <v>3024</v>
      </c>
      <c r="B5" s="4" t="s">
        <v>3025</v>
      </c>
      <c r="C5" s="4" t="s">
        <v>6</v>
      </c>
      <c r="D5" s="4" t="s">
        <v>6</v>
      </c>
      <c r="E5" s="4" t="s">
        <v>6</v>
      </c>
    </row>
    <row r="6" spans="1:5" ht="30">
      <c r="A6" s="2" t="s">
        <v>3026</v>
      </c>
      <c r="B6" s="174">
        <v>0.25</v>
      </c>
      <c r="C6" s="4" t="s">
        <v>6</v>
      </c>
      <c r="D6" s="4" t="s">
        <v>6</v>
      </c>
      <c r="E6" s="4" t="s">
        <v>6</v>
      </c>
    </row>
    <row r="7" spans="1:5" ht="45">
      <c r="A7" s="2" t="s">
        <v>3027</v>
      </c>
      <c r="B7" s="174">
        <v>0.06</v>
      </c>
      <c r="C7" s="4" t="s">
        <v>6</v>
      </c>
      <c r="D7" s="4" t="s">
        <v>6</v>
      </c>
      <c r="E7" s="4" t="s">
        <v>6</v>
      </c>
    </row>
    <row r="8" spans="1:5" ht="45">
      <c r="A8" s="2" t="s">
        <v>3028</v>
      </c>
      <c r="B8" s="4" t="s">
        <v>2428</v>
      </c>
      <c r="C8" s="4" t="s">
        <v>6</v>
      </c>
      <c r="D8" s="4" t="s">
        <v>6</v>
      </c>
      <c r="E8" s="4" t="s">
        <v>6</v>
      </c>
    </row>
    <row r="9" spans="1:5">
      <c r="A9" s="2" t="s">
        <v>3029</v>
      </c>
      <c r="B9" s="7">
        <v>266000</v>
      </c>
      <c r="C9" s="7">
        <v>226000</v>
      </c>
      <c r="D9" s="7">
        <v>218000</v>
      </c>
      <c r="E9" s="4" t="s">
        <v>6</v>
      </c>
    </row>
    <row r="10" spans="1:5" ht="60">
      <c r="A10" s="2" t="s">
        <v>3030</v>
      </c>
      <c r="B10" s="6">
        <v>11000</v>
      </c>
      <c r="C10" s="4" t="s">
        <v>6</v>
      </c>
      <c r="D10" s="4" t="s">
        <v>6</v>
      </c>
      <c r="E10" s="4" t="s">
        <v>6</v>
      </c>
    </row>
    <row r="11" spans="1:5" ht="60">
      <c r="A11" s="2" t="s">
        <v>3031</v>
      </c>
      <c r="B11" s="4" t="s">
        <v>6</v>
      </c>
      <c r="C11" s="6">
        <v>17000</v>
      </c>
      <c r="D11" s="4" t="s">
        <v>6</v>
      </c>
      <c r="E11" s="4" t="s">
        <v>6</v>
      </c>
    </row>
    <row r="12" spans="1:5" ht="60">
      <c r="A12" s="2" t="s">
        <v>3032</v>
      </c>
      <c r="B12" s="4" t="s">
        <v>6</v>
      </c>
      <c r="C12" s="4" t="s">
        <v>6</v>
      </c>
      <c r="D12" s="6">
        <v>25000</v>
      </c>
      <c r="E12" s="4" t="s">
        <v>6</v>
      </c>
    </row>
    <row r="13" spans="1:5">
      <c r="A13" s="2" t="s">
        <v>3033</v>
      </c>
      <c r="B13" s="174">
        <v>8.7499999999999994E-2</v>
      </c>
      <c r="C13" s="4" t="s">
        <v>6</v>
      </c>
      <c r="D13" s="4" t="s">
        <v>6</v>
      </c>
      <c r="E13" s="4" t="s">
        <v>6</v>
      </c>
    </row>
    <row r="14" spans="1:5">
      <c r="A14" s="2" t="s">
        <v>3034</v>
      </c>
      <c r="B14" s="174">
        <v>5.0000000000000001E-3</v>
      </c>
      <c r="C14" s="4" t="s">
        <v>6</v>
      </c>
      <c r="D14" s="4" t="s">
        <v>6</v>
      </c>
      <c r="E14" s="4" t="s">
        <v>6</v>
      </c>
    </row>
    <row r="15" spans="1:5">
      <c r="A15" s="2" t="s">
        <v>3035</v>
      </c>
      <c r="B15" s="174">
        <v>4.7500000000000001E-2</v>
      </c>
      <c r="C15" s="4" t="s">
        <v>6</v>
      </c>
      <c r="D15" s="4" t="s">
        <v>6</v>
      </c>
      <c r="E15" s="4" t="s">
        <v>6</v>
      </c>
    </row>
    <row r="16" spans="1:5">
      <c r="A16" s="2" t="s">
        <v>1655</v>
      </c>
      <c r="B16" s="6">
        <v>94000</v>
      </c>
      <c r="C16" s="6">
        <v>107000</v>
      </c>
      <c r="D16" s="6">
        <v>104000</v>
      </c>
      <c r="E16" s="4" t="s">
        <v>6</v>
      </c>
    </row>
    <row r="17" spans="1:5" ht="45">
      <c r="A17" s="2" t="s">
        <v>3036</v>
      </c>
      <c r="B17" s="6">
        <v>98000</v>
      </c>
      <c r="C17" s="4" t="s">
        <v>6</v>
      </c>
      <c r="D17" s="4" t="s">
        <v>6</v>
      </c>
      <c r="E17" s="4" t="s">
        <v>6</v>
      </c>
    </row>
    <row r="18" spans="1:5" ht="45">
      <c r="A18" s="2" t="s">
        <v>3037</v>
      </c>
      <c r="B18" s="6">
        <v>101000</v>
      </c>
      <c r="C18" s="4" t="s">
        <v>6</v>
      </c>
      <c r="D18" s="4" t="s">
        <v>6</v>
      </c>
      <c r="E18" s="4" t="s">
        <v>6</v>
      </c>
    </row>
    <row r="19" spans="1:5" ht="45">
      <c r="A19" s="2" t="s">
        <v>3038</v>
      </c>
      <c r="B19" s="6">
        <v>103000</v>
      </c>
      <c r="C19" s="4" t="s">
        <v>6</v>
      </c>
      <c r="D19" s="4" t="s">
        <v>6</v>
      </c>
      <c r="E19" s="4" t="s">
        <v>6</v>
      </c>
    </row>
    <row r="20" spans="1:5" ht="45">
      <c r="A20" s="2" t="s">
        <v>3039</v>
      </c>
      <c r="B20" s="6">
        <v>105000</v>
      </c>
      <c r="C20" s="4" t="s">
        <v>6</v>
      </c>
      <c r="D20" s="4" t="s">
        <v>6</v>
      </c>
      <c r="E20" s="4" t="s">
        <v>6</v>
      </c>
    </row>
    <row r="21" spans="1:5" ht="45">
      <c r="A21" s="2" t="s">
        <v>3040</v>
      </c>
      <c r="B21" s="6">
        <v>105000</v>
      </c>
      <c r="C21" s="4" t="s">
        <v>6</v>
      </c>
      <c r="D21" s="4" t="s">
        <v>6</v>
      </c>
      <c r="E21" s="4" t="s">
        <v>6</v>
      </c>
    </row>
    <row r="22" spans="1:5" ht="45">
      <c r="A22" s="2" t="s">
        <v>3041</v>
      </c>
      <c r="B22" s="6">
        <v>505000</v>
      </c>
      <c r="C22" s="4" t="s">
        <v>6</v>
      </c>
      <c r="D22" s="4" t="s">
        <v>6</v>
      </c>
      <c r="E22" s="4" t="s">
        <v>6</v>
      </c>
    </row>
    <row r="23" spans="1:5">
      <c r="A23" s="2" t="s">
        <v>3042</v>
      </c>
      <c r="B23" s="6">
        <v>963000</v>
      </c>
      <c r="C23" s="6">
        <v>384000</v>
      </c>
      <c r="D23" s="6">
        <v>151000</v>
      </c>
      <c r="E23" s="4" t="s">
        <v>6</v>
      </c>
    </row>
    <row r="24" spans="1:5">
      <c r="A24" s="2" t="s">
        <v>3043</v>
      </c>
      <c r="B24" s="4">
        <v>120</v>
      </c>
      <c r="C24" s="4" t="s">
        <v>6</v>
      </c>
      <c r="D24" s="4" t="s">
        <v>6</v>
      </c>
      <c r="E24" s="4" t="s">
        <v>6</v>
      </c>
    </row>
    <row r="25" spans="1:5">
      <c r="A25" s="2" t="s">
        <v>3044</v>
      </c>
      <c r="B25" s="6">
        <v>17450</v>
      </c>
      <c r="C25" s="4" t="s">
        <v>6</v>
      </c>
      <c r="D25" s="4" t="s">
        <v>6</v>
      </c>
      <c r="E25" s="4" t="s">
        <v>6</v>
      </c>
    </row>
    <row r="26" spans="1:5">
      <c r="A26" s="2" t="s">
        <v>3045</v>
      </c>
      <c r="B26" s="6">
        <v>536000</v>
      </c>
      <c r="C26" s="6">
        <v>712000</v>
      </c>
      <c r="D26" s="4" t="s">
        <v>6</v>
      </c>
      <c r="E26" s="6">
        <v>1625000</v>
      </c>
    </row>
    <row r="27" spans="1:5" ht="30">
      <c r="A27" s="2" t="s">
        <v>3046</v>
      </c>
      <c r="B27" s="4" t="s">
        <v>6</v>
      </c>
      <c r="C27" s="4" t="s">
        <v>6</v>
      </c>
      <c r="D27" s="4" t="s">
        <v>6</v>
      </c>
      <c r="E27" s="4" t="s">
        <v>6</v>
      </c>
    </row>
    <row r="28" spans="1:5" ht="30">
      <c r="A28" s="3" t="s">
        <v>2382</v>
      </c>
      <c r="B28" s="4" t="s">
        <v>6</v>
      </c>
      <c r="C28" s="4" t="s">
        <v>6</v>
      </c>
      <c r="D28" s="4" t="s">
        <v>6</v>
      </c>
      <c r="E28" s="4" t="s">
        <v>6</v>
      </c>
    </row>
    <row r="29" spans="1:5">
      <c r="A29" s="2" t="s">
        <v>3047</v>
      </c>
      <c r="B29" s="6">
        <v>6000000</v>
      </c>
      <c r="C29" s="6">
        <v>4700000</v>
      </c>
      <c r="D29" s="4" t="s">
        <v>6</v>
      </c>
      <c r="E29" s="4" t="s">
        <v>6</v>
      </c>
    </row>
    <row r="30" spans="1:5">
      <c r="A30" s="2" t="s">
        <v>2420</v>
      </c>
      <c r="B30" s="4" t="s">
        <v>6</v>
      </c>
      <c r="C30" s="4" t="s">
        <v>6</v>
      </c>
      <c r="D30" s="4" t="s">
        <v>6</v>
      </c>
      <c r="E30" s="4" t="s">
        <v>6</v>
      </c>
    </row>
    <row r="31" spans="1:5" ht="30">
      <c r="A31" s="3" t="s">
        <v>2382</v>
      </c>
      <c r="B31" s="4" t="s">
        <v>6</v>
      </c>
      <c r="C31" s="4" t="s">
        <v>6</v>
      </c>
      <c r="D31" s="4" t="s">
        <v>6</v>
      </c>
      <c r="E31" s="4" t="s">
        <v>6</v>
      </c>
    </row>
    <row r="32" spans="1:5" ht="30">
      <c r="A32" s="2" t="s">
        <v>3048</v>
      </c>
      <c r="B32" s="174">
        <v>0.02</v>
      </c>
      <c r="C32" s="4" t="s">
        <v>6</v>
      </c>
      <c r="D32" s="4" t="s">
        <v>6</v>
      </c>
      <c r="E32" s="4" t="s">
        <v>6</v>
      </c>
    </row>
    <row r="33" spans="1:5" ht="30">
      <c r="A33" s="2" t="s">
        <v>3049</v>
      </c>
      <c r="B33" s="174">
        <v>0.25</v>
      </c>
      <c r="C33" s="4" t="s">
        <v>6</v>
      </c>
      <c r="D33" s="4" t="s">
        <v>6</v>
      </c>
      <c r="E33" s="4" t="s">
        <v>6</v>
      </c>
    </row>
    <row r="34" spans="1:5">
      <c r="A34" s="2" t="s">
        <v>2422</v>
      </c>
      <c r="B34" s="4" t="s">
        <v>6</v>
      </c>
      <c r="C34" s="4" t="s">
        <v>6</v>
      </c>
      <c r="D34" s="4" t="s">
        <v>6</v>
      </c>
      <c r="E34" s="4" t="s">
        <v>6</v>
      </c>
    </row>
    <row r="35" spans="1:5" ht="30">
      <c r="A35" s="3" t="s">
        <v>2382</v>
      </c>
      <c r="B35" s="4" t="s">
        <v>6</v>
      </c>
      <c r="C35" s="4" t="s">
        <v>6</v>
      </c>
      <c r="D35" s="4" t="s">
        <v>6</v>
      </c>
      <c r="E35" s="4" t="s">
        <v>6</v>
      </c>
    </row>
    <row r="36" spans="1:5" ht="30">
      <c r="A36" s="2" t="s">
        <v>3048</v>
      </c>
      <c r="B36" s="174">
        <v>0.15</v>
      </c>
      <c r="C36" s="4" t="s">
        <v>6</v>
      </c>
      <c r="D36" s="4" t="s">
        <v>6</v>
      </c>
      <c r="E36" s="4" t="s">
        <v>6</v>
      </c>
    </row>
    <row r="37" spans="1:5" ht="30">
      <c r="A37" s="2" t="s">
        <v>3049</v>
      </c>
      <c r="B37" s="174">
        <v>0.5</v>
      </c>
      <c r="C37" s="4" t="s">
        <v>6</v>
      </c>
      <c r="D37" s="4" t="s">
        <v>6</v>
      </c>
      <c r="E37" s="4" t="s">
        <v>6</v>
      </c>
    </row>
    <row r="38" spans="1:5">
      <c r="A38" s="2" t="s">
        <v>3050</v>
      </c>
      <c r="B38" s="4" t="s">
        <v>6</v>
      </c>
      <c r="C38" s="4" t="s">
        <v>6</v>
      </c>
      <c r="D38" s="4" t="s">
        <v>6</v>
      </c>
      <c r="E38" s="4" t="s">
        <v>6</v>
      </c>
    </row>
    <row r="39" spans="1:5" ht="30">
      <c r="A39" s="3" t="s">
        <v>2382</v>
      </c>
      <c r="B39" s="4" t="s">
        <v>6</v>
      </c>
      <c r="C39" s="4" t="s">
        <v>6</v>
      </c>
      <c r="D39" s="4" t="s">
        <v>6</v>
      </c>
      <c r="E39" s="4" t="s">
        <v>6</v>
      </c>
    </row>
    <row r="40" spans="1:5" ht="30">
      <c r="A40" s="2" t="s">
        <v>3051</v>
      </c>
      <c r="B40" s="6">
        <v>2463884</v>
      </c>
      <c r="C40" s="4" t="s">
        <v>6</v>
      </c>
      <c r="D40" s="4" t="s">
        <v>6</v>
      </c>
      <c r="E40" s="4" t="s">
        <v>6</v>
      </c>
    </row>
    <row r="41" spans="1:5">
      <c r="A41" s="2" t="s">
        <v>3052</v>
      </c>
      <c r="B41" s="9">
        <v>7.13</v>
      </c>
      <c r="C41" s="4" t="s">
        <v>6</v>
      </c>
      <c r="D41" s="4" t="s">
        <v>6</v>
      </c>
      <c r="E41" s="4" t="s">
        <v>6</v>
      </c>
    </row>
    <row r="42" spans="1:5">
      <c r="A42" s="2" t="s">
        <v>3053</v>
      </c>
      <c r="B42" s="6">
        <v>13900000</v>
      </c>
      <c r="C42" s="6">
        <v>14500000</v>
      </c>
      <c r="D42" s="4" t="s">
        <v>6</v>
      </c>
      <c r="E42" s="4" t="s">
        <v>6</v>
      </c>
    </row>
    <row r="43" spans="1:5" ht="30">
      <c r="A43" s="2" t="s">
        <v>3054</v>
      </c>
      <c r="B43" s="6">
        <v>81631</v>
      </c>
      <c r="C43" s="6">
        <v>84887</v>
      </c>
      <c r="D43" s="4" t="s">
        <v>6</v>
      </c>
      <c r="E43" s="4" t="s">
        <v>6</v>
      </c>
    </row>
    <row r="44" spans="1:5">
      <c r="A44" s="2" t="s">
        <v>3055</v>
      </c>
      <c r="B44" s="6">
        <v>972000</v>
      </c>
      <c r="C44" s="6">
        <v>856000</v>
      </c>
      <c r="D44" s="6">
        <v>790000</v>
      </c>
      <c r="E44" s="4" t="s">
        <v>6</v>
      </c>
    </row>
    <row r="45" spans="1:5">
      <c r="A45" s="2" t="s">
        <v>3056</v>
      </c>
      <c r="B45" s="4" t="s">
        <v>6</v>
      </c>
      <c r="C45" s="4" t="s">
        <v>6</v>
      </c>
      <c r="D45" s="4" t="s">
        <v>6</v>
      </c>
      <c r="E45" s="4" t="s">
        <v>6</v>
      </c>
    </row>
    <row r="46" spans="1:5" ht="30">
      <c r="A46" s="3" t="s">
        <v>2382</v>
      </c>
      <c r="B46" s="4" t="s">
        <v>6</v>
      </c>
      <c r="C46" s="4" t="s">
        <v>6</v>
      </c>
      <c r="D46" s="4" t="s">
        <v>6</v>
      </c>
      <c r="E46" s="4" t="s">
        <v>6</v>
      </c>
    </row>
    <row r="47" spans="1:5" ht="30">
      <c r="A47" s="2" t="s">
        <v>3051</v>
      </c>
      <c r="B47" s="6">
        <v>1422357</v>
      </c>
      <c r="C47" s="4" t="s">
        <v>6</v>
      </c>
      <c r="D47" s="4" t="s">
        <v>6</v>
      </c>
      <c r="E47" s="4" t="s">
        <v>6</v>
      </c>
    </row>
    <row r="48" spans="1:5">
      <c r="A48" s="2" t="s">
        <v>3052</v>
      </c>
      <c r="B48" s="7">
        <v>10</v>
      </c>
      <c r="C48" s="4" t="s">
        <v>6</v>
      </c>
      <c r="D48" s="4" t="s">
        <v>6</v>
      </c>
      <c r="E48" s="4" t="s">
        <v>6</v>
      </c>
    </row>
    <row r="49" spans="1:5">
      <c r="A49" s="2" t="s">
        <v>3053</v>
      </c>
      <c r="B49" s="6">
        <v>13900000</v>
      </c>
      <c r="C49" s="4" t="s">
        <v>6</v>
      </c>
      <c r="D49" s="4" t="s">
        <v>6</v>
      </c>
      <c r="E49" s="4" t="s">
        <v>6</v>
      </c>
    </row>
    <row r="50" spans="1:5" ht="30">
      <c r="A50" s="2" t="s">
        <v>3054</v>
      </c>
      <c r="B50" s="6">
        <v>47412</v>
      </c>
      <c r="C50" s="4" t="s">
        <v>6</v>
      </c>
      <c r="D50" s="4" t="s">
        <v>6</v>
      </c>
      <c r="E50" s="4" t="s">
        <v>6</v>
      </c>
    </row>
    <row r="51" spans="1:5">
      <c r="A51" s="2" t="s">
        <v>3055</v>
      </c>
      <c r="B51" s="6">
        <v>568000</v>
      </c>
      <c r="C51" s="4" t="s">
        <v>6</v>
      </c>
      <c r="D51" s="4" t="s">
        <v>6</v>
      </c>
      <c r="E51" s="4" t="s">
        <v>6</v>
      </c>
    </row>
    <row r="52" spans="1:5">
      <c r="A52" s="2" t="s">
        <v>3057</v>
      </c>
      <c r="B52" s="4" t="s">
        <v>6</v>
      </c>
      <c r="C52" s="4" t="s">
        <v>6</v>
      </c>
      <c r="D52" s="4" t="s">
        <v>6</v>
      </c>
      <c r="E52" s="4" t="s">
        <v>6</v>
      </c>
    </row>
    <row r="53" spans="1:5" ht="30">
      <c r="A53" s="3" t="s">
        <v>2382</v>
      </c>
      <c r="B53" s="4" t="s">
        <v>6</v>
      </c>
      <c r="C53" s="4" t="s">
        <v>6</v>
      </c>
      <c r="D53" s="4" t="s">
        <v>6</v>
      </c>
      <c r="E53" s="4" t="s">
        <v>6</v>
      </c>
    </row>
    <row r="54" spans="1:5">
      <c r="A54" s="2" t="s">
        <v>3058</v>
      </c>
      <c r="B54" s="7">
        <v>38000</v>
      </c>
      <c r="C54" s="7">
        <v>25000</v>
      </c>
      <c r="D54" s="7">
        <v>25000</v>
      </c>
      <c r="E54" s="4" t="s">
        <v>6</v>
      </c>
    </row>
  </sheetData>
  <mergeCells count="5">
    <mergeCell ref="A1:A3"/>
    <mergeCell ref="B1:D1"/>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3059</v>
      </c>
      <c r="B1" s="8" t="s">
        <v>1</v>
      </c>
      <c r="C1" s="8"/>
      <c r="D1" s="8"/>
    </row>
    <row r="2" spans="1:4" ht="30">
      <c r="A2" s="1" t="s">
        <v>32</v>
      </c>
      <c r="B2" s="1" t="s">
        <v>2</v>
      </c>
      <c r="C2" s="1" t="s">
        <v>33</v>
      </c>
      <c r="D2" s="1" t="s">
        <v>90</v>
      </c>
    </row>
    <row r="3" spans="1:4" ht="30">
      <c r="A3" s="3" t="s">
        <v>2382</v>
      </c>
      <c r="B3" s="4" t="s">
        <v>6</v>
      </c>
      <c r="C3" s="4" t="s">
        <v>6</v>
      </c>
      <c r="D3" s="4" t="s">
        <v>6</v>
      </c>
    </row>
    <row r="4" spans="1:4">
      <c r="A4" s="2" t="s">
        <v>1655</v>
      </c>
      <c r="B4" s="7">
        <v>-94</v>
      </c>
      <c r="C4" s="7">
        <v>-107</v>
      </c>
      <c r="D4" s="7">
        <v>-104</v>
      </c>
    </row>
    <row r="5" spans="1:4">
      <c r="A5" s="2" t="s">
        <v>1732</v>
      </c>
      <c r="B5" s="6">
        <v>6762</v>
      </c>
      <c r="C5" s="6">
        <v>7030</v>
      </c>
      <c r="D5" s="4" t="s">
        <v>6</v>
      </c>
    </row>
    <row r="6" spans="1:4" ht="30">
      <c r="A6" s="2" t="s">
        <v>2384</v>
      </c>
      <c r="B6" s="4" t="s">
        <v>6</v>
      </c>
      <c r="C6" s="4" t="s">
        <v>6</v>
      </c>
      <c r="D6" s="4" t="s">
        <v>6</v>
      </c>
    </row>
    <row r="7" spans="1:4" ht="30">
      <c r="A7" s="3" t="s">
        <v>2382</v>
      </c>
      <c r="B7" s="4" t="s">
        <v>6</v>
      </c>
      <c r="C7" s="4" t="s">
        <v>6</v>
      </c>
      <c r="D7" s="4" t="s">
        <v>6</v>
      </c>
    </row>
    <row r="8" spans="1:4" ht="30">
      <c r="A8" s="2" t="s">
        <v>1643</v>
      </c>
      <c r="B8" s="6">
        <v>1778</v>
      </c>
      <c r="C8" s="6">
        <v>1697</v>
      </c>
      <c r="D8" s="6">
        <v>1668</v>
      </c>
    </row>
    <row r="9" spans="1:4">
      <c r="A9" s="2" t="s">
        <v>1647</v>
      </c>
      <c r="B9" s="4">
        <v>9</v>
      </c>
      <c r="C9" s="4">
        <v>7</v>
      </c>
      <c r="D9" s="4">
        <v>6</v>
      </c>
    </row>
    <row r="10" spans="1:4">
      <c r="A10" s="2" t="s">
        <v>1650</v>
      </c>
      <c r="B10" s="4">
        <v>56</v>
      </c>
      <c r="C10" s="4">
        <v>66</v>
      </c>
      <c r="D10" s="4">
        <v>80</v>
      </c>
    </row>
    <row r="11" spans="1:4">
      <c r="A11" s="2" t="s">
        <v>1653</v>
      </c>
      <c r="B11" s="4">
        <v>-455</v>
      </c>
      <c r="C11" s="4">
        <v>115</v>
      </c>
      <c r="D11" s="4">
        <v>47</v>
      </c>
    </row>
    <row r="12" spans="1:4">
      <c r="A12" s="2" t="s">
        <v>1655</v>
      </c>
      <c r="B12" s="4">
        <v>-94</v>
      </c>
      <c r="C12" s="4">
        <v>-107</v>
      </c>
      <c r="D12" s="4">
        <v>-104</v>
      </c>
    </row>
    <row r="13" spans="1:4" ht="30">
      <c r="A13" s="2" t="s">
        <v>1656</v>
      </c>
      <c r="B13" s="6">
        <v>1294</v>
      </c>
      <c r="C13" s="6">
        <v>1778</v>
      </c>
      <c r="D13" s="6">
        <v>1697</v>
      </c>
    </row>
    <row r="14" spans="1:4" ht="30">
      <c r="A14" s="2" t="s">
        <v>1660</v>
      </c>
      <c r="B14" s="7">
        <v>1294</v>
      </c>
      <c r="C14" s="7">
        <v>1778</v>
      </c>
      <c r="D14" s="7">
        <v>169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3060</v>
      </c>
      <c r="B1" s="8" t="s">
        <v>2</v>
      </c>
      <c r="C1" s="8" t="s">
        <v>33</v>
      </c>
    </row>
    <row r="2" spans="1:3" ht="30">
      <c r="A2" s="1" t="s">
        <v>32</v>
      </c>
      <c r="B2" s="8"/>
      <c r="C2" s="8"/>
    </row>
    <row r="3" spans="1:3" ht="30">
      <c r="A3" s="2" t="s">
        <v>2384</v>
      </c>
      <c r="B3" s="4" t="s">
        <v>6</v>
      </c>
      <c r="C3" s="4" t="s">
        <v>6</v>
      </c>
    </row>
    <row r="4" spans="1:3" ht="30">
      <c r="A4" s="3" t="s">
        <v>2382</v>
      </c>
      <c r="B4" s="4" t="s">
        <v>6</v>
      </c>
      <c r="C4" s="4" t="s">
        <v>6</v>
      </c>
    </row>
    <row r="5" spans="1:3">
      <c r="A5" s="2" t="s">
        <v>3061</v>
      </c>
      <c r="B5" s="7">
        <v>-116</v>
      </c>
      <c r="C5" s="7">
        <v>376</v>
      </c>
    </row>
    <row r="6" spans="1:3">
      <c r="A6" s="2" t="s">
        <v>1666</v>
      </c>
      <c r="B6" s="4">
        <v>33</v>
      </c>
      <c r="C6" s="4">
        <v>50</v>
      </c>
    </row>
    <row r="7" spans="1:3">
      <c r="A7" s="2" t="s">
        <v>1668</v>
      </c>
      <c r="B7" s="4">
        <v>74</v>
      </c>
      <c r="C7" s="4">
        <v>90</v>
      </c>
    </row>
    <row r="8" spans="1:3" ht="30">
      <c r="A8" s="2" t="s">
        <v>1671</v>
      </c>
      <c r="B8" s="7">
        <v>-9</v>
      </c>
      <c r="C8" s="7">
        <v>51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062</v>
      </c>
      <c r="B1" s="8" t="s">
        <v>1</v>
      </c>
      <c r="C1" s="8"/>
      <c r="D1" s="8"/>
    </row>
    <row r="2" spans="1:4" ht="30">
      <c r="A2" s="1" t="s">
        <v>32</v>
      </c>
      <c r="B2" s="1" t="s">
        <v>2</v>
      </c>
      <c r="C2" s="1" t="s">
        <v>33</v>
      </c>
      <c r="D2" s="1" t="s">
        <v>90</v>
      </c>
    </row>
    <row r="3" spans="1:4" ht="30">
      <c r="A3" s="2" t="s">
        <v>2384</v>
      </c>
      <c r="B3" s="4" t="s">
        <v>6</v>
      </c>
      <c r="C3" s="4" t="s">
        <v>6</v>
      </c>
      <c r="D3" s="4" t="s">
        <v>6</v>
      </c>
    </row>
    <row r="4" spans="1:4" ht="30">
      <c r="A4" s="3" t="s">
        <v>2382</v>
      </c>
      <c r="B4" s="4" t="s">
        <v>6</v>
      </c>
      <c r="C4" s="4" t="s">
        <v>6</v>
      </c>
      <c r="D4" s="4" t="s">
        <v>6</v>
      </c>
    </row>
    <row r="5" spans="1:4">
      <c r="A5" s="2" t="s">
        <v>1647</v>
      </c>
      <c r="B5" s="7">
        <v>9</v>
      </c>
      <c r="C5" s="7">
        <v>7</v>
      </c>
      <c r="D5" s="7">
        <v>6</v>
      </c>
    </row>
    <row r="6" spans="1:4">
      <c r="A6" s="2" t="s">
        <v>1650</v>
      </c>
      <c r="B6" s="4">
        <v>56</v>
      </c>
      <c r="C6" s="4">
        <v>66</v>
      </c>
      <c r="D6" s="4">
        <v>80</v>
      </c>
    </row>
    <row r="7" spans="1:4">
      <c r="A7" s="2" t="s">
        <v>1679</v>
      </c>
      <c r="B7" s="4">
        <v>17</v>
      </c>
      <c r="C7" s="4">
        <v>17</v>
      </c>
      <c r="D7" s="4">
        <v>17</v>
      </c>
    </row>
    <row r="8" spans="1:4">
      <c r="A8" s="2" t="s">
        <v>1680</v>
      </c>
      <c r="B8" s="4">
        <v>16</v>
      </c>
      <c r="C8" s="4">
        <v>15</v>
      </c>
      <c r="D8" s="4">
        <v>15</v>
      </c>
    </row>
    <row r="9" spans="1:4">
      <c r="A9" s="2" t="s">
        <v>1682</v>
      </c>
      <c r="B9" s="4">
        <v>36</v>
      </c>
      <c r="C9" s="4">
        <v>28</v>
      </c>
      <c r="D9" s="4">
        <v>25</v>
      </c>
    </row>
    <row r="10" spans="1:4" ht="45">
      <c r="A10" s="2" t="s">
        <v>1685</v>
      </c>
      <c r="B10" s="7">
        <v>134</v>
      </c>
      <c r="C10" s="7">
        <v>133</v>
      </c>
      <c r="D10" s="7">
        <v>14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3063</v>
      </c>
      <c r="B1" s="8" t="s">
        <v>1</v>
      </c>
      <c r="C1" s="8"/>
      <c r="D1" s="8"/>
    </row>
    <row r="2" spans="1:4">
      <c r="A2" s="8"/>
      <c r="B2" s="1" t="s">
        <v>2</v>
      </c>
      <c r="C2" s="1" t="s">
        <v>33</v>
      </c>
      <c r="D2" s="1" t="s">
        <v>90</v>
      </c>
    </row>
    <row r="3" spans="1:4" ht="30">
      <c r="A3" s="2" t="s">
        <v>2384</v>
      </c>
      <c r="B3" s="4" t="s">
        <v>6</v>
      </c>
      <c r="C3" s="4" t="s">
        <v>6</v>
      </c>
      <c r="D3" s="4" t="s">
        <v>6</v>
      </c>
    </row>
    <row r="4" spans="1:4" ht="30">
      <c r="A4" s="3" t="s">
        <v>1690</v>
      </c>
      <c r="B4" s="4" t="s">
        <v>6</v>
      </c>
      <c r="C4" s="4" t="s">
        <v>6</v>
      </c>
      <c r="D4" s="4" t="s">
        <v>6</v>
      </c>
    </row>
    <row r="5" spans="1:4">
      <c r="A5" s="2" t="s">
        <v>1691</v>
      </c>
      <c r="B5" s="174">
        <v>4.2500000000000003E-2</v>
      </c>
      <c r="C5" s="174">
        <v>3.2500000000000001E-2</v>
      </c>
      <c r="D5" s="174">
        <v>0.04</v>
      </c>
    </row>
    <row r="6" spans="1:4">
      <c r="A6" s="2" t="s">
        <v>3064</v>
      </c>
      <c r="B6" s="174">
        <v>0.04</v>
      </c>
      <c r="C6" s="174">
        <v>0.04</v>
      </c>
      <c r="D6" s="174">
        <v>0.04</v>
      </c>
    </row>
    <row r="7" spans="1:4" ht="30">
      <c r="A7" s="3" t="s">
        <v>1697</v>
      </c>
      <c r="B7" s="4" t="s">
        <v>6</v>
      </c>
      <c r="C7" s="4" t="s">
        <v>6</v>
      </c>
      <c r="D7" s="4" t="s">
        <v>6</v>
      </c>
    </row>
    <row r="8" spans="1:4">
      <c r="A8" s="2" t="s">
        <v>1691</v>
      </c>
      <c r="B8" s="174">
        <v>3.2500000000000001E-2</v>
      </c>
      <c r="C8" s="174">
        <v>0.04</v>
      </c>
      <c r="D8" s="174">
        <v>0.05</v>
      </c>
    </row>
    <row r="9" spans="1:4">
      <c r="A9" s="2" t="s">
        <v>3064</v>
      </c>
      <c r="B9" s="174">
        <v>0.04</v>
      </c>
      <c r="C9" s="174">
        <v>0.04</v>
      </c>
      <c r="D9" s="174">
        <v>0.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cols>
    <col min="1" max="2" width="36.5703125" bestFit="1" customWidth="1"/>
  </cols>
  <sheetData>
    <row r="1" spans="1:2" ht="15" customHeight="1">
      <c r="A1" s="8" t="s">
        <v>255</v>
      </c>
      <c r="B1" s="1" t="s">
        <v>1</v>
      </c>
    </row>
    <row r="2" spans="1:2">
      <c r="A2" s="8"/>
      <c r="B2" s="1" t="s">
        <v>2</v>
      </c>
    </row>
    <row r="3" spans="1:2" ht="30">
      <c r="A3" s="3" t="s">
        <v>256</v>
      </c>
      <c r="B3" s="4" t="s">
        <v>6</v>
      </c>
    </row>
    <row r="4" spans="1:2">
      <c r="A4" s="18" t="s">
        <v>255</v>
      </c>
      <c r="B4" s="4" t="s">
        <v>6</v>
      </c>
    </row>
    <row r="5" spans="1:2" ht="26.25">
      <c r="A5" s="18"/>
      <c r="B5" s="10" t="s">
        <v>257</v>
      </c>
    </row>
    <row r="6" spans="1:2">
      <c r="A6" s="18"/>
      <c r="B6" s="11"/>
    </row>
    <row r="7" spans="1:2" ht="90">
      <c r="A7" s="18"/>
      <c r="B7" s="11" t="s">
        <v>258</v>
      </c>
    </row>
    <row r="8" spans="1:2">
      <c r="A8" s="18"/>
      <c r="B8" s="11"/>
    </row>
    <row r="9" spans="1:2" ht="26.25">
      <c r="A9" s="18"/>
      <c r="B9" s="12" t="s">
        <v>259</v>
      </c>
    </row>
    <row r="10" spans="1:2">
      <c r="A10" s="18"/>
      <c r="B10" s="13"/>
    </row>
    <row r="11" spans="1:2" ht="408.75">
      <c r="A11" s="18"/>
      <c r="B11" s="13" t="s">
        <v>260</v>
      </c>
    </row>
    <row r="12" spans="1:2">
      <c r="A12" s="18"/>
      <c r="B12" s="13"/>
    </row>
    <row r="13" spans="1:2" ht="306.75">
      <c r="A13" s="18"/>
      <c r="B13" s="13" t="s">
        <v>261</v>
      </c>
    </row>
    <row r="14" spans="1:2">
      <c r="A14" s="18"/>
      <c r="B14" s="13"/>
    </row>
    <row r="15" spans="1:2" ht="64.5">
      <c r="A15" s="18"/>
      <c r="B15" s="13" t="s">
        <v>262</v>
      </c>
    </row>
    <row r="16" spans="1:2">
      <c r="A16" s="18"/>
      <c r="B16" s="13"/>
    </row>
    <row r="17" spans="1:2" ht="64.5">
      <c r="A17" s="18"/>
      <c r="B17" s="11" t="s">
        <v>263</v>
      </c>
    </row>
    <row r="18" spans="1:2">
      <c r="A18" s="18"/>
      <c r="B18" s="13"/>
    </row>
    <row r="19" spans="1:2">
      <c r="A19" s="18"/>
      <c r="B19" s="12" t="s">
        <v>264</v>
      </c>
    </row>
    <row r="20" spans="1:2">
      <c r="A20" s="18"/>
      <c r="B20" s="11"/>
    </row>
    <row r="21" spans="1:2" ht="128.25">
      <c r="A21" s="18"/>
      <c r="B21" s="11" t="s">
        <v>265</v>
      </c>
    </row>
    <row r="22" spans="1:2">
      <c r="A22" s="18"/>
      <c r="B22" s="13"/>
    </row>
    <row r="23" spans="1:2" ht="306.75">
      <c r="A23" s="18"/>
      <c r="B23" s="11" t="s">
        <v>266</v>
      </c>
    </row>
    <row r="24" spans="1:2">
      <c r="A24" s="18"/>
      <c r="B24" s="11"/>
    </row>
    <row r="25" spans="1:2" ht="39">
      <c r="A25" s="18"/>
      <c r="B25" s="11" t="s">
        <v>267</v>
      </c>
    </row>
    <row r="26" spans="1:2">
      <c r="A26" s="18"/>
      <c r="B26" s="11"/>
    </row>
    <row r="27" spans="1:2">
      <c r="A27" s="18"/>
      <c r="B27" s="10" t="s">
        <v>268</v>
      </c>
    </row>
    <row r="28" spans="1:2">
      <c r="A28" s="18"/>
      <c r="B28" s="11"/>
    </row>
    <row r="29" spans="1:2" ht="141">
      <c r="A29" s="18"/>
      <c r="B29" s="11" t="s">
        <v>269</v>
      </c>
    </row>
    <row r="30" spans="1:2">
      <c r="A30" s="18"/>
      <c r="B30" s="11"/>
    </row>
    <row r="31" spans="1:2">
      <c r="A31" s="18"/>
      <c r="B31" s="12" t="s">
        <v>270</v>
      </c>
    </row>
    <row r="32" spans="1:2">
      <c r="A32" s="18"/>
      <c r="B32" s="11"/>
    </row>
    <row r="33" spans="1:2" ht="51.75">
      <c r="A33" s="18"/>
      <c r="B33" s="11" t="s">
        <v>271</v>
      </c>
    </row>
    <row r="34" spans="1:2">
      <c r="A34" s="18"/>
      <c r="B34" s="11"/>
    </row>
    <row r="35" spans="1:2">
      <c r="A35" s="18"/>
      <c r="B35" s="12" t="s">
        <v>272</v>
      </c>
    </row>
    <row r="36" spans="1:2">
      <c r="A36" s="18"/>
      <c r="B36" s="11"/>
    </row>
    <row r="37" spans="1:2" ht="409.6">
      <c r="A37" s="18"/>
      <c r="B37" s="11" t="s">
        <v>273</v>
      </c>
    </row>
    <row r="38" spans="1:2">
      <c r="A38" s="18"/>
      <c r="B38" s="11"/>
    </row>
    <row r="39" spans="1:2" ht="409.6">
      <c r="A39" s="18"/>
      <c r="B39" s="11" t="s">
        <v>274</v>
      </c>
    </row>
    <row r="40" spans="1:2">
      <c r="A40" s="18"/>
      <c r="B40" s="11"/>
    </row>
    <row r="41" spans="1:2">
      <c r="A41" s="18"/>
      <c r="B41" s="12" t="s">
        <v>275</v>
      </c>
    </row>
    <row r="42" spans="1:2">
      <c r="A42" s="18"/>
      <c r="B42" s="13"/>
    </row>
    <row r="43" spans="1:2" ht="383.25">
      <c r="A43" s="18"/>
      <c r="B43" s="13" t="s">
        <v>276</v>
      </c>
    </row>
    <row r="44" spans="1:2">
      <c r="A44" s="18"/>
      <c r="B44" s="13"/>
    </row>
    <row r="45" spans="1:2" ht="357.75">
      <c r="A45" s="18"/>
      <c r="B45" s="11" t="s">
        <v>277</v>
      </c>
    </row>
    <row r="46" spans="1:2">
      <c r="A46" s="18"/>
      <c r="B46" s="11"/>
    </row>
    <row r="47" spans="1:2" ht="408.75">
      <c r="A47" s="18"/>
      <c r="B47" s="11" t="s">
        <v>278</v>
      </c>
    </row>
    <row r="48" spans="1:2">
      <c r="A48" s="18"/>
      <c r="B48" s="11"/>
    </row>
    <row r="49" spans="1:2" ht="409.6">
      <c r="A49" s="18"/>
      <c r="B49" s="11" t="s">
        <v>279</v>
      </c>
    </row>
    <row r="50" spans="1:2">
      <c r="A50" s="18"/>
      <c r="B50" s="11"/>
    </row>
    <row r="51" spans="1:2" ht="230.25">
      <c r="A51" s="18"/>
      <c r="B51" s="11" t="s">
        <v>280</v>
      </c>
    </row>
    <row r="52" spans="1:2">
      <c r="A52" s="18"/>
      <c r="B52" s="11"/>
    </row>
    <row r="53" spans="1:2" ht="102.75">
      <c r="A53" s="18"/>
      <c r="B53" s="11" t="s">
        <v>281</v>
      </c>
    </row>
    <row r="54" spans="1:2">
      <c r="A54" s="18"/>
      <c r="B54" s="11"/>
    </row>
    <row r="55" spans="1:2" ht="370.5">
      <c r="A55" s="18"/>
      <c r="B55" s="13" t="s">
        <v>282</v>
      </c>
    </row>
    <row r="56" spans="1:2">
      <c r="A56" s="18"/>
      <c r="B56" s="13"/>
    </row>
    <row r="57" spans="1:2" ht="306.75">
      <c r="A57" s="18"/>
      <c r="B57" s="11" t="s">
        <v>283</v>
      </c>
    </row>
    <row r="58" spans="1:2">
      <c r="A58" s="18"/>
      <c r="B58" s="11"/>
    </row>
    <row r="59" spans="1:2" ht="153.75">
      <c r="A59" s="18"/>
      <c r="B59" s="14" t="s">
        <v>284</v>
      </c>
    </row>
    <row r="60" spans="1:2">
      <c r="A60" s="18"/>
      <c r="B60" s="14"/>
    </row>
    <row r="61" spans="1:2" ht="26.25">
      <c r="A61" s="18"/>
      <c r="B61" s="12" t="s">
        <v>285</v>
      </c>
    </row>
    <row r="62" spans="1:2">
      <c r="A62" s="18"/>
      <c r="B62" s="11"/>
    </row>
    <row r="63" spans="1:2" ht="281.25">
      <c r="A63" s="18"/>
      <c r="B63" s="11" t="s">
        <v>286</v>
      </c>
    </row>
    <row r="64" spans="1:2">
      <c r="A64" s="18"/>
      <c r="B64" s="11"/>
    </row>
    <row r="65" spans="1:2" ht="166.5">
      <c r="A65" s="18"/>
      <c r="B65" s="11" t="s">
        <v>287</v>
      </c>
    </row>
    <row r="66" spans="1:2">
      <c r="A66" s="18"/>
      <c r="B66" s="11"/>
    </row>
    <row r="67" spans="1:2">
      <c r="A67" s="18"/>
      <c r="B67" s="12" t="s">
        <v>288</v>
      </c>
    </row>
    <row r="68" spans="1:2">
      <c r="A68" s="18"/>
      <c r="B68" s="11"/>
    </row>
    <row r="69" spans="1:2" ht="255.75">
      <c r="A69" s="18"/>
      <c r="B69" s="11" t="s">
        <v>289</v>
      </c>
    </row>
    <row r="70" spans="1:2">
      <c r="A70" s="18"/>
      <c r="B70" s="11"/>
    </row>
    <row r="71" spans="1:2">
      <c r="A71" s="18"/>
      <c r="B71" s="12" t="s">
        <v>290</v>
      </c>
    </row>
    <row r="72" spans="1:2">
      <c r="A72" s="18"/>
      <c r="B72" s="13"/>
    </row>
    <row r="73" spans="1:2" ht="128.25">
      <c r="A73" s="18"/>
      <c r="B73" s="13" t="s">
        <v>291</v>
      </c>
    </row>
    <row r="74" spans="1:2">
      <c r="A74" s="18"/>
      <c r="B74" s="15"/>
    </row>
    <row r="75" spans="1:2">
      <c r="A75" s="18"/>
      <c r="B75" s="12" t="s">
        <v>292</v>
      </c>
    </row>
    <row r="76" spans="1:2">
      <c r="A76" s="18"/>
      <c r="B76" s="13"/>
    </row>
    <row r="77" spans="1:2" ht="294">
      <c r="A77" s="18"/>
      <c r="B77" s="13" t="s">
        <v>293</v>
      </c>
    </row>
    <row r="78" spans="1:2">
      <c r="A78" s="18"/>
      <c r="B78" s="13"/>
    </row>
    <row r="79" spans="1:2" ht="166.5">
      <c r="A79" s="18"/>
      <c r="B79" s="13" t="s">
        <v>294</v>
      </c>
    </row>
    <row r="80" spans="1:2">
      <c r="A80" s="18"/>
      <c r="B80" s="13"/>
    </row>
    <row r="81" spans="1:2" ht="204.75">
      <c r="A81" s="18"/>
      <c r="B81" s="13" t="s">
        <v>295</v>
      </c>
    </row>
    <row r="82" spans="1:2">
      <c r="A82" s="18"/>
      <c r="B82" s="13"/>
    </row>
    <row r="83" spans="1:2">
      <c r="A83" s="18"/>
      <c r="B83" s="12" t="s">
        <v>296</v>
      </c>
    </row>
    <row r="84" spans="1:2">
      <c r="A84" s="18"/>
      <c r="B84" s="11"/>
    </row>
    <row r="85" spans="1:2" ht="230.25">
      <c r="A85" s="18"/>
      <c r="B85" s="11" t="s">
        <v>297</v>
      </c>
    </row>
    <row r="86" spans="1:2">
      <c r="A86" s="18"/>
      <c r="B86" s="11"/>
    </row>
    <row r="87" spans="1:2" ht="179.25">
      <c r="A87" s="18"/>
      <c r="B87" s="11" t="s">
        <v>298</v>
      </c>
    </row>
    <row r="88" spans="1:2">
      <c r="A88" s="18"/>
      <c r="B88" s="11"/>
    </row>
    <row r="89" spans="1:2" ht="26.25">
      <c r="A89" s="18"/>
      <c r="B89" s="12" t="s">
        <v>299</v>
      </c>
    </row>
    <row r="90" spans="1:2">
      <c r="A90" s="18"/>
      <c r="B90" s="11"/>
    </row>
    <row r="91" spans="1:2" ht="204.75">
      <c r="A91" s="18"/>
      <c r="B91" s="11" t="s">
        <v>300</v>
      </c>
    </row>
    <row r="92" spans="1:2">
      <c r="A92" s="18"/>
      <c r="B92" s="11"/>
    </row>
    <row r="93" spans="1:2" ht="39">
      <c r="A93" s="18"/>
      <c r="B93" s="12" t="s">
        <v>301</v>
      </c>
    </row>
    <row r="94" spans="1:2">
      <c r="A94" s="18"/>
      <c r="B94" s="11"/>
    </row>
    <row r="95" spans="1:2" ht="359.25">
      <c r="A95" s="18"/>
      <c r="B95" s="11" t="s">
        <v>302</v>
      </c>
    </row>
    <row r="96" spans="1:2">
      <c r="A96" s="18"/>
      <c r="B96" s="16"/>
    </row>
    <row r="97" spans="1:2">
      <c r="A97" s="18"/>
      <c r="B97" s="12" t="s">
        <v>303</v>
      </c>
    </row>
    <row r="98" spans="1:2">
      <c r="A98" s="18"/>
      <c r="B98" s="11"/>
    </row>
    <row r="99" spans="1:2" ht="115.5">
      <c r="A99" s="18"/>
      <c r="B99" s="11" t="s">
        <v>304</v>
      </c>
    </row>
    <row r="100" spans="1:2">
      <c r="A100" s="18"/>
      <c r="B100" s="11"/>
    </row>
    <row r="101" spans="1:2">
      <c r="A101" s="18"/>
      <c r="B101" s="12" t="s">
        <v>305</v>
      </c>
    </row>
    <row r="102" spans="1:2">
      <c r="A102" s="18"/>
      <c r="B102" s="13"/>
    </row>
    <row r="103" spans="1:2" ht="243">
      <c r="A103" s="18"/>
      <c r="B103" s="13" t="s">
        <v>306</v>
      </c>
    </row>
    <row r="104" spans="1:2">
      <c r="A104" s="18"/>
      <c r="B104" s="13"/>
    </row>
    <row r="105" spans="1:2" ht="166.5">
      <c r="A105" s="18"/>
      <c r="B105" s="11" t="s">
        <v>307</v>
      </c>
    </row>
    <row r="106" spans="1:2">
      <c r="A106" s="18"/>
      <c r="B106" s="11"/>
    </row>
    <row r="107" spans="1:2" ht="204.75">
      <c r="A107" s="18"/>
      <c r="B107" s="11" t="s">
        <v>308</v>
      </c>
    </row>
    <row r="108" spans="1:2">
      <c r="A108" s="18"/>
      <c r="B108" s="11"/>
    </row>
    <row r="109" spans="1:2" ht="39">
      <c r="A109" s="18"/>
      <c r="B109" s="11" t="s">
        <v>309</v>
      </c>
    </row>
    <row r="110" spans="1:2">
      <c r="A110" s="18"/>
      <c r="B110" s="16"/>
    </row>
    <row r="111" spans="1:2">
      <c r="A111" s="18"/>
      <c r="B111" s="12" t="s">
        <v>310</v>
      </c>
    </row>
    <row r="112" spans="1:2">
      <c r="A112" s="18"/>
      <c r="B112" s="11"/>
    </row>
    <row r="113" spans="1:2" ht="115.5">
      <c r="A113" s="18"/>
      <c r="B113" s="11" t="s">
        <v>311</v>
      </c>
    </row>
    <row r="114" spans="1:2">
      <c r="A114" s="18"/>
      <c r="B114" s="11"/>
    </row>
    <row r="115" spans="1:2">
      <c r="A115" s="18"/>
      <c r="B115" s="12" t="s">
        <v>312</v>
      </c>
    </row>
    <row r="116" spans="1:2">
      <c r="A116" s="18"/>
      <c r="B116" s="11"/>
    </row>
    <row r="117" spans="1:2" ht="153.75">
      <c r="A117" s="18"/>
      <c r="B117" s="11" t="s">
        <v>313</v>
      </c>
    </row>
    <row r="118" spans="1:2">
      <c r="A118" s="18"/>
      <c r="B118" s="11"/>
    </row>
    <row r="119" spans="1:2" ht="370.5">
      <c r="A119" s="18"/>
      <c r="B119" s="11" t="s">
        <v>314</v>
      </c>
    </row>
    <row r="120" spans="1:2">
      <c r="A120" s="18"/>
      <c r="B120" s="16"/>
    </row>
    <row r="121" spans="1:2">
      <c r="A121" s="18"/>
      <c r="B121" s="12" t="s">
        <v>315</v>
      </c>
    </row>
    <row r="122" spans="1:2">
      <c r="A122" s="18"/>
      <c r="B122" s="13"/>
    </row>
    <row r="123" spans="1:2" ht="115.5">
      <c r="A123" s="18"/>
      <c r="B123" s="13" t="s">
        <v>316</v>
      </c>
    </row>
    <row r="124" spans="1:2">
      <c r="A124" s="18"/>
      <c r="B124" s="13"/>
    </row>
    <row r="125" spans="1:2">
      <c r="A125" s="18"/>
      <c r="B125" s="17"/>
    </row>
  </sheetData>
  <mergeCells count="2">
    <mergeCell ref="A1:A2"/>
    <mergeCell ref="A4:A12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065</v>
      </c>
      <c r="B1" s="8" t="s">
        <v>1</v>
      </c>
      <c r="C1" s="8"/>
      <c r="D1" s="8"/>
    </row>
    <row r="2" spans="1:4" ht="30">
      <c r="A2" s="1" t="s">
        <v>32</v>
      </c>
      <c r="B2" s="1" t="s">
        <v>2</v>
      </c>
      <c r="C2" s="1" t="s">
        <v>33</v>
      </c>
      <c r="D2" s="1" t="s">
        <v>90</v>
      </c>
    </row>
    <row r="3" spans="1:4" ht="30">
      <c r="A3" s="2" t="s">
        <v>2384</v>
      </c>
      <c r="B3" s="4" t="s">
        <v>6</v>
      </c>
      <c r="C3" s="4" t="s">
        <v>6</v>
      </c>
      <c r="D3" s="4" t="s">
        <v>6</v>
      </c>
    </row>
    <row r="4" spans="1:4" ht="30">
      <c r="A4" s="3" t="s">
        <v>2382</v>
      </c>
      <c r="B4" s="4" t="s">
        <v>6</v>
      </c>
      <c r="C4" s="4" t="s">
        <v>6</v>
      </c>
      <c r="D4" s="4" t="s">
        <v>6</v>
      </c>
    </row>
    <row r="5" spans="1:4" ht="60">
      <c r="A5" s="2" t="s">
        <v>3066</v>
      </c>
      <c r="B5" s="7">
        <v>5</v>
      </c>
      <c r="C5" s="7">
        <v>6</v>
      </c>
      <c r="D5" s="7">
        <v>7</v>
      </c>
    </row>
    <row r="6" spans="1:4" ht="60">
      <c r="A6" s="2" t="s">
        <v>3067</v>
      </c>
      <c r="B6" s="4">
        <v>-4</v>
      </c>
      <c r="C6" s="4">
        <v>-5</v>
      </c>
      <c r="D6" s="4">
        <v>-5</v>
      </c>
    </row>
    <row r="7" spans="1:4" ht="45">
      <c r="A7" s="2" t="s">
        <v>3068</v>
      </c>
      <c r="B7" s="4">
        <v>89</v>
      </c>
      <c r="C7" s="4">
        <v>136</v>
      </c>
      <c r="D7" s="4" t="s">
        <v>6</v>
      </c>
    </row>
    <row r="8" spans="1:4" ht="45">
      <c r="A8" s="2" t="s">
        <v>3069</v>
      </c>
      <c r="B8" s="7">
        <v>-80</v>
      </c>
      <c r="C8" s="7">
        <v>-122</v>
      </c>
      <c r="D8"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3059</v>
      </c>
      <c r="B1" s="8" t="s">
        <v>1</v>
      </c>
      <c r="C1" s="8"/>
      <c r="D1" s="8"/>
    </row>
    <row r="2" spans="1:4" ht="30">
      <c r="A2" s="1" t="s">
        <v>32</v>
      </c>
      <c r="B2" s="1" t="s">
        <v>2</v>
      </c>
      <c r="C2" s="1" t="s">
        <v>33</v>
      </c>
      <c r="D2" s="1" t="s">
        <v>90</v>
      </c>
    </row>
    <row r="3" spans="1:4" ht="30">
      <c r="A3" s="3" t="s">
        <v>2382</v>
      </c>
      <c r="B3" s="4" t="s">
        <v>6</v>
      </c>
      <c r="C3" s="4" t="s">
        <v>6</v>
      </c>
      <c r="D3" s="4" t="s">
        <v>6</v>
      </c>
    </row>
    <row r="4" spans="1:4">
      <c r="A4" s="2" t="s">
        <v>1655</v>
      </c>
      <c r="B4" s="7">
        <v>-94</v>
      </c>
      <c r="C4" s="7">
        <v>-107</v>
      </c>
      <c r="D4" s="7">
        <v>-104</v>
      </c>
    </row>
    <row r="5" spans="1:4">
      <c r="A5" s="2" t="s">
        <v>1732</v>
      </c>
      <c r="B5" s="6">
        <v>6762</v>
      </c>
      <c r="C5" s="6">
        <v>7030</v>
      </c>
      <c r="D5" s="4" t="s">
        <v>6</v>
      </c>
    </row>
    <row r="6" spans="1:4" ht="30">
      <c r="A6" s="2" t="s">
        <v>2390</v>
      </c>
      <c r="B6" s="4" t="s">
        <v>6</v>
      </c>
      <c r="C6" s="4" t="s">
        <v>6</v>
      </c>
      <c r="D6" s="4" t="s">
        <v>6</v>
      </c>
    </row>
    <row r="7" spans="1:4" ht="30">
      <c r="A7" s="3" t="s">
        <v>2382</v>
      </c>
      <c r="B7" s="4" t="s">
        <v>6</v>
      </c>
      <c r="C7" s="4" t="s">
        <v>6</v>
      </c>
      <c r="D7" s="4" t="s">
        <v>6</v>
      </c>
    </row>
    <row r="8" spans="1:4" ht="30">
      <c r="A8" s="2" t="s">
        <v>1643</v>
      </c>
      <c r="B8" s="6">
        <v>7646</v>
      </c>
      <c r="C8" s="4" t="s">
        <v>6</v>
      </c>
      <c r="D8" s="4" t="s">
        <v>6</v>
      </c>
    </row>
    <row r="9" spans="1:4">
      <c r="A9" s="2" t="s">
        <v>1650</v>
      </c>
      <c r="B9" s="4">
        <v>225</v>
      </c>
      <c r="C9" s="4">
        <v>38</v>
      </c>
      <c r="D9" s="4" t="s">
        <v>6</v>
      </c>
    </row>
    <row r="10" spans="1:4">
      <c r="A10" s="2" t="s">
        <v>1653</v>
      </c>
      <c r="B10" s="6">
        <v>-1261</v>
      </c>
      <c r="C10" s="4" t="s">
        <v>6</v>
      </c>
      <c r="D10" s="4" t="s">
        <v>6</v>
      </c>
    </row>
    <row r="11" spans="1:4">
      <c r="A11" s="2" t="s">
        <v>1655</v>
      </c>
      <c r="B11" s="4">
        <v>-247</v>
      </c>
      <c r="C11" s="4">
        <v>-38</v>
      </c>
      <c r="D11" s="4" t="s">
        <v>6</v>
      </c>
    </row>
    <row r="12" spans="1:4">
      <c r="A12" s="2" t="s">
        <v>1729</v>
      </c>
      <c r="B12" s="4" t="s">
        <v>6</v>
      </c>
      <c r="C12" s="6">
        <v>7646</v>
      </c>
      <c r="D12" s="4" t="s">
        <v>6</v>
      </c>
    </row>
    <row r="13" spans="1:4" ht="30">
      <c r="A13" s="2" t="s">
        <v>1656</v>
      </c>
      <c r="B13" s="6">
        <v>6363</v>
      </c>
      <c r="C13" s="6">
        <v>7646</v>
      </c>
      <c r="D13" s="4" t="s">
        <v>6</v>
      </c>
    </row>
    <row r="14" spans="1:4">
      <c r="A14" s="2" t="s">
        <v>1732</v>
      </c>
      <c r="B14" s="6">
        <v>6763</v>
      </c>
      <c r="C14" s="6">
        <v>7030</v>
      </c>
      <c r="D14" s="4" t="s">
        <v>6</v>
      </c>
    </row>
    <row r="15" spans="1:4" ht="30">
      <c r="A15" s="2" t="s">
        <v>1660</v>
      </c>
      <c r="B15" s="7">
        <v>400</v>
      </c>
      <c r="C15" s="7">
        <v>-616</v>
      </c>
      <c r="D15"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3070</v>
      </c>
      <c r="B1" s="8" t="s">
        <v>2</v>
      </c>
      <c r="C1" s="8" t="s">
        <v>33</v>
      </c>
    </row>
    <row r="2" spans="1:3" ht="30">
      <c r="A2" s="1" t="s">
        <v>32</v>
      </c>
      <c r="B2" s="8"/>
      <c r="C2" s="8"/>
    </row>
    <row r="3" spans="1:3" ht="30">
      <c r="A3" s="2" t="s">
        <v>2390</v>
      </c>
      <c r="B3" s="4" t="s">
        <v>6</v>
      </c>
      <c r="C3" s="4" t="s">
        <v>6</v>
      </c>
    </row>
    <row r="4" spans="1:3" ht="30">
      <c r="A4" s="3" t="s">
        <v>2382</v>
      </c>
      <c r="B4" s="4" t="s">
        <v>6</v>
      </c>
      <c r="C4" s="4" t="s">
        <v>6</v>
      </c>
    </row>
    <row r="5" spans="1:3">
      <c r="A5" s="2" t="s">
        <v>3061</v>
      </c>
      <c r="B5" s="7">
        <v>-1143</v>
      </c>
      <c r="C5" s="7">
        <v>-10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071</v>
      </c>
      <c r="B1" s="8" t="s">
        <v>1</v>
      </c>
      <c r="C1" s="8"/>
    </row>
    <row r="2" spans="1:3" ht="30">
      <c r="A2" s="1" t="s">
        <v>32</v>
      </c>
      <c r="B2" s="1" t="s">
        <v>2</v>
      </c>
      <c r="C2" s="1" t="s">
        <v>33</v>
      </c>
    </row>
    <row r="3" spans="1:3" ht="30">
      <c r="A3" s="2" t="s">
        <v>2390</v>
      </c>
      <c r="B3" s="4" t="s">
        <v>6</v>
      </c>
      <c r="C3" s="4" t="s">
        <v>6</v>
      </c>
    </row>
    <row r="4" spans="1:3" ht="30">
      <c r="A4" s="3" t="s">
        <v>2382</v>
      </c>
      <c r="B4" s="4" t="s">
        <v>6</v>
      </c>
      <c r="C4" s="4" t="s">
        <v>6</v>
      </c>
    </row>
    <row r="5" spans="1:3">
      <c r="A5" s="2" t="s">
        <v>1650</v>
      </c>
      <c r="B5" s="7">
        <v>225</v>
      </c>
      <c r="C5" s="7">
        <v>38</v>
      </c>
    </row>
    <row r="6" spans="1:3">
      <c r="A6" s="2" t="s">
        <v>1743</v>
      </c>
      <c r="B6" s="4">
        <v>-207</v>
      </c>
      <c r="C6" s="4">
        <v>-35</v>
      </c>
    </row>
    <row r="7" spans="1:3" ht="45">
      <c r="A7" s="2" t="s">
        <v>1685</v>
      </c>
      <c r="B7" s="7">
        <v>18</v>
      </c>
      <c r="C7" s="7">
        <v>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1.5703125" bestFit="1" customWidth="1"/>
  </cols>
  <sheetData>
    <row r="1" spans="1:3" ht="60" customHeight="1">
      <c r="A1" s="8" t="s">
        <v>3072</v>
      </c>
      <c r="B1" s="8" t="s">
        <v>1</v>
      </c>
      <c r="C1" s="8"/>
    </row>
    <row r="2" spans="1:3">
      <c r="A2" s="8"/>
      <c r="B2" s="1" t="s">
        <v>2</v>
      </c>
      <c r="C2" s="1" t="s">
        <v>33</v>
      </c>
    </row>
    <row r="3" spans="1:3" ht="30">
      <c r="A3" s="2" t="s">
        <v>2390</v>
      </c>
      <c r="B3" s="4" t="s">
        <v>6</v>
      </c>
      <c r="C3" s="4" t="s">
        <v>6</v>
      </c>
    </row>
    <row r="4" spans="1:3" ht="30">
      <c r="A4" s="3" t="s">
        <v>1690</v>
      </c>
      <c r="B4" s="4" t="s">
        <v>6</v>
      </c>
      <c r="C4" s="4" t="s">
        <v>6</v>
      </c>
    </row>
    <row r="5" spans="1:3">
      <c r="A5" s="2" t="s">
        <v>1691</v>
      </c>
      <c r="B5" s="174">
        <v>3.7499999999999999E-2</v>
      </c>
      <c r="C5" s="174">
        <v>0.03</v>
      </c>
    </row>
    <row r="6" spans="1:3" ht="30">
      <c r="A6" s="3" t="s">
        <v>1697</v>
      </c>
      <c r="B6" s="4" t="s">
        <v>6</v>
      </c>
      <c r="C6" s="4" t="s">
        <v>6</v>
      </c>
    </row>
    <row r="7" spans="1:3">
      <c r="A7" s="2" t="s">
        <v>1691</v>
      </c>
      <c r="B7" s="174">
        <v>0.03</v>
      </c>
      <c r="C7" s="174">
        <v>0.03</v>
      </c>
    </row>
    <row r="8" spans="1:3">
      <c r="A8" s="2" t="s">
        <v>1751</v>
      </c>
      <c r="B8" s="174">
        <v>0.03</v>
      </c>
      <c r="C8" s="174">
        <v>0.03</v>
      </c>
    </row>
    <row r="9" spans="1:3">
      <c r="A9" s="2" t="s">
        <v>1752</v>
      </c>
      <c r="B9" s="4" t="s">
        <v>3073</v>
      </c>
      <c r="C9" s="4" t="s">
        <v>307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3.140625" customWidth="1"/>
  </cols>
  <sheetData>
    <row r="1" spans="1:5" ht="15" customHeight="1">
      <c r="A1" s="1" t="s">
        <v>3074</v>
      </c>
      <c r="B1" s="8" t="s">
        <v>1</v>
      </c>
      <c r="C1" s="8"/>
      <c r="D1" s="8"/>
      <c r="E1" s="8"/>
    </row>
    <row r="2" spans="1:5" ht="30">
      <c r="A2" s="1" t="s">
        <v>75</v>
      </c>
      <c r="B2" s="8" t="s">
        <v>2</v>
      </c>
      <c r="C2" s="8"/>
      <c r="D2" s="8" t="s">
        <v>33</v>
      </c>
      <c r="E2" s="8"/>
    </row>
    <row r="3" spans="1:5" ht="30">
      <c r="A3" s="3" t="s">
        <v>2382</v>
      </c>
      <c r="B3" s="4" t="s">
        <v>6</v>
      </c>
      <c r="C3" s="4"/>
      <c r="D3" s="4" t="s">
        <v>6</v>
      </c>
      <c r="E3" s="4"/>
    </row>
    <row r="4" spans="1:5">
      <c r="A4" s="2" t="s">
        <v>3075</v>
      </c>
      <c r="B4" s="7">
        <v>6762</v>
      </c>
      <c r="C4" s="4"/>
      <c r="D4" s="7">
        <v>7030</v>
      </c>
      <c r="E4" s="4"/>
    </row>
    <row r="5" spans="1:5">
      <c r="A5" s="2" t="s">
        <v>3076</v>
      </c>
      <c r="B5" s="4" t="s">
        <v>6</v>
      </c>
      <c r="C5" s="4"/>
      <c r="D5" s="4" t="s">
        <v>6</v>
      </c>
      <c r="E5" s="4"/>
    </row>
    <row r="6" spans="1:5" ht="30">
      <c r="A6" s="3" t="s">
        <v>2382</v>
      </c>
      <c r="B6" s="4" t="s">
        <v>6</v>
      </c>
      <c r="C6" s="4"/>
      <c r="D6" s="4" t="s">
        <v>6</v>
      </c>
      <c r="E6" s="4"/>
    </row>
    <row r="7" spans="1:5">
      <c r="A7" s="2" t="s">
        <v>3075</v>
      </c>
      <c r="B7" s="6">
        <v>5596</v>
      </c>
      <c r="C7" s="4"/>
      <c r="D7" s="6">
        <v>2832</v>
      </c>
      <c r="E7" s="4"/>
    </row>
    <row r="8" spans="1:5">
      <c r="A8" s="2" t="s">
        <v>3077</v>
      </c>
      <c r="B8" s="4" t="s">
        <v>6</v>
      </c>
      <c r="C8" s="4"/>
      <c r="D8" s="4" t="s">
        <v>6</v>
      </c>
      <c r="E8" s="4"/>
    </row>
    <row r="9" spans="1:5" ht="30">
      <c r="A9" s="3" t="s">
        <v>2382</v>
      </c>
      <c r="B9" s="4" t="s">
        <v>6</v>
      </c>
      <c r="C9" s="4"/>
      <c r="D9" s="4" t="s">
        <v>6</v>
      </c>
      <c r="E9" s="4"/>
    </row>
    <row r="10" spans="1:5">
      <c r="A10" s="2" t="s">
        <v>3075</v>
      </c>
      <c r="B10" s="6">
        <v>1166</v>
      </c>
      <c r="C10" s="4"/>
      <c r="D10" s="6">
        <v>4198</v>
      </c>
      <c r="E10" s="4"/>
    </row>
    <row r="11" spans="1:5" ht="30">
      <c r="A11" s="2" t="s">
        <v>3078</v>
      </c>
      <c r="B11" s="4" t="s">
        <v>6</v>
      </c>
      <c r="C11" s="4"/>
      <c r="D11" s="4" t="s">
        <v>6</v>
      </c>
      <c r="E11" s="4"/>
    </row>
    <row r="12" spans="1:5" ht="30">
      <c r="A12" s="3" t="s">
        <v>2382</v>
      </c>
      <c r="B12" s="4" t="s">
        <v>6</v>
      </c>
      <c r="C12" s="4"/>
      <c r="D12" s="4" t="s">
        <v>6</v>
      </c>
      <c r="E12" s="4"/>
    </row>
    <row r="13" spans="1:5" ht="17.25">
      <c r="A13" s="2" t="s">
        <v>3075</v>
      </c>
      <c r="B13" s="6">
        <v>1166</v>
      </c>
      <c r="C13" s="175" t="s">
        <v>2537</v>
      </c>
      <c r="D13" s="6">
        <v>2514</v>
      </c>
      <c r="E13" s="175" t="s">
        <v>2537</v>
      </c>
    </row>
    <row r="14" spans="1:5" ht="30">
      <c r="A14" s="2" t="s">
        <v>3079</v>
      </c>
      <c r="B14" s="4" t="s">
        <v>6</v>
      </c>
      <c r="C14" s="4"/>
      <c r="D14" s="4" t="s">
        <v>6</v>
      </c>
      <c r="E14" s="4"/>
    </row>
    <row r="15" spans="1:5" ht="30">
      <c r="A15" s="3" t="s">
        <v>2382</v>
      </c>
      <c r="B15" s="4" t="s">
        <v>6</v>
      </c>
      <c r="C15" s="4"/>
      <c r="D15" s="4" t="s">
        <v>6</v>
      </c>
      <c r="E15" s="4"/>
    </row>
    <row r="16" spans="1:5" ht="17.25">
      <c r="A16" s="2" t="s">
        <v>3075</v>
      </c>
      <c r="B16" s="6">
        <v>1166</v>
      </c>
      <c r="C16" s="175" t="s">
        <v>2537</v>
      </c>
      <c r="D16" s="6">
        <v>2514</v>
      </c>
      <c r="E16" s="175" t="s">
        <v>2537</v>
      </c>
    </row>
    <row r="17" spans="1:5" ht="30">
      <c r="A17" s="2" t="s">
        <v>3080</v>
      </c>
      <c r="B17" s="4" t="s">
        <v>6</v>
      </c>
      <c r="C17" s="4"/>
      <c r="D17" s="4" t="s">
        <v>6</v>
      </c>
      <c r="E17" s="4"/>
    </row>
    <row r="18" spans="1:5" ht="30">
      <c r="A18" s="3" t="s">
        <v>2382</v>
      </c>
      <c r="B18" s="4" t="s">
        <v>6</v>
      </c>
      <c r="C18" s="4"/>
      <c r="D18" s="4" t="s">
        <v>6</v>
      </c>
      <c r="E18" s="4"/>
    </row>
    <row r="19" spans="1:5">
      <c r="A19" s="2" t="s">
        <v>3075</v>
      </c>
      <c r="B19" s="6">
        <v>2354</v>
      </c>
      <c r="C19" s="4"/>
      <c r="D19" s="4" t="s">
        <v>6</v>
      </c>
      <c r="E19" s="4"/>
    </row>
    <row r="20" spans="1:5" ht="30">
      <c r="A20" s="2" t="s">
        <v>3081</v>
      </c>
      <c r="B20" s="4" t="s">
        <v>6</v>
      </c>
      <c r="C20" s="4"/>
      <c r="D20" s="4" t="s">
        <v>6</v>
      </c>
      <c r="E20" s="4"/>
    </row>
    <row r="21" spans="1:5" ht="30">
      <c r="A21" s="3" t="s">
        <v>2382</v>
      </c>
      <c r="B21" s="4" t="s">
        <v>6</v>
      </c>
      <c r="C21" s="4"/>
      <c r="D21" s="4" t="s">
        <v>6</v>
      </c>
      <c r="E21" s="4"/>
    </row>
    <row r="22" spans="1:5">
      <c r="A22" s="2" t="s">
        <v>3075</v>
      </c>
      <c r="B22" s="6">
        <v>2354</v>
      </c>
      <c r="C22" s="4"/>
      <c r="D22" s="4" t="s">
        <v>6</v>
      </c>
      <c r="E22" s="4"/>
    </row>
    <row r="23" spans="1:5" ht="30">
      <c r="A23" s="2" t="s">
        <v>3082</v>
      </c>
      <c r="B23" s="4" t="s">
        <v>6</v>
      </c>
      <c r="C23" s="4"/>
      <c r="D23" s="4" t="s">
        <v>6</v>
      </c>
      <c r="E23" s="4"/>
    </row>
    <row r="24" spans="1:5" ht="30">
      <c r="A24" s="3" t="s">
        <v>2382</v>
      </c>
      <c r="B24" s="4" t="s">
        <v>6</v>
      </c>
      <c r="C24" s="4"/>
      <c r="D24" s="4" t="s">
        <v>6</v>
      </c>
      <c r="E24" s="4"/>
    </row>
    <row r="25" spans="1:5">
      <c r="A25" s="2" t="s">
        <v>3075</v>
      </c>
      <c r="B25" s="6">
        <v>3242</v>
      </c>
      <c r="C25" s="4"/>
      <c r="D25" s="4" t="s">
        <v>6</v>
      </c>
      <c r="E25" s="4"/>
    </row>
    <row r="26" spans="1:5" ht="30">
      <c r="A26" s="2" t="s">
        <v>3083</v>
      </c>
      <c r="B26" s="4" t="s">
        <v>6</v>
      </c>
      <c r="C26" s="4"/>
      <c r="D26" s="4" t="s">
        <v>6</v>
      </c>
      <c r="E26" s="4"/>
    </row>
    <row r="27" spans="1:5" ht="30">
      <c r="A27" s="3" t="s">
        <v>2382</v>
      </c>
      <c r="B27" s="4" t="s">
        <v>6</v>
      </c>
      <c r="C27" s="4"/>
      <c r="D27" s="4" t="s">
        <v>6</v>
      </c>
      <c r="E27" s="4"/>
    </row>
    <row r="28" spans="1:5">
      <c r="A28" s="2" t="s">
        <v>3075</v>
      </c>
      <c r="B28" s="6">
        <v>3242</v>
      </c>
      <c r="C28" s="4"/>
      <c r="D28" s="4" t="s">
        <v>6</v>
      </c>
      <c r="E28" s="4"/>
    </row>
    <row r="29" spans="1:5" ht="30">
      <c r="A29" s="2" t="s">
        <v>3084</v>
      </c>
      <c r="B29" s="4" t="s">
        <v>6</v>
      </c>
      <c r="C29" s="4"/>
      <c r="D29" s="4" t="s">
        <v>6</v>
      </c>
      <c r="E29" s="4"/>
    </row>
    <row r="30" spans="1:5" ht="30">
      <c r="A30" s="3" t="s">
        <v>2382</v>
      </c>
      <c r="B30" s="4" t="s">
        <v>6</v>
      </c>
      <c r="C30" s="4"/>
      <c r="D30" s="4" t="s">
        <v>6</v>
      </c>
      <c r="E30" s="4"/>
    </row>
    <row r="31" spans="1:5" ht="17.25">
      <c r="A31" s="2" t="s">
        <v>3075</v>
      </c>
      <c r="B31" s="4" t="s">
        <v>6</v>
      </c>
      <c r="C31" s="4"/>
      <c r="D31" s="4">
        <v>778</v>
      </c>
      <c r="E31" s="175" t="s">
        <v>3085</v>
      </c>
    </row>
    <row r="32" spans="1:5" ht="45">
      <c r="A32" s="2" t="s">
        <v>3086</v>
      </c>
      <c r="B32" s="4" t="s">
        <v>6</v>
      </c>
      <c r="C32" s="4"/>
      <c r="D32" s="4" t="s">
        <v>6</v>
      </c>
      <c r="E32" s="4"/>
    </row>
    <row r="33" spans="1:5" ht="30">
      <c r="A33" s="3" t="s">
        <v>2382</v>
      </c>
      <c r="B33" s="4" t="s">
        <v>6</v>
      </c>
      <c r="C33" s="4"/>
      <c r="D33" s="4" t="s">
        <v>6</v>
      </c>
      <c r="E33" s="4"/>
    </row>
    <row r="34" spans="1:5" ht="17.25">
      <c r="A34" s="2" t="s">
        <v>3075</v>
      </c>
      <c r="B34" s="4" t="s">
        <v>6</v>
      </c>
      <c r="C34" s="4"/>
      <c r="D34" s="4">
        <v>778</v>
      </c>
      <c r="E34" s="175" t="s">
        <v>3085</v>
      </c>
    </row>
    <row r="35" spans="1:5" ht="30">
      <c r="A35" s="2" t="s">
        <v>3087</v>
      </c>
      <c r="B35" s="4" t="s">
        <v>6</v>
      </c>
      <c r="C35" s="4"/>
      <c r="D35" s="4" t="s">
        <v>6</v>
      </c>
      <c r="E35" s="4"/>
    </row>
    <row r="36" spans="1:5" ht="30">
      <c r="A36" s="3" t="s">
        <v>2382</v>
      </c>
      <c r="B36" s="4" t="s">
        <v>6</v>
      </c>
      <c r="C36" s="4"/>
      <c r="D36" s="4" t="s">
        <v>6</v>
      </c>
      <c r="E36" s="4"/>
    </row>
    <row r="37" spans="1:5">
      <c r="A37" s="2" t="s">
        <v>3088</v>
      </c>
      <c r="B37" s="4">
        <v>150</v>
      </c>
      <c r="C37" s="4"/>
      <c r="D37" s="4" t="s">
        <v>6</v>
      </c>
      <c r="E37" s="4"/>
    </row>
    <row r="38" spans="1:5" ht="17.25">
      <c r="A38" s="2" t="s">
        <v>3075</v>
      </c>
      <c r="B38" s="4" t="s">
        <v>6</v>
      </c>
      <c r="C38" s="4"/>
      <c r="D38" s="4">
        <v>664</v>
      </c>
      <c r="E38" s="175" t="s">
        <v>3089</v>
      </c>
    </row>
    <row r="39" spans="1:5" ht="45">
      <c r="A39" s="2" t="s">
        <v>3090</v>
      </c>
      <c r="B39" s="4" t="s">
        <v>6</v>
      </c>
      <c r="C39" s="4"/>
      <c r="D39" s="4" t="s">
        <v>6</v>
      </c>
      <c r="E39" s="4"/>
    </row>
    <row r="40" spans="1:5" ht="30">
      <c r="A40" s="3" t="s">
        <v>2382</v>
      </c>
      <c r="B40" s="4" t="s">
        <v>6</v>
      </c>
      <c r="C40" s="4"/>
      <c r="D40" s="4" t="s">
        <v>6</v>
      </c>
      <c r="E40" s="4"/>
    </row>
    <row r="41" spans="1:5" ht="17.25">
      <c r="A41" s="2" t="s">
        <v>3075</v>
      </c>
      <c r="B41" s="4" t="s">
        <v>6</v>
      </c>
      <c r="C41" s="4"/>
      <c r="D41" s="4">
        <v>664</v>
      </c>
      <c r="E41" s="175" t="s">
        <v>3089</v>
      </c>
    </row>
    <row r="42" spans="1:5" ht="30">
      <c r="A42" s="2" t="s">
        <v>3091</v>
      </c>
      <c r="B42" s="4" t="s">
        <v>6</v>
      </c>
      <c r="C42" s="4"/>
      <c r="D42" s="4" t="s">
        <v>6</v>
      </c>
      <c r="E42" s="4"/>
    </row>
    <row r="43" spans="1:5" ht="30">
      <c r="A43" s="3" t="s">
        <v>2382</v>
      </c>
      <c r="B43" s="4" t="s">
        <v>6</v>
      </c>
      <c r="C43" s="4"/>
      <c r="D43" s="4" t="s">
        <v>6</v>
      </c>
      <c r="E43" s="4"/>
    </row>
    <row r="44" spans="1:5" ht="17.25">
      <c r="A44" s="2" t="s">
        <v>3075</v>
      </c>
      <c r="B44" s="4" t="s">
        <v>6</v>
      </c>
      <c r="C44" s="4"/>
      <c r="D44" s="4">
        <v>389</v>
      </c>
      <c r="E44" s="175" t="s">
        <v>3092</v>
      </c>
    </row>
    <row r="45" spans="1:5" ht="45">
      <c r="A45" s="2" t="s">
        <v>3093</v>
      </c>
      <c r="B45" s="4" t="s">
        <v>6</v>
      </c>
      <c r="C45" s="4"/>
      <c r="D45" s="4" t="s">
        <v>6</v>
      </c>
      <c r="E45" s="4"/>
    </row>
    <row r="46" spans="1:5" ht="30">
      <c r="A46" s="3" t="s">
        <v>2382</v>
      </c>
      <c r="B46" s="4" t="s">
        <v>6</v>
      </c>
      <c r="C46" s="4"/>
      <c r="D46" s="4" t="s">
        <v>6</v>
      </c>
      <c r="E46" s="4"/>
    </row>
    <row r="47" spans="1:5" ht="17.25">
      <c r="A47" s="2" t="s">
        <v>3075</v>
      </c>
      <c r="B47" s="4" t="s">
        <v>6</v>
      </c>
      <c r="C47" s="4"/>
      <c r="D47" s="4">
        <v>389</v>
      </c>
      <c r="E47" s="175" t="s">
        <v>3092</v>
      </c>
    </row>
    <row r="48" spans="1:5" ht="30">
      <c r="A48" s="2" t="s">
        <v>3094</v>
      </c>
      <c r="B48" s="4" t="s">
        <v>6</v>
      </c>
      <c r="C48" s="4"/>
      <c r="D48" s="4" t="s">
        <v>6</v>
      </c>
      <c r="E48" s="4"/>
    </row>
    <row r="49" spans="1:5" ht="30">
      <c r="A49" s="3" t="s">
        <v>2382</v>
      </c>
      <c r="B49" s="4" t="s">
        <v>6</v>
      </c>
      <c r="C49" s="4"/>
      <c r="D49" s="4" t="s">
        <v>6</v>
      </c>
      <c r="E49" s="4"/>
    </row>
    <row r="50" spans="1:5" ht="17.25">
      <c r="A50" s="2" t="s">
        <v>3075</v>
      </c>
      <c r="B50" s="4" t="s">
        <v>6</v>
      </c>
      <c r="C50" s="4"/>
      <c r="D50" s="4">
        <v>869</v>
      </c>
      <c r="E50" s="175" t="s">
        <v>3095</v>
      </c>
    </row>
    <row r="51" spans="1:5" ht="45">
      <c r="A51" s="2" t="s">
        <v>3096</v>
      </c>
      <c r="B51" s="4" t="s">
        <v>6</v>
      </c>
      <c r="C51" s="4"/>
      <c r="D51" s="4" t="s">
        <v>6</v>
      </c>
      <c r="E51" s="4"/>
    </row>
    <row r="52" spans="1:5" ht="30">
      <c r="A52" s="3" t="s">
        <v>2382</v>
      </c>
      <c r="B52" s="4" t="s">
        <v>6</v>
      </c>
      <c r="C52" s="4"/>
      <c r="D52" s="4" t="s">
        <v>6</v>
      </c>
      <c r="E52" s="4"/>
    </row>
    <row r="53" spans="1:5" ht="17.25">
      <c r="A53" s="2" t="s">
        <v>3075</v>
      </c>
      <c r="B53" s="4" t="s">
        <v>6</v>
      </c>
      <c r="C53" s="4"/>
      <c r="D53" s="4">
        <v>869</v>
      </c>
      <c r="E53" s="175" t="s">
        <v>3095</v>
      </c>
    </row>
    <row r="54" spans="1:5" ht="30">
      <c r="A54" s="2" t="s">
        <v>3097</v>
      </c>
      <c r="B54" s="4" t="s">
        <v>6</v>
      </c>
      <c r="C54" s="4"/>
      <c r="D54" s="4" t="s">
        <v>6</v>
      </c>
      <c r="E54" s="4"/>
    </row>
    <row r="55" spans="1:5" ht="30">
      <c r="A55" s="3" t="s">
        <v>2382</v>
      </c>
      <c r="B55" s="4" t="s">
        <v>6</v>
      </c>
      <c r="C55" s="4"/>
      <c r="D55" s="4" t="s">
        <v>6</v>
      </c>
      <c r="E55" s="4"/>
    </row>
    <row r="56" spans="1:5" ht="17.25">
      <c r="A56" s="2" t="s">
        <v>3075</v>
      </c>
      <c r="B56" s="4" t="s">
        <v>6</v>
      </c>
      <c r="C56" s="4"/>
      <c r="D56" s="4">
        <v>490</v>
      </c>
      <c r="E56" s="175" t="s">
        <v>3098</v>
      </c>
    </row>
    <row r="57" spans="1:5" ht="45">
      <c r="A57" s="2" t="s">
        <v>3099</v>
      </c>
      <c r="B57" s="4" t="s">
        <v>6</v>
      </c>
      <c r="C57" s="4"/>
      <c r="D57" s="4" t="s">
        <v>6</v>
      </c>
      <c r="E57" s="4"/>
    </row>
    <row r="58" spans="1:5" ht="30">
      <c r="A58" s="3" t="s">
        <v>2382</v>
      </c>
      <c r="B58" s="4" t="s">
        <v>6</v>
      </c>
      <c r="C58" s="4"/>
      <c r="D58" s="4" t="s">
        <v>6</v>
      </c>
      <c r="E58" s="4"/>
    </row>
    <row r="59" spans="1:5" ht="17.25">
      <c r="A59" s="2" t="s">
        <v>3075</v>
      </c>
      <c r="B59" s="4" t="s">
        <v>6</v>
      </c>
      <c r="C59" s="4"/>
      <c r="D59" s="4">
        <v>490</v>
      </c>
      <c r="E59" s="175" t="s">
        <v>3098</v>
      </c>
    </row>
    <row r="60" spans="1:5" ht="45">
      <c r="A60" s="2" t="s">
        <v>3100</v>
      </c>
      <c r="B60" s="4" t="s">
        <v>6</v>
      </c>
      <c r="C60" s="4"/>
      <c r="D60" s="4" t="s">
        <v>6</v>
      </c>
      <c r="E60" s="4"/>
    </row>
    <row r="61" spans="1:5" ht="30">
      <c r="A61" s="3" t="s">
        <v>2382</v>
      </c>
      <c r="B61" s="4" t="s">
        <v>6</v>
      </c>
      <c r="C61" s="4"/>
      <c r="D61" s="4" t="s">
        <v>6</v>
      </c>
      <c r="E61" s="4"/>
    </row>
    <row r="62" spans="1:5" ht="17.25">
      <c r="A62" s="2" t="s">
        <v>3075</v>
      </c>
      <c r="B62" s="4" t="s">
        <v>6</v>
      </c>
      <c r="C62" s="4"/>
      <c r="D62" s="4">
        <v>517</v>
      </c>
      <c r="E62" s="175" t="s">
        <v>3101</v>
      </c>
    </row>
    <row r="63" spans="1:5" ht="45">
      <c r="A63" s="2" t="s">
        <v>3102</v>
      </c>
      <c r="B63" s="4" t="s">
        <v>6</v>
      </c>
      <c r="C63" s="4"/>
      <c r="D63" s="4" t="s">
        <v>6</v>
      </c>
      <c r="E63" s="4"/>
    </row>
    <row r="64" spans="1:5" ht="30">
      <c r="A64" s="3" t="s">
        <v>2382</v>
      </c>
      <c r="B64" s="4" t="s">
        <v>6</v>
      </c>
      <c r="C64" s="4"/>
      <c r="D64" s="4" t="s">
        <v>6</v>
      </c>
      <c r="E64" s="4"/>
    </row>
    <row r="65" spans="1:5" ht="17.25">
      <c r="A65" s="2" t="s">
        <v>3075</v>
      </c>
      <c r="B65" s="4" t="s">
        <v>6</v>
      </c>
      <c r="C65" s="4"/>
      <c r="D65" s="4">
        <v>517</v>
      </c>
      <c r="E65" s="175" t="s">
        <v>3101</v>
      </c>
    </row>
    <row r="66" spans="1:5" ht="30">
      <c r="A66" s="2" t="s">
        <v>3103</v>
      </c>
      <c r="B66" s="4" t="s">
        <v>6</v>
      </c>
      <c r="C66" s="4"/>
      <c r="D66" s="4" t="s">
        <v>6</v>
      </c>
      <c r="E66" s="4"/>
    </row>
    <row r="67" spans="1:5" ht="30">
      <c r="A67" s="3" t="s">
        <v>2382</v>
      </c>
      <c r="B67" s="4" t="s">
        <v>6</v>
      </c>
      <c r="C67" s="4"/>
      <c r="D67" s="4" t="s">
        <v>6</v>
      </c>
      <c r="E67" s="4"/>
    </row>
    <row r="68" spans="1:5" ht="17.25">
      <c r="A68" s="2" t="s">
        <v>3075</v>
      </c>
      <c r="B68" s="4" t="s">
        <v>6</v>
      </c>
      <c r="C68" s="4"/>
      <c r="D68" s="4">
        <v>809</v>
      </c>
      <c r="E68" s="175" t="s">
        <v>3104</v>
      </c>
    </row>
    <row r="69" spans="1:5" ht="45">
      <c r="A69" s="2" t="s">
        <v>3105</v>
      </c>
      <c r="B69" s="4" t="s">
        <v>6</v>
      </c>
      <c r="C69" s="4"/>
      <c r="D69" s="4" t="s">
        <v>6</v>
      </c>
      <c r="E69" s="4"/>
    </row>
    <row r="70" spans="1:5" ht="30">
      <c r="A70" s="3" t="s">
        <v>2382</v>
      </c>
      <c r="B70" s="4" t="s">
        <v>6</v>
      </c>
      <c r="C70" s="4"/>
      <c r="D70" s="4" t="s">
        <v>6</v>
      </c>
      <c r="E70" s="4"/>
    </row>
    <row r="71" spans="1:5" ht="17.25">
      <c r="A71" s="2" t="s">
        <v>3075</v>
      </c>
      <c r="B71" s="4" t="s">
        <v>6</v>
      </c>
      <c r="C71" s="4"/>
      <c r="D71" s="7">
        <v>809</v>
      </c>
      <c r="E71" s="175" t="s">
        <v>3104</v>
      </c>
    </row>
    <row r="72" spans="1:5" ht="45">
      <c r="A72" s="2" t="s">
        <v>3106</v>
      </c>
      <c r="B72" s="4" t="s">
        <v>6</v>
      </c>
      <c r="C72" s="4"/>
      <c r="D72" s="4" t="s">
        <v>6</v>
      </c>
      <c r="E72" s="4"/>
    </row>
    <row r="73" spans="1:5" ht="30">
      <c r="A73" s="3" t="s">
        <v>2382</v>
      </c>
      <c r="B73" s="4" t="s">
        <v>6</v>
      </c>
      <c r="C73" s="4"/>
      <c r="D73" s="4" t="s">
        <v>6</v>
      </c>
      <c r="E73" s="4"/>
    </row>
    <row r="74" spans="1:5">
      <c r="A74" s="2" t="s">
        <v>3088</v>
      </c>
      <c r="B74" s="4">
        <v>60</v>
      </c>
      <c r="C74" s="4"/>
      <c r="D74" s="4" t="s">
        <v>6</v>
      </c>
      <c r="E74" s="4"/>
    </row>
    <row r="75" spans="1:5" ht="45">
      <c r="A75" s="2" t="s">
        <v>3107</v>
      </c>
      <c r="B75" s="4" t="s">
        <v>6</v>
      </c>
      <c r="C75" s="4"/>
      <c r="D75" s="4" t="s">
        <v>6</v>
      </c>
      <c r="E75" s="4"/>
    </row>
    <row r="76" spans="1:5" ht="30">
      <c r="A76" s="3" t="s">
        <v>2382</v>
      </c>
      <c r="B76" s="4" t="s">
        <v>6</v>
      </c>
      <c r="C76" s="4"/>
      <c r="D76" s="4" t="s">
        <v>6</v>
      </c>
      <c r="E76" s="4"/>
    </row>
    <row r="77" spans="1:5">
      <c r="A77" s="2" t="s">
        <v>3088</v>
      </c>
      <c r="B77" s="4">
        <v>150</v>
      </c>
      <c r="C77" s="4"/>
      <c r="D77" s="4" t="s">
        <v>6</v>
      </c>
      <c r="E77" s="4"/>
    </row>
    <row r="78" spans="1:5" ht="45">
      <c r="A78" s="2" t="s">
        <v>3108</v>
      </c>
      <c r="B78" s="4" t="s">
        <v>6</v>
      </c>
      <c r="C78" s="4"/>
      <c r="D78" s="4" t="s">
        <v>6</v>
      </c>
      <c r="E78" s="4"/>
    </row>
    <row r="79" spans="1:5" ht="30">
      <c r="A79" s="3" t="s">
        <v>2382</v>
      </c>
      <c r="B79" s="4" t="s">
        <v>6</v>
      </c>
      <c r="C79" s="4"/>
      <c r="D79" s="4" t="s">
        <v>6</v>
      </c>
      <c r="E79" s="4"/>
    </row>
    <row r="80" spans="1:5">
      <c r="A80" s="2" t="s">
        <v>3088</v>
      </c>
      <c r="B80" s="4">
        <v>60</v>
      </c>
      <c r="C80" s="4"/>
      <c r="D80" s="4" t="s">
        <v>6</v>
      </c>
      <c r="E80" s="4"/>
    </row>
    <row r="81" spans="1:5" ht="45">
      <c r="A81" s="2" t="s">
        <v>3109</v>
      </c>
      <c r="B81" s="4" t="s">
        <v>6</v>
      </c>
      <c r="C81" s="4"/>
      <c r="D81" s="4" t="s">
        <v>6</v>
      </c>
      <c r="E81" s="4"/>
    </row>
    <row r="82" spans="1:5" ht="30">
      <c r="A82" s="3" t="s">
        <v>2382</v>
      </c>
      <c r="B82" s="4" t="s">
        <v>6</v>
      </c>
      <c r="C82" s="4"/>
      <c r="D82" s="4" t="s">
        <v>6</v>
      </c>
      <c r="E82" s="4"/>
    </row>
    <row r="83" spans="1:5">
      <c r="A83" s="2" t="s">
        <v>3088</v>
      </c>
      <c r="B83" s="4">
        <v>35</v>
      </c>
      <c r="C83" s="4"/>
      <c r="D83" s="4" t="s">
        <v>6</v>
      </c>
      <c r="E83" s="4"/>
    </row>
    <row r="84" spans="1:5" ht="45">
      <c r="A84" s="2" t="s">
        <v>3110</v>
      </c>
      <c r="B84" s="4" t="s">
        <v>6</v>
      </c>
      <c r="C84" s="4"/>
      <c r="D84" s="4" t="s">
        <v>6</v>
      </c>
      <c r="E84" s="4"/>
    </row>
    <row r="85" spans="1:5" ht="30">
      <c r="A85" s="3" t="s">
        <v>2382</v>
      </c>
      <c r="B85" s="4" t="s">
        <v>6</v>
      </c>
      <c r="C85" s="4"/>
      <c r="D85" s="4" t="s">
        <v>6</v>
      </c>
      <c r="E85" s="4"/>
    </row>
    <row r="86" spans="1:5">
      <c r="A86" s="2" t="s">
        <v>3088</v>
      </c>
      <c r="B86" s="4">
        <v>70</v>
      </c>
      <c r="C86" s="4"/>
      <c r="D86" s="4" t="s">
        <v>6</v>
      </c>
      <c r="E86" s="4"/>
    </row>
    <row r="87" spans="1:5" ht="45">
      <c r="A87" s="2" t="s">
        <v>3111</v>
      </c>
      <c r="B87" s="4" t="s">
        <v>6</v>
      </c>
      <c r="C87" s="4"/>
      <c r="D87" s="4" t="s">
        <v>6</v>
      </c>
      <c r="E87" s="4"/>
    </row>
    <row r="88" spans="1:5" ht="30">
      <c r="A88" s="3" t="s">
        <v>2382</v>
      </c>
      <c r="B88" s="4" t="s">
        <v>6</v>
      </c>
      <c r="C88" s="4"/>
      <c r="D88" s="4" t="s">
        <v>6</v>
      </c>
      <c r="E88" s="4"/>
    </row>
    <row r="89" spans="1:5">
      <c r="A89" s="2" t="s">
        <v>3088</v>
      </c>
      <c r="B89" s="4">
        <v>90</v>
      </c>
      <c r="C89" s="4"/>
      <c r="D89" s="4" t="s">
        <v>6</v>
      </c>
      <c r="E89" s="4"/>
    </row>
    <row r="90" spans="1:5" ht="45">
      <c r="A90" s="2" t="s">
        <v>3112</v>
      </c>
      <c r="B90" s="4" t="s">
        <v>6</v>
      </c>
      <c r="C90" s="4"/>
      <c r="D90" s="4" t="s">
        <v>6</v>
      </c>
      <c r="E90" s="4"/>
    </row>
    <row r="91" spans="1:5" ht="30">
      <c r="A91" s="3" t="s">
        <v>2382</v>
      </c>
      <c r="B91" s="4" t="s">
        <v>6</v>
      </c>
      <c r="C91" s="4"/>
      <c r="D91" s="4" t="s">
        <v>6</v>
      </c>
      <c r="E91" s="4"/>
    </row>
    <row r="92" spans="1:5">
      <c r="A92" s="2" t="s">
        <v>3088</v>
      </c>
      <c r="B92" s="4">
        <v>55</v>
      </c>
      <c r="C92" s="4"/>
      <c r="D92" s="4" t="s">
        <v>6</v>
      </c>
      <c r="E92" s="4"/>
    </row>
    <row r="93" spans="1:5">
      <c r="A93" s="53"/>
      <c r="B93" s="53"/>
      <c r="C93" s="53"/>
      <c r="D93" s="53"/>
      <c r="E93" s="53"/>
    </row>
    <row r="94" spans="1:5" ht="30" customHeight="1">
      <c r="A94" s="2" t="s">
        <v>2537</v>
      </c>
      <c r="B94" s="18" t="s">
        <v>1810</v>
      </c>
      <c r="C94" s="18"/>
      <c r="D94" s="18"/>
      <c r="E94" s="18"/>
    </row>
    <row r="95" spans="1:5" ht="30" customHeight="1">
      <c r="A95" s="2" t="s">
        <v>3085</v>
      </c>
      <c r="B95" s="18" t="s">
        <v>1804</v>
      </c>
      <c r="C95" s="18"/>
      <c r="D95" s="18"/>
      <c r="E95" s="18"/>
    </row>
    <row r="96" spans="1:5" ht="30" customHeight="1">
      <c r="A96" s="2" t="s">
        <v>3089</v>
      </c>
      <c r="B96" s="18" t="s">
        <v>3113</v>
      </c>
      <c r="C96" s="18"/>
      <c r="D96" s="18"/>
      <c r="E96" s="18"/>
    </row>
    <row r="97" spans="1:5" ht="30" customHeight="1">
      <c r="A97" s="2" t="s">
        <v>3092</v>
      </c>
      <c r="B97" s="18" t="s">
        <v>1806</v>
      </c>
      <c r="C97" s="18"/>
      <c r="D97" s="18"/>
      <c r="E97" s="18"/>
    </row>
    <row r="98" spans="1:5" ht="30" customHeight="1">
      <c r="A98" s="2" t="s">
        <v>3095</v>
      </c>
      <c r="B98" s="18" t="s">
        <v>3114</v>
      </c>
      <c r="C98" s="18"/>
      <c r="D98" s="18"/>
      <c r="E98" s="18"/>
    </row>
    <row r="99" spans="1:5" ht="30" customHeight="1">
      <c r="A99" s="2" t="s">
        <v>3098</v>
      </c>
      <c r="B99" s="18" t="s">
        <v>3115</v>
      </c>
      <c r="C99" s="18"/>
      <c r="D99" s="18"/>
      <c r="E99" s="18"/>
    </row>
    <row r="100" spans="1:5" ht="30" customHeight="1">
      <c r="A100" s="2" t="s">
        <v>3101</v>
      </c>
      <c r="B100" s="18" t="s">
        <v>1808</v>
      </c>
      <c r="C100" s="18"/>
      <c r="D100" s="18"/>
      <c r="E100" s="18"/>
    </row>
    <row r="101" spans="1:5" ht="30" customHeight="1">
      <c r="A101" s="2" t="s">
        <v>3104</v>
      </c>
      <c r="B101" s="18" t="s">
        <v>1802</v>
      </c>
      <c r="C101" s="18"/>
      <c r="D101" s="18"/>
      <c r="E101" s="18"/>
    </row>
  </sheetData>
  <mergeCells count="13">
    <mergeCell ref="B101:E101"/>
    <mergeCell ref="B95:E95"/>
    <mergeCell ref="B96:E96"/>
    <mergeCell ref="B97:E97"/>
    <mergeCell ref="B98:E98"/>
    <mergeCell ref="B99:E99"/>
    <mergeCell ref="B100:E100"/>
    <mergeCell ref="B1:C1"/>
    <mergeCell ref="D1:E1"/>
    <mergeCell ref="B2:C2"/>
    <mergeCell ref="D2:E2"/>
    <mergeCell ref="A93:E93"/>
    <mergeCell ref="B94:E9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4" width="12.28515625" bestFit="1" customWidth="1"/>
    <col min="5" max="5" width="23.140625" bestFit="1" customWidth="1"/>
    <col min="6" max="6" width="25.140625" bestFit="1" customWidth="1"/>
    <col min="7" max="12" width="34.42578125" bestFit="1" customWidth="1"/>
  </cols>
  <sheetData>
    <row r="1" spans="1:12" ht="15" customHeight="1">
      <c r="A1" s="8" t="s">
        <v>3116</v>
      </c>
      <c r="B1" s="8" t="s">
        <v>1</v>
      </c>
      <c r="C1" s="8"/>
      <c r="D1" s="8"/>
      <c r="E1" s="8"/>
      <c r="F1" s="8"/>
      <c r="G1" s="8" t="s">
        <v>3117</v>
      </c>
      <c r="H1" s="8"/>
      <c r="I1" s="8"/>
      <c r="J1" s="8"/>
      <c r="K1" s="8" t="s">
        <v>1</v>
      </c>
      <c r="L1" s="8"/>
    </row>
    <row r="2" spans="1:12">
      <c r="A2" s="8"/>
      <c r="B2" s="8" t="s">
        <v>2</v>
      </c>
      <c r="C2" s="8" t="s">
        <v>33</v>
      </c>
      <c r="D2" s="8" t="s">
        <v>90</v>
      </c>
      <c r="E2" s="1" t="s">
        <v>2</v>
      </c>
      <c r="F2" s="1" t="s">
        <v>2</v>
      </c>
      <c r="G2" s="1" t="s">
        <v>3120</v>
      </c>
      <c r="H2" s="1" t="s">
        <v>3122</v>
      </c>
      <c r="I2" s="176">
        <v>39962</v>
      </c>
      <c r="J2" s="1" t="s">
        <v>3123</v>
      </c>
      <c r="K2" s="1" t="s">
        <v>2</v>
      </c>
      <c r="L2" s="1" t="s">
        <v>2</v>
      </c>
    </row>
    <row r="3" spans="1:12">
      <c r="A3" s="8"/>
      <c r="B3" s="8"/>
      <c r="C3" s="8"/>
      <c r="D3" s="8"/>
      <c r="E3" s="1" t="s">
        <v>3118</v>
      </c>
      <c r="F3" s="1" t="s">
        <v>3119</v>
      </c>
      <c r="G3" s="1" t="s">
        <v>3121</v>
      </c>
      <c r="H3" s="1" t="s">
        <v>3121</v>
      </c>
      <c r="I3" s="1" t="s">
        <v>3121</v>
      </c>
      <c r="J3" s="1" t="s">
        <v>3121</v>
      </c>
      <c r="K3" s="1" t="s">
        <v>3121</v>
      </c>
      <c r="L3" s="1" t="s">
        <v>3121</v>
      </c>
    </row>
    <row r="4" spans="1:12">
      <c r="A4" s="8"/>
      <c r="B4" s="8"/>
      <c r="C4" s="8"/>
      <c r="D4" s="8"/>
      <c r="E4" s="1"/>
      <c r="F4" s="1"/>
      <c r="G4" s="1"/>
      <c r="H4" s="1"/>
      <c r="I4" s="1"/>
      <c r="J4" s="1"/>
      <c r="K4" s="1"/>
      <c r="L4" s="1" t="s">
        <v>3118</v>
      </c>
    </row>
    <row r="5" spans="1:12" ht="45">
      <c r="A5" s="3" t="s">
        <v>3124</v>
      </c>
      <c r="B5" s="4" t="s">
        <v>6</v>
      </c>
      <c r="C5" s="4" t="s">
        <v>6</v>
      </c>
      <c r="D5" s="4" t="s">
        <v>6</v>
      </c>
      <c r="E5" s="4" t="s">
        <v>6</v>
      </c>
      <c r="F5" s="4" t="s">
        <v>6</v>
      </c>
      <c r="G5" s="4" t="s">
        <v>6</v>
      </c>
      <c r="H5" s="4" t="s">
        <v>6</v>
      </c>
      <c r="I5" s="4" t="s">
        <v>6</v>
      </c>
      <c r="J5" s="4" t="s">
        <v>6</v>
      </c>
      <c r="K5" s="4" t="s">
        <v>6</v>
      </c>
      <c r="L5" s="4" t="s">
        <v>6</v>
      </c>
    </row>
    <row r="6" spans="1:12" ht="30">
      <c r="A6" s="2" t="s">
        <v>3125</v>
      </c>
      <c r="B6" s="4" t="s">
        <v>6</v>
      </c>
      <c r="C6" s="4" t="s">
        <v>6</v>
      </c>
      <c r="D6" s="4" t="s">
        <v>6</v>
      </c>
      <c r="E6" s="4" t="s">
        <v>6</v>
      </c>
      <c r="F6" s="4" t="s">
        <v>6</v>
      </c>
      <c r="G6" s="4" t="s">
        <v>6</v>
      </c>
      <c r="H6" s="4" t="s">
        <v>6</v>
      </c>
      <c r="I6" s="4" t="s">
        <v>6</v>
      </c>
      <c r="J6" s="4" t="s">
        <v>6</v>
      </c>
      <c r="K6" s="6">
        <v>4311796</v>
      </c>
      <c r="L6" s="4" t="s">
        <v>6</v>
      </c>
    </row>
    <row r="7" spans="1:12" ht="30">
      <c r="A7" s="2" t="s">
        <v>3126</v>
      </c>
      <c r="B7" s="4" t="s">
        <v>6</v>
      </c>
      <c r="C7" s="4" t="s">
        <v>6</v>
      </c>
      <c r="D7" s="4" t="s">
        <v>6</v>
      </c>
      <c r="E7" s="4" t="s">
        <v>6</v>
      </c>
      <c r="F7" s="4" t="s">
        <v>6</v>
      </c>
      <c r="G7" s="4" t="s">
        <v>6</v>
      </c>
      <c r="H7" s="4" t="s">
        <v>6</v>
      </c>
      <c r="I7" s="4" t="s">
        <v>6</v>
      </c>
      <c r="J7" s="4" t="s">
        <v>6</v>
      </c>
      <c r="K7" s="6">
        <v>211530</v>
      </c>
      <c r="L7" s="4" t="s">
        <v>6</v>
      </c>
    </row>
    <row r="8" spans="1:12">
      <c r="A8" s="2" t="s">
        <v>3127</v>
      </c>
      <c r="B8" s="4" t="s">
        <v>6</v>
      </c>
      <c r="C8" s="4" t="s">
        <v>6</v>
      </c>
      <c r="D8" s="4" t="s">
        <v>6</v>
      </c>
      <c r="E8" s="4" t="s">
        <v>6</v>
      </c>
      <c r="F8" s="4" t="s">
        <v>6</v>
      </c>
      <c r="G8" s="4" t="s">
        <v>6</v>
      </c>
      <c r="H8" s="4" t="s">
        <v>6</v>
      </c>
      <c r="I8" s="4" t="s">
        <v>6</v>
      </c>
      <c r="J8" s="4" t="s">
        <v>6</v>
      </c>
      <c r="K8" s="4" t="s">
        <v>2428</v>
      </c>
      <c r="L8" s="4" t="s">
        <v>6</v>
      </c>
    </row>
    <row r="9" spans="1:12">
      <c r="A9" s="2" t="s">
        <v>3128</v>
      </c>
      <c r="B9" s="4" t="s">
        <v>6</v>
      </c>
      <c r="C9" s="4" t="s">
        <v>6</v>
      </c>
      <c r="D9" s="4" t="s">
        <v>6</v>
      </c>
      <c r="E9" s="4" t="s">
        <v>6</v>
      </c>
      <c r="F9" s="4" t="s">
        <v>6</v>
      </c>
      <c r="G9" s="4" t="s">
        <v>6</v>
      </c>
      <c r="H9" s="4" t="s">
        <v>6</v>
      </c>
      <c r="I9" s="4" t="s">
        <v>6</v>
      </c>
      <c r="J9" s="4" t="s">
        <v>6</v>
      </c>
      <c r="K9" s="4" t="s">
        <v>6</v>
      </c>
      <c r="L9" s="4" t="s">
        <v>3129</v>
      </c>
    </row>
    <row r="10" spans="1:12">
      <c r="A10" s="2" t="s">
        <v>3130</v>
      </c>
      <c r="B10" s="4" t="s">
        <v>6</v>
      </c>
      <c r="C10" s="4" t="s">
        <v>6</v>
      </c>
      <c r="D10" s="4" t="s">
        <v>6</v>
      </c>
      <c r="E10" s="4" t="s">
        <v>6</v>
      </c>
      <c r="F10" s="4" t="s">
        <v>6</v>
      </c>
      <c r="G10" s="4" t="s">
        <v>3131</v>
      </c>
      <c r="H10" s="4" t="s">
        <v>3131</v>
      </c>
      <c r="I10" s="4" t="s">
        <v>3131</v>
      </c>
      <c r="J10" s="4" t="s">
        <v>3131</v>
      </c>
      <c r="K10" s="4" t="s">
        <v>6</v>
      </c>
      <c r="L10" s="4" t="s">
        <v>6</v>
      </c>
    </row>
    <row r="11" spans="1:12">
      <c r="A11" s="2" t="s">
        <v>3132</v>
      </c>
      <c r="B11" s="4" t="s">
        <v>6</v>
      </c>
      <c r="C11" s="4" t="s">
        <v>6</v>
      </c>
      <c r="D11" s="4" t="s">
        <v>6</v>
      </c>
      <c r="E11" s="4" t="s">
        <v>6</v>
      </c>
      <c r="F11" s="4" t="s">
        <v>6</v>
      </c>
      <c r="G11" s="4" t="s">
        <v>3133</v>
      </c>
      <c r="H11" s="4" t="s">
        <v>3133</v>
      </c>
      <c r="I11" s="4" t="s">
        <v>3133</v>
      </c>
      <c r="J11" s="4" t="s">
        <v>3133</v>
      </c>
      <c r="K11" s="4" t="s">
        <v>6</v>
      </c>
      <c r="L11" s="4" t="s">
        <v>6</v>
      </c>
    </row>
    <row r="12" spans="1:12">
      <c r="A12" s="2" t="s">
        <v>3134</v>
      </c>
      <c r="B12" s="4" t="s">
        <v>6</v>
      </c>
      <c r="C12" s="4" t="s">
        <v>6</v>
      </c>
      <c r="D12" s="4" t="s">
        <v>6</v>
      </c>
      <c r="E12" s="4" t="s">
        <v>6</v>
      </c>
      <c r="F12" s="4" t="s">
        <v>6</v>
      </c>
      <c r="G12" s="174">
        <v>1.3899999999999999E-2</v>
      </c>
      <c r="H12" s="174">
        <v>2.9000000000000001E-2</v>
      </c>
      <c r="I12" s="174">
        <v>2.8799999999999999E-2</v>
      </c>
      <c r="J12" s="174">
        <v>2.1700000000000001E-2</v>
      </c>
      <c r="K12" s="4" t="s">
        <v>6</v>
      </c>
      <c r="L12" s="4" t="s">
        <v>6</v>
      </c>
    </row>
    <row r="13" spans="1:12">
      <c r="A13" s="2" t="s">
        <v>3135</v>
      </c>
      <c r="B13" s="4" t="s">
        <v>6</v>
      </c>
      <c r="C13" s="4" t="s">
        <v>6</v>
      </c>
      <c r="D13" s="4" t="s">
        <v>6</v>
      </c>
      <c r="E13" s="4" t="s">
        <v>6</v>
      </c>
      <c r="F13" s="4" t="s">
        <v>6</v>
      </c>
      <c r="G13" s="174">
        <v>0.3533</v>
      </c>
      <c r="H13" s="174">
        <v>0.38290000000000002</v>
      </c>
      <c r="I13" s="174">
        <v>0.38390000000000002</v>
      </c>
      <c r="J13" s="174">
        <v>0.3533</v>
      </c>
      <c r="K13" s="4" t="s">
        <v>6</v>
      </c>
      <c r="L13" s="4" t="s">
        <v>6</v>
      </c>
    </row>
    <row r="14" spans="1:12">
      <c r="A14" s="2" t="s">
        <v>3136</v>
      </c>
      <c r="B14" s="4" t="s">
        <v>6</v>
      </c>
      <c r="C14" s="4" t="s">
        <v>6</v>
      </c>
      <c r="D14" s="4" t="s">
        <v>6</v>
      </c>
      <c r="E14" s="4" t="s">
        <v>6</v>
      </c>
      <c r="F14" s="4" t="s">
        <v>6</v>
      </c>
      <c r="G14" s="174">
        <v>1.9800000000000002E-2</v>
      </c>
      <c r="H14" s="174">
        <v>1.8100000000000002E-2</v>
      </c>
      <c r="I14" s="174">
        <v>1.4999999999999999E-2</v>
      </c>
      <c r="J14" s="174">
        <v>1.61E-2</v>
      </c>
      <c r="K14" s="4" t="s">
        <v>6</v>
      </c>
      <c r="L14" s="4" t="s">
        <v>6</v>
      </c>
    </row>
    <row r="15" spans="1:12" ht="30">
      <c r="A15" s="2" t="s">
        <v>3137</v>
      </c>
      <c r="B15" s="7">
        <v>3200000</v>
      </c>
      <c r="C15" s="7">
        <v>3000000</v>
      </c>
      <c r="D15" s="7">
        <v>3000000</v>
      </c>
      <c r="E15" s="4" t="s">
        <v>6</v>
      </c>
      <c r="F15" s="4" t="s">
        <v>6</v>
      </c>
      <c r="G15" s="4" t="s">
        <v>6</v>
      </c>
      <c r="H15" s="4" t="s">
        <v>6</v>
      </c>
      <c r="I15" s="4" t="s">
        <v>6</v>
      </c>
      <c r="J15" s="4" t="s">
        <v>6</v>
      </c>
      <c r="K15" s="4" t="s">
        <v>6</v>
      </c>
      <c r="L15" s="4" t="s">
        <v>6</v>
      </c>
    </row>
    <row r="16" spans="1:12" ht="30">
      <c r="A16" s="2" t="s">
        <v>3138</v>
      </c>
      <c r="B16" s="4" t="s">
        <v>6</v>
      </c>
      <c r="C16" s="4" t="s">
        <v>6</v>
      </c>
      <c r="D16" s="4" t="s">
        <v>6</v>
      </c>
      <c r="E16" s="7">
        <v>170000</v>
      </c>
      <c r="F16" s="7">
        <v>294000</v>
      </c>
      <c r="G16" s="4" t="s">
        <v>6</v>
      </c>
      <c r="H16" s="4" t="s">
        <v>6</v>
      </c>
      <c r="I16" s="4" t="s">
        <v>6</v>
      </c>
      <c r="J16" s="4" t="s">
        <v>6</v>
      </c>
      <c r="K16" s="4" t="s">
        <v>6</v>
      </c>
      <c r="L16" s="4" t="s">
        <v>6</v>
      </c>
    </row>
    <row r="17" spans="1:12" ht="30">
      <c r="A17" s="2" t="s">
        <v>3139</v>
      </c>
      <c r="B17" s="4" t="s">
        <v>6</v>
      </c>
      <c r="C17" s="4" t="s">
        <v>6</v>
      </c>
      <c r="D17" s="4" t="s">
        <v>6</v>
      </c>
      <c r="E17" s="4" t="s">
        <v>3140</v>
      </c>
      <c r="F17" s="4" t="s">
        <v>3141</v>
      </c>
      <c r="G17" s="4" t="s">
        <v>6</v>
      </c>
      <c r="H17" s="4" t="s">
        <v>6</v>
      </c>
      <c r="I17" s="4" t="s">
        <v>6</v>
      </c>
      <c r="J17" s="4" t="s">
        <v>6</v>
      </c>
      <c r="K17" s="4" t="s">
        <v>6</v>
      </c>
      <c r="L17" s="4" t="s">
        <v>6</v>
      </c>
    </row>
  </sheetData>
  <mergeCells count="7">
    <mergeCell ref="A1:A4"/>
    <mergeCell ref="B1:F1"/>
    <mergeCell ref="G1:J1"/>
    <mergeCell ref="K1:L1"/>
    <mergeCell ref="B2:B4"/>
    <mergeCell ref="C2:C4"/>
    <mergeCell ref="D2:D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42578125" bestFit="1" customWidth="1"/>
    <col min="3" max="3" width="14.5703125" bestFit="1" customWidth="1"/>
    <col min="4" max="4" width="13.5703125" bestFit="1" customWidth="1"/>
  </cols>
  <sheetData>
    <row r="1" spans="1:4" ht="15" customHeight="1">
      <c r="A1" s="8" t="s">
        <v>3142</v>
      </c>
      <c r="B1" s="8" t="s">
        <v>1</v>
      </c>
      <c r="C1" s="8"/>
      <c r="D1" s="8"/>
    </row>
    <row r="2" spans="1:4">
      <c r="A2" s="8"/>
      <c r="B2" s="1" t="s">
        <v>2</v>
      </c>
      <c r="C2" s="1" t="s">
        <v>33</v>
      </c>
      <c r="D2" s="1" t="s">
        <v>90</v>
      </c>
    </row>
    <row r="3" spans="1:4">
      <c r="A3" s="3" t="s">
        <v>1814</v>
      </c>
      <c r="B3" s="4" t="s">
        <v>6</v>
      </c>
      <c r="C3" s="4" t="s">
        <v>6</v>
      </c>
      <c r="D3" s="4" t="s">
        <v>6</v>
      </c>
    </row>
    <row r="4" spans="1:4" ht="30">
      <c r="A4" s="2" t="s">
        <v>3143</v>
      </c>
      <c r="B4" s="6">
        <v>2805912</v>
      </c>
      <c r="C4" s="6">
        <v>2885288</v>
      </c>
      <c r="D4" s="4" t="s">
        <v>6</v>
      </c>
    </row>
    <row r="5" spans="1:4">
      <c r="A5" s="2" t="s">
        <v>3144</v>
      </c>
      <c r="B5" s="4" t="s">
        <v>6</v>
      </c>
      <c r="C5" s="6">
        <v>-19500</v>
      </c>
      <c r="D5" s="4" t="s">
        <v>6</v>
      </c>
    </row>
    <row r="6" spans="1:4">
      <c r="A6" s="2" t="s">
        <v>3145</v>
      </c>
      <c r="B6" s="6">
        <v>20900</v>
      </c>
      <c r="C6" s="4" t="s">
        <v>6</v>
      </c>
      <c r="D6" s="4" t="s">
        <v>6</v>
      </c>
    </row>
    <row r="7" spans="1:4">
      <c r="A7" s="2" t="s">
        <v>3146</v>
      </c>
      <c r="B7" s="6">
        <v>-26507</v>
      </c>
      <c r="C7" s="6">
        <v>-59876</v>
      </c>
      <c r="D7" s="4" t="s">
        <v>6</v>
      </c>
    </row>
    <row r="8" spans="1:4" ht="30">
      <c r="A8" s="2" t="s">
        <v>3147</v>
      </c>
      <c r="B8" s="6">
        <v>2800305</v>
      </c>
      <c r="C8" s="6">
        <v>2805912</v>
      </c>
      <c r="D8" s="6">
        <v>2885288</v>
      </c>
    </row>
    <row r="9" spans="1:4">
      <c r="A9" s="2" t="s">
        <v>3148</v>
      </c>
      <c r="B9" s="6">
        <v>2285445</v>
      </c>
      <c r="C9" s="4" t="s">
        <v>6</v>
      </c>
      <c r="D9" s="4" t="s">
        <v>6</v>
      </c>
    </row>
    <row r="10" spans="1:4" ht="30">
      <c r="A10" s="2" t="s">
        <v>3149</v>
      </c>
      <c r="B10" s="9">
        <v>2.2999999999999998</v>
      </c>
      <c r="C10" s="9">
        <v>2.2999999999999998</v>
      </c>
      <c r="D10" s="4" t="s">
        <v>6</v>
      </c>
    </row>
    <row r="11" spans="1:4" ht="30">
      <c r="A11" s="2" t="s">
        <v>3150</v>
      </c>
      <c r="B11" s="4" t="s">
        <v>6</v>
      </c>
      <c r="C11" s="9">
        <v>2.2999999999999998</v>
      </c>
      <c r="D11" s="4" t="s">
        <v>6</v>
      </c>
    </row>
    <row r="12" spans="1:4" ht="30">
      <c r="A12" s="2" t="s">
        <v>3151</v>
      </c>
      <c r="B12" s="9">
        <v>3.06</v>
      </c>
      <c r="C12" s="4" t="s">
        <v>6</v>
      </c>
      <c r="D12" s="4" t="s">
        <v>6</v>
      </c>
    </row>
    <row r="13" spans="1:4" ht="30">
      <c r="A13" s="2" t="s">
        <v>3152</v>
      </c>
      <c r="B13" s="9">
        <v>2.2999999999999998</v>
      </c>
      <c r="C13" s="9">
        <v>2.2999999999999998</v>
      </c>
      <c r="D13" s="4" t="s">
        <v>6</v>
      </c>
    </row>
    <row r="14" spans="1:4" ht="30">
      <c r="A14" s="2" t="s">
        <v>3153</v>
      </c>
      <c r="B14" s="9">
        <v>2.2999999999999998</v>
      </c>
      <c r="C14" s="9">
        <v>2.2999999999999998</v>
      </c>
      <c r="D14" s="9">
        <v>2.2999999999999998</v>
      </c>
    </row>
    <row r="15" spans="1:4" ht="30">
      <c r="A15" s="2" t="s">
        <v>3154</v>
      </c>
      <c r="B15" s="9">
        <v>2.2999999999999998</v>
      </c>
      <c r="C15" s="4" t="s">
        <v>6</v>
      </c>
      <c r="D15" s="4" t="s">
        <v>6</v>
      </c>
    </row>
    <row r="16" spans="1:4" ht="30">
      <c r="A16" s="2" t="s">
        <v>3155</v>
      </c>
      <c r="B16" s="9">
        <v>7.09</v>
      </c>
      <c r="C16" s="9">
        <v>7.09</v>
      </c>
      <c r="D16" s="4" t="s">
        <v>6</v>
      </c>
    </row>
    <row r="17" spans="1:4" ht="30">
      <c r="A17" s="2" t="s">
        <v>3156</v>
      </c>
      <c r="B17" s="4" t="s">
        <v>6</v>
      </c>
      <c r="C17" s="9">
        <v>7.09</v>
      </c>
      <c r="D17" s="4" t="s">
        <v>6</v>
      </c>
    </row>
    <row r="18" spans="1:4" ht="30">
      <c r="A18" s="2" t="s">
        <v>3157</v>
      </c>
      <c r="B18" s="9">
        <v>11.97</v>
      </c>
      <c r="C18" s="4" t="s">
        <v>6</v>
      </c>
      <c r="D18" s="4" t="s">
        <v>6</v>
      </c>
    </row>
    <row r="19" spans="1:4" ht="30">
      <c r="A19" s="2" t="s">
        <v>3158</v>
      </c>
      <c r="B19" s="9">
        <v>7.09</v>
      </c>
      <c r="C19" s="9">
        <v>7.09</v>
      </c>
      <c r="D19" s="4" t="s">
        <v>6</v>
      </c>
    </row>
    <row r="20" spans="1:4" ht="30">
      <c r="A20" s="2" t="s">
        <v>3159</v>
      </c>
      <c r="B20" s="9">
        <v>7.13</v>
      </c>
      <c r="C20" s="9">
        <v>7.09</v>
      </c>
      <c r="D20" s="9">
        <v>7.09</v>
      </c>
    </row>
    <row r="21" spans="1:4" ht="30">
      <c r="A21" s="2" t="s">
        <v>3160</v>
      </c>
      <c r="B21" s="9">
        <v>7.09</v>
      </c>
      <c r="C21" s="4" t="s">
        <v>6</v>
      </c>
      <c r="D21" s="4" t="s">
        <v>6</v>
      </c>
    </row>
    <row r="22" spans="1:4" ht="30">
      <c r="A22" s="2" t="s">
        <v>3161</v>
      </c>
      <c r="B22" s="4" t="s">
        <v>3162</v>
      </c>
      <c r="C22" s="4" t="s">
        <v>3163</v>
      </c>
      <c r="D22" s="4" t="s">
        <v>3164</v>
      </c>
    </row>
    <row r="23" spans="1:4" ht="30">
      <c r="A23" s="2" t="s">
        <v>3165</v>
      </c>
      <c r="B23" s="4" t="s">
        <v>3166</v>
      </c>
      <c r="C23" s="4" t="s">
        <v>6</v>
      </c>
      <c r="D23" s="4" t="s">
        <v>6</v>
      </c>
    </row>
    <row r="24" spans="1:4" ht="30">
      <c r="A24" s="2" t="s">
        <v>3167</v>
      </c>
      <c r="B24" s="4" t="s">
        <v>3162</v>
      </c>
      <c r="C24" s="4" t="s">
        <v>6</v>
      </c>
      <c r="D24"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8" t="s">
        <v>3168</v>
      </c>
      <c r="B1" s="8" t="s">
        <v>1</v>
      </c>
      <c r="C1" s="8"/>
    </row>
    <row r="2" spans="1:3">
      <c r="A2" s="8"/>
      <c r="B2" s="1" t="s">
        <v>2</v>
      </c>
      <c r="C2" s="1" t="s">
        <v>33</v>
      </c>
    </row>
    <row r="3" spans="1:3">
      <c r="A3" s="3" t="s">
        <v>1814</v>
      </c>
      <c r="B3" s="4" t="s">
        <v>6</v>
      </c>
      <c r="C3" s="4" t="s">
        <v>6</v>
      </c>
    </row>
    <row r="4" spans="1:3">
      <c r="A4" s="2" t="s">
        <v>3169</v>
      </c>
      <c r="B4" s="6">
        <v>454904</v>
      </c>
      <c r="C4" s="6">
        <v>685780</v>
      </c>
    </row>
    <row r="5" spans="1:3">
      <c r="A5" s="2" t="s">
        <v>1835</v>
      </c>
      <c r="B5" s="6">
        <v>13300</v>
      </c>
      <c r="C5" s="4" t="s">
        <v>6</v>
      </c>
    </row>
    <row r="6" spans="1:3">
      <c r="A6" s="2" t="s">
        <v>1852</v>
      </c>
      <c r="B6" s="6">
        <v>-225595</v>
      </c>
      <c r="C6" s="6">
        <v>-228182</v>
      </c>
    </row>
    <row r="7" spans="1:3">
      <c r="A7" s="2" t="s">
        <v>1828</v>
      </c>
      <c r="B7" s="6">
        <v>-2526</v>
      </c>
      <c r="C7" s="6">
        <v>-2694</v>
      </c>
    </row>
    <row r="8" spans="1:3">
      <c r="A8" s="2" t="s">
        <v>3170</v>
      </c>
      <c r="B8" s="6">
        <v>240083</v>
      </c>
      <c r="C8" s="6">
        <v>454904</v>
      </c>
    </row>
    <row r="9" spans="1:3">
      <c r="A9" s="2" t="s">
        <v>3169</v>
      </c>
      <c r="B9" s="9">
        <v>7.11</v>
      </c>
      <c r="C9" s="9">
        <v>7.11</v>
      </c>
    </row>
    <row r="10" spans="1:3">
      <c r="A10" s="2" t="s">
        <v>1835</v>
      </c>
      <c r="B10" s="9">
        <v>11.97</v>
      </c>
      <c r="C10" s="4" t="s">
        <v>6</v>
      </c>
    </row>
    <row r="11" spans="1:3">
      <c r="A11" s="2" t="s">
        <v>1852</v>
      </c>
      <c r="B11" s="9">
        <v>7.1</v>
      </c>
      <c r="C11" s="9">
        <v>7.1</v>
      </c>
    </row>
    <row r="12" spans="1:3">
      <c r="A12" s="2" t="s">
        <v>1828</v>
      </c>
      <c r="B12" s="9">
        <v>7.09</v>
      </c>
      <c r="C12" s="9">
        <v>7.09</v>
      </c>
    </row>
    <row r="13" spans="1:3">
      <c r="A13" s="2" t="s">
        <v>3170</v>
      </c>
      <c r="B13" s="9">
        <v>7.29</v>
      </c>
      <c r="C13" s="9">
        <v>7.1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3171</v>
      </c>
      <c r="B1" s="8" t="s">
        <v>1</v>
      </c>
      <c r="C1" s="8"/>
      <c r="D1" s="8"/>
    </row>
    <row r="2" spans="1:4">
      <c r="A2" s="8"/>
      <c r="B2" s="1" t="s">
        <v>2</v>
      </c>
      <c r="C2" s="1" t="s">
        <v>33</v>
      </c>
      <c r="D2" s="1" t="s">
        <v>90</v>
      </c>
    </row>
    <row r="3" spans="1:4" ht="30">
      <c r="A3" s="3" t="s">
        <v>1864</v>
      </c>
      <c r="B3" s="4" t="s">
        <v>6</v>
      </c>
      <c r="C3" s="4" t="s">
        <v>6</v>
      </c>
      <c r="D3" s="4" t="s">
        <v>6</v>
      </c>
    </row>
    <row r="4" spans="1:4">
      <c r="A4" s="2" t="s">
        <v>3172</v>
      </c>
      <c r="B4" s="4" t="s">
        <v>3173</v>
      </c>
      <c r="C4" s="4" t="s">
        <v>6</v>
      </c>
      <c r="D4" s="4" t="s">
        <v>6</v>
      </c>
    </row>
    <row r="5" spans="1:4" ht="30">
      <c r="A5" s="2" t="s">
        <v>3174</v>
      </c>
      <c r="B5" s="7">
        <v>430000</v>
      </c>
      <c r="C5" s="7">
        <v>350000</v>
      </c>
      <c r="D5" s="4" t="s">
        <v>6</v>
      </c>
    </row>
    <row r="6" spans="1:4">
      <c r="A6" s="2" t="s">
        <v>3175</v>
      </c>
      <c r="B6" s="6">
        <v>4200000</v>
      </c>
      <c r="C6" s="6">
        <v>3900000</v>
      </c>
      <c r="D6" s="6">
        <v>2900000</v>
      </c>
    </row>
    <row r="7" spans="1:4" ht="30">
      <c r="A7" s="2" t="s">
        <v>3176</v>
      </c>
      <c r="B7" s="4" t="s">
        <v>6</v>
      </c>
      <c r="C7" s="7">
        <v>1000000</v>
      </c>
      <c r="D7" s="4" t="s">
        <v>6</v>
      </c>
    </row>
    <row r="8" spans="1:4">
      <c r="A8" s="2" t="s">
        <v>3177</v>
      </c>
      <c r="B8" s="4" t="s">
        <v>2432</v>
      </c>
      <c r="C8" s="4" t="s">
        <v>6</v>
      </c>
      <c r="D8"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28515625" bestFit="1" customWidth="1"/>
    <col min="2" max="2" width="36.5703125" bestFit="1" customWidth="1"/>
  </cols>
  <sheetData>
    <row r="1" spans="1:2">
      <c r="A1" s="8" t="s">
        <v>317</v>
      </c>
      <c r="B1" s="1" t="s">
        <v>1</v>
      </c>
    </row>
    <row r="2" spans="1:2">
      <c r="A2" s="8"/>
      <c r="B2" s="1" t="s">
        <v>2</v>
      </c>
    </row>
    <row r="3" spans="1:2">
      <c r="A3" s="3" t="s">
        <v>318</v>
      </c>
      <c r="B3" s="4" t="s">
        <v>6</v>
      </c>
    </row>
    <row r="4" spans="1:2">
      <c r="A4" s="18" t="s">
        <v>317</v>
      </c>
      <c r="B4" s="4" t="s">
        <v>6</v>
      </c>
    </row>
    <row r="5" spans="1:2">
      <c r="A5" s="18"/>
      <c r="B5" s="10" t="s">
        <v>319</v>
      </c>
    </row>
    <row r="6" spans="1:2">
      <c r="A6" s="18"/>
      <c r="B6" s="13"/>
    </row>
    <row r="7" spans="1:2" ht="332.25">
      <c r="A7" s="18"/>
      <c r="B7" s="13" t="s">
        <v>320</v>
      </c>
    </row>
    <row r="8" spans="1:2">
      <c r="A8" s="18"/>
      <c r="B8" s="13"/>
    </row>
    <row r="9" spans="1:2" ht="179.25">
      <c r="A9" s="18"/>
      <c r="B9" s="13" t="s">
        <v>321</v>
      </c>
    </row>
    <row r="10" spans="1:2">
      <c r="A10" s="18"/>
      <c r="B10" s="13"/>
    </row>
    <row r="11" spans="1:2" ht="102.75">
      <c r="A11" s="18"/>
      <c r="B11" s="13" t="s">
        <v>322</v>
      </c>
    </row>
    <row r="12" spans="1:2">
      <c r="A12" s="18"/>
      <c r="B12" s="13"/>
    </row>
    <row r="13" spans="1:2">
      <c r="A13" s="18"/>
      <c r="B13" s="4"/>
    </row>
    <row r="14" spans="1:2">
      <c r="A14" s="18"/>
      <c r="B14" s="4"/>
    </row>
    <row r="15" spans="1:2">
      <c r="A15" s="18"/>
      <c r="B15" s="17"/>
    </row>
  </sheetData>
  <mergeCells count="2">
    <mergeCell ref="A1:A2"/>
    <mergeCell ref="A4:A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3178</v>
      </c>
      <c r="B1" s="8" t="s">
        <v>2</v>
      </c>
      <c r="C1" s="8" t="s">
        <v>33</v>
      </c>
    </row>
    <row r="2" spans="1:3" ht="30">
      <c r="A2" s="1" t="s">
        <v>32</v>
      </c>
      <c r="B2" s="8"/>
      <c r="C2" s="8"/>
    </row>
    <row r="3" spans="1:3" ht="30">
      <c r="A3" s="2" t="s">
        <v>3179</v>
      </c>
      <c r="B3" s="4" t="s">
        <v>6</v>
      </c>
      <c r="C3" s="4" t="s">
        <v>6</v>
      </c>
    </row>
    <row r="4" spans="1:3" ht="30">
      <c r="A4" s="2" t="s">
        <v>3180</v>
      </c>
      <c r="B4" s="7">
        <v>61277</v>
      </c>
      <c r="C4" s="7">
        <v>34450</v>
      </c>
    </row>
    <row r="5" spans="1:3">
      <c r="A5" s="2" t="s">
        <v>3181</v>
      </c>
      <c r="B5" s="4" t="s">
        <v>6</v>
      </c>
      <c r="C5" s="4" t="s">
        <v>6</v>
      </c>
    </row>
    <row r="6" spans="1:3" ht="30">
      <c r="A6" s="2" t="s">
        <v>3180</v>
      </c>
      <c r="B6" s="6">
        <v>46080</v>
      </c>
      <c r="C6" s="6">
        <v>28955</v>
      </c>
    </row>
    <row r="7" spans="1:3">
      <c r="A7" s="2" t="s">
        <v>3182</v>
      </c>
      <c r="B7" s="4" t="s">
        <v>6</v>
      </c>
      <c r="C7" s="4" t="s">
        <v>6</v>
      </c>
    </row>
    <row r="8" spans="1:3" ht="30">
      <c r="A8" s="2" t="s">
        <v>3180</v>
      </c>
      <c r="B8" s="7">
        <v>604</v>
      </c>
      <c r="C8" s="7">
        <v>55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75">
      <c r="A1" s="1" t="s">
        <v>3183</v>
      </c>
      <c r="B1" s="8" t="s">
        <v>2</v>
      </c>
    </row>
    <row r="2" spans="1:2" ht="30">
      <c r="A2" s="1" t="s">
        <v>32</v>
      </c>
      <c r="B2" s="8"/>
    </row>
    <row r="3" spans="1:2" ht="30">
      <c r="A3" s="3" t="s">
        <v>1864</v>
      </c>
      <c r="B3" s="4" t="s">
        <v>6</v>
      </c>
    </row>
    <row r="4" spans="1:2">
      <c r="A4" s="2" t="s">
        <v>3184</v>
      </c>
      <c r="B4" s="7">
        <v>411</v>
      </c>
    </row>
    <row r="5" spans="1:2">
      <c r="A5" s="2" t="s">
        <v>3185</v>
      </c>
      <c r="B5" s="4">
        <v>269</v>
      </c>
    </row>
    <row r="6" spans="1:2">
      <c r="A6" s="2" t="s">
        <v>3186</v>
      </c>
      <c r="B6" s="4">
        <v>247</v>
      </c>
    </row>
    <row r="7" spans="1:2">
      <c r="A7" s="2" t="s">
        <v>3187</v>
      </c>
      <c r="B7" s="4">
        <v>254</v>
      </c>
    </row>
    <row r="8" spans="1:2">
      <c r="A8" s="2" t="s">
        <v>3188</v>
      </c>
      <c r="B8" s="4">
        <v>262</v>
      </c>
    </row>
    <row r="9" spans="1:2">
      <c r="A9" s="2" t="s">
        <v>3189</v>
      </c>
      <c r="B9" s="4">
        <v>44</v>
      </c>
    </row>
    <row r="10" spans="1:2" ht="30">
      <c r="A10" s="2" t="s">
        <v>3190</v>
      </c>
      <c r="B10" s="6">
        <v>1487</v>
      </c>
    </row>
    <row r="11" spans="1:2">
      <c r="A11" s="2" t="s">
        <v>3191</v>
      </c>
      <c r="B11" s="6">
        <v>3928</v>
      </c>
    </row>
    <row r="12" spans="1:2">
      <c r="A12" s="2" t="s">
        <v>3192</v>
      </c>
      <c r="B12" s="6">
        <v>3980</v>
      </c>
    </row>
    <row r="13" spans="1:2">
      <c r="A13" s="2" t="s">
        <v>3193</v>
      </c>
      <c r="B13" s="6">
        <v>3860</v>
      </c>
    </row>
    <row r="14" spans="1:2">
      <c r="A14" s="2" t="s">
        <v>3194</v>
      </c>
      <c r="B14" s="6">
        <v>3738</v>
      </c>
    </row>
    <row r="15" spans="1:2">
      <c r="A15" s="2" t="s">
        <v>3195</v>
      </c>
      <c r="B15" s="6">
        <v>3356</v>
      </c>
    </row>
    <row r="16" spans="1:2">
      <c r="A16" s="2" t="s">
        <v>3196</v>
      </c>
      <c r="B16" s="6">
        <v>30998</v>
      </c>
    </row>
    <row r="17" spans="1:2" ht="30">
      <c r="A17" s="2" t="s">
        <v>3197</v>
      </c>
      <c r="B17" s="7">
        <v>49860</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3198</v>
      </c>
      <c r="B1" s="1" t="s">
        <v>2</v>
      </c>
      <c r="C1" s="1" t="s">
        <v>33</v>
      </c>
    </row>
    <row r="2" spans="1:3" ht="45">
      <c r="A2" s="3" t="s">
        <v>3199</v>
      </c>
      <c r="B2" s="4" t="s">
        <v>6</v>
      </c>
      <c r="C2" s="4" t="s">
        <v>6</v>
      </c>
    </row>
    <row r="3" spans="1:3" ht="30">
      <c r="A3" s="2" t="s">
        <v>3200</v>
      </c>
      <c r="B3" s="174">
        <v>1.4999999999999999E-2</v>
      </c>
      <c r="C3" s="174">
        <v>1.4999999999999999E-2</v>
      </c>
    </row>
    <row r="4" spans="1:3" ht="30">
      <c r="A4" s="2" t="s">
        <v>3201</v>
      </c>
      <c r="B4" s="174">
        <v>0.28939999999999999</v>
      </c>
      <c r="C4" s="174">
        <v>0.223</v>
      </c>
    </row>
    <row r="5" spans="1:3" ht="45">
      <c r="A5" s="2" t="s">
        <v>3202</v>
      </c>
      <c r="B5" s="174">
        <v>0.1</v>
      </c>
      <c r="C5" s="174">
        <v>0.1</v>
      </c>
    </row>
    <row r="6" spans="1:3">
      <c r="A6" s="2" t="s">
        <v>2420</v>
      </c>
      <c r="B6" s="4" t="s">
        <v>6</v>
      </c>
      <c r="C6" s="4" t="s">
        <v>6</v>
      </c>
    </row>
    <row r="7" spans="1:3" ht="45">
      <c r="A7" s="3" t="s">
        <v>3199</v>
      </c>
      <c r="B7" s="4" t="s">
        <v>6</v>
      </c>
      <c r="C7" s="4" t="s">
        <v>6</v>
      </c>
    </row>
    <row r="8" spans="1:3" ht="30">
      <c r="A8" s="2" t="s">
        <v>3200</v>
      </c>
      <c r="B8" s="174">
        <v>1.4999999999999999E-2</v>
      </c>
      <c r="C8" s="4" t="s">
        <v>6</v>
      </c>
    </row>
    <row r="9" spans="1:3">
      <c r="A9" s="2" t="s">
        <v>3203</v>
      </c>
      <c r="B9" s="174">
        <v>0.04</v>
      </c>
      <c r="C9" s="4" t="s">
        <v>6</v>
      </c>
    </row>
    <row r="10" spans="1:3" ht="30">
      <c r="A10" s="2" t="s">
        <v>3201</v>
      </c>
      <c r="B10" s="174">
        <v>0.08</v>
      </c>
      <c r="C10" s="4" t="s">
        <v>6</v>
      </c>
    </row>
    <row r="11" spans="1:3">
      <c r="A11" s="2" t="s">
        <v>3204</v>
      </c>
      <c r="B11" s="174">
        <v>0.05</v>
      </c>
      <c r="C11" s="4" t="s">
        <v>6</v>
      </c>
    </row>
    <row r="12" spans="1:3">
      <c r="A12" s="2" t="s">
        <v>3205</v>
      </c>
      <c r="B12" s="174">
        <v>0.06</v>
      </c>
      <c r="C12" s="4" t="s">
        <v>6</v>
      </c>
    </row>
    <row r="13" spans="1:3" ht="45">
      <c r="A13" s="2" t="s">
        <v>3202</v>
      </c>
      <c r="B13" s="174">
        <v>0.1</v>
      </c>
      <c r="C13" s="4" t="s">
        <v>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3206</v>
      </c>
      <c r="B1" s="8" t="s">
        <v>2</v>
      </c>
      <c r="C1" s="8" t="s">
        <v>33</v>
      </c>
    </row>
    <row r="2" spans="1:3" ht="30">
      <c r="A2" s="1" t="s">
        <v>32</v>
      </c>
      <c r="B2" s="8"/>
      <c r="C2" s="8"/>
    </row>
    <row r="3" spans="1:3">
      <c r="A3" s="3" t="s">
        <v>1900</v>
      </c>
      <c r="B3" s="4" t="s">
        <v>6</v>
      </c>
      <c r="C3" s="4" t="s">
        <v>6</v>
      </c>
    </row>
    <row r="4" spans="1:3" ht="30">
      <c r="A4" s="2" t="s">
        <v>3207</v>
      </c>
      <c r="B4" s="7">
        <v>535007</v>
      </c>
      <c r="C4" s="7">
        <v>350562</v>
      </c>
    </row>
    <row r="5" spans="1:3" ht="30">
      <c r="A5" s="2" t="s">
        <v>3208</v>
      </c>
      <c r="B5" s="174">
        <v>0.1988</v>
      </c>
      <c r="C5" s="174">
        <v>0.1265</v>
      </c>
    </row>
    <row r="6" spans="1:3" ht="30">
      <c r="A6" s="2" t="s">
        <v>3209</v>
      </c>
      <c r="B6" s="6">
        <v>107635</v>
      </c>
      <c r="C6" s="6">
        <v>110836</v>
      </c>
    </row>
    <row r="7" spans="1:3" ht="45">
      <c r="A7" s="2" t="s">
        <v>3210</v>
      </c>
      <c r="B7" s="174">
        <v>0.04</v>
      </c>
      <c r="C7" s="174">
        <v>0.04</v>
      </c>
    </row>
    <row r="8" spans="1:3" ht="45">
      <c r="A8" s="2" t="s">
        <v>3211</v>
      </c>
      <c r="B8" s="6">
        <v>134544</v>
      </c>
      <c r="C8" s="6">
        <v>138545</v>
      </c>
    </row>
    <row r="9" spans="1:3" ht="60">
      <c r="A9" s="2" t="s">
        <v>3212</v>
      </c>
      <c r="B9" s="174">
        <v>0.05</v>
      </c>
      <c r="C9" s="174">
        <v>0.05</v>
      </c>
    </row>
    <row r="10" spans="1:3" ht="30">
      <c r="A10" s="2" t="s">
        <v>3213</v>
      </c>
      <c r="B10" s="6">
        <v>535007</v>
      </c>
      <c r="C10" s="6">
        <v>350562</v>
      </c>
    </row>
    <row r="11" spans="1:3" ht="30">
      <c r="A11" s="2" t="s">
        <v>3214</v>
      </c>
      <c r="B11" s="6">
        <v>40363</v>
      </c>
      <c r="C11" s="6">
        <v>41563</v>
      </c>
    </row>
    <row r="12" spans="1:3" ht="30">
      <c r="A12" s="2" t="s">
        <v>3200</v>
      </c>
      <c r="B12" s="174">
        <v>1.4999999999999999E-2</v>
      </c>
      <c r="C12" s="174">
        <v>1.4999999999999999E-2</v>
      </c>
    </row>
    <row r="13" spans="1:3" ht="30">
      <c r="A13" s="2" t="s">
        <v>3215</v>
      </c>
      <c r="B13" s="174">
        <v>0.1988</v>
      </c>
      <c r="C13" s="174">
        <v>0.1265</v>
      </c>
    </row>
    <row r="14" spans="1:3" ht="30">
      <c r="A14" s="2" t="s">
        <v>3216</v>
      </c>
      <c r="B14" s="6">
        <v>559187</v>
      </c>
      <c r="C14" s="6">
        <v>371461</v>
      </c>
    </row>
    <row r="15" spans="1:3" ht="30">
      <c r="A15" s="2" t="s">
        <v>3217</v>
      </c>
      <c r="B15" s="174">
        <v>0.28939999999999999</v>
      </c>
      <c r="C15" s="174">
        <v>0.223</v>
      </c>
    </row>
    <row r="16" spans="1:3" ht="30">
      <c r="A16" s="2" t="s">
        <v>3218</v>
      </c>
      <c r="B16" s="6">
        <v>154570</v>
      </c>
      <c r="C16" s="6">
        <v>133281</v>
      </c>
    </row>
    <row r="17" spans="1:3" ht="30">
      <c r="A17" s="2" t="s">
        <v>3219</v>
      </c>
      <c r="B17" s="174">
        <v>0.08</v>
      </c>
      <c r="C17" s="174">
        <v>0.08</v>
      </c>
    </row>
    <row r="18" spans="1:3" ht="45">
      <c r="A18" s="2" t="s">
        <v>3220</v>
      </c>
      <c r="B18" s="7">
        <v>193213</v>
      </c>
      <c r="C18" s="7">
        <v>166601</v>
      </c>
    </row>
    <row r="19" spans="1:3" ht="45">
      <c r="A19" s="2" t="s">
        <v>3202</v>
      </c>
      <c r="B19" s="174">
        <v>0.1</v>
      </c>
      <c r="C19" s="174">
        <v>0.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0.42578125" bestFit="1" customWidth="1"/>
    <col min="3" max="3" width="12.28515625" bestFit="1" customWidth="1"/>
  </cols>
  <sheetData>
    <row r="1" spans="1:3" ht="15" customHeight="1">
      <c r="A1" s="8" t="s">
        <v>3221</v>
      </c>
      <c r="B1" s="8" t="s">
        <v>1</v>
      </c>
      <c r="C1" s="8"/>
    </row>
    <row r="2" spans="1:3">
      <c r="A2" s="8"/>
      <c r="B2" s="1" t="s">
        <v>2</v>
      </c>
      <c r="C2" s="1" t="s">
        <v>33</v>
      </c>
    </row>
    <row r="3" spans="1:3">
      <c r="A3" s="3" t="s">
        <v>1952</v>
      </c>
      <c r="B3" s="4" t="s">
        <v>6</v>
      </c>
      <c r="C3" s="4" t="s">
        <v>6</v>
      </c>
    </row>
    <row r="4" spans="1:3" ht="30">
      <c r="A4" s="2" t="s">
        <v>3222</v>
      </c>
      <c r="B4" s="7">
        <v>0</v>
      </c>
      <c r="C4" s="4" t="s">
        <v>6</v>
      </c>
    </row>
    <row r="5" spans="1:3" ht="45">
      <c r="A5" s="2" t="s">
        <v>3223</v>
      </c>
      <c r="B5" s="6">
        <v>31700000</v>
      </c>
      <c r="C5" s="6">
        <v>43700000</v>
      </c>
    </row>
    <row r="6" spans="1:3" ht="30">
      <c r="A6" s="2" t="s">
        <v>3224</v>
      </c>
      <c r="B6" s="6">
        <v>27600000</v>
      </c>
      <c r="C6" s="6">
        <v>36900000</v>
      </c>
    </row>
    <row r="7" spans="1:3">
      <c r="A7" s="2" t="s">
        <v>3225</v>
      </c>
      <c r="B7" s="6">
        <v>2500000</v>
      </c>
      <c r="C7" s="6">
        <v>3600000</v>
      </c>
    </row>
    <row r="8" spans="1:3">
      <c r="A8" s="2" t="s">
        <v>3226</v>
      </c>
      <c r="B8" s="6">
        <v>2300000</v>
      </c>
      <c r="C8" s="6">
        <v>3900000</v>
      </c>
    </row>
    <row r="9" spans="1:3" ht="30">
      <c r="A9" s="2" t="s">
        <v>3227</v>
      </c>
      <c r="B9" s="7">
        <v>634000</v>
      </c>
      <c r="C9" s="7">
        <v>870000</v>
      </c>
    </row>
    <row r="10" spans="1:3" ht="30">
      <c r="A10" s="2" t="s">
        <v>3228</v>
      </c>
      <c r="B10" s="4" t="s">
        <v>3229</v>
      </c>
      <c r="C10" s="4" t="s">
        <v>6</v>
      </c>
    </row>
    <row r="11" spans="1:3" ht="30">
      <c r="A11" s="2" t="s">
        <v>3230</v>
      </c>
      <c r="B11" s="4" t="s">
        <v>3231</v>
      </c>
      <c r="C11" s="4" t="s">
        <v>6</v>
      </c>
    </row>
    <row r="12" spans="1:3" ht="30">
      <c r="A12" s="2" t="s">
        <v>3232</v>
      </c>
      <c r="B12" s="4" t="s">
        <v>3233</v>
      </c>
      <c r="C12" s="4" t="s">
        <v>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60">
      <c r="A1" s="1" t="s">
        <v>3234</v>
      </c>
      <c r="B1" s="8" t="s">
        <v>2</v>
      </c>
      <c r="C1" s="8" t="s">
        <v>33</v>
      </c>
    </row>
    <row r="2" spans="1:3" ht="30">
      <c r="A2" s="1" t="s">
        <v>32</v>
      </c>
      <c r="B2" s="8"/>
      <c r="C2" s="8"/>
    </row>
    <row r="3" spans="1:3" ht="45">
      <c r="A3" s="3" t="s">
        <v>3235</v>
      </c>
      <c r="B3" s="4" t="s">
        <v>6</v>
      </c>
      <c r="C3" s="4" t="s">
        <v>6</v>
      </c>
    </row>
    <row r="4" spans="1:3">
      <c r="A4" s="2" t="s">
        <v>1968</v>
      </c>
      <c r="B4" s="7">
        <v>937085</v>
      </c>
      <c r="C4" s="7">
        <v>1275631</v>
      </c>
    </row>
    <row r="5" spans="1:3">
      <c r="A5" s="2" t="s">
        <v>3236</v>
      </c>
      <c r="B5" s="4" t="s">
        <v>6</v>
      </c>
      <c r="C5" s="4" t="s">
        <v>6</v>
      </c>
    </row>
    <row r="6" spans="1:3" ht="45">
      <c r="A6" s="3" t="s">
        <v>3235</v>
      </c>
      <c r="B6" s="4" t="s">
        <v>6</v>
      </c>
      <c r="C6" s="4" t="s">
        <v>6</v>
      </c>
    </row>
    <row r="7" spans="1:3">
      <c r="A7" s="2" t="s">
        <v>1968</v>
      </c>
      <c r="B7" s="6">
        <v>937085</v>
      </c>
      <c r="C7" s="6">
        <v>1275631</v>
      </c>
    </row>
    <row r="8" spans="1:3">
      <c r="A8" s="2" t="s">
        <v>38</v>
      </c>
      <c r="B8" s="6">
        <v>5998</v>
      </c>
      <c r="C8" s="6">
        <v>4677</v>
      </c>
    </row>
    <row r="9" spans="1:3">
      <c r="A9" s="2" t="s">
        <v>150</v>
      </c>
      <c r="B9" s="6">
        <v>943083</v>
      </c>
      <c r="C9" s="6">
        <v>1280308</v>
      </c>
    </row>
    <row r="10" spans="1:3" ht="30">
      <c r="A10" s="2" t="s">
        <v>3237</v>
      </c>
      <c r="B10" s="4" t="s">
        <v>6</v>
      </c>
      <c r="C10" s="4" t="s">
        <v>6</v>
      </c>
    </row>
    <row r="11" spans="1:3" ht="45">
      <c r="A11" s="3" t="s">
        <v>3235</v>
      </c>
      <c r="B11" s="4" t="s">
        <v>6</v>
      </c>
      <c r="C11" s="4" t="s">
        <v>6</v>
      </c>
    </row>
    <row r="12" spans="1:3">
      <c r="A12" s="2" t="s">
        <v>93</v>
      </c>
      <c r="B12" s="6">
        <v>855571</v>
      </c>
      <c r="C12" s="6">
        <v>1180455</v>
      </c>
    </row>
    <row r="13" spans="1:3" ht="30">
      <c r="A13" s="2" t="s">
        <v>3238</v>
      </c>
      <c r="B13" s="4" t="s">
        <v>6</v>
      </c>
      <c r="C13" s="4" t="s">
        <v>6</v>
      </c>
    </row>
    <row r="14" spans="1:3" ht="45">
      <c r="A14" s="3" t="s">
        <v>3235</v>
      </c>
      <c r="B14" s="4" t="s">
        <v>6</v>
      </c>
      <c r="C14" s="4" t="s">
        <v>6</v>
      </c>
    </row>
    <row r="15" spans="1:3">
      <c r="A15" s="2" t="s">
        <v>93</v>
      </c>
      <c r="B15" s="6">
        <v>4552</v>
      </c>
      <c r="C15" s="6">
        <v>7776</v>
      </c>
    </row>
    <row r="16" spans="1:3" ht="30">
      <c r="A16" s="2" t="s">
        <v>3239</v>
      </c>
      <c r="B16" s="4" t="s">
        <v>6</v>
      </c>
      <c r="C16" s="4" t="s">
        <v>6</v>
      </c>
    </row>
    <row r="17" spans="1:3" ht="45">
      <c r="A17" s="3" t="s">
        <v>3235</v>
      </c>
      <c r="B17" s="4" t="s">
        <v>6</v>
      </c>
      <c r="C17" s="4" t="s">
        <v>6</v>
      </c>
    </row>
    <row r="18" spans="1:3">
      <c r="A18" s="2" t="s">
        <v>94</v>
      </c>
      <c r="B18" s="6">
        <v>76452</v>
      </c>
      <c r="C18" s="6">
        <v>74402</v>
      </c>
    </row>
    <row r="19" spans="1:3" ht="30">
      <c r="A19" s="2" t="s">
        <v>3240</v>
      </c>
      <c r="B19" s="4" t="s">
        <v>6</v>
      </c>
      <c r="C19" s="4" t="s">
        <v>6</v>
      </c>
    </row>
    <row r="20" spans="1:3" ht="45">
      <c r="A20" s="3" t="s">
        <v>3235</v>
      </c>
      <c r="B20" s="4" t="s">
        <v>6</v>
      </c>
      <c r="C20" s="4" t="s">
        <v>6</v>
      </c>
    </row>
    <row r="21" spans="1:3">
      <c r="A21" s="2" t="s">
        <v>94</v>
      </c>
      <c r="B21" s="4">
        <v>510</v>
      </c>
      <c r="C21" s="6">
        <v>12998</v>
      </c>
    </row>
    <row r="22" spans="1:3">
      <c r="A22" s="2" t="s">
        <v>3241</v>
      </c>
      <c r="B22" s="4" t="s">
        <v>6</v>
      </c>
      <c r="C22" s="4" t="s">
        <v>6</v>
      </c>
    </row>
    <row r="23" spans="1:3" ht="45">
      <c r="A23" s="3" t="s">
        <v>3235</v>
      </c>
      <c r="B23" s="4" t="s">
        <v>6</v>
      </c>
      <c r="C23" s="4" t="s">
        <v>6</v>
      </c>
    </row>
    <row r="24" spans="1:3">
      <c r="A24" s="2" t="s">
        <v>2010</v>
      </c>
      <c r="B24" s="6">
        <v>26942</v>
      </c>
      <c r="C24" s="6">
        <v>36479</v>
      </c>
    </row>
    <row r="25" spans="1:3">
      <c r="A25" s="2" t="s">
        <v>511</v>
      </c>
      <c r="B25" s="4">
        <v>616</v>
      </c>
      <c r="C25" s="4">
        <v>452</v>
      </c>
    </row>
    <row r="26" spans="1:3">
      <c r="A26" s="2" t="s">
        <v>53</v>
      </c>
      <c r="B26" s="4">
        <v>634</v>
      </c>
      <c r="C26" s="4">
        <v>870</v>
      </c>
    </row>
    <row r="27" spans="1:3">
      <c r="A27" s="2" t="s">
        <v>150</v>
      </c>
      <c r="B27" s="6">
        <v>28192</v>
      </c>
      <c r="C27" s="6">
        <v>37801</v>
      </c>
    </row>
    <row r="28" spans="1:3" ht="30">
      <c r="A28" s="2" t="s">
        <v>3242</v>
      </c>
      <c r="B28" s="4" t="s">
        <v>6</v>
      </c>
      <c r="C28" s="4" t="s">
        <v>6</v>
      </c>
    </row>
    <row r="29" spans="1:3" ht="45">
      <c r="A29" s="3" t="s">
        <v>3235</v>
      </c>
      <c r="B29" s="4" t="s">
        <v>6</v>
      </c>
      <c r="C29" s="4" t="s">
        <v>6</v>
      </c>
    </row>
    <row r="30" spans="1:3">
      <c r="A30" s="2" t="s">
        <v>1968</v>
      </c>
      <c r="B30" s="4">
        <v>510</v>
      </c>
      <c r="C30" s="6">
        <v>12998</v>
      </c>
    </row>
    <row r="31" spans="1:3">
      <c r="A31" s="2" t="s">
        <v>38</v>
      </c>
      <c r="B31" s="6">
        <v>5998</v>
      </c>
      <c r="C31" s="6">
        <v>4677</v>
      </c>
    </row>
    <row r="32" spans="1:3">
      <c r="A32" s="2" t="s">
        <v>150</v>
      </c>
      <c r="B32" s="6">
        <v>6508</v>
      </c>
      <c r="C32" s="6">
        <v>17675</v>
      </c>
    </row>
    <row r="33" spans="1:3" ht="30">
      <c r="A33" s="2" t="s">
        <v>3243</v>
      </c>
      <c r="B33" s="4" t="s">
        <v>6</v>
      </c>
      <c r="C33" s="4" t="s">
        <v>6</v>
      </c>
    </row>
    <row r="34" spans="1:3" ht="45">
      <c r="A34" s="3" t="s">
        <v>3235</v>
      </c>
      <c r="B34" s="4" t="s">
        <v>6</v>
      </c>
      <c r="C34" s="4" t="s">
        <v>6</v>
      </c>
    </row>
    <row r="35" spans="1:3">
      <c r="A35" s="2" t="s">
        <v>94</v>
      </c>
      <c r="B35" s="4">
        <v>510</v>
      </c>
      <c r="C35" s="6">
        <v>12998</v>
      </c>
    </row>
    <row r="36" spans="1:3" ht="30">
      <c r="A36" s="2" t="s">
        <v>3244</v>
      </c>
      <c r="B36" s="4" t="s">
        <v>6</v>
      </c>
      <c r="C36" s="4" t="s">
        <v>6</v>
      </c>
    </row>
    <row r="37" spans="1:3" ht="45">
      <c r="A37" s="3" t="s">
        <v>3235</v>
      </c>
      <c r="B37" s="4" t="s">
        <v>6</v>
      </c>
      <c r="C37" s="4" t="s">
        <v>6</v>
      </c>
    </row>
    <row r="38" spans="1:3">
      <c r="A38" s="2" t="s">
        <v>1968</v>
      </c>
      <c r="B38" s="6">
        <v>936575</v>
      </c>
      <c r="C38" s="6">
        <v>1262633</v>
      </c>
    </row>
    <row r="39" spans="1:3">
      <c r="A39" s="2" t="s">
        <v>150</v>
      </c>
      <c r="B39" s="6">
        <v>936575</v>
      </c>
      <c r="C39" s="6">
        <v>1262633</v>
      </c>
    </row>
    <row r="40" spans="1:3" ht="30">
      <c r="A40" s="2" t="s">
        <v>3245</v>
      </c>
      <c r="B40" s="4" t="s">
        <v>6</v>
      </c>
      <c r="C40" s="4" t="s">
        <v>6</v>
      </c>
    </row>
    <row r="41" spans="1:3" ht="45">
      <c r="A41" s="3" t="s">
        <v>3235</v>
      </c>
      <c r="B41" s="4" t="s">
        <v>6</v>
      </c>
      <c r="C41" s="4" t="s">
        <v>6</v>
      </c>
    </row>
    <row r="42" spans="1:3">
      <c r="A42" s="2" t="s">
        <v>93</v>
      </c>
      <c r="B42" s="6">
        <v>855571</v>
      </c>
      <c r="C42" s="6">
        <v>1180455</v>
      </c>
    </row>
    <row r="43" spans="1:3" ht="30">
      <c r="A43" s="2" t="s">
        <v>3246</v>
      </c>
      <c r="B43" s="4" t="s">
        <v>6</v>
      </c>
      <c r="C43" s="4" t="s">
        <v>6</v>
      </c>
    </row>
    <row r="44" spans="1:3" ht="45">
      <c r="A44" s="3" t="s">
        <v>3235</v>
      </c>
      <c r="B44" s="4" t="s">
        <v>6</v>
      </c>
      <c r="C44" s="4" t="s">
        <v>6</v>
      </c>
    </row>
    <row r="45" spans="1:3">
      <c r="A45" s="2" t="s">
        <v>93</v>
      </c>
      <c r="B45" s="6">
        <v>4552</v>
      </c>
      <c r="C45" s="6">
        <v>7776</v>
      </c>
    </row>
    <row r="46" spans="1:3" ht="45">
      <c r="A46" s="2" t="s">
        <v>3247</v>
      </c>
      <c r="B46" s="4" t="s">
        <v>6</v>
      </c>
      <c r="C46" s="4" t="s">
        <v>6</v>
      </c>
    </row>
    <row r="47" spans="1:3" ht="45">
      <c r="A47" s="3" t="s">
        <v>3235</v>
      </c>
      <c r="B47" s="4" t="s">
        <v>6</v>
      </c>
      <c r="C47" s="4" t="s">
        <v>6</v>
      </c>
    </row>
    <row r="48" spans="1:3">
      <c r="A48" s="2" t="s">
        <v>94</v>
      </c>
      <c r="B48" s="6">
        <v>76452</v>
      </c>
      <c r="C48" s="6">
        <v>74402</v>
      </c>
    </row>
    <row r="49" spans="1:3" ht="30">
      <c r="A49" s="2" t="s">
        <v>3248</v>
      </c>
      <c r="B49" s="4" t="s">
        <v>6</v>
      </c>
      <c r="C49" s="4" t="s">
        <v>6</v>
      </c>
    </row>
    <row r="50" spans="1:3" ht="45">
      <c r="A50" s="3" t="s">
        <v>3235</v>
      </c>
      <c r="B50" s="4" t="s">
        <v>6</v>
      </c>
      <c r="C50" s="4" t="s">
        <v>6</v>
      </c>
    </row>
    <row r="51" spans="1:3">
      <c r="A51" s="2" t="s">
        <v>2010</v>
      </c>
      <c r="B51" s="6">
        <v>26942</v>
      </c>
      <c r="C51" s="6">
        <v>36479</v>
      </c>
    </row>
    <row r="52" spans="1:3">
      <c r="A52" s="2" t="s">
        <v>511</v>
      </c>
      <c r="B52" s="4">
        <v>616</v>
      </c>
      <c r="C52" s="4">
        <v>452</v>
      </c>
    </row>
    <row r="53" spans="1:3">
      <c r="A53" s="2" t="s">
        <v>53</v>
      </c>
      <c r="B53" s="4">
        <v>634</v>
      </c>
      <c r="C53" s="4">
        <v>870</v>
      </c>
    </row>
    <row r="54" spans="1:3">
      <c r="A54" s="2" t="s">
        <v>150</v>
      </c>
      <c r="B54" s="6">
        <v>28192</v>
      </c>
      <c r="C54" s="6">
        <v>37801</v>
      </c>
    </row>
    <row r="55" spans="1:3" ht="30">
      <c r="A55" s="2" t="s">
        <v>3249</v>
      </c>
      <c r="B55" s="4" t="s">
        <v>6</v>
      </c>
      <c r="C55" s="4" t="s">
        <v>6</v>
      </c>
    </row>
    <row r="56" spans="1:3" ht="45">
      <c r="A56" s="3" t="s">
        <v>3235</v>
      </c>
      <c r="B56" s="4" t="s">
        <v>6</v>
      </c>
      <c r="C56" s="4" t="s">
        <v>6</v>
      </c>
    </row>
    <row r="57" spans="1:3">
      <c r="A57" s="2" t="s">
        <v>2010</v>
      </c>
      <c r="B57" s="6">
        <v>23572</v>
      </c>
      <c r="C57" s="6">
        <v>29109</v>
      </c>
    </row>
    <row r="58" spans="1:3" ht="45">
      <c r="A58" s="2" t="s">
        <v>3250</v>
      </c>
      <c r="B58" s="4" t="s">
        <v>6</v>
      </c>
      <c r="C58" s="4" t="s">
        <v>6</v>
      </c>
    </row>
    <row r="59" spans="1:3" ht="45">
      <c r="A59" s="3" t="s">
        <v>3235</v>
      </c>
      <c r="B59" s="4" t="s">
        <v>6</v>
      </c>
      <c r="C59" s="4" t="s">
        <v>6</v>
      </c>
    </row>
    <row r="60" spans="1:3">
      <c r="A60" s="2" t="s">
        <v>2010</v>
      </c>
      <c r="B60" s="6">
        <v>23572</v>
      </c>
      <c r="C60" s="6">
        <v>29109</v>
      </c>
    </row>
    <row r="61" spans="1:3" ht="45">
      <c r="A61" s="2" t="s">
        <v>3251</v>
      </c>
      <c r="B61" s="4" t="s">
        <v>6</v>
      </c>
      <c r="C61" s="4" t="s">
        <v>6</v>
      </c>
    </row>
    <row r="62" spans="1:3" ht="45">
      <c r="A62" s="3" t="s">
        <v>3235</v>
      </c>
      <c r="B62" s="4" t="s">
        <v>6</v>
      </c>
      <c r="C62" s="4" t="s">
        <v>6</v>
      </c>
    </row>
    <row r="63" spans="1:3">
      <c r="A63" s="2" t="s">
        <v>2010</v>
      </c>
      <c r="B63" s="4">
        <v>340</v>
      </c>
      <c r="C63" s="6">
        <v>1827</v>
      </c>
    </row>
    <row r="64" spans="1:3" ht="45">
      <c r="A64" s="2" t="s">
        <v>3252</v>
      </c>
      <c r="B64" s="4" t="s">
        <v>6</v>
      </c>
      <c r="C64" s="4" t="s">
        <v>6</v>
      </c>
    </row>
    <row r="65" spans="1:3" ht="45">
      <c r="A65" s="3" t="s">
        <v>3235</v>
      </c>
      <c r="B65" s="4" t="s">
        <v>6</v>
      </c>
      <c r="C65" s="4" t="s">
        <v>6</v>
      </c>
    </row>
    <row r="66" spans="1:3">
      <c r="A66" s="2" t="s">
        <v>2010</v>
      </c>
      <c r="B66" s="4">
        <v>340</v>
      </c>
      <c r="C66" s="6">
        <v>1827</v>
      </c>
    </row>
    <row r="67" spans="1:3" ht="30">
      <c r="A67" s="2" t="s">
        <v>3253</v>
      </c>
      <c r="B67" s="4" t="s">
        <v>6</v>
      </c>
      <c r="C67" s="4" t="s">
        <v>6</v>
      </c>
    </row>
    <row r="68" spans="1:3" ht="45">
      <c r="A68" s="3" t="s">
        <v>3235</v>
      </c>
      <c r="B68" s="4" t="s">
        <v>6</v>
      </c>
      <c r="C68" s="4" t="s">
        <v>6</v>
      </c>
    </row>
    <row r="69" spans="1:3">
      <c r="A69" s="2" t="s">
        <v>2010</v>
      </c>
      <c r="B69" s="4">
        <v>109</v>
      </c>
      <c r="C69" s="6">
        <v>2070</v>
      </c>
    </row>
    <row r="70" spans="1:3" ht="45">
      <c r="A70" s="2" t="s">
        <v>3254</v>
      </c>
      <c r="B70" s="4" t="s">
        <v>6</v>
      </c>
      <c r="C70" s="4" t="s">
        <v>6</v>
      </c>
    </row>
    <row r="71" spans="1:3" ht="45">
      <c r="A71" s="3" t="s">
        <v>3235</v>
      </c>
      <c r="B71" s="4" t="s">
        <v>6</v>
      </c>
      <c r="C71" s="4" t="s">
        <v>6</v>
      </c>
    </row>
    <row r="72" spans="1:3">
      <c r="A72" s="2" t="s">
        <v>2010</v>
      </c>
      <c r="B72" s="4">
        <v>109</v>
      </c>
      <c r="C72" s="6">
        <v>2070</v>
      </c>
    </row>
    <row r="73" spans="1:3" ht="30">
      <c r="A73" s="2" t="s">
        <v>3255</v>
      </c>
      <c r="B73" s="4" t="s">
        <v>6</v>
      </c>
      <c r="C73" s="4" t="s">
        <v>6</v>
      </c>
    </row>
    <row r="74" spans="1:3" ht="45">
      <c r="A74" s="3" t="s">
        <v>3235</v>
      </c>
      <c r="B74" s="4" t="s">
        <v>6</v>
      </c>
      <c r="C74" s="4" t="s">
        <v>6</v>
      </c>
    </row>
    <row r="75" spans="1:3">
      <c r="A75" s="2" t="s">
        <v>2010</v>
      </c>
      <c r="B75" s="6">
        <v>1579</v>
      </c>
      <c r="C75" s="6">
        <v>1530</v>
      </c>
    </row>
    <row r="76" spans="1:3" ht="30">
      <c r="A76" s="2" t="s">
        <v>3256</v>
      </c>
      <c r="B76" s="4" t="s">
        <v>6</v>
      </c>
      <c r="C76" s="4" t="s">
        <v>6</v>
      </c>
    </row>
    <row r="77" spans="1:3" ht="45">
      <c r="A77" s="3" t="s">
        <v>3235</v>
      </c>
      <c r="B77" s="4" t="s">
        <v>6</v>
      </c>
      <c r="C77" s="4" t="s">
        <v>6</v>
      </c>
    </row>
    <row r="78" spans="1:3">
      <c r="A78" s="2" t="s">
        <v>2010</v>
      </c>
      <c r="B78" s="6">
        <v>1579</v>
      </c>
      <c r="C78" s="6">
        <v>1530</v>
      </c>
    </row>
    <row r="79" spans="1:3" ht="30">
      <c r="A79" s="2" t="s">
        <v>3257</v>
      </c>
      <c r="B79" s="4" t="s">
        <v>6</v>
      </c>
      <c r="C79" s="4" t="s">
        <v>6</v>
      </c>
    </row>
    <row r="80" spans="1:3" ht="45">
      <c r="A80" s="3" t="s">
        <v>3235</v>
      </c>
      <c r="B80" s="4" t="s">
        <v>6</v>
      </c>
      <c r="C80" s="4" t="s">
        <v>6</v>
      </c>
    </row>
    <row r="81" spans="1:3">
      <c r="A81" s="2" t="s">
        <v>2010</v>
      </c>
      <c r="B81" s="6">
        <v>1342</v>
      </c>
      <c r="C81" s="6">
        <v>1943</v>
      </c>
    </row>
    <row r="82" spans="1:3" ht="30">
      <c r="A82" s="2" t="s">
        <v>3258</v>
      </c>
      <c r="B82" s="4" t="s">
        <v>6</v>
      </c>
      <c r="C82" s="4" t="s">
        <v>6</v>
      </c>
    </row>
    <row r="83" spans="1:3" ht="45">
      <c r="A83" s="3" t="s">
        <v>3235</v>
      </c>
      <c r="B83" s="4" t="s">
        <v>6</v>
      </c>
      <c r="C83" s="4" t="s">
        <v>6</v>
      </c>
    </row>
    <row r="84" spans="1:3">
      <c r="A84" s="2" t="s">
        <v>2010</v>
      </c>
      <c r="B84" s="7">
        <v>1342</v>
      </c>
      <c r="C84" s="7">
        <v>194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23.28515625" bestFit="1" customWidth="1"/>
  </cols>
  <sheetData>
    <row r="1" spans="1:2" ht="60">
      <c r="A1" s="1" t="s">
        <v>3259</v>
      </c>
      <c r="B1" s="1" t="s">
        <v>1</v>
      </c>
    </row>
    <row r="2" spans="1:2" ht="30">
      <c r="A2" s="1" t="s">
        <v>32</v>
      </c>
      <c r="B2" s="1" t="s">
        <v>2</v>
      </c>
    </row>
    <row r="3" spans="1:2" ht="30">
      <c r="A3" s="2" t="s">
        <v>3260</v>
      </c>
      <c r="B3" s="4" t="s">
        <v>6</v>
      </c>
    </row>
    <row r="4" spans="1:2" ht="45">
      <c r="A4" s="3" t="s">
        <v>3261</v>
      </c>
      <c r="B4" s="4" t="s">
        <v>6</v>
      </c>
    </row>
    <row r="5" spans="1:2">
      <c r="A5" s="2" t="s">
        <v>2006</v>
      </c>
      <c r="B5" s="7">
        <v>27558</v>
      </c>
    </row>
    <row r="6" spans="1:2">
      <c r="A6" s="2" t="s">
        <v>2007</v>
      </c>
      <c r="B6" s="4" t="s">
        <v>3262</v>
      </c>
    </row>
    <row r="7" spans="1:2">
      <c r="A7" s="2" t="s">
        <v>3263</v>
      </c>
      <c r="B7" s="4" t="s">
        <v>3264</v>
      </c>
    </row>
    <row r="8" spans="1:2">
      <c r="A8" s="2" t="s">
        <v>2009</v>
      </c>
      <c r="B8" s="174">
        <v>7.0000000000000007E-2</v>
      </c>
    </row>
    <row r="9" spans="1:2" ht="30">
      <c r="A9" s="2" t="s">
        <v>3265</v>
      </c>
      <c r="B9" s="4" t="s">
        <v>6</v>
      </c>
    </row>
    <row r="10" spans="1:2" ht="45">
      <c r="A10" s="3" t="s">
        <v>3261</v>
      </c>
      <c r="B10" s="4" t="s">
        <v>6</v>
      </c>
    </row>
    <row r="11" spans="1:2">
      <c r="A11" s="2" t="s">
        <v>2006</v>
      </c>
      <c r="B11" s="7">
        <v>634</v>
      </c>
    </row>
    <row r="12" spans="1:2">
      <c r="A12" s="2" t="s">
        <v>2007</v>
      </c>
      <c r="B12" s="4" t="s">
        <v>3262</v>
      </c>
    </row>
    <row r="13" spans="1:2">
      <c r="A13" s="2" t="s">
        <v>3263</v>
      </c>
      <c r="B13" s="4" t="s">
        <v>3264</v>
      </c>
    </row>
    <row r="14" spans="1:2">
      <c r="A14" s="2" t="s">
        <v>2009</v>
      </c>
      <c r="B14" s="174">
        <v>7.0000000000000007E-2</v>
      </c>
    </row>
    <row r="15" spans="1:2" ht="30">
      <c r="A15" s="2" t="s">
        <v>3266</v>
      </c>
      <c r="B15" s="4" t="s">
        <v>6</v>
      </c>
    </row>
    <row r="16" spans="1:2" ht="45">
      <c r="A16" s="3" t="s">
        <v>3261</v>
      </c>
      <c r="B16" s="4" t="s">
        <v>6</v>
      </c>
    </row>
    <row r="17" spans="1:2">
      <c r="A17" s="2" t="s">
        <v>3263</v>
      </c>
      <c r="B17" s="4" t="s">
        <v>3267</v>
      </c>
    </row>
    <row r="18" spans="1:2" ht="45">
      <c r="A18" s="2" t="s">
        <v>3268</v>
      </c>
      <c r="B18" s="4" t="s">
        <v>6</v>
      </c>
    </row>
    <row r="19" spans="1:2" ht="45">
      <c r="A19" s="3" t="s">
        <v>3261</v>
      </c>
      <c r="B19" s="4" t="s">
        <v>6</v>
      </c>
    </row>
    <row r="20" spans="1:2">
      <c r="A20" s="2" t="s">
        <v>2009</v>
      </c>
      <c r="B20" s="174">
        <v>0.1</v>
      </c>
    </row>
    <row r="21" spans="1:2" ht="45">
      <c r="A21" s="2" t="s">
        <v>3269</v>
      </c>
      <c r="B21" s="4" t="s">
        <v>6</v>
      </c>
    </row>
    <row r="22" spans="1:2" ht="45">
      <c r="A22" s="3" t="s">
        <v>3261</v>
      </c>
      <c r="B22" s="4" t="s">
        <v>6</v>
      </c>
    </row>
    <row r="23" spans="1:2">
      <c r="A23" s="2" t="s">
        <v>2009</v>
      </c>
      <c r="B23" s="174">
        <v>0.25</v>
      </c>
    </row>
    <row r="24" spans="1:2" ht="45">
      <c r="A24" s="2" t="s">
        <v>3270</v>
      </c>
      <c r="B24" s="4" t="s">
        <v>6</v>
      </c>
    </row>
    <row r="25" spans="1:2" ht="45">
      <c r="A25" s="3" t="s">
        <v>3261</v>
      </c>
      <c r="B25" s="4" t="s">
        <v>6</v>
      </c>
    </row>
    <row r="26" spans="1:2">
      <c r="A26" s="2" t="s">
        <v>2009</v>
      </c>
      <c r="B26" s="174">
        <v>1.0999999999999999E-2</v>
      </c>
    </row>
    <row r="27" spans="1:2" ht="45">
      <c r="A27" s="2" t="s">
        <v>3271</v>
      </c>
      <c r="B27" s="4" t="s">
        <v>6</v>
      </c>
    </row>
    <row r="28" spans="1:2" ht="45">
      <c r="A28" s="3" t="s">
        <v>3261</v>
      </c>
      <c r="B28" s="4" t="s">
        <v>6</v>
      </c>
    </row>
    <row r="29" spans="1:2">
      <c r="A29" s="2" t="s">
        <v>2009</v>
      </c>
      <c r="B29" s="174">
        <v>7.4999999999999997E-2</v>
      </c>
    </row>
    <row r="30" spans="1:2" ht="30">
      <c r="A30" s="2" t="s">
        <v>3272</v>
      </c>
      <c r="B30" s="4" t="s">
        <v>6</v>
      </c>
    </row>
    <row r="31" spans="1:2" ht="45">
      <c r="A31" s="3" t="s">
        <v>3261</v>
      </c>
      <c r="B31" s="4" t="s">
        <v>6</v>
      </c>
    </row>
    <row r="32" spans="1:2">
      <c r="A32" s="2" t="s">
        <v>2007</v>
      </c>
      <c r="B32" s="4" t="s">
        <v>3273</v>
      </c>
    </row>
    <row r="33" spans="1:2">
      <c r="A33" s="2" t="s">
        <v>3263</v>
      </c>
      <c r="B33" s="4" t="s">
        <v>327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3275</v>
      </c>
      <c r="B1" s="8" t="s">
        <v>2</v>
      </c>
      <c r="C1" s="8" t="s">
        <v>33</v>
      </c>
    </row>
    <row r="2" spans="1:3" ht="30">
      <c r="A2" s="1" t="s">
        <v>32</v>
      </c>
      <c r="B2" s="8"/>
      <c r="C2" s="8"/>
    </row>
    <row r="3" spans="1:3">
      <c r="A3" s="2" t="s">
        <v>3276</v>
      </c>
      <c r="B3" s="4" t="s">
        <v>6</v>
      </c>
      <c r="C3" s="4" t="s">
        <v>6</v>
      </c>
    </row>
    <row r="4" spans="1:3">
      <c r="A4" s="3" t="s">
        <v>2050</v>
      </c>
      <c r="B4" s="4" t="s">
        <v>6</v>
      </c>
      <c r="C4" s="4" t="s">
        <v>6</v>
      </c>
    </row>
    <row r="5" spans="1:3">
      <c r="A5" s="2" t="s">
        <v>2051</v>
      </c>
      <c r="B5" s="7">
        <v>61239</v>
      </c>
      <c r="C5" s="7">
        <v>128761</v>
      </c>
    </row>
    <row r="6" spans="1:3">
      <c r="A6" s="2" t="s">
        <v>38</v>
      </c>
      <c r="B6" s="6">
        <v>5998</v>
      </c>
      <c r="C6" s="6">
        <v>4677</v>
      </c>
    </row>
    <row r="7" spans="1:3">
      <c r="A7" s="2" t="s">
        <v>2053</v>
      </c>
      <c r="B7" s="6">
        <v>937085</v>
      </c>
      <c r="C7" s="6">
        <v>1275631</v>
      </c>
    </row>
    <row r="8" spans="1:3">
      <c r="A8" s="2" t="s">
        <v>2067</v>
      </c>
      <c r="B8" s="4" t="s">
        <v>6</v>
      </c>
      <c r="C8" s="6">
        <v>2220</v>
      </c>
    </row>
    <row r="9" spans="1:3" ht="30">
      <c r="A9" s="2" t="s">
        <v>50</v>
      </c>
      <c r="B9" s="6">
        <v>17516</v>
      </c>
      <c r="C9" s="6">
        <v>12550</v>
      </c>
    </row>
    <row r="10" spans="1:3">
      <c r="A10" s="2" t="s">
        <v>41</v>
      </c>
      <c r="B10" s="4">
        <v>471</v>
      </c>
      <c r="C10" s="6">
        <v>5447</v>
      </c>
    </row>
    <row r="11" spans="1:3">
      <c r="A11" s="2" t="s">
        <v>47</v>
      </c>
      <c r="B11" s="6">
        <v>1489476</v>
      </c>
      <c r="C11" s="6">
        <v>1216558</v>
      </c>
    </row>
    <row r="12" spans="1:3">
      <c r="A12" s="3" t="s">
        <v>2057</v>
      </c>
      <c r="B12" s="4" t="s">
        <v>6</v>
      </c>
      <c r="C12" s="4" t="s">
        <v>6</v>
      </c>
    </row>
    <row r="13" spans="1:3">
      <c r="A13" s="2" t="s">
        <v>57</v>
      </c>
      <c r="B13" s="6">
        <v>1492689</v>
      </c>
      <c r="C13" s="6">
        <v>1956860</v>
      </c>
    </row>
    <row r="14" spans="1:3" ht="30">
      <c r="A14" s="2" t="s">
        <v>2060</v>
      </c>
      <c r="B14" s="6">
        <v>470325</v>
      </c>
      <c r="C14" s="6">
        <v>419122</v>
      </c>
    </row>
    <row r="15" spans="1:3">
      <c r="A15" s="2" t="s">
        <v>2063</v>
      </c>
      <c r="B15" s="6">
        <v>6441</v>
      </c>
      <c r="C15" s="6">
        <v>3488</v>
      </c>
    </row>
    <row r="16" spans="1:3">
      <c r="A16" s="2" t="s">
        <v>3277</v>
      </c>
      <c r="B16" s="4" t="s">
        <v>6</v>
      </c>
      <c r="C16" s="4" t="s">
        <v>6</v>
      </c>
    </row>
    <row r="17" spans="1:3">
      <c r="A17" s="3" t="s">
        <v>2050</v>
      </c>
      <c r="B17" s="4" t="s">
        <v>6</v>
      </c>
      <c r="C17" s="4" t="s">
        <v>6</v>
      </c>
    </row>
    <row r="18" spans="1:3">
      <c r="A18" s="2" t="s">
        <v>2051</v>
      </c>
      <c r="B18" s="6">
        <v>61239</v>
      </c>
      <c r="C18" s="6">
        <v>128761</v>
      </c>
    </row>
    <row r="19" spans="1:3">
      <c r="A19" s="2" t="s">
        <v>38</v>
      </c>
      <c r="B19" s="6">
        <v>5998</v>
      </c>
      <c r="C19" s="6">
        <v>4677</v>
      </c>
    </row>
    <row r="20" spans="1:3">
      <c r="A20" s="2" t="s">
        <v>2053</v>
      </c>
      <c r="B20" s="6">
        <v>937085</v>
      </c>
      <c r="C20" s="6">
        <v>1275631</v>
      </c>
    </row>
    <row r="21" spans="1:3">
      <c r="A21" s="2" t="s">
        <v>2067</v>
      </c>
      <c r="B21" s="4" t="s">
        <v>6</v>
      </c>
      <c r="C21" s="6">
        <v>2309</v>
      </c>
    </row>
    <row r="22" spans="1:3" ht="30">
      <c r="A22" s="2" t="s">
        <v>50</v>
      </c>
      <c r="B22" s="6">
        <v>17516</v>
      </c>
      <c r="C22" s="6">
        <v>12550</v>
      </c>
    </row>
    <row r="23" spans="1:3">
      <c r="A23" s="2" t="s">
        <v>41</v>
      </c>
      <c r="B23" s="4">
        <v>471</v>
      </c>
      <c r="C23" s="6">
        <v>5447</v>
      </c>
    </row>
    <row r="24" spans="1:3">
      <c r="A24" s="2" t="s">
        <v>47</v>
      </c>
      <c r="B24" s="6">
        <v>1472096</v>
      </c>
      <c r="C24" s="6">
        <v>1289599</v>
      </c>
    </row>
    <row r="25" spans="1:3">
      <c r="A25" s="3" t="s">
        <v>2057</v>
      </c>
      <c r="B25" s="4" t="s">
        <v>6</v>
      </c>
      <c r="C25" s="4" t="s">
        <v>6</v>
      </c>
    </row>
    <row r="26" spans="1:3">
      <c r="A26" s="2" t="s">
        <v>57</v>
      </c>
      <c r="B26" s="6">
        <v>1495810</v>
      </c>
      <c r="C26" s="6">
        <v>1962053</v>
      </c>
    </row>
    <row r="27" spans="1:3" ht="30">
      <c r="A27" s="2" t="s">
        <v>2060</v>
      </c>
      <c r="B27" s="6">
        <v>476893</v>
      </c>
      <c r="C27" s="6">
        <v>432719</v>
      </c>
    </row>
    <row r="28" spans="1:3">
      <c r="A28" s="2" t="s">
        <v>2063</v>
      </c>
      <c r="B28" s="6">
        <v>6441</v>
      </c>
      <c r="C28" s="6">
        <v>3488</v>
      </c>
    </row>
    <row r="29" spans="1:3" ht="30">
      <c r="A29" s="2" t="s">
        <v>3278</v>
      </c>
      <c r="B29" s="4" t="s">
        <v>6</v>
      </c>
      <c r="C29" s="4" t="s">
        <v>6</v>
      </c>
    </row>
    <row r="30" spans="1:3">
      <c r="A30" s="3" t="s">
        <v>2050</v>
      </c>
      <c r="B30" s="4" t="s">
        <v>6</v>
      </c>
      <c r="C30" s="4" t="s">
        <v>6</v>
      </c>
    </row>
    <row r="31" spans="1:3">
      <c r="A31" s="2" t="s">
        <v>2051</v>
      </c>
      <c r="B31" s="6">
        <v>61239</v>
      </c>
      <c r="C31" s="6">
        <v>128761</v>
      </c>
    </row>
    <row r="32" spans="1:3">
      <c r="A32" s="2" t="s">
        <v>38</v>
      </c>
      <c r="B32" s="6">
        <v>5998</v>
      </c>
      <c r="C32" s="6">
        <v>4677</v>
      </c>
    </row>
    <row r="33" spans="1:3">
      <c r="A33" s="2" t="s">
        <v>2053</v>
      </c>
      <c r="B33" s="4">
        <v>510</v>
      </c>
      <c r="C33" s="6">
        <v>12998</v>
      </c>
    </row>
    <row r="34" spans="1:3" ht="30">
      <c r="A34" s="2" t="s">
        <v>3279</v>
      </c>
      <c r="B34" s="4" t="s">
        <v>6</v>
      </c>
      <c r="C34" s="4" t="s">
        <v>6</v>
      </c>
    </row>
    <row r="35" spans="1:3">
      <c r="A35" s="3" t="s">
        <v>2050</v>
      </c>
      <c r="B35" s="4" t="s">
        <v>6</v>
      </c>
      <c r="C35" s="4" t="s">
        <v>6</v>
      </c>
    </row>
    <row r="36" spans="1:3">
      <c r="A36" s="2" t="s">
        <v>2053</v>
      </c>
      <c r="B36" s="6">
        <v>936575</v>
      </c>
      <c r="C36" s="6">
        <v>1262633</v>
      </c>
    </row>
    <row r="37" spans="1:3">
      <c r="A37" s="2" t="s">
        <v>2067</v>
      </c>
      <c r="B37" s="4" t="s">
        <v>6</v>
      </c>
      <c r="C37" s="6">
        <v>2309</v>
      </c>
    </row>
    <row r="38" spans="1:3" ht="30">
      <c r="A38" s="2" t="s">
        <v>50</v>
      </c>
      <c r="B38" s="6">
        <v>17516</v>
      </c>
      <c r="C38" s="6">
        <v>12550</v>
      </c>
    </row>
    <row r="39" spans="1:3">
      <c r="A39" s="3" t="s">
        <v>2057</v>
      </c>
      <c r="B39" s="4" t="s">
        <v>6</v>
      </c>
      <c r="C39" s="4" t="s">
        <v>6</v>
      </c>
    </row>
    <row r="40" spans="1:3">
      <c r="A40" s="2" t="s">
        <v>57</v>
      </c>
      <c r="B40" s="6">
        <v>1495810</v>
      </c>
      <c r="C40" s="6">
        <v>1962053</v>
      </c>
    </row>
    <row r="41" spans="1:3" ht="30">
      <c r="A41" s="2" t="s">
        <v>2060</v>
      </c>
      <c r="B41" s="6">
        <v>476893</v>
      </c>
      <c r="C41" s="6">
        <v>432719</v>
      </c>
    </row>
    <row r="42" spans="1:3">
      <c r="A42" s="2" t="s">
        <v>2063</v>
      </c>
      <c r="B42" s="6">
        <v>6441</v>
      </c>
      <c r="C42" s="6">
        <v>3488</v>
      </c>
    </row>
    <row r="43" spans="1:3" ht="30">
      <c r="A43" s="2" t="s">
        <v>3280</v>
      </c>
      <c r="B43" s="4" t="s">
        <v>6</v>
      </c>
      <c r="C43" s="4" t="s">
        <v>6</v>
      </c>
    </row>
    <row r="44" spans="1:3">
      <c r="A44" s="3" t="s">
        <v>2050</v>
      </c>
      <c r="B44" s="4" t="s">
        <v>6</v>
      </c>
      <c r="C44" s="4" t="s">
        <v>6</v>
      </c>
    </row>
    <row r="45" spans="1:3">
      <c r="A45" s="2" t="s">
        <v>41</v>
      </c>
      <c r="B45" s="4">
        <v>471</v>
      </c>
      <c r="C45" s="6">
        <v>5447</v>
      </c>
    </row>
    <row r="46" spans="1:3">
      <c r="A46" s="2" t="s">
        <v>47</v>
      </c>
      <c r="B46" s="7">
        <v>1472096</v>
      </c>
      <c r="C46" s="7">
        <v>1289599</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15" customHeight="1">
      <c r="A1" s="8" t="s">
        <v>3281</v>
      </c>
      <c r="B1" s="1" t="s">
        <v>1</v>
      </c>
      <c r="C1" s="1"/>
    </row>
    <row r="2" spans="1:3">
      <c r="A2" s="8"/>
      <c r="B2" s="1" t="s">
        <v>33</v>
      </c>
      <c r="C2" s="1" t="s">
        <v>3282</v>
      </c>
    </row>
    <row r="3" spans="1:3">
      <c r="A3" s="3" t="s">
        <v>2082</v>
      </c>
      <c r="B3" s="4" t="s">
        <v>6</v>
      </c>
      <c r="C3" s="4" t="s">
        <v>6</v>
      </c>
    </row>
    <row r="4" spans="1:3">
      <c r="A4" s="2" t="s">
        <v>3283</v>
      </c>
      <c r="B4" s="4" t="s">
        <v>6</v>
      </c>
      <c r="C4" s="6">
        <v>300093</v>
      </c>
    </row>
    <row r="5" spans="1:3">
      <c r="A5" s="2" t="s">
        <v>3284</v>
      </c>
      <c r="B5" s="6">
        <v>5417467</v>
      </c>
      <c r="C5" s="4" t="s">
        <v>6</v>
      </c>
    </row>
    <row r="6" spans="1:3">
      <c r="A6" s="2" t="s">
        <v>3285</v>
      </c>
      <c r="B6" s="9">
        <v>12.91</v>
      </c>
      <c r="C6" s="4" t="s">
        <v>6</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286</v>
      </c>
      <c r="B1" s="8" t="s">
        <v>3287</v>
      </c>
      <c r="C1" s="8"/>
      <c r="D1" s="8"/>
      <c r="E1" s="8"/>
      <c r="F1" s="8"/>
      <c r="G1" s="8"/>
      <c r="H1" s="8"/>
      <c r="I1" s="8"/>
      <c r="J1" s="8" t="s">
        <v>1</v>
      </c>
      <c r="K1" s="8"/>
      <c r="L1" s="8"/>
    </row>
    <row r="2" spans="1:12" ht="30">
      <c r="A2" s="1" t="s">
        <v>75</v>
      </c>
      <c r="B2" s="1" t="s">
        <v>2</v>
      </c>
      <c r="C2" s="1" t="s">
        <v>3288</v>
      </c>
      <c r="D2" s="1" t="s">
        <v>4</v>
      </c>
      <c r="E2" s="1" t="s">
        <v>3289</v>
      </c>
      <c r="F2" s="1" t="s">
        <v>33</v>
      </c>
      <c r="G2" s="1" t="s">
        <v>3290</v>
      </c>
      <c r="H2" s="1" t="s">
        <v>3291</v>
      </c>
      <c r="I2" s="1" t="s">
        <v>3292</v>
      </c>
      <c r="J2" s="1" t="s">
        <v>2</v>
      </c>
      <c r="K2" s="1" t="s">
        <v>33</v>
      </c>
      <c r="L2" s="1" t="s">
        <v>90</v>
      </c>
    </row>
    <row r="3" spans="1:12">
      <c r="A3" s="3" t="s">
        <v>2087</v>
      </c>
      <c r="B3" s="4" t="s">
        <v>6</v>
      </c>
      <c r="C3" s="4" t="s">
        <v>6</v>
      </c>
      <c r="D3" s="4" t="s">
        <v>6</v>
      </c>
      <c r="E3" s="4" t="s">
        <v>6</v>
      </c>
      <c r="F3" s="4" t="s">
        <v>6</v>
      </c>
      <c r="G3" s="4" t="s">
        <v>6</v>
      </c>
      <c r="H3" s="4" t="s">
        <v>6</v>
      </c>
      <c r="I3" s="4" t="s">
        <v>6</v>
      </c>
      <c r="J3" s="4" t="s">
        <v>6</v>
      </c>
      <c r="K3" s="4" t="s">
        <v>6</v>
      </c>
      <c r="L3" s="4" t="s">
        <v>6</v>
      </c>
    </row>
    <row r="4" spans="1:12" ht="30">
      <c r="A4" s="2" t="s">
        <v>2090</v>
      </c>
      <c r="B4" s="7">
        <v>4956</v>
      </c>
      <c r="C4" s="7">
        <v>5100</v>
      </c>
      <c r="D4" s="7">
        <v>4299</v>
      </c>
      <c r="E4" s="7">
        <v>4792</v>
      </c>
      <c r="F4" s="7">
        <v>3241</v>
      </c>
      <c r="G4" s="7">
        <v>3894</v>
      </c>
      <c r="H4" s="7">
        <v>3948</v>
      </c>
      <c r="I4" s="7">
        <v>4948</v>
      </c>
      <c r="J4" s="7">
        <v>19147</v>
      </c>
      <c r="K4" s="7">
        <v>16031</v>
      </c>
      <c r="L4" s="7">
        <v>16823</v>
      </c>
    </row>
    <row r="5" spans="1:12" ht="30">
      <c r="A5" s="2" t="s">
        <v>128</v>
      </c>
      <c r="B5" s="4" t="s">
        <v>6</v>
      </c>
      <c r="C5" s="4" t="s">
        <v>6</v>
      </c>
      <c r="D5" s="4" t="s">
        <v>6</v>
      </c>
      <c r="E5" s="4" t="s">
        <v>6</v>
      </c>
      <c r="F5" s="4" t="s">
        <v>6</v>
      </c>
      <c r="G5" s="4" t="s">
        <v>6</v>
      </c>
      <c r="H5" s="4" t="s">
        <v>6</v>
      </c>
      <c r="I5" s="4" t="s">
        <v>6</v>
      </c>
      <c r="J5" s="6">
        <v>54637680</v>
      </c>
      <c r="K5" s="6">
        <v>54339467</v>
      </c>
      <c r="L5" s="6">
        <v>56216794</v>
      </c>
    </row>
    <row r="6" spans="1:12" ht="30">
      <c r="A6" s="2" t="s">
        <v>2098</v>
      </c>
      <c r="B6" s="4" t="s">
        <v>6</v>
      </c>
      <c r="C6" s="4" t="s">
        <v>6</v>
      </c>
      <c r="D6" s="4" t="s">
        <v>6</v>
      </c>
      <c r="E6" s="4" t="s">
        <v>6</v>
      </c>
      <c r="F6" s="4" t="s">
        <v>6</v>
      </c>
      <c r="G6" s="4" t="s">
        <v>6</v>
      </c>
      <c r="H6" s="4" t="s">
        <v>6</v>
      </c>
      <c r="I6" s="4" t="s">
        <v>6</v>
      </c>
      <c r="J6" s="6">
        <v>922629</v>
      </c>
      <c r="K6" s="6">
        <v>776213</v>
      </c>
      <c r="L6" s="6">
        <v>626094</v>
      </c>
    </row>
    <row r="7" spans="1:12" ht="30">
      <c r="A7" s="2" t="s">
        <v>2102</v>
      </c>
      <c r="B7" s="4" t="s">
        <v>6</v>
      </c>
      <c r="C7" s="4" t="s">
        <v>6</v>
      </c>
      <c r="D7" s="4" t="s">
        <v>6</v>
      </c>
      <c r="E7" s="4" t="s">
        <v>6</v>
      </c>
      <c r="F7" s="4" t="s">
        <v>6</v>
      </c>
      <c r="G7" s="4" t="s">
        <v>6</v>
      </c>
      <c r="H7" s="4" t="s">
        <v>6</v>
      </c>
      <c r="I7" s="4" t="s">
        <v>6</v>
      </c>
      <c r="J7" s="6">
        <v>55560309</v>
      </c>
      <c r="K7" s="6">
        <v>55115680</v>
      </c>
      <c r="L7" s="6">
        <v>56842888</v>
      </c>
    </row>
    <row r="8" spans="1:12">
      <c r="A8" s="2" t="s">
        <v>2106</v>
      </c>
      <c r="B8" s="9">
        <v>0.09</v>
      </c>
      <c r="C8" s="9">
        <v>0.09</v>
      </c>
      <c r="D8" s="9">
        <v>0.08</v>
      </c>
      <c r="E8" s="9">
        <v>0.09</v>
      </c>
      <c r="F8" s="9">
        <v>0.06</v>
      </c>
      <c r="G8" s="9">
        <v>7.0000000000000007E-2</v>
      </c>
      <c r="H8" s="9">
        <v>7.0000000000000007E-2</v>
      </c>
      <c r="I8" s="9">
        <v>0.1</v>
      </c>
      <c r="J8" s="9">
        <v>0.35</v>
      </c>
      <c r="K8" s="9">
        <v>0.3</v>
      </c>
      <c r="L8" s="9">
        <v>0.3</v>
      </c>
    </row>
    <row r="9" spans="1:12">
      <c r="A9" s="2" t="s">
        <v>2109</v>
      </c>
      <c r="B9" s="9">
        <v>0.08</v>
      </c>
      <c r="C9" s="9">
        <v>0.09</v>
      </c>
      <c r="D9" s="9">
        <v>0.08</v>
      </c>
      <c r="E9" s="9">
        <v>0.09</v>
      </c>
      <c r="F9" s="9">
        <v>0.06</v>
      </c>
      <c r="G9" s="9">
        <v>7.0000000000000007E-2</v>
      </c>
      <c r="H9" s="9">
        <v>7.0000000000000007E-2</v>
      </c>
      <c r="I9" s="9">
        <v>0.09</v>
      </c>
      <c r="J9" s="9">
        <v>0.34</v>
      </c>
      <c r="K9" s="9">
        <v>0.28999999999999998</v>
      </c>
      <c r="L9" s="9">
        <v>0.3</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4</vt:i4>
      </vt:variant>
      <vt:variant>
        <vt:lpstr>Named Ranges</vt:lpstr>
      </vt:variant>
      <vt:variant>
        <vt:i4>18</vt:i4>
      </vt:variant>
    </vt:vector>
  </HeadingPairs>
  <TitlesOfParts>
    <vt:vector size="122"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Summary_Of_Significant_Account</vt:lpstr>
      <vt:lpstr>Business_Combinations</vt:lpstr>
      <vt:lpstr>Securities_AvailableForSale</vt:lpstr>
      <vt:lpstr>Securities_HeldToMaturity</vt:lpstr>
      <vt:lpstr>Loans</vt:lpstr>
      <vt:lpstr>Premises_And_Equipment_Net</vt:lpstr>
      <vt:lpstr>Deposits</vt:lpstr>
      <vt:lpstr>Borrowings</vt:lpstr>
      <vt:lpstr>Income_Taxes</vt:lpstr>
      <vt:lpstr>Retirement_Benefits</vt:lpstr>
      <vt:lpstr>Equity_Incentive_Plan</vt:lpstr>
      <vt:lpstr>Commitments_And_Contingencies</vt:lpstr>
      <vt:lpstr>Regulatory_Requirements</vt:lpstr>
      <vt:lpstr>Fair_Value_Measurements</vt:lpstr>
      <vt:lpstr>Stock_Repurchase_Program</vt:lpstr>
      <vt:lpstr>Earnings_Per_Share</vt:lpstr>
      <vt:lpstr>Subsequent_Events</vt:lpstr>
      <vt:lpstr>ParentOnly_Financial_Informati</vt:lpstr>
      <vt:lpstr>Summary_Of_Significant_Account1</vt:lpstr>
      <vt:lpstr>Securities_AvailableForSale_Ta</vt:lpstr>
      <vt:lpstr>Securities_HeldToMaturity_Tabl</vt:lpstr>
      <vt:lpstr>Loans_Tables</vt:lpstr>
      <vt:lpstr>Premises_And_Equipment_Net_Tab</vt:lpstr>
      <vt:lpstr>Deposits_Tables</vt:lpstr>
      <vt:lpstr>Borrowings_Tables</vt:lpstr>
      <vt:lpstr>Income_Taxes_Tables</vt:lpstr>
      <vt:lpstr>Retirement_Benefits_Tables</vt:lpstr>
      <vt:lpstr>Equity_Incentive_Plan_Tables</vt:lpstr>
      <vt:lpstr>Commitments_And_Contingencies_</vt:lpstr>
      <vt:lpstr>Regulatory_Requirements_Tables</vt:lpstr>
      <vt:lpstr>Fair_Value_Measurements_Tables</vt:lpstr>
      <vt:lpstr>Earnings_Per_Share_Tables</vt:lpstr>
      <vt:lpstr>ParentOnly_Financial_Informati1</vt:lpstr>
      <vt:lpstr>Summary_Of_Significant_Account2</vt:lpstr>
      <vt:lpstr>Business_Combination_Details</vt:lpstr>
      <vt:lpstr>Securities_AvailableForSale_Na</vt:lpstr>
      <vt:lpstr>Securities_AvailableForSale_Co</vt:lpstr>
      <vt:lpstr>Securities_AvailableForSale_Su</vt:lpstr>
      <vt:lpstr>Securities_AvailableForSale_Ac</vt:lpstr>
      <vt:lpstr>Securities_AvailableForSale_Gr</vt:lpstr>
      <vt:lpstr>Securities_HeldToMaturity_Deta</vt:lpstr>
      <vt:lpstr>Loans_Narrative_Details</vt:lpstr>
      <vt:lpstr>Loans_Net_Loans_HeldForInvestm</vt:lpstr>
      <vt:lpstr>Loans_Summary_Of_Accretable_Yi</vt:lpstr>
      <vt:lpstr>Loans_Activity_In_The_Allowanc</vt:lpstr>
      <vt:lpstr>Loans_Allowance_For_Loan_Losse</vt:lpstr>
      <vt:lpstr>Loans_Investment_Of_Originated</vt:lpstr>
      <vt:lpstr>Loans_Estimated_Expected_Futur</vt:lpstr>
      <vt:lpstr>Loans_Detail_And_Delinquency_S</vt:lpstr>
      <vt:lpstr>Loans_Summary_Of_Impaired_Loan</vt:lpstr>
      <vt:lpstr>Loans_Summary_Of_Troubled_Debt</vt:lpstr>
      <vt:lpstr>Loans_Detail_And_Delinquency_S1</vt:lpstr>
      <vt:lpstr>Premises_And_Equipment_Net_Nar</vt:lpstr>
      <vt:lpstr>Premises_And_Equipment_Net_Pre</vt:lpstr>
      <vt:lpstr>Deposits_Narrative_Details</vt:lpstr>
      <vt:lpstr>Deposits_Deposit_Account_Balan</vt:lpstr>
      <vt:lpstr>Deposits_Maturities_Of_Certifi</vt:lpstr>
      <vt:lpstr>Deposits_Interest_Expense_On_D</vt:lpstr>
      <vt:lpstr>Borrowings_Narrative_Details</vt:lpstr>
      <vt:lpstr>Borrowings_Summary_Of_Borrowin</vt:lpstr>
      <vt:lpstr>Borrowings_Contractual_Maturit</vt:lpstr>
      <vt:lpstr>Borrowings_Summary_Of_Interest</vt:lpstr>
      <vt:lpstr>Income_Taxes_Narrative_Details</vt:lpstr>
      <vt:lpstr>Income_Taxes_Income_Tax_Expens</vt:lpstr>
      <vt:lpstr>Income_Taxes_Reconciliation_Be</vt:lpstr>
      <vt:lpstr>Income_Taxes_Tax_Effects_Of_Te</vt:lpstr>
      <vt:lpstr>Income_Taxes_Reconciliation_Of</vt:lpstr>
      <vt:lpstr>Retirement_Benefits_Narrative_</vt:lpstr>
      <vt:lpstr>Retirement_Benefits_Funded_Sta</vt:lpstr>
      <vt:lpstr>Retirement_Benefits_Amounts_Re</vt:lpstr>
      <vt:lpstr>Retirement_Benefits_Components</vt:lpstr>
      <vt:lpstr>Retirement_Benefits_Defined_Be</vt:lpstr>
      <vt:lpstr>Retirement_Benefits_Summary_Of</vt:lpstr>
      <vt:lpstr>Retirement_Benefits_Funded_Sta1</vt:lpstr>
      <vt:lpstr>Retirement_Benefits_Amounts_Re1</vt:lpstr>
      <vt:lpstr>Retirement_Benefits_Components1</vt:lpstr>
      <vt:lpstr>Retirement_Benefits_Defined_Be1</vt:lpstr>
      <vt:lpstr>Retirement_Benefits_Fair_Value</vt:lpstr>
      <vt:lpstr>Equity_Incentive_Plan_Narrativ</vt:lpstr>
      <vt:lpstr>Equity_Incentive_Plan_Stock_Op</vt:lpstr>
      <vt:lpstr>Equity_Incentive_Plan_Status_O</vt:lpstr>
      <vt:lpstr>Commitments_And_Contingencies_1</vt:lpstr>
      <vt:lpstr>Commitments_And_Contingencies_2</vt:lpstr>
      <vt:lpstr>Commitments_And_Contingencies_3</vt:lpstr>
      <vt:lpstr>Regulatory_Requirements_Narrat</vt:lpstr>
      <vt:lpstr>Regulatory_Requirements_Banks_</vt:lpstr>
      <vt:lpstr>Fair_Value_Measurements_Narrat</vt:lpstr>
      <vt:lpstr>Fair_Value_Measurements_Fair_V</vt:lpstr>
      <vt:lpstr>Fair_Value_Measurements_Qualit</vt:lpstr>
      <vt:lpstr>Fair_Value_Measurements_Estima</vt:lpstr>
      <vt:lpstr>Stock_Repurchase_Program_Detai</vt:lpstr>
      <vt:lpstr>Earnings_Per_Share_Details</vt:lpstr>
      <vt:lpstr>Subsequent_Events_Details</vt:lpstr>
      <vt:lpstr>ParentOnly_Financial_Informati2</vt:lpstr>
      <vt:lpstr>ParentOnly_Financial_Informati3</vt:lpstr>
      <vt:lpstr>ParentOnly_Financial_Informati4</vt:lpstr>
      <vt:lpstr>ParentOnly_Financial_Informati5</vt:lpstr>
      <vt:lpstr>Summary_Of_Significant_Account!Note_1</vt:lpstr>
      <vt:lpstr>Retirement_Benefits!Note_10</vt:lpstr>
      <vt:lpstr>Equity_Incentive_Plan!Note_11</vt:lpstr>
      <vt:lpstr>Commitments_And_Contingencies!Note_12</vt:lpstr>
      <vt:lpstr>Regulatory_Requirements!Note_13</vt:lpstr>
      <vt:lpstr>Fair_Value_Measurements!Note_14</vt:lpstr>
      <vt:lpstr>Stock_Repurchase_Program!Note_15</vt:lpstr>
      <vt:lpstr>Earnings_Per_Share!Note_16</vt:lpstr>
      <vt:lpstr>Subsequent_Events!Note_17</vt:lpstr>
      <vt:lpstr>ParentOnly_Financial_Informati!Note_18</vt:lpstr>
      <vt:lpstr>Business_Combinations!Note_2</vt:lpstr>
      <vt:lpstr>Securities_AvailableForSale!Note_3</vt:lpstr>
      <vt:lpstr>Securities_HeldToMaturity!Note_4</vt:lpstr>
      <vt:lpstr>Loans!Note_5</vt:lpstr>
      <vt:lpstr>Premises_And_Equipment_Net!Note_6</vt:lpstr>
      <vt:lpstr>Deposits!Note_7</vt:lpstr>
      <vt:lpstr>Borrowings!Note_8</vt:lpstr>
      <vt:lpstr>Income_Taxes!Note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6:52:55Z</dcterms:created>
  <dcterms:modified xsi:type="dcterms:W3CDTF">2014-03-19T16:52:55Z</dcterms:modified>
</cp:coreProperties>
</file>